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78" r:id="rId4"/>
    <sheet name="Condensed_Consolidated_Stateme1" sheetId="79" r:id="rId5"/>
    <sheet name="General" sheetId="80" r:id="rId6"/>
    <sheet name="Acquisition_of_BWAY_Parent_by_" sheetId="81" r:id="rId7"/>
    <sheet name="Recent_Acquisitions" sheetId="82" r:id="rId8"/>
    <sheet name="Measurement_Period_Adjustments" sheetId="83" r:id="rId9"/>
    <sheet name="Inventories" sheetId="84" r:id="rId10"/>
    <sheet name="Other_Current_Assets_and_Liabi" sheetId="85" r:id="rId11"/>
    <sheet name="LongTerm_Debt" sheetId="86" r:id="rId12"/>
    <sheet name="Fair_Value_of_Financial_Instru" sheetId="87" r:id="rId13"/>
    <sheet name="Goodwill_and_Other_Intangible_" sheetId="88" r:id="rId14"/>
    <sheet name="Income_Taxes" sheetId="89" r:id="rId15"/>
    <sheet name="Employee_Benefit_Obligations" sheetId="90" r:id="rId16"/>
    <sheet name="Restructuring" sheetId="91" r:id="rId17"/>
    <sheet name="Shareholders_equity" sheetId="92" r:id="rId18"/>
    <sheet name="ShareBased_Compensation" sheetId="93" r:id="rId19"/>
    <sheet name="Supplemental_Cash_Flow_Disclos" sheetId="94" r:id="rId20"/>
    <sheet name="Commitments_and_Contingencies" sheetId="95" r:id="rId21"/>
    <sheet name="Business_Segments" sheetId="96" r:id="rId22"/>
    <sheet name="Supplemental_Guarantor_Subsidi" sheetId="97" r:id="rId23"/>
    <sheet name="General_Policies" sheetId="98" r:id="rId24"/>
    <sheet name="Acquisition_of_BWAY_Parent_by_1" sheetId="99" r:id="rId25"/>
    <sheet name="Recent_Acquisitions_Tables" sheetId="100" r:id="rId26"/>
    <sheet name="Measurement_Period_Adjustments1" sheetId="101" r:id="rId27"/>
    <sheet name="Inventories_Tables" sheetId="102" r:id="rId28"/>
    <sheet name="Other_Current_Assets_and_Liabi1" sheetId="103" r:id="rId29"/>
    <sheet name="LongTerm_Debt_Tables" sheetId="104" r:id="rId30"/>
    <sheet name="Goodwill_and_Other_Intangible_1" sheetId="105" r:id="rId31"/>
    <sheet name="Employee_Benefit_Obligations_T" sheetId="106" r:id="rId32"/>
    <sheet name="Restructuring_Tables" sheetId="107" r:id="rId33"/>
    <sheet name="Shareholders_equity_Tables" sheetId="108" r:id="rId34"/>
    <sheet name="ShareBased_Compensation_Tables" sheetId="109" r:id="rId35"/>
    <sheet name="Supplemental_Cash_Flow_Disclos1" sheetId="110" r:id="rId36"/>
    <sheet name="Business_Segments_Tables" sheetId="111" r:id="rId37"/>
    <sheet name="Supplemental_Guarantor_Subsidi1" sheetId="112" r:id="rId38"/>
    <sheet name="General_Additional_Information" sheetId="113" r:id="rId39"/>
    <sheet name="Acquisition_of_BWAY_Parent_by_2" sheetId="114" r:id="rId40"/>
    <sheet name="Acquisition_of_BWAY_Parent_by_3" sheetId="115" r:id="rId41"/>
    <sheet name="Recent_Acquisitions_Additional" sheetId="42" r:id="rId42"/>
    <sheet name="Recent_Acquisitions_Summary_of" sheetId="116" r:id="rId43"/>
    <sheet name="Recent_Acquisitions_Summary_of1" sheetId="117" r:id="rId44"/>
    <sheet name="Measurement_Period_Adjustments2" sheetId="118" r:id="rId45"/>
    <sheet name="Measurement_Period_Adjustments3" sheetId="119" r:id="rId46"/>
    <sheet name="Inventories_Major_Classes_of_I" sheetId="120" r:id="rId47"/>
    <sheet name="Other_Current_Assets_and_Liabi2" sheetId="121" r:id="rId48"/>
    <sheet name="LongTerm_Debt_Summary_of_LongT" sheetId="122" r:id="rId49"/>
    <sheet name="LongTerm_Debt_Summary_of_LongT1" sheetId="50" r:id="rId50"/>
    <sheet name="LongTerm_Debt_Summary_of_Sched" sheetId="123" r:id="rId51"/>
    <sheet name="LongTerm_Debt_Additional_Infor" sheetId="124" r:id="rId52"/>
    <sheet name="Fair_Value_of_Financial_Instru1" sheetId="125" r:id="rId53"/>
    <sheet name="Goodwill_and_Other_Intangible_2" sheetId="54" r:id="rId54"/>
    <sheet name="Goodwill_and_Other_Intangible_3" sheetId="55" r:id="rId55"/>
    <sheet name="Goodwill_and_Other_Intangible_4" sheetId="126" r:id="rId56"/>
    <sheet name="Income_Taxes_Additional_Inform" sheetId="57" r:id="rId57"/>
    <sheet name="Employee_Benefit_Obligations_S" sheetId="127" r:id="rId58"/>
    <sheet name="Employee_Benefit_Obligations_C" sheetId="128" r:id="rId59"/>
    <sheet name="Employee_Benefit_Obligations_A" sheetId="129" r:id="rId60"/>
    <sheet name="Restructuring_Additional_Infor" sheetId="61" r:id="rId61"/>
    <sheet name="Restructuring_Restructuring_Li" sheetId="130" r:id="rId62"/>
    <sheet name="Stockholders_Equity_Statements" sheetId="63" r:id="rId63"/>
    <sheet name="Stockholders_Equity_Accumulate" sheetId="64" r:id="rId64"/>
    <sheet name="ShareBased_Compensation_Additi" sheetId="65" r:id="rId65"/>
    <sheet name="ShareBased_Compensation_Stockb" sheetId="131" r:id="rId66"/>
    <sheet name="Supplemental_Cash_Flow_Disclos2" sheetId="132" r:id="rId67"/>
    <sheet name="Commitments_And_Contingencies_" sheetId="133" r:id="rId68"/>
    <sheet name="Business_Segments_Financial_In" sheetId="134" r:id="rId69"/>
    <sheet name="Business_Segments_Total_Assets" sheetId="135" r:id="rId70"/>
    <sheet name="Business_Segments_Percentage_o" sheetId="136" r:id="rId71"/>
    <sheet name="Supplemental_Guarantor_Subsidi2" sheetId="137" r:id="rId72"/>
    <sheet name="Supplemental_Guarantor_Subsidi3" sheetId="138" r:id="rId73"/>
    <sheet name="Supplemental_Guarantor_Subsidi4" sheetId="139" r:id="rId74"/>
    <sheet name="Supplemental_Guarantor_Subsidi5" sheetId="140" r:id="rId75"/>
  </sheets>
  <calcPr calcId="0"/>
</workbook>
</file>

<file path=xl/sharedStrings.xml><?xml version="1.0" encoding="utf-8"?>
<sst xmlns="http://schemas.openxmlformats.org/spreadsheetml/2006/main" count="9118" uniqueCount="943">
  <si>
    <t>Document and Entity Information</t>
  </si>
  <si>
    <t>9 Months Ended</t>
  </si>
  <si>
    <t>Sep. 30, 2013</t>
  </si>
  <si>
    <t>Nov. 1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WAY INTERMEDIATE COMPANY, INC.</t>
  </si>
  <si>
    <t>Entity Central Index Key</t>
  </si>
  <si>
    <t>'0001500341</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Accounts receivable, net of allowance for doubtful accounts of $0.8 at September 30, 2013 and $0.7 at December 31, 2012</t>
  </si>
  <si>
    <t>Inventories</t>
  </si>
  <si>
    <t>Other current assets</t>
  </si>
  <si>
    <t>Total current assets</t>
  </si>
  <si>
    <t>Property, plant and equipment, net</t>
  </si>
  <si>
    <t>Goodwill</t>
  </si>
  <si>
    <t>Other intangible assets, net</t>
  </si>
  <si>
    <t>Deferred debt issuance costs</t>
  </si>
  <si>
    <t>Other assets</t>
  </si>
  <si>
    <t>Total assets</t>
  </si>
  <si>
    <t>Current liabilities</t>
  </si>
  <si>
    <t>Accounts payable</t>
  </si>
  <si>
    <t>Other current liabilities</t>
  </si>
  <si>
    <t>Current portion of long-term debt</t>
  </si>
  <si>
    <t>Total current liabilities</t>
  </si>
  <si>
    <t>Long-term debt</t>
  </si>
  <si>
    <t>Deferred tax liabilities</t>
  </si>
  <si>
    <t>Other liabilities</t>
  </si>
  <si>
    <t>Total liabilities</t>
  </si>
  <si>
    <t>Commitments and contingencies (Note 16)</t>
  </si>
  <si>
    <t>'  </t>
  </si>
  <si>
    <t>Shareholderâ€™s equity</t>
  </si>
  <si>
    <t>Common stock, $0.01 par value, authorized 1,000 shares; issued and outstanding 1,000 shares at September 30, 2013 and December 31, 2012</t>
  </si>
  <si>
    <t>Additional paid-in capital</t>
  </si>
  <si>
    <t>Accumulated deficit</t>
  </si>
  <si>
    <t>Accumulated other comprehensive (loss) income</t>
  </si>
  <si>
    <t>Total shareholderâ€™s equity</t>
  </si>
  <si>
    <t>Total liabilities and shareholderâ€™s equity</t>
  </si>
  <si>
    <t>Condensed Consolidated Balance Sheets (Parenthetical) (USD $)</t>
  </si>
  <si>
    <t>In Million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Income (USD $)</t>
  </si>
  <si>
    <t>3 Months Ended</t>
  </si>
  <si>
    <t>Sep. 30, 2012</t>
  </si>
  <si>
    <t>Predecessor</t>
  </si>
  <si>
    <t>Net Sales</t>
  </si>
  <si>
    <t>[1]</t>
  </si>
  <si>
    <t>Costs and expenses</t>
  </si>
  <si>
    <t>Cost of products sold (excluding depreciation and amortization)</t>
  </si>
  <si>
    <t>Depreciation and amortization</t>
  </si>
  <si>
    <t>Selling and administrative</t>
  </si>
  <si>
    <t>Restructuring</t>
  </si>
  <si>
    <t>Interest</t>
  </si>
  <si>
    <t>Business acquisition costs</t>
  </si>
  <si>
    <t>Management fee</t>
  </si>
  <si>
    <t>(Gain) loss on disposition of equipment</t>
  </si>
  <si>
    <t>Other income</t>
  </si>
  <si>
    <t>Total costs and expenses</t>
  </si>
  <si>
    <t>Income (loss) before income taxes</t>
  </si>
  <si>
    <t>Provision for (benefit from) income taxes</t>
  </si>
  <si>
    <t>Net (loss) income</t>
  </si>
  <si>
    <t>Other comprehensive (loss) income, net of tax:</t>
  </si>
  <si>
    <t>Foreign currency translation adjustment</t>
  </si>
  <si>
    <t>Change in defined benefit liabilities, net</t>
  </si>
  <si>
    <t>Comprehensive (loss) income</t>
  </si>
  <si>
    <t>Condensed Consolidated Statements of Cash Flows (USD $)</t>
  </si>
  <si>
    <t>Cash Flows from Operating Activities</t>
  </si>
  <si>
    <t>Adjustments to reconcile net (loss) income to net cash provided by operating activities:</t>
  </si>
  <si>
    <t>Depreciation</t>
  </si>
  <si>
    <t>Amortization of other intangibles</t>
  </si>
  <si>
    <t>Amortization of debt issuance costs</t>
  </si>
  <si>
    <t>Amortization of debt (premium) discount, net</t>
  </si>
  <si>
    <t>Non-cash charge related to increased inventory value</t>
  </si>
  <si>
    <t>Net gain on disposition of equipment</t>
  </si>
  <si>
    <t>Unrealized foreign currency gain</t>
  </si>
  <si>
    <t>Deferred income taxes</t>
  </si>
  <si>
    <t>Share-based compensation expense</t>
  </si>
  <si>
    <t>Other</t>
  </si>
  <si>
    <t>Change in operating assets and liabilities, net of effects of business acquisitions:</t>
  </si>
  <si>
    <t>Accounts receivable</t>
  </si>
  <si>
    <t>Accrued and other liabilities</t>
  </si>
  <si>
    <t>Income taxes, net</t>
  </si>
  <si>
    <t>Net cash provided by operating activities</t>
  </si>
  <si>
    <t>Cash Flows from Investing Activities</t>
  </si>
  <si>
    <t>Capital expenditures</t>
  </si>
  <si>
    <t>Cash paid for acquisitions, net of cash acquired</t>
  </si>
  <si>
    <t>Net proceeds from disposition of equipment</t>
  </si>
  <si>
    <t>Net cash used in investing activities</t>
  </si>
  <si>
    <t>Cash Flows from Financing Activities</t>
  </si>
  <si>
    <t>Proceeds from issuance of secured debt</t>
  </si>
  <si>
    <t>Repayments of secured debt</t>
  </si>
  <si>
    <t>Proceeds from revolving credit facilities borrowings</t>
  </si>
  <si>
    <t>Repayments of revolving credit facilities borrowings</t>
  </si>
  <si>
    <t>Principal repayments under capital lease obligations</t>
  </si>
  <si>
    <t>Payment of debt issuance costs</t>
  </si>
  <si>
    <t>Dividend to Paren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General</t>
  </si>
  <si>
    <t>Accounting Policies [Abstract]</t>
  </si>
  <si>
    <r>
      <t>1. General</t>
    </r>
    <r>
      <rPr>
        <b/>
        <sz val="10"/>
        <color theme="1"/>
        <rFont val="Inherit"/>
      </rPr>
      <t xml:space="preserve"> </t>
    </r>
  </si>
  <si>
    <r>
      <t>Basis of Presentation</t>
    </r>
    <r>
      <rPr>
        <b/>
        <i/>
        <sz val="10"/>
        <color theme="1"/>
        <rFont val="Inherit"/>
      </rPr>
      <t xml:space="preserve"> </t>
    </r>
  </si>
  <si>
    <r>
      <t>The accompanying unaudited condensed consolidated financial statements include the accounts of</t>
    </r>
    <r>
      <rPr>
        <sz val="10"/>
        <color theme="1"/>
        <rFont val="Inherit"/>
      </rPr>
      <t xml:space="preserve"> BWAY Intermediate Company, Inc. (“BWAY Intermediate”) and its subsidiaries, each </t>
    </r>
    <r>
      <rPr>
        <sz val="10"/>
        <color rgb="FF000000"/>
        <rFont val="Inherit"/>
      </rPr>
      <t>100%</t>
    </r>
    <r>
      <rPr>
        <sz val="10"/>
        <color theme="1"/>
        <rFont val="Inherit"/>
      </rPr>
      <t xml:space="preserve"> owned, including BWAY Holding Company (“BWAY Holding”). </t>
    </r>
    <r>
      <rPr>
        <sz val="10"/>
        <color rgb="FF000000"/>
        <rFont val="Inherit"/>
      </rPr>
      <t>All intercompany accounts and transactions have been eliminated in consolidation. Unless the context specifies otherwise, references to “the Company,” “we,” “us,” or “our,” relate to</t>
    </r>
    <r>
      <rPr>
        <sz val="10"/>
        <color theme="1"/>
        <rFont val="Inherit"/>
      </rPr>
      <t xml:space="preserve"> BWAY Intermediate </t>
    </r>
    <r>
      <rPr>
        <sz val="10"/>
        <color rgb="FF000000"/>
        <rFont val="Inherit"/>
      </rPr>
      <t>and its subsidiaries on a consolidated basis.</t>
    </r>
    <r>
      <rPr>
        <sz val="10"/>
        <color theme="1"/>
        <rFont val="Inherit"/>
      </rPr>
      <t xml:space="preserve"> We reclassified certain prior period amounts, none of which were material individually or in total, to conform to the current period presentation. </t>
    </r>
  </si>
  <si>
    <r>
      <t xml:space="preserve">BWAY Intermediate is a </t>
    </r>
    <r>
      <rPr>
        <sz val="10"/>
        <color rgb="FF000000"/>
        <rFont val="Inherit"/>
      </rPr>
      <t>100%</t>
    </r>
    <r>
      <rPr>
        <sz val="10"/>
        <color theme="1"/>
        <rFont val="Inherit"/>
      </rPr>
      <t xml:space="preserve"> owned subsidiary of BWAY Parent Company, Inc. (“BWAY Parent”). </t>
    </r>
    <r>
      <rPr>
        <sz val="10"/>
        <color rgb="FF000000"/>
        <rFont val="Inherit"/>
      </rPr>
      <t>Effective</t>
    </r>
    <r>
      <rPr>
        <sz val="10"/>
        <color theme="1"/>
        <rFont val="Inherit"/>
      </rPr>
      <t xml:space="preserve"> </t>
    </r>
    <r>
      <rPr>
        <sz val="10"/>
        <color rgb="FF000000"/>
        <rFont val="Inherit"/>
      </rPr>
      <t>November 5, 2012, BWAY Parent was acquired by certain private equity investment vehicles sponsored by Platinum Equity, LLC (“Platinum”) and certain members of management.</t>
    </r>
    <r>
      <rPr>
        <sz val="10"/>
        <color theme="1"/>
        <rFont val="Inherit"/>
      </rPr>
      <t xml:space="preserve"> </t>
    </r>
    <r>
      <rPr>
        <sz val="10"/>
        <color rgb="FF000000"/>
        <rFont val="Inherit"/>
      </rPr>
      <t>See Note 2, “Acquisition of BWAY Parent by Platinum” for a discussion of the “Platinum Merger.”</t>
    </r>
    <r>
      <rPr>
        <sz val="10"/>
        <color theme="1"/>
        <rFont val="Inherit"/>
      </rPr>
      <t xml:space="preserve"> </t>
    </r>
  </si>
  <si>
    <r>
      <t xml:space="preserve">BWAY Intermediate continued as the same legal entity following the Platinum Merger. </t>
    </r>
    <r>
      <rPr>
        <sz val="10"/>
        <color rgb="FF000000"/>
        <rFont val="Inherit"/>
      </rPr>
      <t>However, due to the change in control</t>
    </r>
    <r>
      <rPr>
        <sz val="10"/>
        <color theme="1"/>
        <rFont val="Inherit"/>
      </rPr>
      <t xml:space="preserve"> of BWAY Parent</t>
    </r>
    <r>
      <rPr>
        <sz val="10"/>
        <color rgb="FF000000"/>
        <rFont val="Inherit"/>
      </rPr>
      <t>, the assets and liabilities of the Company were recorded at their estimated fair value as of the acquisition date.</t>
    </r>
    <r>
      <rPr>
        <sz val="10"/>
        <color theme="1"/>
        <rFont val="Inherit"/>
      </rPr>
      <t xml:space="preserve"> </t>
    </r>
    <r>
      <rPr>
        <sz val="10"/>
        <color rgb="FF000000"/>
        <rFont val="Inherit"/>
      </rPr>
      <t>The accompanying unaudited condensed consolidated financial statements are presented as “Predecessor” or “Successor” to indicate whether they relate to the period preceding the Platinum Merger (through</t>
    </r>
    <r>
      <rPr>
        <sz val="10"/>
        <color theme="1"/>
        <rFont val="Inherit"/>
      </rPr>
      <t xml:space="preserve"> </t>
    </r>
    <r>
      <rPr>
        <sz val="10"/>
        <color rgb="FF000000"/>
        <rFont val="Inherit"/>
      </rPr>
      <t>November 5, 2012</t>
    </r>
    <r>
      <rPr>
        <sz val="10"/>
        <color theme="1"/>
        <rFont val="Inherit"/>
      </rPr>
      <t xml:space="preserve"> </t>
    </r>
    <r>
      <rPr>
        <sz val="10"/>
        <color rgb="FF000000"/>
        <rFont val="Inherit"/>
      </rPr>
      <t xml:space="preserve">excluding the effects of the merger) or the period succeeding the Platinum Merger, respectively. </t>
    </r>
  </si>
  <si>
    <r>
      <t>Effective January 18, 2013, the Company consummated the acquisition of certain subsidiaries of LINPAC (See Note 3) that comprised LINPAC’s Ropak Packaging division (“Ropak”) pursuant to a definitive stock purchase agreement dated November 30, 2012 ("the Ropak Acquisition"). Ropak is a North American producer of rigid, plastic shipping containers serving the consumer goods, food processing, construction, dairy, petroleum and other industries. The Company recorded the assets and liabilities of Ropak at their estimated fair values as of the acquisition date, and the results of Ropak's operations and cash flows are included with those of the Company from the acquisition date forward for the three and nine month periods ended September 30, 2013.</t>
    </r>
    <r>
      <rPr>
        <sz val="10"/>
        <color theme="1"/>
        <rFont val="Inherit"/>
      </rPr>
      <t xml:space="preserve"> </t>
    </r>
  </si>
  <si>
    <r>
      <t>The unaudited condensed consolidated financial statements and the notes thereto should be read in conjunction with the audited consolidated financial statements included in our</t>
    </r>
    <r>
      <rPr>
        <sz val="10"/>
        <color theme="1"/>
        <rFont val="Inherit"/>
      </rPr>
      <t xml:space="preserve"> Annual Report on Form 10-K </t>
    </r>
    <r>
      <rPr>
        <sz val="10"/>
        <color rgb="FF000000"/>
        <rFont val="Inherit"/>
      </rPr>
      <t>for the fiscal year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the “Annual Report”) and the unaudited financial statements included in our transition report</t>
    </r>
    <r>
      <rPr>
        <sz val="10"/>
        <color theme="1"/>
        <rFont val="Inherit"/>
      </rPr>
      <t xml:space="preserve"> on Form 10-Q </t>
    </r>
    <r>
      <rPr>
        <sz val="10"/>
        <color rgb="FF000000"/>
        <rFont val="Inherit"/>
      </rPr>
      <t>for the period ended</t>
    </r>
    <r>
      <rPr>
        <sz val="10"/>
        <color theme="1"/>
        <rFont val="Inherit"/>
      </rPr>
      <t xml:space="preserve"> </t>
    </r>
    <r>
      <rPr>
        <sz val="10"/>
        <color rgb="FF000000"/>
        <rFont val="Inherit"/>
      </rPr>
      <t>December 31, 2012</t>
    </r>
    <r>
      <rPr>
        <sz val="10"/>
        <color theme="1"/>
        <rFont val="Inherit"/>
      </rPr>
      <t xml:space="preserve"> </t>
    </r>
    <r>
      <rPr>
        <sz val="10"/>
        <color rgb="FF000000"/>
        <rFont val="Inherit"/>
      </rPr>
      <t>(the “Transition Report”).</t>
    </r>
    <r>
      <rPr>
        <sz val="10"/>
        <color theme="1"/>
        <rFont val="Inherit"/>
      </rPr>
      <t xml:space="preserve"> </t>
    </r>
  </si>
  <si>
    <r>
      <t>The condensed consolidated balance sheet data as of</t>
    </r>
    <r>
      <rPr>
        <sz val="10"/>
        <color theme="1"/>
        <rFont val="Inherit"/>
      </rPr>
      <t xml:space="preserve"> </t>
    </r>
    <r>
      <rPr>
        <sz val="10"/>
        <color rgb="FF000000"/>
        <rFont val="Inherit"/>
      </rPr>
      <t>December 31, 2012</t>
    </r>
    <r>
      <rPr>
        <sz val="10"/>
        <color theme="1"/>
        <rFont val="Inherit"/>
      </rPr>
      <t xml:space="preserve"> </t>
    </r>
    <r>
      <rPr>
        <sz val="10"/>
        <color rgb="FF000000"/>
        <rFont val="Inherit"/>
      </rPr>
      <t>included herein was derived from the unaudited condensed consolidated financial statements included in the Transition Report, but such condensed data does not include all disclosures required by accounting principles generally accepted in the United States of America (“GAAP”) for audited financial statements.</t>
    </r>
    <r>
      <rPr>
        <sz val="10"/>
        <color theme="1"/>
        <rFont val="Inherit"/>
      </rPr>
      <t xml:space="preserve"> </t>
    </r>
  </si>
  <si>
    <r>
      <t>Management believes that the unaudited condensed consolidated financial statements include all normal recurring adjustments necessary for a fair presentation of the financial position, results of operations, comprehensive (loss) income, and cash flows for the periods presented. Certain information and footnote disclosures, including critical and significant accounting policies, normally included in financial statements prepared in accordance with GAAP have been condensed or omitted. Results of operations, comprehensive (loss) income, and cash flows for interim periods presented in the unaudited condensed consolidated financial statements are not necessarily indicative of results of operations, comprehensive (loss) income, and cash flows for the full fiscal year.</t>
    </r>
    <r>
      <rPr>
        <sz val="10"/>
        <color theme="1"/>
        <rFont val="Inherit"/>
      </rPr>
      <t xml:space="preserve"> </t>
    </r>
  </si>
  <si>
    <r>
      <t>Effective February 8, 2013, we changed our fiscal year end from September 30 to December 31. The accompanying unaudited condensed consolidated financial statements cover the predecessor period from January 1, 2012 to</t>
    </r>
    <r>
      <rPr>
        <sz val="10"/>
        <color theme="1"/>
        <rFont val="Inherit"/>
      </rPr>
      <t xml:space="preserve"> </t>
    </r>
    <r>
      <rPr>
        <sz val="10"/>
        <color rgb="FF000000"/>
        <rFont val="Inherit"/>
      </rPr>
      <t>September 30, 2012</t>
    </r>
    <r>
      <rPr>
        <sz val="10"/>
        <color theme="1"/>
        <rFont val="Inherit"/>
      </rPr>
      <t xml:space="preserve"> </t>
    </r>
    <r>
      <rPr>
        <sz val="10"/>
        <color rgb="FF000000"/>
        <rFont val="Inherit"/>
      </rPr>
      <t>and the successor period from January 1, 2013 to</t>
    </r>
    <r>
      <rPr>
        <sz val="10"/>
        <color theme="1"/>
        <rFont val="Inherit"/>
      </rPr>
      <t xml:space="preserve"> </t>
    </r>
    <r>
      <rPr>
        <sz val="10"/>
        <color rgb="FF000000"/>
        <rFont val="Inherit"/>
      </rPr>
      <t>September 30, 2013. Our 2013 fiscal year will cover the period from January 1, 2013 to</t>
    </r>
    <r>
      <rPr>
        <sz val="10"/>
        <color theme="1"/>
        <rFont val="Inherit"/>
      </rPr>
      <t xml:space="preserve"> </t>
    </r>
    <r>
      <rPr>
        <sz val="10"/>
        <color rgb="FF000000"/>
        <rFont val="Inherit"/>
      </rPr>
      <t>December 31, 2013</t>
    </r>
    <r>
      <rPr>
        <sz val="10"/>
        <color theme="1"/>
        <rFont val="Inherit"/>
      </rPr>
      <t>.</t>
    </r>
  </si>
  <si>
    <r>
      <t>Business and Segment Information</t>
    </r>
    <r>
      <rPr>
        <b/>
        <i/>
        <sz val="10"/>
        <color theme="1"/>
        <rFont val="Inherit"/>
      </rPr>
      <t xml:space="preserve"> </t>
    </r>
  </si>
  <si>
    <r>
      <t>BWAY Intermediate and BWAY Holding are holding companies that do not have independent operations. Our operating subsidiary, BWAY Corporation (“BWAY”), and its subsidiaries manufacture and distribute metal and rigid plastic containers primarily to manufacturers of industrial and consumer products for use as packaging. BWAY is a</t>
    </r>
    <r>
      <rPr>
        <sz val="10"/>
        <color theme="1"/>
        <rFont val="Inherit"/>
      </rPr>
      <t xml:space="preserve"> </t>
    </r>
    <r>
      <rPr>
        <sz val="10"/>
        <color rgb="FF000000"/>
        <rFont val="Inherit"/>
      </rPr>
      <t>100%</t>
    </r>
    <r>
      <rPr>
        <sz val="10"/>
        <color theme="1"/>
        <rFont val="Inherit"/>
      </rPr>
      <t xml:space="preserve"> </t>
    </r>
    <r>
      <rPr>
        <sz val="10"/>
        <color rgb="FF000000"/>
        <rFont val="Inherit"/>
      </rPr>
      <t xml:space="preserve">owned subsidiary of BWAY Holding. </t>
    </r>
  </si>
  <si>
    <r>
      <t>We have operations in the United States, Puerto Rico and Canada, and we sell primarily to customers located in these geographic markets. We report our operations in</t>
    </r>
    <r>
      <rPr>
        <sz val="10"/>
        <color theme="1"/>
        <rFont val="Inherit"/>
      </rPr>
      <t xml:space="preserve"> </t>
    </r>
    <r>
      <rPr>
        <sz val="10"/>
        <color rgb="FF000000"/>
        <rFont val="Inherit"/>
      </rPr>
      <t>two</t>
    </r>
    <r>
      <rPr>
        <sz val="10"/>
        <color theme="1"/>
        <rFont val="Inherit"/>
      </rPr>
      <t xml:space="preserve"> </t>
    </r>
    <r>
      <rPr>
        <sz val="10"/>
        <color rgb="FF000000"/>
        <rFont val="Inherit"/>
      </rPr>
      <t xml:space="preserve">business segments: metal packaging and plastic packaging. See Note 17, “Business Segments.” </t>
    </r>
  </si>
  <si>
    <r>
      <t>Recently Issued Accounting Standards</t>
    </r>
    <r>
      <rPr>
        <b/>
        <i/>
        <sz val="10"/>
        <color theme="1"/>
        <rFont val="Inherit"/>
      </rPr>
      <t xml:space="preserve"> </t>
    </r>
  </si>
  <si>
    <r>
      <t>Adopted</t>
    </r>
    <r>
      <rPr>
        <i/>
        <sz val="10"/>
        <color theme="1"/>
        <rFont val="Inherit"/>
      </rPr>
      <t xml:space="preserve"> </t>
    </r>
  </si>
  <si>
    <r>
      <t>In February 2013, amendments to the existing accounting guidance were issued requiring the company to present, either on the face of the financial statements or in the notes, the effect of significant amounts reclassified in their entirety from each component of accumulated other comprehensive income into net income during the reporting period. For amounts not required to be reclassified in their entirety, the company is required to cross-reference to other disclosures that provide additional details about those reclassifications. The new guidance was effective for us on a prospective basis as of January 1, 2013 and did not have a material effect on our consolidated financial statements.</t>
    </r>
    <r>
      <rPr>
        <sz val="10"/>
        <color theme="1"/>
        <rFont val="Inherit"/>
      </rPr>
      <t xml:space="preserve"> </t>
    </r>
  </si>
  <si>
    <r>
      <t>Not Yet Adopted</t>
    </r>
    <r>
      <rPr>
        <b/>
        <i/>
        <sz val="10"/>
        <color theme="1"/>
        <rFont val="Inherit"/>
      </rPr>
      <t xml:space="preserve"> </t>
    </r>
  </si>
  <si>
    <r>
      <t>In July 2013, amendments to the existing accounting guidance were issued requiring that an unrecognized tax benefit, or a portion of an unrecognized tax benefit, should be presented in the financial statements as a reduction to the deferred tax asset for a net operating loss carryforward, or similar tax loss, or a tax credit carryforward. This guidance will be effective for the Company in the first quarter of 2014, to be applied prospectively, and is not expected to have a material impact on the Company's financial position, results of operations or cash flows.</t>
    </r>
    <r>
      <rPr>
        <sz val="10"/>
        <color theme="1"/>
        <rFont val="Inherit"/>
      </rPr>
      <t xml:space="preserve"> </t>
    </r>
  </si>
  <si>
    <r>
      <t>Related Party Transactions</t>
    </r>
    <r>
      <rPr>
        <b/>
        <i/>
        <sz val="10"/>
        <color theme="1"/>
        <rFont val="Inherit"/>
      </rPr>
      <t xml:space="preserve"> </t>
    </r>
  </si>
  <si>
    <r>
      <t>Corporate Advisory Services Agreement</t>
    </r>
    <r>
      <rPr>
        <i/>
        <sz val="10"/>
        <color theme="1"/>
        <rFont val="Inherit"/>
      </rPr>
      <t xml:space="preserve"> </t>
    </r>
  </si>
  <si>
    <r>
      <t>BWAY Parent is party to a Corporate Advisory Services Agreement with Platinum Equity Advisors, LLC (“PE Advisors”), an affiliate of Platinum. Under the agreement, PE Advisors will provide</t>
    </r>
    <r>
      <rPr>
        <sz val="10"/>
        <color theme="1"/>
        <rFont val="Inherit"/>
      </rPr>
      <t xml:space="preserve"> BWAY Intermediate and its subsidiaries </t>
    </r>
    <r>
      <rPr>
        <sz val="10"/>
        <color rgb="FF000000"/>
        <rFont val="Inherit"/>
      </rPr>
      <t>with a variety of consulting and other services for an annual management fee and the reimbursement of out-of-pocket expenses.</t>
    </r>
    <r>
      <rPr>
        <sz val="10"/>
        <color theme="1"/>
        <rFont val="Inherit"/>
      </rPr>
      <t xml:space="preserve"> In March 2013, the Company paid PE Advisors </t>
    </r>
    <r>
      <rPr>
        <sz val="10"/>
        <color rgb="FF000000"/>
        <rFont val="Inherit"/>
      </rPr>
      <t>$5.0 million</t>
    </r>
    <r>
      <rPr>
        <sz val="10"/>
        <color theme="1"/>
        <rFont val="Inherit"/>
      </rPr>
      <t xml:space="preserve"> </t>
    </r>
    <r>
      <rPr>
        <sz val="10"/>
        <color rgb="FF000000"/>
        <rFont val="Inherit"/>
      </rPr>
      <t>for their 2013 annual management fee.</t>
    </r>
    <r>
      <rPr>
        <sz val="10"/>
        <color theme="1"/>
        <rFont val="Inherit"/>
      </rPr>
      <t xml:space="preserve"> </t>
    </r>
  </si>
  <si>
    <r>
      <t>Transaction and Financing Fees</t>
    </r>
    <r>
      <rPr>
        <i/>
        <sz val="10"/>
        <color theme="1"/>
        <rFont val="Inherit"/>
      </rPr>
      <t xml:space="preserve"> </t>
    </r>
  </si>
  <si>
    <r>
      <t>In January 2013, the Company paid PE Advisors</t>
    </r>
    <r>
      <rPr>
        <sz val="10"/>
        <color theme="1"/>
        <rFont val="Inherit"/>
      </rPr>
      <t xml:space="preserve"> </t>
    </r>
    <r>
      <rPr>
        <sz val="10"/>
        <color rgb="FF000000"/>
        <rFont val="Inherit"/>
      </rPr>
      <t>$5.0 million</t>
    </r>
    <r>
      <rPr>
        <sz val="10"/>
        <color theme="1"/>
        <rFont val="Inherit"/>
      </rPr>
      <t xml:space="preserve"> </t>
    </r>
    <r>
      <rPr>
        <sz val="10"/>
        <color rgb="FF000000"/>
        <rFont val="Inherit"/>
      </rPr>
      <t>for transaction advisory services in connection with the Ropak Acquisition (as defined and discussed in Note 3, “Recent Acquisitions”). In May 2013, the company paid PE Advisors</t>
    </r>
    <r>
      <rPr>
        <sz val="10"/>
        <color theme="1"/>
        <rFont val="Inherit"/>
      </rPr>
      <t xml:space="preserve"> </t>
    </r>
    <r>
      <rPr>
        <sz val="10"/>
        <color rgb="FF000000"/>
        <rFont val="Inherit"/>
      </rPr>
      <t>$5.0 million</t>
    </r>
    <r>
      <rPr>
        <sz val="10"/>
        <color theme="1"/>
        <rFont val="Inherit"/>
      </rPr>
      <t xml:space="preserve"> </t>
    </r>
    <r>
      <rPr>
        <sz val="10"/>
        <color rgb="FF000000"/>
        <rFont val="Inherit"/>
      </rPr>
      <t>for financing advisory services in connection with the completion of a private placement offering of</t>
    </r>
    <r>
      <rPr>
        <sz val="10"/>
        <color theme="1"/>
        <rFont val="Inherit"/>
      </rPr>
      <t xml:space="preserve"> </t>
    </r>
    <r>
      <rPr>
        <sz val="10"/>
        <color rgb="FF000000"/>
        <rFont val="Inherit"/>
      </rPr>
      <t>$285.0 million</t>
    </r>
    <r>
      <rPr>
        <sz val="10"/>
        <color theme="1"/>
        <rFont val="Inherit"/>
      </rPr>
      <t xml:space="preserve"> </t>
    </r>
    <r>
      <rPr>
        <sz val="10"/>
        <color rgb="FF000000"/>
        <rFont val="Inherit"/>
      </rPr>
      <t>aggregate principal amount of</t>
    </r>
    <r>
      <rPr>
        <sz val="10"/>
        <color theme="1"/>
        <rFont val="Inherit"/>
      </rPr>
      <t xml:space="preserve"> </t>
    </r>
    <r>
      <rPr>
        <sz val="10"/>
        <color rgb="FF000000"/>
        <rFont val="Inherit"/>
      </rPr>
      <t>9.00%</t>
    </r>
    <r>
      <rPr>
        <sz val="10"/>
        <color theme="1"/>
        <rFont val="Inherit"/>
      </rPr>
      <t>/</t>
    </r>
    <r>
      <rPr>
        <sz val="10"/>
        <color rgb="FF000000"/>
        <rFont val="Inherit"/>
      </rPr>
      <t>9.75%</t>
    </r>
    <r>
      <rPr>
        <sz val="10"/>
        <color theme="1"/>
        <rFont val="Inherit"/>
      </rPr>
      <t xml:space="preserve"> </t>
    </r>
    <r>
      <rPr>
        <sz val="10"/>
        <color rgb="FF000000"/>
        <rFont val="Inherit"/>
      </rPr>
      <t>senior PIK toggle notes due 2017 for one of our parent companies. These PIK toggle notes are not secured by our assets, and we are not a guarantor of the notes. This private placement offering is discussed and defined in Note 7, “Long-Term Debt”.</t>
    </r>
    <r>
      <rPr>
        <sz val="10"/>
        <color theme="1"/>
        <rFont val="Inherit"/>
      </rPr>
      <t xml:space="preserve"> </t>
    </r>
  </si>
  <si>
    <r>
      <t>Federal Income Taxes</t>
    </r>
    <r>
      <rPr>
        <i/>
        <sz val="10"/>
        <color theme="1"/>
        <rFont val="Inherit"/>
      </rPr>
      <t xml:space="preserve"> </t>
    </r>
  </si>
  <si>
    <r>
      <t>For the Predecessor periods, BWAY Intermediate and its domestic subsidiaries are included in the consolidated federal income tax returns of BWAY Parent.</t>
    </r>
    <r>
      <rPr>
        <sz val="10"/>
        <color theme="1"/>
        <rFont val="Inherit"/>
      </rPr>
      <t xml:space="preserve"> </t>
    </r>
    <r>
      <rPr>
        <sz val="10"/>
        <color rgb="FF000000"/>
        <rFont val="Inherit"/>
      </rPr>
      <t>For the Successor periods,</t>
    </r>
    <r>
      <rPr>
        <sz val="10"/>
        <color theme="1"/>
        <rFont val="Inherit"/>
      </rPr>
      <t xml:space="preserve"> BWAY Intermediate </t>
    </r>
    <r>
      <rPr>
        <sz val="10"/>
        <color rgb="FF000000"/>
        <rFont val="Inherit"/>
      </rPr>
      <t>and its domestic subsidiaries are included in the consolidated federal income tax returns of BOE Holding (as defined below),</t>
    </r>
    <r>
      <rPr>
        <sz val="10"/>
        <color theme="1"/>
        <rFont val="Inherit"/>
      </rPr>
      <t xml:space="preserve"> BWAY Parent’s </t>
    </r>
    <r>
      <rPr>
        <sz val="10"/>
        <color rgb="FF000000"/>
        <rFont val="Inherit"/>
      </rPr>
      <t>indirect parent company.</t>
    </r>
    <r>
      <rPr>
        <sz val="10"/>
        <color theme="1"/>
        <rFont val="Inherit"/>
      </rPr>
      <t xml:space="preserve"> </t>
    </r>
    <r>
      <rPr>
        <sz val="10"/>
        <color rgb="FF000000"/>
        <rFont val="Inherit"/>
      </rPr>
      <t>The companies file state tax returns on a consolidated, combined or separate basis depending on applicable tax laws.</t>
    </r>
    <r>
      <rPr>
        <sz val="10"/>
        <color theme="1"/>
        <rFont val="Inherit"/>
      </rPr>
      <t xml:space="preserve">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increased shareholder’s equity by </t>
    </r>
    <r>
      <rPr>
        <sz val="10"/>
        <color rgb="FF000000"/>
        <rFont val="Inherit"/>
      </rPr>
      <t>$10.3 million</t>
    </r>
    <r>
      <rPr>
        <sz val="10"/>
        <color theme="1"/>
        <rFont val="Inherit"/>
      </rPr>
      <t xml:space="preserve"> and </t>
    </r>
    <r>
      <rPr>
        <sz val="10"/>
        <color rgb="FF000000"/>
        <rFont val="Inherit"/>
      </rPr>
      <t>$4.6 million</t>
    </r>
    <r>
      <rPr>
        <sz val="10"/>
        <color theme="1"/>
        <rFont val="Inherit"/>
      </rPr>
      <t>, respectively, related to non-cash contributions from BWAY Parent in the form of income tax deductions utilized to reduce our taxable income.</t>
    </r>
  </si>
  <si>
    <r>
      <t>Property, Plant and Equipment</t>
    </r>
    <r>
      <rPr>
        <b/>
        <i/>
        <sz val="10"/>
        <color theme="1"/>
        <rFont val="Inherit"/>
      </rPr>
      <t xml:space="preserve"> </t>
    </r>
  </si>
  <si>
    <r>
      <t>As discussed in Note 2, 3, and 4, we have made revisions to the fair value estimates of property, plant and equipment acquired in the Platinum Merger and the Ropak Acquisition. These revisions consisted of changes to both the fair values and useful lives of substantially all items of property, plant and equipment, with related revisions to depreciation expense in previously reported periods. See Notes 2, 3, and 4 for additional discussion.</t>
    </r>
    <r>
      <rPr>
        <sz val="10"/>
        <color theme="1"/>
        <rFont val="Inherit"/>
      </rPr>
      <t xml:space="preserve"> </t>
    </r>
  </si>
  <si>
    <t xml:space="preserve">Subsequent Events </t>
  </si>
  <si>
    <t>On November 1, 2013, BWAY Intermediate paid a dividend of approximately $15.9 million to BWAY Parent to be used for the semi-annual payment of interest on BWAY Parent's $335.0 million Senior PIK Notes due 2017 (See Note 7).</t>
  </si>
  <si>
    <t>Acquisition of BWAY Parent by Platinum</t>
  </si>
  <si>
    <t>Business Combinations [Abstract]</t>
  </si>
  <si>
    <r>
      <t>2. Acquisition of BWAY Parent by Platinum</t>
    </r>
    <r>
      <rPr>
        <b/>
        <sz val="10"/>
        <color theme="1"/>
        <rFont val="Inherit"/>
      </rPr>
      <t xml:space="preserve"> </t>
    </r>
  </si>
  <si>
    <r>
      <t>Effective</t>
    </r>
    <r>
      <rPr>
        <sz val="10"/>
        <color theme="1"/>
        <rFont val="Inherit"/>
      </rPr>
      <t xml:space="preserve"> </t>
    </r>
    <r>
      <rPr>
        <sz val="10"/>
        <color rgb="FF000000"/>
        <rFont val="Inherit"/>
      </rPr>
      <t>November 5, 2012, pursuant to an Agreement and Plan of Merger dated as of October 2, 2012, (the “Merger Agreement”) BOE Merger Corporation (“BOE Merger”) merged with and into BWAY Parent, with the latter surviving (the “Platinum Merger”). The merger resulted in the acquisition of BWAY Parent from investment entities affiliated with Madison Dearborn Partners, LLC, a private equity investment firm based in Chicago, Illinois (“MDP”), and other shareholders.</t>
    </r>
    <r>
      <rPr>
        <sz val="10"/>
        <color theme="1"/>
        <rFont val="Inherit"/>
      </rPr>
      <t xml:space="preserve"> </t>
    </r>
  </si>
  <si>
    <r>
      <t>As a result of the merger, BWAY Parent is a wholly-owned subsidiary of BOE Intermediate Holding Corporation (“BOE Intermediate”), a holding company and itself a wholly owned subsidiary of BOE Holding Corporation (“BOE Holding”). BOE Holding is owned by Platinum and certain members of management. BOE Holding and BOE Merger were formed solely to complete the Platinum Merger.</t>
    </r>
    <r>
      <rPr>
        <sz val="10"/>
        <color theme="1"/>
        <rFont val="Inherit"/>
      </rPr>
      <t xml:space="preserve"> </t>
    </r>
  </si>
  <si>
    <r>
      <t>BOE Merger was determined to be the acquirer company for accounting purposes and therefore, the Platinum Merger was accounted for using the acquisition method of accounting in accordance with the accounting guidance for business combinations. Accordingly, the purchase price of the Platinum Merger has been allocated to our assets and liabilities based upon their estimated fair values at the acquisition date. Periods before November 6, 2012 reflect the financial position, results of operations and changes in financial position of the company before the Platinum Merger (the predecessor periods) and periods after</t>
    </r>
    <r>
      <rPr>
        <sz val="10"/>
        <color theme="1"/>
        <rFont val="Inherit"/>
      </rPr>
      <t xml:space="preserve"> </t>
    </r>
    <r>
      <rPr>
        <sz val="10"/>
        <color rgb="FF000000"/>
        <rFont val="Inherit"/>
      </rPr>
      <t>November 5, 2012</t>
    </r>
    <r>
      <rPr>
        <sz val="10"/>
        <color theme="1"/>
        <rFont val="Inherit"/>
      </rPr>
      <t xml:space="preserve"> </t>
    </r>
    <r>
      <rPr>
        <sz val="10"/>
        <color rgb="FF000000"/>
        <rFont val="Inherit"/>
      </rPr>
      <t xml:space="preserve">reflect the financial position, results of operations, comprehensive income (loss), and changes in financial position of the Company after the Platinum Merger (the successor periods). For accounting purposes, the purchase price allocation was applied on November 6, 2012. </t>
    </r>
  </si>
  <si>
    <r>
      <t>BWAY Parent and its subsidiaries were acquired for</t>
    </r>
    <r>
      <rPr>
        <sz val="10"/>
        <color theme="1"/>
        <rFont val="Inherit"/>
      </rPr>
      <t xml:space="preserve"> </t>
    </r>
    <r>
      <rPr>
        <sz val="10"/>
        <color rgb="FF000000"/>
        <rFont val="Inherit"/>
      </rPr>
      <t>$1,012.4 million, which represents merger consideration of</t>
    </r>
    <r>
      <rPr>
        <sz val="10"/>
        <color theme="1"/>
        <rFont val="Inherit"/>
      </rPr>
      <t xml:space="preserve"> </t>
    </r>
    <r>
      <rPr>
        <sz val="10"/>
        <color rgb="FF000000"/>
        <rFont val="Inherit"/>
      </rPr>
      <t>$394.3 million</t>
    </r>
    <r>
      <rPr>
        <sz val="10"/>
        <color theme="1"/>
        <rFont val="Inherit"/>
      </rPr>
      <t xml:space="preserve">, </t>
    </r>
    <r>
      <rPr>
        <sz val="10"/>
        <color rgb="FF000000"/>
        <rFont val="Inherit"/>
      </rPr>
      <t>seller expenses of</t>
    </r>
    <r>
      <rPr>
        <sz val="10"/>
        <color theme="1"/>
        <rFont val="Inherit"/>
      </rPr>
      <t xml:space="preserve"> </t>
    </r>
    <r>
      <rPr>
        <sz val="10"/>
        <color rgb="FF000000"/>
        <rFont val="Inherit"/>
      </rPr>
      <t>$25.9 million and the repayment of historical debt of</t>
    </r>
    <r>
      <rPr>
        <sz val="10"/>
        <color theme="1"/>
        <rFont val="Inherit"/>
      </rPr>
      <t xml:space="preserve"> </t>
    </r>
    <r>
      <rPr>
        <sz val="10"/>
        <color rgb="FF000000"/>
        <rFont val="Inherit"/>
      </rPr>
      <t>$592.2 million, inclusive of accrued interest and repayment premiums. In addition, BWAY Holding’s outstanding senior notes due 2018 with an outstanding aggregate principal amount of</t>
    </r>
    <r>
      <rPr>
        <sz val="10"/>
        <color theme="1"/>
        <rFont val="Inherit"/>
      </rPr>
      <t xml:space="preserve"> </t>
    </r>
    <r>
      <rPr>
        <sz val="10"/>
        <color rgb="FF000000"/>
        <rFont val="Inherit"/>
      </rPr>
      <t>$205.0 million</t>
    </r>
    <r>
      <rPr>
        <sz val="10"/>
        <color theme="1"/>
        <rFont val="Inherit"/>
      </rPr>
      <t xml:space="preserve"> </t>
    </r>
    <r>
      <rPr>
        <sz val="10"/>
        <color rgb="FF000000"/>
        <rFont val="Inherit"/>
      </rPr>
      <t>were assumed (the “2018 senior notes”). The purchase price was funded through the net proceeds of a</t>
    </r>
    <r>
      <rPr>
        <sz val="10"/>
        <color theme="1"/>
        <rFont val="Inherit"/>
      </rPr>
      <t xml:space="preserve"> </t>
    </r>
    <r>
      <rPr>
        <sz val="10"/>
        <color rgb="FF000000"/>
        <rFont val="Inherit"/>
      </rPr>
      <t>$470.0 million</t>
    </r>
    <r>
      <rPr>
        <sz val="10"/>
        <color theme="1"/>
        <rFont val="Inherit"/>
      </rPr>
      <t xml:space="preserve"> </t>
    </r>
    <r>
      <rPr>
        <sz val="10"/>
        <color rgb="FF000000"/>
        <rFont val="Inherit"/>
      </rPr>
      <t>term loan ($467.7 million, net of original issue discount (“OID”)), the issuance of</t>
    </r>
    <r>
      <rPr>
        <sz val="10"/>
        <color theme="1"/>
        <rFont val="Inherit"/>
      </rPr>
      <t xml:space="preserve"> </t>
    </r>
    <r>
      <rPr>
        <sz val="10"/>
        <color rgb="FF000000"/>
        <rFont val="Inherit"/>
      </rPr>
      <t>$335.0 million</t>
    </r>
    <r>
      <rPr>
        <sz val="10"/>
        <color theme="1"/>
        <rFont val="Inherit"/>
      </rPr>
      <t xml:space="preserve"> </t>
    </r>
    <r>
      <rPr>
        <sz val="10"/>
        <color rgb="FF000000"/>
        <rFont val="Inherit"/>
      </rPr>
      <t>of senior PIK toggle notes by BWAY Parent (successor) and a cash equity contribution of</t>
    </r>
    <r>
      <rPr>
        <sz val="10"/>
        <color theme="1"/>
        <rFont val="Inherit"/>
      </rPr>
      <t xml:space="preserve"> </t>
    </r>
    <r>
      <rPr>
        <sz val="10"/>
        <color rgb="FF000000"/>
        <rFont val="Inherit"/>
      </rPr>
      <t>$267.4 million</t>
    </r>
    <r>
      <rPr>
        <sz val="10"/>
        <color theme="1"/>
        <rFont val="Inherit"/>
      </rPr>
      <t>.</t>
    </r>
  </si>
  <si>
    <r>
      <t>In connection with the Platinum Merger, the following transactions occurred:</t>
    </r>
    <r>
      <rPr>
        <sz val="10"/>
        <color theme="1"/>
        <rFont val="Inherit"/>
      </rPr>
      <t xml:space="preserve"> </t>
    </r>
  </si>
  <si>
    <t>•</t>
  </si>
  <si>
    <r>
      <t>Platinum, together with certain other shareholders, capitalized BOE Intermediate (through BOE Holding) with an aggregate equity contribution of</t>
    </r>
    <r>
      <rPr>
        <sz val="10"/>
        <color theme="1"/>
        <rFont val="Inherit"/>
      </rPr>
      <t xml:space="preserve"> </t>
    </r>
    <r>
      <rPr>
        <sz val="10"/>
        <color rgb="FF000000"/>
        <rFont val="Inherit"/>
      </rPr>
      <t>$267.4 million, net of a</t>
    </r>
    <r>
      <rPr>
        <sz val="10"/>
        <color theme="1"/>
        <rFont val="Inherit"/>
      </rPr>
      <t xml:space="preserve"> </t>
    </r>
    <r>
      <rPr>
        <sz val="10"/>
        <color rgb="FF000000"/>
        <rFont val="Inherit"/>
      </rPr>
      <t>$1.8 million</t>
    </r>
    <r>
      <rPr>
        <sz val="10"/>
        <color theme="1"/>
        <rFont val="Inherit"/>
      </rPr>
      <t xml:space="preserve"> </t>
    </r>
    <r>
      <rPr>
        <sz val="10"/>
        <color rgb="FF000000"/>
        <rFont val="Inherit"/>
      </rPr>
      <t>working capital adjustment from the seller;</t>
    </r>
    <r>
      <rPr>
        <sz val="10"/>
        <color theme="1"/>
        <rFont val="Inherit"/>
      </rPr>
      <t xml:space="preserve"> </t>
    </r>
  </si>
  <si>
    <r>
      <t>BWAY Parent issued</t>
    </r>
    <r>
      <rPr>
        <sz val="10"/>
        <color theme="1"/>
        <rFont val="Inherit"/>
      </rPr>
      <t xml:space="preserve"> </t>
    </r>
    <r>
      <rPr>
        <sz val="10"/>
        <color rgb="FF000000"/>
        <rFont val="Inherit"/>
      </rPr>
      <t>$335.0 million</t>
    </r>
    <r>
      <rPr>
        <sz val="10"/>
        <color theme="1"/>
        <rFont val="Inherit"/>
      </rPr>
      <t xml:space="preserve"> </t>
    </r>
    <r>
      <rPr>
        <sz val="10"/>
        <color rgb="FF000000"/>
        <rFont val="Inherit"/>
      </rPr>
      <t>aggregate principal amount of</t>
    </r>
    <r>
      <rPr>
        <sz val="10"/>
        <color theme="1"/>
        <rFont val="Inherit"/>
      </rPr>
      <t xml:space="preserve"> </t>
    </r>
    <r>
      <rPr>
        <sz val="10"/>
        <color rgb="FF000000"/>
        <rFont val="Inherit"/>
      </rPr>
      <t>9.50%</t>
    </r>
    <r>
      <rPr>
        <sz val="10"/>
        <color theme="1"/>
        <rFont val="Inherit"/>
      </rPr>
      <t>/</t>
    </r>
    <r>
      <rPr>
        <sz val="10"/>
        <color rgb="FF000000"/>
        <rFont val="Inherit"/>
      </rPr>
      <t>10.25%</t>
    </r>
    <r>
      <rPr>
        <sz val="10"/>
        <color theme="1"/>
        <rFont val="Inherit"/>
      </rPr>
      <t xml:space="preserve"> </t>
    </r>
    <r>
      <rPr>
        <sz val="10"/>
        <color rgb="FF000000"/>
        <rFont val="Inherit"/>
      </rPr>
      <t>Senior PIK Toggle Notes due 2017 (the “2017 PIK Notes”);</t>
    </r>
    <r>
      <rPr>
        <sz val="10"/>
        <color theme="1"/>
        <rFont val="Inherit"/>
      </rPr>
      <t xml:space="preserve"> </t>
    </r>
  </si>
  <si>
    <r>
      <t>BWAY Holding entered into senior secured credit facilities (the “new senior secured credit facilities”) consisting of (a) a senior secured asset-based revolving credit facility with commitments of up to</t>
    </r>
    <r>
      <rPr>
        <sz val="10"/>
        <color theme="1"/>
        <rFont val="Inherit"/>
      </rPr>
      <t xml:space="preserve"> </t>
    </r>
    <r>
      <rPr>
        <sz val="10"/>
        <color rgb="FF000000"/>
        <rFont val="Inherit"/>
      </rPr>
      <t>$150.0 million</t>
    </r>
    <r>
      <rPr>
        <sz val="10"/>
        <color theme="1"/>
        <rFont val="Inherit"/>
      </rPr>
      <t xml:space="preserve"> </t>
    </r>
    <r>
      <rPr>
        <sz val="10"/>
        <color rgb="FF000000"/>
        <rFont val="Inherit"/>
      </rPr>
      <t>(the “new ABL facility”), which was undrawn on the closing date of the Platinum Merger and (b) a senior secured term loan facility of</t>
    </r>
    <r>
      <rPr>
        <sz val="10"/>
        <color theme="1"/>
        <rFont val="Inherit"/>
      </rPr>
      <t xml:space="preserve"> </t>
    </r>
    <r>
      <rPr>
        <sz val="10"/>
        <color rgb="FF000000"/>
        <rFont val="Inherit"/>
      </rPr>
      <t>$470.0 million</t>
    </r>
    <r>
      <rPr>
        <sz val="10"/>
        <color theme="1"/>
        <rFont val="Inherit"/>
      </rPr>
      <t xml:space="preserve"> </t>
    </r>
    <r>
      <rPr>
        <sz val="10"/>
        <color rgb="FF000000"/>
        <rFont val="Inherit"/>
      </rPr>
      <t>(the “new term loan facility”);</t>
    </r>
    <r>
      <rPr>
        <sz val="10"/>
        <color theme="1"/>
        <rFont val="Inherit"/>
      </rPr>
      <t xml:space="preserve"> </t>
    </r>
  </si>
  <si>
    <r>
      <t>on October 12, 2012, BWAY Holding entered into a supplemental indenture to the indenture governing the 2018 senior notes to amend certain provisions (including amending the definition of “Change of Control”) to provide that the Platinum Merger would not constitute a Change of Control;</t>
    </r>
    <r>
      <rPr>
        <sz val="10"/>
        <color theme="1"/>
        <rFont val="Inherit"/>
      </rPr>
      <t xml:space="preserve"> </t>
    </r>
  </si>
  <si>
    <r>
      <t>immediately prior to the effective time of the Platinum Merger, the amendments to the indenture governing the 2018 senior notes became operative;</t>
    </r>
    <r>
      <rPr>
        <sz val="10"/>
        <color theme="1"/>
        <rFont val="Inherit"/>
      </rPr>
      <t xml:space="preserve"> </t>
    </r>
  </si>
  <si>
    <r>
      <t>on October 16, 2012, BWAY Parent (predecessor) launched a tender offer and consent solicitation to purchase for cash any and all of BWAY Parent’s outstanding PIK Notes due 2015 (the “2015 PIK Notes”);</t>
    </r>
    <r>
      <rPr>
        <sz val="10"/>
        <color theme="1"/>
        <rFont val="Inherit"/>
      </rPr>
      <t xml:space="preserve"> </t>
    </r>
  </si>
  <si>
    <r>
      <t>at closing,</t>
    </r>
    <r>
      <rPr>
        <sz val="10"/>
        <color theme="1"/>
        <rFont val="Inherit"/>
      </rPr>
      <t xml:space="preserve"> </t>
    </r>
    <r>
      <rPr>
        <sz val="10"/>
        <color rgb="FF000000"/>
        <rFont val="Inherit"/>
      </rPr>
      <t>$185.0 million</t>
    </r>
    <r>
      <rPr>
        <sz val="10"/>
        <color theme="1"/>
        <rFont val="Inherit"/>
      </rPr>
      <t xml:space="preserve"> </t>
    </r>
    <r>
      <rPr>
        <sz val="10"/>
        <color rgb="FF000000"/>
        <rFont val="Inherit"/>
      </rPr>
      <t>of the 2015 PIK Notes were tendered for</t>
    </r>
    <r>
      <rPr>
        <sz val="10"/>
        <color theme="1"/>
        <rFont val="Inherit"/>
      </rPr>
      <t xml:space="preserve"> </t>
    </r>
    <r>
      <rPr>
        <sz val="10"/>
        <color rgb="FF000000"/>
        <rFont val="Inherit"/>
      </rPr>
      <t xml:space="preserve">$195.4 million, including a tender premium and consent payment; </t>
    </r>
  </si>
  <si>
    <r>
      <t>the Company redeemed</t>
    </r>
    <r>
      <rPr>
        <sz val="10"/>
        <color theme="1"/>
        <rFont val="Inherit"/>
      </rPr>
      <t xml:space="preserve"> </t>
    </r>
    <r>
      <rPr>
        <sz val="10"/>
        <color rgb="FF000000"/>
        <rFont val="Inherit"/>
      </rPr>
      <t>$0.7 million</t>
    </r>
    <r>
      <rPr>
        <sz val="10"/>
        <color theme="1"/>
        <rFont val="Inherit"/>
      </rPr>
      <t xml:space="preserve"> </t>
    </r>
    <r>
      <rPr>
        <sz val="10"/>
        <color rgb="FF000000"/>
        <rFont val="Inherit"/>
      </rPr>
      <t>of outstanding 2015 PIK Notes not tendered at closing;</t>
    </r>
    <r>
      <rPr>
        <sz val="10"/>
        <color theme="1"/>
        <rFont val="Inherit"/>
      </rPr>
      <t xml:space="preserve"> </t>
    </r>
  </si>
  <si>
    <r>
      <t>at closing,</t>
    </r>
    <r>
      <rPr>
        <sz val="10"/>
        <color theme="1"/>
        <rFont val="Inherit"/>
      </rPr>
      <t xml:space="preserve"> </t>
    </r>
    <r>
      <rPr>
        <sz val="10"/>
        <color rgb="FF000000"/>
        <rFont val="Inherit"/>
      </rPr>
      <t>$394.6 million</t>
    </r>
    <r>
      <rPr>
        <sz val="10"/>
        <color theme="1"/>
        <rFont val="Inherit"/>
      </rPr>
      <t xml:space="preserve"> </t>
    </r>
    <r>
      <rPr>
        <sz val="10"/>
        <color rgb="FF000000"/>
        <rFont val="Inherit"/>
      </rPr>
      <t>of outstanding indebtedness under predecessor’s senior secured credit facility was repaid and all liens there under were released; and</t>
    </r>
    <r>
      <rPr>
        <sz val="10"/>
        <color theme="1"/>
        <rFont val="Inherit"/>
      </rPr>
      <t xml:space="preserve"> </t>
    </r>
  </si>
  <si>
    <r>
      <t>the merger of BOE Merger with and into BWAY Parent, with BWAY Parent as the surviving corporation, became effective.</t>
    </r>
    <r>
      <rPr>
        <sz val="10"/>
        <color theme="1"/>
        <rFont val="Inherit"/>
      </rPr>
      <t xml:space="preserve"> </t>
    </r>
  </si>
  <si>
    <r>
      <t>For a discussion of debt instruments used to fund the Platinum Merger, see Note 7, “Long-Term Debt.”</t>
    </r>
    <r>
      <rPr>
        <sz val="10"/>
        <color theme="1"/>
        <rFont val="Inherit"/>
      </rPr>
      <t xml:space="preserve"> </t>
    </r>
  </si>
  <si>
    <r>
      <t>Merger Transaction Costs</t>
    </r>
    <r>
      <rPr>
        <b/>
        <i/>
        <sz val="10"/>
        <color theme="1"/>
        <rFont val="Inherit"/>
      </rPr>
      <t xml:space="preserve"> </t>
    </r>
  </si>
  <si>
    <r>
      <t>In the period ended</t>
    </r>
    <r>
      <rPr>
        <sz val="10"/>
        <color theme="1"/>
        <rFont val="Inherit"/>
      </rPr>
      <t xml:space="preserve"> </t>
    </r>
    <r>
      <rPr>
        <sz val="10"/>
        <color rgb="FF000000"/>
        <rFont val="Inherit"/>
      </rPr>
      <t>November 5, 2012</t>
    </r>
    <r>
      <rPr>
        <sz val="10"/>
        <color theme="1"/>
        <rFont val="Inherit"/>
      </rPr>
      <t xml:space="preserve">, BWAY Intermediate </t>
    </r>
    <r>
      <rPr>
        <sz val="10"/>
        <color rgb="FF000000"/>
        <rFont val="Inherit"/>
      </rPr>
      <t>recognized merger transaction costs of</t>
    </r>
    <r>
      <rPr>
        <sz val="10"/>
        <color theme="1"/>
        <rFont val="Inherit"/>
      </rPr>
      <t xml:space="preserve"> </t>
    </r>
    <r>
      <rPr>
        <sz val="10"/>
        <color rgb="FF000000"/>
        <rFont val="Inherit"/>
      </rPr>
      <t>$10.9 million</t>
    </r>
    <r>
      <rPr>
        <sz val="10"/>
        <color theme="1"/>
        <rFont val="Inherit"/>
      </rPr>
      <t xml:space="preserve">, which included a </t>
    </r>
    <r>
      <rPr>
        <sz val="10"/>
        <color rgb="FF000000"/>
        <rFont val="Inherit"/>
      </rPr>
      <t>$10.0 million</t>
    </r>
    <r>
      <rPr>
        <sz val="10"/>
        <color theme="1"/>
        <rFont val="Inherit"/>
      </rPr>
      <t xml:space="preserve"> </t>
    </r>
    <r>
      <rPr>
        <sz val="10"/>
        <color rgb="FF000000"/>
        <rFont val="Inherit"/>
      </rPr>
      <t>bonus to certain members of management related to the sale of</t>
    </r>
    <r>
      <rPr>
        <sz val="10"/>
        <color theme="1"/>
        <rFont val="Inherit"/>
      </rPr>
      <t xml:space="preserve"> BWAY Parent and </t>
    </r>
    <r>
      <rPr>
        <sz val="10"/>
        <color rgb="FF000000"/>
        <rFont val="Inherit"/>
      </rPr>
      <t>$0.4 million</t>
    </r>
    <r>
      <rPr>
        <sz val="10"/>
        <color theme="1"/>
        <rFont val="Inherit"/>
      </rPr>
      <t xml:space="preserve"> </t>
    </r>
    <r>
      <rPr>
        <sz val="10"/>
        <color rgb="FF000000"/>
        <rFont val="Inherit"/>
      </rPr>
      <t>of employer payroll taxes related to the bonus and to compensation resulting from the settlement of share options</t>
    </r>
    <r>
      <rPr>
        <sz val="10"/>
        <color theme="1"/>
        <rFont val="Inherit"/>
      </rPr>
      <t xml:space="preserve">, and BWAY Parent recognized merger transaction costs of </t>
    </r>
    <r>
      <rPr>
        <sz val="10"/>
        <color rgb="FF000000"/>
        <rFont val="Inherit"/>
      </rPr>
      <t>$25.9 million</t>
    </r>
    <r>
      <rPr>
        <sz val="10"/>
        <color theme="1"/>
        <rFont val="Inherit"/>
      </rPr>
      <t xml:space="preserve">, inclusive of BWAY Intermediate’s </t>
    </r>
    <r>
      <rPr>
        <sz val="10"/>
        <color rgb="FF000000"/>
        <rFont val="Inherit"/>
      </rPr>
      <t>$10.9 million</t>
    </r>
    <r>
      <rPr>
        <sz val="10"/>
        <color theme="1"/>
        <rFont val="Inherit"/>
      </rPr>
      <t xml:space="preserve">. In the successor period ended </t>
    </r>
    <r>
      <rPr>
        <sz val="10"/>
        <color rgb="FF000000"/>
        <rFont val="Inherit"/>
      </rPr>
      <t>December 31, 2012</t>
    </r>
    <r>
      <rPr>
        <sz val="10"/>
        <color theme="1"/>
        <rFont val="Inherit"/>
      </rPr>
      <t xml:space="preserve">, BWAY Parent recognized merger transaction costs of </t>
    </r>
    <r>
      <rPr>
        <sz val="10"/>
        <color rgb="FF000000"/>
        <rFont val="Inherit"/>
      </rPr>
      <t>$16.0 million</t>
    </r>
    <r>
      <rPr>
        <sz val="10"/>
        <color theme="1"/>
        <rFont val="Inherit"/>
      </rPr>
      <t>.</t>
    </r>
  </si>
  <si>
    <r>
      <t>Purchase Price Allocation</t>
    </r>
    <r>
      <rPr>
        <b/>
        <i/>
        <sz val="10"/>
        <color theme="1"/>
        <rFont val="Inherit"/>
      </rPr>
      <t xml:space="preserve"> </t>
    </r>
  </si>
  <si>
    <r>
      <t>The Platinum Merger is accounted for as a business combination using the acquisition method of accounting. As a result, the financial statements reflect a new basis of accounting based on our estimate of the fair value of net assets acquired as of the acquisition date. See “Business Combinations” under Note 2, “Summary of Significant Accounting Polices” of the Notes to Consolidated Financial Statements included in the Annual Report.</t>
    </r>
    <r>
      <rPr>
        <sz val="10"/>
        <color theme="1"/>
        <rFont val="Inherit"/>
      </rPr>
      <t xml:space="preserve"> </t>
    </r>
  </si>
  <si>
    <r>
      <t>We utilized our knowledge of our business and contractual relationships and took into consideration information provided by independent third-party specialist in our valuation of certain tangible and intangible assets acquired and liabilities assumed. The specialists did not act as experts, and management has assumed full responsibility for determining the fair value of the assets acquired and liabilities assumed in the purchase price allocation.</t>
    </r>
    <r>
      <rPr>
        <sz val="10"/>
        <color theme="1"/>
        <rFont val="Inherit"/>
      </rPr>
      <t xml:space="preserve"> </t>
    </r>
  </si>
  <si>
    <r>
      <t>The following table summarizes the purchase price and allocation of the purchase price based on our determination of the fair value for the net assets acquired in the Platinum Merger:</t>
    </r>
    <r>
      <rPr>
        <sz val="10"/>
        <color theme="1"/>
        <rFont val="Inherit"/>
      </rPr>
      <t xml:space="preserve"> </t>
    </r>
  </si>
  <si>
    <t>Acquisition of</t>
  </si>
  <si>
    <t>Bway Parent</t>
  </si>
  <si>
    <t>($ in millions)</t>
  </si>
  <si>
    <t>Purchase Price</t>
  </si>
  <si>
    <t>Merger consideration</t>
  </si>
  <si>
    <t>$</t>
  </si>
  <si>
    <t>Seller expense</t>
  </si>
  <si>
    <t>Debt repaid at closing</t>
  </si>
  <si>
    <t>Total purchase price</t>
  </si>
  <si>
    <t>Purchase price allocation</t>
  </si>
  <si>
    <t>Property, plant and equipment</t>
  </si>
  <si>
    <t>Other intangible assets:</t>
  </si>
  <si>
    <t>Customer relationships</t>
  </si>
  <si>
    <t>Trade names</t>
  </si>
  <si>
    <t>Unfavorable lease intangible liabilities</t>
  </si>
  <si>
    <t>(2.6</t>
  </si>
  <si>
    <t>)</t>
  </si>
  <si>
    <t>(148.0</t>
  </si>
  <si>
    <t>(42.6</t>
  </si>
  <si>
    <t>Deferred taxes, net</t>
  </si>
  <si>
    <t>(290.5</t>
  </si>
  <si>
    <t>Fair value of $205.0 million senior notes assumed</t>
  </si>
  <si>
    <t>(227.6</t>
  </si>
  <si>
    <t>Net assets acquired at fair value</t>
  </si>
  <si>
    <r>
      <t>Cash and cash equivalents, accounts receivable, other current assets and current liabilities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of the inventory, as well as the replacement cost of the inventory, where applicable.</t>
    </r>
    <r>
      <rPr>
        <sz val="10"/>
        <color theme="1"/>
        <rFont val="Inherit"/>
      </rPr>
      <t xml:space="preserve"> </t>
    </r>
  </si>
  <si>
    <r>
      <t>The Company has allocated</t>
    </r>
    <r>
      <rPr>
        <sz val="10"/>
        <color theme="1"/>
        <rFont val="Inherit"/>
      </rPr>
      <t xml:space="preserve"> </t>
    </r>
    <r>
      <rPr>
        <sz val="10"/>
        <color rgb="FF000000"/>
        <rFont val="Inherit"/>
      </rPr>
      <t>$122.8 million</t>
    </r>
    <r>
      <rPr>
        <sz val="10"/>
        <color theme="1"/>
        <rFont val="Inherit"/>
      </rPr>
      <t xml:space="preserve"> </t>
    </r>
    <r>
      <rPr>
        <sz val="10"/>
        <color rgb="FF000000"/>
        <rFont val="Inherit"/>
      </rPr>
      <t>to trade names that have been determined to have indefinite lives. Management considered numerous factors in its determination to account for these assets as indefinite-lived intangible assets, including the current market position of the names as well as their recognition in the industry. Indefinite-lived intangible assets are not amortized, but are instead tested for impairment at least annually (more frequently if certain conditions are present).</t>
    </r>
    <r>
      <rPr>
        <sz val="10"/>
        <color theme="1"/>
        <rFont val="Inherit"/>
      </rPr>
      <t xml:space="preserve"> </t>
    </r>
  </si>
  <si>
    <r>
      <t>Goodwill resulting from the Platinum Merger consists largely of value associated with the Company’s ability to generate future “free cash flow” and not otherwise associated with the other identified tangible or intangible assets. The goodwill recognized is not deductible for U.S. income tax purposes. The estimated useful life of the acquired customer relationships is</t>
    </r>
    <r>
      <rPr>
        <sz val="10"/>
        <color theme="1"/>
        <rFont val="Inherit"/>
      </rPr>
      <t xml:space="preserve"> </t>
    </r>
    <r>
      <rPr>
        <sz val="10"/>
        <color rgb="FF000000"/>
        <rFont val="Inherit"/>
      </rPr>
      <t>21</t>
    </r>
    <r>
      <rPr>
        <sz val="10"/>
        <color theme="1"/>
        <rFont val="Inherit"/>
      </rPr>
      <t xml:space="preserve"> </t>
    </r>
    <r>
      <rPr>
        <sz val="10"/>
        <color rgb="FF000000"/>
        <rFont val="Inherit"/>
      </rPr>
      <t>years.</t>
    </r>
    <r>
      <rPr>
        <sz val="10"/>
        <color theme="1"/>
        <rFont val="Inherit"/>
      </rPr>
      <t xml:space="preserve"> </t>
    </r>
  </si>
  <si>
    <t>For additional information related to the Company's estimates of the fair value of assets acquired and liabilities assumed in the Platinum Merger and revisions to those estimates subsequent to November 6, 2012, see Note 4 - Merger/Acquisition Measurement Period Revisions.</t>
  </si>
  <si>
    <t>Recent Acquisitions</t>
  </si>
  <si>
    <r>
      <t>3. Recent Acquisitions</t>
    </r>
    <r>
      <rPr>
        <b/>
        <sz val="10"/>
        <color theme="1"/>
        <rFont val="Inherit"/>
      </rPr>
      <t xml:space="preserve"> </t>
    </r>
  </si>
  <si>
    <r>
      <t>Financial information related to the following acquisition is included in these condensed consolidated financial statements from the applicable acquisition date. See “Business Combinations” under Note 2, “Summary of Significant Accounting Policies” of Notes to Consolidated Financial Statements included in the Annual Report.</t>
    </r>
    <r>
      <rPr>
        <sz val="10"/>
        <color theme="1"/>
        <rFont val="Inherit"/>
      </rPr>
      <t xml:space="preserve"> </t>
    </r>
  </si>
  <si>
    <r>
      <t>Ropak</t>
    </r>
    <r>
      <rPr>
        <b/>
        <i/>
        <sz val="10"/>
        <color theme="1"/>
        <rFont val="Inherit"/>
      </rPr>
      <t xml:space="preserve"> </t>
    </r>
  </si>
  <si>
    <r>
      <t>On</t>
    </r>
    <r>
      <rPr>
        <sz val="10"/>
        <color theme="1"/>
        <rFont val="Inherit"/>
      </rPr>
      <t xml:space="preserve"> </t>
    </r>
    <r>
      <rPr>
        <sz val="10"/>
        <color rgb="FF000000"/>
        <rFont val="Inherit"/>
      </rPr>
      <t>January 18, 2013, BWAY consummated the acquisition of certain subsidiaries of LINPAC (as defined below) that comprised LINPAC’s Ropak Packaging division (“Ropak”) pursuant to a definitive stock purchase agreement dated November 30, 2012 with LINPAC Finance Limited and LINPAC Group Limited, each a private limited company organized under the laws of England and Wales, (collectively, “LINPAC”), (the “Ropak Acquisition”). The aggregate purchase price for Ropak was</t>
    </r>
    <r>
      <rPr>
        <sz val="10"/>
        <color theme="1"/>
        <rFont val="Inherit"/>
      </rPr>
      <t xml:space="preserve"> </t>
    </r>
    <r>
      <rPr>
        <sz val="10"/>
        <color rgb="FF000000"/>
        <rFont val="Inherit"/>
      </rPr>
      <t>$268.0 million</t>
    </r>
    <r>
      <rPr>
        <sz val="10"/>
        <color theme="1"/>
        <rFont val="Inherit"/>
      </rPr>
      <t xml:space="preserve"> </t>
    </r>
    <r>
      <rPr>
        <sz val="10"/>
        <color rgb="FF000000"/>
        <rFont val="Inherit"/>
      </rPr>
      <t>in cash (subject to certain customary adjustments at and after closing). Ropak is a North American producer of rigid, plastic shipping containers serving the consumer goods, food processing, construction, dairy, petroleum and other industries. The Ropak Acquisition enhances the capabilities and scale of our plastic packaging segment.</t>
    </r>
    <r>
      <rPr>
        <sz val="10"/>
        <color theme="1"/>
        <rFont val="Inherit"/>
      </rPr>
      <t xml:space="preserve"> </t>
    </r>
  </si>
  <si>
    <r>
      <t>In order to finance the Ropak Acquisition, we entered into an incremental term loan commitment agreement to borrow an additional</t>
    </r>
    <r>
      <rPr>
        <sz val="10"/>
        <color theme="1"/>
        <rFont val="Inherit"/>
      </rPr>
      <t xml:space="preserve"> </t>
    </r>
    <r>
      <rPr>
        <sz val="10"/>
        <color rgb="FF000000"/>
        <rFont val="Inherit"/>
      </rPr>
      <t>$261.0 million</t>
    </r>
    <r>
      <rPr>
        <sz val="10"/>
        <color theme="1"/>
        <rFont val="Inherit"/>
      </rPr>
      <t xml:space="preserve"> </t>
    </r>
    <r>
      <rPr>
        <sz val="10"/>
        <color rgb="FF000000"/>
        <rFont val="Inherit"/>
      </rPr>
      <t>of term loans under the 2012 Term Loan (as defined below)and increased the size of the ABL Facility by</t>
    </r>
    <r>
      <rPr>
        <sz val="10"/>
        <color theme="1"/>
        <rFont val="Inherit"/>
      </rPr>
      <t xml:space="preserve"> </t>
    </r>
    <r>
      <rPr>
        <sz val="10"/>
        <color rgb="FF000000"/>
        <rFont val="Inherit"/>
      </rPr>
      <t>$50.0 million</t>
    </r>
    <r>
      <rPr>
        <sz val="10"/>
        <color theme="1"/>
        <rFont val="Inherit"/>
      </rPr>
      <t xml:space="preserve">. </t>
    </r>
    <r>
      <rPr>
        <sz val="10"/>
        <color rgb="FF000000"/>
        <rFont val="Inherit"/>
      </rPr>
      <t>BWAY used the net proceeds from the additional Term Loan borrowings and borrowed</t>
    </r>
    <r>
      <rPr>
        <sz val="10"/>
        <color theme="1"/>
        <rFont val="Inherit"/>
      </rPr>
      <t xml:space="preserve"> </t>
    </r>
    <r>
      <rPr>
        <sz val="10"/>
        <color rgb="FF000000"/>
        <rFont val="Inherit"/>
      </rPr>
      <t>$20.0 million</t>
    </r>
    <r>
      <rPr>
        <sz val="10"/>
        <color theme="1"/>
        <rFont val="Inherit"/>
      </rPr>
      <t xml:space="preserve"> </t>
    </r>
    <r>
      <rPr>
        <sz val="10"/>
        <color rgb="FF000000"/>
        <rFont val="Inherit"/>
      </rPr>
      <t>of the ABL Facility to finance in part the consideration paid in connection with the Ropak Acquisition and to pay fees and expenses related to the acquisition and the associated financings. The 2012 Term Loan and the ABL Facility are defined in Note 7, “Long-Term Debt.”</t>
    </r>
    <r>
      <rPr>
        <sz val="10"/>
        <color theme="1"/>
        <rFont val="Inherit"/>
      </rPr>
      <t xml:space="preserve"> </t>
    </r>
  </si>
  <si>
    <r>
      <t>We have recorded the acquired net assets at fair value in accordance with applicable accounting guidance. We have allocated the purchase price based on our preliminary estimates of fair value. Our purchase price allocation is still under review by management and is subject to adjustment during the measurement period. However, certain third party valuation information that would enable management to make a final estimate of the fair value of certain assets, primarily related to property, plant and equipment and other intangible assets, has been finalized.</t>
    </r>
    <r>
      <rPr>
        <sz val="10"/>
        <color theme="1"/>
        <rFont val="Inherit"/>
      </rPr>
      <t xml:space="preserve"> </t>
    </r>
  </si>
  <si>
    <r>
      <t>The following table summarizes our preliminary purchase price allocation for Ropak:</t>
    </r>
    <r>
      <rPr>
        <sz val="10"/>
        <color theme="1"/>
        <rFont val="Inherit"/>
      </rPr>
      <t xml:space="preserve"> </t>
    </r>
  </si>
  <si>
    <t>Ropak</t>
  </si>
  <si>
    <t>Preliminary purchase price</t>
  </si>
  <si>
    <t>(22.0</t>
  </si>
  <si>
    <t>(3.2</t>
  </si>
  <si>
    <t>(57.9</t>
  </si>
  <si>
    <r>
      <t>We have allocated the Ropak goodwill and intangible assets to the plastic packaging segment. Goodwill related to this acquisition consists largely of synergies and economies of scale expected from the integration of the acquired business into our existing operations. For U.S. income tax purposes, the acquisition is being treated as a stock purchase and, as such, goodwill recognized is not deductible for U.S. income tax purposes. We have estimated the useful life of trade names and customer relationships at</t>
    </r>
    <r>
      <rPr>
        <sz val="10"/>
        <color theme="1"/>
        <rFont val="Inherit"/>
      </rPr>
      <t xml:space="preserve"> </t>
    </r>
    <r>
      <rPr>
        <sz val="10"/>
        <color rgb="FF000000"/>
        <rFont val="Inherit"/>
      </rPr>
      <t>10</t>
    </r>
    <r>
      <rPr>
        <sz val="10"/>
        <color theme="1"/>
        <rFont val="Inherit"/>
      </rPr>
      <t xml:space="preserve"> </t>
    </r>
    <r>
      <rPr>
        <sz val="10"/>
        <color rgb="FF000000"/>
        <rFont val="Inherit"/>
      </rPr>
      <t>years and</t>
    </r>
    <r>
      <rPr>
        <sz val="10"/>
        <color theme="1"/>
        <rFont val="Inherit"/>
      </rPr>
      <t xml:space="preserve"> </t>
    </r>
    <r>
      <rPr>
        <sz val="10"/>
        <color rgb="FF000000"/>
        <rFont val="Inherit"/>
      </rPr>
      <t>19</t>
    </r>
    <r>
      <rPr>
        <sz val="10"/>
        <color theme="1"/>
        <rFont val="Inherit"/>
      </rPr>
      <t xml:space="preserve"> </t>
    </r>
    <r>
      <rPr>
        <sz val="10"/>
        <color rgb="FF000000"/>
        <rFont val="Inherit"/>
      </rPr>
      <t>years, respectively. See Note 9, “Goodwill and Other Intangible Assets.”</t>
    </r>
    <r>
      <rPr>
        <sz val="10"/>
        <color theme="1"/>
        <rFont val="Inherit"/>
      </rPr>
      <t xml:space="preserve"> </t>
    </r>
  </si>
  <si>
    <r>
      <t>The amounts of net sales and net income of Ropak since the acquisition date included in the condensed consolidated statements of operations and comprehensive (loss) income for the</t>
    </r>
    <r>
      <rPr>
        <sz val="10"/>
        <color theme="1"/>
        <rFont val="Inherit"/>
      </rPr>
      <t xml:space="preserve"> </t>
    </r>
    <r>
      <rPr>
        <sz val="10"/>
        <color rgb="FF000000"/>
        <rFont val="Inherit"/>
      </rPr>
      <t>three and 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were approximately</t>
    </r>
    <r>
      <rPr>
        <sz val="10"/>
        <color theme="1"/>
        <rFont val="Inherit"/>
      </rPr>
      <t xml:space="preserve"> </t>
    </r>
    <r>
      <rPr>
        <sz val="10"/>
        <color rgb="FF000000"/>
        <rFont val="Inherit"/>
      </rPr>
      <t>$85.5 million</t>
    </r>
    <r>
      <rPr>
        <sz val="10"/>
        <color theme="1"/>
        <rFont val="Inherit"/>
      </rPr>
      <t xml:space="preserve"> </t>
    </r>
    <r>
      <rPr>
        <sz val="10"/>
        <color rgb="FF000000"/>
        <rFont val="Inherit"/>
      </rPr>
      <t>and</t>
    </r>
    <r>
      <rPr>
        <sz val="10"/>
        <color theme="1"/>
        <rFont val="Inherit"/>
      </rPr>
      <t xml:space="preserve"> </t>
    </r>
    <r>
      <rPr>
        <sz val="10"/>
        <color rgb="FF000000"/>
        <rFont val="Inherit"/>
      </rPr>
      <t>$232.7 million, of net sales respectively, and</t>
    </r>
    <r>
      <rPr>
        <sz val="10"/>
        <color theme="1"/>
        <rFont val="Inherit"/>
      </rPr>
      <t xml:space="preserve"> </t>
    </r>
    <r>
      <rPr>
        <sz val="10"/>
        <color rgb="FF000000"/>
        <rFont val="Inherit"/>
      </rPr>
      <t>$0.7 million</t>
    </r>
    <r>
      <rPr>
        <sz val="10"/>
        <color theme="1"/>
        <rFont val="Inherit"/>
      </rPr>
      <t xml:space="preserve"> </t>
    </r>
    <r>
      <rPr>
        <sz val="10"/>
        <color rgb="FF000000"/>
        <rFont val="Inherit"/>
      </rPr>
      <t>and</t>
    </r>
    <r>
      <rPr>
        <sz val="10"/>
        <color theme="1"/>
        <rFont val="Inherit"/>
      </rPr>
      <t xml:space="preserve"> </t>
    </r>
    <r>
      <rPr>
        <sz val="10"/>
        <color rgb="FF000000"/>
        <rFont val="Inherit"/>
      </rPr>
      <t>$7.2 million, of net income, respectively.</t>
    </r>
    <r>
      <rPr>
        <sz val="10"/>
        <color theme="1"/>
        <rFont val="Inherit"/>
      </rPr>
      <t xml:space="preserve"> </t>
    </r>
  </si>
  <si>
    <r>
      <t>For additional information related to the Company's estimates of the fair value of assets acquired and liabilities assumed in the Ropak Acquisition and adjustments to those estimates subsequent to January 18, 2013, see Note 4 - Merger/Acquisition Measurement Period Adjustments.</t>
    </r>
    <r>
      <rPr>
        <sz val="10"/>
        <color theme="1"/>
        <rFont val="Inherit"/>
      </rPr>
      <t xml:space="preserve"> </t>
    </r>
  </si>
  <si>
    <r>
      <t>Supplemental Pro Forma Information</t>
    </r>
    <r>
      <rPr>
        <b/>
        <i/>
        <sz val="10"/>
        <color theme="1"/>
        <rFont val="Inherit"/>
      </rPr>
      <t xml:space="preserve"> </t>
    </r>
  </si>
  <si>
    <r>
      <t>The following unaudited pro forma financial information presents a summary of the Company’s consolidated net sales and net income for the</t>
    </r>
    <r>
      <rPr>
        <sz val="10"/>
        <color theme="1"/>
        <rFont val="Inherit"/>
      </rPr>
      <t xml:space="preserve"> </t>
    </r>
    <r>
      <rPr>
        <sz val="10"/>
        <color rgb="FF000000"/>
        <rFont val="Inherit"/>
      </rPr>
      <t>three and 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September 30, 2012, respectively, as if the Platinum Merger and the Ropak Acquisition had occurred as of January 1, 2012.</t>
    </r>
    <r>
      <rPr>
        <sz val="10"/>
        <color theme="1"/>
        <rFont val="Inherit"/>
      </rPr>
      <t xml:space="preserve"> </t>
    </r>
  </si>
  <si>
    <t>Successor</t>
  </si>
  <si>
    <t>Three Months Ended September 30, 2013</t>
  </si>
  <si>
    <t>Nine Months Ended September 30, 2013</t>
  </si>
  <si>
    <t>Three Months Ended September 30, 2012</t>
  </si>
  <si>
    <t>Nine Months Ended September 30, 2012</t>
  </si>
  <si>
    <t>Net sales</t>
  </si>
  <si>
    <t>Net income</t>
  </si>
  <si>
    <r>
      <t>The unaudited pro forma financial information presented above has been prepared for comparative purposes only and includes certain adjustments to actual financial results, such as imputed interest cost, and estimated additional depreciation and amortization expense as a result of property, plant and equipment and intangible assets acquired.</t>
    </r>
    <r>
      <rPr>
        <sz val="10"/>
        <color theme="1"/>
        <rFont val="Inherit"/>
      </rPr>
      <t xml:space="preserve"> The pro forma information for the nine months ended September 30, 2013 includes $1.0 million of loss on extinguishment of debt related to the Platinum Merger that was recognized in the successor period ended December 31, 2012 and would have been recognized in the first period following the Platinum Merger. </t>
    </r>
    <r>
      <rPr>
        <sz val="10"/>
        <color rgb="FF000000"/>
        <rFont val="Inherit"/>
      </rPr>
      <t>Also, as discussed above, Predecessor Company results for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have been adjusted to include non-recurring transaction costs of approximately</t>
    </r>
    <r>
      <rPr>
        <sz val="10"/>
        <color theme="1"/>
        <rFont val="Inherit"/>
      </rPr>
      <t xml:space="preserve"> </t>
    </r>
    <r>
      <rPr>
        <sz val="10"/>
        <color rgb="FF000000"/>
        <rFont val="Inherit"/>
      </rPr>
      <t>$5.1 million, related to the Ropak Acquisition. The pro forma financial information does not purport to be indicative of the results of operations that would have been achieved had the Platinum Merger and the Ropak Acquisition taken place on the date indicated or the results of operations that may result in the future.</t>
    </r>
  </si>
  <si>
    <t>Measurement Period Adjustments</t>
  </si>
  <si>
    <t>Fair Value Disclosures [Abstract]</t>
  </si>
  <si>
    <t>Merger Acquisition Measurement Period Adjustments</t>
  </si>
  <si>
    <r>
      <t>4. Merger/Acquisition Measurement Period Revisions</t>
    </r>
    <r>
      <rPr>
        <b/>
        <sz val="10"/>
        <color theme="1"/>
        <rFont val="Inherit"/>
      </rPr>
      <t xml:space="preserve"> </t>
    </r>
  </si>
  <si>
    <r>
      <t>The Company has finalized its determination of the fair value of assets acquired and liabilities assumed in the Platinum Merger, and is continuing the process of finalizing the allocation of fair value of assets acquired and liabilities assumed in the Ropak Acquisition. The receipt of certain third party valuation information, however, has enabled management to finalize its estimates of the fair value of intangible assets and property, plant and equipment, their useful lives and related amortization and depreciation methods for the Ropak Acquisition. As a result, the fair value of such assets and resulting amortization and depreciation expense for previously reported periods has been revised and will be reported as a revision in subsequent</t>
    </r>
    <r>
      <rPr>
        <sz val="10"/>
        <color theme="1"/>
        <rFont val="Inherit"/>
      </rPr>
      <t xml:space="preserve"> filings with the Securities and Exchange Commission. </t>
    </r>
  </si>
  <si>
    <r>
      <t>For the Platinum Merger, depreciation and amortization expense recorded in the transition period from</t>
    </r>
    <r>
      <rPr>
        <sz val="10"/>
        <color theme="1"/>
        <rFont val="Inherit"/>
      </rPr>
      <t xml:space="preserve"> November 6, 2012 </t>
    </r>
    <r>
      <rPr>
        <sz val="10"/>
        <color rgb="FF000000"/>
        <rFont val="Inherit"/>
      </rPr>
      <t>to</t>
    </r>
    <r>
      <rPr>
        <sz val="10"/>
        <color theme="1"/>
        <rFont val="Inherit"/>
      </rPr>
      <t xml:space="preserve"> December 31, 2012 </t>
    </r>
    <r>
      <rPr>
        <sz val="10"/>
        <color rgb="FF000000"/>
        <rFont val="Inherit"/>
      </rPr>
      <t>and the quarter ended</t>
    </r>
    <r>
      <rPr>
        <sz val="10"/>
        <color theme="1"/>
        <rFont val="Inherit"/>
      </rPr>
      <t xml:space="preserve"> March 31, 2013 </t>
    </r>
    <r>
      <rPr>
        <sz val="10"/>
        <color rgb="FF000000"/>
        <rFont val="Inherit"/>
      </rPr>
      <t>were preliminary estimates determined in a manner consistent with similar transactions prior to the Platinum Merger. For the Ropak Acquisition, depreciation and amortization expense recorded in the quarters ended</t>
    </r>
    <r>
      <rPr>
        <sz val="10"/>
        <color theme="1"/>
        <rFont val="Inherit"/>
      </rPr>
      <t xml:space="preserve"> March 31, 2013 </t>
    </r>
    <r>
      <rPr>
        <sz val="10"/>
        <color rgb="FF000000"/>
        <rFont val="Inherit"/>
      </rPr>
      <t>and</t>
    </r>
    <r>
      <rPr>
        <sz val="10"/>
        <color theme="1"/>
        <rFont val="Inherit"/>
      </rPr>
      <t xml:space="preserve"> June 30, 2013 </t>
    </r>
    <r>
      <rPr>
        <sz val="10"/>
        <color rgb="FF000000"/>
        <rFont val="Inherit"/>
      </rPr>
      <t>were also preliminary estimates determined in a manner consistent with similar prior transactions.</t>
    </r>
    <r>
      <rPr>
        <sz val="10"/>
        <color theme="1"/>
        <rFont val="Inherit"/>
      </rPr>
      <t xml:space="preserve"> </t>
    </r>
    <r>
      <rPr>
        <sz val="10"/>
        <color rgb="FF000000"/>
        <rFont val="Inherit"/>
      </rPr>
      <t>The table below shows the amounts previously reported and the revised amounts for all revisions including, but not limited to, the items discussed in Notes 2 and 3:</t>
    </r>
    <r>
      <rPr>
        <sz val="10"/>
        <color theme="1"/>
        <rFont val="Inherit"/>
      </rPr>
      <t xml:space="preserve"> </t>
    </r>
  </si>
  <si>
    <t>As Originally</t>
  </si>
  <si>
    <t>Reported</t>
  </si>
  <si>
    <t>As Revised</t>
  </si>
  <si>
    <t>Change</t>
  </si>
  <si>
    <t>Balance Sheet</t>
  </si>
  <si>
    <t>Inventory</t>
  </si>
  <si>
    <t>As of March 31, 2013</t>
  </si>
  <si>
    <t>(0.6</t>
  </si>
  <si>
    <t>As of December 31, 2012</t>
  </si>
  <si>
    <t>As of June 30, 2013</t>
  </si>
  <si>
    <t>As of December 31, 2012</t>
  </si>
  <si>
    <t>(32.5</t>
  </si>
  <si>
    <t>As of March 31, 2013</t>
  </si>
  <si>
    <t>(33.1</t>
  </si>
  <si>
    <t>(6.0</t>
  </si>
  <si>
    <t>(6.4</t>
  </si>
  <si>
    <t>(3.3</t>
  </si>
  <si>
    <t>Accumulated other comprehensive income (loss)</t>
  </si>
  <si>
    <t>(0.3</t>
  </si>
  <si>
    <t>Statement of Operations</t>
  </si>
  <si>
    <t>Depreciation expense</t>
  </si>
  <si>
    <t>Transition period November 6, 2012 through December 31, 2012</t>
  </si>
  <si>
    <t>Quarter ended March 31, 2013</t>
  </si>
  <si>
    <t>Quarter ended June 30, 2013</t>
  </si>
  <si>
    <t>Six months ended June 30, 2013</t>
  </si>
  <si>
    <t>(0.1</t>
  </si>
  <si>
    <t>Amortization expense</t>
  </si>
  <si>
    <t>Income tax (benefit) expense</t>
  </si>
  <si>
    <t>(14.2</t>
  </si>
  <si>
    <t>(15.1</t>
  </si>
  <si>
    <t>(0.9</t>
  </si>
  <si>
    <t>—</t>
  </si>
  <si>
    <t>(3.5</t>
  </si>
  <si>
    <t>(1.5</t>
  </si>
  <si>
    <t>(1.7</t>
  </si>
  <si>
    <t>(0.2</t>
  </si>
  <si>
    <t>Net income (loss)</t>
  </si>
  <si>
    <t>(4.4</t>
  </si>
  <si>
    <t>(5.3</t>
  </si>
  <si>
    <t>(4.5</t>
  </si>
  <si>
    <t>(7.1</t>
  </si>
  <si>
    <t>(4.0</t>
  </si>
  <si>
    <t>(4.3</t>
  </si>
  <si>
    <t>Comprehensive income (loss)</t>
  </si>
  <si>
    <t>(3.9</t>
  </si>
  <si>
    <t>(4.8</t>
  </si>
  <si>
    <t>(1.0</t>
  </si>
  <si>
    <t>(6.1</t>
  </si>
  <si>
    <t>Inventory Disclosure [Abstract]</t>
  </si>
  <si>
    <t xml:space="preserve">5. Inventories </t>
  </si>
  <si>
    <t>September 30,</t>
  </si>
  <si>
    <t>December 31,</t>
  </si>
  <si>
    <t>Raw materials</t>
  </si>
  <si>
    <t>Work in process</t>
  </si>
  <si>
    <t>Finished goods</t>
  </si>
  <si>
    <t>Total inventories</t>
  </si>
  <si>
    <t>Other Current Assets and Liabilities</t>
  </si>
  <si>
    <t>Equity [Abstract]</t>
  </si>
  <si>
    <t xml:space="preserve">6. Other Current Assets and Liabilities </t>
  </si>
  <si>
    <t>Income taxes receivable</t>
  </si>
  <si>
    <t>Deferred tax assets</t>
  </si>
  <si>
    <t>Total other current assets</t>
  </si>
  <si>
    <t>Accrued salaries and wages</t>
  </si>
  <si>
    <t>Accrued interest</t>
  </si>
  <si>
    <t>Accrued rebates</t>
  </si>
  <si>
    <t>Self-insurance</t>
  </si>
  <si>
    <t>Total other current liabilities</t>
  </si>
  <si>
    <t>Long-Term Debt</t>
  </si>
  <si>
    <t>Debt Disclosure [Abstract]</t>
  </si>
  <si>
    <t xml:space="preserve">7. Long-Term Debt </t>
  </si>
  <si>
    <r>
      <t>The weighted-average interest rate on outstanding variable rate term loan borrowings at both</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t>
    </r>
    <r>
      <rPr>
        <sz val="10"/>
        <color theme="1"/>
        <rFont val="Inherit"/>
      </rPr>
      <t xml:space="preserve"> </t>
    </r>
    <r>
      <rPr>
        <sz val="10"/>
        <color rgb="FF000000"/>
        <rFont val="Inherit"/>
      </rPr>
      <t>was</t>
    </r>
    <r>
      <rPr>
        <sz val="10"/>
        <color theme="1"/>
        <rFont val="Inherit"/>
      </rPr>
      <t xml:space="preserve"> </t>
    </r>
    <r>
      <rPr>
        <sz val="10"/>
        <color rgb="FF000000"/>
        <rFont val="Inherit"/>
      </rPr>
      <t>4.5%</t>
    </r>
    <r>
      <rPr>
        <sz val="10"/>
        <color theme="1"/>
        <rFont val="Inherit"/>
      </rPr>
      <t xml:space="preserve">. </t>
    </r>
    <r>
      <rPr>
        <sz val="10"/>
        <color rgb="FF000000"/>
        <rFont val="Inherit"/>
      </rPr>
      <t>The current portion of long-term debt represents required repayments with due dates occurring in the twelve months subsequent to the balance sheet date.</t>
    </r>
    <r>
      <rPr>
        <sz val="10"/>
        <color theme="1"/>
        <rFont val="Inherit"/>
      </rPr>
      <t xml:space="preserve"> </t>
    </r>
  </si>
  <si>
    <r>
      <t>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 we made repayments of</t>
    </r>
    <r>
      <rPr>
        <sz val="10"/>
        <color theme="1"/>
        <rFont val="Inherit"/>
      </rPr>
      <t xml:space="preserve"> </t>
    </r>
    <r>
      <rPr>
        <sz val="10"/>
        <color rgb="FF000000"/>
        <rFont val="Inherit"/>
      </rPr>
      <t>$5.5 million</t>
    </r>
    <r>
      <rPr>
        <sz val="10"/>
        <color theme="1"/>
        <rFont val="Inherit"/>
      </rPr>
      <t xml:space="preserve"> </t>
    </r>
    <r>
      <rPr>
        <sz val="10"/>
        <color rgb="FF000000"/>
        <rFont val="Inherit"/>
      </rPr>
      <t>on the 2012 Term Loan (as defined below). In January 2013, we borrowed an additional</t>
    </r>
    <r>
      <rPr>
        <sz val="10"/>
        <color theme="1"/>
        <rFont val="Inherit"/>
      </rPr>
      <t xml:space="preserve"> </t>
    </r>
    <r>
      <rPr>
        <sz val="10"/>
        <color rgb="FF000000"/>
        <rFont val="Inherit"/>
      </rPr>
      <t>$261.0 million</t>
    </r>
    <r>
      <rPr>
        <sz val="10"/>
        <color theme="1"/>
        <rFont val="Inherit"/>
      </rPr>
      <t xml:space="preserve"> </t>
    </r>
    <r>
      <rPr>
        <sz val="10"/>
        <color rgb="FF000000"/>
        <rFont val="Inherit"/>
      </rPr>
      <t>on the 2012 Term Loan related to the Ropak Acquisition, as further discussed below.</t>
    </r>
    <r>
      <rPr>
        <sz val="10"/>
        <color theme="1"/>
        <rFont val="Inherit"/>
      </rPr>
      <t xml:space="preserve"> </t>
    </r>
  </si>
  <si>
    <r>
      <t>Notwithstanding the new debt instruments discussed below, see Note 7, “Long-Term Debt,” of Notes to Consolidated Financial Statements included in the Annual Report for additional information regarding the terms of our long-term debt, including covenant limitations, events of default and dividend restrictions.</t>
    </r>
    <r>
      <rPr>
        <sz val="10"/>
        <color theme="1"/>
        <rFont val="Inherit"/>
      </rPr>
      <t xml:space="preserve"> </t>
    </r>
  </si>
  <si>
    <r>
      <t>Outstanding Long-Term Debt</t>
    </r>
    <r>
      <rPr>
        <b/>
        <i/>
        <sz val="10"/>
        <color theme="1"/>
        <rFont val="Inherit"/>
      </rPr>
      <t xml:space="preserve"> </t>
    </r>
  </si>
  <si>
    <t>2012 Term Loan, net of discount of $1.9 million and $2.3 million, at September 30, 2013 and December 31, 2012, respectively</t>
  </si>
  <si>
    <t>$205.0 million 10% senior notes due June 2018, including a premium of $19.5 and $22.1, at September 30, 2013 and December 31, 2012, respectively</t>
  </si>
  <si>
    <t>Revolving credit facility borrowings</t>
  </si>
  <si>
    <t>Total long-term debt</t>
  </si>
  <si>
    <t>Less: current portion of long-term debt</t>
  </si>
  <si>
    <t>(7.3</t>
  </si>
  <si>
    <t>(4.7</t>
  </si>
  <si>
    <t>Long-term debt, net of current maturities</t>
  </si>
  <si>
    <t>Year ending December 31:</t>
  </si>
  <si>
    <t>2013 (remainder)</t>
  </si>
  <si>
    <t>Thereafter</t>
  </si>
  <si>
    <t>Total future scheduled maturities of long-term debt</t>
  </si>
  <si>
    <r>
      <t>Senior Notes Due 2018</t>
    </r>
    <r>
      <rPr>
        <b/>
        <i/>
        <sz val="10"/>
        <color theme="1"/>
        <rFont val="Inherit"/>
      </rPr>
      <t xml:space="preserve"> </t>
    </r>
  </si>
  <si>
    <r>
      <t>In June 2010, BWAY Holding issued</t>
    </r>
    <r>
      <rPr>
        <sz val="10"/>
        <color theme="1"/>
        <rFont val="Inherit"/>
      </rPr>
      <t xml:space="preserve"> </t>
    </r>
    <r>
      <rPr>
        <sz val="10"/>
        <color rgb="FF000000"/>
        <rFont val="Inherit"/>
      </rPr>
      <t>$205.0 million</t>
    </r>
    <r>
      <rPr>
        <sz val="10"/>
        <color theme="1"/>
        <rFont val="Inherit"/>
      </rPr>
      <t xml:space="preserve"> </t>
    </r>
    <r>
      <rPr>
        <sz val="10"/>
        <color rgb="FF000000"/>
        <rFont val="Inherit"/>
      </rPr>
      <t>aggregate principal amount of</t>
    </r>
    <r>
      <rPr>
        <sz val="10"/>
        <color theme="1"/>
        <rFont val="Inherit"/>
      </rPr>
      <t xml:space="preserve"> </t>
    </r>
    <r>
      <rPr>
        <sz val="10"/>
        <color rgb="FF000000"/>
        <rFont val="Inherit"/>
      </rPr>
      <t>10%</t>
    </r>
    <r>
      <rPr>
        <sz val="10"/>
        <color theme="1"/>
        <rFont val="Inherit"/>
      </rPr>
      <t xml:space="preserve"> </t>
    </r>
    <r>
      <rPr>
        <sz val="10"/>
        <color rgb="FF000000"/>
        <rFont val="Inherit"/>
      </rPr>
      <t>senior notes due 2018 (the “2018 Notes”). Interest on the 2018 Notes is payable semi-annually in arrears on June 15 and December 15 through maturity. The 2018 Notes mature</t>
    </r>
    <r>
      <rPr>
        <sz val="10"/>
        <color theme="1"/>
        <rFont val="Inherit"/>
      </rPr>
      <t xml:space="preserve"> </t>
    </r>
    <r>
      <rPr>
        <sz val="10"/>
        <color rgb="FF000000"/>
        <rFont val="Inherit"/>
      </rPr>
      <t>June 15, 2018. On October 12, 2012, BWAY Holding entered into a supplemental indenture to amend certain provisions of the indenture governing the 2018 Notes (including amending the definition of “Change of Control”) to provide that the Platinum Merger would not constitute a Change of Control. The amendments became operative immediately prior to the effective time of the Platinum Merger.</t>
    </r>
    <r>
      <rPr>
        <sz val="10"/>
        <color theme="1"/>
        <rFont val="Inherit"/>
      </rPr>
      <t xml:space="preserve"> </t>
    </r>
  </si>
  <si>
    <r>
      <t>The 2018 Notes were assumed in the Platinum Merger, and we recorded them at fair value in the purchase price allocation, which included a</t>
    </r>
    <r>
      <rPr>
        <sz val="10"/>
        <color theme="1"/>
        <rFont val="Inherit"/>
      </rPr>
      <t xml:space="preserve"> </t>
    </r>
    <r>
      <rPr>
        <sz val="10"/>
        <color rgb="FF000000"/>
        <rFont val="Inherit"/>
      </rPr>
      <t>$22.5 million</t>
    </r>
    <r>
      <rPr>
        <sz val="10"/>
        <color theme="1"/>
        <rFont val="Inherit"/>
      </rPr>
      <t xml:space="preserve"> </t>
    </r>
    <r>
      <rPr>
        <sz val="10"/>
        <color rgb="FF000000"/>
        <rFont val="Inherit"/>
      </rPr>
      <t>premium over the</t>
    </r>
    <r>
      <rPr>
        <sz val="10"/>
        <color theme="1"/>
        <rFont val="Inherit"/>
      </rPr>
      <t xml:space="preserve"> </t>
    </r>
    <r>
      <rPr>
        <sz val="10"/>
        <color rgb="FF000000"/>
        <rFont val="Inherit"/>
      </rPr>
      <t>$205.0 million</t>
    </r>
    <r>
      <rPr>
        <sz val="10"/>
        <color theme="1"/>
        <rFont val="Inherit"/>
      </rPr>
      <t xml:space="preserve"> </t>
    </r>
    <r>
      <rPr>
        <sz val="10"/>
        <color rgb="FF000000"/>
        <rFont val="Inherit"/>
      </rPr>
      <t>par value. The premium is being amortized on the interest rate method over the remaining term of the notes. Unamortized OID and debt issuance costs on the 2018 Notes as of</t>
    </r>
    <r>
      <rPr>
        <sz val="10"/>
        <color theme="1"/>
        <rFont val="Inherit"/>
      </rPr>
      <t xml:space="preserve"> </t>
    </r>
    <r>
      <rPr>
        <sz val="10"/>
        <color rgb="FF000000"/>
        <rFont val="Inherit"/>
      </rPr>
      <t>November 5, 2012</t>
    </r>
    <r>
      <rPr>
        <sz val="10"/>
        <color theme="1"/>
        <rFont val="Inherit"/>
      </rPr>
      <t xml:space="preserve"> </t>
    </r>
    <r>
      <rPr>
        <sz val="10"/>
        <color rgb="FF000000"/>
        <rFont val="Inherit"/>
      </rPr>
      <t>had</t>
    </r>
    <r>
      <rPr>
        <sz val="10"/>
        <color theme="1"/>
        <rFont val="Inherit"/>
      </rPr>
      <t xml:space="preserve"> </t>
    </r>
    <r>
      <rPr>
        <sz val="10"/>
        <color rgb="FF000000"/>
        <rFont val="Inherit"/>
      </rPr>
      <t>no</t>
    </r>
    <r>
      <rPr>
        <sz val="10"/>
        <color theme="1"/>
        <rFont val="Inherit"/>
      </rPr>
      <t xml:space="preserve"> </t>
    </r>
    <r>
      <rPr>
        <sz val="10"/>
        <color rgb="FF000000"/>
        <rFont val="Inherit"/>
      </rPr>
      <t>fair value and were eliminated in the purchase price allocation.</t>
    </r>
    <r>
      <rPr>
        <sz val="10"/>
        <color theme="1"/>
        <rFont val="Inherit"/>
      </rPr>
      <t xml:space="preserve"> </t>
    </r>
  </si>
  <si>
    <r>
      <t>As of September 30, 2013, BWAY Holding was in compliance with applicable covenants related to the 2018 Notes.</t>
    </r>
    <r>
      <rPr>
        <sz val="10"/>
        <color theme="1"/>
        <rFont val="Inherit"/>
      </rPr>
      <t xml:space="preserve"> </t>
    </r>
  </si>
  <si>
    <r>
      <t>Senior Secured Credit Facilities</t>
    </r>
    <r>
      <rPr>
        <b/>
        <i/>
        <sz val="10"/>
        <color theme="1"/>
        <rFont val="Inherit"/>
      </rPr>
      <t xml:space="preserve"> </t>
    </r>
  </si>
  <si>
    <r>
      <t>In connection with the Platinum Merger, we entered into (i) a senior secured term loan facility in an aggregate principal amount of</t>
    </r>
    <r>
      <rPr>
        <sz val="10"/>
        <color theme="1"/>
        <rFont val="Inherit"/>
      </rPr>
      <t xml:space="preserve"> </t>
    </r>
    <r>
      <rPr>
        <sz val="10"/>
        <color rgb="FF000000"/>
        <rFont val="Inherit"/>
      </rPr>
      <t>$470.0 million (the “2012 Term Loan”), pursuant to a term loan credit agreement, dated as of</t>
    </r>
    <r>
      <rPr>
        <sz val="10"/>
        <color theme="1"/>
        <rFont val="Inherit"/>
      </rPr>
      <t xml:space="preserve"> </t>
    </r>
    <r>
      <rPr>
        <sz val="10"/>
        <color rgb="FF000000"/>
        <rFont val="Inherit"/>
      </rPr>
      <t>November 5, 2012, by and among BWAY Holding, as lead borrower, BWAY Intermediate, BWAY Corporation and North America Packaging Corporation, as subsidiary borrowers, the lenders party thereto from time to time, and (ii) a</t>
    </r>
    <r>
      <rPr>
        <sz val="10"/>
        <color theme="1"/>
        <rFont val="Inherit"/>
      </rPr>
      <t xml:space="preserve"> </t>
    </r>
    <r>
      <rPr>
        <sz val="10"/>
        <color rgb="FF000000"/>
        <rFont val="Inherit"/>
      </rPr>
      <t>$150.0 million</t>
    </r>
    <r>
      <rPr>
        <sz val="10"/>
        <color theme="1"/>
        <rFont val="Inherit"/>
      </rPr>
      <t xml:space="preserve"> </t>
    </r>
    <r>
      <rPr>
        <sz val="10"/>
        <color rgb="FF000000"/>
        <rFont val="Inherit"/>
      </rPr>
      <t>senior secured asset-based revolving credit facility, pursuant to a credit agreement, dated as of</t>
    </r>
    <r>
      <rPr>
        <sz val="10"/>
        <color theme="1"/>
        <rFont val="Inherit"/>
      </rPr>
      <t xml:space="preserve"> </t>
    </r>
    <r>
      <rPr>
        <sz val="10"/>
        <color rgb="FF000000"/>
        <rFont val="Inherit"/>
      </rPr>
      <t>November 5, 2012, by and among BWAY Holding, as lead borrower, certain domestic subsidiaries signatories thereto, as subsidiary borrowers, BWAY Intermediate, the lenders party thereto from time to time (the “ABL Facility” and together, with the 2012 Term Loan, the “2012 Senior Secured Credit Facilities”). The net proceeds from the 2012 Term Loan were used to finance in part the consideration paid in the Platinum Merger, to pay off certain predecessor indebtedness in connection with the Platinum Merger and to pay fees and expenses related to the Platinum Merger and the associated financings. The 2012 Term Loan will mature on</t>
    </r>
    <r>
      <rPr>
        <sz val="10"/>
        <color theme="1"/>
        <rFont val="Inherit"/>
      </rPr>
      <t xml:space="preserve"> </t>
    </r>
    <r>
      <rPr>
        <sz val="10"/>
        <color rgb="FF000000"/>
        <rFont val="Inherit"/>
      </rPr>
      <t>August 6, 2017</t>
    </r>
    <r>
      <rPr>
        <sz val="10"/>
        <color theme="1"/>
        <rFont val="Inherit"/>
      </rPr>
      <t xml:space="preserve"> </t>
    </r>
    <r>
      <rPr>
        <sz val="10"/>
        <color rgb="FF000000"/>
        <rFont val="Inherit"/>
      </rPr>
      <t>and the ABL Facility will mature on</t>
    </r>
    <r>
      <rPr>
        <sz val="10"/>
        <color theme="1"/>
        <rFont val="Inherit"/>
      </rPr>
      <t xml:space="preserve"> </t>
    </r>
    <r>
      <rPr>
        <sz val="10"/>
        <color rgb="FF000000"/>
        <rFont val="Inherit"/>
      </rPr>
      <t>May 6, 2017</t>
    </r>
    <r>
      <rPr>
        <sz val="10"/>
        <color theme="1"/>
        <rFont val="Inherit"/>
      </rPr>
      <t>.</t>
    </r>
  </si>
  <si>
    <r>
      <t>In order to finance the Ropak Acquisition, we entered into an incremental term loan commitment agreement to borrow an additional</t>
    </r>
    <r>
      <rPr>
        <sz val="10"/>
        <color theme="1"/>
        <rFont val="Inherit"/>
      </rPr>
      <t xml:space="preserve"> </t>
    </r>
    <r>
      <rPr>
        <sz val="10"/>
        <color rgb="FF000000"/>
        <rFont val="Inherit"/>
      </rPr>
      <t>$261.0 million</t>
    </r>
    <r>
      <rPr>
        <sz val="10"/>
        <color theme="1"/>
        <rFont val="Inherit"/>
      </rPr>
      <t xml:space="preserve"> </t>
    </r>
    <r>
      <rPr>
        <sz val="10"/>
        <color rgb="FF000000"/>
        <rFont val="Inherit"/>
      </rPr>
      <t>of term loans under the 2012 Term Loan and increased the size of the ABL Facility by</t>
    </r>
    <r>
      <rPr>
        <sz val="10"/>
        <color theme="1"/>
        <rFont val="Inherit"/>
      </rPr>
      <t xml:space="preserve"> </t>
    </r>
    <r>
      <rPr>
        <sz val="10"/>
        <color rgb="FF000000"/>
        <rFont val="Inherit"/>
      </rPr>
      <t>$50.0 million</t>
    </r>
    <r>
      <rPr>
        <sz val="10"/>
        <color theme="1"/>
        <rFont val="Inherit"/>
      </rPr>
      <t xml:space="preserve">. </t>
    </r>
    <r>
      <rPr>
        <sz val="10"/>
        <color rgb="FF000000"/>
        <rFont val="Inherit"/>
      </rPr>
      <t>BWAY used the net proceeds from the additional Term Loan borrowings and borrowed</t>
    </r>
    <r>
      <rPr>
        <sz val="10"/>
        <color theme="1"/>
        <rFont val="Inherit"/>
      </rPr>
      <t xml:space="preserve"> </t>
    </r>
    <r>
      <rPr>
        <sz val="10"/>
        <color rgb="FF000000"/>
        <rFont val="Inherit"/>
      </rPr>
      <t>$20.0 million</t>
    </r>
    <r>
      <rPr>
        <sz val="10"/>
        <color theme="1"/>
        <rFont val="Inherit"/>
      </rPr>
      <t xml:space="preserve"> </t>
    </r>
    <r>
      <rPr>
        <sz val="10"/>
        <color rgb="FF000000"/>
        <rFont val="Inherit"/>
      </rPr>
      <t>of the ABL Facility to finance in part the consideration paid in connection with the Ropak Acquisition and to pay fees and expenses related to the acquisition and the associated financings.</t>
    </r>
    <r>
      <rPr>
        <sz val="10"/>
        <color theme="1"/>
        <rFont val="Inherit"/>
      </rPr>
      <t xml:space="preserve"> </t>
    </r>
  </si>
  <si>
    <r>
      <t>The 2012 Term Loan amortizes in equal quarterly installments in an amount equal to</t>
    </r>
    <r>
      <rPr>
        <sz val="10"/>
        <color theme="1"/>
        <rFont val="Inherit"/>
      </rPr>
      <t xml:space="preserve"> </t>
    </r>
    <r>
      <rPr>
        <sz val="10"/>
        <color rgb="FF000000"/>
        <rFont val="Inherit"/>
      </rPr>
      <t>1.00%</t>
    </r>
    <r>
      <rPr>
        <sz val="10"/>
        <color theme="1"/>
        <rFont val="Inherit"/>
      </rPr>
      <t> </t>
    </r>
    <r>
      <rPr>
        <sz val="10"/>
        <color rgb="FF000000"/>
        <rFont val="Inherit"/>
      </rPr>
      <t>per annum of the original principal amount thereof, with the remaining balance due at final maturity. Interest is payable on the 2012 Senior Secured Credit Facilities at a rate equal to the LIBO rate or the base rate, plus an applicable margin.</t>
    </r>
    <r>
      <rPr>
        <sz val="10"/>
        <color theme="1"/>
        <rFont val="Inherit"/>
      </rPr>
      <t xml:space="preserve"> </t>
    </r>
  </si>
  <si>
    <r>
      <t>As of</t>
    </r>
    <r>
      <rPr>
        <sz val="10"/>
        <color theme="1"/>
        <rFont val="Inherit"/>
      </rPr>
      <t xml:space="preserve"> </t>
    </r>
    <r>
      <rPr>
        <sz val="10"/>
        <color rgb="FF000000"/>
        <rFont val="Inherit"/>
      </rPr>
      <t>September 30, 2013, there were outstanding standby letters of credit of</t>
    </r>
    <r>
      <rPr>
        <sz val="10"/>
        <color theme="1"/>
        <rFont val="Inherit"/>
      </rPr>
      <t xml:space="preserve"> </t>
    </r>
    <r>
      <rPr>
        <sz val="10"/>
        <color rgb="FF000000"/>
        <rFont val="Inherit"/>
      </rPr>
      <t>$9.0 million</t>
    </r>
    <r>
      <rPr>
        <sz val="10"/>
        <color theme="1"/>
        <rFont val="Inherit"/>
      </rPr>
      <t xml:space="preserve"> </t>
    </r>
    <r>
      <rPr>
        <sz val="10"/>
        <color rgb="FF000000"/>
        <rFont val="Inherit"/>
      </rPr>
      <t>which reduced available ABL Facility borrowings to</t>
    </r>
    <r>
      <rPr>
        <sz val="10"/>
        <color theme="1"/>
        <rFont val="Inherit"/>
      </rPr>
      <t xml:space="preserve"> </t>
    </r>
    <r>
      <rPr>
        <sz val="10"/>
        <color rgb="FF000000"/>
        <rFont val="Inherit"/>
      </rPr>
      <t>$171.6 million. There were</t>
    </r>
    <r>
      <rPr>
        <sz val="10"/>
        <color theme="1"/>
        <rFont val="Inherit"/>
      </rPr>
      <t xml:space="preserve"> </t>
    </r>
    <r>
      <rPr>
        <sz val="10"/>
        <color rgb="FF000000"/>
        <rFont val="Inherit"/>
      </rPr>
      <t>no</t>
    </r>
    <r>
      <rPr>
        <sz val="10"/>
        <color theme="1"/>
        <rFont val="Inherit"/>
      </rPr>
      <t xml:space="preserve"> </t>
    </r>
    <r>
      <rPr>
        <sz val="10"/>
        <color rgb="FF000000"/>
        <rFont val="Inherit"/>
      </rPr>
      <t>outstanding revolver borrowings at</t>
    </r>
    <r>
      <rPr>
        <sz val="10"/>
        <color theme="1"/>
        <rFont val="Inherit"/>
      </rPr>
      <t xml:space="preserve"> </t>
    </r>
    <r>
      <rPr>
        <sz val="10"/>
        <color rgb="FF000000"/>
        <rFont val="Inherit"/>
      </rPr>
      <t>September 30, 2013. As of</t>
    </r>
    <r>
      <rPr>
        <sz val="10"/>
        <color theme="1"/>
        <rFont val="Inherit"/>
      </rPr>
      <t xml:space="preserve"> </t>
    </r>
    <r>
      <rPr>
        <sz val="10"/>
        <color rgb="FF000000"/>
        <rFont val="Inherit"/>
      </rPr>
      <t>September 30, 2013, the weighted average interest rate on outstanding ABL borrowings was</t>
    </r>
    <r>
      <rPr>
        <sz val="10"/>
        <color theme="1"/>
        <rFont val="Inherit"/>
      </rPr>
      <t xml:space="preserve"> </t>
    </r>
    <r>
      <rPr>
        <sz val="10"/>
        <color rgb="FF000000"/>
        <rFont val="Inherit"/>
      </rPr>
      <t>3.8%</t>
    </r>
    <r>
      <rPr>
        <sz val="10"/>
        <color theme="1"/>
        <rFont val="Inherit"/>
      </rPr>
      <t>.</t>
    </r>
  </si>
  <si>
    <r>
      <t>We are required to test BWAY Intermediate’s fixed charge ratio (as defined in the credit agreement) when availability under the ABL Facility is less than the greater of</t>
    </r>
    <r>
      <rPr>
        <sz val="10"/>
        <color theme="1"/>
        <rFont val="Inherit"/>
      </rPr>
      <t xml:space="preserve"> </t>
    </r>
    <r>
      <rPr>
        <sz val="10"/>
        <color rgb="FF000000"/>
        <rFont val="Inherit"/>
      </rPr>
      <t>10% of the commitments under the new ABL facility and</t>
    </r>
    <r>
      <rPr>
        <sz val="10"/>
        <color theme="1"/>
        <rFont val="Inherit"/>
      </rPr>
      <t xml:space="preserve"> </t>
    </r>
    <r>
      <rPr>
        <sz val="10"/>
        <color rgb="FF000000"/>
        <rFont val="Inherit"/>
      </rPr>
      <t>$14.0 million. For the period ended</t>
    </r>
    <r>
      <rPr>
        <sz val="10"/>
        <color theme="1"/>
        <rFont val="Inherit"/>
      </rPr>
      <t xml:space="preserve"> </t>
    </r>
    <r>
      <rPr>
        <sz val="10"/>
        <color rgb="FF000000"/>
        <rFont val="Inherit"/>
      </rPr>
      <t>September 30, 2013, our availability under the ABL Facility did not require us to test the fixed charge ratio.</t>
    </r>
    <r>
      <rPr>
        <sz val="10"/>
        <color theme="1"/>
        <rFont val="Inherit"/>
      </rPr>
      <t xml:space="preserve"> </t>
    </r>
  </si>
  <si>
    <r>
      <t>Debt Issuance Costs</t>
    </r>
    <r>
      <rPr>
        <b/>
        <i/>
        <sz val="10"/>
        <color theme="1"/>
        <rFont val="Inherit"/>
      </rPr>
      <t xml:space="preserve"> </t>
    </r>
  </si>
  <si>
    <r>
      <t>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 we incurred debt issuance costs of</t>
    </r>
    <r>
      <rPr>
        <sz val="10"/>
        <color theme="1"/>
        <rFont val="Inherit"/>
      </rPr>
      <t xml:space="preserve"> </t>
    </r>
    <r>
      <rPr>
        <sz val="10"/>
        <color rgb="FF000000"/>
        <rFont val="Inherit"/>
      </rPr>
      <t>$9.1 million</t>
    </r>
    <r>
      <rPr>
        <sz val="10"/>
        <color theme="1"/>
        <rFont val="Inherit"/>
      </rPr>
      <t xml:space="preserve"> </t>
    </r>
    <r>
      <rPr>
        <sz val="10"/>
        <color rgb="FF000000"/>
        <rFont val="Inherit"/>
      </rPr>
      <t>related to the additional term loan and ABL Facility borrowings as a result of the Ropak Acquisition. We are amortizing debt issuance costs utilizing the effective yield method.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unamortized debt issuance costs on long-term debt were</t>
    </r>
    <r>
      <rPr>
        <sz val="10"/>
        <color theme="1"/>
        <rFont val="Inherit"/>
      </rPr>
      <t xml:space="preserve"> </t>
    </r>
    <r>
      <rPr>
        <sz val="10"/>
        <color rgb="FF000000"/>
        <rFont val="Inherit"/>
      </rPr>
      <t>$24.4 million</t>
    </r>
    <r>
      <rPr>
        <sz val="10"/>
        <color theme="1"/>
        <rFont val="Inherit"/>
      </rPr>
      <t xml:space="preserve"> </t>
    </r>
    <r>
      <rPr>
        <sz val="10"/>
        <color rgb="FF000000"/>
        <rFont val="Inherit"/>
      </rPr>
      <t>and</t>
    </r>
    <r>
      <rPr>
        <sz val="10"/>
        <color theme="1"/>
        <rFont val="Inherit"/>
      </rPr>
      <t xml:space="preserve"> </t>
    </r>
    <r>
      <rPr>
        <sz val="10"/>
        <color rgb="FF000000"/>
        <rFont val="Inherit"/>
      </rPr>
      <t>$19.7 million, respectively.</t>
    </r>
    <r>
      <rPr>
        <sz val="10"/>
        <color theme="1"/>
        <rFont val="Inherit"/>
      </rPr>
      <t xml:space="preserve"> </t>
    </r>
  </si>
  <si>
    <r>
      <t>Parent Company Debt</t>
    </r>
    <r>
      <rPr>
        <b/>
        <i/>
        <sz val="10"/>
        <color theme="1"/>
        <rFont val="Inherit"/>
      </rPr>
      <t xml:space="preserve"> </t>
    </r>
  </si>
  <si>
    <r>
      <t xml:space="preserve">On </t>
    </r>
    <r>
      <rPr>
        <sz val="10"/>
        <color rgb="FF000000"/>
        <rFont val="Inherit"/>
      </rPr>
      <t>November 5, 2012</t>
    </r>
    <r>
      <rPr>
        <sz val="10"/>
        <color theme="1"/>
        <rFont val="Inherit"/>
      </rPr>
      <t>, BWAY Parent issued the 2017 PIK Notes (</t>
    </r>
    <r>
      <rPr>
        <sz val="10"/>
        <color rgb="FF000000"/>
        <rFont val="Inherit"/>
      </rPr>
      <t>$335.0 million</t>
    </r>
    <r>
      <rPr>
        <sz val="10"/>
        <color theme="1"/>
        <rFont val="Inherit"/>
      </rPr>
      <t xml:space="preserve"> aggregate principal amount of </t>
    </r>
    <r>
      <rPr>
        <sz val="10"/>
        <color rgb="FF000000"/>
        <rFont val="Inherit"/>
      </rPr>
      <t>9.50%</t>
    </r>
    <r>
      <rPr>
        <sz val="10"/>
        <color theme="1"/>
        <rFont val="Inherit"/>
      </rPr>
      <t>/</t>
    </r>
    <r>
      <rPr>
        <sz val="10"/>
        <color rgb="FF000000"/>
        <rFont val="Inherit"/>
      </rPr>
      <t>10.25%</t>
    </r>
    <r>
      <rPr>
        <sz val="10"/>
        <color theme="1"/>
        <rFont val="Inherit"/>
      </rPr>
      <t xml:space="preserve"> Senior PIK Toggle Notes due 2017). Interest on the notes is payable each May 1 and November 1 through maturity on November 1, 2017. We are not a party to the indenture nor have we guaranteed the notes. As such, we have not included the debt in our consolidated financial statements. However, subject to limitations in our debt agreements regarding payments to our immediate parent, BWAY Parent will require us to dividend funds so that BWAY Parent may pay cash interest on the 2017 PIK Notes. The first interest payment of </t>
    </r>
    <r>
      <rPr>
        <sz val="10"/>
        <color rgb="FF000000"/>
        <rFont val="Inherit"/>
      </rPr>
      <t>$15.6 million</t>
    </r>
    <r>
      <rPr>
        <sz val="10"/>
        <color theme="1"/>
        <rFont val="Inherit"/>
      </rPr>
      <t xml:space="preserve"> was paid </t>
    </r>
    <r>
      <rPr>
        <sz val="10"/>
        <color rgb="FF000000"/>
        <rFont val="Inherit"/>
      </rPr>
      <t>May 1, 2013</t>
    </r>
    <r>
      <rPr>
        <sz val="10"/>
        <color theme="1"/>
        <rFont val="Inherit"/>
      </rPr>
      <t xml:space="preserve"> and subsequent semi-annual interest payments of </t>
    </r>
    <r>
      <rPr>
        <sz val="10"/>
        <color rgb="FF000000"/>
        <rFont val="Inherit"/>
      </rPr>
      <t>$15.9 million</t>
    </r>
    <r>
      <rPr>
        <sz val="10"/>
        <color theme="1"/>
        <rFont val="Inherit"/>
      </rPr>
      <t xml:space="preserve"> will be payable semi-annually to </t>
    </r>
    <r>
      <rPr>
        <sz val="10"/>
        <color rgb="FF000000"/>
        <rFont val="Inherit"/>
      </rPr>
      <t>November 1, 2017</t>
    </r>
    <r>
      <rPr>
        <sz val="10"/>
        <color theme="1"/>
        <rFont val="Inherit"/>
      </rPr>
      <t>. If we are limited in our ability to fund cash interest payments on the 2017 PIK Notes, then such interest payments will be paid-in-kind through the issuance of additional notes (“PIK Interest”).</t>
    </r>
  </si>
  <si>
    <t>As discussed in Note 2, BWAY Parent became a wholly-owned subsidiary of BOE Intermediate (a wholly-owned subsidiary of BOE Holding) upon completion of the Platinum Merger.</t>
  </si>
  <si>
    <r>
      <t>On May 13, 2013, BOE Intermediate issued</t>
    </r>
    <r>
      <rPr>
        <sz val="10"/>
        <color theme="1"/>
        <rFont val="Inherit"/>
      </rPr>
      <t xml:space="preserve"> </t>
    </r>
    <r>
      <rPr>
        <sz val="10"/>
        <color rgb="FF000000"/>
        <rFont val="Inherit"/>
      </rPr>
      <t>$285.0 million</t>
    </r>
    <r>
      <rPr>
        <sz val="10"/>
        <color theme="1"/>
        <rFont val="Inherit"/>
      </rPr>
      <t xml:space="preserve"> </t>
    </r>
    <r>
      <rPr>
        <sz val="10"/>
        <color rgb="FF000000"/>
        <rFont val="Inherit"/>
      </rPr>
      <t>aggregate principal amount of</t>
    </r>
    <r>
      <rPr>
        <sz val="10"/>
        <color theme="1"/>
        <rFont val="Inherit"/>
      </rPr>
      <t xml:space="preserve"> </t>
    </r>
    <r>
      <rPr>
        <sz val="10"/>
        <color rgb="FF000000"/>
        <rFont val="Inherit"/>
      </rPr>
      <t>9.00%</t>
    </r>
    <r>
      <rPr>
        <sz val="10"/>
        <color theme="1"/>
        <rFont val="Inherit"/>
      </rPr>
      <t>/</t>
    </r>
    <r>
      <rPr>
        <sz val="10"/>
        <color rgb="FF000000"/>
        <rFont val="Inherit"/>
      </rPr>
      <t>9.75%</t>
    </r>
    <r>
      <rPr>
        <sz val="10"/>
        <color theme="1"/>
        <rFont val="Inherit"/>
      </rPr>
      <t xml:space="preserve"> </t>
    </r>
    <r>
      <rPr>
        <sz val="10"/>
        <color rgb="FF000000"/>
        <rFont val="Inherit"/>
      </rPr>
      <t>of Senior PIK toggle notes due 2017 (the “BOE PIK Notes”). We are not a party to the indenture governing the BOE PIK Notes, and we are not a guarantor of the BOE PIK Notes. Consequently, we have not included the debt in our consolidated financial statements. Unless BOE Intermediate makes an election to pay interest in cash, which is due semi-annually on May 1 and November 1, interest will be paid in-kind through the issuance of additional notes (“PIK Interest”). The proceeds of the offering, net of certain expenses related to the offering paid by BOE Intermediate, were paid to BOE Intermediate’s direct parent, BOE Holding, who used these proceeds to pay a special dividend to its shareholders and extinguished</t>
    </r>
    <r>
      <rPr>
        <sz val="10"/>
        <color theme="1"/>
        <rFont val="Inherit"/>
      </rPr>
      <t xml:space="preserve"> </t>
    </r>
    <r>
      <rPr>
        <sz val="10"/>
        <color rgb="FF000000"/>
        <rFont val="Inherit"/>
      </rPr>
      <t>$25.0 million</t>
    </r>
    <r>
      <rPr>
        <sz val="10"/>
        <color theme="1"/>
        <rFont val="Inherit"/>
      </rPr>
      <t xml:space="preserve"> </t>
    </r>
    <r>
      <rPr>
        <sz val="10"/>
        <color rgb="FF000000"/>
        <rFont val="Inherit"/>
      </rPr>
      <t>of outstanding promissory notes with its shareholders due</t>
    </r>
    <r>
      <rPr>
        <sz val="10"/>
        <color theme="1"/>
        <rFont val="Inherit"/>
      </rPr>
      <t xml:space="preserve"> </t>
    </r>
    <r>
      <rPr>
        <sz val="10"/>
        <color rgb="FF000000"/>
        <rFont val="Inherit"/>
      </rPr>
      <t>November 4, 2015</t>
    </r>
    <r>
      <rPr>
        <sz val="10"/>
        <color theme="1"/>
        <rFont val="Inherit"/>
      </rPr>
      <t>.</t>
    </r>
  </si>
  <si>
    <t>Fair Value of Financial Instruments</t>
  </si>
  <si>
    <r>
      <t>Fair Value of Financial Instruments</t>
    </r>
    <r>
      <rPr>
        <b/>
        <sz val="10"/>
        <color theme="1"/>
        <rFont val="Inherit"/>
      </rPr>
      <t xml:space="preserve"> </t>
    </r>
  </si>
  <si>
    <r>
      <t>For a description on how we estimated fair value, see “Fair Value Measures” under Note 2, “Summary of Significant Accounting Policies” of notes to the Consolidated Financial Statements included in the annual report.</t>
    </r>
    <r>
      <rPr>
        <sz val="10"/>
        <color theme="1"/>
        <rFont val="Inherit"/>
      </rPr>
      <t xml:space="preserve"> </t>
    </r>
  </si>
  <si>
    <r>
      <t>Financial instruments include cash and cash equivalents, accounts receivable and payable, deferred compensation plan assets (see Note 11) and debt instruments. Due to their short-term maturities, we believe the fair values of cash and cash equivalents, if any, accounts receivable and accounts payable, are equal to their carrying value.</t>
    </r>
    <r>
      <rPr>
        <sz val="10"/>
        <color theme="1"/>
        <rFont val="Inherit"/>
      </rPr>
      <t xml:space="preserve"> </t>
    </r>
  </si>
  <si>
    <r>
      <t>The carrying amount and estimated fair value of deferred compensation plan assets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was</t>
    </r>
    <r>
      <rPr>
        <sz val="10"/>
        <color theme="1"/>
        <rFont val="Inherit"/>
      </rPr>
      <t xml:space="preserve"> </t>
    </r>
    <r>
      <rPr>
        <sz val="10"/>
        <color rgb="FF000000"/>
        <rFont val="Inherit"/>
      </rPr>
      <t>$2.0 million</t>
    </r>
    <r>
      <rPr>
        <sz val="10"/>
        <color theme="1"/>
        <rFont val="Inherit"/>
      </rPr>
      <t xml:space="preserve">. </t>
    </r>
    <r>
      <rPr>
        <sz val="10"/>
        <color rgb="FF000000"/>
        <rFont val="Inherit"/>
      </rPr>
      <t>These plan assets were acquired in conjunction with the Ropak Acquisition and as such we did not have deferred compensation plan assets in the same period in 2012 (see Note 11). We estimated fair value for the deferred compensation plan assets based on quoted market prices, which we have categorized within Level 2 of the GAAP fair value hierarchy.</t>
    </r>
    <r>
      <rPr>
        <sz val="10"/>
        <color theme="1"/>
        <rFont val="Inherit"/>
      </rPr>
      <t xml:space="preserve"> </t>
    </r>
  </si>
  <si>
    <r>
      <t>The carrying amount and estimated fair value of long-term debt was</t>
    </r>
    <r>
      <rPr>
        <sz val="10"/>
        <color theme="1"/>
        <rFont val="Inherit"/>
      </rPr>
      <t xml:space="preserve"> </t>
    </r>
    <r>
      <rPr>
        <sz val="10"/>
        <color rgb="FF000000"/>
        <rFont val="Inherit"/>
      </rPr>
      <t>$948.1 million</t>
    </r>
    <r>
      <rPr>
        <sz val="10"/>
        <color theme="1"/>
        <rFont val="Inherit"/>
      </rPr>
      <t xml:space="preserve"> </t>
    </r>
    <r>
      <rPr>
        <sz val="10"/>
        <color rgb="FF000000"/>
        <rFont val="Inherit"/>
      </rPr>
      <t>and</t>
    </r>
    <r>
      <rPr>
        <sz val="10"/>
        <color theme="1"/>
        <rFont val="Inherit"/>
      </rPr>
      <t xml:space="preserve"> </t>
    </r>
    <r>
      <rPr>
        <sz val="10"/>
        <color rgb="FF000000"/>
        <rFont val="Inherit"/>
      </rPr>
      <t>$968.3 million</t>
    </r>
    <r>
      <rPr>
        <sz val="10"/>
        <color theme="1"/>
        <rFont val="Inherit"/>
      </rPr>
      <t xml:space="preserve">, </t>
    </r>
    <r>
      <rPr>
        <sz val="10"/>
        <color rgb="FF000000"/>
        <rFont val="Inherit"/>
      </rPr>
      <t>respectively,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698.4 million</t>
    </r>
    <r>
      <rPr>
        <sz val="10"/>
        <color theme="1"/>
        <rFont val="Inherit"/>
      </rPr>
      <t xml:space="preserve"> </t>
    </r>
    <r>
      <rPr>
        <sz val="10"/>
        <color rgb="FF000000"/>
        <rFont val="Inherit"/>
      </rPr>
      <t>and</t>
    </r>
    <r>
      <rPr>
        <sz val="10"/>
        <color theme="1"/>
        <rFont val="Inherit"/>
      </rPr>
      <t xml:space="preserve"> </t>
    </r>
    <r>
      <rPr>
        <sz val="10"/>
        <color rgb="FF000000"/>
        <rFont val="Inherit"/>
      </rPr>
      <t>$702.3 million</t>
    </r>
    <r>
      <rPr>
        <sz val="10"/>
        <color theme="1"/>
        <rFont val="Inherit"/>
      </rPr>
      <t xml:space="preserve">, </t>
    </r>
    <r>
      <rPr>
        <sz val="10"/>
        <color rgb="FF000000"/>
        <rFont val="Inherit"/>
      </rPr>
      <t>respectively, as of</t>
    </r>
    <r>
      <rPr>
        <sz val="10"/>
        <color theme="1"/>
        <rFont val="Inherit"/>
      </rPr>
      <t xml:space="preserve"> </t>
    </r>
    <r>
      <rPr>
        <sz val="10"/>
        <color rgb="FF000000"/>
        <rFont val="Inherit"/>
      </rPr>
      <t>December 31, 2012</t>
    </r>
    <r>
      <rPr>
        <sz val="10"/>
        <color theme="1"/>
        <rFont val="Inherit"/>
      </rPr>
      <t xml:space="preserve">. </t>
    </r>
    <r>
      <rPr>
        <sz val="10"/>
        <color rgb="FF000000"/>
        <rFont val="Inherit"/>
      </rPr>
      <t>We estimated fair value for other debt instruments based on quoted market prices in the secondary credit market, which we have categorized within Level 2 of the GAAP fair value hierarchy.</t>
    </r>
  </si>
  <si>
    <t>Goodwill and Other Intangible Assets</t>
  </si>
  <si>
    <t>Goodwill and Intangible Assets Disclosure [Abstract]</t>
  </si>
  <si>
    <t xml:space="preserve">9. Goodwill and Other Intangible Assets </t>
  </si>
  <si>
    <r>
      <t>Goodwill</t>
    </r>
    <r>
      <rPr>
        <b/>
        <i/>
        <sz val="10"/>
        <color theme="1"/>
        <rFont val="Inherit"/>
      </rPr>
      <t xml:space="preserve"> </t>
    </r>
  </si>
  <si>
    <t>Metal</t>
  </si>
  <si>
    <t>Packaging</t>
  </si>
  <si>
    <t>Plastic</t>
  </si>
  <si>
    <t>Total</t>
  </si>
  <si>
    <t>Balance, December 31, 2012 (Revised)</t>
  </si>
  <si>
    <t>Acquisitions</t>
  </si>
  <si>
    <t>Balance, September 30, 2013</t>
  </si>
  <si>
    <r>
      <t>Other Intangible Assets</t>
    </r>
    <r>
      <rPr>
        <b/>
        <i/>
        <sz val="10"/>
        <color theme="1"/>
        <rFont val="Inherit"/>
      </rPr>
      <t xml:space="preserve"> </t>
    </r>
  </si>
  <si>
    <t>Weighted-</t>
  </si>
  <si>
    <t>Average</t>
  </si>
  <si>
    <t>Useful Life</t>
  </si>
  <si>
    <t>(in years)</t>
  </si>
  <si>
    <t>Gross</t>
  </si>
  <si>
    <t>Carrying</t>
  </si>
  <si>
    <t>Amount</t>
  </si>
  <si>
    <t>Accumulated</t>
  </si>
  <si>
    <t>Amortization</t>
  </si>
  <si>
    <t>September 30, 2013</t>
  </si>
  <si>
    <t>Finite-lived intangible assets</t>
  </si>
  <si>
    <t>(69.5</t>
  </si>
  <si>
    <t>(1.6</t>
  </si>
  <si>
    <t>Favorable lease agreements</t>
  </si>
  <si>
    <t>Indefinite-lived intangible assets</t>
  </si>
  <si>
    <t>n/a</t>
  </si>
  <si>
    <t>Total other intangible assets</t>
  </si>
  <si>
    <t>(71.2</t>
  </si>
  <si>
    <t>December 31, 2012 (Revised)</t>
  </si>
  <si>
    <t>(10.5</t>
  </si>
  <si>
    <r>
      <t>Our expected future amortization expense related to finite-lived intangible assets:</t>
    </r>
    <r>
      <rPr>
        <sz val="10"/>
        <color theme="1"/>
        <rFont val="Inherit"/>
      </rPr>
      <t xml:space="preserve"> </t>
    </r>
  </si>
  <si>
    <t>Future</t>
  </si>
  <si>
    <t>Income Taxes</t>
  </si>
  <si>
    <t>Income Tax Disclosure [Abstract]</t>
  </si>
  <si>
    <r>
      <t>10. Income Taxes</t>
    </r>
    <r>
      <rPr>
        <b/>
        <sz val="10"/>
        <color theme="1"/>
        <rFont val="Inherit"/>
      </rPr>
      <t xml:space="preserve"> </t>
    </r>
  </si>
  <si>
    <r>
      <t>The effective income tax rate for the three months ended</t>
    </r>
    <r>
      <rPr>
        <sz val="10"/>
        <color theme="1"/>
        <rFont val="Inherit"/>
      </rPr>
      <t xml:space="preserve"> </t>
    </r>
    <r>
      <rPr>
        <sz val="10"/>
        <color rgb="FF000000"/>
        <rFont val="Inherit"/>
      </rPr>
      <t>September 30, 2013 was not meaningful due to a negligible amount of income before income taxes.</t>
    </r>
    <r>
      <rPr>
        <sz val="10"/>
        <color theme="1"/>
        <rFont val="Inherit"/>
      </rPr>
      <t xml:space="preserve"> For the nine month period ended September 30, 2013, the effective income tax rate was </t>
    </r>
    <r>
      <rPr>
        <sz val="10"/>
        <color rgb="FF000000"/>
        <rFont val="Inherit"/>
      </rPr>
      <t>22.0%</t>
    </r>
    <r>
      <rPr>
        <sz val="10"/>
        <color theme="1"/>
        <rFont val="Inherit"/>
      </rPr>
      <t xml:space="preserve">. Comparatively, the Company's effective tax rates were </t>
    </r>
    <r>
      <rPr>
        <sz val="10"/>
        <color rgb="FF000000"/>
        <rFont val="Inherit"/>
      </rPr>
      <t>47.2%</t>
    </r>
    <r>
      <rPr>
        <sz val="10"/>
        <color theme="1"/>
        <rFont val="Inherit"/>
      </rPr>
      <t xml:space="preserve"> </t>
    </r>
    <r>
      <rPr>
        <sz val="10"/>
        <color rgb="FF000000"/>
        <rFont val="Inherit"/>
      </rPr>
      <t>and</t>
    </r>
    <r>
      <rPr>
        <sz val="10"/>
        <color theme="1"/>
        <rFont val="Inherit"/>
      </rPr>
      <t xml:space="preserve"> </t>
    </r>
    <r>
      <rPr>
        <sz val="10"/>
        <color rgb="FF000000"/>
        <rFont val="Inherit"/>
      </rPr>
      <t>36.6%</t>
    </r>
    <r>
      <rPr>
        <sz val="10"/>
        <color theme="1"/>
        <rFont val="Inherit"/>
      </rPr>
      <t xml:space="preserve"> </t>
    </r>
    <r>
      <rPr>
        <sz val="10"/>
        <color rgb="FF000000"/>
        <rFont val="Inherit"/>
      </rPr>
      <t>for the</t>
    </r>
    <r>
      <rPr>
        <sz val="10"/>
        <color theme="1"/>
        <rFont val="Inherit"/>
      </rPr>
      <t xml:space="preserve"> </t>
    </r>
    <r>
      <rPr>
        <sz val="10"/>
        <color rgb="FF000000"/>
        <rFont val="Inherit"/>
      </rPr>
      <t>three and 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 respectively.</t>
    </r>
    <r>
      <rPr>
        <sz val="10"/>
        <color theme="1"/>
        <rFont val="Inherit"/>
      </rPr>
      <t xml:space="preserve"> The effective income tax rate for the nin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differed from the statutory rate primarily due to a foreign loss for which </t>
    </r>
    <r>
      <rPr>
        <sz val="10"/>
        <color rgb="FF000000"/>
        <rFont val="Inherit"/>
      </rPr>
      <t>no</t>
    </r>
    <r>
      <rPr>
        <sz val="10"/>
        <color theme="1"/>
        <rFont val="Inherit"/>
      </rPr>
      <t xml:space="preserve"> income tax benefit could be taken. Additionally, during the period ended March 31, 2013, the American Taxpayer Relief Act of 2012 was enacted, which retroactively extended several income tax provisions, including the R&amp;D credit. Due to our ability to claim the benefit related to the 2012 and 2013 R&amp;D credit, this enactment impacted the difference in the effective tax rate versus the statutory rate for the three and nine months ended September 30, 2013. The effective tax rates for the three and nine months ended </t>
    </r>
    <r>
      <rPr>
        <sz val="10"/>
        <color rgb="FF000000"/>
        <rFont val="Inherit"/>
      </rPr>
      <t>September 30, 2012</t>
    </r>
    <r>
      <rPr>
        <sz val="10"/>
        <color theme="1"/>
        <rFont val="Inherit"/>
      </rPr>
      <t xml:space="preserve"> were higher than the statutory tax rate as a result of a deferred tax rate adjustment related to a 2012 change in the rate of corporate income taxation in the state of Michigan.</t>
    </r>
  </si>
  <si>
    <r>
      <t xml:space="preserve">Prior years' unrecognized tax benefits increased by </t>
    </r>
    <r>
      <rPr>
        <sz val="10"/>
        <color rgb="FF000000"/>
        <rFont val="Inherit"/>
      </rPr>
      <t>$0.6 million</t>
    </r>
    <r>
      <rPr>
        <sz val="10"/>
        <color theme="1"/>
        <rFont val="Inherit"/>
      </rPr>
      <t xml:space="preserve"> during the quarter ended September 30, 2013.</t>
    </r>
  </si>
  <si>
    <r>
      <t>Deferred tax liabilities increased</t>
    </r>
    <r>
      <rPr>
        <sz val="10"/>
        <color theme="1"/>
        <rFont val="Inherit"/>
      </rPr>
      <t xml:space="preserve"> </t>
    </r>
    <r>
      <rPr>
        <sz val="10"/>
        <color rgb="FF000000"/>
        <rFont val="Inherit"/>
      </rPr>
      <t>$61.1 million</t>
    </r>
    <r>
      <rPr>
        <sz val="10"/>
        <color theme="1"/>
        <rFont val="Inherit"/>
      </rPr>
      <t xml:space="preserve"> </t>
    </r>
    <r>
      <rPr>
        <sz val="10"/>
        <color rgb="FF000000"/>
        <rFont val="Inherit"/>
      </rPr>
      <t>from</t>
    </r>
    <r>
      <rPr>
        <sz val="10"/>
        <color theme="1"/>
        <rFont val="Inherit"/>
      </rPr>
      <t xml:space="preserve"> </t>
    </r>
    <r>
      <rPr>
        <sz val="10"/>
        <color rgb="FF000000"/>
        <rFont val="Inherit"/>
      </rPr>
      <t>December 31, 2012</t>
    </r>
    <r>
      <rPr>
        <sz val="10"/>
        <color theme="1"/>
        <rFont val="Inherit"/>
      </rPr>
      <t xml:space="preserve"> </t>
    </r>
    <r>
      <rPr>
        <sz val="10"/>
        <color rgb="FF000000"/>
        <rFont val="Inherit"/>
      </rPr>
      <t>to</t>
    </r>
    <r>
      <rPr>
        <sz val="10"/>
        <color theme="1"/>
        <rFont val="Inherit"/>
      </rPr>
      <t xml:space="preserve"> </t>
    </r>
    <r>
      <rPr>
        <sz val="10"/>
        <color rgb="FF000000"/>
        <rFont val="Inherit"/>
      </rPr>
      <t>$345.3 million</t>
    </r>
    <r>
      <rPr>
        <sz val="10"/>
        <color theme="1"/>
        <rFont val="Inherit"/>
      </rPr>
      <t xml:space="preserve"> </t>
    </r>
    <r>
      <rPr>
        <sz val="10"/>
        <color rgb="FF000000"/>
        <rFont val="Inherit"/>
      </rPr>
      <t>as of</t>
    </r>
    <r>
      <rPr>
        <sz val="10"/>
        <color theme="1"/>
        <rFont val="Inherit"/>
      </rPr>
      <t xml:space="preserve"> </t>
    </r>
    <r>
      <rPr>
        <sz val="10"/>
        <color rgb="FF000000"/>
        <rFont val="Inherit"/>
      </rPr>
      <t>September 30, 2013. The increase is primarily related to increased intangible asset values resulting from the preliminary purchase price allocation for the Ropak Acquisition.</t>
    </r>
  </si>
  <si>
    <t>Employee Benefit Obligations</t>
  </si>
  <si>
    <t>Compensation and Retirement Disclosure [Abstract]</t>
  </si>
  <si>
    <t xml:space="preserve">11. Employee Benefit Obligations </t>
  </si>
  <si>
    <r>
      <t>Employee Benefit Obligation Liabilities</t>
    </r>
    <r>
      <rPr>
        <b/>
        <i/>
        <sz val="10"/>
        <color theme="1"/>
        <rFont val="Inherit"/>
      </rPr>
      <t xml:space="preserve"> </t>
    </r>
  </si>
  <si>
    <r>
      <t>Employee benefit obligations as of the dates indicated were:</t>
    </r>
    <r>
      <rPr>
        <sz val="10"/>
        <color theme="1"/>
        <rFont val="Inherit"/>
      </rPr>
      <t xml:space="preserve"> </t>
    </r>
  </si>
  <si>
    <t>Employee benefit obligation liabilities</t>
  </si>
  <si>
    <t>Defined benefit pension plans</t>
  </si>
  <si>
    <t>Retiree medical and other postretirement benefits</t>
  </si>
  <si>
    <t>Deferred compensation plans</t>
  </si>
  <si>
    <t>Total employee benefit obligation liabilities</t>
  </si>
  <si>
    <t>Employee benefit obligation liabilities by financial statement line item</t>
  </si>
  <si>
    <r>
      <t>Components of Net Periodic Benefit Cost</t>
    </r>
    <r>
      <rPr>
        <b/>
        <i/>
        <sz val="10"/>
        <color theme="1"/>
        <rFont val="Inherit"/>
      </rPr>
      <t xml:space="preserve"> </t>
    </r>
  </si>
  <si>
    <r>
      <t>The components of net periodic benefit cost for the periods indicated were:</t>
    </r>
    <r>
      <rPr>
        <sz val="10"/>
        <color theme="1"/>
        <rFont val="Inherit"/>
      </rPr>
      <t xml:space="preserve"> </t>
    </r>
  </si>
  <si>
    <t>Interest cost</t>
  </si>
  <si>
    <t>Expected return on plan assets</t>
  </si>
  <si>
    <t>(0.5</t>
  </si>
  <si>
    <t>(1.3</t>
  </si>
  <si>
    <t>Amortization of actuarial costs</t>
  </si>
  <si>
    <t>Other benefits</t>
  </si>
  <si>
    <t>Total net periodic benefit cost</t>
  </si>
  <si>
    <r>
      <t>Multiemployer Pension Liabilities</t>
    </r>
    <r>
      <rPr>
        <b/>
        <i/>
        <sz val="10"/>
        <color theme="1"/>
        <rFont val="Inherit"/>
      </rPr>
      <t xml:space="preserve"> </t>
    </r>
  </si>
  <si>
    <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we had accrued pension withdrawal liabilities of</t>
    </r>
    <r>
      <rPr>
        <sz val="10"/>
        <color theme="1"/>
        <rFont val="Inherit"/>
      </rPr>
      <t xml:space="preserve"> </t>
    </r>
    <r>
      <rPr>
        <sz val="10"/>
        <color rgb="FF000000"/>
        <rFont val="Inherit"/>
      </rPr>
      <t>$4.1 million</t>
    </r>
    <r>
      <rPr>
        <sz val="10"/>
        <color theme="1"/>
        <rFont val="Inherit"/>
      </rPr>
      <t xml:space="preserve"> </t>
    </r>
    <r>
      <rPr>
        <sz val="10"/>
        <color rgb="FF000000"/>
        <rFont val="Inherit"/>
      </rPr>
      <t>and</t>
    </r>
    <r>
      <rPr>
        <sz val="10"/>
        <color theme="1"/>
        <rFont val="Inherit"/>
      </rPr>
      <t xml:space="preserve"> </t>
    </r>
    <r>
      <rPr>
        <sz val="10"/>
        <color rgb="FF000000"/>
        <rFont val="Inherit"/>
      </rPr>
      <t>$4.2 million</t>
    </r>
    <r>
      <rPr>
        <sz val="10"/>
        <color theme="1"/>
        <rFont val="Inherit"/>
      </rPr>
      <t xml:space="preserve"> </t>
    </r>
    <r>
      <rPr>
        <sz val="10"/>
        <color rgb="FF000000"/>
        <rFont val="Inherit"/>
      </rPr>
      <t>related to multiemployer pension plans that covered certain union employees at our former Franklin Park, Illinois facility, which we closed in 2008.</t>
    </r>
    <r>
      <rPr>
        <sz val="10"/>
        <color theme="1"/>
        <rFont val="Inherit"/>
      </rPr>
      <t xml:space="preserve"> </t>
    </r>
  </si>
  <si>
    <r>
      <t>Deferred Compensation Plans</t>
    </r>
    <r>
      <rPr>
        <b/>
        <i/>
        <sz val="10"/>
        <color theme="1"/>
        <rFont val="Inherit"/>
      </rPr>
      <t xml:space="preserve"> </t>
    </r>
  </si>
  <si>
    <r>
      <t>The Company maintains several deferred compensation plans (“DCP”) including two separate plans acquired as a result of the Ropak Acquisition primarily for certain former Ropak employees. As of</t>
    </r>
    <r>
      <rPr>
        <sz val="10"/>
        <color theme="1"/>
        <rFont val="Inherit"/>
      </rPr>
      <t xml:space="preserve"> </t>
    </r>
    <r>
      <rPr>
        <sz val="10"/>
        <color rgb="FF000000"/>
        <rFont val="Inherit"/>
      </rPr>
      <t>September 30, 2013, the underlying plan assets set aside for these plan liabilities was</t>
    </r>
    <r>
      <rPr>
        <sz val="10"/>
        <color theme="1"/>
        <rFont val="Inherit"/>
      </rPr>
      <t xml:space="preserve"> </t>
    </r>
    <r>
      <rPr>
        <sz val="10"/>
        <color rgb="FF000000"/>
        <rFont val="Inherit"/>
      </rPr>
      <t xml:space="preserve">$2.0 million. The DCP assets set aside for the plan were primarily comprised of mutual funds and are included in other assets and the DCP liabilities are included in other liabilities in the consolidated balance sheets. </t>
    </r>
  </si>
  <si>
    <t>Restructuring and Related Activities [Abstract]</t>
  </si>
  <si>
    <t xml:space="preserve">12. Restructuring </t>
  </si>
  <si>
    <r>
      <t>In 2013, we announced the planned closure of certain legacy BWAY facilities in our plastic packaging segment and the closure of the Ropak administrative facility in connection with the Ropak Acquisition. The cessation of operations at these facilities was substantially completed as of</t>
    </r>
    <r>
      <rPr>
        <sz val="10"/>
        <color theme="1"/>
        <rFont val="Inherit"/>
      </rPr>
      <t xml:space="preserve"> </t>
    </r>
    <r>
      <rPr>
        <sz val="10"/>
        <color rgb="FF000000"/>
        <rFont val="Inherit"/>
      </rPr>
      <t>September 30, 2013. During the three months ended September 30, 2013, the Company announced a northeast metal plant consolidation which will result in the closure of one facility. During the</t>
    </r>
    <r>
      <rPr>
        <sz val="10"/>
        <color theme="1"/>
        <rFont val="Inherit"/>
      </rPr>
      <t xml:space="preserve"> </t>
    </r>
    <r>
      <rPr>
        <sz val="10"/>
        <color rgb="FF000000"/>
        <rFont val="Inherit"/>
      </rPr>
      <t>three and 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 we expensed</t>
    </r>
    <r>
      <rPr>
        <sz val="10"/>
        <color theme="1"/>
        <rFont val="Inherit"/>
      </rPr>
      <t xml:space="preserve"> </t>
    </r>
    <r>
      <rPr>
        <sz val="10"/>
        <color rgb="FF000000"/>
        <rFont val="Inherit"/>
      </rPr>
      <t>$3.7 million</t>
    </r>
    <r>
      <rPr>
        <sz val="10"/>
        <color theme="1"/>
        <rFont val="Inherit"/>
      </rPr>
      <t xml:space="preserve"> </t>
    </r>
    <r>
      <rPr>
        <sz val="10"/>
        <color rgb="FF000000"/>
        <rFont val="Inherit"/>
      </rPr>
      <t>and</t>
    </r>
    <r>
      <rPr>
        <sz val="10"/>
        <color theme="1"/>
        <rFont val="Inherit"/>
      </rPr>
      <t xml:space="preserve"> </t>
    </r>
    <r>
      <rPr>
        <sz val="10"/>
        <color rgb="FF000000"/>
        <rFont val="Inherit"/>
      </rPr>
      <t>$10.8 million, respectively, primarily related to severance and benefits for terminated employees, and for facility holding and closure costs in connection with closing these facilities.</t>
    </r>
    <r>
      <rPr>
        <sz val="10"/>
        <color theme="1"/>
        <rFont val="Inherit"/>
      </rPr>
      <t xml:space="preserve"> </t>
    </r>
  </si>
  <si>
    <r>
      <t>For a summary of our other on-going restructuring initiatives, see Note 16, “Restructuring,” of Notes to Consolidated Financial Statements included in the Annual Report.</t>
    </r>
    <r>
      <rPr>
        <sz val="10"/>
        <color theme="1"/>
        <rFont val="Inherit"/>
      </rPr>
      <t xml:space="preserve"> </t>
    </r>
  </si>
  <si>
    <r>
      <t>Restructuring liabilities by reportable segment</t>
    </r>
    <r>
      <rPr>
        <b/>
        <i/>
        <sz val="10"/>
        <color theme="1"/>
        <rFont val="Inherit"/>
      </rPr>
      <t xml:space="preserve"> </t>
    </r>
  </si>
  <si>
    <t>Segment</t>
  </si>
  <si>
    <t>Corporate</t>
  </si>
  <si>
    <t>Unallocated</t>
  </si>
  <si>
    <t>Balance, December 31, 2012</t>
  </si>
  <si>
    <t>Restructuring expense</t>
  </si>
  <si>
    <t>Expenditures, net</t>
  </si>
  <si>
    <t>(0.4</t>
  </si>
  <si>
    <t>(6.2</t>
  </si>
  <si>
    <t>(0.7</t>
  </si>
  <si>
    <r>
      <t>Restructuring liabilities by major type of cost</t>
    </r>
    <r>
      <rPr>
        <b/>
        <i/>
        <sz val="10"/>
        <color theme="1"/>
        <rFont val="Inherit"/>
      </rPr>
      <t xml:space="preserve"> </t>
    </r>
  </si>
  <si>
    <t>Severance and</t>
  </si>
  <si>
    <t>Benefits</t>
  </si>
  <si>
    <t>Facility</t>
  </si>
  <si>
    <t>Closure</t>
  </si>
  <si>
    <t>Pension</t>
  </si>
  <si>
    <t>Withdrawal</t>
  </si>
  <si>
    <t>Liability</t>
  </si>
  <si>
    <t>(3.4</t>
  </si>
  <si>
    <t>(3.7</t>
  </si>
  <si>
    <r>
      <t>Restructuring liabilities by balance sheet line item</t>
    </r>
    <r>
      <rPr>
        <b/>
        <i/>
        <sz val="10"/>
        <color theme="1"/>
        <rFont val="Inherit"/>
      </rPr>
      <t xml:space="preserve"> </t>
    </r>
  </si>
  <si>
    <t>Shareholder's equity</t>
  </si>
  <si>
    <t xml:space="preserve">13. Shareholder’s equity </t>
  </si>
  <si>
    <r>
      <t>Statements of shareholder’s equity</t>
    </r>
    <r>
      <rPr>
        <b/>
        <i/>
        <sz val="10"/>
        <color theme="1"/>
        <rFont val="Inherit"/>
      </rPr>
      <t xml:space="preserve"> </t>
    </r>
  </si>
  <si>
    <t>($ in millions, except share data)</t>
  </si>
  <si>
    <t>Shares</t>
  </si>
  <si>
    <t>Common</t>
  </si>
  <si>
    <t>Stock</t>
  </si>
  <si>
    <t>Additional</t>
  </si>
  <si>
    <t>Paid in</t>
  </si>
  <si>
    <t>Capital</t>
  </si>
  <si>
    <t>Deficit</t>
  </si>
  <si>
    <t>Comprehensive</t>
  </si>
  <si>
    <t>Income (Loss)</t>
  </si>
  <si>
    <t>Non-cash contributions by BWAY Parent</t>
  </si>
  <si>
    <t>Net loss</t>
  </si>
  <si>
    <t>(4.6</t>
  </si>
  <si>
    <t>Other comprehensive loss</t>
  </si>
  <si>
    <t>(1.8</t>
  </si>
  <si>
    <t>Dividend paid to Parent</t>
  </si>
  <si>
    <t>(17.1</t>
  </si>
  <si>
    <t>(9.9</t>
  </si>
  <si>
    <r>
      <t>Dividend Restrictions</t>
    </r>
    <r>
      <rPr>
        <b/>
        <i/>
        <sz val="10"/>
        <color theme="1"/>
        <rFont val="Inherit"/>
      </rPr>
      <t xml:space="preserve"> </t>
    </r>
  </si>
  <si>
    <t>Our ability to pay dividends to BWAY Parent is limited by certain restrictive covenants in our debt agreements.</t>
  </si>
  <si>
    <r>
      <t>Accumulated Other Comprehensive (Loss) Income Information</t>
    </r>
    <r>
      <rPr>
        <b/>
        <i/>
        <sz val="10"/>
        <color theme="1"/>
        <rFont val="Inherit"/>
      </rPr>
      <t xml:space="preserve"> </t>
    </r>
  </si>
  <si>
    <r>
      <t>The components of accumulated other comprehensive (loss) income as of the dates indicated and the change during the period were:</t>
    </r>
    <r>
      <rPr>
        <sz val="10"/>
        <color theme="1"/>
        <rFont val="Inherit"/>
      </rPr>
      <t xml:space="preserve"> </t>
    </r>
  </si>
  <si>
    <t>and other</t>
  </si>
  <si>
    <t>Postretirement</t>
  </si>
  <si>
    <t>Items (net of tax)</t>
  </si>
  <si>
    <t>Cumulative</t>
  </si>
  <si>
    <t>Foreign</t>
  </si>
  <si>
    <t>Currency</t>
  </si>
  <si>
    <t>Translation</t>
  </si>
  <si>
    <t>Adjustments</t>
  </si>
  <si>
    <t>Share-Based Compensation</t>
  </si>
  <si>
    <t>Disclosure of Compensation Related Costs, Share-based Payments [Abstract]</t>
  </si>
  <si>
    <r>
      <t>14. Share-Based Compensation</t>
    </r>
    <r>
      <rPr>
        <b/>
        <sz val="10"/>
        <color theme="1"/>
        <rFont val="Inherit"/>
      </rPr>
      <t xml:space="preserve"> </t>
    </r>
  </si>
  <si>
    <r>
      <t>Prior to the Platinum Merger, certain members of management were participants in a share-based compensation plan, which we describe in Note 11, “Share-Based Compensation,” of Notes to Consolidated Financial Statements included in the Annual Report. There were</t>
    </r>
    <r>
      <rPr>
        <sz val="10"/>
        <color theme="1"/>
        <rFont val="Inherit"/>
      </rPr>
      <t xml:space="preserve"> </t>
    </r>
    <r>
      <rPr>
        <sz val="10"/>
        <color rgb="FF000000"/>
        <rFont val="Inherit"/>
      </rPr>
      <t>no</t>
    </r>
    <r>
      <rPr>
        <sz val="10"/>
        <color theme="1"/>
        <rFont val="Inherit"/>
      </rPr>
      <t xml:space="preserve"> </t>
    </r>
    <r>
      <rPr>
        <sz val="10"/>
        <color rgb="FF000000"/>
        <rFont val="Inherit"/>
      </rPr>
      <t>grants under the plan from October 1, 2012 until the plan was terminated effective November 5, 2012.</t>
    </r>
    <r>
      <rPr>
        <sz val="10"/>
        <color theme="1"/>
        <rFont val="Inherit"/>
      </rPr>
      <t xml:space="preserve"> </t>
    </r>
  </si>
  <si>
    <r>
      <t>The following table summarizes share-based compensation expense by financial statement line item for the</t>
    </r>
    <r>
      <rPr>
        <sz val="10"/>
        <color theme="1"/>
        <rFont val="Inherit"/>
      </rPr>
      <t xml:space="preserve"> </t>
    </r>
    <r>
      <rPr>
        <sz val="10"/>
        <color rgb="FF000000"/>
        <rFont val="Inherit"/>
      </rPr>
      <t>three and 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There was</t>
    </r>
    <r>
      <rPr>
        <sz val="10"/>
        <color theme="1"/>
        <rFont val="Inherit"/>
      </rPr>
      <t xml:space="preserve"> </t>
    </r>
    <r>
      <rPr>
        <sz val="10"/>
        <color rgb="FF000000"/>
        <rFont val="Inherit"/>
      </rPr>
      <t>no</t>
    </r>
    <r>
      <rPr>
        <sz val="10"/>
        <color theme="1"/>
        <rFont val="Inherit"/>
      </rPr>
      <t xml:space="preserve"> </t>
    </r>
    <r>
      <rPr>
        <sz val="10"/>
        <color rgb="FF000000"/>
        <rFont val="Inherit"/>
      </rPr>
      <t>share-based compensation expense for the</t>
    </r>
    <r>
      <rPr>
        <sz val="10"/>
        <color theme="1"/>
        <rFont val="Inherit"/>
      </rPr>
      <t xml:space="preserve"> </t>
    </r>
    <r>
      <rPr>
        <sz val="10"/>
        <color rgb="FF000000"/>
        <rFont val="Inherit"/>
      </rPr>
      <t>three</t>
    </r>
    <r>
      <rPr>
        <sz val="10"/>
        <color theme="1"/>
        <rFont val="Inherit"/>
      </rPr>
      <t xml:space="preserve"> </t>
    </r>
    <r>
      <rPr>
        <sz val="10"/>
        <color rgb="FF000000"/>
        <rFont val="Inherit"/>
      </rPr>
      <t>or</t>
    </r>
    <r>
      <rPr>
        <sz val="10"/>
        <color theme="1"/>
        <rFont val="Inherit"/>
      </rPr>
      <t xml:space="preserve"> </t>
    </r>
    <r>
      <rPr>
        <sz val="10"/>
        <color rgb="FF000000"/>
        <rFont val="Inherit"/>
      </rPr>
      <t>nine</t>
    </r>
    <r>
      <rPr>
        <sz val="10"/>
        <color theme="1"/>
        <rFont val="Inherit"/>
      </rPr>
      <t xml:space="preserve"> </t>
    </r>
    <r>
      <rPr>
        <sz val="10"/>
        <color rgb="FF000000"/>
        <rFont val="Inherit"/>
      </rPr>
      <t>month periods ending</t>
    </r>
    <r>
      <rPr>
        <sz val="10"/>
        <color theme="1"/>
        <rFont val="Inherit"/>
      </rPr>
      <t xml:space="preserve"> </t>
    </r>
    <r>
      <rPr>
        <sz val="10"/>
        <color rgb="FF000000"/>
        <rFont val="Inherit"/>
      </rPr>
      <t>September 30, 2013</t>
    </r>
    <r>
      <rPr>
        <sz val="10"/>
        <color theme="1"/>
        <rFont val="Inherit"/>
      </rPr>
      <t>.</t>
    </r>
  </si>
  <si>
    <t>Selling and administrative expense</t>
  </si>
  <si>
    <t>Total share-based compensation expense</t>
  </si>
  <si>
    <r>
      <t>Share-based compensation expense is included in corporate undistributed expenses in the business segment disclosure in Note 17, “Business Segments.”</t>
    </r>
    <r>
      <rPr>
        <sz val="10"/>
        <color theme="1"/>
        <rFont val="Inherit"/>
      </rPr>
      <t xml:space="preserve"> </t>
    </r>
  </si>
  <si>
    <r>
      <t>Participation Plan</t>
    </r>
    <r>
      <rPr>
        <b/>
        <i/>
        <sz val="10"/>
        <color theme="1"/>
        <rFont val="Inherit"/>
      </rPr>
      <t xml:space="preserve"> </t>
    </r>
  </si>
  <si>
    <r>
      <t>I</t>
    </r>
    <r>
      <rPr>
        <sz val="10"/>
        <color rgb="FF000000"/>
        <rFont val="Inherit"/>
      </rPr>
      <t>n March 2013, BWAY Parent adopted the 2013 Participation Plan (as amended and restated, the “Participation Plan”). The purpose of the Participation Plan is to provide incentive compensation to key employees by granting performance units. The value of the performance units is related to the appreciation in the value of BWAY Parent from and after the date of grant and the performance units vest over a period specified in the applicable award agreement, typically</t>
    </r>
    <r>
      <rPr>
        <sz val="10"/>
        <color theme="1"/>
        <rFont val="Inherit"/>
      </rPr>
      <t xml:space="preserve"> </t>
    </r>
    <r>
      <rPr>
        <sz val="10"/>
        <color rgb="FF000000"/>
        <rFont val="Inherit"/>
      </rPr>
      <t>43 months. The Participation Plan may be altered, amended or terminated by BWAY Parent at any time. All performance units will terminate upon termination of the Participation Plan or expiration on</t>
    </r>
    <r>
      <rPr>
        <sz val="10"/>
        <color theme="1"/>
        <rFont val="Inherit"/>
      </rPr>
      <t xml:space="preserve"> </t>
    </r>
    <r>
      <rPr>
        <sz val="10"/>
        <color rgb="FF000000"/>
        <rFont val="Inherit"/>
      </rPr>
      <t xml:space="preserve">February 28, 2018. Participants in the Participation Plan may be entitled to receive compensation for their vested units if certain performance-based “qualifying events” occur during the participant’s employment with BWAY Parent or its subsidiaries or during a short period following the participant’s death. </t>
    </r>
  </si>
  <si>
    <r>
      <t>There are two “qualifying events” defined in the Participation Plan: (1) A “qualifying sale event” in which there is a sale of some or all of the stock of BWAY Parent then held by BWAY Parent’s principal shareholders and (2) A “qualifying distribution” in which BWAY Parent pays a cash dividend to its principal shareholders. Upon the occurrence of a qualifying event, participants with vested units may receive an amount equal to the difference between: (i) the value (as defined by the Participation Plan) of the units on the date of the qualifying event, and (ii) the value of the units assigned on the date of grant. No amounts are due to participants until a qualifying event occurs. Upon termination, with or without cause, units are forfeited, except in the case of death, as described in the Participation Plan. We are accounting for this plan in accordance with ASC Topic 718, Compensation—Stock Compensation. Since the occurrence of future “qualifying events” is not determinable or estimable, no liability or expense has been recognized to date. The fair value of the performance units are based upon cash dividends to and net proceeds from sales of common stock of BWAY Parent by its principal shareholders through the end of each period that have occurred or are probable. The fair value of the performance units on their grant date in 2013 and 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was zero.</t>
    </r>
  </si>
  <si>
    <t>Supplemental Cash Flow Disclosures</t>
  </si>
  <si>
    <t>Supplemental Cash Flow Elements [Abstract]</t>
  </si>
  <si>
    <t xml:space="preserve">15. Supplemental Cash Flow Disclosures </t>
  </si>
  <si>
    <t>Cash interest paid, net</t>
  </si>
  <si>
    <t>Cash income taxes (refunded) paid, net</t>
  </si>
  <si>
    <t>(11.5</t>
  </si>
  <si>
    <t>Non-cash investing and financing activities</t>
  </si>
  <si>
    <t>Acquisitions accounted for under the acquisition method:</t>
  </si>
  <si>
    <t>Fair value of assets acquired</t>
  </si>
  <si>
    <t>Liabilities assumed</t>
  </si>
  <si>
    <t>(83.1</t>
  </si>
  <si>
    <t>Net assets acquired</t>
  </si>
  <si>
    <t>Amounts owed for capital expenditures</t>
  </si>
  <si>
    <t>Assets acquired through capital leases</t>
  </si>
  <si>
    <t>Non-cash contribution by BWAY Parent (1)</t>
  </si>
  <si>
    <t>See “Related Party Transactions” under Note 1, “General.”</t>
  </si>
  <si>
    <t>Commitments and Contingencies</t>
  </si>
  <si>
    <t>Commitments and Contingencies Disclosure [Abstract]</t>
  </si>
  <si>
    <r>
      <t>16. Commitments and Contingencies</t>
    </r>
    <r>
      <rPr>
        <b/>
        <sz val="10"/>
        <color theme="1"/>
        <rFont val="Inherit"/>
      </rPr>
      <t xml:space="preserve"> </t>
    </r>
  </si>
  <si>
    <r>
      <t>For additional information on commitments and contingencies, see Note 18, “Commitments and Contingencies” of Notes to Consolidated Financial Statements included in the Annual Report.</t>
    </r>
    <r>
      <rPr>
        <sz val="10"/>
        <color theme="1"/>
        <rFont val="Inherit"/>
      </rPr>
      <t xml:space="preserve"> </t>
    </r>
  </si>
  <si>
    <r>
      <t>We record reserves for environmental liabilities when environmental investigation and remediation obligations are probable and related costs are reasonably estimable. We believe that the resolution of environmental matters, individually or in the aggregate, materially in excess of amounts accrued, is not reasonably possible.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we had accrued</t>
    </r>
    <r>
      <rPr>
        <sz val="10"/>
        <color theme="1"/>
        <rFont val="Inherit"/>
      </rPr>
      <t xml:space="preserve"> </t>
    </r>
    <r>
      <rPr>
        <sz val="10"/>
        <color rgb="FF000000"/>
        <rFont val="Inherit"/>
      </rPr>
      <t>$0.6 million</t>
    </r>
    <r>
      <rPr>
        <sz val="10"/>
        <color theme="1"/>
        <rFont val="Inherit"/>
      </rPr>
      <t xml:space="preserve"> </t>
    </r>
    <r>
      <rPr>
        <sz val="10"/>
        <color rgb="FF000000"/>
        <rFont val="Inherit"/>
      </rPr>
      <t>related to environmental liabilities. Our environmental accrual is an estimate and future expenditures may exceed our estimate. Environmental related liabilities are included in the other current liabilities line item in the condensed consolidated balance sheets. We do not expect to incur material capital expenditures for environmental control projects in the next</t>
    </r>
    <r>
      <rPr>
        <sz val="10"/>
        <color theme="1"/>
        <rFont val="Inherit"/>
      </rPr>
      <t xml:space="preserve"> </t>
    </r>
    <r>
      <rPr>
        <sz val="10"/>
        <color rgb="FF000000"/>
        <rFont val="Inherit"/>
      </rPr>
      <t>12 months</t>
    </r>
    <r>
      <rPr>
        <sz val="10"/>
        <color theme="1"/>
        <rFont val="Inherit"/>
      </rPr>
      <t xml:space="preserve">. </t>
    </r>
  </si>
  <si>
    <r>
      <t>The majority of our medical and workers’ compensation benefits are under high-deductible plans with certain stop loss arrangements. We determine our workers' compensation liability using actuarial data based on filed claims, and we determine our medical claims liability based on our analysis of historical claims. As of 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we had accrued</t>
    </r>
    <r>
      <rPr>
        <sz val="10"/>
        <color theme="1"/>
        <rFont val="Inherit"/>
      </rPr>
      <t xml:space="preserve"> </t>
    </r>
    <r>
      <rPr>
        <sz val="10"/>
        <color rgb="FF000000"/>
        <rFont val="Inherit"/>
      </rPr>
      <t>$12.8 million</t>
    </r>
    <r>
      <rPr>
        <sz val="10"/>
        <color theme="1"/>
        <rFont val="Inherit"/>
      </rPr>
      <t xml:space="preserve"> </t>
    </r>
    <r>
      <rPr>
        <sz val="10"/>
        <color rgb="FF000000"/>
        <rFont val="Inherit"/>
      </rPr>
      <t>and</t>
    </r>
    <r>
      <rPr>
        <sz val="10"/>
        <color theme="1"/>
        <rFont val="Inherit"/>
      </rPr>
      <t xml:space="preserve"> </t>
    </r>
    <r>
      <rPr>
        <sz val="10"/>
        <color rgb="FF000000"/>
        <rFont val="Inherit"/>
      </rPr>
      <t>$11.5 million, respectively, related to these self-insurance liabilities, which are included in other current liabilities in the consolidated balance sheets.</t>
    </r>
    <r>
      <rPr>
        <sz val="10"/>
        <color theme="1"/>
        <rFont val="Inherit"/>
      </rPr>
      <t xml:space="preserve"> </t>
    </r>
  </si>
  <si>
    <r>
      <t>We are involved in legal proceedings from time to time in the ordinary course of business. We believe that the outcome of these proceedings will not have a material effect on our financial position, results of operations or cash flows.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we had accrued liabilities related to pending litigation matters of</t>
    </r>
    <r>
      <rPr>
        <sz val="10"/>
        <color theme="1"/>
        <rFont val="Inherit"/>
      </rPr>
      <t xml:space="preserve"> </t>
    </r>
    <r>
      <rPr>
        <sz val="10"/>
        <color rgb="FF000000"/>
        <rFont val="Inherit"/>
      </rPr>
      <t>$0.3 million</t>
    </r>
    <r>
      <rPr>
        <sz val="10"/>
        <color theme="1"/>
        <rFont val="Inherit"/>
      </rPr>
      <t xml:space="preserve"> </t>
    </r>
    <r>
      <rPr>
        <sz val="10"/>
        <color rgb="FF000000"/>
        <rFont val="Inherit"/>
      </rPr>
      <t>and</t>
    </r>
    <r>
      <rPr>
        <sz val="10"/>
        <color theme="1"/>
        <rFont val="Inherit"/>
      </rPr>
      <t xml:space="preserve"> </t>
    </r>
    <r>
      <rPr>
        <sz val="10"/>
        <color rgb="FF000000"/>
        <rFont val="Inherit"/>
      </rPr>
      <t>$0.4 million, respectively, which were included in the other current liabilities line item in the condensed consolidated balance sheets.</t>
    </r>
    <r>
      <rPr>
        <sz val="10"/>
        <color theme="1"/>
        <rFont val="Inherit"/>
      </rPr>
      <t xml:space="preserve"> </t>
    </r>
  </si>
  <si>
    <r>
      <t>Lead Pigment and Lead Paint Litigation</t>
    </r>
    <r>
      <rPr>
        <b/>
        <i/>
        <sz val="10"/>
        <color theme="1"/>
        <rFont val="Inherit"/>
      </rPr>
      <t xml:space="preserve"> </t>
    </r>
  </si>
  <si>
    <r>
      <t>Wisconsin Personal Injury Lawsuits</t>
    </r>
    <r>
      <rPr>
        <sz val="10"/>
        <color theme="1"/>
        <rFont val="Inherit"/>
      </rPr>
      <t xml:space="preserve"> </t>
    </r>
  </si>
  <si>
    <r>
      <t>Armstrong Containers, Inc. (“Armstrong”), a subsidiary of the Company, was named as an alleged successor-in-interest in over</t>
    </r>
    <r>
      <rPr>
        <sz val="10"/>
        <color theme="1"/>
        <rFont val="Inherit"/>
      </rPr>
      <t xml:space="preserve"> </t>
    </r>
    <r>
      <rPr>
        <sz val="10"/>
        <color rgb="FF000000"/>
        <rFont val="Inherit"/>
      </rPr>
      <t>thirty</t>
    </r>
    <r>
      <rPr>
        <sz val="10"/>
        <color theme="1"/>
        <rFont val="Inherit"/>
      </rPr>
      <t xml:space="preserve"> </t>
    </r>
    <r>
      <rPr>
        <sz val="10"/>
        <color rgb="FF000000"/>
        <rFont val="Inherit"/>
      </rPr>
      <t>lead paint related personal injury lawsuits in Wisconsin. As of</t>
    </r>
    <r>
      <rPr>
        <sz val="10"/>
        <color theme="1"/>
        <rFont val="Inherit"/>
      </rPr>
      <t xml:space="preserve"> </t>
    </r>
    <r>
      <rPr>
        <sz val="10"/>
        <color rgb="FF000000"/>
        <rFont val="Inherit"/>
      </rPr>
      <t>September 30, 2013, all but</t>
    </r>
    <r>
      <rPr>
        <sz val="10"/>
        <color theme="1"/>
        <rFont val="Inherit"/>
      </rPr>
      <t xml:space="preserve"> </t>
    </r>
    <r>
      <rPr>
        <sz val="10"/>
        <color rgb="FF000000"/>
        <rFont val="Inherit"/>
      </rPr>
      <t>eight</t>
    </r>
    <r>
      <rPr>
        <sz val="10"/>
        <color theme="1"/>
        <rFont val="Inherit"/>
      </rPr>
      <t xml:space="preserve"> </t>
    </r>
    <r>
      <rPr>
        <sz val="10"/>
        <color rgb="FF000000"/>
        <rFont val="Inherit"/>
      </rPr>
      <t>of the lawsuits have been dismissed with prejudice.</t>
    </r>
    <r>
      <rPr>
        <sz val="10"/>
        <color theme="1"/>
        <rFont val="Inherit"/>
      </rPr>
      <t xml:space="preserve"> </t>
    </r>
  </si>
  <si>
    <r>
      <t>The amount of each claim pending is unknown and no cases to date have been settled.</t>
    </r>
    <r>
      <rPr>
        <sz val="10"/>
        <color theme="1"/>
        <rFont val="Inherit"/>
      </rPr>
      <t xml:space="preserve"> </t>
    </r>
  </si>
  <si>
    <r>
      <t>Each lawsuit served upon Armstrong has been tendered to Armstrong’s insurers, for which Armstrong had insurance policies in place during the potentially relevant period. Various insurers are participating in the defense of the cases.</t>
    </r>
    <r>
      <rPr>
        <sz val="10"/>
        <color theme="1"/>
        <rFont val="Inherit"/>
      </rPr>
      <t xml:space="preserve"> </t>
    </r>
  </si>
  <si>
    <r>
      <t>Although we continue to believe that we have valid defenses against the plaintiffs in the lead paint related personal injury litigation, litigation is inherently subject to many uncertainties. We cannot predict with any degree of certainty the potential liability or likelihood of the outcome of this litigation. In addition, because of the dismissal of prior cases, we are unable to provide additional information concerning the underlying risks of the lead paint related personal injury cases. As such, we are unable to estimate a range of possible losses or the likelihood that any particular loss amount will be incurred in connection with this litigation. As of</t>
    </r>
    <r>
      <rPr>
        <sz val="10"/>
        <color theme="1"/>
        <rFont val="Inherit"/>
      </rPr>
      <t xml:space="preserve"> </t>
    </r>
    <r>
      <rPr>
        <sz val="10"/>
        <color rgb="FF000000"/>
        <rFont val="Inherit"/>
      </rPr>
      <t>September 30, 2013, we had not accrued any amounts for lead paint related personal injury claims.</t>
    </r>
  </si>
  <si>
    <t>Business Segments</t>
  </si>
  <si>
    <t>Segment Reporting [Abstract]</t>
  </si>
  <si>
    <r>
      <t>17. Business Segments</t>
    </r>
    <r>
      <rPr>
        <b/>
        <sz val="10"/>
        <color theme="1"/>
        <rFont val="Inherit"/>
      </rPr>
      <t xml:space="preserve"> </t>
    </r>
  </si>
  <si>
    <r>
      <t>Management reviews operations along our product lines in</t>
    </r>
    <r>
      <rPr>
        <sz val="10"/>
        <color theme="1"/>
        <rFont val="Inherit"/>
      </rPr>
      <t xml:space="preserve"> </t>
    </r>
    <r>
      <rPr>
        <sz val="10"/>
        <color rgb="FF000000"/>
        <rFont val="Inherit"/>
      </rPr>
      <t>two</t>
    </r>
    <r>
      <rPr>
        <sz val="10"/>
        <color theme="1"/>
        <rFont val="Inherit"/>
      </rPr>
      <t xml:space="preserve"> </t>
    </r>
    <r>
      <rPr>
        <sz val="10"/>
        <color rgb="FF000000"/>
        <rFont val="Inherit"/>
      </rPr>
      <t xml:space="preserve">reportable segments: metal packaging and plastic packaging. We differentiate the segments based on the nature of the products they manufacture. The primary raw materials and manufacturing processes are unique for each segment. We describe our business segments in further detail in Note 19, “Business Segments,” of Notes to Consolidated Financial Statements included in the Annual Report. As discussed in Note 3, results attributable to the Ropak Acquisition have been included in the plastic packaging segment. </t>
    </r>
  </si>
  <si>
    <r>
      <t>The following tables set forth certain financial information attributable to our business segments for the periods indicated:</t>
    </r>
    <r>
      <rPr>
        <sz val="10"/>
        <color theme="1"/>
        <rFont val="Inherit"/>
      </rPr>
      <t xml:space="preserve"> </t>
    </r>
  </si>
  <si>
    <r>
      <t xml:space="preserve">Net Sales </t>
    </r>
    <r>
      <rPr>
        <sz val="10"/>
        <color theme="1"/>
        <rFont val="Inherit"/>
      </rPr>
      <t>(1)</t>
    </r>
  </si>
  <si>
    <t>Metal packaging</t>
  </si>
  <si>
    <t>Plastic packaging</t>
  </si>
  <si>
    <t>Consolidated net sales</t>
  </si>
  <si>
    <r>
      <t xml:space="preserve">Segment earnings </t>
    </r>
    <r>
      <rPr>
        <sz val="10"/>
        <color theme="1"/>
        <rFont val="Inherit"/>
      </rPr>
      <t>(2)</t>
    </r>
  </si>
  <si>
    <t>Segment earnings</t>
  </si>
  <si>
    <t>Reconciliation of segment earnings to income (loss) before taxes</t>
  </si>
  <si>
    <t>Depreciation and amortization expense</t>
  </si>
  <si>
    <t>Corporate undistributed expenses (3)</t>
  </si>
  <si>
    <t>Other undistributed expenses (4)</t>
  </si>
  <si>
    <t>(5.9</t>
  </si>
  <si>
    <t>Segment depreciation and amortization</t>
  </si>
  <si>
    <t>Consolidated depreciation and amortization</t>
  </si>
  <si>
    <r>
      <t>(1) In the periods presented, there were no significant intersegment sales.</t>
    </r>
    <r>
      <rPr>
        <sz val="10"/>
        <color theme="1"/>
        <rFont val="Inherit"/>
      </rPr>
      <t xml:space="preserve"> </t>
    </r>
  </si>
  <si>
    <r>
      <t>(2) Management uses a measure of segment earnings to evaluate segment performance. We calculate segment earnings as net sales less costs of products sold and selling expenses, each as related to the applicable segment. Segment earnings exclude depreciation and amortization.</t>
    </r>
    <r>
      <rPr>
        <sz val="10"/>
        <color theme="1"/>
        <rFont val="Inherit"/>
      </rPr>
      <t xml:space="preserve"> </t>
    </r>
  </si>
  <si>
    <r>
      <t>(3) Corporate undistributed expenses include share-based compensation expense and certain other general administrative expenses not allocated to the segments for reporting purposes. Corporate undistributed expenses exclude depreciation and amortization.</t>
    </r>
    <r>
      <rPr>
        <sz val="10"/>
        <color theme="1"/>
        <rFont val="Inherit"/>
      </rPr>
      <t xml:space="preserve"> </t>
    </r>
  </si>
  <si>
    <r>
      <t>(4) Other undistributed expenses not allocated to segments include the following: certain restructuring expenses, interest expense, business acquisition costs, management fee expense, gain on disposition of equipment, and other expense/income.</t>
    </r>
    <r>
      <rPr>
        <sz val="10"/>
        <color theme="1"/>
        <rFont val="Inherit"/>
      </rPr>
      <t xml:space="preserve"> </t>
    </r>
  </si>
  <si>
    <r>
      <t>The following table sets forth total assets attributable to our business segments as of the dates indicated:</t>
    </r>
    <r>
      <rPr>
        <sz val="10"/>
        <color theme="1"/>
        <rFont val="Inherit"/>
      </rPr>
      <t xml:space="preserve"> </t>
    </r>
  </si>
  <si>
    <t>Segment total assets</t>
  </si>
  <si>
    <r>
      <t>The following table sets forth the percentage of net sales by customer geographic location for the periods indicated:</t>
    </r>
    <r>
      <rPr>
        <sz val="10"/>
        <color theme="1"/>
        <rFont val="Inherit"/>
      </rPr>
      <t xml:space="preserve"> </t>
    </r>
  </si>
  <si>
    <t>United States</t>
  </si>
  <si>
    <t>%</t>
  </si>
  <si>
    <t>Canada</t>
  </si>
  <si>
    <t>Metal packaging net sales</t>
  </si>
  <si>
    <t>Plastic packaging net sales</t>
  </si>
  <si>
    <t>Supplemental Guarantor Subsidiaries Information</t>
  </si>
  <si>
    <t>Condensed Financial Information of Parent Company Only Disclosure [Abstract]</t>
  </si>
  <si>
    <t>BWAY Intermediate, BWAY Holding and certain of BWAY Holding’s subsidiaries (BWAY Holding and certain of its subsidiaries collectively, the “BWAY Guarantors”) have guaranteed the 2018 Notes on a senior unsecured basis. These guarantees are joint and several obligations of the BWAY Guarantors, each of which is a 100% owned subsidiary of BWAY Intermediate. ICL and Ropak Canada, our foreign subsidiaries, do not guarantee the 2018 Notes.</t>
  </si>
  <si>
    <t>In the following tables, we present consolidating supplemental financial information for BWAY Holding (issuer of the 2018 Notes), BWAY Intermediate (parent guarantor of the issuer), BWAY Holding’s domestic guarantor subsidiaries and the non-guarantor subsidiary together with eliminations as of and for the periods indicated. As discussed immediately after the following tables, we have revised the presentation of certain historical debt transactions in comparative prior period tables below (where noted) as compared to its original presentation.</t>
  </si>
  <si>
    <t>We have prepared the following information using the equity method of accounting and certain financing arrangements have been pushed down through intercompany transactions including third party debt, debt issue costs, and related interest expense to BWAY. For example, interest expense associated with the debt of BWAY Holding is included in the interest expense of its guarantor subsidiaries, which are paying the interest. In addition, we have pushed-down the benefit from income taxes associated with BWAY Holding’s debt to the guarantor subsidiaries. The amounts pushed-down to the subsidiaries are reflected in the parent entity’s equity in income or loss of subsidiaries.</t>
  </si>
  <si>
    <t>BWAY Intermediate Company, Inc. and Subsidiaries (Successor)</t>
  </si>
  <si>
    <t>Supplemental Unaudited Condensed Consolidating Balance Sheet</t>
  </si>
  <si>
    <r>
      <t xml:space="preserve">As of </t>
    </r>
    <r>
      <rPr>
        <b/>
        <sz val="10"/>
        <color rgb="FF000000"/>
        <rFont val="Inherit"/>
      </rPr>
      <t>September 30, 2013</t>
    </r>
  </si>
  <si>
    <t>BWAY</t>
  </si>
  <si>
    <t>Intermediate</t>
  </si>
  <si>
    <t>(Parent)</t>
  </si>
  <si>
    <t>Holding</t>
  </si>
  <si>
    <t>(Issuer)</t>
  </si>
  <si>
    <t>Guarantor</t>
  </si>
  <si>
    <t>Subsidiaries</t>
  </si>
  <si>
    <t>Non</t>
  </si>
  <si>
    <t>Subsidiary</t>
  </si>
  <si>
    <t>Eliminations</t>
  </si>
  <si>
    <t>Consolidated</t>
  </si>
  <si>
    <t>Assets</t>
  </si>
  <si>
    <t>Current Assets</t>
  </si>
  <si>
    <t>Accounts receivable, net</t>
  </si>
  <si>
    <t>Related party note receivable</t>
  </si>
  <si>
    <t>(35.0</t>
  </si>
  <si>
    <t>Intercompany</t>
  </si>
  <si>
    <t>(983.2</t>
  </si>
  <si>
    <t>Investment in subsidiaries</t>
  </si>
  <si>
    <t>(1,138.7</t>
  </si>
  <si>
    <t>(2,156.9</t>
  </si>
  <si>
    <t>Liabilities and Shareholder’s Equity</t>
  </si>
  <si>
    <t>Related party note payable</t>
  </si>
  <si>
    <t>Total shareholder’s equity</t>
  </si>
  <si>
    <t>Total liabilities and shareholder’s equity</t>
  </si>
  <si>
    <r>
      <t xml:space="preserve">As of </t>
    </r>
    <r>
      <rPr>
        <b/>
        <sz val="10"/>
        <color rgb="FF000000"/>
        <rFont val="Inherit"/>
      </rPr>
      <t>December 31, 2012 (Revised)</t>
    </r>
    <r>
      <rPr>
        <b/>
        <sz val="10"/>
        <color theme="1"/>
        <rFont val="Inherit"/>
      </rPr>
      <t xml:space="preserve"> </t>
    </r>
  </si>
  <si>
    <t>(721.3</t>
  </si>
  <si>
    <t>(16.2</t>
  </si>
  <si>
    <t>(1,131.6</t>
  </si>
  <si>
    <t>(1,887.9</t>
  </si>
  <si>
    <t>Supplemental Unaudited Condensed Consolidating</t>
  </si>
  <si>
    <t>Statement of Operations and Comprehensive Income Information</t>
  </si>
  <si>
    <r>
      <t xml:space="preserve">For the </t>
    </r>
    <r>
      <rPr>
        <b/>
        <sz val="10"/>
        <color rgb="FF000000"/>
        <rFont val="Inherit"/>
      </rPr>
      <t>three</t>
    </r>
    <r>
      <rPr>
        <b/>
        <sz val="10"/>
        <color theme="1"/>
        <rFont val="Inherit"/>
      </rPr>
      <t xml:space="preserve"> months ended </t>
    </r>
    <r>
      <rPr>
        <b/>
        <sz val="10"/>
        <color rgb="FF000000"/>
        <rFont val="Inherit"/>
      </rPr>
      <t>September 30, 2013</t>
    </r>
  </si>
  <si>
    <t>Related party interest (income) expense</t>
  </si>
  <si>
    <t>(14.5</t>
  </si>
  <si>
    <t>Gain on disposition of equipment</t>
  </si>
  <si>
    <t>Other (income) expense</t>
  </si>
  <si>
    <t>(0.8</t>
  </si>
  <si>
    <t>Income before income taxes</t>
  </si>
  <si>
    <t>Provision for income taxes</t>
  </si>
  <si>
    <t>Equity in income (loss) of subsidiaries</t>
  </si>
  <si>
    <t>Supplemental Unaudited Condensed Consolidating Statement of</t>
  </si>
  <si>
    <t>Operations and Comprehensive Income Information</t>
  </si>
  <si>
    <r>
      <t xml:space="preserve">For the </t>
    </r>
    <r>
      <rPr>
        <b/>
        <sz val="10"/>
        <color rgb="FF000000"/>
        <rFont val="Inherit"/>
      </rPr>
      <t>nine</t>
    </r>
    <r>
      <rPr>
        <b/>
        <sz val="10"/>
        <color theme="1"/>
        <rFont val="Inherit"/>
      </rPr>
      <t xml:space="preserve"> months ended </t>
    </r>
    <r>
      <rPr>
        <b/>
        <sz val="10"/>
        <color rgb="FF000000"/>
        <rFont val="Inherit"/>
      </rPr>
      <t>September 30, 2013</t>
    </r>
  </si>
  <si>
    <t>(43.1</t>
  </si>
  <si>
    <t>(1.2</t>
  </si>
  <si>
    <t>(Loss) income before income taxes</t>
  </si>
  <si>
    <t>(7.7</t>
  </si>
  <si>
    <t>Equity in income (loss) of subsidiary</t>
  </si>
  <si>
    <t>BWAY Intermediate Company, Inc. and Subsidiaries (Predecessor)</t>
  </si>
  <si>
    <r>
      <t xml:space="preserve">For the </t>
    </r>
    <r>
      <rPr>
        <b/>
        <sz val="10"/>
        <color rgb="FF000000"/>
        <rFont val="Inherit"/>
      </rPr>
      <t>three</t>
    </r>
    <r>
      <rPr>
        <b/>
        <sz val="10"/>
        <color theme="1"/>
        <rFont val="Inherit"/>
      </rPr>
      <t xml:space="preserve"> months ended </t>
    </r>
    <r>
      <rPr>
        <b/>
        <sz val="10"/>
        <color rgb="FF000000"/>
        <rFont val="Inherit"/>
      </rPr>
      <t>September 30, 2012</t>
    </r>
  </si>
  <si>
    <t>Cost and expenses</t>
  </si>
  <si>
    <t>Cost of products sold (excluding depreciation and amortization</t>
  </si>
  <si>
    <t>(10.9</t>
  </si>
  <si>
    <t>Gain on sale of equipment</t>
  </si>
  <si>
    <t>(1.4</t>
  </si>
  <si>
    <t>(8.6</t>
  </si>
  <si>
    <r>
      <t xml:space="preserve">For the </t>
    </r>
    <r>
      <rPr>
        <b/>
        <sz val="10"/>
        <color rgb="FF000000"/>
        <rFont val="Inherit"/>
      </rPr>
      <t>nine</t>
    </r>
    <r>
      <rPr>
        <b/>
        <sz val="10"/>
        <color theme="1"/>
        <rFont val="Inherit"/>
      </rPr>
      <t xml:space="preserve"> months ended </t>
    </r>
    <r>
      <rPr>
        <b/>
        <sz val="10"/>
        <color rgb="FF000000"/>
        <rFont val="Inherit"/>
      </rPr>
      <t>September 30, 2012</t>
    </r>
  </si>
  <si>
    <t>(33.8</t>
  </si>
  <si>
    <t>(9.8</t>
  </si>
  <si>
    <t>(2.1</t>
  </si>
  <si>
    <t>(48.5</t>
  </si>
  <si>
    <t>(46.1</t>
  </si>
  <si>
    <t>Cash Flows Information</t>
  </si>
  <si>
    <t>(46.5</t>
  </si>
  <si>
    <t>(49.7</t>
  </si>
  <si>
    <t>(265.2</t>
  </si>
  <si>
    <t>Return of equity from subsidiaries</t>
  </si>
  <si>
    <t>(34.2</t>
  </si>
  <si>
    <t>Change in intercompany</t>
  </si>
  <si>
    <t>(242.8</t>
  </si>
  <si>
    <t>Net cash provided by (used in) investing activities</t>
  </si>
  <si>
    <t>(225.7</t>
  </si>
  <si>
    <t>(310.8</t>
  </si>
  <si>
    <t>(314.0</t>
  </si>
  <si>
    <t>(5.5</t>
  </si>
  <si>
    <t>Proceeds from revolving credit facility borrowings</t>
  </si>
  <si>
    <t>Repayments of revolving credit facility borrowings</t>
  </si>
  <si>
    <t>(182.7</t>
  </si>
  <si>
    <t>Principal payments under capital lease obligations</t>
  </si>
  <si>
    <t>(9.1</t>
  </si>
  <si>
    <t>Net cash (used in) provided by financing activities</t>
  </si>
  <si>
    <t>(208.6</t>
  </si>
  <si>
    <t>Net cash (used in) provided by operating activities</t>
  </si>
  <si>
    <t>Cash flows from investing activities</t>
  </si>
  <si>
    <t>(29.0</t>
  </si>
  <si>
    <t>(29.6</t>
  </si>
  <si>
    <t>(53.0</t>
  </si>
  <si>
    <t>(16.9</t>
  </si>
  <si>
    <t>(17.5</t>
  </si>
  <si>
    <t>Cash flows from financing activities</t>
  </si>
  <si>
    <t>(35.5</t>
  </si>
  <si>
    <t>(37.0</t>
  </si>
  <si>
    <t>Repayments from revolving credit facility borrowings</t>
  </si>
  <si>
    <t>(33.5</t>
  </si>
  <si>
    <t>Net cash used in financing activities</t>
  </si>
  <si>
    <t>(53.7</t>
  </si>
  <si>
    <t>(55.2</t>
  </si>
  <si>
    <t>In the second quarter of 2013, we revised the presentation of certain intercompany debt related transactions between the issuer and guarantor subsidiaries within the Condensed Consolidating Balance Sheet as of December 31, 2012. Additionally, we revised the presentation of a debt balance between guarantor and nonguarantor subsidiaries as intercompany on the Condensed Consolidating Balance Sheet as of December 31, 2012. The revisions to this supplemental information did not impact any amounts reported in our previously issued Consolidated Balance Sheet. In accordance with applicable accounting guidance, we assessed the materiality of the errors and concluded that the errors were not material to any of our previously issued financial statements. As comparative prior period supplemental guarantor subsidiaries financial information is presented in future filings, we will similarly revise such prior period information.</t>
  </si>
  <si>
    <t xml:space="preserve">The table below presents, for each line item of the Condensed Consolidating Balance Sheet as of December 31, 2012 that we revised, a comparison of the adjusted balance with the originally reported balance. The adjusted balances below do not include certain other adjustments reflected in our Condensed Consolidating Balance sheet as of December 31, 2012 above, but include only those amounts in the previously reported supplemental disclosure that were directly impacted by the change in presentation. </t>
  </si>
  <si>
    <t>BWAY Intermediate (Parent)</t>
  </si>
  <si>
    <t>BWAY Holding (Issuer)</t>
  </si>
  <si>
    <t>Guarantor Subsidiaries</t>
  </si>
  <si>
    <t>Non Guarantor Subsidiaries</t>
  </si>
  <si>
    <t>As Reported</t>
  </si>
  <si>
    <t>As Adjusted</t>
  </si>
  <si>
    <t>(699.6</t>
  </si>
  <si>
    <t>(1,132.2</t>
  </si>
  <si>
    <t>Liabilities and</t>
  </si>
  <si>
    <t xml:space="preserve">Shareholder's Equity </t>
  </si>
  <si>
    <t>Total shareholder's equity</t>
  </si>
  <si>
    <t>General (Policies)</t>
  </si>
  <si>
    <t>Basis of Presentation</t>
  </si>
  <si>
    <t>Business and Segment Information</t>
  </si>
  <si>
    <t>Recently Adopted Accounting Standards</t>
  </si>
  <si>
    <t>In February 2013, amendments to the existing accounting guidance were issued requiring the company to present, either on the face of the financial statements or in the notes, the effect of significant amounts reclassified in their entirety from each component of accumulated other comprehensive income into net income during the reporting period. For amounts not required to be reclassified in their entirety, the company is required to cross-reference to other disclosures that provide additional details about those reclassifications. The new guidance was effective for us on a prospective basis as of January 1, 2013 and did not have a material effect on our consolidated financial statements.</t>
  </si>
  <si>
    <t>Related Party Transaction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increased shareholder’s equity by </t>
    </r>
    <r>
      <rPr>
        <sz val="10"/>
        <color rgb="FF000000"/>
        <rFont val="Inherit"/>
      </rPr>
      <t>$10.3 million</t>
    </r>
    <r>
      <rPr>
        <sz val="10"/>
        <color theme="1"/>
        <rFont val="Inherit"/>
      </rPr>
      <t xml:space="preserve"> and </t>
    </r>
    <r>
      <rPr>
        <sz val="10"/>
        <color rgb="FF000000"/>
        <rFont val="Inherit"/>
      </rPr>
      <t>$4.6 million</t>
    </r>
    <r>
      <rPr>
        <sz val="10"/>
        <color theme="1"/>
        <rFont val="Inherit"/>
      </rPr>
      <t xml:space="preserve">, respectively, </t>
    </r>
  </si>
  <si>
    <t>Acquisition of BWAY Parent by Platinum (Tables)</t>
  </si>
  <si>
    <t>Summary of Purchase Price and Allocation for Net Asset Acquired</t>
  </si>
  <si>
    <t>Recent Acquisitions (Tables) (Ropak)</t>
  </si>
  <si>
    <t>Business Acquisition [Line Items]</t>
  </si>
  <si>
    <t>Summary of Preliminary Purchase Price Allocation</t>
  </si>
  <si>
    <t>Summary of Supplemental Pro Forma Information</t>
  </si>
  <si>
    <t>Measurement Period Adjustments Measurement Period Adjustements (Tables)</t>
  </si>
  <si>
    <t>Condensed Balance Sheet Information Table</t>
  </si>
  <si>
    <r>
      <t>The table below shows the amounts previously reported and the revised amounts for all revisions including, but not limited to, the items discussed in Notes 2 and 3:</t>
    </r>
    <r>
      <rPr>
        <sz val="10"/>
        <color theme="1"/>
        <rFont val="Inherit"/>
      </rPr>
      <t xml:space="preserve"> </t>
    </r>
  </si>
  <si>
    <t>Condensed Statements Of Income Table</t>
  </si>
  <si>
    <t>Inventories (Tables)</t>
  </si>
  <si>
    <t>Major Classes of Inventory</t>
  </si>
  <si>
    <t>Other Current Assets and Liabilities (Tables)</t>
  </si>
  <si>
    <t>Other Current Assets and Other Current Liabilities</t>
  </si>
  <si>
    <t>Long-Term Debt (Tables)</t>
  </si>
  <si>
    <t>Summary of Long-Term Debt Outstanding</t>
  </si>
  <si>
    <t>Summary of Scheduled Future Maturities of Long-term Debt</t>
  </si>
  <si>
    <t>Goodwill and Other Intangible Assets (Tables)</t>
  </si>
  <si>
    <t>Summary of Goodwill</t>
  </si>
  <si>
    <t>Summary of Other Intangible Assets</t>
  </si>
  <si>
    <t>Summary of Expected Future Amortization Expense</t>
  </si>
  <si>
    <t>Employee Benefit Obligations (Tables)</t>
  </si>
  <si>
    <t>Summary of Employee Benefit Obligations Liabilities</t>
  </si>
  <si>
    <t>Components of Net Periodic Benefit Cost</t>
  </si>
  <si>
    <t>Restructuring (Tables)</t>
  </si>
  <si>
    <t>Restructuring Liabilities</t>
  </si>
  <si>
    <t>Shareholder's equity (Tables)</t>
  </si>
  <si>
    <t>Schedule of Statement of Stockholders Equity</t>
  </si>
  <si>
    <t>Accumulated Other Comprehensive Loss</t>
  </si>
  <si>
    <t>Share-Based Compensation (Tables)</t>
  </si>
  <si>
    <t>Stock-based Compensation Expense</t>
  </si>
  <si>
    <t>Supplemental Cash Flow Disclosures (Tables)</t>
  </si>
  <si>
    <t>Business Segments (Tables)</t>
  </si>
  <si>
    <t>Financial Information Attributable to Business Segments</t>
  </si>
  <si>
    <t>Total Assets Attributable to Business Segments</t>
  </si>
  <si>
    <t>Percentage of Net Sales by Customer Geographic Location</t>
  </si>
  <si>
    <t>Supplemental Guarantor Subsidiaries Information (Tables)</t>
  </si>
  <si>
    <t>Supplemental Condensed Balance Sheet Condensed Balance Sheet</t>
  </si>
  <si>
    <t>Supplemental Condensed Consolidating Statement of Operations and Comprehensive Income Information</t>
  </si>
  <si>
    <t>Supplemental Condensed Consolidating Statement of Cash Flows Information</t>
  </si>
  <si>
    <t>Schedule of Prior Period Adjustments</t>
  </si>
  <si>
    <t>General - Additional Information (Detail) (USD $)</t>
  </si>
  <si>
    <t>1 Months Ended</t>
  </si>
  <si>
    <t>0 Months Ended</t>
  </si>
  <si>
    <t>Mar. 31, 2013</t>
  </si>
  <si>
    <t>Nov. 05, 2012</t>
  </si>
  <si>
    <t>Nov. 01, 2013</t>
  </si>
  <si>
    <t>Subsequent Event</t>
  </si>
  <si>
    <t>Senior PIK Toggle Notes Due 2017</t>
  </si>
  <si>
    <t>Jan. 31, 2013</t>
  </si>
  <si>
    <t>Proposed Acquisition of Ropak</t>
  </si>
  <si>
    <t>BWAY Parent Company, Inc.</t>
  </si>
  <si>
    <t>General [Line Items]</t>
  </si>
  <si>
    <t>Ownership Interest</t>
  </si>
  <si>
    <t>Number of business operating segments</t>
  </si>
  <si>
    <t>Annual management fees</t>
  </si>
  <si>
    <t>Transaction advisory services</t>
  </si>
  <si>
    <t>Financing Advisory Services</t>
  </si>
  <si>
    <t>Aggregate principal amount of senior notes</t>
  </si>
  <si>
    <t>Senior note interest rate - minimum</t>
  </si>
  <si>
    <t>Senior note interest rate - maximum</t>
  </si>
  <si>
    <t>Increase in shareholder's equity</t>
  </si>
  <si>
    <t>Dividend payment</t>
  </si>
  <si>
    <t>Aggregate principal amount issued</t>
  </si>
  <si>
    <t>Acquisition of BWAY Parent by Platinum - Additional Information (Detail) (USD $)</t>
  </si>
  <si>
    <t>ABL Facility</t>
  </si>
  <si>
    <t>Platinum Acquisition</t>
  </si>
  <si>
    <t>New Term Loan Facility</t>
  </si>
  <si>
    <t>Senior Notes Due 2018</t>
  </si>
  <si>
    <t>B Term Loan</t>
  </si>
  <si>
    <t>Term Loan, Net of OID</t>
  </si>
  <si>
    <t>2015 PIK</t>
  </si>
  <si>
    <t>Management Bonus</t>
  </si>
  <si>
    <t>Business Acquisition, Equity Interests Issued or Issuable [Line Items]</t>
  </si>
  <si>
    <t>Acquisition price of BWAY Parent and its subsidiaries</t>
  </si>
  <si>
    <t>Merger related transaction cost</t>
  </si>
  <si>
    <t>Repayment of historical debt ,inclusive of accrued interest and repayment premiums</t>
  </si>
  <si>
    <t>Purchase price allocated to debt</t>
  </si>
  <si>
    <t>Equity contribution</t>
  </si>
  <si>
    <t>Working capital adjustment</t>
  </si>
  <si>
    <t>Minimum Rate of Senior PIK Toggle Notes due 2017</t>
  </si>
  <si>
    <t>Maximum Rate of Senior PIK Toggle Notes due 2017</t>
  </si>
  <si>
    <t>Senior secured credit facilities, amount outstanding</t>
  </si>
  <si>
    <t>PIK Notes, at closing</t>
  </si>
  <si>
    <t>PIK Notes, Amount tendered</t>
  </si>
  <si>
    <t>Redemption of outstanding Notes not tendered</t>
  </si>
  <si>
    <t>Outstanding indebtedness repaid</t>
  </si>
  <si>
    <t>Purchase price allocated to trade names</t>
  </si>
  <si>
    <t>Estimated useful life of the acquired customer relationships</t>
  </si>
  <si>
    <t>'21 years</t>
  </si>
  <si>
    <t>Acquisition of BWAY Parent by Platinum - Summary of Purchase Price and Allocation for Net Asset Acquired (Detail) (USD $)</t>
  </si>
  <si>
    <t>Loans At Acquisition Date [Line Items]</t>
  </si>
  <si>
    <t>Recent Acquisitions - Additional Information (Detail) (USD $)</t>
  </si>
  <si>
    <t>Useful life</t>
  </si>
  <si>
    <t>Loss on extinguishment of debt</t>
  </si>
  <si>
    <t>Non-recurring transaction costs</t>
  </si>
  <si>
    <t>'10 years</t>
  </si>
  <si>
    <t>'19 years</t>
  </si>
  <si>
    <t>2012 Term Loan</t>
  </si>
  <si>
    <t>Additional Term Loan</t>
  </si>
  <si>
    <t>Increase in revolving credit facility</t>
  </si>
  <si>
    <t>Business acquisition date</t>
  </si>
  <si>
    <t>Stock purchase price</t>
  </si>
  <si>
    <t>Recent Acquisitions - Summary of Preliminary Purchase Price Allocation (Detail) (USD $)</t>
  </si>
  <si>
    <t>Recent Acquisitions - Summary of Supplemental Pro Forma Information (Detail) (USD $)</t>
  </si>
  <si>
    <t>Business Acquisition, Pro Forma Information, Nonrecurring Adjustment [Line Items]</t>
  </si>
  <si>
    <t>Measurement Period Adjustments Measurement Period Adjustements - Summary of Amounts Reported for All Significant Adjustments in Balance Sheet (Details) (USD $)</t>
  </si>
  <si>
    <t>Jun. 30, 2013</t>
  </si>
  <si>
    <t>As Originally Reported</t>
  </si>
  <si>
    <t>Measurement Period Adjustments Measurement Period Adjustments - Summary of Amounts Reported for All Significant Adjustments in Statement of Operations (Details) (USD $)</t>
  </si>
  <si>
    <t>2 Months Ended</t>
  </si>
  <si>
    <t>6 Months Ended</t>
  </si>
  <si>
    <t>Inventories - Major Classes of Inventory (Detail) (USD $)</t>
  </si>
  <si>
    <t>Other Current Assets and Liabilities - Other Current Assets and Other Current Liabilities (Detail) (USD $)</t>
  </si>
  <si>
    <t>Long-Term Debt - Summary of Long-Term Debt Outstanding (Detail) (USD $)</t>
  </si>
  <si>
    <t>Debt Disclosure [Line Items]</t>
  </si>
  <si>
    <t>$205.0 million 10% senior notes due June 2018, including a premium of $19.5 and $22.1, at September 30, 2013 and December 31, 2012, respectively</t>
  </si>
  <si>
    <t>2012 Term Loan Facility</t>
  </si>
  <si>
    <t>2012 Term Loan, net of discount of $1.9 million and $2.3 million, at September 30, 2013 and December 31, 2012, respectively</t>
  </si>
  <si>
    <t>Long-Term Debt - Summary of Long-Term Debt Outstanding (Parenthetical) (Detail) (USD $)</t>
  </si>
  <si>
    <t>12 Months Ended</t>
  </si>
  <si>
    <t>Unamortized discount</t>
  </si>
  <si>
    <t>Senior Notes</t>
  </si>
  <si>
    <t>Debt instrument, Face amount</t>
  </si>
  <si>
    <t>Debt instrument, Stated percentage</t>
  </si>
  <si>
    <t>Senior notes maturity date</t>
  </si>
  <si>
    <t>'June 2018</t>
  </si>
  <si>
    <t>Net of premium</t>
  </si>
  <si>
    <t>Long-Term Debt - Summary of Scheduled Future Maturities of Long-term Debt (Detail) (USD $)</t>
  </si>
  <si>
    <t>Long-Term Debt - Additional Information (Detail) (USD $)</t>
  </si>
  <si>
    <t>Minimum</t>
  </si>
  <si>
    <t>Maximum</t>
  </si>
  <si>
    <t>Semi Annual Interest Payment</t>
  </si>
  <si>
    <t>Jun. 30, 2010</t>
  </si>
  <si>
    <t>BOE Intermediate</t>
  </si>
  <si>
    <t>Term Loan [Member]</t>
  </si>
  <si>
    <t>Revolving Credit Facility</t>
  </si>
  <si>
    <t>Proforma Debt Instrument [Line Items]</t>
  </si>
  <si>
    <t>Weighted-average interest rate variable rate term loan borrowings outstanding</t>
  </si>
  <si>
    <t>Repayments of the Term Loan</t>
  </si>
  <si>
    <t>Stated percentage of senior notes</t>
  </si>
  <si>
    <t>Maturity date of credit facility</t>
  </si>
  <si>
    <t>Unamortized debt instrument premium</t>
  </si>
  <si>
    <t>Fair value</t>
  </si>
  <si>
    <t>Borrowing facility</t>
  </si>
  <si>
    <t>Rate of term loan</t>
  </si>
  <si>
    <t>Outstanding standby letters of credit</t>
  </si>
  <si>
    <t>ABL Facility borrowings outstanding</t>
  </si>
  <si>
    <t>Reduced value of ABL Facility borrowings</t>
  </si>
  <si>
    <t>ABL Facility interest rate</t>
  </si>
  <si>
    <t>Required fixed charge coverage ratio description</t>
  </si>
  <si>
    <t>'Availability under the ABL Facility is less than the greater of 10% of the commitments under the new ABL facility and $14.0 million.</t>
  </si>
  <si>
    <t>Greater of commitments under facility</t>
  </si>
  <si>
    <t>Required fixed charge coverage</t>
  </si>
  <si>
    <t>Debt issuance cost</t>
  </si>
  <si>
    <t>Unamortized debt issuance costs on long-term debt</t>
  </si>
  <si>
    <t>Debt instrument interest payment</t>
  </si>
  <si>
    <t>Date of first interest payment</t>
  </si>
  <si>
    <t>Aggregate principal amount, minimum</t>
  </si>
  <si>
    <t>Aggregate principal amount, maximum</t>
  </si>
  <si>
    <t>Outstanding promissory notes</t>
  </si>
  <si>
    <t>Fair Value of Financial Instruments - Additional Information (Detail) (USD $)</t>
  </si>
  <si>
    <t>Carrying amount of deferred compensation plan</t>
  </si>
  <si>
    <t>Estimated Fair value of deferred compensation plan</t>
  </si>
  <si>
    <t>Carrying value</t>
  </si>
  <si>
    <t>Estimated fair value of long-term debt</t>
  </si>
  <si>
    <t>Goodwill and Other Intangible Assets - Summary of Other Intangible Assets (Detail) (USD $)</t>
  </si>
  <si>
    <t>Acquired Finite-Lived Intangible Assets [Line Items]</t>
  </si>
  <si>
    <t>Metal Packaging</t>
  </si>
  <si>
    <t>Plastic Packaging</t>
  </si>
  <si>
    <t>Goodwill and Other Intangible Assets - Summary of Goodwill (Detail) (USD $)</t>
  </si>
  <si>
    <t>Schedule Of Goodwill And Other Intangible Assets [Line Items]</t>
  </si>
  <si>
    <t>Weighted- Average Useful Life (in years)</t>
  </si>
  <si>
    <t>Gross Carrying Amount</t>
  </si>
  <si>
    <t>Accumulated Amortization</t>
  </si>
  <si>
    <t>Net</t>
  </si>
  <si>
    <t>Finite-lived intangible assets | Customer relationships</t>
  </si>
  <si>
    <t>Finite-lived intangible assets | Trade names</t>
  </si>
  <si>
    <t>Finite-lived intangible assets | Favorable lease agreements</t>
  </si>
  <si>
    <t>'4 years</t>
  </si>
  <si>
    <t>Indefinite-lived intangible assets | Trade names</t>
  </si>
  <si>
    <t>Goodwill and Other Intangible Assets - Summary of Expected Future Amortization Expense (Detail) (USD $)</t>
  </si>
  <si>
    <t>Income Taxes - Additional Information (Detail) (USD $)</t>
  </si>
  <si>
    <t>Income Taxes [Line Items]</t>
  </si>
  <si>
    <t>Effective tax rate</t>
  </si>
  <si>
    <t>Tax benefit on foreign loss</t>
  </si>
  <si>
    <t>Unrecognized tax benefit increase</t>
  </si>
  <si>
    <t>Increase in deferred tax liabilities</t>
  </si>
  <si>
    <t>Foreign Tax Authority</t>
  </si>
  <si>
    <t>Employee Benefit Obligations - Summary of Employee Benefit Obligations Liabilities (Detail) (USD $)</t>
  </si>
  <si>
    <t>Pension Plans, Postretirement and Other Employee Benefits [Line Items]</t>
  </si>
  <si>
    <t>Employee Benefit Obligations - Components of Net Periodic Benefit Cost (Detail) (USD $)</t>
  </si>
  <si>
    <t>Employee Benefit Obligations - Additional Information (Detail) (USD $)</t>
  </si>
  <si>
    <t>Pension withdrawal liabilities</t>
  </si>
  <si>
    <t>Deferred compensation plan liabilities</t>
  </si>
  <si>
    <t>Restructuring - Additional Information (Detail) (USD $)</t>
  </si>
  <si>
    <t>Recognition of severance and benefits for terminated employees</t>
  </si>
  <si>
    <t>Restructuring - Restructuring Liabilities (Detail) (USD $)</t>
  </si>
  <si>
    <t>Reportable Subsegments</t>
  </si>
  <si>
    <t>Cost</t>
  </si>
  <si>
    <t>Corporate Unallocated</t>
  </si>
  <si>
    <t>Severance and Benefits</t>
  </si>
  <si>
    <t>Facility Closure</t>
  </si>
  <si>
    <t>Pension Withdrawal Liability</t>
  </si>
  <si>
    <t>Restructuring Reserve [Roll Forward]</t>
  </si>
  <si>
    <t>Beginning Balance</t>
  </si>
  <si>
    <t>Ending Balance</t>
  </si>
  <si>
    <t>Stockholder's Equity - Statements of Stockholder's Equity (Detail) (USD $)</t>
  </si>
  <si>
    <t>Stockholders Equity [Line Items]</t>
  </si>
  <si>
    <t>Beginning balance</t>
  </si>
  <si>
    <t>Ending balance</t>
  </si>
  <si>
    <t>Common Stock</t>
  </si>
  <si>
    <t>Beginning balance, Shares</t>
  </si>
  <si>
    <t>Ending balance, Shares</t>
  </si>
  <si>
    <t>Additional Paid in Capital</t>
  </si>
  <si>
    <t>Accumulated Deficit</t>
  </si>
  <si>
    <t>Accumulated Other Comprehensive Income (Loss)</t>
  </si>
  <si>
    <t>Stockholders' Equity - Accumulated Other Comprehensive Loss (Detail) (USD $)</t>
  </si>
  <si>
    <t>Balance, beginning</t>
  </si>
  <si>
    <t>Balance, ending</t>
  </si>
  <si>
    <t>Pension and other Postretirement Items (net of tax)</t>
  </si>
  <si>
    <t>Cumulative Foreign Currency Translation Adjustments</t>
  </si>
  <si>
    <t>Total Accumulated Other Comprehensive Income (Loss)</t>
  </si>
  <si>
    <t>Share-Based Compensation - Additional Information (Detail) (USD $)</t>
  </si>
  <si>
    <t>Employee Service Share-based Compensation, Allocation of Recognized Period Costs [Line Items]</t>
  </si>
  <si>
    <t>Stock-based compensation expense</t>
  </si>
  <si>
    <t>Term of participation plan</t>
  </si>
  <si>
    <t>'43 months</t>
  </si>
  <si>
    <t>Date for termination of participation plan or expiration</t>
  </si>
  <si>
    <t>Performance Units</t>
  </si>
  <si>
    <t>Fair value performance units granted</t>
  </si>
  <si>
    <t>Share-Based Compensation - Stock-based Compensation Expense (Detail) (USD $)</t>
  </si>
  <si>
    <t>Supplemental Cash Flow Disclosures - Supplemental Cash Flow Disclosures (Detail) (USD $)</t>
  </si>
  <si>
    <t>Schedule Of Supplemental Cash Flow [Line Items]</t>
  </si>
  <si>
    <t>Non-cash contribution by BWAY Parent</t>
  </si>
  <si>
    <t>See â€œRelated Party Transactionsâ€ under Note 1, â€œGeneral.â€</t>
  </si>
  <si>
    <t>Commitments And Contingencies - Additional Information (Detail) (USD $)</t>
  </si>
  <si>
    <t>Lawsuit</t>
  </si>
  <si>
    <t>Loss Contingencies [Line Items]</t>
  </si>
  <si>
    <t>Accrued environmental liabilities</t>
  </si>
  <si>
    <t>Project period expected to have no material capital expenditures</t>
  </si>
  <si>
    <t>'P12M</t>
  </si>
  <si>
    <t>Accrued self-insurance liabilities for medical and workers compensation</t>
  </si>
  <si>
    <t>Accrued liabilities related to pending litigation matters</t>
  </si>
  <si>
    <t>Lead paint related lawsuits pending</t>
  </si>
  <si>
    <t>Lead paint related personal injury claims</t>
  </si>
  <si>
    <t>Business Segments - Financial Information Attributable to Business Segments (Detail) (USD $)</t>
  </si>
  <si>
    <t>Operating Segments</t>
  </si>
  <si>
    <t>Segment Reporting Information [Line Items]</t>
  </si>
  <si>
    <t>Number of reportable segments</t>
  </si>
  <si>
    <t>Corporate undistributed expenses</t>
  </si>
  <si>
    <t>Other undistributed expenses</t>
  </si>
  <si>
    <t>Business Segments - Total Assets Attributable to Business Segments (Detail) (USD $)</t>
  </si>
  <si>
    <t>Business Segments - Percentage of Net Sales and Net Sales by Customer Geographic Location (Detail)</t>
  </si>
  <si>
    <t>Entity Wide Portfolio Carrying Amount, Major Customer [Line Items]</t>
  </si>
  <si>
    <t>Percentage of sales by geographical location</t>
  </si>
  <si>
    <t>Supplemental Guarantor Subsidiaries Information - Supplemental Unaudited Condensed Consolidating Balance Sheet Information (Detail) (USD $)</t>
  </si>
  <si>
    <t>Condensed Financial Statements, Captions [Line Items]</t>
  </si>
  <si>
    <t>Non Guarantor Subsidiary</t>
  </si>
  <si>
    <t>Supplemental Guarantor Subsidiaries Information - Supplemental Unaudited Condensed Consolidating Statement of Operations and Comprehensive Income Information (Detail) (USD $)</t>
  </si>
  <si>
    <t>Schedule of Condensed Consolidating Statement of Comprehensive Income [Line Items]</t>
  </si>
  <si>
    <t>Supplemental Guarantor Subsidiaries Information - Supplemental Unaudited Condensed Consolidating Statement of Cash Flows Information (Detail) (USD $)</t>
  </si>
  <si>
    <t>Condensed Cash Flow Statements, Captions [Line Items]</t>
  </si>
  <si>
    <t>Supplemental Guarantor Subsidiaries Information Supplemental Guarantor Subsidiaries Information - Revisions to Prior Presentation (Details) (USD $)</t>
  </si>
  <si>
    <t>BWAY Intermediate (Parent) | As Originally Reported</t>
  </si>
  <si>
    <t>BWAY Intermediate (Parent) | As Adjusted</t>
  </si>
  <si>
    <t>BWAY Holding (Issuer) | As Originally Reported</t>
  </si>
  <si>
    <t>BWAY Holding (Issuer) | As Adjusted</t>
  </si>
  <si>
    <t>Guarantor Subsidiaries | As Originally Reported</t>
  </si>
  <si>
    <t>Guarantor Subsidiaries | As Adjusted</t>
  </si>
  <si>
    <t>Non Guarantor Subsidiary | As Originally Reported</t>
  </si>
  <si>
    <t>Non Guarantor Subsidiary | As Adjusted</t>
  </si>
  <si>
    <t>Eliminations | As Originally Reported</t>
  </si>
  <si>
    <t>Eliminations | As Adju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rgb="FF000000"/>
      <name val="Inherit"/>
    </font>
    <font>
      <b/>
      <i/>
      <sz val="10"/>
      <color theme="1"/>
      <name val="Inherit"/>
    </font>
    <font>
      <sz val="10"/>
      <color rgb="FF000000"/>
      <name val="Inherit"/>
    </font>
    <font>
      <sz val="10"/>
      <color theme="1"/>
      <name val="Inherit"/>
    </font>
    <font>
      <i/>
      <sz val="10"/>
      <color rgb="FF000000"/>
      <name val="Inherit"/>
    </font>
    <font>
      <i/>
      <sz val="10"/>
      <color theme="1"/>
      <name val="Inherit"/>
    </font>
    <font>
      <sz val="10"/>
      <color rgb="FF000000"/>
      <name val="Times New Roman"/>
      <family val="1"/>
    </font>
    <font>
      <b/>
      <sz val="8"/>
      <color theme="1"/>
      <name val="Inherit"/>
    </font>
    <font>
      <sz val="8"/>
      <color theme="1"/>
      <name val="Inherit"/>
    </font>
    <font>
      <b/>
      <i/>
      <sz val="8"/>
      <color theme="1"/>
      <name val="Inherit"/>
    </font>
    <font>
      <u/>
      <sz val="10"/>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style="medium">
        <color rgb="FF000000"/>
      </right>
      <top/>
      <bottom/>
      <diagonal/>
    </border>
    <border>
      <left/>
      <right/>
      <top style="medium">
        <color rgb="FF000000"/>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vertical="top" wrapText="1" indent="2"/>
    </xf>
    <xf numFmtId="0" fontId="24"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21"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0" borderId="0" xfId="0" applyFont="1" applyAlignment="1">
      <alignment horizontal="left" wrapText="1"/>
    </xf>
    <xf numFmtId="0" fontId="25" fillId="0" borderId="10" xfId="0" applyFont="1" applyBorder="1" applyAlignment="1">
      <alignment horizontal="left" wrapText="1"/>
    </xf>
    <xf numFmtId="0" fontId="19" fillId="0" borderId="0" xfId="0" applyFont="1" applyAlignment="1">
      <alignment wrapText="1"/>
    </xf>
    <xf numFmtId="0" fontId="25"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12" xfId="0" applyFont="1" applyBorder="1" applyAlignment="1">
      <alignmen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5" fillId="0" borderId="14" xfId="0" applyFont="1" applyBorder="1" applyAlignment="1">
      <alignmen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12"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33" borderId="10" xfId="0" applyFont="1" applyFill="1" applyBorder="1" applyAlignment="1">
      <alignment horizontal="left" wrapText="1"/>
    </xf>
    <xf numFmtId="0" fontId="30" fillId="0" borderId="0" xfId="0" applyFont="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wrapText="1"/>
    </xf>
    <xf numFmtId="0" fontId="25" fillId="0" borderId="15" xfId="0" applyFont="1" applyBorder="1" applyAlignment="1">
      <alignment wrapText="1"/>
    </xf>
    <xf numFmtId="0" fontId="25" fillId="33" borderId="15" xfId="0" applyFont="1" applyFill="1" applyBorder="1" applyAlignment="1">
      <alignment wrapText="1"/>
    </xf>
    <xf numFmtId="0" fontId="29" fillId="0" borderId="16" xfId="0" applyFont="1" applyBorder="1" applyAlignment="1">
      <alignment horizontal="center" wrapText="1"/>
    </xf>
    <xf numFmtId="4" fontId="25" fillId="33" borderId="0" xfId="0" applyNumberFormat="1" applyFont="1" applyFill="1" applyAlignment="1">
      <alignment horizontal="right" wrapText="1"/>
    </xf>
    <xf numFmtId="0" fontId="25" fillId="33" borderId="15" xfId="0" applyFont="1" applyFill="1" applyBorder="1" applyAlignment="1">
      <alignment wrapText="1"/>
    </xf>
    <xf numFmtId="0" fontId="25" fillId="33" borderId="17" xfId="0" applyFont="1" applyFill="1" applyBorder="1" applyAlignment="1">
      <alignment wrapText="1"/>
    </xf>
    <xf numFmtId="0" fontId="25" fillId="0" borderId="15" xfId="0" applyFont="1" applyBorder="1" applyAlignment="1">
      <alignment wrapText="1"/>
    </xf>
    <xf numFmtId="0" fontId="25" fillId="0" borderId="17" xfId="0" applyFont="1" applyBorder="1" applyAlignment="1">
      <alignment wrapText="1"/>
    </xf>
    <xf numFmtId="0" fontId="31"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1" fillId="0" borderId="0" xfId="0" applyFont="1" applyAlignment="1">
      <alignment horizontal="left" wrapText="1"/>
    </xf>
    <xf numFmtId="0" fontId="19" fillId="0" borderId="0" xfId="0" applyFont="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1"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Border="1" applyAlignment="1">
      <alignment horizontal="right" wrapText="1"/>
    </xf>
    <xf numFmtId="0" fontId="25" fillId="0" borderId="0" xfId="0" applyFont="1" applyBorder="1" applyAlignment="1">
      <alignment wrapText="1"/>
    </xf>
    <xf numFmtId="0" fontId="21" fillId="0" borderId="0" xfId="0" applyFont="1" applyAlignment="1">
      <alignment horizontal="left" vertical="top" wrapText="1"/>
    </xf>
    <xf numFmtId="0" fontId="32" fillId="33" borderId="0" xfId="0" applyFont="1" applyFill="1" applyAlignment="1">
      <alignment horizontal="left" vertical="top" wrapText="1"/>
    </xf>
    <xf numFmtId="0" fontId="30" fillId="0" borderId="0" xfId="0" applyFont="1" applyAlignment="1">
      <alignment wrapText="1"/>
    </xf>
    <xf numFmtId="0" fontId="30" fillId="0" borderId="12" xfId="0" applyFont="1" applyBorder="1" applyAlignment="1">
      <alignment wrapText="1"/>
    </xf>
    <xf numFmtId="0" fontId="0" fillId="0" borderId="10" xfId="0" applyBorder="1" applyAlignment="1">
      <alignment wrapText="1"/>
    </xf>
    <xf numFmtId="0" fontId="25" fillId="33" borderId="14" xfId="0" applyFont="1" applyFill="1" applyBorder="1" applyAlignment="1">
      <alignmen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inden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7" xfId="0" applyFont="1" applyBorder="1" applyAlignment="1">
      <alignment wrapText="1"/>
    </xf>
    <xf numFmtId="0" fontId="25" fillId="33" borderId="17" xfId="0" applyFont="1" applyFill="1" applyBorder="1" applyAlignment="1">
      <alignment wrapText="1"/>
    </xf>
    <xf numFmtId="0" fontId="25" fillId="0" borderId="10" xfId="0" applyFont="1" applyBorder="1" applyAlignment="1">
      <alignment horizontal="left" wrapText="1"/>
    </xf>
    <xf numFmtId="0" fontId="21" fillId="33" borderId="0" xfId="0" applyFont="1" applyFill="1" applyAlignment="1">
      <alignment vertical="top" wrapText="1"/>
    </xf>
    <xf numFmtId="0" fontId="21" fillId="33" borderId="0" xfId="0" applyFont="1" applyFill="1" applyAlignment="1">
      <alignment horizontal="left" wrapText="1" indent="1"/>
    </xf>
    <xf numFmtId="0" fontId="25" fillId="0" borderId="0" xfId="0" applyFont="1" applyAlignment="1">
      <alignment horizontal="left" wrapText="1" indent="5"/>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4" fontId="25" fillId="0" borderId="0" xfId="0" applyNumberFormat="1" applyFont="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vertical="top" wrapText="1"/>
    </xf>
    <xf numFmtId="0" fontId="24" fillId="0" borderId="0" xfId="0" applyFont="1" applyAlignment="1">
      <alignment horizontal="left" wrapText="1" indent="2"/>
    </xf>
    <xf numFmtId="0" fontId="25" fillId="33" borderId="0" xfId="0" applyFont="1" applyFill="1" applyAlignment="1">
      <alignment horizontal="left" wrapText="1" indent="5"/>
    </xf>
    <xf numFmtId="0" fontId="25" fillId="33" borderId="0" xfId="0" applyFont="1" applyFill="1" applyBorder="1" applyAlignment="1">
      <alignment horizontal="right" wrapText="1"/>
    </xf>
    <xf numFmtId="0" fontId="25" fillId="33" borderId="0" xfId="0" applyFont="1" applyFill="1" applyBorder="1" applyAlignment="1">
      <alignment wrapText="1"/>
    </xf>
    <xf numFmtId="0" fontId="25" fillId="33" borderId="0" xfId="0" applyFont="1" applyFill="1" applyAlignment="1">
      <alignment horizontal="left"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33" borderId="0" xfId="0" applyFont="1" applyFill="1" applyBorder="1" applyAlignment="1">
      <alignment horizontal="left" wrapText="1"/>
    </xf>
    <xf numFmtId="4" fontId="25" fillId="33" borderId="0"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1" fillId="0" borderId="0" xfId="0" applyFont="1" applyAlignment="1">
      <alignment horizontal="center" wrapText="1"/>
    </xf>
    <xf numFmtId="0" fontId="30" fillId="0" borderId="10" xfId="0" applyFont="1" applyBorder="1" applyAlignment="1">
      <alignment horizontal="center" wrapText="1"/>
    </xf>
    <xf numFmtId="0" fontId="34" fillId="0" borderId="16" xfId="0" applyFont="1" applyBorder="1" applyAlignment="1">
      <alignment horizontal="center" wrapText="1"/>
    </xf>
    <xf numFmtId="0" fontId="25" fillId="33" borderId="15" xfId="0" applyFont="1" applyFill="1" applyBorder="1" applyAlignment="1">
      <alignment horizontal="left" wrapText="1"/>
    </xf>
    <xf numFmtId="0" fontId="25" fillId="0" borderId="15"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12" t="s">
        <v>5</v>
      </c>
      <c r="C3" s="12"/>
      <c r="D3" s="12"/>
      <c r="E3" s="12"/>
      <c r="F3" s="12"/>
      <c r="G3" s="12"/>
      <c r="H3" s="12"/>
      <c r="I3" s="12"/>
      <c r="J3" s="12"/>
    </row>
    <row r="4" spans="1:10" ht="15" customHeight="1">
      <c r="A4" s="13" t="s">
        <v>30</v>
      </c>
      <c r="B4" s="12" t="s">
        <v>5</v>
      </c>
      <c r="C4" s="12"/>
      <c r="D4" s="12"/>
      <c r="E4" s="12"/>
      <c r="F4" s="12"/>
      <c r="G4" s="12"/>
      <c r="H4" s="12"/>
      <c r="I4" s="12"/>
      <c r="J4" s="12"/>
    </row>
    <row r="5" spans="1:10">
      <c r="A5" s="13"/>
      <c r="B5" s="88" t="s">
        <v>292</v>
      </c>
      <c r="C5" s="88"/>
      <c r="D5" s="88"/>
      <c r="E5" s="88"/>
      <c r="F5" s="88"/>
      <c r="G5" s="88"/>
      <c r="H5" s="88"/>
      <c r="I5" s="88"/>
      <c r="J5" s="88"/>
    </row>
    <row r="6" spans="1:10">
      <c r="A6" s="13"/>
      <c r="B6" s="35"/>
      <c r="C6" s="35"/>
      <c r="D6" s="35"/>
      <c r="E6" s="35"/>
      <c r="F6" s="35"/>
      <c r="G6" s="35"/>
      <c r="H6" s="35"/>
      <c r="I6" s="35"/>
      <c r="J6" s="35"/>
    </row>
    <row r="7" spans="1:10">
      <c r="A7" s="13"/>
      <c r="B7" s="21"/>
      <c r="C7" s="21"/>
      <c r="D7" s="21"/>
      <c r="E7" s="21"/>
      <c r="F7" s="21"/>
      <c r="G7" s="21"/>
      <c r="H7" s="21"/>
      <c r="I7" s="21"/>
      <c r="J7" s="21"/>
    </row>
    <row r="8" spans="1:10">
      <c r="A8" s="13"/>
      <c r="B8" s="36"/>
      <c r="C8" s="36"/>
      <c r="D8" s="37" t="s">
        <v>293</v>
      </c>
      <c r="E8" s="37"/>
      <c r="F8" s="37"/>
      <c r="G8" s="36"/>
      <c r="H8" s="37" t="s">
        <v>294</v>
      </c>
      <c r="I8" s="37"/>
      <c r="J8" s="37"/>
    </row>
    <row r="9" spans="1:10" ht="15.75" thickBot="1">
      <c r="A9" s="13"/>
      <c r="B9" s="36"/>
      <c r="C9" s="36"/>
      <c r="D9" s="38">
        <v>2013</v>
      </c>
      <c r="E9" s="38"/>
      <c r="F9" s="38"/>
      <c r="G9" s="36"/>
      <c r="H9" s="38">
        <v>2012</v>
      </c>
      <c r="I9" s="38"/>
      <c r="J9" s="38"/>
    </row>
    <row r="10" spans="1:10">
      <c r="A10" s="13"/>
      <c r="B10" s="26" t="s">
        <v>185</v>
      </c>
      <c r="C10" s="17"/>
      <c r="D10" s="39"/>
      <c r="E10" s="39"/>
      <c r="F10" s="39"/>
      <c r="G10" s="17"/>
      <c r="H10" s="39"/>
      <c r="I10" s="39"/>
      <c r="J10" s="39"/>
    </row>
    <row r="11" spans="1:10">
      <c r="A11" s="13"/>
      <c r="B11" s="85" t="s">
        <v>295</v>
      </c>
      <c r="C11" s="40"/>
      <c r="D11" s="43" t="s">
        <v>188</v>
      </c>
      <c r="E11" s="44">
        <v>39.1</v>
      </c>
      <c r="F11" s="40"/>
      <c r="G11" s="40"/>
      <c r="H11" s="43" t="s">
        <v>188</v>
      </c>
      <c r="I11" s="44">
        <v>36.9</v>
      </c>
      <c r="J11" s="40"/>
    </row>
    <row r="12" spans="1:10">
      <c r="A12" s="13"/>
      <c r="B12" s="85"/>
      <c r="C12" s="40"/>
      <c r="D12" s="43"/>
      <c r="E12" s="44"/>
      <c r="F12" s="40"/>
      <c r="G12" s="40"/>
      <c r="H12" s="43"/>
      <c r="I12" s="44"/>
      <c r="J12" s="40"/>
    </row>
    <row r="13" spans="1:10">
      <c r="A13" s="13"/>
      <c r="B13" s="86" t="s">
        <v>296</v>
      </c>
      <c r="C13" s="36"/>
      <c r="D13" s="42">
        <v>34.4</v>
      </c>
      <c r="E13" s="42"/>
      <c r="F13" s="36"/>
      <c r="G13" s="36"/>
      <c r="H13" s="42">
        <v>38.9</v>
      </c>
      <c r="I13" s="42"/>
      <c r="J13" s="36"/>
    </row>
    <row r="14" spans="1:10">
      <c r="A14" s="13"/>
      <c r="B14" s="86"/>
      <c r="C14" s="36"/>
      <c r="D14" s="42"/>
      <c r="E14" s="42"/>
      <c r="F14" s="36"/>
      <c r="G14" s="36"/>
      <c r="H14" s="42"/>
      <c r="I14" s="42"/>
      <c r="J14" s="36"/>
    </row>
    <row r="15" spans="1:10">
      <c r="A15" s="13"/>
      <c r="B15" s="85" t="s">
        <v>297</v>
      </c>
      <c r="C15" s="40"/>
      <c r="D15" s="44">
        <v>60</v>
      </c>
      <c r="E15" s="44"/>
      <c r="F15" s="40"/>
      <c r="G15" s="40"/>
      <c r="H15" s="44">
        <v>49.7</v>
      </c>
      <c r="I15" s="44"/>
      <c r="J15" s="40"/>
    </row>
    <row r="16" spans="1:10" ht="15.75" thickBot="1">
      <c r="A16" s="13"/>
      <c r="B16" s="85"/>
      <c r="C16" s="40"/>
      <c r="D16" s="63"/>
      <c r="E16" s="63"/>
      <c r="F16" s="65"/>
      <c r="G16" s="40"/>
      <c r="H16" s="63"/>
      <c r="I16" s="63"/>
      <c r="J16" s="65"/>
    </row>
    <row r="17" spans="1:10">
      <c r="A17" s="13"/>
      <c r="B17" s="87" t="s">
        <v>298</v>
      </c>
      <c r="C17" s="36"/>
      <c r="D17" s="66" t="s">
        <v>188</v>
      </c>
      <c r="E17" s="64">
        <v>133.5</v>
      </c>
      <c r="F17" s="39"/>
      <c r="G17" s="36"/>
      <c r="H17" s="66" t="s">
        <v>188</v>
      </c>
      <c r="I17" s="64">
        <v>125.5</v>
      </c>
      <c r="J17" s="39"/>
    </row>
    <row r="18" spans="1:10" ht="15.75" thickBot="1">
      <c r="A18" s="13"/>
      <c r="B18" s="87"/>
      <c r="C18" s="36"/>
      <c r="D18" s="67"/>
      <c r="E18" s="68"/>
      <c r="F18" s="69"/>
      <c r="G18" s="36"/>
      <c r="H18" s="67"/>
      <c r="I18" s="68"/>
      <c r="J18" s="69"/>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2.85546875" bestFit="1" customWidth="1"/>
    <col min="2" max="2" width="28.140625" bestFit="1" customWidth="1"/>
    <col min="4" max="4" width="2" customWidth="1"/>
    <col min="5" max="5" width="5" customWidth="1"/>
    <col min="8" max="8" width="2" customWidth="1"/>
    <col min="9" max="9" width="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0</v>
      </c>
      <c r="B3" s="12" t="s">
        <v>5</v>
      </c>
      <c r="C3" s="12"/>
      <c r="D3" s="12"/>
      <c r="E3" s="12"/>
      <c r="F3" s="12"/>
      <c r="G3" s="12"/>
      <c r="H3" s="12"/>
      <c r="I3" s="12"/>
      <c r="J3" s="12"/>
    </row>
    <row r="4" spans="1:10" ht="15" customHeight="1">
      <c r="A4" s="13" t="s">
        <v>299</v>
      </c>
      <c r="B4" s="12" t="s">
        <v>5</v>
      </c>
      <c r="C4" s="12"/>
      <c r="D4" s="12"/>
      <c r="E4" s="12"/>
      <c r="F4" s="12"/>
      <c r="G4" s="12"/>
      <c r="H4" s="12"/>
      <c r="I4" s="12"/>
      <c r="J4" s="12"/>
    </row>
    <row r="5" spans="1:10">
      <c r="A5" s="13"/>
      <c r="B5" s="88" t="s">
        <v>301</v>
      </c>
      <c r="C5" s="88"/>
      <c r="D5" s="88"/>
      <c r="E5" s="88"/>
      <c r="F5" s="88"/>
      <c r="G5" s="88"/>
      <c r="H5" s="88"/>
      <c r="I5" s="88"/>
      <c r="J5" s="88"/>
    </row>
    <row r="6" spans="1:10">
      <c r="A6" s="13"/>
      <c r="B6" s="35"/>
      <c r="C6" s="35"/>
      <c r="D6" s="35"/>
      <c r="E6" s="35"/>
      <c r="F6" s="35"/>
      <c r="G6" s="35"/>
      <c r="H6" s="35"/>
      <c r="I6" s="35"/>
      <c r="J6" s="35"/>
    </row>
    <row r="7" spans="1:10">
      <c r="A7" s="13"/>
      <c r="B7" s="21"/>
      <c r="C7" s="21"/>
      <c r="D7" s="21"/>
      <c r="E7" s="21"/>
      <c r="F7" s="21"/>
      <c r="G7" s="21"/>
      <c r="H7" s="21"/>
      <c r="I7" s="21"/>
      <c r="J7" s="21"/>
    </row>
    <row r="8" spans="1:10">
      <c r="A8" s="13"/>
      <c r="B8" s="36"/>
      <c r="C8" s="36"/>
      <c r="D8" s="37" t="s">
        <v>293</v>
      </c>
      <c r="E8" s="37"/>
      <c r="F8" s="37"/>
      <c r="G8" s="36"/>
      <c r="H8" s="37" t="s">
        <v>294</v>
      </c>
      <c r="I8" s="37"/>
      <c r="J8" s="37"/>
    </row>
    <row r="9" spans="1:10" ht="15.75" thickBot="1">
      <c r="A9" s="13"/>
      <c r="B9" s="36"/>
      <c r="C9" s="36"/>
      <c r="D9" s="38">
        <v>2013</v>
      </c>
      <c r="E9" s="38"/>
      <c r="F9" s="38"/>
      <c r="G9" s="36"/>
      <c r="H9" s="38">
        <v>2012</v>
      </c>
      <c r="I9" s="38"/>
      <c r="J9" s="38"/>
    </row>
    <row r="10" spans="1:10">
      <c r="A10" s="13"/>
      <c r="B10" s="26" t="s">
        <v>185</v>
      </c>
      <c r="C10" s="17"/>
      <c r="D10" s="39"/>
      <c r="E10" s="39"/>
      <c r="F10" s="39"/>
      <c r="G10" s="17"/>
      <c r="H10" s="39"/>
      <c r="I10" s="39"/>
      <c r="J10" s="39"/>
    </row>
    <row r="11" spans="1:10">
      <c r="A11" s="13"/>
      <c r="B11" s="89" t="s">
        <v>31</v>
      </c>
      <c r="C11" s="28"/>
      <c r="D11" s="40"/>
      <c r="E11" s="40"/>
      <c r="F11" s="40"/>
      <c r="G11" s="28"/>
      <c r="H11" s="40"/>
      <c r="I11" s="40"/>
      <c r="J11" s="40"/>
    </row>
    <row r="12" spans="1:10">
      <c r="A12" s="13"/>
      <c r="B12" s="86" t="s">
        <v>302</v>
      </c>
      <c r="C12" s="36"/>
      <c r="D12" s="41" t="s">
        <v>188</v>
      </c>
      <c r="E12" s="42">
        <v>15.6</v>
      </c>
      <c r="F12" s="36"/>
      <c r="G12" s="36"/>
      <c r="H12" s="41" t="s">
        <v>188</v>
      </c>
      <c r="I12" s="42">
        <v>17</v>
      </c>
      <c r="J12" s="36"/>
    </row>
    <row r="13" spans="1:10">
      <c r="A13" s="13"/>
      <c r="B13" s="86"/>
      <c r="C13" s="36"/>
      <c r="D13" s="41"/>
      <c r="E13" s="42"/>
      <c r="F13" s="36"/>
      <c r="G13" s="36"/>
      <c r="H13" s="41"/>
      <c r="I13" s="42"/>
      <c r="J13" s="36"/>
    </row>
    <row r="14" spans="1:10">
      <c r="A14" s="13"/>
      <c r="B14" s="85" t="s">
        <v>303</v>
      </c>
      <c r="C14" s="40"/>
      <c r="D14" s="44">
        <v>39.9</v>
      </c>
      <c r="E14" s="44"/>
      <c r="F14" s="40"/>
      <c r="G14" s="40"/>
      <c r="H14" s="44">
        <v>34.299999999999997</v>
      </c>
      <c r="I14" s="44"/>
      <c r="J14" s="40"/>
    </row>
    <row r="15" spans="1:10">
      <c r="A15" s="13"/>
      <c r="B15" s="85"/>
      <c r="C15" s="40"/>
      <c r="D15" s="44"/>
      <c r="E15" s="44"/>
      <c r="F15" s="40"/>
      <c r="G15" s="40"/>
      <c r="H15" s="44"/>
      <c r="I15" s="44"/>
      <c r="J15" s="40"/>
    </row>
    <row r="16" spans="1:10">
      <c r="A16" s="13"/>
      <c r="B16" s="86" t="s">
        <v>101</v>
      </c>
      <c r="C16" s="36"/>
      <c r="D16" s="42">
        <v>14.4</v>
      </c>
      <c r="E16" s="42"/>
      <c r="F16" s="36"/>
      <c r="G16" s="36"/>
      <c r="H16" s="42">
        <v>12.2</v>
      </c>
      <c r="I16" s="42"/>
      <c r="J16" s="36"/>
    </row>
    <row r="17" spans="1:10" ht="15.75" thickBot="1">
      <c r="A17" s="13"/>
      <c r="B17" s="86"/>
      <c r="C17" s="36"/>
      <c r="D17" s="45"/>
      <c r="E17" s="45"/>
      <c r="F17" s="46"/>
      <c r="G17" s="36"/>
      <c r="H17" s="45"/>
      <c r="I17" s="45"/>
      <c r="J17" s="46"/>
    </row>
    <row r="18" spans="1:10">
      <c r="A18" s="13"/>
      <c r="B18" s="91" t="s">
        <v>304</v>
      </c>
      <c r="C18" s="40"/>
      <c r="D18" s="47" t="s">
        <v>188</v>
      </c>
      <c r="E18" s="56">
        <v>69.900000000000006</v>
      </c>
      <c r="F18" s="51"/>
      <c r="G18" s="40"/>
      <c r="H18" s="47" t="s">
        <v>188</v>
      </c>
      <c r="I18" s="56">
        <v>63.5</v>
      </c>
      <c r="J18" s="51"/>
    </row>
    <row r="19" spans="1:10" ht="15.75" thickBot="1">
      <c r="A19" s="13"/>
      <c r="B19" s="91"/>
      <c r="C19" s="40"/>
      <c r="D19" s="48"/>
      <c r="E19" s="62"/>
      <c r="F19" s="52"/>
      <c r="G19" s="40"/>
      <c r="H19" s="48"/>
      <c r="I19" s="62"/>
      <c r="J19" s="52"/>
    </row>
    <row r="20" spans="1:10" ht="15.75" thickTop="1">
      <c r="A20" s="13"/>
      <c r="B20" s="90" t="s">
        <v>41</v>
      </c>
      <c r="C20" s="17"/>
      <c r="D20" s="53"/>
      <c r="E20" s="53"/>
      <c r="F20" s="53"/>
      <c r="G20" s="17"/>
      <c r="H20" s="53"/>
      <c r="I20" s="53"/>
      <c r="J20" s="53"/>
    </row>
    <row r="21" spans="1:10">
      <c r="A21" s="13"/>
      <c r="B21" s="85" t="s">
        <v>305</v>
      </c>
      <c r="C21" s="40"/>
      <c r="D21" s="43" t="s">
        <v>188</v>
      </c>
      <c r="E21" s="44">
        <v>17.600000000000001</v>
      </c>
      <c r="F21" s="40"/>
      <c r="G21" s="40"/>
      <c r="H21" s="43" t="s">
        <v>188</v>
      </c>
      <c r="I21" s="44">
        <v>9.6999999999999993</v>
      </c>
      <c r="J21" s="40"/>
    </row>
    <row r="22" spans="1:10">
      <c r="A22" s="13"/>
      <c r="B22" s="85"/>
      <c r="C22" s="40"/>
      <c r="D22" s="43"/>
      <c r="E22" s="44"/>
      <c r="F22" s="40"/>
      <c r="G22" s="40"/>
      <c r="H22" s="43"/>
      <c r="I22" s="44"/>
      <c r="J22" s="40"/>
    </row>
    <row r="23" spans="1:10">
      <c r="A23" s="13"/>
      <c r="B23" s="86" t="s">
        <v>306</v>
      </c>
      <c r="C23" s="36"/>
      <c r="D23" s="42">
        <v>8.8000000000000007</v>
      </c>
      <c r="E23" s="42"/>
      <c r="F23" s="36"/>
      <c r="G23" s="36"/>
      <c r="H23" s="42">
        <v>2.6</v>
      </c>
      <c r="I23" s="42"/>
      <c r="J23" s="36"/>
    </row>
    <row r="24" spans="1:10">
      <c r="A24" s="13"/>
      <c r="B24" s="86"/>
      <c r="C24" s="36"/>
      <c r="D24" s="42"/>
      <c r="E24" s="42"/>
      <c r="F24" s="36"/>
      <c r="G24" s="36"/>
      <c r="H24" s="42"/>
      <c r="I24" s="42"/>
      <c r="J24" s="36"/>
    </row>
    <row r="25" spans="1:10">
      <c r="A25" s="13"/>
      <c r="B25" s="85" t="s">
        <v>307</v>
      </c>
      <c r="C25" s="40"/>
      <c r="D25" s="44">
        <v>7.2</v>
      </c>
      <c r="E25" s="44"/>
      <c r="F25" s="40"/>
      <c r="G25" s="40"/>
      <c r="H25" s="44">
        <v>7.5</v>
      </c>
      <c r="I25" s="44"/>
      <c r="J25" s="40"/>
    </row>
    <row r="26" spans="1:10">
      <c r="A26" s="13"/>
      <c r="B26" s="85"/>
      <c r="C26" s="40"/>
      <c r="D26" s="44"/>
      <c r="E26" s="44"/>
      <c r="F26" s="40"/>
      <c r="G26" s="40"/>
      <c r="H26" s="44"/>
      <c r="I26" s="44"/>
      <c r="J26" s="40"/>
    </row>
    <row r="27" spans="1:10">
      <c r="A27" s="13"/>
      <c r="B27" s="86" t="s">
        <v>308</v>
      </c>
      <c r="C27" s="36"/>
      <c r="D27" s="42">
        <v>12.8</v>
      </c>
      <c r="E27" s="42"/>
      <c r="F27" s="36"/>
      <c r="G27" s="36"/>
      <c r="H27" s="42">
        <v>11.5</v>
      </c>
      <c r="I27" s="42"/>
      <c r="J27" s="36"/>
    </row>
    <row r="28" spans="1:10">
      <c r="A28" s="13"/>
      <c r="B28" s="86"/>
      <c r="C28" s="36"/>
      <c r="D28" s="42"/>
      <c r="E28" s="42"/>
      <c r="F28" s="36"/>
      <c r="G28" s="36"/>
      <c r="H28" s="42"/>
      <c r="I28" s="42"/>
      <c r="J28" s="36"/>
    </row>
    <row r="29" spans="1:10">
      <c r="A29" s="13"/>
      <c r="B29" s="85" t="s">
        <v>101</v>
      </c>
      <c r="C29" s="40"/>
      <c r="D29" s="44">
        <v>12.3</v>
      </c>
      <c r="E29" s="44"/>
      <c r="F29" s="40"/>
      <c r="G29" s="40"/>
      <c r="H29" s="44">
        <v>10.5</v>
      </c>
      <c r="I29" s="44"/>
      <c r="J29" s="40"/>
    </row>
    <row r="30" spans="1:10" ht="15.75" thickBot="1">
      <c r="A30" s="13"/>
      <c r="B30" s="85"/>
      <c r="C30" s="40"/>
      <c r="D30" s="63"/>
      <c r="E30" s="63"/>
      <c r="F30" s="65"/>
      <c r="G30" s="40"/>
      <c r="H30" s="63"/>
      <c r="I30" s="63"/>
      <c r="J30" s="65"/>
    </row>
    <row r="31" spans="1:10">
      <c r="A31" s="13"/>
      <c r="B31" s="87" t="s">
        <v>309</v>
      </c>
      <c r="C31" s="36"/>
      <c r="D31" s="66" t="s">
        <v>188</v>
      </c>
      <c r="E31" s="64">
        <v>58.7</v>
      </c>
      <c r="F31" s="39"/>
      <c r="G31" s="36"/>
      <c r="H31" s="66" t="s">
        <v>188</v>
      </c>
      <c r="I31" s="64">
        <v>41.8</v>
      </c>
      <c r="J31" s="39"/>
    </row>
    <row r="32" spans="1:10" ht="15.75" thickBot="1">
      <c r="A32" s="13"/>
      <c r="B32" s="87"/>
      <c r="C32" s="36"/>
      <c r="D32" s="67"/>
      <c r="E32" s="68"/>
      <c r="F32" s="69"/>
      <c r="G32" s="36"/>
      <c r="H32" s="67"/>
      <c r="I32" s="68"/>
      <c r="J32" s="69"/>
    </row>
    <row r="33" ht="15.75" thickTop="1"/>
  </sheetData>
  <mergeCells count="99">
    <mergeCell ref="A1:A2"/>
    <mergeCell ref="B1:J1"/>
    <mergeCell ref="B2:J2"/>
    <mergeCell ref="B3:J3"/>
    <mergeCell ref="A4:A32"/>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2" width="36.5703125" bestFit="1" customWidth="1"/>
    <col min="3" max="3" width="7.42578125" customWidth="1"/>
    <col min="4" max="5" width="22.5703125" customWidth="1"/>
    <col min="6" max="6" width="5.85546875" customWidth="1"/>
    <col min="7" max="7" width="34.5703125" customWidth="1"/>
    <col min="8" max="8" width="7.42578125" customWidth="1"/>
    <col min="9" max="9" width="22.5703125" customWidth="1"/>
    <col min="10" max="10" width="5.85546875"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1</v>
      </c>
      <c r="B3" s="12" t="s">
        <v>5</v>
      </c>
      <c r="C3" s="12"/>
      <c r="D3" s="12"/>
      <c r="E3" s="12"/>
      <c r="F3" s="12"/>
      <c r="G3" s="12"/>
      <c r="H3" s="12"/>
      <c r="I3" s="12"/>
      <c r="J3" s="12"/>
    </row>
    <row r="4" spans="1:10" ht="15" customHeight="1">
      <c r="A4" s="13" t="s">
        <v>310</v>
      </c>
      <c r="B4" s="12" t="s">
        <v>5</v>
      </c>
      <c r="C4" s="12"/>
      <c r="D4" s="12"/>
      <c r="E4" s="12"/>
      <c r="F4" s="12"/>
      <c r="G4" s="12"/>
      <c r="H4" s="12"/>
      <c r="I4" s="12"/>
      <c r="J4" s="12"/>
    </row>
    <row r="5" spans="1:10">
      <c r="A5" s="13"/>
      <c r="B5" s="57" t="s">
        <v>312</v>
      </c>
      <c r="C5" s="57"/>
      <c r="D5" s="57"/>
      <c r="E5" s="57"/>
      <c r="F5" s="57"/>
      <c r="G5" s="57"/>
      <c r="H5" s="57"/>
      <c r="I5" s="57"/>
      <c r="J5" s="57"/>
    </row>
    <row r="6" spans="1:10" ht="25.5" customHeight="1">
      <c r="A6" s="13"/>
      <c r="B6" s="58" t="s">
        <v>313</v>
      </c>
      <c r="C6" s="58"/>
      <c r="D6" s="58"/>
      <c r="E6" s="58"/>
      <c r="F6" s="58"/>
      <c r="G6" s="58"/>
      <c r="H6" s="58"/>
      <c r="I6" s="58"/>
      <c r="J6" s="58"/>
    </row>
    <row r="7" spans="1:10" ht="25.5" customHeight="1">
      <c r="A7" s="13"/>
      <c r="B7" s="58" t="s">
        <v>314</v>
      </c>
      <c r="C7" s="58"/>
      <c r="D7" s="58"/>
      <c r="E7" s="58"/>
      <c r="F7" s="58"/>
      <c r="G7" s="58"/>
      <c r="H7" s="58"/>
      <c r="I7" s="58"/>
      <c r="J7" s="58"/>
    </row>
    <row r="8" spans="1:10" ht="25.5" customHeight="1">
      <c r="A8" s="13"/>
      <c r="B8" s="58" t="s">
        <v>315</v>
      </c>
      <c r="C8" s="58"/>
      <c r="D8" s="58"/>
      <c r="E8" s="58"/>
      <c r="F8" s="58"/>
      <c r="G8" s="58"/>
      <c r="H8" s="58"/>
      <c r="I8" s="58"/>
      <c r="J8" s="58"/>
    </row>
    <row r="9" spans="1:10">
      <c r="A9" s="13"/>
      <c r="B9" s="59" t="s">
        <v>316</v>
      </c>
      <c r="C9" s="59"/>
      <c r="D9" s="59"/>
      <c r="E9" s="59"/>
      <c r="F9" s="59"/>
      <c r="G9" s="59"/>
      <c r="H9" s="59"/>
      <c r="I9" s="59"/>
      <c r="J9" s="59"/>
    </row>
    <row r="10" spans="1:10">
      <c r="A10" s="13"/>
      <c r="B10" s="35"/>
      <c r="C10" s="35"/>
      <c r="D10" s="35"/>
      <c r="E10" s="35"/>
      <c r="F10" s="35"/>
      <c r="G10" s="35"/>
      <c r="H10" s="35"/>
      <c r="I10" s="35"/>
      <c r="J10" s="35"/>
    </row>
    <row r="11" spans="1:10">
      <c r="A11" s="13"/>
      <c r="B11" s="21"/>
      <c r="C11" s="21"/>
      <c r="D11" s="21"/>
      <c r="E11" s="21"/>
      <c r="F11" s="21"/>
      <c r="G11" s="21"/>
      <c r="H11" s="21"/>
      <c r="I11" s="21"/>
      <c r="J11" s="21"/>
    </row>
    <row r="12" spans="1:10">
      <c r="A12" s="13"/>
      <c r="B12" s="36"/>
      <c r="C12" s="36"/>
      <c r="D12" s="37" t="s">
        <v>293</v>
      </c>
      <c r="E12" s="37"/>
      <c r="F12" s="37"/>
      <c r="G12" s="36"/>
      <c r="H12" s="37" t="s">
        <v>294</v>
      </c>
      <c r="I12" s="37"/>
      <c r="J12" s="37"/>
    </row>
    <row r="13" spans="1:10" ht="15.75" thickBot="1">
      <c r="A13" s="13"/>
      <c r="B13" s="36"/>
      <c r="C13" s="36"/>
      <c r="D13" s="38">
        <v>2013</v>
      </c>
      <c r="E13" s="38"/>
      <c r="F13" s="38"/>
      <c r="G13" s="36"/>
      <c r="H13" s="38">
        <v>2012</v>
      </c>
      <c r="I13" s="38"/>
      <c r="J13" s="38"/>
    </row>
    <row r="14" spans="1:10">
      <c r="A14" s="13"/>
      <c r="B14" s="26" t="s">
        <v>185</v>
      </c>
      <c r="C14" s="17"/>
      <c r="D14" s="39"/>
      <c r="E14" s="39"/>
      <c r="F14" s="39"/>
      <c r="G14" s="17"/>
      <c r="H14" s="39"/>
      <c r="I14" s="39"/>
      <c r="J14" s="39"/>
    </row>
    <row r="15" spans="1:10" ht="23.25" customHeight="1">
      <c r="A15" s="13"/>
      <c r="B15" s="93" t="s">
        <v>317</v>
      </c>
      <c r="C15" s="40"/>
      <c r="D15" s="43" t="s">
        <v>188</v>
      </c>
      <c r="E15" s="44">
        <v>723.6</v>
      </c>
      <c r="F15" s="40"/>
      <c r="G15" s="40"/>
      <c r="H15" s="43" t="s">
        <v>188</v>
      </c>
      <c r="I15" s="44">
        <v>467.7</v>
      </c>
      <c r="J15" s="40"/>
    </row>
    <row r="16" spans="1:10">
      <c r="A16" s="13"/>
      <c r="B16" s="93"/>
      <c r="C16" s="40"/>
      <c r="D16" s="43"/>
      <c r="E16" s="44"/>
      <c r="F16" s="40"/>
      <c r="G16" s="40"/>
      <c r="H16" s="43"/>
      <c r="I16" s="44"/>
      <c r="J16" s="40"/>
    </row>
    <row r="17" spans="1:10" ht="36" customHeight="1">
      <c r="A17" s="13"/>
      <c r="B17" s="94" t="s">
        <v>318</v>
      </c>
      <c r="C17" s="36"/>
      <c r="D17" s="42">
        <v>224.5</v>
      </c>
      <c r="E17" s="42"/>
      <c r="F17" s="36"/>
      <c r="G17" s="36"/>
      <c r="H17" s="42">
        <v>227.1</v>
      </c>
      <c r="I17" s="42"/>
      <c r="J17" s="36"/>
    </row>
    <row r="18" spans="1:10">
      <c r="A18" s="13"/>
      <c r="B18" s="94"/>
      <c r="C18" s="36"/>
      <c r="D18" s="42"/>
      <c r="E18" s="42"/>
      <c r="F18" s="36"/>
      <c r="G18" s="36"/>
      <c r="H18" s="42"/>
      <c r="I18" s="42"/>
      <c r="J18" s="36"/>
    </row>
    <row r="19" spans="1:10">
      <c r="A19" s="13"/>
      <c r="B19" s="85" t="s">
        <v>319</v>
      </c>
      <c r="C19" s="40"/>
      <c r="D19" s="44" t="s">
        <v>274</v>
      </c>
      <c r="E19" s="44"/>
      <c r="F19" s="40"/>
      <c r="G19" s="40"/>
      <c r="H19" s="44">
        <v>3.6</v>
      </c>
      <c r="I19" s="44"/>
      <c r="J19" s="40"/>
    </row>
    <row r="20" spans="1:10" ht="15.75" thickBot="1">
      <c r="A20" s="13"/>
      <c r="B20" s="85"/>
      <c r="C20" s="40"/>
      <c r="D20" s="63"/>
      <c r="E20" s="63"/>
      <c r="F20" s="65"/>
      <c r="G20" s="40"/>
      <c r="H20" s="63"/>
      <c r="I20" s="63"/>
      <c r="J20" s="65"/>
    </row>
    <row r="21" spans="1:10">
      <c r="A21" s="13"/>
      <c r="B21" s="86" t="s">
        <v>320</v>
      </c>
      <c r="C21" s="36"/>
      <c r="D21" s="64">
        <v>948.1</v>
      </c>
      <c r="E21" s="64"/>
      <c r="F21" s="39"/>
      <c r="G21" s="36"/>
      <c r="H21" s="64">
        <v>698.4</v>
      </c>
      <c r="I21" s="64"/>
      <c r="J21" s="39"/>
    </row>
    <row r="22" spans="1:10">
      <c r="A22" s="13"/>
      <c r="B22" s="86"/>
      <c r="C22" s="36"/>
      <c r="D22" s="42"/>
      <c r="E22" s="42"/>
      <c r="F22" s="36"/>
      <c r="G22" s="36"/>
      <c r="H22" s="95"/>
      <c r="I22" s="95"/>
      <c r="J22" s="96"/>
    </row>
    <row r="23" spans="1:10" ht="15.75" thickBot="1">
      <c r="A23" s="13"/>
      <c r="B23" s="83" t="s">
        <v>321</v>
      </c>
      <c r="C23" s="28"/>
      <c r="D23" s="63" t="s">
        <v>322</v>
      </c>
      <c r="E23" s="63"/>
      <c r="F23" s="60" t="s">
        <v>199</v>
      </c>
      <c r="G23" s="28"/>
      <c r="H23" s="63" t="s">
        <v>323</v>
      </c>
      <c r="I23" s="63"/>
      <c r="J23" s="60" t="s">
        <v>199</v>
      </c>
    </row>
    <row r="24" spans="1:10">
      <c r="A24" s="13"/>
      <c r="B24" s="97" t="s">
        <v>324</v>
      </c>
      <c r="C24" s="36"/>
      <c r="D24" s="66" t="s">
        <v>188</v>
      </c>
      <c r="E24" s="64">
        <v>940.8</v>
      </c>
      <c r="F24" s="39"/>
      <c r="G24" s="36"/>
      <c r="H24" s="66" t="s">
        <v>188</v>
      </c>
      <c r="I24" s="64">
        <v>693.7</v>
      </c>
      <c r="J24" s="39"/>
    </row>
    <row r="25" spans="1:10" ht="15.75" thickBot="1">
      <c r="A25" s="13"/>
      <c r="B25" s="97"/>
      <c r="C25" s="36"/>
      <c r="D25" s="67"/>
      <c r="E25" s="68"/>
      <c r="F25" s="69"/>
      <c r="G25" s="36"/>
      <c r="H25" s="67"/>
      <c r="I25" s="68"/>
      <c r="J25" s="69"/>
    </row>
    <row r="26" spans="1:10" ht="15.75" thickTop="1">
      <c r="A26" s="13"/>
      <c r="B26" s="35"/>
      <c r="C26" s="35"/>
      <c r="D26" s="35"/>
      <c r="E26" s="35"/>
    </row>
    <row r="27" spans="1:10">
      <c r="A27" s="13"/>
      <c r="B27" s="21"/>
      <c r="C27" s="21"/>
      <c r="D27" s="21"/>
      <c r="E27" s="21"/>
    </row>
    <row r="28" spans="1:10">
      <c r="A28" s="13"/>
      <c r="B28" s="26" t="s">
        <v>185</v>
      </c>
      <c r="C28" s="36"/>
      <c r="D28" s="36"/>
      <c r="E28" s="36"/>
    </row>
    <row r="29" spans="1:10">
      <c r="A29" s="13"/>
      <c r="B29" s="98" t="s">
        <v>325</v>
      </c>
      <c r="C29" s="40"/>
      <c r="D29" s="40"/>
      <c r="E29" s="40"/>
    </row>
    <row r="30" spans="1:10">
      <c r="A30" s="13"/>
      <c r="B30" s="86" t="s">
        <v>326</v>
      </c>
      <c r="C30" s="41" t="s">
        <v>188</v>
      </c>
      <c r="D30" s="42">
        <v>1.8</v>
      </c>
      <c r="E30" s="36"/>
    </row>
    <row r="31" spans="1:10">
      <c r="A31" s="13"/>
      <c r="B31" s="86"/>
      <c r="C31" s="41"/>
      <c r="D31" s="42"/>
      <c r="E31" s="36"/>
    </row>
    <row r="32" spans="1:10">
      <c r="A32" s="13"/>
      <c r="B32" s="85">
        <v>2014</v>
      </c>
      <c r="C32" s="44">
        <v>7.3</v>
      </c>
      <c r="D32" s="44"/>
      <c r="E32" s="40"/>
    </row>
    <row r="33" spans="1:10">
      <c r="A33" s="13"/>
      <c r="B33" s="85"/>
      <c r="C33" s="44"/>
      <c r="D33" s="44"/>
      <c r="E33" s="40"/>
    </row>
    <row r="34" spans="1:10">
      <c r="A34" s="13"/>
      <c r="B34" s="86">
        <v>2015</v>
      </c>
      <c r="C34" s="42">
        <v>7.3</v>
      </c>
      <c r="D34" s="42"/>
      <c r="E34" s="36"/>
    </row>
    <row r="35" spans="1:10">
      <c r="A35" s="13"/>
      <c r="B35" s="86"/>
      <c r="C35" s="42"/>
      <c r="D35" s="42"/>
      <c r="E35" s="36"/>
    </row>
    <row r="36" spans="1:10">
      <c r="A36" s="13"/>
      <c r="B36" s="85">
        <v>2016</v>
      </c>
      <c r="C36" s="44">
        <v>7.3</v>
      </c>
      <c r="D36" s="44"/>
      <c r="E36" s="40"/>
    </row>
    <row r="37" spans="1:10">
      <c r="A37" s="13"/>
      <c r="B37" s="85"/>
      <c r="C37" s="44"/>
      <c r="D37" s="44"/>
      <c r="E37" s="40"/>
    </row>
    <row r="38" spans="1:10">
      <c r="A38" s="13"/>
      <c r="B38" s="86">
        <v>2017</v>
      </c>
      <c r="C38" s="42">
        <v>701.8</v>
      </c>
      <c r="D38" s="42"/>
      <c r="E38" s="36"/>
    </row>
    <row r="39" spans="1:10">
      <c r="A39" s="13"/>
      <c r="B39" s="86"/>
      <c r="C39" s="42"/>
      <c r="D39" s="42"/>
      <c r="E39" s="36"/>
    </row>
    <row r="40" spans="1:10">
      <c r="A40" s="13"/>
      <c r="B40" s="85" t="s">
        <v>327</v>
      </c>
      <c r="C40" s="44">
        <v>205</v>
      </c>
      <c r="D40" s="44"/>
      <c r="E40" s="40"/>
    </row>
    <row r="41" spans="1:10" ht="15.75" thickBot="1">
      <c r="A41" s="13"/>
      <c r="B41" s="85"/>
      <c r="C41" s="63"/>
      <c r="D41" s="63"/>
      <c r="E41" s="65"/>
    </row>
    <row r="42" spans="1:10">
      <c r="A42" s="13"/>
      <c r="B42" s="97" t="s">
        <v>328</v>
      </c>
      <c r="C42" s="66" t="s">
        <v>188</v>
      </c>
      <c r="D42" s="64">
        <v>930.5</v>
      </c>
      <c r="E42" s="39"/>
    </row>
    <row r="43" spans="1:10" ht="15.75" thickBot="1">
      <c r="A43" s="13"/>
      <c r="B43" s="97"/>
      <c r="C43" s="67"/>
      <c r="D43" s="68"/>
      <c r="E43" s="69"/>
    </row>
    <row r="44" spans="1:10" ht="15.75" thickTop="1">
      <c r="A44" s="13"/>
      <c r="B44" s="59" t="s">
        <v>329</v>
      </c>
      <c r="C44" s="59"/>
      <c r="D44" s="59"/>
      <c r="E44" s="59"/>
      <c r="F44" s="59"/>
      <c r="G44" s="59"/>
      <c r="H44" s="59"/>
      <c r="I44" s="59"/>
      <c r="J44" s="59"/>
    </row>
    <row r="45" spans="1:10" ht="51" customHeight="1">
      <c r="A45" s="13"/>
      <c r="B45" s="58" t="s">
        <v>330</v>
      </c>
      <c r="C45" s="58"/>
      <c r="D45" s="58"/>
      <c r="E45" s="58"/>
      <c r="F45" s="58"/>
      <c r="G45" s="58"/>
      <c r="H45" s="58"/>
      <c r="I45" s="58"/>
      <c r="J45" s="58"/>
    </row>
    <row r="46" spans="1:10" ht="38.25" customHeight="1">
      <c r="A46" s="13"/>
      <c r="B46" s="58" t="s">
        <v>331</v>
      </c>
      <c r="C46" s="58"/>
      <c r="D46" s="58"/>
      <c r="E46" s="58"/>
      <c r="F46" s="58"/>
      <c r="G46" s="58"/>
      <c r="H46" s="58"/>
      <c r="I46" s="58"/>
      <c r="J46" s="58"/>
    </row>
    <row r="47" spans="1:10">
      <c r="A47" s="13"/>
      <c r="B47" s="58" t="s">
        <v>332</v>
      </c>
      <c r="C47" s="58"/>
      <c r="D47" s="58"/>
      <c r="E47" s="58"/>
      <c r="F47" s="58"/>
      <c r="G47" s="58"/>
      <c r="H47" s="58"/>
      <c r="I47" s="58"/>
      <c r="J47" s="58"/>
    </row>
    <row r="48" spans="1:10">
      <c r="A48" s="13"/>
      <c r="B48" s="59" t="s">
        <v>333</v>
      </c>
      <c r="C48" s="59"/>
      <c r="D48" s="59"/>
      <c r="E48" s="59"/>
      <c r="F48" s="59"/>
      <c r="G48" s="59"/>
      <c r="H48" s="59"/>
      <c r="I48" s="59"/>
      <c r="J48" s="59"/>
    </row>
    <row r="49" spans="1:10" ht="89.25" customHeight="1">
      <c r="A49" s="13"/>
      <c r="B49" s="58" t="s">
        <v>334</v>
      </c>
      <c r="C49" s="58"/>
      <c r="D49" s="58"/>
      <c r="E49" s="58"/>
      <c r="F49" s="58"/>
      <c r="G49" s="58"/>
      <c r="H49" s="58"/>
      <c r="I49" s="58"/>
      <c r="J49" s="58"/>
    </row>
    <row r="50" spans="1:10" ht="38.25" customHeight="1">
      <c r="A50" s="13"/>
      <c r="B50" s="58" t="s">
        <v>335</v>
      </c>
      <c r="C50" s="58"/>
      <c r="D50" s="58"/>
      <c r="E50" s="58"/>
      <c r="F50" s="58"/>
      <c r="G50" s="58"/>
      <c r="H50" s="58"/>
      <c r="I50" s="58"/>
      <c r="J50" s="58"/>
    </row>
    <row r="51" spans="1:10" ht="25.5" customHeight="1">
      <c r="A51" s="13"/>
      <c r="B51" s="58" t="s">
        <v>336</v>
      </c>
      <c r="C51" s="58"/>
      <c r="D51" s="58"/>
      <c r="E51" s="58"/>
      <c r="F51" s="58"/>
      <c r="G51" s="58"/>
      <c r="H51" s="58"/>
      <c r="I51" s="58"/>
      <c r="J51" s="58"/>
    </row>
    <row r="52" spans="1:10" ht="25.5" customHeight="1">
      <c r="A52" s="13"/>
      <c r="B52" s="58" t="s">
        <v>337</v>
      </c>
      <c r="C52" s="58"/>
      <c r="D52" s="58"/>
      <c r="E52" s="58"/>
      <c r="F52" s="58"/>
      <c r="G52" s="58"/>
      <c r="H52" s="58"/>
      <c r="I52" s="58"/>
      <c r="J52" s="58"/>
    </row>
    <row r="53" spans="1:10" ht="25.5" customHeight="1">
      <c r="A53" s="13"/>
      <c r="B53" s="58" t="s">
        <v>338</v>
      </c>
      <c r="C53" s="58"/>
      <c r="D53" s="58"/>
      <c r="E53" s="58"/>
      <c r="F53" s="58"/>
      <c r="G53" s="58"/>
      <c r="H53" s="58"/>
      <c r="I53" s="58"/>
      <c r="J53" s="58"/>
    </row>
    <row r="54" spans="1:10">
      <c r="A54" s="13"/>
      <c r="B54" s="59" t="s">
        <v>339</v>
      </c>
      <c r="C54" s="59"/>
      <c r="D54" s="59"/>
      <c r="E54" s="59"/>
      <c r="F54" s="59"/>
      <c r="G54" s="59"/>
      <c r="H54" s="59"/>
      <c r="I54" s="59"/>
      <c r="J54" s="59"/>
    </row>
    <row r="55" spans="1:10" ht="38.25" customHeight="1">
      <c r="A55" s="13"/>
      <c r="B55" s="58" t="s">
        <v>340</v>
      </c>
      <c r="C55" s="58"/>
      <c r="D55" s="58"/>
      <c r="E55" s="58"/>
      <c r="F55" s="58"/>
      <c r="G55" s="58"/>
      <c r="H55" s="58"/>
      <c r="I55" s="58"/>
      <c r="J55" s="58"/>
    </row>
    <row r="56" spans="1:10">
      <c r="A56" s="13"/>
      <c r="B56" s="59" t="s">
        <v>341</v>
      </c>
      <c r="C56" s="59"/>
      <c r="D56" s="59"/>
      <c r="E56" s="59"/>
      <c r="F56" s="59"/>
      <c r="G56" s="59"/>
      <c r="H56" s="59"/>
      <c r="I56" s="59"/>
      <c r="J56" s="59"/>
    </row>
    <row r="57" spans="1:10" ht="76.5" customHeight="1">
      <c r="A57" s="13"/>
      <c r="B57" s="36" t="s">
        <v>342</v>
      </c>
      <c r="C57" s="36"/>
      <c r="D57" s="36"/>
      <c r="E57" s="36"/>
      <c r="F57" s="36"/>
      <c r="G57" s="36"/>
      <c r="H57" s="36"/>
      <c r="I57" s="36"/>
      <c r="J57" s="36"/>
    </row>
    <row r="58" spans="1:10">
      <c r="A58" s="13"/>
      <c r="B58" s="36" t="s">
        <v>343</v>
      </c>
      <c r="C58" s="36"/>
      <c r="D58" s="36"/>
      <c r="E58" s="36"/>
      <c r="F58" s="36"/>
      <c r="G58" s="36"/>
      <c r="H58" s="36"/>
      <c r="I58" s="36"/>
      <c r="J58" s="36"/>
    </row>
    <row r="59" spans="1:10" ht="63.75" customHeight="1">
      <c r="A59" s="13"/>
      <c r="B59" s="58" t="s">
        <v>344</v>
      </c>
      <c r="C59" s="58"/>
      <c r="D59" s="58"/>
      <c r="E59" s="58"/>
      <c r="F59" s="58"/>
      <c r="G59" s="58"/>
      <c r="H59" s="58"/>
      <c r="I59" s="58"/>
      <c r="J59" s="58"/>
    </row>
  </sheetData>
  <mergeCells count="104">
    <mergeCell ref="B55:J55"/>
    <mergeCell ref="B56:J56"/>
    <mergeCell ref="B57:J57"/>
    <mergeCell ref="B58:J58"/>
    <mergeCell ref="B59:J59"/>
    <mergeCell ref="B49:J49"/>
    <mergeCell ref="B50:J50"/>
    <mergeCell ref="B51:J51"/>
    <mergeCell ref="B52:J52"/>
    <mergeCell ref="B53:J53"/>
    <mergeCell ref="B54:J54"/>
    <mergeCell ref="B9:J9"/>
    <mergeCell ref="B44:J44"/>
    <mergeCell ref="B45:J45"/>
    <mergeCell ref="B46:J46"/>
    <mergeCell ref="B47:J47"/>
    <mergeCell ref="B48:J48"/>
    <mergeCell ref="A1:A2"/>
    <mergeCell ref="B1:J1"/>
    <mergeCell ref="B2:J2"/>
    <mergeCell ref="B3:J3"/>
    <mergeCell ref="A4:A59"/>
    <mergeCell ref="B4:J4"/>
    <mergeCell ref="B5:J5"/>
    <mergeCell ref="B6:J6"/>
    <mergeCell ref="B7:J7"/>
    <mergeCell ref="B8:J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J24:J25"/>
    <mergeCell ref="B26:E26"/>
    <mergeCell ref="C28:E28"/>
    <mergeCell ref="C29:E29"/>
    <mergeCell ref="B30:B31"/>
    <mergeCell ref="C30:C31"/>
    <mergeCell ref="D30:D31"/>
    <mergeCell ref="E30:E31"/>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28515625" bestFit="1" customWidth="1"/>
    <col min="2" max="2" width="36.5703125" bestFit="1" customWidth="1"/>
  </cols>
  <sheetData>
    <row r="1" spans="1:2">
      <c r="A1" s="7" t="s">
        <v>345</v>
      </c>
      <c r="B1" s="1" t="s">
        <v>1</v>
      </c>
    </row>
    <row r="2" spans="1:2">
      <c r="A2" s="7"/>
      <c r="B2" s="1" t="s">
        <v>2</v>
      </c>
    </row>
    <row r="3" spans="1:2">
      <c r="A3" s="3" t="s">
        <v>238</v>
      </c>
      <c r="B3" s="4" t="s">
        <v>5</v>
      </c>
    </row>
    <row r="4" spans="1:2">
      <c r="A4" s="13" t="s">
        <v>345</v>
      </c>
      <c r="B4" s="4" t="s">
        <v>5</v>
      </c>
    </row>
    <row r="5" spans="1:2">
      <c r="A5" s="13"/>
      <c r="B5" s="14" t="s">
        <v>346</v>
      </c>
    </row>
    <row r="6" spans="1:2" ht="77.25">
      <c r="A6" s="13"/>
      <c r="B6" s="16" t="s">
        <v>347</v>
      </c>
    </row>
    <row r="7" spans="1:2" ht="115.5">
      <c r="A7" s="13"/>
      <c r="B7" s="16" t="s">
        <v>348</v>
      </c>
    </row>
    <row r="8" spans="1:2" ht="166.5">
      <c r="A8" s="13"/>
      <c r="B8" s="16" t="s">
        <v>349</v>
      </c>
    </row>
    <row r="9" spans="1:2" ht="141">
      <c r="A9" s="13"/>
      <c r="B9" s="16" t="s">
        <v>3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2" width="34" bestFit="1" customWidth="1"/>
    <col min="3" max="3" width="2" customWidth="1"/>
    <col min="4" max="4" width="9.42578125" bestFit="1" customWidth="1"/>
    <col min="5" max="5" width="6" customWidth="1"/>
    <col min="6" max="6" width="2" customWidth="1"/>
    <col min="7" max="7" width="6" customWidth="1"/>
    <col min="8" max="8" width="2" customWidth="1"/>
    <col min="9" max="9" width="6" customWidth="1"/>
    <col min="10" max="10" width="2.42578125" customWidth="1"/>
    <col min="11" max="11" width="6.140625" customWidth="1"/>
    <col min="12" max="12" width="2.42578125" customWidth="1"/>
    <col min="13" max="13" width="6" customWidth="1"/>
    <col min="14" max="14" width="2" customWidth="1"/>
    <col min="15" max="15" width="6" customWidth="1"/>
  </cols>
  <sheetData>
    <row r="1" spans="1:16" ht="15" customHeight="1">
      <c r="A1" s="7" t="s">
        <v>35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2</v>
      </c>
      <c r="B3" s="12" t="s">
        <v>5</v>
      </c>
      <c r="C3" s="12"/>
      <c r="D3" s="12"/>
      <c r="E3" s="12"/>
      <c r="F3" s="12"/>
      <c r="G3" s="12"/>
      <c r="H3" s="12"/>
      <c r="I3" s="12"/>
      <c r="J3" s="12"/>
      <c r="K3" s="12"/>
      <c r="L3" s="12"/>
      <c r="M3" s="12"/>
      <c r="N3" s="12"/>
      <c r="O3" s="12"/>
      <c r="P3" s="12"/>
    </row>
    <row r="4" spans="1:16" ht="15" customHeight="1">
      <c r="A4" s="13" t="s">
        <v>351</v>
      </c>
      <c r="B4" s="12" t="s">
        <v>5</v>
      </c>
      <c r="C4" s="12"/>
      <c r="D4" s="12"/>
      <c r="E4" s="12"/>
      <c r="F4" s="12"/>
      <c r="G4" s="12"/>
      <c r="H4" s="12"/>
      <c r="I4" s="12"/>
      <c r="J4" s="12"/>
      <c r="K4" s="12"/>
      <c r="L4" s="12"/>
      <c r="M4" s="12"/>
      <c r="N4" s="12"/>
      <c r="O4" s="12"/>
      <c r="P4" s="12"/>
    </row>
    <row r="5" spans="1:16">
      <c r="A5" s="13"/>
      <c r="B5" s="57" t="s">
        <v>353</v>
      </c>
      <c r="C5" s="57"/>
      <c r="D5" s="57"/>
      <c r="E5" s="57"/>
      <c r="F5" s="57"/>
      <c r="G5" s="57"/>
      <c r="H5" s="57"/>
      <c r="I5" s="57"/>
      <c r="J5" s="57"/>
      <c r="K5" s="57"/>
      <c r="L5" s="57"/>
      <c r="M5" s="57"/>
      <c r="N5" s="57"/>
      <c r="O5" s="57"/>
      <c r="P5" s="57"/>
    </row>
    <row r="6" spans="1:16">
      <c r="A6" s="13"/>
      <c r="B6" s="59" t="s">
        <v>354</v>
      </c>
      <c r="C6" s="59"/>
      <c r="D6" s="59"/>
      <c r="E6" s="59"/>
      <c r="F6" s="59"/>
      <c r="G6" s="59"/>
      <c r="H6" s="59"/>
      <c r="I6" s="59"/>
      <c r="J6" s="59"/>
      <c r="K6" s="59"/>
      <c r="L6" s="59"/>
      <c r="M6" s="59"/>
      <c r="N6" s="59"/>
      <c r="O6" s="59"/>
      <c r="P6" s="59"/>
    </row>
    <row r="7" spans="1:16">
      <c r="A7" s="13"/>
      <c r="B7" s="35"/>
      <c r="C7" s="35"/>
      <c r="D7" s="35"/>
      <c r="E7" s="35"/>
      <c r="F7" s="35"/>
      <c r="G7" s="35"/>
      <c r="H7" s="35"/>
      <c r="I7" s="35"/>
      <c r="J7" s="35"/>
      <c r="K7" s="35"/>
      <c r="L7" s="35"/>
      <c r="M7" s="35"/>
      <c r="N7" s="35"/>
    </row>
    <row r="8" spans="1:16">
      <c r="A8" s="13"/>
      <c r="B8" s="21"/>
      <c r="C8" s="21"/>
      <c r="D8" s="21"/>
      <c r="E8" s="21"/>
      <c r="F8" s="21"/>
      <c r="G8" s="21"/>
      <c r="H8" s="21"/>
      <c r="I8" s="21"/>
      <c r="J8" s="21"/>
      <c r="K8" s="21"/>
      <c r="L8" s="21"/>
      <c r="M8" s="21"/>
      <c r="N8" s="21"/>
    </row>
    <row r="9" spans="1:16">
      <c r="A9" s="13"/>
      <c r="B9" s="36"/>
      <c r="C9" s="36"/>
      <c r="D9" s="37" t="s">
        <v>355</v>
      </c>
      <c r="E9" s="37"/>
      <c r="F9" s="37"/>
      <c r="G9" s="36"/>
      <c r="H9" s="37" t="s">
        <v>357</v>
      </c>
      <c r="I9" s="37"/>
      <c r="J9" s="37"/>
      <c r="K9" s="36"/>
      <c r="L9" s="37" t="s">
        <v>358</v>
      </c>
      <c r="M9" s="37"/>
      <c r="N9" s="37"/>
    </row>
    <row r="10" spans="1:16" ht="15.75" thickBot="1">
      <c r="A10" s="13"/>
      <c r="B10" s="36"/>
      <c r="C10" s="36"/>
      <c r="D10" s="38" t="s">
        <v>356</v>
      </c>
      <c r="E10" s="38"/>
      <c r="F10" s="38"/>
      <c r="G10" s="36"/>
      <c r="H10" s="38" t="s">
        <v>356</v>
      </c>
      <c r="I10" s="38"/>
      <c r="J10" s="38"/>
      <c r="K10" s="36"/>
      <c r="L10" s="38"/>
      <c r="M10" s="38"/>
      <c r="N10" s="38"/>
    </row>
    <row r="11" spans="1:16">
      <c r="A11" s="13"/>
      <c r="B11" s="61" t="s">
        <v>185</v>
      </c>
      <c r="C11" s="36"/>
      <c r="D11" s="100"/>
      <c r="E11" s="100"/>
      <c r="F11" s="100"/>
      <c r="G11" s="36"/>
      <c r="H11" s="100"/>
      <c r="I11" s="100"/>
      <c r="J11" s="100"/>
      <c r="K11" s="36"/>
      <c r="L11" s="100"/>
      <c r="M11" s="100"/>
      <c r="N11" s="100"/>
    </row>
    <row r="12" spans="1:16">
      <c r="A12" s="13"/>
      <c r="B12" s="61"/>
      <c r="C12" s="36"/>
      <c r="D12" s="99"/>
      <c r="E12" s="99"/>
      <c r="F12" s="99"/>
      <c r="G12" s="36"/>
      <c r="H12" s="99"/>
      <c r="I12" s="99"/>
      <c r="J12" s="99"/>
      <c r="K12" s="36"/>
      <c r="L12" s="99"/>
      <c r="M12" s="99"/>
      <c r="N12" s="99"/>
    </row>
    <row r="13" spans="1:16">
      <c r="A13" s="13"/>
      <c r="B13" s="43" t="s">
        <v>359</v>
      </c>
      <c r="C13" s="40"/>
      <c r="D13" s="43" t="s">
        <v>188</v>
      </c>
      <c r="E13" s="44">
        <v>451.8</v>
      </c>
      <c r="F13" s="40"/>
      <c r="G13" s="40"/>
      <c r="H13" s="43" t="s">
        <v>188</v>
      </c>
      <c r="I13" s="44">
        <v>49.8</v>
      </c>
      <c r="J13" s="40"/>
      <c r="K13" s="40"/>
      <c r="L13" s="43" t="s">
        <v>188</v>
      </c>
      <c r="M13" s="44">
        <v>501.6</v>
      </c>
      <c r="N13" s="40"/>
    </row>
    <row r="14" spans="1:16">
      <c r="A14" s="13"/>
      <c r="B14" s="43"/>
      <c r="C14" s="40"/>
      <c r="D14" s="43"/>
      <c r="E14" s="44"/>
      <c r="F14" s="40"/>
      <c r="G14" s="40"/>
      <c r="H14" s="43"/>
      <c r="I14" s="44"/>
      <c r="J14" s="40"/>
      <c r="K14" s="40"/>
      <c r="L14" s="43"/>
      <c r="M14" s="44"/>
      <c r="N14" s="40"/>
    </row>
    <row r="15" spans="1:16">
      <c r="A15" s="13"/>
      <c r="B15" s="41" t="s">
        <v>360</v>
      </c>
      <c r="C15" s="36"/>
      <c r="D15" s="42" t="s">
        <v>274</v>
      </c>
      <c r="E15" s="42"/>
      <c r="F15" s="36"/>
      <c r="G15" s="36"/>
      <c r="H15" s="42">
        <v>88.7</v>
      </c>
      <c r="I15" s="42"/>
      <c r="J15" s="36"/>
      <c r="K15" s="36"/>
      <c r="L15" s="42">
        <v>88.7</v>
      </c>
      <c r="M15" s="42"/>
      <c r="N15" s="36"/>
    </row>
    <row r="16" spans="1:16" ht="15.75" thickBot="1">
      <c r="A16" s="13"/>
      <c r="B16" s="41"/>
      <c r="C16" s="36"/>
      <c r="D16" s="45"/>
      <c r="E16" s="45"/>
      <c r="F16" s="46"/>
      <c r="G16" s="36"/>
      <c r="H16" s="45"/>
      <c r="I16" s="45"/>
      <c r="J16" s="46"/>
      <c r="K16" s="36"/>
      <c r="L16" s="45"/>
      <c r="M16" s="45"/>
      <c r="N16" s="46"/>
    </row>
    <row r="17" spans="1:16">
      <c r="A17" s="13"/>
      <c r="B17" s="43" t="s">
        <v>361</v>
      </c>
      <c r="C17" s="40"/>
      <c r="D17" s="47" t="s">
        <v>188</v>
      </c>
      <c r="E17" s="56">
        <v>451.8</v>
      </c>
      <c r="F17" s="51"/>
      <c r="G17" s="40"/>
      <c r="H17" s="47" t="s">
        <v>188</v>
      </c>
      <c r="I17" s="56">
        <v>138.5</v>
      </c>
      <c r="J17" s="51"/>
      <c r="K17" s="40"/>
      <c r="L17" s="47" t="s">
        <v>188</v>
      </c>
      <c r="M17" s="56">
        <v>590.29999999999995</v>
      </c>
      <c r="N17" s="51"/>
    </row>
    <row r="18" spans="1:16" ht="15.75" thickBot="1">
      <c r="A18" s="13"/>
      <c r="B18" s="43"/>
      <c r="C18" s="40"/>
      <c r="D18" s="48"/>
      <c r="E18" s="62"/>
      <c r="F18" s="52"/>
      <c r="G18" s="40"/>
      <c r="H18" s="48"/>
      <c r="I18" s="62"/>
      <c r="J18" s="52"/>
      <c r="K18" s="40"/>
      <c r="L18" s="48"/>
      <c r="M18" s="62"/>
      <c r="N18" s="52"/>
    </row>
    <row r="19" spans="1:16" ht="15.75" thickTop="1">
      <c r="A19" s="13"/>
      <c r="B19" s="59" t="s">
        <v>362</v>
      </c>
      <c r="C19" s="59"/>
      <c r="D19" s="59"/>
      <c r="E19" s="59"/>
      <c r="F19" s="59"/>
      <c r="G19" s="59"/>
      <c r="H19" s="59"/>
      <c r="I19" s="59"/>
      <c r="J19" s="59"/>
      <c r="K19" s="59"/>
      <c r="L19" s="59"/>
      <c r="M19" s="59"/>
      <c r="N19" s="59"/>
      <c r="O19" s="59"/>
      <c r="P19" s="59"/>
    </row>
    <row r="20" spans="1:16">
      <c r="A20" s="13"/>
      <c r="B20" s="35"/>
      <c r="C20" s="35"/>
      <c r="D20" s="35"/>
      <c r="E20" s="35"/>
      <c r="F20" s="35"/>
      <c r="G20" s="35"/>
      <c r="H20" s="35"/>
      <c r="I20" s="35"/>
      <c r="J20" s="35"/>
      <c r="K20" s="35"/>
      <c r="L20" s="35"/>
      <c r="M20" s="35"/>
      <c r="N20" s="35"/>
      <c r="O20" s="35"/>
      <c r="P20" s="35"/>
    </row>
    <row r="21" spans="1:16">
      <c r="A21" s="13"/>
      <c r="B21" s="21"/>
      <c r="C21" s="21"/>
      <c r="D21" s="21"/>
      <c r="E21" s="21"/>
      <c r="F21" s="21"/>
      <c r="G21" s="21"/>
      <c r="H21" s="21"/>
      <c r="I21" s="21"/>
      <c r="J21" s="21"/>
      <c r="K21" s="21"/>
      <c r="L21" s="21"/>
      <c r="M21" s="21"/>
      <c r="N21" s="21"/>
      <c r="O21" s="21"/>
      <c r="P21" s="21"/>
    </row>
    <row r="22" spans="1:16">
      <c r="A22" s="13"/>
      <c r="B22" s="36"/>
      <c r="C22" s="36"/>
      <c r="D22" s="24" t="s">
        <v>363</v>
      </c>
      <c r="E22" s="36"/>
      <c r="F22" s="37" t="s">
        <v>367</v>
      </c>
      <c r="G22" s="37"/>
      <c r="H22" s="37"/>
      <c r="I22" s="36"/>
      <c r="J22" s="37" t="s">
        <v>370</v>
      </c>
      <c r="K22" s="37"/>
      <c r="L22" s="37"/>
      <c r="M22" s="36"/>
      <c r="N22" s="37" t="s">
        <v>358</v>
      </c>
      <c r="O22" s="37"/>
      <c r="P22" s="37"/>
    </row>
    <row r="23" spans="1:16">
      <c r="A23" s="13"/>
      <c r="B23" s="36"/>
      <c r="C23" s="36"/>
      <c r="D23" s="24" t="s">
        <v>364</v>
      </c>
      <c r="E23" s="36"/>
      <c r="F23" s="37" t="s">
        <v>368</v>
      </c>
      <c r="G23" s="37"/>
      <c r="H23" s="37"/>
      <c r="I23" s="36"/>
      <c r="J23" s="37" t="s">
        <v>371</v>
      </c>
      <c r="K23" s="37"/>
      <c r="L23" s="37"/>
      <c r="M23" s="36"/>
      <c r="N23" s="37"/>
      <c r="O23" s="37"/>
      <c r="P23" s="37"/>
    </row>
    <row r="24" spans="1:16">
      <c r="A24" s="13"/>
      <c r="B24" s="36"/>
      <c r="C24" s="36"/>
      <c r="D24" s="24" t="s">
        <v>365</v>
      </c>
      <c r="E24" s="36"/>
      <c r="F24" s="37" t="s">
        <v>369</v>
      </c>
      <c r="G24" s="37"/>
      <c r="H24" s="37"/>
      <c r="I24" s="36"/>
      <c r="J24" s="12"/>
      <c r="K24" s="12"/>
      <c r="L24" s="12"/>
      <c r="M24" s="36"/>
      <c r="N24" s="37"/>
      <c r="O24" s="37"/>
      <c r="P24" s="37"/>
    </row>
    <row r="25" spans="1:16" ht="15.75" thickBot="1">
      <c r="A25" s="13"/>
      <c r="B25" s="36"/>
      <c r="C25" s="36"/>
      <c r="D25" s="25" t="s">
        <v>366</v>
      </c>
      <c r="E25" s="36"/>
      <c r="F25" s="101"/>
      <c r="G25" s="101"/>
      <c r="H25" s="101"/>
      <c r="I25" s="36"/>
      <c r="J25" s="101"/>
      <c r="K25" s="101"/>
      <c r="L25" s="101"/>
      <c r="M25" s="36"/>
      <c r="N25" s="38"/>
      <c r="O25" s="38"/>
      <c r="P25" s="38"/>
    </row>
    <row r="26" spans="1:16">
      <c r="A26" s="13"/>
      <c r="B26" s="26" t="s">
        <v>185</v>
      </c>
      <c r="C26" s="17"/>
      <c r="D26" s="17"/>
      <c r="E26" s="17"/>
      <c r="F26" s="39"/>
      <c r="G26" s="39"/>
      <c r="H26" s="39"/>
      <c r="I26" s="17"/>
      <c r="J26" s="39"/>
      <c r="K26" s="39"/>
      <c r="L26" s="39"/>
      <c r="M26" s="17"/>
      <c r="N26" s="39"/>
      <c r="O26" s="39"/>
      <c r="P26" s="39"/>
    </row>
    <row r="27" spans="1:16">
      <c r="A27" s="13"/>
      <c r="B27" s="27" t="s">
        <v>372</v>
      </c>
      <c r="C27" s="28"/>
      <c r="D27" s="28"/>
      <c r="E27" s="28"/>
      <c r="F27" s="40"/>
      <c r="G27" s="40"/>
      <c r="H27" s="40"/>
      <c r="I27" s="28"/>
      <c r="J27" s="40"/>
      <c r="K27" s="40"/>
      <c r="L27" s="40"/>
      <c r="M27" s="28"/>
      <c r="N27" s="40"/>
      <c r="O27" s="40"/>
      <c r="P27" s="40"/>
    </row>
    <row r="28" spans="1:16">
      <c r="A28" s="13"/>
      <c r="B28" s="79" t="s">
        <v>373</v>
      </c>
      <c r="C28" s="17"/>
      <c r="D28" s="17"/>
      <c r="E28" s="17"/>
      <c r="F28" s="36"/>
      <c r="G28" s="36"/>
      <c r="H28" s="36"/>
      <c r="I28" s="17"/>
      <c r="J28" s="36"/>
      <c r="K28" s="36"/>
      <c r="L28" s="36"/>
      <c r="M28" s="17"/>
      <c r="N28" s="36"/>
      <c r="O28" s="36"/>
      <c r="P28" s="36"/>
    </row>
    <row r="29" spans="1:16">
      <c r="A29" s="13"/>
      <c r="B29" s="43" t="s">
        <v>195</v>
      </c>
      <c r="C29" s="40"/>
      <c r="D29" s="44">
        <v>21</v>
      </c>
      <c r="E29" s="40"/>
      <c r="F29" s="43" t="s">
        <v>188</v>
      </c>
      <c r="G29" s="44">
        <v>619.1</v>
      </c>
      <c r="H29" s="40"/>
      <c r="I29" s="40"/>
      <c r="J29" s="43" t="s">
        <v>188</v>
      </c>
      <c r="K29" s="44" t="s">
        <v>374</v>
      </c>
      <c r="L29" s="43" t="s">
        <v>199</v>
      </c>
      <c r="M29" s="40"/>
      <c r="N29" s="43" t="s">
        <v>188</v>
      </c>
      <c r="O29" s="44">
        <v>549.6</v>
      </c>
      <c r="P29" s="40"/>
    </row>
    <row r="30" spans="1:16">
      <c r="A30" s="13"/>
      <c r="B30" s="43"/>
      <c r="C30" s="40"/>
      <c r="D30" s="44"/>
      <c r="E30" s="40"/>
      <c r="F30" s="43"/>
      <c r="G30" s="44"/>
      <c r="H30" s="40"/>
      <c r="I30" s="40"/>
      <c r="J30" s="43"/>
      <c r="K30" s="44"/>
      <c r="L30" s="43"/>
      <c r="M30" s="40"/>
      <c r="N30" s="43"/>
      <c r="O30" s="44"/>
      <c r="P30" s="40"/>
    </row>
    <row r="31" spans="1:16">
      <c r="A31" s="13"/>
      <c r="B31" s="41" t="s">
        <v>196</v>
      </c>
      <c r="C31" s="36"/>
      <c r="D31" s="42">
        <v>10</v>
      </c>
      <c r="E31" s="36"/>
      <c r="F31" s="42">
        <v>9.1999999999999993</v>
      </c>
      <c r="G31" s="42"/>
      <c r="H31" s="36"/>
      <c r="I31" s="36"/>
      <c r="J31" s="42" t="s">
        <v>375</v>
      </c>
      <c r="K31" s="42"/>
      <c r="L31" s="41" t="s">
        <v>199</v>
      </c>
      <c r="M31" s="36"/>
      <c r="N31" s="42">
        <v>7.6</v>
      </c>
      <c r="O31" s="42"/>
      <c r="P31" s="36"/>
    </row>
    <row r="32" spans="1:16">
      <c r="A32" s="13"/>
      <c r="B32" s="41"/>
      <c r="C32" s="36"/>
      <c r="D32" s="42"/>
      <c r="E32" s="36"/>
      <c r="F32" s="42"/>
      <c r="G32" s="42"/>
      <c r="H32" s="36"/>
      <c r="I32" s="36"/>
      <c r="J32" s="42"/>
      <c r="K32" s="42"/>
      <c r="L32" s="41"/>
      <c r="M32" s="36"/>
      <c r="N32" s="42"/>
      <c r="O32" s="42"/>
      <c r="P32" s="36"/>
    </row>
    <row r="33" spans="1:16">
      <c r="A33" s="13"/>
      <c r="B33" s="43" t="s">
        <v>376</v>
      </c>
      <c r="C33" s="40"/>
      <c r="D33" s="44">
        <v>4</v>
      </c>
      <c r="E33" s="40"/>
      <c r="F33" s="44">
        <v>0.4</v>
      </c>
      <c r="G33" s="44"/>
      <c r="H33" s="40"/>
      <c r="I33" s="40"/>
      <c r="J33" s="44" t="s">
        <v>268</v>
      </c>
      <c r="K33" s="44"/>
      <c r="L33" s="43" t="s">
        <v>199</v>
      </c>
      <c r="M33" s="40"/>
      <c r="N33" s="44">
        <v>0.3</v>
      </c>
      <c r="O33" s="44"/>
      <c r="P33" s="40"/>
    </row>
    <row r="34" spans="1:16">
      <c r="A34" s="13"/>
      <c r="B34" s="43"/>
      <c r="C34" s="40"/>
      <c r="D34" s="44"/>
      <c r="E34" s="40"/>
      <c r="F34" s="44"/>
      <c r="G34" s="44"/>
      <c r="H34" s="40"/>
      <c r="I34" s="40"/>
      <c r="J34" s="44"/>
      <c r="K34" s="44"/>
      <c r="L34" s="43"/>
      <c r="M34" s="40"/>
      <c r="N34" s="44"/>
      <c r="O34" s="44"/>
      <c r="P34" s="40"/>
    </row>
    <row r="35" spans="1:16">
      <c r="A35" s="13"/>
      <c r="B35" s="79" t="s">
        <v>377</v>
      </c>
      <c r="C35" s="17"/>
      <c r="D35" s="17"/>
      <c r="E35" s="17"/>
      <c r="F35" s="36"/>
      <c r="G35" s="36"/>
      <c r="H35" s="36"/>
      <c r="I35" s="17"/>
      <c r="J35" s="36"/>
      <c r="K35" s="36"/>
      <c r="L35" s="36"/>
      <c r="M35" s="17"/>
      <c r="N35" s="36"/>
      <c r="O35" s="36"/>
      <c r="P35" s="36"/>
    </row>
    <row r="36" spans="1:16">
      <c r="A36" s="13"/>
      <c r="B36" s="43" t="s">
        <v>196</v>
      </c>
      <c r="C36" s="40"/>
      <c r="D36" s="44" t="s">
        <v>378</v>
      </c>
      <c r="E36" s="40"/>
      <c r="F36" s="44">
        <v>122.8</v>
      </c>
      <c r="G36" s="44"/>
      <c r="H36" s="40"/>
      <c r="I36" s="40"/>
      <c r="J36" s="44" t="s">
        <v>274</v>
      </c>
      <c r="K36" s="44"/>
      <c r="L36" s="40"/>
      <c r="M36" s="40"/>
      <c r="N36" s="44">
        <v>122.8</v>
      </c>
      <c r="O36" s="44"/>
      <c r="P36" s="40"/>
    </row>
    <row r="37" spans="1:16" ht="15.75" thickBot="1">
      <c r="A37" s="13"/>
      <c r="B37" s="43"/>
      <c r="C37" s="40"/>
      <c r="D37" s="44"/>
      <c r="E37" s="40"/>
      <c r="F37" s="63"/>
      <c r="G37" s="63"/>
      <c r="H37" s="65"/>
      <c r="I37" s="40"/>
      <c r="J37" s="63"/>
      <c r="K37" s="63"/>
      <c r="L37" s="65"/>
      <c r="M37" s="40"/>
      <c r="N37" s="63"/>
      <c r="O37" s="63"/>
      <c r="P37" s="65"/>
    </row>
    <row r="38" spans="1:16">
      <c r="A38" s="13"/>
      <c r="B38" s="41" t="s">
        <v>379</v>
      </c>
      <c r="C38" s="36"/>
      <c r="D38" s="36"/>
      <c r="E38" s="36"/>
      <c r="F38" s="66" t="s">
        <v>188</v>
      </c>
      <c r="G38" s="64">
        <v>751.5</v>
      </c>
      <c r="H38" s="39"/>
      <c r="I38" s="36"/>
      <c r="J38" s="66" t="s">
        <v>188</v>
      </c>
      <c r="K38" s="64" t="s">
        <v>380</v>
      </c>
      <c r="L38" s="66" t="s">
        <v>199</v>
      </c>
      <c r="M38" s="36"/>
      <c r="N38" s="66" t="s">
        <v>188</v>
      </c>
      <c r="O38" s="64">
        <v>680.3</v>
      </c>
      <c r="P38" s="39"/>
    </row>
    <row r="39" spans="1:16" ht="15.75" thickBot="1">
      <c r="A39" s="13"/>
      <c r="B39" s="41"/>
      <c r="C39" s="36"/>
      <c r="D39" s="36"/>
      <c r="E39" s="36"/>
      <c r="F39" s="67"/>
      <c r="G39" s="68"/>
      <c r="H39" s="69"/>
      <c r="I39" s="36"/>
      <c r="J39" s="67"/>
      <c r="K39" s="68"/>
      <c r="L39" s="67"/>
      <c r="M39" s="36"/>
      <c r="N39" s="67"/>
      <c r="O39" s="68"/>
      <c r="P39" s="69"/>
    </row>
    <row r="40" spans="1:16" ht="15.75" thickTop="1">
      <c r="A40" s="13"/>
      <c r="B40" s="27" t="s">
        <v>381</v>
      </c>
      <c r="C40" s="28"/>
      <c r="D40" s="28"/>
      <c r="E40" s="28"/>
      <c r="F40" s="102"/>
      <c r="G40" s="102"/>
      <c r="H40" s="102"/>
      <c r="I40" s="28"/>
      <c r="J40" s="102"/>
      <c r="K40" s="102"/>
      <c r="L40" s="102"/>
      <c r="M40" s="28"/>
      <c r="N40" s="102"/>
      <c r="O40" s="102"/>
      <c r="P40" s="102"/>
    </row>
    <row r="41" spans="1:16">
      <c r="A41" s="13"/>
      <c r="B41" s="79" t="s">
        <v>373</v>
      </c>
      <c r="C41" s="17"/>
      <c r="D41" s="17"/>
      <c r="E41" s="17"/>
      <c r="F41" s="36"/>
      <c r="G41" s="36"/>
      <c r="H41" s="36"/>
      <c r="I41" s="17"/>
      <c r="J41" s="36"/>
      <c r="K41" s="36"/>
      <c r="L41" s="36"/>
      <c r="M41" s="17"/>
      <c r="N41" s="36"/>
      <c r="O41" s="36"/>
      <c r="P41" s="36"/>
    </row>
    <row r="42" spans="1:16">
      <c r="A42" s="13"/>
      <c r="B42" s="43" t="s">
        <v>195</v>
      </c>
      <c r="C42" s="40"/>
      <c r="D42" s="44">
        <v>21</v>
      </c>
      <c r="E42" s="40"/>
      <c r="F42" s="43" t="s">
        <v>188</v>
      </c>
      <c r="G42" s="44">
        <v>537.4</v>
      </c>
      <c r="H42" s="40"/>
      <c r="I42" s="40"/>
      <c r="J42" s="43" t="s">
        <v>188</v>
      </c>
      <c r="K42" s="44" t="s">
        <v>382</v>
      </c>
      <c r="L42" s="43" t="s">
        <v>199</v>
      </c>
      <c r="M42" s="40"/>
      <c r="N42" s="43" t="s">
        <v>188</v>
      </c>
      <c r="O42" s="44">
        <v>526.9</v>
      </c>
      <c r="P42" s="40"/>
    </row>
    <row r="43" spans="1:16">
      <c r="A43" s="13"/>
      <c r="B43" s="43"/>
      <c r="C43" s="40"/>
      <c r="D43" s="44"/>
      <c r="E43" s="40"/>
      <c r="F43" s="43"/>
      <c r="G43" s="44"/>
      <c r="H43" s="40"/>
      <c r="I43" s="40"/>
      <c r="J43" s="43"/>
      <c r="K43" s="44"/>
      <c r="L43" s="43"/>
      <c r="M43" s="40"/>
      <c r="N43" s="43"/>
      <c r="O43" s="44"/>
      <c r="P43" s="40"/>
    </row>
    <row r="44" spans="1:16">
      <c r="A44" s="13"/>
      <c r="B44" s="41" t="s">
        <v>376</v>
      </c>
      <c r="C44" s="36"/>
      <c r="D44" s="42">
        <v>4</v>
      </c>
      <c r="E44" s="36"/>
      <c r="F44" s="42">
        <v>0.4</v>
      </c>
      <c r="G44" s="42"/>
      <c r="H44" s="36"/>
      <c r="I44" s="36"/>
      <c r="J44" s="42" t="s">
        <v>274</v>
      </c>
      <c r="K44" s="42"/>
      <c r="L44" s="36"/>
      <c r="M44" s="36"/>
      <c r="N44" s="42">
        <v>0.4</v>
      </c>
      <c r="O44" s="42"/>
      <c r="P44" s="36"/>
    </row>
    <row r="45" spans="1:16">
      <c r="A45" s="13"/>
      <c r="B45" s="41"/>
      <c r="C45" s="36"/>
      <c r="D45" s="42"/>
      <c r="E45" s="36"/>
      <c r="F45" s="42"/>
      <c r="G45" s="42"/>
      <c r="H45" s="36"/>
      <c r="I45" s="36"/>
      <c r="J45" s="42"/>
      <c r="K45" s="42"/>
      <c r="L45" s="36"/>
      <c r="M45" s="36"/>
      <c r="N45" s="42"/>
      <c r="O45" s="42"/>
      <c r="P45" s="36"/>
    </row>
    <row r="46" spans="1:16">
      <c r="A46" s="13"/>
      <c r="B46" s="80" t="s">
        <v>377</v>
      </c>
      <c r="C46" s="28"/>
      <c r="D46" s="28"/>
      <c r="E46" s="28"/>
      <c r="F46" s="40"/>
      <c r="G46" s="40"/>
      <c r="H46" s="40"/>
      <c r="I46" s="28"/>
      <c r="J46" s="40"/>
      <c r="K46" s="40"/>
      <c r="L46" s="40"/>
      <c r="M46" s="28"/>
      <c r="N46" s="40"/>
      <c r="O46" s="40"/>
      <c r="P46" s="40"/>
    </row>
    <row r="47" spans="1:16">
      <c r="A47" s="13"/>
      <c r="B47" s="41" t="s">
        <v>196</v>
      </c>
      <c r="C47" s="36"/>
      <c r="D47" s="42" t="s">
        <v>378</v>
      </c>
      <c r="E47" s="36"/>
      <c r="F47" s="42">
        <v>122.8</v>
      </c>
      <c r="G47" s="42"/>
      <c r="H47" s="36"/>
      <c r="I47" s="36"/>
      <c r="J47" s="42" t="s">
        <v>274</v>
      </c>
      <c r="K47" s="42"/>
      <c r="L47" s="36"/>
      <c r="M47" s="36"/>
      <c r="N47" s="42">
        <v>122.8</v>
      </c>
      <c r="O47" s="42"/>
      <c r="P47" s="36"/>
    </row>
    <row r="48" spans="1:16" ht="15.75" thickBot="1">
      <c r="A48" s="13"/>
      <c r="B48" s="41"/>
      <c r="C48" s="36"/>
      <c r="D48" s="42"/>
      <c r="E48" s="36"/>
      <c r="F48" s="45"/>
      <c r="G48" s="45"/>
      <c r="H48" s="46"/>
      <c r="I48" s="36"/>
      <c r="J48" s="45"/>
      <c r="K48" s="45"/>
      <c r="L48" s="46"/>
      <c r="M48" s="36"/>
      <c r="N48" s="45"/>
      <c r="O48" s="45"/>
      <c r="P48" s="46"/>
    </row>
    <row r="49" spans="1:16">
      <c r="A49" s="13"/>
      <c r="B49" s="43" t="s">
        <v>379</v>
      </c>
      <c r="C49" s="40"/>
      <c r="D49" s="40"/>
      <c r="E49" s="40"/>
      <c r="F49" s="47" t="s">
        <v>188</v>
      </c>
      <c r="G49" s="56">
        <v>660.6</v>
      </c>
      <c r="H49" s="51"/>
      <c r="I49" s="40"/>
      <c r="J49" s="47" t="s">
        <v>188</v>
      </c>
      <c r="K49" s="56" t="s">
        <v>382</v>
      </c>
      <c r="L49" s="47" t="s">
        <v>199</v>
      </c>
      <c r="M49" s="40"/>
      <c r="N49" s="47" t="s">
        <v>188</v>
      </c>
      <c r="O49" s="56">
        <v>650.1</v>
      </c>
      <c r="P49" s="51"/>
    </row>
    <row r="50" spans="1:16" ht="15.75" thickBot="1">
      <c r="A50" s="13"/>
      <c r="B50" s="43"/>
      <c r="C50" s="40"/>
      <c r="D50" s="40"/>
      <c r="E50" s="40"/>
      <c r="F50" s="48"/>
      <c r="G50" s="62"/>
      <c r="H50" s="52"/>
      <c r="I50" s="40"/>
      <c r="J50" s="48"/>
      <c r="K50" s="62"/>
      <c r="L50" s="48"/>
      <c r="M50" s="40"/>
      <c r="N50" s="48"/>
      <c r="O50" s="62"/>
      <c r="P50" s="52"/>
    </row>
    <row r="51" spans="1:16" ht="15.75" thickTop="1">
      <c r="A51" s="13"/>
      <c r="B51" s="58" t="s">
        <v>383</v>
      </c>
      <c r="C51" s="58"/>
      <c r="D51" s="58"/>
      <c r="E51" s="58"/>
      <c r="F51" s="58"/>
      <c r="G51" s="58"/>
      <c r="H51" s="58"/>
      <c r="I51" s="58"/>
      <c r="J51" s="58"/>
      <c r="K51" s="58"/>
      <c r="L51" s="58"/>
      <c r="M51" s="58"/>
      <c r="N51" s="58"/>
      <c r="O51" s="58"/>
      <c r="P51" s="58"/>
    </row>
    <row r="52" spans="1:16">
      <c r="A52" s="13"/>
      <c r="B52" s="35"/>
      <c r="C52" s="35"/>
      <c r="D52" s="35"/>
      <c r="E52" s="35"/>
    </row>
    <row r="53" spans="1:16">
      <c r="A53" s="13"/>
      <c r="B53" s="21"/>
      <c r="C53" s="21"/>
      <c r="D53" s="21"/>
      <c r="E53" s="21"/>
    </row>
    <row r="54" spans="1:16">
      <c r="A54" s="13"/>
      <c r="B54" s="61" t="s">
        <v>185</v>
      </c>
      <c r="C54" s="37" t="s">
        <v>384</v>
      </c>
      <c r="D54" s="37"/>
      <c r="E54" s="37"/>
    </row>
    <row r="55" spans="1:16" ht="15.75" thickBot="1">
      <c r="A55" s="13"/>
      <c r="B55" s="61"/>
      <c r="C55" s="38" t="s">
        <v>371</v>
      </c>
      <c r="D55" s="38"/>
      <c r="E55" s="38"/>
    </row>
    <row r="56" spans="1:16">
      <c r="A56" s="13"/>
      <c r="B56" s="31" t="s">
        <v>325</v>
      </c>
      <c r="C56" s="51"/>
      <c r="D56" s="51"/>
      <c r="E56" s="51"/>
    </row>
    <row r="57" spans="1:16">
      <c r="A57" s="13"/>
      <c r="B57" s="41" t="s">
        <v>326</v>
      </c>
      <c r="C57" s="41" t="s">
        <v>188</v>
      </c>
      <c r="D57" s="42">
        <v>17.8</v>
      </c>
      <c r="E57" s="36"/>
    </row>
    <row r="58" spans="1:16">
      <c r="A58" s="13"/>
      <c r="B58" s="41"/>
      <c r="C58" s="41"/>
      <c r="D58" s="42"/>
      <c r="E58" s="36"/>
    </row>
    <row r="59" spans="1:16">
      <c r="A59" s="13"/>
      <c r="B59" s="43">
        <v>2014</v>
      </c>
      <c r="C59" s="44">
        <v>69.3</v>
      </c>
      <c r="D59" s="44"/>
      <c r="E59" s="40"/>
    </row>
    <row r="60" spans="1:16">
      <c r="A60" s="13"/>
      <c r="B60" s="43"/>
      <c r="C60" s="44"/>
      <c r="D60" s="44"/>
      <c r="E60" s="40"/>
    </row>
    <row r="61" spans="1:16">
      <c r="A61" s="13"/>
      <c r="B61" s="41">
        <v>2015</v>
      </c>
      <c r="C61" s="42">
        <v>61.3</v>
      </c>
      <c r="D61" s="42"/>
      <c r="E61" s="36"/>
    </row>
    <row r="62" spans="1:16">
      <c r="A62" s="13"/>
      <c r="B62" s="41"/>
      <c r="C62" s="42"/>
      <c r="D62" s="42"/>
      <c r="E62" s="36"/>
    </row>
    <row r="63" spans="1:16">
      <c r="A63" s="13"/>
      <c r="B63" s="43">
        <v>2016</v>
      </c>
      <c r="C63" s="44">
        <v>54</v>
      </c>
      <c r="D63" s="44"/>
      <c r="E63" s="40"/>
    </row>
    <row r="64" spans="1:16">
      <c r="A64" s="13"/>
      <c r="B64" s="43"/>
      <c r="C64" s="44"/>
      <c r="D64" s="44"/>
      <c r="E64" s="40"/>
    </row>
    <row r="65" spans="1:5">
      <c r="A65" s="13"/>
      <c r="B65" s="41">
        <v>2017</v>
      </c>
      <c r="C65" s="42">
        <v>48.7</v>
      </c>
      <c r="D65" s="42"/>
      <c r="E65" s="36"/>
    </row>
    <row r="66" spans="1:5">
      <c r="A66" s="13"/>
      <c r="B66" s="41"/>
      <c r="C66" s="42"/>
      <c r="D66" s="42"/>
      <c r="E66" s="36"/>
    </row>
    <row r="67" spans="1:5">
      <c r="A67" s="13"/>
      <c r="B67" s="43" t="s">
        <v>327</v>
      </c>
      <c r="C67" s="44">
        <v>306.39999999999998</v>
      </c>
      <c r="D67" s="44"/>
      <c r="E67" s="40"/>
    </row>
    <row r="68" spans="1:5" ht="15.75" thickBot="1">
      <c r="A68" s="13"/>
      <c r="B68" s="43"/>
      <c r="C68" s="63"/>
      <c r="D68" s="63"/>
      <c r="E68" s="65"/>
    </row>
    <row r="69" spans="1:5">
      <c r="A69" s="13"/>
      <c r="B69" s="41" t="s">
        <v>358</v>
      </c>
      <c r="C69" s="66" t="s">
        <v>188</v>
      </c>
      <c r="D69" s="64">
        <v>557.5</v>
      </c>
      <c r="E69" s="39"/>
    </row>
    <row r="70" spans="1:5" ht="15.75" thickBot="1">
      <c r="A70" s="13"/>
      <c r="B70" s="41"/>
      <c r="C70" s="67"/>
      <c r="D70" s="68"/>
      <c r="E70" s="69"/>
    </row>
    <row r="71" spans="1:5" ht="15.75" thickTop="1"/>
  </sheetData>
  <mergeCells count="247">
    <mergeCell ref="B5:P5"/>
    <mergeCell ref="B6:P6"/>
    <mergeCell ref="B19:P19"/>
    <mergeCell ref="B51:P51"/>
    <mergeCell ref="B69:B70"/>
    <mergeCell ref="C69:C70"/>
    <mergeCell ref="D69:D70"/>
    <mergeCell ref="E69:E70"/>
    <mergeCell ref="A1:A2"/>
    <mergeCell ref="B1:P1"/>
    <mergeCell ref="B2:P2"/>
    <mergeCell ref="B3:P3"/>
    <mergeCell ref="A4:A70"/>
    <mergeCell ref="B4:P4"/>
    <mergeCell ref="B65:B66"/>
    <mergeCell ref="C65:D66"/>
    <mergeCell ref="E65:E66"/>
    <mergeCell ref="B67:B68"/>
    <mergeCell ref="C67:D68"/>
    <mergeCell ref="E67:E68"/>
    <mergeCell ref="B61:B62"/>
    <mergeCell ref="C61:D62"/>
    <mergeCell ref="E61:E62"/>
    <mergeCell ref="B63:B64"/>
    <mergeCell ref="C63:D64"/>
    <mergeCell ref="E63:E64"/>
    <mergeCell ref="C56:E56"/>
    <mergeCell ref="B57:B58"/>
    <mergeCell ref="C57:C58"/>
    <mergeCell ref="D57:D58"/>
    <mergeCell ref="E57:E58"/>
    <mergeCell ref="B59:B60"/>
    <mergeCell ref="C59:D60"/>
    <mergeCell ref="E59:E60"/>
    <mergeCell ref="N49:N50"/>
    <mergeCell ref="O49:O50"/>
    <mergeCell ref="P49:P50"/>
    <mergeCell ref="B52:E52"/>
    <mergeCell ref="B54:B55"/>
    <mergeCell ref="C54:E54"/>
    <mergeCell ref="C55:E55"/>
    <mergeCell ref="H49:H50"/>
    <mergeCell ref="I49:I50"/>
    <mergeCell ref="J49:J50"/>
    <mergeCell ref="K49:K50"/>
    <mergeCell ref="L49:L50"/>
    <mergeCell ref="M49:M50"/>
    <mergeCell ref="B49:B50"/>
    <mergeCell ref="C49:C50"/>
    <mergeCell ref="D49:D50"/>
    <mergeCell ref="E49:E50"/>
    <mergeCell ref="F49:F50"/>
    <mergeCell ref="G49:G50"/>
    <mergeCell ref="I47:I48"/>
    <mergeCell ref="J47:K48"/>
    <mergeCell ref="L47:L48"/>
    <mergeCell ref="M47:M48"/>
    <mergeCell ref="N47:O48"/>
    <mergeCell ref="P47:P48"/>
    <mergeCell ref="B47:B48"/>
    <mergeCell ref="C47:C48"/>
    <mergeCell ref="D47:D48"/>
    <mergeCell ref="E47:E48"/>
    <mergeCell ref="F47:G48"/>
    <mergeCell ref="H47:H48"/>
    <mergeCell ref="L44:L45"/>
    <mergeCell ref="M44:M45"/>
    <mergeCell ref="N44:O45"/>
    <mergeCell ref="P44:P45"/>
    <mergeCell ref="F46:H46"/>
    <mergeCell ref="J46:L46"/>
    <mergeCell ref="N46:P46"/>
    <mergeCell ref="O42:O43"/>
    <mergeCell ref="P42:P43"/>
    <mergeCell ref="B44:B45"/>
    <mergeCell ref="C44:C45"/>
    <mergeCell ref="D44:D45"/>
    <mergeCell ref="E44:E45"/>
    <mergeCell ref="F44:G45"/>
    <mergeCell ref="H44:H45"/>
    <mergeCell ref="I44:I45"/>
    <mergeCell ref="J44:K45"/>
    <mergeCell ref="I42:I43"/>
    <mergeCell ref="J42:J43"/>
    <mergeCell ref="K42:K43"/>
    <mergeCell ref="L42:L43"/>
    <mergeCell ref="M42:M43"/>
    <mergeCell ref="N42:N43"/>
    <mergeCell ref="F41:H41"/>
    <mergeCell ref="J41:L41"/>
    <mergeCell ref="N41:P41"/>
    <mergeCell ref="B42:B43"/>
    <mergeCell ref="C42:C43"/>
    <mergeCell ref="D42:D43"/>
    <mergeCell ref="E42:E43"/>
    <mergeCell ref="F42:F43"/>
    <mergeCell ref="G42:G43"/>
    <mergeCell ref="H42:H43"/>
    <mergeCell ref="M38:M39"/>
    <mergeCell ref="N38:N39"/>
    <mergeCell ref="O38:O39"/>
    <mergeCell ref="P38:P39"/>
    <mergeCell ref="F40:H40"/>
    <mergeCell ref="J40:L40"/>
    <mergeCell ref="N40:P40"/>
    <mergeCell ref="G38:G39"/>
    <mergeCell ref="H38:H39"/>
    <mergeCell ref="I38:I39"/>
    <mergeCell ref="J38:J39"/>
    <mergeCell ref="K38:K39"/>
    <mergeCell ref="L38:L39"/>
    <mergeCell ref="J36:K37"/>
    <mergeCell ref="L36:L37"/>
    <mergeCell ref="M36:M37"/>
    <mergeCell ref="N36:O37"/>
    <mergeCell ref="P36:P37"/>
    <mergeCell ref="B38:B39"/>
    <mergeCell ref="C38:C39"/>
    <mergeCell ref="D38:D39"/>
    <mergeCell ref="E38:E39"/>
    <mergeCell ref="F38:F39"/>
    <mergeCell ref="F35:H35"/>
    <mergeCell ref="J35:L35"/>
    <mergeCell ref="N35:P35"/>
    <mergeCell ref="B36:B37"/>
    <mergeCell ref="C36:C37"/>
    <mergeCell ref="D36:D37"/>
    <mergeCell ref="E36:E37"/>
    <mergeCell ref="F36:G37"/>
    <mergeCell ref="H36:H37"/>
    <mergeCell ref="I36:I37"/>
    <mergeCell ref="I33:I34"/>
    <mergeCell ref="J33:K34"/>
    <mergeCell ref="L33:L34"/>
    <mergeCell ref="M33:M34"/>
    <mergeCell ref="N33:O34"/>
    <mergeCell ref="P33:P34"/>
    <mergeCell ref="L31:L32"/>
    <mergeCell ref="M31:M32"/>
    <mergeCell ref="N31:O32"/>
    <mergeCell ref="P31:P32"/>
    <mergeCell ref="B33:B34"/>
    <mergeCell ref="C33:C34"/>
    <mergeCell ref="D33:D34"/>
    <mergeCell ref="E33:E34"/>
    <mergeCell ref="F33:G34"/>
    <mergeCell ref="H33:H34"/>
    <mergeCell ref="O29:O30"/>
    <mergeCell ref="P29:P30"/>
    <mergeCell ref="B31:B32"/>
    <mergeCell ref="C31:C32"/>
    <mergeCell ref="D31:D32"/>
    <mergeCell ref="E31:E32"/>
    <mergeCell ref="F31:G32"/>
    <mergeCell ref="H31:H32"/>
    <mergeCell ref="I31:I32"/>
    <mergeCell ref="J31:K32"/>
    <mergeCell ref="I29:I30"/>
    <mergeCell ref="J29:J30"/>
    <mergeCell ref="K29:K30"/>
    <mergeCell ref="L29:L30"/>
    <mergeCell ref="M29:M30"/>
    <mergeCell ref="N29:N30"/>
    <mergeCell ref="F28:H28"/>
    <mergeCell ref="J28:L28"/>
    <mergeCell ref="N28:P28"/>
    <mergeCell ref="B29:B30"/>
    <mergeCell ref="C29:C30"/>
    <mergeCell ref="D29:D30"/>
    <mergeCell ref="E29:E30"/>
    <mergeCell ref="F29:F30"/>
    <mergeCell ref="G29:G30"/>
    <mergeCell ref="H29:H30"/>
    <mergeCell ref="F26:H26"/>
    <mergeCell ref="J26:L26"/>
    <mergeCell ref="N26:P26"/>
    <mergeCell ref="F27:H27"/>
    <mergeCell ref="J27:L27"/>
    <mergeCell ref="N27:P27"/>
    <mergeCell ref="J22:L22"/>
    <mergeCell ref="J23:L23"/>
    <mergeCell ref="J24:L24"/>
    <mergeCell ref="J25:L25"/>
    <mergeCell ref="M22:M25"/>
    <mergeCell ref="N22:P25"/>
    <mergeCell ref="N17:N18"/>
    <mergeCell ref="B20:P20"/>
    <mergeCell ref="B22:B25"/>
    <mergeCell ref="C22:C25"/>
    <mergeCell ref="E22:E25"/>
    <mergeCell ref="F22:H22"/>
    <mergeCell ref="F23:H23"/>
    <mergeCell ref="F24:H24"/>
    <mergeCell ref="F25:H25"/>
    <mergeCell ref="I22:I25"/>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11:B12"/>
    <mergeCell ref="C11:C12"/>
    <mergeCell ref="D11:F12"/>
    <mergeCell ref="G11:G12"/>
    <mergeCell ref="H11:J12"/>
    <mergeCell ref="K11:K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3" t="s">
        <v>385</v>
      </c>
      <c r="B4" s="4" t="s">
        <v>5</v>
      </c>
    </row>
    <row r="5" spans="1:2">
      <c r="A5" s="13"/>
      <c r="B5" s="14" t="s">
        <v>387</v>
      </c>
    </row>
    <row r="6" spans="1:2" ht="408.75">
      <c r="A6" s="13"/>
      <c r="B6" s="16" t="s">
        <v>388</v>
      </c>
    </row>
    <row r="7" spans="1:2" ht="39">
      <c r="A7" s="13"/>
      <c r="B7" s="17" t="s">
        <v>389</v>
      </c>
    </row>
    <row r="8" spans="1:2" ht="90">
      <c r="A8" s="13"/>
      <c r="B8" s="16" t="s">
        <v>39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2" width="36.5703125" bestFit="1" customWidth="1"/>
    <col min="3" max="3" width="36.5703125" customWidth="1"/>
    <col min="4" max="4" width="8.7109375" customWidth="1"/>
    <col min="5" max="5" width="22" customWidth="1"/>
    <col min="6" max="6" width="6.85546875" customWidth="1"/>
    <col min="7" max="7" width="36.5703125" customWidth="1"/>
    <col min="8" max="8" width="8.7109375" customWidth="1"/>
    <col min="9" max="9" width="22" customWidth="1"/>
    <col min="10" max="10" width="6.85546875" customWidth="1"/>
    <col min="11" max="12" width="36.5703125" customWidth="1"/>
    <col min="13" max="13" width="8.85546875" customWidth="1"/>
    <col min="14" max="14" width="17.85546875" customWidth="1"/>
    <col min="15" max="15" width="7" customWidth="1"/>
    <col min="16" max="16" width="36.5703125" customWidth="1"/>
    <col min="17" max="17" width="8.7109375" customWidth="1"/>
    <col min="18" max="18" width="17.5703125" customWidth="1"/>
    <col min="19" max="19" width="6.85546875" customWidth="1"/>
  </cols>
  <sheetData>
    <row r="1" spans="1:19" ht="15" customHeight="1">
      <c r="A1" s="7" t="s">
        <v>3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2</v>
      </c>
      <c r="B3" s="12" t="s">
        <v>5</v>
      </c>
      <c r="C3" s="12"/>
      <c r="D3" s="12"/>
      <c r="E3" s="12"/>
      <c r="F3" s="12"/>
      <c r="G3" s="12"/>
      <c r="H3" s="12"/>
      <c r="I3" s="12"/>
      <c r="J3" s="12"/>
      <c r="K3" s="12"/>
      <c r="L3" s="12"/>
      <c r="M3" s="12"/>
      <c r="N3" s="12"/>
      <c r="O3" s="12"/>
      <c r="P3" s="12"/>
      <c r="Q3" s="12"/>
      <c r="R3" s="12"/>
      <c r="S3" s="12"/>
    </row>
    <row r="4" spans="1:19" ht="15" customHeight="1">
      <c r="A4" s="13" t="s">
        <v>391</v>
      </c>
      <c r="B4" s="12" t="s">
        <v>5</v>
      </c>
      <c r="C4" s="12"/>
      <c r="D4" s="12"/>
      <c r="E4" s="12"/>
      <c r="F4" s="12"/>
      <c r="G4" s="12"/>
      <c r="H4" s="12"/>
      <c r="I4" s="12"/>
      <c r="J4" s="12"/>
      <c r="K4" s="12"/>
      <c r="L4" s="12"/>
      <c r="M4" s="12"/>
      <c r="N4" s="12"/>
      <c r="O4" s="12"/>
      <c r="P4" s="12"/>
      <c r="Q4" s="12"/>
      <c r="R4" s="12"/>
      <c r="S4" s="12"/>
    </row>
    <row r="5" spans="1:19">
      <c r="A5" s="13"/>
      <c r="B5" s="57" t="s">
        <v>393</v>
      </c>
      <c r="C5" s="57"/>
      <c r="D5" s="57"/>
      <c r="E5" s="57"/>
      <c r="F5" s="57"/>
      <c r="G5" s="57"/>
      <c r="H5" s="57"/>
      <c r="I5" s="57"/>
      <c r="J5" s="57"/>
      <c r="K5" s="57"/>
      <c r="L5" s="57"/>
      <c r="M5" s="57"/>
      <c r="N5" s="57"/>
      <c r="O5" s="57"/>
      <c r="P5" s="57"/>
      <c r="Q5" s="57"/>
      <c r="R5" s="57"/>
      <c r="S5" s="57"/>
    </row>
    <row r="6" spans="1:19">
      <c r="A6" s="13"/>
      <c r="B6" s="59" t="s">
        <v>394</v>
      </c>
      <c r="C6" s="59"/>
      <c r="D6" s="59"/>
      <c r="E6" s="59"/>
      <c r="F6" s="59"/>
      <c r="G6" s="59"/>
      <c r="H6" s="59"/>
      <c r="I6" s="59"/>
      <c r="J6" s="59"/>
      <c r="K6" s="59"/>
      <c r="L6" s="59"/>
      <c r="M6" s="59"/>
      <c r="N6" s="59"/>
      <c r="O6" s="59"/>
      <c r="P6" s="59"/>
      <c r="Q6" s="59"/>
      <c r="R6" s="59"/>
      <c r="S6" s="59"/>
    </row>
    <row r="7" spans="1:19">
      <c r="A7" s="13"/>
      <c r="B7" s="58" t="s">
        <v>395</v>
      </c>
      <c r="C7" s="58"/>
      <c r="D7" s="58"/>
      <c r="E7" s="58"/>
      <c r="F7" s="58"/>
      <c r="G7" s="58"/>
      <c r="H7" s="58"/>
      <c r="I7" s="58"/>
      <c r="J7" s="58"/>
      <c r="K7" s="58"/>
      <c r="L7" s="58"/>
      <c r="M7" s="58"/>
      <c r="N7" s="58"/>
      <c r="O7" s="58"/>
      <c r="P7" s="58"/>
      <c r="Q7" s="58"/>
      <c r="R7" s="58"/>
      <c r="S7" s="58"/>
    </row>
    <row r="8" spans="1:19">
      <c r="A8" s="13"/>
      <c r="B8" s="35"/>
      <c r="C8" s="35"/>
      <c r="D8" s="35"/>
      <c r="E8" s="35"/>
      <c r="F8" s="35"/>
      <c r="G8" s="35"/>
      <c r="H8" s="35"/>
      <c r="I8" s="35"/>
      <c r="J8" s="35"/>
    </row>
    <row r="9" spans="1:19">
      <c r="A9" s="13"/>
      <c r="B9" s="21"/>
      <c r="C9" s="21"/>
      <c r="D9" s="21"/>
      <c r="E9" s="21"/>
      <c r="F9" s="21"/>
      <c r="G9" s="21"/>
      <c r="H9" s="21"/>
      <c r="I9" s="21"/>
      <c r="J9" s="21"/>
    </row>
    <row r="10" spans="1:19">
      <c r="A10" s="13"/>
      <c r="B10" s="36"/>
      <c r="C10" s="36"/>
      <c r="D10" s="37" t="s">
        <v>293</v>
      </c>
      <c r="E10" s="37"/>
      <c r="F10" s="37"/>
      <c r="G10" s="36"/>
      <c r="H10" s="37" t="s">
        <v>381</v>
      </c>
      <c r="I10" s="37"/>
      <c r="J10" s="37"/>
    </row>
    <row r="11" spans="1:19" ht="15.75" thickBot="1">
      <c r="A11" s="13"/>
      <c r="B11" s="36"/>
      <c r="C11" s="36"/>
      <c r="D11" s="38">
        <v>2013</v>
      </c>
      <c r="E11" s="38"/>
      <c r="F11" s="38"/>
      <c r="G11" s="36"/>
      <c r="H11" s="38"/>
      <c r="I11" s="38"/>
      <c r="J11" s="38"/>
    </row>
    <row r="12" spans="1:19">
      <c r="A12" s="13"/>
      <c r="B12" s="26" t="s">
        <v>185</v>
      </c>
      <c r="C12" s="17"/>
      <c r="D12" s="39"/>
      <c r="E12" s="39"/>
      <c r="F12" s="39"/>
      <c r="G12" s="17"/>
      <c r="H12" s="39"/>
      <c r="I12" s="39"/>
      <c r="J12" s="39"/>
    </row>
    <row r="13" spans="1:19">
      <c r="A13" s="13"/>
      <c r="B13" s="80" t="s">
        <v>396</v>
      </c>
      <c r="C13" s="28"/>
      <c r="D13" s="40"/>
      <c r="E13" s="40"/>
      <c r="F13" s="40"/>
      <c r="G13" s="28"/>
      <c r="H13" s="40"/>
      <c r="I13" s="40"/>
      <c r="J13" s="40"/>
    </row>
    <row r="14" spans="1:19">
      <c r="A14" s="13"/>
      <c r="B14" s="41" t="s">
        <v>397</v>
      </c>
      <c r="C14" s="36"/>
      <c r="D14" s="41" t="s">
        <v>188</v>
      </c>
      <c r="E14" s="42">
        <v>10.9</v>
      </c>
      <c r="F14" s="36"/>
      <c r="G14" s="36"/>
      <c r="H14" s="41" t="s">
        <v>188</v>
      </c>
      <c r="I14" s="42">
        <v>13</v>
      </c>
      <c r="J14" s="36"/>
    </row>
    <row r="15" spans="1:19">
      <c r="A15" s="13"/>
      <c r="B15" s="41"/>
      <c r="C15" s="36"/>
      <c r="D15" s="41"/>
      <c r="E15" s="42"/>
      <c r="F15" s="36"/>
      <c r="G15" s="36"/>
      <c r="H15" s="41"/>
      <c r="I15" s="42"/>
      <c r="J15" s="36"/>
    </row>
    <row r="16" spans="1:19">
      <c r="A16" s="13"/>
      <c r="B16" s="43" t="s">
        <v>398</v>
      </c>
      <c r="C16" s="40"/>
      <c r="D16" s="44">
        <v>7.8</v>
      </c>
      <c r="E16" s="44"/>
      <c r="F16" s="40"/>
      <c r="G16" s="40"/>
      <c r="H16" s="44">
        <v>7.8</v>
      </c>
      <c r="I16" s="44"/>
      <c r="J16" s="40"/>
    </row>
    <row r="17" spans="1:19">
      <c r="A17" s="13"/>
      <c r="B17" s="43"/>
      <c r="C17" s="40"/>
      <c r="D17" s="44"/>
      <c r="E17" s="44"/>
      <c r="F17" s="40"/>
      <c r="G17" s="40"/>
      <c r="H17" s="44"/>
      <c r="I17" s="44"/>
      <c r="J17" s="40"/>
    </row>
    <row r="18" spans="1:19">
      <c r="A18" s="13"/>
      <c r="B18" s="41" t="s">
        <v>399</v>
      </c>
      <c r="C18" s="36"/>
      <c r="D18" s="42">
        <v>8.1999999999999993</v>
      </c>
      <c r="E18" s="42"/>
      <c r="F18" s="36"/>
      <c r="G18" s="36"/>
      <c r="H18" s="42">
        <v>6.7</v>
      </c>
      <c r="I18" s="42"/>
      <c r="J18" s="36"/>
    </row>
    <row r="19" spans="1:19" ht="15.75" thickBot="1">
      <c r="A19" s="13"/>
      <c r="B19" s="41"/>
      <c r="C19" s="36"/>
      <c r="D19" s="45"/>
      <c r="E19" s="45"/>
      <c r="F19" s="46"/>
      <c r="G19" s="36"/>
      <c r="H19" s="45"/>
      <c r="I19" s="45"/>
      <c r="J19" s="46"/>
    </row>
    <row r="20" spans="1:19">
      <c r="A20" s="13"/>
      <c r="B20" s="43" t="s">
        <v>400</v>
      </c>
      <c r="C20" s="40"/>
      <c r="D20" s="47" t="s">
        <v>188</v>
      </c>
      <c r="E20" s="56">
        <v>26.9</v>
      </c>
      <c r="F20" s="51"/>
      <c r="G20" s="40"/>
      <c r="H20" s="47" t="s">
        <v>188</v>
      </c>
      <c r="I20" s="56">
        <v>27.5</v>
      </c>
      <c r="J20" s="51"/>
    </row>
    <row r="21" spans="1:19" ht="15.75" thickBot="1">
      <c r="A21" s="13"/>
      <c r="B21" s="43"/>
      <c r="C21" s="40"/>
      <c r="D21" s="48"/>
      <c r="E21" s="62"/>
      <c r="F21" s="52"/>
      <c r="G21" s="40"/>
      <c r="H21" s="48"/>
      <c r="I21" s="62"/>
      <c r="J21" s="52"/>
    </row>
    <row r="22" spans="1:19" ht="27" thickTop="1">
      <c r="A22" s="13"/>
      <c r="B22" s="79" t="s">
        <v>401</v>
      </c>
      <c r="C22" s="17"/>
      <c r="D22" s="53"/>
      <c r="E22" s="53"/>
      <c r="F22" s="53"/>
      <c r="G22" s="17"/>
      <c r="H22" s="53"/>
      <c r="I22" s="53"/>
      <c r="J22" s="53"/>
    </row>
    <row r="23" spans="1:19">
      <c r="A23" s="13"/>
      <c r="B23" s="43" t="s">
        <v>41</v>
      </c>
      <c r="C23" s="40"/>
      <c r="D23" s="43" t="s">
        <v>188</v>
      </c>
      <c r="E23" s="44">
        <v>1.2</v>
      </c>
      <c r="F23" s="40"/>
      <c r="G23" s="40"/>
      <c r="H23" s="43" t="s">
        <v>188</v>
      </c>
      <c r="I23" s="44">
        <v>1.2</v>
      </c>
      <c r="J23" s="40"/>
    </row>
    <row r="24" spans="1:19">
      <c r="A24" s="13"/>
      <c r="B24" s="43"/>
      <c r="C24" s="40"/>
      <c r="D24" s="43"/>
      <c r="E24" s="44"/>
      <c r="F24" s="40"/>
      <c r="G24" s="40"/>
      <c r="H24" s="43"/>
      <c r="I24" s="44"/>
      <c r="J24" s="40"/>
    </row>
    <row r="25" spans="1:19">
      <c r="A25" s="13"/>
      <c r="B25" s="41" t="s">
        <v>46</v>
      </c>
      <c r="C25" s="36"/>
      <c r="D25" s="42">
        <v>25.7</v>
      </c>
      <c r="E25" s="42"/>
      <c r="F25" s="36"/>
      <c r="G25" s="36"/>
      <c r="H25" s="42">
        <v>26.3</v>
      </c>
      <c r="I25" s="42"/>
      <c r="J25" s="36"/>
    </row>
    <row r="26" spans="1:19" ht="15.75" thickBot="1">
      <c r="A26" s="13"/>
      <c r="B26" s="41"/>
      <c r="C26" s="36"/>
      <c r="D26" s="45"/>
      <c r="E26" s="45"/>
      <c r="F26" s="46"/>
      <c r="G26" s="36"/>
      <c r="H26" s="45"/>
      <c r="I26" s="45"/>
      <c r="J26" s="46"/>
    </row>
    <row r="27" spans="1:19">
      <c r="A27" s="13"/>
      <c r="B27" s="43" t="s">
        <v>400</v>
      </c>
      <c r="C27" s="40"/>
      <c r="D27" s="47" t="s">
        <v>188</v>
      </c>
      <c r="E27" s="56">
        <v>26.9</v>
      </c>
      <c r="F27" s="51"/>
      <c r="G27" s="40"/>
      <c r="H27" s="47" t="s">
        <v>188</v>
      </c>
      <c r="I27" s="56">
        <v>27.5</v>
      </c>
      <c r="J27" s="51"/>
    </row>
    <row r="28" spans="1:19" ht="15.75" thickBot="1">
      <c r="A28" s="13"/>
      <c r="B28" s="43"/>
      <c r="C28" s="40"/>
      <c r="D28" s="48"/>
      <c r="E28" s="62"/>
      <c r="F28" s="52"/>
      <c r="G28" s="40"/>
      <c r="H28" s="48"/>
      <c r="I28" s="62"/>
      <c r="J28" s="52"/>
    </row>
    <row r="29" spans="1:19" ht="15.75" thickTop="1">
      <c r="A29" s="13"/>
      <c r="B29" s="59" t="s">
        <v>402</v>
      </c>
      <c r="C29" s="59"/>
      <c r="D29" s="59"/>
      <c r="E29" s="59"/>
      <c r="F29" s="59"/>
      <c r="G29" s="59"/>
      <c r="H29" s="59"/>
      <c r="I29" s="59"/>
      <c r="J29" s="59"/>
      <c r="K29" s="59"/>
      <c r="L29" s="59"/>
      <c r="M29" s="59"/>
      <c r="N29" s="59"/>
      <c r="O29" s="59"/>
      <c r="P29" s="59"/>
      <c r="Q29" s="59"/>
      <c r="R29" s="59"/>
      <c r="S29" s="59"/>
    </row>
    <row r="30" spans="1:19">
      <c r="A30" s="13"/>
      <c r="B30" s="58" t="s">
        <v>403</v>
      </c>
      <c r="C30" s="58"/>
      <c r="D30" s="58"/>
      <c r="E30" s="58"/>
      <c r="F30" s="58"/>
      <c r="G30" s="58"/>
      <c r="H30" s="58"/>
      <c r="I30" s="58"/>
      <c r="J30" s="58"/>
      <c r="K30" s="58"/>
      <c r="L30" s="58"/>
      <c r="M30" s="58"/>
      <c r="N30" s="58"/>
      <c r="O30" s="58"/>
      <c r="P30" s="58"/>
      <c r="Q30" s="58"/>
      <c r="R30" s="58"/>
      <c r="S30" s="58"/>
    </row>
    <row r="31" spans="1:19">
      <c r="A31" s="13"/>
      <c r="B31" s="35"/>
      <c r="C31" s="35"/>
      <c r="D31" s="35"/>
      <c r="E31" s="35"/>
      <c r="F31" s="35"/>
      <c r="G31" s="35"/>
      <c r="H31" s="35"/>
      <c r="I31" s="35"/>
      <c r="J31" s="35"/>
      <c r="K31" s="35"/>
      <c r="L31" s="35"/>
      <c r="M31" s="35"/>
      <c r="N31" s="35"/>
      <c r="O31" s="35"/>
      <c r="P31" s="35"/>
      <c r="Q31" s="35"/>
      <c r="R31" s="35"/>
      <c r="S31" s="35"/>
    </row>
    <row r="32" spans="1:19">
      <c r="A32" s="13"/>
      <c r="B32" s="21"/>
      <c r="C32" s="21"/>
      <c r="D32" s="21"/>
      <c r="E32" s="21"/>
      <c r="F32" s="21"/>
      <c r="G32" s="21"/>
      <c r="H32" s="21"/>
      <c r="I32" s="21"/>
      <c r="J32" s="21"/>
      <c r="K32" s="21"/>
      <c r="L32" s="21"/>
      <c r="M32" s="21"/>
      <c r="N32" s="21"/>
      <c r="O32" s="21"/>
      <c r="P32" s="21"/>
      <c r="Q32" s="21"/>
      <c r="R32" s="21"/>
      <c r="S32" s="21"/>
    </row>
    <row r="33" spans="1:19" ht="15.75" thickBot="1">
      <c r="A33" s="13"/>
      <c r="B33" s="17"/>
      <c r="C33" s="17"/>
      <c r="D33" s="38" t="s">
        <v>229</v>
      </c>
      <c r="E33" s="38"/>
      <c r="F33" s="38"/>
      <c r="G33" s="38"/>
      <c r="H33" s="38"/>
      <c r="I33" s="38"/>
      <c r="J33" s="38"/>
      <c r="K33" s="70"/>
      <c r="L33" s="17"/>
      <c r="M33" s="38" t="s">
        <v>68</v>
      </c>
      <c r="N33" s="38"/>
      <c r="O33" s="38"/>
      <c r="P33" s="38"/>
      <c r="Q33" s="38"/>
      <c r="R33" s="38"/>
      <c r="S33" s="38"/>
    </row>
    <row r="34" spans="1:19" ht="15.75" thickBot="1">
      <c r="A34" s="13"/>
      <c r="B34" s="26" t="s">
        <v>185</v>
      </c>
      <c r="C34" s="17"/>
      <c r="D34" s="72" t="s">
        <v>230</v>
      </c>
      <c r="E34" s="72"/>
      <c r="F34" s="72"/>
      <c r="G34" s="17"/>
      <c r="H34" s="72" t="s">
        <v>231</v>
      </c>
      <c r="I34" s="72"/>
      <c r="J34" s="72"/>
      <c r="K34" s="70"/>
      <c r="L34" s="17"/>
      <c r="M34" s="72" t="s">
        <v>232</v>
      </c>
      <c r="N34" s="72"/>
      <c r="O34" s="72"/>
      <c r="P34" s="17"/>
      <c r="Q34" s="72" t="s">
        <v>233</v>
      </c>
      <c r="R34" s="72"/>
      <c r="S34" s="72"/>
    </row>
    <row r="35" spans="1:19">
      <c r="A35" s="13"/>
      <c r="B35" s="80" t="s">
        <v>397</v>
      </c>
      <c r="C35" s="28"/>
      <c r="D35" s="51"/>
      <c r="E35" s="51"/>
      <c r="F35" s="51"/>
      <c r="G35" s="28"/>
      <c r="H35" s="51"/>
      <c r="I35" s="51"/>
      <c r="J35" s="51"/>
      <c r="K35" s="71"/>
      <c r="L35" s="28"/>
      <c r="M35" s="51"/>
      <c r="N35" s="51"/>
      <c r="O35" s="51"/>
      <c r="P35" s="28"/>
      <c r="Q35" s="51"/>
      <c r="R35" s="51"/>
      <c r="S35" s="51"/>
    </row>
    <row r="36" spans="1:19">
      <c r="A36" s="13"/>
      <c r="B36" s="41" t="s">
        <v>404</v>
      </c>
      <c r="C36" s="36"/>
      <c r="D36" s="41" t="s">
        <v>188</v>
      </c>
      <c r="E36" s="42">
        <v>0.4</v>
      </c>
      <c r="F36" s="36"/>
      <c r="G36" s="36"/>
      <c r="H36" s="41" t="s">
        <v>188</v>
      </c>
      <c r="I36" s="42">
        <v>1.1000000000000001</v>
      </c>
      <c r="J36" s="36"/>
      <c r="K36" s="76"/>
      <c r="L36" s="77"/>
      <c r="M36" s="41" t="s">
        <v>188</v>
      </c>
      <c r="N36" s="42">
        <v>0.4</v>
      </c>
      <c r="O36" s="36"/>
      <c r="P36" s="36"/>
      <c r="Q36" s="41" t="s">
        <v>188</v>
      </c>
      <c r="R36" s="42">
        <v>1.1000000000000001</v>
      </c>
      <c r="S36" s="36"/>
    </row>
    <row r="37" spans="1:19">
      <c r="A37" s="13"/>
      <c r="B37" s="41"/>
      <c r="C37" s="36"/>
      <c r="D37" s="41"/>
      <c r="E37" s="42"/>
      <c r="F37" s="36"/>
      <c r="G37" s="36"/>
      <c r="H37" s="41"/>
      <c r="I37" s="42"/>
      <c r="J37" s="36"/>
      <c r="K37" s="76"/>
      <c r="L37" s="77"/>
      <c r="M37" s="41"/>
      <c r="N37" s="42"/>
      <c r="O37" s="36"/>
      <c r="P37" s="36"/>
      <c r="Q37" s="41"/>
      <c r="R37" s="42"/>
      <c r="S37" s="36"/>
    </row>
    <row r="38" spans="1:19">
      <c r="A38" s="13"/>
      <c r="B38" s="31" t="s">
        <v>405</v>
      </c>
      <c r="C38" s="28"/>
      <c r="D38" s="44" t="s">
        <v>406</v>
      </c>
      <c r="E38" s="44"/>
      <c r="F38" s="31" t="s">
        <v>199</v>
      </c>
      <c r="G38" s="28"/>
      <c r="H38" s="44" t="s">
        <v>407</v>
      </c>
      <c r="I38" s="44"/>
      <c r="J38" s="31" t="s">
        <v>199</v>
      </c>
      <c r="K38" s="71"/>
      <c r="L38" s="28"/>
      <c r="M38" s="44" t="s">
        <v>261</v>
      </c>
      <c r="N38" s="44"/>
      <c r="O38" s="31" t="s">
        <v>199</v>
      </c>
      <c r="P38" s="28"/>
      <c r="Q38" s="44" t="s">
        <v>289</v>
      </c>
      <c r="R38" s="44"/>
      <c r="S38" s="31" t="s">
        <v>199</v>
      </c>
    </row>
    <row r="39" spans="1:19">
      <c r="A39" s="13"/>
      <c r="B39" s="41" t="s">
        <v>408</v>
      </c>
      <c r="C39" s="36"/>
      <c r="D39" s="42" t="s">
        <v>274</v>
      </c>
      <c r="E39" s="42"/>
      <c r="F39" s="36"/>
      <c r="G39" s="36"/>
      <c r="H39" s="42" t="s">
        <v>274</v>
      </c>
      <c r="I39" s="42"/>
      <c r="J39" s="36"/>
      <c r="K39" s="76"/>
      <c r="L39" s="77"/>
      <c r="M39" s="42" t="s">
        <v>274</v>
      </c>
      <c r="N39" s="42"/>
      <c r="O39" s="36"/>
      <c r="P39" s="36"/>
      <c r="Q39" s="42">
        <v>0.1</v>
      </c>
      <c r="R39" s="42"/>
      <c r="S39" s="36"/>
    </row>
    <row r="40" spans="1:19" ht="15.75" thickBot="1">
      <c r="A40" s="13"/>
      <c r="B40" s="41"/>
      <c r="C40" s="36"/>
      <c r="D40" s="45"/>
      <c r="E40" s="45"/>
      <c r="F40" s="46"/>
      <c r="G40" s="36"/>
      <c r="H40" s="45"/>
      <c r="I40" s="45"/>
      <c r="J40" s="46"/>
      <c r="K40" s="76"/>
      <c r="L40" s="77"/>
      <c r="M40" s="45"/>
      <c r="N40" s="45"/>
      <c r="O40" s="46"/>
      <c r="P40" s="36"/>
      <c r="Q40" s="45"/>
      <c r="R40" s="45"/>
      <c r="S40" s="46"/>
    </row>
    <row r="41" spans="1:19">
      <c r="A41" s="13"/>
      <c r="B41" s="40"/>
      <c r="C41" s="40"/>
      <c r="D41" s="47" t="s">
        <v>188</v>
      </c>
      <c r="E41" s="56" t="s">
        <v>268</v>
      </c>
      <c r="F41" s="47" t="s">
        <v>199</v>
      </c>
      <c r="G41" s="40"/>
      <c r="H41" s="47" t="s">
        <v>188</v>
      </c>
      <c r="I41" s="56" t="s">
        <v>278</v>
      </c>
      <c r="J41" s="47" t="s">
        <v>199</v>
      </c>
      <c r="K41" s="74"/>
      <c r="L41" s="75"/>
      <c r="M41" s="47" t="s">
        <v>188</v>
      </c>
      <c r="N41" s="56">
        <v>0.1</v>
      </c>
      <c r="O41" s="51"/>
      <c r="P41" s="40"/>
      <c r="Q41" s="47" t="s">
        <v>188</v>
      </c>
      <c r="R41" s="56">
        <v>0.2</v>
      </c>
      <c r="S41" s="51"/>
    </row>
    <row r="42" spans="1:19" ht="15.75" thickBot="1">
      <c r="A42" s="13"/>
      <c r="B42" s="40"/>
      <c r="C42" s="40"/>
      <c r="D42" s="48"/>
      <c r="E42" s="62"/>
      <c r="F42" s="48"/>
      <c r="G42" s="40"/>
      <c r="H42" s="48"/>
      <c r="I42" s="62"/>
      <c r="J42" s="48"/>
      <c r="K42" s="74"/>
      <c r="L42" s="75"/>
      <c r="M42" s="48"/>
      <c r="N42" s="62"/>
      <c r="O42" s="52"/>
      <c r="P42" s="40"/>
      <c r="Q42" s="48"/>
      <c r="R42" s="62"/>
      <c r="S42" s="52"/>
    </row>
    <row r="43" spans="1:19" ht="15.75" thickTop="1">
      <c r="A43" s="13"/>
      <c r="B43" s="79" t="s">
        <v>409</v>
      </c>
      <c r="C43" s="17"/>
      <c r="D43" s="53"/>
      <c r="E43" s="53"/>
      <c r="F43" s="53"/>
      <c r="G43" s="17"/>
      <c r="H43" s="53"/>
      <c r="I43" s="53"/>
      <c r="J43" s="53"/>
      <c r="K43" s="70"/>
      <c r="L43" s="17"/>
      <c r="M43" s="53"/>
      <c r="N43" s="53"/>
      <c r="O43" s="53"/>
      <c r="P43" s="17"/>
      <c r="Q43" s="53"/>
      <c r="R43" s="53"/>
      <c r="S43" s="53"/>
    </row>
    <row r="44" spans="1:19">
      <c r="A44" s="13"/>
      <c r="B44" s="43" t="s">
        <v>404</v>
      </c>
      <c r="C44" s="40"/>
      <c r="D44" s="43" t="s">
        <v>188</v>
      </c>
      <c r="E44" s="44">
        <v>0.1</v>
      </c>
      <c r="F44" s="40"/>
      <c r="G44" s="40"/>
      <c r="H44" s="43" t="s">
        <v>188</v>
      </c>
      <c r="I44" s="44">
        <v>0.2</v>
      </c>
      <c r="J44" s="40"/>
      <c r="K44" s="74"/>
      <c r="L44" s="75"/>
      <c r="M44" s="43" t="s">
        <v>188</v>
      </c>
      <c r="N44" s="44">
        <v>0.1</v>
      </c>
      <c r="O44" s="40"/>
      <c r="P44" s="40"/>
      <c r="Q44" s="43" t="s">
        <v>188</v>
      </c>
      <c r="R44" s="44">
        <v>0.3</v>
      </c>
      <c r="S44" s="40"/>
    </row>
    <row r="45" spans="1:19" ht="15.75" thickBot="1">
      <c r="A45" s="13"/>
      <c r="B45" s="43"/>
      <c r="C45" s="40"/>
      <c r="D45" s="103"/>
      <c r="E45" s="63"/>
      <c r="F45" s="65"/>
      <c r="G45" s="40"/>
      <c r="H45" s="103"/>
      <c r="I45" s="63"/>
      <c r="J45" s="65"/>
      <c r="K45" s="74"/>
      <c r="L45" s="75"/>
      <c r="M45" s="103"/>
      <c r="N45" s="63"/>
      <c r="O45" s="65"/>
      <c r="P45" s="40"/>
      <c r="Q45" s="103"/>
      <c r="R45" s="63"/>
      <c r="S45" s="65"/>
    </row>
    <row r="46" spans="1:19">
      <c r="A46" s="13"/>
      <c r="B46" s="41" t="s">
        <v>410</v>
      </c>
      <c r="C46" s="36"/>
      <c r="D46" s="66" t="s">
        <v>188</v>
      </c>
      <c r="E46" s="64" t="s">
        <v>274</v>
      </c>
      <c r="F46" s="39"/>
      <c r="G46" s="36"/>
      <c r="H46" s="66" t="s">
        <v>188</v>
      </c>
      <c r="I46" s="64" t="s">
        <v>274</v>
      </c>
      <c r="J46" s="39"/>
      <c r="K46" s="76"/>
      <c r="L46" s="77"/>
      <c r="M46" s="66" t="s">
        <v>188</v>
      </c>
      <c r="N46" s="64">
        <v>0.2</v>
      </c>
      <c r="O46" s="39"/>
      <c r="P46" s="36"/>
      <c r="Q46" s="66" t="s">
        <v>188</v>
      </c>
      <c r="R46" s="64">
        <v>0.5</v>
      </c>
      <c r="S46" s="39"/>
    </row>
    <row r="47" spans="1:19" ht="15.75" thickBot="1">
      <c r="A47" s="13"/>
      <c r="B47" s="41"/>
      <c r="C47" s="36"/>
      <c r="D47" s="67"/>
      <c r="E47" s="68"/>
      <c r="F47" s="69"/>
      <c r="G47" s="36"/>
      <c r="H47" s="67"/>
      <c r="I47" s="68"/>
      <c r="J47" s="69"/>
      <c r="K47" s="76"/>
      <c r="L47" s="77"/>
      <c r="M47" s="67"/>
      <c r="N47" s="68"/>
      <c r="O47" s="69"/>
      <c r="P47" s="36"/>
      <c r="Q47" s="67"/>
      <c r="R47" s="68"/>
      <c r="S47" s="69"/>
    </row>
    <row r="48" spans="1:19" ht="15.75" thickTop="1">
      <c r="A48" s="13"/>
      <c r="B48" s="59" t="s">
        <v>411</v>
      </c>
      <c r="C48" s="59"/>
      <c r="D48" s="59"/>
      <c r="E48" s="59"/>
      <c r="F48" s="59"/>
      <c r="G48" s="59"/>
      <c r="H48" s="59"/>
      <c r="I48" s="59"/>
      <c r="J48" s="59"/>
      <c r="K48" s="59"/>
      <c r="L48" s="59"/>
      <c r="M48" s="59"/>
      <c r="N48" s="59"/>
      <c r="O48" s="59"/>
      <c r="P48" s="59"/>
      <c r="Q48" s="59"/>
      <c r="R48" s="59"/>
      <c r="S48" s="59"/>
    </row>
    <row r="49" spans="1:19">
      <c r="A49" s="13"/>
      <c r="B49" s="58" t="s">
        <v>412</v>
      </c>
      <c r="C49" s="58"/>
      <c r="D49" s="58"/>
      <c r="E49" s="58"/>
      <c r="F49" s="58"/>
      <c r="G49" s="58"/>
      <c r="H49" s="58"/>
      <c r="I49" s="58"/>
      <c r="J49" s="58"/>
      <c r="K49" s="58"/>
      <c r="L49" s="58"/>
      <c r="M49" s="58"/>
      <c r="N49" s="58"/>
      <c r="O49" s="58"/>
      <c r="P49" s="58"/>
      <c r="Q49" s="58"/>
      <c r="R49" s="58"/>
      <c r="S49" s="58"/>
    </row>
    <row r="50" spans="1:19">
      <c r="A50" s="13"/>
      <c r="B50" s="59" t="s">
        <v>413</v>
      </c>
      <c r="C50" s="59"/>
      <c r="D50" s="59"/>
      <c r="E50" s="59"/>
      <c r="F50" s="59"/>
      <c r="G50" s="59"/>
      <c r="H50" s="59"/>
      <c r="I50" s="59"/>
      <c r="J50" s="59"/>
      <c r="K50" s="59"/>
      <c r="L50" s="59"/>
      <c r="M50" s="59"/>
      <c r="N50" s="59"/>
      <c r="O50" s="59"/>
      <c r="P50" s="59"/>
      <c r="Q50" s="59"/>
      <c r="R50" s="59"/>
      <c r="S50" s="59"/>
    </row>
    <row r="51" spans="1:19" ht="25.5" customHeight="1">
      <c r="A51" s="13"/>
      <c r="B51" s="58" t="s">
        <v>414</v>
      </c>
      <c r="C51" s="58"/>
      <c r="D51" s="58"/>
      <c r="E51" s="58"/>
      <c r="F51" s="58"/>
      <c r="G51" s="58"/>
      <c r="H51" s="58"/>
      <c r="I51" s="58"/>
      <c r="J51" s="58"/>
      <c r="K51" s="58"/>
      <c r="L51" s="58"/>
      <c r="M51" s="58"/>
      <c r="N51" s="58"/>
      <c r="O51" s="58"/>
      <c r="P51" s="58"/>
      <c r="Q51" s="58"/>
      <c r="R51" s="58"/>
      <c r="S51" s="58"/>
    </row>
  </sheetData>
  <mergeCells count="190">
    <mergeCell ref="B48:S48"/>
    <mergeCell ref="B49:S49"/>
    <mergeCell ref="B50:S50"/>
    <mergeCell ref="B51:S51"/>
    <mergeCell ref="A1:A2"/>
    <mergeCell ref="B1:S1"/>
    <mergeCell ref="B2:S2"/>
    <mergeCell ref="B3:S3"/>
    <mergeCell ref="A4:A51"/>
    <mergeCell ref="B4:S4"/>
    <mergeCell ref="B5:S5"/>
    <mergeCell ref="B6:S6"/>
    <mergeCell ref="B7:S7"/>
    <mergeCell ref="B29:S2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S41:S42"/>
    <mergeCell ref="D43:F43"/>
    <mergeCell ref="H43:J43"/>
    <mergeCell ref="M43:O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K40"/>
    <mergeCell ref="L39:L40"/>
    <mergeCell ref="M39:N40"/>
    <mergeCell ref="O39:O40"/>
    <mergeCell ref="P39:P40"/>
    <mergeCell ref="D38:E38"/>
    <mergeCell ref="H38:I38"/>
    <mergeCell ref="M38:N38"/>
    <mergeCell ref="Q38:R38"/>
    <mergeCell ref="B39:B40"/>
    <mergeCell ref="C39:C40"/>
    <mergeCell ref="D39:E40"/>
    <mergeCell ref="F39:F40"/>
    <mergeCell ref="G39:G40"/>
    <mergeCell ref="H39:I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M34:O34"/>
    <mergeCell ref="Q34:S34"/>
    <mergeCell ref="D35:F35"/>
    <mergeCell ref="H35:J35"/>
    <mergeCell ref="M35:O35"/>
    <mergeCell ref="Q35:S35"/>
    <mergeCell ref="H27:H28"/>
    <mergeCell ref="I27:I28"/>
    <mergeCell ref="J27:J28"/>
    <mergeCell ref="B31:S31"/>
    <mergeCell ref="D33:J33"/>
    <mergeCell ref="M33:S33"/>
    <mergeCell ref="B30:S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8:J8"/>
    <mergeCell ref="B10:B11"/>
    <mergeCell ref="C10:C11"/>
    <mergeCell ref="D10:F10"/>
    <mergeCell ref="D11:F11"/>
    <mergeCell ref="G10:G11"/>
    <mergeCell ref="H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3" width="36.5703125" customWidth="1"/>
    <col min="4" max="4" width="11.28515625" customWidth="1"/>
    <col min="5" max="5" width="22.7109375" customWidth="1"/>
    <col min="6" max="6" width="8.85546875" customWidth="1"/>
    <col min="7" max="7" width="36.5703125" customWidth="1"/>
    <col min="8" max="8" width="11.28515625" customWidth="1"/>
    <col min="9" max="9" width="22.7109375" customWidth="1"/>
    <col min="10" max="10" width="8.85546875" customWidth="1"/>
    <col min="11" max="11" width="36.5703125" customWidth="1"/>
    <col min="12" max="12" width="11.28515625" customWidth="1"/>
    <col min="13" max="13" width="22.7109375" customWidth="1"/>
    <col min="14" max="14" width="8.85546875" customWidth="1"/>
    <col min="15" max="15" width="36.5703125" customWidth="1"/>
    <col min="16" max="16" width="11.28515625" customWidth="1"/>
    <col min="17" max="17" width="22.7109375" customWidth="1"/>
    <col min="18" max="18" width="8.85546875" customWidth="1"/>
  </cols>
  <sheetData>
    <row r="1" spans="1:18" ht="15" customHeight="1">
      <c r="A1" s="7" t="s">
        <v>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5</v>
      </c>
      <c r="B3" s="12" t="s">
        <v>5</v>
      </c>
      <c r="C3" s="12"/>
      <c r="D3" s="12"/>
      <c r="E3" s="12"/>
      <c r="F3" s="12"/>
      <c r="G3" s="12"/>
      <c r="H3" s="12"/>
      <c r="I3" s="12"/>
      <c r="J3" s="12"/>
      <c r="K3" s="12"/>
      <c r="L3" s="12"/>
      <c r="M3" s="12"/>
      <c r="N3" s="12"/>
      <c r="O3" s="12"/>
      <c r="P3" s="12"/>
      <c r="Q3" s="12"/>
      <c r="R3" s="12"/>
    </row>
    <row r="4" spans="1:18" ht="15" customHeight="1">
      <c r="A4" s="13" t="s">
        <v>75</v>
      </c>
      <c r="B4" s="12" t="s">
        <v>5</v>
      </c>
      <c r="C4" s="12"/>
      <c r="D4" s="12"/>
      <c r="E4" s="12"/>
      <c r="F4" s="12"/>
      <c r="G4" s="12"/>
      <c r="H4" s="12"/>
      <c r="I4" s="12"/>
      <c r="J4" s="12"/>
      <c r="K4" s="12"/>
      <c r="L4" s="12"/>
      <c r="M4" s="12"/>
      <c r="N4" s="12"/>
      <c r="O4" s="12"/>
      <c r="P4" s="12"/>
      <c r="Q4" s="12"/>
      <c r="R4" s="12"/>
    </row>
    <row r="5" spans="1:18">
      <c r="A5" s="13"/>
      <c r="B5" s="57" t="s">
        <v>416</v>
      </c>
      <c r="C5" s="57"/>
      <c r="D5" s="57"/>
      <c r="E5" s="57"/>
      <c r="F5" s="57"/>
      <c r="G5" s="57"/>
      <c r="H5" s="57"/>
      <c r="I5" s="57"/>
      <c r="J5" s="57"/>
      <c r="K5" s="57"/>
      <c r="L5" s="57"/>
      <c r="M5" s="57"/>
      <c r="N5" s="57"/>
      <c r="O5" s="57"/>
      <c r="P5" s="57"/>
      <c r="Q5" s="57"/>
      <c r="R5" s="57"/>
    </row>
    <row r="6" spans="1:18" ht="25.5" customHeight="1">
      <c r="A6" s="13"/>
      <c r="B6" s="58" t="s">
        <v>417</v>
      </c>
      <c r="C6" s="58"/>
      <c r="D6" s="58"/>
      <c r="E6" s="58"/>
      <c r="F6" s="58"/>
      <c r="G6" s="58"/>
      <c r="H6" s="58"/>
      <c r="I6" s="58"/>
      <c r="J6" s="58"/>
      <c r="K6" s="58"/>
      <c r="L6" s="58"/>
      <c r="M6" s="58"/>
      <c r="N6" s="58"/>
      <c r="O6" s="58"/>
      <c r="P6" s="58"/>
      <c r="Q6" s="58"/>
      <c r="R6" s="58"/>
    </row>
    <row r="7" spans="1:18">
      <c r="A7" s="13"/>
      <c r="B7" s="58" t="s">
        <v>418</v>
      </c>
      <c r="C7" s="58"/>
      <c r="D7" s="58"/>
      <c r="E7" s="58"/>
      <c r="F7" s="58"/>
      <c r="G7" s="58"/>
      <c r="H7" s="58"/>
      <c r="I7" s="58"/>
      <c r="J7" s="58"/>
      <c r="K7" s="58"/>
      <c r="L7" s="58"/>
      <c r="M7" s="58"/>
      <c r="N7" s="58"/>
      <c r="O7" s="58"/>
      <c r="P7" s="58"/>
      <c r="Q7" s="58"/>
      <c r="R7" s="58"/>
    </row>
    <row r="8" spans="1:18">
      <c r="A8" s="13"/>
      <c r="B8" s="59" t="s">
        <v>419</v>
      </c>
      <c r="C8" s="59"/>
      <c r="D8" s="59"/>
      <c r="E8" s="59"/>
      <c r="F8" s="59"/>
      <c r="G8" s="59"/>
      <c r="H8" s="59"/>
      <c r="I8" s="59"/>
      <c r="J8" s="59"/>
      <c r="K8" s="59"/>
      <c r="L8" s="59"/>
      <c r="M8" s="59"/>
      <c r="N8" s="59"/>
      <c r="O8" s="59"/>
      <c r="P8" s="59"/>
      <c r="Q8" s="59"/>
      <c r="R8" s="59"/>
    </row>
    <row r="9" spans="1:18">
      <c r="A9" s="13"/>
      <c r="B9" s="35"/>
      <c r="C9" s="35"/>
      <c r="D9" s="35"/>
      <c r="E9" s="35"/>
      <c r="F9" s="35"/>
      <c r="G9" s="35"/>
      <c r="H9" s="35"/>
      <c r="I9" s="35"/>
      <c r="J9" s="35"/>
      <c r="K9" s="35"/>
      <c r="L9" s="35"/>
      <c r="M9" s="35"/>
      <c r="N9" s="35"/>
      <c r="O9" s="35"/>
      <c r="P9" s="35"/>
      <c r="Q9" s="35"/>
      <c r="R9" s="35"/>
    </row>
    <row r="10" spans="1:18">
      <c r="A10" s="13"/>
      <c r="B10" s="21"/>
      <c r="C10" s="21"/>
      <c r="D10" s="21"/>
      <c r="E10" s="21"/>
      <c r="F10" s="21"/>
      <c r="G10" s="21"/>
      <c r="H10" s="21"/>
      <c r="I10" s="21"/>
      <c r="J10" s="21"/>
      <c r="K10" s="21"/>
      <c r="L10" s="21"/>
      <c r="M10" s="21"/>
      <c r="N10" s="21"/>
      <c r="O10" s="21"/>
      <c r="P10" s="21"/>
      <c r="Q10" s="21"/>
      <c r="R10" s="21"/>
    </row>
    <row r="11" spans="1:18">
      <c r="A11" s="13"/>
      <c r="B11" s="61" t="s">
        <v>185</v>
      </c>
      <c r="C11" s="36"/>
      <c r="D11" s="37" t="s">
        <v>355</v>
      </c>
      <c r="E11" s="37"/>
      <c r="F11" s="37"/>
      <c r="G11" s="36"/>
      <c r="H11" s="37" t="s">
        <v>357</v>
      </c>
      <c r="I11" s="37"/>
      <c r="J11" s="37"/>
      <c r="K11" s="36"/>
      <c r="L11" s="37" t="s">
        <v>421</v>
      </c>
      <c r="M11" s="37"/>
      <c r="N11" s="37"/>
      <c r="O11" s="36"/>
      <c r="P11" s="37" t="s">
        <v>358</v>
      </c>
      <c r="Q11" s="37"/>
      <c r="R11" s="37"/>
    </row>
    <row r="12" spans="1:18">
      <c r="A12" s="13"/>
      <c r="B12" s="61"/>
      <c r="C12" s="36"/>
      <c r="D12" s="37" t="s">
        <v>356</v>
      </c>
      <c r="E12" s="37"/>
      <c r="F12" s="37"/>
      <c r="G12" s="36"/>
      <c r="H12" s="37" t="s">
        <v>356</v>
      </c>
      <c r="I12" s="37"/>
      <c r="J12" s="37"/>
      <c r="K12" s="36"/>
      <c r="L12" s="37" t="s">
        <v>422</v>
      </c>
      <c r="M12" s="37"/>
      <c r="N12" s="37"/>
      <c r="O12" s="36"/>
      <c r="P12" s="37"/>
      <c r="Q12" s="37"/>
      <c r="R12" s="37"/>
    </row>
    <row r="13" spans="1:18" ht="15.75" thickBot="1">
      <c r="A13" s="13"/>
      <c r="B13" s="61"/>
      <c r="C13" s="36"/>
      <c r="D13" s="38" t="s">
        <v>420</v>
      </c>
      <c r="E13" s="38"/>
      <c r="F13" s="38"/>
      <c r="G13" s="36"/>
      <c r="H13" s="38" t="s">
        <v>420</v>
      </c>
      <c r="I13" s="38"/>
      <c r="J13" s="38"/>
      <c r="K13" s="36"/>
      <c r="L13" s="101"/>
      <c r="M13" s="101"/>
      <c r="N13" s="101"/>
      <c r="O13" s="36"/>
      <c r="P13" s="38"/>
      <c r="Q13" s="38"/>
      <c r="R13" s="38"/>
    </row>
    <row r="14" spans="1:18">
      <c r="A14" s="13"/>
      <c r="B14" s="43" t="s">
        <v>423</v>
      </c>
      <c r="C14" s="40"/>
      <c r="D14" s="47" t="s">
        <v>188</v>
      </c>
      <c r="E14" s="56">
        <v>4.7</v>
      </c>
      <c r="F14" s="51"/>
      <c r="G14" s="40"/>
      <c r="H14" s="47" t="s">
        <v>188</v>
      </c>
      <c r="I14" s="56">
        <v>0.1</v>
      </c>
      <c r="J14" s="51"/>
      <c r="K14" s="40"/>
      <c r="L14" s="47" t="s">
        <v>188</v>
      </c>
      <c r="M14" s="56" t="s">
        <v>274</v>
      </c>
      <c r="N14" s="51"/>
      <c r="O14" s="40"/>
      <c r="P14" s="47" t="s">
        <v>188</v>
      </c>
      <c r="Q14" s="56">
        <v>4.8</v>
      </c>
      <c r="R14" s="51"/>
    </row>
    <row r="15" spans="1:18">
      <c r="A15" s="13"/>
      <c r="B15" s="43"/>
      <c r="C15" s="40"/>
      <c r="D15" s="43"/>
      <c r="E15" s="44"/>
      <c r="F15" s="40"/>
      <c r="G15" s="40"/>
      <c r="H15" s="43"/>
      <c r="I15" s="44"/>
      <c r="J15" s="40"/>
      <c r="K15" s="40"/>
      <c r="L15" s="43"/>
      <c r="M15" s="44"/>
      <c r="N15" s="40"/>
      <c r="O15" s="40"/>
      <c r="P15" s="43"/>
      <c r="Q15" s="44"/>
      <c r="R15" s="40"/>
    </row>
    <row r="16" spans="1:18">
      <c r="A16" s="13"/>
      <c r="B16" s="41" t="s">
        <v>424</v>
      </c>
      <c r="C16" s="36"/>
      <c r="D16" s="42">
        <v>1.5</v>
      </c>
      <c r="E16" s="42"/>
      <c r="F16" s="36"/>
      <c r="G16" s="36"/>
      <c r="H16" s="42">
        <v>8.6</v>
      </c>
      <c r="I16" s="42"/>
      <c r="J16" s="36"/>
      <c r="K16" s="36"/>
      <c r="L16" s="42">
        <v>0.7</v>
      </c>
      <c r="M16" s="42"/>
      <c r="N16" s="36"/>
      <c r="O16" s="36"/>
      <c r="P16" s="42">
        <v>10.8</v>
      </c>
      <c r="Q16" s="42"/>
      <c r="R16" s="36"/>
    </row>
    <row r="17" spans="1:18">
      <c r="A17" s="13"/>
      <c r="B17" s="41"/>
      <c r="C17" s="36"/>
      <c r="D17" s="42"/>
      <c r="E17" s="42"/>
      <c r="F17" s="36"/>
      <c r="G17" s="36"/>
      <c r="H17" s="42"/>
      <c r="I17" s="42"/>
      <c r="J17" s="36"/>
      <c r="K17" s="36"/>
      <c r="L17" s="42"/>
      <c r="M17" s="42"/>
      <c r="N17" s="36"/>
      <c r="O17" s="36"/>
      <c r="P17" s="42"/>
      <c r="Q17" s="42"/>
      <c r="R17" s="36"/>
    </row>
    <row r="18" spans="1:18" ht="15.75" thickBot="1">
      <c r="A18" s="13"/>
      <c r="B18" s="31" t="s">
        <v>425</v>
      </c>
      <c r="C18" s="28"/>
      <c r="D18" s="63" t="s">
        <v>426</v>
      </c>
      <c r="E18" s="63"/>
      <c r="F18" s="60" t="s">
        <v>199</v>
      </c>
      <c r="G18" s="28"/>
      <c r="H18" s="63" t="s">
        <v>427</v>
      </c>
      <c r="I18" s="63"/>
      <c r="J18" s="60" t="s">
        <v>199</v>
      </c>
      <c r="K18" s="28"/>
      <c r="L18" s="63" t="s">
        <v>428</v>
      </c>
      <c r="M18" s="63"/>
      <c r="N18" s="60" t="s">
        <v>199</v>
      </c>
      <c r="O18" s="28"/>
      <c r="P18" s="63" t="s">
        <v>322</v>
      </c>
      <c r="Q18" s="63"/>
      <c r="R18" s="60" t="s">
        <v>199</v>
      </c>
    </row>
    <row r="19" spans="1:18">
      <c r="A19" s="13"/>
      <c r="B19" s="41" t="s">
        <v>361</v>
      </c>
      <c r="C19" s="36"/>
      <c r="D19" s="66" t="s">
        <v>188</v>
      </c>
      <c r="E19" s="64">
        <v>5.8</v>
      </c>
      <c r="F19" s="39"/>
      <c r="G19" s="36"/>
      <c r="H19" s="66" t="s">
        <v>188</v>
      </c>
      <c r="I19" s="64">
        <v>2.5</v>
      </c>
      <c r="J19" s="39"/>
      <c r="K19" s="36"/>
      <c r="L19" s="66" t="s">
        <v>188</v>
      </c>
      <c r="M19" s="64" t="s">
        <v>274</v>
      </c>
      <c r="N19" s="39"/>
      <c r="O19" s="36"/>
      <c r="P19" s="66" t="s">
        <v>188</v>
      </c>
      <c r="Q19" s="64">
        <v>8.3000000000000007</v>
      </c>
      <c r="R19" s="39"/>
    </row>
    <row r="20" spans="1:18" ht="15.75" thickBot="1">
      <c r="A20" s="13"/>
      <c r="B20" s="41"/>
      <c r="C20" s="36"/>
      <c r="D20" s="67"/>
      <c r="E20" s="68"/>
      <c r="F20" s="69"/>
      <c r="G20" s="36"/>
      <c r="H20" s="67"/>
      <c r="I20" s="68"/>
      <c r="J20" s="69"/>
      <c r="K20" s="36"/>
      <c r="L20" s="67"/>
      <c r="M20" s="68"/>
      <c r="N20" s="69"/>
      <c r="O20" s="36"/>
      <c r="P20" s="67"/>
      <c r="Q20" s="68"/>
      <c r="R20" s="69"/>
    </row>
    <row r="21" spans="1:18" ht="15.75" thickTop="1">
      <c r="A21" s="13"/>
      <c r="B21" s="59" t="s">
        <v>429</v>
      </c>
      <c r="C21" s="59"/>
      <c r="D21" s="59"/>
      <c r="E21" s="59"/>
      <c r="F21" s="59"/>
      <c r="G21" s="59"/>
      <c r="H21" s="59"/>
      <c r="I21" s="59"/>
      <c r="J21" s="59"/>
      <c r="K21" s="59"/>
      <c r="L21" s="59"/>
      <c r="M21" s="59"/>
      <c r="N21" s="59"/>
      <c r="O21" s="59"/>
      <c r="P21" s="59"/>
      <c r="Q21" s="59"/>
      <c r="R21" s="59"/>
    </row>
    <row r="22" spans="1:18">
      <c r="A22" s="13"/>
      <c r="B22" s="35"/>
      <c r="C22" s="35"/>
      <c r="D22" s="35"/>
      <c r="E22" s="35"/>
      <c r="F22" s="35"/>
      <c r="G22" s="35"/>
      <c r="H22" s="35"/>
      <c r="I22" s="35"/>
      <c r="J22" s="35"/>
      <c r="K22" s="35"/>
      <c r="L22" s="35"/>
      <c r="M22" s="35"/>
      <c r="N22" s="35"/>
      <c r="O22" s="35"/>
      <c r="P22" s="35"/>
      <c r="Q22" s="35"/>
      <c r="R22" s="35"/>
    </row>
    <row r="23" spans="1:18">
      <c r="A23" s="13"/>
      <c r="B23" s="21"/>
      <c r="C23" s="21"/>
      <c r="D23" s="21"/>
      <c r="E23" s="21"/>
      <c r="F23" s="21"/>
      <c r="G23" s="21"/>
      <c r="H23" s="21"/>
      <c r="I23" s="21"/>
      <c r="J23" s="21"/>
      <c r="K23" s="21"/>
      <c r="L23" s="21"/>
      <c r="M23" s="21"/>
      <c r="N23" s="21"/>
      <c r="O23" s="21"/>
      <c r="P23" s="21"/>
      <c r="Q23" s="21"/>
      <c r="R23" s="21"/>
    </row>
    <row r="24" spans="1:18">
      <c r="A24" s="13"/>
      <c r="B24" s="61" t="s">
        <v>185</v>
      </c>
      <c r="C24" s="36"/>
      <c r="D24" s="37" t="s">
        <v>430</v>
      </c>
      <c r="E24" s="37"/>
      <c r="F24" s="37"/>
      <c r="G24" s="36"/>
      <c r="H24" s="37" t="s">
        <v>432</v>
      </c>
      <c r="I24" s="37"/>
      <c r="J24" s="37"/>
      <c r="K24" s="36"/>
      <c r="L24" s="37" t="s">
        <v>434</v>
      </c>
      <c r="M24" s="37"/>
      <c r="N24" s="37"/>
      <c r="O24" s="36"/>
      <c r="P24" s="37" t="s">
        <v>358</v>
      </c>
      <c r="Q24" s="37"/>
      <c r="R24" s="37"/>
    </row>
    <row r="25" spans="1:18">
      <c r="A25" s="13"/>
      <c r="B25" s="61"/>
      <c r="C25" s="36"/>
      <c r="D25" s="37" t="s">
        <v>431</v>
      </c>
      <c r="E25" s="37"/>
      <c r="F25" s="37"/>
      <c r="G25" s="36"/>
      <c r="H25" s="37" t="s">
        <v>433</v>
      </c>
      <c r="I25" s="37"/>
      <c r="J25" s="37"/>
      <c r="K25" s="36"/>
      <c r="L25" s="37" t="s">
        <v>435</v>
      </c>
      <c r="M25" s="37"/>
      <c r="N25" s="37"/>
      <c r="O25" s="36"/>
      <c r="P25" s="37"/>
      <c r="Q25" s="37"/>
      <c r="R25" s="37"/>
    </row>
    <row r="26" spans="1:18" ht="15.75" thickBot="1">
      <c r="A26" s="13"/>
      <c r="B26" s="61"/>
      <c r="C26" s="36"/>
      <c r="D26" s="101"/>
      <c r="E26" s="101"/>
      <c r="F26" s="101"/>
      <c r="G26" s="36"/>
      <c r="H26" s="101"/>
      <c r="I26" s="101"/>
      <c r="J26" s="101"/>
      <c r="K26" s="36"/>
      <c r="L26" s="38" t="s">
        <v>436</v>
      </c>
      <c r="M26" s="38"/>
      <c r="N26" s="38"/>
      <c r="O26" s="36"/>
      <c r="P26" s="38"/>
      <c r="Q26" s="38"/>
      <c r="R26" s="38"/>
    </row>
    <row r="27" spans="1:18">
      <c r="A27" s="13"/>
      <c r="B27" s="43" t="s">
        <v>423</v>
      </c>
      <c r="C27" s="40"/>
      <c r="D27" s="47" t="s">
        <v>188</v>
      </c>
      <c r="E27" s="56" t="s">
        <v>274</v>
      </c>
      <c r="F27" s="51"/>
      <c r="G27" s="40"/>
      <c r="H27" s="47" t="s">
        <v>188</v>
      </c>
      <c r="I27" s="56">
        <v>0.5</v>
      </c>
      <c r="J27" s="51"/>
      <c r="K27" s="40"/>
      <c r="L27" s="47" t="s">
        <v>188</v>
      </c>
      <c r="M27" s="56">
        <v>4.3</v>
      </c>
      <c r="N27" s="51"/>
      <c r="O27" s="40"/>
      <c r="P27" s="47" t="s">
        <v>188</v>
      </c>
      <c r="Q27" s="56">
        <v>4.8</v>
      </c>
      <c r="R27" s="51"/>
    </row>
    <row r="28" spans="1:18">
      <c r="A28" s="13"/>
      <c r="B28" s="43"/>
      <c r="C28" s="40"/>
      <c r="D28" s="43"/>
      <c r="E28" s="44"/>
      <c r="F28" s="40"/>
      <c r="G28" s="40"/>
      <c r="H28" s="43"/>
      <c r="I28" s="44"/>
      <c r="J28" s="40"/>
      <c r="K28" s="40"/>
      <c r="L28" s="43"/>
      <c r="M28" s="44"/>
      <c r="N28" s="40"/>
      <c r="O28" s="40"/>
      <c r="P28" s="43"/>
      <c r="Q28" s="44"/>
      <c r="R28" s="40"/>
    </row>
    <row r="29" spans="1:18">
      <c r="A29" s="13"/>
      <c r="B29" s="41" t="s">
        <v>424</v>
      </c>
      <c r="C29" s="36"/>
      <c r="D29" s="42">
        <v>4.5999999999999996</v>
      </c>
      <c r="E29" s="42"/>
      <c r="F29" s="36"/>
      <c r="G29" s="36"/>
      <c r="H29" s="42">
        <v>6.2</v>
      </c>
      <c r="I29" s="42"/>
      <c r="J29" s="36"/>
      <c r="K29" s="36"/>
      <c r="L29" s="42" t="s">
        <v>274</v>
      </c>
      <c r="M29" s="42"/>
      <c r="N29" s="36"/>
      <c r="O29" s="36"/>
      <c r="P29" s="42">
        <v>10.8</v>
      </c>
      <c r="Q29" s="42"/>
      <c r="R29" s="36"/>
    </row>
    <row r="30" spans="1:18">
      <c r="A30" s="13"/>
      <c r="B30" s="41"/>
      <c r="C30" s="36"/>
      <c r="D30" s="42"/>
      <c r="E30" s="42"/>
      <c r="F30" s="36"/>
      <c r="G30" s="36"/>
      <c r="H30" s="42"/>
      <c r="I30" s="42"/>
      <c r="J30" s="36"/>
      <c r="K30" s="36"/>
      <c r="L30" s="42"/>
      <c r="M30" s="42"/>
      <c r="N30" s="36"/>
      <c r="O30" s="36"/>
      <c r="P30" s="42"/>
      <c r="Q30" s="42"/>
      <c r="R30" s="36"/>
    </row>
    <row r="31" spans="1:18" ht="15.75" thickBot="1">
      <c r="A31" s="13"/>
      <c r="B31" s="31" t="s">
        <v>425</v>
      </c>
      <c r="C31" s="28"/>
      <c r="D31" s="63" t="s">
        <v>437</v>
      </c>
      <c r="E31" s="63"/>
      <c r="F31" s="60" t="s">
        <v>199</v>
      </c>
      <c r="G31" s="28"/>
      <c r="H31" s="63" t="s">
        <v>438</v>
      </c>
      <c r="I31" s="63"/>
      <c r="J31" s="60" t="s">
        <v>199</v>
      </c>
      <c r="K31" s="28"/>
      <c r="L31" s="63" t="s">
        <v>278</v>
      </c>
      <c r="M31" s="63"/>
      <c r="N31" s="60" t="s">
        <v>199</v>
      </c>
      <c r="O31" s="28"/>
      <c r="P31" s="63" t="s">
        <v>322</v>
      </c>
      <c r="Q31" s="63"/>
      <c r="R31" s="60" t="s">
        <v>199</v>
      </c>
    </row>
    <row r="32" spans="1:18">
      <c r="A32" s="13"/>
      <c r="B32" s="41" t="s">
        <v>361</v>
      </c>
      <c r="C32" s="36"/>
      <c r="D32" s="66" t="s">
        <v>188</v>
      </c>
      <c r="E32" s="64">
        <v>1.2</v>
      </c>
      <c r="F32" s="39"/>
      <c r="G32" s="36"/>
      <c r="H32" s="66" t="s">
        <v>188</v>
      </c>
      <c r="I32" s="64">
        <v>3</v>
      </c>
      <c r="J32" s="39"/>
      <c r="K32" s="36"/>
      <c r="L32" s="66" t="s">
        <v>188</v>
      </c>
      <c r="M32" s="64">
        <v>4.0999999999999996</v>
      </c>
      <c r="N32" s="39"/>
      <c r="O32" s="36"/>
      <c r="P32" s="66" t="s">
        <v>188</v>
      </c>
      <c r="Q32" s="64">
        <v>8.3000000000000007</v>
      </c>
      <c r="R32" s="39"/>
    </row>
    <row r="33" spans="1:18" ht="15.75" thickBot="1">
      <c r="A33" s="13"/>
      <c r="B33" s="41"/>
      <c r="C33" s="36"/>
      <c r="D33" s="67"/>
      <c r="E33" s="68"/>
      <c r="F33" s="69"/>
      <c r="G33" s="36"/>
      <c r="H33" s="67"/>
      <c r="I33" s="68"/>
      <c r="J33" s="69"/>
      <c r="K33" s="36"/>
      <c r="L33" s="67"/>
      <c r="M33" s="68"/>
      <c r="N33" s="69"/>
      <c r="O33" s="36"/>
      <c r="P33" s="67"/>
      <c r="Q33" s="68"/>
      <c r="R33" s="69"/>
    </row>
    <row r="34" spans="1:18" ht="15.75" thickTop="1">
      <c r="A34" s="13"/>
      <c r="B34" s="59" t="s">
        <v>439</v>
      </c>
      <c r="C34" s="59"/>
      <c r="D34" s="59"/>
      <c r="E34" s="59"/>
      <c r="F34" s="59"/>
      <c r="G34" s="59"/>
      <c r="H34" s="59"/>
      <c r="I34" s="59"/>
      <c r="J34" s="59"/>
      <c r="K34" s="59"/>
      <c r="L34" s="59"/>
      <c r="M34" s="59"/>
      <c r="N34" s="59"/>
      <c r="O34" s="59"/>
      <c r="P34" s="59"/>
      <c r="Q34" s="59"/>
      <c r="R34" s="59"/>
    </row>
    <row r="35" spans="1:18">
      <c r="A35" s="13"/>
      <c r="B35" s="35"/>
      <c r="C35" s="35"/>
      <c r="D35" s="35"/>
      <c r="E35" s="35"/>
      <c r="F35" s="35"/>
      <c r="G35" s="35"/>
      <c r="H35" s="35"/>
      <c r="I35" s="35"/>
      <c r="J35" s="35"/>
    </row>
    <row r="36" spans="1:18">
      <c r="A36" s="13"/>
      <c r="B36" s="21"/>
      <c r="C36" s="21"/>
      <c r="D36" s="21"/>
      <c r="E36" s="21"/>
      <c r="F36" s="21"/>
      <c r="G36" s="21"/>
      <c r="H36" s="21"/>
      <c r="I36" s="21"/>
      <c r="J36" s="21"/>
    </row>
    <row r="37" spans="1:18">
      <c r="A37" s="13"/>
      <c r="B37" s="61" t="s">
        <v>185</v>
      </c>
      <c r="C37" s="36"/>
      <c r="D37" s="37" t="s">
        <v>293</v>
      </c>
      <c r="E37" s="37"/>
      <c r="F37" s="37"/>
      <c r="G37" s="36"/>
      <c r="H37" s="37" t="s">
        <v>294</v>
      </c>
      <c r="I37" s="37"/>
      <c r="J37" s="37"/>
    </row>
    <row r="38" spans="1:18" ht="15.75" thickBot="1">
      <c r="A38" s="13"/>
      <c r="B38" s="61"/>
      <c r="C38" s="36"/>
      <c r="D38" s="38">
        <v>2013</v>
      </c>
      <c r="E38" s="38"/>
      <c r="F38" s="38"/>
      <c r="G38" s="36"/>
      <c r="H38" s="38">
        <v>2012</v>
      </c>
      <c r="I38" s="38"/>
      <c r="J38" s="38"/>
    </row>
    <row r="39" spans="1:18">
      <c r="A39" s="13"/>
      <c r="B39" s="43" t="s">
        <v>39</v>
      </c>
      <c r="C39" s="40"/>
      <c r="D39" s="47" t="s">
        <v>188</v>
      </c>
      <c r="E39" s="56">
        <v>2.8</v>
      </c>
      <c r="F39" s="51"/>
      <c r="G39" s="40"/>
      <c r="H39" s="47" t="s">
        <v>188</v>
      </c>
      <c r="I39" s="56">
        <v>0.7</v>
      </c>
      <c r="J39" s="51"/>
    </row>
    <row r="40" spans="1:18">
      <c r="A40" s="13"/>
      <c r="B40" s="43"/>
      <c r="C40" s="40"/>
      <c r="D40" s="43"/>
      <c r="E40" s="44"/>
      <c r="F40" s="40"/>
      <c r="G40" s="40"/>
      <c r="H40" s="43"/>
      <c r="I40" s="44"/>
      <c r="J40" s="40"/>
    </row>
    <row r="41" spans="1:18">
      <c r="A41" s="13"/>
      <c r="B41" s="41" t="s">
        <v>46</v>
      </c>
      <c r="C41" s="36"/>
      <c r="D41" s="42">
        <v>5.5</v>
      </c>
      <c r="E41" s="42"/>
      <c r="F41" s="36"/>
      <c r="G41" s="36"/>
      <c r="H41" s="42">
        <v>4.0999999999999996</v>
      </c>
      <c r="I41" s="42"/>
      <c r="J41" s="36"/>
    </row>
    <row r="42" spans="1:18" ht="15.75" thickBot="1">
      <c r="A42" s="13"/>
      <c r="B42" s="41"/>
      <c r="C42" s="36"/>
      <c r="D42" s="45"/>
      <c r="E42" s="45"/>
      <c r="F42" s="46"/>
      <c r="G42" s="36"/>
      <c r="H42" s="45"/>
      <c r="I42" s="45"/>
      <c r="J42" s="46"/>
    </row>
    <row r="43" spans="1:18">
      <c r="A43" s="13"/>
      <c r="B43" s="40"/>
      <c r="C43" s="40"/>
      <c r="D43" s="47" t="s">
        <v>188</v>
      </c>
      <c r="E43" s="56">
        <v>8.3000000000000007</v>
      </c>
      <c r="F43" s="51"/>
      <c r="G43" s="40"/>
      <c r="H43" s="47" t="s">
        <v>188</v>
      </c>
      <c r="I43" s="56">
        <v>4.8</v>
      </c>
      <c r="J43" s="51"/>
    </row>
    <row r="44" spans="1:18" ht="15.75" thickBot="1">
      <c r="A44" s="13"/>
      <c r="B44" s="40"/>
      <c r="C44" s="40"/>
      <c r="D44" s="48"/>
      <c r="E44" s="62"/>
      <c r="F44" s="52"/>
      <c r="G44" s="40"/>
      <c r="H44" s="48"/>
      <c r="I44" s="62"/>
      <c r="J44" s="52"/>
    </row>
    <row r="45" spans="1:18" ht="15.75" thickTop="1"/>
  </sheetData>
  <mergeCells count="179">
    <mergeCell ref="B6:R6"/>
    <mergeCell ref="B7:R7"/>
    <mergeCell ref="B8:R8"/>
    <mergeCell ref="B21:R21"/>
    <mergeCell ref="B34:R34"/>
    <mergeCell ref="H43:H44"/>
    <mergeCell ref="I43:I44"/>
    <mergeCell ref="J43:J44"/>
    <mergeCell ref="A1:A2"/>
    <mergeCell ref="B1:R1"/>
    <mergeCell ref="B2:R2"/>
    <mergeCell ref="B3:R3"/>
    <mergeCell ref="A4:A44"/>
    <mergeCell ref="B4:R4"/>
    <mergeCell ref="B5:R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7:B38"/>
    <mergeCell ref="C37:C38"/>
    <mergeCell ref="D37:F37"/>
    <mergeCell ref="D38:F38"/>
    <mergeCell ref="G37:G38"/>
    <mergeCell ref="H37:J37"/>
    <mergeCell ref="H38:J38"/>
    <mergeCell ref="N32:N33"/>
    <mergeCell ref="O32:O33"/>
    <mergeCell ref="P32:P33"/>
    <mergeCell ref="Q32:Q33"/>
    <mergeCell ref="R32:R33"/>
    <mergeCell ref="B35:J35"/>
    <mergeCell ref="H32:H33"/>
    <mergeCell ref="I32:I33"/>
    <mergeCell ref="J32:J33"/>
    <mergeCell ref="K32:K33"/>
    <mergeCell ref="L32:L33"/>
    <mergeCell ref="M32:M33"/>
    <mergeCell ref="D31:E31"/>
    <mergeCell ref="H31:I31"/>
    <mergeCell ref="L31:M31"/>
    <mergeCell ref="P31:Q31"/>
    <mergeCell ref="B32:B33"/>
    <mergeCell ref="C32:C33"/>
    <mergeCell ref="D32:D33"/>
    <mergeCell ref="E32:E33"/>
    <mergeCell ref="F32:F33"/>
    <mergeCell ref="G32:G33"/>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O24:O26"/>
    <mergeCell ref="P24:R26"/>
    <mergeCell ref="B27:B28"/>
    <mergeCell ref="C27:C28"/>
    <mergeCell ref="D27:D28"/>
    <mergeCell ref="E27:E28"/>
    <mergeCell ref="F27:F28"/>
    <mergeCell ref="G27:G28"/>
    <mergeCell ref="H27:H28"/>
    <mergeCell ref="I27:I28"/>
    <mergeCell ref="H24:J24"/>
    <mergeCell ref="H25:J25"/>
    <mergeCell ref="H26:J26"/>
    <mergeCell ref="K24:K26"/>
    <mergeCell ref="L24:N24"/>
    <mergeCell ref="L25:N25"/>
    <mergeCell ref="L26:N26"/>
    <mergeCell ref="B24:B26"/>
    <mergeCell ref="C24:C26"/>
    <mergeCell ref="D24:F24"/>
    <mergeCell ref="D25:F25"/>
    <mergeCell ref="D26:F26"/>
    <mergeCell ref="G24:G26"/>
    <mergeCell ref="N19:N20"/>
    <mergeCell ref="O19:O20"/>
    <mergeCell ref="P19:P20"/>
    <mergeCell ref="Q19:Q20"/>
    <mergeCell ref="R19:R20"/>
    <mergeCell ref="B22:R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19.7109375" bestFit="1" customWidth="1"/>
    <col min="2" max="2" width="36.5703125" bestFit="1" customWidth="1"/>
    <col min="4" max="4" width="5.5703125" customWidth="1"/>
    <col min="5" max="5" width="4" customWidth="1"/>
    <col min="7" max="7" width="2" customWidth="1"/>
    <col min="8" max="8" width="3.7109375" customWidth="1"/>
    <col min="9" max="9" width="5.28515625" customWidth="1"/>
    <col min="10" max="11" width="2" customWidth="1"/>
    <col min="12" max="12" width="7" customWidth="1"/>
    <col min="13" max="13" width="4.7109375" customWidth="1"/>
    <col min="14" max="14" width="1.7109375" customWidth="1"/>
    <col min="15" max="15" width="2.85546875" customWidth="1"/>
    <col min="16" max="16" width="5.85546875" customWidth="1"/>
    <col min="17" max="17" width="2.140625" customWidth="1"/>
    <col min="19" max="19" width="3.5703125" customWidth="1"/>
    <col min="20" max="20" width="7.28515625" customWidth="1"/>
    <col min="21" max="21" width="2.5703125" customWidth="1"/>
    <col min="23" max="23" width="2" customWidth="1"/>
    <col min="24" max="24" width="6" customWidth="1"/>
    <col min="25" max="25" width="1.5703125" customWidth="1"/>
  </cols>
  <sheetData>
    <row r="1" spans="1:25" ht="15" customHeight="1">
      <c r="A1" s="7" t="s">
        <v>4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4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7" t="s">
        <v>441</v>
      </c>
      <c r="C5" s="57"/>
      <c r="D5" s="57"/>
      <c r="E5" s="57"/>
      <c r="F5" s="57"/>
      <c r="G5" s="57"/>
      <c r="H5" s="57"/>
      <c r="I5" s="57"/>
      <c r="J5" s="57"/>
      <c r="K5" s="57"/>
      <c r="L5" s="57"/>
      <c r="M5" s="57"/>
      <c r="N5" s="57"/>
      <c r="O5" s="57"/>
      <c r="P5" s="57"/>
      <c r="Q5" s="57"/>
      <c r="R5" s="57"/>
      <c r="S5" s="57"/>
      <c r="T5" s="57"/>
      <c r="U5" s="57"/>
      <c r="V5" s="57"/>
      <c r="W5" s="57"/>
      <c r="X5" s="57"/>
      <c r="Y5" s="57"/>
    </row>
    <row r="6" spans="1:25">
      <c r="A6" s="13"/>
      <c r="B6" s="59" t="s">
        <v>442</v>
      </c>
      <c r="C6" s="59"/>
      <c r="D6" s="59"/>
      <c r="E6" s="59"/>
      <c r="F6" s="59"/>
      <c r="G6" s="59"/>
      <c r="H6" s="59"/>
      <c r="I6" s="59"/>
      <c r="J6" s="59"/>
      <c r="K6" s="59"/>
      <c r="L6" s="59"/>
      <c r="M6" s="59"/>
      <c r="N6" s="59"/>
      <c r="O6" s="59"/>
      <c r="P6" s="59"/>
      <c r="Q6" s="59"/>
      <c r="R6" s="59"/>
      <c r="S6" s="59"/>
      <c r="T6" s="59"/>
      <c r="U6" s="59"/>
      <c r="V6" s="59"/>
      <c r="W6" s="59"/>
      <c r="X6" s="59"/>
      <c r="Y6" s="59"/>
    </row>
    <row r="7" spans="1:25">
      <c r="A7" s="13"/>
      <c r="B7" s="35"/>
      <c r="C7" s="35"/>
      <c r="D7" s="35"/>
      <c r="E7" s="35"/>
      <c r="F7" s="35"/>
      <c r="G7" s="35"/>
      <c r="H7" s="35"/>
      <c r="I7" s="35"/>
      <c r="J7" s="35"/>
      <c r="K7" s="35"/>
      <c r="L7" s="35"/>
      <c r="M7" s="35"/>
      <c r="N7" s="35"/>
      <c r="O7" s="35"/>
      <c r="P7" s="35"/>
      <c r="Q7" s="35"/>
      <c r="R7" s="35"/>
      <c r="S7" s="35"/>
      <c r="T7" s="35"/>
      <c r="U7" s="35"/>
      <c r="V7" s="35"/>
      <c r="W7" s="35"/>
      <c r="X7" s="35"/>
      <c r="Y7" s="35"/>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ht="22.5" customHeight="1">
      <c r="A9" s="13"/>
      <c r="B9" s="61" t="s">
        <v>443</v>
      </c>
      <c r="C9" s="36"/>
      <c r="D9" s="37" t="s">
        <v>444</v>
      </c>
      <c r="E9" s="37"/>
      <c r="F9" s="36"/>
      <c r="G9" s="37" t="s">
        <v>445</v>
      </c>
      <c r="H9" s="37"/>
      <c r="I9" s="37"/>
      <c r="J9" s="36"/>
      <c r="K9" s="37" t="s">
        <v>447</v>
      </c>
      <c r="L9" s="37"/>
      <c r="M9" s="37"/>
      <c r="N9" s="36"/>
      <c r="O9" s="37" t="s">
        <v>370</v>
      </c>
      <c r="P9" s="37"/>
      <c r="Q9" s="37"/>
      <c r="R9" s="36"/>
      <c r="S9" s="37" t="s">
        <v>370</v>
      </c>
      <c r="T9" s="37"/>
      <c r="U9" s="37"/>
      <c r="V9" s="36"/>
      <c r="W9" s="37" t="s">
        <v>358</v>
      </c>
      <c r="X9" s="37"/>
      <c r="Y9" s="37"/>
    </row>
    <row r="10" spans="1:25">
      <c r="A10" s="13"/>
      <c r="B10" s="61"/>
      <c r="C10" s="36"/>
      <c r="D10" s="37"/>
      <c r="E10" s="37"/>
      <c r="F10" s="36"/>
      <c r="G10" s="37" t="s">
        <v>446</v>
      </c>
      <c r="H10" s="37"/>
      <c r="I10" s="37"/>
      <c r="J10" s="36"/>
      <c r="K10" s="37" t="s">
        <v>448</v>
      </c>
      <c r="L10" s="37"/>
      <c r="M10" s="37"/>
      <c r="N10" s="36"/>
      <c r="O10" s="37" t="s">
        <v>450</v>
      </c>
      <c r="P10" s="37"/>
      <c r="Q10" s="37"/>
      <c r="R10" s="36"/>
      <c r="S10" s="37" t="s">
        <v>101</v>
      </c>
      <c r="T10" s="37"/>
      <c r="U10" s="37"/>
      <c r="V10" s="36"/>
      <c r="W10" s="37"/>
      <c r="X10" s="37"/>
      <c r="Y10" s="37"/>
    </row>
    <row r="11" spans="1:25">
      <c r="A11" s="13"/>
      <c r="B11" s="61"/>
      <c r="C11" s="36"/>
      <c r="D11" s="37"/>
      <c r="E11" s="37"/>
      <c r="F11" s="36"/>
      <c r="G11" s="12"/>
      <c r="H11" s="12"/>
      <c r="I11" s="12"/>
      <c r="J11" s="36"/>
      <c r="K11" s="37" t="s">
        <v>449</v>
      </c>
      <c r="L11" s="37"/>
      <c r="M11" s="37"/>
      <c r="N11" s="36"/>
      <c r="O11" s="12"/>
      <c r="P11" s="12"/>
      <c r="Q11" s="12"/>
      <c r="R11" s="36"/>
      <c r="S11" s="37" t="s">
        <v>451</v>
      </c>
      <c r="T11" s="37"/>
      <c r="U11" s="37"/>
      <c r="V11" s="36"/>
      <c r="W11" s="37"/>
      <c r="X11" s="37"/>
      <c r="Y11" s="37"/>
    </row>
    <row r="12" spans="1:25" ht="15.75" thickBot="1">
      <c r="A12" s="13"/>
      <c r="B12" s="61"/>
      <c r="C12" s="36"/>
      <c r="D12" s="38"/>
      <c r="E12" s="38"/>
      <c r="F12" s="36"/>
      <c r="G12" s="101"/>
      <c r="H12" s="101"/>
      <c r="I12" s="101"/>
      <c r="J12" s="36"/>
      <c r="K12" s="101"/>
      <c r="L12" s="101"/>
      <c r="M12" s="101"/>
      <c r="N12" s="36"/>
      <c r="O12" s="101"/>
      <c r="P12" s="101"/>
      <c r="Q12" s="101"/>
      <c r="R12" s="36"/>
      <c r="S12" s="38" t="s">
        <v>452</v>
      </c>
      <c r="T12" s="38"/>
      <c r="U12" s="38"/>
      <c r="V12" s="36"/>
      <c r="W12" s="38"/>
      <c r="X12" s="38"/>
      <c r="Y12" s="38"/>
    </row>
    <row r="13" spans="1:25">
      <c r="A13" s="13"/>
      <c r="B13" s="43" t="s">
        <v>359</v>
      </c>
      <c r="C13" s="40"/>
      <c r="D13" s="105">
        <v>1000</v>
      </c>
      <c r="E13" s="51"/>
      <c r="F13" s="40"/>
      <c r="G13" s="47" t="s">
        <v>188</v>
      </c>
      <c r="H13" s="56" t="s">
        <v>274</v>
      </c>
      <c r="I13" s="51"/>
      <c r="J13" s="40"/>
      <c r="K13" s="47" t="s">
        <v>188</v>
      </c>
      <c r="L13" s="56">
        <v>578.1</v>
      </c>
      <c r="M13" s="51"/>
      <c r="N13" s="40"/>
      <c r="O13" s="47" t="s">
        <v>188</v>
      </c>
      <c r="P13" s="56" t="s">
        <v>281</v>
      </c>
      <c r="Q13" s="47" t="s">
        <v>199</v>
      </c>
      <c r="R13" s="40"/>
      <c r="S13" s="47" t="s">
        <v>188</v>
      </c>
      <c r="T13" s="56">
        <v>1.1000000000000001</v>
      </c>
      <c r="U13" s="51"/>
      <c r="V13" s="40"/>
      <c r="W13" s="47" t="s">
        <v>188</v>
      </c>
      <c r="X13" s="56">
        <v>573.9</v>
      </c>
      <c r="Y13" s="51"/>
    </row>
    <row r="14" spans="1:25">
      <c r="A14" s="13"/>
      <c r="B14" s="43"/>
      <c r="C14" s="40"/>
      <c r="D14" s="104"/>
      <c r="E14" s="40"/>
      <c r="F14" s="40"/>
      <c r="G14" s="43"/>
      <c r="H14" s="44"/>
      <c r="I14" s="40"/>
      <c r="J14" s="40"/>
      <c r="K14" s="43"/>
      <c r="L14" s="44"/>
      <c r="M14" s="40"/>
      <c r="N14" s="40"/>
      <c r="O14" s="43"/>
      <c r="P14" s="44"/>
      <c r="Q14" s="43"/>
      <c r="R14" s="40"/>
      <c r="S14" s="43"/>
      <c r="T14" s="44"/>
      <c r="U14" s="40"/>
      <c r="V14" s="40"/>
      <c r="W14" s="43"/>
      <c r="X14" s="44"/>
      <c r="Y14" s="40"/>
    </row>
    <row r="15" spans="1:25">
      <c r="A15" s="13"/>
      <c r="B15" s="106" t="s">
        <v>453</v>
      </c>
      <c r="C15" s="36"/>
      <c r="D15" s="42" t="s">
        <v>274</v>
      </c>
      <c r="E15" s="36"/>
      <c r="F15" s="36"/>
      <c r="G15" s="42" t="s">
        <v>274</v>
      </c>
      <c r="H15" s="42"/>
      <c r="I15" s="36"/>
      <c r="J15" s="36"/>
      <c r="K15" s="42">
        <v>10.3</v>
      </c>
      <c r="L15" s="42"/>
      <c r="M15" s="36"/>
      <c r="N15" s="36"/>
      <c r="O15" s="42" t="s">
        <v>274</v>
      </c>
      <c r="P15" s="42"/>
      <c r="Q15" s="36"/>
      <c r="R15" s="36"/>
      <c r="S15" s="42" t="s">
        <v>274</v>
      </c>
      <c r="T15" s="42"/>
      <c r="U15" s="36"/>
      <c r="V15" s="36"/>
      <c r="W15" s="42">
        <v>10.3</v>
      </c>
      <c r="X15" s="42"/>
      <c r="Y15" s="36"/>
    </row>
    <row r="16" spans="1:25">
      <c r="A16" s="13"/>
      <c r="B16" s="106"/>
      <c r="C16" s="36"/>
      <c r="D16" s="42"/>
      <c r="E16" s="36"/>
      <c r="F16" s="36"/>
      <c r="G16" s="42"/>
      <c r="H16" s="42"/>
      <c r="I16" s="36"/>
      <c r="J16" s="36"/>
      <c r="K16" s="42"/>
      <c r="L16" s="42"/>
      <c r="M16" s="36"/>
      <c r="N16" s="36"/>
      <c r="O16" s="42"/>
      <c r="P16" s="42"/>
      <c r="Q16" s="36"/>
      <c r="R16" s="36"/>
      <c r="S16" s="42"/>
      <c r="T16" s="42"/>
      <c r="U16" s="36"/>
      <c r="V16" s="36"/>
      <c r="W16" s="42"/>
      <c r="X16" s="42"/>
      <c r="Y16" s="36"/>
    </row>
    <row r="17" spans="1:25">
      <c r="A17" s="13"/>
      <c r="B17" s="43" t="s">
        <v>454</v>
      </c>
      <c r="C17" s="40"/>
      <c r="D17" s="44" t="s">
        <v>274</v>
      </c>
      <c r="E17" s="40"/>
      <c r="F17" s="40"/>
      <c r="G17" s="44" t="s">
        <v>274</v>
      </c>
      <c r="H17" s="44"/>
      <c r="I17" s="40"/>
      <c r="J17" s="40"/>
      <c r="K17" s="44" t="s">
        <v>274</v>
      </c>
      <c r="L17" s="44"/>
      <c r="M17" s="40"/>
      <c r="N17" s="40"/>
      <c r="O17" s="44" t="s">
        <v>455</v>
      </c>
      <c r="P17" s="44"/>
      <c r="Q17" s="43" t="s">
        <v>199</v>
      </c>
      <c r="R17" s="40"/>
      <c r="S17" s="44" t="s">
        <v>274</v>
      </c>
      <c r="T17" s="44"/>
      <c r="U17" s="40"/>
      <c r="V17" s="40"/>
      <c r="W17" s="44" t="s">
        <v>455</v>
      </c>
      <c r="X17" s="44"/>
      <c r="Y17" s="43" t="s">
        <v>199</v>
      </c>
    </row>
    <row r="18" spans="1:25">
      <c r="A18" s="13"/>
      <c r="B18" s="43"/>
      <c r="C18" s="40"/>
      <c r="D18" s="44"/>
      <c r="E18" s="40"/>
      <c r="F18" s="40"/>
      <c r="G18" s="44"/>
      <c r="H18" s="44"/>
      <c r="I18" s="40"/>
      <c r="J18" s="40"/>
      <c r="K18" s="44"/>
      <c r="L18" s="44"/>
      <c r="M18" s="40"/>
      <c r="N18" s="40"/>
      <c r="O18" s="44"/>
      <c r="P18" s="44"/>
      <c r="Q18" s="43"/>
      <c r="R18" s="40"/>
      <c r="S18" s="44"/>
      <c r="T18" s="44"/>
      <c r="U18" s="40"/>
      <c r="V18" s="40"/>
      <c r="W18" s="44"/>
      <c r="X18" s="44"/>
      <c r="Y18" s="43"/>
    </row>
    <row r="19" spans="1:25">
      <c r="A19" s="13"/>
      <c r="B19" s="41" t="s">
        <v>456</v>
      </c>
      <c r="C19" s="36"/>
      <c r="D19" s="42" t="s">
        <v>274</v>
      </c>
      <c r="E19" s="36"/>
      <c r="F19" s="36"/>
      <c r="G19" s="42" t="s">
        <v>274</v>
      </c>
      <c r="H19" s="42"/>
      <c r="I19" s="36"/>
      <c r="J19" s="36"/>
      <c r="K19" s="42" t="s">
        <v>274</v>
      </c>
      <c r="L19" s="42"/>
      <c r="M19" s="36"/>
      <c r="N19" s="36"/>
      <c r="O19" s="42" t="s">
        <v>274</v>
      </c>
      <c r="P19" s="42"/>
      <c r="Q19" s="36"/>
      <c r="R19" s="36"/>
      <c r="S19" s="42" t="s">
        <v>457</v>
      </c>
      <c r="T19" s="42"/>
      <c r="U19" s="41" t="s">
        <v>199</v>
      </c>
      <c r="V19" s="36"/>
      <c r="W19" s="42" t="s">
        <v>457</v>
      </c>
      <c r="X19" s="42"/>
      <c r="Y19" s="41" t="s">
        <v>199</v>
      </c>
    </row>
    <row r="20" spans="1:25">
      <c r="A20" s="13"/>
      <c r="B20" s="41"/>
      <c r="C20" s="36"/>
      <c r="D20" s="42"/>
      <c r="E20" s="36"/>
      <c r="F20" s="36"/>
      <c r="G20" s="42"/>
      <c r="H20" s="42"/>
      <c r="I20" s="36"/>
      <c r="J20" s="36"/>
      <c r="K20" s="42"/>
      <c r="L20" s="42"/>
      <c r="M20" s="36"/>
      <c r="N20" s="36"/>
      <c r="O20" s="42"/>
      <c r="P20" s="42"/>
      <c r="Q20" s="36"/>
      <c r="R20" s="36"/>
      <c r="S20" s="42"/>
      <c r="T20" s="42"/>
      <c r="U20" s="41"/>
      <c r="V20" s="36"/>
      <c r="W20" s="42"/>
      <c r="X20" s="42"/>
      <c r="Y20" s="41"/>
    </row>
    <row r="21" spans="1:25">
      <c r="A21" s="13"/>
      <c r="B21" s="43" t="s">
        <v>458</v>
      </c>
      <c r="C21" s="40"/>
      <c r="D21" s="44" t="s">
        <v>274</v>
      </c>
      <c r="E21" s="40"/>
      <c r="F21" s="40"/>
      <c r="G21" s="44" t="s">
        <v>274</v>
      </c>
      <c r="H21" s="44"/>
      <c r="I21" s="40"/>
      <c r="J21" s="40"/>
      <c r="K21" s="44" t="s">
        <v>459</v>
      </c>
      <c r="L21" s="44"/>
      <c r="M21" s="43" t="s">
        <v>199</v>
      </c>
      <c r="N21" s="40"/>
      <c r="O21" s="44" t="s">
        <v>274</v>
      </c>
      <c r="P21" s="44"/>
      <c r="Q21" s="40"/>
      <c r="R21" s="40"/>
      <c r="S21" s="44" t="s">
        <v>274</v>
      </c>
      <c r="T21" s="44"/>
      <c r="U21" s="40"/>
      <c r="V21" s="40"/>
      <c r="W21" s="44" t="s">
        <v>459</v>
      </c>
      <c r="X21" s="44"/>
      <c r="Y21" s="43" t="s">
        <v>199</v>
      </c>
    </row>
    <row r="22" spans="1:25" ht="15.75" thickBot="1">
      <c r="A22" s="13"/>
      <c r="B22" s="43"/>
      <c r="C22" s="40"/>
      <c r="D22" s="63"/>
      <c r="E22" s="65"/>
      <c r="F22" s="40"/>
      <c r="G22" s="63"/>
      <c r="H22" s="63"/>
      <c r="I22" s="65"/>
      <c r="J22" s="40"/>
      <c r="K22" s="63"/>
      <c r="L22" s="63"/>
      <c r="M22" s="103"/>
      <c r="N22" s="40"/>
      <c r="O22" s="63"/>
      <c r="P22" s="63"/>
      <c r="Q22" s="65"/>
      <c r="R22" s="40"/>
      <c r="S22" s="63"/>
      <c r="T22" s="63"/>
      <c r="U22" s="65"/>
      <c r="V22" s="40"/>
      <c r="W22" s="63"/>
      <c r="X22" s="63"/>
      <c r="Y22" s="103"/>
    </row>
    <row r="23" spans="1:25">
      <c r="A23" s="13"/>
      <c r="B23" s="41" t="s">
        <v>361</v>
      </c>
      <c r="C23" s="36"/>
      <c r="D23" s="107">
        <v>1000</v>
      </c>
      <c r="E23" s="39"/>
      <c r="F23" s="36"/>
      <c r="G23" s="66" t="s">
        <v>188</v>
      </c>
      <c r="H23" s="64" t="s">
        <v>274</v>
      </c>
      <c r="I23" s="39"/>
      <c r="J23" s="36"/>
      <c r="K23" s="66" t="s">
        <v>188</v>
      </c>
      <c r="L23" s="64">
        <v>571.29999999999995</v>
      </c>
      <c r="M23" s="39"/>
      <c r="N23" s="36"/>
      <c r="O23" s="66" t="s">
        <v>188</v>
      </c>
      <c r="P23" s="64" t="s">
        <v>460</v>
      </c>
      <c r="Q23" s="66" t="s">
        <v>199</v>
      </c>
      <c r="R23" s="36"/>
      <c r="S23" s="66" t="s">
        <v>188</v>
      </c>
      <c r="T23" s="64" t="s">
        <v>428</v>
      </c>
      <c r="U23" s="66" t="s">
        <v>199</v>
      </c>
      <c r="V23" s="36"/>
      <c r="W23" s="66" t="s">
        <v>188</v>
      </c>
      <c r="X23" s="64">
        <v>560.70000000000005</v>
      </c>
      <c r="Y23" s="39"/>
    </row>
    <row r="24" spans="1:25" ht="15.75" thickBot="1">
      <c r="A24" s="13"/>
      <c r="B24" s="41"/>
      <c r="C24" s="36"/>
      <c r="D24" s="108"/>
      <c r="E24" s="69"/>
      <c r="F24" s="36"/>
      <c r="G24" s="67"/>
      <c r="H24" s="68"/>
      <c r="I24" s="69"/>
      <c r="J24" s="36"/>
      <c r="K24" s="67"/>
      <c r="L24" s="68"/>
      <c r="M24" s="69"/>
      <c r="N24" s="36"/>
      <c r="O24" s="67"/>
      <c r="P24" s="68"/>
      <c r="Q24" s="67"/>
      <c r="R24" s="36"/>
      <c r="S24" s="67"/>
      <c r="T24" s="68"/>
      <c r="U24" s="67"/>
      <c r="V24" s="36"/>
      <c r="W24" s="67"/>
      <c r="X24" s="68"/>
      <c r="Y24" s="69"/>
    </row>
    <row r="25" spans="1:25" ht="15.75" thickTop="1">
      <c r="A25" s="13"/>
      <c r="B25" s="59" t="s">
        <v>461</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3"/>
      <c r="B26" s="36" t="s">
        <v>462</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3"/>
      <c r="B27" s="59" t="s">
        <v>463</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3"/>
      <c r="B28" s="58" t="s">
        <v>464</v>
      </c>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13"/>
      <c r="B29" s="35"/>
      <c r="C29" s="35"/>
      <c r="D29" s="35"/>
      <c r="E29" s="35"/>
      <c r="F29" s="35"/>
      <c r="G29" s="35"/>
      <c r="H29" s="35"/>
      <c r="I29" s="35"/>
      <c r="J29" s="35"/>
      <c r="K29" s="35"/>
      <c r="L29" s="35"/>
      <c r="M29" s="35"/>
      <c r="N29" s="35"/>
    </row>
    <row r="30" spans="1:25">
      <c r="A30" s="13"/>
      <c r="B30" s="21"/>
      <c r="C30" s="21"/>
      <c r="D30" s="21"/>
      <c r="E30" s="21"/>
      <c r="F30" s="21"/>
      <c r="G30" s="21"/>
      <c r="H30" s="21"/>
      <c r="I30" s="21"/>
      <c r="J30" s="21"/>
      <c r="K30" s="21"/>
      <c r="L30" s="21"/>
      <c r="M30" s="21"/>
      <c r="N30" s="21"/>
    </row>
    <row r="31" spans="1:25">
      <c r="A31" s="13"/>
      <c r="B31" s="61" t="s">
        <v>185</v>
      </c>
      <c r="C31" s="36"/>
      <c r="D31" s="37" t="s">
        <v>434</v>
      </c>
      <c r="E31" s="37"/>
      <c r="F31" s="37"/>
      <c r="G31" s="36"/>
      <c r="H31" s="37" t="s">
        <v>468</v>
      </c>
      <c r="I31" s="37"/>
      <c r="J31" s="37"/>
      <c r="K31" s="36"/>
      <c r="L31" s="37" t="s">
        <v>358</v>
      </c>
      <c r="M31" s="37"/>
      <c r="N31" s="37"/>
    </row>
    <row r="32" spans="1:25">
      <c r="A32" s="13"/>
      <c r="B32" s="61"/>
      <c r="C32" s="36"/>
      <c r="D32" s="37" t="s">
        <v>465</v>
      </c>
      <c r="E32" s="37"/>
      <c r="F32" s="37"/>
      <c r="G32" s="36"/>
      <c r="H32" s="37" t="s">
        <v>469</v>
      </c>
      <c r="I32" s="37"/>
      <c r="J32" s="37"/>
      <c r="K32" s="36"/>
      <c r="L32" s="37" t="s">
        <v>370</v>
      </c>
      <c r="M32" s="37"/>
      <c r="N32" s="37"/>
    </row>
    <row r="33" spans="1:14">
      <c r="A33" s="13"/>
      <c r="B33" s="61"/>
      <c r="C33" s="36"/>
      <c r="D33" s="37" t="s">
        <v>466</v>
      </c>
      <c r="E33" s="37"/>
      <c r="F33" s="37"/>
      <c r="G33" s="36"/>
      <c r="H33" s="37" t="s">
        <v>470</v>
      </c>
      <c r="I33" s="37"/>
      <c r="J33" s="37"/>
      <c r="K33" s="36"/>
      <c r="L33" s="37" t="s">
        <v>101</v>
      </c>
      <c r="M33" s="37"/>
      <c r="N33" s="37"/>
    </row>
    <row r="34" spans="1:14">
      <c r="A34" s="13"/>
      <c r="B34" s="61"/>
      <c r="C34" s="36"/>
      <c r="D34" s="37" t="s">
        <v>467</v>
      </c>
      <c r="E34" s="37"/>
      <c r="F34" s="37"/>
      <c r="G34" s="36"/>
      <c r="H34" s="37" t="s">
        <v>471</v>
      </c>
      <c r="I34" s="37"/>
      <c r="J34" s="37"/>
      <c r="K34" s="36"/>
      <c r="L34" s="37" t="s">
        <v>451</v>
      </c>
      <c r="M34" s="37"/>
      <c r="N34" s="37"/>
    </row>
    <row r="35" spans="1:14" ht="15.75" thickBot="1">
      <c r="A35" s="13"/>
      <c r="B35" s="61"/>
      <c r="C35" s="36"/>
      <c r="D35" s="101"/>
      <c r="E35" s="101"/>
      <c r="F35" s="101"/>
      <c r="G35" s="36"/>
      <c r="H35" s="38" t="s">
        <v>472</v>
      </c>
      <c r="I35" s="38"/>
      <c r="J35" s="38"/>
      <c r="K35" s="36"/>
      <c r="L35" s="38" t="s">
        <v>452</v>
      </c>
      <c r="M35" s="38"/>
      <c r="N35" s="38"/>
    </row>
    <row r="36" spans="1:14" ht="26.25">
      <c r="A36" s="13"/>
      <c r="B36" s="80" t="s">
        <v>54</v>
      </c>
      <c r="C36" s="28"/>
      <c r="D36" s="51"/>
      <c r="E36" s="51"/>
      <c r="F36" s="51"/>
      <c r="G36" s="28"/>
      <c r="H36" s="51"/>
      <c r="I36" s="51"/>
      <c r="J36" s="51"/>
      <c r="K36" s="28"/>
      <c r="L36" s="51"/>
      <c r="M36" s="51"/>
      <c r="N36" s="51"/>
    </row>
    <row r="37" spans="1:14">
      <c r="A37" s="13"/>
      <c r="B37" s="41" t="s">
        <v>359</v>
      </c>
      <c r="C37" s="36"/>
      <c r="D37" s="41" t="s">
        <v>188</v>
      </c>
      <c r="E37" s="42">
        <v>0.6</v>
      </c>
      <c r="F37" s="36"/>
      <c r="G37" s="36"/>
      <c r="H37" s="41" t="s">
        <v>188</v>
      </c>
      <c r="I37" s="42">
        <v>0.5</v>
      </c>
      <c r="J37" s="36"/>
      <c r="K37" s="36"/>
      <c r="L37" s="41" t="s">
        <v>188</v>
      </c>
      <c r="M37" s="42">
        <v>1.1000000000000001</v>
      </c>
      <c r="N37" s="36"/>
    </row>
    <row r="38" spans="1:14">
      <c r="A38" s="13"/>
      <c r="B38" s="41"/>
      <c r="C38" s="36"/>
      <c r="D38" s="41"/>
      <c r="E38" s="42"/>
      <c r="F38" s="36"/>
      <c r="G38" s="36"/>
      <c r="H38" s="41"/>
      <c r="I38" s="42"/>
      <c r="J38" s="36"/>
      <c r="K38" s="36"/>
      <c r="L38" s="41"/>
      <c r="M38" s="42"/>
      <c r="N38" s="36"/>
    </row>
    <row r="39" spans="1:14">
      <c r="A39" s="13"/>
      <c r="B39" s="43" t="s">
        <v>246</v>
      </c>
      <c r="C39" s="40"/>
      <c r="D39" s="44" t="s">
        <v>274</v>
      </c>
      <c r="E39" s="44"/>
      <c r="F39" s="40"/>
      <c r="G39" s="40"/>
      <c r="H39" s="44" t="s">
        <v>457</v>
      </c>
      <c r="I39" s="44"/>
      <c r="J39" s="43" t="s">
        <v>199</v>
      </c>
      <c r="K39" s="40"/>
      <c r="L39" s="44" t="s">
        <v>457</v>
      </c>
      <c r="M39" s="44"/>
      <c r="N39" s="43" t="s">
        <v>199</v>
      </c>
    </row>
    <row r="40" spans="1:14" ht="15.75" thickBot="1">
      <c r="A40" s="13"/>
      <c r="B40" s="43"/>
      <c r="C40" s="40"/>
      <c r="D40" s="63"/>
      <c r="E40" s="63"/>
      <c r="F40" s="65"/>
      <c r="G40" s="40"/>
      <c r="H40" s="63"/>
      <c r="I40" s="63"/>
      <c r="J40" s="103"/>
      <c r="K40" s="40"/>
      <c r="L40" s="63"/>
      <c r="M40" s="63"/>
      <c r="N40" s="103"/>
    </row>
    <row r="41" spans="1:14">
      <c r="A41" s="13"/>
      <c r="B41" s="41" t="s">
        <v>361</v>
      </c>
      <c r="C41" s="36"/>
      <c r="D41" s="66" t="s">
        <v>188</v>
      </c>
      <c r="E41" s="64">
        <v>0.6</v>
      </c>
      <c r="F41" s="39"/>
      <c r="G41" s="36"/>
      <c r="H41" s="66" t="s">
        <v>188</v>
      </c>
      <c r="I41" s="64" t="s">
        <v>407</v>
      </c>
      <c r="J41" s="66" t="s">
        <v>199</v>
      </c>
      <c r="K41" s="36"/>
      <c r="L41" s="66" t="s">
        <v>188</v>
      </c>
      <c r="M41" s="64" t="s">
        <v>428</v>
      </c>
      <c r="N41" s="66" t="s">
        <v>199</v>
      </c>
    </row>
    <row r="42" spans="1:14" ht="15.75" thickBot="1">
      <c r="A42" s="13"/>
      <c r="B42" s="41"/>
      <c r="C42" s="36"/>
      <c r="D42" s="67"/>
      <c r="E42" s="68"/>
      <c r="F42" s="69"/>
      <c r="G42" s="36"/>
      <c r="H42" s="67"/>
      <c r="I42" s="68"/>
      <c r="J42" s="67"/>
      <c r="K42" s="36"/>
      <c r="L42" s="67"/>
      <c r="M42" s="68"/>
      <c r="N42" s="67"/>
    </row>
    <row r="43" spans="1:14" ht="15.75" thickTop="1"/>
  </sheetData>
  <mergeCells count="221">
    <mergeCell ref="B26:Y26"/>
    <mergeCell ref="B27:Y27"/>
    <mergeCell ref="B28:Y28"/>
    <mergeCell ref="N41:N42"/>
    <mergeCell ref="A1:A2"/>
    <mergeCell ref="B1:Y1"/>
    <mergeCell ref="B2:Y2"/>
    <mergeCell ref="B3:Y3"/>
    <mergeCell ref="A4:A42"/>
    <mergeCell ref="B4:Y4"/>
    <mergeCell ref="B5:Y5"/>
    <mergeCell ref="B6:Y6"/>
    <mergeCell ref="B25:Y2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1:K35"/>
    <mergeCell ref="L31:N31"/>
    <mergeCell ref="L32:N32"/>
    <mergeCell ref="L33:N33"/>
    <mergeCell ref="L34:N34"/>
    <mergeCell ref="L35:N35"/>
    <mergeCell ref="D35:F35"/>
    <mergeCell ref="G31:G35"/>
    <mergeCell ref="H31:J31"/>
    <mergeCell ref="H32:J32"/>
    <mergeCell ref="H33:J33"/>
    <mergeCell ref="H34:J34"/>
    <mergeCell ref="H35:J35"/>
    <mergeCell ref="W23:W24"/>
    <mergeCell ref="X23:X24"/>
    <mergeCell ref="Y23:Y24"/>
    <mergeCell ref="B29:N29"/>
    <mergeCell ref="B31:B35"/>
    <mergeCell ref="C31:C35"/>
    <mergeCell ref="D31:F31"/>
    <mergeCell ref="D32:F32"/>
    <mergeCell ref="D33:F33"/>
    <mergeCell ref="D34:F34"/>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X20"/>
    <mergeCell ref="Y19:Y20"/>
    <mergeCell ref="B21:B22"/>
    <mergeCell ref="C21:C22"/>
    <mergeCell ref="D21:D22"/>
    <mergeCell ref="E21:E22"/>
    <mergeCell ref="F21:F22"/>
    <mergeCell ref="G21:H22"/>
    <mergeCell ref="M19:M20"/>
    <mergeCell ref="N19:N20"/>
    <mergeCell ref="O19:P20"/>
    <mergeCell ref="Q19:Q20"/>
    <mergeCell ref="R19:R20"/>
    <mergeCell ref="S19:T20"/>
    <mergeCell ref="Y17:Y18"/>
    <mergeCell ref="B19:B20"/>
    <mergeCell ref="C19:C20"/>
    <mergeCell ref="D19:D20"/>
    <mergeCell ref="E19:E20"/>
    <mergeCell ref="F19:F20"/>
    <mergeCell ref="G19:H20"/>
    <mergeCell ref="I19:I20"/>
    <mergeCell ref="J19:J20"/>
    <mergeCell ref="K19:L20"/>
    <mergeCell ref="Q17:Q18"/>
    <mergeCell ref="R17:R18"/>
    <mergeCell ref="S17:T18"/>
    <mergeCell ref="U17:U18"/>
    <mergeCell ref="V17:V18"/>
    <mergeCell ref="W17:X18"/>
    <mergeCell ref="I17:I18"/>
    <mergeCell ref="J17:J18"/>
    <mergeCell ref="K17:L18"/>
    <mergeCell ref="M17:M18"/>
    <mergeCell ref="N17:N18"/>
    <mergeCell ref="O17:P18"/>
    <mergeCell ref="B17:B18"/>
    <mergeCell ref="C17:C18"/>
    <mergeCell ref="D17:D18"/>
    <mergeCell ref="E17:E18"/>
    <mergeCell ref="F17:F18"/>
    <mergeCell ref="G17:H18"/>
    <mergeCell ref="R15:R16"/>
    <mergeCell ref="S15:T16"/>
    <mergeCell ref="U15:U16"/>
    <mergeCell ref="V15:V16"/>
    <mergeCell ref="W15:X16"/>
    <mergeCell ref="Y15:Y16"/>
    <mergeCell ref="J15:J16"/>
    <mergeCell ref="K15:L16"/>
    <mergeCell ref="M15:M16"/>
    <mergeCell ref="N15:N16"/>
    <mergeCell ref="O15:P16"/>
    <mergeCell ref="Q15:Q16"/>
    <mergeCell ref="W13:W14"/>
    <mergeCell ref="X13:X14"/>
    <mergeCell ref="Y13:Y14"/>
    <mergeCell ref="B15:B16"/>
    <mergeCell ref="C15:C16"/>
    <mergeCell ref="D15:D16"/>
    <mergeCell ref="E15:E16"/>
    <mergeCell ref="F15:F16"/>
    <mergeCell ref="G15:H16"/>
    <mergeCell ref="I15:I16"/>
    <mergeCell ref="Q13:Q14"/>
    <mergeCell ref="R13:R14"/>
    <mergeCell ref="S13:S14"/>
    <mergeCell ref="T13:T14"/>
    <mergeCell ref="U13:U14"/>
    <mergeCell ref="V13:V14"/>
    <mergeCell ref="K13:K14"/>
    <mergeCell ref="L13:L14"/>
    <mergeCell ref="M13:M14"/>
    <mergeCell ref="N13:N14"/>
    <mergeCell ref="O13:O14"/>
    <mergeCell ref="P13:P14"/>
    <mergeCell ref="W9:Y12"/>
    <mergeCell ref="B13:B14"/>
    <mergeCell ref="C13:C14"/>
    <mergeCell ref="D13:D14"/>
    <mergeCell ref="E13:E14"/>
    <mergeCell ref="F13:F14"/>
    <mergeCell ref="G13:G14"/>
    <mergeCell ref="H13:H14"/>
    <mergeCell ref="I13:I14"/>
    <mergeCell ref="J13:J14"/>
    <mergeCell ref="R9:R12"/>
    <mergeCell ref="S9:U9"/>
    <mergeCell ref="S10:U10"/>
    <mergeCell ref="S11:U11"/>
    <mergeCell ref="S12:U12"/>
    <mergeCell ref="V9:V12"/>
    <mergeCell ref="K9:M9"/>
    <mergeCell ref="K10:M10"/>
    <mergeCell ref="K11:M11"/>
    <mergeCell ref="K12:M12"/>
    <mergeCell ref="N9:N12"/>
    <mergeCell ref="O9:Q9"/>
    <mergeCell ref="O10:Q10"/>
    <mergeCell ref="O11:Q11"/>
    <mergeCell ref="O12:Q12"/>
    <mergeCell ref="B7:Y7"/>
    <mergeCell ref="B9:B12"/>
    <mergeCell ref="C9:C12"/>
    <mergeCell ref="D9:E12"/>
    <mergeCell ref="F9:F12"/>
    <mergeCell ref="G9:I9"/>
    <mergeCell ref="G10:I10"/>
    <mergeCell ref="G11:I11"/>
    <mergeCell ref="G12:I12"/>
    <mergeCell ref="J9: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45">
      <c r="A3" s="3" t="s">
        <v>474</v>
      </c>
      <c r="B3" s="12" t="s">
        <v>5</v>
      </c>
      <c r="C3" s="12"/>
      <c r="D3" s="12"/>
      <c r="E3" s="12"/>
      <c r="F3" s="12"/>
      <c r="G3" s="12"/>
      <c r="H3" s="12"/>
      <c r="I3" s="12"/>
      <c r="J3" s="12"/>
    </row>
    <row r="4" spans="1:10" ht="15" customHeight="1">
      <c r="A4" s="13" t="s">
        <v>473</v>
      </c>
      <c r="B4" s="12" t="s">
        <v>5</v>
      </c>
      <c r="C4" s="12"/>
      <c r="D4" s="12"/>
      <c r="E4" s="12"/>
      <c r="F4" s="12"/>
      <c r="G4" s="12"/>
      <c r="H4" s="12"/>
      <c r="I4" s="12"/>
      <c r="J4" s="12"/>
    </row>
    <row r="5" spans="1:10">
      <c r="A5" s="13"/>
      <c r="B5" s="57" t="s">
        <v>475</v>
      </c>
      <c r="C5" s="57"/>
      <c r="D5" s="57"/>
      <c r="E5" s="57"/>
      <c r="F5" s="57"/>
      <c r="G5" s="57"/>
      <c r="H5" s="57"/>
      <c r="I5" s="57"/>
      <c r="J5" s="57"/>
    </row>
    <row r="6" spans="1:10" ht="25.5" customHeight="1">
      <c r="A6" s="13"/>
      <c r="B6" s="58" t="s">
        <v>476</v>
      </c>
      <c r="C6" s="58"/>
      <c r="D6" s="58"/>
      <c r="E6" s="58"/>
      <c r="F6" s="58"/>
      <c r="G6" s="58"/>
      <c r="H6" s="58"/>
      <c r="I6" s="58"/>
      <c r="J6" s="58"/>
    </row>
    <row r="7" spans="1:10" ht="25.5" customHeight="1">
      <c r="A7" s="13"/>
      <c r="B7" s="58" t="s">
        <v>477</v>
      </c>
      <c r="C7" s="58"/>
      <c r="D7" s="58"/>
      <c r="E7" s="58"/>
      <c r="F7" s="58"/>
      <c r="G7" s="58"/>
      <c r="H7" s="58"/>
      <c r="I7" s="58"/>
      <c r="J7" s="58"/>
    </row>
    <row r="8" spans="1:10">
      <c r="A8" s="13"/>
      <c r="B8" s="35"/>
      <c r="C8" s="35"/>
      <c r="D8" s="35"/>
      <c r="E8" s="35"/>
      <c r="F8" s="35"/>
      <c r="G8" s="35"/>
      <c r="H8" s="35"/>
      <c r="I8" s="35"/>
      <c r="J8" s="35"/>
    </row>
    <row r="9" spans="1:10">
      <c r="A9" s="13"/>
      <c r="B9" s="21"/>
      <c r="C9" s="21"/>
      <c r="D9" s="21"/>
      <c r="E9" s="21"/>
      <c r="F9" s="21"/>
      <c r="G9" s="21"/>
      <c r="H9" s="21"/>
      <c r="I9" s="21"/>
      <c r="J9" s="21"/>
    </row>
    <row r="10" spans="1:10" ht="15.75" thickBot="1">
      <c r="A10" s="13"/>
      <c r="B10" s="17"/>
      <c r="C10" s="17"/>
      <c r="D10" s="38" t="s">
        <v>68</v>
      </c>
      <c r="E10" s="38"/>
      <c r="F10" s="38"/>
      <c r="G10" s="38"/>
      <c r="H10" s="38"/>
      <c r="I10" s="38"/>
      <c r="J10" s="38"/>
    </row>
    <row r="11" spans="1:10" ht="15.75" thickBot="1">
      <c r="A11" s="13"/>
      <c r="B11" s="26" t="s">
        <v>185</v>
      </c>
      <c r="C11" s="17"/>
      <c r="D11" s="72" t="s">
        <v>232</v>
      </c>
      <c r="E11" s="72"/>
      <c r="F11" s="72"/>
      <c r="G11" s="17"/>
      <c r="H11" s="72" t="s">
        <v>233</v>
      </c>
      <c r="I11" s="72"/>
      <c r="J11" s="72"/>
    </row>
    <row r="12" spans="1:10">
      <c r="A12" s="13"/>
      <c r="B12" s="80" t="s">
        <v>100</v>
      </c>
      <c r="C12" s="28"/>
      <c r="D12" s="51"/>
      <c r="E12" s="51"/>
      <c r="F12" s="51"/>
      <c r="G12" s="28"/>
      <c r="H12" s="51"/>
      <c r="I12" s="51"/>
      <c r="J12" s="51"/>
    </row>
    <row r="13" spans="1:10">
      <c r="A13" s="13"/>
      <c r="B13" s="41" t="s">
        <v>72</v>
      </c>
      <c r="C13" s="36"/>
      <c r="D13" s="41" t="s">
        <v>188</v>
      </c>
      <c r="E13" s="42">
        <v>0.1</v>
      </c>
      <c r="F13" s="36"/>
      <c r="G13" s="36"/>
      <c r="H13" s="41" t="s">
        <v>188</v>
      </c>
      <c r="I13" s="42">
        <v>0.3</v>
      </c>
      <c r="J13" s="36"/>
    </row>
    <row r="14" spans="1:10">
      <c r="A14" s="13"/>
      <c r="B14" s="41"/>
      <c r="C14" s="36"/>
      <c r="D14" s="41"/>
      <c r="E14" s="42"/>
      <c r="F14" s="36"/>
      <c r="G14" s="36"/>
      <c r="H14" s="41"/>
      <c r="I14" s="42"/>
      <c r="J14" s="36"/>
    </row>
    <row r="15" spans="1:10">
      <c r="A15" s="13"/>
      <c r="B15" s="43" t="s">
        <v>478</v>
      </c>
      <c r="C15" s="40"/>
      <c r="D15" s="44">
        <v>0.2</v>
      </c>
      <c r="E15" s="44"/>
      <c r="F15" s="40"/>
      <c r="G15" s="40"/>
      <c r="H15" s="44">
        <v>0.8</v>
      </c>
      <c r="I15" s="44"/>
      <c r="J15" s="40"/>
    </row>
    <row r="16" spans="1:10" ht="15.75" thickBot="1">
      <c r="A16" s="13"/>
      <c r="B16" s="43"/>
      <c r="C16" s="40"/>
      <c r="D16" s="63"/>
      <c r="E16" s="63"/>
      <c r="F16" s="65"/>
      <c r="G16" s="40"/>
      <c r="H16" s="63"/>
      <c r="I16" s="63"/>
      <c r="J16" s="65"/>
    </row>
    <row r="17" spans="1:10">
      <c r="A17" s="13"/>
      <c r="B17" s="41" t="s">
        <v>479</v>
      </c>
      <c r="C17" s="36"/>
      <c r="D17" s="66" t="s">
        <v>188</v>
      </c>
      <c r="E17" s="64">
        <v>0.3</v>
      </c>
      <c r="F17" s="39"/>
      <c r="G17" s="36"/>
      <c r="H17" s="66" t="s">
        <v>188</v>
      </c>
      <c r="I17" s="64">
        <v>1.1000000000000001</v>
      </c>
      <c r="J17" s="39"/>
    </row>
    <row r="18" spans="1:10" ht="15.75" thickBot="1">
      <c r="A18" s="13"/>
      <c r="B18" s="41"/>
      <c r="C18" s="36"/>
      <c r="D18" s="67"/>
      <c r="E18" s="68"/>
      <c r="F18" s="69"/>
      <c r="G18" s="36"/>
      <c r="H18" s="67"/>
      <c r="I18" s="68"/>
      <c r="J18" s="69"/>
    </row>
    <row r="19" spans="1:10" ht="15.75" thickTop="1">
      <c r="A19" s="13"/>
      <c r="B19" s="58" t="s">
        <v>480</v>
      </c>
      <c r="C19" s="58"/>
      <c r="D19" s="58"/>
      <c r="E19" s="58"/>
      <c r="F19" s="58"/>
      <c r="G19" s="58"/>
      <c r="H19" s="58"/>
      <c r="I19" s="58"/>
      <c r="J19" s="58"/>
    </row>
    <row r="20" spans="1:10">
      <c r="A20" s="13"/>
      <c r="B20" s="59" t="s">
        <v>481</v>
      </c>
      <c r="C20" s="59"/>
      <c r="D20" s="59"/>
      <c r="E20" s="59"/>
      <c r="F20" s="59"/>
      <c r="G20" s="59"/>
      <c r="H20" s="59"/>
      <c r="I20" s="59"/>
      <c r="J20" s="59"/>
    </row>
    <row r="21" spans="1:10" ht="63.75" customHeight="1">
      <c r="A21" s="13"/>
      <c r="B21" s="36" t="s">
        <v>482</v>
      </c>
      <c r="C21" s="36"/>
      <c r="D21" s="36"/>
      <c r="E21" s="36"/>
      <c r="F21" s="36"/>
      <c r="G21" s="36"/>
      <c r="H21" s="36"/>
      <c r="I21" s="36"/>
      <c r="J21" s="36"/>
    </row>
    <row r="22" spans="1:10" ht="89.25" customHeight="1">
      <c r="A22" s="13"/>
      <c r="B22" s="58" t="s">
        <v>483</v>
      </c>
      <c r="C22" s="58"/>
      <c r="D22" s="58"/>
      <c r="E22" s="58"/>
      <c r="F22" s="58"/>
      <c r="G22" s="58"/>
      <c r="H22" s="58"/>
      <c r="I22" s="58"/>
      <c r="J22" s="58"/>
    </row>
  </sheetData>
  <mergeCells count="44">
    <mergeCell ref="B6:J6"/>
    <mergeCell ref="B7:J7"/>
    <mergeCell ref="B19:J19"/>
    <mergeCell ref="B20:J20"/>
    <mergeCell ref="B21:J21"/>
    <mergeCell ref="B22:J22"/>
    <mergeCell ref="H17:H18"/>
    <mergeCell ref="I17:I18"/>
    <mergeCell ref="J17:J18"/>
    <mergeCell ref="A1:A2"/>
    <mergeCell ref="B1:J1"/>
    <mergeCell ref="B2:J2"/>
    <mergeCell ref="B3:J3"/>
    <mergeCell ref="A4:A22"/>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28.5</v>
      </c>
      <c r="C4" s="8">
        <v>2.2000000000000002</v>
      </c>
    </row>
    <row r="5" spans="1:3" ht="60">
      <c r="A5" s="2" t="s">
        <v>29</v>
      </c>
      <c r="B5" s="4">
        <v>179</v>
      </c>
      <c r="C5" s="4">
        <v>102.3</v>
      </c>
    </row>
    <row r="6" spans="1:3">
      <c r="A6" s="2" t="s">
        <v>30</v>
      </c>
      <c r="B6" s="4">
        <v>133.5</v>
      </c>
      <c r="C6" s="4">
        <v>125.5</v>
      </c>
    </row>
    <row r="7" spans="1:3">
      <c r="A7" s="2" t="s">
        <v>31</v>
      </c>
      <c r="B7" s="4">
        <v>69.900000000000006</v>
      </c>
      <c r="C7" s="4">
        <v>63.5</v>
      </c>
    </row>
    <row r="8" spans="1:3">
      <c r="A8" s="2" t="s">
        <v>32</v>
      </c>
      <c r="B8" s="4">
        <v>410.9</v>
      </c>
      <c r="C8" s="4">
        <v>293.5</v>
      </c>
    </row>
    <row r="9" spans="1:3">
      <c r="A9" s="2" t="s">
        <v>33</v>
      </c>
      <c r="B9" s="4">
        <v>353.3</v>
      </c>
      <c r="C9" s="4">
        <v>246.1</v>
      </c>
    </row>
    <row r="10" spans="1:3">
      <c r="A10" s="2" t="s">
        <v>34</v>
      </c>
      <c r="B10" s="4">
        <v>590.29999999999995</v>
      </c>
      <c r="C10" s="4">
        <v>501.6</v>
      </c>
    </row>
    <row r="11" spans="1:3">
      <c r="A11" s="2" t="s">
        <v>35</v>
      </c>
      <c r="B11" s="4">
        <v>680.3</v>
      </c>
      <c r="C11" s="4">
        <v>650.1</v>
      </c>
    </row>
    <row r="12" spans="1:3">
      <c r="A12" s="2" t="s">
        <v>36</v>
      </c>
      <c r="B12" s="4">
        <v>24.4</v>
      </c>
      <c r="C12" s="4">
        <v>19.7</v>
      </c>
    </row>
    <row r="13" spans="1:3">
      <c r="A13" s="2" t="s">
        <v>37</v>
      </c>
      <c r="B13" s="4">
        <v>6.3</v>
      </c>
      <c r="C13" s="4">
        <v>4.0999999999999996</v>
      </c>
    </row>
    <row r="14" spans="1:3">
      <c r="A14" s="2" t="s">
        <v>38</v>
      </c>
      <c r="B14" s="9">
        <v>2065.5</v>
      </c>
      <c r="C14" s="9">
        <v>1715.1</v>
      </c>
    </row>
    <row r="15" spans="1:3">
      <c r="A15" s="3" t="s">
        <v>39</v>
      </c>
      <c r="B15" s="4" t="s">
        <v>5</v>
      </c>
      <c r="C15" s="4" t="s">
        <v>5</v>
      </c>
    </row>
    <row r="16" spans="1:3">
      <c r="A16" s="2" t="s">
        <v>40</v>
      </c>
      <c r="B16" s="4">
        <v>107</v>
      </c>
      <c r="C16" s="4">
        <v>72.8</v>
      </c>
    </row>
    <row r="17" spans="1:3">
      <c r="A17" s="2" t="s">
        <v>41</v>
      </c>
      <c r="B17" s="4">
        <v>58.7</v>
      </c>
      <c r="C17" s="4">
        <v>41.8</v>
      </c>
    </row>
    <row r="18" spans="1:3">
      <c r="A18" s="2" t="s">
        <v>42</v>
      </c>
      <c r="B18" s="4">
        <v>7.3</v>
      </c>
      <c r="C18" s="4">
        <v>4.7</v>
      </c>
    </row>
    <row r="19" spans="1:3">
      <c r="A19" s="2" t="s">
        <v>43</v>
      </c>
      <c r="B19" s="4">
        <v>173</v>
      </c>
      <c r="C19" s="4">
        <v>119.3</v>
      </c>
    </row>
    <row r="20" spans="1:3">
      <c r="A20" s="2" t="s">
        <v>44</v>
      </c>
      <c r="B20" s="4">
        <v>940.8</v>
      </c>
      <c r="C20" s="4">
        <v>693.7</v>
      </c>
    </row>
    <row r="21" spans="1:3">
      <c r="A21" s="2" t="s">
        <v>45</v>
      </c>
      <c r="B21" s="4">
        <v>345.3</v>
      </c>
      <c r="C21" s="4">
        <v>284.2</v>
      </c>
    </row>
    <row r="22" spans="1:3">
      <c r="A22" s="2" t="s">
        <v>46</v>
      </c>
      <c r="B22" s="4">
        <v>45.7</v>
      </c>
      <c r="C22" s="4">
        <v>44</v>
      </c>
    </row>
    <row r="23" spans="1:3">
      <c r="A23" s="2" t="s">
        <v>47</v>
      </c>
      <c r="B23" s="9">
        <v>1504.8</v>
      </c>
      <c r="C23" s="9">
        <v>1141.2</v>
      </c>
    </row>
    <row r="24" spans="1:3" ht="30">
      <c r="A24" s="2" t="s">
        <v>48</v>
      </c>
      <c r="B24" s="4" t="s">
        <v>49</v>
      </c>
      <c r="C24" s="4" t="s">
        <v>49</v>
      </c>
    </row>
    <row r="25" spans="1:3">
      <c r="A25" s="3" t="s">
        <v>50</v>
      </c>
      <c r="B25" s="4" t="s">
        <v>5</v>
      </c>
      <c r="C25" s="4" t="s">
        <v>5</v>
      </c>
    </row>
    <row r="26" spans="1:3" ht="60">
      <c r="A26" s="2" t="s">
        <v>51</v>
      </c>
      <c r="B26" s="4">
        <v>0</v>
      </c>
      <c r="C26" s="4">
        <v>0</v>
      </c>
    </row>
    <row r="27" spans="1:3">
      <c r="A27" s="2" t="s">
        <v>52</v>
      </c>
      <c r="B27" s="4">
        <v>571.29999999999995</v>
      </c>
      <c r="C27" s="4">
        <v>578.1</v>
      </c>
    </row>
    <row r="28" spans="1:3">
      <c r="A28" s="2" t="s">
        <v>53</v>
      </c>
      <c r="B28" s="4">
        <v>-9.9</v>
      </c>
      <c r="C28" s="4">
        <v>-5.3</v>
      </c>
    </row>
    <row r="29" spans="1:3" ht="30">
      <c r="A29" s="2" t="s">
        <v>54</v>
      </c>
      <c r="B29" s="4">
        <v>-0.7</v>
      </c>
      <c r="C29" s="4">
        <v>1.1000000000000001</v>
      </c>
    </row>
    <row r="30" spans="1:3">
      <c r="A30" s="2" t="s">
        <v>55</v>
      </c>
      <c r="B30" s="4">
        <v>560.70000000000005</v>
      </c>
      <c r="C30" s="4">
        <v>573.9</v>
      </c>
    </row>
    <row r="31" spans="1:3" ht="30">
      <c r="A31" s="2" t="s">
        <v>56</v>
      </c>
      <c r="B31" s="8">
        <v>2065.5</v>
      </c>
      <c r="C31" s="8">
        <v>17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3" width="36.5703125" bestFit="1" customWidth="1"/>
    <col min="4" max="4" width="6.7109375" customWidth="1"/>
    <col min="5" max="5" width="20.28515625" customWidth="1"/>
    <col min="6" max="6" width="5.28515625" customWidth="1"/>
    <col min="9" max="9" width="4" customWidth="1"/>
    <col min="10" max="10" width="10" customWidth="1"/>
    <col min="11" max="11" width="18.28515625" customWidth="1"/>
  </cols>
  <sheetData>
    <row r="1" spans="1:11" ht="15" customHeight="1">
      <c r="A1" s="7" t="s">
        <v>48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5</v>
      </c>
      <c r="B3" s="12" t="s">
        <v>5</v>
      </c>
      <c r="C3" s="12"/>
      <c r="D3" s="12"/>
      <c r="E3" s="12"/>
      <c r="F3" s="12"/>
      <c r="G3" s="12"/>
      <c r="H3" s="12"/>
      <c r="I3" s="12"/>
      <c r="J3" s="12"/>
      <c r="K3" s="12"/>
    </row>
    <row r="4" spans="1:11" ht="15" customHeight="1">
      <c r="A4" s="13" t="s">
        <v>484</v>
      </c>
      <c r="B4" s="12" t="s">
        <v>5</v>
      </c>
      <c r="C4" s="12"/>
      <c r="D4" s="12"/>
      <c r="E4" s="12"/>
      <c r="F4" s="12"/>
      <c r="G4" s="12"/>
      <c r="H4" s="12"/>
      <c r="I4" s="12"/>
      <c r="J4" s="12"/>
      <c r="K4" s="12"/>
    </row>
    <row r="5" spans="1:11">
      <c r="A5" s="13"/>
      <c r="B5" s="88" t="s">
        <v>486</v>
      </c>
      <c r="C5" s="88"/>
      <c r="D5" s="88"/>
      <c r="E5" s="88"/>
      <c r="F5" s="88"/>
      <c r="G5" s="88"/>
      <c r="H5" s="88"/>
      <c r="I5" s="88"/>
      <c r="J5" s="88"/>
      <c r="K5" s="88"/>
    </row>
    <row r="6" spans="1:11">
      <c r="A6" s="13"/>
      <c r="B6" s="35"/>
      <c r="C6" s="35"/>
      <c r="D6" s="35"/>
      <c r="E6" s="35"/>
      <c r="F6" s="35"/>
      <c r="G6" s="35"/>
      <c r="H6" s="35"/>
      <c r="I6" s="35"/>
      <c r="J6" s="35"/>
      <c r="K6" s="35"/>
    </row>
    <row r="7" spans="1:11">
      <c r="A7" s="13"/>
      <c r="B7" s="21"/>
      <c r="C7" s="21"/>
      <c r="D7" s="21"/>
      <c r="E7" s="21"/>
      <c r="F7" s="21"/>
      <c r="G7" s="21"/>
      <c r="H7" s="21"/>
      <c r="I7" s="21"/>
      <c r="J7" s="21"/>
      <c r="K7" s="21"/>
    </row>
    <row r="8" spans="1:11" ht="15.75" thickBot="1">
      <c r="A8" s="13"/>
      <c r="B8" s="17"/>
      <c r="C8" s="17"/>
      <c r="D8" s="38" t="s">
        <v>229</v>
      </c>
      <c r="E8" s="38"/>
      <c r="F8" s="38"/>
      <c r="G8" s="70"/>
      <c r="H8" s="17"/>
      <c r="I8" s="38" t="s">
        <v>68</v>
      </c>
      <c r="J8" s="38"/>
      <c r="K8" s="38"/>
    </row>
    <row r="9" spans="1:11" ht="15.75" thickBot="1">
      <c r="A9" s="13"/>
      <c r="B9" s="26" t="s">
        <v>185</v>
      </c>
      <c r="C9" s="17"/>
      <c r="D9" s="72" t="s">
        <v>231</v>
      </c>
      <c r="E9" s="72"/>
      <c r="F9" s="72"/>
      <c r="G9" s="70"/>
      <c r="H9" s="17"/>
      <c r="I9" s="72" t="s">
        <v>233</v>
      </c>
      <c r="J9" s="72"/>
      <c r="K9" s="72"/>
    </row>
    <row r="10" spans="1:11">
      <c r="A10" s="13"/>
      <c r="B10" s="43" t="s">
        <v>487</v>
      </c>
      <c r="C10" s="40"/>
      <c r="D10" s="47" t="s">
        <v>188</v>
      </c>
      <c r="E10" s="56">
        <v>35.200000000000003</v>
      </c>
      <c r="F10" s="51"/>
      <c r="G10" s="74"/>
      <c r="H10" s="75"/>
      <c r="I10" s="47" t="s">
        <v>188</v>
      </c>
      <c r="J10" s="56">
        <v>24.4</v>
      </c>
      <c r="K10" s="51"/>
    </row>
    <row r="11" spans="1:11">
      <c r="A11" s="13"/>
      <c r="B11" s="43"/>
      <c r="C11" s="40"/>
      <c r="D11" s="43"/>
      <c r="E11" s="44"/>
      <c r="F11" s="40"/>
      <c r="G11" s="74"/>
      <c r="H11" s="75"/>
      <c r="I11" s="43"/>
      <c r="J11" s="44"/>
      <c r="K11" s="40"/>
    </row>
    <row r="12" spans="1:11">
      <c r="A12" s="13"/>
      <c r="B12" s="41" t="s">
        <v>488</v>
      </c>
      <c r="C12" s="36"/>
      <c r="D12" s="41" t="s">
        <v>188</v>
      </c>
      <c r="E12" s="42" t="s">
        <v>489</v>
      </c>
      <c r="F12" s="41" t="s">
        <v>199</v>
      </c>
      <c r="G12" s="76"/>
      <c r="H12" s="77"/>
      <c r="I12" s="41" t="s">
        <v>188</v>
      </c>
      <c r="J12" s="42">
        <v>11</v>
      </c>
      <c r="K12" s="36"/>
    </row>
    <row r="13" spans="1:11">
      <c r="A13" s="13"/>
      <c r="B13" s="41"/>
      <c r="C13" s="36"/>
      <c r="D13" s="41"/>
      <c r="E13" s="42"/>
      <c r="F13" s="41"/>
      <c r="G13" s="76"/>
      <c r="H13" s="77"/>
      <c r="I13" s="41"/>
      <c r="J13" s="42"/>
      <c r="K13" s="36"/>
    </row>
    <row r="14" spans="1:11">
      <c r="A14" s="13"/>
      <c r="B14" s="35"/>
      <c r="C14" s="35"/>
      <c r="D14" s="35"/>
      <c r="E14" s="35"/>
      <c r="F14" s="35"/>
      <c r="G14" s="35"/>
      <c r="H14" s="35"/>
      <c r="I14" s="35"/>
      <c r="J14" s="35"/>
      <c r="K14" s="35"/>
    </row>
    <row r="15" spans="1:11">
      <c r="A15" s="13"/>
      <c r="B15" s="21"/>
      <c r="C15" s="21"/>
      <c r="D15" s="21"/>
      <c r="E15" s="21"/>
      <c r="F15" s="21"/>
      <c r="G15" s="21"/>
      <c r="H15" s="21"/>
      <c r="I15" s="21"/>
      <c r="J15" s="21"/>
      <c r="K15" s="21"/>
    </row>
    <row r="16" spans="1:11" ht="15.75" thickBot="1">
      <c r="A16" s="13"/>
      <c r="B16" s="17"/>
      <c r="C16" s="17"/>
      <c r="D16" s="38" t="s">
        <v>229</v>
      </c>
      <c r="E16" s="38"/>
      <c r="F16" s="38"/>
      <c r="G16" s="17"/>
      <c r="H16" s="109"/>
      <c r="I16" s="38" t="s">
        <v>68</v>
      </c>
      <c r="J16" s="38"/>
      <c r="K16" s="38"/>
    </row>
    <row r="17" spans="1:11" ht="15.75" thickBot="1">
      <c r="A17" s="13"/>
      <c r="B17" s="26" t="s">
        <v>185</v>
      </c>
      <c r="C17" s="17"/>
      <c r="D17" s="72" t="s">
        <v>231</v>
      </c>
      <c r="E17" s="72"/>
      <c r="F17" s="72"/>
      <c r="G17" s="17"/>
      <c r="H17" s="109"/>
      <c r="I17" s="72" t="s">
        <v>233</v>
      </c>
      <c r="J17" s="72"/>
      <c r="K17" s="72"/>
    </row>
    <row r="18" spans="1:11">
      <c r="A18" s="13"/>
      <c r="B18" s="80" t="s">
        <v>490</v>
      </c>
      <c r="C18" s="28"/>
      <c r="D18" s="51"/>
      <c r="E18" s="51"/>
      <c r="F18" s="51"/>
      <c r="G18" s="28"/>
      <c r="H18" s="110"/>
      <c r="I18" s="51"/>
      <c r="J18" s="51"/>
      <c r="K18" s="51"/>
    </row>
    <row r="19" spans="1:11" ht="26.25">
      <c r="A19" s="13"/>
      <c r="B19" s="29" t="s">
        <v>491</v>
      </c>
      <c r="C19" s="17"/>
      <c r="D19" s="36"/>
      <c r="E19" s="36"/>
      <c r="F19" s="36"/>
      <c r="G19" s="17"/>
      <c r="H19" s="109"/>
      <c r="I19" s="36"/>
      <c r="J19" s="36"/>
      <c r="K19" s="36"/>
    </row>
    <row r="20" spans="1:11">
      <c r="A20" s="13"/>
      <c r="B20" s="54" t="s">
        <v>492</v>
      </c>
      <c r="C20" s="40"/>
      <c r="D20" s="43" t="s">
        <v>188</v>
      </c>
      <c r="E20" s="44">
        <v>351.1</v>
      </c>
      <c r="F20" s="40"/>
      <c r="G20" s="74"/>
      <c r="H20" s="75"/>
      <c r="I20" s="43" t="s">
        <v>188</v>
      </c>
      <c r="J20" s="44">
        <v>0.2</v>
      </c>
      <c r="K20" s="40"/>
    </row>
    <row r="21" spans="1:11">
      <c r="A21" s="13"/>
      <c r="B21" s="54"/>
      <c r="C21" s="40"/>
      <c r="D21" s="43"/>
      <c r="E21" s="44"/>
      <c r="F21" s="40"/>
      <c r="G21" s="74"/>
      <c r="H21" s="75"/>
      <c r="I21" s="43"/>
      <c r="J21" s="44"/>
      <c r="K21" s="40"/>
    </row>
    <row r="22" spans="1:11">
      <c r="A22" s="13"/>
      <c r="B22" s="55" t="s">
        <v>493</v>
      </c>
      <c r="C22" s="36"/>
      <c r="D22" s="42" t="s">
        <v>494</v>
      </c>
      <c r="E22" s="42"/>
      <c r="F22" s="41" t="s">
        <v>199</v>
      </c>
      <c r="G22" s="76"/>
      <c r="H22" s="77"/>
      <c r="I22" s="42" t="s">
        <v>274</v>
      </c>
      <c r="J22" s="42"/>
      <c r="K22" s="36"/>
    </row>
    <row r="23" spans="1:11" ht="15.75" thickBot="1">
      <c r="A23" s="13"/>
      <c r="B23" s="55"/>
      <c r="C23" s="36"/>
      <c r="D23" s="45"/>
      <c r="E23" s="45"/>
      <c r="F23" s="111"/>
      <c r="G23" s="76"/>
      <c r="H23" s="77"/>
      <c r="I23" s="45"/>
      <c r="J23" s="45"/>
      <c r="K23" s="46"/>
    </row>
    <row r="24" spans="1:11">
      <c r="A24" s="13"/>
      <c r="B24" s="54" t="s">
        <v>495</v>
      </c>
      <c r="C24" s="40"/>
      <c r="D24" s="47" t="s">
        <v>188</v>
      </c>
      <c r="E24" s="56">
        <v>268</v>
      </c>
      <c r="F24" s="51"/>
      <c r="G24" s="74"/>
      <c r="H24" s="75"/>
      <c r="I24" s="47" t="s">
        <v>188</v>
      </c>
      <c r="J24" s="56">
        <v>0.2</v>
      </c>
      <c r="K24" s="51"/>
    </row>
    <row r="25" spans="1:11" ht="15.75" thickBot="1">
      <c r="A25" s="13"/>
      <c r="B25" s="54"/>
      <c r="C25" s="40"/>
      <c r="D25" s="48"/>
      <c r="E25" s="62"/>
      <c r="F25" s="52"/>
      <c r="G25" s="74"/>
      <c r="H25" s="75"/>
      <c r="I25" s="48"/>
      <c r="J25" s="62"/>
      <c r="K25" s="52"/>
    </row>
    <row r="26" spans="1:11" ht="15.75" thickTop="1">
      <c r="A26" s="13"/>
      <c r="B26" s="17"/>
      <c r="C26" s="17"/>
      <c r="D26" s="53"/>
      <c r="E26" s="53"/>
      <c r="F26" s="53"/>
      <c r="G26" s="17"/>
      <c r="H26" s="109"/>
      <c r="I26" s="53"/>
      <c r="J26" s="53"/>
      <c r="K26" s="53"/>
    </row>
    <row r="27" spans="1:11">
      <c r="A27" s="13"/>
      <c r="B27" s="41" t="s">
        <v>496</v>
      </c>
      <c r="C27" s="36"/>
      <c r="D27" s="41" t="s">
        <v>188</v>
      </c>
      <c r="E27" s="42">
        <v>0.8</v>
      </c>
      <c r="F27" s="36"/>
      <c r="G27" s="76"/>
      <c r="H27" s="77"/>
      <c r="I27" s="41" t="s">
        <v>188</v>
      </c>
      <c r="J27" s="42">
        <v>0.8</v>
      </c>
      <c r="K27" s="36"/>
    </row>
    <row r="28" spans="1:11">
      <c r="A28" s="13"/>
      <c r="B28" s="41"/>
      <c r="C28" s="36"/>
      <c r="D28" s="41"/>
      <c r="E28" s="42"/>
      <c r="F28" s="36"/>
      <c r="G28" s="76"/>
      <c r="H28" s="77"/>
      <c r="I28" s="41"/>
      <c r="J28" s="42"/>
      <c r="K28" s="36"/>
    </row>
    <row r="29" spans="1:11">
      <c r="A29" s="13"/>
      <c r="B29" s="43" t="s">
        <v>497</v>
      </c>
      <c r="C29" s="40"/>
      <c r="D29" s="43" t="s">
        <v>188</v>
      </c>
      <c r="E29" s="44">
        <v>0.2</v>
      </c>
      <c r="F29" s="40"/>
      <c r="G29" s="74"/>
      <c r="H29" s="75"/>
      <c r="I29" s="43" t="s">
        <v>188</v>
      </c>
      <c r="J29" s="44">
        <v>0.2</v>
      </c>
      <c r="K29" s="40"/>
    </row>
    <row r="30" spans="1:11">
      <c r="A30" s="13"/>
      <c r="B30" s="43"/>
      <c r="C30" s="40"/>
      <c r="D30" s="43"/>
      <c r="E30" s="44"/>
      <c r="F30" s="40"/>
      <c r="G30" s="74"/>
      <c r="H30" s="75"/>
      <c r="I30" s="43"/>
      <c r="J30" s="44"/>
      <c r="K30" s="40"/>
    </row>
    <row r="31" spans="1:11">
      <c r="A31" s="13"/>
      <c r="B31" s="41" t="s">
        <v>498</v>
      </c>
      <c r="C31" s="36"/>
      <c r="D31" s="41" t="s">
        <v>188</v>
      </c>
      <c r="E31" s="42">
        <v>10.3</v>
      </c>
      <c r="F31" s="36"/>
      <c r="G31" s="76"/>
      <c r="H31" s="77"/>
      <c r="I31" s="41" t="s">
        <v>188</v>
      </c>
      <c r="J31" s="42">
        <v>4.5999999999999996</v>
      </c>
      <c r="K31" s="36"/>
    </row>
    <row r="32" spans="1:11">
      <c r="A32" s="13"/>
      <c r="B32" s="41"/>
      <c r="C32" s="36"/>
      <c r="D32" s="41"/>
      <c r="E32" s="42"/>
      <c r="F32" s="36"/>
      <c r="G32" s="76"/>
      <c r="H32" s="77"/>
      <c r="I32" s="41"/>
      <c r="J32" s="42"/>
      <c r="K32" s="36"/>
    </row>
    <row r="33" spans="1:3">
      <c r="A33" s="13"/>
      <c r="B33" s="21"/>
      <c r="C33" s="21"/>
    </row>
    <row r="34" spans="1:3" ht="25.5">
      <c r="A34" s="13"/>
      <c r="B34" s="92">
        <v>-1</v>
      </c>
      <c r="C34" s="84" t="s">
        <v>499</v>
      </c>
    </row>
  </sheetData>
  <mergeCells count="101">
    <mergeCell ref="B5:K5"/>
    <mergeCell ref="H31:H32"/>
    <mergeCell ref="I31:I32"/>
    <mergeCell ref="J31:J32"/>
    <mergeCell ref="K31:K32"/>
    <mergeCell ref="A1:A2"/>
    <mergeCell ref="B1:K1"/>
    <mergeCell ref="B2:K2"/>
    <mergeCell ref="B3:K3"/>
    <mergeCell ref="A4:A34"/>
    <mergeCell ref="B4:K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H24:H25"/>
    <mergeCell ref="I24:I25"/>
    <mergeCell ref="J24:J25"/>
    <mergeCell ref="K24:K25"/>
    <mergeCell ref="D26:F26"/>
    <mergeCell ref="I26:K26"/>
    <mergeCell ref="B24:B25"/>
    <mergeCell ref="C24:C25"/>
    <mergeCell ref="D24:D25"/>
    <mergeCell ref="E24:E25"/>
    <mergeCell ref="F24:F25"/>
    <mergeCell ref="G24:G25"/>
    <mergeCell ref="J20:J21"/>
    <mergeCell ref="K20:K21"/>
    <mergeCell ref="B22:B23"/>
    <mergeCell ref="C22:C23"/>
    <mergeCell ref="D22:E23"/>
    <mergeCell ref="F22:F23"/>
    <mergeCell ref="G22:G23"/>
    <mergeCell ref="H22:H23"/>
    <mergeCell ref="I22:J23"/>
    <mergeCell ref="K22:K23"/>
    <mergeCell ref="D19:F19"/>
    <mergeCell ref="I19:K19"/>
    <mergeCell ref="B20:B21"/>
    <mergeCell ref="C20:C21"/>
    <mergeCell ref="D20:D21"/>
    <mergeCell ref="E20:E21"/>
    <mergeCell ref="F20:F21"/>
    <mergeCell ref="G20:G21"/>
    <mergeCell ref="H20:H21"/>
    <mergeCell ref="I20:I21"/>
    <mergeCell ref="D16:F16"/>
    <mergeCell ref="I16:K16"/>
    <mergeCell ref="D17:F17"/>
    <mergeCell ref="I17:K17"/>
    <mergeCell ref="D18:F18"/>
    <mergeCell ref="I18:K18"/>
    <mergeCell ref="G12:G13"/>
    <mergeCell ref="H12:H13"/>
    <mergeCell ref="I12:I13"/>
    <mergeCell ref="J12:J13"/>
    <mergeCell ref="K12:K13"/>
    <mergeCell ref="B14:K14"/>
    <mergeCell ref="G10:G11"/>
    <mergeCell ref="H10:H11"/>
    <mergeCell ref="I10:I11"/>
    <mergeCell ref="J10:J11"/>
    <mergeCell ref="K10:K11"/>
    <mergeCell ref="B12:B13"/>
    <mergeCell ref="C12:C13"/>
    <mergeCell ref="D12:D13"/>
    <mergeCell ref="E12:E13"/>
    <mergeCell ref="F12:F13"/>
    <mergeCell ref="B6:K6"/>
    <mergeCell ref="D8:F8"/>
    <mergeCell ref="I8:K8"/>
    <mergeCell ref="D9:F9"/>
    <mergeCell ref="I9:K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00</v>
      </c>
      <c r="B1" s="1" t="s">
        <v>1</v>
      </c>
    </row>
    <row r="2" spans="1:2">
      <c r="A2" s="7"/>
      <c r="B2" s="1" t="s">
        <v>2</v>
      </c>
    </row>
    <row r="3" spans="1:2" ht="30">
      <c r="A3" s="3" t="s">
        <v>501</v>
      </c>
      <c r="B3" s="4" t="s">
        <v>5</v>
      </c>
    </row>
    <row r="4" spans="1:2">
      <c r="A4" s="13" t="s">
        <v>500</v>
      </c>
      <c r="B4" s="4" t="s">
        <v>5</v>
      </c>
    </row>
    <row r="5" spans="1:2">
      <c r="A5" s="13"/>
      <c r="B5" s="14" t="s">
        <v>502</v>
      </c>
    </row>
    <row r="6" spans="1:2" ht="77.25">
      <c r="A6" s="13"/>
      <c r="B6" s="16" t="s">
        <v>503</v>
      </c>
    </row>
    <row r="7" spans="1:2" ht="255.75">
      <c r="A7" s="13"/>
      <c r="B7" s="16" t="s">
        <v>504</v>
      </c>
    </row>
    <row r="8" spans="1:2" ht="179.25">
      <c r="A8" s="13"/>
      <c r="B8" s="16" t="s">
        <v>505</v>
      </c>
    </row>
    <row r="9" spans="1:2" ht="166.5">
      <c r="A9" s="13"/>
      <c r="B9" s="16" t="s">
        <v>506</v>
      </c>
    </row>
    <row r="10" spans="1:2" ht="26.25">
      <c r="A10" s="13"/>
      <c r="B10" s="15" t="s">
        <v>507</v>
      </c>
    </row>
    <row r="11" spans="1:2">
      <c r="A11" s="13"/>
      <c r="B11" s="16" t="s">
        <v>508</v>
      </c>
    </row>
    <row r="12" spans="1:2" ht="102.75">
      <c r="A12" s="13"/>
      <c r="B12" s="16" t="s">
        <v>509</v>
      </c>
    </row>
    <row r="13" spans="1:2" ht="39">
      <c r="A13" s="13"/>
      <c r="B13" s="16" t="s">
        <v>510</v>
      </c>
    </row>
    <row r="14" spans="1:2" ht="77.25">
      <c r="A14" s="13"/>
      <c r="B14" s="16" t="s">
        <v>511</v>
      </c>
    </row>
    <row r="15" spans="1:2" ht="243">
      <c r="A15" s="13"/>
      <c r="B15" s="16" t="s">
        <v>51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27.7109375" bestFit="1" customWidth="1"/>
    <col min="2" max="2" width="36.5703125" bestFit="1" customWidth="1"/>
    <col min="3" max="3" width="35.85546875" customWidth="1"/>
    <col min="4" max="4" width="15.7109375" customWidth="1"/>
    <col min="5" max="5" width="32" customWidth="1"/>
    <col min="6" max="6" width="35.85546875" customWidth="1"/>
    <col min="7" max="7" width="19.28515625" customWidth="1"/>
    <col min="8" max="8" width="13" customWidth="1"/>
    <col min="9" max="9" width="32" customWidth="1"/>
    <col min="10" max="10" width="6.140625" customWidth="1"/>
    <col min="11" max="11" width="20.140625" customWidth="1"/>
    <col min="12" max="12" width="13.5703125" customWidth="1"/>
    <col min="13" max="13" width="7.85546875" customWidth="1"/>
    <col min="14" max="14" width="23.5703125" customWidth="1"/>
    <col min="15" max="15" width="10.5703125" customWidth="1"/>
    <col min="16" max="16" width="35.85546875" customWidth="1"/>
    <col min="17" max="17" width="7.85546875" customWidth="1"/>
    <col min="18" max="18" width="23.5703125" customWidth="1"/>
    <col min="19" max="19" width="35.85546875" customWidth="1"/>
  </cols>
  <sheetData>
    <row r="1" spans="1:19" ht="15" customHeight="1">
      <c r="A1" s="7" t="s">
        <v>5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14</v>
      </c>
      <c r="B3" s="12" t="s">
        <v>5</v>
      </c>
      <c r="C3" s="12"/>
      <c r="D3" s="12"/>
      <c r="E3" s="12"/>
      <c r="F3" s="12"/>
      <c r="G3" s="12"/>
      <c r="H3" s="12"/>
      <c r="I3" s="12"/>
      <c r="J3" s="12"/>
      <c r="K3" s="12"/>
      <c r="L3" s="12"/>
      <c r="M3" s="12"/>
      <c r="N3" s="12"/>
      <c r="O3" s="12"/>
      <c r="P3" s="12"/>
      <c r="Q3" s="12"/>
      <c r="R3" s="12"/>
      <c r="S3" s="12"/>
    </row>
    <row r="4" spans="1:19" ht="15" customHeight="1">
      <c r="A4" s="13" t="s">
        <v>513</v>
      </c>
      <c r="B4" s="12" t="s">
        <v>5</v>
      </c>
      <c r="C4" s="12"/>
      <c r="D4" s="12"/>
      <c r="E4" s="12"/>
      <c r="F4" s="12"/>
      <c r="G4" s="12"/>
      <c r="H4" s="12"/>
      <c r="I4" s="12"/>
      <c r="J4" s="12"/>
      <c r="K4" s="12"/>
      <c r="L4" s="12"/>
      <c r="M4" s="12"/>
      <c r="N4" s="12"/>
      <c r="O4" s="12"/>
      <c r="P4" s="12"/>
      <c r="Q4" s="12"/>
      <c r="R4" s="12"/>
      <c r="S4" s="12"/>
    </row>
    <row r="5" spans="1:19">
      <c r="A5" s="13"/>
      <c r="B5" s="57" t="s">
        <v>515</v>
      </c>
      <c r="C5" s="57"/>
      <c r="D5" s="57"/>
      <c r="E5" s="57"/>
      <c r="F5" s="57"/>
      <c r="G5" s="57"/>
      <c r="H5" s="57"/>
      <c r="I5" s="57"/>
      <c r="J5" s="57"/>
      <c r="K5" s="57"/>
      <c r="L5" s="57"/>
      <c r="M5" s="57"/>
      <c r="N5" s="57"/>
      <c r="O5" s="57"/>
      <c r="P5" s="57"/>
      <c r="Q5" s="57"/>
      <c r="R5" s="57"/>
      <c r="S5" s="57"/>
    </row>
    <row r="6" spans="1:19" ht="25.5" customHeight="1">
      <c r="A6" s="13"/>
      <c r="B6" s="58" t="s">
        <v>516</v>
      </c>
      <c r="C6" s="58"/>
      <c r="D6" s="58"/>
      <c r="E6" s="58"/>
      <c r="F6" s="58"/>
      <c r="G6" s="58"/>
      <c r="H6" s="58"/>
      <c r="I6" s="58"/>
      <c r="J6" s="58"/>
      <c r="K6" s="58"/>
      <c r="L6" s="58"/>
      <c r="M6" s="58"/>
      <c r="N6" s="58"/>
      <c r="O6" s="58"/>
      <c r="P6" s="58"/>
      <c r="Q6" s="58"/>
      <c r="R6" s="58"/>
      <c r="S6" s="58"/>
    </row>
    <row r="7" spans="1:19">
      <c r="A7" s="13"/>
      <c r="B7" s="58" t="s">
        <v>517</v>
      </c>
      <c r="C7" s="58"/>
      <c r="D7" s="58"/>
      <c r="E7" s="58"/>
      <c r="F7" s="58"/>
      <c r="G7" s="58"/>
      <c r="H7" s="58"/>
      <c r="I7" s="58"/>
      <c r="J7" s="58"/>
      <c r="K7" s="58"/>
      <c r="L7" s="58"/>
      <c r="M7" s="58"/>
      <c r="N7" s="58"/>
      <c r="O7" s="58"/>
      <c r="P7" s="58"/>
      <c r="Q7" s="58"/>
      <c r="R7" s="58"/>
      <c r="S7" s="58"/>
    </row>
    <row r="8" spans="1:19">
      <c r="A8" s="13"/>
      <c r="B8" s="35"/>
      <c r="C8" s="35"/>
      <c r="D8" s="35"/>
      <c r="E8" s="35"/>
      <c r="F8" s="35"/>
      <c r="G8" s="35"/>
      <c r="H8" s="35"/>
      <c r="I8" s="35"/>
      <c r="J8" s="35"/>
      <c r="K8" s="35"/>
      <c r="L8" s="35"/>
      <c r="M8" s="35"/>
      <c r="N8" s="35"/>
      <c r="O8" s="35"/>
      <c r="P8" s="35"/>
      <c r="Q8" s="35"/>
      <c r="R8" s="35"/>
      <c r="S8" s="35"/>
    </row>
    <row r="9" spans="1:19">
      <c r="A9" s="13"/>
      <c r="B9" s="21"/>
      <c r="C9" s="21"/>
      <c r="D9" s="21"/>
      <c r="E9" s="21"/>
      <c r="F9" s="21"/>
      <c r="G9" s="21"/>
      <c r="H9" s="21"/>
      <c r="I9" s="21"/>
      <c r="J9" s="21"/>
      <c r="K9" s="21"/>
      <c r="L9" s="21"/>
      <c r="M9" s="21"/>
      <c r="N9" s="21"/>
      <c r="O9" s="21"/>
      <c r="P9" s="21"/>
      <c r="Q9" s="21"/>
      <c r="R9" s="21"/>
      <c r="S9" s="21"/>
    </row>
    <row r="10" spans="1:19" ht="15.75" thickBot="1">
      <c r="A10" s="13"/>
      <c r="B10" s="17"/>
      <c r="C10" s="17"/>
      <c r="D10" s="38" t="s">
        <v>229</v>
      </c>
      <c r="E10" s="38"/>
      <c r="F10" s="38"/>
      <c r="G10" s="38"/>
      <c r="H10" s="38"/>
      <c r="I10" s="38"/>
      <c r="J10" s="38"/>
      <c r="K10" s="70"/>
      <c r="L10" s="17"/>
      <c r="M10" s="38" t="s">
        <v>68</v>
      </c>
      <c r="N10" s="38"/>
      <c r="O10" s="38"/>
      <c r="P10" s="38"/>
      <c r="Q10" s="38"/>
      <c r="R10" s="38"/>
      <c r="S10" s="38"/>
    </row>
    <row r="11" spans="1:19" ht="15.75" thickBot="1">
      <c r="A11" s="13"/>
      <c r="B11" s="26" t="s">
        <v>185</v>
      </c>
      <c r="C11" s="17"/>
      <c r="D11" s="72" t="s">
        <v>230</v>
      </c>
      <c r="E11" s="72"/>
      <c r="F11" s="72"/>
      <c r="G11" s="17"/>
      <c r="H11" s="72" t="s">
        <v>231</v>
      </c>
      <c r="I11" s="72"/>
      <c r="J11" s="72"/>
      <c r="K11" s="70"/>
      <c r="L11" s="17"/>
      <c r="M11" s="72" t="s">
        <v>232</v>
      </c>
      <c r="N11" s="72"/>
      <c r="O11" s="72"/>
      <c r="P11" s="17"/>
      <c r="Q11" s="72" t="s">
        <v>233</v>
      </c>
      <c r="R11" s="72"/>
      <c r="S11" s="72"/>
    </row>
    <row r="12" spans="1:19">
      <c r="A12" s="13"/>
      <c r="B12" s="112" t="s">
        <v>518</v>
      </c>
      <c r="C12" s="28"/>
      <c r="D12" s="51"/>
      <c r="E12" s="51"/>
      <c r="F12" s="51"/>
      <c r="G12" s="28"/>
      <c r="H12" s="51"/>
      <c r="I12" s="51"/>
      <c r="J12" s="51"/>
      <c r="K12" s="71"/>
      <c r="L12" s="28"/>
      <c r="M12" s="51"/>
      <c r="N12" s="51"/>
      <c r="O12" s="51"/>
      <c r="P12" s="28"/>
      <c r="Q12" s="51"/>
      <c r="R12" s="51"/>
      <c r="S12" s="51"/>
    </row>
    <row r="13" spans="1:19">
      <c r="A13" s="13"/>
      <c r="B13" s="55" t="s">
        <v>519</v>
      </c>
      <c r="C13" s="36"/>
      <c r="D13" s="41" t="s">
        <v>188</v>
      </c>
      <c r="E13" s="42">
        <v>177.3</v>
      </c>
      <c r="F13" s="36"/>
      <c r="G13" s="36"/>
      <c r="H13" s="41" t="s">
        <v>188</v>
      </c>
      <c r="I13" s="42">
        <v>549.79999999999995</v>
      </c>
      <c r="J13" s="36"/>
      <c r="K13" s="76"/>
      <c r="L13" s="77"/>
      <c r="M13" s="41" t="s">
        <v>188</v>
      </c>
      <c r="N13" s="42">
        <v>182.7</v>
      </c>
      <c r="O13" s="36"/>
      <c r="P13" s="36"/>
      <c r="Q13" s="41" t="s">
        <v>188</v>
      </c>
      <c r="R13" s="42">
        <v>572.5</v>
      </c>
      <c r="S13" s="36"/>
    </row>
    <row r="14" spans="1:19">
      <c r="A14" s="13"/>
      <c r="B14" s="55"/>
      <c r="C14" s="36"/>
      <c r="D14" s="41"/>
      <c r="E14" s="42"/>
      <c r="F14" s="36"/>
      <c r="G14" s="36"/>
      <c r="H14" s="41"/>
      <c r="I14" s="42"/>
      <c r="J14" s="36"/>
      <c r="K14" s="76"/>
      <c r="L14" s="77"/>
      <c r="M14" s="41"/>
      <c r="N14" s="42"/>
      <c r="O14" s="36"/>
      <c r="P14" s="36"/>
      <c r="Q14" s="41"/>
      <c r="R14" s="42"/>
      <c r="S14" s="36"/>
    </row>
    <row r="15" spans="1:19">
      <c r="A15" s="13"/>
      <c r="B15" s="54" t="s">
        <v>520</v>
      </c>
      <c r="C15" s="40"/>
      <c r="D15" s="44">
        <v>187.1</v>
      </c>
      <c r="E15" s="44"/>
      <c r="F15" s="40"/>
      <c r="G15" s="40"/>
      <c r="H15" s="44">
        <v>561.1</v>
      </c>
      <c r="I15" s="44"/>
      <c r="J15" s="40"/>
      <c r="K15" s="74"/>
      <c r="L15" s="75"/>
      <c r="M15" s="44">
        <v>109.3</v>
      </c>
      <c r="N15" s="44"/>
      <c r="O15" s="40"/>
      <c r="P15" s="40"/>
      <c r="Q15" s="44">
        <v>358.9</v>
      </c>
      <c r="R15" s="44"/>
      <c r="S15" s="40"/>
    </row>
    <row r="16" spans="1:19" ht="15.75" thickBot="1">
      <c r="A16" s="13"/>
      <c r="B16" s="54"/>
      <c r="C16" s="40"/>
      <c r="D16" s="63"/>
      <c r="E16" s="63"/>
      <c r="F16" s="65"/>
      <c r="G16" s="40"/>
      <c r="H16" s="63"/>
      <c r="I16" s="63"/>
      <c r="J16" s="65"/>
      <c r="K16" s="74"/>
      <c r="L16" s="75"/>
      <c r="M16" s="63"/>
      <c r="N16" s="63"/>
      <c r="O16" s="65"/>
      <c r="P16" s="40"/>
      <c r="Q16" s="63"/>
      <c r="R16" s="63"/>
      <c r="S16" s="65"/>
    </row>
    <row r="17" spans="1:19">
      <c r="A17" s="13"/>
      <c r="B17" s="114" t="s">
        <v>521</v>
      </c>
      <c r="C17" s="36"/>
      <c r="D17" s="66" t="s">
        <v>188</v>
      </c>
      <c r="E17" s="64">
        <v>364.4</v>
      </c>
      <c r="F17" s="39"/>
      <c r="G17" s="36"/>
      <c r="H17" s="66" t="s">
        <v>188</v>
      </c>
      <c r="I17" s="115">
        <v>1110.9000000000001</v>
      </c>
      <c r="J17" s="39"/>
      <c r="K17" s="76"/>
      <c r="L17" s="77"/>
      <c r="M17" s="66" t="s">
        <v>188</v>
      </c>
      <c r="N17" s="64">
        <v>292</v>
      </c>
      <c r="O17" s="39"/>
      <c r="P17" s="36"/>
      <c r="Q17" s="66" t="s">
        <v>188</v>
      </c>
      <c r="R17" s="64">
        <v>931.4</v>
      </c>
      <c r="S17" s="39"/>
    </row>
    <row r="18" spans="1:19" ht="15.75" thickBot="1">
      <c r="A18" s="13"/>
      <c r="B18" s="114"/>
      <c r="C18" s="36"/>
      <c r="D18" s="67"/>
      <c r="E18" s="68"/>
      <c r="F18" s="69"/>
      <c r="G18" s="36"/>
      <c r="H18" s="67"/>
      <c r="I18" s="116"/>
      <c r="J18" s="69"/>
      <c r="K18" s="76"/>
      <c r="L18" s="77"/>
      <c r="M18" s="67"/>
      <c r="N18" s="68"/>
      <c r="O18" s="69"/>
      <c r="P18" s="36"/>
      <c r="Q18" s="67"/>
      <c r="R18" s="68"/>
      <c r="S18" s="69"/>
    </row>
    <row r="19" spans="1:19" ht="15.75" thickTop="1">
      <c r="A19" s="13"/>
      <c r="B19" s="112" t="s">
        <v>522</v>
      </c>
      <c r="C19" s="28"/>
      <c r="D19" s="102"/>
      <c r="E19" s="102"/>
      <c r="F19" s="102"/>
      <c r="G19" s="28"/>
      <c r="H19" s="102"/>
      <c r="I19" s="102"/>
      <c r="J19" s="102"/>
      <c r="K19" s="71"/>
      <c r="L19" s="28"/>
      <c r="M19" s="102"/>
      <c r="N19" s="102"/>
      <c r="O19" s="102"/>
      <c r="P19" s="28"/>
      <c r="Q19" s="102"/>
      <c r="R19" s="102"/>
      <c r="S19" s="102"/>
    </row>
    <row r="20" spans="1:19">
      <c r="A20" s="13"/>
      <c r="B20" s="55" t="s">
        <v>519</v>
      </c>
      <c r="C20" s="36"/>
      <c r="D20" s="41" t="s">
        <v>188</v>
      </c>
      <c r="E20" s="42">
        <v>40.200000000000003</v>
      </c>
      <c r="F20" s="36"/>
      <c r="G20" s="36"/>
      <c r="H20" s="41" t="s">
        <v>188</v>
      </c>
      <c r="I20" s="42">
        <v>119.8</v>
      </c>
      <c r="J20" s="36"/>
      <c r="K20" s="76"/>
      <c r="L20" s="77"/>
      <c r="M20" s="41" t="s">
        <v>188</v>
      </c>
      <c r="N20" s="42">
        <v>37.1</v>
      </c>
      <c r="O20" s="36"/>
      <c r="P20" s="36"/>
      <c r="Q20" s="41" t="s">
        <v>188</v>
      </c>
      <c r="R20" s="42">
        <v>119.5</v>
      </c>
      <c r="S20" s="36"/>
    </row>
    <row r="21" spans="1:19">
      <c r="A21" s="13"/>
      <c r="B21" s="55"/>
      <c r="C21" s="36"/>
      <c r="D21" s="41"/>
      <c r="E21" s="42"/>
      <c r="F21" s="36"/>
      <c r="G21" s="36"/>
      <c r="H21" s="41"/>
      <c r="I21" s="42"/>
      <c r="J21" s="36"/>
      <c r="K21" s="76"/>
      <c r="L21" s="77"/>
      <c r="M21" s="41"/>
      <c r="N21" s="42"/>
      <c r="O21" s="36"/>
      <c r="P21" s="36"/>
      <c r="Q21" s="41"/>
      <c r="R21" s="42"/>
      <c r="S21" s="36"/>
    </row>
    <row r="22" spans="1:19">
      <c r="A22" s="13"/>
      <c r="B22" s="54" t="s">
        <v>520</v>
      </c>
      <c r="C22" s="40"/>
      <c r="D22" s="44">
        <v>20</v>
      </c>
      <c r="E22" s="44"/>
      <c r="F22" s="40"/>
      <c r="G22" s="40"/>
      <c r="H22" s="44">
        <v>59.7</v>
      </c>
      <c r="I22" s="44"/>
      <c r="J22" s="40"/>
      <c r="K22" s="74"/>
      <c r="L22" s="75"/>
      <c r="M22" s="44">
        <v>7.7</v>
      </c>
      <c r="N22" s="44"/>
      <c r="O22" s="40"/>
      <c r="P22" s="40"/>
      <c r="Q22" s="44">
        <v>22.6</v>
      </c>
      <c r="R22" s="44"/>
      <c r="S22" s="40"/>
    </row>
    <row r="23" spans="1:19" ht="15.75" thickBot="1">
      <c r="A23" s="13"/>
      <c r="B23" s="54"/>
      <c r="C23" s="40"/>
      <c r="D23" s="63"/>
      <c r="E23" s="63"/>
      <c r="F23" s="65"/>
      <c r="G23" s="40"/>
      <c r="H23" s="63"/>
      <c r="I23" s="63"/>
      <c r="J23" s="65"/>
      <c r="K23" s="74"/>
      <c r="L23" s="75"/>
      <c r="M23" s="63"/>
      <c r="N23" s="63"/>
      <c r="O23" s="65"/>
      <c r="P23" s="40"/>
      <c r="Q23" s="63"/>
      <c r="R23" s="63"/>
      <c r="S23" s="65"/>
    </row>
    <row r="24" spans="1:19">
      <c r="A24" s="13"/>
      <c r="B24" s="114" t="s">
        <v>523</v>
      </c>
      <c r="C24" s="36"/>
      <c r="D24" s="66" t="s">
        <v>188</v>
      </c>
      <c r="E24" s="64">
        <v>60.2</v>
      </c>
      <c r="F24" s="39"/>
      <c r="G24" s="36"/>
      <c r="H24" s="66" t="s">
        <v>188</v>
      </c>
      <c r="I24" s="64">
        <v>179.5</v>
      </c>
      <c r="J24" s="39"/>
      <c r="K24" s="76"/>
      <c r="L24" s="77"/>
      <c r="M24" s="66" t="s">
        <v>188</v>
      </c>
      <c r="N24" s="64">
        <v>44.8</v>
      </c>
      <c r="O24" s="39"/>
      <c r="P24" s="36"/>
      <c r="Q24" s="66" t="s">
        <v>188</v>
      </c>
      <c r="R24" s="64">
        <v>142.1</v>
      </c>
      <c r="S24" s="39"/>
    </row>
    <row r="25" spans="1:19" ht="15.75" thickBot="1">
      <c r="A25" s="13"/>
      <c r="B25" s="114"/>
      <c r="C25" s="36"/>
      <c r="D25" s="67"/>
      <c r="E25" s="68"/>
      <c r="F25" s="69"/>
      <c r="G25" s="36"/>
      <c r="H25" s="67"/>
      <c r="I25" s="68"/>
      <c r="J25" s="69"/>
      <c r="K25" s="76"/>
      <c r="L25" s="77"/>
      <c r="M25" s="67"/>
      <c r="N25" s="68"/>
      <c r="O25" s="69"/>
      <c r="P25" s="36"/>
      <c r="Q25" s="67"/>
      <c r="R25" s="68"/>
      <c r="S25" s="69"/>
    </row>
    <row r="26" spans="1:19" ht="27" thickTop="1">
      <c r="A26" s="13"/>
      <c r="B26" s="113" t="s">
        <v>524</v>
      </c>
      <c r="C26" s="28"/>
      <c r="D26" s="102"/>
      <c r="E26" s="102"/>
      <c r="F26" s="102"/>
      <c r="G26" s="28"/>
      <c r="H26" s="102"/>
      <c r="I26" s="102"/>
      <c r="J26" s="102"/>
      <c r="K26" s="71"/>
      <c r="L26" s="28"/>
      <c r="M26" s="102"/>
      <c r="N26" s="102"/>
      <c r="O26" s="102"/>
      <c r="P26" s="28"/>
      <c r="Q26" s="102"/>
      <c r="R26" s="102"/>
      <c r="S26" s="102"/>
    </row>
    <row r="27" spans="1:19">
      <c r="A27" s="13"/>
      <c r="B27" s="55" t="s">
        <v>523</v>
      </c>
      <c r="C27" s="36"/>
      <c r="D27" s="41" t="s">
        <v>188</v>
      </c>
      <c r="E27" s="42">
        <v>60.2</v>
      </c>
      <c r="F27" s="36"/>
      <c r="G27" s="36"/>
      <c r="H27" s="41" t="s">
        <v>188</v>
      </c>
      <c r="I27" s="42">
        <v>179.5</v>
      </c>
      <c r="J27" s="36"/>
      <c r="K27" s="76"/>
      <c r="L27" s="77"/>
      <c r="M27" s="41" t="s">
        <v>188</v>
      </c>
      <c r="N27" s="42">
        <v>44.8</v>
      </c>
      <c r="O27" s="36"/>
      <c r="P27" s="36"/>
      <c r="Q27" s="41" t="s">
        <v>188</v>
      </c>
      <c r="R27" s="42">
        <v>142.1</v>
      </c>
      <c r="S27" s="36"/>
    </row>
    <row r="28" spans="1:19">
      <c r="A28" s="13"/>
      <c r="B28" s="55"/>
      <c r="C28" s="36"/>
      <c r="D28" s="41"/>
      <c r="E28" s="42"/>
      <c r="F28" s="36"/>
      <c r="G28" s="36"/>
      <c r="H28" s="41"/>
      <c r="I28" s="42"/>
      <c r="J28" s="36"/>
      <c r="K28" s="76"/>
      <c r="L28" s="77"/>
      <c r="M28" s="41"/>
      <c r="N28" s="42"/>
      <c r="O28" s="36"/>
      <c r="P28" s="36"/>
      <c r="Q28" s="41"/>
      <c r="R28" s="42"/>
      <c r="S28" s="36"/>
    </row>
    <row r="29" spans="1:19">
      <c r="A29" s="13"/>
      <c r="B29" s="54" t="s">
        <v>525</v>
      </c>
      <c r="C29" s="40"/>
      <c r="D29" s="44">
        <v>36.5</v>
      </c>
      <c r="E29" s="44"/>
      <c r="F29" s="40"/>
      <c r="G29" s="40"/>
      <c r="H29" s="44">
        <v>106.8</v>
      </c>
      <c r="I29" s="44"/>
      <c r="J29" s="40"/>
      <c r="K29" s="74"/>
      <c r="L29" s="75"/>
      <c r="M29" s="44">
        <v>23.5</v>
      </c>
      <c r="N29" s="44"/>
      <c r="O29" s="40"/>
      <c r="P29" s="40"/>
      <c r="Q29" s="44">
        <v>66.900000000000006</v>
      </c>
      <c r="R29" s="44"/>
      <c r="S29" s="40"/>
    </row>
    <row r="30" spans="1:19">
      <c r="A30" s="13"/>
      <c r="B30" s="54"/>
      <c r="C30" s="40"/>
      <c r="D30" s="44"/>
      <c r="E30" s="44"/>
      <c r="F30" s="40"/>
      <c r="G30" s="40"/>
      <c r="H30" s="44"/>
      <c r="I30" s="44"/>
      <c r="J30" s="40"/>
      <c r="K30" s="74"/>
      <c r="L30" s="75"/>
      <c r="M30" s="44"/>
      <c r="N30" s="44"/>
      <c r="O30" s="40"/>
      <c r="P30" s="40"/>
      <c r="Q30" s="44"/>
      <c r="R30" s="44"/>
      <c r="S30" s="40"/>
    </row>
    <row r="31" spans="1:19">
      <c r="A31" s="13"/>
      <c r="B31" s="55" t="s">
        <v>526</v>
      </c>
      <c r="C31" s="36"/>
      <c r="D31" s="42">
        <v>5</v>
      </c>
      <c r="E31" s="42"/>
      <c r="F31" s="36"/>
      <c r="G31" s="36"/>
      <c r="H31" s="42">
        <v>17.399999999999999</v>
      </c>
      <c r="I31" s="42"/>
      <c r="J31" s="36"/>
      <c r="K31" s="76"/>
      <c r="L31" s="77"/>
      <c r="M31" s="42">
        <v>3.6</v>
      </c>
      <c r="N31" s="42"/>
      <c r="O31" s="36"/>
      <c r="P31" s="36"/>
      <c r="Q31" s="42">
        <v>10.5</v>
      </c>
      <c r="R31" s="42"/>
      <c r="S31" s="36"/>
    </row>
    <row r="32" spans="1:19">
      <c r="A32" s="13"/>
      <c r="B32" s="55"/>
      <c r="C32" s="36"/>
      <c r="D32" s="42"/>
      <c r="E32" s="42"/>
      <c r="F32" s="36"/>
      <c r="G32" s="36"/>
      <c r="H32" s="42"/>
      <c r="I32" s="42"/>
      <c r="J32" s="36"/>
      <c r="K32" s="76"/>
      <c r="L32" s="77"/>
      <c r="M32" s="42"/>
      <c r="N32" s="42"/>
      <c r="O32" s="36"/>
      <c r="P32" s="36"/>
      <c r="Q32" s="42"/>
      <c r="R32" s="42"/>
      <c r="S32" s="36"/>
    </row>
    <row r="33" spans="1:19">
      <c r="A33" s="13"/>
      <c r="B33" s="54" t="s">
        <v>527</v>
      </c>
      <c r="C33" s="40"/>
      <c r="D33" s="44">
        <v>18.600000000000001</v>
      </c>
      <c r="E33" s="44"/>
      <c r="F33" s="40"/>
      <c r="G33" s="40"/>
      <c r="H33" s="44">
        <v>61.2</v>
      </c>
      <c r="I33" s="44"/>
      <c r="J33" s="40"/>
      <c r="K33" s="74"/>
      <c r="L33" s="75"/>
      <c r="M33" s="44">
        <v>10.5</v>
      </c>
      <c r="N33" s="44"/>
      <c r="O33" s="40"/>
      <c r="P33" s="40"/>
      <c r="Q33" s="44">
        <v>25.9</v>
      </c>
      <c r="R33" s="44"/>
      <c r="S33" s="40"/>
    </row>
    <row r="34" spans="1:19" ht="15.75" thickBot="1">
      <c r="A34" s="13"/>
      <c r="B34" s="54"/>
      <c r="C34" s="40"/>
      <c r="D34" s="63"/>
      <c r="E34" s="63"/>
      <c r="F34" s="65"/>
      <c r="G34" s="40"/>
      <c r="H34" s="63"/>
      <c r="I34" s="63"/>
      <c r="J34" s="65"/>
      <c r="K34" s="74"/>
      <c r="L34" s="75"/>
      <c r="M34" s="63"/>
      <c r="N34" s="63"/>
      <c r="O34" s="65"/>
      <c r="P34" s="40"/>
      <c r="Q34" s="63"/>
      <c r="R34" s="63"/>
      <c r="S34" s="65"/>
    </row>
    <row r="35" spans="1:19">
      <c r="A35" s="13"/>
      <c r="B35" s="114" t="s">
        <v>82</v>
      </c>
      <c r="C35" s="36"/>
      <c r="D35" s="66" t="s">
        <v>188</v>
      </c>
      <c r="E35" s="64">
        <v>0.1</v>
      </c>
      <c r="F35" s="39"/>
      <c r="G35" s="36"/>
      <c r="H35" s="66" t="s">
        <v>188</v>
      </c>
      <c r="I35" s="64" t="s">
        <v>528</v>
      </c>
      <c r="J35" s="66" t="s">
        <v>199</v>
      </c>
      <c r="K35" s="76"/>
      <c r="L35" s="77"/>
      <c r="M35" s="66" t="s">
        <v>188</v>
      </c>
      <c r="N35" s="64">
        <v>7.2</v>
      </c>
      <c r="O35" s="39"/>
      <c r="P35" s="36"/>
      <c r="Q35" s="66" t="s">
        <v>188</v>
      </c>
      <c r="R35" s="64">
        <v>38.799999999999997</v>
      </c>
      <c r="S35" s="39"/>
    </row>
    <row r="36" spans="1:19" ht="15.75" thickBot="1">
      <c r="A36" s="13"/>
      <c r="B36" s="114"/>
      <c r="C36" s="36"/>
      <c r="D36" s="67"/>
      <c r="E36" s="68"/>
      <c r="F36" s="69"/>
      <c r="G36" s="36"/>
      <c r="H36" s="67"/>
      <c r="I36" s="68"/>
      <c r="J36" s="67"/>
      <c r="K36" s="76"/>
      <c r="L36" s="77"/>
      <c r="M36" s="67"/>
      <c r="N36" s="68"/>
      <c r="O36" s="69"/>
      <c r="P36" s="36"/>
      <c r="Q36" s="67"/>
      <c r="R36" s="68"/>
      <c r="S36" s="69"/>
    </row>
    <row r="37" spans="1:19" ht="15.75" thickTop="1">
      <c r="A37" s="13"/>
      <c r="B37" s="31" t="s">
        <v>73</v>
      </c>
      <c r="C37" s="28"/>
      <c r="D37" s="102"/>
      <c r="E37" s="102"/>
      <c r="F37" s="102"/>
      <c r="G37" s="28"/>
      <c r="H37" s="102"/>
      <c r="I37" s="102"/>
      <c r="J37" s="102"/>
      <c r="K37" s="71"/>
      <c r="L37" s="28"/>
      <c r="M37" s="102"/>
      <c r="N37" s="102"/>
      <c r="O37" s="102"/>
      <c r="P37" s="28"/>
      <c r="Q37" s="102"/>
      <c r="R37" s="102"/>
      <c r="S37" s="102"/>
    </row>
    <row r="38" spans="1:19">
      <c r="A38" s="13"/>
      <c r="B38" s="55" t="s">
        <v>519</v>
      </c>
      <c r="C38" s="36"/>
      <c r="D38" s="41" t="s">
        <v>188</v>
      </c>
      <c r="E38" s="42">
        <v>23</v>
      </c>
      <c r="F38" s="36"/>
      <c r="G38" s="36"/>
      <c r="H38" s="41" t="s">
        <v>188</v>
      </c>
      <c r="I38" s="42">
        <v>68.599999999999994</v>
      </c>
      <c r="J38" s="36"/>
      <c r="K38" s="76"/>
      <c r="L38" s="77"/>
      <c r="M38" s="41" t="s">
        <v>188</v>
      </c>
      <c r="N38" s="42">
        <v>12.6</v>
      </c>
      <c r="O38" s="36"/>
      <c r="P38" s="36"/>
      <c r="Q38" s="41" t="s">
        <v>188</v>
      </c>
      <c r="R38" s="42">
        <v>36.799999999999997</v>
      </c>
      <c r="S38" s="36"/>
    </row>
    <row r="39" spans="1:19">
      <c r="A39" s="13"/>
      <c r="B39" s="55"/>
      <c r="C39" s="36"/>
      <c r="D39" s="41"/>
      <c r="E39" s="42"/>
      <c r="F39" s="36"/>
      <c r="G39" s="36"/>
      <c r="H39" s="41"/>
      <c r="I39" s="42"/>
      <c r="J39" s="36"/>
      <c r="K39" s="76"/>
      <c r="L39" s="77"/>
      <c r="M39" s="41"/>
      <c r="N39" s="42"/>
      <c r="O39" s="36"/>
      <c r="P39" s="36"/>
      <c r="Q39" s="41"/>
      <c r="R39" s="42"/>
      <c r="S39" s="36"/>
    </row>
    <row r="40" spans="1:19">
      <c r="A40" s="13"/>
      <c r="B40" s="54" t="s">
        <v>520</v>
      </c>
      <c r="C40" s="40"/>
      <c r="D40" s="44">
        <v>12.3</v>
      </c>
      <c r="E40" s="44"/>
      <c r="F40" s="40"/>
      <c r="G40" s="40"/>
      <c r="H40" s="44">
        <v>34.5</v>
      </c>
      <c r="I40" s="44"/>
      <c r="J40" s="40"/>
      <c r="K40" s="74"/>
      <c r="L40" s="75"/>
      <c r="M40" s="44">
        <v>9.8000000000000007</v>
      </c>
      <c r="N40" s="44"/>
      <c r="O40" s="40"/>
      <c r="P40" s="40"/>
      <c r="Q40" s="44">
        <v>26.9</v>
      </c>
      <c r="R40" s="44"/>
      <c r="S40" s="40"/>
    </row>
    <row r="41" spans="1:19" ht="15.75" thickBot="1">
      <c r="A41" s="13"/>
      <c r="B41" s="54"/>
      <c r="C41" s="40"/>
      <c r="D41" s="63"/>
      <c r="E41" s="63"/>
      <c r="F41" s="65"/>
      <c r="G41" s="40"/>
      <c r="H41" s="63"/>
      <c r="I41" s="63"/>
      <c r="J41" s="65"/>
      <c r="K41" s="74"/>
      <c r="L41" s="75"/>
      <c r="M41" s="63"/>
      <c r="N41" s="63"/>
      <c r="O41" s="65"/>
      <c r="P41" s="40"/>
      <c r="Q41" s="63"/>
      <c r="R41" s="63"/>
      <c r="S41" s="65"/>
    </row>
    <row r="42" spans="1:19">
      <c r="A42" s="13"/>
      <c r="B42" s="114" t="s">
        <v>529</v>
      </c>
      <c r="C42" s="36"/>
      <c r="D42" s="64">
        <v>35.299999999999997</v>
      </c>
      <c r="E42" s="64"/>
      <c r="F42" s="39"/>
      <c r="G42" s="36"/>
      <c r="H42" s="64">
        <v>103.1</v>
      </c>
      <c r="I42" s="64"/>
      <c r="J42" s="39"/>
      <c r="K42" s="76"/>
      <c r="L42" s="77"/>
      <c r="M42" s="64">
        <v>22.4</v>
      </c>
      <c r="N42" s="64"/>
      <c r="O42" s="39"/>
      <c r="P42" s="36"/>
      <c r="Q42" s="64">
        <v>63.7</v>
      </c>
      <c r="R42" s="64"/>
      <c r="S42" s="39"/>
    </row>
    <row r="43" spans="1:19">
      <c r="A43" s="13"/>
      <c r="B43" s="114"/>
      <c r="C43" s="36"/>
      <c r="D43" s="42"/>
      <c r="E43" s="42"/>
      <c r="F43" s="36"/>
      <c r="G43" s="36"/>
      <c r="H43" s="95"/>
      <c r="I43" s="95"/>
      <c r="J43" s="96"/>
      <c r="K43" s="76"/>
      <c r="L43" s="77"/>
      <c r="M43" s="95"/>
      <c r="N43" s="95"/>
      <c r="O43" s="96"/>
      <c r="P43" s="36"/>
      <c r="Q43" s="95"/>
      <c r="R43" s="95"/>
      <c r="S43" s="96"/>
    </row>
    <row r="44" spans="1:19">
      <c r="A44" s="13"/>
      <c r="B44" s="54" t="s">
        <v>421</v>
      </c>
      <c r="C44" s="40"/>
      <c r="D44" s="44">
        <v>1.2</v>
      </c>
      <c r="E44" s="44"/>
      <c r="F44" s="40"/>
      <c r="G44" s="40"/>
      <c r="H44" s="44">
        <v>3.7</v>
      </c>
      <c r="I44" s="44"/>
      <c r="J44" s="40"/>
      <c r="K44" s="74"/>
      <c r="L44" s="75"/>
      <c r="M44" s="44">
        <v>1.1000000000000001</v>
      </c>
      <c r="N44" s="44"/>
      <c r="O44" s="40"/>
      <c r="P44" s="40"/>
      <c r="Q44" s="44">
        <v>3.2</v>
      </c>
      <c r="R44" s="44"/>
      <c r="S44" s="40"/>
    </row>
    <row r="45" spans="1:19" ht="15.75" thickBot="1">
      <c r="A45" s="13"/>
      <c r="B45" s="54"/>
      <c r="C45" s="40"/>
      <c r="D45" s="63"/>
      <c r="E45" s="63"/>
      <c r="F45" s="65"/>
      <c r="G45" s="40"/>
      <c r="H45" s="63"/>
      <c r="I45" s="63"/>
      <c r="J45" s="65"/>
      <c r="K45" s="74"/>
      <c r="L45" s="75"/>
      <c r="M45" s="63"/>
      <c r="N45" s="63"/>
      <c r="O45" s="65"/>
      <c r="P45" s="40"/>
      <c r="Q45" s="63"/>
      <c r="R45" s="63"/>
      <c r="S45" s="65"/>
    </row>
    <row r="46" spans="1:19">
      <c r="A46" s="13"/>
      <c r="B46" s="114" t="s">
        <v>530</v>
      </c>
      <c r="C46" s="36"/>
      <c r="D46" s="66" t="s">
        <v>188</v>
      </c>
      <c r="E46" s="64">
        <v>36.5</v>
      </c>
      <c r="F46" s="39"/>
      <c r="G46" s="36"/>
      <c r="H46" s="66" t="s">
        <v>188</v>
      </c>
      <c r="I46" s="64">
        <v>106.8</v>
      </c>
      <c r="J46" s="39"/>
      <c r="K46" s="76"/>
      <c r="L46" s="77"/>
      <c r="M46" s="66" t="s">
        <v>188</v>
      </c>
      <c r="N46" s="64">
        <v>23.5</v>
      </c>
      <c r="O46" s="39"/>
      <c r="P46" s="36"/>
      <c r="Q46" s="66" t="s">
        <v>188</v>
      </c>
      <c r="R46" s="64">
        <v>66.900000000000006</v>
      </c>
      <c r="S46" s="39"/>
    </row>
    <row r="47" spans="1:19" ht="15.75" thickBot="1">
      <c r="A47" s="13"/>
      <c r="B47" s="114"/>
      <c r="C47" s="36"/>
      <c r="D47" s="67"/>
      <c r="E47" s="68"/>
      <c r="F47" s="69"/>
      <c r="G47" s="36"/>
      <c r="H47" s="67"/>
      <c r="I47" s="68"/>
      <c r="J47" s="69"/>
      <c r="K47" s="76"/>
      <c r="L47" s="77"/>
      <c r="M47" s="67"/>
      <c r="N47" s="68"/>
      <c r="O47" s="69"/>
      <c r="P47" s="36"/>
      <c r="Q47" s="67"/>
      <c r="R47" s="68"/>
      <c r="S47" s="69"/>
    </row>
    <row r="48" spans="1:19" ht="15.75" thickTop="1">
      <c r="A48" s="13"/>
      <c r="B48" s="125" t="s">
        <v>531</v>
      </c>
      <c r="C48" s="125"/>
      <c r="D48" s="125"/>
      <c r="E48" s="125"/>
      <c r="F48" s="125"/>
      <c r="G48" s="125"/>
      <c r="H48" s="125"/>
      <c r="I48" s="125"/>
      <c r="J48" s="125"/>
      <c r="K48" s="125"/>
      <c r="L48" s="125"/>
      <c r="M48" s="125"/>
      <c r="N48" s="125"/>
      <c r="O48" s="125"/>
      <c r="P48" s="125"/>
      <c r="Q48" s="125"/>
      <c r="R48" s="125"/>
      <c r="S48" s="125"/>
    </row>
    <row r="49" spans="1:19">
      <c r="A49" s="13"/>
      <c r="B49" s="125" t="s">
        <v>532</v>
      </c>
      <c r="C49" s="125"/>
      <c r="D49" s="125"/>
      <c r="E49" s="125"/>
      <c r="F49" s="125"/>
      <c r="G49" s="125"/>
      <c r="H49" s="125"/>
      <c r="I49" s="125"/>
      <c r="J49" s="125"/>
      <c r="K49" s="125"/>
      <c r="L49" s="125"/>
      <c r="M49" s="125"/>
      <c r="N49" s="125"/>
      <c r="O49" s="125"/>
      <c r="P49" s="125"/>
      <c r="Q49" s="125"/>
      <c r="R49" s="125"/>
      <c r="S49" s="125"/>
    </row>
    <row r="50" spans="1:19">
      <c r="A50" s="13"/>
      <c r="B50" s="125" t="s">
        <v>533</v>
      </c>
      <c r="C50" s="125"/>
      <c r="D50" s="125"/>
      <c r="E50" s="125"/>
      <c r="F50" s="125"/>
      <c r="G50" s="125"/>
      <c r="H50" s="125"/>
      <c r="I50" s="125"/>
      <c r="J50" s="125"/>
      <c r="K50" s="125"/>
      <c r="L50" s="125"/>
      <c r="M50" s="125"/>
      <c r="N50" s="125"/>
      <c r="O50" s="125"/>
      <c r="P50" s="125"/>
      <c r="Q50" s="125"/>
      <c r="R50" s="125"/>
      <c r="S50" s="125"/>
    </row>
    <row r="51" spans="1:19">
      <c r="A51" s="13"/>
      <c r="B51" s="125" t="s">
        <v>534</v>
      </c>
      <c r="C51" s="125"/>
      <c r="D51" s="125"/>
      <c r="E51" s="125"/>
      <c r="F51" s="125"/>
      <c r="G51" s="125"/>
      <c r="H51" s="125"/>
      <c r="I51" s="125"/>
      <c r="J51" s="125"/>
      <c r="K51" s="125"/>
      <c r="L51" s="125"/>
      <c r="M51" s="125"/>
      <c r="N51" s="125"/>
      <c r="O51" s="125"/>
      <c r="P51" s="125"/>
      <c r="Q51" s="125"/>
      <c r="R51" s="125"/>
      <c r="S51" s="125"/>
    </row>
    <row r="52" spans="1:19">
      <c r="A52" s="13"/>
      <c r="B52" s="58" t="s">
        <v>535</v>
      </c>
      <c r="C52" s="58"/>
      <c r="D52" s="58"/>
      <c r="E52" s="58"/>
      <c r="F52" s="58"/>
      <c r="G52" s="58"/>
      <c r="H52" s="58"/>
      <c r="I52" s="58"/>
      <c r="J52" s="58"/>
      <c r="K52" s="58"/>
      <c r="L52" s="58"/>
      <c r="M52" s="58"/>
      <c r="N52" s="58"/>
      <c r="O52" s="58"/>
      <c r="P52" s="58"/>
      <c r="Q52" s="58"/>
      <c r="R52" s="58"/>
      <c r="S52" s="58"/>
    </row>
    <row r="53" spans="1:19">
      <c r="A53" s="13"/>
      <c r="B53" s="35"/>
      <c r="C53" s="35"/>
      <c r="D53" s="35"/>
      <c r="E53" s="35"/>
      <c r="F53" s="35"/>
      <c r="G53" s="35"/>
      <c r="H53" s="35"/>
      <c r="I53" s="35"/>
      <c r="J53" s="35"/>
    </row>
    <row r="54" spans="1:19">
      <c r="A54" s="13"/>
      <c r="B54" s="21"/>
      <c r="C54" s="21"/>
      <c r="D54" s="21"/>
      <c r="E54" s="21"/>
      <c r="F54" s="21"/>
      <c r="G54" s="21"/>
      <c r="H54" s="21"/>
      <c r="I54" s="21"/>
      <c r="J54" s="21"/>
    </row>
    <row r="55" spans="1:19">
      <c r="A55" s="13"/>
      <c r="B55" s="61" t="s">
        <v>185</v>
      </c>
      <c r="C55" s="36"/>
      <c r="D55" s="117" t="s">
        <v>293</v>
      </c>
      <c r="E55" s="117"/>
      <c r="F55" s="117"/>
      <c r="G55" s="36"/>
      <c r="H55" s="117" t="s">
        <v>381</v>
      </c>
      <c r="I55" s="117"/>
      <c r="J55" s="117"/>
    </row>
    <row r="56" spans="1:19" ht="15.75" thickBot="1">
      <c r="A56" s="13"/>
      <c r="B56" s="61"/>
      <c r="C56" s="36"/>
      <c r="D56" s="118">
        <v>2013</v>
      </c>
      <c r="E56" s="118"/>
      <c r="F56" s="118"/>
      <c r="G56" s="36"/>
      <c r="H56" s="118"/>
      <c r="I56" s="118"/>
      <c r="J56" s="118"/>
    </row>
    <row r="57" spans="1:19">
      <c r="A57" s="13"/>
      <c r="B57" s="98" t="s">
        <v>38</v>
      </c>
      <c r="C57" s="28"/>
      <c r="D57" s="51"/>
      <c r="E57" s="51"/>
      <c r="F57" s="51"/>
      <c r="G57" s="28"/>
      <c r="H57" s="51"/>
      <c r="I57" s="51"/>
      <c r="J57" s="51"/>
    </row>
    <row r="58" spans="1:19">
      <c r="A58" s="13"/>
      <c r="B58" s="86" t="s">
        <v>519</v>
      </c>
      <c r="C58" s="36"/>
      <c r="D58" s="41" t="s">
        <v>188</v>
      </c>
      <c r="E58" s="119">
        <v>1230.7</v>
      </c>
      <c r="F58" s="36"/>
      <c r="G58" s="36"/>
      <c r="H58" s="41" t="s">
        <v>188</v>
      </c>
      <c r="I58" s="119">
        <v>1301.0999999999999</v>
      </c>
      <c r="J58" s="36"/>
    </row>
    <row r="59" spans="1:19">
      <c r="A59" s="13"/>
      <c r="B59" s="86"/>
      <c r="C59" s="36"/>
      <c r="D59" s="41"/>
      <c r="E59" s="119"/>
      <c r="F59" s="36"/>
      <c r="G59" s="36"/>
      <c r="H59" s="41"/>
      <c r="I59" s="119"/>
      <c r="J59" s="36"/>
    </row>
    <row r="60" spans="1:19">
      <c r="A60" s="13"/>
      <c r="B60" s="85" t="s">
        <v>520</v>
      </c>
      <c r="C60" s="40"/>
      <c r="D60" s="44">
        <v>510.4</v>
      </c>
      <c r="E60" s="44"/>
      <c r="F60" s="40"/>
      <c r="G60" s="40"/>
      <c r="H60" s="44">
        <v>206.3</v>
      </c>
      <c r="I60" s="44"/>
      <c r="J60" s="40"/>
    </row>
    <row r="61" spans="1:19" ht="15.75" thickBot="1">
      <c r="A61" s="13"/>
      <c r="B61" s="85"/>
      <c r="C61" s="40"/>
      <c r="D61" s="63"/>
      <c r="E61" s="63"/>
      <c r="F61" s="65"/>
      <c r="G61" s="40"/>
      <c r="H61" s="63"/>
      <c r="I61" s="63"/>
      <c r="J61" s="65"/>
    </row>
    <row r="62" spans="1:19">
      <c r="A62" s="13"/>
      <c r="B62" s="86" t="s">
        <v>536</v>
      </c>
      <c r="C62" s="36"/>
      <c r="D62" s="115">
        <v>1741.1</v>
      </c>
      <c r="E62" s="115"/>
      <c r="F62" s="39"/>
      <c r="G62" s="36"/>
      <c r="H62" s="115">
        <v>1507.4</v>
      </c>
      <c r="I62" s="115"/>
      <c r="J62" s="39"/>
    </row>
    <row r="63" spans="1:19">
      <c r="A63" s="13"/>
      <c r="B63" s="86"/>
      <c r="C63" s="36"/>
      <c r="D63" s="119"/>
      <c r="E63" s="119"/>
      <c r="F63" s="36"/>
      <c r="G63" s="36"/>
      <c r="H63" s="119"/>
      <c r="I63" s="119"/>
      <c r="J63" s="36"/>
    </row>
    <row r="64" spans="1:19">
      <c r="A64" s="13"/>
      <c r="B64" s="85" t="s">
        <v>421</v>
      </c>
      <c r="C64" s="40"/>
      <c r="D64" s="44">
        <v>324.39999999999998</v>
      </c>
      <c r="E64" s="44"/>
      <c r="F64" s="40"/>
      <c r="G64" s="40"/>
      <c r="H64" s="44">
        <v>207.7</v>
      </c>
      <c r="I64" s="44"/>
      <c r="J64" s="40"/>
    </row>
    <row r="65" spans="1:19" ht="15.75" thickBot="1">
      <c r="A65" s="13"/>
      <c r="B65" s="85"/>
      <c r="C65" s="40"/>
      <c r="D65" s="63"/>
      <c r="E65" s="63"/>
      <c r="F65" s="65"/>
      <c r="G65" s="40"/>
      <c r="H65" s="63"/>
      <c r="I65" s="63"/>
      <c r="J65" s="65"/>
    </row>
    <row r="66" spans="1:19">
      <c r="A66" s="13"/>
      <c r="B66" s="97" t="s">
        <v>38</v>
      </c>
      <c r="C66" s="36"/>
      <c r="D66" s="66" t="s">
        <v>188</v>
      </c>
      <c r="E66" s="115">
        <v>2065.5</v>
      </c>
      <c r="F66" s="39"/>
      <c r="G66" s="36"/>
      <c r="H66" s="66" t="s">
        <v>188</v>
      </c>
      <c r="I66" s="115">
        <v>1715.1</v>
      </c>
      <c r="J66" s="39"/>
    </row>
    <row r="67" spans="1:19" ht="15.75" thickBot="1">
      <c r="A67" s="13"/>
      <c r="B67" s="97"/>
      <c r="C67" s="36"/>
      <c r="D67" s="67"/>
      <c r="E67" s="116"/>
      <c r="F67" s="69"/>
      <c r="G67" s="36"/>
      <c r="H67" s="67"/>
      <c r="I67" s="116"/>
      <c r="J67" s="69"/>
    </row>
    <row r="68" spans="1:19" ht="15.75" thickTop="1">
      <c r="A68" s="13"/>
      <c r="B68" s="58" t="s">
        <v>537</v>
      </c>
      <c r="C68" s="58"/>
      <c r="D68" s="58"/>
      <c r="E68" s="58"/>
      <c r="F68" s="58"/>
      <c r="G68" s="58"/>
      <c r="H68" s="58"/>
      <c r="I68" s="58"/>
      <c r="J68" s="58"/>
      <c r="K68" s="58"/>
      <c r="L68" s="58"/>
      <c r="M68" s="58"/>
      <c r="N68" s="58"/>
      <c r="O68" s="58"/>
      <c r="P68" s="58"/>
      <c r="Q68" s="58"/>
      <c r="R68" s="58"/>
      <c r="S68" s="58"/>
    </row>
    <row r="69" spans="1:19">
      <c r="A69" s="13"/>
      <c r="B69" s="35"/>
      <c r="C69" s="35"/>
      <c r="D69" s="35"/>
      <c r="E69" s="35"/>
      <c r="F69" s="35"/>
      <c r="G69" s="35"/>
      <c r="H69" s="35"/>
      <c r="I69" s="35"/>
      <c r="J69" s="35"/>
      <c r="K69" s="35"/>
      <c r="L69" s="35"/>
      <c r="M69" s="35"/>
      <c r="N69" s="35"/>
      <c r="O69" s="35"/>
    </row>
    <row r="70" spans="1:19">
      <c r="A70" s="13"/>
      <c r="B70" s="21"/>
      <c r="C70" s="21"/>
      <c r="D70" s="21"/>
      <c r="E70" s="21"/>
      <c r="F70" s="21"/>
      <c r="G70" s="21"/>
      <c r="H70" s="21"/>
      <c r="I70" s="21"/>
      <c r="J70" s="21"/>
      <c r="K70" s="21"/>
      <c r="L70" s="21"/>
      <c r="M70" s="21"/>
      <c r="N70" s="21"/>
      <c r="O70" s="21"/>
    </row>
    <row r="71" spans="1:19" ht="15.75" thickBot="1">
      <c r="A71" s="13"/>
      <c r="B71" s="17"/>
      <c r="C71" s="17"/>
      <c r="D71" s="38" t="s">
        <v>229</v>
      </c>
      <c r="E71" s="38"/>
      <c r="F71" s="38"/>
      <c r="G71" s="38"/>
      <c r="H71" s="38"/>
      <c r="I71" s="70"/>
      <c r="J71" s="17"/>
      <c r="K71" s="38" t="s">
        <v>68</v>
      </c>
      <c r="L71" s="38"/>
      <c r="M71" s="38"/>
      <c r="N71" s="38"/>
      <c r="O71" s="38"/>
    </row>
    <row r="72" spans="1:19" ht="15.75" thickBot="1">
      <c r="A72" s="13"/>
      <c r="B72" s="17"/>
      <c r="C72" s="17"/>
      <c r="D72" s="72" t="s">
        <v>230</v>
      </c>
      <c r="E72" s="72"/>
      <c r="F72" s="17"/>
      <c r="G72" s="72" t="s">
        <v>231</v>
      </c>
      <c r="H72" s="72"/>
      <c r="I72" s="70"/>
      <c r="J72" s="17"/>
      <c r="K72" s="72" t="s">
        <v>232</v>
      </c>
      <c r="L72" s="72"/>
      <c r="M72" s="17"/>
      <c r="N72" s="72" t="s">
        <v>233</v>
      </c>
      <c r="O72" s="72"/>
    </row>
    <row r="73" spans="1:19">
      <c r="A73" s="13"/>
      <c r="B73" s="98" t="s">
        <v>521</v>
      </c>
      <c r="C73" s="28"/>
      <c r="D73" s="51"/>
      <c r="E73" s="51"/>
      <c r="F73" s="28"/>
      <c r="G73" s="51"/>
      <c r="H73" s="51"/>
      <c r="I73" s="71"/>
      <c r="J73" s="28"/>
      <c r="K73" s="51"/>
      <c r="L73" s="51"/>
      <c r="M73" s="28"/>
      <c r="N73" s="51"/>
      <c r="O73" s="51"/>
    </row>
    <row r="74" spans="1:19">
      <c r="A74" s="13"/>
      <c r="B74" s="84" t="s">
        <v>538</v>
      </c>
      <c r="C74" s="17"/>
      <c r="D74" s="30">
        <v>89</v>
      </c>
      <c r="E74" s="29" t="s">
        <v>539</v>
      </c>
      <c r="F74" s="17"/>
      <c r="G74" s="30">
        <v>89</v>
      </c>
      <c r="H74" s="29" t="s">
        <v>539</v>
      </c>
      <c r="I74" s="70"/>
      <c r="J74" s="17"/>
      <c r="K74" s="30">
        <v>93</v>
      </c>
      <c r="L74" s="29" t="s">
        <v>539</v>
      </c>
      <c r="M74" s="17"/>
      <c r="N74" s="30">
        <v>92</v>
      </c>
      <c r="O74" s="29" t="s">
        <v>539</v>
      </c>
    </row>
    <row r="75" spans="1:19">
      <c r="A75" s="13"/>
      <c r="B75" s="85" t="s">
        <v>540</v>
      </c>
      <c r="C75" s="40"/>
      <c r="D75" s="44">
        <v>10</v>
      </c>
      <c r="E75" s="40"/>
      <c r="F75" s="40"/>
      <c r="G75" s="44">
        <v>10</v>
      </c>
      <c r="H75" s="40"/>
      <c r="I75" s="74"/>
      <c r="J75" s="75"/>
      <c r="K75" s="44">
        <v>6</v>
      </c>
      <c r="L75" s="40"/>
      <c r="M75" s="40"/>
      <c r="N75" s="44">
        <v>7</v>
      </c>
      <c r="O75" s="40"/>
    </row>
    <row r="76" spans="1:19">
      <c r="A76" s="13"/>
      <c r="B76" s="85"/>
      <c r="C76" s="40"/>
      <c r="D76" s="44"/>
      <c r="E76" s="40"/>
      <c r="F76" s="40"/>
      <c r="G76" s="44"/>
      <c r="H76" s="40"/>
      <c r="I76" s="74"/>
      <c r="J76" s="75"/>
      <c r="K76" s="44"/>
      <c r="L76" s="40"/>
      <c r="M76" s="40"/>
      <c r="N76" s="44"/>
      <c r="O76" s="40"/>
    </row>
    <row r="77" spans="1:19">
      <c r="A77" s="13"/>
      <c r="B77" s="86" t="s">
        <v>101</v>
      </c>
      <c r="C77" s="36"/>
      <c r="D77" s="42">
        <v>1</v>
      </c>
      <c r="E77" s="36"/>
      <c r="F77" s="36"/>
      <c r="G77" s="42">
        <v>1</v>
      </c>
      <c r="H77" s="36"/>
      <c r="I77" s="76"/>
      <c r="J77" s="77"/>
      <c r="K77" s="42">
        <v>1</v>
      </c>
      <c r="L77" s="36"/>
      <c r="M77" s="36"/>
      <c r="N77" s="42">
        <v>1</v>
      </c>
      <c r="O77" s="36"/>
    </row>
    <row r="78" spans="1:19" ht="15.75" thickBot="1">
      <c r="A78" s="13"/>
      <c r="B78" s="86"/>
      <c r="C78" s="36"/>
      <c r="D78" s="45"/>
      <c r="E78" s="46"/>
      <c r="F78" s="36"/>
      <c r="G78" s="45"/>
      <c r="H78" s="46"/>
      <c r="I78" s="76"/>
      <c r="J78" s="77"/>
      <c r="K78" s="45"/>
      <c r="L78" s="46"/>
      <c r="M78" s="36"/>
      <c r="N78" s="45"/>
      <c r="O78" s="46"/>
    </row>
    <row r="79" spans="1:19" ht="15.75" thickBot="1">
      <c r="A79" s="13"/>
      <c r="B79" s="83" t="s">
        <v>358</v>
      </c>
      <c r="C79" s="28"/>
      <c r="D79" s="120">
        <v>100</v>
      </c>
      <c r="E79" s="121" t="s">
        <v>539</v>
      </c>
      <c r="F79" s="28"/>
      <c r="G79" s="122">
        <v>100</v>
      </c>
      <c r="H79" s="123" t="s">
        <v>539</v>
      </c>
      <c r="I79" s="71"/>
      <c r="J79" s="28"/>
      <c r="K79" s="122">
        <v>100</v>
      </c>
      <c r="L79" s="123" t="s">
        <v>539</v>
      </c>
      <c r="M79" s="28"/>
      <c r="N79" s="122">
        <v>100</v>
      </c>
      <c r="O79" s="123" t="s">
        <v>539</v>
      </c>
    </row>
    <row r="80" spans="1:19" ht="15.75" thickTop="1">
      <c r="A80" s="13"/>
      <c r="B80" s="124"/>
      <c r="C80" s="36"/>
      <c r="D80" s="53"/>
      <c r="E80" s="53"/>
      <c r="F80" s="36"/>
      <c r="G80" s="53"/>
      <c r="H80" s="53"/>
      <c r="I80" s="76"/>
      <c r="J80" s="77"/>
      <c r="K80" s="53"/>
      <c r="L80" s="53"/>
      <c r="M80" s="36"/>
      <c r="N80" s="53"/>
      <c r="O80" s="53"/>
    </row>
    <row r="81" spans="1:15">
      <c r="A81" s="13"/>
      <c r="B81" s="124"/>
      <c r="C81" s="36"/>
      <c r="D81" s="36"/>
      <c r="E81" s="36"/>
      <c r="F81" s="36"/>
      <c r="G81" s="36"/>
      <c r="H81" s="36"/>
      <c r="I81" s="76"/>
      <c r="J81" s="77"/>
      <c r="K81" s="36"/>
      <c r="L81" s="36"/>
      <c r="M81" s="36"/>
      <c r="N81" s="36"/>
      <c r="O81" s="36"/>
    </row>
    <row r="82" spans="1:15">
      <c r="A82" s="13"/>
      <c r="B82" s="98" t="s">
        <v>541</v>
      </c>
      <c r="C82" s="28"/>
      <c r="D82" s="40"/>
      <c r="E82" s="40"/>
      <c r="F82" s="28"/>
      <c r="G82" s="40"/>
      <c r="H82" s="40"/>
      <c r="I82" s="71"/>
      <c r="J82" s="28"/>
      <c r="K82" s="40"/>
      <c r="L82" s="40"/>
      <c r="M82" s="28"/>
      <c r="N82" s="40"/>
      <c r="O82" s="40"/>
    </row>
    <row r="83" spans="1:15">
      <c r="A83" s="13"/>
      <c r="B83" s="84" t="s">
        <v>538</v>
      </c>
      <c r="C83" s="17"/>
      <c r="D83" s="30">
        <v>92</v>
      </c>
      <c r="E83" s="29" t="s">
        <v>539</v>
      </c>
      <c r="F83" s="17"/>
      <c r="G83" s="30">
        <v>91</v>
      </c>
      <c r="H83" s="29" t="s">
        <v>539</v>
      </c>
      <c r="I83" s="70"/>
      <c r="J83" s="17"/>
      <c r="K83" s="30">
        <v>93</v>
      </c>
      <c r="L83" s="29" t="s">
        <v>539</v>
      </c>
      <c r="M83" s="17"/>
      <c r="N83" s="30">
        <v>92</v>
      </c>
      <c r="O83" s="29" t="s">
        <v>539</v>
      </c>
    </row>
    <row r="84" spans="1:15">
      <c r="A84" s="13"/>
      <c r="B84" s="85" t="s">
        <v>540</v>
      </c>
      <c r="C84" s="40"/>
      <c r="D84" s="44">
        <v>7</v>
      </c>
      <c r="E84" s="40"/>
      <c r="F84" s="40"/>
      <c r="G84" s="44">
        <v>8</v>
      </c>
      <c r="H84" s="40"/>
      <c r="I84" s="74"/>
      <c r="J84" s="75"/>
      <c r="K84" s="44">
        <v>6</v>
      </c>
      <c r="L84" s="40"/>
      <c r="M84" s="40"/>
      <c r="N84" s="44">
        <v>7</v>
      </c>
      <c r="O84" s="40"/>
    </row>
    <row r="85" spans="1:15">
      <c r="A85" s="13"/>
      <c r="B85" s="85"/>
      <c r="C85" s="40"/>
      <c r="D85" s="44"/>
      <c r="E85" s="40"/>
      <c r="F85" s="40"/>
      <c r="G85" s="44"/>
      <c r="H85" s="40"/>
      <c r="I85" s="74"/>
      <c r="J85" s="75"/>
      <c r="K85" s="44"/>
      <c r="L85" s="40"/>
      <c r="M85" s="40"/>
      <c r="N85" s="44"/>
      <c r="O85" s="40"/>
    </row>
    <row r="86" spans="1:15">
      <c r="A86" s="13"/>
      <c r="B86" s="86" t="s">
        <v>101</v>
      </c>
      <c r="C86" s="36"/>
      <c r="D86" s="42">
        <v>1</v>
      </c>
      <c r="E86" s="36"/>
      <c r="F86" s="36"/>
      <c r="G86" s="42">
        <v>1</v>
      </c>
      <c r="H86" s="36"/>
      <c r="I86" s="76"/>
      <c r="J86" s="77"/>
      <c r="K86" s="42">
        <v>1</v>
      </c>
      <c r="L86" s="36"/>
      <c r="M86" s="36"/>
      <c r="N86" s="42">
        <v>1</v>
      </c>
      <c r="O86" s="36"/>
    </row>
    <row r="87" spans="1:15" ht="15.75" thickBot="1">
      <c r="A87" s="13"/>
      <c r="B87" s="86"/>
      <c r="C87" s="36"/>
      <c r="D87" s="45"/>
      <c r="E87" s="46"/>
      <c r="F87" s="36"/>
      <c r="G87" s="45"/>
      <c r="H87" s="46"/>
      <c r="I87" s="76"/>
      <c r="J87" s="77"/>
      <c r="K87" s="45"/>
      <c r="L87" s="46"/>
      <c r="M87" s="36"/>
      <c r="N87" s="45"/>
      <c r="O87" s="46"/>
    </row>
    <row r="88" spans="1:15" ht="15.75" thickBot="1">
      <c r="A88" s="13"/>
      <c r="B88" s="83" t="s">
        <v>358</v>
      </c>
      <c r="C88" s="28"/>
      <c r="D88" s="122">
        <v>100</v>
      </c>
      <c r="E88" s="123" t="s">
        <v>539</v>
      </c>
      <c r="F88" s="28"/>
      <c r="G88" s="122">
        <v>100</v>
      </c>
      <c r="H88" s="123" t="s">
        <v>539</v>
      </c>
      <c r="I88" s="71"/>
      <c r="J88" s="28"/>
      <c r="K88" s="122">
        <v>100</v>
      </c>
      <c r="L88" s="123" t="s">
        <v>539</v>
      </c>
      <c r="M88" s="28"/>
      <c r="N88" s="122">
        <v>100</v>
      </c>
      <c r="O88" s="123" t="s">
        <v>539</v>
      </c>
    </row>
    <row r="89" spans="1:15" ht="15.75" thickTop="1">
      <c r="A89" s="13"/>
      <c r="B89" s="124"/>
      <c r="C89" s="36"/>
      <c r="D89" s="53"/>
      <c r="E89" s="53"/>
      <c r="F89" s="36"/>
      <c r="G89" s="53"/>
      <c r="H89" s="53"/>
      <c r="I89" s="76"/>
      <c r="J89" s="77"/>
      <c r="K89" s="53"/>
      <c r="L89" s="53"/>
      <c r="M89" s="36"/>
      <c r="N89" s="53"/>
      <c r="O89" s="53"/>
    </row>
    <row r="90" spans="1:15">
      <c r="A90" s="13"/>
      <c r="B90" s="124"/>
      <c r="C90" s="36"/>
      <c r="D90" s="36"/>
      <c r="E90" s="36"/>
      <c r="F90" s="36"/>
      <c r="G90" s="36"/>
      <c r="H90" s="36"/>
      <c r="I90" s="76"/>
      <c r="J90" s="77"/>
      <c r="K90" s="36"/>
      <c r="L90" s="36"/>
      <c r="M90" s="36"/>
      <c r="N90" s="36"/>
      <c r="O90" s="36"/>
    </row>
    <row r="91" spans="1:15">
      <c r="A91" s="13"/>
      <c r="B91" s="98" t="s">
        <v>542</v>
      </c>
      <c r="C91" s="28"/>
      <c r="D91" s="40"/>
      <c r="E91" s="40"/>
      <c r="F91" s="28"/>
      <c r="G91" s="40"/>
      <c r="H91" s="40"/>
      <c r="I91" s="71"/>
      <c r="J91" s="28"/>
      <c r="K91" s="40"/>
      <c r="L91" s="40"/>
      <c r="M91" s="28"/>
      <c r="N91" s="40"/>
      <c r="O91" s="40"/>
    </row>
    <row r="92" spans="1:15">
      <c r="A92" s="13"/>
      <c r="B92" s="84" t="s">
        <v>538</v>
      </c>
      <c r="C92" s="17"/>
      <c r="D92" s="30">
        <v>87</v>
      </c>
      <c r="E92" s="29" t="s">
        <v>539</v>
      </c>
      <c r="F92" s="17"/>
      <c r="G92" s="30">
        <v>86</v>
      </c>
      <c r="H92" s="29" t="s">
        <v>539</v>
      </c>
      <c r="I92" s="70"/>
      <c r="J92" s="17"/>
      <c r="K92" s="30">
        <v>93</v>
      </c>
      <c r="L92" s="29" t="s">
        <v>539</v>
      </c>
      <c r="M92" s="17"/>
      <c r="N92" s="30">
        <v>93</v>
      </c>
      <c r="O92" s="29" t="s">
        <v>539</v>
      </c>
    </row>
    <row r="93" spans="1:15">
      <c r="A93" s="13"/>
      <c r="B93" s="85" t="s">
        <v>540</v>
      </c>
      <c r="C93" s="40"/>
      <c r="D93" s="44">
        <v>13</v>
      </c>
      <c r="E93" s="40"/>
      <c r="F93" s="40"/>
      <c r="G93" s="44">
        <v>13</v>
      </c>
      <c r="H93" s="40"/>
      <c r="I93" s="74"/>
      <c r="J93" s="75"/>
      <c r="K93" s="44">
        <v>7</v>
      </c>
      <c r="L93" s="40"/>
      <c r="M93" s="40"/>
      <c r="N93" s="44">
        <v>7</v>
      </c>
      <c r="O93" s="40"/>
    </row>
    <row r="94" spans="1:15">
      <c r="A94" s="13"/>
      <c r="B94" s="85"/>
      <c r="C94" s="40"/>
      <c r="D94" s="44"/>
      <c r="E94" s="40"/>
      <c r="F94" s="40"/>
      <c r="G94" s="44"/>
      <c r="H94" s="40"/>
      <c r="I94" s="74"/>
      <c r="J94" s="75"/>
      <c r="K94" s="44"/>
      <c r="L94" s="40"/>
      <c r="M94" s="40"/>
      <c r="N94" s="44"/>
      <c r="O94" s="40"/>
    </row>
    <row r="95" spans="1:15">
      <c r="A95" s="13"/>
      <c r="B95" s="86" t="s">
        <v>101</v>
      </c>
      <c r="C95" s="36"/>
      <c r="D95" s="42" t="s">
        <v>274</v>
      </c>
      <c r="E95" s="36"/>
      <c r="F95" s="36"/>
      <c r="G95" s="42">
        <v>1</v>
      </c>
      <c r="H95" s="36"/>
      <c r="I95" s="76"/>
      <c r="J95" s="77"/>
      <c r="K95" s="42" t="s">
        <v>274</v>
      </c>
      <c r="L95" s="36"/>
      <c r="M95" s="36"/>
      <c r="N95" s="42" t="s">
        <v>274</v>
      </c>
      <c r="O95" s="36"/>
    </row>
    <row r="96" spans="1:15" ht="15.75" thickBot="1">
      <c r="A96" s="13"/>
      <c r="B96" s="86"/>
      <c r="C96" s="36"/>
      <c r="D96" s="45"/>
      <c r="E96" s="46"/>
      <c r="F96" s="36"/>
      <c r="G96" s="45"/>
      <c r="H96" s="46"/>
      <c r="I96" s="76"/>
      <c r="J96" s="77"/>
      <c r="K96" s="45"/>
      <c r="L96" s="46"/>
      <c r="M96" s="36"/>
      <c r="N96" s="45"/>
      <c r="O96" s="46"/>
    </row>
    <row r="97" spans="1:15" ht="15.75" thickBot="1">
      <c r="A97" s="13"/>
      <c r="B97" s="83" t="s">
        <v>358</v>
      </c>
      <c r="C97" s="28"/>
      <c r="D97" s="122">
        <v>100</v>
      </c>
      <c r="E97" s="123" t="s">
        <v>539</v>
      </c>
      <c r="F97" s="28"/>
      <c r="G97" s="122">
        <v>100</v>
      </c>
      <c r="H97" s="123" t="s">
        <v>539</v>
      </c>
      <c r="I97" s="71"/>
      <c r="J97" s="28"/>
      <c r="K97" s="122">
        <v>100</v>
      </c>
      <c r="L97" s="123" t="s">
        <v>539</v>
      </c>
      <c r="M97" s="28"/>
      <c r="N97" s="122">
        <v>100</v>
      </c>
      <c r="O97" s="123" t="s">
        <v>539</v>
      </c>
    </row>
  </sheetData>
  <mergeCells count="465">
    <mergeCell ref="B49:S49"/>
    <mergeCell ref="B50:S50"/>
    <mergeCell ref="B51:S51"/>
    <mergeCell ref="B52:S52"/>
    <mergeCell ref="B68:S68"/>
    <mergeCell ref="A1:A2"/>
    <mergeCell ref="B1:S1"/>
    <mergeCell ref="B2:S2"/>
    <mergeCell ref="B3:S3"/>
    <mergeCell ref="A4:A97"/>
    <mergeCell ref="B4:S4"/>
    <mergeCell ref="B5:S5"/>
    <mergeCell ref="B6:S6"/>
    <mergeCell ref="B7:S7"/>
    <mergeCell ref="B48:S4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89:J90"/>
    <mergeCell ref="K89:L90"/>
    <mergeCell ref="M89:M90"/>
    <mergeCell ref="N89:O90"/>
    <mergeCell ref="D91:E91"/>
    <mergeCell ref="G91:H91"/>
    <mergeCell ref="K91:L91"/>
    <mergeCell ref="N91:O91"/>
    <mergeCell ref="B89:B90"/>
    <mergeCell ref="C89:C90"/>
    <mergeCell ref="D89:E90"/>
    <mergeCell ref="F89:F90"/>
    <mergeCell ref="G89:H90"/>
    <mergeCell ref="I89:I90"/>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0:J81"/>
    <mergeCell ref="K80:L81"/>
    <mergeCell ref="M80:M81"/>
    <mergeCell ref="N80:O81"/>
    <mergeCell ref="D82:E82"/>
    <mergeCell ref="G82:H82"/>
    <mergeCell ref="K82:L82"/>
    <mergeCell ref="N82:O82"/>
    <mergeCell ref="B80:B81"/>
    <mergeCell ref="C80:C81"/>
    <mergeCell ref="D80:E81"/>
    <mergeCell ref="F80:F81"/>
    <mergeCell ref="G80:H81"/>
    <mergeCell ref="I80:I81"/>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D72:E72"/>
    <mergeCell ref="G72:H72"/>
    <mergeCell ref="K72:L72"/>
    <mergeCell ref="N72:O72"/>
    <mergeCell ref="D73:E73"/>
    <mergeCell ref="G73:H73"/>
    <mergeCell ref="K73:L73"/>
    <mergeCell ref="N73:O73"/>
    <mergeCell ref="H66:H67"/>
    <mergeCell ref="I66:I67"/>
    <mergeCell ref="J66:J67"/>
    <mergeCell ref="B69:O69"/>
    <mergeCell ref="D71:H71"/>
    <mergeCell ref="K71:O71"/>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H55:J56"/>
    <mergeCell ref="D57:F57"/>
    <mergeCell ref="H57:J57"/>
    <mergeCell ref="B58:B59"/>
    <mergeCell ref="C58:C59"/>
    <mergeCell ref="D58:D59"/>
    <mergeCell ref="E58:E59"/>
    <mergeCell ref="F58:F59"/>
    <mergeCell ref="G58:G59"/>
    <mergeCell ref="H58:H59"/>
    <mergeCell ref="P46:P47"/>
    <mergeCell ref="Q46:Q47"/>
    <mergeCell ref="R46:R47"/>
    <mergeCell ref="S46:S47"/>
    <mergeCell ref="B53:J53"/>
    <mergeCell ref="B55:B56"/>
    <mergeCell ref="C55:C56"/>
    <mergeCell ref="D55:F55"/>
    <mergeCell ref="D56:F56"/>
    <mergeCell ref="G55:G56"/>
    <mergeCell ref="J46:J47"/>
    <mergeCell ref="K46:K47"/>
    <mergeCell ref="L46:L47"/>
    <mergeCell ref="M46:M47"/>
    <mergeCell ref="N46:N47"/>
    <mergeCell ref="O46:O47"/>
    <mergeCell ref="Q44:R45"/>
    <mergeCell ref="S44:S45"/>
    <mergeCell ref="B46:B47"/>
    <mergeCell ref="C46:C47"/>
    <mergeCell ref="D46:D47"/>
    <mergeCell ref="E46:E47"/>
    <mergeCell ref="F46:F47"/>
    <mergeCell ref="G46:G47"/>
    <mergeCell ref="H46:H47"/>
    <mergeCell ref="I46:I47"/>
    <mergeCell ref="J44:J45"/>
    <mergeCell ref="K44:K45"/>
    <mergeCell ref="L44:L45"/>
    <mergeCell ref="M44:N45"/>
    <mergeCell ref="O44:O45"/>
    <mergeCell ref="P44:P45"/>
    <mergeCell ref="B44:B45"/>
    <mergeCell ref="C44:C45"/>
    <mergeCell ref="D44:E45"/>
    <mergeCell ref="F44:F45"/>
    <mergeCell ref="G44:G45"/>
    <mergeCell ref="H44:I45"/>
    <mergeCell ref="L42:L43"/>
    <mergeCell ref="M42:N43"/>
    <mergeCell ref="O42:O43"/>
    <mergeCell ref="P42:P43"/>
    <mergeCell ref="Q42:R43"/>
    <mergeCell ref="S42:S43"/>
    <mergeCell ref="Q40:R41"/>
    <mergeCell ref="S40:S41"/>
    <mergeCell ref="B42:B43"/>
    <mergeCell ref="C42:C43"/>
    <mergeCell ref="D42:E43"/>
    <mergeCell ref="F42:F43"/>
    <mergeCell ref="G42:G43"/>
    <mergeCell ref="H42:I43"/>
    <mergeCell ref="J42:J43"/>
    <mergeCell ref="K42:K43"/>
    <mergeCell ref="J40:J41"/>
    <mergeCell ref="K40:K41"/>
    <mergeCell ref="L40:L41"/>
    <mergeCell ref="M40:N41"/>
    <mergeCell ref="O40:O41"/>
    <mergeCell ref="P40:P41"/>
    <mergeCell ref="B40:B41"/>
    <mergeCell ref="C40:C41"/>
    <mergeCell ref="D40:E41"/>
    <mergeCell ref="F40:F41"/>
    <mergeCell ref="G40:G41"/>
    <mergeCell ref="H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S35:S36"/>
    <mergeCell ref="D37:F37"/>
    <mergeCell ref="H37:J37"/>
    <mergeCell ref="M37:O37"/>
    <mergeCell ref="Q37:S37"/>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J33:J34"/>
    <mergeCell ref="K33:K34"/>
    <mergeCell ref="L33:L34"/>
    <mergeCell ref="M33:N34"/>
    <mergeCell ref="O33:O34"/>
    <mergeCell ref="P33:P34"/>
    <mergeCell ref="B33:B34"/>
    <mergeCell ref="C33:C34"/>
    <mergeCell ref="D33:E34"/>
    <mergeCell ref="F33:F34"/>
    <mergeCell ref="G33:G34"/>
    <mergeCell ref="H33:I34"/>
    <mergeCell ref="L31:L32"/>
    <mergeCell ref="M31:N32"/>
    <mergeCell ref="O31:O32"/>
    <mergeCell ref="P31:P32"/>
    <mergeCell ref="Q31:R32"/>
    <mergeCell ref="S31:S32"/>
    <mergeCell ref="Q29:R30"/>
    <mergeCell ref="S29:S30"/>
    <mergeCell ref="B31:B32"/>
    <mergeCell ref="C31:C32"/>
    <mergeCell ref="D31:E32"/>
    <mergeCell ref="F31:F32"/>
    <mergeCell ref="G31:G32"/>
    <mergeCell ref="H31:I32"/>
    <mergeCell ref="J31:J32"/>
    <mergeCell ref="K31:K32"/>
    <mergeCell ref="J29:J30"/>
    <mergeCell ref="K29:K30"/>
    <mergeCell ref="L29:L30"/>
    <mergeCell ref="M29:N30"/>
    <mergeCell ref="O29:O30"/>
    <mergeCell ref="P29:P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S24:S25"/>
    <mergeCell ref="D26:F26"/>
    <mergeCell ref="H26:J26"/>
    <mergeCell ref="M26:O26"/>
    <mergeCell ref="Q26:S26"/>
    <mergeCell ref="J24:J25"/>
    <mergeCell ref="K24:K25"/>
    <mergeCell ref="L24:L25"/>
    <mergeCell ref="M24:M25"/>
    <mergeCell ref="N24:N25"/>
    <mergeCell ref="O24:O25"/>
    <mergeCell ref="Q22:R23"/>
    <mergeCell ref="S22:S23"/>
    <mergeCell ref="B24:B25"/>
    <mergeCell ref="C24:C25"/>
    <mergeCell ref="D24:D25"/>
    <mergeCell ref="E24:E25"/>
    <mergeCell ref="F24:F25"/>
    <mergeCell ref="G24:G25"/>
    <mergeCell ref="H24:H25"/>
    <mergeCell ref="I24:I25"/>
    <mergeCell ref="J22:J23"/>
    <mergeCell ref="K22:K23"/>
    <mergeCell ref="L22:L23"/>
    <mergeCell ref="M22:N23"/>
    <mergeCell ref="O22:O23"/>
    <mergeCell ref="P22:P23"/>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S17:S18"/>
    <mergeCell ref="D19:F19"/>
    <mergeCell ref="H19:J19"/>
    <mergeCell ref="M19:O19"/>
    <mergeCell ref="Q19:S19"/>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K16"/>
    <mergeCell ref="L15:L16"/>
    <mergeCell ref="M15:N16"/>
    <mergeCell ref="O15:O16"/>
    <mergeCell ref="P15:P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M12:O12"/>
    <mergeCell ref="Q12:S12"/>
    <mergeCell ref="B13:B14"/>
    <mergeCell ref="C13:C14"/>
    <mergeCell ref="D13:D14"/>
    <mergeCell ref="E13:E14"/>
    <mergeCell ref="F13:F14"/>
    <mergeCell ref="G13:G14"/>
    <mergeCell ref="B8:S8"/>
    <mergeCell ref="D10:J10"/>
    <mergeCell ref="M10:S10"/>
    <mergeCell ref="D11:F11"/>
    <mergeCell ref="H11:J11"/>
    <mergeCell ref="M11:O11"/>
    <mergeCell ref="Q11: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8"/>
  <sheetViews>
    <sheetView showGridLines="0" workbookViewId="0"/>
  </sheetViews>
  <sheetFormatPr defaultRowHeight="15"/>
  <cols>
    <col min="1" max="2" width="36.5703125" bestFit="1" customWidth="1"/>
    <col min="3" max="3" width="34.85546875" customWidth="1"/>
    <col min="4" max="4" width="7.28515625" customWidth="1"/>
    <col min="5" max="5" width="22.42578125" customWidth="1"/>
    <col min="6" max="6" width="5.7109375" customWidth="1"/>
    <col min="7" max="7" width="34.85546875" customWidth="1"/>
    <col min="8" max="8" width="7.28515625" customWidth="1"/>
    <col min="9" max="9" width="30.85546875" customWidth="1"/>
    <col min="10" max="10" width="5.7109375" customWidth="1"/>
    <col min="11" max="11" width="34.85546875" customWidth="1"/>
    <col min="12" max="12" width="7.28515625" customWidth="1"/>
    <col min="13" max="13" width="30.85546875" customWidth="1"/>
    <col min="14" max="14" width="5.7109375" customWidth="1"/>
    <col min="15" max="15" width="34.85546875" customWidth="1"/>
    <col min="16" max="16" width="7.28515625" customWidth="1"/>
    <col min="17" max="17" width="22.42578125" customWidth="1"/>
    <col min="18" max="18" width="5.7109375" customWidth="1"/>
    <col min="19" max="19" width="34.85546875" customWidth="1"/>
    <col min="20" max="20" width="7.28515625" customWidth="1"/>
    <col min="21" max="21" width="29.28515625" customWidth="1"/>
    <col min="22" max="22" width="5.7109375" customWidth="1"/>
    <col min="23" max="23" width="34.85546875" customWidth="1"/>
    <col min="24" max="24" width="7.28515625" customWidth="1"/>
    <col min="25" max="25" width="30.85546875" customWidth="1"/>
    <col min="26" max="26" width="5.7109375" customWidth="1"/>
    <col min="27" max="27" width="34.85546875" customWidth="1"/>
    <col min="28" max="28" width="7.28515625" customWidth="1"/>
    <col min="29" max="29" width="19" customWidth="1"/>
    <col min="30" max="30" width="5.7109375" customWidth="1"/>
    <col min="31" max="31" width="34.85546875" customWidth="1"/>
    <col min="32" max="32" width="7.28515625" customWidth="1"/>
    <col min="33" max="33" width="19" customWidth="1"/>
    <col min="34" max="34" width="5.7109375" customWidth="1"/>
    <col min="35" max="35" width="34.85546875" customWidth="1"/>
    <col min="36" max="36" width="7.28515625" customWidth="1"/>
    <col min="37" max="37" width="29.28515625" customWidth="1"/>
    <col min="38" max="38" width="5.7109375" customWidth="1"/>
    <col min="39" max="39" width="34.85546875" customWidth="1"/>
    <col min="40" max="40" width="7.28515625" customWidth="1"/>
    <col min="41" max="41" width="29.28515625" customWidth="1"/>
    <col min="42" max="42" width="5.7109375" customWidth="1"/>
  </cols>
  <sheetData>
    <row r="1" spans="1:42" ht="15" customHeight="1">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c r="A3" s="3" t="s">
        <v>54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54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88" t="s">
        <v>543</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row>
    <row r="6" spans="1:42">
      <c r="A6" s="13"/>
      <c r="B6" s="36" t="s">
        <v>54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c r="A7" s="13"/>
      <c r="B7" s="36" t="s">
        <v>54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c r="A8" s="13"/>
      <c r="B8" s="36" t="s">
        <v>54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c r="A9" s="13"/>
      <c r="B9" s="137" t="s">
        <v>548</v>
      </c>
      <c r="C9" s="137"/>
      <c r="D9" s="137"/>
      <c r="E9" s="137"/>
      <c r="F9" s="137"/>
      <c r="G9" s="137"/>
      <c r="H9" s="137"/>
      <c r="I9" s="137"/>
      <c r="J9" s="137"/>
      <c r="K9" s="137"/>
      <c r="L9" s="137"/>
      <c r="M9" s="137"/>
      <c r="N9" s="137"/>
      <c r="O9" s="137"/>
      <c r="P9" s="137"/>
      <c r="Q9" s="137"/>
      <c r="R9" s="137"/>
      <c r="S9" s="137"/>
      <c r="T9" s="137"/>
      <c r="U9" s="137"/>
      <c r="V9" s="137"/>
      <c r="W9" s="137"/>
      <c r="X9" s="137"/>
      <c r="Y9" s="137"/>
      <c r="Z9" s="137"/>
      <c r="AA9" s="137"/>
      <c r="AB9" s="137"/>
      <c r="AC9" s="137"/>
      <c r="AD9" s="137"/>
      <c r="AE9" s="137"/>
      <c r="AF9" s="137"/>
      <c r="AG9" s="137"/>
      <c r="AH9" s="137"/>
      <c r="AI9" s="137"/>
      <c r="AJ9" s="137"/>
      <c r="AK9" s="137"/>
      <c r="AL9" s="137"/>
      <c r="AM9" s="137"/>
      <c r="AN9" s="137"/>
      <c r="AO9" s="137"/>
      <c r="AP9" s="137"/>
    </row>
    <row r="10" spans="1:42">
      <c r="A10" s="13"/>
      <c r="B10" s="137" t="s">
        <v>549</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c r="AE10" s="137"/>
      <c r="AF10" s="137"/>
      <c r="AG10" s="137"/>
      <c r="AH10" s="137"/>
      <c r="AI10" s="137"/>
      <c r="AJ10" s="137"/>
      <c r="AK10" s="137"/>
      <c r="AL10" s="137"/>
      <c r="AM10" s="137"/>
      <c r="AN10" s="137"/>
      <c r="AO10" s="137"/>
      <c r="AP10" s="137"/>
    </row>
    <row r="11" spans="1:42">
      <c r="A11" s="13"/>
      <c r="B11" s="137" t="s">
        <v>550</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c r="AE11" s="137"/>
      <c r="AF11" s="137"/>
      <c r="AG11" s="137"/>
      <c r="AH11" s="137"/>
      <c r="AI11" s="137"/>
      <c r="AJ11" s="137"/>
      <c r="AK11" s="137"/>
      <c r="AL11" s="137"/>
      <c r="AM11" s="137"/>
      <c r="AN11" s="137"/>
      <c r="AO11" s="137"/>
      <c r="AP11" s="137"/>
    </row>
    <row r="12" spans="1:42">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42">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42">
      <c r="A14" s="13"/>
      <c r="B14" s="61" t="s">
        <v>185</v>
      </c>
      <c r="C14" s="36"/>
      <c r="D14" s="37" t="s">
        <v>551</v>
      </c>
      <c r="E14" s="37"/>
      <c r="F14" s="37"/>
      <c r="G14" s="36"/>
      <c r="H14" s="37" t="s">
        <v>551</v>
      </c>
      <c r="I14" s="37"/>
      <c r="J14" s="37"/>
      <c r="K14" s="36"/>
      <c r="L14" s="37" t="s">
        <v>556</v>
      </c>
      <c r="M14" s="37"/>
      <c r="N14" s="37"/>
      <c r="O14" s="36"/>
      <c r="P14" s="37" t="s">
        <v>558</v>
      </c>
      <c r="Q14" s="37"/>
      <c r="R14" s="37"/>
      <c r="S14" s="36"/>
      <c r="T14" s="37" t="s">
        <v>560</v>
      </c>
      <c r="U14" s="37"/>
      <c r="V14" s="37"/>
      <c r="W14" s="36"/>
      <c r="X14" s="37" t="s">
        <v>561</v>
      </c>
      <c r="Y14" s="37"/>
      <c r="Z14" s="37"/>
    </row>
    <row r="15" spans="1:42">
      <c r="A15" s="13"/>
      <c r="B15" s="61"/>
      <c r="C15" s="36"/>
      <c r="D15" s="37" t="s">
        <v>552</v>
      </c>
      <c r="E15" s="37"/>
      <c r="F15" s="37"/>
      <c r="G15" s="36"/>
      <c r="H15" s="37" t="s">
        <v>554</v>
      </c>
      <c r="I15" s="37"/>
      <c r="J15" s="37"/>
      <c r="K15" s="36"/>
      <c r="L15" s="37" t="s">
        <v>557</v>
      </c>
      <c r="M15" s="37"/>
      <c r="N15" s="37"/>
      <c r="O15" s="36"/>
      <c r="P15" s="37" t="s">
        <v>556</v>
      </c>
      <c r="Q15" s="37"/>
      <c r="R15" s="37"/>
      <c r="S15" s="36"/>
      <c r="T15" s="37"/>
      <c r="U15" s="37"/>
      <c r="V15" s="37"/>
      <c r="W15" s="36"/>
      <c r="X15" s="37"/>
      <c r="Y15" s="37"/>
      <c r="Z15" s="37"/>
    </row>
    <row r="16" spans="1:42" ht="15.75" thickBot="1">
      <c r="A16" s="13"/>
      <c r="B16" s="61"/>
      <c r="C16" s="36"/>
      <c r="D16" s="38" t="s">
        <v>553</v>
      </c>
      <c r="E16" s="38"/>
      <c r="F16" s="38"/>
      <c r="G16" s="36"/>
      <c r="H16" s="38" t="s">
        <v>555</v>
      </c>
      <c r="I16" s="38"/>
      <c r="J16" s="38"/>
      <c r="K16" s="36"/>
      <c r="L16" s="101"/>
      <c r="M16" s="101"/>
      <c r="N16" s="101"/>
      <c r="O16" s="36"/>
      <c r="P16" s="38" t="s">
        <v>559</v>
      </c>
      <c r="Q16" s="38"/>
      <c r="R16" s="38"/>
      <c r="S16" s="36"/>
      <c r="T16" s="38"/>
      <c r="U16" s="38"/>
      <c r="V16" s="38"/>
      <c r="W16" s="36"/>
      <c r="X16" s="38"/>
      <c r="Y16" s="38"/>
      <c r="Z16" s="38"/>
    </row>
    <row r="17" spans="1:26">
      <c r="A17" s="13"/>
      <c r="B17" s="27" t="s">
        <v>562</v>
      </c>
      <c r="C17" s="28"/>
      <c r="D17" s="51"/>
      <c r="E17" s="51"/>
      <c r="F17" s="51"/>
      <c r="G17" s="28"/>
      <c r="H17" s="51"/>
      <c r="I17" s="51"/>
      <c r="J17" s="51"/>
      <c r="K17" s="28"/>
      <c r="L17" s="51"/>
      <c r="M17" s="51"/>
      <c r="N17" s="51"/>
      <c r="O17" s="28"/>
      <c r="P17" s="51"/>
      <c r="Q17" s="51"/>
      <c r="R17" s="51"/>
      <c r="S17" s="28"/>
      <c r="T17" s="51"/>
      <c r="U17" s="51"/>
      <c r="V17" s="51"/>
      <c r="W17" s="28"/>
      <c r="X17" s="51"/>
      <c r="Y17" s="51"/>
      <c r="Z17" s="51"/>
    </row>
    <row r="18" spans="1:26">
      <c r="A18" s="13"/>
      <c r="B18" s="29" t="s">
        <v>563</v>
      </c>
      <c r="C18" s="17"/>
      <c r="D18" s="36"/>
      <c r="E18" s="36"/>
      <c r="F18" s="36"/>
      <c r="G18" s="17"/>
      <c r="H18" s="36"/>
      <c r="I18" s="36"/>
      <c r="J18" s="36"/>
      <c r="K18" s="17"/>
      <c r="L18" s="36"/>
      <c r="M18" s="36"/>
      <c r="N18" s="36"/>
      <c r="O18" s="17"/>
      <c r="P18" s="36"/>
      <c r="Q18" s="36"/>
      <c r="R18" s="36"/>
      <c r="S18" s="17"/>
      <c r="T18" s="36"/>
      <c r="U18" s="36"/>
      <c r="V18" s="36"/>
      <c r="W18" s="17"/>
      <c r="X18" s="36"/>
      <c r="Y18" s="36"/>
      <c r="Z18" s="36"/>
    </row>
    <row r="19" spans="1:26">
      <c r="A19" s="13"/>
      <c r="B19" s="54" t="s">
        <v>28</v>
      </c>
      <c r="C19" s="40"/>
      <c r="D19" s="43" t="s">
        <v>188</v>
      </c>
      <c r="E19" s="44" t="s">
        <v>274</v>
      </c>
      <c r="F19" s="40"/>
      <c r="G19" s="40"/>
      <c r="H19" s="43" t="s">
        <v>188</v>
      </c>
      <c r="I19" s="44" t="s">
        <v>274</v>
      </c>
      <c r="J19" s="40"/>
      <c r="K19" s="40"/>
      <c r="L19" s="43" t="s">
        <v>188</v>
      </c>
      <c r="M19" s="44">
        <v>22.7</v>
      </c>
      <c r="N19" s="40"/>
      <c r="O19" s="40"/>
      <c r="P19" s="43" t="s">
        <v>188</v>
      </c>
      <c r="Q19" s="44">
        <v>5.8</v>
      </c>
      <c r="R19" s="40"/>
      <c r="S19" s="40"/>
      <c r="T19" s="43" t="s">
        <v>188</v>
      </c>
      <c r="U19" s="44" t="s">
        <v>274</v>
      </c>
      <c r="V19" s="40"/>
      <c r="W19" s="40"/>
      <c r="X19" s="43" t="s">
        <v>188</v>
      </c>
      <c r="Y19" s="44">
        <v>28.5</v>
      </c>
      <c r="Z19" s="40"/>
    </row>
    <row r="20" spans="1:26">
      <c r="A20" s="13"/>
      <c r="B20" s="54"/>
      <c r="C20" s="40"/>
      <c r="D20" s="43"/>
      <c r="E20" s="44"/>
      <c r="F20" s="40"/>
      <c r="G20" s="40"/>
      <c r="H20" s="43"/>
      <c r="I20" s="44"/>
      <c r="J20" s="40"/>
      <c r="K20" s="40"/>
      <c r="L20" s="43"/>
      <c r="M20" s="44"/>
      <c r="N20" s="40"/>
      <c r="O20" s="40"/>
      <c r="P20" s="43"/>
      <c r="Q20" s="44"/>
      <c r="R20" s="40"/>
      <c r="S20" s="40"/>
      <c r="T20" s="43"/>
      <c r="U20" s="44"/>
      <c r="V20" s="40"/>
      <c r="W20" s="40"/>
      <c r="X20" s="43"/>
      <c r="Y20" s="44"/>
      <c r="Z20" s="40"/>
    </row>
    <row r="21" spans="1:26">
      <c r="A21" s="13"/>
      <c r="B21" s="55" t="s">
        <v>564</v>
      </c>
      <c r="C21" s="36"/>
      <c r="D21" s="42" t="s">
        <v>274</v>
      </c>
      <c r="E21" s="42"/>
      <c r="F21" s="36"/>
      <c r="G21" s="36"/>
      <c r="H21" s="42" t="s">
        <v>274</v>
      </c>
      <c r="I21" s="42"/>
      <c r="J21" s="36"/>
      <c r="K21" s="36"/>
      <c r="L21" s="42">
        <v>157.6</v>
      </c>
      <c r="M21" s="42"/>
      <c r="N21" s="36"/>
      <c r="O21" s="36"/>
      <c r="P21" s="42">
        <v>21.4</v>
      </c>
      <c r="Q21" s="42"/>
      <c r="R21" s="36"/>
      <c r="S21" s="36"/>
      <c r="T21" s="42" t="s">
        <v>274</v>
      </c>
      <c r="U21" s="42"/>
      <c r="V21" s="36"/>
      <c r="W21" s="36"/>
      <c r="X21" s="42">
        <v>179</v>
      </c>
      <c r="Y21" s="42"/>
      <c r="Z21" s="36"/>
    </row>
    <row r="22" spans="1:26">
      <c r="A22" s="13"/>
      <c r="B22" s="55"/>
      <c r="C22" s="36"/>
      <c r="D22" s="42"/>
      <c r="E22" s="42"/>
      <c r="F22" s="36"/>
      <c r="G22" s="36"/>
      <c r="H22" s="42"/>
      <c r="I22" s="42"/>
      <c r="J22" s="36"/>
      <c r="K22" s="36"/>
      <c r="L22" s="42"/>
      <c r="M22" s="42"/>
      <c r="N22" s="36"/>
      <c r="O22" s="36"/>
      <c r="P22" s="42"/>
      <c r="Q22" s="42"/>
      <c r="R22" s="36"/>
      <c r="S22" s="36"/>
      <c r="T22" s="42"/>
      <c r="U22" s="42"/>
      <c r="V22" s="36"/>
      <c r="W22" s="36"/>
      <c r="X22" s="42"/>
      <c r="Y22" s="42"/>
      <c r="Z22" s="36"/>
    </row>
    <row r="23" spans="1:26">
      <c r="A23" s="13"/>
      <c r="B23" s="54" t="s">
        <v>30</v>
      </c>
      <c r="C23" s="40"/>
      <c r="D23" s="44" t="s">
        <v>274</v>
      </c>
      <c r="E23" s="44"/>
      <c r="F23" s="40"/>
      <c r="G23" s="40"/>
      <c r="H23" s="44" t="s">
        <v>274</v>
      </c>
      <c r="I23" s="44"/>
      <c r="J23" s="40"/>
      <c r="K23" s="40"/>
      <c r="L23" s="44">
        <v>117.6</v>
      </c>
      <c r="M23" s="44"/>
      <c r="N23" s="40"/>
      <c r="O23" s="40"/>
      <c r="P23" s="44">
        <v>15.9</v>
      </c>
      <c r="Q23" s="44"/>
      <c r="R23" s="40"/>
      <c r="S23" s="40"/>
      <c r="T23" s="44" t="s">
        <v>274</v>
      </c>
      <c r="U23" s="44"/>
      <c r="V23" s="40"/>
      <c r="W23" s="40"/>
      <c r="X23" s="44">
        <v>133.5</v>
      </c>
      <c r="Y23" s="44"/>
      <c r="Z23" s="40"/>
    </row>
    <row r="24" spans="1:26">
      <c r="A24" s="13"/>
      <c r="B24" s="54"/>
      <c r="C24" s="40"/>
      <c r="D24" s="44"/>
      <c r="E24" s="44"/>
      <c r="F24" s="40"/>
      <c r="G24" s="40"/>
      <c r="H24" s="44"/>
      <c r="I24" s="44"/>
      <c r="J24" s="40"/>
      <c r="K24" s="40"/>
      <c r="L24" s="44"/>
      <c r="M24" s="44"/>
      <c r="N24" s="40"/>
      <c r="O24" s="40"/>
      <c r="P24" s="44"/>
      <c r="Q24" s="44"/>
      <c r="R24" s="40"/>
      <c r="S24" s="40"/>
      <c r="T24" s="44"/>
      <c r="U24" s="44"/>
      <c r="V24" s="40"/>
      <c r="W24" s="40"/>
      <c r="X24" s="44"/>
      <c r="Y24" s="44"/>
      <c r="Z24" s="40"/>
    </row>
    <row r="25" spans="1:26">
      <c r="A25" s="13"/>
      <c r="B25" s="55" t="s">
        <v>31</v>
      </c>
      <c r="C25" s="36"/>
      <c r="D25" s="42" t="s">
        <v>274</v>
      </c>
      <c r="E25" s="42"/>
      <c r="F25" s="36"/>
      <c r="G25" s="36"/>
      <c r="H25" s="42" t="s">
        <v>274</v>
      </c>
      <c r="I25" s="42"/>
      <c r="J25" s="36"/>
      <c r="K25" s="36"/>
      <c r="L25" s="42">
        <v>70</v>
      </c>
      <c r="M25" s="42"/>
      <c r="N25" s="36"/>
      <c r="O25" s="36"/>
      <c r="P25" s="42" t="s">
        <v>268</v>
      </c>
      <c r="Q25" s="42"/>
      <c r="R25" s="41" t="s">
        <v>199</v>
      </c>
      <c r="S25" s="36"/>
      <c r="T25" s="42" t="s">
        <v>274</v>
      </c>
      <c r="U25" s="42"/>
      <c r="V25" s="36"/>
      <c r="W25" s="36"/>
      <c r="X25" s="42">
        <v>69.900000000000006</v>
      </c>
      <c r="Y25" s="42"/>
      <c r="Z25" s="36"/>
    </row>
    <row r="26" spans="1:26" ht="15.75" thickBot="1">
      <c r="A26" s="13"/>
      <c r="B26" s="55"/>
      <c r="C26" s="36"/>
      <c r="D26" s="45"/>
      <c r="E26" s="45"/>
      <c r="F26" s="46"/>
      <c r="G26" s="36"/>
      <c r="H26" s="45"/>
      <c r="I26" s="45"/>
      <c r="J26" s="46"/>
      <c r="K26" s="36"/>
      <c r="L26" s="45"/>
      <c r="M26" s="45"/>
      <c r="N26" s="46"/>
      <c r="O26" s="36"/>
      <c r="P26" s="45"/>
      <c r="Q26" s="45"/>
      <c r="R26" s="111"/>
      <c r="S26" s="36"/>
      <c r="T26" s="45"/>
      <c r="U26" s="45"/>
      <c r="V26" s="46"/>
      <c r="W26" s="36"/>
      <c r="X26" s="45"/>
      <c r="Y26" s="45"/>
      <c r="Z26" s="46"/>
    </row>
    <row r="27" spans="1:26">
      <c r="A27" s="13"/>
      <c r="B27" s="126" t="s">
        <v>32</v>
      </c>
      <c r="C27" s="40"/>
      <c r="D27" s="56" t="s">
        <v>274</v>
      </c>
      <c r="E27" s="56"/>
      <c r="F27" s="51"/>
      <c r="G27" s="40"/>
      <c r="H27" s="56" t="s">
        <v>274</v>
      </c>
      <c r="I27" s="56"/>
      <c r="J27" s="51"/>
      <c r="K27" s="40"/>
      <c r="L27" s="56">
        <v>367.9</v>
      </c>
      <c r="M27" s="56"/>
      <c r="N27" s="51"/>
      <c r="O27" s="40"/>
      <c r="P27" s="56">
        <v>43</v>
      </c>
      <c r="Q27" s="56"/>
      <c r="R27" s="51"/>
      <c r="S27" s="40"/>
      <c r="T27" s="56" t="s">
        <v>274</v>
      </c>
      <c r="U27" s="56"/>
      <c r="V27" s="51"/>
      <c r="W27" s="40"/>
      <c r="X27" s="56">
        <v>410.9</v>
      </c>
      <c r="Y27" s="56"/>
      <c r="Z27" s="51"/>
    </row>
    <row r="28" spans="1:26">
      <c r="A28" s="13"/>
      <c r="B28" s="126"/>
      <c r="C28" s="40"/>
      <c r="D28" s="44"/>
      <c r="E28" s="44"/>
      <c r="F28" s="40"/>
      <c r="G28" s="40"/>
      <c r="H28" s="127"/>
      <c r="I28" s="127"/>
      <c r="J28" s="128"/>
      <c r="K28" s="40"/>
      <c r="L28" s="127"/>
      <c r="M28" s="127"/>
      <c r="N28" s="128"/>
      <c r="O28" s="40"/>
      <c r="P28" s="127"/>
      <c r="Q28" s="127"/>
      <c r="R28" s="128"/>
      <c r="S28" s="40"/>
      <c r="T28" s="127"/>
      <c r="U28" s="127"/>
      <c r="V28" s="128"/>
      <c r="W28" s="40"/>
      <c r="X28" s="44"/>
      <c r="Y28" s="44"/>
      <c r="Z28" s="40"/>
    </row>
    <row r="29" spans="1:26">
      <c r="A29" s="13"/>
      <c r="B29" s="41" t="s">
        <v>193</v>
      </c>
      <c r="C29" s="36"/>
      <c r="D29" s="42" t="s">
        <v>274</v>
      </c>
      <c r="E29" s="42"/>
      <c r="F29" s="36"/>
      <c r="G29" s="36"/>
      <c r="H29" s="42" t="s">
        <v>274</v>
      </c>
      <c r="I29" s="42"/>
      <c r="J29" s="36"/>
      <c r="K29" s="36"/>
      <c r="L29" s="42">
        <v>329.7</v>
      </c>
      <c r="M29" s="42"/>
      <c r="N29" s="36"/>
      <c r="O29" s="36"/>
      <c r="P29" s="42">
        <v>23.6</v>
      </c>
      <c r="Q29" s="42"/>
      <c r="R29" s="36"/>
      <c r="S29" s="36"/>
      <c r="T29" s="42" t="s">
        <v>274</v>
      </c>
      <c r="U29" s="42"/>
      <c r="V29" s="36"/>
      <c r="W29" s="36"/>
      <c r="X29" s="42">
        <v>353.3</v>
      </c>
      <c r="Y29" s="42"/>
      <c r="Z29" s="36"/>
    </row>
    <row r="30" spans="1:26">
      <c r="A30" s="13"/>
      <c r="B30" s="41"/>
      <c r="C30" s="36"/>
      <c r="D30" s="42"/>
      <c r="E30" s="42"/>
      <c r="F30" s="36"/>
      <c r="G30" s="36"/>
      <c r="H30" s="42"/>
      <c r="I30" s="42"/>
      <c r="J30" s="36"/>
      <c r="K30" s="36"/>
      <c r="L30" s="42"/>
      <c r="M30" s="42"/>
      <c r="N30" s="36"/>
      <c r="O30" s="36"/>
      <c r="P30" s="42"/>
      <c r="Q30" s="42"/>
      <c r="R30" s="36"/>
      <c r="S30" s="36"/>
      <c r="T30" s="42"/>
      <c r="U30" s="42"/>
      <c r="V30" s="36"/>
      <c r="W30" s="36"/>
      <c r="X30" s="42"/>
      <c r="Y30" s="42"/>
      <c r="Z30" s="36"/>
    </row>
    <row r="31" spans="1:26">
      <c r="A31" s="13"/>
      <c r="B31" s="43" t="s">
        <v>34</v>
      </c>
      <c r="C31" s="40"/>
      <c r="D31" s="44" t="s">
        <v>274</v>
      </c>
      <c r="E31" s="44"/>
      <c r="F31" s="40"/>
      <c r="G31" s="40"/>
      <c r="H31" s="44" t="s">
        <v>274</v>
      </c>
      <c r="I31" s="44"/>
      <c r="J31" s="40"/>
      <c r="K31" s="40"/>
      <c r="L31" s="44">
        <v>590.29999999999995</v>
      </c>
      <c r="M31" s="44"/>
      <c r="N31" s="40"/>
      <c r="O31" s="40"/>
      <c r="P31" s="44" t="s">
        <v>274</v>
      </c>
      <c r="Q31" s="44"/>
      <c r="R31" s="40"/>
      <c r="S31" s="40"/>
      <c r="T31" s="44" t="s">
        <v>274</v>
      </c>
      <c r="U31" s="44"/>
      <c r="V31" s="40"/>
      <c r="W31" s="40"/>
      <c r="X31" s="44">
        <v>590.29999999999995</v>
      </c>
      <c r="Y31" s="44"/>
      <c r="Z31" s="40"/>
    </row>
    <row r="32" spans="1:26">
      <c r="A32" s="13"/>
      <c r="B32" s="43"/>
      <c r="C32" s="40"/>
      <c r="D32" s="44"/>
      <c r="E32" s="44"/>
      <c r="F32" s="40"/>
      <c r="G32" s="40"/>
      <c r="H32" s="44"/>
      <c r="I32" s="44"/>
      <c r="J32" s="40"/>
      <c r="K32" s="40"/>
      <c r="L32" s="44"/>
      <c r="M32" s="44"/>
      <c r="N32" s="40"/>
      <c r="O32" s="40"/>
      <c r="P32" s="44"/>
      <c r="Q32" s="44"/>
      <c r="R32" s="40"/>
      <c r="S32" s="40"/>
      <c r="T32" s="44"/>
      <c r="U32" s="44"/>
      <c r="V32" s="40"/>
      <c r="W32" s="40"/>
      <c r="X32" s="44"/>
      <c r="Y32" s="44"/>
      <c r="Z32" s="40"/>
    </row>
    <row r="33" spans="1:26">
      <c r="A33" s="13"/>
      <c r="B33" s="41" t="s">
        <v>35</v>
      </c>
      <c r="C33" s="36"/>
      <c r="D33" s="42" t="s">
        <v>274</v>
      </c>
      <c r="E33" s="42"/>
      <c r="F33" s="36"/>
      <c r="G33" s="36"/>
      <c r="H33" s="42" t="s">
        <v>274</v>
      </c>
      <c r="I33" s="42"/>
      <c r="J33" s="36"/>
      <c r="K33" s="36"/>
      <c r="L33" s="42">
        <v>672.2</v>
      </c>
      <c r="M33" s="42"/>
      <c r="N33" s="36"/>
      <c r="O33" s="36"/>
      <c r="P33" s="42">
        <v>8.1</v>
      </c>
      <c r="Q33" s="42"/>
      <c r="R33" s="36"/>
      <c r="S33" s="36"/>
      <c r="T33" s="42" t="s">
        <v>274</v>
      </c>
      <c r="U33" s="42"/>
      <c r="V33" s="36"/>
      <c r="W33" s="36"/>
      <c r="X33" s="42">
        <v>680.3</v>
      </c>
      <c r="Y33" s="42"/>
      <c r="Z33" s="36"/>
    </row>
    <row r="34" spans="1:26">
      <c r="A34" s="13"/>
      <c r="B34" s="41"/>
      <c r="C34" s="36"/>
      <c r="D34" s="42"/>
      <c r="E34" s="42"/>
      <c r="F34" s="36"/>
      <c r="G34" s="36"/>
      <c r="H34" s="42"/>
      <c r="I34" s="42"/>
      <c r="J34" s="36"/>
      <c r="K34" s="36"/>
      <c r="L34" s="42"/>
      <c r="M34" s="42"/>
      <c r="N34" s="36"/>
      <c r="O34" s="36"/>
      <c r="P34" s="42"/>
      <c r="Q34" s="42"/>
      <c r="R34" s="36"/>
      <c r="S34" s="36"/>
      <c r="T34" s="42"/>
      <c r="U34" s="42"/>
      <c r="V34" s="36"/>
      <c r="W34" s="36"/>
      <c r="X34" s="42"/>
      <c r="Y34" s="42"/>
      <c r="Z34" s="36"/>
    </row>
    <row r="35" spans="1:26">
      <c r="A35" s="13"/>
      <c r="B35" s="43" t="s">
        <v>36</v>
      </c>
      <c r="C35" s="40"/>
      <c r="D35" s="44" t="s">
        <v>274</v>
      </c>
      <c r="E35" s="44"/>
      <c r="F35" s="40"/>
      <c r="G35" s="40"/>
      <c r="H35" s="44">
        <v>24.4</v>
      </c>
      <c r="I35" s="44"/>
      <c r="J35" s="40"/>
      <c r="K35" s="40"/>
      <c r="L35" s="44" t="s">
        <v>274</v>
      </c>
      <c r="M35" s="44"/>
      <c r="N35" s="40"/>
      <c r="O35" s="40"/>
      <c r="P35" s="44" t="s">
        <v>274</v>
      </c>
      <c r="Q35" s="44"/>
      <c r="R35" s="40"/>
      <c r="S35" s="40"/>
      <c r="T35" s="44" t="s">
        <v>274</v>
      </c>
      <c r="U35" s="44"/>
      <c r="V35" s="40"/>
      <c r="W35" s="40"/>
      <c r="X35" s="44">
        <v>24.4</v>
      </c>
      <c r="Y35" s="44"/>
      <c r="Z35" s="40"/>
    </row>
    <row r="36" spans="1:26">
      <c r="A36" s="13"/>
      <c r="B36" s="43"/>
      <c r="C36" s="40"/>
      <c r="D36" s="44"/>
      <c r="E36" s="44"/>
      <c r="F36" s="40"/>
      <c r="G36" s="40"/>
      <c r="H36" s="44"/>
      <c r="I36" s="44"/>
      <c r="J36" s="40"/>
      <c r="K36" s="40"/>
      <c r="L36" s="44"/>
      <c r="M36" s="44"/>
      <c r="N36" s="40"/>
      <c r="O36" s="40"/>
      <c r="P36" s="44"/>
      <c r="Q36" s="44"/>
      <c r="R36" s="40"/>
      <c r="S36" s="40"/>
      <c r="T36" s="44"/>
      <c r="U36" s="44"/>
      <c r="V36" s="40"/>
      <c r="W36" s="40"/>
      <c r="X36" s="44"/>
      <c r="Y36" s="44"/>
      <c r="Z36" s="40"/>
    </row>
    <row r="37" spans="1:26">
      <c r="A37" s="13"/>
      <c r="B37" s="41" t="s">
        <v>37</v>
      </c>
      <c r="C37" s="36"/>
      <c r="D37" s="42" t="s">
        <v>274</v>
      </c>
      <c r="E37" s="42"/>
      <c r="F37" s="36"/>
      <c r="G37" s="36"/>
      <c r="H37" s="42" t="s">
        <v>274</v>
      </c>
      <c r="I37" s="42"/>
      <c r="J37" s="36"/>
      <c r="K37" s="36"/>
      <c r="L37" s="42">
        <v>6.2</v>
      </c>
      <c r="M37" s="42"/>
      <c r="N37" s="36"/>
      <c r="O37" s="36"/>
      <c r="P37" s="42">
        <v>0.1</v>
      </c>
      <c r="Q37" s="42"/>
      <c r="R37" s="36"/>
      <c r="S37" s="36"/>
      <c r="T37" s="42" t="s">
        <v>274</v>
      </c>
      <c r="U37" s="42"/>
      <c r="V37" s="36"/>
      <c r="W37" s="36"/>
      <c r="X37" s="42">
        <v>6.3</v>
      </c>
      <c r="Y37" s="42"/>
      <c r="Z37" s="36"/>
    </row>
    <row r="38" spans="1:26">
      <c r="A38" s="13"/>
      <c r="B38" s="41"/>
      <c r="C38" s="36"/>
      <c r="D38" s="42"/>
      <c r="E38" s="42"/>
      <c r="F38" s="36"/>
      <c r="G38" s="36"/>
      <c r="H38" s="42"/>
      <c r="I38" s="42"/>
      <c r="J38" s="36"/>
      <c r="K38" s="36"/>
      <c r="L38" s="42"/>
      <c r="M38" s="42"/>
      <c r="N38" s="36"/>
      <c r="O38" s="36"/>
      <c r="P38" s="42"/>
      <c r="Q38" s="42"/>
      <c r="R38" s="36"/>
      <c r="S38" s="36"/>
      <c r="T38" s="42"/>
      <c r="U38" s="42"/>
      <c r="V38" s="36"/>
      <c r="W38" s="36"/>
      <c r="X38" s="42"/>
      <c r="Y38" s="42"/>
      <c r="Z38" s="36"/>
    </row>
    <row r="39" spans="1:26">
      <c r="A39" s="13"/>
      <c r="B39" s="43" t="s">
        <v>565</v>
      </c>
      <c r="C39" s="40"/>
      <c r="D39" s="44" t="s">
        <v>274</v>
      </c>
      <c r="E39" s="44"/>
      <c r="F39" s="40"/>
      <c r="G39" s="40"/>
      <c r="H39" s="44" t="s">
        <v>274</v>
      </c>
      <c r="I39" s="44"/>
      <c r="J39" s="40"/>
      <c r="K39" s="40"/>
      <c r="L39" s="44">
        <v>35</v>
      </c>
      <c r="M39" s="44"/>
      <c r="N39" s="40"/>
      <c r="O39" s="40"/>
      <c r="P39" s="44" t="s">
        <v>274</v>
      </c>
      <c r="Q39" s="44"/>
      <c r="R39" s="40"/>
      <c r="S39" s="40"/>
      <c r="T39" s="44" t="s">
        <v>566</v>
      </c>
      <c r="U39" s="44"/>
      <c r="V39" s="43" t="s">
        <v>199</v>
      </c>
      <c r="W39" s="40"/>
      <c r="X39" s="44" t="s">
        <v>274</v>
      </c>
      <c r="Y39" s="44"/>
      <c r="Z39" s="40"/>
    </row>
    <row r="40" spans="1:26">
      <c r="A40" s="13"/>
      <c r="B40" s="43"/>
      <c r="C40" s="40"/>
      <c r="D40" s="44"/>
      <c r="E40" s="44"/>
      <c r="F40" s="40"/>
      <c r="G40" s="40"/>
      <c r="H40" s="44"/>
      <c r="I40" s="44"/>
      <c r="J40" s="40"/>
      <c r="K40" s="40"/>
      <c r="L40" s="44"/>
      <c r="M40" s="44"/>
      <c r="N40" s="40"/>
      <c r="O40" s="40"/>
      <c r="P40" s="44"/>
      <c r="Q40" s="44"/>
      <c r="R40" s="40"/>
      <c r="S40" s="40"/>
      <c r="T40" s="44"/>
      <c r="U40" s="44"/>
      <c r="V40" s="43"/>
      <c r="W40" s="40"/>
      <c r="X40" s="44"/>
      <c r="Y40" s="44"/>
      <c r="Z40" s="40"/>
    </row>
    <row r="41" spans="1:26">
      <c r="A41" s="13"/>
      <c r="B41" s="41" t="s">
        <v>567</v>
      </c>
      <c r="C41" s="36"/>
      <c r="D41" s="42" t="s">
        <v>274</v>
      </c>
      <c r="E41" s="42"/>
      <c r="F41" s="36"/>
      <c r="G41" s="36"/>
      <c r="H41" s="42">
        <v>956.9</v>
      </c>
      <c r="I41" s="42"/>
      <c r="J41" s="36"/>
      <c r="K41" s="36"/>
      <c r="L41" s="42">
        <v>26.3</v>
      </c>
      <c r="M41" s="42"/>
      <c r="N41" s="36"/>
      <c r="O41" s="36"/>
      <c r="P41" s="42" t="s">
        <v>274</v>
      </c>
      <c r="Q41" s="42"/>
      <c r="R41" s="36"/>
      <c r="S41" s="36"/>
      <c r="T41" s="42" t="s">
        <v>568</v>
      </c>
      <c r="U41" s="42"/>
      <c r="V41" s="41" t="s">
        <v>199</v>
      </c>
      <c r="W41" s="36"/>
      <c r="X41" s="42" t="s">
        <v>274</v>
      </c>
      <c r="Y41" s="42"/>
      <c r="Z41" s="36"/>
    </row>
    <row r="42" spans="1:26">
      <c r="A42" s="13"/>
      <c r="B42" s="41"/>
      <c r="C42" s="36"/>
      <c r="D42" s="42"/>
      <c r="E42" s="42"/>
      <c r="F42" s="36"/>
      <c r="G42" s="36"/>
      <c r="H42" s="42"/>
      <c r="I42" s="42"/>
      <c r="J42" s="36"/>
      <c r="K42" s="36"/>
      <c r="L42" s="42"/>
      <c r="M42" s="42"/>
      <c r="N42" s="36"/>
      <c r="O42" s="36"/>
      <c r="P42" s="42"/>
      <c r="Q42" s="42"/>
      <c r="R42" s="36"/>
      <c r="S42" s="36"/>
      <c r="T42" s="42"/>
      <c r="U42" s="42"/>
      <c r="V42" s="41"/>
      <c r="W42" s="36"/>
      <c r="X42" s="42"/>
      <c r="Y42" s="42"/>
      <c r="Z42" s="36"/>
    </row>
    <row r="43" spans="1:26">
      <c r="A43" s="13"/>
      <c r="B43" s="43" t="s">
        <v>569</v>
      </c>
      <c r="C43" s="40"/>
      <c r="D43" s="44">
        <v>560.70000000000005</v>
      </c>
      <c r="E43" s="44"/>
      <c r="F43" s="40"/>
      <c r="G43" s="40"/>
      <c r="H43" s="44">
        <v>560.70000000000005</v>
      </c>
      <c r="I43" s="44"/>
      <c r="J43" s="40"/>
      <c r="K43" s="40"/>
      <c r="L43" s="44">
        <v>17.3</v>
      </c>
      <c r="M43" s="44"/>
      <c r="N43" s="40"/>
      <c r="O43" s="40"/>
      <c r="P43" s="44" t="s">
        <v>274</v>
      </c>
      <c r="Q43" s="44"/>
      <c r="R43" s="40"/>
      <c r="S43" s="40"/>
      <c r="T43" s="44" t="s">
        <v>570</v>
      </c>
      <c r="U43" s="44"/>
      <c r="V43" s="43" t="s">
        <v>199</v>
      </c>
      <c r="W43" s="40"/>
      <c r="X43" s="44" t="s">
        <v>274</v>
      </c>
      <c r="Y43" s="44"/>
      <c r="Z43" s="40"/>
    </row>
    <row r="44" spans="1:26" ht="15.75" thickBot="1">
      <c r="A44" s="13"/>
      <c r="B44" s="43"/>
      <c r="C44" s="40"/>
      <c r="D44" s="63"/>
      <c r="E44" s="63"/>
      <c r="F44" s="65"/>
      <c r="G44" s="40"/>
      <c r="H44" s="63"/>
      <c r="I44" s="63"/>
      <c r="J44" s="65"/>
      <c r="K44" s="40"/>
      <c r="L44" s="63"/>
      <c r="M44" s="63"/>
      <c r="N44" s="65"/>
      <c r="O44" s="40"/>
      <c r="P44" s="63"/>
      <c r="Q44" s="63"/>
      <c r="R44" s="65"/>
      <c r="S44" s="40"/>
      <c r="T44" s="63"/>
      <c r="U44" s="63"/>
      <c r="V44" s="103"/>
      <c r="W44" s="40"/>
      <c r="X44" s="63"/>
      <c r="Y44" s="63"/>
      <c r="Z44" s="65"/>
    </row>
    <row r="45" spans="1:26">
      <c r="A45" s="13"/>
      <c r="B45" s="114" t="s">
        <v>38</v>
      </c>
      <c r="C45" s="36"/>
      <c r="D45" s="66" t="s">
        <v>188</v>
      </c>
      <c r="E45" s="64">
        <v>560.70000000000005</v>
      </c>
      <c r="F45" s="39"/>
      <c r="G45" s="36"/>
      <c r="H45" s="66" t="s">
        <v>188</v>
      </c>
      <c r="I45" s="115">
        <v>1542</v>
      </c>
      <c r="J45" s="39"/>
      <c r="K45" s="36"/>
      <c r="L45" s="66" t="s">
        <v>188</v>
      </c>
      <c r="M45" s="115">
        <v>2044.9</v>
      </c>
      <c r="N45" s="39"/>
      <c r="O45" s="36"/>
      <c r="P45" s="66" t="s">
        <v>188</v>
      </c>
      <c r="Q45" s="64">
        <v>74.8</v>
      </c>
      <c r="R45" s="39"/>
      <c r="S45" s="36"/>
      <c r="T45" s="66" t="s">
        <v>188</v>
      </c>
      <c r="U45" s="64" t="s">
        <v>571</v>
      </c>
      <c r="V45" s="66" t="s">
        <v>199</v>
      </c>
      <c r="W45" s="36"/>
      <c r="X45" s="66" t="s">
        <v>188</v>
      </c>
      <c r="Y45" s="115">
        <v>2065.5</v>
      </c>
      <c r="Z45" s="39"/>
    </row>
    <row r="46" spans="1:26" ht="15.75" thickBot="1">
      <c r="A46" s="13"/>
      <c r="B46" s="114"/>
      <c r="C46" s="36"/>
      <c r="D46" s="67"/>
      <c r="E46" s="68"/>
      <c r="F46" s="69"/>
      <c r="G46" s="36"/>
      <c r="H46" s="67"/>
      <c r="I46" s="116"/>
      <c r="J46" s="69"/>
      <c r="K46" s="36"/>
      <c r="L46" s="67"/>
      <c r="M46" s="116"/>
      <c r="N46" s="69"/>
      <c r="O46" s="36"/>
      <c r="P46" s="67"/>
      <c r="Q46" s="68"/>
      <c r="R46" s="69"/>
      <c r="S46" s="36"/>
      <c r="T46" s="67"/>
      <c r="U46" s="68"/>
      <c r="V46" s="67"/>
      <c r="W46" s="36"/>
      <c r="X46" s="67"/>
      <c r="Y46" s="116"/>
      <c r="Z46" s="69"/>
    </row>
    <row r="47" spans="1:26" ht="15.75" thickTop="1">
      <c r="A47" s="13"/>
      <c r="B47" s="27" t="s">
        <v>572</v>
      </c>
      <c r="C47" s="28"/>
      <c r="D47" s="102"/>
      <c r="E47" s="102"/>
      <c r="F47" s="102"/>
      <c r="G47" s="28"/>
      <c r="H47" s="102"/>
      <c r="I47" s="102"/>
      <c r="J47" s="102"/>
      <c r="K47" s="28"/>
      <c r="L47" s="102"/>
      <c r="M47" s="102"/>
      <c r="N47" s="102"/>
      <c r="O47" s="28"/>
      <c r="P47" s="102"/>
      <c r="Q47" s="102"/>
      <c r="R47" s="102"/>
      <c r="S47" s="28"/>
      <c r="T47" s="102"/>
      <c r="U47" s="102"/>
      <c r="V47" s="102"/>
      <c r="W47" s="28"/>
      <c r="X47" s="102"/>
      <c r="Y47" s="102"/>
      <c r="Z47" s="102"/>
    </row>
    <row r="48" spans="1:26">
      <c r="A48" s="13"/>
      <c r="B48" s="29" t="s">
        <v>39</v>
      </c>
      <c r="C48" s="17"/>
      <c r="D48" s="36"/>
      <c r="E48" s="36"/>
      <c r="F48" s="36"/>
      <c r="G48" s="17"/>
      <c r="H48" s="36"/>
      <c r="I48" s="36"/>
      <c r="J48" s="36"/>
      <c r="K48" s="17"/>
      <c r="L48" s="36"/>
      <c r="M48" s="36"/>
      <c r="N48" s="36"/>
      <c r="O48" s="17"/>
      <c r="P48" s="36"/>
      <c r="Q48" s="36"/>
      <c r="R48" s="36"/>
      <c r="S48" s="17"/>
      <c r="T48" s="36"/>
      <c r="U48" s="36"/>
      <c r="V48" s="36"/>
      <c r="W48" s="17"/>
      <c r="X48" s="36"/>
      <c r="Y48" s="36"/>
      <c r="Z48" s="36"/>
    </row>
    <row r="49" spans="1:26">
      <c r="A49" s="13"/>
      <c r="B49" s="43" t="s">
        <v>40</v>
      </c>
      <c r="C49" s="40"/>
      <c r="D49" s="43" t="s">
        <v>188</v>
      </c>
      <c r="E49" s="44" t="s">
        <v>274</v>
      </c>
      <c r="F49" s="40"/>
      <c r="G49" s="40"/>
      <c r="H49" s="43" t="s">
        <v>188</v>
      </c>
      <c r="I49" s="44" t="s">
        <v>274</v>
      </c>
      <c r="J49" s="40"/>
      <c r="K49" s="40"/>
      <c r="L49" s="43" t="s">
        <v>188</v>
      </c>
      <c r="M49" s="44">
        <v>92.1</v>
      </c>
      <c r="N49" s="40"/>
      <c r="O49" s="40"/>
      <c r="P49" s="43" t="s">
        <v>188</v>
      </c>
      <c r="Q49" s="44">
        <v>14.9</v>
      </c>
      <c r="R49" s="40"/>
      <c r="S49" s="40"/>
      <c r="T49" s="43" t="s">
        <v>188</v>
      </c>
      <c r="U49" s="44" t="s">
        <v>274</v>
      </c>
      <c r="V49" s="40"/>
      <c r="W49" s="40"/>
      <c r="X49" s="43" t="s">
        <v>188</v>
      </c>
      <c r="Y49" s="44">
        <v>107</v>
      </c>
      <c r="Z49" s="40"/>
    </row>
    <row r="50" spans="1:26">
      <c r="A50" s="13"/>
      <c r="B50" s="43"/>
      <c r="C50" s="40"/>
      <c r="D50" s="43"/>
      <c r="E50" s="44"/>
      <c r="F50" s="40"/>
      <c r="G50" s="40"/>
      <c r="H50" s="43"/>
      <c r="I50" s="44"/>
      <c r="J50" s="40"/>
      <c r="K50" s="40"/>
      <c r="L50" s="43"/>
      <c r="M50" s="44"/>
      <c r="N50" s="40"/>
      <c r="O50" s="40"/>
      <c r="P50" s="43"/>
      <c r="Q50" s="44"/>
      <c r="R50" s="40"/>
      <c r="S50" s="40"/>
      <c r="T50" s="43"/>
      <c r="U50" s="44"/>
      <c r="V50" s="40"/>
      <c r="W50" s="40"/>
      <c r="X50" s="43"/>
      <c r="Y50" s="44"/>
      <c r="Z50" s="40"/>
    </row>
    <row r="51" spans="1:26">
      <c r="A51" s="13"/>
      <c r="B51" s="41" t="s">
        <v>41</v>
      </c>
      <c r="C51" s="36"/>
      <c r="D51" s="42" t="s">
        <v>274</v>
      </c>
      <c r="E51" s="42"/>
      <c r="F51" s="36"/>
      <c r="G51" s="36"/>
      <c r="H51" s="42">
        <v>8.8000000000000007</v>
      </c>
      <c r="I51" s="42"/>
      <c r="J51" s="36"/>
      <c r="K51" s="36"/>
      <c r="L51" s="42">
        <v>46.3</v>
      </c>
      <c r="M51" s="42"/>
      <c r="N51" s="36"/>
      <c r="O51" s="36"/>
      <c r="P51" s="42">
        <v>3.6</v>
      </c>
      <c r="Q51" s="42"/>
      <c r="R51" s="36"/>
      <c r="S51" s="36"/>
      <c r="T51" s="42" t="s">
        <v>274</v>
      </c>
      <c r="U51" s="42"/>
      <c r="V51" s="36"/>
      <c r="W51" s="36"/>
      <c r="X51" s="42">
        <v>58.7</v>
      </c>
      <c r="Y51" s="42"/>
      <c r="Z51" s="36"/>
    </row>
    <row r="52" spans="1:26">
      <c r="A52" s="13"/>
      <c r="B52" s="41"/>
      <c r="C52" s="36"/>
      <c r="D52" s="42"/>
      <c r="E52" s="42"/>
      <c r="F52" s="36"/>
      <c r="G52" s="36"/>
      <c r="H52" s="42"/>
      <c r="I52" s="42"/>
      <c r="J52" s="36"/>
      <c r="K52" s="36"/>
      <c r="L52" s="42"/>
      <c r="M52" s="42"/>
      <c r="N52" s="36"/>
      <c r="O52" s="36"/>
      <c r="P52" s="42"/>
      <c r="Q52" s="42"/>
      <c r="R52" s="36"/>
      <c r="S52" s="36"/>
      <c r="T52" s="42"/>
      <c r="U52" s="42"/>
      <c r="V52" s="36"/>
      <c r="W52" s="36"/>
      <c r="X52" s="42"/>
      <c r="Y52" s="42"/>
      <c r="Z52" s="36"/>
    </row>
    <row r="53" spans="1:26">
      <c r="A53" s="13"/>
      <c r="B53" s="43" t="s">
        <v>42</v>
      </c>
      <c r="C53" s="40"/>
      <c r="D53" s="44" t="s">
        <v>274</v>
      </c>
      <c r="E53" s="44"/>
      <c r="F53" s="40"/>
      <c r="G53" s="40"/>
      <c r="H53" s="44">
        <v>7.3</v>
      </c>
      <c r="I53" s="44"/>
      <c r="J53" s="40"/>
      <c r="K53" s="40"/>
      <c r="L53" s="44" t="s">
        <v>274</v>
      </c>
      <c r="M53" s="44"/>
      <c r="N53" s="40"/>
      <c r="O53" s="40"/>
      <c r="P53" s="44" t="s">
        <v>274</v>
      </c>
      <c r="Q53" s="44"/>
      <c r="R53" s="40"/>
      <c r="S53" s="40"/>
      <c r="T53" s="44" t="s">
        <v>274</v>
      </c>
      <c r="U53" s="44"/>
      <c r="V53" s="40"/>
      <c r="W53" s="40"/>
      <c r="X53" s="44">
        <v>7.3</v>
      </c>
      <c r="Y53" s="44"/>
      <c r="Z53" s="40"/>
    </row>
    <row r="54" spans="1:26" ht="15.75" thickBot="1">
      <c r="A54" s="13"/>
      <c r="B54" s="43"/>
      <c r="C54" s="40"/>
      <c r="D54" s="63"/>
      <c r="E54" s="63"/>
      <c r="F54" s="65"/>
      <c r="G54" s="40"/>
      <c r="H54" s="63"/>
      <c r="I54" s="63"/>
      <c r="J54" s="65"/>
      <c r="K54" s="40"/>
      <c r="L54" s="63"/>
      <c r="M54" s="63"/>
      <c r="N54" s="65"/>
      <c r="O54" s="40"/>
      <c r="P54" s="63"/>
      <c r="Q54" s="63"/>
      <c r="R54" s="65"/>
      <c r="S54" s="40"/>
      <c r="T54" s="63"/>
      <c r="U54" s="63"/>
      <c r="V54" s="65"/>
      <c r="W54" s="40"/>
      <c r="X54" s="63"/>
      <c r="Y54" s="63"/>
      <c r="Z54" s="65"/>
    </row>
    <row r="55" spans="1:26">
      <c r="A55" s="13"/>
      <c r="B55" s="41" t="s">
        <v>43</v>
      </c>
      <c r="C55" s="36"/>
      <c r="D55" s="64" t="s">
        <v>274</v>
      </c>
      <c r="E55" s="64"/>
      <c r="F55" s="39"/>
      <c r="G55" s="36"/>
      <c r="H55" s="64">
        <v>16.100000000000001</v>
      </c>
      <c r="I55" s="64"/>
      <c r="J55" s="39"/>
      <c r="K55" s="36"/>
      <c r="L55" s="64">
        <v>138.4</v>
      </c>
      <c r="M55" s="64"/>
      <c r="N55" s="39"/>
      <c r="O55" s="36"/>
      <c r="P55" s="64">
        <v>18.5</v>
      </c>
      <c r="Q55" s="64"/>
      <c r="R55" s="39"/>
      <c r="S55" s="36"/>
      <c r="T55" s="64" t="s">
        <v>274</v>
      </c>
      <c r="U55" s="64"/>
      <c r="V55" s="39"/>
      <c r="W55" s="36"/>
      <c r="X55" s="64">
        <v>173</v>
      </c>
      <c r="Y55" s="64"/>
      <c r="Z55" s="39"/>
    </row>
    <row r="56" spans="1:26">
      <c r="A56" s="13"/>
      <c r="B56" s="41"/>
      <c r="C56" s="36"/>
      <c r="D56" s="42"/>
      <c r="E56" s="42"/>
      <c r="F56" s="36"/>
      <c r="G56" s="36"/>
      <c r="H56" s="42"/>
      <c r="I56" s="42"/>
      <c r="J56" s="36"/>
      <c r="K56" s="36"/>
      <c r="L56" s="42"/>
      <c r="M56" s="42"/>
      <c r="N56" s="36"/>
      <c r="O56" s="36"/>
      <c r="P56" s="42"/>
      <c r="Q56" s="42"/>
      <c r="R56" s="36"/>
      <c r="S56" s="36"/>
      <c r="T56" s="42"/>
      <c r="U56" s="42"/>
      <c r="V56" s="36"/>
      <c r="W56" s="36"/>
      <c r="X56" s="42"/>
      <c r="Y56" s="42"/>
      <c r="Z56" s="36"/>
    </row>
    <row r="57" spans="1:26">
      <c r="A57" s="13"/>
      <c r="B57" s="43" t="s">
        <v>44</v>
      </c>
      <c r="C57" s="40"/>
      <c r="D57" s="44" t="s">
        <v>274</v>
      </c>
      <c r="E57" s="44"/>
      <c r="F57" s="40"/>
      <c r="G57" s="40"/>
      <c r="H57" s="44">
        <v>940.8</v>
      </c>
      <c r="I57" s="44"/>
      <c r="J57" s="40"/>
      <c r="K57" s="40"/>
      <c r="L57" s="44" t="s">
        <v>274</v>
      </c>
      <c r="M57" s="44"/>
      <c r="N57" s="40"/>
      <c r="O57" s="40"/>
      <c r="P57" s="44" t="s">
        <v>274</v>
      </c>
      <c r="Q57" s="44"/>
      <c r="R57" s="40"/>
      <c r="S57" s="40"/>
      <c r="T57" s="44" t="s">
        <v>274</v>
      </c>
      <c r="U57" s="44"/>
      <c r="V57" s="40"/>
      <c r="W57" s="40"/>
      <c r="X57" s="44">
        <v>940.8</v>
      </c>
      <c r="Y57" s="44"/>
      <c r="Z57" s="40"/>
    </row>
    <row r="58" spans="1:26">
      <c r="A58" s="13"/>
      <c r="B58" s="43"/>
      <c r="C58" s="40"/>
      <c r="D58" s="44"/>
      <c r="E58" s="44"/>
      <c r="F58" s="40"/>
      <c r="G58" s="40"/>
      <c r="H58" s="44"/>
      <c r="I58" s="44"/>
      <c r="J58" s="40"/>
      <c r="K58" s="40"/>
      <c r="L58" s="44"/>
      <c r="M58" s="44"/>
      <c r="N58" s="40"/>
      <c r="O58" s="40"/>
      <c r="P58" s="44"/>
      <c r="Q58" s="44"/>
      <c r="R58" s="40"/>
      <c r="S58" s="40"/>
      <c r="T58" s="44"/>
      <c r="U58" s="44"/>
      <c r="V58" s="40"/>
      <c r="W58" s="40"/>
      <c r="X58" s="44"/>
      <c r="Y58" s="44"/>
      <c r="Z58" s="40"/>
    </row>
    <row r="59" spans="1:26">
      <c r="A59" s="13"/>
      <c r="B59" s="41" t="s">
        <v>573</v>
      </c>
      <c r="C59" s="36"/>
      <c r="D59" s="42" t="s">
        <v>274</v>
      </c>
      <c r="E59" s="42"/>
      <c r="F59" s="36"/>
      <c r="G59" s="36"/>
      <c r="H59" s="42" t="s">
        <v>274</v>
      </c>
      <c r="I59" s="42"/>
      <c r="J59" s="36"/>
      <c r="K59" s="36"/>
      <c r="L59" s="42" t="s">
        <v>274</v>
      </c>
      <c r="M59" s="42"/>
      <c r="N59" s="36"/>
      <c r="O59" s="36"/>
      <c r="P59" s="42">
        <v>35</v>
      </c>
      <c r="Q59" s="42"/>
      <c r="R59" s="36"/>
      <c r="S59" s="36"/>
      <c r="T59" s="42" t="s">
        <v>566</v>
      </c>
      <c r="U59" s="42"/>
      <c r="V59" s="41" t="s">
        <v>199</v>
      </c>
      <c r="W59" s="36"/>
      <c r="X59" s="42" t="s">
        <v>274</v>
      </c>
      <c r="Y59" s="42"/>
      <c r="Z59" s="36"/>
    </row>
    <row r="60" spans="1:26">
      <c r="A60" s="13"/>
      <c r="B60" s="41"/>
      <c r="C60" s="36"/>
      <c r="D60" s="42"/>
      <c r="E60" s="42"/>
      <c r="F60" s="36"/>
      <c r="G60" s="36"/>
      <c r="H60" s="42"/>
      <c r="I60" s="42"/>
      <c r="J60" s="36"/>
      <c r="K60" s="36"/>
      <c r="L60" s="42"/>
      <c r="M60" s="42"/>
      <c r="N60" s="36"/>
      <c r="O60" s="36"/>
      <c r="P60" s="42"/>
      <c r="Q60" s="42"/>
      <c r="R60" s="36"/>
      <c r="S60" s="36"/>
      <c r="T60" s="42"/>
      <c r="U60" s="42"/>
      <c r="V60" s="41"/>
      <c r="W60" s="36"/>
      <c r="X60" s="42"/>
      <c r="Y60" s="42"/>
      <c r="Z60" s="36"/>
    </row>
    <row r="61" spans="1:26">
      <c r="A61" s="13"/>
      <c r="B61" s="43" t="s">
        <v>99</v>
      </c>
      <c r="C61" s="40"/>
      <c r="D61" s="44" t="s">
        <v>274</v>
      </c>
      <c r="E61" s="44"/>
      <c r="F61" s="40"/>
      <c r="G61" s="40"/>
      <c r="H61" s="44" t="s">
        <v>274</v>
      </c>
      <c r="I61" s="44"/>
      <c r="J61" s="40"/>
      <c r="K61" s="40"/>
      <c r="L61" s="44">
        <v>345.1</v>
      </c>
      <c r="M61" s="44"/>
      <c r="N61" s="40"/>
      <c r="O61" s="40"/>
      <c r="P61" s="44">
        <v>0.2</v>
      </c>
      <c r="Q61" s="44"/>
      <c r="R61" s="40"/>
      <c r="S61" s="40"/>
      <c r="T61" s="44" t="s">
        <v>274</v>
      </c>
      <c r="U61" s="44"/>
      <c r="V61" s="40"/>
      <c r="W61" s="40"/>
      <c r="X61" s="44">
        <v>345.3</v>
      </c>
      <c r="Y61" s="44"/>
      <c r="Z61" s="40"/>
    </row>
    <row r="62" spans="1:26">
      <c r="A62" s="13"/>
      <c r="B62" s="43"/>
      <c r="C62" s="40"/>
      <c r="D62" s="44"/>
      <c r="E62" s="44"/>
      <c r="F62" s="40"/>
      <c r="G62" s="40"/>
      <c r="H62" s="44"/>
      <c r="I62" s="44"/>
      <c r="J62" s="40"/>
      <c r="K62" s="40"/>
      <c r="L62" s="44"/>
      <c r="M62" s="44"/>
      <c r="N62" s="40"/>
      <c r="O62" s="40"/>
      <c r="P62" s="44"/>
      <c r="Q62" s="44"/>
      <c r="R62" s="40"/>
      <c r="S62" s="40"/>
      <c r="T62" s="44"/>
      <c r="U62" s="44"/>
      <c r="V62" s="40"/>
      <c r="W62" s="40"/>
      <c r="X62" s="44"/>
      <c r="Y62" s="44"/>
      <c r="Z62" s="40"/>
    </row>
    <row r="63" spans="1:26">
      <c r="A63" s="13"/>
      <c r="B63" s="41" t="s">
        <v>567</v>
      </c>
      <c r="C63" s="36"/>
      <c r="D63" s="42" t="s">
        <v>274</v>
      </c>
      <c r="E63" s="42"/>
      <c r="F63" s="36"/>
      <c r="G63" s="36"/>
      <c r="H63" s="42">
        <v>24.4</v>
      </c>
      <c r="I63" s="42"/>
      <c r="J63" s="36"/>
      <c r="K63" s="36"/>
      <c r="L63" s="42">
        <v>956.9</v>
      </c>
      <c r="M63" s="42"/>
      <c r="N63" s="36"/>
      <c r="O63" s="36"/>
      <c r="P63" s="42">
        <v>1.9</v>
      </c>
      <c r="Q63" s="42"/>
      <c r="R63" s="36"/>
      <c r="S63" s="36"/>
      <c r="T63" s="42" t="s">
        <v>568</v>
      </c>
      <c r="U63" s="42"/>
      <c r="V63" s="41" t="s">
        <v>199</v>
      </c>
      <c r="W63" s="36"/>
      <c r="X63" s="42" t="s">
        <v>274</v>
      </c>
      <c r="Y63" s="42"/>
      <c r="Z63" s="36"/>
    </row>
    <row r="64" spans="1:26">
      <c r="A64" s="13"/>
      <c r="B64" s="41"/>
      <c r="C64" s="36"/>
      <c r="D64" s="42"/>
      <c r="E64" s="42"/>
      <c r="F64" s="36"/>
      <c r="G64" s="36"/>
      <c r="H64" s="42"/>
      <c r="I64" s="42"/>
      <c r="J64" s="36"/>
      <c r="K64" s="36"/>
      <c r="L64" s="42"/>
      <c r="M64" s="42"/>
      <c r="N64" s="36"/>
      <c r="O64" s="36"/>
      <c r="P64" s="42"/>
      <c r="Q64" s="42"/>
      <c r="R64" s="36"/>
      <c r="S64" s="36"/>
      <c r="T64" s="42"/>
      <c r="U64" s="42"/>
      <c r="V64" s="41"/>
      <c r="W64" s="36"/>
      <c r="X64" s="42"/>
      <c r="Y64" s="42"/>
      <c r="Z64" s="36"/>
    </row>
    <row r="65" spans="1:42">
      <c r="A65" s="13"/>
      <c r="B65" s="43" t="s">
        <v>46</v>
      </c>
      <c r="C65" s="40"/>
      <c r="D65" s="44" t="s">
        <v>274</v>
      </c>
      <c r="E65" s="44"/>
      <c r="F65" s="40"/>
      <c r="G65" s="40"/>
      <c r="H65" s="44" t="s">
        <v>274</v>
      </c>
      <c r="I65" s="44"/>
      <c r="J65" s="40"/>
      <c r="K65" s="40"/>
      <c r="L65" s="44">
        <v>43.8</v>
      </c>
      <c r="M65" s="44"/>
      <c r="N65" s="40"/>
      <c r="O65" s="40"/>
      <c r="P65" s="44">
        <v>1.9</v>
      </c>
      <c r="Q65" s="44"/>
      <c r="R65" s="40"/>
      <c r="S65" s="40"/>
      <c r="T65" s="44" t="s">
        <v>274</v>
      </c>
      <c r="U65" s="44"/>
      <c r="V65" s="40"/>
      <c r="W65" s="40"/>
      <c r="X65" s="44">
        <v>45.7</v>
      </c>
      <c r="Y65" s="44"/>
      <c r="Z65" s="40"/>
    </row>
    <row r="66" spans="1:42">
      <c r="A66" s="13"/>
      <c r="B66" s="43"/>
      <c r="C66" s="40"/>
      <c r="D66" s="44"/>
      <c r="E66" s="44"/>
      <c r="F66" s="40"/>
      <c r="G66" s="40"/>
      <c r="H66" s="44"/>
      <c r="I66" s="44"/>
      <c r="J66" s="40"/>
      <c r="K66" s="40"/>
      <c r="L66" s="44"/>
      <c r="M66" s="44"/>
      <c r="N66" s="40"/>
      <c r="O66" s="40"/>
      <c r="P66" s="44"/>
      <c r="Q66" s="44"/>
      <c r="R66" s="40"/>
      <c r="S66" s="40"/>
      <c r="T66" s="44"/>
      <c r="U66" s="44"/>
      <c r="V66" s="40"/>
      <c r="W66" s="40"/>
      <c r="X66" s="44"/>
      <c r="Y66" s="44"/>
      <c r="Z66" s="40"/>
    </row>
    <row r="67" spans="1:42">
      <c r="A67" s="13"/>
      <c r="B67" s="41" t="s">
        <v>574</v>
      </c>
      <c r="C67" s="36"/>
      <c r="D67" s="42">
        <v>560.70000000000005</v>
      </c>
      <c r="E67" s="42"/>
      <c r="F67" s="36"/>
      <c r="G67" s="36"/>
      <c r="H67" s="42">
        <v>560.70000000000005</v>
      </c>
      <c r="I67" s="42"/>
      <c r="J67" s="36"/>
      <c r="K67" s="36"/>
      <c r="L67" s="42">
        <v>560.70000000000005</v>
      </c>
      <c r="M67" s="42"/>
      <c r="N67" s="36"/>
      <c r="O67" s="36"/>
      <c r="P67" s="42">
        <v>17.3</v>
      </c>
      <c r="Q67" s="42"/>
      <c r="R67" s="36"/>
      <c r="S67" s="36"/>
      <c r="T67" s="42" t="s">
        <v>570</v>
      </c>
      <c r="U67" s="42"/>
      <c r="V67" s="41" t="s">
        <v>199</v>
      </c>
      <c r="W67" s="36"/>
      <c r="X67" s="42">
        <v>560.70000000000005</v>
      </c>
      <c r="Y67" s="42"/>
      <c r="Z67" s="36"/>
    </row>
    <row r="68" spans="1:42" ht="15.75" thickBot="1">
      <c r="A68" s="13"/>
      <c r="B68" s="41"/>
      <c r="C68" s="36"/>
      <c r="D68" s="45"/>
      <c r="E68" s="45"/>
      <c r="F68" s="46"/>
      <c r="G68" s="36"/>
      <c r="H68" s="45"/>
      <c r="I68" s="45"/>
      <c r="J68" s="46"/>
      <c r="K68" s="36"/>
      <c r="L68" s="45"/>
      <c r="M68" s="45"/>
      <c r="N68" s="46"/>
      <c r="O68" s="36"/>
      <c r="P68" s="45"/>
      <c r="Q68" s="45"/>
      <c r="R68" s="46"/>
      <c r="S68" s="36"/>
      <c r="T68" s="45"/>
      <c r="U68" s="45"/>
      <c r="V68" s="111"/>
      <c r="W68" s="36"/>
      <c r="X68" s="45"/>
      <c r="Y68" s="45"/>
      <c r="Z68" s="46"/>
    </row>
    <row r="69" spans="1:42">
      <c r="A69" s="13"/>
      <c r="B69" s="43" t="s">
        <v>575</v>
      </c>
      <c r="C69" s="40"/>
      <c r="D69" s="47" t="s">
        <v>188</v>
      </c>
      <c r="E69" s="56">
        <v>560.70000000000005</v>
      </c>
      <c r="F69" s="51"/>
      <c r="G69" s="40"/>
      <c r="H69" s="47" t="s">
        <v>188</v>
      </c>
      <c r="I69" s="49">
        <v>1542</v>
      </c>
      <c r="J69" s="51"/>
      <c r="K69" s="40"/>
      <c r="L69" s="47" t="s">
        <v>188</v>
      </c>
      <c r="M69" s="49">
        <v>2044.9</v>
      </c>
      <c r="N69" s="51"/>
      <c r="O69" s="40"/>
      <c r="P69" s="47" t="s">
        <v>188</v>
      </c>
      <c r="Q69" s="56">
        <v>74.8</v>
      </c>
      <c r="R69" s="51"/>
      <c r="S69" s="40"/>
      <c r="T69" s="47" t="s">
        <v>188</v>
      </c>
      <c r="U69" s="56" t="s">
        <v>571</v>
      </c>
      <c r="V69" s="47" t="s">
        <v>199</v>
      </c>
      <c r="W69" s="40"/>
      <c r="X69" s="47" t="s">
        <v>188</v>
      </c>
      <c r="Y69" s="49">
        <v>2065.5</v>
      </c>
      <c r="Z69" s="51"/>
    </row>
    <row r="70" spans="1:42" ht="15.75" thickBot="1">
      <c r="A70" s="13"/>
      <c r="B70" s="43"/>
      <c r="C70" s="40"/>
      <c r="D70" s="48"/>
      <c r="E70" s="62"/>
      <c r="F70" s="52"/>
      <c r="G70" s="40"/>
      <c r="H70" s="48"/>
      <c r="I70" s="50"/>
      <c r="J70" s="52"/>
      <c r="K70" s="40"/>
      <c r="L70" s="48"/>
      <c r="M70" s="50"/>
      <c r="N70" s="52"/>
      <c r="O70" s="40"/>
      <c r="P70" s="48"/>
      <c r="Q70" s="62"/>
      <c r="R70" s="52"/>
      <c r="S70" s="40"/>
      <c r="T70" s="48"/>
      <c r="U70" s="62"/>
      <c r="V70" s="48"/>
      <c r="W70" s="40"/>
      <c r="X70" s="48"/>
      <c r="Y70" s="50"/>
      <c r="Z70" s="52"/>
    </row>
    <row r="71" spans="1:42" ht="15.75" thickTop="1">
      <c r="A71" s="13"/>
      <c r="B71" s="137" t="s">
        <v>548</v>
      </c>
      <c r="C71" s="137"/>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c r="AB71" s="137"/>
      <c r="AC71" s="137"/>
      <c r="AD71" s="137"/>
      <c r="AE71" s="137"/>
      <c r="AF71" s="137"/>
      <c r="AG71" s="137"/>
      <c r="AH71" s="137"/>
      <c r="AI71" s="137"/>
      <c r="AJ71" s="137"/>
      <c r="AK71" s="137"/>
      <c r="AL71" s="137"/>
      <c r="AM71" s="137"/>
      <c r="AN71" s="137"/>
      <c r="AO71" s="137"/>
      <c r="AP71" s="137"/>
    </row>
    <row r="72" spans="1:42">
      <c r="A72" s="13"/>
      <c r="B72" s="137" t="s">
        <v>549</v>
      </c>
      <c r="C72" s="137"/>
      <c r="D72" s="137"/>
      <c r="E72" s="137"/>
      <c r="F72" s="137"/>
      <c r="G72" s="137"/>
      <c r="H72" s="137"/>
      <c r="I72" s="137"/>
      <c r="J72" s="137"/>
      <c r="K72" s="137"/>
      <c r="L72" s="137"/>
      <c r="M72" s="137"/>
      <c r="N72" s="137"/>
      <c r="O72" s="137"/>
      <c r="P72" s="137"/>
      <c r="Q72" s="137"/>
      <c r="R72" s="137"/>
      <c r="S72" s="137"/>
      <c r="T72" s="137"/>
      <c r="U72" s="137"/>
      <c r="V72" s="137"/>
      <c r="W72" s="137"/>
      <c r="X72" s="137"/>
      <c r="Y72" s="137"/>
      <c r="Z72" s="137"/>
      <c r="AA72" s="137"/>
      <c r="AB72" s="137"/>
      <c r="AC72" s="137"/>
      <c r="AD72" s="137"/>
      <c r="AE72" s="137"/>
      <c r="AF72" s="137"/>
      <c r="AG72" s="137"/>
      <c r="AH72" s="137"/>
      <c r="AI72" s="137"/>
      <c r="AJ72" s="137"/>
      <c r="AK72" s="137"/>
      <c r="AL72" s="137"/>
      <c r="AM72" s="137"/>
      <c r="AN72" s="137"/>
      <c r="AO72" s="137"/>
      <c r="AP72" s="137"/>
    </row>
    <row r="73" spans="1:42">
      <c r="A73" s="13"/>
      <c r="B73" s="137" t="s">
        <v>576</v>
      </c>
      <c r="C73" s="137"/>
      <c r="D73" s="137"/>
      <c r="E73" s="137"/>
      <c r="F73" s="137"/>
      <c r="G73" s="137"/>
      <c r="H73" s="137"/>
      <c r="I73" s="137"/>
      <c r="J73" s="137"/>
      <c r="K73" s="137"/>
      <c r="L73" s="137"/>
      <c r="M73" s="137"/>
      <c r="N73" s="137"/>
      <c r="O73" s="137"/>
      <c r="P73" s="137"/>
      <c r="Q73" s="137"/>
      <c r="R73" s="137"/>
      <c r="S73" s="137"/>
      <c r="T73" s="137"/>
      <c r="U73" s="137"/>
      <c r="V73" s="137"/>
      <c r="W73" s="137"/>
      <c r="X73" s="137"/>
      <c r="Y73" s="137"/>
      <c r="Z73" s="137"/>
      <c r="AA73" s="137"/>
      <c r="AB73" s="137"/>
      <c r="AC73" s="137"/>
      <c r="AD73" s="137"/>
      <c r="AE73" s="137"/>
      <c r="AF73" s="137"/>
      <c r="AG73" s="137"/>
      <c r="AH73" s="137"/>
      <c r="AI73" s="137"/>
      <c r="AJ73" s="137"/>
      <c r="AK73" s="137"/>
      <c r="AL73" s="137"/>
      <c r="AM73" s="137"/>
      <c r="AN73" s="137"/>
      <c r="AO73" s="137"/>
      <c r="AP73" s="137"/>
    </row>
    <row r="74" spans="1:42">
      <c r="A74" s="13"/>
      <c r="B74" s="35"/>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42">
      <c r="A75" s="13"/>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42">
      <c r="A76" s="13"/>
      <c r="B76" s="61" t="s">
        <v>185</v>
      </c>
      <c r="C76" s="36"/>
      <c r="D76" s="37" t="s">
        <v>551</v>
      </c>
      <c r="E76" s="37"/>
      <c r="F76" s="37"/>
      <c r="G76" s="36"/>
      <c r="H76" s="37" t="s">
        <v>551</v>
      </c>
      <c r="I76" s="37"/>
      <c r="J76" s="37"/>
      <c r="K76" s="36"/>
      <c r="L76" s="37" t="s">
        <v>556</v>
      </c>
      <c r="M76" s="37"/>
      <c r="N76" s="37"/>
      <c r="O76" s="36"/>
      <c r="P76" s="37" t="s">
        <v>558</v>
      </c>
      <c r="Q76" s="37"/>
      <c r="R76" s="37"/>
      <c r="S76" s="36"/>
      <c r="T76" s="37" t="s">
        <v>560</v>
      </c>
      <c r="U76" s="37"/>
      <c r="V76" s="37"/>
      <c r="W76" s="36"/>
      <c r="X76" s="37" t="s">
        <v>561</v>
      </c>
      <c r="Y76" s="37"/>
      <c r="Z76" s="37"/>
    </row>
    <row r="77" spans="1:42">
      <c r="A77" s="13"/>
      <c r="B77" s="61"/>
      <c r="C77" s="36"/>
      <c r="D77" s="37" t="s">
        <v>552</v>
      </c>
      <c r="E77" s="37"/>
      <c r="F77" s="37"/>
      <c r="G77" s="36"/>
      <c r="H77" s="37" t="s">
        <v>554</v>
      </c>
      <c r="I77" s="37"/>
      <c r="J77" s="37"/>
      <c r="K77" s="36"/>
      <c r="L77" s="37" t="s">
        <v>557</v>
      </c>
      <c r="M77" s="37"/>
      <c r="N77" s="37"/>
      <c r="O77" s="36"/>
      <c r="P77" s="37" t="s">
        <v>556</v>
      </c>
      <c r="Q77" s="37"/>
      <c r="R77" s="37"/>
      <c r="S77" s="36"/>
      <c r="T77" s="37"/>
      <c r="U77" s="37"/>
      <c r="V77" s="37"/>
      <c r="W77" s="36"/>
      <c r="X77" s="37"/>
      <c r="Y77" s="37"/>
      <c r="Z77" s="37"/>
    </row>
    <row r="78" spans="1:42" ht="15.75" thickBot="1">
      <c r="A78" s="13"/>
      <c r="B78" s="61"/>
      <c r="C78" s="36"/>
      <c r="D78" s="38" t="s">
        <v>553</v>
      </c>
      <c r="E78" s="38"/>
      <c r="F78" s="38"/>
      <c r="G78" s="36"/>
      <c r="H78" s="38" t="s">
        <v>555</v>
      </c>
      <c r="I78" s="38"/>
      <c r="J78" s="38"/>
      <c r="K78" s="36"/>
      <c r="L78" s="101"/>
      <c r="M78" s="101"/>
      <c r="N78" s="101"/>
      <c r="O78" s="36"/>
      <c r="P78" s="38" t="s">
        <v>559</v>
      </c>
      <c r="Q78" s="38"/>
      <c r="R78" s="38"/>
      <c r="S78" s="36"/>
      <c r="T78" s="38"/>
      <c r="U78" s="38"/>
      <c r="V78" s="38"/>
      <c r="W78" s="36"/>
      <c r="X78" s="38"/>
      <c r="Y78" s="38"/>
      <c r="Z78" s="38"/>
    </row>
    <row r="79" spans="1:42">
      <c r="A79" s="13"/>
      <c r="B79" s="27" t="s">
        <v>562</v>
      </c>
      <c r="C79" s="28"/>
      <c r="D79" s="51"/>
      <c r="E79" s="51"/>
      <c r="F79" s="51"/>
      <c r="G79" s="28"/>
      <c r="H79" s="51"/>
      <c r="I79" s="51"/>
      <c r="J79" s="51"/>
      <c r="K79" s="28"/>
      <c r="L79" s="51"/>
      <c r="M79" s="51"/>
      <c r="N79" s="51"/>
      <c r="O79" s="28"/>
      <c r="P79" s="51"/>
      <c r="Q79" s="51"/>
      <c r="R79" s="51"/>
      <c r="S79" s="28"/>
      <c r="T79" s="51"/>
      <c r="U79" s="51"/>
      <c r="V79" s="51"/>
      <c r="W79" s="28"/>
      <c r="X79" s="51"/>
      <c r="Y79" s="51"/>
      <c r="Z79" s="51"/>
    </row>
    <row r="80" spans="1:42">
      <c r="A80" s="13"/>
      <c r="B80" s="29" t="s">
        <v>27</v>
      </c>
      <c r="C80" s="17"/>
      <c r="D80" s="36"/>
      <c r="E80" s="36"/>
      <c r="F80" s="36"/>
      <c r="G80" s="17"/>
      <c r="H80" s="36"/>
      <c r="I80" s="36"/>
      <c r="J80" s="36"/>
      <c r="K80" s="17"/>
      <c r="L80" s="36"/>
      <c r="M80" s="36"/>
      <c r="N80" s="36"/>
      <c r="O80" s="17"/>
      <c r="P80" s="36"/>
      <c r="Q80" s="36"/>
      <c r="R80" s="36"/>
      <c r="S80" s="17"/>
      <c r="T80" s="36"/>
      <c r="U80" s="36"/>
      <c r="V80" s="36"/>
      <c r="W80" s="17"/>
      <c r="X80" s="36"/>
      <c r="Y80" s="36"/>
      <c r="Z80" s="36"/>
    </row>
    <row r="81" spans="1:26">
      <c r="A81" s="13"/>
      <c r="B81" s="54" t="s">
        <v>28</v>
      </c>
      <c r="C81" s="40"/>
      <c r="D81" s="43" t="s">
        <v>188</v>
      </c>
      <c r="E81" s="44" t="s">
        <v>274</v>
      </c>
      <c r="F81" s="40"/>
      <c r="G81" s="40"/>
      <c r="H81" s="43" t="s">
        <v>188</v>
      </c>
      <c r="I81" s="44" t="s">
        <v>274</v>
      </c>
      <c r="J81" s="40"/>
      <c r="K81" s="40"/>
      <c r="L81" s="43" t="s">
        <v>188</v>
      </c>
      <c r="M81" s="44">
        <v>0.5</v>
      </c>
      <c r="N81" s="40"/>
      <c r="O81" s="40"/>
      <c r="P81" s="43" t="s">
        <v>188</v>
      </c>
      <c r="Q81" s="44">
        <v>1.7</v>
      </c>
      <c r="R81" s="40"/>
      <c r="S81" s="40"/>
      <c r="T81" s="43" t="s">
        <v>188</v>
      </c>
      <c r="U81" s="44" t="s">
        <v>274</v>
      </c>
      <c r="V81" s="40"/>
      <c r="W81" s="40"/>
      <c r="X81" s="43" t="s">
        <v>188</v>
      </c>
      <c r="Y81" s="44">
        <v>2.2000000000000002</v>
      </c>
      <c r="Z81" s="40"/>
    </row>
    <row r="82" spans="1:26">
      <c r="A82" s="13"/>
      <c r="B82" s="54"/>
      <c r="C82" s="40"/>
      <c r="D82" s="43"/>
      <c r="E82" s="44"/>
      <c r="F82" s="40"/>
      <c r="G82" s="40"/>
      <c r="H82" s="43"/>
      <c r="I82" s="44"/>
      <c r="J82" s="40"/>
      <c r="K82" s="40"/>
      <c r="L82" s="43"/>
      <c r="M82" s="44"/>
      <c r="N82" s="40"/>
      <c r="O82" s="40"/>
      <c r="P82" s="43"/>
      <c r="Q82" s="44"/>
      <c r="R82" s="40"/>
      <c r="S82" s="40"/>
      <c r="T82" s="43"/>
      <c r="U82" s="44"/>
      <c r="V82" s="40"/>
      <c r="W82" s="40"/>
      <c r="X82" s="43"/>
      <c r="Y82" s="44"/>
      <c r="Z82" s="40"/>
    </row>
    <row r="83" spans="1:26">
      <c r="A83" s="13"/>
      <c r="B83" s="55" t="s">
        <v>564</v>
      </c>
      <c r="C83" s="36"/>
      <c r="D83" s="42" t="s">
        <v>274</v>
      </c>
      <c r="E83" s="42"/>
      <c r="F83" s="36"/>
      <c r="G83" s="36"/>
      <c r="H83" s="42" t="s">
        <v>274</v>
      </c>
      <c r="I83" s="42"/>
      <c r="J83" s="36"/>
      <c r="K83" s="36"/>
      <c r="L83" s="42">
        <v>98.9</v>
      </c>
      <c r="M83" s="42"/>
      <c r="N83" s="36"/>
      <c r="O83" s="36"/>
      <c r="P83" s="42">
        <v>3.4</v>
      </c>
      <c r="Q83" s="42"/>
      <c r="R83" s="36"/>
      <c r="S83" s="36"/>
      <c r="T83" s="42" t="s">
        <v>274</v>
      </c>
      <c r="U83" s="42"/>
      <c r="V83" s="36"/>
      <c r="W83" s="36"/>
      <c r="X83" s="42">
        <v>102.3</v>
      </c>
      <c r="Y83" s="42"/>
      <c r="Z83" s="36"/>
    </row>
    <row r="84" spans="1:26">
      <c r="A84" s="13"/>
      <c r="B84" s="55"/>
      <c r="C84" s="36"/>
      <c r="D84" s="42"/>
      <c r="E84" s="42"/>
      <c r="F84" s="36"/>
      <c r="G84" s="36"/>
      <c r="H84" s="42"/>
      <c r="I84" s="42"/>
      <c r="J84" s="36"/>
      <c r="K84" s="36"/>
      <c r="L84" s="42"/>
      <c r="M84" s="42"/>
      <c r="N84" s="36"/>
      <c r="O84" s="36"/>
      <c r="P84" s="42"/>
      <c r="Q84" s="42"/>
      <c r="R84" s="36"/>
      <c r="S84" s="36"/>
      <c r="T84" s="42"/>
      <c r="U84" s="42"/>
      <c r="V84" s="36"/>
      <c r="W84" s="36"/>
      <c r="X84" s="42"/>
      <c r="Y84" s="42"/>
      <c r="Z84" s="36"/>
    </row>
    <row r="85" spans="1:26">
      <c r="A85" s="13"/>
      <c r="B85" s="54" t="s">
        <v>30</v>
      </c>
      <c r="C85" s="40"/>
      <c r="D85" s="44" t="s">
        <v>274</v>
      </c>
      <c r="E85" s="44"/>
      <c r="F85" s="40"/>
      <c r="G85" s="40"/>
      <c r="H85" s="44" t="s">
        <v>274</v>
      </c>
      <c r="I85" s="44"/>
      <c r="J85" s="40"/>
      <c r="K85" s="40"/>
      <c r="L85" s="44">
        <v>122.9</v>
      </c>
      <c r="M85" s="44"/>
      <c r="N85" s="40"/>
      <c r="O85" s="40"/>
      <c r="P85" s="44">
        <v>2.6</v>
      </c>
      <c r="Q85" s="44"/>
      <c r="R85" s="40"/>
      <c r="S85" s="40"/>
      <c r="T85" s="44" t="s">
        <v>274</v>
      </c>
      <c r="U85" s="44"/>
      <c r="V85" s="40"/>
      <c r="W85" s="40"/>
      <c r="X85" s="44">
        <v>125.5</v>
      </c>
      <c r="Y85" s="44"/>
      <c r="Z85" s="40"/>
    </row>
    <row r="86" spans="1:26">
      <c r="A86" s="13"/>
      <c r="B86" s="54"/>
      <c r="C86" s="40"/>
      <c r="D86" s="44"/>
      <c r="E86" s="44"/>
      <c r="F86" s="40"/>
      <c r="G86" s="40"/>
      <c r="H86" s="44"/>
      <c r="I86" s="44"/>
      <c r="J86" s="40"/>
      <c r="K86" s="40"/>
      <c r="L86" s="44"/>
      <c r="M86" s="44"/>
      <c r="N86" s="40"/>
      <c r="O86" s="40"/>
      <c r="P86" s="44"/>
      <c r="Q86" s="44"/>
      <c r="R86" s="40"/>
      <c r="S86" s="40"/>
      <c r="T86" s="44"/>
      <c r="U86" s="44"/>
      <c r="V86" s="40"/>
      <c r="W86" s="40"/>
      <c r="X86" s="44"/>
      <c r="Y86" s="44"/>
      <c r="Z86" s="40"/>
    </row>
    <row r="87" spans="1:26">
      <c r="A87" s="13"/>
      <c r="B87" s="55" t="s">
        <v>31</v>
      </c>
      <c r="C87" s="36"/>
      <c r="D87" s="42" t="s">
        <v>274</v>
      </c>
      <c r="E87" s="42"/>
      <c r="F87" s="36"/>
      <c r="G87" s="36"/>
      <c r="H87" s="42" t="s">
        <v>274</v>
      </c>
      <c r="I87" s="42"/>
      <c r="J87" s="36"/>
      <c r="K87" s="36"/>
      <c r="L87" s="42">
        <v>62.4</v>
      </c>
      <c r="M87" s="42"/>
      <c r="N87" s="36"/>
      <c r="O87" s="36"/>
      <c r="P87" s="42">
        <v>1.1000000000000001</v>
      </c>
      <c r="Q87" s="42"/>
      <c r="R87" s="36"/>
      <c r="S87" s="36"/>
      <c r="T87" s="42" t="s">
        <v>274</v>
      </c>
      <c r="U87" s="42"/>
      <c r="V87" s="36"/>
      <c r="W87" s="36"/>
      <c r="X87" s="42">
        <v>63.5</v>
      </c>
      <c r="Y87" s="42"/>
      <c r="Z87" s="36"/>
    </row>
    <row r="88" spans="1:26" ht="15.75" thickBot="1">
      <c r="A88" s="13"/>
      <c r="B88" s="55"/>
      <c r="C88" s="36"/>
      <c r="D88" s="45"/>
      <c r="E88" s="45"/>
      <c r="F88" s="46"/>
      <c r="G88" s="36"/>
      <c r="H88" s="45"/>
      <c r="I88" s="45"/>
      <c r="J88" s="46"/>
      <c r="K88" s="36"/>
      <c r="L88" s="45"/>
      <c r="M88" s="45"/>
      <c r="N88" s="46"/>
      <c r="O88" s="36"/>
      <c r="P88" s="45"/>
      <c r="Q88" s="45"/>
      <c r="R88" s="46"/>
      <c r="S88" s="36"/>
      <c r="T88" s="45"/>
      <c r="U88" s="45"/>
      <c r="V88" s="46"/>
      <c r="W88" s="36"/>
      <c r="X88" s="45"/>
      <c r="Y88" s="45"/>
      <c r="Z88" s="46"/>
    </row>
    <row r="89" spans="1:26">
      <c r="A89" s="13"/>
      <c r="B89" s="126" t="s">
        <v>32</v>
      </c>
      <c r="C89" s="40"/>
      <c r="D89" s="56" t="s">
        <v>274</v>
      </c>
      <c r="E89" s="56"/>
      <c r="F89" s="51"/>
      <c r="G89" s="40"/>
      <c r="H89" s="56" t="s">
        <v>274</v>
      </c>
      <c r="I89" s="56"/>
      <c r="J89" s="51"/>
      <c r="K89" s="40"/>
      <c r="L89" s="56">
        <v>284.7</v>
      </c>
      <c r="M89" s="56"/>
      <c r="N89" s="51"/>
      <c r="O89" s="40"/>
      <c r="P89" s="56">
        <v>8.8000000000000007</v>
      </c>
      <c r="Q89" s="56"/>
      <c r="R89" s="51"/>
      <c r="S89" s="40"/>
      <c r="T89" s="56" t="s">
        <v>274</v>
      </c>
      <c r="U89" s="56"/>
      <c r="V89" s="51"/>
      <c r="W89" s="40"/>
      <c r="X89" s="56">
        <v>293.5</v>
      </c>
      <c r="Y89" s="56"/>
      <c r="Z89" s="51"/>
    </row>
    <row r="90" spans="1:26">
      <c r="A90" s="13"/>
      <c r="B90" s="126"/>
      <c r="C90" s="40"/>
      <c r="D90" s="44"/>
      <c r="E90" s="44"/>
      <c r="F90" s="40"/>
      <c r="G90" s="40"/>
      <c r="H90" s="127"/>
      <c r="I90" s="127"/>
      <c r="J90" s="128"/>
      <c r="K90" s="40"/>
      <c r="L90" s="127"/>
      <c r="M90" s="127"/>
      <c r="N90" s="128"/>
      <c r="O90" s="40"/>
      <c r="P90" s="127"/>
      <c r="Q90" s="127"/>
      <c r="R90" s="128"/>
      <c r="S90" s="40"/>
      <c r="T90" s="127"/>
      <c r="U90" s="127"/>
      <c r="V90" s="128"/>
      <c r="W90" s="40"/>
      <c r="X90" s="44"/>
      <c r="Y90" s="44"/>
      <c r="Z90" s="40"/>
    </row>
    <row r="91" spans="1:26">
      <c r="A91" s="13"/>
      <c r="B91" s="41" t="s">
        <v>193</v>
      </c>
      <c r="C91" s="36"/>
      <c r="D91" s="42" t="s">
        <v>274</v>
      </c>
      <c r="E91" s="42"/>
      <c r="F91" s="36"/>
      <c r="G91" s="36"/>
      <c r="H91" s="42" t="s">
        <v>274</v>
      </c>
      <c r="I91" s="42"/>
      <c r="J91" s="36"/>
      <c r="K91" s="36"/>
      <c r="L91" s="42">
        <v>241.1</v>
      </c>
      <c r="M91" s="42"/>
      <c r="N91" s="36"/>
      <c r="O91" s="36"/>
      <c r="P91" s="42">
        <v>5</v>
      </c>
      <c r="Q91" s="42"/>
      <c r="R91" s="36"/>
      <c r="S91" s="36"/>
      <c r="T91" s="42" t="s">
        <v>274</v>
      </c>
      <c r="U91" s="42"/>
      <c r="V91" s="36"/>
      <c r="W91" s="36"/>
      <c r="X91" s="42">
        <v>246.1</v>
      </c>
      <c r="Y91" s="42"/>
      <c r="Z91" s="36"/>
    </row>
    <row r="92" spans="1:26">
      <c r="A92" s="13"/>
      <c r="B92" s="41"/>
      <c r="C92" s="36"/>
      <c r="D92" s="42"/>
      <c r="E92" s="42"/>
      <c r="F92" s="36"/>
      <c r="G92" s="36"/>
      <c r="H92" s="42"/>
      <c r="I92" s="42"/>
      <c r="J92" s="36"/>
      <c r="K92" s="36"/>
      <c r="L92" s="42"/>
      <c r="M92" s="42"/>
      <c r="N92" s="36"/>
      <c r="O92" s="36"/>
      <c r="P92" s="42"/>
      <c r="Q92" s="42"/>
      <c r="R92" s="36"/>
      <c r="S92" s="36"/>
      <c r="T92" s="42"/>
      <c r="U92" s="42"/>
      <c r="V92" s="36"/>
      <c r="W92" s="36"/>
      <c r="X92" s="42"/>
      <c r="Y92" s="42"/>
      <c r="Z92" s="36"/>
    </row>
    <row r="93" spans="1:26">
      <c r="A93" s="13"/>
      <c r="B93" s="43" t="s">
        <v>34</v>
      </c>
      <c r="C93" s="40"/>
      <c r="D93" s="44" t="s">
        <v>274</v>
      </c>
      <c r="E93" s="44"/>
      <c r="F93" s="40"/>
      <c r="G93" s="40"/>
      <c r="H93" s="44" t="s">
        <v>274</v>
      </c>
      <c r="I93" s="44"/>
      <c r="J93" s="40"/>
      <c r="K93" s="40"/>
      <c r="L93" s="44">
        <v>501.6</v>
      </c>
      <c r="M93" s="44"/>
      <c r="N93" s="40"/>
      <c r="O93" s="40"/>
      <c r="P93" s="44" t="s">
        <v>274</v>
      </c>
      <c r="Q93" s="44"/>
      <c r="R93" s="40"/>
      <c r="S93" s="40"/>
      <c r="T93" s="44" t="s">
        <v>274</v>
      </c>
      <c r="U93" s="44"/>
      <c r="V93" s="40"/>
      <c r="W93" s="40"/>
      <c r="X93" s="44">
        <v>501.6</v>
      </c>
      <c r="Y93" s="44"/>
      <c r="Z93" s="40"/>
    </row>
    <row r="94" spans="1:26">
      <c r="A94" s="13"/>
      <c r="B94" s="43"/>
      <c r="C94" s="40"/>
      <c r="D94" s="44"/>
      <c r="E94" s="44"/>
      <c r="F94" s="40"/>
      <c r="G94" s="40"/>
      <c r="H94" s="44"/>
      <c r="I94" s="44"/>
      <c r="J94" s="40"/>
      <c r="K94" s="40"/>
      <c r="L94" s="44"/>
      <c r="M94" s="44"/>
      <c r="N94" s="40"/>
      <c r="O94" s="40"/>
      <c r="P94" s="44"/>
      <c r="Q94" s="44"/>
      <c r="R94" s="40"/>
      <c r="S94" s="40"/>
      <c r="T94" s="44"/>
      <c r="U94" s="44"/>
      <c r="V94" s="40"/>
      <c r="W94" s="40"/>
      <c r="X94" s="44"/>
      <c r="Y94" s="44"/>
      <c r="Z94" s="40"/>
    </row>
    <row r="95" spans="1:26">
      <c r="A95" s="13"/>
      <c r="B95" s="41" t="s">
        <v>35</v>
      </c>
      <c r="C95" s="36"/>
      <c r="D95" s="42" t="s">
        <v>274</v>
      </c>
      <c r="E95" s="42"/>
      <c r="F95" s="36"/>
      <c r="G95" s="36"/>
      <c r="H95" s="42" t="s">
        <v>274</v>
      </c>
      <c r="I95" s="42"/>
      <c r="J95" s="36"/>
      <c r="K95" s="36"/>
      <c r="L95" s="42">
        <v>640.79999999999995</v>
      </c>
      <c r="M95" s="42"/>
      <c r="N95" s="36"/>
      <c r="O95" s="36"/>
      <c r="P95" s="42">
        <v>9.3000000000000007</v>
      </c>
      <c r="Q95" s="42"/>
      <c r="R95" s="36"/>
      <c r="S95" s="36"/>
      <c r="T95" s="42" t="s">
        <v>274</v>
      </c>
      <c r="U95" s="42"/>
      <c r="V95" s="36"/>
      <c r="W95" s="36"/>
      <c r="X95" s="42">
        <v>650.1</v>
      </c>
      <c r="Y95" s="42"/>
      <c r="Z95" s="36"/>
    </row>
    <row r="96" spans="1:26">
      <c r="A96" s="13"/>
      <c r="B96" s="41"/>
      <c r="C96" s="36"/>
      <c r="D96" s="42"/>
      <c r="E96" s="42"/>
      <c r="F96" s="36"/>
      <c r="G96" s="36"/>
      <c r="H96" s="42"/>
      <c r="I96" s="42"/>
      <c r="J96" s="36"/>
      <c r="K96" s="36"/>
      <c r="L96" s="42"/>
      <c r="M96" s="42"/>
      <c r="N96" s="36"/>
      <c r="O96" s="36"/>
      <c r="P96" s="42"/>
      <c r="Q96" s="42"/>
      <c r="R96" s="36"/>
      <c r="S96" s="36"/>
      <c r="T96" s="42"/>
      <c r="U96" s="42"/>
      <c r="V96" s="36"/>
      <c r="W96" s="36"/>
      <c r="X96" s="42"/>
      <c r="Y96" s="42"/>
      <c r="Z96" s="36"/>
    </row>
    <row r="97" spans="1:26">
      <c r="A97" s="13"/>
      <c r="B97" s="43" t="s">
        <v>36</v>
      </c>
      <c r="C97" s="40"/>
      <c r="D97" s="44" t="s">
        <v>274</v>
      </c>
      <c r="E97" s="44"/>
      <c r="F97" s="40"/>
      <c r="G97" s="40"/>
      <c r="H97" s="44">
        <v>19.7</v>
      </c>
      <c r="I97" s="44"/>
      <c r="J97" s="40"/>
      <c r="K97" s="40"/>
      <c r="L97" s="44" t="s">
        <v>274</v>
      </c>
      <c r="M97" s="44"/>
      <c r="N97" s="40"/>
      <c r="O97" s="40"/>
      <c r="P97" s="44" t="s">
        <v>274</v>
      </c>
      <c r="Q97" s="44"/>
      <c r="R97" s="40"/>
      <c r="S97" s="40"/>
      <c r="T97" s="44" t="s">
        <v>274</v>
      </c>
      <c r="U97" s="44"/>
      <c r="V97" s="40"/>
      <c r="W97" s="40"/>
      <c r="X97" s="44">
        <v>19.7</v>
      </c>
      <c r="Y97" s="44"/>
      <c r="Z97" s="40"/>
    </row>
    <row r="98" spans="1:26">
      <c r="A98" s="13"/>
      <c r="B98" s="43"/>
      <c r="C98" s="40"/>
      <c r="D98" s="44"/>
      <c r="E98" s="44"/>
      <c r="F98" s="40"/>
      <c r="G98" s="40"/>
      <c r="H98" s="44"/>
      <c r="I98" s="44"/>
      <c r="J98" s="40"/>
      <c r="K98" s="40"/>
      <c r="L98" s="44"/>
      <c r="M98" s="44"/>
      <c r="N98" s="40"/>
      <c r="O98" s="40"/>
      <c r="P98" s="44"/>
      <c r="Q98" s="44"/>
      <c r="R98" s="40"/>
      <c r="S98" s="40"/>
      <c r="T98" s="44"/>
      <c r="U98" s="44"/>
      <c r="V98" s="40"/>
      <c r="W98" s="40"/>
      <c r="X98" s="44"/>
      <c r="Y98" s="44"/>
      <c r="Z98" s="40"/>
    </row>
    <row r="99" spans="1:26">
      <c r="A99" s="13"/>
      <c r="B99" s="41" t="s">
        <v>37</v>
      </c>
      <c r="C99" s="36"/>
      <c r="D99" s="42" t="s">
        <v>274</v>
      </c>
      <c r="E99" s="42"/>
      <c r="F99" s="36"/>
      <c r="G99" s="36"/>
      <c r="H99" s="42" t="s">
        <v>274</v>
      </c>
      <c r="I99" s="42"/>
      <c r="J99" s="36"/>
      <c r="K99" s="36"/>
      <c r="L99" s="42">
        <v>4.0999999999999996</v>
      </c>
      <c r="M99" s="42"/>
      <c r="N99" s="36"/>
      <c r="O99" s="36"/>
      <c r="P99" s="42" t="s">
        <v>274</v>
      </c>
      <c r="Q99" s="42"/>
      <c r="R99" s="36"/>
      <c r="S99" s="36"/>
      <c r="T99" s="42" t="s">
        <v>274</v>
      </c>
      <c r="U99" s="42"/>
      <c r="V99" s="36"/>
      <c r="W99" s="36"/>
      <c r="X99" s="42">
        <v>4.0999999999999996</v>
      </c>
      <c r="Y99" s="42"/>
      <c r="Z99" s="36"/>
    </row>
    <row r="100" spans="1:26">
      <c r="A100" s="13"/>
      <c r="B100" s="41"/>
      <c r="C100" s="36"/>
      <c r="D100" s="42"/>
      <c r="E100" s="42"/>
      <c r="F100" s="36"/>
      <c r="G100" s="36"/>
      <c r="H100" s="42"/>
      <c r="I100" s="42"/>
      <c r="J100" s="36"/>
      <c r="K100" s="36"/>
      <c r="L100" s="42"/>
      <c r="M100" s="42"/>
      <c r="N100" s="36"/>
      <c r="O100" s="36"/>
      <c r="P100" s="42"/>
      <c r="Q100" s="42"/>
      <c r="R100" s="36"/>
      <c r="S100" s="36"/>
      <c r="T100" s="42"/>
      <c r="U100" s="42"/>
      <c r="V100" s="36"/>
      <c r="W100" s="36"/>
      <c r="X100" s="42"/>
      <c r="Y100" s="42"/>
      <c r="Z100" s="36"/>
    </row>
    <row r="101" spans="1:26">
      <c r="A101" s="13"/>
      <c r="B101" s="43" t="s">
        <v>565</v>
      </c>
      <c r="C101" s="40"/>
      <c r="D101" s="44" t="s">
        <v>274</v>
      </c>
      <c r="E101" s="44"/>
      <c r="F101" s="40"/>
      <c r="G101" s="40"/>
      <c r="H101" s="44" t="s">
        <v>274</v>
      </c>
      <c r="I101" s="44"/>
      <c r="J101" s="40"/>
      <c r="K101" s="40"/>
      <c r="L101" s="44">
        <v>35</v>
      </c>
      <c r="M101" s="44"/>
      <c r="N101" s="40"/>
      <c r="O101" s="40"/>
      <c r="P101" s="44" t="s">
        <v>274</v>
      </c>
      <c r="Q101" s="44"/>
      <c r="R101" s="40"/>
      <c r="S101" s="40"/>
      <c r="T101" s="44" t="s">
        <v>566</v>
      </c>
      <c r="U101" s="44"/>
      <c r="V101" s="43" t="s">
        <v>199</v>
      </c>
      <c r="W101" s="40"/>
      <c r="X101" s="44" t="s">
        <v>274</v>
      </c>
      <c r="Y101" s="44"/>
      <c r="Z101" s="40"/>
    </row>
    <row r="102" spans="1:26">
      <c r="A102" s="13"/>
      <c r="B102" s="43"/>
      <c r="C102" s="40"/>
      <c r="D102" s="44"/>
      <c r="E102" s="44"/>
      <c r="F102" s="40"/>
      <c r="G102" s="40"/>
      <c r="H102" s="44"/>
      <c r="I102" s="44"/>
      <c r="J102" s="40"/>
      <c r="K102" s="40"/>
      <c r="L102" s="44"/>
      <c r="M102" s="44"/>
      <c r="N102" s="40"/>
      <c r="O102" s="40"/>
      <c r="P102" s="44"/>
      <c r="Q102" s="44"/>
      <c r="R102" s="40"/>
      <c r="S102" s="40"/>
      <c r="T102" s="44"/>
      <c r="U102" s="44"/>
      <c r="V102" s="43"/>
      <c r="W102" s="40"/>
      <c r="X102" s="44"/>
      <c r="Y102" s="44"/>
      <c r="Z102" s="40"/>
    </row>
    <row r="103" spans="1:26">
      <c r="A103" s="13"/>
      <c r="B103" s="41" t="s">
        <v>567</v>
      </c>
      <c r="C103" s="36"/>
      <c r="D103" s="42" t="s">
        <v>274</v>
      </c>
      <c r="E103" s="42"/>
      <c r="F103" s="36"/>
      <c r="G103" s="36"/>
      <c r="H103" s="42">
        <v>701</v>
      </c>
      <c r="I103" s="42"/>
      <c r="J103" s="36"/>
      <c r="K103" s="36"/>
      <c r="L103" s="42">
        <v>20</v>
      </c>
      <c r="M103" s="42"/>
      <c r="N103" s="36"/>
      <c r="O103" s="36"/>
      <c r="P103" s="42">
        <v>0.3</v>
      </c>
      <c r="Q103" s="42"/>
      <c r="R103" s="36"/>
      <c r="S103" s="36"/>
      <c r="T103" s="42" t="s">
        <v>577</v>
      </c>
      <c r="U103" s="42"/>
      <c r="V103" s="41" t="s">
        <v>199</v>
      </c>
      <c r="W103" s="36"/>
      <c r="X103" s="42" t="s">
        <v>274</v>
      </c>
      <c r="Y103" s="42"/>
      <c r="Z103" s="36"/>
    </row>
    <row r="104" spans="1:26">
      <c r="A104" s="13"/>
      <c r="B104" s="41"/>
      <c r="C104" s="36"/>
      <c r="D104" s="42"/>
      <c r="E104" s="42"/>
      <c r="F104" s="36"/>
      <c r="G104" s="36"/>
      <c r="H104" s="42"/>
      <c r="I104" s="42"/>
      <c r="J104" s="36"/>
      <c r="K104" s="36"/>
      <c r="L104" s="42"/>
      <c r="M104" s="42"/>
      <c r="N104" s="36"/>
      <c r="O104" s="36"/>
      <c r="P104" s="42"/>
      <c r="Q104" s="42"/>
      <c r="R104" s="36"/>
      <c r="S104" s="36"/>
      <c r="T104" s="42"/>
      <c r="U104" s="42"/>
      <c r="V104" s="41"/>
      <c r="W104" s="36"/>
      <c r="X104" s="42"/>
      <c r="Y104" s="42"/>
      <c r="Z104" s="36"/>
    </row>
    <row r="105" spans="1:26">
      <c r="A105" s="13"/>
      <c r="B105" s="43" t="s">
        <v>569</v>
      </c>
      <c r="C105" s="40"/>
      <c r="D105" s="44">
        <v>573.9</v>
      </c>
      <c r="E105" s="44"/>
      <c r="F105" s="40"/>
      <c r="G105" s="40"/>
      <c r="H105" s="44">
        <v>573.9</v>
      </c>
      <c r="I105" s="44"/>
      <c r="J105" s="40"/>
      <c r="K105" s="40"/>
      <c r="L105" s="44" t="s">
        <v>578</v>
      </c>
      <c r="M105" s="44"/>
      <c r="N105" s="43" t="s">
        <v>199</v>
      </c>
      <c r="O105" s="40"/>
      <c r="P105" s="44" t="s">
        <v>274</v>
      </c>
      <c r="Q105" s="44"/>
      <c r="R105" s="40"/>
      <c r="S105" s="40"/>
      <c r="T105" s="44" t="s">
        <v>579</v>
      </c>
      <c r="U105" s="44"/>
      <c r="V105" s="43" t="s">
        <v>199</v>
      </c>
      <c r="W105" s="40"/>
      <c r="X105" s="44" t="s">
        <v>274</v>
      </c>
      <c r="Y105" s="44"/>
      <c r="Z105" s="40"/>
    </row>
    <row r="106" spans="1:26" ht="15.75" thickBot="1">
      <c r="A106" s="13"/>
      <c r="B106" s="43"/>
      <c r="C106" s="40"/>
      <c r="D106" s="63"/>
      <c r="E106" s="63"/>
      <c r="F106" s="65"/>
      <c r="G106" s="40"/>
      <c r="H106" s="63"/>
      <c r="I106" s="63"/>
      <c r="J106" s="65"/>
      <c r="K106" s="40"/>
      <c r="L106" s="63"/>
      <c r="M106" s="63"/>
      <c r="N106" s="103"/>
      <c r="O106" s="40"/>
      <c r="P106" s="63"/>
      <c r="Q106" s="63"/>
      <c r="R106" s="65"/>
      <c r="S106" s="40"/>
      <c r="T106" s="63"/>
      <c r="U106" s="63"/>
      <c r="V106" s="103"/>
      <c r="W106" s="40"/>
      <c r="X106" s="63"/>
      <c r="Y106" s="63"/>
      <c r="Z106" s="65"/>
    </row>
    <row r="107" spans="1:26">
      <c r="A107" s="13"/>
      <c r="B107" s="114" t="s">
        <v>38</v>
      </c>
      <c r="C107" s="36"/>
      <c r="D107" s="66" t="s">
        <v>188</v>
      </c>
      <c r="E107" s="64">
        <v>573.9</v>
      </c>
      <c r="F107" s="39"/>
      <c r="G107" s="36"/>
      <c r="H107" s="66" t="s">
        <v>188</v>
      </c>
      <c r="I107" s="115">
        <v>1294.5999999999999</v>
      </c>
      <c r="J107" s="39"/>
      <c r="K107" s="36"/>
      <c r="L107" s="66" t="s">
        <v>188</v>
      </c>
      <c r="M107" s="115">
        <v>1711.1</v>
      </c>
      <c r="N107" s="39"/>
      <c r="O107" s="36"/>
      <c r="P107" s="66" t="s">
        <v>188</v>
      </c>
      <c r="Q107" s="64">
        <v>23.4</v>
      </c>
      <c r="R107" s="39"/>
      <c r="S107" s="36"/>
      <c r="T107" s="66" t="s">
        <v>188</v>
      </c>
      <c r="U107" s="64" t="s">
        <v>580</v>
      </c>
      <c r="V107" s="66" t="s">
        <v>199</v>
      </c>
      <c r="W107" s="36"/>
      <c r="X107" s="66" t="s">
        <v>188</v>
      </c>
      <c r="Y107" s="115">
        <v>1715.1</v>
      </c>
      <c r="Z107" s="39"/>
    </row>
    <row r="108" spans="1:26" ht="15.75" thickBot="1">
      <c r="A108" s="13"/>
      <c r="B108" s="114"/>
      <c r="C108" s="36"/>
      <c r="D108" s="67"/>
      <c r="E108" s="68"/>
      <c r="F108" s="69"/>
      <c r="G108" s="36"/>
      <c r="H108" s="67"/>
      <c r="I108" s="116"/>
      <c r="J108" s="69"/>
      <c r="K108" s="36"/>
      <c r="L108" s="67"/>
      <c r="M108" s="116"/>
      <c r="N108" s="69"/>
      <c r="O108" s="36"/>
      <c r="P108" s="67"/>
      <c r="Q108" s="68"/>
      <c r="R108" s="69"/>
      <c r="S108" s="36"/>
      <c r="T108" s="67"/>
      <c r="U108" s="68"/>
      <c r="V108" s="67"/>
      <c r="W108" s="36"/>
      <c r="X108" s="67"/>
      <c r="Y108" s="116"/>
      <c r="Z108" s="69"/>
    </row>
    <row r="109" spans="1:26" ht="15.75" thickTop="1">
      <c r="A109" s="13"/>
      <c r="B109" s="27" t="s">
        <v>572</v>
      </c>
      <c r="C109" s="28"/>
      <c r="D109" s="102"/>
      <c r="E109" s="102"/>
      <c r="F109" s="102"/>
      <c r="G109" s="28"/>
      <c r="H109" s="102"/>
      <c r="I109" s="102"/>
      <c r="J109" s="102"/>
      <c r="K109" s="28"/>
      <c r="L109" s="102"/>
      <c r="M109" s="102"/>
      <c r="N109" s="102"/>
      <c r="O109" s="28"/>
      <c r="P109" s="102"/>
      <c r="Q109" s="102"/>
      <c r="R109" s="102"/>
      <c r="S109" s="28"/>
      <c r="T109" s="102"/>
      <c r="U109" s="102"/>
      <c r="V109" s="102"/>
      <c r="W109" s="28"/>
      <c r="X109" s="102"/>
      <c r="Y109" s="102"/>
      <c r="Z109" s="102"/>
    </row>
    <row r="110" spans="1:26">
      <c r="A110" s="13"/>
      <c r="B110" s="29" t="s">
        <v>39</v>
      </c>
      <c r="C110" s="17"/>
      <c r="D110" s="36"/>
      <c r="E110" s="36"/>
      <c r="F110" s="36"/>
      <c r="G110" s="17"/>
      <c r="H110" s="36"/>
      <c r="I110" s="36"/>
      <c r="J110" s="36"/>
      <c r="K110" s="17"/>
      <c r="L110" s="36"/>
      <c r="M110" s="36"/>
      <c r="N110" s="36"/>
      <c r="O110" s="17"/>
      <c r="P110" s="36"/>
      <c r="Q110" s="36"/>
      <c r="R110" s="36"/>
      <c r="S110" s="17"/>
      <c r="T110" s="36"/>
      <c r="U110" s="36"/>
      <c r="V110" s="36"/>
      <c r="W110" s="17"/>
      <c r="X110" s="36"/>
      <c r="Y110" s="36"/>
      <c r="Z110" s="36"/>
    </row>
    <row r="111" spans="1:26">
      <c r="A111" s="13"/>
      <c r="B111" s="43" t="s">
        <v>40</v>
      </c>
      <c r="C111" s="40"/>
      <c r="D111" s="43" t="s">
        <v>188</v>
      </c>
      <c r="E111" s="44" t="s">
        <v>274</v>
      </c>
      <c r="F111" s="40"/>
      <c r="G111" s="40"/>
      <c r="H111" s="43" t="s">
        <v>188</v>
      </c>
      <c r="I111" s="44" t="s">
        <v>274</v>
      </c>
      <c r="J111" s="40"/>
      <c r="K111" s="40"/>
      <c r="L111" s="43" t="s">
        <v>188</v>
      </c>
      <c r="M111" s="44">
        <v>69.7</v>
      </c>
      <c r="N111" s="40"/>
      <c r="O111" s="40"/>
      <c r="P111" s="43" t="s">
        <v>188</v>
      </c>
      <c r="Q111" s="44">
        <v>3.1</v>
      </c>
      <c r="R111" s="40"/>
      <c r="S111" s="40"/>
      <c r="T111" s="43" t="s">
        <v>188</v>
      </c>
      <c r="U111" s="44" t="s">
        <v>274</v>
      </c>
      <c r="V111" s="40"/>
      <c r="W111" s="40"/>
      <c r="X111" s="43" t="s">
        <v>188</v>
      </c>
      <c r="Y111" s="44">
        <v>72.8</v>
      </c>
      <c r="Z111" s="40"/>
    </row>
    <row r="112" spans="1:26">
      <c r="A112" s="13"/>
      <c r="B112" s="43"/>
      <c r="C112" s="40"/>
      <c r="D112" s="43"/>
      <c r="E112" s="44"/>
      <c r="F112" s="40"/>
      <c r="G112" s="40"/>
      <c r="H112" s="43"/>
      <c r="I112" s="44"/>
      <c r="J112" s="40"/>
      <c r="K112" s="40"/>
      <c r="L112" s="43"/>
      <c r="M112" s="44"/>
      <c r="N112" s="40"/>
      <c r="O112" s="40"/>
      <c r="P112" s="43"/>
      <c r="Q112" s="44"/>
      <c r="R112" s="40"/>
      <c r="S112" s="40"/>
      <c r="T112" s="43"/>
      <c r="U112" s="44"/>
      <c r="V112" s="40"/>
      <c r="W112" s="40"/>
      <c r="X112" s="43"/>
      <c r="Y112" s="44"/>
      <c r="Z112" s="40"/>
    </row>
    <row r="113" spans="1:26">
      <c r="A113" s="13"/>
      <c r="B113" s="41" t="s">
        <v>41</v>
      </c>
      <c r="C113" s="36"/>
      <c r="D113" s="42" t="s">
        <v>274</v>
      </c>
      <c r="E113" s="42"/>
      <c r="F113" s="36"/>
      <c r="G113" s="36"/>
      <c r="H113" s="42">
        <v>2.6</v>
      </c>
      <c r="I113" s="42"/>
      <c r="J113" s="36"/>
      <c r="K113" s="36"/>
      <c r="L113" s="42">
        <v>38.1</v>
      </c>
      <c r="M113" s="42"/>
      <c r="N113" s="36"/>
      <c r="O113" s="36"/>
      <c r="P113" s="42">
        <v>1.1000000000000001</v>
      </c>
      <c r="Q113" s="42"/>
      <c r="R113" s="36"/>
      <c r="S113" s="36"/>
      <c r="T113" s="42" t="s">
        <v>274</v>
      </c>
      <c r="U113" s="42"/>
      <c r="V113" s="36"/>
      <c r="W113" s="36"/>
      <c r="X113" s="42">
        <v>41.8</v>
      </c>
      <c r="Y113" s="42"/>
      <c r="Z113" s="36"/>
    </row>
    <row r="114" spans="1:26">
      <c r="A114" s="13"/>
      <c r="B114" s="41"/>
      <c r="C114" s="36"/>
      <c r="D114" s="42"/>
      <c r="E114" s="42"/>
      <c r="F114" s="36"/>
      <c r="G114" s="36"/>
      <c r="H114" s="42"/>
      <c r="I114" s="42"/>
      <c r="J114" s="36"/>
      <c r="K114" s="36"/>
      <c r="L114" s="42"/>
      <c r="M114" s="42"/>
      <c r="N114" s="36"/>
      <c r="O114" s="36"/>
      <c r="P114" s="42"/>
      <c r="Q114" s="42"/>
      <c r="R114" s="36"/>
      <c r="S114" s="36"/>
      <c r="T114" s="42"/>
      <c r="U114" s="42"/>
      <c r="V114" s="36"/>
      <c r="W114" s="36"/>
      <c r="X114" s="42"/>
      <c r="Y114" s="42"/>
      <c r="Z114" s="36"/>
    </row>
    <row r="115" spans="1:26">
      <c r="A115" s="13"/>
      <c r="B115" s="43" t="s">
        <v>42</v>
      </c>
      <c r="C115" s="40"/>
      <c r="D115" s="44" t="s">
        <v>274</v>
      </c>
      <c r="E115" s="44"/>
      <c r="F115" s="40"/>
      <c r="G115" s="40"/>
      <c r="H115" s="44">
        <v>4.7</v>
      </c>
      <c r="I115" s="44"/>
      <c r="J115" s="40"/>
      <c r="K115" s="40"/>
      <c r="L115" s="44" t="s">
        <v>274</v>
      </c>
      <c r="M115" s="44"/>
      <c r="N115" s="40"/>
      <c r="O115" s="40"/>
      <c r="P115" s="44" t="s">
        <v>274</v>
      </c>
      <c r="Q115" s="44"/>
      <c r="R115" s="40"/>
      <c r="S115" s="40"/>
      <c r="T115" s="44" t="s">
        <v>274</v>
      </c>
      <c r="U115" s="44"/>
      <c r="V115" s="40"/>
      <c r="W115" s="40"/>
      <c r="X115" s="44">
        <v>4.7</v>
      </c>
      <c r="Y115" s="44"/>
      <c r="Z115" s="40"/>
    </row>
    <row r="116" spans="1:26" ht="15.75" thickBot="1">
      <c r="A116" s="13"/>
      <c r="B116" s="43"/>
      <c r="C116" s="40"/>
      <c r="D116" s="63"/>
      <c r="E116" s="63"/>
      <c r="F116" s="65"/>
      <c r="G116" s="40"/>
      <c r="H116" s="63"/>
      <c r="I116" s="63"/>
      <c r="J116" s="65"/>
      <c r="K116" s="40"/>
      <c r="L116" s="63"/>
      <c r="M116" s="63"/>
      <c r="N116" s="65"/>
      <c r="O116" s="40"/>
      <c r="P116" s="63"/>
      <c r="Q116" s="63"/>
      <c r="R116" s="65"/>
      <c r="S116" s="40"/>
      <c r="T116" s="63"/>
      <c r="U116" s="63"/>
      <c r="V116" s="65"/>
      <c r="W116" s="40"/>
      <c r="X116" s="63"/>
      <c r="Y116" s="63"/>
      <c r="Z116" s="65"/>
    </row>
    <row r="117" spans="1:26">
      <c r="A117" s="13"/>
      <c r="B117" s="41" t="s">
        <v>43</v>
      </c>
      <c r="C117" s="36"/>
      <c r="D117" s="64" t="s">
        <v>274</v>
      </c>
      <c r="E117" s="64"/>
      <c r="F117" s="39"/>
      <c r="G117" s="36"/>
      <c r="H117" s="64">
        <v>7.3</v>
      </c>
      <c r="I117" s="64"/>
      <c r="J117" s="39"/>
      <c r="K117" s="36"/>
      <c r="L117" s="64">
        <v>107.8</v>
      </c>
      <c r="M117" s="64"/>
      <c r="N117" s="39"/>
      <c r="O117" s="36"/>
      <c r="P117" s="64">
        <v>4.2</v>
      </c>
      <c r="Q117" s="64"/>
      <c r="R117" s="39"/>
      <c r="S117" s="36"/>
      <c r="T117" s="64" t="s">
        <v>274</v>
      </c>
      <c r="U117" s="64"/>
      <c r="V117" s="39"/>
      <c r="W117" s="36"/>
      <c r="X117" s="64">
        <v>119.3</v>
      </c>
      <c r="Y117" s="64"/>
      <c r="Z117" s="39"/>
    </row>
    <row r="118" spans="1:26">
      <c r="A118" s="13"/>
      <c r="B118" s="41"/>
      <c r="C118" s="36"/>
      <c r="D118" s="42"/>
      <c r="E118" s="42"/>
      <c r="F118" s="36"/>
      <c r="G118" s="36"/>
      <c r="H118" s="95"/>
      <c r="I118" s="95"/>
      <c r="J118" s="96"/>
      <c r="K118" s="36"/>
      <c r="L118" s="95"/>
      <c r="M118" s="95"/>
      <c r="N118" s="96"/>
      <c r="O118" s="36"/>
      <c r="P118" s="95"/>
      <c r="Q118" s="95"/>
      <c r="R118" s="96"/>
      <c r="S118" s="36"/>
      <c r="T118" s="95"/>
      <c r="U118" s="95"/>
      <c r="V118" s="96"/>
      <c r="W118" s="36"/>
      <c r="X118" s="95"/>
      <c r="Y118" s="95"/>
      <c r="Z118" s="96"/>
    </row>
    <row r="119" spans="1:26">
      <c r="A119" s="13"/>
      <c r="B119" s="43" t="s">
        <v>44</v>
      </c>
      <c r="C119" s="40"/>
      <c r="D119" s="44" t="s">
        <v>274</v>
      </c>
      <c r="E119" s="44"/>
      <c r="F119" s="40"/>
      <c r="G119" s="40"/>
      <c r="H119" s="44">
        <v>693.7</v>
      </c>
      <c r="I119" s="44"/>
      <c r="J119" s="40"/>
      <c r="K119" s="40"/>
      <c r="L119" s="44" t="s">
        <v>274</v>
      </c>
      <c r="M119" s="44"/>
      <c r="N119" s="40"/>
      <c r="O119" s="40"/>
      <c r="P119" s="44" t="s">
        <v>274</v>
      </c>
      <c r="Q119" s="44"/>
      <c r="R119" s="40"/>
      <c r="S119" s="40"/>
      <c r="T119" s="44" t="s">
        <v>274</v>
      </c>
      <c r="U119" s="44"/>
      <c r="V119" s="40"/>
      <c r="W119" s="40"/>
      <c r="X119" s="44">
        <v>693.7</v>
      </c>
      <c r="Y119" s="44"/>
      <c r="Z119" s="40"/>
    </row>
    <row r="120" spans="1:26">
      <c r="A120" s="13"/>
      <c r="B120" s="43"/>
      <c r="C120" s="40"/>
      <c r="D120" s="44"/>
      <c r="E120" s="44"/>
      <c r="F120" s="40"/>
      <c r="G120" s="40"/>
      <c r="H120" s="44"/>
      <c r="I120" s="44"/>
      <c r="J120" s="40"/>
      <c r="K120" s="40"/>
      <c r="L120" s="44"/>
      <c r="M120" s="44"/>
      <c r="N120" s="40"/>
      <c r="O120" s="40"/>
      <c r="P120" s="44"/>
      <c r="Q120" s="44"/>
      <c r="R120" s="40"/>
      <c r="S120" s="40"/>
      <c r="T120" s="44"/>
      <c r="U120" s="44"/>
      <c r="V120" s="40"/>
      <c r="W120" s="40"/>
      <c r="X120" s="44"/>
      <c r="Y120" s="44"/>
      <c r="Z120" s="40"/>
    </row>
    <row r="121" spans="1:26">
      <c r="A121" s="13"/>
      <c r="B121" s="41" t="s">
        <v>573</v>
      </c>
      <c r="C121" s="36"/>
      <c r="D121" s="42" t="s">
        <v>274</v>
      </c>
      <c r="E121" s="42"/>
      <c r="F121" s="36"/>
      <c r="G121" s="36"/>
      <c r="H121" s="42" t="s">
        <v>274</v>
      </c>
      <c r="I121" s="42"/>
      <c r="J121" s="36"/>
      <c r="K121" s="36"/>
      <c r="L121" s="42" t="s">
        <v>274</v>
      </c>
      <c r="M121" s="42"/>
      <c r="N121" s="36"/>
      <c r="O121" s="36"/>
      <c r="P121" s="42">
        <v>35</v>
      </c>
      <c r="Q121" s="42"/>
      <c r="R121" s="36"/>
      <c r="S121" s="36"/>
      <c r="T121" s="42" t="s">
        <v>566</v>
      </c>
      <c r="U121" s="42"/>
      <c r="V121" s="41" t="s">
        <v>199</v>
      </c>
      <c r="W121" s="36"/>
      <c r="X121" s="42" t="s">
        <v>274</v>
      </c>
      <c r="Y121" s="42"/>
      <c r="Z121" s="36"/>
    </row>
    <row r="122" spans="1:26">
      <c r="A122" s="13"/>
      <c r="B122" s="41"/>
      <c r="C122" s="36"/>
      <c r="D122" s="42"/>
      <c r="E122" s="42"/>
      <c r="F122" s="36"/>
      <c r="G122" s="36"/>
      <c r="H122" s="42"/>
      <c r="I122" s="42"/>
      <c r="J122" s="36"/>
      <c r="K122" s="36"/>
      <c r="L122" s="42"/>
      <c r="M122" s="42"/>
      <c r="N122" s="36"/>
      <c r="O122" s="36"/>
      <c r="P122" s="42"/>
      <c r="Q122" s="42"/>
      <c r="R122" s="36"/>
      <c r="S122" s="36"/>
      <c r="T122" s="42"/>
      <c r="U122" s="42"/>
      <c r="V122" s="41"/>
      <c r="W122" s="36"/>
      <c r="X122" s="42"/>
      <c r="Y122" s="42"/>
      <c r="Z122" s="36"/>
    </row>
    <row r="123" spans="1:26">
      <c r="A123" s="13"/>
      <c r="B123" s="43" t="s">
        <v>45</v>
      </c>
      <c r="C123" s="40"/>
      <c r="D123" s="44" t="s">
        <v>274</v>
      </c>
      <c r="E123" s="44"/>
      <c r="F123" s="40"/>
      <c r="G123" s="40"/>
      <c r="H123" s="44" t="s">
        <v>274</v>
      </c>
      <c r="I123" s="44"/>
      <c r="J123" s="40"/>
      <c r="K123" s="40"/>
      <c r="L123" s="44">
        <v>284.2</v>
      </c>
      <c r="M123" s="44"/>
      <c r="N123" s="40"/>
      <c r="O123" s="40"/>
      <c r="P123" s="44" t="s">
        <v>274</v>
      </c>
      <c r="Q123" s="44"/>
      <c r="R123" s="40"/>
      <c r="S123" s="40"/>
      <c r="T123" s="44" t="s">
        <v>274</v>
      </c>
      <c r="U123" s="44"/>
      <c r="V123" s="40"/>
      <c r="W123" s="40"/>
      <c r="X123" s="44">
        <v>284.2</v>
      </c>
      <c r="Y123" s="44"/>
      <c r="Z123" s="40"/>
    </row>
    <row r="124" spans="1:26">
      <c r="A124" s="13"/>
      <c r="B124" s="43"/>
      <c r="C124" s="40"/>
      <c r="D124" s="44"/>
      <c r="E124" s="44"/>
      <c r="F124" s="40"/>
      <c r="G124" s="40"/>
      <c r="H124" s="44"/>
      <c r="I124" s="44"/>
      <c r="J124" s="40"/>
      <c r="K124" s="40"/>
      <c r="L124" s="44"/>
      <c r="M124" s="44"/>
      <c r="N124" s="40"/>
      <c r="O124" s="40"/>
      <c r="P124" s="44"/>
      <c r="Q124" s="44"/>
      <c r="R124" s="40"/>
      <c r="S124" s="40"/>
      <c r="T124" s="44"/>
      <c r="U124" s="44"/>
      <c r="V124" s="40"/>
      <c r="W124" s="40"/>
      <c r="X124" s="44"/>
      <c r="Y124" s="44"/>
      <c r="Z124" s="40"/>
    </row>
    <row r="125" spans="1:26">
      <c r="A125" s="13"/>
      <c r="B125" s="41" t="s">
        <v>567</v>
      </c>
      <c r="C125" s="36"/>
      <c r="D125" s="42" t="s">
        <v>274</v>
      </c>
      <c r="E125" s="42"/>
      <c r="F125" s="36"/>
      <c r="G125" s="36"/>
      <c r="H125" s="42">
        <v>19.7</v>
      </c>
      <c r="I125" s="42"/>
      <c r="J125" s="36"/>
      <c r="K125" s="36"/>
      <c r="L125" s="42">
        <v>701.3</v>
      </c>
      <c r="M125" s="42"/>
      <c r="N125" s="36"/>
      <c r="O125" s="36"/>
      <c r="P125" s="42">
        <v>0.3</v>
      </c>
      <c r="Q125" s="42"/>
      <c r="R125" s="36"/>
      <c r="S125" s="36"/>
      <c r="T125" s="42" t="s">
        <v>577</v>
      </c>
      <c r="U125" s="42"/>
      <c r="V125" s="41" t="s">
        <v>199</v>
      </c>
      <c r="W125" s="36"/>
      <c r="X125" s="42" t="s">
        <v>274</v>
      </c>
      <c r="Y125" s="42"/>
      <c r="Z125" s="36"/>
    </row>
    <row r="126" spans="1:26">
      <c r="A126" s="13"/>
      <c r="B126" s="41"/>
      <c r="C126" s="36"/>
      <c r="D126" s="42"/>
      <c r="E126" s="42"/>
      <c r="F126" s="36"/>
      <c r="G126" s="36"/>
      <c r="H126" s="42"/>
      <c r="I126" s="42"/>
      <c r="J126" s="36"/>
      <c r="K126" s="36"/>
      <c r="L126" s="42"/>
      <c r="M126" s="42"/>
      <c r="N126" s="36"/>
      <c r="O126" s="36"/>
      <c r="P126" s="42"/>
      <c r="Q126" s="42"/>
      <c r="R126" s="36"/>
      <c r="S126" s="36"/>
      <c r="T126" s="42"/>
      <c r="U126" s="42"/>
      <c r="V126" s="41"/>
      <c r="W126" s="36"/>
      <c r="X126" s="42"/>
      <c r="Y126" s="42"/>
      <c r="Z126" s="36"/>
    </row>
    <row r="127" spans="1:26">
      <c r="A127" s="13"/>
      <c r="B127" s="43" t="s">
        <v>46</v>
      </c>
      <c r="C127" s="40"/>
      <c r="D127" s="44" t="s">
        <v>274</v>
      </c>
      <c r="E127" s="44"/>
      <c r="F127" s="40"/>
      <c r="G127" s="40"/>
      <c r="H127" s="44" t="s">
        <v>274</v>
      </c>
      <c r="I127" s="44"/>
      <c r="J127" s="40"/>
      <c r="K127" s="40"/>
      <c r="L127" s="44">
        <v>43.9</v>
      </c>
      <c r="M127" s="44"/>
      <c r="N127" s="40"/>
      <c r="O127" s="40"/>
      <c r="P127" s="44">
        <v>0.1</v>
      </c>
      <c r="Q127" s="44"/>
      <c r="R127" s="40"/>
      <c r="S127" s="40"/>
      <c r="T127" s="44" t="s">
        <v>274</v>
      </c>
      <c r="U127" s="44"/>
      <c r="V127" s="40"/>
      <c r="W127" s="40"/>
      <c r="X127" s="44">
        <v>44</v>
      </c>
      <c r="Y127" s="44"/>
      <c r="Z127" s="40"/>
    </row>
    <row r="128" spans="1:26">
      <c r="A128" s="13"/>
      <c r="B128" s="43"/>
      <c r="C128" s="40"/>
      <c r="D128" s="44"/>
      <c r="E128" s="44"/>
      <c r="F128" s="40"/>
      <c r="G128" s="40"/>
      <c r="H128" s="44"/>
      <c r="I128" s="44"/>
      <c r="J128" s="40"/>
      <c r="K128" s="40"/>
      <c r="L128" s="44"/>
      <c r="M128" s="44"/>
      <c r="N128" s="40"/>
      <c r="O128" s="40"/>
      <c r="P128" s="44"/>
      <c r="Q128" s="44"/>
      <c r="R128" s="40"/>
      <c r="S128" s="40"/>
      <c r="T128" s="44"/>
      <c r="U128" s="44"/>
      <c r="V128" s="40"/>
      <c r="W128" s="40"/>
      <c r="X128" s="44"/>
      <c r="Y128" s="44"/>
      <c r="Z128" s="40"/>
    </row>
    <row r="129" spans="1:42">
      <c r="A129" s="13"/>
      <c r="B129" s="41" t="s">
        <v>574</v>
      </c>
      <c r="C129" s="36"/>
      <c r="D129" s="42">
        <v>573.9</v>
      </c>
      <c r="E129" s="42"/>
      <c r="F129" s="36"/>
      <c r="G129" s="36"/>
      <c r="H129" s="42">
        <v>573.9</v>
      </c>
      <c r="I129" s="42"/>
      <c r="J129" s="36"/>
      <c r="K129" s="36"/>
      <c r="L129" s="42">
        <v>573.9</v>
      </c>
      <c r="M129" s="42"/>
      <c r="N129" s="36"/>
      <c r="O129" s="36"/>
      <c r="P129" s="42" t="s">
        <v>578</v>
      </c>
      <c r="Q129" s="42"/>
      <c r="R129" s="41" t="s">
        <v>199</v>
      </c>
      <c r="S129" s="36"/>
      <c r="T129" s="42" t="s">
        <v>579</v>
      </c>
      <c r="U129" s="42"/>
      <c r="V129" s="41" t="s">
        <v>199</v>
      </c>
      <c r="W129" s="36"/>
      <c r="X129" s="42">
        <v>573.9</v>
      </c>
      <c r="Y129" s="42"/>
      <c r="Z129" s="36"/>
    </row>
    <row r="130" spans="1:42" ht="15.75" thickBot="1">
      <c r="A130" s="13"/>
      <c r="B130" s="41"/>
      <c r="C130" s="36"/>
      <c r="D130" s="45"/>
      <c r="E130" s="45"/>
      <c r="F130" s="46"/>
      <c r="G130" s="36"/>
      <c r="H130" s="45"/>
      <c r="I130" s="45"/>
      <c r="J130" s="46"/>
      <c r="K130" s="36"/>
      <c r="L130" s="45"/>
      <c r="M130" s="45"/>
      <c r="N130" s="46"/>
      <c r="O130" s="36"/>
      <c r="P130" s="45"/>
      <c r="Q130" s="45"/>
      <c r="R130" s="111"/>
      <c r="S130" s="36"/>
      <c r="T130" s="45"/>
      <c r="U130" s="45"/>
      <c r="V130" s="111"/>
      <c r="W130" s="36"/>
      <c r="X130" s="45"/>
      <c r="Y130" s="45"/>
      <c r="Z130" s="46"/>
    </row>
    <row r="131" spans="1:42">
      <c r="A131" s="13"/>
      <c r="B131" s="43" t="s">
        <v>575</v>
      </c>
      <c r="C131" s="40"/>
      <c r="D131" s="47" t="s">
        <v>188</v>
      </c>
      <c r="E131" s="56">
        <v>573.9</v>
      </c>
      <c r="F131" s="51"/>
      <c r="G131" s="40"/>
      <c r="H131" s="47" t="s">
        <v>188</v>
      </c>
      <c r="I131" s="49">
        <v>1294.5999999999999</v>
      </c>
      <c r="J131" s="51"/>
      <c r="K131" s="40"/>
      <c r="L131" s="47" t="s">
        <v>188</v>
      </c>
      <c r="M131" s="49">
        <v>1711.1</v>
      </c>
      <c r="N131" s="51"/>
      <c r="O131" s="40"/>
      <c r="P131" s="47" t="s">
        <v>188</v>
      </c>
      <c r="Q131" s="56">
        <v>23.4</v>
      </c>
      <c r="R131" s="51"/>
      <c r="S131" s="40"/>
      <c r="T131" s="47" t="s">
        <v>188</v>
      </c>
      <c r="U131" s="56" t="s">
        <v>580</v>
      </c>
      <c r="V131" s="47" t="s">
        <v>199</v>
      </c>
      <c r="W131" s="40"/>
      <c r="X131" s="47" t="s">
        <v>188</v>
      </c>
      <c r="Y131" s="49">
        <v>1715.1</v>
      </c>
      <c r="Z131" s="51"/>
    </row>
    <row r="132" spans="1:42" ht="15.75" thickBot="1">
      <c r="A132" s="13"/>
      <c r="B132" s="43"/>
      <c r="C132" s="40"/>
      <c r="D132" s="48"/>
      <c r="E132" s="62"/>
      <c r="F132" s="52"/>
      <c r="G132" s="40"/>
      <c r="H132" s="48"/>
      <c r="I132" s="50"/>
      <c r="J132" s="52"/>
      <c r="K132" s="40"/>
      <c r="L132" s="48"/>
      <c r="M132" s="50"/>
      <c r="N132" s="52"/>
      <c r="O132" s="40"/>
      <c r="P132" s="48"/>
      <c r="Q132" s="62"/>
      <c r="R132" s="52"/>
      <c r="S132" s="40"/>
      <c r="T132" s="48"/>
      <c r="U132" s="62"/>
      <c r="V132" s="48"/>
      <c r="W132" s="40"/>
      <c r="X132" s="48"/>
      <c r="Y132" s="50"/>
      <c r="Z132" s="52"/>
    </row>
    <row r="133" spans="1:42" ht="15.75" thickTop="1">
      <c r="A133" s="13"/>
      <c r="B133" s="137" t="s">
        <v>548</v>
      </c>
      <c r="C133" s="137"/>
      <c r="D133" s="137"/>
      <c r="E133" s="137"/>
      <c r="F133" s="137"/>
      <c r="G133" s="137"/>
      <c r="H133" s="137"/>
      <c r="I133" s="137"/>
      <c r="J133" s="137"/>
      <c r="K133" s="137"/>
      <c r="L133" s="137"/>
      <c r="M133" s="137"/>
      <c r="N133" s="137"/>
      <c r="O133" s="137"/>
      <c r="P133" s="137"/>
      <c r="Q133" s="137"/>
      <c r="R133" s="137"/>
      <c r="S133" s="137"/>
      <c r="T133" s="137"/>
      <c r="U133" s="137"/>
      <c r="V133" s="137"/>
      <c r="W133" s="137"/>
      <c r="X133" s="137"/>
      <c r="Y133" s="137"/>
      <c r="Z133" s="137"/>
      <c r="AA133" s="137"/>
      <c r="AB133" s="137"/>
      <c r="AC133" s="137"/>
      <c r="AD133" s="137"/>
      <c r="AE133" s="137"/>
      <c r="AF133" s="137"/>
      <c r="AG133" s="137"/>
      <c r="AH133" s="137"/>
      <c r="AI133" s="137"/>
      <c r="AJ133" s="137"/>
      <c r="AK133" s="137"/>
      <c r="AL133" s="137"/>
      <c r="AM133" s="137"/>
      <c r="AN133" s="137"/>
      <c r="AO133" s="137"/>
      <c r="AP133" s="137"/>
    </row>
    <row r="134" spans="1:42">
      <c r="A134" s="13"/>
      <c r="B134" s="137" t="s">
        <v>581</v>
      </c>
      <c r="C134" s="137"/>
      <c r="D134" s="137"/>
      <c r="E134" s="137"/>
      <c r="F134" s="137"/>
      <c r="G134" s="137"/>
      <c r="H134" s="137"/>
      <c r="I134" s="137"/>
      <c r="J134" s="137"/>
      <c r="K134" s="137"/>
      <c r="L134" s="137"/>
      <c r="M134" s="137"/>
      <c r="N134" s="137"/>
      <c r="O134" s="137"/>
      <c r="P134" s="137"/>
      <c r="Q134" s="137"/>
      <c r="R134" s="137"/>
      <c r="S134" s="137"/>
      <c r="T134" s="137"/>
      <c r="U134" s="137"/>
      <c r="V134" s="137"/>
      <c r="W134" s="137"/>
      <c r="X134" s="137"/>
      <c r="Y134" s="137"/>
      <c r="Z134" s="137"/>
      <c r="AA134" s="137"/>
      <c r="AB134" s="137"/>
      <c r="AC134" s="137"/>
      <c r="AD134" s="137"/>
      <c r="AE134" s="137"/>
      <c r="AF134" s="137"/>
      <c r="AG134" s="137"/>
      <c r="AH134" s="137"/>
      <c r="AI134" s="137"/>
      <c r="AJ134" s="137"/>
      <c r="AK134" s="137"/>
      <c r="AL134" s="137"/>
      <c r="AM134" s="137"/>
      <c r="AN134" s="137"/>
      <c r="AO134" s="137"/>
      <c r="AP134" s="137"/>
    </row>
    <row r="135" spans="1:42">
      <c r="A135" s="13"/>
      <c r="B135" s="137" t="s">
        <v>582</v>
      </c>
      <c r="C135" s="137"/>
      <c r="D135" s="137"/>
      <c r="E135" s="137"/>
      <c r="F135" s="137"/>
      <c r="G135" s="137"/>
      <c r="H135" s="137"/>
      <c r="I135" s="137"/>
      <c r="J135" s="137"/>
      <c r="K135" s="137"/>
      <c r="L135" s="137"/>
      <c r="M135" s="137"/>
      <c r="N135" s="137"/>
      <c r="O135" s="137"/>
      <c r="P135" s="137"/>
      <c r="Q135" s="137"/>
      <c r="R135" s="137"/>
      <c r="S135" s="137"/>
      <c r="T135" s="137"/>
      <c r="U135" s="137"/>
      <c r="V135" s="137"/>
      <c r="W135" s="137"/>
      <c r="X135" s="137"/>
      <c r="Y135" s="137"/>
      <c r="Z135" s="137"/>
      <c r="AA135" s="137"/>
      <c r="AB135" s="137"/>
      <c r="AC135" s="137"/>
      <c r="AD135" s="137"/>
      <c r="AE135" s="137"/>
      <c r="AF135" s="137"/>
      <c r="AG135" s="137"/>
      <c r="AH135" s="137"/>
      <c r="AI135" s="137"/>
      <c r="AJ135" s="137"/>
      <c r="AK135" s="137"/>
      <c r="AL135" s="137"/>
      <c r="AM135" s="137"/>
      <c r="AN135" s="137"/>
      <c r="AO135" s="137"/>
      <c r="AP135" s="137"/>
    </row>
    <row r="136" spans="1:42">
      <c r="A136" s="13"/>
      <c r="B136" s="137" t="s">
        <v>583</v>
      </c>
      <c r="C136" s="137"/>
      <c r="D136" s="137"/>
      <c r="E136" s="137"/>
      <c r="F136" s="137"/>
      <c r="G136" s="137"/>
      <c r="H136" s="137"/>
      <c r="I136" s="137"/>
      <c r="J136" s="137"/>
      <c r="K136" s="137"/>
      <c r="L136" s="137"/>
      <c r="M136" s="137"/>
      <c r="N136" s="137"/>
      <c r="O136" s="137"/>
      <c r="P136" s="137"/>
      <c r="Q136" s="137"/>
      <c r="R136" s="137"/>
      <c r="S136" s="137"/>
      <c r="T136" s="137"/>
      <c r="U136" s="137"/>
      <c r="V136" s="137"/>
      <c r="W136" s="137"/>
      <c r="X136" s="137"/>
      <c r="Y136" s="137"/>
      <c r="Z136" s="137"/>
      <c r="AA136" s="137"/>
      <c r="AB136" s="137"/>
      <c r="AC136" s="137"/>
      <c r="AD136" s="137"/>
      <c r="AE136" s="137"/>
      <c r="AF136" s="137"/>
      <c r="AG136" s="137"/>
      <c r="AH136" s="137"/>
      <c r="AI136" s="137"/>
      <c r="AJ136" s="137"/>
      <c r="AK136" s="137"/>
      <c r="AL136" s="137"/>
      <c r="AM136" s="137"/>
      <c r="AN136" s="137"/>
      <c r="AO136" s="137"/>
      <c r="AP136" s="137"/>
    </row>
    <row r="137" spans="1:42">
      <c r="A137" s="13"/>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42">
      <c r="A138" s="13"/>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42">
      <c r="A139" s="13"/>
      <c r="B139" s="61" t="s">
        <v>185</v>
      </c>
      <c r="C139" s="36"/>
      <c r="D139" s="37" t="s">
        <v>551</v>
      </c>
      <c r="E139" s="37"/>
      <c r="F139" s="37"/>
      <c r="G139" s="36"/>
      <c r="H139" s="37" t="s">
        <v>551</v>
      </c>
      <c r="I139" s="37"/>
      <c r="J139" s="37"/>
      <c r="K139" s="36"/>
      <c r="L139" s="37" t="s">
        <v>556</v>
      </c>
      <c r="M139" s="37"/>
      <c r="N139" s="37"/>
      <c r="O139" s="36"/>
      <c r="P139" s="37" t="s">
        <v>558</v>
      </c>
      <c r="Q139" s="37"/>
      <c r="R139" s="37"/>
      <c r="S139" s="36"/>
      <c r="T139" s="37" t="s">
        <v>560</v>
      </c>
      <c r="U139" s="37"/>
      <c r="V139" s="37"/>
      <c r="W139" s="36"/>
      <c r="X139" s="37" t="s">
        <v>561</v>
      </c>
      <c r="Y139" s="37"/>
      <c r="Z139" s="37"/>
    </row>
    <row r="140" spans="1:42">
      <c r="A140" s="13"/>
      <c r="B140" s="61"/>
      <c r="C140" s="36"/>
      <c r="D140" s="37" t="s">
        <v>552</v>
      </c>
      <c r="E140" s="37"/>
      <c r="F140" s="37"/>
      <c r="G140" s="36"/>
      <c r="H140" s="37" t="s">
        <v>554</v>
      </c>
      <c r="I140" s="37"/>
      <c r="J140" s="37"/>
      <c r="K140" s="36"/>
      <c r="L140" s="37" t="s">
        <v>557</v>
      </c>
      <c r="M140" s="37"/>
      <c r="N140" s="37"/>
      <c r="O140" s="36"/>
      <c r="P140" s="37" t="s">
        <v>556</v>
      </c>
      <c r="Q140" s="37"/>
      <c r="R140" s="37"/>
      <c r="S140" s="36"/>
      <c r="T140" s="37"/>
      <c r="U140" s="37"/>
      <c r="V140" s="37"/>
      <c r="W140" s="36"/>
      <c r="X140" s="37"/>
      <c r="Y140" s="37"/>
      <c r="Z140" s="37"/>
    </row>
    <row r="141" spans="1:42" ht="15.75" thickBot="1">
      <c r="A141" s="13"/>
      <c r="B141" s="61"/>
      <c r="C141" s="36"/>
      <c r="D141" s="38" t="s">
        <v>553</v>
      </c>
      <c r="E141" s="38"/>
      <c r="F141" s="38"/>
      <c r="G141" s="36"/>
      <c r="H141" s="38" t="s">
        <v>555</v>
      </c>
      <c r="I141" s="38"/>
      <c r="J141" s="38"/>
      <c r="K141" s="36"/>
      <c r="L141" s="101"/>
      <c r="M141" s="101"/>
      <c r="N141" s="101"/>
      <c r="O141" s="36"/>
      <c r="P141" s="38" t="s">
        <v>559</v>
      </c>
      <c r="Q141" s="38"/>
      <c r="R141" s="38"/>
      <c r="S141" s="36"/>
      <c r="T141" s="38"/>
      <c r="U141" s="38"/>
      <c r="V141" s="38"/>
      <c r="W141" s="36"/>
      <c r="X141" s="38"/>
      <c r="Y141" s="38"/>
      <c r="Z141" s="38"/>
    </row>
    <row r="142" spans="1:42">
      <c r="A142" s="13"/>
      <c r="B142" s="43" t="s">
        <v>234</v>
      </c>
      <c r="C142" s="40"/>
      <c r="D142" s="47" t="s">
        <v>188</v>
      </c>
      <c r="E142" s="56" t="s">
        <v>274</v>
      </c>
      <c r="F142" s="51"/>
      <c r="G142" s="40"/>
      <c r="H142" s="47" t="s">
        <v>188</v>
      </c>
      <c r="I142" s="56" t="s">
        <v>274</v>
      </c>
      <c r="J142" s="51"/>
      <c r="K142" s="40"/>
      <c r="L142" s="47" t="s">
        <v>188</v>
      </c>
      <c r="M142" s="56">
        <v>327.10000000000002</v>
      </c>
      <c r="N142" s="51"/>
      <c r="O142" s="40"/>
      <c r="P142" s="47" t="s">
        <v>188</v>
      </c>
      <c r="Q142" s="56">
        <v>37.299999999999997</v>
      </c>
      <c r="R142" s="51"/>
      <c r="S142" s="40"/>
      <c r="T142" s="47" t="s">
        <v>188</v>
      </c>
      <c r="U142" s="56" t="s">
        <v>274</v>
      </c>
      <c r="V142" s="51"/>
      <c r="W142" s="40"/>
      <c r="X142" s="47" t="s">
        <v>188</v>
      </c>
      <c r="Y142" s="56">
        <v>364.4</v>
      </c>
      <c r="Z142" s="51"/>
    </row>
    <row r="143" spans="1:42">
      <c r="A143" s="13"/>
      <c r="B143" s="43"/>
      <c r="C143" s="40"/>
      <c r="D143" s="43"/>
      <c r="E143" s="44"/>
      <c r="F143" s="40"/>
      <c r="G143" s="40"/>
      <c r="H143" s="43"/>
      <c r="I143" s="44"/>
      <c r="J143" s="40"/>
      <c r="K143" s="40"/>
      <c r="L143" s="43"/>
      <c r="M143" s="44"/>
      <c r="N143" s="40"/>
      <c r="O143" s="40"/>
      <c r="P143" s="43"/>
      <c r="Q143" s="44"/>
      <c r="R143" s="40"/>
      <c r="S143" s="40"/>
      <c r="T143" s="43"/>
      <c r="U143" s="44"/>
      <c r="V143" s="40"/>
      <c r="W143" s="40"/>
      <c r="X143" s="43"/>
      <c r="Y143" s="44"/>
      <c r="Z143" s="40"/>
    </row>
    <row r="144" spans="1:42">
      <c r="A144" s="13"/>
      <c r="B144" s="79" t="s">
        <v>71</v>
      </c>
      <c r="C144" s="17"/>
      <c r="D144" s="36"/>
      <c r="E144" s="36"/>
      <c r="F144" s="36"/>
      <c r="G144" s="17"/>
      <c r="H144" s="36"/>
      <c r="I144" s="36"/>
      <c r="J144" s="36"/>
      <c r="K144" s="17"/>
      <c r="L144" s="36"/>
      <c r="M144" s="36"/>
      <c r="N144" s="36"/>
      <c r="O144" s="17"/>
      <c r="P144" s="36"/>
      <c r="Q144" s="36"/>
      <c r="R144" s="36"/>
      <c r="S144" s="17"/>
      <c r="T144" s="36"/>
      <c r="U144" s="36"/>
      <c r="V144" s="36"/>
      <c r="W144" s="17"/>
      <c r="X144" s="36"/>
      <c r="Y144" s="36"/>
      <c r="Z144" s="36"/>
    </row>
    <row r="145" spans="1:26">
      <c r="A145" s="13"/>
      <c r="B145" s="129" t="s">
        <v>72</v>
      </c>
      <c r="C145" s="40"/>
      <c r="D145" s="44" t="s">
        <v>274</v>
      </c>
      <c r="E145" s="44"/>
      <c r="F145" s="40"/>
      <c r="G145" s="40"/>
      <c r="H145" s="44" t="s">
        <v>274</v>
      </c>
      <c r="I145" s="44"/>
      <c r="J145" s="40"/>
      <c r="K145" s="40"/>
      <c r="L145" s="44">
        <v>268</v>
      </c>
      <c r="M145" s="44"/>
      <c r="N145" s="40"/>
      <c r="O145" s="40"/>
      <c r="P145" s="44">
        <v>32.6</v>
      </c>
      <c r="Q145" s="44"/>
      <c r="R145" s="40"/>
      <c r="S145" s="40"/>
      <c r="T145" s="44" t="s">
        <v>274</v>
      </c>
      <c r="U145" s="44"/>
      <c r="V145" s="40"/>
      <c r="W145" s="40"/>
      <c r="X145" s="44">
        <v>300.60000000000002</v>
      </c>
      <c r="Y145" s="44"/>
      <c r="Z145" s="40"/>
    </row>
    <row r="146" spans="1:26">
      <c r="A146" s="13"/>
      <c r="B146" s="129"/>
      <c r="C146" s="40"/>
      <c r="D146" s="44"/>
      <c r="E146" s="44"/>
      <c r="F146" s="40"/>
      <c r="G146" s="40"/>
      <c r="H146" s="44"/>
      <c r="I146" s="44"/>
      <c r="J146" s="40"/>
      <c r="K146" s="40"/>
      <c r="L146" s="44"/>
      <c r="M146" s="44"/>
      <c r="N146" s="40"/>
      <c r="O146" s="40"/>
      <c r="P146" s="44"/>
      <c r="Q146" s="44"/>
      <c r="R146" s="40"/>
      <c r="S146" s="40"/>
      <c r="T146" s="44"/>
      <c r="U146" s="44"/>
      <c r="V146" s="40"/>
      <c r="W146" s="40"/>
      <c r="X146" s="44"/>
      <c r="Y146" s="44"/>
      <c r="Z146" s="40"/>
    </row>
    <row r="147" spans="1:26">
      <c r="A147" s="13"/>
      <c r="B147" s="41" t="s">
        <v>73</v>
      </c>
      <c r="C147" s="36"/>
      <c r="D147" s="42" t="s">
        <v>274</v>
      </c>
      <c r="E147" s="42"/>
      <c r="F147" s="36"/>
      <c r="G147" s="36"/>
      <c r="H147" s="42" t="s">
        <v>274</v>
      </c>
      <c r="I147" s="42"/>
      <c r="J147" s="36"/>
      <c r="K147" s="36"/>
      <c r="L147" s="42">
        <v>34.5</v>
      </c>
      <c r="M147" s="42"/>
      <c r="N147" s="36"/>
      <c r="O147" s="36"/>
      <c r="P147" s="42">
        <v>2</v>
      </c>
      <c r="Q147" s="42"/>
      <c r="R147" s="36"/>
      <c r="S147" s="36"/>
      <c r="T147" s="42" t="s">
        <v>274</v>
      </c>
      <c r="U147" s="42"/>
      <c r="V147" s="36"/>
      <c r="W147" s="36"/>
      <c r="X147" s="42">
        <v>36.5</v>
      </c>
      <c r="Y147" s="42"/>
      <c r="Z147" s="36"/>
    </row>
    <row r="148" spans="1:26">
      <c r="A148" s="13"/>
      <c r="B148" s="41"/>
      <c r="C148" s="36"/>
      <c r="D148" s="42"/>
      <c r="E148" s="42"/>
      <c r="F148" s="36"/>
      <c r="G148" s="36"/>
      <c r="H148" s="42"/>
      <c r="I148" s="42"/>
      <c r="J148" s="36"/>
      <c r="K148" s="36"/>
      <c r="L148" s="42"/>
      <c r="M148" s="42"/>
      <c r="N148" s="36"/>
      <c r="O148" s="36"/>
      <c r="P148" s="42"/>
      <c r="Q148" s="42"/>
      <c r="R148" s="36"/>
      <c r="S148" s="36"/>
      <c r="T148" s="42"/>
      <c r="U148" s="42"/>
      <c r="V148" s="36"/>
      <c r="W148" s="36"/>
      <c r="X148" s="42"/>
      <c r="Y148" s="42"/>
      <c r="Z148" s="36"/>
    </row>
    <row r="149" spans="1:26">
      <c r="A149" s="13"/>
      <c r="B149" s="43" t="s">
        <v>74</v>
      </c>
      <c r="C149" s="40"/>
      <c r="D149" s="44" t="s">
        <v>274</v>
      </c>
      <c r="E149" s="44"/>
      <c r="F149" s="40"/>
      <c r="G149" s="40"/>
      <c r="H149" s="44" t="s">
        <v>274</v>
      </c>
      <c r="I149" s="44"/>
      <c r="J149" s="40"/>
      <c r="K149" s="40"/>
      <c r="L149" s="44">
        <v>7.9</v>
      </c>
      <c r="M149" s="44"/>
      <c r="N149" s="40"/>
      <c r="O149" s="40"/>
      <c r="P149" s="44">
        <v>0.7</v>
      </c>
      <c r="Q149" s="44"/>
      <c r="R149" s="40"/>
      <c r="S149" s="40"/>
      <c r="T149" s="44" t="s">
        <v>274</v>
      </c>
      <c r="U149" s="44"/>
      <c r="V149" s="40"/>
      <c r="W149" s="40"/>
      <c r="X149" s="44">
        <v>8.6</v>
      </c>
      <c r="Y149" s="44"/>
      <c r="Z149" s="40"/>
    </row>
    <row r="150" spans="1:26">
      <c r="A150" s="13"/>
      <c r="B150" s="43"/>
      <c r="C150" s="40"/>
      <c r="D150" s="44"/>
      <c r="E150" s="44"/>
      <c r="F150" s="40"/>
      <c r="G150" s="40"/>
      <c r="H150" s="44"/>
      <c r="I150" s="44"/>
      <c r="J150" s="40"/>
      <c r="K150" s="40"/>
      <c r="L150" s="44"/>
      <c r="M150" s="44"/>
      <c r="N150" s="40"/>
      <c r="O150" s="40"/>
      <c r="P150" s="44"/>
      <c r="Q150" s="44"/>
      <c r="R150" s="40"/>
      <c r="S150" s="40"/>
      <c r="T150" s="44"/>
      <c r="U150" s="44"/>
      <c r="V150" s="40"/>
      <c r="W150" s="40"/>
      <c r="X150" s="44"/>
      <c r="Y150" s="44"/>
      <c r="Z150" s="40"/>
    </row>
    <row r="151" spans="1:26">
      <c r="A151" s="13"/>
      <c r="B151" s="41" t="s">
        <v>75</v>
      </c>
      <c r="C151" s="36"/>
      <c r="D151" s="42" t="s">
        <v>274</v>
      </c>
      <c r="E151" s="42"/>
      <c r="F151" s="36"/>
      <c r="G151" s="36"/>
      <c r="H151" s="42" t="s">
        <v>274</v>
      </c>
      <c r="I151" s="42"/>
      <c r="J151" s="36"/>
      <c r="K151" s="36"/>
      <c r="L151" s="42">
        <v>2.5</v>
      </c>
      <c r="M151" s="42"/>
      <c r="N151" s="36"/>
      <c r="O151" s="36"/>
      <c r="P151" s="42">
        <v>1.2</v>
      </c>
      <c r="Q151" s="42"/>
      <c r="R151" s="36"/>
      <c r="S151" s="36"/>
      <c r="T151" s="42" t="s">
        <v>274</v>
      </c>
      <c r="U151" s="42"/>
      <c r="V151" s="36"/>
      <c r="W151" s="36"/>
      <c r="X151" s="42">
        <v>3.7</v>
      </c>
      <c r="Y151" s="42"/>
      <c r="Z151" s="36"/>
    </row>
    <row r="152" spans="1:26">
      <c r="A152" s="13"/>
      <c r="B152" s="41"/>
      <c r="C152" s="36"/>
      <c r="D152" s="42"/>
      <c r="E152" s="42"/>
      <c r="F152" s="36"/>
      <c r="G152" s="36"/>
      <c r="H152" s="42"/>
      <c r="I152" s="42"/>
      <c r="J152" s="36"/>
      <c r="K152" s="36"/>
      <c r="L152" s="42"/>
      <c r="M152" s="42"/>
      <c r="N152" s="36"/>
      <c r="O152" s="36"/>
      <c r="P152" s="42"/>
      <c r="Q152" s="42"/>
      <c r="R152" s="36"/>
      <c r="S152" s="36"/>
      <c r="T152" s="42"/>
      <c r="U152" s="42"/>
      <c r="V152" s="36"/>
      <c r="W152" s="36"/>
      <c r="X152" s="42"/>
      <c r="Y152" s="42"/>
      <c r="Z152" s="36"/>
    </row>
    <row r="153" spans="1:26">
      <c r="A153" s="13"/>
      <c r="B153" s="43" t="s">
        <v>76</v>
      </c>
      <c r="C153" s="40"/>
      <c r="D153" s="44" t="s">
        <v>274</v>
      </c>
      <c r="E153" s="44"/>
      <c r="F153" s="40"/>
      <c r="G153" s="40"/>
      <c r="H153" s="44">
        <v>14.5</v>
      </c>
      <c r="I153" s="44"/>
      <c r="J153" s="40"/>
      <c r="K153" s="40"/>
      <c r="L153" s="44">
        <v>0.1</v>
      </c>
      <c r="M153" s="44"/>
      <c r="N153" s="40"/>
      <c r="O153" s="40"/>
      <c r="P153" s="44" t="s">
        <v>274</v>
      </c>
      <c r="Q153" s="44"/>
      <c r="R153" s="40"/>
      <c r="S153" s="40"/>
      <c r="T153" s="44" t="s">
        <v>274</v>
      </c>
      <c r="U153" s="44"/>
      <c r="V153" s="40"/>
      <c r="W153" s="40"/>
      <c r="X153" s="44">
        <v>14.6</v>
      </c>
      <c r="Y153" s="44"/>
      <c r="Z153" s="40"/>
    </row>
    <row r="154" spans="1:26">
      <c r="A154" s="13"/>
      <c r="B154" s="43"/>
      <c r="C154" s="40"/>
      <c r="D154" s="44"/>
      <c r="E154" s="44"/>
      <c r="F154" s="40"/>
      <c r="G154" s="40"/>
      <c r="H154" s="44"/>
      <c r="I154" s="44"/>
      <c r="J154" s="40"/>
      <c r="K154" s="40"/>
      <c r="L154" s="44"/>
      <c r="M154" s="44"/>
      <c r="N154" s="40"/>
      <c r="O154" s="40"/>
      <c r="P154" s="44"/>
      <c r="Q154" s="44"/>
      <c r="R154" s="40"/>
      <c r="S154" s="40"/>
      <c r="T154" s="44"/>
      <c r="U154" s="44"/>
      <c r="V154" s="40"/>
      <c r="W154" s="40"/>
      <c r="X154" s="44"/>
      <c r="Y154" s="44"/>
      <c r="Z154" s="40"/>
    </row>
    <row r="155" spans="1:26">
      <c r="A155" s="13"/>
      <c r="B155" s="106" t="s">
        <v>584</v>
      </c>
      <c r="C155" s="36"/>
      <c r="D155" s="42" t="s">
        <v>274</v>
      </c>
      <c r="E155" s="42"/>
      <c r="F155" s="36"/>
      <c r="G155" s="36"/>
      <c r="H155" s="42" t="s">
        <v>585</v>
      </c>
      <c r="I155" s="42"/>
      <c r="J155" s="41" t="s">
        <v>199</v>
      </c>
      <c r="K155" s="36"/>
      <c r="L155" s="42">
        <v>14</v>
      </c>
      <c r="M155" s="42"/>
      <c r="N155" s="36"/>
      <c r="O155" s="36"/>
      <c r="P155" s="42">
        <v>0.5</v>
      </c>
      <c r="Q155" s="42"/>
      <c r="R155" s="36"/>
      <c r="S155" s="36"/>
      <c r="T155" s="42" t="s">
        <v>274</v>
      </c>
      <c r="U155" s="42"/>
      <c r="V155" s="36"/>
      <c r="W155" s="36"/>
      <c r="X155" s="42" t="s">
        <v>274</v>
      </c>
      <c r="Y155" s="42"/>
      <c r="Z155" s="36"/>
    </row>
    <row r="156" spans="1:26">
      <c r="A156" s="13"/>
      <c r="B156" s="106"/>
      <c r="C156" s="36"/>
      <c r="D156" s="42"/>
      <c r="E156" s="42"/>
      <c r="F156" s="36"/>
      <c r="G156" s="36"/>
      <c r="H156" s="42"/>
      <c r="I156" s="42"/>
      <c r="J156" s="41"/>
      <c r="K156" s="36"/>
      <c r="L156" s="42"/>
      <c r="M156" s="42"/>
      <c r="N156" s="36"/>
      <c r="O156" s="36"/>
      <c r="P156" s="42"/>
      <c r="Q156" s="42"/>
      <c r="R156" s="36"/>
      <c r="S156" s="36"/>
      <c r="T156" s="42"/>
      <c r="U156" s="42"/>
      <c r="V156" s="36"/>
      <c r="W156" s="36"/>
      <c r="X156" s="42"/>
      <c r="Y156" s="42"/>
      <c r="Z156" s="36"/>
    </row>
    <row r="157" spans="1:26">
      <c r="A157" s="13"/>
      <c r="B157" s="43" t="s">
        <v>77</v>
      </c>
      <c r="C157" s="40"/>
      <c r="D157" s="44" t="s">
        <v>274</v>
      </c>
      <c r="E157" s="44"/>
      <c r="F157" s="40"/>
      <c r="G157" s="40"/>
      <c r="H157" s="44" t="s">
        <v>274</v>
      </c>
      <c r="I157" s="44"/>
      <c r="J157" s="40"/>
      <c r="K157" s="40"/>
      <c r="L157" s="44">
        <v>0.5</v>
      </c>
      <c r="M157" s="44"/>
      <c r="N157" s="40"/>
      <c r="O157" s="40"/>
      <c r="P157" s="44" t="s">
        <v>274</v>
      </c>
      <c r="Q157" s="44"/>
      <c r="R157" s="40"/>
      <c r="S157" s="40"/>
      <c r="T157" s="44" t="s">
        <v>274</v>
      </c>
      <c r="U157" s="44"/>
      <c r="V157" s="40"/>
      <c r="W157" s="40"/>
      <c r="X157" s="44">
        <v>0.5</v>
      </c>
      <c r="Y157" s="44"/>
      <c r="Z157" s="40"/>
    </row>
    <row r="158" spans="1:26">
      <c r="A158" s="13"/>
      <c r="B158" s="43"/>
      <c r="C158" s="40"/>
      <c r="D158" s="44"/>
      <c r="E158" s="44"/>
      <c r="F158" s="40"/>
      <c r="G158" s="40"/>
      <c r="H158" s="44"/>
      <c r="I158" s="44"/>
      <c r="J158" s="40"/>
      <c r="K158" s="40"/>
      <c r="L158" s="44"/>
      <c r="M158" s="44"/>
      <c r="N158" s="40"/>
      <c r="O158" s="40"/>
      <c r="P158" s="44"/>
      <c r="Q158" s="44"/>
      <c r="R158" s="40"/>
      <c r="S158" s="40"/>
      <c r="T158" s="44"/>
      <c r="U158" s="44"/>
      <c r="V158" s="40"/>
      <c r="W158" s="40"/>
      <c r="X158" s="44"/>
      <c r="Y158" s="44"/>
      <c r="Z158" s="40"/>
    </row>
    <row r="159" spans="1:26">
      <c r="A159" s="13"/>
      <c r="B159" s="41" t="s">
        <v>78</v>
      </c>
      <c r="C159" s="36"/>
      <c r="D159" s="42" t="s">
        <v>274</v>
      </c>
      <c r="E159" s="42"/>
      <c r="F159" s="36"/>
      <c r="G159" s="36"/>
      <c r="H159" s="42" t="s">
        <v>274</v>
      </c>
      <c r="I159" s="42"/>
      <c r="J159" s="36"/>
      <c r="K159" s="36"/>
      <c r="L159" s="42">
        <v>1.3</v>
      </c>
      <c r="M159" s="42"/>
      <c r="N159" s="36"/>
      <c r="O159" s="36"/>
      <c r="P159" s="42" t="s">
        <v>274</v>
      </c>
      <c r="Q159" s="42"/>
      <c r="R159" s="36"/>
      <c r="S159" s="36"/>
      <c r="T159" s="42" t="s">
        <v>274</v>
      </c>
      <c r="U159" s="42"/>
      <c r="V159" s="36"/>
      <c r="W159" s="36"/>
      <c r="X159" s="42">
        <v>1.3</v>
      </c>
      <c r="Y159" s="42"/>
      <c r="Z159" s="36"/>
    </row>
    <row r="160" spans="1:26">
      <c r="A160" s="13"/>
      <c r="B160" s="41"/>
      <c r="C160" s="36"/>
      <c r="D160" s="42"/>
      <c r="E160" s="42"/>
      <c r="F160" s="36"/>
      <c r="G160" s="36"/>
      <c r="H160" s="42"/>
      <c r="I160" s="42"/>
      <c r="J160" s="36"/>
      <c r="K160" s="36"/>
      <c r="L160" s="42"/>
      <c r="M160" s="42"/>
      <c r="N160" s="36"/>
      <c r="O160" s="36"/>
      <c r="P160" s="42"/>
      <c r="Q160" s="42"/>
      <c r="R160" s="36"/>
      <c r="S160" s="36"/>
      <c r="T160" s="42"/>
      <c r="U160" s="42"/>
      <c r="V160" s="36"/>
      <c r="W160" s="36"/>
      <c r="X160" s="42"/>
      <c r="Y160" s="42"/>
      <c r="Z160" s="36"/>
    </row>
    <row r="161" spans="1:26">
      <c r="A161" s="13"/>
      <c r="B161" s="43" t="s">
        <v>586</v>
      </c>
      <c r="C161" s="40"/>
      <c r="D161" s="44" t="s">
        <v>274</v>
      </c>
      <c r="E161" s="44"/>
      <c r="F161" s="40"/>
      <c r="G161" s="40"/>
      <c r="H161" s="44" t="s">
        <v>274</v>
      </c>
      <c r="I161" s="44"/>
      <c r="J161" s="40"/>
      <c r="K161" s="40"/>
      <c r="L161" s="44" t="s">
        <v>428</v>
      </c>
      <c r="M161" s="44"/>
      <c r="N161" s="43" t="s">
        <v>199</v>
      </c>
      <c r="O161" s="40"/>
      <c r="P161" s="44" t="s">
        <v>274</v>
      </c>
      <c r="Q161" s="44"/>
      <c r="R161" s="40"/>
      <c r="S161" s="40"/>
      <c r="T161" s="44" t="s">
        <v>274</v>
      </c>
      <c r="U161" s="44"/>
      <c r="V161" s="40"/>
      <c r="W161" s="40"/>
      <c r="X161" s="44" t="s">
        <v>428</v>
      </c>
      <c r="Y161" s="44"/>
      <c r="Z161" s="43" t="s">
        <v>199</v>
      </c>
    </row>
    <row r="162" spans="1:26">
      <c r="A162" s="13"/>
      <c r="B162" s="43"/>
      <c r="C162" s="40"/>
      <c r="D162" s="44"/>
      <c r="E162" s="44"/>
      <c r="F162" s="40"/>
      <c r="G162" s="40"/>
      <c r="H162" s="44"/>
      <c r="I162" s="44"/>
      <c r="J162" s="40"/>
      <c r="K162" s="40"/>
      <c r="L162" s="44"/>
      <c r="M162" s="44"/>
      <c r="N162" s="43"/>
      <c r="O162" s="40"/>
      <c r="P162" s="44"/>
      <c r="Q162" s="44"/>
      <c r="R162" s="40"/>
      <c r="S162" s="40"/>
      <c r="T162" s="44"/>
      <c r="U162" s="44"/>
      <c r="V162" s="40"/>
      <c r="W162" s="40"/>
      <c r="X162" s="44"/>
      <c r="Y162" s="44"/>
      <c r="Z162" s="43"/>
    </row>
    <row r="163" spans="1:26">
      <c r="A163" s="13"/>
      <c r="B163" s="41" t="s">
        <v>587</v>
      </c>
      <c r="C163" s="36"/>
      <c r="D163" s="42" t="s">
        <v>274</v>
      </c>
      <c r="E163" s="42"/>
      <c r="F163" s="36"/>
      <c r="G163" s="36"/>
      <c r="H163" s="42" t="s">
        <v>274</v>
      </c>
      <c r="I163" s="42"/>
      <c r="J163" s="36"/>
      <c r="K163" s="36"/>
      <c r="L163" s="42" t="s">
        <v>428</v>
      </c>
      <c r="M163" s="42"/>
      <c r="N163" s="41" t="s">
        <v>199</v>
      </c>
      <c r="O163" s="36"/>
      <c r="P163" s="42" t="s">
        <v>268</v>
      </c>
      <c r="Q163" s="42"/>
      <c r="R163" s="41" t="s">
        <v>199</v>
      </c>
      <c r="S163" s="36"/>
      <c r="T163" s="42" t="s">
        <v>274</v>
      </c>
      <c r="U163" s="42"/>
      <c r="V163" s="36"/>
      <c r="W163" s="36"/>
      <c r="X163" s="42" t="s">
        <v>588</v>
      </c>
      <c r="Y163" s="42"/>
      <c r="Z163" s="41" t="s">
        <v>199</v>
      </c>
    </row>
    <row r="164" spans="1:26" ht="15.75" thickBot="1">
      <c r="A164" s="13"/>
      <c r="B164" s="41"/>
      <c r="C164" s="36"/>
      <c r="D164" s="45"/>
      <c r="E164" s="45"/>
      <c r="F164" s="46"/>
      <c r="G164" s="36"/>
      <c r="H164" s="45"/>
      <c r="I164" s="45"/>
      <c r="J164" s="46"/>
      <c r="K164" s="36"/>
      <c r="L164" s="45"/>
      <c r="M164" s="45"/>
      <c r="N164" s="111"/>
      <c r="O164" s="36"/>
      <c r="P164" s="45"/>
      <c r="Q164" s="45"/>
      <c r="R164" s="111"/>
      <c r="S164" s="36"/>
      <c r="T164" s="45"/>
      <c r="U164" s="45"/>
      <c r="V164" s="46"/>
      <c r="W164" s="36"/>
      <c r="X164" s="45"/>
      <c r="Y164" s="45"/>
      <c r="Z164" s="111"/>
    </row>
    <row r="165" spans="1:26">
      <c r="A165" s="13"/>
      <c r="B165" s="43" t="s">
        <v>81</v>
      </c>
      <c r="C165" s="40"/>
      <c r="D165" s="56" t="s">
        <v>274</v>
      </c>
      <c r="E165" s="56"/>
      <c r="F165" s="51"/>
      <c r="G165" s="40"/>
      <c r="H165" s="56" t="s">
        <v>274</v>
      </c>
      <c r="I165" s="56"/>
      <c r="J165" s="51"/>
      <c r="K165" s="40"/>
      <c r="L165" s="56">
        <v>327.39999999999998</v>
      </c>
      <c r="M165" s="56"/>
      <c r="N165" s="51"/>
      <c r="O165" s="40"/>
      <c r="P165" s="56">
        <v>36.9</v>
      </c>
      <c r="Q165" s="56"/>
      <c r="R165" s="51"/>
      <c r="S165" s="40"/>
      <c r="T165" s="56" t="s">
        <v>274</v>
      </c>
      <c r="U165" s="56"/>
      <c r="V165" s="51"/>
      <c r="W165" s="40"/>
      <c r="X165" s="56">
        <v>364.3</v>
      </c>
      <c r="Y165" s="56"/>
      <c r="Z165" s="51"/>
    </row>
    <row r="166" spans="1:26" ht="15.75" thickBot="1">
      <c r="A166" s="13"/>
      <c r="B166" s="43"/>
      <c r="C166" s="40"/>
      <c r="D166" s="63"/>
      <c r="E166" s="63"/>
      <c r="F166" s="65"/>
      <c r="G166" s="40"/>
      <c r="H166" s="63"/>
      <c r="I166" s="63"/>
      <c r="J166" s="65"/>
      <c r="K166" s="40"/>
      <c r="L166" s="63"/>
      <c r="M166" s="63"/>
      <c r="N166" s="65"/>
      <c r="O166" s="40"/>
      <c r="P166" s="63"/>
      <c r="Q166" s="63"/>
      <c r="R166" s="65"/>
      <c r="S166" s="40"/>
      <c r="T166" s="63"/>
      <c r="U166" s="63"/>
      <c r="V166" s="65"/>
      <c r="W166" s="40"/>
      <c r="X166" s="63"/>
      <c r="Y166" s="63"/>
      <c r="Z166" s="65"/>
    </row>
    <row r="167" spans="1:26">
      <c r="A167" s="13"/>
      <c r="B167" s="41" t="s">
        <v>589</v>
      </c>
      <c r="C167" s="36"/>
      <c r="D167" s="64" t="s">
        <v>274</v>
      </c>
      <c r="E167" s="64"/>
      <c r="F167" s="39"/>
      <c r="G167" s="36"/>
      <c r="H167" s="64" t="s">
        <v>274</v>
      </c>
      <c r="I167" s="64"/>
      <c r="J167" s="39"/>
      <c r="K167" s="36"/>
      <c r="L167" s="64" t="s">
        <v>261</v>
      </c>
      <c r="M167" s="64"/>
      <c r="N167" s="66" t="s">
        <v>199</v>
      </c>
      <c r="O167" s="36"/>
      <c r="P167" s="64">
        <v>0.4</v>
      </c>
      <c r="Q167" s="64"/>
      <c r="R167" s="39"/>
      <c r="S167" s="36"/>
      <c r="T167" s="64" t="s">
        <v>274</v>
      </c>
      <c r="U167" s="64"/>
      <c r="V167" s="39"/>
      <c r="W167" s="36"/>
      <c r="X167" s="64">
        <v>0.1</v>
      </c>
      <c r="Y167" s="64"/>
      <c r="Z167" s="39"/>
    </row>
    <row r="168" spans="1:26">
      <c r="A168" s="13"/>
      <c r="B168" s="41"/>
      <c r="C168" s="36"/>
      <c r="D168" s="42"/>
      <c r="E168" s="42"/>
      <c r="F168" s="36"/>
      <c r="G168" s="36"/>
      <c r="H168" s="42"/>
      <c r="I168" s="42"/>
      <c r="J168" s="36"/>
      <c r="K168" s="36"/>
      <c r="L168" s="42"/>
      <c r="M168" s="42"/>
      <c r="N168" s="41"/>
      <c r="O168" s="36"/>
      <c r="P168" s="42"/>
      <c r="Q168" s="42"/>
      <c r="R168" s="36"/>
      <c r="S168" s="36"/>
      <c r="T168" s="42"/>
      <c r="U168" s="42"/>
      <c r="V168" s="36"/>
      <c r="W168" s="36"/>
      <c r="X168" s="42"/>
      <c r="Y168" s="42"/>
      <c r="Z168" s="36"/>
    </row>
    <row r="169" spans="1:26">
      <c r="A169" s="13"/>
      <c r="B169" s="43" t="s">
        <v>590</v>
      </c>
      <c r="C169" s="40"/>
      <c r="D169" s="44" t="s">
        <v>274</v>
      </c>
      <c r="E169" s="44"/>
      <c r="F169" s="40"/>
      <c r="G169" s="40"/>
      <c r="H169" s="44" t="s">
        <v>274</v>
      </c>
      <c r="I169" s="44"/>
      <c r="J169" s="40"/>
      <c r="K169" s="40"/>
      <c r="L169" s="44" t="s">
        <v>426</v>
      </c>
      <c r="M169" s="44"/>
      <c r="N169" s="43" t="s">
        <v>199</v>
      </c>
      <c r="O169" s="40"/>
      <c r="P169" s="44">
        <v>0.8</v>
      </c>
      <c r="Q169" s="44"/>
      <c r="R169" s="40"/>
      <c r="S169" s="40"/>
      <c r="T169" s="44" t="s">
        <v>274</v>
      </c>
      <c r="U169" s="44"/>
      <c r="V169" s="40"/>
      <c r="W169" s="40"/>
      <c r="X169" s="44">
        <v>0.4</v>
      </c>
      <c r="Y169" s="44"/>
      <c r="Z169" s="40"/>
    </row>
    <row r="170" spans="1:26">
      <c r="A170" s="13"/>
      <c r="B170" s="43"/>
      <c r="C170" s="40"/>
      <c r="D170" s="44"/>
      <c r="E170" s="44"/>
      <c r="F170" s="40"/>
      <c r="G170" s="40"/>
      <c r="H170" s="44"/>
      <c r="I170" s="44"/>
      <c r="J170" s="40"/>
      <c r="K170" s="40"/>
      <c r="L170" s="44"/>
      <c r="M170" s="44"/>
      <c r="N170" s="43"/>
      <c r="O170" s="40"/>
      <c r="P170" s="44"/>
      <c r="Q170" s="44"/>
      <c r="R170" s="40"/>
      <c r="S170" s="40"/>
      <c r="T170" s="44"/>
      <c r="U170" s="44"/>
      <c r="V170" s="40"/>
      <c r="W170" s="40"/>
      <c r="X170" s="44"/>
      <c r="Y170" s="44"/>
      <c r="Z170" s="40"/>
    </row>
    <row r="171" spans="1:26">
      <c r="A171" s="13"/>
      <c r="B171" s="106" t="s">
        <v>591</v>
      </c>
      <c r="C171" s="36"/>
      <c r="D171" s="42" t="s">
        <v>261</v>
      </c>
      <c r="E171" s="42"/>
      <c r="F171" s="41" t="s">
        <v>199</v>
      </c>
      <c r="G171" s="36"/>
      <c r="H171" s="42" t="s">
        <v>261</v>
      </c>
      <c r="I171" s="42"/>
      <c r="J171" s="41" t="s">
        <v>199</v>
      </c>
      <c r="K171" s="36"/>
      <c r="L171" s="42" t="s">
        <v>426</v>
      </c>
      <c r="M171" s="42"/>
      <c r="N171" s="41" t="s">
        <v>199</v>
      </c>
      <c r="O171" s="36"/>
      <c r="P171" s="42" t="s">
        <v>274</v>
      </c>
      <c r="Q171" s="42"/>
      <c r="R171" s="36"/>
      <c r="S171" s="36"/>
      <c r="T171" s="42">
        <v>1</v>
      </c>
      <c r="U171" s="42"/>
      <c r="V171" s="36"/>
      <c r="W171" s="36"/>
      <c r="X171" s="42" t="s">
        <v>274</v>
      </c>
      <c r="Y171" s="42"/>
      <c r="Z171" s="36"/>
    </row>
    <row r="172" spans="1:26" ht="15.75" thickBot="1">
      <c r="A172" s="13"/>
      <c r="B172" s="106"/>
      <c r="C172" s="36"/>
      <c r="D172" s="45"/>
      <c r="E172" s="45"/>
      <c r="F172" s="111"/>
      <c r="G172" s="36"/>
      <c r="H172" s="45"/>
      <c r="I172" s="45"/>
      <c r="J172" s="111"/>
      <c r="K172" s="36"/>
      <c r="L172" s="45"/>
      <c r="M172" s="45"/>
      <c r="N172" s="111"/>
      <c r="O172" s="36"/>
      <c r="P172" s="45"/>
      <c r="Q172" s="45"/>
      <c r="R172" s="46"/>
      <c r="S172" s="36"/>
      <c r="T172" s="45"/>
      <c r="U172" s="45"/>
      <c r="V172" s="46"/>
      <c r="W172" s="36"/>
      <c r="X172" s="45"/>
      <c r="Y172" s="45"/>
      <c r="Z172" s="46"/>
    </row>
    <row r="173" spans="1:26">
      <c r="A173" s="13"/>
      <c r="B173" s="43" t="s">
        <v>279</v>
      </c>
      <c r="C173" s="40"/>
      <c r="D173" s="47" t="s">
        <v>188</v>
      </c>
      <c r="E173" s="56" t="s">
        <v>261</v>
      </c>
      <c r="F173" s="47" t="s">
        <v>199</v>
      </c>
      <c r="G173" s="40"/>
      <c r="H173" s="47" t="s">
        <v>188</v>
      </c>
      <c r="I173" s="56" t="s">
        <v>261</v>
      </c>
      <c r="J173" s="47" t="s">
        <v>199</v>
      </c>
      <c r="K173" s="40"/>
      <c r="L173" s="47" t="s">
        <v>188</v>
      </c>
      <c r="M173" s="56" t="s">
        <v>261</v>
      </c>
      <c r="N173" s="47" t="s">
        <v>199</v>
      </c>
      <c r="O173" s="40"/>
      <c r="P173" s="47" t="s">
        <v>188</v>
      </c>
      <c r="Q173" s="56" t="s">
        <v>426</v>
      </c>
      <c r="R173" s="47" t="s">
        <v>199</v>
      </c>
      <c r="S173" s="40"/>
      <c r="T173" s="47" t="s">
        <v>188</v>
      </c>
      <c r="U173" s="56">
        <v>1</v>
      </c>
      <c r="V173" s="51"/>
      <c r="W173" s="40"/>
      <c r="X173" s="47" t="s">
        <v>188</v>
      </c>
      <c r="Y173" s="56" t="s">
        <v>261</v>
      </c>
      <c r="Z173" s="47" t="s">
        <v>199</v>
      </c>
    </row>
    <row r="174" spans="1:26" ht="15.75" thickBot="1">
      <c r="A174" s="13"/>
      <c r="B174" s="43"/>
      <c r="C174" s="40"/>
      <c r="D174" s="48"/>
      <c r="E174" s="62"/>
      <c r="F174" s="48"/>
      <c r="G174" s="40"/>
      <c r="H174" s="48"/>
      <c r="I174" s="62"/>
      <c r="J174" s="48"/>
      <c r="K174" s="40"/>
      <c r="L174" s="48"/>
      <c r="M174" s="62"/>
      <c r="N174" s="48"/>
      <c r="O174" s="40"/>
      <c r="P174" s="48"/>
      <c r="Q174" s="62"/>
      <c r="R174" s="48"/>
      <c r="S174" s="40"/>
      <c r="T174" s="48"/>
      <c r="U174" s="62"/>
      <c r="V174" s="52"/>
      <c r="W174" s="40"/>
      <c r="X174" s="48"/>
      <c r="Y174" s="62"/>
      <c r="Z174" s="48"/>
    </row>
    <row r="175" spans="1:26" ht="15.75" thickTop="1">
      <c r="A175" s="13"/>
      <c r="B175" s="41" t="s">
        <v>88</v>
      </c>
      <c r="C175" s="36"/>
      <c r="D175" s="130" t="s">
        <v>188</v>
      </c>
      <c r="E175" s="131" t="s">
        <v>274</v>
      </c>
      <c r="F175" s="53"/>
      <c r="G175" s="36"/>
      <c r="H175" s="130" t="s">
        <v>188</v>
      </c>
      <c r="I175" s="131" t="s">
        <v>274</v>
      </c>
      <c r="J175" s="53"/>
      <c r="K175" s="36"/>
      <c r="L175" s="130" t="s">
        <v>188</v>
      </c>
      <c r="M175" s="131" t="s">
        <v>274</v>
      </c>
      <c r="N175" s="53"/>
      <c r="O175" s="36"/>
      <c r="P175" s="130" t="s">
        <v>188</v>
      </c>
      <c r="Q175" s="131" t="s">
        <v>268</v>
      </c>
      <c r="R175" s="130" t="s">
        <v>199</v>
      </c>
      <c r="S175" s="36"/>
      <c r="T175" s="130" t="s">
        <v>188</v>
      </c>
      <c r="U175" s="131">
        <v>0.1</v>
      </c>
      <c r="V175" s="53"/>
      <c r="W175" s="36"/>
      <c r="X175" s="130" t="s">
        <v>188</v>
      </c>
      <c r="Y175" s="131" t="s">
        <v>274</v>
      </c>
      <c r="Z175" s="53"/>
    </row>
    <row r="176" spans="1:26" ht="15.75" thickBot="1">
      <c r="A176" s="13"/>
      <c r="B176" s="41"/>
      <c r="C176" s="36"/>
      <c r="D176" s="67"/>
      <c r="E176" s="68"/>
      <c r="F176" s="69"/>
      <c r="G176" s="36"/>
      <c r="H176" s="67"/>
      <c r="I176" s="68"/>
      <c r="J176" s="69"/>
      <c r="K176" s="36"/>
      <c r="L176" s="67"/>
      <c r="M176" s="68"/>
      <c r="N176" s="69"/>
      <c r="O176" s="36"/>
      <c r="P176" s="67"/>
      <c r="Q176" s="68"/>
      <c r="R176" s="67"/>
      <c r="S176" s="36"/>
      <c r="T176" s="67"/>
      <c r="U176" s="68"/>
      <c r="V176" s="69"/>
      <c r="W176" s="36"/>
      <c r="X176" s="67"/>
      <c r="Y176" s="68"/>
      <c r="Z176" s="69"/>
    </row>
    <row r="177" spans="1:42" ht="15.75" thickTop="1">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c r="AM177" s="12"/>
      <c r="AN177" s="12"/>
      <c r="AO177" s="12"/>
      <c r="AP177" s="12"/>
    </row>
    <row r="178" spans="1:42">
      <c r="A178" s="13"/>
      <c r="B178" s="137" t="s">
        <v>548</v>
      </c>
      <c r="C178" s="137"/>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c r="AB178" s="137"/>
      <c r="AC178" s="137"/>
      <c r="AD178" s="137"/>
      <c r="AE178" s="137"/>
      <c r="AF178" s="137"/>
      <c r="AG178" s="137"/>
      <c r="AH178" s="137"/>
      <c r="AI178" s="137"/>
      <c r="AJ178" s="137"/>
      <c r="AK178" s="137"/>
      <c r="AL178" s="137"/>
      <c r="AM178" s="137"/>
      <c r="AN178" s="137"/>
      <c r="AO178" s="137"/>
      <c r="AP178" s="137"/>
    </row>
    <row r="179" spans="1:42">
      <c r="A179" s="13"/>
      <c r="B179" s="137" t="s">
        <v>592</v>
      </c>
      <c r="C179" s="137"/>
      <c r="D179" s="137"/>
      <c r="E179" s="137"/>
      <c r="F179" s="137"/>
      <c r="G179" s="137"/>
      <c r="H179" s="137"/>
      <c r="I179" s="137"/>
      <c r="J179" s="137"/>
      <c r="K179" s="137"/>
      <c r="L179" s="137"/>
      <c r="M179" s="137"/>
      <c r="N179" s="137"/>
      <c r="O179" s="137"/>
      <c r="P179" s="137"/>
      <c r="Q179" s="137"/>
      <c r="R179" s="137"/>
      <c r="S179" s="137"/>
      <c r="T179" s="137"/>
      <c r="U179" s="137"/>
      <c r="V179" s="137"/>
      <c r="W179" s="137"/>
      <c r="X179" s="137"/>
      <c r="Y179" s="137"/>
      <c r="Z179" s="137"/>
      <c r="AA179" s="137"/>
      <c r="AB179" s="137"/>
      <c r="AC179" s="137"/>
      <c r="AD179" s="137"/>
      <c r="AE179" s="137"/>
      <c r="AF179" s="137"/>
      <c r="AG179" s="137"/>
      <c r="AH179" s="137"/>
      <c r="AI179" s="137"/>
      <c r="AJ179" s="137"/>
      <c r="AK179" s="137"/>
      <c r="AL179" s="137"/>
      <c r="AM179" s="137"/>
      <c r="AN179" s="137"/>
      <c r="AO179" s="137"/>
      <c r="AP179" s="137"/>
    </row>
    <row r="180" spans="1:42">
      <c r="A180" s="13"/>
      <c r="B180" s="137" t="s">
        <v>593</v>
      </c>
      <c r="C180" s="137"/>
      <c r="D180" s="137"/>
      <c r="E180" s="137"/>
      <c r="F180" s="137"/>
      <c r="G180" s="137"/>
      <c r="H180" s="137"/>
      <c r="I180" s="137"/>
      <c r="J180" s="137"/>
      <c r="K180" s="137"/>
      <c r="L180" s="137"/>
      <c r="M180" s="137"/>
      <c r="N180" s="137"/>
      <c r="O180" s="137"/>
      <c r="P180" s="137"/>
      <c r="Q180" s="137"/>
      <c r="R180" s="137"/>
      <c r="S180" s="137"/>
      <c r="T180" s="137"/>
      <c r="U180" s="137"/>
      <c r="V180" s="137"/>
      <c r="W180" s="137"/>
      <c r="X180" s="137"/>
      <c r="Y180" s="137"/>
      <c r="Z180" s="137"/>
      <c r="AA180" s="137"/>
      <c r="AB180" s="137"/>
      <c r="AC180" s="137"/>
      <c r="AD180" s="137"/>
      <c r="AE180" s="137"/>
      <c r="AF180" s="137"/>
      <c r="AG180" s="137"/>
      <c r="AH180" s="137"/>
      <c r="AI180" s="137"/>
      <c r="AJ180" s="137"/>
      <c r="AK180" s="137"/>
      <c r="AL180" s="137"/>
      <c r="AM180" s="137"/>
      <c r="AN180" s="137"/>
      <c r="AO180" s="137"/>
      <c r="AP180" s="137"/>
    </row>
    <row r="181" spans="1:42">
      <c r="A181" s="13"/>
      <c r="B181" s="137" t="s">
        <v>594</v>
      </c>
      <c r="C181" s="137"/>
      <c r="D181" s="137"/>
      <c r="E181" s="137"/>
      <c r="F181" s="137"/>
      <c r="G181" s="137"/>
      <c r="H181" s="137"/>
      <c r="I181" s="137"/>
      <c r="J181" s="137"/>
      <c r="K181" s="137"/>
      <c r="L181" s="137"/>
      <c r="M181" s="137"/>
      <c r="N181" s="137"/>
      <c r="O181" s="137"/>
      <c r="P181" s="137"/>
      <c r="Q181" s="137"/>
      <c r="R181" s="137"/>
      <c r="S181" s="137"/>
      <c r="T181" s="137"/>
      <c r="U181" s="137"/>
      <c r="V181" s="137"/>
      <c r="W181" s="137"/>
      <c r="X181" s="137"/>
      <c r="Y181" s="137"/>
      <c r="Z181" s="137"/>
      <c r="AA181" s="137"/>
      <c r="AB181" s="137"/>
      <c r="AC181" s="137"/>
      <c r="AD181" s="137"/>
      <c r="AE181" s="137"/>
      <c r="AF181" s="137"/>
      <c r="AG181" s="137"/>
      <c r="AH181" s="137"/>
      <c r="AI181" s="137"/>
      <c r="AJ181" s="137"/>
      <c r="AK181" s="137"/>
      <c r="AL181" s="137"/>
      <c r="AM181" s="137"/>
      <c r="AN181" s="137"/>
      <c r="AO181" s="137"/>
      <c r="AP181" s="137"/>
    </row>
    <row r="182" spans="1:42">
      <c r="A182" s="13"/>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42">
      <c r="A183" s="13"/>
      <c r="B183" s="21"/>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row>
    <row r="184" spans="1:42">
      <c r="A184" s="13"/>
      <c r="B184" s="61" t="s">
        <v>185</v>
      </c>
      <c r="C184" s="36"/>
      <c r="D184" s="37" t="s">
        <v>551</v>
      </c>
      <c r="E184" s="37"/>
      <c r="F184" s="37"/>
      <c r="G184" s="36"/>
      <c r="H184" s="37" t="s">
        <v>551</v>
      </c>
      <c r="I184" s="37"/>
      <c r="J184" s="37"/>
      <c r="K184" s="36"/>
      <c r="L184" s="37" t="s">
        <v>556</v>
      </c>
      <c r="M184" s="37"/>
      <c r="N184" s="37"/>
      <c r="O184" s="36"/>
      <c r="P184" s="37" t="s">
        <v>558</v>
      </c>
      <c r="Q184" s="37"/>
      <c r="R184" s="37"/>
      <c r="S184" s="36"/>
      <c r="T184" s="37" t="s">
        <v>560</v>
      </c>
      <c r="U184" s="37"/>
      <c r="V184" s="37"/>
      <c r="W184" s="36"/>
      <c r="X184" s="37" t="s">
        <v>561</v>
      </c>
      <c r="Y184" s="37"/>
      <c r="Z184" s="37"/>
    </row>
    <row r="185" spans="1:42">
      <c r="A185" s="13"/>
      <c r="B185" s="61"/>
      <c r="C185" s="36"/>
      <c r="D185" s="37" t="s">
        <v>552</v>
      </c>
      <c r="E185" s="37"/>
      <c r="F185" s="37"/>
      <c r="G185" s="36"/>
      <c r="H185" s="37" t="s">
        <v>554</v>
      </c>
      <c r="I185" s="37"/>
      <c r="J185" s="37"/>
      <c r="K185" s="36"/>
      <c r="L185" s="37" t="s">
        <v>557</v>
      </c>
      <c r="M185" s="37"/>
      <c r="N185" s="37"/>
      <c r="O185" s="36"/>
      <c r="P185" s="37" t="s">
        <v>556</v>
      </c>
      <c r="Q185" s="37"/>
      <c r="R185" s="37"/>
      <c r="S185" s="36"/>
      <c r="T185" s="37"/>
      <c r="U185" s="37"/>
      <c r="V185" s="37"/>
      <c r="W185" s="36"/>
      <c r="X185" s="37"/>
      <c r="Y185" s="37"/>
      <c r="Z185" s="37"/>
    </row>
    <row r="186" spans="1:42" ht="15.75" thickBot="1">
      <c r="A186" s="13"/>
      <c r="B186" s="61"/>
      <c r="C186" s="36"/>
      <c r="D186" s="38" t="s">
        <v>553</v>
      </c>
      <c r="E186" s="38"/>
      <c r="F186" s="38"/>
      <c r="G186" s="36"/>
      <c r="H186" s="38" t="s">
        <v>555</v>
      </c>
      <c r="I186" s="38"/>
      <c r="J186" s="38"/>
      <c r="K186" s="36"/>
      <c r="L186" s="101"/>
      <c r="M186" s="101"/>
      <c r="N186" s="101"/>
      <c r="O186" s="36"/>
      <c r="P186" s="38" t="s">
        <v>559</v>
      </c>
      <c r="Q186" s="38"/>
      <c r="R186" s="38"/>
      <c r="S186" s="36"/>
      <c r="T186" s="38"/>
      <c r="U186" s="38"/>
      <c r="V186" s="38"/>
      <c r="W186" s="36"/>
      <c r="X186" s="38"/>
      <c r="Y186" s="38"/>
      <c r="Z186" s="38"/>
    </row>
    <row r="187" spans="1:42">
      <c r="A187" s="13"/>
      <c r="B187" s="43" t="s">
        <v>234</v>
      </c>
      <c r="C187" s="40"/>
      <c r="D187" s="47" t="s">
        <v>188</v>
      </c>
      <c r="E187" s="56" t="s">
        <v>274</v>
      </c>
      <c r="F187" s="51"/>
      <c r="G187" s="40"/>
      <c r="H187" s="47" t="s">
        <v>188</v>
      </c>
      <c r="I187" s="56" t="s">
        <v>274</v>
      </c>
      <c r="J187" s="51"/>
      <c r="K187" s="40"/>
      <c r="L187" s="47" t="s">
        <v>188</v>
      </c>
      <c r="M187" s="49">
        <v>1000.6</v>
      </c>
      <c r="N187" s="51"/>
      <c r="O187" s="40"/>
      <c r="P187" s="47" t="s">
        <v>188</v>
      </c>
      <c r="Q187" s="56">
        <v>110.3</v>
      </c>
      <c r="R187" s="51"/>
      <c r="S187" s="40"/>
      <c r="T187" s="47" t="s">
        <v>188</v>
      </c>
      <c r="U187" s="56" t="s">
        <v>274</v>
      </c>
      <c r="V187" s="51"/>
      <c r="W187" s="40"/>
      <c r="X187" s="47" t="s">
        <v>188</v>
      </c>
      <c r="Y187" s="49">
        <v>1110.9000000000001</v>
      </c>
      <c r="Z187" s="51"/>
    </row>
    <row r="188" spans="1:42">
      <c r="A188" s="13"/>
      <c r="B188" s="43"/>
      <c r="C188" s="40"/>
      <c r="D188" s="43"/>
      <c r="E188" s="44"/>
      <c r="F188" s="40"/>
      <c r="G188" s="40"/>
      <c r="H188" s="43"/>
      <c r="I188" s="44"/>
      <c r="J188" s="40"/>
      <c r="K188" s="40"/>
      <c r="L188" s="43"/>
      <c r="M188" s="73"/>
      <c r="N188" s="40"/>
      <c r="O188" s="40"/>
      <c r="P188" s="43"/>
      <c r="Q188" s="44"/>
      <c r="R188" s="40"/>
      <c r="S188" s="40"/>
      <c r="T188" s="43"/>
      <c r="U188" s="44"/>
      <c r="V188" s="40"/>
      <c r="W188" s="40"/>
      <c r="X188" s="132"/>
      <c r="Y188" s="133"/>
      <c r="Z188" s="128"/>
    </row>
    <row r="189" spans="1:42">
      <c r="A189" s="13"/>
      <c r="B189" s="79" t="s">
        <v>71</v>
      </c>
      <c r="C189" s="17"/>
      <c r="D189" s="36"/>
      <c r="E189" s="36"/>
      <c r="F189" s="36"/>
      <c r="G189" s="17"/>
      <c r="H189" s="36"/>
      <c r="I189" s="36"/>
      <c r="J189" s="36"/>
      <c r="K189" s="17"/>
      <c r="L189" s="36"/>
      <c r="M189" s="36"/>
      <c r="N189" s="36"/>
      <c r="O189" s="17"/>
      <c r="P189" s="36"/>
      <c r="Q189" s="36"/>
      <c r="R189" s="36"/>
      <c r="S189" s="17"/>
      <c r="T189" s="36"/>
      <c r="U189" s="36"/>
      <c r="V189" s="36"/>
      <c r="W189" s="17"/>
      <c r="X189" s="36"/>
      <c r="Y189" s="36"/>
      <c r="Z189" s="36"/>
    </row>
    <row r="190" spans="1:42">
      <c r="A190" s="13"/>
      <c r="B190" s="129" t="s">
        <v>72</v>
      </c>
      <c r="C190" s="40"/>
      <c r="D190" s="44" t="s">
        <v>274</v>
      </c>
      <c r="E190" s="44"/>
      <c r="F190" s="40"/>
      <c r="G190" s="40"/>
      <c r="H190" s="44" t="s">
        <v>274</v>
      </c>
      <c r="I190" s="44"/>
      <c r="J190" s="40"/>
      <c r="K190" s="40"/>
      <c r="L190" s="44">
        <v>824.2</v>
      </c>
      <c r="M190" s="44"/>
      <c r="N190" s="40"/>
      <c r="O190" s="40"/>
      <c r="P190" s="44">
        <v>94.5</v>
      </c>
      <c r="Q190" s="44"/>
      <c r="R190" s="40"/>
      <c r="S190" s="40"/>
      <c r="T190" s="44" t="s">
        <v>274</v>
      </c>
      <c r="U190" s="44"/>
      <c r="V190" s="40"/>
      <c r="W190" s="40"/>
      <c r="X190" s="44">
        <v>918.7</v>
      </c>
      <c r="Y190" s="44"/>
      <c r="Z190" s="40"/>
    </row>
    <row r="191" spans="1:42">
      <c r="A191" s="13"/>
      <c r="B191" s="129"/>
      <c r="C191" s="40"/>
      <c r="D191" s="44"/>
      <c r="E191" s="44"/>
      <c r="F191" s="40"/>
      <c r="G191" s="40"/>
      <c r="H191" s="44"/>
      <c r="I191" s="44"/>
      <c r="J191" s="40"/>
      <c r="K191" s="40"/>
      <c r="L191" s="44"/>
      <c r="M191" s="44"/>
      <c r="N191" s="40"/>
      <c r="O191" s="40"/>
      <c r="P191" s="44"/>
      <c r="Q191" s="44"/>
      <c r="R191" s="40"/>
      <c r="S191" s="40"/>
      <c r="T191" s="44"/>
      <c r="U191" s="44"/>
      <c r="V191" s="40"/>
      <c r="W191" s="40"/>
      <c r="X191" s="44"/>
      <c r="Y191" s="44"/>
      <c r="Z191" s="40"/>
    </row>
    <row r="192" spans="1:42">
      <c r="A192" s="13"/>
      <c r="B192" s="41" t="s">
        <v>73</v>
      </c>
      <c r="C192" s="36"/>
      <c r="D192" s="42" t="s">
        <v>274</v>
      </c>
      <c r="E192" s="42"/>
      <c r="F192" s="36"/>
      <c r="G192" s="36"/>
      <c r="H192" s="42" t="s">
        <v>274</v>
      </c>
      <c r="I192" s="42"/>
      <c r="J192" s="36"/>
      <c r="K192" s="36"/>
      <c r="L192" s="42">
        <v>100.4</v>
      </c>
      <c r="M192" s="42"/>
      <c r="N192" s="36"/>
      <c r="O192" s="36"/>
      <c r="P192" s="42">
        <v>6.4</v>
      </c>
      <c r="Q192" s="42"/>
      <c r="R192" s="36"/>
      <c r="S192" s="36"/>
      <c r="T192" s="42" t="s">
        <v>274</v>
      </c>
      <c r="U192" s="42"/>
      <c r="V192" s="36"/>
      <c r="W192" s="36"/>
      <c r="X192" s="42">
        <v>106.8</v>
      </c>
      <c r="Y192" s="42"/>
      <c r="Z192" s="36"/>
    </row>
    <row r="193" spans="1:26">
      <c r="A193" s="13"/>
      <c r="B193" s="41"/>
      <c r="C193" s="36"/>
      <c r="D193" s="42"/>
      <c r="E193" s="42"/>
      <c r="F193" s="36"/>
      <c r="G193" s="36"/>
      <c r="H193" s="42"/>
      <c r="I193" s="42"/>
      <c r="J193" s="36"/>
      <c r="K193" s="36"/>
      <c r="L193" s="42"/>
      <c r="M193" s="42"/>
      <c r="N193" s="36"/>
      <c r="O193" s="36"/>
      <c r="P193" s="42"/>
      <c r="Q193" s="42"/>
      <c r="R193" s="36"/>
      <c r="S193" s="36"/>
      <c r="T193" s="42"/>
      <c r="U193" s="42"/>
      <c r="V193" s="36"/>
      <c r="W193" s="36"/>
      <c r="X193" s="42"/>
      <c r="Y193" s="42"/>
      <c r="Z193" s="36"/>
    </row>
    <row r="194" spans="1:26">
      <c r="A194" s="13"/>
      <c r="B194" s="43" t="s">
        <v>74</v>
      </c>
      <c r="C194" s="40"/>
      <c r="D194" s="44" t="s">
        <v>274</v>
      </c>
      <c r="E194" s="44"/>
      <c r="F194" s="40"/>
      <c r="G194" s="40"/>
      <c r="H194" s="44" t="s">
        <v>274</v>
      </c>
      <c r="I194" s="44"/>
      <c r="J194" s="40"/>
      <c r="K194" s="40"/>
      <c r="L194" s="44">
        <v>27.6</v>
      </c>
      <c r="M194" s="44"/>
      <c r="N194" s="40"/>
      <c r="O194" s="40"/>
      <c r="P194" s="44">
        <v>2.5</v>
      </c>
      <c r="Q194" s="44"/>
      <c r="R194" s="40"/>
      <c r="S194" s="40"/>
      <c r="T194" s="44" t="s">
        <v>274</v>
      </c>
      <c r="U194" s="44"/>
      <c r="V194" s="40"/>
      <c r="W194" s="40"/>
      <c r="X194" s="44">
        <v>30.1</v>
      </c>
      <c r="Y194" s="44"/>
      <c r="Z194" s="40"/>
    </row>
    <row r="195" spans="1:26">
      <c r="A195" s="13"/>
      <c r="B195" s="43"/>
      <c r="C195" s="40"/>
      <c r="D195" s="44"/>
      <c r="E195" s="44"/>
      <c r="F195" s="40"/>
      <c r="G195" s="40"/>
      <c r="H195" s="44"/>
      <c r="I195" s="44"/>
      <c r="J195" s="40"/>
      <c r="K195" s="40"/>
      <c r="L195" s="44"/>
      <c r="M195" s="44"/>
      <c r="N195" s="40"/>
      <c r="O195" s="40"/>
      <c r="P195" s="44"/>
      <c r="Q195" s="44"/>
      <c r="R195" s="40"/>
      <c r="S195" s="40"/>
      <c r="T195" s="44"/>
      <c r="U195" s="44"/>
      <c r="V195" s="40"/>
      <c r="W195" s="40"/>
      <c r="X195" s="44"/>
      <c r="Y195" s="44"/>
      <c r="Z195" s="40"/>
    </row>
    <row r="196" spans="1:26">
      <c r="A196" s="13"/>
      <c r="B196" s="41" t="s">
        <v>75</v>
      </c>
      <c r="C196" s="36"/>
      <c r="D196" s="42" t="s">
        <v>274</v>
      </c>
      <c r="E196" s="42"/>
      <c r="F196" s="36"/>
      <c r="G196" s="36"/>
      <c r="H196" s="42" t="s">
        <v>274</v>
      </c>
      <c r="I196" s="42"/>
      <c r="J196" s="36"/>
      <c r="K196" s="36"/>
      <c r="L196" s="42">
        <v>6.8</v>
      </c>
      <c r="M196" s="42"/>
      <c r="N196" s="36"/>
      <c r="O196" s="36"/>
      <c r="P196" s="42">
        <v>4</v>
      </c>
      <c r="Q196" s="42"/>
      <c r="R196" s="36"/>
      <c r="S196" s="36"/>
      <c r="T196" s="42" t="s">
        <v>274</v>
      </c>
      <c r="U196" s="42"/>
      <c r="V196" s="36"/>
      <c r="W196" s="36"/>
      <c r="X196" s="42">
        <v>10.8</v>
      </c>
      <c r="Y196" s="42"/>
      <c r="Z196" s="36"/>
    </row>
    <row r="197" spans="1:26">
      <c r="A197" s="13"/>
      <c r="B197" s="41"/>
      <c r="C197" s="36"/>
      <c r="D197" s="42"/>
      <c r="E197" s="42"/>
      <c r="F197" s="36"/>
      <c r="G197" s="36"/>
      <c r="H197" s="42"/>
      <c r="I197" s="42"/>
      <c r="J197" s="36"/>
      <c r="K197" s="36"/>
      <c r="L197" s="42"/>
      <c r="M197" s="42"/>
      <c r="N197" s="36"/>
      <c r="O197" s="36"/>
      <c r="P197" s="42"/>
      <c r="Q197" s="42"/>
      <c r="R197" s="36"/>
      <c r="S197" s="36"/>
      <c r="T197" s="42"/>
      <c r="U197" s="42"/>
      <c r="V197" s="36"/>
      <c r="W197" s="36"/>
      <c r="X197" s="42"/>
      <c r="Y197" s="42"/>
      <c r="Z197" s="36"/>
    </row>
    <row r="198" spans="1:26">
      <c r="A198" s="13"/>
      <c r="B198" s="43" t="s">
        <v>76</v>
      </c>
      <c r="C198" s="40"/>
      <c r="D198" s="44" t="s">
        <v>274</v>
      </c>
      <c r="E198" s="44"/>
      <c r="F198" s="40"/>
      <c r="G198" s="40"/>
      <c r="H198" s="44">
        <v>43.1</v>
      </c>
      <c r="I198" s="44"/>
      <c r="J198" s="40"/>
      <c r="K198" s="40"/>
      <c r="L198" s="44">
        <v>0.5</v>
      </c>
      <c r="M198" s="44"/>
      <c r="N198" s="40"/>
      <c r="O198" s="40"/>
      <c r="P198" s="44" t="s">
        <v>274</v>
      </c>
      <c r="Q198" s="44"/>
      <c r="R198" s="40"/>
      <c r="S198" s="40"/>
      <c r="T198" s="44" t="s">
        <v>274</v>
      </c>
      <c r="U198" s="44"/>
      <c r="V198" s="40"/>
      <c r="W198" s="40"/>
      <c r="X198" s="44">
        <v>43.6</v>
      </c>
      <c r="Y198" s="44"/>
      <c r="Z198" s="40"/>
    </row>
    <row r="199" spans="1:26">
      <c r="A199" s="13"/>
      <c r="B199" s="43"/>
      <c r="C199" s="40"/>
      <c r="D199" s="44"/>
      <c r="E199" s="44"/>
      <c r="F199" s="40"/>
      <c r="G199" s="40"/>
      <c r="H199" s="44"/>
      <c r="I199" s="44"/>
      <c r="J199" s="40"/>
      <c r="K199" s="40"/>
      <c r="L199" s="44"/>
      <c r="M199" s="44"/>
      <c r="N199" s="40"/>
      <c r="O199" s="40"/>
      <c r="P199" s="44"/>
      <c r="Q199" s="44"/>
      <c r="R199" s="40"/>
      <c r="S199" s="40"/>
      <c r="T199" s="44"/>
      <c r="U199" s="44"/>
      <c r="V199" s="40"/>
      <c r="W199" s="40"/>
      <c r="X199" s="44"/>
      <c r="Y199" s="44"/>
      <c r="Z199" s="40"/>
    </row>
    <row r="200" spans="1:26">
      <c r="A200" s="13"/>
      <c r="B200" s="106" t="s">
        <v>584</v>
      </c>
      <c r="C200" s="36"/>
      <c r="D200" s="42" t="s">
        <v>274</v>
      </c>
      <c r="E200" s="42"/>
      <c r="F200" s="36"/>
      <c r="G200" s="36"/>
      <c r="H200" s="42" t="s">
        <v>595</v>
      </c>
      <c r="I200" s="42"/>
      <c r="J200" s="41" t="s">
        <v>199</v>
      </c>
      <c r="K200" s="36"/>
      <c r="L200" s="42">
        <v>41.5</v>
      </c>
      <c r="M200" s="42"/>
      <c r="N200" s="36"/>
      <c r="O200" s="36"/>
      <c r="P200" s="42">
        <v>1.6</v>
      </c>
      <c r="Q200" s="42"/>
      <c r="R200" s="36"/>
      <c r="S200" s="36"/>
      <c r="T200" s="42" t="s">
        <v>274</v>
      </c>
      <c r="U200" s="42"/>
      <c r="V200" s="36"/>
      <c r="W200" s="36"/>
      <c r="X200" s="42" t="s">
        <v>274</v>
      </c>
      <c r="Y200" s="42"/>
      <c r="Z200" s="36"/>
    </row>
    <row r="201" spans="1:26">
      <c r="A201" s="13"/>
      <c r="B201" s="106"/>
      <c r="C201" s="36"/>
      <c r="D201" s="42"/>
      <c r="E201" s="42"/>
      <c r="F201" s="36"/>
      <c r="G201" s="36"/>
      <c r="H201" s="42"/>
      <c r="I201" s="42"/>
      <c r="J201" s="41"/>
      <c r="K201" s="36"/>
      <c r="L201" s="42"/>
      <c r="M201" s="42"/>
      <c r="N201" s="36"/>
      <c r="O201" s="36"/>
      <c r="P201" s="42"/>
      <c r="Q201" s="42"/>
      <c r="R201" s="36"/>
      <c r="S201" s="36"/>
      <c r="T201" s="42"/>
      <c r="U201" s="42"/>
      <c r="V201" s="36"/>
      <c r="W201" s="36"/>
      <c r="X201" s="42"/>
      <c r="Y201" s="42"/>
      <c r="Z201" s="36"/>
    </row>
    <row r="202" spans="1:26">
      <c r="A202" s="13"/>
      <c r="B202" s="43" t="s">
        <v>77</v>
      </c>
      <c r="C202" s="40"/>
      <c r="D202" s="44" t="s">
        <v>274</v>
      </c>
      <c r="E202" s="44"/>
      <c r="F202" s="40"/>
      <c r="G202" s="40"/>
      <c r="H202" s="44" t="s">
        <v>274</v>
      </c>
      <c r="I202" s="44"/>
      <c r="J202" s="40"/>
      <c r="K202" s="40"/>
      <c r="L202" s="44">
        <v>5.6</v>
      </c>
      <c r="M202" s="44"/>
      <c r="N202" s="40"/>
      <c r="O202" s="40"/>
      <c r="P202" s="44" t="s">
        <v>274</v>
      </c>
      <c r="Q202" s="44"/>
      <c r="R202" s="40"/>
      <c r="S202" s="40"/>
      <c r="T202" s="44" t="s">
        <v>274</v>
      </c>
      <c r="U202" s="44"/>
      <c r="V202" s="40"/>
      <c r="W202" s="40"/>
      <c r="X202" s="44">
        <v>5.6</v>
      </c>
      <c r="Y202" s="44"/>
      <c r="Z202" s="40"/>
    </row>
    <row r="203" spans="1:26">
      <c r="A203" s="13"/>
      <c r="B203" s="43"/>
      <c r="C203" s="40"/>
      <c r="D203" s="44"/>
      <c r="E203" s="44"/>
      <c r="F203" s="40"/>
      <c r="G203" s="40"/>
      <c r="H203" s="44"/>
      <c r="I203" s="44"/>
      <c r="J203" s="40"/>
      <c r="K203" s="40"/>
      <c r="L203" s="44"/>
      <c r="M203" s="44"/>
      <c r="N203" s="40"/>
      <c r="O203" s="40"/>
      <c r="P203" s="44"/>
      <c r="Q203" s="44"/>
      <c r="R203" s="40"/>
      <c r="S203" s="40"/>
      <c r="T203" s="44"/>
      <c r="U203" s="44"/>
      <c r="V203" s="40"/>
      <c r="W203" s="40"/>
      <c r="X203" s="44"/>
      <c r="Y203" s="44"/>
      <c r="Z203" s="40"/>
    </row>
    <row r="204" spans="1:26">
      <c r="A204" s="13"/>
      <c r="B204" s="41" t="s">
        <v>78</v>
      </c>
      <c r="C204" s="36"/>
      <c r="D204" s="42" t="s">
        <v>274</v>
      </c>
      <c r="E204" s="42"/>
      <c r="F204" s="36"/>
      <c r="G204" s="36"/>
      <c r="H204" s="42" t="s">
        <v>274</v>
      </c>
      <c r="I204" s="42"/>
      <c r="J204" s="36"/>
      <c r="K204" s="36"/>
      <c r="L204" s="42">
        <v>3.8</v>
      </c>
      <c r="M204" s="42"/>
      <c r="N204" s="36"/>
      <c r="O204" s="36"/>
      <c r="P204" s="42" t="s">
        <v>274</v>
      </c>
      <c r="Q204" s="42"/>
      <c r="R204" s="36"/>
      <c r="S204" s="36"/>
      <c r="T204" s="42" t="s">
        <v>274</v>
      </c>
      <c r="U204" s="42"/>
      <c r="V204" s="36"/>
      <c r="W204" s="36"/>
      <c r="X204" s="42">
        <v>3.8</v>
      </c>
      <c r="Y204" s="42"/>
      <c r="Z204" s="36"/>
    </row>
    <row r="205" spans="1:26">
      <c r="A205" s="13"/>
      <c r="B205" s="41"/>
      <c r="C205" s="36"/>
      <c r="D205" s="42"/>
      <c r="E205" s="42"/>
      <c r="F205" s="36"/>
      <c r="G205" s="36"/>
      <c r="H205" s="42"/>
      <c r="I205" s="42"/>
      <c r="J205" s="36"/>
      <c r="K205" s="36"/>
      <c r="L205" s="42"/>
      <c r="M205" s="42"/>
      <c r="N205" s="36"/>
      <c r="O205" s="36"/>
      <c r="P205" s="42"/>
      <c r="Q205" s="42"/>
      <c r="R205" s="36"/>
      <c r="S205" s="36"/>
      <c r="T205" s="42"/>
      <c r="U205" s="42"/>
      <c r="V205" s="36"/>
      <c r="W205" s="36"/>
      <c r="X205" s="42"/>
      <c r="Y205" s="42"/>
      <c r="Z205" s="36"/>
    </row>
    <row r="206" spans="1:26">
      <c r="A206" s="13"/>
      <c r="B206" s="85" t="s">
        <v>586</v>
      </c>
      <c r="C206" s="40"/>
      <c r="D206" s="44" t="s">
        <v>274</v>
      </c>
      <c r="E206" s="44"/>
      <c r="F206" s="40"/>
      <c r="G206" s="40"/>
      <c r="H206" s="44" t="s">
        <v>274</v>
      </c>
      <c r="I206" s="44"/>
      <c r="J206" s="40"/>
      <c r="K206" s="40"/>
      <c r="L206" s="44" t="s">
        <v>273</v>
      </c>
      <c r="M206" s="44"/>
      <c r="N206" s="43" t="s">
        <v>199</v>
      </c>
      <c r="O206" s="40"/>
      <c r="P206" s="44" t="s">
        <v>274</v>
      </c>
      <c r="Q206" s="44"/>
      <c r="R206" s="40"/>
      <c r="S206" s="40"/>
      <c r="T206" s="44" t="s">
        <v>274</v>
      </c>
      <c r="U206" s="44"/>
      <c r="V206" s="40"/>
      <c r="W206" s="40"/>
      <c r="X206" s="44" t="s">
        <v>273</v>
      </c>
      <c r="Y206" s="44"/>
      <c r="Z206" s="43" t="s">
        <v>199</v>
      </c>
    </row>
    <row r="207" spans="1:26">
      <c r="A207" s="13"/>
      <c r="B207" s="85"/>
      <c r="C207" s="40"/>
      <c r="D207" s="44"/>
      <c r="E207" s="44"/>
      <c r="F207" s="40"/>
      <c r="G207" s="40"/>
      <c r="H207" s="44"/>
      <c r="I207" s="44"/>
      <c r="J207" s="40"/>
      <c r="K207" s="40"/>
      <c r="L207" s="44"/>
      <c r="M207" s="44"/>
      <c r="N207" s="43"/>
      <c r="O207" s="40"/>
      <c r="P207" s="44"/>
      <c r="Q207" s="44"/>
      <c r="R207" s="40"/>
      <c r="S207" s="40"/>
      <c r="T207" s="44"/>
      <c r="U207" s="44"/>
      <c r="V207" s="40"/>
      <c r="W207" s="40"/>
      <c r="X207" s="44"/>
      <c r="Y207" s="44"/>
      <c r="Z207" s="43"/>
    </row>
    <row r="208" spans="1:26">
      <c r="A208" s="13"/>
      <c r="B208" s="41" t="s">
        <v>587</v>
      </c>
      <c r="C208" s="36"/>
      <c r="D208" s="42" t="s">
        <v>274</v>
      </c>
      <c r="E208" s="42"/>
      <c r="F208" s="36"/>
      <c r="G208" s="36"/>
      <c r="H208" s="42" t="s">
        <v>274</v>
      </c>
      <c r="I208" s="42"/>
      <c r="J208" s="36"/>
      <c r="K208" s="36"/>
      <c r="L208" s="42" t="s">
        <v>596</v>
      </c>
      <c r="M208" s="42"/>
      <c r="N208" s="41" t="s">
        <v>199</v>
      </c>
      <c r="O208" s="36"/>
      <c r="P208" s="42" t="s">
        <v>406</v>
      </c>
      <c r="Q208" s="42"/>
      <c r="R208" s="41" t="s">
        <v>199</v>
      </c>
      <c r="S208" s="36"/>
      <c r="T208" s="42" t="s">
        <v>274</v>
      </c>
      <c r="U208" s="42"/>
      <c r="V208" s="36"/>
      <c r="W208" s="36"/>
      <c r="X208" s="42" t="s">
        <v>277</v>
      </c>
      <c r="Y208" s="42"/>
      <c r="Z208" s="41" t="s">
        <v>199</v>
      </c>
    </row>
    <row r="209" spans="1:42" ht="15.75" thickBot="1">
      <c r="A209" s="13"/>
      <c r="B209" s="41"/>
      <c r="C209" s="36"/>
      <c r="D209" s="45"/>
      <c r="E209" s="45"/>
      <c r="F209" s="46"/>
      <c r="G209" s="36"/>
      <c r="H209" s="45"/>
      <c r="I209" s="45"/>
      <c r="J209" s="46"/>
      <c r="K209" s="36"/>
      <c r="L209" s="45"/>
      <c r="M209" s="45"/>
      <c r="N209" s="111"/>
      <c r="O209" s="36"/>
      <c r="P209" s="45"/>
      <c r="Q209" s="45"/>
      <c r="R209" s="111"/>
      <c r="S209" s="36"/>
      <c r="T209" s="45"/>
      <c r="U209" s="45"/>
      <c r="V209" s="46"/>
      <c r="W209" s="36"/>
      <c r="X209" s="45"/>
      <c r="Y209" s="45"/>
      <c r="Z209" s="111"/>
    </row>
    <row r="210" spans="1:42">
      <c r="A210" s="13"/>
      <c r="B210" s="43" t="s">
        <v>81</v>
      </c>
      <c r="C210" s="40"/>
      <c r="D210" s="56" t="s">
        <v>274</v>
      </c>
      <c r="E210" s="56"/>
      <c r="F210" s="51"/>
      <c r="G210" s="40"/>
      <c r="H210" s="56" t="s">
        <v>274</v>
      </c>
      <c r="I210" s="56"/>
      <c r="J210" s="51"/>
      <c r="K210" s="40"/>
      <c r="L210" s="49">
        <v>1008.3</v>
      </c>
      <c r="M210" s="49"/>
      <c r="N210" s="51"/>
      <c r="O210" s="40"/>
      <c r="P210" s="56">
        <v>108.5</v>
      </c>
      <c r="Q210" s="56"/>
      <c r="R210" s="51"/>
      <c r="S210" s="40"/>
      <c r="T210" s="56" t="s">
        <v>274</v>
      </c>
      <c r="U210" s="56"/>
      <c r="V210" s="51"/>
      <c r="W210" s="40"/>
      <c r="X210" s="49">
        <v>1116.8</v>
      </c>
      <c r="Y210" s="49"/>
      <c r="Z210" s="51"/>
    </row>
    <row r="211" spans="1:42" ht="15.75" thickBot="1">
      <c r="A211" s="13"/>
      <c r="B211" s="43"/>
      <c r="C211" s="40"/>
      <c r="D211" s="63"/>
      <c r="E211" s="63"/>
      <c r="F211" s="65"/>
      <c r="G211" s="40"/>
      <c r="H211" s="63"/>
      <c r="I211" s="63"/>
      <c r="J211" s="65"/>
      <c r="K211" s="40"/>
      <c r="L211" s="134"/>
      <c r="M211" s="134"/>
      <c r="N211" s="65"/>
      <c r="O211" s="40"/>
      <c r="P211" s="63"/>
      <c r="Q211" s="63"/>
      <c r="R211" s="65"/>
      <c r="S211" s="40"/>
      <c r="T211" s="63"/>
      <c r="U211" s="63"/>
      <c r="V211" s="65"/>
      <c r="W211" s="40"/>
      <c r="X211" s="134"/>
      <c r="Y211" s="134"/>
      <c r="Z211" s="65"/>
    </row>
    <row r="212" spans="1:42">
      <c r="A212" s="13"/>
      <c r="B212" s="41" t="s">
        <v>597</v>
      </c>
      <c r="C212" s="36"/>
      <c r="D212" s="64" t="s">
        <v>274</v>
      </c>
      <c r="E212" s="64"/>
      <c r="F212" s="39"/>
      <c r="G212" s="36"/>
      <c r="H212" s="64" t="s">
        <v>274</v>
      </c>
      <c r="I212" s="64"/>
      <c r="J212" s="39"/>
      <c r="K212" s="36"/>
      <c r="L212" s="64" t="s">
        <v>598</v>
      </c>
      <c r="M212" s="64"/>
      <c r="N212" s="66" t="s">
        <v>199</v>
      </c>
      <c r="O212" s="36"/>
      <c r="P212" s="64">
        <v>1.8</v>
      </c>
      <c r="Q212" s="64"/>
      <c r="R212" s="39"/>
      <c r="S212" s="36"/>
      <c r="T212" s="64" t="s">
        <v>274</v>
      </c>
      <c r="U212" s="64"/>
      <c r="V212" s="39"/>
      <c r="W212" s="36"/>
      <c r="X212" s="64" t="s">
        <v>528</v>
      </c>
      <c r="Y212" s="64"/>
      <c r="Z212" s="66" t="s">
        <v>199</v>
      </c>
    </row>
    <row r="213" spans="1:42">
      <c r="A213" s="13"/>
      <c r="B213" s="41"/>
      <c r="C213" s="36"/>
      <c r="D213" s="42"/>
      <c r="E213" s="42"/>
      <c r="F213" s="36"/>
      <c r="G213" s="36"/>
      <c r="H213" s="42"/>
      <c r="I213" s="42"/>
      <c r="J213" s="36"/>
      <c r="K213" s="36"/>
      <c r="L213" s="42"/>
      <c r="M213" s="42"/>
      <c r="N213" s="41"/>
      <c r="O213" s="36"/>
      <c r="P213" s="42"/>
      <c r="Q213" s="42"/>
      <c r="R213" s="36"/>
      <c r="S213" s="36"/>
      <c r="T213" s="42"/>
      <c r="U213" s="42"/>
      <c r="V213" s="36"/>
      <c r="W213" s="36"/>
      <c r="X213" s="42"/>
      <c r="Y213" s="42"/>
      <c r="Z213" s="41"/>
    </row>
    <row r="214" spans="1:42">
      <c r="A214" s="13"/>
      <c r="B214" s="129" t="s">
        <v>83</v>
      </c>
      <c r="C214" s="40"/>
      <c r="D214" s="44" t="s">
        <v>274</v>
      </c>
      <c r="E214" s="44"/>
      <c r="F214" s="40"/>
      <c r="G214" s="40"/>
      <c r="H214" s="44" t="s">
        <v>274</v>
      </c>
      <c r="I214" s="44"/>
      <c r="J214" s="40"/>
      <c r="K214" s="40"/>
      <c r="L214" s="44" t="s">
        <v>287</v>
      </c>
      <c r="M214" s="44"/>
      <c r="N214" s="43" t="s">
        <v>199</v>
      </c>
      <c r="O214" s="40"/>
      <c r="P214" s="44">
        <v>2.6</v>
      </c>
      <c r="Q214" s="44"/>
      <c r="R214" s="40"/>
      <c r="S214" s="40"/>
      <c r="T214" s="44" t="s">
        <v>274</v>
      </c>
      <c r="U214" s="44"/>
      <c r="V214" s="40"/>
      <c r="W214" s="40"/>
      <c r="X214" s="44" t="s">
        <v>407</v>
      </c>
      <c r="Y214" s="44"/>
      <c r="Z214" s="43" t="s">
        <v>199</v>
      </c>
    </row>
    <row r="215" spans="1:42">
      <c r="A215" s="13"/>
      <c r="B215" s="129"/>
      <c r="C215" s="40"/>
      <c r="D215" s="44"/>
      <c r="E215" s="44"/>
      <c r="F215" s="40"/>
      <c r="G215" s="40"/>
      <c r="H215" s="44"/>
      <c r="I215" s="44"/>
      <c r="J215" s="40"/>
      <c r="K215" s="40"/>
      <c r="L215" s="44"/>
      <c r="M215" s="44"/>
      <c r="N215" s="43"/>
      <c r="O215" s="40"/>
      <c r="P215" s="44"/>
      <c r="Q215" s="44"/>
      <c r="R215" s="40"/>
      <c r="S215" s="40"/>
      <c r="T215" s="44"/>
      <c r="U215" s="44"/>
      <c r="V215" s="40"/>
      <c r="W215" s="40"/>
      <c r="X215" s="44"/>
      <c r="Y215" s="44"/>
      <c r="Z215" s="43"/>
    </row>
    <row r="216" spans="1:42">
      <c r="A216" s="13"/>
      <c r="B216" s="41" t="s">
        <v>599</v>
      </c>
      <c r="C216" s="36"/>
      <c r="D216" s="42" t="s">
        <v>455</v>
      </c>
      <c r="E216" s="42"/>
      <c r="F216" s="41" t="s">
        <v>199</v>
      </c>
      <c r="G216" s="36"/>
      <c r="H216" s="42" t="s">
        <v>455</v>
      </c>
      <c r="I216" s="42"/>
      <c r="J216" s="41" t="s">
        <v>199</v>
      </c>
      <c r="K216" s="36"/>
      <c r="L216" s="42" t="s">
        <v>588</v>
      </c>
      <c r="M216" s="42"/>
      <c r="N216" s="41" t="s">
        <v>199</v>
      </c>
      <c r="O216" s="36"/>
      <c r="P216" s="42" t="s">
        <v>274</v>
      </c>
      <c r="Q216" s="42"/>
      <c r="R216" s="36"/>
      <c r="S216" s="36"/>
      <c r="T216" s="42">
        <v>10</v>
      </c>
      <c r="U216" s="42"/>
      <c r="V216" s="36"/>
      <c r="W216" s="36"/>
      <c r="X216" s="42" t="s">
        <v>274</v>
      </c>
      <c r="Y216" s="42"/>
      <c r="Z216" s="36"/>
    </row>
    <row r="217" spans="1:42" ht="15.75" thickBot="1">
      <c r="A217" s="13"/>
      <c r="B217" s="41"/>
      <c r="C217" s="36"/>
      <c r="D217" s="45"/>
      <c r="E217" s="45"/>
      <c r="F217" s="111"/>
      <c r="G217" s="36"/>
      <c r="H217" s="45"/>
      <c r="I217" s="45"/>
      <c r="J217" s="111"/>
      <c r="K217" s="36"/>
      <c r="L217" s="45"/>
      <c r="M217" s="45"/>
      <c r="N217" s="111"/>
      <c r="O217" s="36"/>
      <c r="P217" s="45"/>
      <c r="Q217" s="45"/>
      <c r="R217" s="46"/>
      <c r="S217" s="36"/>
      <c r="T217" s="45"/>
      <c r="U217" s="45"/>
      <c r="V217" s="46"/>
      <c r="W217" s="36"/>
      <c r="X217" s="45"/>
      <c r="Y217" s="45"/>
      <c r="Z217" s="46"/>
    </row>
    <row r="218" spans="1:42">
      <c r="A218" s="13"/>
      <c r="B218" s="43" t="s">
        <v>279</v>
      </c>
      <c r="C218" s="40"/>
      <c r="D218" s="47" t="s">
        <v>188</v>
      </c>
      <c r="E218" s="56" t="s">
        <v>455</v>
      </c>
      <c r="F218" s="47" t="s">
        <v>199</v>
      </c>
      <c r="G218" s="40"/>
      <c r="H218" s="47" t="s">
        <v>188</v>
      </c>
      <c r="I218" s="56" t="s">
        <v>455</v>
      </c>
      <c r="J218" s="47" t="s">
        <v>199</v>
      </c>
      <c r="K218" s="40"/>
      <c r="L218" s="47" t="s">
        <v>188</v>
      </c>
      <c r="M218" s="56" t="s">
        <v>455</v>
      </c>
      <c r="N218" s="47" t="s">
        <v>199</v>
      </c>
      <c r="O218" s="40"/>
      <c r="P218" s="47" t="s">
        <v>188</v>
      </c>
      <c r="Q218" s="56" t="s">
        <v>588</v>
      </c>
      <c r="R218" s="47" t="s">
        <v>199</v>
      </c>
      <c r="S218" s="40"/>
      <c r="T218" s="47" t="s">
        <v>188</v>
      </c>
      <c r="U218" s="56">
        <v>10</v>
      </c>
      <c r="V218" s="51"/>
      <c r="W218" s="40"/>
      <c r="X218" s="47" t="s">
        <v>188</v>
      </c>
      <c r="Y218" s="56" t="s">
        <v>455</v>
      </c>
      <c r="Z218" s="47" t="s">
        <v>199</v>
      </c>
    </row>
    <row r="219" spans="1:42" ht="15.75" thickBot="1">
      <c r="A219" s="13"/>
      <c r="B219" s="43"/>
      <c r="C219" s="40"/>
      <c r="D219" s="48"/>
      <c r="E219" s="62"/>
      <c r="F219" s="48"/>
      <c r="G219" s="40"/>
      <c r="H219" s="48"/>
      <c r="I219" s="62"/>
      <c r="J219" s="48"/>
      <c r="K219" s="40"/>
      <c r="L219" s="48"/>
      <c r="M219" s="62"/>
      <c r="N219" s="48"/>
      <c r="O219" s="40"/>
      <c r="P219" s="48"/>
      <c r="Q219" s="62"/>
      <c r="R219" s="48"/>
      <c r="S219" s="40"/>
      <c r="T219" s="48"/>
      <c r="U219" s="62"/>
      <c r="V219" s="52"/>
      <c r="W219" s="40"/>
      <c r="X219" s="48"/>
      <c r="Y219" s="62"/>
      <c r="Z219" s="48"/>
    </row>
    <row r="220" spans="1:42" ht="15.75" thickTop="1">
      <c r="A220" s="13"/>
      <c r="B220" s="41" t="s">
        <v>286</v>
      </c>
      <c r="C220" s="36"/>
      <c r="D220" s="130" t="s">
        <v>188</v>
      </c>
      <c r="E220" s="131" t="s">
        <v>258</v>
      </c>
      <c r="F220" s="130" t="s">
        <v>199</v>
      </c>
      <c r="G220" s="36"/>
      <c r="H220" s="130" t="s">
        <v>188</v>
      </c>
      <c r="I220" s="131" t="s">
        <v>258</v>
      </c>
      <c r="J220" s="130" t="s">
        <v>199</v>
      </c>
      <c r="K220" s="36"/>
      <c r="L220" s="130" t="s">
        <v>188</v>
      </c>
      <c r="M220" s="131" t="s">
        <v>258</v>
      </c>
      <c r="N220" s="130" t="s">
        <v>199</v>
      </c>
      <c r="O220" s="36"/>
      <c r="P220" s="130" t="s">
        <v>188</v>
      </c>
      <c r="Q220" s="131" t="s">
        <v>198</v>
      </c>
      <c r="R220" s="130" t="s">
        <v>199</v>
      </c>
      <c r="S220" s="36"/>
      <c r="T220" s="130" t="s">
        <v>188</v>
      </c>
      <c r="U220" s="131">
        <v>15.4</v>
      </c>
      <c r="V220" s="53"/>
      <c r="W220" s="36"/>
      <c r="X220" s="130" t="s">
        <v>188</v>
      </c>
      <c r="Y220" s="131" t="s">
        <v>258</v>
      </c>
      <c r="Z220" s="130" t="s">
        <v>199</v>
      </c>
    </row>
    <row r="221" spans="1:42" ht="15.75" thickBot="1">
      <c r="A221" s="13"/>
      <c r="B221" s="41"/>
      <c r="C221" s="36"/>
      <c r="D221" s="67"/>
      <c r="E221" s="68"/>
      <c r="F221" s="67"/>
      <c r="G221" s="36"/>
      <c r="H221" s="67"/>
      <c r="I221" s="68"/>
      <c r="J221" s="67"/>
      <c r="K221" s="36"/>
      <c r="L221" s="67"/>
      <c r="M221" s="68"/>
      <c r="N221" s="67"/>
      <c r="O221" s="36"/>
      <c r="P221" s="67"/>
      <c r="Q221" s="68"/>
      <c r="R221" s="67"/>
      <c r="S221" s="36"/>
      <c r="T221" s="67"/>
      <c r="U221" s="68"/>
      <c r="V221" s="69"/>
      <c r="W221" s="36"/>
      <c r="X221" s="67"/>
      <c r="Y221" s="68"/>
      <c r="Z221" s="67"/>
    </row>
    <row r="222" spans="1:42" ht="15.75" thickTop="1">
      <c r="A222" s="13"/>
      <c r="B222" s="137" t="s">
        <v>600</v>
      </c>
      <c r="C222" s="137"/>
      <c r="D222" s="137"/>
      <c r="E222" s="137"/>
      <c r="F222" s="137"/>
      <c r="G222" s="137"/>
      <c r="H222" s="137"/>
      <c r="I222" s="137"/>
      <c r="J222" s="137"/>
      <c r="K222" s="137"/>
      <c r="L222" s="137"/>
      <c r="M222" s="137"/>
      <c r="N222" s="137"/>
      <c r="O222" s="137"/>
      <c r="P222" s="137"/>
      <c r="Q222" s="137"/>
      <c r="R222" s="137"/>
      <c r="S222" s="137"/>
      <c r="T222" s="137"/>
      <c r="U222" s="137"/>
      <c r="V222" s="137"/>
      <c r="W222" s="137"/>
      <c r="X222" s="137"/>
      <c r="Y222" s="137"/>
      <c r="Z222" s="137"/>
      <c r="AA222" s="137"/>
      <c r="AB222" s="137"/>
      <c r="AC222" s="137"/>
      <c r="AD222" s="137"/>
      <c r="AE222" s="137"/>
      <c r="AF222" s="137"/>
      <c r="AG222" s="137"/>
      <c r="AH222" s="137"/>
      <c r="AI222" s="137"/>
      <c r="AJ222" s="137"/>
      <c r="AK222" s="137"/>
      <c r="AL222" s="137"/>
      <c r="AM222" s="137"/>
      <c r="AN222" s="137"/>
      <c r="AO222" s="137"/>
      <c r="AP222" s="137"/>
    </row>
    <row r="223" spans="1:42">
      <c r="A223" s="13"/>
      <c r="B223" s="137" t="s">
        <v>592</v>
      </c>
      <c r="C223" s="137"/>
      <c r="D223" s="137"/>
      <c r="E223" s="137"/>
      <c r="F223" s="137"/>
      <c r="G223" s="137"/>
      <c r="H223" s="137"/>
      <c r="I223" s="137"/>
      <c r="J223" s="137"/>
      <c r="K223" s="137"/>
      <c r="L223" s="137"/>
      <c r="M223" s="137"/>
      <c r="N223" s="137"/>
      <c r="O223" s="137"/>
      <c r="P223" s="137"/>
      <c r="Q223" s="137"/>
      <c r="R223" s="137"/>
      <c r="S223" s="137"/>
      <c r="T223" s="137"/>
      <c r="U223" s="137"/>
      <c r="V223" s="137"/>
      <c r="W223" s="137"/>
      <c r="X223" s="137"/>
      <c r="Y223" s="137"/>
      <c r="Z223" s="137"/>
      <c r="AA223" s="137"/>
      <c r="AB223" s="137"/>
      <c r="AC223" s="137"/>
      <c r="AD223" s="137"/>
      <c r="AE223" s="137"/>
      <c r="AF223" s="137"/>
      <c r="AG223" s="137"/>
      <c r="AH223" s="137"/>
      <c r="AI223" s="137"/>
      <c r="AJ223" s="137"/>
      <c r="AK223" s="137"/>
      <c r="AL223" s="137"/>
      <c r="AM223" s="137"/>
      <c r="AN223" s="137"/>
      <c r="AO223" s="137"/>
      <c r="AP223" s="137"/>
    </row>
    <row r="224" spans="1:42">
      <c r="A224" s="13"/>
      <c r="B224" s="137" t="s">
        <v>593</v>
      </c>
      <c r="C224" s="137"/>
      <c r="D224" s="137"/>
      <c r="E224" s="137"/>
      <c r="F224" s="137"/>
      <c r="G224" s="137"/>
      <c r="H224" s="137"/>
      <c r="I224" s="137"/>
      <c r="J224" s="137"/>
      <c r="K224" s="137"/>
      <c r="L224" s="137"/>
      <c r="M224" s="137"/>
      <c r="N224" s="137"/>
      <c r="O224" s="137"/>
      <c r="P224" s="137"/>
      <c r="Q224" s="137"/>
      <c r="R224" s="137"/>
      <c r="S224" s="137"/>
      <c r="T224" s="137"/>
      <c r="U224" s="137"/>
      <c r="V224" s="137"/>
      <c r="W224" s="137"/>
      <c r="X224" s="137"/>
      <c r="Y224" s="137"/>
      <c r="Z224" s="137"/>
      <c r="AA224" s="137"/>
      <c r="AB224" s="137"/>
      <c r="AC224" s="137"/>
      <c r="AD224" s="137"/>
      <c r="AE224" s="137"/>
      <c r="AF224" s="137"/>
      <c r="AG224" s="137"/>
      <c r="AH224" s="137"/>
      <c r="AI224" s="137"/>
      <c r="AJ224" s="137"/>
      <c r="AK224" s="137"/>
      <c r="AL224" s="137"/>
      <c r="AM224" s="137"/>
      <c r="AN224" s="137"/>
      <c r="AO224" s="137"/>
      <c r="AP224" s="137"/>
    </row>
    <row r="225" spans="1:42">
      <c r="A225" s="13"/>
      <c r="B225" s="137" t="s">
        <v>601</v>
      </c>
      <c r="C225" s="137"/>
      <c r="D225" s="137"/>
      <c r="E225" s="137"/>
      <c r="F225" s="137"/>
      <c r="G225" s="137"/>
      <c r="H225" s="137"/>
      <c r="I225" s="137"/>
      <c r="J225" s="137"/>
      <c r="K225" s="137"/>
      <c r="L225" s="137"/>
      <c r="M225" s="137"/>
      <c r="N225" s="137"/>
      <c r="O225" s="137"/>
      <c r="P225" s="137"/>
      <c r="Q225" s="137"/>
      <c r="R225" s="137"/>
      <c r="S225" s="137"/>
      <c r="T225" s="137"/>
      <c r="U225" s="137"/>
      <c r="V225" s="137"/>
      <c r="W225" s="137"/>
      <c r="X225" s="137"/>
      <c r="Y225" s="137"/>
      <c r="Z225" s="137"/>
      <c r="AA225" s="137"/>
      <c r="AB225" s="137"/>
      <c r="AC225" s="137"/>
      <c r="AD225" s="137"/>
      <c r="AE225" s="137"/>
      <c r="AF225" s="137"/>
      <c r="AG225" s="137"/>
      <c r="AH225" s="137"/>
      <c r="AI225" s="137"/>
      <c r="AJ225" s="137"/>
      <c r="AK225" s="137"/>
      <c r="AL225" s="137"/>
      <c r="AM225" s="137"/>
      <c r="AN225" s="137"/>
      <c r="AO225" s="137"/>
      <c r="AP225" s="137"/>
    </row>
    <row r="226" spans="1:42">
      <c r="A226" s="13"/>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row>
    <row r="227" spans="1:42">
      <c r="A227" s="13"/>
      <c r="B227" s="35"/>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row>
    <row r="228" spans="1:42">
      <c r="A228" s="13"/>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42">
      <c r="A229" s="13"/>
      <c r="B229" s="61" t="s">
        <v>185</v>
      </c>
      <c r="C229" s="36"/>
      <c r="D229" s="37" t="s">
        <v>551</v>
      </c>
      <c r="E229" s="37"/>
      <c r="F229" s="37"/>
      <c r="G229" s="36"/>
      <c r="H229" s="37" t="s">
        <v>551</v>
      </c>
      <c r="I229" s="37"/>
      <c r="J229" s="37"/>
      <c r="K229" s="36"/>
      <c r="L229" s="37" t="s">
        <v>556</v>
      </c>
      <c r="M229" s="37"/>
      <c r="N229" s="37"/>
      <c r="O229" s="36"/>
      <c r="P229" s="37" t="s">
        <v>558</v>
      </c>
      <c r="Q229" s="37"/>
      <c r="R229" s="37"/>
      <c r="S229" s="36"/>
      <c r="T229" s="37" t="s">
        <v>560</v>
      </c>
      <c r="U229" s="37"/>
      <c r="V229" s="37"/>
      <c r="W229" s="36"/>
      <c r="X229" s="37" t="s">
        <v>561</v>
      </c>
      <c r="Y229" s="37"/>
      <c r="Z229" s="37"/>
    </row>
    <row r="230" spans="1:42">
      <c r="A230" s="13"/>
      <c r="B230" s="61"/>
      <c r="C230" s="36"/>
      <c r="D230" s="37" t="s">
        <v>552</v>
      </c>
      <c r="E230" s="37"/>
      <c r="F230" s="37"/>
      <c r="G230" s="36"/>
      <c r="H230" s="37" t="s">
        <v>554</v>
      </c>
      <c r="I230" s="37"/>
      <c r="J230" s="37"/>
      <c r="K230" s="36"/>
      <c r="L230" s="37" t="s">
        <v>557</v>
      </c>
      <c r="M230" s="37"/>
      <c r="N230" s="37"/>
      <c r="O230" s="36"/>
      <c r="P230" s="37" t="s">
        <v>556</v>
      </c>
      <c r="Q230" s="37"/>
      <c r="R230" s="37"/>
      <c r="S230" s="36"/>
      <c r="T230" s="37"/>
      <c r="U230" s="37"/>
      <c r="V230" s="37"/>
      <c r="W230" s="36"/>
      <c r="X230" s="37"/>
      <c r="Y230" s="37"/>
      <c r="Z230" s="37"/>
    </row>
    <row r="231" spans="1:42" ht="15.75" thickBot="1">
      <c r="A231" s="13"/>
      <c r="B231" s="61"/>
      <c r="C231" s="36"/>
      <c r="D231" s="38" t="s">
        <v>553</v>
      </c>
      <c r="E231" s="38"/>
      <c r="F231" s="38"/>
      <c r="G231" s="36"/>
      <c r="H231" s="38" t="s">
        <v>555</v>
      </c>
      <c r="I231" s="38"/>
      <c r="J231" s="38"/>
      <c r="K231" s="36"/>
      <c r="L231" s="101"/>
      <c r="M231" s="101"/>
      <c r="N231" s="101"/>
      <c r="O231" s="36"/>
      <c r="P231" s="38" t="s">
        <v>559</v>
      </c>
      <c r="Q231" s="38"/>
      <c r="R231" s="38"/>
      <c r="S231" s="36"/>
      <c r="T231" s="38"/>
      <c r="U231" s="38"/>
      <c r="V231" s="38"/>
      <c r="W231" s="36"/>
      <c r="X231" s="38"/>
      <c r="Y231" s="38"/>
      <c r="Z231" s="38"/>
    </row>
    <row r="232" spans="1:42">
      <c r="A232" s="13"/>
      <c r="B232" s="43" t="s">
        <v>234</v>
      </c>
      <c r="C232" s="40"/>
      <c r="D232" s="47" t="s">
        <v>188</v>
      </c>
      <c r="E232" s="56" t="s">
        <v>274</v>
      </c>
      <c r="F232" s="51"/>
      <c r="G232" s="40"/>
      <c r="H232" s="47" t="s">
        <v>188</v>
      </c>
      <c r="I232" s="56" t="s">
        <v>274</v>
      </c>
      <c r="J232" s="51"/>
      <c r="K232" s="40"/>
      <c r="L232" s="47" t="s">
        <v>188</v>
      </c>
      <c r="M232" s="56">
        <v>283.89999999999998</v>
      </c>
      <c r="N232" s="51"/>
      <c r="O232" s="40"/>
      <c r="P232" s="47" t="s">
        <v>188</v>
      </c>
      <c r="Q232" s="56">
        <v>8.1</v>
      </c>
      <c r="R232" s="51"/>
      <c r="S232" s="40"/>
      <c r="T232" s="47" t="s">
        <v>188</v>
      </c>
      <c r="U232" s="56" t="s">
        <v>274</v>
      </c>
      <c r="V232" s="51"/>
      <c r="W232" s="40"/>
      <c r="X232" s="47" t="s">
        <v>188</v>
      </c>
      <c r="Y232" s="56">
        <v>292</v>
      </c>
      <c r="Z232" s="51"/>
    </row>
    <row r="233" spans="1:42">
      <c r="A233" s="13"/>
      <c r="B233" s="43"/>
      <c r="C233" s="40"/>
      <c r="D233" s="43"/>
      <c r="E233" s="44"/>
      <c r="F233" s="40"/>
      <c r="G233" s="40"/>
      <c r="H233" s="43"/>
      <c r="I233" s="44"/>
      <c r="J233" s="40"/>
      <c r="K233" s="40"/>
      <c r="L233" s="43"/>
      <c r="M233" s="44"/>
      <c r="N233" s="40"/>
      <c r="O233" s="40"/>
      <c r="P233" s="43"/>
      <c r="Q233" s="44"/>
      <c r="R233" s="40"/>
      <c r="S233" s="40"/>
      <c r="T233" s="43"/>
      <c r="U233" s="44"/>
      <c r="V233" s="40"/>
      <c r="W233" s="40"/>
      <c r="X233" s="132"/>
      <c r="Y233" s="127"/>
      <c r="Z233" s="128"/>
    </row>
    <row r="234" spans="1:42">
      <c r="A234" s="13"/>
      <c r="B234" s="79" t="s">
        <v>602</v>
      </c>
      <c r="C234" s="17"/>
      <c r="D234" s="36"/>
      <c r="E234" s="36"/>
      <c r="F234" s="36"/>
      <c r="G234" s="17"/>
      <c r="H234" s="36"/>
      <c r="I234" s="36"/>
      <c r="J234" s="36"/>
      <c r="K234" s="17"/>
      <c r="L234" s="36"/>
      <c r="M234" s="36"/>
      <c r="N234" s="36"/>
      <c r="O234" s="17"/>
      <c r="P234" s="36"/>
      <c r="Q234" s="36"/>
      <c r="R234" s="36"/>
      <c r="S234" s="17"/>
      <c r="T234" s="36"/>
      <c r="U234" s="36"/>
      <c r="V234" s="36"/>
      <c r="W234" s="17"/>
      <c r="X234" s="36"/>
      <c r="Y234" s="36"/>
      <c r="Z234" s="36"/>
    </row>
    <row r="235" spans="1:42">
      <c r="A235" s="13"/>
      <c r="B235" s="129" t="s">
        <v>603</v>
      </c>
      <c r="C235" s="40"/>
      <c r="D235" s="44" t="s">
        <v>274</v>
      </c>
      <c r="E235" s="44"/>
      <c r="F235" s="40"/>
      <c r="G235" s="40"/>
      <c r="H235" s="44" t="s">
        <v>274</v>
      </c>
      <c r="I235" s="44"/>
      <c r="J235" s="40"/>
      <c r="K235" s="40"/>
      <c r="L235" s="44">
        <v>237.7</v>
      </c>
      <c r="M235" s="44"/>
      <c r="N235" s="40"/>
      <c r="O235" s="40"/>
      <c r="P235" s="44">
        <v>6.9</v>
      </c>
      <c r="Q235" s="44"/>
      <c r="R235" s="40"/>
      <c r="S235" s="40"/>
      <c r="T235" s="44" t="s">
        <v>274</v>
      </c>
      <c r="U235" s="44"/>
      <c r="V235" s="40"/>
      <c r="W235" s="40"/>
      <c r="X235" s="44">
        <v>244.6</v>
      </c>
      <c r="Y235" s="44"/>
      <c r="Z235" s="40"/>
    </row>
    <row r="236" spans="1:42">
      <c r="A236" s="13"/>
      <c r="B236" s="129"/>
      <c r="C236" s="40"/>
      <c r="D236" s="44"/>
      <c r="E236" s="44"/>
      <c r="F236" s="40"/>
      <c r="G236" s="40"/>
      <c r="H236" s="44"/>
      <c r="I236" s="44"/>
      <c r="J236" s="40"/>
      <c r="K236" s="40"/>
      <c r="L236" s="44"/>
      <c r="M236" s="44"/>
      <c r="N236" s="40"/>
      <c r="O236" s="40"/>
      <c r="P236" s="44"/>
      <c r="Q236" s="44"/>
      <c r="R236" s="40"/>
      <c r="S236" s="40"/>
      <c r="T236" s="44"/>
      <c r="U236" s="44"/>
      <c r="V236" s="40"/>
      <c r="W236" s="40"/>
      <c r="X236" s="44"/>
      <c r="Y236" s="44"/>
      <c r="Z236" s="40"/>
    </row>
    <row r="237" spans="1:42">
      <c r="A237" s="13"/>
      <c r="B237" s="41" t="s">
        <v>73</v>
      </c>
      <c r="C237" s="36"/>
      <c r="D237" s="42" t="s">
        <v>274</v>
      </c>
      <c r="E237" s="42"/>
      <c r="F237" s="36"/>
      <c r="G237" s="36"/>
      <c r="H237" s="42" t="s">
        <v>274</v>
      </c>
      <c r="I237" s="42"/>
      <c r="J237" s="36"/>
      <c r="K237" s="36"/>
      <c r="L237" s="42">
        <v>22.6</v>
      </c>
      <c r="M237" s="42"/>
      <c r="N237" s="36"/>
      <c r="O237" s="36"/>
      <c r="P237" s="42">
        <v>0.9</v>
      </c>
      <c r="Q237" s="42"/>
      <c r="R237" s="36"/>
      <c r="S237" s="36"/>
      <c r="T237" s="42" t="s">
        <v>274</v>
      </c>
      <c r="U237" s="42"/>
      <c r="V237" s="36"/>
      <c r="W237" s="36"/>
      <c r="X237" s="42">
        <v>23.5</v>
      </c>
      <c r="Y237" s="42"/>
      <c r="Z237" s="36"/>
    </row>
    <row r="238" spans="1:42">
      <c r="A238" s="13"/>
      <c r="B238" s="41"/>
      <c r="C238" s="36"/>
      <c r="D238" s="42"/>
      <c r="E238" s="42"/>
      <c r="F238" s="36"/>
      <c r="G238" s="36"/>
      <c r="H238" s="42"/>
      <c r="I238" s="42"/>
      <c r="J238" s="36"/>
      <c r="K238" s="36"/>
      <c r="L238" s="42"/>
      <c r="M238" s="42"/>
      <c r="N238" s="36"/>
      <c r="O238" s="36"/>
      <c r="P238" s="42"/>
      <c r="Q238" s="42"/>
      <c r="R238" s="36"/>
      <c r="S238" s="36"/>
      <c r="T238" s="42"/>
      <c r="U238" s="42"/>
      <c r="V238" s="36"/>
      <c r="W238" s="36"/>
      <c r="X238" s="42"/>
      <c r="Y238" s="42"/>
      <c r="Z238" s="36"/>
    </row>
    <row r="239" spans="1:42">
      <c r="A239" s="13"/>
      <c r="B239" s="43" t="s">
        <v>74</v>
      </c>
      <c r="C239" s="40"/>
      <c r="D239" s="44" t="s">
        <v>274</v>
      </c>
      <c r="E239" s="44"/>
      <c r="F239" s="40"/>
      <c r="G239" s="40"/>
      <c r="H239" s="44" t="s">
        <v>274</v>
      </c>
      <c r="I239" s="44"/>
      <c r="J239" s="40"/>
      <c r="K239" s="40"/>
      <c r="L239" s="44">
        <v>6</v>
      </c>
      <c r="M239" s="44"/>
      <c r="N239" s="40"/>
      <c r="O239" s="40"/>
      <c r="P239" s="44">
        <v>0.2</v>
      </c>
      <c r="Q239" s="44"/>
      <c r="R239" s="40"/>
      <c r="S239" s="40"/>
      <c r="T239" s="44" t="s">
        <v>274</v>
      </c>
      <c r="U239" s="44"/>
      <c r="V239" s="40"/>
      <c r="W239" s="40"/>
      <c r="X239" s="44">
        <v>6.2</v>
      </c>
      <c r="Y239" s="44"/>
      <c r="Z239" s="40"/>
    </row>
    <row r="240" spans="1:42">
      <c r="A240" s="13"/>
      <c r="B240" s="43"/>
      <c r="C240" s="40"/>
      <c r="D240" s="44"/>
      <c r="E240" s="44"/>
      <c r="F240" s="40"/>
      <c r="G240" s="40"/>
      <c r="H240" s="44"/>
      <c r="I240" s="44"/>
      <c r="J240" s="40"/>
      <c r="K240" s="40"/>
      <c r="L240" s="44"/>
      <c r="M240" s="44"/>
      <c r="N240" s="40"/>
      <c r="O240" s="40"/>
      <c r="P240" s="44"/>
      <c r="Q240" s="44"/>
      <c r="R240" s="40"/>
      <c r="S240" s="40"/>
      <c r="T240" s="44"/>
      <c r="U240" s="44"/>
      <c r="V240" s="40"/>
      <c r="W240" s="40"/>
      <c r="X240" s="44"/>
      <c r="Y240" s="44"/>
      <c r="Z240" s="40"/>
    </row>
    <row r="241" spans="1:26">
      <c r="A241" s="13"/>
      <c r="B241" s="41" t="s">
        <v>75</v>
      </c>
      <c r="C241" s="36"/>
      <c r="D241" s="42" t="s">
        <v>274</v>
      </c>
      <c r="E241" s="42"/>
      <c r="F241" s="36"/>
      <c r="G241" s="36"/>
      <c r="H241" s="42" t="s">
        <v>274</v>
      </c>
      <c r="I241" s="42"/>
      <c r="J241" s="36"/>
      <c r="K241" s="36"/>
      <c r="L241" s="42">
        <v>0.2</v>
      </c>
      <c r="M241" s="42"/>
      <c r="N241" s="36"/>
      <c r="O241" s="36"/>
      <c r="P241" s="42" t="s">
        <v>274</v>
      </c>
      <c r="Q241" s="42"/>
      <c r="R241" s="36"/>
      <c r="S241" s="36"/>
      <c r="T241" s="42" t="s">
        <v>274</v>
      </c>
      <c r="U241" s="42"/>
      <c r="V241" s="36"/>
      <c r="W241" s="36"/>
      <c r="X241" s="42">
        <v>0.2</v>
      </c>
      <c r="Y241" s="42"/>
      <c r="Z241" s="36"/>
    </row>
    <row r="242" spans="1:26">
      <c r="A242" s="13"/>
      <c r="B242" s="41"/>
      <c r="C242" s="36"/>
      <c r="D242" s="42"/>
      <c r="E242" s="42"/>
      <c r="F242" s="36"/>
      <c r="G242" s="36"/>
      <c r="H242" s="42"/>
      <c r="I242" s="42"/>
      <c r="J242" s="36"/>
      <c r="K242" s="36"/>
      <c r="L242" s="42"/>
      <c r="M242" s="42"/>
      <c r="N242" s="36"/>
      <c r="O242" s="36"/>
      <c r="P242" s="42"/>
      <c r="Q242" s="42"/>
      <c r="R242" s="36"/>
      <c r="S242" s="36"/>
      <c r="T242" s="42"/>
      <c r="U242" s="42"/>
      <c r="V242" s="36"/>
      <c r="W242" s="36"/>
      <c r="X242" s="42"/>
      <c r="Y242" s="42"/>
      <c r="Z242" s="36"/>
    </row>
    <row r="243" spans="1:26">
      <c r="A243" s="13"/>
      <c r="B243" s="43" t="s">
        <v>76</v>
      </c>
      <c r="C243" s="40"/>
      <c r="D243" s="44" t="s">
        <v>274</v>
      </c>
      <c r="E243" s="44"/>
      <c r="F243" s="40"/>
      <c r="G243" s="40"/>
      <c r="H243" s="44">
        <v>10.9</v>
      </c>
      <c r="I243" s="44"/>
      <c r="J243" s="40"/>
      <c r="K243" s="40"/>
      <c r="L243" s="44">
        <v>0.5</v>
      </c>
      <c r="M243" s="44"/>
      <c r="N243" s="40"/>
      <c r="O243" s="40"/>
      <c r="P243" s="44">
        <v>0.5</v>
      </c>
      <c r="Q243" s="44"/>
      <c r="R243" s="40"/>
      <c r="S243" s="40"/>
      <c r="T243" s="44" t="s">
        <v>274</v>
      </c>
      <c r="U243" s="44"/>
      <c r="V243" s="40"/>
      <c r="W243" s="40"/>
      <c r="X243" s="44">
        <v>11.9</v>
      </c>
      <c r="Y243" s="44"/>
      <c r="Z243" s="40"/>
    </row>
    <row r="244" spans="1:26">
      <c r="A244" s="13"/>
      <c r="B244" s="43"/>
      <c r="C244" s="40"/>
      <c r="D244" s="44"/>
      <c r="E244" s="44"/>
      <c r="F244" s="40"/>
      <c r="G244" s="40"/>
      <c r="H244" s="44"/>
      <c r="I244" s="44"/>
      <c r="J244" s="40"/>
      <c r="K244" s="40"/>
      <c r="L244" s="44"/>
      <c r="M244" s="44"/>
      <c r="N244" s="40"/>
      <c r="O244" s="40"/>
      <c r="P244" s="44"/>
      <c r="Q244" s="44"/>
      <c r="R244" s="40"/>
      <c r="S244" s="40"/>
      <c r="T244" s="44"/>
      <c r="U244" s="44"/>
      <c r="V244" s="40"/>
      <c r="W244" s="40"/>
      <c r="X244" s="44"/>
      <c r="Y244" s="44"/>
      <c r="Z244" s="40"/>
    </row>
    <row r="245" spans="1:26">
      <c r="A245" s="13"/>
      <c r="B245" s="106" t="s">
        <v>584</v>
      </c>
      <c r="C245" s="36"/>
      <c r="D245" s="42" t="s">
        <v>274</v>
      </c>
      <c r="E245" s="42"/>
      <c r="F245" s="36"/>
      <c r="G245" s="36"/>
      <c r="H245" s="42" t="s">
        <v>604</v>
      </c>
      <c r="I245" s="42"/>
      <c r="J245" s="41" t="s">
        <v>199</v>
      </c>
      <c r="K245" s="36"/>
      <c r="L245" s="42">
        <v>10.9</v>
      </c>
      <c r="M245" s="42"/>
      <c r="N245" s="36"/>
      <c r="O245" s="36"/>
      <c r="P245" s="42" t="s">
        <v>274</v>
      </c>
      <c r="Q245" s="42"/>
      <c r="R245" s="36"/>
      <c r="S245" s="36"/>
      <c r="T245" s="42" t="s">
        <v>274</v>
      </c>
      <c r="U245" s="42"/>
      <c r="V245" s="36"/>
      <c r="W245" s="36"/>
      <c r="X245" s="42" t="s">
        <v>274</v>
      </c>
      <c r="Y245" s="42"/>
      <c r="Z245" s="36"/>
    </row>
    <row r="246" spans="1:26">
      <c r="A246" s="13"/>
      <c r="B246" s="106"/>
      <c r="C246" s="36"/>
      <c r="D246" s="42"/>
      <c r="E246" s="42"/>
      <c r="F246" s="36"/>
      <c r="G246" s="36"/>
      <c r="H246" s="42"/>
      <c r="I246" s="42"/>
      <c r="J246" s="41"/>
      <c r="K246" s="36"/>
      <c r="L246" s="42"/>
      <c r="M246" s="42"/>
      <c r="N246" s="36"/>
      <c r="O246" s="36"/>
      <c r="P246" s="42"/>
      <c r="Q246" s="42"/>
      <c r="R246" s="36"/>
      <c r="S246" s="36"/>
      <c r="T246" s="42"/>
      <c r="U246" s="42"/>
      <c r="V246" s="36"/>
      <c r="W246" s="36"/>
      <c r="X246" s="42"/>
      <c r="Y246" s="42"/>
      <c r="Z246" s="36"/>
    </row>
    <row r="247" spans="1:26">
      <c r="A247" s="13"/>
      <c r="B247" s="43" t="s">
        <v>77</v>
      </c>
      <c r="C247" s="40"/>
      <c r="D247" s="44" t="s">
        <v>274</v>
      </c>
      <c r="E247" s="44"/>
      <c r="F247" s="40"/>
      <c r="G247" s="40"/>
      <c r="H247" s="44" t="s">
        <v>274</v>
      </c>
      <c r="I247" s="44"/>
      <c r="J247" s="40"/>
      <c r="K247" s="40"/>
      <c r="L247" s="44">
        <v>0.1</v>
      </c>
      <c r="M247" s="44"/>
      <c r="N247" s="40"/>
      <c r="O247" s="40"/>
      <c r="P247" s="44" t="s">
        <v>274</v>
      </c>
      <c r="Q247" s="44"/>
      <c r="R247" s="40"/>
      <c r="S247" s="40"/>
      <c r="T247" s="44" t="s">
        <v>274</v>
      </c>
      <c r="U247" s="44"/>
      <c r="V247" s="40"/>
      <c r="W247" s="40"/>
      <c r="X247" s="44">
        <v>0.1</v>
      </c>
      <c r="Y247" s="44"/>
      <c r="Z247" s="40"/>
    </row>
    <row r="248" spans="1:26">
      <c r="A248" s="13"/>
      <c r="B248" s="43"/>
      <c r="C248" s="40"/>
      <c r="D248" s="44"/>
      <c r="E248" s="44"/>
      <c r="F248" s="40"/>
      <c r="G248" s="40"/>
      <c r="H248" s="44"/>
      <c r="I248" s="44"/>
      <c r="J248" s="40"/>
      <c r="K248" s="40"/>
      <c r="L248" s="44"/>
      <c r="M248" s="44"/>
      <c r="N248" s="40"/>
      <c r="O248" s="40"/>
      <c r="P248" s="44"/>
      <c r="Q248" s="44"/>
      <c r="R248" s="40"/>
      <c r="S248" s="40"/>
      <c r="T248" s="44"/>
      <c r="U248" s="44"/>
      <c r="V248" s="40"/>
      <c r="W248" s="40"/>
      <c r="X248" s="44"/>
      <c r="Y248" s="44"/>
      <c r="Z248" s="40"/>
    </row>
    <row r="249" spans="1:26">
      <c r="A249" s="13"/>
      <c r="B249" s="41" t="s">
        <v>605</v>
      </c>
      <c r="C249" s="36"/>
      <c r="D249" s="42" t="s">
        <v>274</v>
      </c>
      <c r="E249" s="42"/>
      <c r="F249" s="36"/>
      <c r="G249" s="36"/>
      <c r="H249" s="42" t="s">
        <v>274</v>
      </c>
      <c r="I249" s="42"/>
      <c r="J249" s="36"/>
      <c r="K249" s="36"/>
      <c r="L249" s="42">
        <v>0.1</v>
      </c>
      <c r="M249" s="42"/>
      <c r="N249" s="36"/>
      <c r="O249" s="36"/>
      <c r="P249" s="42" t="s">
        <v>274</v>
      </c>
      <c r="Q249" s="42"/>
      <c r="R249" s="36"/>
      <c r="S249" s="36"/>
      <c r="T249" s="42" t="s">
        <v>274</v>
      </c>
      <c r="U249" s="42"/>
      <c r="V249" s="36"/>
      <c r="W249" s="36"/>
      <c r="X249" s="42">
        <v>0.1</v>
      </c>
      <c r="Y249" s="42"/>
      <c r="Z249" s="36"/>
    </row>
    <row r="250" spans="1:26">
      <c r="A250" s="13"/>
      <c r="B250" s="41"/>
      <c r="C250" s="36"/>
      <c r="D250" s="42"/>
      <c r="E250" s="42"/>
      <c r="F250" s="36"/>
      <c r="G250" s="36"/>
      <c r="H250" s="42"/>
      <c r="I250" s="42"/>
      <c r="J250" s="36"/>
      <c r="K250" s="36"/>
      <c r="L250" s="42"/>
      <c r="M250" s="42"/>
      <c r="N250" s="36"/>
      <c r="O250" s="36"/>
      <c r="P250" s="42"/>
      <c r="Q250" s="42"/>
      <c r="R250" s="36"/>
      <c r="S250" s="36"/>
      <c r="T250" s="42"/>
      <c r="U250" s="42"/>
      <c r="V250" s="36"/>
      <c r="W250" s="36"/>
      <c r="X250" s="42"/>
      <c r="Y250" s="42"/>
      <c r="Z250" s="36"/>
    </row>
    <row r="251" spans="1:26">
      <c r="A251" s="13"/>
      <c r="B251" s="43" t="s">
        <v>587</v>
      </c>
      <c r="C251" s="40"/>
      <c r="D251" s="44" t="s">
        <v>274</v>
      </c>
      <c r="E251" s="44"/>
      <c r="F251" s="40"/>
      <c r="G251" s="40"/>
      <c r="H251" s="44" t="s">
        <v>274</v>
      </c>
      <c r="I251" s="44"/>
      <c r="J251" s="40"/>
      <c r="K251" s="40"/>
      <c r="L251" s="44" t="s">
        <v>426</v>
      </c>
      <c r="M251" s="44"/>
      <c r="N251" s="43" t="s">
        <v>199</v>
      </c>
      <c r="O251" s="40"/>
      <c r="P251" s="44" t="s">
        <v>606</v>
      </c>
      <c r="Q251" s="44"/>
      <c r="R251" s="43" t="s">
        <v>199</v>
      </c>
      <c r="S251" s="40"/>
      <c r="T251" s="44" t="s">
        <v>274</v>
      </c>
      <c r="U251" s="44"/>
      <c r="V251" s="40"/>
      <c r="W251" s="40"/>
      <c r="X251" s="44" t="s">
        <v>457</v>
      </c>
      <c r="Y251" s="44"/>
      <c r="Z251" s="43" t="s">
        <v>199</v>
      </c>
    </row>
    <row r="252" spans="1:26" ht="15.75" thickBot="1">
      <c r="A252" s="13"/>
      <c r="B252" s="43"/>
      <c r="C252" s="40"/>
      <c r="D252" s="63"/>
      <c r="E252" s="63"/>
      <c r="F252" s="65"/>
      <c r="G252" s="40"/>
      <c r="H252" s="63"/>
      <c r="I252" s="63"/>
      <c r="J252" s="65"/>
      <c r="K252" s="40"/>
      <c r="L252" s="63"/>
      <c r="M252" s="63"/>
      <c r="N252" s="103"/>
      <c r="O252" s="40"/>
      <c r="P252" s="63"/>
      <c r="Q252" s="63"/>
      <c r="R252" s="103"/>
      <c r="S252" s="40"/>
      <c r="T252" s="63"/>
      <c r="U252" s="63"/>
      <c r="V252" s="65"/>
      <c r="W252" s="40"/>
      <c r="X252" s="63"/>
      <c r="Y252" s="63"/>
      <c r="Z252" s="103"/>
    </row>
    <row r="253" spans="1:26">
      <c r="A253" s="13"/>
      <c r="B253" s="41" t="s">
        <v>81</v>
      </c>
      <c r="C253" s="36"/>
      <c r="D253" s="64" t="s">
        <v>274</v>
      </c>
      <c r="E253" s="64"/>
      <c r="F253" s="39"/>
      <c r="G253" s="36"/>
      <c r="H253" s="64" t="s">
        <v>274</v>
      </c>
      <c r="I253" s="64"/>
      <c r="J253" s="39"/>
      <c r="K253" s="36"/>
      <c r="L253" s="64">
        <v>277.7</v>
      </c>
      <c r="M253" s="64"/>
      <c r="N253" s="39"/>
      <c r="O253" s="36"/>
      <c r="P253" s="64">
        <v>7.1</v>
      </c>
      <c r="Q253" s="64"/>
      <c r="R253" s="39"/>
      <c r="S253" s="36"/>
      <c r="T253" s="64" t="s">
        <v>274</v>
      </c>
      <c r="U253" s="64"/>
      <c r="V253" s="39"/>
      <c r="W253" s="36"/>
      <c r="X253" s="64">
        <v>284.8</v>
      </c>
      <c r="Y253" s="64"/>
      <c r="Z253" s="39"/>
    </row>
    <row r="254" spans="1:26" ht="15.75" thickBot="1">
      <c r="A254" s="13"/>
      <c r="B254" s="41"/>
      <c r="C254" s="36"/>
      <c r="D254" s="45"/>
      <c r="E254" s="45"/>
      <c r="F254" s="46"/>
      <c r="G254" s="36"/>
      <c r="H254" s="45"/>
      <c r="I254" s="45"/>
      <c r="J254" s="46"/>
      <c r="K254" s="36"/>
      <c r="L254" s="45"/>
      <c r="M254" s="45"/>
      <c r="N254" s="46"/>
      <c r="O254" s="36"/>
      <c r="P254" s="45"/>
      <c r="Q254" s="45"/>
      <c r="R254" s="46"/>
      <c r="S254" s="36"/>
      <c r="T254" s="45"/>
      <c r="U254" s="45"/>
      <c r="V254" s="46"/>
      <c r="W254" s="36"/>
      <c r="X254" s="45"/>
      <c r="Y254" s="45"/>
      <c r="Z254" s="46"/>
    </row>
    <row r="255" spans="1:26">
      <c r="A255" s="13"/>
      <c r="B255" s="43" t="s">
        <v>597</v>
      </c>
      <c r="C255" s="40"/>
      <c r="D255" s="56" t="s">
        <v>274</v>
      </c>
      <c r="E255" s="56"/>
      <c r="F255" s="51"/>
      <c r="G255" s="40"/>
      <c r="H255" s="56" t="s">
        <v>274</v>
      </c>
      <c r="I255" s="56"/>
      <c r="J255" s="51"/>
      <c r="K255" s="40"/>
      <c r="L255" s="56">
        <v>6.2</v>
      </c>
      <c r="M255" s="56"/>
      <c r="N255" s="51"/>
      <c r="O255" s="40"/>
      <c r="P255" s="56">
        <v>1</v>
      </c>
      <c r="Q255" s="56"/>
      <c r="R255" s="51"/>
      <c r="S255" s="40"/>
      <c r="T255" s="56" t="s">
        <v>274</v>
      </c>
      <c r="U255" s="56"/>
      <c r="V255" s="51"/>
      <c r="W255" s="40"/>
      <c r="X255" s="56">
        <v>7.2</v>
      </c>
      <c r="Y255" s="56"/>
      <c r="Z255" s="51"/>
    </row>
    <row r="256" spans="1:26">
      <c r="A256" s="13"/>
      <c r="B256" s="43"/>
      <c r="C256" s="40"/>
      <c r="D256" s="44"/>
      <c r="E256" s="44"/>
      <c r="F256" s="40"/>
      <c r="G256" s="40"/>
      <c r="H256" s="44"/>
      <c r="I256" s="44"/>
      <c r="J256" s="40"/>
      <c r="K256" s="40"/>
      <c r="L256" s="44"/>
      <c r="M256" s="44"/>
      <c r="N256" s="40"/>
      <c r="O256" s="40"/>
      <c r="P256" s="44"/>
      <c r="Q256" s="44"/>
      <c r="R256" s="40"/>
      <c r="S256" s="40"/>
      <c r="T256" s="44"/>
      <c r="U256" s="44"/>
      <c r="V256" s="40"/>
      <c r="W256" s="40"/>
      <c r="X256" s="44"/>
      <c r="Y256" s="44"/>
      <c r="Z256" s="40"/>
    </row>
    <row r="257" spans="1:42">
      <c r="A257" s="13"/>
      <c r="B257" s="106" t="s">
        <v>83</v>
      </c>
      <c r="C257" s="36"/>
      <c r="D257" s="42" t="s">
        <v>274</v>
      </c>
      <c r="E257" s="42"/>
      <c r="F257" s="36"/>
      <c r="G257" s="36"/>
      <c r="H257" s="42" t="s">
        <v>274</v>
      </c>
      <c r="I257" s="42"/>
      <c r="J257" s="36"/>
      <c r="K257" s="36"/>
      <c r="L257" s="42">
        <v>3.4</v>
      </c>
      <c r="M257" s="42"/>
      <c r="N257" s="36"/>
      <c r="O257" s="36"/>
      <c r="P257" s="42" t="s">
        <v>274</v>
      </c>
      <c r="Q257" s="42"/>
      <c r="R257" s="36"/>
      <c r="S257" s="36"/>
      <c r="T257" s="42" t="s">
        <v>274</v>
      </c>
      <c r="U257" s="42"/>
      <c r="V257" s="36"/>
      <c r="W257" s="36"/>
      <c r="X257" s="42">
        <v>3.4</v>
      </c>
      <c r="Y257" s="42"/>
      <c r="Z257" s="36"/>
    </row>
    <row r="258" spans="1:42">
      <c r="A258" s="13"/>
      <c r="B258" s="106"/>
      <c r="C258" s="36"/>
      <c r="D258" s="42"/>
      <c r="E258" s="42"/>
      <c r="F258" s="36"/>
      <c r="G258" s="36"/>
      <c r="H258" s="42"/>
      <c r="I258" s="42"/>
      <c r="J258" s="36"/>
      <c r="K258" s="36"/>
      <c r="L258" s="42"/>
      <c r="M258" s="42"/>
      <c r="N258" s="36"/>
      <c r="O258" s="36"/>
      <c r="P258" s="42"/>
      <c r="Q258" s="42"/>
      <c r="R258" s="36"/>
      <c r="S258" s="36"/>
      <c r="T258" s="42"/>
      <c r="U258" s="42"/>
      <c r="V258" s="36"/>
      <c r="W258" s="36"/>
      <c r="X258" s="42"/>
      <c r="Y258" s="42"/>
      <c r="Z258" s="36"/>
    </row>
    <row r="259" spans="1:42">
      <c r="A259" s="13"/>
      <c r="B259" s="129" t="s">
        <v>591</v>
      </c>
      <c r="C259" s="40"/>
      <c r="D259" s="44">
        <v>3.8</v>
      </c>
      <c r="E259" s="44"/>
      <c r="F259" s="40"/>
      <c r="G259" s="40"/>
      <c r="H259" s="44">
        <v>3.8</v>
      </c>
      <c r="I259" s="44"/>
      <c r="J259" s="40"/>
      <c r="K259" s="40"/>
      <c r="L259" s="44">
        <v>1</v>
      </c>
      <c r="M259" s="44"/>
      <c r="N259" s="40"/>
      <c r="O259" s="40"/>
      <c r="P259" s="44" t="s">
        <v>274</v>
      </c>
      <c r="Q259" s="44"/>
      <c r="R259" s="40"/>
      <c r="S259" s="40"/>
      <c r="T259" s="44" t="s">
        <v>607</v>
      </c>
      <c r="U259" s="44"/>
      <c r="V259" s="43" t="s">
        <v>199</v>
      </c>
      <c r="W259" s="40"/>
      <c r="X259" s="44" t="s">
        <v>274</v>
      </c>
      <c r="Y259" s="44"/>
      <c r="Z259" s="40"/>
    </row>
    <row r="260" spans="1:42" ht="15.75" thickBot="1">
      <c r="A260" s="13"/>
      <c r="B260" s="129"/>
      <c r="C260" s="40"/>
      <c r="D260" s="63"/>
      <c r="E260" s="63"/>
      <c r="F260" s="65"/>
      <c r="G260" s="40"/>
      <c r="H260" s="63"/>
      <c r="I260" s="63"/>
      <c r="J260" s="65"/>
      <c r="K260" s="40"/>
      <c r="L260" s="63"/>
      <c r="M260" s="63"/>
      <c r="N260" s="65"/>
      <c r="O260" s="40"/>
      <c r="P260" s="63"/>
      <c r="Q260" s="63"/>
      <c r="R260" s="65"/>
      <c r="S260" s="40"/>
      <c r="T260" s="63"/>
      <c r="U260" s="63"/>
      <c r="V260" s="103"/>
      <c r="W260" s="40"/>
      <c r="X260" s="63"/>
      <c r="Y260" s="63"/>
      <c r="Z260" s="65"/>
    </row>
    <row r="261" spans="1:42">
      <c r="A261" s="13"/>
      <c r="B261" s="41" t="s">
        <v>279</v>
      </c>
      <c r="C261" s="36"/>
      <c r="D261" s="66" t="s">
        <v>188</v>
      </c>
      <c r="E261" s="64">
        <v>3.8</v>
      </c>
      <c r="F261" s="39"/>
      <c r="G261" s="36"/>
      <c r="H261" s="66" t="s">
        <v>188</v>
      </c>
      <c r="I261" s="64">
        <v>3.8</v>
      </c>
      <c r="J261" s="39"/>
      <c r="K261" s="36"/>
      <c r="L261" s="66" t="s">
        <v>188</v>
      </c>
      <c r="M261" s="64">
        <v>3.8</v>
      </c>
      <c r="N261" s="39"/>
      <c r="O261" s="36"/>
      <c r="P261" s="66" t="s">
        <v>188</v>
      </c>
      <c r="Q261" s="64">
        <v>1</v>
      </c>
      <c r="R261" s="39"/>
      <c r="S261" s="36"/>
      <c r="T261" s="66" t="s">
        <v>188</v>
      </c>
      <c r="U261" s="64" t="s">
        <v>607</v>
      </c>
      <c r="V261" s="66" t="s">
        <v>199</v>
      </c>
      <c r="W261" s="36"/>
      <c r="X261" s="66" t="s">
        <v>188</v>
      </c>
      <c r="Y261" s="64">
        <v>3.8</v>
      </c>
      <c r="Z261" s="39"/>
    </row>
    <row r="262" spans="1:42" ht="15.75" thickBot="1">
      <c r="A262" s="13"/>
      <c r="B262" s="41"/>
      <c r="C262" s="36"/>
      <c r="D262" s="67"/>
      <c r="E262" s="68"/>
      <c r="F262" s="69"/>
      <c r="G262" s="36"/>
      <c r="H262" s="67"/>
      <c r="I262" s="68"/>
      <c r="J262" s="69"/>
      <c r="K262" s="36"/>
      <c r="L262" s="67"/>
      <c r="M262" s="68"/>
      <c r="N262" s="69"/>
      <c r="O262" s="36"/>
      <c r="P262" s="67"/>
      <c r="Q262" s="68"/>
      <c r="R262" s="69"/>
      <c r="S262" s="36"/>
      <c r="T262" s="67"/>
      <c r="U262" s="68"/>
      <c r="V262" s="67"/>
      <c r="W262" s="36"/>
      <c r="X262" s="67"/>
      <c r="Y262" s="68"/>
      <c r="Z262" s="69"/>
    </row>
    <row r="263" spans="1:42" ht="15.75" thickTop="1">
      <c r="A263" s="13"/>
      <c r="B263" s="43" t="s">
        <v>286</v>
      </c>
      <c r="C263" s="40"/>
      <c r="D263" s="135" t="s">
        <v>188</v>
      </c>
      <c r="E263" s="136">
        <v>2.9</v>
      </c>
      <c r="F263" s="102"/>
      <c r="G263" s="40"/>
      <c r="H263" s="135" t="s">
        <v>188</v>
      </c>
      <c r="I263" s="136">
        <v>2.9</v>
      </c>
      <c r="J263" s="102"/>
      <c r="K263" s="40"/>
      <c r="L263" s="135" t="s">
        <v>188</v>
      </c>
      <c r="M263" s="136">
        <v>2.9</v>
      </c>
      <c r="N263" s="102"/>
      <c r="O263" s="40"/>
      <c r="P263" s="135" t="s">
        <v>188</v>
      </c>
      <c r="Q263" s="136">
        <v>0.4</v>
      </c>
      <c r="R263" s="102"/>
      <c r="S263" s="40"/>
      <c r="T263" s="135" t="s">
        <v>188</v>
      </c>
      <c r="U263" s="136" t="s">
        <v>427</v>
      </c>
      <c r="V263" s="135" t="s">
        <v>199</v>
      </c>
      <c r="W263" s="40"/>
      <c r="X263" s="135" t="s">
        <v>188</v>
      </c>
      <c r="Y263" s="136">
        <v>2.9</v>
      </c>
      <c r="Z263" s="102"/>
    </row>
    <row r="264" spans="1:42" ht="15.75" thickBot="1">
      <c r="A264" s="13"/>
      <c r="B264" s="43"/>
      <c r="C264" s="40"/>
      <c r="D264" s="48"/>
      <c r="E264" s="62"/>
      <c r="F264" s="52"/>
      <c r="G264" s="40"/>
      <c r="H264" s="48"/>
      <c r="I264" s="62"/>
      <c r="J264" s="52"/>
      <c r="K264" s="40"/>
      <c r="L264" s="48"/>
      <c r="M264" s="62"/>
      <c r="N264" s="52"/>
      <c r="O264" s="40"/>
      <c r="P264" s="48"/>
      <c r="Q264" s="62"/>
      <c r="R264" s="52"/>
      <c r="S264" s="40"/>
      <c r="T264" s="48"/>
      <c r="U264" s="62"/>
      <c r="V264" s="48"/>
      <c r="W264" s="40"/>
      <c r="X264" s="48"/>
      <c r="Y264" s="62"/>
      <c r="Z264" s="52"/>
    </row>
    <row r="265" spans="1:42" ht="15.75" thickTop="1">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c r="AL265" s="12"/>
      <c r="AM265" s="12"/>
      <c r="AN265" s="12"/>
      <c r="AO265" s="12"/>
      <c r="AP265" s="12"/>
    </row>
    <row r="266" spans="1:42">
      <c r="A266" s="13"/>
      <c r="B266" s="137" t="s">
        <v>600</v>
      </c>
      <c r="C266" s="137"/>
      <c r="D266" s="137"/>
      <c r="E266" s="137"/>
      <c r="F266" s="137"/>
      <c r="G266" s="137"/>
      <c r="H266" s="137"/>
      <c r="I266" s="137"/>
      <c r="J266" s="137"/>
      <c r="K266" s="137"/>
      <c r="L266" s="137"/>
      <c r="M266" s="137"/>
      <c r="N266" s="137"/>
      <c r="O266" s="137"/>
      <c r="P266" s="137"/>
      <c r="Q266" s="137"/>
      <c r="R266" s="137"/>
      <c r="S266" s="137"/>
      <c r="T266" s="137"/>
      <c r="U266" s="137"/>
      <c r="V266" s="137"/>
      <c r="W266" s="137"/>
      <c r="X266" s="137"/>
      <c r="Y266" s="137"/>
      <c r="Z266" s="137"/>
      <c r="AA266" s="137"/>
      <c r="AB266" s="137"/>
      <c r="AC266" s="137"/>
      <c r="AD266" s="137"/>
      <c r="AE266" s="137"/>
      <c r="AF266" s="137"/>
      <c r="AG266" s="137"/>
      <c r="AH266" s="137"/>
      <c r="AI266" s="137"/>
      <c r="AJ266" s="137"/>
      <c r="AK266" s="137"/>
      <c r="AL266" s="137"/>
      <c r="AM266" s="137"/>
      <c r="AN266" s="137"/>
      <c r="AO266" s="137"/>
      <c r="AP266" s="137"/>
    </row>
    <row r="267" spans="1:42">
      <c r="A267" s="13"/>
      <c r="B267" s="137" t="s">
        <v>592</v>
      </c>
      <c r="C267" s="137"/>
      <c r="D267" s="137"/>
      <c r="E267" s="137"/>
      <c r="F267" s="137"/>
      <c r="G267" s="137"/>
      <c r="H267" s="137"/>
      <c r="I267" s="137"/>
      <c r="J267" s="137"/>
      <c r="K267" s="137"/>
      <c r="L267" s="137"/>
      <c r="M267" s="137"/>
      <c r="N267" s="137"/>
      <c r="O267" s="137"/>
      <c r="P267" s="137"/>
      <c r="Q267" s="137"/>
      <c r="R267" s="137"/>
      <c r="S267" s="137"/>
      <c r="T267" s="137"/>
      <c r="U267" s="137"/>
      <c r="V267" s="137"/>
      <c r="W267" s="137"/>
      <c r="X267" s="137"/>
      <c r="Y267" s="137"/>
      <c r="Z267" s="137"/>
      <c r="AA267" s="137"/>
      <c r="AB267" s="137"/>
      <c r="AC267" s="137"/>
      <c r="AD267" s="137"/>
      <c r="AE267" s="137"/>
      <c r="AF267" s="137"/>
      <c r="AG267" s="137"/>
      <c r="AH267" s="137"/>
      <c r="AI267" s="137"/>
      <c r="AJ267" s="137"/>
      <c r="AK267" s="137"/>
      <c r="AL267" s="137"/>
      <c r="AM267" s="137"/>
      <c r="AN267" s="137"/>
      <c r="AO267" s="137"/>
      <c r="AP267" s="137"/>
    </row>
    <row r="268" spans="1:42">
      <c r="A268" s="13"/>
      <c r="B268" s="137" t="s">
        <v>593</v>
      </c>
      <c r="C268" s="137"/>
      <c r="D268" s="137"/>
      <c r="E268" s="137"/>
      <c r="F268" s="137"/>
      <c r="G268" s="137"/>
      <c r="H268" s="137"/>
      <c r="I268" s="137"/>
      <c r="J268" s="137"/>
      <c r="K268" s="137"/>
      <c r="L268" s="137"/>
      <c r="M268" s="137"/>
      <c r="N268" s="137"/>
      <c r="O268" s="137"/>
      <c r="P268" s="137"/>
      <c r="Q268" s="137"/>
      <c r="R268" s="137"/>
      <c r="S268" s="137"/>
      <c r="T268" s="137"/>
      <c r="U268" s="137"/>
      <c r="V268" s="137"/>
      <c r="W268" s="137"/>
      <c r="X268" s="137"/>
      <c r="Y268" s="137"/>
      <c r="Z268" s="137"/>
      <c r="AA268" s="137"/>
      <c r="AB268" s="137"/>
      <c r="AC268" s="137"/>
      <c r="AD268" s="137"/>
      <c r="AE268" s="137"/>
      <c r="AF268" s="137"/>
      <c r="AG268" s="137"/>
      <c r="AH268" s="137"/>
      <c r="AI268" s="137"/>
      <c r="AJ268" s="137"/>
      <c r="AK268" s="137"/>
      <c r="AL268" s="137"/>
      <c r="AM268" s="137"/>
      <c r="AN268" s="137"/>
      <c r="AO268" s="137"/>
      <c r="AP268" s="137"/>
    </row>
    <row r="269" spans="1:42">
      <c r="A269" s="13"/>
      <c r="B269" s="137" t="s">
        <v>608</v>
      </c>
      <c r="C269" s="137"/>
      <c r="D269" s="137"/>
      <c r="E269" s="137"/>
      <c r="F269" s="137"/>
      <c r="G269" s="137"/>
      <c r="H269" s="137"/>
      <c r="I269" s="137"/>
      <c r="J269" s="137"/>
      <c r="K269" s="137"/>
      <c r="L269" s="137"/>
      <c r="M269" s="137"/>
      <c r="N269" s="137"/>
      <c r="O269" s="137"/>
      <c r="P269" s="137"/>
      <c r="Q269" s="137"/>
      <c r="R269" s="137"/>
      <c r="S269" s="137"/>
      <c r="T269" s="137"/>
      <c r="U269" s="137"/>
      <c r="V269" s="137"/>
      <c r="W269" s="137"/>
      <c r="X269" s="137"/>
      <c r="Y269" s="137"/>
      <c r="Z269" s="137"/>
      <c r="AA269" s="137"/>
      <c r="AB269" s="137"/>
      <c r="AC269" s="137"/>
      <c r="AD269" s="137"/>
      <c r="AE269" s="137"/>
      <c r="AF269" s="137"/>
      <c r="AG269" s="137"/>
      <c r="AH269" s="137"/>
      <c r="AI269" s="137"/>
      <c r="AJ269" s="137"/>
      <c r="AK269" s="137"/>
      <c r="AL269" s="137"/>
      <c r="AM269" s="137"/>
      <c r="AN269" s="137"/>
      <c r="AO269" s="137"/>
      <c r="AP269" s="137"/>
    </row>
    <row r="270" spans="1:42">
      <c r="A270" s="13"/>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42">
      <c r="A271" s="13"/>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row>
    <row r="272" spans="1:42">
      <c r="A272" s="13"/>
      <c r="B272" s="61" t="s">
        <v>185</v>
      </c>
      <c r="C272" s="36"/>
      <c r="D272" s="37" t="s">
        <v>551</v>
      </c>
      <c r="E272" s="37"/>
      <c r="F272" s="37"/>
      <c r="G272" s="36"/>
      <c r="H272" s="37" t="s">
        <v>551</v>
      </c>
      <c r="I272" s="37"/>
      <c r="J272" s="37"/>
      <c r="K272" s="36"/>
      <c r="L272" s="37" t="s">
        <v>556</v>
      </c>
      <c r="M272" s="37"/>
      <c r="N272" s="37"/>
      <c r="O272" s="36"/>
      <c r="P272" s="37" t="s">
        <v>558</v>
      </c>
      <c r="Q272" s="37"/>
      <c r="R272" s="37"/>
      <c r="S272" s="36"/>
      <c r="T272" s="37" t="s">
        <v>560</v>
      </c>
      <c r="U272" s="37"/>
      <c r="V272" s="37"/>
      <c r="W272" s="36"/>
      <c r="X272" s="37" t="s">
        <v>561</v>
      </c>
      <c r="Y272" s="37"/>
      <c r="Z272" s="37"/>
    </row>
    <row r="273" spans="1:26">
      <c r="A273" s="13"/>
      <c r="B273" s="61"/>
      <c r="C273" s="36"/>
      <c r="D273" s="37" t="s">
        <v>552</v>
      </c>
      <c r="E273" s="37"/>
      <c r="F273" s="37"/>
      <c r="G273" s="36"/>
      <c r="H273" s="37" t="s">
        <v>554</v>
      </c>
      <c r="I273" s="37"/>
      <c r="J273" s="37"/>
      <c r="K273" s="36"/>
      <c r="L273" s="37" t="s">
        <v>557</v>
      </c>
      <c r="M273" s="37"/>
      <c r="N273" s="37"/>
      <c r="O273" s="36"/>
      <c r="P273" s="37" t="s">
        <v>556</v>
      </c>
      <c r="Q273" s="37"/>
      <c r="R273" s="37"/>
      <c r="S273" s="36"/>
      <c r="T273" s="37"/>
      <c r="U273" s="37"/>
      <c r="V273" s="37"/>
      <c r="W273" s="36"/>
      <c r="X273" s="37"/>
      <c r="Y273" s="37"/>
      <c r="Z273" s="37"/>
    </row>
    <row r="274" spans="1:26" ht="15.75" thickBot="1">
      <c r="A274" s="13"/>
      <c r="B274" s="61"/>
      <c r="C274" s="36"/>
      <c r="D274" s="38" t="s">
        <v>553</v>
      </c>
      <c r="E274" s="38"/>
      <c r="F274" s="38"/>
      <c r="G274" s="36"/>
      <c r="H274" s="38" t="s">
        <v>555</v>
      </c>
      <c r="I274" s="38"/>
      <c r="J274" s="38"/>
      <c r="K274" s="36"/>
      <c r="L274" s="101"/>
      <c r="M274" s="101"/>
      <c r="N274" s="101"/>
      <c r="O274" s="36"/>
      <c r="P274" s="38" t="s">
        <v>559</v>
      </c>
      <c r="Q274" s="38"/>
      <c r="R274" s="38"/>
      <c r="S274" s="36"/>
      <c r="T274" s="38"/>
      <c r="U274" s="38"/>
      <c r="V274" s="38"/>
      <c r="W274" s="36"/>
      <c r="X274" s="38"/>
      <c r="Y274" s="38"/>
      <c r="Z274" s="38"/>
    </row>
    <row r="275" spans="1:26">
      <c r="A275" s="13"/>
      <c r="B275" s="43" t="s">
        <v>234</v>
      </c>
      <c r="C275" s="40"/>
      <c r="D275" s="47" t="s">
        <v>188</v>
      </c>
      <c r="E275" s="56" t="s">
        <v>274</v>
      </c>
      <c r="F275" s="51"/>
      <c r="G275" s="40"/>
      <c r="H275" s="47" t="s">
        <v>188</v>
      </c>
      <c r="I275" s="56" t="s">
        <v>274</v>
      </c>
      <c r="J275" s="51"/>
      <c r="K275" s="40"/>
      <c r="L275" s="47" t="s">
        <v>188</v>
      </c>
      <c r="M275" s="56">
        <v>905.9</v>
      </c>
      <c r="N275" s="51"/>
      <c r="O275" s="40"/>
      <c r="P275" s="47" t="s">
        <v>188</v>
      </c>
      <c r="Q275" s="56">
        <v>25.5</v>
      </c>
      <c r="R275" s="51"/>
      <c r="S275" s="40"/>
      <c r="T275" s="47" t="s">
        <v>188</v>
      </c>
      <c r="U275" s="56" t="s">
        <v>274</v>
      </c>
      <c r="V275" s="51"/>
      <c r="W275" s="40"/>
      <c r="X275" s="47" t="s">
        <v>188</v>
      </c>
      <c r="Y275" s="56">
        <v>931.4</v>
      </c>
      <c r="Z275" s="51"/>
    </row>
    <row r="276" spans="1:26">
      <c r="A276" s="13"/>
      <c r="B276" s="43"/>
      <c r="C276" s="40"/>
      <c r="D276" s="43"/>
      <c r="E276" s="44"/>
      <c r="F276" s="40"/>
      <c r="G276" s="40"/>
      <c r="H276" s="43"/>
      <c r="I276" s="44"/>
      <c r="J276" s="40"/>
      <c r="K276" s="40"/>
      <c r="L276" s="43"/>
      <c r="M276" s="44"/>
      <c r="N276" s="40"/>
      <c r="O276" s="40"/>
      <c r="P276" s="43"/>
      <c r="Q276" s="44"/>
      <c r="R276" s="40"/>
      <c r="S276" s="40"/>
      <c r="T276" s="43"/>
      <c r="U276" s="44"/>
      <c r="V276" s="40"/>
      <c r="W276" s="40"/>
      <c r="X276" s="132"/>
      <c r="Y276" s="127"/>
      <c r="Z276" s="128"/>
    </row>
    <row r="277" spans="1:26">
      <c r="A277" s="13"/>
      <c r="B277" s="79" t="s">
        <v>602</v>
      </c>
      <c r="C277" s="17"/>
      <c r="D277" s="36"/>
      <c r="E277" s="36"/>
      <c r="F277" s="36"/>
      <c r="G277" s="17"/>
      <c r="H277" s="36"/>
      <c r="I277" s="36"/>
      <c r="J277" s="36"/>
      <c r="K277" s="17"/>
      <c r="L277" s="36"/>
      <c r="M277" s="36"/>
      <c r="N277" s="36"/>
      <c r="O277" s="17"/>
      <c r="P277" s="36"/>
      <c r="Q277" s="36"/>
      <c r="R277" s="36"/>
      <c r="S277" s="17"/>
      <c r="T277" s="36"/>
      <c r="U277" s="36"/>
      <c r="V277" s="36"/>
      <c r="W277" s="17"/>
      <c r="X277" s="36"/>
      <c r="Y277" s="36"/>
      <c r="Z277" s="36"/>
    </row>
    <row r="278" spans="1:26">
      <c r="A278" s="13"/>
      <c r="B278" s="129" t="s">
        <v>603</v>
      </c>
      <c r="C278" s="40"/>
      <c r="D278" s="44" t="s">
        <v>274</v>
      </c>
      <c r="E278" s="44"/>
      <c r="F278" s="40"/>
      <c r="G278" s="40"/>
      <c r="H278" s="44" t="s">
        <v>274</v>
      </c>
      <c r="I278" s="44"/>
      <c r="J278" s="40"/>
      <c r="K278" s="40"/>
      <c r="L278" s="44">
        <v>758.3</v>
      </c>
      <c r="M278" s="44"/>
      <c r="N278" s="40"/>
      <c r="O278" s="40"/>
      <c r="P278" s="44">
        <v>22.5</v>
      </c>
      <c r="Q278" s="44"/>
      <c r="R278" s="40"/>
      <c r="S278" s="40"/>
      <c r="T278" s="44" t="s">
        <v>274</v>
      </c>
      <c r="U278" s="44"/>
      <c r="V278" s="40"/>
      <c r="W278" s="40"/>
      <c r="X278" s="44">
        <v>780.8</v>
      </c>
      <c r="Y278" s="44"/>
      <c r="Z278" s="40"/>
    </row>
    <row r="279" spans="1:26">
      <c r="A279" s="13"/>
      <c r="B279" s="129"/>
      <c r="C279" s="40"/>
      <c r="D279" s="44"/>
      <c r="E279" s="44"/>
      <c r="F279" s="40"/>
      <c r="G279" s="40"/>
      <c r="H279" s="44"/>
      <c r="I279" s="44"/>
      <c r="J279" s="40"/>
      <c r="K279" s="40"/>
      <c r="L279" s="44"/>
      <c r="M279" s="44"/>
      <c r="N279" s="40"/>
      <c r="O279" s="40"/>
      <c r="P279" s="44"/>
      <c r="Q279" s="44"/>
      <c r="R279" s="40"/>
      <c r="S279" s="40"/>
      <c r="T279" s="44"/>
      <c r="U279" s="44"/>
      <c r="V279" s="40"/>
      <c r="W279" s="40"/>
      <c r="X279" s="44"/>
      <c r="Y279" s="44"/>
      <c r="Z279" s="40"/>
    </row>
    <row r="280" spans="1:26">
      <c r="A280" s="13"/>
      <c r="B280" s="41" t="s">
        <v>73</v>
      </c>
      <c r="C280" s="36"/>
      <c r="D280" s="42" t="s">
        <v>274</v>
      </c>
      <c r="E280" s="42"/>
      <c r="F280" s="36"/>
      <c r="G280" s="36"/>
      <c r="H280" s="42" t="s">
        <v>274</v>
      </c>
      <c r="I280" s="42"/>
      <c r="J280" s="36"/>
      <c r="K280" s="36"/>
      <c r="L280" s="42">
        <v>64.2</v>
      </c>
      <c r="M280" s="42"/>
      <c r="N280" s="36"/>
      <c r="O280" s="36"/>
      <c r="P280" s="42">
        <v>2.7</v>
      </c>
      <c r="Q280" s="42"/>
      <c r="R280" s="36"/>
      <c r="S280" s="36"/>
      <c r="T280" s="42" t="s">
        <v>274</v>
      </c>
      <c r="U280" s="42"/>
      <c r="V280" s="36"/>
      <c r="W280" s="36"/>
      <c r="X280" s="42">
        <v>66.900000000000006</v>
      </c>
      <c r="Y280" s="42"/>
      <c r="Z280" s="36"/>
    </row>
    <row r="281" spans="1:26">
      <c r="A281" s="13"/>
      <c r="B281" s="41"/>
      <c r="C281" s="36"/>
      <c r="D281" s="42"/>
      <c r="E281" s="42"/>
      <c r="F281" s="36"/>
      <c r="G281" s="36"/>
      <c r="H281" s="42"/>
      <c r="I281" s="42"/>
      <c r="J281" s="36"/>
      <c r="K281" s="36"/>
      <c r="L281" s="42"/>
      <c r="M281" s="42"/>
      <c r="N281" s="36"/>
      <c r="O281" s="36"/>
      <c r="P281" s="42"/>
      <c r="Q281" s="42"/>
      <c r="R281" s="36"/>
      <c r="S281" s="36"/>
      <c r="T281" s="42"/>
      <c r="U281" s="42"/>
      <c r="V281" s="36"/>
      <c r="W281" s="36"/>
      <c r="X281" s="42"/>
      <c r="Y281" s="42"/>
      <c r="Z281" s="36"/>
    </row>
    <row r="282" spans="1:26">
      <c r="A282" s="13"/>
      <c r="B282" s="43" t="s">
        <v>74</v>
      </c>
      <c r="C282" s="40"/>
      <c r="D282" s="44" t="s">
        <v>274</v>
      </c>
      <c r="E282" s="44"/>
      <c r="F282" s="40"/>
      <c r="G282" s="40"/>
      <c r="H282" s="44" t="s">
        <v>274</v>
      </c>
      <c r="I282" s="44"/>
      <c r="J282" s="40"/>
      <c r="K282" s="40"/>
      <c r="L282" s="44">
        <v>18.3</v>
      </c>
      <c r="M282" s="44"/>
      <c r="N282" s="40"/>
      <c r="O282" s="40"/>
      <c r="P282" s="44">
        <v>0.7</v>
      </c>
      <c r="Q282" s="44"/>
      <c r="R282" s="40"/>
      <c r="S282" s="40"/>
      <c r="T282" s="44" t="s">
        <v>274</v>
      </c>
      <c r="U282" s="44"/>
      <c r="V282" s="40"/>
      <c r="W282" s="40"/>
      <c r="X282" s="44">
        <v>19</v>
      </c>
      <c r="Y282" s="44"/>
      <c r="Z282" s="40"/>
    </row>
    <row r="283" spans="1:26">
      <c r="A283" s="13"/>
      <c r="B283" s="43"/>
      <c r="C283" s="40"/>
      <c r="D283" s="44"/>
      <c r="E283" s="44"/>
      <c r="F283" s="40"/>
      <c r="G283" s="40"/>
      <c r="H283" s="44"/>
      <c r="I283" s="44"/>
      <c r="J283" s="40"/>
      <c r="K283" s="40"/>
      <c r="L283" s="44"/>
      <c r="M283" s="44"/>
      <c r="N283" s="40"/>
      <c r="O283" s="40"/>
      <c r="P283" s="44"/>
      <c r="Q283" s="44"/>
      <c r="R283" s="40"/>
      <c r="S283" s="40"/>
      <c r="T283" s="44"/>
      <c r="U283" s="44"/>
      <c r="V283" s="40"/>
      <c r="W283" s="40"/>
      <c r="X283" s="44"/>
      <c r="Y283" s="44"/>
      <c r="Z283" s="40"/>
    </row>
    <row r="284" spans="1:26">
      <c r="A284" s="13"/>
      <c r="B284" s="41" t="s">
        <v>75</v>
      </c>
      <c r="C284" s="36"/>
      <c r="D284" s="42" t="s">
        <v>274</v>
      </c>
      <c r="E284" s="42"/>
      <c r="F284" s="36"/>
      <c r="G284" s="36"/>
      <c r="H284" s="42" t="s">
        <v>274</v>
      </c>
      <c r="I284" s="42"/>
      <c r="J284" s="36"/>
      <c r="K284" s="36"/>
      <c r="L284" s="42">
        <v>1.1000000000000001</v>
      </c>
      <c r="M284" s="42"/>
      <c r="N284" s="36"/>
      <c r="O284" s="36"/>
      <c r="P284" s="42">
        <v>0.1</v>
      </c>
      <c r="Q284" s="42"/>
      <c r="R284" s="36"/>
      <c r="S284" s="36"/>
      <c r="T284" s="42" t="s">
        <v>274</v>
      </c>
      <c r="U284" s="42"/>
      <c r="V284" s="36"/>
      <c r="W284" s="36"/>
      <c r="X284" s="42">
        <v>1.2</v>
      </c>
      <c r="Y284" s="42"/>
      <c r="Z284" s="36"/>
    </row>
    <row r="285" spans="1:26">
      <c r="A285" s="13"/>
      <c r="B285" s="41"/>
      <c r="C285" s="36"/>
      <c r="D285" s="42"/>
      <c r="E285" s="42"/>
      <c r="F285" s="36"/>
      <c r="G285" s="36"/>
      <c r="H285" s="42"/>
      <c r="I285" s="42"/>
      <c r="J285" s="36"/>
      <c r="K285" s="36"/>
      <c r="L285" s="42"/>
      <c r="M285" s="42"/>
      <c r="N285" s="36"/>
      <c r="O285" s="36"/>
      <c r="P285" s="42"/>
      <c r="Q285" s="42"/>
      <c r="R285" s="36"/>
      <c r="S285" s="36"/>
      <c r="T285" s="42"/>
      <c r="U285" s="42"/>
      <c r="V285" s="36"/>
      <c r="W285" s="36"/>
      <c r="X285" s="42"/>
      <c r="Y285" s="42"/>
      <c r="Z285" s="36"/>
    </row>
    <row r="286" spans="1:26">
      <c r="A286" s="13"/>
      <c r="B286" s="43" t="s">
        <v>76</v>
      </c>
      <c r="C286" s="40"/>
      <c r="D286" s="44" t="s">
        <v>274</v>
      </c>
      <c r="E286" s="44"/>
      <c r="F286" s="40"/>
      <c r="G286" s="40"/>
      <c r="H286" s="44">
        <v>33.799999999999997</v>
      </c>
      <c r="I286" s="44"/>
      <c r="J286" s="40"/>
      <c r="K286" s="40"/>
      <c r="L286" s="44">
        <v>1.1000000000000001</v>
      </c>
      <c r="M286" s="44"/>
      <c r="N286" s="40"/>
      <c r="O286" s="40"/>
      <c r="P286" s="44">
        <v>1.4</v>
      </c>
      <c r="Q286" s="44"/>
      <c r="R286" s="40"/>
      <c r="S286" s="40"/>
      <c r="T286" s="44" t="s">
        <v>274</v>
      </c>
      <c r="U286" s="44"/>
      <c r="V286" s="40"/>
      <c r="W286" s="40"/>
      <c r="X286" s="44">
        <v>36.299999999999997</v>
      </c>
      <c r="Y286" s="44"/>
      <c r="Z286" s="40"/>
    </row>
    <row r="287" spans="1:26">
      <c r="A287" s="13"/>
      <c r="B287" s="43"/>
      <c r="C287" s="40"/>
      <c r="D287" s="44"/>
      <c r="E287" s="44"/>
      <c r="F287" s="40"/>
      <c r="G287" s="40"/>
      <c r="H287" s="44"/>
      <c r="I287" s="44"/>
      <c r="J287" s="40"/>
      <c r="K287" s="40"/>
      <c r="L287" s="44"/>
      <c r="M287" s="44"/>
      <c r="N287" s="40"/>
      <c r="O287" s="40"/>
      <c r="P287" s="44"/>
      <c r="Q287" s="44"/>
      <c r="R287" s="40"/>
      <c r="S287" s="40"/>
      <c r="T287" s="44"/>
      <c r="U287" s="44"/>
      <c r="V287" s="40"/>
      <c r="W287" s="40"/>
      <c r="X287" s="44"/>
      <c r="Y287" s="44"/>
      <c r="Z287" s="40"/>
    </row>
    <row r="288" spans="1:26">
      <c r="A288" s="13"/>
      <c r="B288" s="41" t="s">
        <v>584</v>
      </c>
      <c r="C288" s="36"/>
      <c r="D288" s="42" t="s">
        <v>274</v>
      </c>
      <c r="E288" s="42"/>
      <c r="F288" s="36"/>
      <c r="G288" s="36"/>
      <c r="H288" s="42" t="s">
        <v>609</v>
      </c>
      <c r="I288" s="42"/>
      <c r="J288" s="41" t="s">
        <v>199</v>
      </c>
      <c r="K288" s="36"/>
      <c r="L288" s="42">
        <v>33.799999999999997</v>
      </c>
      <c r="M288" s="42"/>
      <c r="N288" s="36"/>
      <c r="O288" s="36"/>
      <c r="P288" s="42" t="s">
        <v>274</v>
      </c>
      <c r="Q288" s="42"/>
      <c r="R288" s="36"/>
      <c r="S288" s="36"/>
      <c r="T288" s="42" t="s">
        <v>274</v>
      </c>
      <c r="U288" s="42"/>
      <c r="V288" s="36"/>
      <c r="W288" s="36"/>
      <c r="X288" s="42" t="s">
        <v>274</v>
      </c>
      <c r="Y288" s="42"/>
      <c r="Z288" s="36"/>
    </row>
    <row r="289" spans="1:26">
      <c r="A289" s="13"/>
      <c r="B289" s="41"/>
      <c r="C289" s="36"/>
      <c r="D289" s="42"/>
      <c r="E289" s="42"/>
      <c r="F289" s="36"/>
      <c r="G289" s="36"/>
      <c r="H289" s="42"/>
      <c r="I289" s="42"/>
      <c r="J289" s="41"/>
      <c r="K289" s="36"/>
      <c r="L289" s="42"/>
      <c r="M289" s="42"/>
      <c r="N289" s="36"/>
      <c r="O289" s="36"/>
      <c r="P289" s="42"/>
      <c r="Q289" s="42"/>
      <c r="R289" s="36"/>
      <c r="S289" s="36"/>
      <c r="T289" s="42"/>
      <c r="U289" s="42"/>
      <c r="V289" s="36"/>
      <c r="W289" s="36"/>
      <c r="X289" s="42"/>
      <c r="Y289" s="42"/>
      <c r="Z289" s="36"/>
    </row>
    <row r="290" spans="1:26">
      <c r="A290" s="13"/>
      <c r="B290" s="43" t="s">
        <v>77</v>
      </c>
      <c r="C290" s="40"/>
      <c r="D290" s="44" t="s">
        <v>274</v>
      </c>
      <c r="E290" s="44"/>
      <c r="F290" s="40"/>
      <c r="G290" s="40"/>
      <c r="H290" s="44" t="s">
        <v>274</v>
      </c>
      <c r="I290" s="44"/>
      <c r="J290" s="40"/>
      <c r="K290" s="40"/>
      <c r="L290" s="44">
        <v>0.3</v>
      </c>
      <c r="M290" s="44"/>
      <c r="N290" s="40"/>
      <c r="O290" s="40"/>
      <c r="P290" s="44" t="s">
        <v>274</v>
      </c>
      <c r="Q290" s="44"/>
      <c r="R290" s="40"/>
      <c r="S290" s="40"/>
      <c r="T290" s="44" t="s">
        <v>274</v>
      </c>
      <c r="U290" s="44"/>
      <c r="V290" s="40"/>
      <c r="W290" s="40"/>
      <c r="X290" s="44">
        <v>0.3</v>
      </c>
      <c r="Y290" s="44"/>
      <c r="Z290" s="40"/>
    </row>
    <row r="291" spans="1:26">
      <c r="A291" s="13"/>
      <c r="B291" s="43"/>
      <c r="C291" s="40"/>
      <c r="D291" s="44"/>
      <c r="E291" s="44"/>
      <c r="F291" s="40"/>
      <c r="G291" s="40"/>
      <c r="H291" s="44"/>
      <c r="I291" s="44"/>
      <c r="J291" s="40"/>
      <c r="K291" s="40"/>
      <c r="L291" s="44"/>
      <c r="M291" s="44"/>
      <c r="N291" s="40"/>
      <c r="O291" s="40"/>
      <c r="P291" s="44"/>
      <c r="Q291" s="44"/>
      <c r="R291" s="40"/>
      <c r="S291" s="40"/>
      <c r="T291" s="44"/>
      <c r="U291" s="44"/>
      <c r="V291" s="40"/>
      <c r="W291" s="40"/>
      <c r="X291" s="44"/>
      <c r="Y291" s="44"/>
      <c r="Z291" s="40"/>
    </row>
    <row r="292" spans="1:26">
      <c r="A292" s="13"/>
      <c r="B292" s="41" t="s">
        <v>586</v>
      </c>
      <c r="C292" s="36"/>
      <c r="D292" s="42" t="s">
        <v>274</v>
      </c>
      <c r="E292" s="42"/>
      <c r="F292" s="36"/>
      <c r="G292" s="36"/>
      <c r="H292" s="42" t="s">
        <v>274</v>
      </c>
      <c r="I292" s="42"/>
      <c r="J292" s="36"/>
      <c r="K292" s="36"/>
      <c r="L292" s="42" t="s">
        <v>610</v>
      </c>
      <c r="M292" s="42"/>
      <c r="N292" s="41" t="s">
        <v>199</v>
      </c>
      <c r="O292" s="36"/>
      <c r="P292" s="42" t="s">
        <v>274</v>
      </c>
      <c r="Q292" s="42"/>
      <c r="R292" s="36"/>
      <c r="S292" s="36"/>
      <c r="T292" s="42" t="s">
        <v>274</v>
      </c>
      <c r="U292" s="42"/>
      <c r="V292" s="36"/>
      <c r="W292" s="36"/>
      <c r="X292" s="42" t="s">
        <v>610</v>
      </c>
      <c r="Y292" s="42"/>
      <c r="Z292" s="41" t="s">
        <v>199</v>
      </c>
    </row>
    <row r="293" spans="1:26">
      <c r="A293" s="13"/>
      <c r="B293" s="41"/>
      <c r="C293" s="36"/>
      <c r="D293" s="42"/>
      <c r="E293" s="42"/>
      <c r="F293" s="36"/>
      <c r="G293" s="36"/>
      <c r="H293" s="42"/>
      <c r="I293" s="42"/>
      <c r="J293" s="36"/>
      <c r="K293" s="36"/>
      <c r="L293" s="42"/>
      <c r="M293" s="42"/>
      <c r="N293" s="41"/>
      <c r="O293" s="36"/>
      <c r="P293" s="42"/>
      <c r="Q293" s="42"/>
      <c r="R293" s="36"/>
      <c r="S293" s="36"/>
      <c r="T293" s="42"/>
      <c r="U293" s="42"/>
      <c r="V293" s="36"/>
      <c r="W293" s="36"/>
      <c r="X293" s="42"/>
      <c r="Y293" s="42"/>
      <c r="Z293" s="41"/>
    </row>
    <row r="294" spans="1:26">
      <c r="A294" s="13"/>
      <c r="B294" s="43" t="s">
        <v>587</v>
      </c>
      <c r="C294" s="40"/>
      <c r="D294" s="44" t="s">
        <v>274</v>
      </c>
      <c r="E294" s="44"/>
      <c r="F294" s="40"/>
      <c r="G294" s="40"/>
      <c r="H294" s="44" t="s">
        <v>274</v>
      </c>
      <c r="I294" s="44"/>
      <c r="J294" s="40"/>
      <c r="K294" s="40"/>
      <c r="L294" s="44" t="s">
        <v>273</v>
      </c>
      <c r="M294" s="44"/>
      <c r="N294" s="43" t="s">
        <v>199</v>
      </c>
      <c r="O294" s="40"/>
      <c r="P294" s="44" t="s">
        <v>596</v>
      </c>
      <c r="Q294" s="44"/>
      <c r="R294" s="43" t="s">
        <v>199</v>
      </c>
      <c r="S294" s="40"/>
      <c r="T294" s="44" t="s">
        <v>274</v>
      </c>
      <c r="U294" s="44"/>
      <c r="V294" s="40"/>
      <c r="W294" s="40"/>
      <c r="X294" s="44" t="s">
        <v>611</v>
      </c>
      <c r="Y294" s="44"/>
      <c r="Z294" s="43" t="s">
        <v>199</v>
      </c>
    </row>
    <row r="295" spans="1:26" ht="15.75" thickBot="1">
      <c r="A295" s="13"/>
      <c r="B295" s="43"/>
      <c r="C295" s="40"/>
      <c r="D295" s="63"/>
      <c r="E295" s="63"/>
      <c r="F295" s="65"/>
      <c r="G295" s="40"/>
      <c r="H295" s="63"/>
      <c r="I295" s="63"/>
      <c r="J295" s="65"/>
      <c r="K295" s="40"/>
      <c r="L295" s="63"/>
      <c r="M295" s="63"/>
      <c r="N295" s="103"/>
      <c r="O295" s="40"/>
      <c r="P295" s="63"/>
      <c r="Q295" s="63"/>
      <c r="R295" s="103"/>
      <c r="S295" s="40"/>
      <c r="T295" s="63"/>
      <c r="U295" s="63"/>
      <c r="V295" s="65"/>
      <c r="W295" s="40"/>
      <c r="X295" s="63"/>
      <c r="Y295" s="63"/>
      <c r="Z295" s="103"/>
    </row>
    <row r="296" spans="1:26">
      <c r="A296" s="13"/>
      <c r="B296" s="41" t="s">
        <v>81</v>
      </c>
      <c r="C296" s="36"/>
      <c r="D296" s="64" t="s">
        <v>274</v>
      </c>
      <c r="E296" s="64"/>
      <c r="F296" s="39"/>
      <c r="G296" s="36"/>
      <c r="H296" s="64" t="s">
        <v>274</v>
      </c>
      <c r="I296" s="64"/>
      <c r="J296" s="39"/>
      <c r="K296" s="36"/>
      <c r="L296" s="64">
        <v>866.4</v>
      </c>
      <c r="M296" s="64"/>
      <c r="N296" s="39"/>
      <c r="O296" s="36"/>
      <c r="P296" s="64">
        <v>26.2</v>
      </c>
      <c r="Q296" s="64"/>
      <c r="R296" s="39"/>
      <c r="S296" s="36"/>
      <c r="T296" s="64" t="s">
        <v>274</v>
      </c>
      <c r="U296" s="64"/>
      <c r="V296" s="39"/>
      <c r="W296" s="36"/>
      <c r="X296" s="64">
        <v>892.6</v>
      </c>
      <c r="Y296" s="64"/>
      <c r="Z296" s="39"/>
    </row>
    <row r="297" spans="1:26" ht="15.75" thickBot="1">
      <c r="A297" s="13"/>
      <c r="B297" s="41"/>
      <c r="C297" s="36"/>
      <c r="D297" s="45"/>
      <c r="E297" s="45"/>
      <c r="F297" s="46"/>
      <c r="G297" s="36"/>
      <c r="H297" s="45"/>
      <c r="I297" s="45"/>
      <c r="J297" s="46"/>
      <c r="K297" s="36"/>
      <c r="L297" s="45"/>
      <c r="M297" s="45"/>
      <c r="N297" s="46"/>
      <c r="O297" s="36"/>
      <c r="P297" s="45"/>
      <c r="Q297" s="45"/>
      <c r="R297" s="46"/>
      <c r="S297" s="36"/>
      <c r="T297" s="45"/>
      <c r="U297" s="45"/>
      <c r="V297" s="46"/>
      <c r="W297" s="36"/>
      <c r="X297" s="45"/>
      <c r="Y297" s="45"/>
      <c r="Z297" s="46"/>
    </row>
    <row r="298" spans="1:26">
      <c r="A298" s="13"/>
      <c r="B298" s="43" t="s">
        <v>597</v>
      </c>
      <c r="C298" s="40"/>
      <c r="D298" s="56" t="s">
        <v>274</v>
      </c>
      <c r="E298" s="56"/>
      <c r="F298" s="51"/>
      <c r="G298" s="40"/>
      <c r="H298" s="56" t="s">
        <v>274</v>
      </c>
      <c r="I298" s="56"/>
      <c r="J298" s="51"/>
      <c r="K298" s="40"/>
      <c r="L298" s="56">
        <v>39.5</v>
      </c>
      <c r="M298" s="56"/>
      <c r="N298" s="51"/>
      <c r="O298" s="40"/>
      <c r="P298" s="56" t="s">
        <v>428</v>
      </c>
      <c r="Q298" s="56"/>
      <c r="R298" s="47" t="s">
        <v>199</v>
      </c>
      <c r="S298" s="40"/>
      <c r="T298" s="56" t="s">
        <v>274</v>
      </c>
      <c r="U298" s="56"/>
      <c r="V298" s="51"/>
      <c r="W298" s="40"/>
      <c r="X298" s="56">
        <v>38.799999999999997</v>
      </c>
      <c r="Y298" s="56"/>
      <c r="Z298" s="51"/>
    </row>
    <row r="299" spans="1:26">
      <c r="A299" s="13"/>
      <c r="B299" s="43"/>
      <c r="C299" s="40"/>
      <c r="D299" s="44"/>
      <c r="E299" s="44"/>
      <c r="F299" s="40"/>
      <c r="G299" s="40"/>
      <c r="H299" s="44"/>
      <c r="I299" s="44"/>
      <c r="J299" s="40"/>
      <c r="K299" s="40"/>
      <c r="L299" s="44"/>
      <c r="M299" s="44"/>
      <c r="N299" s="40"/>
      <c r="O299" s="40"/>
      <c r="P299" s="44"/>
      <c r="Q299" s="44"/>
      <c r="R299" s="43"/>
      <c r="S299" s="40"/>
      <c r="T299" s="44"/>
      <c r="U299" s="44"/>
      <c r="V299" s="40"/>
      <c r="W299" s="40"/>
      <c r="X299" s="44"/>
      <c r="Y299" s="44"/>
      <c r="Z299" s="40"/>
    </row>
    <row r="300" spans="1:26">
      <c r="A300" s="13"/>
      <c r="B300" s="41" t="s">
        <v>590</v>
      </c>
      <c r="C300" s="36"/>
      <c r="D300" s="42" t="s">
        <v>274</v>
      </c>
      <c r="E300" s="42"/>
      <c r="F300" s="36"/>
      <c r="G300" s="36"/>
      <c r="H300" s="42" t="s">
        <v>274</v>
      </c>
      <c r="I300" s="42"/>
      <c r="J300" s="36"/>
      <c r="K300" s="36"/>
      <c r="L300" s="42">
        <v>14.2</v>
      </c>
      <c r="M300" s="42"/>
      <c r="N300" s="36"/>
      <c r="O300" s="36"/>
      <c r="P300" s="42" t="s">
        <v>274</v>
      </c>
      <c r="Q300" s="42"/>
      <c r="R300" s="36"/>
      <c r="S300" s="36"/>
      <c r="T300" s="42" t="s">
        <v>274</v>
      </c>
      <c r="U300" s="42"/>
      <c r="V300" s="36"/>
      <c r="W300" s="36"/>
      <c r="X300" s="42">
        <v>14.2</v>
      </c>
      <c r="Y300" s="42"/>
      <c r="Z300" s="36"/>
    </row>
    <row r="301" spans="1:26">
      <c r="A301" s="13"/>
      <c r="B301" s="41"/>
      <c r="C301" s="36"/>
      <c r="D301" s="42"/>
      <c r="E301" s="42"/>
      <c r="F301" s="36"/>
      <c r="G301" s="36"/>
      <c r="H301" s="42"/>
      <c r="I301" s="42"/>
      <c r="J301" s="36"/>
      <c r="K301" s="36"/>
      <c r="L301" s="42"/>
      <c r="M301" s="42"/>
      <c r="N301" s="36"/>
      <c r="O301" s="36"/>
      <c r="P301" s="42"/>
      <c r="Q301" s="42"/>
      <c r="R301" s="36"/>
      <c r="S301" s="36"/>
      <c r="T301" s="42"/>
      <c r="U301" s="42"/>
      <c r="V301" s="36"/>
      <c r="W301" s="36"/>
      <c r="X301" s="42"/>
      <c r="Y301" s="42"/>
      <c r="Z301" s="36"/>
    </row>
    <row r="302" spans="1:26">
      <c r="A302" s="13"/>
      <c r="B302" s="43" t="s">
        <v>591</v>
      </c>
      <c r="C302" s="40"/>
      <c r="D302" s="44">
        <v>24.6</v>
      </c>
      <c r="E302" s="44"/>
      <c r="F302" s="40"/>
      <c r="G302" s="40"/>
      <c r="H302" s="44">
        <v>24.6</v>
      </c>
      <c r="I302" s="44"/>
      <c r="J302" s="40"/>
      <c r="K302" s="40"/>
      <c r="L302" s="44" t="s">
        <v>428</v>
      </c>
      <c r="M302" s="44"/>
      <c r="N302" s="43" t="s">
        <v>199</v>
      </c>
      <c r="O302" s="40"/>
      <c r="P302" s="44" t="s">
        <v>274</v>
      </c>
      <c r="Q302" s="44"/>
      <c r="R302" s="40"/>
      <c r="S302" s="40"/>
      <c r="T302" s="44" t="s">
        <v>612</v>
      </c>
      <c r="U302" s="44"/>
      <c r="V302" s="43" t="s">
        <v>199</v>
      </c>
      <c r="W302" s="40"/>
      <c r="X302" s="44" t="s">
        <v>274</v>
      </c>
      <c r="Y302" s="44"/>
      <c r="Z302" s="40"/>
    </row>
    <row r="303" spans="1:26" ht="15.75" thickBot="1">
      <c r="A303" s="13"/>
      <c r="B303" s="43"/>
      <c r="C303" s="40"/>
      <c r="D303" s="63"/>
      <c r="E303" s="63"/>
      <c r="F303" s="65"/>
      <c r="G303" s="40"/>
      <c r="H303" s="63"/>
      <c r="I303" s="63"/>
      <c r="J303" s="65"/>
      <c r="K303" s="40"/>
      <c r="L303" s="63"/>
      <c r="M303" s="63"/>
      <c r="N303" s="103"/>
      <c r="O303" s="40"/>
      <c r="P303" s="63"/>
      <c r="Q303" s="63"/>
      <c r="R303" s="65"/>
      <c r="S303" s="40"/>
      <c r="T303" s="63"/>
      <c r="U303" s="63"/>
      <c r="V303" s="103"/>
      <c r="W303" s="40"/>
      <c r="X303" s="63"/>
      <c r="Y303" s="63"/>
      <c r="Z303" s="65"/>
    </row>
    <row r="304" spans="1:26">
      <c r="A304" s="13"/>
      <c r="B304" s="41" t="s">
        <v>279</v>
      </c>
      <c r="C304" s="36"/>
      <c r="D304" s="66" t="s">
        <v>188</v>
      </c>
      <c r="E304" s="64">
        <v>24.6</v>
      </c>
      <c r="F304" s="39"/>
      <c r="G304" s="36"/>
      <c r="H304" s="66" t="s">
        <v>188</v>
      </c>
      <c r="I304" s="64">
        <v>24.6</v>
      </c>
      <c r="J304" s="39"/>
      <c r="K304" s="36"/>
      <c r="L304" s="66" t="s">
        <v>188</v>
      </c>
      <c r="M304" s="64">
        <v>24.6</v>
      </c>
      <c r="N304" s="39"/>
      <c r="O304" s="36"/>
      <c r="P304" s="66" t="s">
        <v>188</v>
      </c>
      <c r="Q304" s="64" t="s">
        <v>428</v>
      </c>
      <c r="R304" s="66" t="s">
        <v>199</v>
      </c>
      <c r="S304" s="36"/>
      <c r="T304" s="66" t="s">
        <v>188</v>
      </c>
      <c r="U304" s="64" t="s">
        <v>612</v>
      </c>
      <c r="V304" s="66" t="s">
        <v>199</v>
      </c>
      <c r="W304" s="36"/>
      <c r="X304" s="66" t="s">
        <v>188</v>
      </c>
      <c r="Y304" s="64">
        <v>24.6</v>
      </c>
      <c r="Z304" s="39"/>
    </row>
    <row r="305" spans="1:42" ht="15.75" thickBot="1">
      <c r="A305" s="13"/>
      <c r="B305" s="41"/>
      <c r="C305" s="36"/>
      <c r="D305" s="67"/>
      <c r="E305" s="68"/>
      <c r="F305" s="69"/>
      <c r="G305" s="36"/>
      <c r="H305" s="67"/>
      <c r="I305" s="68"/>
      <c r="J305" s="69"/>
      <c r="K305" s="36"/>
      <c r="L305" s="67"/>
      <c r="M305" s="68"/>
      <c r="N305" s="69"/>
      <c r="O305" s="36"/>
      <c r="P305" s="67"/>
      <c r="Q305" s="68"/>
      <c r="R305" s="67"/>
      <c r="S305" s="36"/>
      <c r="T305" s="67"/>
      <c r="U305" s="68"/>
      <c r="V305" s="67"/>
      <c r="W305" s="36"/>
      <c r="X305" s="67"/>
      <c r="Y305" s="68"/>
      <c r="Z305" s="69"/>
    </row>
    <row r="306" spans="1:42" ht="15.75" thickTop="1">
      <c r="A306" s="13"/>
      <c r="B306" s="43" t="s">
        <v>286</v>
      </c>
      <c r="C306" s="40"/>
      <c r="D306" s="135" t="s">
        <v>188</v>
      </c>
      <c r="E306" s="136">
        <v>23.7</v>
      </c>
      <c r="F306" s="102"/>
      <c r="G306" s="40"/>
      <c r="H306" s="135" t="s">
        <v>188</v>
      </c>
      <c r="I306" s="136">
        <v>23.7</v>
      </c>
      <c r="J306" s="102"/>
      <c r="K306" s="40"/>
      <c r="L306" s="135" t="s">
        <v>188</v>
      </c>
      <c r="M306" s="136">
        <v>23.7</v>
      </c>
      <c r="N306" s="102"/>
      <c r="O306" s="40"/>
      <c r="P306" s="135" t="s">
        <v>188</v>
      </c>
      <c r="Q306" s="136" t="s">
        <v>407</v>
      </c>
      <c r="R306" s="135" t="s">
        <v>199</v>
      </c>
      <c r="S306" s="40"/>
      <c r="T306" s="135" t="s">
        <v>188</v>
      </c>
      <c r="U306" s="136" t="s">
        <v>613</v>
      </c>
      <c r="V306" s="135" t="s">
        <v>199</v>
      </c>
      <c r="W306" s="40"/>
      <c r="X306" s="135" t="s">
        <v>188</v>
      </c>
      <c r="Y306" s="136">
        <v>23.7</v>
      </c>
      <c r="Z306" s="102"/>
    </row>
    <row r="307" spans="1:42" ht="15.75" thickBot="1">
      <c r="A307" s="13"/>
      <c r="B307" s="43"/>
      <c r="C307" s="40"/>
      <c r="D307" s="48"/>
      <c r="E307" s="62"/>
      <c r="F307" s="52"/>
      <c r="G307" s="40"/>
      <c r="H307" s="48"/>
      <c r="I307" s="62"/>
      <c r="J307" s="52"/>
      <c r="K307" s="40"/>
      <c r="L307" s="48"/>
      <c r="M307" s="62"/>
      <c r="N307" s="52"/>
      <c r="O307" s="40"/>
      <c r="P307" s="48"/>
      <c r="Q307" s="62"/>
      <c r="R307" s="48"/>
      <c r="S307" s="40"/>
      <c r="T307" s="48"/>
      <c r="U307" s="62"/>
      <c r="V307" s="48"/>
      <c r="W307" s="40"/>
      <c r="X307" s="48"/>
      <c r="Y307" s="62"/>
      <c r="Z307" s="52"/>
    </row>
    <row r="308" spans="1:42" ht="15.75" thickTop="1">
      <c r="A308" s="13"/>
      <c r="B308" s="137" t="s">
        <v>548</v>
      </c>
      <c r="C308" s="137"/>
      <c r="D308" s="137"/>
      <c r="E308" s="137"/>
      <c r="F308" s="137"/>
      <c r="G308" s="137"/>
      <c r="H308" s="137"/>
      <c r="I308" s="137"/>
      <c r="J308" s="137"/>
      <c r="K308" s="137"/>
      <c r="L308" s="137"/>
      <c r="M308" s="137"/>
      <c r="N308" s="137"/>
      <c r="O308" s="137"/>
      <c r="P308" s="137"/>
      <c r="Q308" s="137"/>
      <c r="R308" s="137"/>
      <c r="S308" s="137"/>
      <c r="T308" s="137"/>
      <c r="U308" s="137"/>
      <c r="V308" s="137"/>
      <c r="W308" s="137"/>
      <c r="X308" s="137"/>
      <c r="Y308" s="137"/>
      <c r="Z308" s="137"/>
      <c r="AA308" s="137"/>
      <c r="AB308" s="137"/>
      <c r="AC308" s="137"/>
      <c r="AD308" s="137"/>
      <c r="AE308" s="137"/>
      <c r="AF308" s="137"/>
      <c r="AG308" s="137"/>
      <c r="AH308" s="137"/>
      <c r="AI308" s="137"/>
      <c r="AJ308" s="137"/>
      <c r="AK308" s="137"/>
      <c r="AL308" s="137"/>
      <c r="AM308" s="137"/>
      <c r="AN308" s="137"/>
      <c r="AO308" s="137"/>
      <c r="AP308" s="137"/>
    </row>
    <row r="309" spans="1:42">
      <c r="A309" s="13"/>
      <c r="B309" s="137" t="s">
        <v>592</v>
      </c>
      <c r="C309" s="137"/>
      <c r="D309" s="137"/>
      <c r="E309" s="137"/>
      <c r="F309" s="137"/>
      <c r="G309" s="137"/>
      <c r="H309" s="137"/>
      <c r="I309" s="137"/>
      <c r="J309" s="137"/>
      <c r="K309" s="137"/>
      <c r="L309" s="137"/>
      <c r="M309" s="137"/>
      <c r="N309" s="137"/>
      <c r="O309" s="137"/>
      <c r="P309" s="137"/>
      <c r="Q309" s="137"/>
      <c r="R309" s="137"/>
      <c r="S309" s="137"/>
      <c r="T309" s="137"/>
      <c r="U309" s="137"/>
      <c r="V309" s="137"/>
      <c r="W309" s="137"/>
      <c r="X309" s="137"/>
      <c r="Y309" s="137"/>
      <c r="Z309" s="137"/>
      <c r="AA309" s="137"/>
      <c r="AB309" s="137"/>
      <c r="AC309" s="137"/>
      <c r="AD309" s="137"/>
      <c r="AE309" s="137"/>
      <c r="AF309" s="137"/>
      <c r="AG309" s="137"/>
      <c r="AH309" s="137"/>
      <c r="AI309" s="137"/>
      <c r="AJ309" s="137"/>
      <c r="AK309" s="137"/>
      <c r="AL309" s="137"/>
      <c r="AM309" s="137"/>
      <c r="AN309" s="137"/>
      <c r="AO309" s="137"/>
      <c r="AP309" s="137"/>
    </row>
    <row r="310" spans="1:42">
      <c r="A310" s="13"/>
      <c r="B310" s="137" t="s">
        <v>614</v>
      </c>
      <c r="C310" s="137"/>
      <c r="D310" s="137"/>
      <c r="E310" s="137"/>
      <c r="F310" s="137"/>
      <c r="G310" s="137"/>
      <c r="H310" s="137"/>
      <c r="I310" s="137"/>
      <c r="J310" s="137"/>
      <c r="K310" s="137"/>
      <c r="L310" s="137"/>
      <c r="M310" s="137"/>
      <c r="N310" s="137"/>
      <c r="O310" s="137"/>
      <c r="P310" s="137"/>
      <c r="Q310" s="137"/>
      <c r="R310" s="137"/>
      <c r="S310" s="137"/>
      <c r="T310" s="137"/>
      <c r="U310" s="137"/>
      <c r="V310" s="137"/>
      <c r="W310" s="137"/>
      <c r="X310" s="137"/>
      <c r="Y310" s="137"/>
      <c r="Z310" s="137"/>
      <c r="AA310" s="137"/>
      <c r="AB310" s="137"/>
      <c r="AC310" s="137"/>
      <c r="AD310" s="137"/>
      <c r="AE310" s="137"/>
      <c r="AF310" s="137"/>
      <c r="AG310" s="137"/>
      <c r="AH310" s="137"/>
      <c r="AI310" s="137"/>
      <c r="AJ310" s="137"/>
      <c r="AK310" s="137"/>
      <c r="AL310" s="137"/>
      <c r="AM310" s="137"/>
      <c r="AN310" s="137"/>
      <c r="AO310" s="137"/>
      <c r="AP310" s="137"/>
    </row>
    <row r="311" spans="1:42">
      <c r="A311" s="13"/>
      <c r="B311" s="137" t="s">
        <v>594</v>
      </c>
      <c r="C311" s="137"/>
      <c r="D311" s="137"/>
      <c r="E311" s="137"/>
      <c r="F311" s="137"/>
      <c r="G311" s="137"/>
      <c r="H311" s="137"/>
      <c r="I311" s="137"/>
      <c r="J311" s="137"/>
      <c r="K311" s="137"/>
      <c r="L311" s="137"/>
      <c r="M311" s="137"/>
      <c r="N311" s="137"/>
      <c r="O311" s="137"/>
      <c r="P311" s="137"/>
      <c r="Q311" s="137"/>
      <c r="R311" s="137"/>
      <c r="S311" s="137"/>
      <c r="T311" s="137"/>
      <c r="U311" s="137"/>
      <c r="V311" s="137"/>
      <c r="W311" s="137"/>
      <c r="X311" s="137"/>
      <c r="Y311" s="137"/>
      <c r="Z311" s="137"/>
      <c r="AA311" s="137"/>
      <c r="AB311" s="137"/>
      <c r="AC311" s="137"/>
      <c r="AD311" s="137"/>
      <c r="AE311" s="137"/>
      <c r="AF311" s="137"/>
      <c r="AG311" s="137"/>
      <c r="AH311" s="137"/>
      <c r="AI311" s="137"/>
      <c r="AJ311" s="137"/>
      <c r="AK311" s="137"/>
      <c r="AL311" s="137"/>
      <c r="AM311" s="137"/>
      <c r="AN311" s="137"/>
      <c r="AO311" s="137"/>
      <c r="AP311" s="137"/>
    </row>
    <row r="312" spans="1:42">
      <c r="A312" s="13"/>
      <c r="B312" s="35"/>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row>
    <row r="313" spans="1:42">
      <c r="A313" s="13"/>
      <c r="B313" s="21"/>
      <c r="C313" s="21"/>
      <c r="D313" s="21"/>
      <c r="E313" s="21"/>
      <c r="F313" s="21"/>
      <c r="G313" s="21"/>
      <c r="H313" s="21"/>
      <c r="I313" s="21"/>
      <c r="J313" s="21"/>
      <c r="K313" s="21"/>
      <c r="L313" s="21"/>
      <c r="M313" s="21"/>
      <c r="N313" s="21"/>
      <c r="O313" s="21"/>
      <c r="P313" s="21"/>
      <c r="Q313" s="21"/>
      <c r="R313" s="21"/>
      <c r="S313" s="21"/>
      <c r="T313" s="21"/>
      <c r="U313" s="21"/>
      <c r="V313" s="21"/>
      <c r="W313" s="21"/>
      <c r="X313" s="21"/>
      <c r="Y313" s="21"/>
      <c r="Z313" s="21"/>
    </row>
    <row r="314" spans="1:42">
      <c r="A314" s="13"/>
      <c r="B314" s="61" t="s">
        <v>185</v>
      </c>
      <c r="C314" s="36"/>
      <c r="D314" s="37" t="s">
        <v>551</v>
      </c>
      <c r="E314" s="37"/>
      <c r="F314" s="37"/>
      <c r="G314" s="36"/>
      <c r="H314" s="37" t="s">
        <v>551</v>
      </c>
      <c r="I314" s="37"/>
      <c r="J314" s="37"/>
      <c r="K314" s="36"/>
      <c r="L314" s="37" t="s">
        <v>556</v>
      </c>
      <c r="M314" s="37"/>
      <c r="N314" s="37"/>
      <c r="O314" s="36"/>
      <c r="P314" s="37" t="s">
        <v>558</v>
      </c>
      <c r="Q314" s="37"/>
      <c r="R314" s="37"/>
      <c r="S314" s="36"/>
      <c r="T314" s="37" t="s">
        <v>560</v>
      </c>
      <c r="U314" s="37"/>
      <c r="V314" s="37"/>
      <c r="W314" s="36"/>
      <c r="X314" s="37" t="s">
        <v>561</v>
      </c>
      <c r="Y314" s="37"/>
      <c r="Z314" s="37"/>
    </row>
    <row r="315" spans="1:42">
      <c r="A315" s="13"/>
      <c r="B315" s="61"/>
      <c r="C315" s="36"/>
      <c r="D315" s="37" t="s">
        <v>552</v>
      </c>
      <c r="E315" s="37"/>
      <c r="F315" s="37"/>
      <c r="G315" s="36"/>
      <c r="H315" s="37" t="s">
        <v>554</v>
      </c>
      <c r="I315" s="37"/>
      <c r="J315" s="37"/>
      <c r="K315" s="36"/>
      <c r="L315" s="37" t="s">
        <v>557</v>
      </c>
      <c r="M315" s="37"/>
      <c r="N315" s="37"/>
      <c r="O315" s="36"/>
      <c r="P315" s="37" t="s">
        <v>556</v>
      </c>
      <c r="Q315" s="37"/>
      <c r="R315" s="37"/>
      <c r="S315" s="36"/>
      <c r="T315" s="37"/>
      <c r="U315" s="37"/>
      <c r="V315" s="37"/>
      <c r="W315" s="36"/>
      <c r="X315" s="37"/>
      <c r="Y315" s="37"/>
      <c r="Z315" s="37"/>
    </row>
    <row r="316" spans="1:42" ht="15.75" thickBot="1">
      <c r="A316" s="13"/>
      <c r="B316" s="61"/>
      <c r="C316" s="36"/>
      <c r="D316" s="38" t="s">
        <v>553</v>
      </c>
      <c r="E316" s="38"/>
      <c r="F316" s="38"/>
      <c r="G316" s="36"/>
      <c r="H316" s="38" t="s">
        <v>555</v>
      </c>
      <c r="I316" s="38"/>
      <c r="J316" s="38"/>
      <c r="K316" s="36"/>
      <c r="L316" s="101"/>
      <c r="M316" s="101"/>
      <c r="N316" s="101"/>
      <c r="O316" s="36"/>
      <c r="P316" s="38" t="s">
        <v>559</v>
      </c>
      <c r="Q316" s="38"/>
      <c r="R316" s="38"/>
      <c r="S316" s="36"/>
      <c r="T316" s="38"/>
      <c r="U316" s="38"/>
      <c r="V316" s="38"/>
      <c r="W316" s="36"/>
      <c r="X316" s="38"/>
      <c r="Y316" s="38"/>
      <c r="Z316" s="38"/>
    </row>
    <row r="317" spans="1:42">
      <c r="A317" s="13"/>
      <c r="B317" s="129" t="s">
        <v>106</v>
      </c>
      <c r="C317" s="40"/>
      <c r="D317" s="47" t="s">
        <v>188</v>
      </c>
      <c r="E317" s="56" t="s">
        <v>274</v>
      </c>
      <c r="F317" s="51"/>
      <c r="G317" s="40"/>
      <c r="H317" s="47" t="s">
        <v>188</v>
      </c>
      <c r="I317" s="56" t="s">
        <v>274</v>
      </c>
      <c r="J317" s="51"/>
      <c r="K317" s="40"/>
      <c r="L317" s="47" t="s">
        <v>188</v>
      </c>
      <c r="M317" s="56">
        <v>108.1</v>
      </c>
      <c r="N317" s="51"/>
      <c r="O317" s="40"/>
      <c r="P317" s="47" t="s">
        <v>188</v>
      </c>
      <c r="Q317" s="56">
        <v>7.4</v>
      </c>
      <c r="R317" s="51"/>
      <c r="S317" s="40"/>
      <c r="T317" s="47" t="s">
        <v>188</v>
      </c>
      <c r="U317" s="56" t="s">
        <v>274</v>
      </c>
      <c r="V317" s="51"/>
      <c r="W317" s="40"/>
      <c r="X317" s="47" t="s">
        <v>188</v>
      </c>
      <c r="Y317" s="56">
        <v>115.5</v>
      </c>
      <c r="Z317" s="51"/>
    </row>
    <row r="318" spans="1:42">
      <c r="A318" s="13"/>
      <c r="B318" s="129"/>
      <c r="C318" s="40"/>
      <c r="D318" s="43"/>
      <c r="E318" s="44"/>
      <c r="F318" s="40"/>
      <c r="G318" s="40"/>
      <c r="H318" s="43"/>
      <c r="I318" s="44"/>
      <c r="J318" s="40"/>
      <c r="K318" s="40"/>
      <c r="L318" s="43"/>
      <c r="M318" s="44"/>
      <c r="N318" s="40"/>
      <c r="O318" s="40"/>
      <c r="P318" s="43"/>
      <c r="Q318" s="44"/>
      <c r="R318" s="40"/>
      <c r="S318" s="40"/>
      <c r="T318" s="43"/>
      <c r="U318" s="44"/>
      <c r="V318" s="40"/>
      <c r="W318" s="40"/>
      <c r="X318" s="43"/>
      <c r="Y318" s="44"/>
      <c r="Z318" s="40"/>
    </row>
    <row r="319" spans="1:42">
      <c r="A319" s="13"/>
      <c r="B319" s="79" t="s">
        <v>107</v>
      </c>
      <c r="C319" s="17"/>
      <c r="D319" s="36"/>
      <c r="E319" s="36"/>
      <c r="F319" s="36"/>
      <c r="G319" s="17"/>
      <c r="H319" s="36"/>
      <c r="I319" s="36"/>
      <c r="J319" s="36"/>
      <c r="K319" s="17"/>
      <c r="L319" s="36"/>
      <c r="M319" s="36"/>
      <c r="N319" s="36"/>
      <c r="O319" s="17"/>
      <c r="P319" s="36"/>
      <c r="Q319" s="36"/>
      <c r="R319" s="36"/>
      <c r="S319" s="17"/>
      <c r="T319" s="36"/>
      <c r="U319" s="36"/>
      <c r="V319" s="36"/>
      <c r="W319" s="17"/>
      <c r="X319" s="36"/>
      <c r="Y319" s="36"/>
      <c r="Z319" s="36"/>
    </row>
    <row r="320" spans="1:42">
      <c r="A320" s="13"/>
      <c r="B320" s="43" t="s">
        <v>108</v>
      </c>
      <c r="C320" s="40"/>
      <c r="D320" s="44" t="s">
        <v>274</v>
      </c>
      <c r="E320" s="44"/>
      <c r="F320" s="40"/>
      <c r="G320" s="40"/>
      <c r="H320" s="44" t="s">
        <v>274</v>
      </c>
      <c r="I320" s="44"/>
      <c r="J320" s="40"/>
      <c r="K320" s="40"/>
      <c r="L320" s="44" t="s">
        <v>615</v>
      </c>
      <c r="M320" s="44"/>
      <c r="N320" s="43" t="s">
        <v>199</v>
      </c>
      <c r="O320" s="40"/>
      <c r="P320" s="44" t="s">
        <v>222</v>
      </c>
      <c r="Q320" s="44"/>
      <c r="R320" s="43" t="s">
        <v>199</v>
      </c>
      <c r="S320" s="40"/>
      <c r="T320" s="44" t="s">
        <v>274</v>
      </c>
      <c r="U320" s="44"/>
      <c r="V320" s="40"/>
      <c r="W320" s="40"/>
      <c r="X320" s="44" t="s">
        <v>616</v>
      </c>
      <c r="Y320" s="44"/>
      <c r="Z320" s="43" t="s">
        <v>199</v>
      </c>
    </row>
    <row r="321" spans="1:26">
      <c r="A321" s="13"/>
      <c r="B321" s="43"/>
      <c r="C321" s="40"/>
      <c r="D321" s="44"/>
      <c r="E321" s="44"/>
      <c r="F321" s="40"/>
      <c r="G321" s="40"/>
      <c r="H321" s="44"/>
      <c r="I321" s="44"/>
      <c r="J321" s="40"/>
      <c r="K321" s="40"/>
      <c r="L321" s="44"/>
      <c r="M321" s="44"/>
      <c r="N321" s="43"/>
      <c r="O321" s="40"/>
      <c r="P321" s="44"/>
      <c r="Q321" s="44"/>
      <c r="R321" s="43"/>
      <c r="S321" s="40"/>
      <c r="T321" s="44"/>
      <c r="U321" s="44"/>
      <c r="V321" s="40"/>
      <c r="W321" s="40"/>
      <c r="X321" s="44"/>
      <c r="Y321" s="44"/>
      <c r="Z321" s="43"/>
    </row>
    <row r="322" spans="1:26">
      <c r="A322" s="13"/>
      <c r="B322" s="106" t="s">
        <v>109</v>
      </c>
      <c r="C322" s="36"/>
      <c r="D322" s="42" t="s">
        <v>274</v>
      </c>
      <c r="E322" s="42"/>
      <c r="F322" s="36"/>
      <c r="G322" s="36"/>
      <c r="H322" s="42" t="s">
        <v>274</v>
      </c>
      <c r="I322" s="42"/>
      <c r="J322" s="36"/>
      <c r="K322" s="36"/>
      <c r="L322" s="42" t="s">
        <v>617</v>
      </c>
      <c r="M322" s="42"/>
      <c r="N322" s="41" t="s">
        <v>199</v>
      </c>
      <c r="O322" s="36"/>
      <c r="P322" s="42" t="s">
        <v>274</v>
      </c>
      <c r="Q322" s="42"/>
      <c r="R322" s="36"/>
      <c r="S322" s="36"/>
      <c r="T322" s="42" t="s">
        <v>274</v>
      </c>
      <c r="U322" s="42"/>
      <c r="V322" s="36"/>
      <c r="W322" s="36"/>
      <c r="X322" s="42" t="s">
        <v>617</v>
      </c>
      <c r="Y322" s="42"/>
      <c r="Z322" s="41" t="s">
        <v>199</v>
      </c>
    </row>
    <row r="323" spans="1:26">
      <c r="A323" s="13"/>
      <c r="B323" s="106"/>
      <c r="C323" s="36"/>
      <c r="D323" s="42"/>
      <c r="E323" s="42"/>
      <c r="F323" s="36"/>
      <c r="G323" s="36"/>
      <c r="H323" s="42"/>
      <c r="I323" s="42"/>
      <c r="J323" s="36"/>
      <c r="K323" s="36"/>
      <c r="L323" s="42"/>
      <c r="M323" s="42"/>
      <c r="N323" s="41"/>
      <c r="O323" s="36"/>
      <c r="P323" s="42"/>
      <c r="Q323" s="42"/>
      <c r="R323" s="36"/>
      <c r="S323" s="36"/>
      <c r="T323" s="42"/>
      <c r="U323" s="42"/>
      <c r="V323" s="36"/>
      <c r="W323" s="36"/>
      <c r="X323" s="42"/>
      <c r="Y323" s="42"/>
      <c r="Z323" s="41"/>
    </row>
    <row r="324" spans="1:26">
      <c r="A324" s="13"/>
      <c r="B324" s="129" t="s">
        <v>110</v>
      </c>
      <c r="C324" s="40"/>
      <c r="D324" s="44" t="s">
        <v>274</v>
      </c>
      <c r="E324" s="44"/>
      <c r="F324" s="40"/>
      <c r="G324" s="40"/>
      <c r="H324" s="44" t="s">
        <v>274</v>
      </c>
      <c r="I324" s="44"/>
      <c r="J324" s="40"/>
      <c r="K324" s="40"/>
      <c r="L324" s="44">
        <v>0.9</v>
      </c>
      <c r="M324" s="44"/>
      <c r="N324" s="40"/>
      <c r="O324" s="40"/>
      <c r="P324" s="44" t="s">
        <v>274</v>
      </c>
      <c r="Q324" s="44"/>
      <c r="R324" s="40"/>
      <c r="S324" s="40"/>
      <c r="T324" s="44" t="s">
        <v>274</v>
      </c>
      <c r="U324" s="44"/>
      <c r="V324" s="40"/>
      <c r="W324" s="40"/>
      <c r="X324" s="44">
        <v>0.9</v>
      </c>
      <c r="Y324" s="44"/>
      <c r="Z324" s="40"/>
    </row>
    <row r="325" spans="1:26">
      <c r="A325" s="13"/>
      <c r="B325" s="129"/>
      <c r="C325" s="40"/>
      <c r="D325" s="44"/>
      <c r="E325" s="44"/>
      <c r="F325" s="40"/>
      <c r="G325" s="40"/>
      <c r="H325" s="44"/>
      <c r="I325" s="44"/>
      <c r="J325" s="40"/>
      <c r="K325" s="40"/>
      <c r="L325" s="44"/>
      <c r="M325" s="44"/>
      <c r="N325" s="40"/>
      <c r="O325" s="40"/>
      <c r="P325" s="44"/>
      <c r="Q325" s="44"/>
      <c r="R325" s="40"/>
      <c r="S325" s="40"/>
      <c r="T325" s="44"/>
      <c r="U325" s="44"/>
      <c r="V325" s="40"/>
      <c r="W325" s="40"/>
      <c r="X325" s="44"/>
      <c r="Y325" s="44"/>
      <c r="Z325" s="40"/>
    </row>
    <row r="326" spans="1:26">
      <c r="A326" s="13"/>
      <c r="B326" s="41" t="s">
        <v>618</v>
      </c>
      <c r="C326" s="36"/>
      <c r="D326" s="42">
        <v>17.100000000000001</v>
      </c>
      <c r="E326" s="42"/>
      <c r="F326" s="36"/>
      <c r="G326" s="36"/>
      <c r="H326" s="42">
        <v>17.100000000000001</v>
      </c>
      <c r="I326" s="42"/>
      <c r="J326" s="36"/>
      <c r="K326" s="36"/>
      <c r="L326" s="42" t="s">
        <v>274</v>
      </c>
      <c r="M326" s="42"/>
      <c r="N326" s="36"/>
      <c r="O326" s="36"/>
      <c r="P326" s="42" t="s">
        <v>274</v>
      </c>
      <c r="Q326" s="42"/>
      <c r="R326" s="36"/>
      <c r="S326" s="36"/>
      <c r="T326" s="42" t="s">
        <v>619</v>
      </c>
      <c r="U326" s="42"/>
      <c r="V326" s="41" t="s">
        <v>199</v>
      </c>
      <c r="W326" s="36"/>
      <c r="X326" s="42" t="s">
        <v>274</v>
      </c>
      <c r="Y326" s="42"/>
      <c r="Z326" s="36"/>
    </row>
    <row r="327" spans="1:26">
      <c r="A327" s="13"/>
      <c r="B327" s="41"/>
      <c r="C327" s="36"/>
      <c r="D327" s="42"/>
      <c r="E327" s="42"/>
      <c r="F327" s="36"/>
      <c r="G327" s="36"/>
      <c r="H327" s="42"/>
      <c r="I327" s="42"/>
      <c r="J327" s="36"/>
      <c r="K327" s="36"/>
      <c r="L327" s="42"/>
      <c r="M327" s="42"/>
      <c r="N327" s="36"/>
      <c r="O327" s="36"/>
      <c r="P327" s="42"/>
      <c r="Q327" s="42"/>
      <c r="R327" s="36"/>
      <c r="S327" s="36"/>
      <c r="T327" s="42"/>
      <c r="U327" s="42"/>
      <c r="V327" s="41"/>
      <c r="W327" s="36"/>
      <c r="X327" s="42"/>
      <c r="Y327" s="42"/>
      <c r="Z327" s="36"/>
    </row>
    <row r="328" spans="1:26">
      <c r="A328" s="13"/>
      <c r="B328" s="43" t="s">
        <v>620</v>
      </c>
      <c r="C328" s="40"/>
      <c r="D328" s="44" t="s">
        <v>274</v>
      </c>
      <c r="E328" s="44"/>
      <c r="F328" s="40"/>
      <c r="G328" s="40"/>
      <c r="H328" s="44" t="s">
        <v>621</v>
      </c>
      <c r="I328" s="44"/>
      <c r="J328" s="43" t="s">
        <v>199</v>
      </c>
      <c r="K328" s="40"/>
      <c r="L328" s="44" t="s">
        <v>274</v>
      </c>
      <c r="M328" s="44"/>
      <c r="N328" s="40"/>
      <c r="O328" s="40"/>
      <c r="P328" s="44" t="s">
        <v>274</v>
      </c>
      <c r="Q328" s="44"/>
      <c r="R328" s="40"/>
      <c r="S328" s="40"/>
      <c r="T328" s="44">
        <v>242.8</v>
      </c>
      <c r="U328" s="44"/>
      <c r="V328" s="40"/>
      <c r="W328" s="40"/>
      <c r="X328" s="44" t="s">
        <v>274</v>
      </c>
      <c r="Y328" s="44"/>
      <c r="Z328" s="40"/>
    </row>
    <row r="329" spans="1:26" ht="15.75" thickBot="1">
      <c r="A329" s="13"/>
      <c r="B329" s="43"/>
      <c r="C329" s="40"/>
      <c r="D329" s="63"/>
      <c r="E329" s="63"/>
      <c r="F329" s="65"/>
      <c r="G329" s="40"/>
      <c r="H329" s="63"/>
      <c r="I329" s="63"/>
      <c r="J329" s="103"/>
      <c r="K329" s="40"/>
      <c r="L329" s="63"/>
      <c r="M329" s="63"/>
      <c r="N329" s="65"/>
      <c r="O329" s="40"/>
      <c r="P329" s="63"/>
      <c r="Q329" s="63"/>
      <c r="R329" s="65"/>
      <c r="S329" s="40"/>
      <c r="T329" s="63"/>
      <c r="U329" s="63"/>
      <c r="V329" s="65"/>
      <c r="W329" s="40"/>
      <c r="X329" s="63"/>
      <c r="Y329" s="63"/>
      <c r="Z329" s="65"/>
    </row>
    <row r="330" spans="1:26">
      <c r="A330" s="13"/>
      <c r="B330" s="41" t="s">
        <v>622</v>
      </c>
      <c r="C330" s="36"/>
      <c r="D330" s="64">
        <v>17.100000000000001</v>
      </c>
      <c r="E330" s="64"/>
      <c r="F330" s="39"/>
      <c r="G330" s="36"/>
      <c r="H330" s="64" t="s">
        <v>623</v>
      </c>
      <c r="I330" s="64"/>
      <c r="J330" s="66" t="s">
        <v>199</v>
      </c>
      <c r="K330" s="36"/>
      <c r="L330" s="64" t="s">
        <v>624</v>
      </c>
      <c r="M330" s="64"/>
      <c r="N330" s="66" t="s">
        <v>199</v>
      </c>
      <c r="O330" s="36"/>
      <c r="P330" s="64" t="s">
        <v>222</v>
      </c>
      <c r="Q330" s="64"/>
      <c r="R330" s="66" t="s">
        <v>199</v>
      </c>
      <c r="S330" s="36"/>
      <c r="T330" s="64">
        <v>208.6</v>
      </c>
      <c r="U330" s="64"/>
      <c r="V330" s="39"/>
      <c r="W330" s="36"/>
      <c r="X330" s="64" t="s">
        <v>625</v>
      </c>
      <c r="Y330" s="64"/>
      <c r="Z330" s="66" t="s">
        <v>199</v>
      </c>
    </row>
    <row r="331" spans="1:26" ht="15.75" thickBot="1">
      <c r="A331" s="13"/>
      <c r="B331" s="41"/>
      <c r="C331" s="36"/>
      <c r="D331" s="45"/>
      <c r="E331" s="45"/>
      <c r="F331" s="46"/>
      <c r="G331" s="36"/>
      <c r="H331" s="45"/>
      <c r="I331" s="45"/>
      <c r="J331" s="111"/>
      <c r="K331" s="36"/>
      <c r="L331" s="45"/>
      <c r="M331" s="45"/>
      <c r="N331" s="111"/>
      <c r="O331" s="36"/>
      <c r="P331" s="45"/>
      <c r="Q331" s="45"/>
      <c r="R331" s="111"/>
      <c r="S331" s="36"/>
      <c r="T331" s="45"/>
      <c r="U331" s="45"/>
      <c r="V331" s="46"/>
      <c r="W331" s="36"/>
      <c r="X331" s="45"/>
      <c r="Y331" s="45"/>
      <c r="Z331" s="111"/>
    </row>
    <row r="332" spans="1:26">
      <c r="A332" s="13"/>
      <c r="B332" s="80" t="s">
        <v>112</v>
      </c>
      <c r="C332" s="28"/>
      <c r="D332" s="51"/>
      <c r="E332" s="51"/>
      <c r="F332" s="51"/>
      <c r="G332" s="28"/>
      <c r="H332" s="51"/>
      <c r="I332" s="51"/>
      <c r="J332" s="51"/>
      <c r="K332" s="28"/>
      <c r="L332" s="51"/>
      <c r="M332" s="51"/>
      <c r="N332" s="51"/>
      <c r="O332" s="28"/>
      <c r="P332" s="51"/>
      <c r="Q332" s="51"/>
      <c r="R332" s="51"/>
      <c r="S332" s="28"/>
      <c r="T332" s="51"/>
      <c r="U332" s="51"/>
      <c r="V332" s="51"/>
      <c r="W332" s="28"/>
      <c r="X332" s="51"/>
      <c r="Y332" s="51"/>
      <c r="Z332" s="51"/>
    </row>
    <row r="333" spans="1:26">
      <c r="A333" s="13"/>
      <c r="B333" s="41" t="s">
        <v>113</v>
      </c>
      <c r="C333" s="36"/>
      <c r="D333" s="42" t="s">
        <v>274</v>
      </c>
      <c r="E333" s="42"/>
      <c r="F333" s="36"/>
      <c r="G333" s="36"/>
      <c r="H333" s="42">
        <v>261</v>
      </c>
      <c r="I333" s="42"/>
      <c r="J333" s="36"/>
      <c r="K333" s="36"/>
      <c r="L333" s="42" t="s">
        <v>274</v>
      </c>
      <c r="M333" s="42"/>
      <c r="N333" s="36"/>
      <c r="O333" s="36"/>
      <c r="P333" s="42" t="s">
        <v>274</v>
      </c>
      <c r="Q333" s="42"/>
      <c r="R333" s="36"/>
      <c r="S333" s="36"/>
      <c r="T333" s="42" t="s">
        <v>274</v>
      </c>
      <c r="U333" s="42"/>
      <c r="V333" s="36"/>
      <c r="W333" s="36"/>
      <c r="X333" s="42">
        <v>261</v>
      </c>
      <c r="Y333" s="42"/>
      <c r="Z333" s="36"/>
    </row>
    <row r="334" spans="1:26">
      <c r="A334" s="13"/>
      <c r="B334" s="41"/>
      <c r="C334" s="36"/>
      <c r="D334" s="42"/>
      <c r="E334" s="42"/>
      <c r="F334" s="36"/>
      <c r="G334" s="36"/>
      <c r="H334" s="42"/>
      <c r="I334" s="42"/>
      <c r="J334" s="36"/>
      <c r="K334" s="36"/>
      <c r="L334" s="42"/>
      <c r="M334" s="42"/>
      <c r="N334" s="36"/>
      <c r="O334" s="36"/>
      <c r="P334" s="42"/>
      <c r="Q334" s="42"/>
      <c r="R334" s="36"/>
      <c r="S334" s="36"/>
      <c r="T334" s="42"/>
      <c r="U334" s="42"/>
      <c r="V334" s="36"/>
      <c r="W334" s="36"/>
      <c r="X334" s="42"/>
      <c r="Y334" s="42"/>
      <c r="Z334" s="36"/>
    </row>
    <row r="335" spans="1:26">
      <c r="A335" s="13"/>
      <c r="B335" s="43" t="s">
        <v>114</v>
      </c>
      <c r="C335" s="40"/>
      <c r="D335" s="44" t="s">
        <v>274</v>
      </c>
      <c r="E335" s="44"/>
      <c r="F335" s="40"/>
      <c r="G335" s="40"/>
      <c r="H335" s="44" t="s">
        <v>626</v>
      </c>
      <c r="I335" s="44"/>
      <c r="J335" s="43" t="s">
        <v>199</v>
      </c>
      <c r="K335" s="40"/>
      <c r="L335" s="44" t="s">
        <v>274</v>
      </c>
      <c r="M335" s="44"/>
      <c r="N335" s="40"/>
      <c r="O335" s="40"/>
      <c r="P335" s="44" t="s">
        <v>274</v>
      </c>
      <c r="Q335" s="44"/>
      <c r="R335" s="40"/>
      <c r="S335" s="40"/>
      <c r="T335" s="44" t="s">
        <v>274</v>
      </c>
      <c r="U335" s="44"/>
      <c r="V335" s="40"/>
      <c r="W335" s="40"/>
      <c r="X335" s="44" t="s">
        <v>626</v>
      </c>
      <c r="Y335" s="44"/>
      <c r="Z335" s="43" t="s">
        <v>199</v>
      </c>
    </row>
    <row r="336" spans="1:26">
      <c r="A336" s="13"/>
      <c r="B336" s="43"/>
      <c r="C336" s="40"/>
      <c r="D336" s="44"/>
      <c r="E336" s="44"/>
      <c r="F336" s="40"/>
      <c r="G336" s="40"/>
      <c r="H336" s="44"/>
      <c r="I336" s="44"/>
      <c r="J336" s="43"/>
      <c r="K336" s="40"/>
      <c r="L336" s="44"/>
      <c r="M336" s="44"/>
      <c r="N336" s="40"/>
      <c r="O336" s="40"/>
      <c r="P336" s="44"/>
      <c r="Q336" s="44"/>
      <c r="R336" s="40"/>
      <c r="S336" s="40"/>
      <c r="T336" s="44"/>
      <c r="U336" s="44"/>
      <c r="V336" s="40"/>
      <c r="W336" s="40"/>
      <c r="X336" s="44"/>
      <c r="Y336" s="44"/>
      <c r="Z336" s="43"/>
    </row>
    <row r="337" spans="1:26">
      <c r="A337" s="13"/>
      <c r="B337" s="106" t="s">
        <v>627</v>
      </c>
      <c r="C337" s="36"/>
      <c r="D337" s="42" t="s">
        <v>274</v>
      </c>
      <c r="E337" s="42"/>
      <c r="F337" s="36"/>
      <c r="G337" s="36"/>
      <c r="H337" s="42">
        <v>179.1</v>
      </c>
      <c r="I337" s="42"/>
      <c r="J337" s="36"/>
      <c r="K337" s="36"/>
      <c r="L337" s="42" t="s">
        <v>274</v>
      </c>
      <c r="M337" s="42"/>
      <c r="N337" s="36"/>
      <c r="O337" s="36"/>
      <c r="P337" s="42" t="s">
        <v>274</v>
      </c>
      <c r="Q337" s="42"/>
      <c r="R337" s="36"/>
      <c r="S337" s="36"/>
      <c r="T337" s="42" t="s">
        <v>274</v>
      </c>
      <c r="U337" s="42"/>
      <c r="V337" s="36"/>
      <c r="W337" s="36"/>
      <c r="X337" s="42">
        <v>179.1</v>
      </c>
      <c r="Y337" s="42"/>
      <c r="Z337" s="36"/>
    </row>
    <row r="338" spans="1:26">
      <c r="A338" s="13"/>
      <c r="B338" s="106"/>
      <c r="C338" s="36"/>
      <c r="D338" s="42"/>
      <c r="E338" s="42"/>
      <c r="F338" s="36"/>
      <c r="G338" s="36"/>
      <c r="H338" s="42"/>
      <c r="I338" s="42"/>
      <c r="J338" s="36"/>
      <c r="K338" s="36"/>
      <c r="L338" s="42"/>
      <c r="M338" s="42"/>
      <c r="N338" s="36"/>
      <c r="O338" s="36"/>
      <c r="P338" s="42"/>
      <c r="Q338" s="42"/>
      <c r="R338" s="36"/>
      <c r="S338" s="36"/>
      <c r="T338" s="42"/>
      <c r="U338" s="42"/>
      <c r="V338" s="36"/>
      <c r="W338" s="36"/>
      <c r="X338" s="42"/>
      <c r="Y338" s="42"/>
      <c r="Z338" s="36"/>
    </row>
    <row r="339" spans="1:26">
      <c r="A339" s="13"/>
      <c r="B339" s="129" t="s">
        <v>628</v>
      </c>
      <c r="C339" s="40"/>
      <c r="D339" s="44" t="s">
        <v>274</v>
      </c>
      <c r="E339" s="44"/>
      <c r="F339" s="40"/>
      <c r="G339" s="40"/>
      <c r="H339" s="44" t="s">
        <v>629</v>
      </c>
      <c r="I339" s="44"/>
      <c r="J339" s="43" t="s">
        <v>199</v>
      </c>
      <c r="K339" s="40"/>
      <c r="L339" s="44" t="s">
        <v>274</v>
      </c>
      <c r="M339" s="44"/>
      <c r="N339" s="40"/>
      <c r="O339" s="40"/>
      <c r="P339" s="44" t="s">
        <v>274</v>
      </c>
      <c r="Q339" s="44"/>
      <c r="R339" s="40"/>
      <c r="S339" s="40"/>
      <c r="T339" s="44" t="s">
        <v>274</v>
      </c>
      <c r="U339" s="44"/>
      <c r="V339" s="40"/>
      <c r="W339" s="40"/>
      <c r="X339" s="44" t="s">
        <v>629</v>
      </c>
      <c r="Y339" s="44"/>
      <c r="Z339" s="43" t="s">
        <v>199</v>
      </c>
    </row>
    <row r="340" spans="1:26">
      <c r="A340" s="13"/>
      <c r="B340" s="129"/>
      <c r="C340" s="40"/>
      <c r="D340" s="44"/>
      <c r="E340" s="44"/>
      <c r="F340" s="40"/>
      <c r="G340" s="40"/>
      <c r="H340" s="44"/>
      <c r="I340" s="44"/>
      <c r="J340" s="43"/>
      <c r="K340" s="40"/>
      <c r="L340" s="44"/>
      <c r="M340" s="44"/>
      <c r="N340" s="40"/>
      <c r="O340" s="40"/>
      <c r="P340" s="44"/>
      <c r="Q340" s="44"/>
      <c r="R340" s="40"/>
      <c r="S340" s="40"/>
      <c r="T340" s="44"/>
      <c r="U340" s="44"/>
      <c r="V340" s="40"/>
      <c r="W340" s="40"/>
      <c r="X340" s="44"/>
      <c r="Y340" s="44"/>
      <c r="Z340" s="43"/>
    </row>
    <row r="341" spans="1:26">
      <c r="A341" s="13"/>
      <c r="B341" s="106" t="s">
        <v>630</v>
      </c>
      <c r="C341" s="36"/>
      <c r="D341" s="42" t="s">
        <v>274</v>
      </c>
      <c r="E341" s="42"/>
      <c r="F341" s="36"/>
      <c r="G341" s="36"/>
      <c r="H341" s="42" t="s">
        <v>274</v>
      </c>
      <c r="I341" s="42"/>
      <c r="J341" s="36"/>
      <c r="K341" s="36"/>
      <c r="L341" s="42" t="s">
        <v>588</v>
      </c>
      <c r="M341" s="42"/>
      <c r="N341" s="41" t="s">
        <v>199</v>
      </c>
      <c r="O341" s="36"/>
      <c r="P341" s="42" t="s">
        <v>274</v>
      </c>
      <c r="Q341" s="42"/>
      <c r="R341" s="36"/>
      <c r="S341" s="36"/>
      <c r="T341" s="42" t="s">
        <v>274</v>
      </c>
      <c r="U341" s="42"/>
      <c r="V341" s="36"/>
      <c r="W341" s="36"/>
      <c r="X341" s="42" t="s">
        <v>588</v>
      </c>
      <c r="Y341" s="42"/>
      <c r="Z341" s="41" t="s">
        <v>199</v>
      </c>
    </row>
    <row r="342" spans="1:26">
      <c r="A342" s="13"/>
      <c r="B342" s="106"/>
      <c r="C342" s="36"/>
      <c r="D342" s="42"/>
      <c r="E342" s="42"/>
      <c r="F342" s="36"/>
      <c r="G342" s="36"/>
      <c r="H342" s="42"/>
      <c r="I342" s="42"/>
      <c r="J342" s="36"/>
      <c r="K342" s="36"/>
      <c r="L342" s="42"/>
      <c r="M342" s="42"/>
      <c r="N342" s="41"/>
      <c r="O342" s="36"/>
      <c r="P342" s="42"/>
      <c r="Q342" s="42"/>
      <c r="R342" s="36"/>
      <c r="S342" s="36"/>
      <c r="T342" s="42"/>
      <c r="U342" s="42"/>
      <c r="V342" s="36"/>
      <c r="W342" s="36"/>
      <c r="X342" s="42"/>
      <c r="Y342" s="42"/>
      <c r="Z342" s="41"/>
    </row>
    <row r="343" spans="1:26">
      <c r="A343" s="13"/>
      <c r="B343" s="43" t="s">
        <v>118</v>
      </c>
      <c r="C343" s="40"/>
      <c r="D343" s="44" t="s">
        <v>274</v>
      </c>
      <c r="E343" s="44"/>
      <c r="F343" s="40"/>
      <c r="G343" s="40"/>
      <c r="H343" s="44" t="s">
        <v>631</v>
      </c>
      <c r="I343" s="44"/>
      <c r="J343" s="43" t="s">
        <v>199</v>
      </c>
      <c r="K343" s="40"/>
      <c r="L343" s="44" t="s">
        <v>274</v>
      </c>
      <c r="M343" s="44"/>
      <c r="N343" s="40"/>
      <c r="O343" s="40"/>
      <c r="P343" s="44" t="s">
        <v>274</v>
      </c>
      <c r="Q343" s="44"/>
      <c r="R343" s="40"/>
      <c r="S343" s="40"/>
      <c r="T343" s="44" t="s">
        <v>274</v>
      </c>
      <c r="U343" s="44"/>
      <c r="V343" s="40"/>
      <c r="W343" s="40"/>
      <c r="X343" s="44" t="s">
        <v>631</v>
      </c>
      <c r="Y343" s="44"/>
      <c r="Z343" s="43" t="s">
        <v>199</v>
      </c>
    </row>
    <row r="344" spans="1:26">
      <c r="A344" s="13"/>
      <c r="B344" s="43"/>
      <c r="C344" s="40"/>
      <c r="D344" s="44"/>
      <c r="E344" s="44"/>
      <c r="F344" s="40"/>
      <c r="G344" s="40"/>
      <c r="H344" s="44"/>
      <c r="I344" s="44"/>
      <c r="J344" s="43"/>
      <c r="K344" s="40"/>
      <c r="L344" s="44"/>
      <c r="M344" s="44"/>
      <c r="N344" s="40"/>
      <c r="O344" s="40"/>
      <c r="P344" s="44"/>
      <c r="Q344" s="44"/>
      <c r="R344" s="40"/>
      <c r="S344" s="40"/>
      <c r="T344" s="44"/>
      <c r="U344" s="44"/>
      <c r="V344" s="40"/>
      <c r="W344" s="40"/>
      <c r="X344" s="44"/>
      <c r="Y344" s="44"/>
      <c r="Z344" s="43"/>
    </row>
    <row r="345" spans="1:26">
      <c r="A345" s="13"/>
      <c r="B345" s="41" t="s">
        <v>119</v>
      </c>
      <c r="C345" s="36"/>
      <c r="D345" s="42" t="s">
        <v>459</v>
      </c>
      <c r="E345" s="42"/>
      <c r="F345" s="41" t="s">
        <v>199</v>
      </c>
      <c r="G345" s="36"/>
      <c r="H345" s="42" t="s">
        <v>459</v>
      </c>
      <c r="I345" s="42"/>
      <c r="J345" s="41" t="s">
        <v>199</v>
      </c>
      <c r="K345" s="36"/>
      <c r="L345" s="42" t="s">
        <v>459</v>
      </c>
      <c r="M345" s="42"/>
      <c r="N345" s="41" t="s">
        <v>199</v>
      </c>
      <c r="O345" s="36"/>
      <c r="P345" s="42" t="s">
        <v>274</v>
      </c>
      <c r="Q345" s="42"/>
      <c r="R345" s="36"/>
      <c r="S345" s="36"/>
      <c r="T345" s="42">
        <v>34.200000000000003</v>
      </c>
      <c r="U345" s="42"/>
      <c r="V345" s="36"/>
      <c r="W345" s="36"/>
      <c r="X345" s="42" t="s">
        <v>459</v>
      </c>
      <c r="Y345" s="42"/>
      <c r="Z345" s="41" t="s">
        <v>199</v>
      </c>
    </row>
    <row r="346" spans="1:26">
      <c r="A346" s="13"/>
      <c r="B346" s="41"/>
      <c r="C346" s="36"/>
      <c r="D346" s="42"/>
      <c r="E346" s="42"/>
      <c r="F346" s="41"/>
      <c r="G346" s="36"/>
      <c r="H346" s="42"/>
      <c r="I346" s="42"/>
      <c r="J346" s="41"/>
      <c r="K346" s="36"/>
      <c r="L346" s="42"/>
      <c r="M346" s="42"/>
      <c r="N346" s="41"/>
      <c r="O346" s="36"/>
      <c r="P346" s="42"/>
      <c r="Q346" s="42"/>
      <c r="R346" s="36"/>
      <c r="S346" s="36"/>
      <c r="T346" s="42"/>
      <c r="U346" s="42"/>
      <c r="V346" s="36"/>
      <c r="W346" s="36"/>
      <c r="X346" s="42"/>
      <c r="Y346" s="42"/>
      <c r="Z346" s="41"/>
    </row>
    <row r="347" spans="1:26">
      <c r="A347" s="13"/>
      <c r="B347" s="43" t="s">
        <v>620</v>
      </c>
      <c r="C347" s="40"/>
      <c r="D347" s="44" t="s">
        <v>274</v>
      </c>
      <c r="E347" s="44"/>
      <c r="F347" s="40"/>
      <c r="G347" s="40"/>
      <c r="H347" s="44" t="s">
        <v>274</v>
      </c>
      <c r="I347" s="44"/>
      <c r="J347" s="40"/>
      <c r="K347" s="40"/>
      <c r="L347" s="44">
        <v>242.8</v>
      </c>
      <c r="M347" s="44"/>
      <c r="N347" s="40"/>
      <c r="O347" s="40"/>
      <c r="P347" s="44" t="s">
        <v>274</v>
      </c>
      <c r="Q347" s="44"/>
      <c r="R347" s="40"/>
      <c r="S347" s="40"/>
      <c r="T347" s="44" t="s">
        <v>621</v>
      </c>
      <c r="U347" s="44"/>
      <c r="V347" s="43" t="s">
        <v>199</v>
      </c>
      <c r="W347" s="40"/>
      <c r="X347" s="44" t="s">
        <v>274</v>
      </c>
      <c r="Y347" s="44"/>
      <c r="Z347" s="40"/>
    </row>
    <row r="348" spans="1:26" ht="15.75" thickBot="1">
      <c r="A348" s="13"/>
      <c r="B348" s="43"/>
      <c r="C348" s="40"/>
      <c r="D348" s="63"/>
      <c r="E348" s="63"/>
      <c r="F348" s="65"/>
      <c r="G348" s="40"/>
      <c r="H348" s="63"/>
      <c r="I348" s="63"/>
      <c r="J348" s="65"/>
      <c r="K348" s="40"/>
      <c r="L348" s="63"/>
      <c r="M348" s="63"/>
      <c r="N348" s="65"/>
      <c r="O348" s="40"/>
      <c r="P348" s="63"/>
      <c r="Q348" s="63"/>
      <c r="R348" s="65"/>
      <c r="S348" s="40"/>
      <c r="T348" s="63"/>
      <c r="U348" s="63"/>
      <c r="V348" s="103"/>
      <c r="W348" s="40"/>
      <c r="X348" s="63"/>
      <c r="Y348" s="63"/>
      <c r="Z348" s="65"/>
    </row>
    <row r="349" spans="1:26">
      <c r="A349" s="13"/>
      <c r="B349" s="106" t="s">
        <v>632</v>
      </c>
      <c r="C349" s="36"/>
      <c r="D349" s="64" t="s">
        <v>459</v>
      </c>
      <c r="E349" s="64"/>
      <c r="F349" s="66" t="s">
        <v>199</v>
      </c>
      <c r="G349" s="36"/>
      <c r="H349" s="64">
        <v>225.7</v>
      </c>
      <c r="I349" s="64"/>
      <c r="J349" s="39"/>
      <c r="K349" s="36"/>
      <c r="L349" s="64">
        <v>224.9</v>
      </c>
      <c r="M349" s="64"/>
      <c r="N349" s="39"/>
      <c r="O349" s="36"/>
      <c r="P349" s="64" t="s">
        <v>274</v>
      </c>
      <c r="Q349" s="64"/>
      <c r="R349" s="39"/>
      <c r="S349" s="36"/>
      <c r="T349" s="64" t="s">
        <v>633</v>
      </c>
      <c r="U349" s="64"/>
      <c r="V349" s="66" t="s">
        <v>199</v>
      </c>
      <c r="W349" s="36"/>
      <c r="X349" s="64">
        <v>224.9</v>
      </c>
      <c r="Y349" s="64"/>
      <c r="Z349" s="39"/>
    </row>
    <row r="350" spans="1:26" ht="15.75" thickBot="1">
      <c r="A350" s="13"/>
      <c r="B350" s="106"/>
      <c r="C350" s="36"/>
      <c r="D350" s="45"/>
      <c r="E350" s="45"/>
      <c r="F350" s="111"/>
      <c r="G350" s="36"/>
      <c r="H350" s="45"/>
      <c r="I350" s="45"/>
      <c r="J350" s="46"/>
      <c r="K350" s="36"/>
      <c r="L350" s="45"/>
      <c r="M350" s="45"/>
      <c r="N350" s="46"/>
      <c r="O350" s="36"/>
      <c r="P350" s="45"/>
      <c r="Q350" s="45"/>
      <c r="R350" s="46"/>
      <c r="S350" s="36"/>
      <c r="T350" s="45"/>
      <c r="U350" s="45"/>
      <c r="V350" s="111"/>
      <c r="W350" s="36"/>
      <c r="X350" s="45"/>
      <c r="Y350" s="45"/>
      <c r="Z350" s="46"/>
    </row>
    <row r="351" spans="1:26">
      <c r="A351" s="13"/>
      <c r="B351" s="129" t="s">
        <v>121</v>
      </c>
      <c r="C351" s="40"/>
      <c r="D351" s="56" t="s">
        <v>274</v>
      </c>
      <c r="E351" s="56"/>
      <c r="F351" s="51"/>
      <c r="G351" s="40"/>
      <c r="H351" s="56" t="s">
        <v>274</v>
      </c>
      <c r="I351" s="56"/>
      <c r="J351" s="51"/>
      <c r="K351" s="40"/>
      <c r="L351" s="56" t="s">
        <v>274</v>
      </c>
      <c r="M351" s="56"/>
      <c r="N351" s="51"/>
      <c r="O351" s="40"/>
      <c r="P351" s="56" t="s">
        <v>268</v>
      </c>
      <c r="Q351" s="56"/>
      <c r="R351" s="47" t="s">
        <v>199</v>
      </c>
      <c r="S351" s="40"/>
      <c r="T351" s="56" t="s">
        <v>274</v>
      </c>
      <c r="U351" s="56"/>
      <c r="V351" s="51"/>
      <c r="W351" s="40"/>
      <c r="X351" s="56" t="s">
        <v>268</v>
      </c>
      <c r="Y351" s="56"/>
      <c r="Z351" s="47" t="s">
        <v>199</v>
      </c>
    </row>
    <row r="352" spans="1:26" ht="15.75" thickBot="1">
      <c r="A352" s="13"/>
      <c r="B352" s="129"/>
      <c r="C352" s="40"/>
      <c r="D352" s="63"/>
      <c r="E352" s="63"/>
      <c r="F352" s="65"/>
      <c r="G352" s="40"/>
      <c r="H352" s="63"/>
      <c r="I352" s="63"/>
      <c r="J352" s="65"/>
      <c r="K352" s="40"/>
      <c r="L352" s="63"/>
      <c r="M352" s="63"/>
      <c r="N352" s="65"/>
      <c r="O352" s="40"/>
      <c r="P352" s="63"/>
      <c r="Q352" s="63"/>
      <c r="R352" s="103"/>
      <c r="S352" s="40"/>
      <c r="T352" s="63"/>
      <c r="U352" s="63"/>
      <c r="V352" s="65"/>
      <c r="W352" s="40"/>
      <c r="X352" s="63"/>
      <c r="Y352" s="63"/>
      <c r="Z352" s="103"/>
    </row>
    <row r="353" spans="1:42">
      <c r="A353" s="13"/>
      <c r="B353" s="41" t="s">
        <v>122</v>
      </c>
      <c r="C353" s="36"/>
      <c r="D353" s="64" t="s">
        <v>274</v>
      </c>
      <c r="E353" s="64"/>
      <c r="F353" s="39"/>
      <c r="G353" s="36"/>
      <c r="H353" s="64" t="s">
        <v>274</v>
      </c>
      <c r="I353" s="64"/>
      <c r="J353" s="39"/>
      <c r="K353" s="36"/>
      <c r="L353" s="64">
        <v>22.2</v>
      </c>
      <c r="M353" s="64"/>
      <c r="N353" s="39"/>
      <c r="O353" s="36"/>
      <c r="P353" s="64">
        <v>4.0999999999999996</v>
      </c>
      <c r="Q353" s="64"/>
      <c r="R353" s="39"/>
      <c r="S353" s="36"/>
      <c r="T353" s="64" t="s">
        <v>274</v>
      </c>
      <c r="U353" s="64"/>
      <c r="V353" s="39"/>
      <c r="W353" s="36"/>
      <c r="X353" s="64">
        <v>26.3</v>
      </c>
      <c r="Y353" s="64"/>
      <c r="Z353" s="39"/>
    </row>
    <row r="354" spans="1:42">
      <c r="A354" s="13"/>
      <c r="B354" s="41"/>
      <c r="C354" s="36"/>
      <c r="D354" s="42"/>
      <c r="E354" s="42"/>
      <c r="F354" s="36"/>
      <c r="G354" s="36"/>
      <c r="H354" s="42"/>
      <c r="I354" s="42"/>
      <c r="J354" s="36"/>
      <c r="K354" s="36"/>
      <c r="L354" s="42"/>
      <c r="M354" s="42"/>
      <c r="N354" s="36"/>
      <c r="O354" s="36"/>
      <c r="P354" s="42"/>
      <c r="Q354" s="42"/>
      <c r="R354" s="36"/>
      <c r="S354" s="36"/>
      <c r="T354" s="42"/>
      <c r="U354" s="42"/>
      <c r="V354" s="36"/>
      <c r="W354" s="36"/>
      <c r="X354" s="42"/>
      <c r="Y354" s="42"/>
      <c r="Z354" s="36"/>
    </row>
    <row r="355" spans="1:42">
      <c r="A355" s="13"/>
      <c r="B355" s="129" t="s">
        <v>123</v>
      </c>
      <c r="C355" s="40"/>
      <c r="D355" s="44" t="s">
        <v>274</v>
      </c>
      <c r="E355" s="44"/>
      <c r="F355" s="40"/>
      <c r="G355" s="40"/>
      <c r="H355" s="44" t="s">
        <v>274</v>
      </c>
      <c r="I355" s="44"/>
      <c r="J355" s="40"/>
      <c r="K355" s="40"/>
      <c r="L355" s="44">
        <v>0.5</v>
      </c>
      <c r="M355" s="44"/>
      <c r="N355" s="40"/>
      <c r="O355" s="40"/>
      <c r="P355" s="44">
        <v>1.7</v>
      </c>
      <c r="Q355" s="44"/>
      <c r="R355" s="40"/>
      <c r="S355" s="40"/>
      <c r="T355" s="44" t="s">
        <v>274</v>
      </c>
      <c r="U355" s="44"/>
      <c r="V355" s="40"/>
      <c r="W355" s="40"/>
      <c r="X355" s="44">
        <v>2.2000000000000002</v>
      </c>
      <c r="Y355" s="44"/>
      <c r="Z355" s="40"/>
    </row>
    <row r="356" spans="1:42" ht="15.75" thickBot="1">
      <c r="A356" s="13"/>
      <c r="B356" s="129"/>
      <c r="C356" s="40"/>
      <c r="D356" s="63"/>
      <c r="E356" s="63"/>
      <c r="F356" s="65"/>
      <c r="G356" s="40"/>
      <c r="H356" s="63"/>
      <c r="I356" s="63"/>
      <c r="J356" s="65"/>
      <c r="K356" s="40"/>
      <c r="L356" s="63"/>
      <c r="M356" s="63"/>
      <c r="N356" s="65"/>
      <c r="O356" s="40"/>
      <c r="P356" s="63"/>
      <c r="Q356" s="63"/>
      <c r="R356" s="65"/>
      <c r="S356" s="40"/>
      <c r="T356" s="63"/>
      <c r="U356" s="63"/>
      <c r="V356" s="65"/>
      <c r="W356" s="40"/>
      <c r="X356" s="63"/>
      <c r="Y356" s="63"/>
      <c r="Z356" s="65"/>
    </row>
    <row r="357" spans="1:42">
      <c r="A357" s="13"/>
      <c r="B357" s="41" t="s">
        <v>124</v>
      </c>
      <c r="C357" s="36"/>
      <c r="D357" s="66" t="s">
        <v>188</v>
      </c>
      <c r="E357" s="64" t="s">
        <v>274</v>
      </c>
      <c r="F357" s="39"/>
      <c r="G357" s="36"/>
      <c r="H357" s="66" t="s">
        <v>188</v>
      </c>
      <c r="I357" s="64" t="s">
        <v>274</v>
      </c>
      <c r="J357" s="39"/>
      <c r="K357" s="36"/>
      <c r="L357" s="66" t="s">
        <v>188</v>
      </c>
      <c r="M357" s="64">
        <v>22.7</v>
      </c>
      <c r="N357" s="39"/>
      <c r="O357" s="36"/>
      <c r="P357" s="66" t="s">
        <v>188</v>
      </c>
      <c r="Q357" s="64">
        <v>5.8</v>
      </c>
      <c r="R357" s="39"/>
      <c r="S357" s="36"/>
      <c r="T357" s="66" t="s">
        <v>188</v>
      </c>
      <c r="U357" s="64" t="s">
        <v>274</v>
      </c>
      <c r="V357" s="39"/>
      <c r="W357" s="36"/>
      <c r="X357" s="66" t="s">
        <v>188</v>
      </c>
      <c r="Y357" s="64">
        <v>28.5</v>
      </c>
      <c r="Z357" s="39"/>
    </row>
    <row r="358" spans="1:42" ht="15.75" thickBot="1">
      <c r="A358" s="13"/>
      <c r="B358" s="41"/>
      <c r="C358" s="36"/>
      <c r="D358" s="67"/>
      <c r="E358" s="68"/>
      <c r="F358" s="69"/>
      <c r="G358" s="36"/>
      <c r="H358" s="67"/>
      <c r="I358" s="68"/>
      <c r="J358" s="69"/>
      <c r="K358" s="36"/>
      <c r="L358" s="67"/>
      <c r="M358" s="68"/>
      <c r="N358" s="69"/>
      <c r="O358" s="36"/>
      <c r="P358" s="67"/>
      <c r="Q358" s="68"/>
      <c r="R358" s="69"/>
      <c r="S358" s="36"/>
      <c r="T358" s="67"/>
      <c r="U358" s="68"/>
      <c r="V358" s="69"/>
      <c r="W358" s="36"/>
      <c r="X358" s="67"/>
      <c r="Y358" s="68"/>
      <c r="Z358" s="69"/>
    </row>
    <row r="359" spans="1:42" ht="15.75" thickTop="1">
      <c r="A359" s="13"/>
      <c r="B359" s="137" t="s">
        <v>600</v>
      </c>
      <c r="C359" s="137"/>
      <c r="D359" s="137"/>
      <c r="E359" s="137"/>
      <c r="F359" s="137"/>
      <c r="G359" s="137"/>
      <c r="H359" s="137"/>
      <c r="I359" s="137"/>
      <c r="J359" s="137"/>
      <c r="K359" s="137"/>
      <c r="L359" s="137"/>
      <c r="M359" s="137"/>
      <c r="N359" s="137"/>
      <c r="O359" s="137"/>
      <c r="P359" s="137"/>
      <c r="Q359" s="137"/>
      <c r="R359" s="137"/>
      <c r="S359" s="137"/>
      <c r="T359" s="137"/>
      <c r="U359" s="137"/>
      <c r="V359" s="137"/>
      <c r="W359" s="137"/>
      <c r="X359" s="137"/>
      <c r="Y359" s="137"/>
      <c r="Z359" s="137"/>
      <c r="AA359" s="137"/>
      <c r="AB359" s="137"/>
      <c r="AC359" s="137"/>
      <c r="AD359" s="137"/>
      <c r="AE359" s="137"/>
      <c r="AF359" s="137"/>
      <c r="AG359" s="137"/>
      <c r="AH359" s="137"/>
      <c r="AI359" s="137"/>
      <c r="AJ359" s="137"/>
      <c r="AK359" s="137"/>
      <c r="AL359" s="137"/>
      <c r="AM359" s="137"/>
      <c r="AN359" s="137"/>
      <c r="AO359" s="137"/>
      <c r="AP359" s="137"/>
    </row>
    <row r="360" spans="1:42">
      <c r="A360" s="13"/>
      <c r="B360" s="137" t="s">
        <v>592</v>
      </c>
      <c r="C360" s="137"/>
      <c r="D360" s="137"/>
      <c r="E360" s="137"/>
      <c r="F360" s="137"/>
      <c r="G360" s="137"/>
      <c r="H360" s="137"/>
      <c r="I360" s="137"/>
      <c r="J360" s="137"/>
      <c r="K360" s="137"/>
      <c r="L360" s="137"/>
      <c r="M360" s="137"/>
      <c r="N360" s="137"/>
      <c r="O360" s="137"/>
      <c r="P360" s="137"/>
      <c r="Q360" s="137"/>
      <c r="R360" s="137"/>
      <c r="S360" s="137"/>
      <c r="T360" s="137"/>
      <c r="U360" s="137"/>
      <c r="V360" s="137"/>
      <c r="W360" s="137"/>
      <c r="X360" s="137"/>
      <c r="Y360" s="137"/>
      <c r="Z360" s="137"/>
      <c r="AA360" s="137"/>
      <c r="AB360" s="137"/>
      <c r="AC360" s="137"/>
      <c r="AD360" s="137"/>
      <c r="AE360" s="137"/>
      <c r="AF360" s="137"/>
      <c r="AG360" s="137"/>
      <c r="AH360" s="137"/>
      <c r="AI360" s="137"/>
      <c r="AJ360" s="137"/>
      <c r="AK360" s="137"/>
      <c r="AL360" s="137"/>
      <c r="AM360" s="137"/>
      <c r="AN360" s="137"/>
      <c r="AO360" s="137"/>
      <c r="AP360" s="137"/>
    </row>
    <row r="361" spans="1:42">
      <c r="A361" s="13"/>
      <c r="B361" s="137" t="s">
        <v>614</v>
      </c>
      <c r="C361" s="137"/>
      <c r="D361" s="137"/>
      <c r="E361" s="137"/>
      <c r="F361" s="137"/>
      <c r="G361" s="137"/>
      <c r="H361" s="137"/>
      <c r="I361" s="137"/>
      <c r="J361" s="137"/>
      <c r="K361" s="137"/>
      <c r="L361" s="137"/>
      <c r="M361" s="137"/>
      <c r="N361" s="137"/>
      <c r="O361" s="137"/>
      <c r="P361" s="137"/>
      <c r="Q361" s="137"/>
      <c r="R361" s="137"/>
      <c r="S361" s="137"/>
      <c r="T361" s="137"/>
      <c r="U361" s="137"/>
      <c r="V361" s="137"/>
      <c r="W361" s="137"/>
      <c r="X361" s="137"/>
      <c r="Y361" s="137"/>
      <c r="Z361" s="137"/>
      <c r="AA361" s="137"/>
      <c r="AB361" s="137"/>
      <c r="AC361" s="137"/>
      <c r="AD361" s="137"/>
      <c r="AE361" s="137"/>
      <c r="AF361" s="137"/>
      <c r="AG361" s="137"/>
      <c r="AH361" s="137"/>
      <c r="AI361" s="137"/>
      <c r="AJ361" s="137"/>
      <c r="AK361" s="137"/>
      <c r="AL361" s="137"/>
      <c r="AM361" s="137"/>
      <c r="AN361" s="137"/>
      <c r="AO361" s="137"/>
      <c r="AP361" s="137"/>
    </row>
    <row r="362" spans="1:42">
      <c r="A362" s="13"/>
      <c r="B362" s="137" t="s">
        <v>608</v>
      </c>
      <c r="C362" s="137"/>
      <c r="D362" s="137"/>
      <c r="E362" s="137"/>
      <c r="F362" s="137"/>
      <c r="G362" s="137"/>
      <c r="H362" s="137"/>
      <c r="I362" s="137"/>
      <c r="J362" s="137"/>
      <c r="K362" s="137"/>
      <c r="L362" s="137"/>
      <c r="M362" s="137"/>
      <c r="N362" s="137"/>
      <c r="O362" s="137"/>
      <c r="P362" s="137"/>
      <c r="Q362" s="137"/>
      <c r="R362" s="137"/>
      <c r="S362" s="137"/>
      <c r="T362" s="137"/>
      <c r="U362" s="137"/>
      <c r="V362" s="137"/>
      <c r="W362" s="137"/>
      <c r="X362" s="137"/>
      <c r="Y362" s="137"/>
      <c r="Z362" s="137"/>
      <c r="AA362" s="137"/>
      <c r="AB362" s="137"/>
      <c r="AC362" s="137"/>
      <c r="AD362" s="137"/>
      <c r="AE362" s="137"/>
      <c r="AF362" s="137"/>
      <c r="AG362" s="137"/>
      <c r="AH362" s="137"/>
      <c r="AI362" s="137"/>
      <c r="AJ362" s="137"/>
      <c r="AK362" s="137"/>
      <c r="AL362" s="137"/>
      <c r="AM362" s="137"/>
      <c r="AN362" s="137"/>
      <c r="AO362" s="137"/>
      <c r="AP362" s="137"/>
    </row>
    <row r="363" spans="1:42">
      <c r="A363" s="13"/>
      <c r="B363" s="35"/>
      <c r="C363" s="35"/>
      <c r="D363" s="35"/>
      <c r="E363" s="35"/>
      <c r="F363" s="35"/>
      <c r="G363" s="35"/>
      <c r="H363" s="35"/>
      <c r="I363" s="35"/>
      <c r="J363" s="35"/>
      <c r="K363" s="35"/>
      <c r="L363" s="35"/>
      <c r="M363" s="35"/>
      <c r="N363" s="35"/>
      <c r="O363" s="35"/>
      <c r="P363" s="35"/>
      <c r="Q363" s="35"/>
      <c r="R363" s="35"/>
      <c r="S363" s="35"/>
      <c r="T363" s="35"/>
      <c r="U363" s="35"/>
      <c r="V363" s="35"/>
      <c r="W363" s="35"/>
      <c r="X363" s="35"/>
      <c r="Y363" s="35"/>
      <c r="Z363" s="35"/>
    </row>
    <row r="364" spans="1:42">
      <c r="A364" s="13"/>
      <c r="B364" s="21"/>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row>
    <row r="365" spans="1:42">
      <c r="A365" s="13"/>
      <c r="B365" s="61" t="s">
        <v>185</v>
      </c>
      <c r="C365" s="36"/>
      <c r="D365" s="37" t="s">
        <v>551</v>
      </c>
      <c r="E365" s="37"/>
      <c r="F365" s="37"/>
      <c r="G365" s="36"/>
      <c r="H365" s="37" t="s">
        <v>551</v>
      </c>
      <c r="I365" s="37"/>
      <c r="J365" s="37"/>
      <c r="K365" s="36"/>
      <c r="L365" s="37" t="s">
        <v>556</v>
      </c>
      <c r="M365" s="37"/>
      <c r="N365" s="37"/>
      <c r="O365" s="36"/>
      <c r="P365" s="37" t="s">
        <v>558</v>
      </c>
      <c r="Q365" s="37"/>
      <c r="R365" s="37"/>
      <c r="S365" s="36"/>
      <c r="T365" s="37" t="s">
        <v>560</v>
      </c>
      <c r="U365" s="37"/>
      <c r="V365" s="37"/>
      <c r="W365" s="36"/>
      <c r="X365" s="37" t="s">
        <v>561</v>
      </c>
      <c r="Y365" s="37"/>
      <c r="Z365" s="37"/>
    </row>
    <row r="366" spans="1:42">
      <c r="A366" s="13"/>
      <c r="B366" s="61"/>
      <c r="C366" s="36"/>
      <c r="D366" s="37" t="s">
        <v>552</v>
      </c>
      <c r="E366" s="37"/>
      <c r="F366" s="37"/>
      <c r="G366" s="36"/>
      <c r="H366" s="37" t="s">
        <v>554</v>
      </c>
      <c r="I366" s="37"/>
      <c r="J366" s="37"/>
      <c r="K366" s="36"/>
      <c r="L366" s="37" t="s">
        <v>557</v>
      </c>
      <c r="M366" s="37"/>
      <c r="N366" s="37"/>
      <c r="O366" s="36"/>
      <c r="P366" s="37" t="s">
        <v>556</v>
      </c>
      <c r="Q366" s="37"/>
      <c r="R366" s="37"/>
      <c r="S366" s="36"/>
      <c r="T366" s="37"/>
      <c r="U366" s="37"/>
      <c r="V366" s="37"/>
      <c r="W366" s="36"/>
      <c r="X366" s="37"/>
      <c r="Y366" s="37"/>
      <c r="Z366" s="37"/>
    </row>
    <row r="367" spans="1:42" ht="15.75" thickBot="1">
      <c r="A367" s="13"/>
      <c r="B367" s="61"/>
      <c r="C367" s="36"/>
      <c r="D367" s="38" t="s">
        <v>553</v>
      </c>
      <c r="E367" s="38"/>
      <c r="F367" s="38"/>
      <c r="G367" s="36"/>
      <c r="H367" s="38" t="s">
        <v>555</v>
      </c>
      <c r="I367" s="38"/>
      <c r="J367" s="38"/>
      <c r="K367" s="36"/>
      <c r="L367" s="101"/>
      <c r="M367" s="101"/>
      <c r="N367" s="101"/>
      <c r="O367" s="36"/>
      <c r="P367" s="38" t="s">
        <v>559</v>
      </c>
      <c r="Q367" s="38"/>
      <c r="R367" s="38"/>
      <c r="S367" s="36"/>
      <c r="T367" s="38"/>
      <c r="U367" s="38"/>
      <c r="V367" s="38"/>
      <c r="W367" s="36"/>
      <c r="X367" s="38"/>
      <c r="Y367" s="38"/>
      <c r="Z367" s="38"/>
    </row>
    <row r="368" spans="1:42">
      <c r="A368" s="13"/>
      <c r="B368" s="129" t="s">
        <v>634</v>
      </c>
      <c r="C368" s="40"/>
      <c r="D368" s="47" t="s">
        <v>188</v>
      </c>
      <c r="E368" s="56" t="s">
        <v>274</v>
      </c>
      <c r="F368" s="51"/>
      <c r="G368" s="40"/>
      <c r="H368" s="47" t="s">
        <v>188</v>
      </c>
      <c r="I368" s="56" t="s">
        <v>274</v>
      </c>
      <c r="J368" s="51"/>
      <c r="K368" s="40"/>
      <c r="L368" s="47" t="s">
        <v>188</v>
      </c>
      <c r="M368" s="56">
        <v>158.19999999999999</v>
      </c>
      <c r="N368" s="51"/>
      <c r="O368" s="40"/>
      <c r="P368" s="47" t="s">
        <v>188</v>
      </c>
      <c r="Q368" s="56">
        <v>3.8</v>
      </c>
      <c r="R368" s="51"/>
      <c r="S368" s="40"/>
      <c r="T368" s="47" t="s">
        <v>188</v>
      </c>
      <c r="U368" s="56" t="s">
        <v>274</v>
      </c>
      <c r="V368" s="51"/>
      <c r="W368" s="40"/>
      <c r="X368" s="47" t="s">
        <v>188</v>
      </c>
      <c r="Y368" s="56">
        <v>162</v>
      </c>
      <c r="Z368" s="51"/>
    </row>
    <row r="369" spans="1:26">
      <c r="A369" s="13"/>
      <c r="B369" s="129"/>
      <c r="C369" s="40"/>
      <c r="D369" s="43"/>
      <c r="E369" s="44"/>
      <c r="F369" s="40"/>
      <c r="G369" s="40"/>
      <c r="H369" s="43"/>
      <c r="I369" s="44"/>
      <c r="J369" s="40"/>
      <c r="K369" s="40"/>
      <c r="L369" s="43"/>
      <c r="M369" s="44"/>
      <c r="N369" s="40"/>
      <c r="O369" s="40"/>
      <c r="P369" s="43"/>
      <c r="Q369" s="44"/>
      <c r="R369" s="40"/>
      <c r="S369" s="40"/>
      <c r="T369" s="43"/>
      <c r="U369" s="44"/>
      <c r="V369" s="40"/>
      <c r="W369" s="40"/>
      <c r="X369" s="43"/>
      <c r="Y369" s="44"/>
      <c r="Z369" s="40"/>
    </row>
    <row r="370" spans="1:26">
      <c r="A370" s="13"/>
      <c r="B370" s="79" t="s">
        <v>635</v>
      </c>
      <c r="C370" s="17"/>
      <c r="D370" s="36"/>
      <c r="E370" s="36"/>
      <c r="F370" s="36"/>
      <c r="G370" s="17"/>
      <c r="H370" s="36"/>
      <c r="I370" s="36"/>
      <c r="J370" s="36"/>
      <c r="K370" s="17"/>
      <c r="L370" s="36"/>
      <c r="M370" s="36"/>
      <c r="N370" s="36"/>
      <c r="O370" s="17"/>
      <c r="P370" s="36"/>
      <c r="Q370" s="36"/>
      <c r="R370" s="36"/>
      <c r="S370" s="17"/>
      <c r="T370" s="36"/>
      <c r="U370" s="36"/>
      <c r="V370" s="36"/>
      <c r="W370" s="17"/>
      <c r="X370" s="36"/>
      <c r="Y370" s="36"/>
      <c r="Z370" s="36"/>
    </row>
    <row r="371" spans="1:26">
      <c r="A371" s="13"/>
      <c r="B371" s="43" t="s">
        <v>108</v>
      </c>
      <c r="C371" s="40"/>
      <c r="D371" s="44" t="s">
        <v>274</v>
      </c>
      <c r="E371" s="44"/>
      <c r="F371" s="40"/>
      <c r="G371" s="40"/>
      <c r="H371" s="44" t="s">
        <v>274</v>
      </c>
      <c r="I371" s="44"/>
      <c r="J371" s="40"/>
      <c r="K371" s="40"/>
      <c r="L371" s="44" t="s">
        <v>636</v>
      </c>
      <c r="M371" s="44"/>
      <c r="N371" s="43" t="s">
        <v>199</v>
      </c>
      <c r="O371" s="40"/>
      <c r="P371" s="44" t="s">
        <v>250</v>
      </c>
      <c r="Q371" s="44"/>
      <c r="R371" s="43" t="s">
        <v>199</v>
      </c>
      <c r="S371" s="40"/>
      <c r="T371" s="44" t="s">
        <v>274</v>
      </c>
      <c r="U371" s="44"/>
      <c r="V371" s="40"/>
      <c r="W371" s="40"/>
      <c r="X371" s="44" t="s">
        <v>637</v>
      </c>
      <c r="Y371" s="44"/>
      <c r="Z371" s="43" t="s">
        <v>199</v>
      </c>
    </row>
    <row r="372" spans="1:26">
      <c r="A372" s="13"/>
      <c r="B372" s="43"/>
      <c r="C372" s="40"/>
      <c r="D372" s="44"/>
      <c r="E372" s="44"/>
      <c r="F372" s="40"/>
      <c r="G372" s="40"/>
      <c r="H372" s="44"/>
      <c r="I372" s="44"/>
      <c r="J372" s="40"/>
      <c r="K372" s="40"/>
      <c r="L372" s="44"/>
      <c r="M372" s="44"/>
      <c r="N372" s="43"/>
      <c r="O372" s="40"/>
      <c r="P372" s="44"/>
      <c r="Q372" s="44"/>
      <c r="R372" s="43"/>
      <c r="S372" s="40"/>
      <c r="T372" s="44"/>
      <c r="U372" s="44"/>
      <c r="V372" s="40"/>
      <c r="W372" s="40"/>
      <c r="X372" s="44"/>
      <c r="Y372" s="44"/>
      <c r="Z372" s="43"/>
    </row>
    <row r="373" spans="1:26">
      <c r="A373" s="13"/>
      <c r="B373" s="106" t="s">
        <v>109</v>
      </c>
      <c r="C373" s="36"/>
      <c r="D373" s="42" t="s">
        <v>274</v>
      </c>
      <c r="E373" s="42"/>
      <c r="F373" s="36"/>
      <c r="G373" s="36"/>
      <c r="H373" s="42" t="s">
        <v>274</v>
      </c>
      <c r="I373" s="42"/>
      <c r="J373" s="36"/>
      <c r="K373" s="36"/>
      <c r="L373" s="42" t="s">
        <v>278</v>
      </c>
      <c r="M373" s="42"/>
      <c r="N373" s="41" t="s">
        <v>199</v>
      </c>
      <c r="O373" s="36"/>
      <c r="P373" s="42" t="s">
        <v>274</v>
      </c>
      <c r="Q373" s="42"/>
      <c r="R373" s="36"/>
      <c r="S373" s="36"/>
      <c r="T373" s="42" t="s">
        <v>274</v>
      </c>
      <c r="U373" s="42"/>
      <c r="V373" s="36"/>
      <c r="W373" s="36"/>
      <c r="X373" s="42" t="s">
        <v>278</v>
      </c>
      <c r="Y373" s="42"/>
      <c r="Z373" s="41" t="s">
        <v>199</v>
      </c>
    </row>
    <row r="374" spans="1:26">
      <c r="A374" s="13"/>
      <c r="B374" s="106"/>
      <c r="C374" s="36"/>
      <c r="D374" s="42"/>
      <c r="E374" s="42"/>
      <c r="F374" s="36"/>
      <c r="G374" s="36"/>
      <c r="H374" s="42"/>
      <c r="I374" s="42"/>
      <c r="J374" s="36"/>
      <c r="K374" s="36"/>
      <c r="L374" s="42"/>
      <c r="M374" s="42"/>
      <c r="N374" s="41"/>
      <c r="O374" s="36"/>
      <c r="P374" s="42"/>
      <c r="Q374" s="42"/>
      <c r="R374" s="36"/>
      <c r="S374" s="36"/>
      <c r="T374" s="42"/>
      <c r="U374" s="42"/>
      <c r="V374" s="36"/>
      <c r="W374" s="36"/>
      <c r="X374" s="42"/>
      <c r="Y374" s="42"/>
      <c r="Z374" s="41"/>
    </row>
    <row r="375" spans="1:26">
      <c r="A375" s="13"/>
      <c r="B375" s="129" t="s">
        <v>110</v>
      </c>
      <c r="C375" s="40"/>
      <c r="D375" s="44" t="s">
        <v>274</v>
      </c>
      <c r="E375" s="44"/>
      <c r="F375" s="40"/>
      <c r="G375" s="40"/>
      <c r="H375" s="44" t="s">
        <v>274</v>
      </c>
      <c r="I375" s="44"/>
      <c r="J375" s="40"/>
      <c r="K375" s="40"/>
      <c r="L375" s="44">
        <v>12.4</v>
      </c>
      <c r="M375" s="44"/>
      <c r="N375" s="40"/>
      <c r="O375" s="40"/>
      <c r="P375" s="44" t="s">
        <v>274</v>
      </c>
      <c r="Q375" s="44"/>
      <c r="R375" s="40"/>
      <c r="S375" s="40"/>
      <c r="T375" s="44" t="s">
        <v>274</v>
      </c>
      <c r="U375" s="44"/>
      <c r="V375" s="40"/>
      <c r="W375" s="40"/>
      <c r="X375" s="44">
        <v>12.4</v>
      </c>
      <c r="Y375" s="44"/>
      <c r="Z375" s="40"/>
    </row>
    <row r="376" spans="1:26">
      <c r="A376" s="13"/>
      <c r="B376" s="129"/>
      <c r="C376" s="40"/>
      <c r="D376" s="44"/>
      <c r="E376" s="44"/>
      <c r="F376" s="40"/>
      <c r="G376" s="40"/>
      <c r="H376" s="44"/>
      <c r="I376" s="44"/>
      <c r="J376" s="40"/>
      <c r="K376" s="40"/>
      <c r="L376" s="44"/>
      <c r="M376" s="44"/>
      <c r="N376" s="40"/>
      <c r="O376" s="40"/>
      <c r="P376" s="44"/>
      <c r="Q376" s="44"/>
      <c r="R376" s="40"/>
      <c r="S376" s="40"/>
      <c r="T376" s="44"/>
      <c r="U376" s="44"/>
      <c r="V376" s="40"/>
      <c r="W376" s="40"/>
      <c r="X376" s="44"/>
      <c r="Y376" s="44"/>
      <c r="Z376" s="40"/>
    </row>
    <row r="377" spans="1:26">
      <c r="A377" s="13"/>
      <c r="B377" s="41" t="s">
        <v>101</v>
      </c>
      <c r="C377" s="36"/>
      <c r="D377" s="42" t="s">
        <v>274</v>
      </c>
      <c r="E377" s="42"/>
      <c r="F377" s="36"/>
      <c r="G377" s="36"/>
      <c r="H377" s="42" t="s">
        <v>274</v>
      </c>
      <c r="I377" s="42"/>
      <c r="J377" s="36"/>
      <c r="K377" s="36"/>
      <c r="L377" s="42" t="s">
        <v>268</v>
      </c>
      <c r="M377" s="42"/>
      <c r="N377" s="41" t="s">
        <v>199</v>
      </c>
      <c r="O377" s="36"/>
      <c r="P377" s="42" t="s">
        <v>274</v>
      </c>
      <c r="Q377" s="42"/>
      <c r="R377" s="36"/>
      <c r="S377" s="36"/>
      <c r="T377" s="42" t="s">
        <v>274</v>
      </c>
      <c r="U377" s="42"/>
      <c r="V377" s="36"/>
      <c r="W377" s="36"/>
      <c r="X377" s="42" t="s">
        <v>268</v>
      </c>
      <c r="Y377" s="42"/>
      <c r="Z377" s="41" t="s">
        <v>199</v>
      </c>
    </row>
    <row r="378" spans="1:26">
      <c r="A378" s="13"/>
      <c r="B378" s="41"/>
      <c r="C378" s="36"/>
      <c r="D378" s="42"/>
      <c r="E378" s="42"/>
      <c r="F378" s="36"/>
      <c r="G378" s="36"/>
      <c r="H378" s="42"/>
      <c r="I378" s="42"/>
      <c r="J378" s="36"/>
      <c r="K378" s="36"/>
      <c r="L378" s="42"/>
      <c r="M378" s="42"/>
      <c r="N378" s="41"/>
      <c r="O378" s="36"/>
      <c r="P378" s="42"/>
      <c r="Q378" s="42"/>
      <c r="R378" s="36"/>
      <c r="S378" s="36"/>
      <c r="T378" s="42"/>
      <c r="U378" s="42"/>
      <c r="V378" s="36"/>
      <c r="W378" s="36"/>
      <c r="X378" s="42"/>
      <c r="Y378" s="42"/>
      <c r="Z378" s="41"/>
    </row>
    <row r="379" spans="1:26">
      <c r="A379" s="13"/>
      <c r="B379" s="43" t="s">
        <v>620</v>
      </c>
      <c r="C379" s="40"/>
      <c r="D379" s="44" t="s">
        <v>274</v>
      </c>
      <c r="E379" s="44"/>
      <c r="F379" s="40"/>
      <c r="G379" s="40"/>
      <c r="H379" s="44">
        <v>53</v>
      </c>
      <c r="I379" s="44"/>
      <c r="J379" s="40"/>
      <c r="K379" s="40"/>
      <c r="L379" s="44" t="s">
        <v>274</v>
      </c>
      <c r="M379" s="44"/>
      <c r="N379" s="40"/>
      <c r="O379" s="40"/>
      <c r="P379" s="44" t="s">
        <v>274</v>
      </c>
      <c r="Q379" s="44"/>
      <c r="R379" s="40"/>
      <c r="S379" s="40"/>
      <c r="T379" s="44" t="s">
        <v>638</v>
      </c>
      <c r="U379" s="44"/>
      <c r="V379" s="43" t="s">
        <v>199</v>
      </c>
      <c r="W379" s="40"/>
      <c r="X379" s="44" t="s">
        <v>274</v>
      </c>
      <c r="Y379" s="44"/>
      <c r="Z379" s="40"/>
    </row>
    <row r="380" spans="1:26" ht="15.75" thickBot="1">
      <c r="A380" s="13"/>
      <c r="B380" s="43"/>
      <c r="C380" s="40"/>
      <c r="D380" s="63"/>
      <c r="E380" s="63"/>
      <c r="F380" s="65"/>
      <c r="G380" s="40"/>
      <c r="H380" s="63"/>
      <c r="I380" s="63"/>
      <c r="J380" s="65"/>
      <c r="K380" s="40"/>
      <c r="L380" s="63"/>
      <c r="M380" s="63"/>
      <c r="N380" s="65"/>
      <c r="O380" s="40"/>
      <c r="P380" s="63"/>
      <c r="Q380" s="63"/>
      <c r="R380" s="65"/>
      <c r="S380" s="40"/>
      <c r="T380" s="63"/>
      <c r="U380" s="63"/>
      <c r="V380" s="103"/>
      <c r="W380" s="40"/>
      <c r="X380" s="63"/>
      <c r="Y380" s="63"/>
      <c r="Z380" s="65"/>
    </row>
    <row r="381" spans="1:26">
      <c r="A381" s="13"/>
      <c r="B381" s="106" t="s">
        <v>622</v>
      </c>
      <c r="C381" s="36"/>
      <c r="D381" s="64" t="s">
        <v>274</v>
      </c>
      <c r="E381" s="64"/>
      <c r="F381" s="39"/>
      <c r="G381" s="36"/>
      <c r="H381" s="64">
        <v>53</v>
      </c>
      <c r="I381" s="64"/>
      <c r="J381" s="39"/>
      <c r="K381" s="36"/>
      <c r="L381" s="64" t="s">
        <v>639</v>
      </c>
      <c r="M381" s="64"/>
      <c r="N381" s="66" t="s">
        <v>199</v>
      </c>
      <c r="O381" s="36"/>
      <c r="P381" s="64" t="s">
        <v>250</v>
      </c>
      <c r="Q381" s="64"/>
      <c r="R381" s="66" t="s">
        <v>199</v>
      </c>
      <c r="S381" s="36"/>
      <c r="T381" s="64" t="s">
        <v>638</v>
      </c>
      <c r="U381" s="64"/>
      <c r="V381" s="66" t="s">
        <v>199</v>
      </c>
      <c r="W381" s="36"/>
      <c r="X381" s="64" t="s">
        <v>640</v>
      </c>
      <c r="Y381" s="64"/>
      <c r="Z381" s="66" t="s">
        <v>199</v>
      </c>
    </row>
    <row r="382" spans="1:26" ht="15.75" thickBot="1">
      <c r="A382" s="13"/>
      <c r="B382" s="106"/>
      <c r="C382" s="36"/>
      <c r="D382" s="45"/>
      <c r="E382" s="45"/>
      <c r="F382" s="46"/>
      <c r="G382" s="36"/>
      <c r="H382" s="45"/>
      <c r="I382" s="45"/>
      <c r="J382" s="46"/>
      <c r="K382" s="36"/>
      <c r="L382" s="45"/>
      <c r="M382" s="45"/>
      <c r="N382" s="111"/>
      <c r="O382" s="36"/>
      <c r="P382" s="45"/>
      <c r="Q382" s="45"/>
      <c r="R382" s="111"/>
      <c r="S382" s="36"/>
      <c r="T382" s="45"/>
      <c r="U382" s="45"/>
      <c r="V382" s="111"/>
      <c r="W382" s="36"/>
      <c r="X382" s="45"/>
      <c r="Y382" s="45"/>
      <c r="Z382" s="111"/>
    </row>
    <row r="383" spans="1:26">
      <c r="A383" s="13"/>
      <c r="B383" s="80" t="s">
        <v>641</v>
      </c>
      <c r="C383" s="28"/>
      <c r="D383" s="51"/>
      <c r="E383" s="51"/>
      <c r="F383" s="51"/>
      <c r="G383" s="28"/>
      <c r="H383" s="51"/>
      <c r="I383" s="51"/>
      <c r="J383" s="51"/>
      <c r="K383" s="28"/>
      <c r="L383" s="51"/>
      <c r="M383" s="51"/>
      <c r="N383" s="51"/>
      <c r="O383" s="28"/>
      <c r="P383" s="51"/>
      <c r="Q383" s="51"/>
      <c r="R383" s="51"/>
      <c r="S383" s="28"/>
      <c r="T383" s="51"/>
      <c r="U383" s="51"/>
      <c r="V383" s="51"/>
      <c r="W383" s="28"/>
      <c r="X383" s="51"/>
      <c r="Y383" s="51"/>
      <c r="Z383" s="51"/>
    </row>
    <row r="384" spans="1:26">
      <c r="A384" s="13"/>
      <c r="B384" s="41" t="s">
        <v>114</v>
      </c>
      <c r="C384" s="36"/>
      <c r="D384" s="42" t="s">
        <v>274</v>
      </c>
      <c r="E384" s="42"/>
      <c r="F384" s="36"/>
      <c r="G384" s="36"/>
      <c r="H384" s="42" t="s">
        <v>642</v>
      </c>
      <c r="I384" s="42"/>
      <c r="J384" s="41" t="s">
        <v>199</v>
      </c>
      <c r="K384" s="36"/>
      <c r="L384" s="42" t="s">
        <v>274</v>
      </c>
      <c r="M384" s="42"/>
      <c r="N384" s="36"/>
      <c r="O384" s="36"/>
      <c r="P384" s="42" t="s">
        <v>276</v>
      </c>
      <c r="Q384" s="42"/>
      <c r="R384" s="41" t="s">
        <v>199</v>
      </c>
      <c r="S384" s="36"/>
      <c r="T384" s="42" t="s">
        <v>274</v>
      </c>
      <c r="U384" s="42"/>
      <c r="V384" s="36"/>
      <c r="W384" s="36"/>
      <c r="X384" s="42" t="s">
        <v>643</v>
      </c>
      <c r="Y384" s="42"/>
      <c r="Z384" s="41" t="s">
        <v>199</v>
      </c>
    </row>
    <row r="385" spans="1:26">
      <c r="A385" s="13"/>
      <c r="B385" s="41"/>
      <c r="C385" s="36"/>
      <c r="D385" s="42"/>
      <c r="E385" s="42"/>
      <c r="F385" s="36"/>
      <c r="G385" s="36"/>
      <c r="H385" s="42"/>
      <c r="I385" s="42"/>
      <c r="J385" s="41"/>
      <c r="K385" s="36"/>
      <c r="L385" s="42"/>
      <c r="M385" s="42"/>
      <c r="N385" s="36"/>
      <c r="O385" s="36"/>
      <c r="P385" s="42"/>
      <c r="Q385" s="42"/>
      <c r="R385" s="41"/>
      <c r="S385" s="36"/>
      <c r="T385" s="42"/>
      <c r="U385" s="42"/>
      <c r="V385" s="36"/>
      <c r="W385" s="36"/>
      <c r="X385" s="42"/>
      <c r="Y385" s="42"/>
      <c r="Z385" s="41"/>
    </row>
    <row r="386" spans="1:26">
      <c r="A386" s="13"/>
      <c r="B386" s="129" t="s">
        <v>627</v>
      </c>
      <c r="C386" s="40"/>
      <c r="D386" s="44" t="s">
        <v>274</v>
      </c>
      <c r="E386" s="44"/>
      <c r="F386" s="40"/>
      <c r="G386" s="40"/>
      <c r="H386" s="44">
        <v>16</v>
      </c>
      <c r="I386" s="44"/>
      <c r="J386" s="40"/>
      <c r="K386" s="40"/>
      <c r="L386" s="44" t="s">
        <v>274</v>
      </c>
      <c r="M386" s="44"/>
      <c r="N386" s="40"/>
      <c r="O386" s="40"/>
      <c r="P386" s="44" t="s">
        <v>274</v>
      </c>
      <c r="Q386" s="44"/>
      <c r="R386" s="40"/>
      <c r="S386" s="40"/>
      <c r="T386" s="44" t="s">
        <v>274</v>
      </c>
      <c r="U386" s="44"/>
      <c r="V386" s="40"/>
      <c r="W386" s="40"/>
      <c r="X386" s="44">
        <v>16</v>
      </c>
      <c r="Y386" s="44"/>
      <c r="Z386" s="40"/>
    </row>
    <row r="387" spans="1:26">
      <c r="A387" s="13"/>
      <c r="B387" s="129"/>
      <c r="C387" s="40"/>
      <c r="D387" s="44"/>
      <c r="E387" s="44"/>
      <c r="F387" s="40"/>
      <c r="G387" s="40"/>
      <c r="H387" s="44"/>
      <c r="I387" s="44"/>
      <c r="J387" s="40"/>
      <c r="K387" s="40"/>
      <c r="L387" s="44"/>
      <c r="M387" s="44"/>
      <c r="N387" s="40"/>
      <c r="O387" s="40"/>
      <c r="P387" s="44"/>
      <c r="Q387" s="44"/>
      <c r="R387" s="40"/>
      <c r="S387" s="40"/>
      <c r="T387" s="44"/>
      <c r="U387" s="44"/>
      <c r="V387" s="40"/>
      <c r="W387" s="40"/>
      <c r="X387" s="44"/>
      <c r="Y387" s="44"/>
      <c r="Z387" s="40"/>
    </row>
    <row r="388" spans="1:26">
      <c r="A388" s="13"/>
      <c r="B388" s="106" t="s">
        <v>644</v>
      </c>
      <c r="C388" s="36"/>
      <c r="D388" s="42" t="s">
        <v>274</v>
      </c>
      <c r="E388" s="42"/>
      <c r="F388" s="36"/>
      <c r="G388" s="36"/>
      <c r="H388" s="42" t="s">
        <v>645</v>
      </c>
      <c r="I388" s="42"/>
      <c r="J388" s="41" t="s">
        <v>199</v>
      </c>
      <c r="K388" s="36"/>
      <c r="L388" s="42" t="s">
        <v>274</v>
      </c>
      <c r="M388" s="42"/>
      <c r="N388" s="36"/>
      <c r="O388" s="36"/>
      <c r="P388" s="42" t="s">
        <v>274</v>
      </c>
      <c r="Q388" s="42"/>
      <c r="R388" s="36"/>
      <c r="S388" s="36"/>
      <c r="T388" s="42" t="s">
        <v>274</v>
      </c>
      <c r="U388" s="42"/>
      <c r="V388" s="36"/>
      <c r="W388" s="36"/>
      <c r="X388" s="42" t="s">
        <v>645</v>
      </c>
      <c r="Y388" s="42"/>
      <c r="Z388" s="41" t="s">
        <v>199</v>
      </c>
    </row>
    <row r="389" spans="1:26">
      <c r="A389" s="13"/>
      <c r="B389" s="106"/>
      <c r="C389" s="36"/>
      <c r="D389" s="42"/>
      <c r="E389" s="42"/>
      <c r="F389" s="36"/>
      <c r="G389" s="36"/>
      <c r="H389" s="42"/>
      <c r="I389" s="42"/>
      <c r="J389" s="41"/>
      <c r="K389" s="36"/>
      <c r="L389" s="42"/>
      <c r="M389" s="42"/>
      <c r="N389" s="36"/>
      <c r="O389" s="36"/>
      <c r="P389" s="42"/>
      <c r="Q389" s="42"/>
      <c r="R389" s="36"/>
      <c r="S389" s="36"/>
      <c r="T389" s="42"/>
      <c r="U389" s="42"/>
      <c r="V389" s="36"/>
      <c r="W389" s="36"/>
      <c r="X389" s="42"/>
      <c r="Y389" s="42"/>
      <c r="Z389" s="41"/>
    </row>
    <row r="390" spans="1:26">
      <c r="A390" s="13"/>
      <c r="B390" s="43" t="s">
        <v>117</v>
      </c>
      <c r="C390" s="40"/>
      <c r="D390" s="44" t="s">
        <v>274</v>
      </c>
      <c r="E390" s="44"/>
      <c r="F390" s="40"/>
      <c r="G390" s="40"/>
      <c r="H390" s="44" t="s">
        <v>274</v>
      </c>
      <c r="I390" s="44"/>
      <c r="J390" s="40"/>
      <c r="K390" s="40"/>
      <c r="L390" s="44" t="s">
        <v>428</v>
      </c>
      <c r="M390" s="44"/>
      <c r="N390" s="43" t="s">
        <v>199</v>
      </c>
      <c r="O390" s="40"/>
      <c r="P390" s="44" t="s">
        <v>274</v>
      </c>
      <c r="Q390" s="44"/>
      <c r="R390" s="40"/>
      <c r="S390" s="40"/>
      <c r="T390" s="44" t="s">
        <v>274</v>
      </c>
      <c r="U390" s="44"/>
      <c r="V390" s="40"/>
      <c r="W390" s="40"/>
      <c r="X390" s="44" t="s">
        <v>428</v>
      </c>
      <c r="Y390" s="44"/>
      <c r="Z390" s="43" t="s">
        <v>199</v>
      </c>
    </row>
    <row r="391" spans="1:26">
      <c r="A391" s="13"/>
      <c r="B391" s="43"/>
      <c r="C391" s="40"/>
      <c r="D391" s="44"/>
      <c r="E391" s="44"/>
      <c r="F391" s="40"/>
      <c r="G391" s="40"/>
      <c r="H391" s="44"/>
      <c r="I391" s="44"/>
      <c r="J391" s="40"/>
      <c r="K391" s="40"/>
      <c r="L391" s="44"/>
      <c r="M391" s="44"/>
      <c r="N391" s="43"/>
      <c r="O391" s="40"/>
      <c r="P391" s="44"/>
      <c r="Q391" s="44"/>
      <c r="R391" s="40"/>
      <c r="S391" s="40"/>
      <c r="T391" s="44"/>
      <c r="U391" s="44"/>
      <c r="V391" s="40"/>
      <c r="W391" s="40"/>
      <c r="X391" s="44"/>
      <c r="Y391" s="44"/>
      <c r="Z391" s="43"/>
    </row>
    <row r="392" spans="1:26">
      <c r="A392" s="13"/>
      <c r="B392" s="41" t="s">
        <v>620</v>
      </c>
      <c r="C392" s="36"/>
      <c r="D392" s="42" t="s">
        <v>274</v>
      </c>
      <c r="E392" s="42"/>
      <c r="F392" s="36"/>
      <c r="G392" s="36"/>
      <c r="H392" s="42" t="s">
        <v>274</v>
      </c>
      <c r="I392" s="42"/>
      <c r="J392" s="36"/>
      <c r="K392" s="36"/>
      <c r="L392" s="42" t="s">
        <v>638</v>
      </c>
      <c r="M392" s="42"/>
      <c r="N392" s="41" t="s">
        <v>199</v>
      </c>
      <c r="O392" s="36"/>
      <c r="P392" s="42" t="s">
        <v>274</v>
      </c>
      <c r="Q392" s="42"/>
      <c r="R392" s="36"/>
      <c r="S392" s="36"/>
      <c r="T392" s="42">
        <v>53</v>
      </c>
      <c r="U392" s="42"/>
      <c r="V392" s="36"/>
      <c r="W392" s="36"/>
      <c r="X392" s="42" t="s">
        <v>274</v>
      </c>
      <c r="Y392" s="42"/>
      <c r="Z392" s="36"/>
    </row>
    <row r="393" spans="1:26" ht="15.75" thickBot="1">
      <c r="A393" s="13"/>
      <c r="B393" s="41"/>
      <c r="C393" s="36"/>
      <c r="D393" s="45"/>
      <c r="E393" s="45"/>
      <c r="F393" s="46"/>
      <c r="G393" s="36"/>
      <c r="H393" s="45"/>
      <c r="I393" s="45"/>
      <c r="J393" s="46"/>
      <c r="K393" s="36"/>
      <c r="L393" s="45"/>
      <c r="M393" s="45"/>
      <c r="N393" s="111"/>
      <c r="O393" s="36"/>
      <c r="P393" s="45"/>
      <c r="Q393" s="45"/>
      <c r="R393" s="46"/>
      <c r="S393" s="36"/>
      <c r="T393" s="45"/>
      <c r="U393" s="45"/>
      <c r="V393" s="46"/>
      <c r="W393" s="36"/>
      <c r="X393" s="45"/>
      <c r="Y393" s="45"/>
      <c r="Z393" s="46"/>
    </row>
    <row r="394" spans="1:26">
      <c r="A394" s="13"/>
      <c r="B394" s="43" t="s">
        <v>646</v>
      </c>
      <c r="C394" s="40"/>
      <c r="D394" s="56" t="s">
        <v>274</v>
      </c>
      <c r="E394" s="56"/>
      <c r="F394" s="51"/>
      <c r="G394" s="40"/>
      <c r="H394" s="56" t="s">
        <v>638</v>
      </c>
      <c r="I394" s="56"/>
      <c r="J394" s="47" t="s">
        <v>199</v>
      </c>
      <c r="K394" s="40"/>
      <c r="L394" s="56" t="s">
        <v>647</v>
      </c>
      <c r="M394" s="56"/>
      <c r="N394" s="47" t="s">
        <v>199</v>
      </c>
      <c r="O394" s="40"/>
      <c r="P394" s="56" t="s">
        <v>276</v>
      </c>
      <c r="Q394" s="56"/>
      <c r="R394" s="47" t="s">
        <v>199</v>
      </c>
      <c r="S394" s="40"/>
      <c r="T394" s="56">
        <v>53</v>
      </c>
      <c r="U394" s="56"/>
      <c r="V394" s="51"/>
      <c r="W394" s="40"/>
      <c r="X394" s="56" t="s">
        <v>648</v>
      </c>
      <c r="Y394" s="56"/>
      <c r="Z394" s="47" t="s">
        <v>199</v>
      </c>
    </row>
    <row r="395" spans="1:26" ht="15.75" thickBot="1">
      <c r="A395" s="13"/>
      <c r="B395" s="43"/>
      <c r="C395" s="40"/>
      <c r="D395" s="63"/>
      <c r="E395" s="63"/>
      <c r="F395" s="65"/>
      <c r="G395" s="40"/>
      <c r="H395" s="63"/>
      <c r="I395" s="63"/>
      <c r="J395" s="103"/>
      <c r="K395" s="40"/>
      <c r="L395" s="63"/>
      <c r="M395" s="63"/>
      <c r="N395" s="103"/>
      <c r="O395" s="40"/>
      <c r="P395" s="63"/>
      <c r="Q395" s="63"/>
      <c r="R395" s="103"/>
      <c r="S395" s="40"/>
      <c r="T395" s="63"/>
      <c r="U395" s="63"/>
      <c r="V395" s="65"/>
      <c r="W395" s="40"/>
      <c r="X395" s="63"/>
      <c r="Y395" s="63"/>
      <c r="Z395" s="103"/>
    </row>
    <row r="396" spans="1:26">
      <c r="A396" s="13"/>
      <c r="B396" s="41" t="s">
        <v>121</v>
      </c>
      <c r="C396" s="36"/>
      <c r="D396" s="64" t="s">
        <v>274</v>
      </c>
      <c r="E396" s="64"/>
      <c r="F396" s="39"/>
      <c r="G396" s="36"/>
      <c r="H396" s="64" t="s">
        <v>274</v>
      </c>
      <c r="I396" s="64"/>
      <c r="J396" s="39"/>
      <c r="K396" s="36"/>
      <c r="L396" s="64" t="s">
        <v>274</v>
      </c>
      <c r="M396" s="64"/>
      <c r="N396" s="39"/>
      <c r="O396" s="36"/>
      <c r="P396" s="64">
        <v>0.1</v>
      </c>
      <c r="Q396" s="64"/>
      <c r="R396" s="39"/>
      <c r="S396" s="36"/>
      <c r="T396" s="64" t="s">
        <v>274</v>
      </c>
      <c r="U396" s="64"/>
      <c r="V396" s="39"/>
      <c r="W396" s="36"/>
      <c r="X396" s="64">
        <v>0.1</v>
      </c>
      <c r="Y396" s="64"/>
      <c r="Z396" s="39"/>
    </row>
    <row r="397" spans="1:26" ht="15.75" thickBot="1">
      <c r="A397" s="13"/>
      <c r="B397" s="41"/>
      <c r="C397" s="36"/>
      <c r="D397" s="45"/>
      <c r="E397" s="45"/>
      <c r="F397" s="46"/>
      <c r="G397" s="36"/>
      <c r="H397" s="45"/>
      <c r="I397" s="45"/>
      <c r="J397" s="46"/>
      <c r="K397" s="36"/>
      <c r="L397" s="45"/>
      <c r="M397" s="45"/>
      <c r="N397" s="46"/>
      <c r="O397" s="36"/>
      <c r="P397" s="45"/>
      <c r="Q397" s="45"/>
      <c r="R397" s="46"/>
      <c r="S397" s="36"/>
      <c r="T397" s="45"/>
      <c r="U397" s="45"/>
      <c r="V397" s="46"/>
      <c r="W397" s="36"/>
      <c r="X397" s="45"/>
      <c r="Y397" s="45"/>
      <c r="Z397" s="46"/>
    </row>
    <row r="398" spans="1:26">
      <c r="A398" s="13"/>
      <c r="B398" s="43" t="s">
        <v>122</v>
      </c>
      <c r="C398" s="40"/>
      <c r="D398" s="56" t="s">
        <v>274</v>
      </c>
      <c r="E398" s="56"/>
      <c r="F398" s="51"/>
      <c r="G398" s="40"/>
      <c r="H398" s="56" t="s">
        <v>274</v>
      </c>
      <c r="I398" s="56"/>
      <c r="J398" s="51"/>
      <c r="K398" s="40"/>
      <c r="L398" s="56">
        <v>87.6</v>
      </c>
      <c r="M398" s="56"/>
      <c r="N398" s="51"/>
      <c r="O398" s="40"/>
      <c r="P398" s="56">
        <v>1.8</v>
      </c>
      <c r="Q398" s="56"/>
      <c r="R398" s="51"/>
      <c r="S398" s="40"/>
      <c r="T398" s="56" t="s">
        <v>274</v>
      </c>
      <c r="U398" s="56"/>
      <c r="V398" s="51"/>
      <c r="W398" s="40"/>
      <c r="X398" s="56">
        <v>89.4</v>
      </c>
      <c r="Y398" s="56"/>
      <c r="Z398" s="51"/>
    </row>
    <row r="399" spans="1:26">
      <c r="A399" s="13"/>
      <c r="B399" s="43"/>
      <c r="C399" s="40"/>
      <c r="D399" s="44"/>
      <c r="E399" s="44"/>
      <c r="F399" s="40"/>
      <c r="G399" s="40"/>
      <c r="H399" s="127"/>
      <c r="I399" s="127"/>
      <c r="J399" s="128"/>
      <c r="K399" s="40"/>
      <c r="L399" s="127"/>
      <c r="M399" s="127"/>
      <c r="N399" s="128"/>
      <c r="O399" s="40"/>
      <c r="P399" s="127"/>
      <c r="Q399" s="127"/>
      <c r="R399" s="128"/>
      <c r="S399" s="40"/>
      <c r="T399" s="127"/>
      <c r="U399" s="127"/>
      <c r="V399" s="128"/>
      <c r="W399" s="40"/>
      <c r="X399" s="127"/>
      <c r="Y399" s="127"/>
      <c r="Z399" s="128"/>
    </row>
    <row r="400" spans="1:26">
      <c r="A400" s="13"/>
      <c r="B400" s="41" t="s">
        <v>123</v>
      </c>
      <c r="C400" s="36"/>
      <c r="D400" s="42" t="s">
        <v>274</v>
      </c>
      <c r="E400" s="42"/>
      <c r="F400" s="36"/>
      <c r="G400" s="36"/>
      <c r="H400" s="42" t="s">
        <v>274</v>
      </c>
      <c r="I400" s="42"/>
      <c r="J400" s="36"/>
      <c r="K400" s="36"/>
      <c r="L400" s="42">
        <v>3.1</v>
      </c>
      <c r="M400" s="42"/>
      <c r="N400" s="36"/>
      <c r="O400" s="36"/>
      <c r="P400" s="42">
        <v>1.6</v>
      </c>
      <c r="Q400" s="42"/>
      <c r="R400" s="36"/>
      <c r="S400" s="36"/>
      <c r="T400" s="42" t="s">
        <v>274</v>
      </c>
      <c r="U400" s="42"/>
      <c r="V400" s="36"/>
      <c r="W400" s="36"/>
      <c r="X400" s="42">
        <v>4.7</v>
      </c>
      <c r="Y400" s="42"/>
      <c r="Z400" s="36"/>
    </row>
    <row r="401" spans="1:42" ht="15.75" thickBot="1">
      <c r="A401" s="13"/>
      <c r="B401" s="41"/>
      <c r="C401" s="36"/>
      <c r="D401" s="45"/>
      <c r="E401" s="45"/>
      <c r="F401" s="46"/>
      <c r="G401" s="36"/>
      <c r="H401" s="45"/>
      <c r="I401" s="45"/>
      <c r="J401" s="46"/>
      <c r="K401" s="36"/>
      <c r="L401" s="45"/>
      <c r="M401" s="45"/>
      <c r="N401" s="46"/>
      <c r="O401" s="36"/>
      <c r="P401" s="45"/>
      <c r="Q401" s="45"/>
      <c r="R401" s="46"/>
      <c r="S401" s="36"/>
      <c r="T401" s="45"/>
      <c r="U401" s="45"/>
      <c r="V401" s="46"/>
      <c r="W401" s="36"/>
      <c r="X401" s="45"/>
      <c r="Y401" s="45"/>
      <c r="Z401" s="46"/>
    </row>
    <row r="402" spans="1:42">
      <c r="A402" s="13"/>
      <c r="B402" s="43" t="s">
        <v>124</v>
      </c>
      <c r="C402" s="40"/>
      <c r="D402" s="47" t="s">
        <v>188</v>
      </c>
      <c r="E402" s="56" t="s">
        <v>274</v>
      </c>
      <c r="F402" s="51"/>
      <c r="G402" s="40"/>
      <c r="H402" s="47" t="s">
        <v>188</v>
      </c>
      <c r="I402" s="56" t="s">
        <v>274</v>
      </c>
      <c r="J402" s="51"/>
      <c r="K402" s="40"/>
      <c r="L402" s="47" t="s">
        <v>188</v>
      </c>
      <c r="M402" s="56">
        <v>90.7</v>
      </c>
      <c r="N402" s="51"/>
      <c r="O402" s="40"/>
      <c r="P402" s="47" t="s">
        <v>188</v>
      </c>
      <c r="Q402" s="56">
        <v>3.4</v>
      </c>
      <c r="R402" s="51"/>
      <c r="S402" s="40"/>
      <c r="T402" s="47" t="s">
        <v>188</v>
      </c>
      <c r="U402" s="56" t="s">
        <v>274</v>
      </c>
      <c r="V402" s="51"/>
      <c r="W402" s="40"/>
      <c r="X402" s="47" t="s">
        <v>188</v>
      </c>
      <c r="Y402" s="56">
        <v>94.1</v>
      </c>
      <c r="Z402" s="51"/>
    </row>
    <row r="403" spans="1:42" ht="15.75" thickBot="1">
      <c r="A403" s="13"/>
      <c r="B403" s="43"/>
      <c r="C403" s="40"/>
      <c r="D403" s="48"/>
      <c r="E403" s="62"/>
      <c r="F403" s="52"/>
      <c r="G403" s="40"/>
      <c r="H403" s="48"/>
      <c r="I403" s="62"/>
      <c r="J403" s="52"/>
      <c r="K403" s="40"/>
      <c r="L403" s="48"/>
      <c r="M403" s="62"/>
      <c r="N403" s="52"/>
      <c r="O403" s="40"/>
      <c r="P403" s="48"/>
      <c r="Q403" s="62"/>
      <c r="R403" s="52"/>
      <c r="S403" s="40"/>
      <c r="T403" s="48"/>
      <c r="U403" s="62"/>
      <c r="V403" s="52"/>
      <c r="W403" s="40"/>
      <c r="X403" s="48"/>
      <c r="Y403" s="62"/>
      <c r="Z403" s="52"/>
    </row>
    <row r="404" spans="1:42" ht="15.75" thickTop="1">
      <c r="A404" s="13"/>
      <c r="B404" s="36" t="s">
        <v>649</v>
      </c>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c r="AD404" s="36"/>
      <c r="AE404" s="36"/>
      <c r="AF404" s="36"/>
      <c r="AG404" s="36"/>
      <c r="AH404" s="36"/>
      <c r="AI404" s="36"/>
      <c r="AJ404" s="36"/>
      <c r="AK404" s="36"/>
      <c r="AL404" s="36"/>
      <c r="AM404" s="36"/>
      <c r="AN404" s="36"/>
      <c r="AO404" s="36"/>
      <c r="AP404" s="36"/>
    </row>
    <row r="405" spans="1:42">
      <c r="A405" s="13"/>
      <c r="B405" s="36" t="s">
        <v>650</v>
      </c>
      <c r="C405" s="36"/>
      <c r="D405" s="36"/>
      <c r="E405" s="36"/>
      <c r="F405" s="36"/>
      <c r="G405" s="36"/>
      <c r="H405" s="36"/>
      <c r="I405" s="36"/>
      <c r="J405" s="36"/>
      <c r="K405" s="36"/>
      <c r="L405" s="36"/>
      <c r="M405" s="36"/>
      <c r="N405" s="36"/>
      <c r="O405" s="36"/>
      <c r="P405" s="36"/>
      <c r="Q405" s="36"/>
      <c r="R405" s="36"/>
      <c r="S405" s="36"/>
      <c r="T405" s="36"/>
      <c r="U405" s="36"/>
      <c r="V405" s="36"/>
      <c r="W405" s="36"/>
      <c r="X405" s="36"/>
      <c r="Y405" s="36"/>
      <c r="Z405" s="36"/>
      <c r="AA405" s="36"/>
      <c r="AB405" s="36"/>
      <c r="AC405" s="36"/>
      <c r="AD405" s="36"/>
      <c r="AE405" s="36"/>
      <c r="AF405" s="36"/>
      <c r="AG405" s="36"/>
      <c r="AH405" s="36"/>
      <c r="AI405" s="36"/>
      <c r="AJ405" s="36"/>
      <c r="AK405" s="36"/>
      <c r="AL405" s="36"/>
      <c r="AM405" s="36"/>
      <c r="AN405" s="36"/>
      <c r="AO405" s="36"/>
      <c r="AP405" s="36"/>
    </row>
    <row r="406" spans="1:42">
      <c r="A406" s="13"/>
      <c r="B406" s="35"/>
      <c r="C406" s="35"/>
      <c r="D406" s="35"/>
      <c r="E406" s="35"/>
      <c r="F406" s="35"/>
      <c r="G406" s="35"/>
      <c r="H406" s="35"/>
      <c r="I406" s="35"/>
      <c r="J406" s="35"/>
      <c r="K406" s="35"/>
      <c r="L406" s="35"/>
      <c r="M406" s="35"/>
      <c r="N406" s="35"/>
      <c r="O406" s="35"/>
      <c r="P406" s="35"/>
      <c r="Q406" s="35"/>
      <c r="R406" s="35"/>
      <c r="S406" s="35"/>
      <c r="T406" s="35"/>
      <c r="U406" s="35"/>
      <c r="V406" s="35"/>
    </row>
    <row r="407" spans="1:42">
      <c r="A407" s="13"/>
      <c r="B407" s="21"/>
      <c r="C407" s="21"/>
      <c r="D407" s="21"/>
      <c r="E407" s="21"/>
      <c r="F407" s="21"/>
      <c r="G407" s="21"/>
      <c r="H407" s="21"/>
      <c r="I407" s="21"/>
      <c r="J407" s="21"/>
      <c r="K407" s="21"/>
      <c r="L407" s="21"/>
      <c r="M407" s="21"/>
      <c r="N407" s="21"/>
      <c r="O407" s="21"/>
      <c r="P407" s="21"/>
      <c r="Q407" s="21"/>
      <c r="R407" s="21"/>
      <c r="S407" s="21"/>
      <c r="T407" s="21"/>
      <c r="U407" s="21"/>
      <c r="V407" s="21"/>
    </row>
    <row r="408" spans="1:42">
      <c r="A408" s="13"/>
      <c r="B408" s="137" t="s">
        <v>251</v>
      </c>
      <c r="C408" s="137"/>
      <c r="D408" s="137"/>
      <c r="E408" s="137"/>
      <c r="F408" s="137"/>
      <c r="G408" s="137"/>
      <c r="H408" s="137"/>
      <c r="I408" s="137"/>
      <c r="J408" s="137"/>
      <c r="K408" s="137"/>
      <c r="L408" s="137"/>
      <c r="M408" s="137"/>
      <c r="N408" s="137"/>
      <c r="O408" s="137"/>
      <c r="P408" s="137"/>
      <c r="Q408" s="137"/>
      <c r="R408" s="137"/>
      <c r="S408" s="137"/>
      <c r="T408" s="137"/>
      <c r="U408" s="137"/>
      <c r="V408" s="137"/>
    </row>
    <row r="409" spans="1:42">
      <c r="A409" s="13"/>
      <c r="B409" s="35"/>
      <c r="C409" s="35"/>
      <c r="D409" s="35"/>
      <c r="E409" s="35"/>
      <c r="F409" s="35"/>
      <c r="G409" s="35"/>
      <c r="H409" s="35"/>
      <c r="I409" s="35"/>
      <c r="J409" s="35"/>
      <c r="K409" s="35"/>
      <c r="L409" s="35"/>
      <c r="M409" s="35"/>
      <c r="N409" s="35"/>
      <c r="O409" s="35"/>
      <c r="P409" s="35"/>
      <c r="Q409" s="35"/>
      <c r="R409" s="35"/>
      <c r="S409" s="35"/>
      <c r="T409" s="35"/>
      <c r="U409" s="35"/>
      <c r="V409" s="35"/>
      <c r="W409" s="35"/>
      <c r="X409" s="35"/>
      <c r="Y409" s="35"/>
      <c r="Z409" s="35"/>
      <c r="AA409" s="35"/>
      <c r="AB409" s="35"/>
      <c r="AC409" s="35"/>
      <c r="AD409" s="35"/>
      <c r="AE409" s="35"/>
      <c r="AF409" s="35"/>
      <c r="AG409" s="35"/>
      <c r="AH409" s="35"/>
      <c r="AI409" s="35"/>
      <c r="AJ409" s="35"/>
      <c r="AK409" s="35"/>
      <c r="AL409" s="35"/>
      <c r="AM409" s="35"/>
      <c r="AN409" s="35"/>
      <c r="AO409" s="35"/>
      <c r="AP409" s="35"/>
    </row>
    <row r="410" spans="1:42">
      <c r="A410" s="13"/>
      <c r="B410" s="21"/>
      <c r="C410" s="21"/>
      <c r="D410" s="21"/>
      <c r="E410" s="21"/>
      <c r="F410" s="21"/>
      <c r="G410" s="21"/>
      <c r="H410" s="21"/>
      <c r="I410" s="21"/>
      <c r="J410" s="21"/>
      <c r="K410" s="21"/>
      <c r="L410" s="21"/>
      <c r="M410" s="21"/>
      <c r="N410" s="21"/>
      <c r="O410" s="21"/>
      <c r="P410" s="21"/>
      <c r="Q410" s="21"/>
      <c r="R410" s="21"/>
      <c r="S410" s="21"/>
      <c r="T410" s="21"/>
      <c r="U410" s="21"/>
      <c r="V410" s="21"/>
      <c r="W410" s="21"/>
      <c r="X410" s="21"/>
      <c r="Y410" s="21"/>
      <c r="Z410" s="21"/>
      <c r="AA410" s="21"/>
      <c r="AB410" s="21"/>
      <c r="AC410" s="21"/>
      <c r="AD410" s="21"/>
      <c r="AE410" s="21"/>
      <c r="AF410" s="21"/>
      <c r="AG410" s="21"/>
      <c r="AH410" s="21"/>
      <c r="AI410" s="21"/>
      <c r="AJ410" s="21"/>
      <c r="AK410" s="21"/>
      <c r="AL410" s="21"/>
      <c r="AM410" s="21"/>
      <c r="AN410" s="21"/>
      <c r="AO410" s="21"/>
      <c r="AP410" s="21"/>
    </row>
    <row r="411" spans="1:42" ht="15.75" thickBot="1">
      <c r="A411" s="13"/>
      <c r="B411" s="17"/>
      <c r="C411" s="17"/>
      <c r="D411" s="138" t="s">
        <v>651</v>
      </c>
      <c r="E411" s="138"/>
      <c r="F411" s="138"/>
      <c r="G411" s="138"/>
      <c r="H411" s="138"/>
      <c r="I411" s="138"/>
      <c r="J411" s="138"/>
      <c r="K411" s="17"/>
      <c r="L411" s="138" t="s">
        <v>652</v>
      </c>
      <c r="M411" s="138"/>
      <c r="N411" s="138"/>
      <c r="O411" s="138"/>
      <c r="P411" s="138"/>
      <c r="Q411" s="138"/>
      <c r="R411" s="138"/>
      <c r="S411" s="17"/>
      <c r="T411" s="138" t="s">
        <v>653</v>
      </c>
      <c r="U411" s="138"/>
      <c r="V411" s="138"/>
      <c r="W411" s="138"/>
      <c r="X411" s="138"/>
      <c r="Y411" s="138"/>
      <c r="Z411" s="138"/>
      <c r="AA411" s="17"/>
      <c r="AB411" s="138" t="s">
        <v>654</v>
      </c>
      <c r="AC411" s="138"/>
      <c r="AD411" s="138"/>
      <c r="AE411" s="138"/>
      <c r="AF411" s="138"/>
      <c r="AG411" s="138"/>
      <c r="AH411" s="138"/>
      <c r="AI411" s="17"/>
      <c r="AJ411" s="138" t="s">
        <v>560</v>
      </c>
      <c r="AK411" s="138"/>
      <c r="AL411" s="138"/>
      <c r="AM411" s="138"/>
      <c r="AN411" s="138"/>
      <c r="AO411" s="138"/>
      <c r="AP411" s="138"/>
    </row>
    <row r="412" spans="1:42" ht="15.75" thickBot="1">
      <c r="A412" s="13"/>
      <c r="B412" s="26" t="s">
        <v>185</v>
      </c>
      <c r="C412" s="17"/>
      <c r="D412" s="139" t="s">
        <v>655</v>
      </c>
      <c r="E412" s="139"/>
      <c r="F412" s="139"/>
      <c r="G412" s="17"/>
      <c r="H412" s="139" t="s">
        <v>656</v>
      </c>
      <c r="I412" s="139"/>
      <c r="J412" s="139"/>
      <c r="K412" s="17"/>
      <c r="L412" s="139" t="s">
        <v>655</v>
      </c>
      <c r="M412" s="139"/>
      <c r="N412" s="139"/>
      <c r="O412" s="17"/>
      <c r="P412" s="139" t="s">
        <v>656</v>
      </c>
      <c r="Q412" s="139"/>
      <c r="R412" s="139"/>
      <c r="S412" s="17"/>
      <c r="T412" s="139" t="s">
        <v>655</v>
      </c>
      <c r="U412" s="139"/>
      <c r="V412" s="139"/>
      <c r="W412" s="17"/>
      <c r="X412" s="139" t="s">
        <v>656</v>
      </c>
      <c r="Y412" s="139"/>
      <c r="Z412" s="139"/>
      <c r="AA412" s="17"/>
      <c r="AB412" s="139" t="s">
        <v>655</v>
      </c>
      <c r="AC412" s="139"/>
      <c r="AD412" s="139"/>
      <c r="AE412" s="17"/>
      <c r="AF412" s="139" t="s">
        <v>656</v>
      </c>
      <c r="AG412" s="139"/>
      <c r="AH412" s="139"/>
      <c r="AI412" s="17"/>
      <c r="AJ412" s="139" t="s">
        <v>655</v>
      </c>
      <c r="AK412" s="139"/>
      <c r="AL412" s="139"/>
      <c r="AM412" s="17"/>
      <c r="AN412" s="139" t="s">
        <v>656</v>
      </c>
      <c r="AO412" s="139"/>
      <c r="AP412" s="139"/>
    </row>
    <row r="413" spans="1:42">
      <c r="A413" s="13"/>
      <c r="B413" s="27" t="s">
        <v>247</v>
      </c>
      <c r="C413" s="28"/>
      <c r="D413" s="51"/>
      <c r="E413" s="51"/>
      <c r="F413" s="51"/>
      <c r="G413" s="28"/>
      <c r="H413" s="51"/>
      <c r="I413" s="51"/>
      <c r="J413" s="51"/>
      <c r="K413" s="28"/>
      <c r="L413" s="51"/>
      <c r="M413" s="51"/>
      <c r="N413" s="51"/>
      <c r="O413" s="28"/>
      <c r="P413" s="51"/>
      <c r="Q413" s="51"/>
      <c r="R413" s="51"/>
      <c r="S413" s="28"/>
      <c r="T413" s="51"/>
      <c r="U413" s="51"/>
      <c r="V413" s="51"/>
      <c r="W413" s="28"/>
      <c r="X413" s="51"/>
      <c r="Y413" s="51"/>
      <c r="Z413" s="51"/>
      <c r="AA413" s="28"/>
      <c r="AB413" s="51"/>
      <c r="AC413" s="51"/>
      <c r="AD413" s="51"/>
      <c r="AE413" s="28"/>
      <c r="AF413" s="51"/>
      <c r="AG413" s="51"/>
      <c r="AH413" s="51"/>
      <c r="AI413" s="28"/>
      <c r="AJ413" s="51"/>
      <c r="AK413" s="51"/>
      <c r="AL413" s="51"/>
      <c r="AM413" s="28"/>
      <c r="AN413" s="51"/>
      <c r="AO413" s="51"/>
      <c r="AP413" s="51"/>
    </row>
    <row r="414" spans="1:42">
      <c r="A414" s="13"/>
      <c r="B414" s="33" t="s">
        <v>562</v>
      </c>
      <c r="C414" s="17"/>
      <c r="D414" s="36"/>
      <c r="E414" s="36"/>
      <c r="F414" s="36"/>
      <c r="G414" s="17"/>
      <c r="H414" s="36"/>
      <c r="I414" s="36"/>
      <c r="J414" s="36"/>
      <c r="K414" s="17"/>
      <c r="L414" s="36"/>
      <c r="M414" s="36"/>
      <c r="N414" s="36"/>
      <c r="O414" s="17"/>
      <c r="P414" s="36"/>
      <c r="Q414" s="36"/>
      <c r="R414" s="36"/>
      <c r="S414" s="17"/>
      <c r="T414" s="36"/>
      <c r="U414" s="36"/>
      <c r="V414" s="36"/>
      <c r="W414" s="17"/>
      <c r="X414" s="36"/>
      <c r="Y414" s="36"/>
      <c r="Z414" s="36"/>
      <c r="AA414" s="17"/>
      <c r="AB414" s="36"/>
      <c r="AC414" s="36"/>
      <c r="AD414" s="36"/>
      <c r="AE414" s="17"/>
      <c r="AF414" s="36"/>
      <c r="AG414" s="36"/>
      <c r="AH414" s="36"/>
      <c r="AI414" s="17"/>
      <c r="AJ414" s="36"/>
      <c r="AK414" s="36"/>
      <c r="AL414" s="36"/>
      <c r="AM414" s="17"/>
      <c r="AN414" s="36"/>
      <c r="AO414" s="36"/>
      <c r="AP414" s="36"/>
    </row>
    <row r="415" spans="1:42">
      <c r="A415" s="13"/>
      <c r="B415" s="43" t="s">
        <v>36</v>
      </c>
      <c r="C415" s="40"/>
      <c r="D415" s="43" t="s">
        <v>188</v>
      </c>
      <c r="E415" s="44" t="s">
        <v>274</v>
      </c>
      <c r="F415" s="40"/>
      <c r="G415" s="40"/>
      <c r="H415" s="43" t="s">
        <v>188</v>
      </c>
      <c r="I415" s="44" t="s">
        <v>274</v>
      </c>
      <c r="J415" s="74"/>
      <c r="K415" s="75"/>
      <c r="L415" s="43" t="s">
        <v>188</v>
      </c>
      <c r="M415" s="44" t="s">
        <v>274</v>
      </c>
      <c r="N415" s="40"/>
      <c r="O415" s="40"/>
      <c r="P415" s="43" t="s">
        <v>188</v>
      </c>
      <c r="Q415" s="44">
        <v>19.7</v>
      </c>
      <c r="R415" s="74"/>
      <c r="S415" s="75"/>
      <c r="T415" s="43" t="s">
        <v>188</v>
      </c>
      <c r="U415" s="44">
        <v>19.7</v>
      </c>
      <c r="V415" s="40"/>
      <c r="W415" s="40"/>
      <c r="X415" s="43" t="s">
        <v>188</v>
      </c>
      <c r="Y415" s="44" t="s">
        <v>274</v>
      </c>
      <c r="Z415" s="74"/>
      <c r="AA415" s="75"/>
      <c r="AB415" s="43" t="s">
        <v>188</v>
      </c>
      <c r="AC415" s="44" t="s">
        <v>274</v>
      </c>
      <c r="AD415" s="40"/>
      <c r="AE415" s="40"/>
      <c r="AF415" s="43" t="s">
        <v>188</v>
      </c>
      <c r="AG415" s="44" t="s">
        <v>274</v>
      </c>
      <c r="AH415" s="74"/>
      <c r="AI415" s="75"/>
      <c r="AJ415" s="43" t="s">
        <v>188</v>
      </c>
      <c r="AK415" s="44" t="s">
        <v>274</v>
      </c>
      <c r="AL415" s="40"/>
      <c r="AM415" s="40"/>
      <c r="AN415" s="43" t="s">
        <v>188</v>
      </c>
      <c r="AO415" s="44" t="s">
        <v>274</v>
      </c>
      <c r="AP415" s="40"/>
    </row>
    <row r="416" spans="1:42">
      <c r="A416" s="13"/>
      <c r="B416" s="43"/>
      <c r="C416" s="40"/>
      <c r="D416" s="43"/>
      <c r="E416" s="44"/>
      <c r="F416" s="40"/>
      <c r="G416" s="40"/>
      <c r="H416" s="43"/>
      <c r="I416" s="44"/>
      <c r="J416" s="74"/>
      <c r="K416" s="75"/>
      <c r="L416" s="43"/>
      <c r="M416" s="44"/>
      <c r="N416" s="40"/>
      <c r="O416" s="40"/>
      <c r="P416" s="43"/>
      <c r="Q416" s="44"/>
      <c r="R416" s="74"/>
      <c r="S416" s="75"/>
      <c r="T416" s="43"/>
      <c r="U416" s="44"/>
      <c r="V416" s="40"/>
      <c r="W416" s="40"/>
      <c r="X416" s="43"/>
      <c r="Y416" s="44"/>
      <c r="Z416" s="74"/>
      <c r="AA416" s="75"/>
      <c r="AB416" s="43"/>
      <c r="AC416" s="44"/>
      <c r="AD416" s="40"/>
      <c r="AE416" s="40"/>
      <c r="AF416" s="43"/>
      <c r="AG416" s="44"/>
      <c r="AH416" s="74"/>
      <c r="AI416" s="75"/>
      <c r="AJ416" s="43"/>
      <c r="AK416" s="44"/>
      <c r="AL416" s="40"/>
      <c r="AM416" s="40"/>
      <c r="AN416" s="43"/>
      <c r="AO416" s="44"/>
      <c r="AP416" s="40"/>
    </row>
    <row r="417" spans="1:42">
      <c r="A417" s="13"/>
      <c r="B417" s="41" t="s">
        <v>37</v>
      </c>
      <c r="C417" s="36"/>
      <c r="D417" s="41" t="s">
        <v>188</v>
      </c>
      <c r="E417" s="42" t="s">
        <v>274</v>
      </c>
      <c r="F417" s="36"/>
      <c r="G417" s="36"/>
      <c r="H417" s="41" t="s">
        <v>188</v>
      </c>
      <c r="I417" s="42" t="s">
        <v>274</v>
      </c>
      <c r="J417" s="76"/>
      <c r="K417" s="77"/>
      <c r="L417" s="41" t="s">
        <v>188</v>
      </c>
      <c r="M417" s="42" t="s">
        <v>274</v>
      </c>
      <c r="N417" s="36"/>
      <c r="O417" s="36"/>
      <c r="P417" s="41" t="s">
        <v>188</v>
      </c>
      <c r="Q417" s="42" t="s">
        <v>274</v>
      </c>
      <c r="R417" s="76"/>
      <c r="S417" s="77"/>
      <c r="T417" s="41" t="s">
        <v>188</v>
      </c>
      <c r="U417" s="42">
        <v>39.1</v>
      </c>
      <c r="V417" s="36"/>
      <c r="W417" s="36"/>
      <c r="X417" s="41" t="s">
        <v>188</v>
      </c>
      <c r="Y417" s="42">
        <v>4.0999999999999996</v>
      </c>
      <c r="Z417" s="76"/>
      <c r="AA417" s="77"/>
      <c r="AB417" s="41" t="s">
        <v>188</v>
      </c>
      <c r="AC417" s="42" t="s">
        <v>274</v>
      </c>
      <c r="AD417" s="36"/>
      <c r="AE417" s="36"/>
      <c r="AF417" s="41" t="s">
        <v>188</v>
      </c>
      <c r="AG417" s="42" t="s">
        <v>274</v>
      </c>
      <c r="AH417" s="76"/>
      <c r="AI417" s="77"/>
      <c r="AJ417" s="41" t="s">
        <v>188</v>
      </c>
      <c r="AK417" s="42" t="s">
        <v>566</v>
      </c>
      <c r="AL417" s="41" t="s">
        <v>199</v>
      </c>
      <c r="AM417" s="36"/>
      <c r="AN417" s="41" t="s">
        <v>188</v>
      </c>
      <c r="AO417" s="42" t="s">
        <v>274</v>
      </c>
      <c r="AP417" s="36"/>
    </row>
    <row r="418" spans="1:42">
      <c r="A418" s="13"/>
      <c r="B418" s="41"/>
      <c r="C418" s="36"/>
      <c r="D418" s="41"/>
      <c r="E418" s="42"/>
      <c r="F418" s="36"/>
      <c r="G418" s="36"/>
      <c r="H418" s="41"/>
      <c r="I418" s="42"/>
      <c r="J418" s="76"/>
      <c r="K418" s="77"/>
      <c r="L418" s="41"/>
      <c r="M418" s="42"/>
      <c r="N418" s="36"/>
      <c r="O418" s="36"/>
      <c r="P418" s="41"/>
      <c r="Q418" s="42"/>
      <c r="R418" s="76"/>
      <c r="S418" s="77"/>
      <c r="T418" s="41"/>
      <c r="U418" s="42"/>
      <c r="V418" s="36"/>
      <c r="W418" s="36"/>
      <c r="X418" s="41"/>
      <c r="Y418" s="42"/>
      <c r="Z418" s="76"/>
      <c r="AA418" s="77"/>
      <c r="AB418" s="41"/>
      <c r="AC418" s="42"/>
      <c r="AD418" s="36"/>
      <c r="AE418" s="36"/>
      <c r="AF418" s="41"/>
      <c r="AG418" s="42"/>
      <c r="AH418" s="76"/>
      <c r="AI418" s="77"/>
      <c r="AJ418" s="41"/>
      <c r="AK418" s="42"/>
      <c r="AL418" s="41"/>
      <c r="AM418" s="36"/>
      <c r="AN418" s="41"/>
      <c r="AO418" s="42"/>
      <c r="AP418" s="36"/>
    </row>
    <row r="419" spans="1:42">
      <c r="A419" s="13"/>
      <c r="B419" s="43" t="s">
        <v>565</v>
      </c>
      <c r="C419" s="40"/>
      <c r="D419" s="43" t="s">
        <v>188</v>
      </c>
      <c r="E419" s="44" t="s">
        <v>274</v>
      </c>
      <c r="F419" s="40"/>
      <c r="G419" s="40"/>
      <c r="H419" s="43" t="s">
        <v>188</v>
      </c>
      <c r="I419" s="44" t="s">
        <v>274</v>
      </c>
      <c r="J419" s="74"/>
      <c r="K419" s="75"/>
      <c r="L419" s="43" t="s">
        <v>188</v>
      </c>
      <c r="M419" s="44" t="s">
        <v>274</v>
      </c>
      <c r="N419" s="40"/>
      <c r="O419" s="40"/>
      <c r="P419" s="43" t="s">
        <v>188</v>
      </c>
      <c r="Q419" s="44" t="s">
        <v>274</v>
      </c>
      <c r="R419" s="74"/>
      <c r="S419" s="75"/>
      <c r="T419" s="43" t="s">
        <v>188</v>
      </c>
      <c r="U419" s="44" t="s">
        <v>274</v>
      </c>
      <c r="V419" s="40"/>
      <c r="W419" s="40"/>
      <c r="X419" s="43" t="s">
        <v>188</v>
      </c>
      <c r="Y419" s="44">
        <v>35</v>
      </c>
      <c r="Z419" s="74"/>
      <c r="AA419" s="75"/>
      <c r="AB419" s="43" t="s">
        <v>188</v>
      </c>
      <c r="AC419" s="44" t="s">
        <v>274</v>
      </c>
      <c r="AD419" s="40"/>
      <c r="AE419" s="40"/>
      <c r="AF419" s="43" t="s">
        <v>188</v>
      </c>
      <c r="AG419" s="44" t="s">
        <v>274</v>
      </c>
      <c r="AH419" s="74"/>
      <c r="AI419" s="75"/>
      <c r="AJ419" s="43" t="s">
        <v>188</v>
      </c>
      <c r="AK419" s="44" t="s">
        <v>274</v>
      </c>
      <c r="AL419" s="40"/>
      <c r="AM419" s="40"/>
      <c r="AN419" s="43" t="s">
        <v>188</v>
      </c>
      <c r="AO419" s="44" t="s">
        <v>566</v>
      </c>
      <c r="AP419" s="43" t="s">
        <v>199</v>
      </c>
    </row>
    <row r="420" spans="1:42">
      <c r="A420" s="13"/>
      <c r="B420" s="43"/>
      <c r="C420" s="40"/>
      <c r="D420" s="43"/>
      <c r="E420" s="44"/>
      <c r="F420" s="40"/>
      <c r="G420" s="40"/>
      <c r="H420" s="43"/>
      <c r="I420" s="44"/>
      <c r="J420" s="74"/>
      <c r="K420" s="75"/>
      <c r="L420" s="43"/>
      <c r="M420" s="44"/>
      <c r="N420" s="40"/>
      <c r="O420" s="40"/>
      <c r="P420" s="43"/>
      <c r="Q420" s="44"/>
      <c r="R420" s="74"/>
      <c r="S420" s="75"/>
      <c r="T420" s="43"/>
      <c r="U420" s="44"/>
      <c r="V420" s="40"/>
      <c r="W420" s="40"/>
      <c r="X420" s="43"/>
      <c r="Y420" s="44"/>
      <c r="Z420" s="74"/>
      <c r="AA420" s="75"/>
      <c r="AB420" s="43"/>
      <c r="AC420" s="44"/>
      <c r="AD420" s="40"/>
      <c r="AE420" s="40"/>
      <c r="AF420" s="43"/>
      <c r="AG420" s="44"/>
      <c r="AH420" s="74"/>
      <c r="AI420" s="75"/>
      <c r="AJ420" s="43"/>
      <c r="AK420" s="44"/>
      <c r="AL420" s="40"/>
      <c r="AM420" s="40"/>
      <c r="AN420" s="43"/>
      <c r="AO420" s="44"/>
      <c r="AP420" s="43"/>
    </row>
    <row r="421" spans="1:42">
      <c r="A421" s="13"/>
      <c r="B421" s="41" t="s">
        <v>567</v>
      </c>
      <c r="C421" s="36"/>
      <c r="D421" s="41" t="s">
        <v>188</v>
      </c>
      <c r="E421" s="42" t="s">
        <v>274</v>
      </c>
      <c r="F421" s="36"/>
      <c r="G421" s="36"/>
      <c r="H421" s="41" t="s">
        <v>188</v>
      </c>
      <c r="I421" s="42" t="s">
        <v>274</v>
      </c>
      <c r="J421" s="76"/>
      <c r="K421" s="77"/>
      <c r="L421" s="41" t="s">
        <v>188</v>
      </c>
      <c r="M421" s="42">
        <v>699.3</v>
      </c>
      <c r="N421" s="36"/>
      <c r="O421" s="36"/>
      <c r="P421" s="41" t="s">
        <v>188</v>
      </c>
      <c r="Q421" s="42">
        <v>701</v>
      </c>
      <c r="R421" s="76"/>
      <c r="S421" s="77"/>
      <c r="T421" s="41" t="s">
        <v>188</v>
      </c>
      <c r="U421" s="42" t="s">
        <v>274</v>
      </c>
      <c r="V421" s="36"/>
      <c r="W421" s="36"/>
      <c r="X421" s="41" t="s">
        <v>188</v>
      </c>
      <c r="Y421" s="42">
        <v>20</v>
      </c>
      <c r="Z421" s="76"/>
      <c r="AA421" s="77"/>
      <c r="AB421" s="41" t="s">
        <v>188</v>
      </c>
      <c r="AC421" s="42">
        <v>0.3</v>
      </c>
      <c r="AD421" s="36"/>
      <c r="AE421" s="36"/>
      <c r="AF421" s="41" t="s">
        <v>188</v>
      </c>
      <c r="AG421" s="42">
        <v>0.3</v>
      </c>
      <c r="AH421" s="76"/>
      <c r="AI421" s="77"/>
      <c r="AJ421" s="41" t="s">
        <v>188</v>
      </c>
      <c r="AK421" s="42" t="s">
        <v>657</v>
      </c>
      <c r="AL421" s="41" t="s">
        <v>199</v>
      </c>
      <c r="AM421" s="36"/>
      <c r="AN421" s="41" t="s">
        <v>188</v>
      </c>
      <c r="AO421" s="42" t="s">
        <v>577</v>
      </c>
      <c r="AP421" s="41" t="s">
        <v>199</v>
      </c>
    </row>
    <row r="422" spans="1:42">
      <c r="A422" s="13"/>
      <c r="B422" s="41"/>
      <c r="C422" s="36"/>
      <c r="D422" s="41"/>
      <c r="E422" s="42"/>
      <c r="F422" s="36"/>
      <c r="G422" s="36"/>
      <c r="H422" s="41"/>
      <c r="I422" s="42"/>
      <c r="J422" s="76"/>
      <c r="K422" s="77"/>
      <c r="L422" s="41"/>
      <c r="M422" s="42"/>
      <c r="N422" s="36"/>
      <c r="O422" s="36"/>
      <c r="P422" s="41"/>
      <c r="Q422" s="42"/>
      <c r="R422" s="76"/>
      <c r="S422" s="77"/>
      <c r="T422" s="41"/>
      <c r="U422" s="42"/>
      <c r="V422" s="36"/>
      <c r="W422" s="36"/>
      <c r="X422" s="41"/>
      <c r="Y422" s="42"/>
      <c r="Z422" s="76"/>
      <c r="AA422" s="77"/>
      <c r="AB422" s="41"/>
      <c r="AC422" s="42"/>
      <c r="AD422" s="36"/>
      <c r="AE422" s="36"/>
      <c r="AF422" s="41"/>
      <c r="AG422" s="42"/>
      <c r="AH422" s="76"/>
      <c r="AI422" s="77"/>
      <c r="AJ422" s="41"/>
      <c r="AK422" s="42"/>
      <c r="AL422" s="41"/>
      <c r="AM422" s="36"/>
      <c r="AN422" s="41"/>
      <c r="AO422" s="42"/>
      <c r="AP422" s="41"/>
    </row>
    <row r="423" spans="1:42">
      <c r="A423" s="13"/>
      <c r="B423" s="43" t="s">
        <v>569</v>
      </c>
      <c r="C423" s="40"/>
      <c r="D423" s="43" t="s">
        <v>188</v>
      </c>
      <c r="E423" s="44">
        <v>574.20000000000005</v>
      </c>
      <c r="F423" s="40"/>
      <c r="G423" s="40"/>
      <c r="H423" s="43" t="s">
        <v>188</v>
      </c>
      <c r="I423" s="44">
        <v>573.9</v>
      </c>
      <c r="J423" s="74"/>
      <c r="K423" s="75"/>
      <c r="L423" s="43" t="s">
        <v>188</v>
      </c>
      <c r="M423" s="44">
        <v>574.20000000000005</v>
      </c>
      <c r="N423" s="40"/>
      <c r="O423" s="40"/>
      <c r="P423" s="43" t="s">
        <v>188</v>
      </c>
      <c r="Q423" s="44">
        <v>573.9</v>
      </c>
      <c r="R423" s="74"/>
      <c r="S423" s="75"/>
      <c r="T423" s="43" t="s">
        <v>188</v>
      </c>
      <c r="U423" s="44" t="s">
        <v>578</v>
      </c>
      <c r="V423" s="43" t="s">
        <v>199</v>
      </c>
      <c r="W423" s="40"/>
      <c r="X423" s="43" t="s">
        <v>188</v>
      </c>
      <c r="Y423" s="44" t="s">
        <v>578</v>
      </c>
      <c r="Z423" s="140" t="s">
        <v>199</v>
      </c>
      <c r="AA423" s="75"/>
      <c r="AB423" s="43" t="s">
        <v>188</v>
      </c>
      <c r="AC423" s="44" t="s">
        <v>274</v>
      </c>
      <c r="AD423" s="40"/>
      <c r="AE423" s="40"/>
      <c r="AF423" s="43" t="s">
        <v>188</v>
      </c>
      <c r="AG423" s="44" t="s">
        <v>274</v>
      </c>
      <c r="AH423" s="74"/>
      <c r="AI423" s="75"/>
      <c r="AJ423" s="43" t="s">
        <v>188</v>
      </c>
      <c r="AK423" s="44" t="s">
        <v>658</v>
      </c>
      <c r="AL423" s="43" t="s">
        <v>199</v>
      </c>
      <c r="AM423" s="40"/>
      <c r="AN423" s="43" t="s">
        <v>188</v>
      </c>
      <c r="AO423" s="44" t="s">
        <v>579</v>
      </c>
      <c r="AP423" s="43" t="s">
        <v>199</v>
      </c>
    </row>
    <row r="424" spans="1:42">
      <c r="A424" s="13"/>
      <c r="B424" s="43"/>
      <c r="C424" s="40"/>
      <c r="D424" s="43"/>
      <c r="E424" s="44"/>
      <c r="F424" s="40"/>
      <c r="G424" s="40"/>
      <c r="H424" s="43"/>
      <c r="I424" s="44"/>
      <c r="J424" s="74"/>
      <c r="K424" s="75"/>
      <c r="L424" s="43"/>
      <c r="M424" s="44"/>
      <c r="N424" s="40"/>
      <c r="O424" s="40"/>
      <c r="P424" s="43"/>
      <c r="Q424" s="44"/>
      <c r="R424" s="74"/>
      <c r="S424" s="75"/>
      <c r="T424" s="43"/>
      <c r="U424" s="44"/>
      <c r="V424" s="43"/>
      <c r="W424" s="40"/>
      <c r="X424" s="43"/>
      <c r="Y424" s="44"/>
      <c r="Z424" s="140"/>
      <c r="AA424" s="75"/>
      <c r="AB424" s="43"/>
      <c r="AC424" s="44"/>
      <c r="AD424" s="40"/>
      <c r="AE424" s="40"/>
      <c r="AF424" s="43"/>
      <c r="AG424" s="44"/>
      <c r="AH424" s="74"/>
      <c r="AI424" s="75"/>
      <c r="AJ424" s="43"/>
      <c r="AK424" s="44"/>
      <c r="AL424" s="43"/>
      <c r="AM424" s="40"/>
      <c r="AN424" s="43"/>
      <c r="AO424" s="44"/>
      <c r="AP424" s="43"/>
    </row>
    <row r="425" spans="1:42">
      <c r="A425" s="13"/>
      <c r="B425" s="17"/>
      <c r="C425" s="17"/>
      <c r="D425" s="36"/>
      <c r="E425" s="36"/>
      <c r="F425" s="36"/>
      <c r="G425" s="17"/>
      <c r="H425" s="36"/>
      <c r="I425" s="36"/>
      <c r="J425" s="76"/>
      <c r="K425" s="109"/>
      <c r="L425" s="36"/>
      <c r="M425" s="36"/>
      <c r="N425" s="36"/>
      <c r="O425" s="17"/>
      <c r="P425" s="36"/>
      <c r="Q425" s="36"/>
      <c r="R425" s="76"/>
      <c r="S425" s="109"/>
      <c r="T425" s="36"/>
      <c r="U425" s="36"/>
      <c r="V425" s="36"/>
      <c r="W425" s="17"/>
      <c r="X425" s="36"/>
      <c r="Y425" s="36"/>
      <c r="Z425" s="76"/>
      <c r="AA425" s="109"/>
      <c r="AB425" s="36"/>
      <c r="AC425" s="36"/>
      <c r="AD425" s="36"/>
      <c r="AE425" s="17"/>
      <c r="AF425" s="36"/>
      <c r="AG425" s="36"/>
      <c r="AH425" s="76"/>
      <c r="AI425" s="109"/>
      <c r="AJ425" s="36"/>
      <c r="AK425" s="36"/>
      <c r="AL425" s="36"/>
      <c r="AM425" s="17"/>
      <c r="AN425" s="36"/>
      <c r="AO425" s="36"/>
      <c r="AP425" s="36"/>
    </row>
    <row r="426" spans="1:42">
      <c r="A426" s="13"/>
      <c r="B426" s="27" t="s">
        <v>659</v>
      </c>
      <c r="C426" s="28"/>
      <c r="D426" s="40"/>
      <c r="E426" s="40"/>
      <c r="F426" s="40"/>
      <c r="G426" s="28"/>
      <c r="H426" s="40"/>
      <c r="I426" s="40"/>
      <c r="J426" s="74"/>
      <c r="K426" s="110"/>
      <c r="L426" s="40"/>
      <c r="M426" s="40"/>
      <c r="N426" s="40"/>
      <c r="O426" s="28"/>
      <c r="P426" s="40"/>
      <c r="Q426" s="40"/>
      <c r="R426" s="74"/>
      <c r="S426" s="110"/>
      <c r="T426" s="40"/>
      <c r="U426" s="40"/>
      <c r="V426" s="40"/>
      <c r="W426" s="28"/>
      <c r="X426" s="40"/>
      <c r="Y426" s="40"/>
      <c r="Z426" s="74"/>
      <c r="AA426" s="110"/>
      <c r="AB426" s="40"/>
      <c r="AC426" s="40"/>
      <c r="AD426" s="40"/>
      <c r="AE426" s="28"/>
      <c r="AF426" s="40"/>
      <c r="AG426" s="40"/>
      <c r="AH426" s="74"/>
      <c r="AI426" s="110"/>
      <c r="AJ426" s="40"/>
      <c r="AK426" s="40"/>
      <c r="AL426" s="40"/>
      <c r="AM426" s="28"/>
      <c r="AN426" s="40"/>
      <c r="AO426" s="40"/>
      <c r="AP426" s="40"/>
    </row>
    <row r="427" spans="1:42">
      <c r="A427" s="13"/>
      <c r="B427" s="33" t="s">
        <v>660</v>
      </c>
      <c r="C427" s="17"/>
      <c r="D427" s="36"/>
      <c r="E427" s="36"/>
      <c r="F427" s="36"/>
      <c r="G427" s="17"/>
      <c r="H427" s="36"/>
      <c r="I427" s="36"/>
      <c r="J427" s="76"/>
      <c r="K427" s="109"/>
      <c r="L427" s="36"/>
      <c r="M427" s="36"/>
      <c r="N427" s="36"/>
      <c r="O427" s="17"/>
      <c r="P427" s="36"/>
      <c r="Q427" s="36"/>
      <c r="R427" s="76"/>
      <c r="S427" s="109"/>
      <c r="T427" s="36"/>
      <c r="U427" s="36"/>
      <c r="V427" s="36"/>
      <c r="W427" s="17"/>
      <c r="X427" s="36"/>
      <c r="Y427" s="36"/>
      <c r="Z427" s="76"/>
      <c r="AA427" s="109"/>
      <c r="AB427" s="36"/>
      <c r="AC427" s="36"/>
      <c r="AD427" s="36"/>
      <c r="AE427" s="17"/>
      <c r="AF427" s="36"/>
      <c r="AG427" s="36"/>
      <c r="AH427" s="76"/>
      <c r="AI427" s="109"/>
      <c r="AJ427" s="36"/>
      <c r="AK427" s="36"/>
      <c r="AL427" s="36"/>
      <c r="AM427" s="17"/>
      <c r="AN427" s="36"/>
      <c r="AO427" s="36"/>
      <c r="AP427" s="36"/>
    </row>
    <row r="428" spans="1:42">
      <c r="A428" s="13"/>
      <c r="B428" s="27" t="s">
        <v>39</v>
      </c>
      <c r="C428" s="28"/>
      <c r="D428" s="40"/>
      <c r="E428" s="40"/>
      <c r="F428" s="40"/>
      <c r="G428" s="28"/>
      <c r="H428" s="40"/>
      <c r="I428" s="40"/>
      <c r="J428" s="74"/>
      <c r="K428" s="110"/>
      <c r="L428" s="40"/>
      <c r="M428" s="40"/>
      <c r="N428" s="40"/>
      <c r="O428" s="28"/>
      <c r="P428" s="40"/>
      <c r="Q428" s="40"/>
      <c r="R428" s="74"/>
      <c r="S428" s="110"/>
      <c r="T428" s="40"/>
      <c r="U428" s="40"/>
      <c r="V428" s="40"/>
      <c r="W428" s="28"/>
      <c r="X428" s="40"/>
      <c r="Y428" s="40"/>
      <c r="Z428" s="74"/>
      <c r="AA428" s="110"/>
      <c r="AB428" s="40"/>
      <c r="AC428" s="40"/>
      <c r="AD428" s="40"/>
      <c r="AE428" s="28"/>
      <c r="AF428" s="40"/>
      <c r="AG428" s="40"/>
      <c r="AH428" s="74"/>
      <c r="AI428" s="110"/>
      <c r="AJ428" s="40"/>
      <c r="AK428" s="40"/>
      <c r="AL428" s="40"/>
      <c r="AM428" s="28"/>
      <c r="AN428" s="40"/>
      <c r="AO428" s="40"/>
      <c r="AP428" s="40"/>
    </row>
    <row r="429" spans="1:42">
      <c r="A429" s="13"/>
      <c r="B429" s="41" t="s">
        <v>41</v>
      </c>
      <c r="C429" s="36"/>
      <c r="D429" s="41" t="s">
        <v>188</v>
      </c>
      <c r="E429" s="42" t="s">
        <v>274</v>
      </c>
      <c r="F429" s="36"/>
      <c r="G429" s="36"/>
      <c r="H429" s="41" t="s">
        <v>188</v>
      </c>
      <c r="I429" s="42" t="s">
        <v>274</v>
      </c>
      <c r="J429" s="76"/>
      <c r="K429" s="77"/>
      <c r="L429" s="41" t="s">
        <v>188</v>
      </c>
      <c r="M429" s="42">
        <v>0.9</v>
      </c>
      <c r="N429" s="36"/>
      <c r="O429" s="36"/>
      <c r="P429" s="41" t="s">
        <v>188</v>
      </c>
      <c r="Q429" s="42">
        <v>2.6</v>
      </c>
      <c r="R429" s="76"/>
      <c r="S429" s="77"/>
      <c r="T429" s="41" t="s">
        <v>188</v>
      </c>
      <c r="U429" s="42">
        <v>39.5</v>
      </c>
      <c r="V429" s="36"/>
      <c r="W429" s="36"/>
      <c r="X429" s="41" t="s">
        <v>188</v>
      </c>
      <c r="Y429" s="42">
        <v>38.1</v>
      </c>
      <c r="Z429" s="76"/>
      <c r="AA429" s="77"/>
      <c r="AB429" s="41" t="s">
        <v>188</v>
      </c>
      <c r="AC429" s="42">
        <v>1.4</v>
      </c>
      <c r="AD429" s="36"/>
      <c r="AE429" s="36"/>
      <c r="AF429" s="41" t="s">
        <v>188</v>
      </c>
      <c r="AG429" s="42">
        <v>1.1000000000000001</v>
      </c>
      <c r="AH429" s="76"/>
      <c r="AI429" s="77"/>
      <c r="AJ429" s="41" t="s">
        <v>188</v>
      </c>
      <c r="AK429" s="42" t="s">
        <v>274</v>
      </c>
      <c r="AL429" s="36"/>
      <c r="AM429" s="36"/>
      <c r="AN429" s="41" t="s">
        <v>188</v>
      </c>
      <c r="AO429" s="42" t="s">
        <v>274</v>
      </c>
      <c r="AP429" s="36"/>
    </row>
    <row r="430" spans="1:42">
      <c r="A430" s="13"/>
      <c r="B430" s="41"/>
      <c r="C430" s="36"/>
      <c r="D430" s="41"/>
      <c r="E430" s="42"/>
      <c r="F430" s="36"/>
      <c r="G430" s="36"/>
      <c r="H430" s="41"/>
      <c r="I430" s="42"/>
      <c r="J430" s="76"/>
      <c r="K430" s="77"/>
      <c r="L430" s="41"/>
      <c r="M430" s="42"/>
      <c r="N430" s="36"/>
      <c r="O430" s="36"/>
      <c r="P430" s="41"/>
      <c r="Q430" s="42"/>
      <c r="R430" s="76"/>
      <c r="S430" s="77"/>
      <c r="T430" s="41"/>
      <c r="U430" s="42"/>
      <c r="V430" s="36"/>
      <c r="W430" s="36"/>
      <c r="X430" s="41"/>
      <c r="Y430" s="42"/>
      <c r="Z430" s="76"/>
      <c r="AA430" s="77"/>
      <c r="AB430" s="41"/>
      <c r="AC430" s="42"/>
      <c r="AD430" s="36"/>
      <c r="AE430" s="36"/>
      <c r="AF430" s="41"/>
      <c r="AG430" s="42"/>
      <c r="AH430" s="76"/>
      <c r="AI430" s="77"/>
      <c r="AJ430" s="41"/>
      <c r="AK430" s="42"/>
      <c r="AL430" s="36"/>
      <c r="AM430" s="36"/>
      <c r="AN430" s="41"/>
      <c r="AO430" s="42"/>
      <c r="AP430" s="36"/>
    </row>
    <row r="431" spans="1:42">
      <c r="A431" s="13"/>
      <c r="B431" s="43" t="s">
        <v>44</v>
      </c>
      <c r="C431" s="40"/>
      <c r="D431" s="43" t="s">
        <v>188</v>
      </c>
      <c r="E431" s="44" t="s">
        <v>274</v>
      </c>
      <c r="F431" s="40"/>
      <c r="G431" s="40"/>
      <c r="H431" s="43" t="s">
        <v>188</v>
      </c>
      <c r="I431" s="44" t="s">
        <v>274</v>
      </c>
      <c r="J431" s="74"/>
      <c r="K431" s="75"/>
      <c r="L431" s="43" t="s">
        <v>188</v>
      </c>
      <c r="M431" s="44">
        <v>693.7</v>
      </c>
      <c r="N431" s="40"/>
      <c r="O431" s="40"/>
      <c r="P431" s="43" t="s">
        <v>188</v>
      </c>
      <c r="Q431" s="44">
        <v>693.7</v>
      </c>
      <c r="R431" s="74"/>
      <c r="S431" s="75"/>
      <c r="T431" s="43" t="s">
        <v>188</v>
      </c>
      <c r="U431" s="44" t="s">
        <v>274</v>
      </c>
      <c r="V431" s="40"/>
      <c r="W431" s="40"/>
      <c r="X431" s="43" t="s">
        <v>188</v>
      </c>
      <c r="Y431" s="44" t="s">
        <v>274</v>
      </c>
      <c r="Z431" s="74"/>
      <c r="AA431" s="75"/>
      <c r="AB431" s="43" t="s">
        <v>188</v>
      </c>
      <c r="AC431" s="44">
        <v>35</v>
      </c>
      <c r="AD431" s="40"/>
      <c r="AE431" s="40"/>
      <c r="AF431" s="43" t="s">
        <v>188</v>
      </c>
      <c r="AG431" s="44" t="s">
        <v>274</v>
      </c>
      <c r="AH431" s="74"/>
      <c r="AI431" s="75"/>
      <c r="AJ431" s="43" t="s">
        <v>188</v>
      </c>
      <c r="AK431" s="44" t="s">
        <v>566</v>
      </c>
      <c r="AL431" s="43" t="s">
        <v>199</v>
      </c>
      <c r="AM431" s="40"/>
      <c r="AN431" s="43" t="s">
        <v>188</v>
      </c>
      <c r="AO431" s="44" t="s">
        <v>274</v>
      </c>
      <c r="AP431" s="40"/>
    </row>
    <row r="432" spans="1:42">
      <c r="A432" s="13"/>
      <c r="B432" s="43"/>
      <c r="C432" s="40"/>
      <c r="D432" s="43"/>
      <c r="E432" s="44"/>
      <c r="F432" s="40"/>
      <c r="G432" s="40"/>
      <c r="H432" s="43"/>
      <c r="I432" s="44"/>
      <c r="J432" s="74"/>
      <c r="K432" s="75"/>
      <c r="L432" s="43"/>
      <c r="M432" s="44"/>
      <c r="N432" s="40"/>
      <c r="O432" s="40"/>
      <c r="P432" s="43"/>
      <c r="Q432" s="44"/>
      <c r="R432" s="74"/>
      <c r="S432" s="75"/>
      <c r="T432" s="43"/>
      <c r="U432" s="44"/>
      <c r="V432" s="40"/>
      <c r="W432" s="40"/>
      <c r="X432" s="43"/>
      <c r="Y432" s="44"/>
      <c r="Z432" s="74"/>
      <c r="AA432" s="75"/>
      <c r="AB432" s="43"/>
      <c r="AC432" s="44"/>
      <c r="AD432" s="40"/>
      <c r="AE432" s="40"/>
      <c r="AF432" s="43"/>
      <c r="AG432" s="44"/>
      <c r="AH432" s="74"/>
      <c r="AI432" s="75"/>
      <c r="AJ432" s="43"/>
      <c r="AK432" s="44"/>
      <c r="AL432" s="43"/>
      <c r="AM432" s="40"/>
      <c r="AN432" s="43"/>
      <c r="AO432" s="44"/>
      <c r="AP432" s="40"/>
    </row>
    <row r="433" spans="1:42">
      <c r="A433" s="13"/>
      <c r="B433" s="41" t="s">
        <v>573</v>
      </c>
      <c r="C433" s="36"/>
      <c r="D433" s="41" t="s">
        <v>188</v>
      </c>
      <c r="E433" s="42" t="s">
        <v>274</v>
      </c>
      <c r="F433" s="36"/>
      <c r="G433" s="36"/>
      <c r="H433" s="41" t="s">
        <v>188</v>
      </c>
      <c r="I433" s="42" t="s">
        <v>274</v>
      </c>
      <c r="J433" s="76"/>
      <c r="K433" s="77"/>
      <c r="L433" s="41" t="s">
        <v>188</v>
      </c>
      <c r="M433" s="42" t="s">
        <v>274</v>
      </c>
      <c r="N433" s="36"/>
      <c r="O433" s="36"/>
      <c r="P433" s="41" t="s">
        <v>188</v>
      </c>
      <c r="Q433" s="42" t="s">
        <v>274</v>
      </c>
      <c r="R433" s="76"/>
      <c r="S433" s="77"/>
      <c r="T433" s="41" t="s">
        <v>188</v>
      </c>
      <c r="U433" s="42" t="s">
        <v>274</v>
      </c>
      <c r="V433" s="36"/>
      <c r="W433" s="36"/>
      <c r="X433" s="41" t="s">
        <v>188</v>
      </c>
      <c r="Y433" s="42" t="s">
        <v>274</v>
      </c>
      <c r="Z433" s="76"/>
      <c r="AA433" s="77"/>
      <c r="AB433" s="41" t="s">
        <v>188</v>
      </c>
      <c r="AC433" s="42" t="s">
        <v>274</v>
      </c>
      <c r="AD433" s="36"/>
      <c r="AE433" s="36"/>
      <c r="AF433" s="41" t="s">
        <v>188</v>
      </c>
      <c r="AG433" s="42">
        <v>35</v>
      </c>
      <c r="AH433" s="76"/>
      <c r="AI433" s="77"/>
      <c r="AJ433" s="41" t="s">
        <v>188</v>
      </c>
      <c r="AK433" s="42" t="s">
        <v>274</v>
      </c>
      <c r="AL433" s="36"/>
      <c r="AM433" s="36"/>
      <c r="AN433" s="41" t="s">
        <v>188</v>
      </c>
      <c r="AO433" s="42" t="s">
        <v>566</v>
      </c>
      <c r="AP433" s="41" t="s">
        <v>199</v>
      </c>
    </row>
    <row r="434" spans="1:42">
      <c r="A434" s="13"/>
      <c r="B434" s="41"/>
      <c r="C434" s="36"/>
      <c r="D434" s="41"/>
      <c r="E434" s="42"/>
      <c r="F434" s="36"/>
      <c r="G434" s="36"/>
      <c r="H434" s="41"/>
      <c r="I434" s="42"/>
      <c r="J434" s="76"/>
      <c r="K434" s="77"/>
      <c r="L434" s="41"/>
      <c r="M434" s="42"/>
      <c r="N434" s="36"/>
      <c r="O434" s="36"/>
      <c r="P434" s="41"/>
      <c r="Q434" s="42"/>
      <c r="R434" s="76"/>
      <c r="S434" s="77"/>
      <c r="T434" s="41"/>
      <c r="U434" s="42"/>
      <c r="V434" s="36"/>
      <c r="W434" s="36"/>
      <c r="X434" s="41"/>
      <c r="Y434" s="42"/>
      <c r="Z434" s="76"/>
      <c r="AA434" s="77"/>
      <c r="AB434" s="41"/>
      <c r="AC434" s="42"/>
      <c r="AD434" s="36"/>
      <c r="AE434" s="36"/>
      <c r="AF434" s="41"/>
      <c r="AG434" s="42"/>
      <c r="AH434" s="76"/>
      <c r="AI434" s="77"/>
      <c r="AJ434" s="41"/>
      <c r="AK434" s="42"/>
      <c r="AL434" s="36"/>
      <c r="AM434" s="36"/>
      <c r="AN434" s="41"/>
      <c r="AO434" s="42"/>
      <c r="AP434" s="41"/>
    </row>
    <row r="435" spans="1:42">
      <c r="A435" s="13"/>
      <c r="B435" s="43" t="s">
        <v>567</v>
      </c>
      <c r="C435" s="40"/>
      <c r="D435" s="43" t="s">
        <v>188</v>
      </c>
      <c r="E435" s="44" t="s">
        <v>274</v>
      </c>
      <c r="F435" s="40"/>
      <c r="G435" s="40"/>
      <c r="H435" s="43" t="s">
        <v>188</v>
      </c>
      <c r="I435" s="44" t="s">
        <v>274</v>
      </c>
      <c r="J435" s="74"/>
      <c r="K435" s="75"/>
      <c r="L435" s="43" t="s">
        <v>188</v>
      </c>
      <c r="M435" s="44" t="s">
        <v>274</v>
      </c>
      <c r="N435" s="40"/>
      <c r="O435" s="40"/>
      <c r="P435" s="43" t="s">
        <v>188</v>
      </c>
      <c r="Q435" s="44">
        <v>19.7</v>
      </c>
      <c r="R435" s="74"/>
      <c r="S435" s="75"/>
      <c r="T435" s="43" t="s">
        <v>188</v>
      </c>
      <c r="U435" s="44">
        <v>699.6</v>
      </c>
      <c r="V435" s="40"/>
      <c r="W435" s="40"/>
      <c r="X435" s="43" t="s">
        <v>188</v>
      </c>
      <c r="Y435" s="44">
        <v>701.3</v>
      </c>
      <c r="Z435" s="74"/>
      <c r="AA435" s="75"/>
      <c r="AB435" s="43" t="s">
        <v>188</v>
      </c>
      <c r="AC435" s="44" t="s">
        <v>274</v>
      </c>
      <c r="AD435" s="40"/>
      <c r="AE435" s="40"/>
      <c r="AF435" s="43" t="s">
        <v>188</v>
      </c>
      <c r="AG435" s="44">
        <v>0.3</v>
      </c>
      <c r="AH435" s="74"/>
      <c r="AI435" s="75"/>
      <c r="AJ435" s="43" t="s">
        <v>188</v>
      </c>
      <c r="AK435" s="44" t="s">
        <v>657</v>
      </c>
      <c r="AL435" s="43" t="s">
        <v>199</v>
      </c>
      <c r="AM435" s="40"/>
      <c r="AN435" s="43" t="s">
        <v>188</v>
      </c>
      <c r="AO435" s="44" t="s">
        <v>577</v>
      </c>
      <c r="AP435" s="43" t="s">
        <v>199</v>
      </c>
    </row>
    <row r="436" spans="1:42">
      <c r="A436" s="13"/>
      <c r="B436" s="43"/>
      <c r="C436" s="40"/>
      <c r="D436" s="43"/>
      <c r="E436" s="44"/>
      <c r="F436" s="40"/>
      <c r="G436" s="40"/>
      <c r="H436" s="43"/>
      <c r="I436" s="44"/>
      <c r="J436" s="74"/>
      <c r="K436" s="75"/>
      <c r="L436" s="43"/>
      <c r="M436" s="44"/>
      <c r="N436" s="40"/>
      <c r="O436" s="40"/>
      <c r="P436" s="43"/>
      <c r="Q436" s="44"/>
      <c r="R436" s="74"/>
      <c r="S436" s="75"/>
      <c r="T436" s="43"/>
      <c r="U436" s="44"/>
      <c r="V436" s="40"/>
      <c r="W436" s="40"/>
      <c r="X436" s="43"/>
      <c r="Y436" s="44"/>
      <c r="Z436" s="74"/>
      <c r="AA436" s="75"/>
      <c r="AB436" s="43"/>
      <c r="AC436" s="44"/>
      <c r="AD436" s="40"/>
      <c r="AE436" s="40"/>
      <c r="AF436" s="43"/>
      <c r="AG436" s="44"/>
      <c r="AH436" s="74"/>
      <c r="AI436" s="75"/>
      <c r="AJ436" s="43"/>
      <c r="AK436" s="44"/>
      <c r="AL436" s="43"/>
      <c r="AM436" s="40"/>
      <c r="AN436" s="43"/>
      <c r="AO436" s="44"/>
      <c r="AP436" s="43"/>
    </row>
    <row r="437" spans="1:42">
      <c r="A437" s="13"/>
      <c r="B437" s="41" t="s">
        <v>661</v>
      </c>
      <c r="C437" s="36"/>
      <c r="D437" s="41" t="s">
        <v>188</v>
      </c>
      <c r="E437" s="42">
        <v>574.20000000000005</v>
      </c>
      <c r="F437" s="36"/>
      <c r="G437" s="36"/>
      <c r="H437" s="41" t="s">
        <v>188</v>
      </c>
      <c r="I437" s="42">
        <v>573.9</v>
      </c>
      <c r="J437" s="76"/>
      <c r="K437" s="77"/>
      <c r="L437" s="41" t="s">
        <v>188</v>
      </c>
      <c r="M437" s="42">
        <v>574.20000000000005</v>
      </c>
      <c r="N437" s="36"/>
      <c r="O437" s="36"/>
      <c r="P437" s="41" t="s">
        <v>188</v>
      </c>
      <c r="Q437" s="42">
        <v>573.9</v>
      </c>
      <c r="R437" s="76"/>
      <c r="S437" s="77"/>
      <c r="T437" s="41" t="s">
        <v>188</v>
      </c>
      <c r="U437" s="42">
        <v>574.20000000000005</v>
      </c>
      <c r="V437" s="36"/>
      <c r="W437" s="36"/>
      <c r="X437" s="41" t="s">
        <v>188</v>
      </c>
      <c r="Y437" s="42">
        <v>574.20000000000005</v>
      </c>
      <c r="Z437" s="76"/>
      <c r="AA437" s="77"/>
      <c r="AB437" s="41" t="s">
        <v>188</v>
      </c>
      <c r="AC437" s="42" t="s">
        <v>578</v>
      </c>
      <c r="AD437" s="41" t="s">
        <v>199</v>
      </c>
      <c r="AE437" s="36"/>
      <c r="AF437" s="41" t="s">
        <v>188</v>
      </c>
      <c r="AG437" s="42" t="s">
        <v>578</v>
      </c>
      <c r="AH437" s="141" t="s">
        <v>199</v>
      </c>
      <c r="AI437" s="77"/>
      <c r="AJ437" s="41" t="s">
        <v>188</v>
      </c>
      <c r="AK437" s="42" t="s">
        <v>658</v>
      </c>
      <c r="AL437" s="41" t="s">
        <v>199</v>
      </c>
      <c r="AM437" s="36"/>
      <c r="AN437" s="41" t="s">
        <v>188</v>
      </c>
      <c r="AO437" s="42" t="s">
        <v>579</v>
      </c>
      <c r="AP437" s="41" t="s">
        <v>199</v>
      </c>
    </row>
    <row r="438" spans="1:42">
      <c r="A438" s="13"/>
      <c r="B438" s="41"/>
      <c r="C438" s="36"/>
      <c r="D438" s="41"/>
      <c r="E438" s="42"/>
      <c r="F438" s="36"/>
      <c r="G438" s="36"/>
      <c r="H438" s="41"/>
      <c r="I438" s="42"/>
      <c r="J438" s="76"/>
      <c r="K438" s="77"/>
      <c r="L438" s="41"/>
      <c r="M438" s="42"/>
      <c r="N438" s="36"/>
      <c r="O438" s="36"/>
      <c r="P438" s="41"/>
      <c r="Q438" s="42"/>
      <c r="R438" s="76"/>
      <c r="S438" s="77"/>
      <c r="T438" s="41"/>
      <c r="U438" s="42"/>
      <c r="V438" s="36"/>
      <c r="W438" s="36"/>
      <c r="X438" s="41"/>
      <c r="Y438" s="42"/>
      <c r="Z438" s="76"/>
      <c r="AA438" s="77"/>
      <c r="AB438" s="41"/>
      <c r="AC438" s="42"/>
      <c r="AD438" s="41"/>
      <c r="AE438" s="36"/>
      <c r="AF438" s="41"/>
      <c r="AG438" s="42"/>
      <c r="AH438" s="141"/>
      <c r="AI438" s="77"/>
      <c r="AJ438" s="41"/>
      <c r="AK438" s="42"/>
      <c r="AL438" s="41"/>
      <c r="AM438" s="36"/>
      <c r="AN438" s="41"/>
      <c r="AO438" s="42"/>
      <c r="AP438" s="41"/>
    </row>
  </sheetData>
  <mergeCells count="3856">
    <mergeCell ref="B360:AP360"/>
    <mergeCell ref="B361:AP361"/>
    <mergeCell ref="B362:AP362"/>
    <mergeCell ref="B404:AP404"/>
    <mergeCell ref="B405:AP405"/>
    <mergeCell ref="B269:AP269"/>
    <mergeCell ref="B308:AP308"/>
    <mergeCell ref="B309:AP309"/>
    <mergeCell ref="B310:AP310"/>
    <mergeCell ref="B311:AP311"/>
    <mergeCell ref="B359:AP359"/>
    <mergeCell ref="B225:AP225"/>
    <mergeCell ref="B226:AP226"/>
    <mergeCell ref="B265:AP265"/>
    <mergeCell ref="B266:AP266"/>
    <mergeCell ref="B267:AP267"/>
    <mergeCell ref="B268:AP268"/>
    <mergeCell ref="B179:AP179"/>
    <mergeCell ref="B180:AP180"/>
    <mergeCell ref="B181:AP181"/>
    <mergeCell ref="B222:AP222"/>
    <mergeCell ref="B223:AP223"/>
    <mergeCell ref="B224:AP224"/>
    <mergeCell ref="B133:AP133"/>
    <mergeCell ref="B134:AP134"/>
    <mergeCell ref="B135:AP135"/>
    <mergeCell ref="B136:AP136"/>
    <mergeCell ref="B177:AP177"/>
    <mergeCell ref="B178:AP178"/>
    <mergeCell ref="B9:AP9"/>
    <mergeCell ref="B10:AP10"/>
    <mergeCell ref="B11:AP11"/>
    <mergeCell ref="B71:AP71"/>
    <mergeCell ref="B72:AP72"/>
    <mergeCell ref="B73:AP73"/>
    <mergeCell ref="A1:A2"/>
    <mergeCell ref="B1:AP1"/>
    <mergeCell ref="B2:AP2"/>
    <mergeCell ref="B3:AP3"/>
    <mergeCell ref="A4:A438"/>
    <mergeCell ref="B4:AP4"/>
    <mergeCell ref="B5:AP5"/>
    <mergeCell ref="B6:AP6"/>
    <mergeCell ref="B7:AP7"/>
    <mergeCell ref="B8:AP8"/>
    <mergeCell ref="AK437:AK438"/>
    <mergeCell ref="AL437:AL438"/>
    <mergeCell ref="AM437:AM438"/>
    <mergeCell ref="AN437:AN438"/>
    <mergeCell ref="AO437:AO438"/>
    <mergeCell ref="AP437:AP438"/>
    <mergeCell ref="AE437:AE438"/>
    <mergeCell ref="AF437:AF438"/>
    <mergeCell ref="AG437:AG438"/>
    <mergeCell ref="AH437:AH438"/>
    <mergeCell ref="AI437:AI438"/>
    <mergeCell ref="AJ437:AJ438"/>
    <mergeCell ref="Y437:Y438"/>
    <mergeCell ref="Z437:Z438"/>
    <mergeCell ref="AA437:AA438"/>
    <mergeCell ref="AB437:AB438"/>
    <mergeCell ref="AC437:AC438"/>
    <mergeCell ref="AD437:AD438"/>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AL435:AL436"/>
    <mergeCell ref="AM435:AM436"/>
    <mergeCell ref="AN435:AN436"/>
    <mergeCell ref="AO435:AO436"/>
    <mergeCell ref="AP435:AP436"/>
    <mergeCell ref="B437:B438"/>
    <mergeCell ref="C437:C438"/>
    <mergeCell ref="D437:D438"/>
    <mergeCell ref="E437:E438"/>
    <mergeCell ref="F437:F438"/>
    <mergeCell ref="AF435:AF436"/>
    <mergeCell ref="AG435:AG436"/>
    <mergeCell ref="AH435:AH436"/>
    <mergeCell ref="AI435:AI436"/>
    <mergeCell ref="AJ435:AJ436"/>
    <mergeCell ref="AK435:AK436"/>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AK433:AK434"/>
    <mergeCell ref="AL433:AL434"/>
    <mergeCell ref="AM433:AM434"/>
    <mergeCell ref="AN433:AN434"/>
    <mergeCell ref="AO433:AO434"/>
    <mergeCell ref="AP433:AP434"/>
    <mergeCell ref="AE433:AE434"/>
    <mergeCell ref="AF433:AF434"/>
    <mergeCell ref="AG433:AG434"/>
    <mergeCell ref="AH433:AH434"/>
    <mergeCell ref="AI433:AI434"/>
    <mergeCell ref="AJ433:AJ434"/>
    <mergeCell ref="Y433:Y434"/>
    <mergeCell ref="Z433:Z434"/>
    <mergeCell ref="AA433:AA434"/>
    <mergeCell ref="AB433:AB434"/>
    <mergeCell ref="AC433:AC434"/>
    <mergeCell ref="AD433:AD434"/>
    <mergeCell ref="S433:S434"/>
    <mergeCell ref="T433:T434"/>
    <mergeCell ref="U433:U434"/>
    <mergeCell ref="V433:V434"/>
    <mergeCell ref="W433:W434"/>
    <mergeCell ref="X433:X434"/>
    <mergeCell ref="M433:M434"/>
    <mergeCell ref="N433:N434"/>
    <mergeCell ref="O433:O434"/>
    <mergeCell ref="P433:P434"/>
    <mergeCell ref="Q433:Q434"/>
    <mergeCell ref="R433:R434"/>
    <mergeCell ref="G433:G434"/>
    <mergeCell ref="H433:H434"/>
    <mergeCell ref="I433:I434"/>
    <mergeCell ref="J433:J434"/>
    <mergeCell ref="K433:K434"/>
    <mergeCell ref="L433:L434"/>
    <mergeCell ref="AL431:AL432"/>
    <mergeCell ref="AM431:AM432"/>
    <mergeCell ref="AN431:AN432"/>
    <mergeCell ref="AO431:AO432"/>
    <mergeCell ref="AP431:AP432"/>
    <mergeCell ref="B433:B434"/>
    <mergeCell ref="C433:C434"/>
    <mergeCell ref="D433:D434"/>
    <mergeCell ref="E433:E434"/>
    <mergeCell ref="F433:F434"/>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K429:AK430"/>
    <mergeCell ref="AL429:AL430"/>
    <mergeCell ref="AM429:AM430"/>
    <mergeCell ref="AN429:AN430"/>
    <mergeCell ref="AO429:AO430"/>
    <mergeCell ref="AP429:AP430"/>
    <mergeCell ref="AE429:AE430"/>
    <mergeCell ref="AF429:AF430"/>
    <mergeCell ref="AG429:AG430"/>
    <mergeCell ref="AH429:AH430"/>
    <mergeCell ref="AI429:AI430"/>
    <mergeCell ref="AJ429:AJ430"/>
    <mergeCell ref="Y429:Y430"/>
    <mergeCell ref="Z429:Z430"/>
    <mergeCell ref="AA429:AA430"/>
    <mergeCell ref="AB429:AB430"/>
    <mergeCell ref="AC429:AC430"/>
    <mergeCell ref="AD429:AD430"/>
    <mergeCell ref="S429:S430"/>
    <mergeCell ref="T429:T430"/>
    <mergeCell ref="U429:U430"/>
    <mergeCell ref="V429:V430"/>
    <mergeCell ref="W429:W430"/>
    <mergeCell ref="X429:X430"/>
    <mergeCell ref="M429:M430"/>
    <mergeCell ref="N429:N430"/>
    <mergeCell ref="O429:O430"/>
    <mergeCell ref="P429:P430"/>
    <mergeCell ref="Q429:Q430"/>
    <mergeCell ref="R429:R430"/>
    <mergeCell ref="G429:G430"/>
    <mergeCell ref="H429:H430"/>
    <mergeCell ref="I429:I430"/>
    <mergeCell ref="J429:J430"/>
    <mergeCell ref="K429:K430"/>
    <mergeCell ref="L429:L430"/>
    <mergeCell ref="X428:Z428"/>
    <mergeCell ref="AB428:AD428"/>
    <mergeCell ref="AF428:AH428"/>
    <mergeCell ref="AJ428:AL428"/>
    <mergeCell ref="AN428:AP428"/>
    <mergeCell ref="B429:B430"/>
    <mergeCell ref="C429:C430"/>
    <mergeCell ref="D429:D430"/>
    <mergeCell ref="E429:E430"/>
    <mergeCell ref="F429:F430"/>
    <mergeCell ref="X427:Z427"/>
    <mergeCell ref="AB427:AD427"/>
    <mergeCell ref="AF427:AH427"/>
    <mergeCell ref="AJ427:AL427"/>
    <mergeCell ref="AN427:AP427"/>
    <mergeCell ref="D428:F428"/>
    <mergeCell ref="H428:J428"/>
    <mergeCell ref="L428:N428"/>
    <mergeCell ref="P428:R428"/>
    <mergeCell ref="T428:V428"/>
    <mergeCell ref="X426:Z426"/>
    <mergeCell ref="AB426:AD426"/>
    <mergeCell ref="AF426:AH426"/>
    <mergeCell ref="AJ426:AL426"/>
    <mergeCell ref="AN426:AP426"/>
    <mergeCell ref="D427:F427"/>
    <mergeCell ref="H427:J427"/>
    <mergeCell ref="L427:N427"/>
    <mergeCell ref="P427:R427"/>
    <mergeCell ref="T427:V427"/>
    <mergeCell ref="X425:Z425"/>
    <mergeCell ref="AB425:AD425"/>
    <mergeCell ref="AF425:AH425"/>
    <mergeCell ref="AJ425:AL425"/>
    <mergeCell ref="AN425:AP425"/>
    <mergeCell ref="D426:F426"/>
    <mergeCell ref="H426:J426"/>
    <mergeCell ref="L426:N426"/>
    <mergeCell ref="P426:R426"/>
    <mergeCell ref="T426:V426"/>
    <mergeCell ref="AL423:AL424"/>
    <mergeCell ref="AM423:AM424"/>
    <mergeCell ref="AN423:AN424"/>
    <mergeCell ref="AO423:AO424"/>
    <mergeCell ref="AP423:AP424"/>
    <mergeCell ref="D425:F425"/>
    <mergeCell ref="H425:J425"/>
    <mergeCell ref="L425:N425"/>
    <mergeCell ref="P425:R425"/>
    <mergeCell ref="T425:V425"/>
    <mergeCell ref="AF423:AF424"/>
    <mergeCell ref="AG423:AG424"/>
    <mergeCell ref="AH423:AH424"/>
    <mergeCell ref="AI423:AI424"/>
    <mergeCell ref="AJ423:AJ424"/>
    <mergeCell ref="AK423:AK424"/>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AK421:AK422"/>
    <mergeCell ref="AL421:AL422"/>
    <mergeCell ref="AM421:AM422"/>
    <mergeCell ref="AN421:AN422"/>
    <mergeCell ref="AO421:AO422"/>
    <mergeCell ref="AP421:AP422"/>
    <mergeCell ref="AE421:AE422"/>
    <mergeCell ref="AF421:AF422"/>
    <mergeCell ref="AG421:AG422"/>
    <mergeCell ref="AH421:AH422"/>
    <mergeCell ref="AI421:AI422"/>
    <mergeCell ref="AJ421:AJ422"/>
    <mergeCell ref="Y421:Y422"/>
    <mergeCell ref="Z421:Z422"/>
    <mergeCell ref="AA421:AA422"/>
    <mergeCell ref="AB421:AB422"/>
    <mergeCell ref="AC421:AC422"/>
    <mergeCell ref="AD421:AD422"/>
    <mergeCell ref="S421:S422"/>
    <mergeCell ref="T421:T422"/>
    <mergeCell ref="U421:U422"/>
    <mergeCell ref="V421:V422"/>
    <mergeCell ref="W421:W422"/>
    <mergeCell ref="X421:X422"/>
    <mergeCell ref="M421:M422"/>
    <mergeCell ref="N421:N422"/>
    <mergeCell ref="O421:O422"/>
    <mergeCell ref="P421:P422"/>
    <mergeCell ref="Q421:Q422"/>
    <mergeCell ref="R421:R422"/>
    <mergeCell ref="G421:G422"/>
    <mergeCell ref="H421:H422"/>
    <mergeCell ref="I421:I422"/>
    <mergeCell ref="J421:J422"/>
    <mergeCell ref="K421:K422"/>
    <mergeCell ref="L421:L422"/>
    <mergeCell ref="AL419:AL420"/>
    <mergeCell ref="AM419:AM420"/>
    <mergeCell ref="AN419:AN420"/>
    <mergeCell ref="AO419:AO420"/>
    <mergeCell ref="AP419:AP420"/>
    <mergeCell ref="B421:B422"/>
    <mergeCell ref="C421:C422"/>
    <mergeCell ref="D421:D422"/>
    <mergeCell ref="E421:E422"/>
    <mergeCell ref="F421:F422"/>
    <mergeCell ref="AF419:AF420"/>
    <mergeCell ref="AG419:AG420"/>
    <mergeCell ref="AH419:AH420"/>
    <mergeCell ref="AI419:AI420"/>
    <mergeCell ref="AJ419:AJ420"/>
    <mergeCell ref="AK419:AK420"/>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K417:AK418"/>
    <mergeCell ref="AL417:AL418"/>
    <mergeCell ref="AM417:AM418"/>
    <mergeCell ref="AN417:AN418"/>
    <mergeCell ref="AO417:AO418"/>
    <mergeCell ref="AP417:AP418"/>
    <mergeCell ref="AE417:AE418"/>
    <mergeCell ref="AF417:AF418"/>
    <mergeCell ref="AG417:AG418"/>
    <mergeCell ref="AH417:AH418"/>
    <mergeCell ref="AI417:AI418"/>
    <mergeCell ref="AJ417:AJ418"/>
    <mergeCell ref="Y417:Y418"/>
    <mergeCell ref="Z417:Z418"/>
    <mergeCell ref="AA417:AA418"/>
    <mergeCell ref="AB417:AB418"/>
    <mergeCell ref="AC417:AC418"/>
    <mergeCell ref="AD417:AD418"/>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AL415:AL416"/>
    <mergeCell ref="AM415:AM416"/>
    <mergeCell ref="AN415:AN416"/>
    <mergeCell ref="AO415:AO416"/>
    <mergeCell ref="AP415:AP416"/>
    <mergeCell ref="B417:B418"/>
    <mergeCell ref="C417:C418"/>
    <mergeCell ref="D417:D418"/>
    <mergeCell ref="E417:E418"/>
    <mergeCell ref="F417:F418"/>
    <mergeCell ref="AF415:AF416"/>
    <mergeCell ref="AG415:AG416"/>
    <mergeCell ref="AH415:AH416"/>
    <mergeCell ref="AI415:AI416"/>
    <mergeCell ref="AJ415:AJ416"/>
    <mergeCell ref="AK415:AK416"/>
    <mergeCell ref="Z415:Z416"/>
    <mergeCell ref="AA415:AA416"/>
    <mergeCell ref="AB415:AB416"/>
    <mergeCell ref="AC415:AC416"/>
    <mergeCell ref="AD415:AD416"/>
    <mergeCell ref="AE415:AE416"/>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AB414:AD414"/>
    <mergeCell ref="AF414:AH414"/>
    <mergeCell ref="AJ414:AL414"/>
    <mergeCell ref="AN414:AP414"/>
    <mergeCell ref="B415:B416"/>
    <mergeCell ref="C415:C416"/>
    <mergeCell ref="D415:D416"/>
    <mergeCell ref="E415:E416"/>
    <mergeCell ref="F415:F416"/>
    <mergeCell ref="G415:G416"/>
    <mergeCell ref="AB413:AD413"/>
    <mergeCell ref="AF413:AH413"/>
    <mergeCell ref="AJ413:AL413"/>
    <mergeCell ref="AN413:AP413"/>
    <mergeCell ref="D414:F414"/>
    <mergeCell ref="H414:J414"/>
    <mergeCell ref="L414:N414"/>
    <mergeCell ref="P414:R414"/>
    <mergeCell ref="T414:V414"/>
    <mergeCell ref="X414:Z414"/>
    <mergeCell ref="AB412:AD412"/>
    <mergeCell ref="AF412:AH412"/>
    <mergeCell ref="AJ412:AL412"/>
    <mergeCell ref="AN412:AP412"/>
    <mergeCell ref="D413:F413"/>
    <mergeCell ref="H413:J413"/>
    <mergeCell ref="L413:N413"/>
    <mergeCell ref="P413:R413"/>
    <mergeCell ref="T413:V413"/>
    <mergeCell ref="X413:Z413"/>
    <mergeCell ref="D412:F412"/>
    <mergeCell ref="H412:J412"/>
    <mergeCell ref="L412:N412"/>
    <mergeCell ref="P412:R412"/>
    <mergeCell ref="T412:V412"/>
    <mergeCell ref="X412:Z412"/>
    <mergeCell ref="B409:AP409"/>
    <mergeCell ref="D411:J411"/>
    <mergeCell ref="L411:R411"/>
    <mergeCell ref="T411:Z411"/>
    <mergeCell ref="AB411:AH411"/>
    <mergeCell ref="AJ411:AP411"/>
    <mergeCell ref="W402:W403"/>
    <mergeCell ref="X402:X403"/>
    <mergeCell ref="Y402:Y403"/>
    <mergeCell ref="Z402:Z403"/>
    <mergeCell ref="B406:V406"/>
    <mergeCell ref="B408:V408"/>
    <mergeCell ref="Q402:Q403"/>
    <mergeCell ref="R402:R403"/>
    <mergeCell ref="S402:S403"/>
    <mergeCell ref="T402:T403"/>
    <mergeCell ref="U402:U403"/>
    <mergeCell ref="V402:V403"/>
    <mergeCell ref="K402:K403"/>
    <mergeCell ref="L402:L403"/>
    <mergeCell ref="M402:M403"/>
    <mergeCell ref="N402:N403"/>
    <mergeCell ref="O402:O403"/>
    <mergeCell ref="P402:P403"/>
    <mergeCell ref="Z400:Z401"/>
    <mergeCell ref="B402:B403"/>
    <mergeCell ref="C402:C403"/>
    <mergeCell ref="D402:D403"/>
    <mergeCell ref="E402:E403"/>
    <mergeCell ref="F402:F403"/>
    <mergeCell ref="G402:G403"/>
    <mergeCell ref="H402:H403"/>
    <mergeCell ref="I402:I403"/>
    <mergeCell ref="J402:J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V381:V382"/>
    <mergeCell ref="W381:W382"/>
    <mergeCell ref="X381:Y382"/>
    <mergeCell ref="Z381:Z382"/>
    <mergeCell ref="D383:F383"/>
    <mergeCell ref="H383:J383"/>
    <mergeCell ref="L383:N383"/>
    <mergeCell ref="P383:R383"/>
    <mergeCell ref="T383:V383"/>
    <mergeCell ref="X383:Z383"/>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B371:B372"/>
    <mergeCell ref="C371:C372"/>
    <mergeCell ref="D371:E372"/>
    <mergeCell ref="F371:F372"/>
    <mergeCell ref="G371:G372"/>
    <mergeCell ref="H371:I372"/>
    <mergeCell ref="W368:W369"/>
    <mergeCell ref="X368:X369"/>
    <mergeCell ref="Y368:Y369"/>
    <mergeCell ref="Z368:Z369"/>
    <mergeCell ref="D370:F370"/>
    <mergeCell ref="H370:J370"/>
    <mergeCell ref="L370:N370"/>
    <mergeCell ref="P370:R370"/>
    <mergeCell ref="T370:V370"/>
    <mergeCell ref="X370:Z370"/>
    <mergeCell ref="Q368:Q369"/>
    <mergeCell ref="R368:R369"/>
    <mergeCell ref="S368:S369"/>
    <mergeCell ref="T368:T369"/>
    <mergeCell ref="U368:U369"/>
    <mergeCell ref="V368:V369"/>
    <mergeCell ref="K368:K369"/>
    <mergeCell ref="L368:L369"/>
    <mergeCell ref="M368:M369"/>
    <mergeCell ref="N368:N369"/>
    <mergeCell ref="O368:O369"/>
    <mergeCell ref="P368:P369"/>
    <mergeCell ref="X365:Z367"/>
    <mergeCell ref="B368:B369"/>
    <mergeCell ref="C368:C369"/>
    <mergeCell ref="D368:D369"/>
    <mergeCell ref="E368:E369"/>
    <mergeCell ref="F368:F369"/>
    <mergeCell ref="G368:G369"/>
    <mergeCell ref="H368:H369"/>
    <mergeCell ref="I368:I369"/>
    <mergeCell ref="J368:J369"/>
    <mergeCell ref="P365:R365"/>
    <mergeCell ref="P366:R366"/>
    <mergeCell ref="P367:R367"/>
    <mergeCell ref="S365:S367"/>
    <mergeCell ref="T365:V367"/>
    <mergeCell ref="W365:W367"/>
    <mergeCell ref="H367:J367"/>
    <mergeCell ref="K365:K367"/>
    <mergeCell ref="L365:N365"/>
    <mergeCell ref="L366:N366"/>
    <mergeCell ref="L367:N367"/>
    <mergeCell ref="O365:O367"/>
    <mergeCell ref="Z357:Z358"/>
    <mergeCell ref="B363:Z363"/>
    <mergeCell ref="B365:B367"/>
    <mergeCell ref="C365:C367"/>
    <mergeCell ref="D365:F365"/>
    <mergeCell ref="D366:F366"/>
    <mergeCell ref="D367:F367"/>
    <mergeCell ref="G365:G367"/>
    <mergeCell ref="H365:J365"/>
    <mergeCell ref="H366:J366"/>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V355:V356"/>
    <mergeCell ref="W355:W356"/>
    <mergeCell ref="X355:Y356"/>
    <mergeCell ref="Z355:Z356"/>
    <mergeCell ref="B357:B358"/>
    <mergeCell ref="C357:C358"/>
    <mergeCell ref="D357:D358"/>
    <mergeCell ref="E357:E358"/>
    <mergeCell ref="F357:F358"/>
    <mergeCell ref="G357:G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V330:V331"/>
    <mergeCell ref="W330:W331"/>
    <mergeCell ref="X330:Y331"/>
    <mergeCell ref="Z330:Z331"/>
    <mergeCell ref="D332:F332"/>
    <mergeCell ref="H332:J332"/>
    <mergeCell ref="L332:N332"/>
    <mergeCell ref="P332:R332"/>
    <mergeCell ref="T332:V332"/>
    <mergeCell ref="X332:Z332"/>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W317:W318"/>
    <mergeCell ref="X317:X318"/>
    <mergeCell ref="Y317:Y318"/>
    <mergeCell ref="Z317:Z318"/>
    <mergeCell ref="D319:F319"/>
    <mergeCell ref="H319:J319"/>
    <mergeCell ref="L319:N319"/>
    <mergeCell ref="P319:R319"/>
    <mergeCell ref="T319:V319"/>
    <mergeCell ref="X319:Z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X314:Z316"/>
    <mergeCell ref="B317:B318"/>
    <mergeCell ref="C317:C318"/>
    <mergeCell ref="D317:D318"/>
    <mergeCell ref="E317:E318"/>
    <mergeCell ref="F317:F318"/>
    <mergeCell ref="G317:G318"/>
    <mergeCell ref="H317:H318"/>
    <mergeCell ref="I317:I318"/>
    <mergeCell ref="J317:J318"/>
    <mergeCell ref="P314:R314"/>
    <mergeCell ref="P315:R315"/>
    <mergeCell ref="P316:R316"/>
    <mergeCell ref="S314:S316"/>
    <mergeCell ref="T314:V316"/>
    <mergeCell ref="W314:W316"/>
    <mergeCell ref="H316:J316"/>
    <mergeCell ref="K314:K316"/>
    <mergeCell ref="L314:N314"/>
    <mergeCell ref="L315:N315"/>
    <mergeCell ref="L316:N316"/>
    <mergeCell ref="O314:O316"/>
    <mergeCell ref="Z306:Z307"/>
    <mergeCell ref="B312:Z312"/>
    <mergeCell ref="B314:B316"/>
    <mergeCell ref="C314:C316"/>
    <mergeCell ref="D314:F314"/>
    <mergeCell ref="D315:F315"/>
    <mergeCell ref="D316:F316"/>
    <mergeCell ref="G314:G316"/>
    <mergeCell ref="H314:J314"/>
    <mergeCell ref="H315:J315"/>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W304:W305"/>
    <mergeCell ref="X304:X305"/>
    <mergeCell ref="Y304:Y305"/>
    <mergeCell ref="Z304:Z305"/>
    <mergeCell ref="B306:B307"/>
    <mergeCell ref="C306:C307"/>
    <mergeCell ref="D306:D307"/>
    <mergeCell ref="E306:E307"/>
    <mergeCell ref="F306:F307"/>
    <mergeCell ref="G306:G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Z302:Z303"/>
    <mergeCell ref="B304:B305"/>
    <mergeCell ref="C304:C305"/>
    <mergeCell ref="D304:D305"/>
    <mergeCell ref="E304:E305"/>
    <mergeCell ref="F304:F305"/>
    <mergeCell ref="G304:G305"/>
    <mergeCell ref="H304:H305"/>
    <mergeCell ref="I304:I305"/>
    <mergeCell ref="J304:J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W275:W276"/>
    <mergeCell ref="X275:X276"/>
    <mergeCell ref="Y275:Y276"/>
    <mergeCell ref="Z275:Z276"/>
    <mergeCell ref="D277:F277"/>
    <mergeCell ref="H277:J277"/>
    <mergeCell ref="L277:N277"/>
    <mergeCell ref="P277:R277"/>
    <mergeCell ref="T277:V277"/>
    <mergeCell ref="X277:Z277"/>
    <mergeCell ref="Q275:Q276"/>
    <mergeCell ref="R275:R276"/>
    <mergeCell ref="S275:S276"/>
    <mergeCell ref="T275:T276"/>
    <mergeCell ref="U275:U276"/>
    <mergeCell ref="V275:V276"/>
    <mergeCell ref="K275:K276"/>
    <mergeCell ref="L275:L276"/>
    <mergeCell ref="M275:M276"/>
    <mergeCell ref="N275:N276"/>
    <mergeCell ref="O275:O276"/>
    <mergeCell ref="P275:P276"/>
    <mergeCell ref="X272:Z274"/>
    <mergeCell ref="B275:B276"/>
    <mergeCell ref="C275:C276"/>
    <mergeCell ref="D275:D276"/>
    <mergeCell ref="E275:E276"/>
    <mergeCell ref="F275:F276"/>
    <mergeCell ref="G275:G276"/>
    <mergeCell ref="H275:H276"/>
    <mergeCell ref="I275:I276"/>
    <mergeCell ref="J275:J276"/>
    <mergeCell ref="P272:R272"/>
    <mergeCell ref="P273:R273"/>
    <mergeCell ref="P274:R274"/>
    <mergeCell ref="S272:S274"/>
    <mergeCell ref="T272:V274"/>
    <mergeCell ref="W272:W274"/>
    <mergeCell ref="H274:J274"/>
    <mergeCell ref="K272:K274"/>
    <mergeCell ref="L272:N272"/>
    <mergeCell ref="L273:N273"/>
    <mergeCell ref="L274:N274"/>
    <mergeCell ref="O272:O274"/>
    <mergeCell ref="Z263:Z264"/>
    <mergeCell ref="B270:Z270"/>
    <mergeCell ref="B272:B274"/>
    <mergeCell ref="C272:C274"/>
    <mergeCell ref="D272:F272"/>
    <mergeCell ref="D273:F273"/>
    <mergeCell ref="D274:F274"/>
    <mergeCell ref="G272:G274"/>
    <mergeCell ref="H272:J272"/>
    <mergeCell ref="H273:J273"/>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W261:W262"/>
    <mergeCell ref="X261:X262"/>
    <mergeCell ref="Y261:Y262"/>
    <mergeCell ref="Z261:Z262"/>
    <mergeCell ref="B263:B264"/>
    <mergeCell ref="C263:C264"/>
    <mergeCell ref="D263:D264"/>
    <mergeCell ref="E263:E264"/>
    <mergeCell ref="F263:F264"/>
    <mergeCell ref="G263:G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W232:W233"/>
    <mergeCell ref="X232:X233"/>
    <mergeCell ref="Y232:Y233"/>
    <mergeCell ref="Z232:Z233"/>
    <mergeCell ref="D234:F234"/>
    <mergeCell ref="H234:J234"/>
    <mergeCell ref="L234:N234"/>
    <mergeCell ref="P234:R234"/>
    <mergeCell ref="T234:V234"/>
    <mergeCell ref="X234:Z234"/>
    <mergeCell ref="Q232:Q233"/>
    <mergeCell ref="R232:R233"/>
    <mergeCell ref="S232:S233"/>
    <mergeCell ref="T232:T233"/>
    <mergeCell ref="U232:U233"/>
    <mergeCell ref="V232:V233"/>
    <mergeCell ref="K232:K233"/>
    <mergeCell ref="L232:L233"/>
    <mergeCell ref="M232:M233"/>
    <mergeCell ref="N232:N233"/>
    <mergeCell ref="O232:O233"/>
    <mergeCell ref="P232:P233"/>
    <mergeCell ref="X229:Z231"/>
    <mergeCell ref="B232:B233"/>
    <mergeCell ref="C232:C233"/>
    <mergeCell ref="D232:D233"/>
    <mergeCell ref="E232:E233"/>
    <mergeCell ref="F232:F233"/>
    <mergeCell ref="G232:G233"/>
    <mergeCell ref="H232:H233"/>
    <mergeCell ref="I232:I233"/>
    <mergeCell ref="J232:J233"/>
    <mergeCell ref="P229:R229"/>
    <mergeCell ref="P230:R230"/>
    <mergeCell ref="P231:R231"/>
    <mergeCell ref="S229:S231"/>
    <mergeCell ref="T229:V231"/>
    <mergeCell ref="W229:W231"/>
    <mergeCell ref="H231:J231"/>
    <mergeCell ref="K229:K231"/>
    <mergeCell ref="L229:N229"/>
    <mergeCell ref="L230:N230"/>
    <mergeCell ref="L231:N231"/>
    <mergeCell ref="O229:O231"/>
    <mergeCell ref="Z220:Z221"/>
    <mergeCell ref="B227:Z227"/>
    <mergeCell ref="B229:B231"/>
    <mergeCell ref="C229:C231"/>
    <mergeCell ref="D229:F229"/>
    <mergeCell ref="D230:F230"/>
    <mergeCell ref="D231:F231"/>
    <mergeCell ref="G229:G231"/>
    <mergeCell ref="H229:J229"/>
    <mergeCell ref="H230:J230"/>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W218:W219"/>
    <mergeCell ref="X218:X219"/>
    <mergeCell ref="Y218:Y219"/>
    <mergeCell ref="Z218:Z219"/>
    <mergeCell ref="B220:B221"/>
    <mergeCell ref="C220:C221"/>
    <mergeCell ref="D220:D221"/>
    <mergeCell ref="E220:E221"/>
    <mergeCell ref="F220:F221"/>
    <mergeCell ref="G220:G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6:Z217"/>
    <mergeCell ref="B218:B219"/>
    <mergeCell ref="C218:C219"/>
    <mergeCell ref="D218:D219"/>
    <mergeCell ref="E218:E219"/>
    <mergeCell ref="F218:F219"/>
    <mergeCell ref="G218:G219"/>
    <mergeCell ref="H218:H219"/>
    <mergeCell ref="I218:I219"/>
    <mergeCell ref="J218:J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X189:Z189"/>
    <mergeCell ref="B190:B191"/>
    <mergeCell ref="C190:C191"/>
    <mergeCell ref="D190:E191"/>
    <mergeCell ref="F190:F191"/>
    <mergeCell ref="G190:G191"/>
    <mergeCell ref="H190:I191"/>
    <mergeCell ref="J190:J191"/>
    <mergeCell ref="K190:K191"/>
    <mergeCell ref="L190:M191"/>
    <mergeCell ref="V187:V188"/>
    <mergeCell ref="W187:W188"/>
    <mergeCell ref="X187:X188"/>
    <mergeCell ref="Y187:Y188"/>
    <mergeCell ref="Z187:Z188"/>
    <mergeCell ref="D189:F189"/>
    <mergeCell ref="H189:J189"/>
    <mergeCell ref="L189:N189"/>
    <mergeCell ref="P189:R189"/>
    <mergeCell ref="T189:V189"/>
    <mergeCell ref="P187:P188"/>
    <mergeCell ref="Q187:Q188"/>
    <mergeCell ref="R187:R188"/>
    <mergeCell ref="S187:S188"/>
    <mergeCell ref="T187:T188"/>
    <mergeCell ref="U187:U188"/>
    <mergeCell ref="J187:J188"/>
    <mergeCell ref="K187:K188"/>
    <mergeCell ref="L187:L188"/>
    <mergeCell ref="M187:M188"/>
    <mergeCell ref="N187:N188"/>
    <mergeCell ref="O187:O188"/>
    <mergeCell ref="W184:W186"/>
    <mergeCell ref="X184:Z186"/>
    <mergeCell ref="B187:B188"/>
    <mergeCell ref="C187:C188"/>
    <mergeCell ref="D187:D188"/>
    <mergeCell ref="E187:E188"/>
    <mergeCell ref="F187:F188"/>
    <mergeCell ref="G187:G188"/>
    <mergeCell ref="H187:H188"/>
    <mergeCell ref="I187:I188"/>
    <mergeCell ref="O184:O186"/>
    <mergeCell ref="P184:R184"/>
    <mergeCell ref="P185:R185"/>
    <mergeCell ref="P186:R186"/>
    <mergeCell ref="S184:S186"/>
    <mergeCell ref="T184:V186"/>
    <mergeCell ref="G184:G186"/>
    <mergeCell ref="H184:J184"/>
    <mergeCell ref="H185:J185"/>
    <mergeCell ref="H186:J186"/>
    <mergeCell ref="K184:K186"/>
    <mergeCell ref="L184:N184"/>
    <mergeCell ref="L185:N185"/>
    <mergeCell ref="L186:N186"/>
    <mergeCell ref="W175:W176"/>
    <mergeCell ref="X175:X176"/>
    <mergeCell ref="Y175:Y176"/>
    <mergeCell ref="Z175:Z176"/>
    <mergeCell ref="B182:Z182"/>
    <mergeCell ref="B184:B186"/>
    <mergeCell ref="C184:C186"/>
    <mergeCell ref="D184:F184"/>
    <mergeCell ref="D185:F185"/>
    <mergeCell ref="D186:F186"/>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1:V172"/>
    <mergeCell ref="W171:W172"/>
    <mergeCell ref="X171:Y172"/>
    <mergeCell ref="Z171:Z172"/>
    <mergeCell ref="B173:B174"/>
    <mergeCell ref="C173:C174"/>
    <mergeCell ref="D173:D174"/>
    <mergeCell ref="E173:E174"/>
    <mergeCell ref="F173:F174"/>
    <mergeCell ref="G173:G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W142:W143"/>
    <mergeCell ref="X142:X143"/>
    <mergeCell ref="Y142:Y143"/>
    <mergeCell ref="Z142:Z143"/>
    <mergeCell ref="D144:F144"/>
    <mergeCell ref="H144:J144"/>
    <mergeCell ref="L144:N144"/>
    <mergeCell ref="P144:R144"/>
    <mergeCell ref="T144:V144"/>
    <mergeCell ref="X144:Z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X139:Z141"/>
    <mergeCell ref="B142:B143"/>
    <mergeCell ref="C142:C143"/>
    <mergeCell ref="D142:D143"/>
    <mergeCell ref="E142:E143"/>
    <mergeCell ref="F142:F143"/>
    <mergeCell ref="G142:G143"/>
    <mergeCell ref="H142:H143"/>
    <mergeCell ref="I142:I143"/>
    <mergeCell ref="J142:J143"/>
    <mergeCell ref="P139:R139"/>
    <mergeCell ref="P140:R140"/>
    <mergeCell ref="P141:R141"/>
    <mergeCell ref="S139:S141"/>
    <mergeCell ref="T139:V141"/>
    <mergeCell ref="W139:W141"/>
    <mergeCell ref="H141:J141"/>
    <mergeCell ref="K139:K141"/>
    <mergeCell ref="L139:N139"/>
    <mergeCell ref="L140:N140"/>
    <mergeCell ref="L141:N141"/>
    <mergeCell ref="O139:O141"/>
    <mergeCell ref="Z131:Z132"/>
    <mergeCell ref="B137:Z137"/>
    <mergeCell ref="B139:B141"/>
    <mergeCell ref="C139:C141"/>
    <mergeCell ref="D139:F139"/>
    <mergeCell ref="D140:F140"/>
    <mergeCell ref="D141:F141"/>
    <mergeCell ref="G139:G141"/>
    <mergeCell ref="H139:J139"/>
    <mergeCell ref="H140:J140"/>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W107:W108"/>
    <mergeCell ref="X107:X108"/>
    <mergeCell ref="Y107:Y108"/>
    <mergeCell ref="Z107:Z108"/>
    <mergeCell ref="D109:F109"/>
    <mergeCell ref="H109:J109"/>
    <mergeCell ref="L109:N109"/>
    <mergeCell ref="P109:R109"/>
    <mergeCell ref="T109:V109"/>
    <mergeCell ref="X109:Z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X76:Z78"/>
    <mergeCell ref="D79:F79"/>
    <mergeCell ref="H79:J79"/>
    <mergeCell ref="L79:N79"/>
    <mergeCell ref="P79:R79"/>
    <mergeCell ref="T79:V79"/>
    <mergeCell ref="X79:Z79"/>
    <mergeCell ref="P76:R76"/>
    <mergeCell ref="P77:R77"/>
    <mergeCell ref="P78:R78"/>
    <mergeCell ref="S76:S78"/>
    <mergeCell ref="T76:V78"/>
    <mergeCell ref="W76:W78"/>
    <mergeCell ref="H78:J78"/>
    <mergeCell ref="K76:K78"/>
    <mergeCell ref="L76:N76"/>
    <mergeCell ref="L77:N77"/>
    <mergeCell ref="L78:N78"/>
    <mergeCell ref="O76:O78"/>
    <mergeCell ref="Z69:Z70"/>
    <mergeCell ref="B74:Z74"/>
    <mergeCell ref="B76:B78"/>
    <mergeCell ref="C76:C78"/>
    <mergeCell ref="D76:F76"/>
    <mergeCell ref="D77:F77"/>
    <mergeCell ref="D78:F78"/>
    <mergeCell ref="G76:G78"/>
    <mergeCell ref="H76:J76"/>
    <mergeCell ref="H77:J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S14:S16"/>
    <mergeCell ref="T14:V16"/>
    <mergeCell ref="W14:W16"/>
    <mergeCell ref="X14:Z16"/>
    <mergeCell ref="D17:F17"/>
    <mergeCell ref="H17:J17"/>
    <mergeCell ref="L17:N17"/>
    <mergeCell ref="P17:R17"/>
    <mergeCell ref="T17:V17"/>
    <mergeCell ref="X17:Z17"/>
    <mergeCell ref="K14:K16"/>
    <mergeCell ref="L14:N14"/>
    <mergeCell ref="L15:N15"/>
    <mergeCell ref="L16:N16"/>
    <mergeCell ref="O14:O16"/>
    <mergeCell ref="P14:R14"/>
    <mergeCell ref="P15:R15"/>
    <mergeCell ref="P16:R16"/>
    <mergeCell ref="B12:Z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662</v>
      </c>
      <c r="B1" s="1" t="s">
        <v>1</v>
      </c>
    </row>
    <row r="2" spans="1:2">
      <c r="A2" s="7"/>
      <c r="B2" s="1" t="s">
        <v>2</v>
      </c>
    </row>
    <row r="3" spans="1:2">
      <c r="A3" s="3" t="s">
        <v>126</v>
      </c>
      <c r="B3" s="4" t="s">
        <v>5</v>
      </c>
    </row>
    <row r="4" spans="1:2">
      <c r="A4" s="13" t="s">
        <v>663</v>
      </c>
      <c r="B4" s="4" t="s">
        <v>5</v>
      </c>
    </row>
    <row r="5" spans="1:2">
      <c r="A5" s="13"/>
      <c r="B5" s="15" t="s">
        <v>128</v>
      </c>
    </row>
    <row r="6" spans="1:2" ht="217.5">
      <c r="A6" s="13"/>
      <c r="B6" s="16" t="s">
        <v>129</v>
      </c>
    </row>
    <row r="7" spans="1:2" ht="141">
      <c r="A7" s="13"/>
      <c r="B7" s="17" t="s">
        <v>130</v>
      </c>
    </row>
    <row r="8" spans="1:2" ht="192">
      <c r="A8" s="13"/>
      <c r="B8" s="17" t="s">
        <v>131</v>
      </c>
    </row>
    <row r="9" spans="1:2" ht="255.75">
      <c r="A9" s="13"/>
      <c r="B9" s="16" t="s">
        <v>132</v>
      </c>
    </row>
    <row r="10" spans="1:2" ht="141">
      <c r="A10" s="13"/>
      <c r="B10" s="16" t="s">
        <v>133</v>
      </c>
    </row>
    <row r="11" spans="1:2" ht="141">
      <c r="A11" s="13"/>
      <c r="B11" s="16" t="s">
        <v>134</v>
      </c>
    </row>
    <row r="12" spans="1:2" ht="255.75">
      <c r="A12" s="13"/>
      <c r="B12" s="16" t="s">
        <v>135</v>
      </c>
    </row>
    <row r="13" spans="1:2" ht="141">
      <c r="A13" s="13"/>
      <c r="B13" s="16" t="s">
        <v>136</v>
      </c>
    </row>
    <row r="14" spans="1:2">
      <c r="A14" s="13" t="s">
        <v>664</v>
      </c>
      <c r="B14" s="4" t="s">
        <v>5</v>
      </c>
    </row>
    <row r="15" spans="1:2">
      <c r="A15" s="13"/>
      <c r="B15" s="15" t="s">
        <v>137</v>
      </c>
    </row>
    <row r="16" spans="1:2" ht="128.25">
      <c r="A16" s="13"/>
      <c r="B16" s="16" t="s">
        <v>138</v>
      </c>
    </row>
    <row r="17" spans="1:2">
      <c r="A17" s="13" t="s">
        <v>665</v>
      </c>
      <c r="B17" s="4" t="s">
        <v>5</v>
      </c>
    </row>
    <row r="18" spans="1:2">
      <c r="A18" s="13"/>
      <c r="B18" s="15" t="s">
        <v>140</v>
      </c>
    </row>
    <row r="19" spans="1:2">
      <c r="A19" s="13"/>
      <c r="B19" s="18" t="s">
        <v>141</v>
      </c>
    </row>
    <row r="20" spans="1:2" ht="230.25">
      <c r="A20" s="13"/>
      <c r="B20" s="16" t="s">
        <v>666</v>
      </c>
    </row>
    <row r="21" spans="1:2">
      <c r="A21" s="13" t="s">
        <v>667</v>
      </c>
      <c r="B21" s="4" t="s">
        <v>5</v>
      </c>
    </row>
    <row r="22" spans="1:2">
      <c r="A22" s="13"/>
      <c r="B22" s="15" t="s">
        <v>145</v>
      </c>
    </row>
    <row r="23" spans="1:2">
      <c r="A23" s="13"/>
      <c r="B23" s="18" t="s">
        <v>146</v>
      </c>
    </row>
    <row r="24" spans="1:2" ht="153.75">
      <c r="A24" s="13"/>
      <c r="B24" s="16" t="s">
        <v>147</v>
      </c>
    </row>
    <row r="25" spans="1:2">
      <c r="A25" s="13"/>
      <c r="B25" s="18" t="s">
        <v>148</v>
      </c>
    </row>
    <row r="26" spans="1:2" ht="217.5">
      <c r="A26" s="13"/>
      <c r="B26" s="16" t="s">
        <v>149</v>
      </c>
    </row>
    <row r="27" spans="1:2">
      <c r="A27" s="13"/>
      <c r="B27" s="18" t="s">
        <v>150</v>
      </c>
    </row>
    <row r="28" spans="1:2" ht="166.5">
      <c r="A28" s="13"/>
      <c r="B28" s="16" t="s">
        <v>151</v>
      </c>
    </row>
    <row r="29" spans="1:2" ht="64.5">
      <c r="A29" s="13"/>
      <c r="B29" s="17" t="s">
        <v>668</v>
      </c>
    </row>
  </sheetData>
  <mergeCells count="5">
    <mergeCell ref="A1:A2"/>
    <mergeCell ref="A4:A13"/>
    <mergeCell ref="A14:A16"/>
    <mergeCell ref="A17:A20"/>
    <mergeCell ref="A21: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4" customWidth="1"/>
    <col min="4" max="4" width="16.42578125" customWidth="1"/>
    <col min="5" max="5" width="3.140625" customWidth="1"/>
  </cols>
  <sheetData>
    <row r="1" spans="1:5" ht="15" customHeight="1">
      <c r="A1" s="7" t="s">
        <v>669</v>
      </c>
      <c r="B1" s="7" t="s">
        <v>1</v>
      </c>
      <c r="C1" s="7"/>
      <c r="D1" s="7"/>
      <c r="E1" s="7"/>
    </row>
    <row r="2" spans="1:5" ht="15" customHeight="1">
      <c r="A2" s="7"/>
      <c r="B2" s="7" t="s">
        <v>2</v>
      </c>
      <c r="C2" s="7"/>
      <c r="D2" s="7"/>
      <c r="E2" s="7"/>
    </row>
    <row r="3" spans="1:5" ht="15" customHeight="1">
      <c r="A3" s="3" t="s">
        <v>158</v>
      </c>
      <c r="B3" s="12" t="s">
        <v>5</v>
      </c>
      <c r="C3" s="12"/>
      <c r="D3" s="12"/>
      <c r="E3" s="12"/>
    </row>
    <row r="4" spans="1:5" ht="15" customHeight="1">
      <c r="A4" s="13" t="s">
        <v>670</v>
      </c>
      <c r="B4" s="12" t="s">
        <v>5</v>
      </c>
      <c r="C4" s="12"/>
      <c r="D4" s="12"/>
      <c r="E4" s="12"/>
    </row>
    <row r="5" spans="1:5" ht="38.25" customHeight="1">
      <c r="A5" s="13"/>
      <c r="B5" s="58" t="s">
        <v>182</v>
      </c>
      <c r="C5" s="58"/>
      <c r="D5" s="58"/>
      <c r="E5" s="58"/>
    </row>
    <row r="6" spans="1:5">
      <c r="A6" s="13"/>
      <c r="B6" s="35"/>
      <c r="C6" s="35"/>
      <c r="D6" s="35"/>
      <c r="E6" s="35"/>
    </row>
    <row r="7" spans="1:5">
      <c r="A7" s="13"/>
      <c r="B7" s="21"/>
      <c r="C7" s="21"/>
      <c r="D7" s="21"/>
      <c r="E7" s="21"/>
    </row>
    <row r="8" spans="1:5">
      <c r="A8" s="13"/>
      <c r="B8" s="36"/>
      <c r="C8" s="37" t="s">
        <v>183</v>
      </c>
      <c r="D8" s="37"/>
      <c r="E8" s="37"/>
    </row>
    <row r="9" spans="1:5" ht="15.75" thickBot="1">
      <c r="A9" s="13"/>
      <c r="B9" s="36"/>
      <c r="C9" s="38" t="s">
        <v>184</v>
      </c>
      <c r="D9" s="38"/>
      <c r="E9" s="38"/>
    </row>
    <row r="10" spans="1:5">
      <c r="A10" s="13"/>
      <c r="B10" s="26" t="s">
        <v>185</v>
      </c>
      <c r="C10" s="39"/>
      <c r="D10" s="39"/>
      <c r="E10" s="39"/>
    </row>
    <row r="11" spans="1:5">
      <c r="A11" s="13"/>
      <c r="B11" s="27" t="s">
        <v>186</v>
      </c>
      <c r="C11" s="40"/>
      <c r="D11" s="40"/>
      <c r="E11" s="40"/>
    </row>
    <row r="12" spans="1:5">
      <c r="A12" s="13"/>
      <c r="B12" s="41" t="s">
        <v>187</v>
      </c>
      <c r="C12" s="41" t="s">
        <v>188</v>
      </c>
      <c r="D12" s="42">
        <v>394.3</v>
      </c>
      <c r="E12" s="36"/>
    </row>
    <row r="13" spans="1:5">
      <c r="A13" s="13"/>
      <c r="B13" s="41"/>
      <c r="C13" s="41"/>
      <c r="D13" s="42"/>
      <c r="E13" s="36"/>
    </row>
    <row r="14" spans="1:5">
      <c r="A14" s="13"/>
      <c r="B14" s="43" t="s">
        <v>189</v>
      </c>
      <c r="C14" s="44">
        <v>25.9</v>
      </c>
      <c r="D14" s="44"/>
      <c r="E14" s="40"/>
    </row>
    <row r="15" spans="1:5">
      <c r="A15" s="13"/>
      <c r="B15" s="43"/>
      <c r="C15" s="44"/>
      <c r="D15" s="44"/>
      <c r="E15" s="40"/>
    </row>
    <row r="16" spans="1:5">
      <c r="A16" s="13"/>
      <c r="B16" s="41" t="s">
        <v>190</v>
      </c>
      <c r="C16" s="42">
        <v>592.20000000000005</v>
      </c>
      <c r="D16" s="42"/>
      <c r="E16" s="36"/>
    </row>
    <row r="17" spans="1:5" ht="15.75" thickBot="1">
      <c r="A17" s="13"/>
      <c r="B17" s="41"/>
      <c r="C17" s="45"/>
      <c r="D17" s="45"/>
      <c r="E17" s="46"/>
    </row>
    <row r="18" spans="1:5">
      <c r="A18" s="13"/>
      <c r="B18" s="43" t="s">
        <v>191</v>
      </c>
      <c r="C18" s="47" t="s">
        <v>188</v>
      </c>
      <c r="D18" s="49">
        <v>1012.4</v>
      </c>
      <c r="E18" s="51"/>
    </row>
    <row r="19" spans="1:5" ht="15.75" thickBot="1">
      <c r="A19" s="13"/>
      <c r="B19" s="43"/>
      <c r="C19" s="48"/>
      <c r="D19" s="50"/>
      <c r="E19" s="52"/>
    </row>
    <row r="20" spans="1:5" ht="15.75" thickTop="1">
      <c r="A20" s="13"/>
      <c r="B20" s="36"/>
      <c r="C20" s="53"/>
      <c r="D20" s="53"/>
      <c r="E20" s="53"/>
    </row>
    <row r="21" spans="1:5">
      <c r="A21" s="13"/>
      <c r="B21" s="36"/>
      <c r="C21" s="36"/>
      <c r="D21" s="36"/>
      <c r="E21" s="36"/>
    </row>
    <row r="22" spans="1:5">
      <c r="A22" s="13"/>
      <c r="B22" s="33" t="s">
        <v>192</v>
      </c>
      <c r="C22" s="36"/>
      <c r="D22" s="36"/>
      <c r="E22" s="36"/>
    </row>
    <row r="23" spans="1:5">
      <c r="A23" s="13"/>
      <c r="B23" s="43" t="s">
        <v>28</v>
      </c>
      <c r="C23" s="43" t="s">
        <v>188</v>
      </c>
      <c r="D23" s="44">
        <v>12.7</v>
      </c>
      <c r="E23" s="40"/>
    </row>
    <row r="24" spans="1:5">
      <c r="A24" s="13"/>
      <c r="B24" s="43"/>
      <c r="C24" s="43"/>
      <c r="D24" s="44"/>
      <c r="E24" s="40"/>
    </row>
    <row r="25" spans="1:5">
      <c r="A25" s="13"/>
      <c r="B25" s="41" t="s">
        <v>103</v>
      </c>
      <c r="C25" s="42">
        <v>125.7</v>
      </c>
      <c r="D25" s="42"/>
      <c r="E25" s="36"/>
    </row>
    <row r="26" spans="1:5">
      <c r="A26" s="13"/>
      <c r="B26" s="41"/>
      <c r="C26" s="42"/>
      <c r="D26" s="42"/>
      <c r="E26" s="36"/>
    </row>
    <row r="27" spans="1:5">
      <c r="A27" s="13"/>
      <c r="B27" s="43" t="s">
        <v>30</v>
      </c>
      <c r="C27" s="44">
        <v>127.8</v>
      </c>
      <c r="D27" s="44"/>
      <c r="E27" s="40"/>
    </row>
    <row r="28" spans="1:5">
      <c r="A28" s="13"/>
      <c r="B28" s="43"/>
      <c r="C28" s="44"/>
      <c r="D28" s="44"/>
      <c r="E28" s="40"/>
    </row>
    <row r="29" spans="1:5">
      <c r="A29" s="13"/>
      <c r="B29" s="41" t="s">
        <v>31</v>
      </c>
      <c r="C29" s="42">
        <v>44.5</v>
      </c>
      <c r="D29" s="42"/>
      <c r="E29" s="36"/>
    </row>
    <row r="30" spans="1:5">
      <c r="A30" s="13"/>
      <c r="B30" s="41"/>
      <c r="C30" s="42"/>
      <c r="D30" s="42"/>
      <c r="E30" s="36"/>
    </row>
    <row r="31" spans="1:5">
      <c r="A31" s="13"/>
      <c r="B31" s="43" t="s">
        <v>193</v>
      </c>
      <c r="C31" s="44">
        <v>246.6</v>
      </c>
      <c r="D31" s="44"/>
      <c r="E31" s="40"/>
    </row>
    <row r="32" spans="1:5">
      <c r="A32" s="13"/>
      <c r="B32" s="43"/>
      <c r="C32" s="44"/>
      <c r="D32" s="44"/>
      <c r="E32" s="40"/>
    </row>
    <row r="33" spans="1:5">
      <c r="A33" s="13"/>
      <c r="B33" s="29" t="s">
        <v>194</v>
      </c>
      <c r="C33" s="36"/>
      <c r="D33" s="36"/>
      <c r="E33" s="36"/>
    </row>
    <row r="34" spans="1:5">
      <c r="A34" s="13"/>
      <c r="B34" s="54" t="s">
        <v>195</v>
      </c>
      <c r="C34" s="44">
        <v>537.79999999999995</v>
      </c>
      <c r="D34" s="44"/>
      <c r="E34" s="40"/>
    </row>
    <row r="35" spans="1:5">
      <c r="A35" s="13"/>
      <c r="B35" s="54"/>
      <c r="C35" s="44"/>
      <c r="D35" s="44"/>
      <c r="E35" s="40"/>
    </row>
    <row r="36" spans="1:5">
      <c r="A36" s="13"/>
      <c r="B36" s="55" t="s">
        <v>196</v>
      </c>
      <c r="C36" s="42">
        <v>122.8</v>
      </c>
      <c r="D36" s="42"/>
      <c r="E36" s="36"/>
    </row>
    <row r="37" spans="1:5">
      <c r="A37" s="13"/>
      <c r="B37" s="55"/>
      <c r="C37" s="42"/>
      <c r="D37" s="42"/>
      <c r="E37" s="36"/>
    </row>
    <row r="38" spans="1:5">
      <c r="A38" s="13"/>
      <c r="B38" s="43" t="s">
        <v>37</v>
      </c>
      <c r="C38" s="44">
        <v>4.2</v>
      </c>
      <c r="D38" s="44"/>
      <c r="E38" s="40"/>
    </row>
    <row r="39" spans="1:5">
      <c r="A39" s="13"/>
      <c r="B39" s="43"/>
      <c r="C39" s="44"/>
      <c r="D39" s="44"/>
      <c r="E39" s="40"/>
    </row>
    <row r="40" spans="1:5">
      <c r="A40" s="13"/>
      <c r="B40" s="29" t="s">
        <v>197</v>
      </c>
      <c r="C40" s="42" t="s">
        <v>198</v>
      </c>
      <c r="D40" s="42"/>
      <c r="E40" s="29" t="s">
        <v>199</v>
      </c>
    </row>
    <row r="41" spans="1:5">
      <c r="A41" s="13"/>
      <c r="B41" s="31" t="s">
        <v>39</v>
      </c>
      <c r="C41" s="44" t="s">
        <v>200</v>
      </c>
      <c r="D41" s="44"/>
      <c r="E41" s="31" t="s">
        <v>199</v>
      </c>
    </row>
    <row r="42" spans="1:5">
      <c r="A42" s="13"/>
      <c r="B42" s="29" t="s">
        <v>46</v>
      </c>
      <c r="C42" s="42" t="s">
        <v>201</v>
      </c>
      <c r="D42" s="42"/>
      <c r="E42" s="29" t="s">
        <v>199</v>
      </c>
    </row>
    <row r="43" spans="1:5">
      <c r="A43" s="13"/>
      <c r="B43" s="31" t="s">
        <v>202</v>
      </c>
      <c r="C43" s="44" t="s">
        <v>203</v>
      </c>
      <c r="D43" s="44"/>
      <c r="E43" s="31" t="s">
        <v>199</v>
      </c>
    </row>
    <row r="44" spans="1:5" ht="27" thickBot="1">
      <c r="A44" s="13"/>
      <c r="B44" s="29" t="s">
        <v>204</v>
      </c>
      <c r="C44" s="45" t="s">
        <v>205</v>
      </c>
      <c r="D44" s="45"/>
      <c r="E44" s="34" t="s">
        <v>199</v>
      </c>
    </row>
    <row r="45" spans="1:5">
      <c r="A45" s="13"/>
      <c r="B45" s="54" t="s">
        <v>206</v>
      </c>
      <c r="C45" s="56">
        <v>510.8</v>
      </c>
      <c r="D45" s="56"/>
      <c r="E45" s="51"/>
    </row>
    <row r="46" spans="1:5">
      <c r="A46" s="13"/>
      <c r="B46" s="54"/>
      <c r="C46" s="44"/>
      <c r="D46" s="44"/>
      <c r="E46" s="40"/>
    </row>
    <row r="47" spans="1:5">
      <c r="A47" s="13"/>
      <c r="B47" s="41" t="s">
        <v>34</v>
      </c>
      <c r="C47" s="42">
        <v>501.6</v>
      </c>
      <c r="D47" s="42"/>
      <c r="E47" s="36"/>
    </row>
    <row r="48" spans="1:5" ht="15.75" thickBot="1">
      <c r="A48" s="13"/>
      <c r="B48" s="41"/>
      <c r="C48" s="45"/>
      <c r="D48" s="45"/>
      <c r="E48" s="46"/>
    </row>
    <row r="49" spans="1:5">
      <c r="A49" s="13"/>
      <c r="B49" s="40"/>
      <c r="C49" s="47" t="s">
        <v>188</v>
      </c>
      <c r="D49" s="49">
        <v>1012.4</v>
      </c>
      <c r="E49" s="51"/>
    </row>
    <row r="50" spans="1:5" ht="15.75" thickBot="1">
      <c r="A50" s="13"/>
      <c r="B50" s="40"/>
      <c r="C50" s="48"/>
      <c r="D50" s="50"/>
      <c r="E50" s="52"/>
    </row>
    <row r="51" spans="1:5" ht="15.75" thickTop="1"/>
  </sheetData>
  <mergeCells count="71">
    <mergeCell ref="B5:E5"/>
    <mergeCell ref="B49:B50"/>
    <mergeCell ref="C49:C50"/>
    <mergeCell ref="D49:D50"/>
    <mergeCell ref="E49:E50"/>
    <mergeCell ref="A1:A2"/>
    <mergeCell ref="B1:E1"/>
    <mergeCell ref="B2:E2"/>
    <mergeCell ref="B3:E3"/>
    <mergeCell ref="A4:A50"/>
    <mergeCell ref="B4:E4"/>
    <mergeCell ref="C43:D43"/>
    <mergeCell ref="C44:D44"/>
    <mergeCell ref="B45:B46"/>
    <mergeCell ref="C45:D46"/>
    <mergeCell ref="E45:E46"/>
    <mergeCell ref="B47:B48"/>
    <mergeCell ref="C47:D48"/>
    <mergeCell ref="E47:E48"/>
    <mergeCell ref="B38:B39"/>
    <mergeCell ref="C38:D39"/>
    <mergeCell ref="E38:E39"/>
    <mergeCell ref="C40:D40"/>
    <mergeCell ref="C41:D41"/>
    <mergeCell ref="C42:D42"/>
    <mergeCell ref="C33:E33"/>
    <mergeCell ref="B34:B35"/>
    <mergeCell ref="C34:D35"/>
    <mergeCell ref="E34: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0:B21"/>
    <mergeCell ref="C20:E21"/>
    <mergeCell ref="C22:E22"/>
    <mergeCell ref="B23:B24"/>
    <mergeCell ref="C23:C24"/>
    <mergeCell ref="D23:D24"/>
    <mergeCell ref="E23:E24"/>
    <mergeCell ref="B16:B17"/>
    <mergeCell ref="C16:D17"/>
    <mergeCell ref="E16:E17"/>
    <mergeCell ref="B18:B19"/>
    <mergeCell ref="C18:C19"/>
    <mergeCell ref="D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3.7109375" customWidth="1"/>
    <col min="4" max="4" width="7.42578125" customWidth="1"/>
    <col min="5" max="5" width="11.140625" customWidth="1"/>
    <col min="6" max="7" width="17.140625" customWidth="1"/>
    <col min="8" max="8" width="3.7109375" customWidth="1"/>
    <col min="9" max="9" width="15.140625" customWidth="1"/>
    <col min="10" max="12" width="17.140625" customWidth="1"/>
    <col min="13" max="13" width="3.85546875" customWidth="1"/>
    <col min="14" max="14" width="11.7109375" customWidth="1"/>
    <col min="15" max="15" width="18" customWidth="1"/>
    <col min="16" max="16" width="17.140625" customWidth="1"/>
    <col min="17" max="17" width="3.7109375" customWidth="1"/>
    <col min="18" max="18" width="15.140625" customWidth="1"/>
    <col min="19" max="19" width="17.140625" customWidth="1"/>
  </cols>
  <sheetData>
    <row r="1" spans="1:19" ht="15" customHeight="1">
      <c r="A1" s="7" t="s">
        <v>6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219</v>
      </c>
      <c r="B3" s="12" t="s">
        <v>5</v>
      </c>
      <c r="C3" s="12"/>
      <c r="D3" s="12"/>
      <c r="E3" s="12"/>
      <c r="F3" s="12"/>
      <c r="G3" s="12"/>
      <c r="H3" s="12"/>
      <c r="I3" s="12"/>
      <c r="J3" s="12"/>
      <c r="K3" s="12"/>
      <c r="L3" s="12"/>
      <c r="M3" s="12"/>
      <c r="N3" s="12"/>
      <c r="O3" s="12"/>
      <c r="P3" s="12"/>
      <c r="Q3" s="12"/>
      <c r="R3" s="12"/>
      <c r="S3" s="12"/>
    </row>
    <row r="4" spans="1:19" ht="15" customHeight="1">
      <c r="A4" s="3" t="s">
        <v>672</v>
      </c>
      <c r="B4" s="12" t="s">
        <v>5</v>
      </c>
      <c r="C4" s="12"/>
      <c r="D4" s="12"/>
      <c r="E4" s="12"/>
      <c r="F4" s="12"/>
      <c r="G4" s="12"/>
      <c r="H4" s="12"/>
      <c r="I4" s="12"/>
      <c r="J4" s="12"/>
      <c r="K4" s="12"/>
      <c r="L4" s="12"/>
      <c r="M4" s="12"/>
      <c r="N4" s="12"/>
      <c r="O4" s="12"/>
      <c r="P4" s="12"/>
      <c r="Q4" s="12"/>
      <c r="R4" s="12"/>
      <c r="S4" s="12"/>
    </row>
    <row r="5" spans="1:19" ht="15" customHeight="1">
      <c r="A5" s="13" t="s">
        <v>673</v>
      </c>
      <c r="B5" s="12" t="s">
        <v>5</v>
      </c>
      <c r="C5" s="12"/>
      <c r="D5" s="12"/>
      <c r="E5" s="12"/>
      <c r="F5" s="12"/>
      <c r="G5" s="12"/>
      <c r="H5" s="12"/>
      <c r="I5" s="12"/>
      <c r="J5" s="12"/>
      <c r="K5" s="12"/>
      <c r="L5" s="12"/>
      <c r="M5" s="12"/>
      <c r="N5" s="12"/>
      <c r="O5" s="12"/>
      <c r="P5" s="12"/>
      <c r="Q5" s="12"/>
      <c r="R5" s="12"/>
      <c r="S5" s="12"/>
    </row>
    <row r="6" spans="1:19">
      <c r="A6" s="13"/>
      <c r="B6" s="58" t="s">
        <v>218</v>
      </c>
      <c r="C6" s="58"/>
      <c r="D6" s="58"/>
      <c r="E6" s="58"/>
      <c r="F6" s="58"/>
      <c r="G6" s="58"/>
      <c r="H6" s="58"/>
      <c r="I6" s="58"/>
      <c r="J6" s="58"/>
      <c r="K6" s="58"/>
      <c r="L6" s="58"/>
      <c r="M6" s="58"/>
      <c r="N6" s="58"/>
      <c r="O6" s="58"/>
      <c r="P6" s="58"/>
      <c r="Q6" s="58"/>
      <c r="R6" s="58"/>
      <c r="S6" s="58"/>
    </row>
    <row r="7" spans="1:19">
      <c r="A7" s="13"/>
      <c r="B7" s="35"/>
      <c r="C7" s="35"/>
      <c r="D7" s="35"/>
      <c r="E7" s="35"/>
    </row>
    <row r="8" spans="1:19">
      <c r="A8" s="13"/>
      <c r="B8" s="21"/>
      <c r="C8" s="21"/>
      <c r="D8" s="21"/>
      <c r="E8" s="21"/>
    </row>
    <row r="9" spans="1:19">
      <c r="A9" s="13"/>
      <c r="B9" s="61" t="s">
        <v>185</v>
      </c>
      <c r="C9" s="37" t="s">
        <v>183</v>
      </c>
      <c r="D9" s="37"/>
      <c r="E9" s="37"/>
    </row>
    <row r="10" spans="1:19" ht="15.75" thickBot="1">
      <c r="A10" s="13"/>
      <c r="B10" s="61"/>
      <c r="C10" s="38" t="s">
        <v>219</v>
      </c>
      <c r="D10" s="38"/>
      <c r="E10" s="38"/>
    </row>
    <row r="11" spans="1:19">
      <c r="A11" s="13"/>
      <c r="B11" s="43" t="s">
        <v>220</v>
      </c>
      <c r="C11" s="47" t="s">
        <v>188</v>
      </c>
      <c r="D11" s="56">
        <v>268</v>
      </c>
      <c r="E11" s="51"/>
    </row>
    <row r="12" spans="1:19" ht="15.75" thickBot="1">
      <c r="A12" s="13"/>
      <c r="B12" s="43"/>
      <c r="C12" s="48"/>
      <c r="D12" s="62"/>
      <c r="E12" s="52"/>
    </row>
    <row r="13" spans="1:19" ht="15.75" thickTop="1">
      <c r="A13" s="13"/>
      <c r="B13" s="36"/>
      <c r="C13" s="53"/>
      <c r="D13" s="53"/>
      <c r="E13" s="53"/>
    </row>
    <row r="14" spans="1:19">
      <c r="A14" s="13"/>
      <c r="B14" s="36"/>
      <c r="C14" s="36"/>
      <c r="D14" s="36"/>
      <c r="E14" s="36"/>
    </row>
    <row r="15" spans="1:19">
      <c r="A15" s="13"/>
      <c r="B15" s="41" t="s">
        <v>28</v>
      </c>
      <c r="C15" s="42">
        <v>2.8</v>
      </c>
      <c r="D15" s="42"/>
      <c r="E15" s="36"/>
    </row>
    <row r="16" spans="1:19">
      <c r="A16" s="13"/>
      <c r="B16" s="41"/>
      <c r="C16" s="42"/>
      <c r="D16" s="42"/>
      <c r="E16" s="36"/>
    </row>
    <row r="17" spans="1:5">
      <c r="A17" s="13"/>
      <c r="B17" s="43" t="s">
        <v>103</v>
      </c>
      <c r="C17" s="44">
        <v>24.4</v>
      </c>
      <c r="D17" s="44"/>
      <c r="E17" s="40"/>
    </row>
    <row r="18" spans="1:5">
      <c r="A18" s="13"/>
      <c r="B18" s="43"/>
      <c r="C18" s="44"/>
      <c r="D18" s="44"/>
      <c r="E18" s="40"/>
    </row>
    <row r="19" spans="1:5">
      <c r="A19" s="13"/>
      <c r="B19" s="41" t="s">
        <v>30</v>
      </c>
      <c r="C19" s="42">
        <v>30.7</v>
      </c>
      <c r="D19" s="42"/>
      <c r="E19" s="36"/>
    </row>
    <row r="20" spans="1:5">
      <c r="A20" s="13"/>
      <c r="B20" s="41"/>
      <c r="C20" s="42"/>
      <c r="D20" s="42"/>
      <c r="E20" s="36"/>
    </row>
    <row r="21" spans="1:5">
      <c r="A21" s="13"/>
      <c r="B21" s="43" t="s">
        <v>31</v>
      </c>
      <c r="C21" s="44">
        <v>4.8</v>
      </c>
      <c r="D21" s="44"/>
      <c r="E21" s="40"/>
    </row>
    <row r="22" spans="1:5">
      <c r="A22" s="13"/>
      <c r="B22" s="43"/>
      <c r="C22" s="44"/>
      <c r="D22" s="44"/>
      <c r="E22" s="40"/>
    </row>
    <row r="23" spans="1:5">
      <c r="A23" s="13"/>
      <c r="B23" s="41" t="s">
        <v>193</v>
      </c>
      <c r="C23" s="42">
        <v>106.7</v>
      </c>
      <c r="D23" s="42"/>
      <c r="E23" s="36"/>
    </row>
    <row r="24" spans="1:5">
      <c r="A24" s="13"/>
      <c r="B24" s="41"/>
      <c r="C24" s="42"/>
      <c r="D24" s="42"/>
      <c r="E24" s="36"/>
    </row>
    <row r="25" spans="1:5">
      <c r="A25" s="13"/>
      <c r="B25" s="31" t="s">
        <v>194</v>
      </c>
      <c r="C25" s="40"/>
      <c r="D25" s="40"/>
      <c r="E25" s="40"/>
    </row>
    <row r="26" spans="1:5">
      <c r="A26" s="13"/>
      <c r="B26" s="55" t="s">
        <v>195</v>
      </c>
      <c r="C26" s="42">
        <v>81.7</v>
      </c>
      <c r="D26" s="42"/>
      <c r="E26" s="36"/>
    </row>
    <row r="27" spans="1:5">
      <c r="A27" s="13"/>
      <c r="B27" s="55"/>
      <c r="C27" s="42"/>
      <c r="D27" s="42"/>
      <c r="E27" s="36"/>
    </row>
    <row r="28" spans="1:5">
      <c r="A28" s="13"/>
      <c r="B28" s="54" t="s">
        <v>196</v>
      </c>
      <c r="C28" s="44">
        <v>9.1999999999999993</v>
      </c>
      <c r="D28" s="44"/>
      <c r="E28" s="40"/>
    </row>
    <row r="29" spans="1:5">
      <c r="A29" s="13"/>
      <c r="B29" s="54"/>
      <c r="C29" s="44"/>
      <c r="D29" s="44"/>
      <c r="E29" s="40"/>
    </row>
    <row r="30" spans="1:5">
      <c r="A30" s="13"/>
      <c r="B30" s="41" t="s">
        <v>37</v>
      </c>
      <c r="C30" s="42">
        <v>2.1</v>
      </c>
      <c r="D30" s="42"/>
      <c r="E30" s="36"/>
    </row>
    <row r="31" spans="1:5">
      <c r="A31" s="13"/>
      <c r="B31" s="41"/>
      <c r="C31" s="42"/>
      <c r="D31" s="42"/>
      <c r="E31" s="36"/>
    </row>
    <row r="32" spans="1:5">
      <c r="A32" s="13"/>
      <c r="B32" s="31" t="s">
        <v>39</v>
      </c>
      <c r="C32" s="44" t="s">
        <v>221</v>
      </c>
      <c r="D32" s="44"/>
      <c r="E32" s="31" t="s">
        <v>199</v>
      </c>
    </row>
    <row r="33" spans="1:19">
      <c r="A33" s="13"/>
      <c r="B33" s="29" t="s">
        <v>46</v>
      </c>
      <c r="C33" s="42" t="s">
        <v>222</v>
      </c>
      <c r="D33" s="42"/>
      <c r="E33" s="29" t="s">
        <v>199</v>
      </c>
    </row>
    <row r="34" spans="1:19" ht="15.75" thickBot="1">
      <c r="A34" s="13"/>
      <c r="B34" s="31" t="s">
        <v>202</v>
      </c>
      <c r="C34" s="63" t="s">
        <v>223</v>
      </c>
      <c r="D34" s="63"/>
      <c r="E34" s="60" t="s">
        <v>199</v>
      </c>
    </row>
    <row r="35" spans="1:19">
      <c r="A35" s="13"/>
      <c r="B35" s="55" t="s">
        <v>206</v>
      </c>
      <c r="C35" s="64">
        <v>179.3</v>
      </c>
      <c r="D35" s="64"/>
      <c r="E35" s="39"/>
    </row>
    <row r="36" spans="1:19">
      <c r="A36" s="13"/>
      <c r="B36" s="55"/>
      <c r="C36" s="42"/>
      <c r="D36" s="42"/>
      <c r="E36" s="36"/>
    </row>
    <row r="37" spans="1:19">
      <c r="A37" s="13"/>
      <c r="B37" s="43" t="s">
        <v>34</v>
      </c>
      <c r="C37" s="44">
        <v>88.7</v>
      </c>
      <c r="D37" s="44"/>
      <c r="E37" s="40"/>
    </row>
    <row r="38" spans="1:19" ht="15.75" thickBot="1">
      <c r="A38" s="13"/>
      <c r="B38" s="43"/>
      <c r="C38" s="63"/>
      <c r="D38" s="63"/>
      <c r="E38" s="65"/>
    </row>
    <row r="39" spans="1:19">
      <c r="A39" s="13"/>
      <c r="B39" s="36"/>
      <c r="C39" s="66" t="s">
        <v>188</v>
      </c>
      <c r="D39" s="64">
        <v>268</v>
      </c>
      <c r="E39" s="39"/>
    </row>
    <row r="40" spans="1:19" ht="15.75" thickBot="1">
      <c r="A40" s="13"/>
      <c r="B40" s="36"/>
      <c r="C40" s="67"/>
      <c r="D40" s="68"/>
      <c r="E40" s="69"/>
    </row>
    <row r="41" spans="1:19" ht="15.75" thickTop="1">
      <c r="A41" s="13" t="s">
        <v>674</v>
      </c>
      <c r="B41" s="12" t="s">
        <v>5</v>
      </c>
      <c r="C41" s="12"/>
      <c r="D41" s="12"/>
      <c r="E41" s="12"/>
      <c r="F41" s="12"/>
      <c r="G41" s="12"/>
      <c r="H41" s="12"/>
      <c r="I41" s="12"/>
      <c r="J41" s="12"/>
      <c r="K41" s="12"/>
      <c r="L41" s="12"/>
      <c r="M41" s="12"/>
      <c r="N41" s="12"/>
      <c r="O41" s="12"/>
      <c r="P41" s="12"/>
      <c r="Q41" s="12"/>
      <c r="R41" s="12"/>
      <c r="S41" s="12"/>
    </row>
    <row r="42" spans="1:19" ht="25.5" customHeight="1">
      <c r="A42" s="13"/>
      <c r="B42" s="58" t="s">
        <v>228</v>
      </c>
      <c r="C42" s="58"/>
      <c r="D42" s="58"/>
      <c r="E42" s="58"/>
      <c r="F42" s="58"/>
      <c r="G42" s="58"/>
      <c r="H42" s="58"/>
      <c r="I42" s="58"/>
      <c r="J42" s="58"/>
      <c r="K42" s="58"/>
      <c r="L42" s="58"/>
      <c r="M42" s="58"/>
      <c r="N42" s="58"/>
      <c r="O42" s="58"/>
      <c r="P42" s="58"/>
      <c r="Q42" s="58"/>
      <c r="R42" s="58"/>
      <c r="S42" s="58"/>
    </row>
    <row r="43" spans="1:19">
      <c r="A43" s="13"/>
      <c r="B43" s="35"/>
      <c r="C43" s="35"/>
      <c r="D43" s="35"/>
      <c r="E43" s="35"/>
      <c r="F43" s="35"/>
      <c r="G43" s="35"/>
      <c r="H43" s="35"/>
      <c r="I43" s="35"/>
      <c r="J43" s="35"/>
      <c r="K43" s="35"/>
      <c r="L43" s="35"/>
      <c r="M43" s="35"/>
      <c r="N43" s="35"/>
      <c r="O43" s="35"/>
      <c r="P43" s="35"/>
      <c r="Q43" s="35"/>
      <c r="R43" s="35"/>
      <c r="S43" s="35"/>
    </row>
    <row r="44" spans="1:19">
      <c r="A44" s="13"/>
      <c r="B44" s="21"/>
      <c r="C44" s="21"/>
      <c r="D44" s="21"/>
      <c r="E44" s="21"/>
      <c r="F44" s="21"/>
      <c r="G44" s="21"/>
      <c r="H44" s="21"/>
      <c r="I44" s="21"/>
      <c r="J44" s="21"/>
      <c r="K44" s="21"/>
      <c r="L44" s="21"/>
      <c r="M44" s="21"/>
      <c r="N44" s="21"/>
      <c r="O44" s="21"/>
      <c r="P44" s="21"/>
      <c r="Q44" s="21"/>
      <c r="R44" s="21"/>
      <c r="S44" s="21"/>
    </row>
    <row r="45" spans="1:19" ht="15.75" thickBot="1">
      <c r="A45" s="13"/>
      <c r="B45" s="17"/>
      <c r="C45" s="17"/>
      <c r="D45" s="38" t="s">
        <v>229</v>
      </c>
      <c r="E45" s="38"/>
      <c r="F45" s="38"/>
      <c r="G45" s="38"/>
      <c r="H45" s="38"/>
      <c r="I45" s="38"/>
      <c r="J45" s="38"/>
      <c r="K45" s="70"/>
      <c r="L45" s="17"/>
      <c r="M45" s="38" t="s">
        <v>68</v>
      </c>
      <c r="N45" s="38"/>
      <c r="O45" s="38"/>
      <c r="P45" s="38"/>
      <c r="Q45" s="38"/>
      <c r="R45" s="38"/>
      <c r="S45" s="38"/>
    </row>
    <row r="46" spans="1:19" ht="15.75" thickBot="1">
      <c r="A46" s="13"/>
      <c r="B46" s="26" t="s">
        <v>185</v>
      </c>
      <c r="C46" s="17"/>
      <c r="D46" s="72" t="s">
        <v>230</v>
      </c>
      <c r="E46" s="72"/>
      <c r="F46" s="72"/>
      <c r="G46" s="17"/>
      <c r="H46" s="72" t="s">
        <v>231</v>
      </c>
      <c r="I46" s="72"/>
      <c r="J46" s="72"/>
      <c r="K46" s="70"/>
      <c r="L46" s="17"/>
      <c r="M46" s="72" t="s">
        <v>232</v>
      </c>
      <c r="N46" s="72"/>
      <c r="O46" s="72"/>
      <c r="P46" s="17"/>
      <c r="Q46" s="72" t="s">
        <v>233</v>
      </c>
      <c r="R46" s="72"/>
      <c r="S46" s="72"/>
    </row>
    <row r="47" spans="1:19">
      <c r="A47" s="13"/>
      <c r="B47" s="43" t="s">
        <v>234</v>
      </c>
      <c r="C47" s="40"/>
      <c r="D47" s="47" t="s">
        <v>188</v>
      </c>
      <c r="E47" s="56">
        <v>364.4</v>
      </c>
      <c r="F47" s="51"/>
      <c r="G47" s="40"/>
      <c r="H47" s="47" t="s">
        <v>188</v>
      </c>
      <c r="I47" s="49">
        <v>1125.5</v>
      </c>
      <c r="J47" s="51"/>
      <c r="K47" s="74"/>
      <c r="L47" s="75"/>
      <c r="M47" s="47" t="s">
        <v>188</v>
      </c>
      <c r="N47" s="56">
        <v>367.2</v>
      </c>
      <c r="O47" s="51"/>
      <c r="P47" s="40"/>
      <c r="Q47" s="47" t="s">
        <v>188</v>
      </c>
      <c r="R47" s="49">
        <v>1172.5</v>
      </c>
      <c r="S47" s="51"/>
    </row>
    <row r="48" spans="1:19">
      <c r="A48" s="13"/>
      <c r="B48" s="43"/>
      <c r="C48" s="40"/>
      <c r="D48" s="43"/>
      <c r="E48" s="44"/>
      <c r="F48" s="40"/>
      <c r="G48" s="40"/>
      <c r="H48" s="43"/>
      <c r="I48" s="73"/>
      <c r="J48" s="40"/>
      <c r="K48" s="74"/>
      <c r="L48" s="75"/>
      <c r="M48" s="43"/>
      <c r="N48" s="44"/>
      <c r="O48" s="40"/>
      <c r="P48" s="40"/>
      <c r="Q48" s="43"/>
      <c r="R48" s="73"/>
      <c r="S48" s="40"/>
    </row>
    <row r="49" spans="1:19">
      <c r="A49" s="13"/>
      <c r="B49" s="41" t="s">
        <v>235</v>
      </c>
      <c r="C49" s="36"/>
      <c r="D49" s="41" t="s">
        <v>188</v>
      </c>
      <c r="E49" s="42">
        <v>1.5</v>
      </c>
      <c r="F49" s="36"/>
      <c r="G49" s="36"/>
      <c r="H49" s="41" t="s">
        <v>188</v>
      </c>
      <c r="I49" s="42">
        <v>1.3</v>
      </c>
      <c r="J49" s="36"/>
      <c r="K49" s="76"/>
      <c r="L49" s="77"/>
      <c r="M49" s="41" t="s">
        <v>188</v>
      </c>
      <c r="N49" s="42">
        <v>1.1000000000000001</v>
      </c>
      <c r="O49" s="36"/>
      <c r="P49" s="36"/>
      <c r="Q49" s="41" t="s">
        <v>188</v>
      </c>
      <c r="R49" s="42">
        <v>5.7</v>
      </c>
      <c r="S49" s="36"/>
    </row>
    <row r="50" spans="1:19">
      <c r="A50" s="13"/>
      <c r="B50" s="41"/>
      <c r="C50" s="36"/>
      <c r="D50" s="41"/>
      <c r="E50" s="42"/>
      <c r="F50" s="36"/>
      <c r="G50" s="36"/>
      <c r="H50" s="41"/>
      <c r="I50" s="42"/>
      <c r="J50" s="36"/>
      <c r="K50" s="76"/>
      <c r="L50" s="77"/>
      <c r="M50" s="41"/>
      <c r="N50" s="42"/>
      <c r="O50" s="36"/>
      <c r="P50" s="36"/>
      <c r="Q50" s="41"/>
      <c r="R50" s="42"/>
      <c r="S50" s="36"/>
    </row>
  </sheetData>
  <mergeCells count="102">
    <mergeCell ref="A41:A50"/>
    <mergeCell ref="B41:S41"/>
    <mergeCell ref="B42:S42"/>
    <mergeCell ref="A1:A2"/>
    <mergeCell ref="B1:S1"/>
    <mergeCell ref="B2:S2"/>
    <mergeCell ref="B3:S3"/>
    <mergeCell ref="B4:S4"/>
    <mergeCell ref="A5:A40"/>
    <mergeCell ref="B5:S5"/>
    <mergeCell ref="B6:S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S43"/>
    <mergeCell ref="D45:J45"/>
    <mergeCell ref="M45:S45"/>
    <mergeCell ref="D46:F46"/>
    <mergeCell ref="H46:J46"/>
    <mergeCell ref="M46:O46"/>
    <mergeCell ref="Q46:S46"/>
    <mergeCell ref="B37:B38"/>
    <mergeCell ref="C37:D38"/>
    <mergeCell ref="E37:E38"/>
    <mergeCell ref="B39:B40"/>
    <mergeCell ref="C39:C40"/>
    <mergeCell ref="D39:D40"/>
    <mergeCell ref="E39:E40"/>
    <mergeCell ref="C32:D32"/>
    <mergeCell ref="C33:D33"/>
    <mergeCell ref="C34:D34"/>
    <mergeCell ref="B35:B36"/>
    <mergeCell ref="C35:D36"/>
    <mergeCell ref="E35:E36"/>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3:B14"/>
    <mergeCell ref="C13:E14"/>
    <mergeCell ref="B15:B16"/>
    <mergeCell ref="C15:D16"/>
    <mergeCell ref="E15:E16"/>
    <mergeCell ref="B17:B18"/>
    <mergeCell ref="C17:D18"/>
    <mergeCell ref="E17:E18"/>
    <mergeCell ref="B7:E7"/>
    <mergeCell ref="B9:B10"/>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3.85546875" customWidth="1"/>
    <col min="4" max="4" width="3" customWidth="1"/>
    <col min="5" max="5" width="9" customWidth="1"/>
    <col min="6" max="6" width="2.28515625" customWidth="1"/>
    <col min="7" max="7" width="13.85546875" customWidth="1"/>
    <col min="8" max="8" width="3" customWidth="1"/>
    <col min="9" max="9" width="9" customWidth="1"/>
    <col min="10" max="10" width="2.28515625" customWidth="1"/>
    <col min="11" max="11" width="13.85546875" customWidth="1"/>
    <col min="12" max="12" width="3" customWidth="1"/>
    <col min="13" max="13" width="7.7109375" customWidth="1"/>
    <col min="14" max="14" width="2.28515625" customWidth="1"/>
  </cols>
  <sheetData>
    <row r="1" spans="1:14" ht="30" customHeight="1">
      <c r="A1" s="7" t="s">
        <v>6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8</v>
      </c>
      <c r="B3" s="12" t="s">
        <v>5</v>
      </c>
      <c r="C3" s="12"/>
      <c r="D3" s="12"/>
      <c r="E3" s="12"/>
      <c r="F3" s="12"/>
      <c r="G3" s="12"/>
      <c r="H3" s="12"/>
      <c r="I3" s="12"/>
      <c r="J3" s="12"/>
      <c r="K3" s="12"/>
      <c r="L3" s="12"/>
      <c r="M3" s="12"/>
      <c r="N3" s="12"/>
    </row>
    <row r="4" spans="1:14" ht="15" customHeight="1">
      <c r="A4" s="13" t="s">
        <v>676</v>
      </c>
      <c r="B4" s="12" t="s">
        <v>5</v>
      </c>
      <c r="C4" s="12"/>
      <c r="D4" s="12"/>
      <c r="E4" s="12"/>
      <c r="F4" s="12"/>
      <c r="G4" s="12"/>
      <c r="H4" s="12"/>
      <c r="I4" s="12"/>
      <c r="J4" s="12"/>
      <c r="K4" s="12"/>
      <c r="L4" s="12"/>
      <c r="M4" s="12"/>
      <c r="N4" s="12"/>
    </row>
    <row r="5" spans="1:14" ht="25.5" customHeight="1">
      <c r="A5" s="13"/>
      <c r="B5" s="58" t="s">
        <v>677</v>
      </c>
      <c r="C5" s="58"/>
      <c r="D5" s="58"/>
      <c r="E5" s="58"/>
      <c r="F5" s="58"/>
      <c r="G5" s="58"/>
      <c r="H5" s="58"/>
      <c r="I5" s="58"/>
      <c r="J5" s="58"/>
      <c r="K5" s="58"/>
      <c r="L5" s="58"/>
      <c r="M5" s="58"/>
      <c r="N5" s="58"/>
    </row>
    <row r="6" spans="1:14">
      <c r="A6" s="13"/>
      <c r="B6" s="82"/>
      <c r="C6" s="82"/>
      <c r="D6" s="82"/>
      <c r="E6" s="82"/>
      <c r="F6" s="82"/>
      <c r="G6" s="82"/>
      <c r="H6" s="82"/>
      <c r="I6" s="82"/>
      <c r="J6" s="82"/>
      <c r="K6" s="82"/>
      <c r="L6" s="82"/>
      <c r="M6" s="82"/>
      <c r="N6" s="82"/>
    </row>
    <row r="7" spans="1:14">
      <c r="A7" s="13"/>
      <c r="B7" s="35"/>
      <c r="C7" s="35"/>
      <c r="D7" s="35"/>
      <c r="E7" s="35"/>
      <c r="F7" s="35"/>
      <c r="G7" s="35"/>
      <c r="H7" s="35"/>
      <c r="I7" s="35"/>
      <c r="J7" s="35"/>
      <c r="K7" s="35"/>
      <c r="L7" s="35"/>
      <c r="M7" s="35"/>
      <c r="N7" s="35"/>
    </row>
    <row r="8" spans="1:14">
      <c r="A8" s="13"/>
      <c r="B8" s="21"/>
      <c r="C8" s="21"/>
      <c r="D8" s="21"/>
      <c r="E8" s="21"/>
      <c r="F8" s="21"/>
      <c r="G8" s="21"/>
      <c r="H8" s="21"/>
      <c r="I8" s="21"/>
      <c r="J8" s="21"/>
      <c r="K8" s="21"/>
      <c r="L8" s="21"/>
      <c r="M8" s="21"/>
      <c r="N8" s="21"/>
    </row>
    <row r="9" spans="1:14">
      <c r="A9" s="13"/>
      <c r="B9" s="41" t="s">
        <v>185</v>
      </c>
      <c r="C9" s="36"/>
      <c r="D9" s="37" t="s">
        <v>243</v>
      </c>
      <c r="E9" s="37"/>
      <c r="F9" s="37"/>
      <c r="G9" s="36"/>
      <c r="H9" s="37" t="s">
        <v>245</v>
      </c>
      <c r="I9" s="37"/>
      <c r="J9" s="37"/>
      <c r="K9" s="36"/>
      <c r="L9" s="37" t="s">
        <v>246</v>
      </c>
      <c r="M9" s="37"/>
      <c r="N9" s="37"/>
    </row>
    <row r="10" spans="1:14" ht="15.75" thickBot="1">
      <c r="A10" s="13"/>
      <c r="B10" s="41"/>
      <c r="C10" s="36"/>
      <c r="D10" s="38" t="s">
        <v>244</v>
      </c>
      <c r="E10" s="38"/>
      <c r="F10" s="38"/>
      <c r="G10" s="36"/>
      <c r="H10" s="38"/>
      <c r="I10" s="38"/>
      <c r="J10" s="38"/>
      <c r="K10" s="36"/>
      <c r="L10" s="38"/>
      <c r="M10" s="38"/>
      <c r="N10" s="38"/>
    </row>
    <row r="11" spans="1:14">
      <c r="A11" s="13"/>
      <c r="B11" s="78" t="s">
        <v>247</v>
      </c>
      <c r="C11" s="28"/>
      <c r="D11" s="51"/>
      <c r="E11" s="51"/>
      <c r="F11" s="51"/>
      <c r="G11" s="28"/>
      <c r="H11" s="51"/>
      <c r="I11" s="51"/>
      <c r="J11" s="51"/>
      <c r="K11" s="28"/>
      <c r="L11" s="51"/>
      <c r="M11" s="51"/>
      <c r="N11" s="51"/>
    </row>
    <row r="12" spans="1:14">
      <c r="A12" s="13"/>
      <c r="B12" s="79" t="s">
        <v>248</v>
      </c>
      <c r="C12" s="17"/>
      <c r="D12" s="36"/>
      <c r="E12" s="36"/>
      <c r="F12" s="36"/>
      <c r="G12" s="17"/>
      <c r="H12" s="36"/>
      <c r="I12" s="36"/>
      <c r="J12" s="36"/>
      <c r="K12" s="17"/>
      <c r="L12" s="36"/>
      <c r="M12" s="36"/>
      <c r="N12" s="36"/>
    </row>
    <row r="13" spans="1:14">
      <c r="A13" s="13"/>
      <c r="B13" s="43" t="s">
        <v>249</v>
      </c>
      <c r="C13" s="40"/>
      <c r="D13" s="43" t="s">
        <v>188</v>
      </c>
      <c r="E13" s="44">
        <v>145.6</v>
      </c>
      <c r="F13" s="40"/>
      <c r="G13" s="40"/>
      <c r="H13" s="43" t="s">
        <v>188</v>
      </c>
      <c r="I13" s="44">
        <v>145</v>
      </c>
      <c r="J13" s="40"/>
      <c r="K13" s="40"/>
      <c r="L13" s="43" t="s">
        <v>188</v>
      </c>
      <c r="M13" s="44" t="s">
        <v>250</v>
      </c>
      <c r="N13" s="43" t="s">
        <v>199</v>
      </c>
    </row>
    <row r="14" spans="1:14">
      <c r="A14" s="13"/>
      <c r="B14" s="43"/>
      <c r="C14" s="40"/>
      <c r="D14" s="43"/>
      <c r="E14" s="44"/>
      <c r="F14" s="40"/>
      <c r="G14" s="40"/>
      <c r="H14" s="43"/>
      <c r="I14" s="44"/>
      <c r="J14" s="40"/>
      <c r="K14" s="40"/>
      <c r="L14" s="43"/>
      <c r="M14" s="44"/>
      <c r="N14" s="43"/>
    </row>
    <row r="15" spans="1:14">
      <c r="A15" s="13"/>
      <c r="B15" s="17"/>
      <c r="C15" s="17"/>
      <c r="D15" s="36"/>
      <c r="E15" s="36"/>
      <c r="F15" s="36"/>
      <c r="G15" s="17"/>
      <c r="H15" s="36"/>
      <c r="I15" s="36"/>
      <c r="J15" s="36"/>
      <c r="K15" s="17"/>
      <c r="L15" s="36"/>
      <c r="M15" s="36"/>
      <c r="N15" s="36"/>
    </row>
    <row r="16" spans="1:14">
      <c r="A16" s="13"/>
      <c r="B16" s="80" t="s">
        <v>31</v>
      </c>
      <c r="C16" s="28"/>
      <c r="D16" s="40"/>
      <c r="E16" s="40"/>
      <c r="F16" s="40"/>
      <c r="G16" s="28"/>
      <c r="H16" s="40"/>
      <c r="I16" s="40"/>
      <c r="J16" s="40"/>
      <c r="K16" s="28"/>
      <c r="L16" s="40"/>
      <c r="M16" s="40"/>
      <c r="N16" s="40"/>
    </row>
    <row r="17" spans="1:14">
      <c r="A17" s="13"/>
      <c r="B17" s="41" t="s">
        <v>251</v>
      </c>
      <c r="C17" s="36"/>
      <c r="D17" s="41" t="s">
        <v>188</v>
      </c>
      <c r="E17" s="42">
        <v>62.6</v>
      </c>
      <c r="F17" s="36"/>
      <c r="G17" s="36"/>
      <c r="H17" s="41" t="s">
        <v>188</v>
      </c>
      <c r="I17" s="42">
        <v>63.5</v>
      </c>
      <c r="J17" s="36"/>
      <c r="K17" s="36"/>
      <c r="L17" s="41" t="s">
        <v>188</v>
      </c>
      <c r="M17" s="42">
        <v>0.9</v>
      </c>
      <c r="N17" s="36"/>
    </row>
    <row r="18" spans="1:14">
      <c r="A18" s="13"/>
      <c r="B18" s="41"/>
      <c r="C18" s="36"/>
      <c r="D18" s="41"/>
      <c r="E18" s="42"/>
      <c r="F18" s="36"/>
      <c r="G18" s="36"/>
      <c r="H18" s="41"/>
      <c r="I18" s="42"/>
      <c r="J18" s="36"/>
      <c r="K18" s="36"/>
      <c r="L18" s="41"/>
      <c r="M18" s="42"/>
      <c r="N18" s="36"/>
    </row>
    <row r="19" spans="1:14">
      <c r="A19" s="13"/>
      <c r="B19" s="43" t="s">
        <v>249</v>
      </c>
      <c r="C19" s="40"/>
      <c r="D19" s="43" t="s">
        <v>188</v>
      </c>
      <c r="E19" s="44">
        <v>75.8</v>
      </c>
      <c r="F19" s="40"/>
      <c r="G19" s="40"/>
      <c r="H19" s="43" t="s">
        <v>188</v>
      </c>
      <c r="I19" s="44">
        <v>81.2</v>
      </c>
      <c r="J19" s="40"/>
      <c r="K19" s="40"/>
      <c r="L19" s="43" t="s">
        <v>188</v>
      </c>
      <c r="M19" s="44">
        <v>5.4</v>
      </c>
      <c r="N19" s="40"/>
    </row>
    <row r="20" spans="1:14">
      <c r="A20" s="13"/>
      <c r="B20" s="43"/>
      <c r="C20" s="40"/>
      <c r="D20" s="43"/>
      <c r="E20" s="44"/>
      <c r="F20" s="40"/>
      <c r="G20" s="40"/>
      <c r="H20" s="43"/>
      <c r="I20" s="44"/>
      <c r="J20" s="40"/>
      <c r="K20" s="40"/>
      <c r="L20" s="43"/>
      <c r="M20" s="44"/>
      <c r="N20" s="40"/>
    </row>
    <row r="21" spans="1:14">
      <c r="A21" s="13"/>
      <c r="B21" s="41" t="s">
        <v>252</v>
      </c>
      <c r="C21" s="36"/>
      <c r="D21" s="41" t="s">
        <v>188</v>
      </c>
      <c r="E21" s="42">
        <v>80.900000000000006</v>
      </c>
      <c r="F21" s="36"/>
      <c r="G21" s="36"/>
      <c r="H21" s="41" t="s">
        <v>188</v>
      </c>
      <c r="I21" s="42">
        <v>82.1</v>
      </c>
      <c r="J21" s="36"/>
      <c r="K21" s="36"/>
      <c r="L21" s="41" t="s">
        <v>188</v>
      </c>
      <c r="M21" s="42">
        <v>1.2</v>
      </c>
      <c r="N21" s="36"/>
    </row>
    <row r="22" spans="1:14">
      <c r="A22" s="13"/>
      <c r="B22" s="41"/>
      <c r="C22" s="36"/>
      <c r="D22" s="41"/>
      <c r="E22" s="42"/>
      <c r="F22" s="36"/>
      <c r="G22" s="36"/>
      <c r="H22" s="41"/>
      <c r="I22" s="42"/>
      <c r="J22" s="36"/>
      <c r="K22" s="36"/>
      <c r="L22" s="41"/>
      <c r="M22" s="42"/>
      <c r="N22" s="36"/>
    </row>
    <row r="23" spans="1:14">
      <c r="A23" s="13"/>
      <c r="B23" s="28"/>
      <c r="C23" s="28"/>
      <c r="D23" s="40"/>
      <c r="E23" s="40"/>
      <c r="F23" s="40"/>
      <c r="G23" s="28"/>
      <c r="H23" s="40"/>
      <c r="I23" s="40"/>
      <c r="J23" s="40"/>
      <c r="K23" s="28"/>
      <c r="L23" s="40"/>
      <c r="M23" s="40"/>
      <c r="N23" s="40"/>
    </row>
    <row r="24" spans="1:14">
      <c r="A24" s="13"/>
      <c r="B24" s="79" t="s">
        <v>33</v>
      </c>
      <c r="C24" s="17"/>
      <c r="D24" s="36"/>
      <c r="E24" s="36"/>
      <c r="F24" s="36"/>
      <c r="G24" s="17"/>
      <c r="H24" s="36"/>
      <c r="I24" s="36"/>
      <c r="J24" s="36"/>
      <c r="K24" s="17"/>
      <c r="L24" s="36"/>
      <c r="M24" s="36"/>
      <c r="N24" s="36"/>
    </row>
    <row r="25" spans="1:14">
      <c r="A25" s="13"/>
      <c r="B25" s="43" t="s">
        <v>253</v>
      </c>
      <c r="C25" s="40"/>
      <c r="D25" s="43" t="s">
        <v>188</v>
      </c>
      <c r="E25" s="44">
        <v>278.60000000000002</v>
      </c>
      <c r="F25" s="40"/>
      <c r="G25" s="40"/>
      <c r="H25" s="43" t="s">
        <v>188</v>
      </c>
      <c r="I25" s="44">
        <v>246.1</v>
      </c>
      <c r="J25" s="40"/>
      <c r="K25" s="40"/>
      <c r="L25" s="43" t="s">
        <v>188</v>
      </c>
      <c r="M25" s="44" t="s">
        <v>254</v>
      </c>
      <c r="N25" s="43" t="s">
        <v>199</v>
      </c>
    </row>
    <row r="26" spans="1:14">
      <c r="A26" s="13"/>
      <c r="B26" s="43"/>
      <c r="C26" s="40"/>
      <c r="D26" s="43"/>
      <c r="E26" s="44"/>
      <c r="F26" s="40"/>
      <c r="G26" s="40"/>
      <c r="H26" s="43"/>
      <c r="I26" s="44"/>
      <c r="J26" s="40"/>
      <c r="K26" s="40"/>
      <c r="L26" s="43"/>
      <c r="M26" s="44"/>
      <c r="N26" s="43"/>
    </row>
    <row r="27" spans="1:14">
      <c r="A27" s="13"/>
      <c r="B27" s="41" t="s">
        <v>255</v>
      </c>
      <c r="C27" s="36"/>
      <c r="D27" s="41" t="s">
        <v>188</v>
      </c>
      <c r="E27" s="42">
        <v>382.9</v>
      </c>
      <c r="F27" s="36"/>
      <c r="G27" s="36"/>
      <c r="H27" s="41" t="s">
        <v>188</v>
      </c>
      <c r="I27" s="42">
        <v>349.8</v>
      </c>
      <c r="J27" s="36"/>
      <c r="K27" s="36"/>
      <c r="L27" s="41" t="s">
        <v>188</v>
      </c>
      <c r="M27" s="42" t="s">
        <v>256</v>
      </c>
      <c r="N27" s="41" t="s">
        <v>199</v>
      </c>
    </row>
    <row r="28" spans="1:14">
      <c r="A28" s="13"/>
      <c r="B28" s="41"/>
      <c r="C28" s="36"/>
      <c r="D28" s="41"/>
      <c r="E28" s="42"/>
      <c r="F28" s="36"/>
      <c r="G28" s="36"/>
      <c r="H28" s="41"/>
      <c r="I28" s="42"/>
      <c r="J28" s="36"/>
      <c r="K28" s="36"/>
      <c r="L28" s="41"/>
      <c r="M28" s="42"/>
      <c r="N28" s="41"/>
    </row>
    <row r="29" spans="1:14">
      <c r="A29" s="13"/>
      <c r="B29" s="43" t="s">
        <v>252</v>
      </c>
      <c r="C29" s="40"/>
      <c r="D29" s="43" t="s">
        <v>188</v>
      </c>
      <c r="E29" s="44">
        <v>350.3</v>
      </c>
      <c r="F29" s="40"/>
      <c r="G29" s="40"/>
      <c r="H29" s="43" t="s">
        <v>188</v>
      </c>
      <c r="I29" s="44">
        <v>351.6</v>
      </c>
      <c r="J29" s="40"/>
      <c r="K29" s="40"/>
      <c r="L29" s="43" t="s">
        <v>188</v>
      </c>
      <c r="M29" s="44">
        <v>1.3</v>
      </c>
      <c r="N29" s="40"/>
    </row>
    <row r="30" spans="1:14">
      <c r="A30" s="13"/>
      <c r="B30" s="43"/>
      <c r="C30" s="40"/>
      <c r="D30" s="43"/>
      <c r="E30" s="44"/>
      <c r="F30" s="40"/>
      <c r="G30" s="40"/>
      <c r="H30" s="43"/>
      <c r="I30" s="44"/>
      <c r="J30" s="40"/>
      <c r="K30" s="40"/>
      <c r="L30" s="43"/>
      <c r="M30" s="44"/>
      <c r="N30" s="40"/>
    </row>
    <row r="31" spans="1:14">
      <c r="A31" s="13"/>
      <c r="B31" s="17"/>
      <c r="C31" s="17"/>
      <c r="D31" s="36"/>
      <c r="E31" s="36"/>
      <c r="F31" s="36"/>
      <c r="G31" s="17"/>
      <c r="H31" s="36"/>
      <c r="I31" s="36"/>
      <c r="J31" s="36"/>
      <c r="K31" s="17"/>
      <c r="L31" s="36"/>
      <c r="M31" s="36"/>
      <c r="N31" s="36"/>
    </row>
    <row r="32" spans="1:14">
      <c r="A32" s="13"/>
      <c r="B32" s="80" t="s">
        <v>35</v>
      </c>
      <c r="C32" s="28"/>
      <c r="D32" s="40"/>
      <c r="E32" s="40"/>
      <c r="F32" s="40"/>
      <c r="G32" s="28"/>
      <c r="H32" s="40"/>
      <c r="I32" s="40"/>
      <c r="J32" s="40"/>
      <c r="K32" s="28"/>
      <c r="L32" s="40"/>
      <c r="M32" s="40"/>
      <c r="N32" s="40"/>
    </row>
    <row r="33" spans="1:14">
      <c r="A33" s="13"/>
      <c r="B33" s="41" t="s">
        <v>253</v>
      </c>
      <c r="C33" s="36"/>
      <c r="D33" s="41" t="s">
        <v>188</v>
      </c>
      <c r="E33" s="42">
        <v>635.1</v>
      </c>
      <c r="F33" s="36"/>
      <c r="G33" s="36"/>
      <c r="H33" s="41" t="s">
        <v>188</v>
      </c>
      <c r="I33" s="42">
        <v>650.1</v>
      </c>
      <c r="J33" s="36"/>
      <c r="K33" s="36"/>
      <c r="L33" s="41" t="s">
        <v>188</v>
      </c>
      <c r="M33" s="42">
        <v>15</v>
      </c>
      <c r="N33" s="36"/>
    </row>
    <row r="34" spans="1:14">
      <c r="A34" s="13"/>
      <c r="B34" s="41"/>
      <c r="C34" s="36"/>
      <c r="D34" s="41"/>
      <c r="E34" s="42"/>
      <c r="F34" s="36"/>
      <c r="G34" s="36"/>
      <c r="H34" s="41"/>
      <c r="I34" s="42"/>
      <c r="J34" s="36"/>
      <c r="K34" s="36"/>
      <c r="L34" s="41"/>
      <c r="M34" s="42"/>
      <c r="N34" s="36"/>
    </row>
    <row r="35" spans="1:14">
      <c r="A35" s="13"/>
      <c r="B35" s="43" t="s">
        <v>255</v>
      </c>
      <c r="C35" s="40"/>
      <c r="D35" s="43" t="s">
        <v>188</v>
      </c>
      <c r="E35" s="44">
        <v>708.4</v>
      </c>
      <c r="F35" s="40"/>
      <c r="G35" s="40"/>
      <c r="H35" s="43" t="s">
        <v>188</v>
      </c>
      <c r="I35" s="44">
        <v>721.4</v>
      </c>
      <c r="J35" s="40"/>
      <c r="K35" s="40"/>
      <c r="L35" s="43" t="s">
        <v>188</v>
      </c>
      <c r="M35" s="44">
        <v>13</v>
      </c>
      <c r="N35" s="40"/>
    </row>
    <row r="36" spans="1:14">
      <c r="A36" s="13"/>
      <c r="B36" s="43"/>
      <c r="C36" s="40"/>
      <c r="D36" s="43"/>
      <c r="E36" s="44"/>
      <c r="F36" s="40"/>
      <c r="G36" s="40"/>
      <c r="H36" s="43"/>
      <c r="I36" s="44"/>
      <c r="J36" s="40"/>
      <c r="K36" s="40"/>
      <c r="L36" s="43"/>
      <c r="M36" s="44"/>
      <c r="N36" s="40"/>
    </row>
    <row r="37" spans="1:14">
      <c r="A37" s="13"/>
      <c r="B37" s="41" t="s">
        <v>252</v>
      </c>
      <c r="C37" s="36"/>
      <c r="D37" s="41" t="s">
        <v>188</v>
      </c>
      <c r="E37" s="42">
        <v>694.9</v>
      </c>
      <c r="F37" s="36"/>
      <c r="G37" s="36"/>
      <c r="H37" s="41" t="s">
        <v>188</v>
      </c>
      <c r="I37" s="42">
        <v>701.1</v>
      </c>
      <c r="J37" s="36"/>
      <c r="K37" s="36"/>
      <c r="L37" s="41" t="s">
        <v>188</v>
      </c>
      <c r="M37" s="42">
        <v>6.2</v>
      </c>
      <c r="N37" s="36"/>
    </row>
    <row r="38" spans="1:14">
      <c r="A38" s="13"/>
      <c r="B38" s="41"/>
      <c r="C38" s="36"/>
      <c r="D38" s="41"/>
      <c r="E38" s="42"/>
      <c r="F38" s="36"/>
      <c r="G38" s="36"/>
      <c r="H38" s="41"/>
      <c r="I38" s="42"/>
      <c r="J38" s="36"/>
      <c r="K38" s="36"/>
      <c r="L38" s="41"/>
      <c r="M38" s="42"/>
      <c r="N38" s="36"/>
    </row>
    <row r="39" spans="1:14">
      <c r="A39" s="13"/>
      <c r="B39" s="28"/>
      <c r="C39" s="28"/>
      <c r="D39" s="40"/>
      <c r="E39" s="40"/>
      <c r="F39" s="40"/>
      <c r="G39" s="28"/>
      <c r="H39" s="40"/>
      <c r="I39" s="40"/>
      <c r="J39" s="40"/>
      <c r="K39" s="28"/>
      <c r="L39" s="40"/>
      <c r="M39" s="40"/>
      <c r="N39" s="40"/>
    </row>
    <row r="40" spans="1:14">
      <c r="A40" s="13"/>
      <c r="B40" s="79" t="s">
        <v>34</v>
      </c>
      <c r="C40" s="17"/>
      <c r="D40" s="36"/>
      <c r="E40" s="36"/>
      <c r="F40" s="36"/>
      <c r="G40" s="17"/>
      <c r="H40" s="36"/>
      <c r="I40" s="36"/>
      <c r="J40" s="36"/>
      <c r="K40" s="17"/>
      <c r="L40" s="36"/>
      <c r="M40" s="36"/>
      <c r="N40" s="36"/>
    </row>
    <row r="41" spans="1:14">
      <c r="A41" s="13"/>
      <c r="B41" s="43" t="s">
        <v>253</v>
      </c>
      <c r="C41" s="40"/>
      <c r="D41" s="43" t="s">
        <v>188</v>
      </c>
      <c r="E41" s="44">
        <v>491</v>
      </c>
      <c r="F41" s="40"/>
      <c r="G41" s="40"/>
      <c r="H41" s="43" t="s">
        <v>188</v>
      </c>
      <c r="I41" s="44">
        <v>501.6</v>
      </c>
      <c r="J41" s="40"/>
      <c r="K41" s="40"/>
      <c r="L41" s="43" t="s">
        <v>188</v>
      </c>
      <c r="M41" s="44">
        <v>10.6</v>
      </c>
      <c r="N41" s="40"/>
    </row>
    <row r="42" spans="1:14">
      <c r="A42" s="13"/>
      <c r="B42" s="43"/>
      <c r="C42" s="40"/>
      <c r="D42" s="43"/>
      <c r="E42" s="44"/>
      <c r="F42" s="40"/>
      <c r="G42" s="40"/>
      <c r="H42" s="43"/>
      <c r="I42" s="44"/>
      <c r="J42" s="40"/>
      <c r="K42" s="40"/>
      <c r="L42" s="43"/>
      <c r="M42" s="44"/>
      <c r="N42" s="40"/>
    </row>
    <row r="43" spans="1:14">
      <c r="A43" s="13"/>
      <c r="B43" s="41" t="s">
        <v>255</v>
      </c>
      <c r="C43" s="36"/>
      <c r="D43" s="41" t="s">
        <v>188</v>
      </c>
      <c r="E43" s="42">
        <v>585.1</v>
      </c>
      <c r="F43" s="36"/>
      <c r="G43" s="36"/>
      <c r="H43" s="41" t="s">
        <v>188</v>
      </c>
      <c r="I43" s="42">
        <v>590.1</v>
      </c>
      <c r="J43" s="36"/>
      <c r="K43" s="36"/>
      <c r="L43" s="41" t="s">
        <v>188</v>
      </c>
      <c r="M43" s="42">
        <v>5</v>
      </c>
      <c r="N43" s="36"/>
    </row>
    <row r="44" spans="1:14">
      <c r="A44" s="13"/>
      <c r="B44" s="41"/>
      <c r="C44" s="36"/>
      <c r="D44" s="41"/>
      <c r="E44" s="42"/>
      <c r="F44" s="36"/>
      <c r="G44" s="36"/>
      <c r="H44" s="41"/>
      <c r="I44" s="42"/>
      <c r="J44" s="36"/>
      <c r="K44" s="36"/>
      <c r="L44" s="41"/>
      <c r="M44" s="42"/>
      <c r="N44" s="36"/>
    </row>
    <row r="45" spans="1:14">
      <c r="A45" s="13"/>
      <c r="B45" s="43" t="s">
        <v>252</v>
      </c>
      <c r="C45" s="40"/>
      <c r="D45" s="43" t="s">
        <v>188</v>
      </c>
      <c r="E45" s="44">
        <v>596.20000000000005</v>
      </c>
      <c r="F45" s="40"/>
      <c r="G45" s="40"/>
      <c r="H45" s="43" t="s">
        <v>188</v>
      </c>
      <c r="I45" s="44">
        <v>590.20000000000005</v>
      </c>
      <c r="J45" s="40"/>
      <c r="K45" s="40"/>
      <c r="L45" s="43" t="s">
        <v>188</v>
      </c>
      <c r="M45" s="44" t="s">
        <v>257</v>
      </c>
      <c r="N45" s="43" t="s">
        <v>199</v>
      </c>
    </row>
    <row r="46" spans="1:14">
      <c r="A46" s="13"/>
      <c r="B46" s="43"/>
      <c r="C46" s="40"/>
      <c r="D46" s="43"/>
      <c r="E46" s="44"/>
      <c r="F46" s="40"/>
      <c r="G46" s="40"/>
      <c r="H46" s="43"/>
      <c r="I46" s="44"/>
      <c r="J46" s="40"/>
      <c r="K46" s="40"/>
      <c r="L46" s="43"/>
      <c r="M46" s="44"/>
      <c r="N46" s="43"/>
    </row>
    <row r="47" spans="1:14">
      <c r="A47" s="13"/>
      <c r="B47" s="17"/>
      <c r="C47" s="17"/>
      <c r="D47" s="36"/>
      <c r="E47" s="36"/>
      <c r="F47" s="36"/>
      <c r="G47" s="17"/>
      <c r="H47" s="36"/>
      <c r="I47" s="36"/>
      <c r="J47" s="36"/>
      <c r="K47" s="17"/>
      <c r="L47" s="36"/>
      <c r="M47" s="36"/>
      <c r="N47" s="36"/>
    </row>
    <row r="48" spans="1:14">
      <c r="A48" s="13"/>
      <c r="B48" s="80" t="s">
        <v>45</v>
      </c>
      <c r="C48" s="28"/>
      <c r="D48" s="40"/>
      <c r="E48" s="40"/>
      <c r="F48" s="40"/>
      <c r="G48" s="28"/>
      <c r="H48" s="40"/>
      <c r="I48" s="40"/>
      <c r="J48" s="40"/>
      <c r="K48" s="28"/>
      <c r="L48" s="40"/>
      <c r="M48" s="40"/>
      <c r="N48" s="40"/>
    </row>
    <row r="49" spans="1:14">
      <c r="A49" s="13"/>
      <c r="B49" s="41" t="s">
        <v>253</v>
      </c>
      <c r="C49" s="36"/>
      <c r="D49" s="41" t="s">
        <v>188</v>
      </c>
      <c r="E49" s="42">
        <v>290.60000000000002</v>
      </c>
      <c r="F49" s="36"/>
      <c r="G49" s="36"/>
      <c r="H49" s="41" t="s">
        <v>188</v>
      </c>
      <c r="I49" s="42">
        <v>284.2</v>
      </c>
      <c r="J49" s="36"/>
      <c r="K49" s="36"/>
      <c r="L49" s="41" t="s">
        <v>188</v>
      </c>
      <c r="M49" s="42" t="s">
        <v>258</v>
      </c>
      <c r="N49" s="41" t="s">
        <v>199</v>
      </c>
    </row>
    <row r="50" spans="1:14">
      <c r="A50" s="13"/>
      <c r="B50" s="41"/>
      <c r="C50" s="36"/>
      <c r="D50" s="41"/>
      <c r="E50" s="42"/>
      <c r="F50" s="36"/>
      <c r="G50" s="36"/>
      <c r="H50" s="41"/>
      <c r="I50" s="42"/>
      <c r="J50" s="36"/>
      <c r="K50" s="36"/>
      <c r="L50" s="41"/>
      <c r="M50" s="42"/>
      <c r="N50" s="41"/>
    </row>
    <row r="51" spans="1:14">
      <c r="A51" s="13"/>
      <c r="B51" s="43" t="s">
        <v>255</v>
      </c>
      <c r="C51" s="40"/>
      <c r="D51" s="43" t="s">
        <v>188</v>
      </c>
      <c r="E51" s="44">
        <v>348</v>
      </c>
      <c r="F51" s="40"/>
      <c r="G51" s="40"/>
      <c r="H51" s="43" t="s">
        <v>188</v>
      </c>
      <c r="I51" s="44">
        <v>344.7</v>
      </c>
      <c r="J51" s="40"/>
      <c r="K51" s="40"/>
      <c r="L51" s="43" t="s">
        <v>188</v>
      </c>
      <c r="M51" s="44" t="s">
        <v>259</v>
      </c>
      <c r="N51" s="43" t="s">
        <v>199</v>
      </c>
    </row>
    <row r="52" spans="1:14">
      <c r="A52" s="13"/>
      <c r="B52" s="43"/>
      <c r="C52" s="40"/>
      <c r="D52" s="43"/>
      <c r="E52" s="44"/>
      <c r="F52" s="40"/>
      <c r="G52" s="40"/>
      <c r="H52" s="43"/>
      <c r="I52" s="44"/>
      <c r="J52" s="40"/>
      <c r="K52" s="40"/>
      <c r="L52" s="43"/>
      <c r="M52" s="44"/>
      <c r="N52" s="43"/>
    </row>
    <row r="53" spans="1:14">
      <c r="A53" s="13"/>
      <c r="B53" s="41" t="s">
        <v>252</v>
      </c>
      <c r="C53" s="36"/>
      <c r="D53" s="41" t="s">
        <v>188</v>
      </c>
      <c r="E53" s="42">
        <v>340.8</v>
      </c>
      <c r="F53" s="36"/>
      <c r="G53" s="36"/>
      <c r="H53" s="41" t="s">
        <v>188</v>
      </c>
      <c r="I53" s="42">
        <v>343.7</v>
      </c>
      <c r="J53" s="36"/>
      <c r="K53" s="36"/>
      <c r="L53" s="41" t="s">
        <v>188</v>
      </c>
      <c r="M53" s="42">
        <v>2.9</v>
      </c>
      <c r="N53" s="36"/>
    </row>
    <row r="54" spans="1:14">
      <c r="A54" s="13"/>
      <c r="B54" s="41"/>
      <c r="C54" s="36"/>
      <c r="D54" s="41"/>
      <c r="E54" s="42"/>
      <c r="F54" s="36"/>
      <c r="G54" s="36"/>
      <c r="H54" s="41"/>
      <c r="I54" s="42"/>
      <c r="J54" s="36"/>
      <c r="K54" s="36"/>
      <c r="L54" s="41"/>
      <c r="M54" s="42"/>
      <c r="N54" s="36"/>
    </row>
    <row r="55" spans="1:14">
      <c r="A55" s="13"/>
      <c r="B55" s="28"/>
      <c r="C55" s="28"/>
      <c r="D55" s="40"/>
      <c r="E55" s="40"/>
      <c r="F55" s="40"/>
      <c r="G55" s="28"/>
      <c r="H55" s="40"/>
      <c r="I55" s="40"/>
      <c r="J55" s="40"/>
      <c r="K55" s="28"/>
      <c r="L55" s="40"/>
      <c r="M55" s="40"/>
      <c r="N55" s="40"/>
    </row>
    <row r="56" spans="1:14">
      <c r="A56" s="13"/>
      <c r="B56" s="79" t="s">
        <v>46</v>
      </c>
      <c r="C56" s="17"/>
      <c r="D56" s="36"/>
      <c r="E56" s="36"/>
      <c r="F56" s="36"/>
      <c r="G56" s="17"/>
      <c r="H56" s="36"/>
      <c r="I56" s="36"/>
      <c r="J56" s="36"/>
      <c r="K56" s="17"/>
      <c r="L56" s="36"/>
      <c r="M56" s="36"/>
      <c r="N56" s="36"/>
    </row>
    <row r="57" spans="1:14">
      <c r="A57" s="13"/>
      <c r="B57" s="43" t="s">
        <v>253</v>
      </c>
      <c r="C57" s="40"/>
      <c r="D57" s="43" t="s">
        <v>188</v>
      </c>
      <c r="E57" s="44">
        <v>43.3</v>
      </c>
      <c r="F57" s="40"/>
      <c r="G57" s="40"/>
      <c r="H57" s="43" t="s">
        <v>188</v>
      </c>
      <c r="I57" s="44">
        <v>44</v>
      </c>
      <c r="J57" s="40"/>
      <c r="K57" s="40"/>
      <c r="L57" s="43" t="s">
        <v>188</v>
      </c>
      <c r="M57" s="44">
        <v>0.7</v>
      </c>
      <c r="N57" s="40"/>
    </row>
    <row r="58" spans="1:14">
      <c r="A58" s="13"/>
      <c r="B58" s="43"/>
      <c r="C58" s="40"/>
      <c r="D58" s="43"/>
      <c r="E58" s="44"/>
      <c r="F58" s="40"/>
      <c r="G58" s="40"/>
      <c r="H58" s="43"/>
      <c r="I58" s="44"/>
      <c r="J58" s="40"/>
      <c r="K58" s="40"/>
      <c r="L58" s="43"/>
      <c r="M58" s="44"/>
      <c r="N58" s="40"/>
    </row>
    <row r="59" spans="1:14">
      <c r="A59" s="13"/>
      <c r="B59" s="41" t="s">
        <v>255</v>
      </c>
      <c r="C59" s="36"/>
      <c r="D59" s="41" t="s">
        <v>188</v>
      </c>
      <c r="E59" s="42">
        <v>44</v>
      </c>
      <c r="F59" s="36"/>
      <c r="G59" s="36"/>
      <c r="H59" s="41" t="s">
        <v>188</v>
      </c>
      <c r="I59" s="42">
        <v>44.5</v>
      </c>
      <c r="J59" s="36"/>
      <c r="K59" s="36"/>
      <c r="L59" s="41" t="s">
        <v>188</v>
      </c>
      <c r="M59" s="42">
        <v>0.5</v>
      </c>
      <c r="N59" s="36"/>
    </row>
    <row r="60" spans="1:14">
      <c r="A60" s="13"/>
      <c r="B60" s="41"/>
      <c r="C60" s="36"/>
      <c r="D60" s="41"/>
      <c r="E60" s="42"/>
      <c r="F60" s="36"/>
      <c r="G60" s="36"/>
      <c r="H60" s="41"/>
      <c r="I60" s="42"/>
      <c r="J60" s="36"/>
      <c r="K60" s="36"/>
      <c r="L60" s="41"/>
      <c r="M60" s="42"/>
      <c r="N60" s="36"/>
    </row>
    <row r="61" spans="1:14">
      <c r="A61" s="13"/>
      <c r="B61" s="43" t="s">
        <v>252</v>
      </c>
      <c r="C61" s="40"/>
      <c r="D61" s="43" t="s">
        <v>188</v>
      </c>
      <c r="E61" s="44">
        <v>46</v>
      </c>
      <c r="F61" s="40"/>
      <c r="G61" s="40"/>
      <c r="H61" s="43" t="s">
        <v>188</v>
      </c>
      <c r="I61" s="44">
        <v>46.1</v>
      </c>
      <c r="J61" s="40"/>
      <c r="K61" s="40"/>
      <c r="L61" s="43" t="s">
        <v>188</v>
      </c>
      <c r="M61" s="44">
        <v>0.1</v>
      </c>
      <c r="N61" s="40"/>
    </row>
    <row r="62" spans="1:14">
      <c r="A62" s="13"/>
      <c r="B62" s="43"/>
      <c r="C62" s="40"/>
      <c r="D62" s="43"/>
      <c r="E62" s="44"/>
      <c r="F62" s="40"/>
      <c r="G62" s="40"/>
      <c r="H62" s="43"/>
      <c r="I62" s="44"/>
      <c r="J62" s="40"/>
      <c r="K62" s="40"/>
      <c r="L62" s="43"/>
      <c r="M62" s="44"/>
      <c r="N62" s="40"/>
    </row>
    <row r="63" spans="1:14">
      <c r="A63" s="13"/>
      <c r="B63" s="17"/>
      <c r="C63" s="17"/>
      <c r="D63" s="36"/>
      <c r="E63" s="36"/>
      <c r="F63" s="36"/>
      <c r="G63" s="17"/>
      <c r="H63" s="36"/>
      <c r="I63" s="36"/>
      <c r="J63" s="36"/>
      <c r="K63" s="17"/>
      <c r="L63" s="36"/>
      <c r="M63" s="36"/>
      <c r="N63" s="36"/>
    </row>
    <row r="64" spans="1:14" ht="26.25">
      <c r="A64" s="13"/>
      <c r="B64" s="80" t="s">
        <v>260</v>
      </c>
      <c r="C64" s="28"/>
      <c r="D64" s="40"/>
      <c r="E64" s="40"/>
      <c r="F64" s="40"/>
      <c r="G64" s="28"/>
      <c r="H64" s="40"/>
      <c r="I64" s="40"/>
      <c r="J64" s="40"/>
      <c r="K64" s="28"/>
      <c r="L64" s="40"/>
      <c r="M64" s="40"/>
      <c r="N64" s="40"/>
    </row>
    <row r="65" spans="1:14">
      <c r="A65" s="13"/>
      <c r="B65" s="41" t="s">
        <v>253</v>
      </c>
      <c r="C65" s="36"/>
      <c r="D65" s="41" t="s">
        <v>188</v>
      </c>
      <c r="E65" s="42">
        <v>0.5</v>
      </c>
      <c r="F65" s="36"/>
      <c r="G65" s="36"/>
      <c r="H65" s="41" t="s">
        <v>188</v>
      </c>
      <c r="I65" s="42">
        <v>1.1000000000000001</v>
      </c>
      <c r="J65" s="36"/>
      <c r="K65" s="36"/>
      <c r="L65" s="41" t="s">
        <v>188</v>
      </c>
      <c r="M65" s="42">
        <v>0.6</v>
      </c>
      <c r="N65" s="36"/>
    </row>
    <row r="66" spans="1:14">
      <c r="A66" s="13"/>
      <c r="B66" s="41"/>
      <c r="C66" s="36"/>
      <c r="D66" s="41"/>
      <c r="E66" s="42"/>
      <c r="F66" s="36"/>
      <c r="G66" s="36"/>
      <c r="H66" s="41"/>
      <c r="I66" s="42"/>
      <c r="J66" s="36"/>
      <c r="K66" s="36"/>
      <c r="L66" s="41"/>
      <c r="M66" s="42"/>
      <c r="N66" s="36"/>
    </row>
    <row r="67" spans="1:14">
      <c r="A67" s="13"/>
      <c r="B67" s="43" t="s">
        <v>255</v>
      </c>
      <c r="C67" s="40"/>
      <c r="D67" s="43" t="s">
        <v>188</v>
      </c>
      <c r="E67" s="44" t="s">
        <v>261</v>
      </c>
      <c r="F67" s="43" t="s">
        <v>199</v>
      </c>
      <c r="G67" s="40"/>
      <c r="H67" s="43" t="s">
        <v>188</v>
      </c>
      <c r="I67" s="44">
        <v>0.3</v>
      </c>
      <c r="J67" s="40"/>
      <c r="K67" s="40"/>
      <c r="L67" s="43" t="s">
        <v>188</v>
      </c>
      <c r="M67" s="44">
        <v>0.6</v>
      </c>
      <c r="N67" s="40"/>
    </row>
    <row r="68" spans="1:14">
      <c r="A68" s="13"/>
      <c r="B68" s="43"/>
      <c r="C68" s="40"/>
      <c r="D68" s="43"/>
      <c r="E68" s="44"/>
      <c r="F68" s="43"/>
      <c r="G68" s="40"/>
      <c r="H68" s="43"/>
      <c r="I68" s="44"/>
      <c r="J68" s="40"/>
      <c r="K68" s="40"/>
      <c r="L68" s="43"/>
      <c r="M68" s="44"/>
      <c r="N68" s="40"/>
    </row>
    <row r="69" spans="1:14">
      <c r="A69" s="13"/>
      <c r="B69" s="17"/>
      <c r="C69" s="17"/>
      <c r="D69" s="36"/>
      <c r="E69" s="36"/>
      <c r="F69" s="36"/>
      <c r="G69" s="17"/>
      <c r="H69" s="36"/>
      <c r="I69" s="36"/>
      <c r="J69" s="36"/>
      <c r="K69" s="17"/>
      <c r="L69" s="36"/>
      <c r="M69" s="36"/>
      <c r="N69" s="36"/>
    </row>
    <row r="70" spans="1:14">
      <c r="A70" s="13"/>
      <c r="B70" s="28"/>
      <c r="C70" s="28"/>
      <c r="D70" s="40"/>
      <c r="E70" s="40"/>
      <c r="F70" s="40"/>
      <c r="G70" s="28"/>
      <c r="H70" s="40"/>
      <c r="I70" s="40"/>
      <c r="J70" s="40"/>
      <c r="K70" s="28"/>
      <c r="L70" s="40"/>
      <c r="M70" s="40"/>
      <c r="N70" s="40"/>
    </row>
    <row r="71" spans="1:14">
      <c r="A71" s="13"/>
      <c r="B71" s="17"/>
      <c r="C71" s="17"/>
      <c r="D71" s="36"/>
      <c r="E71" s="36"/>
      <c r="F71" s="36"/>
      <c r="G71" s="17"/>
      <c r="H71" s="36"/>
      <c r="I71" s="36"/>
      <c r="J71" s="36"/>
      <c r="K71" s="17"/>
      <c r="L71" s="36"/>
      <c r="M71" s="36"/>
      <c r="N71" s="36"/>
    </row>
    <row r="72" spans="1:14">
      <c r="A72" s="13"/>
      <c r="B72" s="28"/>
      <c r="C72" s="28"/>
      <c r="D72" s="40"/>
      <c r="E72" s="40"/>
      <c r="F72" s="40"/>
      <c r="G72" s="28"/>
      <c r="H72" s="40"/>
      <c r="I72" s="40"/>
      <c r="J72" s="40"/>
      <c r="K72" s="28"/>
      <c r="L72" s="40"/>
      <c r="M72" s="40"/>
      <c r="N72" s="40"/>
    </row>
    <row r="73" spans="1:14">
      <c r="A73" s="13"/>
      <c r="B73" s="17"/>
      <c r="C73" s="17"/>
      <c r="D73" s="36"/>
      <c r="E73" s="36"/>
      <c r="F73" s="36"/>
      <c r="G73" s="17"/>
      <c r="H73" s="36"/>
      <c r="I73" s="36"/>
      <c r="J73" s="36"/>
      <c r="K73" s="17"/>
      <c r="L73" s="36"/>
      <c r="M73" s="36"/>
      <c r="N73" s="36"/>
    </row>
    <row r="74" spans="1:14">
      <c r="A74" s="13"/>
      <c r="B74" s="28"/>
      <c r="C74" s="28"/>
      <c r="D74" s="40"/>
      <c r="E74" s="40"/>
      <c r="F74" s="40"/>
      <c r="G74" s="28"/>
      <c r="H74" s="40"/>
      <c r="I74" s="40"/>
      <c r="J74" s="40"/>
      <c r="K74" s="28"/>
      <c r="L74" s="40"/>
      <c r="M74" s="40"/>
      <c r="N74" s="40"/>
    </row>
    <row r="75" spans="1:14" ht="15" customHeight="1">
      <c r="A75" s="13" t="s">
        <v>678</v>
      </c>
      <c r="B75" s="12" t="s">
        <v>5</v>
      </c>
      <c r="C75" s="12"/>
      <c r="D75" s="12"/>
      <c r="E75" s="12"/>
      <c r="F75" s="12"/>
      <c r="G75" s="12"/>
      <c r="H75" s="12"/>
      <c r="I75" s="12"/>
      <c r="J75" s="12"/>
      <c r="K75" s="12"/>
      <c r="L75" s="12"/>
      <c r="M75" s="12"/>
      <c r="N75" s="12"/>
    </row>
    <row r="76" spans="1:14">
      <c r="A76" s="13"/>
      <c r="B76" s="35"/>
      <c r="C76" s="35"/>
      <c r="D76" s="35"/>
      <c r="E76" s="35"/>
      <c r="F76" s="35"/>
      <c r="G76" s="35"/>
      <c r="H76" s="35"/>
      <c r="I76" s="35"/>
      <c r="J76" s="35"/>
      <c r="K76" s="35"/>
      <c r="L76" s="35"/>
      <c r="M76" s="35"/>
      <c r="N76" s="35"/>
    </row>
    <row r="77" spans="1:14">
      <c r="A77" s="13"/>
      <c r="B77" s="21"/>
      <c r="C77" s="21"/>
      <c r="D77" s="21"/>
      <c r="E77" s="21"/>
      <c r="F77" s="21"/>
      <c r="G77" s="21"/>
      <c r="H77" s="21"/>
      <c r="I77" s="21"/>
      <c r="J77" s="21"/>
      <c r="K77" s="21"/>
      <c r="L77" s="21"/>
      <c r="M77" s="21"/>
      <c r="N77" s="21"/>
    </row>
    <row r="78" spans="1:14">
      <c r="A78" s="13"/>
      <c r="B78" s="41" t="s">
        <v>185</v>
      </c>
      <c r="C78" s="36"/>
      <c r="D78" s="37" t="s">
        <v>243</v>
      </c>
      <c r="E78" s="37"/>
      <c r="F78" s="37"/>
      <c r="G78" s="36"/>
      <c r="H78" s="37" t="s">
        <v>245</v>
      </c>
      <c r="I78" s="37"/>
      <c r="J78" s="37"/>
      <c r="K78" s="36"/>
      <c r="L78" s="37" t="s">
        <v>246</v>
      </c>
      <c r="M78" s="37"/>
      <c r="N78" s="37"/>
    </row>
    <row r="79" spans="1:14" ht="15.75" thickBot="1">
      <c r="A79" s="13"/>
      <c r="B79" s="41"/>
      <c r="C79" s="36"/>
      <c r="D79" s="38" t="s">
        <v>244</v>
      </c>
      <c r="E79" s="38"/>
      <c r="F79" s="38"/>
      <c r="G79" s="36"/>
      <c r="H79" s="38"/>
      <c r="I79" s="38"/>
      <c r="J79" s="38"/>
      <c r="K79" s="36"/>
      <c r="L79" s="38"/>
      <c r="M79" s="38"/>
      <c r="N79" s="38"/>
    </row>
    <row r="80" spans="1:14">
      <c r="A80" s="13"/>
      <c r="B80" s="81" t="s">
        <v>262</v>
      </c>
      <c r="C80" s="17"/>
      <c r="D80" s="39"/>
      <c r="E80" s="39"/>
      <c r="F80" s="39"/>
      <c r="G80" s="17"/>
      <c r="H80" s="39"/>
      <c r="I80" s="39"/>
      <c r="J80" s="39"/>
      <c r="K80" s="17"/>
      <c r="L80" s="39"/>
      <c r="M80" s="39"/>
      <c r="N80" s="39"/>
    </row>
    <row r="81" spans="1:14">
      <c r="A81" s="13"/>
      <c r="B81" s="80" t="s">
        <v>263</v>
      </c>
      <c r="C81" s="28"/>
      <c r="D81" s="40"/>
      <c r="E81" s="40"/>
      <c r="F81" s="40"/>
      <c r="G81" s="28"/>
      <c r="H81" s="40"/>
      <c r="I81" s="40"/>
      <c r="J81" s="40"/>
      <c r="K81" s="28"/>
      <c r="L81" s="40"/>
      <c r="M81" s="40"/>
      <c r="N81" s="40"/>
    </row>
    <row r="82" spans="1:14">
      <c r="A82" s="13"/>
      <c r="B82" s="41" t="s">
        <v>264</v>
      </c>
      <c r="C82" s="36"/>
      <c r="D82" s="41" t="s">
        <v>188</v>
      </c>
      <c r="E82" s="42">
        <v>6.3</v>
      </c>
      <c r="F82" s="36"/>
      <c r="G82" s="36"/>
      <c r="H82" s="41" t="s">
        <v>188</v>
      </c>
      <c r="I82" s="42">
        <v>7.1</v>
      </c>
      <c r="J82" s="36"/>
      <c r="K82" s="36"/>
      <c r="L82" s="41" t="s">
        <v>188</v>
      </c>
      <c r="M82" s="42">
        <v>0.8</v>
      </c>
      <c r="N82" s="36"/>
    </row>
    <row r="83" spans="1:14">
      <c r="A83" s="13"/>
      <c r="B83" s="41"/>
      <c r="C83" s="36"/>
      <c r="D83" s="41"/>
      <c r="E83" s="42"/>
      <c r="F83" s="36"/>
      <c r="G83" s="36"/>
      <c r="H83" s="41"/>
      <c r="I83" s="42"/>
      <c r="J83" s="36"/>
      <c r="K83" s="36"/>
      <c r="L83" s="41"/>
      <c r="M83" s="42"/>
      <c r="N83" s="36"/>
    </row>
    <row r="84" spans="1:14">
      <c r="A84" s="13"/>
      <c r="B84" s="43" t="s">
        <v>265</v>
      </c>
      <c r="C84" s="40"/>
      <c r="D84" s="43" t="s">
        <v>188</v>
      </c>
      <c r="E84" s="44">
        <v>12.9</v>
      </c>
      <c r="F84" s="40"/>
      <c r="G84" s="40"/>
      <c r="H84" s="43" t="s">
        <v>188</v>
      </c>
      <c r="I84" s="44">
        <v>14.9</v>
      </c>
      <c r="J84" s="40"/>
      <c r="K84" s="40"/>
      <c r="L84" s="43" t="s">
        <v>188</v>
      </c>
      <c r="M84" s="44">
        <v>2</v>
      </c>
      <c r="N84" s="40"/>
    </row>
    <row r="85" spans="1:14">
      <c r="A85" s="13"/>
      <c r="B85" s="43"/>
      <c r="C85" s="40"/>
      <c r="D85" s="43"/>
      <c r="E85" s="44"/>
      <c r="F85" s="40"/>
      <c r="G85" s="40"/>
      <c r="H85" s="43"/>
      <c r="I85" s="44"/>
      <c r="J85" s="40"/>
      <c r="K85" s="40"/>
      <c r="L85" s="43"/>
      <c r="M85" s="44"/>
      <c r="N85" s="40"/>
    </row>
    <row r="86" spans="1:14">
      <c r="A86" s="13"/>
      <c r="B86" s="41" t="s">
        <v>266</v>
      </c>
      <c r="C86" s="36"/>
      <c r="D86" s="41" t="s">
        <v>188</v>
      </c>
      <c r="E86" s="42">
        <v>16.399999999999999</v>
      </c>
      <c r="F86" s="36"/>
      <c r="G86" s="36"/>
      <c r="H86" s="41" t="s">
        <v>188</v>
      </c>
      <c r="I86" s="42">
        <v>16.100000000000001</v>
      </c>
      <c r="J86" s="36"/>
      <c r="K86" s="36"/>
      <c r="L86" s="41" t="s">
        <v>188</v>
      </c>
      <c r="M86" s="42" t="s">
        <v>261</v>
      </c>
      <c r="N86" s="41" t="s">
        <v>199</v>
      </c>
    </row>
    <row r="87" spans="1:14">
      <c r="A87" s="13"/>
      <c r="B87" s="41"/>
      <c r="C87" s="36"/>
      <c r="D87" s="41"/>
      <c r="E87" s="42"/>
      <c r="F87" s="36"/>
      <c r="G87" s="36"/>
      <c r="H87" s="41"/>
      <c r="I87" s="42"/>
      <c r="J87" s="36"/>
      <c r="K87" s="36"/>
      <c r="L87" s="41"/>
      <c r="M87" s="42"/>
      <c r="N87" s="41"/>
    </row>
    <row r="88" spans="1:14">
      <c r="A88" s="13"/>
      <c r="B88" s="43" t="s">
        <v>267</v>
      </c>
      <c r="C88" s="40"/>
      <c r="D88" s="43" t="s">
        <v>188</v>
      </c>
      <c r="E88" s="44">
        <v>31.1</v>
      </c>
      <c r="F88" s="40"/>
      <c r="G88" s="40"/>
      <c r="H88" s="43" t="s">
        <v>188</v>
      </c>
      <c r="I88" s="44">
        <v>31</v>
      </c>
      <c r="J88" s="40"/>
      <c r="K88" s="40"/>
      <c r="L88" s="43" t="s">
        <v>188</v>
      </c>
      <c r="M88" s="44" t="s">
        <v>268</v>
      </c>
      <c r="N88" s="43" t="s">
        <v>199</v>
      </c>
    </row>
    <row r="89" spans="1:14">
      <c r="A89" s="13"/>
      <c r="B89" s="43"/>
      <c r="C89" s="40"/>
      <c r="D89" s="43"/>
      <c r="E89" s="44"/>
      <c r="F89" s="40"/>
      <c r="G89" s="40"/>
      <c r="H89" s="43"/>
      <c r="I89" s="44"/>
      <c r="J89" s="40"/>
      <c r="K89" s="40"/>
      <c r="L89" s="43"/>
      <c r="M89" s="44"/>
      <c r="N89" s="43"/>
    </row>
    <row r="90" spans="1:14">
      <c r="A90" s="13"/>
      <c r="B90" s="17"/>
      <c r="C90" s="17"/>
      <c r="D90" s="36"/>
      <c r="E90" s="36"/>
      <c r="F90" s="36"/>
      <c r="G90" s="17"/>
      <c r="H90" s="36"/>
      <c r="I90" s="36"/>
      <c r="J90" s="36"/>
      <c r="K90" s="17"/>
      <c r="L90" s="36"/>
      <c r="M90" s="36"/>
      <c r="N90" s="36"/>
    </row>
    <row r="91" spans="1:14">
      <c r="A91" s="13"/>
      <c r="B91" s="80" t="s">
        <v>269</v>
      </c>
      <c r="C91" s="28"/>
      <c r="D91" s="40"/>
      <c r="E91" s="40"/>
      <c r="F91" s="40"/>
      <c r="G91" s="28"/>
      <c r="H91" s="40"/>
      <c r="I91" s="40"/>
      <c r="J91" s="40"/>
      <c r="K91" s="28"/>
      <c r="L91" s="40"/>
      <c r="M91" s="40"/>
      <c r="N91" s="40"/>
    </row>
    <row r="92" spans="1:14">
      <c r="A92" s="13"/>
      <c r="B92" s="41" t="s">
        <v>264</v>
      </c>
      <c r="C92" s="36"/>
      <c r="D92" s="41" t="s">
        <v>188</v>
      </c>
      <c r="E92" s="42">
        <v>9.4</v>
      </c>
      <c r="F92" s="36"/>
      <c r="G92" s="36"/>
      <c r="H92" s="41" t="s">
        <v>188</v>
      </c>
      <c r="I92" s="42">
        <v>10.4</v>
      </c>
      <c r="J92" s="36"/>
      <c r="K92" s="36"/>
      <c r="L92" s="41" t="s">
        <v>188</v>
      </c>
      <c r="M92" s="42">
        <v>1</v>
      </c>
      <c r="N92" s="36"/>
    </row>
    <row r="93" spans="1:14">
      <c r="A93" s="13"/>
      <c r="B93" s="41"/>
      <c r="C93" s="36"/>
      <c r="D93" s="41"/>
      <c r="E93" s="42"/>
      <c r="F93" s="36"/>
      <c r="G93" s="36"/>
      <c r="H93" s="41"/>
      <c r="I93" s="42"/>
      <c r="J93" s="36"/>
      <c r="K93" s="36"/>
      <c r="L93" s="41"/>
      <c r="M93" s="42"/>
      <c r="N93" s="36"/>
    </row>
    <row r="94" spans="1:14">
      <c r="A94" s="13"/>
      <c r="B94" s="43" t="s">
        <v>265</v>
      </c>
      <c r="C94" s="40"/>
      <c r="D94" s="43" t="s">
        <v>188</v>
      </c>
      <c r="E94" s="44">
        <v>10.7</v>
      </c>
      <c r="F94" s="40"/>
      <c r="G94" s="40"/>
      <c r="H94" s="43" t="s">
        <v>188</v>
      </c>
      <c r="I94" s="44">
        <v>19.3</v>
      </c>
      <c r="J94" s="40"/>
      <c r="K94" s="40"/>
      <c r="L94" s="43" t="s">
        <v>188</v>
      </c>
      <c r="M94" s="44">
        <v>8.6</v>
      </c>
      <c r="N94" s="40"/>
    </row>
    <row r="95" spans="1:14">
      <c r="A95" s="13"/>
      <c r="B95" s="43"/>
      <c r="C95" s="40"/>
      <c r="D95" s="43"/>
      <c r="E95" s="44"/>
      <c r="F95" s="40"/>
      <c r="G95" s="40"/>
      <c r="H95" s="43"/>
      <c r="I95" s="44"/>
      <c r="J95" s="40"/>
      <c r="K95" s="40"/>
      <c r="L95" s="43"/>
      <c r="M95" s="44"/>
      <c r="N95" s="40"/>
    </row>
    <row r="96" spans="1:14">
      <c r="A96" s="13"/>
      <c r="B96" s="41" t="s">
        <v>266</v>
      </c>
      <c r="C96" s="36"/>
      <c r="D96" s="41" t="s">
        <v>188</v>
      </c>
      <c r="E96" s="42">
        <v>19.600000000000001</v>
      </c>
      <c r="F96" s="36"/>
      <c r="G96" s="36"/>
      <c r="H96" s="41" t="s">
        <v>188</v>
      </c>
      <c r="I96" s="42">
        <v>20</v>
      </c>
      <c r="J96" s="36"/>
      <c r="K96" s="36"/>
      <c r="L96" s="41" t="s">
        <v>188</v>
      </c>
      <c r="M96" s="42">
        <v>0.4</v>
      </c>
      <c r="N96" s="36"/>
    </row>
    <row r="97" spans="1:14">
      <c r="A97" s="13"/>
      <c r="B97" s="41"/>
      <c r="C97" s="36"/>
      <c r="D97" s="41"/>
      <c r="E97" s="42"/>
      <c r="F97" s="36"/>
      <c r="G97" s="36"/>
      <c r="H97" s="41"/>
      <c r="I97" s="42"/>
      <c r="J97" s="36"/>
      <c r="K97" s="36"/>
      <c r="L97" s="41"/>
      <c r="M97" s="42"/>
      <c r="N97" s="36"/>
    </row>
    <row r="98" spans="1:14">
      <c r="A98" s="13"/>
      <c r="B98" s="43" t="s">
        <v>267</v>
      </c>
      <c r="C98" s="40"/>
      <c r="D98" s="43" t="s">
        <v>188</v>
      </c>
      <c r="E98" s="44">
        <v>38.700000000000003</v>
      </c>
      <c r="F98" s="40"/>
      <c r="G98" s="40"/>
      <c r="H98" s="43" t="s">
        <v>188</v>
      </c>
      <c r="I98" s="44">
        <v>39.299999999999997</v>
      </c>
      <c r="J98" s="40"/>
      <c r="K98" s="40"/>
      <c r="L98" s="43" t="s">
        <v>188</v>
      </c>
      <c r="M98" s="44">
        <v>0.6</v>
      </c>
      <c r="N98" s="40"/>
    </row>
    <row r="99" spans="1:14">
      <c r="A99" s="13"/>
      <c r="B99" s="43"/>
      <c r="C99" s="40"/>
      <c r="D99" s="43"/>
      <c r="E99" s="44"/>
      <c r="F99" s="40"/>
      <c r="G99" s="40"/>
      <c r="H99" s="43"/>
      <c r="I99" s="44"/>
      <c r="J99" s="40"/>
      <c r="K99" s="40"/>
      <c r="L99" s="43"/>
      <c r="M99" s="44"/>
      <c r="N99" s="40"/>
    </row>
    <row r="100" spans="1:14">
      <c r="A100" s="13"/>
      <c r="B100" s="17"/>
      <c r="C100" s="17"/>
      <c r="D100" s="36"/>
      <c r="E100" s="36"/>
      <c r="F100" s="36"/>
      <c r="G100" s="17"/>
      <c r="H100" s="36"/>
      <c r="I100" s="36"/>
      <c r="J100" s="36"/>
      <c r="K100" s="17"/>
      <c r="L100" s="36"/>
      <c r="M100" s="36"/>
      <c r="N100" s="36"/>
    </row>
    <row r="101" spans="1:14">
      <c r="A101" s="13"/>
      <c r="B101" s="80" t="s">
        <v>270</v>
      </c>
      <c r="C101" s="28"/>
      <c r="D101" s="40"/>
      <c r="E101" s="40"/>
      <c r="F101" s="40"/>
      <c r="G101" s="28"/>
      <c r="H101" s="40"/>
      <c r="I101" s="40"/>
      <c r="J101" s="40"/>
      <c r="K101" s="28"/>
      <c r="L101" s="40"/>
      <c r="M101" s="40"/>
      <c r="N101" s="40"/>
    </row>
    <row r="102" spans="1:14" ht="26.25">
      <c r="A102" s="13"/>
      <c r="B102" s="29" t="s">
        <v>264</v>
      </c>
      <c r="C102" s="17"/>
      <c r="D102" s="29" t="s">
        <v>188</v>
      </c>
      <c r="E102" s="30" t="s">
        <v>271</v>
      </c>
      <c r="F102" s="29" t="s">
        <v>199</v>
      </c>
      <c r="G102" s="17"/>
      <c r="H102" s="29" t="s">
        <v>188</v>
      </c>
      <c r="I102" s="30" t="s">
        <v>272</v>
      </c>
      <c r="J102" s="29" t="s">
        <v>199</v>
      </c>
      <c r="K102" s="17"/>
      <c r="L102" s="29" t="s">
        <v>188</v>
      </c>
      <c r="M102" s="30" t="s">
        <v>273</v>
      </c>
      <c r="N102" s="29" t="s">
        <v>199</v>
      </c>
    </row>
    <row r="103" spans="1:14">
      <c r="A103" s="13"/>
      <c r="B103" s="43" t="s">
        <v>265</v>
      </c>
      <c r="C103" s="40"/>
      <c r="D103" s="43" t="s">
        <v>188</v>
      </c>
      <c r="E103" s="44" t="s">
        <v>274</v>
      </c>
      <c r="F103" s="40"/>
      <c r="G103" s="40"/>
      <c r="H103" s="43" t="s">
        <v>188</v>
      </c>
      <c r="I103" s="44" t="s">
        <v>275</v>
      </c>
      <c r="J103" s="43" t="s">
        <v>199</v>
      </c>
      <c r="K103" s="40"/>
      <c r="L103" s="43" t="s">
        <v>188</v>
      </c>
      <c r="M103" s="44" t="s">
        <v>275</v>
      </c>
      <c r="N103" s="43" t="s">
        <v>199</v>
      </c>
    </row>
    <row r="104" spans="1:14">
      <c r="A104" s="13"/>
      <c r="B104" s="43"/>
      <c r="C104" s="40"/>
      <c r="D104" s="43"/>
      <c r="E104" s="44"/>
      <c r="F104" s="40"/>
      <c r="G104" s="40"/>
      <c r="H104" s="43"/>
      <c r="I104" s="44"/>
      <c r="J104" s="43"/>
      <c r="K104" s="40"/>
      <c r="L104" s="43"/>
      <c r="M104" s="44"/>
      <c r="N104" s="43"/>
    </row>
    <row r="105" spans="1:14">
      <c r="A105" s="13"/>
      <c r="B105" s="41" t="s">
        <v>266</v>
      </c>
      <c r="C105" s="36"/>
      <c r="D105" s="41" t="s">
        <v>188</v>
      </c>
      <c r="E105" s="42">
        <v>1.8</v>
      </c>
      <c r="F105" s="36"/>
      <c r="G105" s="36"/>
      <c r="H105" s="41" t="s">
        <v>188</v>
      </c>
      <c r="I105" s="42">
        <v>1.7</v>
      </c>
      <c r="J105" s="36"/>
      <c r="K105" s="36"/>
      <c r="L105" s="41" t="s">
        <v>188</v>
      </c>
      <c r="M105" s="42" t="s">
        <v>268</v>
      </c>
      <c r="N105" s="41" t="s">
        <v>199</v>
      </c>
    </row>
    <row r="106" spans="1:14">
      <c r="A106" s="13"/>
      <c r="B106" s="41"/>
      <c r="C106" s="36"/>
      <c r="D106" s="41"/>
      <c r="E106" s="42"/>
      <c r="F106" s="36"/>
      <c r="G106" s="36"/>
      <c r="H106" s="41"/>
      <c r="I106" s="42"/>
      <c r="J106" s="36"/>
      <c r="K106" s="36"/>
      <c r="L106" s="41"/>
      <c r="M106" s="42"/>
      <c r="N106" s="41"/>
    </row>
    <row r="107" spans="1:14">
      <c r="A107" s="13"/>
      <c r="B107" s="31" t="s">
        <v>267</v>
      </c>
      <c r="C107" s="28"/>
      <c r="D107" s="31" t="s">
        <v>188</v>
      </c>
      <c r="E107" s="32" t="s">
        <v>276</v>
      </c>
      <c r="F107" s="31" t="s">
        <v>199</v>
      </c>
      <c r="G107" s="28"/>
      <c r="H107" s="31" t="s">
        <v>188</v>
      </c>
      <c r="I107" s="32" t="s">
        <v>277</v>
      </c>
      <c r="J107" s="31" t="s">
        <v>199</v>
      </c>
      <c r="K107" s="28"/>
      <c r="L107" s="31" t="s">
        <v>188</v>
      </c>
      <c r="M107" s="32" t="s">
        <v>278</v>
      </c>
      <c r="N107" s="31" t="s">
        <v>199</v>
      </c>
    </row>
    <row r="108" spans="1:14">
      <c r="A108" s="13"/>
      <c r="B108" s="17"/>
      <c r="C108" s="17"/>
      <c r="D108" s="36"/>
      <c r="E108" s="36"/>
      <c r="F108" s="36"/>
      <c r="G108" s="17"/>
      <c r="H108" s="36"/>
      <c r="I108" s="36"/>
      <c r="J108" s="36"/>
      <c r="K108" s="17"/>
      <c r="L108" s="36"/>
      <c r="M108" s="36"/>
      <c r="N108" s="36"/>
    </row>
    <row r="109" spans="1:14">
      <c r="A109" s="13"/>
      <c r="B109" s="80" t="s">
        <v>279</v>
      </c>
      <c r="C109" s="28"/>
      <c r="D109" s="40"/>
      <c r="E109" s="40"/>
      <c r="F109" s="40"/>
      <c r="G109" s="28"/>
      <c r="H109" s="40"/>
      <c r="I109" s="40"/>
      <c r="J109" s="40"/>
      <c r="K109" s="28"/>
      <c r="L109" s="40"/>
      <c r="M109" s="40"/>
      <c r="N109" s="40"/>
    </row>
    <row r="110" spans="1:14" ht="26.25">
      <c r="A110" s="13"/>
      <c r="B110" s="29" t="s">
        <v>264</v>
      </c>
      <c r="C110" s="17"/>
      <c r="D110" s="29" t="s">
        <v>188</v>
      </c>
      <c r="E110" s="30" t="s">
        <v>280</v>
      </c>
      <c r="F110" s="29" t="s">
        <v>199</v>
      </c>
      <c r="G110" s="17"/>
      <c r="H110" s="29" t="s">
        <v>188</v>
      </c>
      <c r="I110" s="30" t="s">
        <v>281</v>
      </c>
      <c r="J110" s="29" t="s">
        <v>199</v>
      </c>
      <c r="K110" s="17"/>
      <c r="L110" s="29" t="s">
        <v>188</v>
      </c>
      <c r="M110" s="30" t="s">
        <v>273</v>
      </c>
      <c r="N110" s="29" t="s">
        <v>199</v>
      </c>
    </row>
    <row r="111" spans="1:14">
      <c r="A111" s="13"/>
      <c r="B111" s="43" t="s">
        <v>265</v>
      </c>
      <c r="C111" s="40"/>
      <c r="D111" s="43" t="s">
        <v>188</v>
      </c>
      <c r="E111" s="44">
        <v>2.6</v>
      </c>
      <c r="F111" s="40"/>
      <c r="G111" s="40"/>
      <c r="H111" s="43" t="s">
        <v>188</v>
      </c>
      <c r="I111" s="44" t="s">
        <v>282</v>
      </c>
      <c r="J111" s="43" t="s">
        <v>199</v>
      </c>
      <c r="K111" s="40"/>
      <c r="L111" s="43" t="s">
        <v>188</v>
      </c>
      <c r="M111" s="44" t="s">
        <v>283</v>
      </c>
      <c r="N111" s="43" t="s">
        <v>199</v>
      </c>
    </row>
    <row r="112" spans="1:14">
      <c r="A112" s="13"/>
      <c r="B112" s="43"/>
      <c r="C112" s="40"/>
      <c r="D112" s="43"/>
      <c r="E112" s="44"/>
      <c r="F112" s="40"/>
      <c r="G112" s="40"/>
      <c r="H112" s="43"/>
      <c r="I112" s="44"/>
      <c r="J112" s="43"/>
      <c r="K112" s="40"/>
      <c r="L112" s="43"/>
      <c r="M112" s="44"/>
      <c r="N112" s="43"/>
    </row>
    <row r="113" spans="1:14">
      <c r="A113" s="13"/>
      <c r="B113" s="41" t="s">
        <v>266</v>
      </c>
      <c r="C113" s="36"/>
      <c r="D113" s="41" t="s">
        <v>188</v>
      </c>
      <c r="E113" s="42">
        <v>0.3</v>
      </c>
      <c r="F113" s="36"/>
      <c r="G113" s="36"/>
      <c r="H113" s="41" t="s">
        <v>188</v>
      </c>
      <c r="I113" s="42">
        <v>0.3</v>
      </c>
      <c r="J113" s="36"/>
      <c r="K113" s="36"/>
      <c r="L113" s="41" t="s">
        <v>188</v>
      </c>
      <c r="M113" s="42" t="s">
        <v>274</v>
      </c>
      <c r="N113" s="36"/>
    </row>
    <row r="114" spans="1:14">
      <c r="A114" s="13"/>
      <c r="B114" s="41"/>
      <c r="C114" s="36"/>
      <c r="D114" s="41"/>
      <c r="E114" s="42"/>
      <c r="F114" s="36"/>
      <c r="G114" s="36"/>
      <c r="H114" s="41"/>
      <c r="I114" s="42"/>
      <c r="J114" s="36"/>
      <c r="K114" s="36"/>
      <c r="L114" s="41"/>
      <c r="M114" s="42"/>
      <c r="N114" s="36"/>
    </row>
    <row r="115" spans="1:14">
      <c r="A115" s="13"/>
      <c r="B115" s="31" t="s">
        <v>267</v>
      </c>
      <c r="C115" s="28"/>
      <c r="D115" s="31" t="s">
        <v>188</v>
      </c>
      <c r="E115" s="32" t="s">
        <v>284</v>
      </c>
      <c r="F115" s="31" t="s">
        <v>199</v>
      </c>
      <c r="G115" s="28"/>
      <c r="H115" s="31" t="s">
        <v>188</v>
      </c>
      <c r="I115" s="32" t="s">
        <v>285</v>
      </c>
      <c r="J115" s="31" t="s">
        <v>199</v>
      </c>
      <c r="K115" s="28"/>
      <c r="L115" s="31" t="s">
        <v>188</v>
      </c>
      <c r="M115" s="32" t="s">
        <v>261</v>
      </c>
      <c r="N115" s="31" t="s">
        <v>199</v>
      </c>
    </row>
    <row r="116" spans="1:14">
      <c r="A116" s="13"/>
      <c r="B116" s="17"/>
      <c r="C116" s="17"/>
      <c r="D116" s="36"/>
      <c r="E116" s="36"/>
      <c r="F116" s="36"/>
      <c r="G116" s="17"/>
      <c r="H116" s="36"/>
      <c r="I116" s="36"/>
      <c r="J116" s="36"/>
      <c r="K116" s="17"/>
      <c r="L116" s="36"/>
      <c r="M116" s="36"/>
      <c r="N116" s="36"/>
    </row>
    <row r="117" spans="1:14">
      <c r="A117" s="13"/>
      <c r="B117" s="80" t="s">
        <v>286</v>
      </c>
      <c r="C117" s="28"/>
      <c r="D117" s="40"/>
      <c r="E117" s="40"/>
      <c r="F117" s="40"/>
      <c r="G117" s="28"/>
      <c r="H117" s="40"/>
      <c r="I117" s="40"/>
      <c r="J117" s="40"/>
      <c r="K117" s="28"/>
      <c r="L117" s="40"/>
      <c r="M117" s="40"/>
      <c r="N117" s="40"/>
    </row>
    <row r="118" spans="1:14" ht="26.25">
      <c r="A118" s="13"/>
      <c r="B118" s="29" t="s">
        <v>264</v>
      </c>
      <c r="C118" s="17"/>
      <c r="D118" s="29" t="s">
        <v>188</v>
      </c>
      <c r="E118" s="30" t="s">
        <v>287</v>
      </c>
      <c r="F118" s="29" t="s">
        <v>199</v>
      </c>
      <c r="G118" s="17"/>
      <c r="H118" s="29" t="s">
        <v>188</v>
      </c>
      <c r="I118" s="30" t="s">
        <v>288</v>
      </c>
      <c r="J118" s="29" t="s">
        <v>199</v>
      </c>
      <c r="K118" s="17"/>
      <c r="L118" s="29" t="s">
        <v>188</v>
      </c>
      <c r="M118" s="30" t="s">
        <v>273</v>
      </c>
      <c r="N118" s="29" t="s">
        <v>199</v>
      </c>
    </row>
    <row r="119" spans="1:14">
      <c r="A119" s="13"/>
      <c r="B119" s="43" t="s">
        <v>265</v>
      </c>
      <c r="C119" s="40"/>
      <c r="D119" s="43" t="s">
        <v>188</v>
      </c>
      <c r="E119" s="44">
        <v>1.8</v>
      </c>
      <c r="F119" s="40"/>
      <c r="G119" s="40"/>
      <c r="H119" s="43" t="s">
        <v>188</v>
      </c>
      <c r="I119" s="44" t="s">
        <v>281</v>
      </c>
      <c r="J119" s="43" t="s">
        <v>199</v>
      </c>
      <c r="K119" s="40"/>
      <c r="L119" s="43" t="s">
        <v>188</v>
      </c>
      <c r="M119" s="44" t="s">
        <v>283</v>
      </c>
      <c r="N119" s="43" t="s">
        <v>199</v>
      </c>
    </row>
    <row r="120" spans="1:14">
      <c r="A120" s="13"/>
      <c r="B120" s="43"/>
      <c r="C120" s="40"/>
      <c r="D120" s="43"/>
      <c r="E120" s="44"/>
      <c r="F120" s="40"/>
      <c r="G120" s="40"/>
      <c r="H120" s="43"/>
      <c r="I120" s="44"/>
      <c r="J120" s="43"/>
      <c r="K120" s="40"/>
      <c r="L120" s="43"/>
      <c r="M120" s="44"/>
      <c r="N120" s="43"/>
    </row>
    <row r="121" spans="1:14">
      <c r="A121" s="13"/>
      <c r="B121" s="41" t="s">
        <v>266</v>
      </c>
      <c r="C121" s="36"/>
      <c r="D121" s="41" t="s">
        <v>188</v>
      </c>
      <c r="E121" s="42" t="s">
        <v>289</v>
      </c>
      <c r="F121" s="41" t="s">
        <v>199</v>
      </c>
      <c r="G121" s="36"/>
      <c r="H121" s="41" t="s">
        <v>188</v>
      </c>
      <c r="I121" s="42" t="s">
        <v>289</v>
      </c>
      <c r="J121" s="41" t="s">
        <v>199</v>
      </c>
      <c r="K121" s="36"/>
      <c r="L121" s="41" t="s">
        <v>188</v>
      </c>
      <c r="M121" s="42" t="s">
        <v>274</v>
      </c>
      <c r="N121" s="36"/>
    </row>
    <row r="122" spans="1:14">
      <c r="A122" s="13"/>
      <c r="B122" s="41"/>
      <c r="C122" s="36"/>
      <c r="D122" s="41"/>
      <c r="E122" s="42"/>
      <c r="F122" s="41"/>
      <c r="G122" s="36"/>
      <c r="H122" s="41"/>
      <c r="I122" s="42"/>
      <c r="J122" s="41"/>
      <c r="K122" s="36"/>
      <c r="L122" s="41"/>
      <c r="M122" s="42"/>
      <c r="N122" s="36"/>
    </row>
    <row r="123" spans="1:14">
      <c r="A123" s="13"/>
      <c r="B123" s="31" t="s">
        <v>267</v>
      </c>
      <c r="C123" s="28"/>
      <c r="D123" s="31" t="s">
        <v>188</v>
      </c>
      <c r="E123" s="32" t="s">
        <v>290</v>
      </c>
      <c r="F123" s="31" t="s">
        <v>199</v>
      </c>
      <c r="G123" s="28"/>
      <c r="H123" s="31" t="s">
        <v>188</v>
      </c>
      <c r="I123" s="32" t="s">
        <v>258</v>
      </c>
      <c r="J123" s="31" t="s">
        <v>199</v>
      </c>
      <c r="K123" s="28"/>
      <c r="L123" s="31" t="s">
        <v>188</v>
      </c>
      <c r="M123" s="32" t="s">
        <v>261</v>
      </c>
      <c r="N123" s="31" t="s">
        <v>199</v>
      </c>
    </row>
  </sheetData>
  <mergeCells count="579">
    <mergeCell ref="B5:N5"/>
    <mergeCell ref="B6:N6"/>
    <mergeCell ref="A75:A123"/>
    <mergeCell ref="B75:N75"/>
    <mergeCell ref="K121:K122"/>
    <mergeCell ref="L121:L122"/>
    <mergeCell ref="M121:M122"/>
    <mergeCell ref="N121:N122"/>
    <mergeCell ref="A1:A2"/>
    <mergeCell ref="B1:N1"/>
    <mergeCell ref="B2:N2"/>
    <mergeCell ref="B3:N3"/>
    <mergeCell ref="A4:A74"/>
    <mergeCell ref="B4:N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3:N114"/>
    <mergeCell ref="D116:F116"/>
    <mergeCell ref="H116:J116"/>
    <mergeCell ref="L116:N116"/>
    <mergeCell ref="D117:F117"/>
    <mergeCell ref="H117:J117"/>
    <mergeCell ref="L117:N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M112"/>
    <mergeCell ref="N111:N112"/>
    <mergeCell ref="D109:F109"/>
    <mergeCell ref="H109:J109"/>
    <mergeCell ref="L109:N109"/>
    <mergeCell ref="B111:B112"/>
    <mergeCell ref="C111:C112"/>
    <mergeCell ref="D111:D112"/>
    <mergeCell ref="E111:E112"/>
    <mergeCell ref="F111:F112"/>
    <mergeCell ref="G111:G112"/>
    <mergeCell ref="H111:H112"/>
    <mergeCell ref="K105:K106"/>
    <mergeCell ref="L105:L106"/>
    <mergeCell ref="M105:M106"/>
    <mergeCell ref="N105:N106"/>
    <mergeCell ref="D108:F108"/>
    <mergeCell ref="H108:J108"/>
    <mergeCell ref="L108:N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99"/>
    <mergeCell ref="D100:F100"/>
    <mergeCell ref="H100:J100"/>
    <mergeCell ref="L100:N100"/>
    <mergeCell ref="D101:F101"/>
    <mergeCell ref="H101:J101"/>
    <mergeCell ref="L101:N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K78:K79"/>
    <mergeCell ref="L78:N79"/>
    <mergeCell ref="D80:F80"/>
    <mergeCell ref="H80:J80"/>
    <mergeCell ref="L80:N80"/>
    <mergeCell ref="D81:F81"/>
    <mergeCell ref="H81:J81"/>
    <mergeCell ref="L81:N81"/>
    <mergeCell ref="D74:F74"/>
    <mergeCell ref="H74:J74"/>
    <mergeCell ref="L74:N74"/>
    <mergeCell ref="B76:N76"/>
    <mergeCell ref="B78:B79"/>
    <mergeCell ref="C78:C79"/>
    <mergeCell ref="D78:F78"/>
    <mergeCell ref="D79:F79"/>
    <mergeCell ref="G78:G79"/>
    <mergeCell ref="H78:J79"/>
    <mergeCell ref="D72:F72"/>
    <mergeCell ref="H72:J72"/>
    <mergeCell ref="L72:N72"/>
    <mergeCell ref="D73:F73"/>
    <mergeCell ref="H73:J73"/>
    <mergeCell ref="L73:N73"/>
    <mergeCell ref="D70:F70"/>
    <mergeCell ref="H70:J70"/>
    <mergeCell ref="L70:N70"/>
    <mergeCell ref="D71:F71"/>
    <mergeCell ref="H71:J71"/>
    <mergeCell ref="L71:N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N61:N62"/>
    <mergeCell ref="D63:F63"/>
    <mergeCell ref="H63:J63"/>
    <mergeCell ref="L63:N63"/>
    <mergeCell ref="D64:F64"/>
    <mergeCell ref="H64:J64"/>
    <mergeCell ref="L64:N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N53:N54"/>
    <mergeCell ref="D55:F55"/>
    <mergeCell ref="H55:J55"/>
    <mergeCell ref="L55:N55"/>
    <mergeCell ref="D56:F56"/>
    <mergeCell ref="H56:J56"/>
    <mergeCell ref="L56:N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N21:N22"/>
    <mergeCell ref="D23:F23"/>
    <mergeCell ref="H23:J23"/>
    <mergeCell ref="L23:N23"/>
    <mergeCell ref="D24:F24"/>
    <mergeCell ref="H24:J24"/>
    <mergeCell ref="L24:N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N13:N14"/>
    <mergeCell ref="D15:F15"/>
    <mergeCell ref="H15:J15"/>
    <mergeCell ref="L15:N15"/>
    <mergeCell ref="D16:F16"/>
    <mergeCell ref="H16:J16"/>
    <mergeCell ref="L16:N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D12:F12"/>
    <mergeCell ref="H12:J12"/>
    <mergeCell ref="L12:N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8.42578125" bestFit="1" customWidth="1"/>
    <col min="4" max="4" width="2" customWidth="1"/>
    <col min="5" max="5" width="6" customWidth="1"/>
    <col min="8" max="8" width="2" customWidth="1"/>
    <col min="9" max="9" width="6" customWidth="1"/>
  </cols>
  <sheetData>
    <row r="1" spans="1:10" ht="15" customHeight="1">
      <c r="A1" s="7" t="s">
        <v>6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1</v>
      </c>
      <c r="B3" s="12" t="s">
        <v>5</v>
      </c>
      <c r="C3" s="12"/>
      <c r="D3" s="12"/>
      <c r="E3" s="12"/>
      <c r="F3" s="12"/>
      <c r="G3" s="12"/>
      <c r="H3" s="12"/>
      <c r="I3" s="12"/>
      <c r="J3" s="12"/>
    </row>
    <row r="4" spans="1:10" ht="15" customHeight="1">
      <c r="A4" s="13" t="s">
        <v>680</v>
      </c>
      <c r="B4" s="12" t="s">
        <v>5</v>
      </c>
      <c r="C4" s="12"/>
      <c r="D4" s="12"/>
      <c r="E4" s="12"/>
      <c r="F4" s="12"/>
      <c r="G4" s="12"/>
      <c r="H4" s="12"/>
      <c r="I4" s="12"/>
      <c r="J4" s="12"/>
    </row>
    <row r="5" spans="1:10">
      <c r="A5" s="13"/>
      <c r="B5" s="35"/>
      <c r="C5" s="35"/>
      <c r="D5" s="35"/>
      <c r="E5" s="35"/>
      <c r="F5" s="35"/>
      <c r="G5" s="35"/>
      <c r="H5" s="35"/>
      <c r="I5" s="35"/>
      <c r="J5" s="35"/>
    </row>
    <row r="6" spans="1:10">
      <c r="A6" s="13"/>
      <c r="B6" s="21"/>
      <c r="C6" s="21"/>
      <c r="D6" s="21"/>
      <c r="E6" s="21"/>
      <c r="F6" s="21"/>
      <c r="G6" s="21"/>
      <c r="H6" s="21"/>
      <c r="I6" s="21"/>
      <c r="J6" s="21"/>
    </row>
    <row r="7" spans="1:10">
      <c r="A7" s="13"/>
      <c r="B7" s="36"/>
      <c r="C7" s="36"/>
      <c r="D7" s="37" t="s">
        <v>293</v>
      </c>
      <c r="E7" s="37"/>
      <c r="F7" s="37"/>
      <c r="G7" s="36"/>
      <c r="H7" s="37" t="s">
        <v>294</v>
      </c>
      <c r="I7" s="37"/>
      <c r="J7" s="37"/>
    </row>
    <row r="8" spans="1:10" ht="15.75" thickBot="1">
      <c r="A8" s="13"/>
      <c r="B8" s="36"/>
      <c r="C8" s="36"/>
      <c r="D8" s="38">
        <v>2013</v>
      </c>
      <c r="E8" s="38"/>
      <c r="F8" s="38"/>
      <c r="G8" s="36"/>
      <c r="H8" s="38">
        <v>2012</v>
      </c>
      <c r="I8" s="38"/>
      <c r="J8" s="38"/>
    </row>
    <row r="9" spans="1:10">
      <c r="A9" s="13"/>
      <c r="B9" s="26" t="s">
        <v>185</v>
      </c>
      <c r="C9" s="17"/>
      <c r="D9" s="39"/>
      <c r="E9" s="39"/>
      <c r="F9" s="39"/>
      <c r="G9" s="17"/>
      <c r="H9" s="39"/>
      <c r="I9" s="39"/>
      <c r="J9" s="39"/>
    </row>
    <row r="10" spans="1:10">
      <c r="A10" s="13"/>
      <c r="B10" s="85" t="s">
        <v>295</v>
      </c>
      <c r="C10" s="40"/>
      <c r="D10" s="43" t="s">
        <v>188</v>
      </c>
      <c r="E10" s="44">
        <v>39.1</v>
      </c>
      <c r="F10" s="40"/>
      <c r="G10" s="40"/>
      <c r="H10" s="43" t="s">
        <v>188</v>
      </c>
      <c r="I10" s="44">
        <v>36.9</v>
      </c>
      <c r="J10" s="40"/>
    </row>
    <row r="11" spans="1:10">
      <c r="A11" s="13"/>
      <c r="B11" s="85"/>
      <c r="C11" s="40"/>
      <c r="D11" s="43"/>
      <c r="E11" s="44"/>
      <c r="F11" s="40"/>
      <c r="G11" s="40"/>
      <c r="H11" s="43"/>
      <c r="I11" s="44"/>
      <c r="J11" s="40"/>
    </row>
    <row r="12" spans="1:10">
      <c r="A12" s="13"/>
      <c r="B12" s="86" t="s">
        <v>296</v>
      </c>
      <c r="C12" s="36"/>
      <c r="D12" s="42">
        <v>34.4</v>
      </c>
      <c r="E12" s="42"/>
      <c r="F12" s="36"/>
      <c r="G12" s="36"/>
      <c r="H12" s="42">
        <v>38.9</v>
      </c>
      <c r="I12" s="42"/>
      <c r="J12" s="36"/>
    </row>
    <row r="13" spans="1:10">
      <c r="A13" s="13"/>
      <c r="B13" s="86"/>
      <c r="C13" s="36"/>
      <c r="D13" s="42"/>
      <c r="E13" s="42"/>
      <c r="F13" s="36"/>
      <c r="G13" s="36"/>
      <c r="H13" s="42"/>
      <c r="I13" s="42"/>
      <c r="J13" s="36"/>
    </row>
    <row r="14" spans="1:10">
      <c r="A14" s="13"/>
      <c r="B14" s="85" t="s">
        <v>297</v>
      </c>
      <c r="C14" s="40"/>
      <c r="D14" s="44">
        <v>60</v>
      </c>
      <c r="E14" s="44"/>
      <c r="F14" s="40"/>
      <c r="G14" s="40"/>
      <c r="H14" s="44">
        <v>49.7</v>
      </c>
      <c r="I14" s="44"/>
      <c r="J14" s="40"/>
    </row>
    <row r="15" spans="1:10" ht="15.75" thickBot="1">
      <c r="A15" s="13"/>
      <c r="B15" s="85"/>
      <c r="C15" s="40"/>
      <c r="D15" s="63"/>
      <c r="E15" s="63"/>
      <c r="F15" s="65"/>
      <c r="G15" s="40"/>
      <c r="H15" s="63"/>
      <c r="I15" s="63"/>
      <c r="J15" s="65"/>
    </row>
    <row r="16" spans="1:10">
      <c r="A16" s="13"/>
      <c r="B16" s="87" t="s">
        <v>298</v>
      </c>
      <c r="C16" s="36"/>
      <c r="D16" s="66" t="s">
        <v>188</v>
      </c>
      <c r="E16" s="64">
        <v>133.5</v>
      </c>
      <c r="F16" s="39"/>
      <c r="G16" s="36"/>
      <c r="H16" s="66" t="s">
        <v>188</v>
      </c>
      <c r="I16" s="64">
        <v>125.5</v>
      </c>
      <c r="J16" s="39"/>
    </row>
    <row r="17" spans="1:10" ht="15.75" thickBot="1">
      <c r="A17" s="13"/>
      <c r="B17" s="87"/>
      <c r="C17" s="36"/>
      <c r="D17" s="67"/>
      <c r="E17" s="68"/>
      <c r="F17" s="69"/>
      <c r="G17" s="36"/>
      <c r="H17" s="67"/>
      <c r="I17" s="68"/>
      <c r="J17" s="69"/>
    </row>
    <row r="18" spans="1:10" ht="15.75" thickTop="1"/>
  </sheetData>
  <mergeCells count="48">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8.140625" bestFit="1" customWidth="1"/>
    <col min="4" max="4" width="2" customWidth="1"/>
    <col min="5" max="5" width="5" customWidth="1"/>
    <col min="8" max="8" width="2" customWidth="1"/>
    <col min="9" max="9" width="5" customWidth="1"/>
  </cols>
  <sheetData>
    <row r="1" spans="1:10" ht="15" customHeight="1">
      <c r="A1" s="7" t="s">
        <v>6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0</v>
      </c>
      <c r="B3" s="12" t="s">
        <v>5</v>
      </c>
      <c r="C3" s="12"/>
      <c r="D3" s="12"/>
      <c r="E3" s="12"/>
      <c r="F3" s="12"/>
      <c r="G3" s="12"/>
      <c r="H3" s="12"/>
      <c r="I3" s="12"/>
      <c r="J3" s="12"/>
    </row>
    <row r="4" spans="1:10" ht="15" customHeight="1">
      <c r="A4" s="13" t="s">
        <v>682</v>
      </c>
      <c r="B4" s="12" t="s">
        <v>5</v>
      </c>
      <c r="C4" s="12"/>
      <c r="D4" s="12"/>
      <c r="E4" s="12"/>
      <c r="F4" s="12"/>
      <c r="G4" s="12"/>
      <c r="H4" s="12"/>
      <c r="I4" s="12"/>
      <c r="J4" s="12"/>
    </row>
    <row r="5" spans="1:10">
      <c r="A5" s="13"/>
      <c r="B5" s="35"/>
      <c r="C5" s="35"/>
      <c r="D5" s="35"/>
      <c r="E5" s="35"/>
      <c r="F5" s="35"/>
      <c r="G5" s="35"/>
      <c r="H5" s="35"/>
      <c r="I5" s="35"/>
      <c r="J5" s="35"/>
    </row>
    <row r="6" spans="1:10">
      <c r="A6" s="13"/>
      <c r="B6" s="21"/>
      <c r="C6" s="21"/>
      <c r="D6" s="21"/>
      <c r="E6" s="21"/>
      <c r="F6" s="21"/>
      <c r="G6" s="21"/>
      <c r="H6" s="21"/>
      <c r="I6" s="21"/>
      <c r="J6" s="21"/>
    </row>
    <row r="7" spans="1:10">
      <c r="A7" s="13"/>
      <c r="B7" s="36"/>
      <c r="C7" s="36"/>
      <c r="D7" s="37" t="s">
        <v>293</v>
      </c>
      <c r="E7" s="37"/>
      <c r="F7" s="37"/>
      <c r="G7" s="36"/>
      <c r="H7" s="37" t="s">
        <v>294</v>
      </c>
      <c r="I7" s="37"/>
      <c r="J7" s="37"/>
    </row>
    <row r="8" spans="1:10" ht="15.75" thickBot="1">
      <c r="A8" s="13"/>
      <c r="B8" s="36"/>
      <c r="C8" s="36"/>
      <c r="D8" s="38">
        <v>2013</v>
      </c>
      <c r="E8" s="38"/>
      <c r="F8" s="38"/>
      <c r="G8" s="36"/>
      <c r="H8" s="38">
        <v>2012</v>
      </c>
      <c r="I8" s="38"/>
      <c r="J8" s="38"/>
    </row>
    <row r="9" spans="1:10">
      <c r="A9" s="13"/>
      <c r="B9" s="26" t="s">
        <v>185</v>
      </c>
      <c r="C9" s="17"/>
      <c r="D9" s="39"/>
      <c r="E9" s="39"/>
      <c r="F9" s="39"/>
      <c r="G9" s="17"/>
      <c r="H9" s="39"/>
      <c r="I9" s="39"/>
      <c r="J9" s="39"/>
    </row>
    <row r="10" spans="1:10">
      <c r="A10" s="13"/>
      <c r="B10" s="89" t="s">
        <v>31</v>
      </c>
      <c r="C10" s="28"/>
      <c r="D10" s="40"/>
      <c r="E10" s="40"/>
      <c r="F10" s="40"/>
      <c r="G10" s="28"/>
      <c r="H10" s="40"/>
      <c r="I10" s="40"/>
      <c r="J10" s="40"/>
    </row>
    <row r="11" spans="1:10">
      <c r="A11" s="13"/>
      <c r="B11" s="86" t="s">
        <v>302</v>
      </c>
      <c r="C11" s="36"/>
      <c r="D11" s="41" t="s">
        <v>188</v>
      </c>
      <c r="E11" s="42">
        <v>15.6</v>
      </c>
      <c r="F11" s="36"/>
      <c r="G11" s="36"/>
      <c r="H11" s="41" t="s">
        <v>188</v>
      </c>
      <c r="I11" s="42">
        <v>17</v>
      </c>
      <c r="J11" s="36"/>
    </row>
    <row r="12" spans="1:10">
      <c r="A12" s="13"/>
      <c r="B12" s="86"/>
      <c r="C12" s="36"/>
      <c r="D12" s="41"/>
      <c r="E12" s="42"/>
      <c r="F12" s="36"/>
      <c r="G12" s="36"/>
      <c r="H12" s="41"/>
      <c r="I12" s="42"/>
      <c r="J12" s="36"/>
    </row>
    <row r="13" spans="1:10">
      <c r="A13" s="13"/>
      <c r="B13" s="85" t="s">
        <v>303</v>
      </c>
      <c r="C13" s="40"/>
      <c r="D13" s="44">
        <v>39.9</v>
      </c>
      <c r="E13" s="44"/>
      <c r="F13" s="40"/>
      <c r="G13" s="40"/>
      <c r="H13" s="44">
        <v>34.299999999999997</v>
      </c>
      <c r="I13" s="44"/>
      <c r="J13" s="40"/>
    </row>
    <row r="14" spans="1:10">
      <c r="A14" s="13"/>
      <c r="B14" s="85"/>
      <c r="C14" s="40"/>
      <c r="D14" s="44"/>
      <c r="E14" s="44"/>
      <c r="F14" s="40"/>
      <c r="G14" s="40"/>
      <c r="H14" s="44"/>
      <c r="I14" s="44"/>
      <c r="J14" s="40"/>
    </row>
    <row r="15" spans="1:10">
      <c r="A15" s="13"/>
      <c r="B15" s="86" t="s">
        <v>101</v>
      </c>
      <c r="C15" s="36"/>
      <c r="D15" s="42">
        <v>14.4</v>
      </c>
      <c r="E15" s="42"/>
      <c r="F15" s="36"/>
      <c r="G15" s="36"/>
      <c r="H15" s="42">
        <v>12.2</v>
      </c>
      <c r="I15" s="42"/>
      <c r="J15" s="36"/>
    </row>
    <row r="16" spans="1:10" ht="15.75" thickBot="1">
      <c r="A16" s="13"/>
      <c r="B16" s="86"/>
      <c r="C16" s="36"/>
      <c r="D16" s="45"/>
      <c r="E16" s="45"/>
      <c r="F16" s="46"/>
      <c r="G16" s="36"/>
      <c r="H16" s="45"/>
      <c r="I16" s="45"/>
      <c r="J16" s="46"/>
    </row>
    <row r="17" spans="1:10">
      <c r="A17" s="13"/>
      <c r="B17" s="91" t="s">
        <v>304</v>
      </c>
      <c r="C17" s="40"/>
      <c r="D17" s="47" t="s">
        <v>188</v>
      </c>
      <c r="E17" s="56">
        <v>69.900000000000006</v>
      </c>
      <c r="F17" s="51"/>
      <c r="G17" s="40"/>
      <c r="H17" s="47" t="s">
        <v>188</v>
      </c>
      <c r="I17" s="56">
        <v>63.5</v>
      </c>
      <c r="J17" s="51"/>
    </row>
    <row r="18" spans="1:10" ht="15.75" thickBot="1">
      <c r="A18" s="13"/>
      <c r="B18" s="91"/>
      <c r="C18" s="40"/>
      <c r="D18" s="48"/>
      <c r="E18" s="62"/>
      <c r="F18" s="52"/>
      <c r="G18" s="40"/>
      <c r="H18" s="48"/>
      <c r="I18" s="62"/>
      <c r="J18" s="52"/>
    </row>
    <row r="19" spans="1:10" ht="15.75" thickTop="1">
      <c r="A19" s="13"/>
      <c r="B19" s="90" t="s">
        <v>41</v>
      </c>
      <c r="C19" s="17"/>
      <c r="D19" s="53"/>
      <c r="E19" s="53"/>
      <c r="F19" s="53"/>
      <c r="G19" s="17"/>
      <c r="H19" s="53"/>
      <c r="I19" s="53"/>
      <c r="J19" s="53"/>
    </row>
    <row r="20" spans="1:10">
      <c r="A20" s="13"/>
      <c r="B20" s="85" t="s">
        <v>305</v>
      </c>
      <c r="C20" s="40"/>
      <c r="D20" s="43" t="s">
        <v>188</v>
      </c>
      <c r="E20" s="44">
        <v>17.600000000000001</v>
      </c>
      <c r="F20" s="40"/>
      <c r="G20" s="40"/>
      <c r="H20" s="43" t="s">
        <v>188</v>
      </c>
      <c r="I20" s="44">
        <v>9.6999999999999993</v>
      </c>
      <c r="J20" s="40"/>
    </row>
    <row r="21" spans="1:10">
      <c r="A21" s="13"/>
      <c r="B21" s="85"/>
      <c r="C21" s="40"/>
      <c r="D21" s="43"/>
      <c r="E21" s="44"/>
      <c r="F21" s="40"/>
      <c r="G21" s="40"/>
      <c r="H21" s="43"/>
      <c r="I21" s="44"/>
      <c r="J21" s="40"/>
    </row>
    <row r="22" spans="1:10">
      <c r="A22" s="13"/>
      <c r="B22" s="86" t="s">
        <v>306</v>
      </c>
      <c r="C22" s="36"/>
      <c r="D22" s="42">
        <v>8.8000000000000007</v>
      </c>
      <c r="E22" s="42"/>
      <c r="F22" s="36"/>
      <c r="G22" s="36"/>
      <c r="H22" s="42">
        <v>2.6</v>
      </c>
      <c r="I22" s="42"/>
      <c r="J22" s="36"/>
    </row>
    <row r="23" spans="1:10">
      <c r="A23" s="13"/>
      <c r="B23" s="86"/>
      <c r="C23" s="36"/>
      <c r="D23" s="42"/>
      <c r="E23" s="42"/>
      <c r="F23" s="36"/>
      <c r="G23" s="36"/>
      <c r="H23" s="42"/>
      <c r="I23" s="42"/>
      <c r="J23" s="36"/>
    </row>
    <row r="24" spans="1:10">
      <c r="A24" s="13"/>
      <c r="B24" s="85" t="s">
        <v>307</v>
      </c>
      <c r="C24" s="40"/>
      <c r="D24" s="44">
        <v>7.2</v>
      </c>
      <c r="E24" s="44"/>
      <c r="F24" s="40"/>
      <c r="G24" s="40"/>
      <c r="H24" s="44">
        <v>7.5</v>
      </c>
      <c r="I24" s="44"/>
      <c r="J24" s="40"/>
    </row>
    <row r="25" spans="1:10">
      <c r="A25" s="13"/>
      <c r="B25" s="85"/>
      <c r="C25" s="40"/>
      <c r="D25" s="44"/>
      <c r="E25" s="44"/>
      <c r="F25" s="40"/>
      <c r="G25" s="40"/>
      <c r="H25" s="44"/>
      <c r="I25" s="44"/>
      <c r="J25" s="40"/>
    </row>
    <row r="26" spans="1:10">
      <c r="A26" s="13"/>
      <c r="B26" s="86" t="s">
        <v>308</v>
      </c>
      <c r="C26" s="36"/>
      <c r="D26" s="42">
        <v>12.8</v>
      </c>
      <c r="E26" s="42"/>
      <c r="F26" s="36"/>
      <c r="G26" s="36"/>
      <c r="H26" s="42">
        <v>11.5</v>
      </c>
      <c r="I26" s="42"/>
      <c r="J26" s="36"/>
    </row>
    <row r="27" spans="1:10">
      <c r="A27" s="13"/>
      <c r="B27" s="86"/>
      <c r="C27" s="36"/>
      <c r="D27" s="42"/>
      <c r="E27" s="42"/>
      <c r="F27" s="36"/>
      <c r="G27" s="36"/>
      <c r="H27" s="42"/>
      <c r="I27" s="42"/>
      <c r="J27" s="36"/>
    </row>
    <row r="28" spans="1:10">
      <c r="A28" s="13"/>
      <c r="B28" s="85" t="s">
        <v>101</v>
      </c>
      <c r="C28" s="40"/>
      <c r="D28" s="44">
        <v>12.3</v>
      </c>
      <c r="E28" s="44"/>
      <c r="F28" s="40"/>
      <c r="G28" s="40"/>
      <c r="H28" s="44">
        <v>10.5</v>
      </c>
      <c r="I28" s="44"/>
      <c r="J28" s="40"/>
    </row>
    <row r="29" spans="1:10" ht="15.75" thickBot="1">
      <c r="A29" s="13"/>
      <c r="B29" s="85"/>
      <c r="C29" s="40"/>
      <c r="D29" s="63"/>
      <c r="E29" s="63"/>
      <c r="F29" s="65"/>
      <c r="G29" s="40"/>
      <c r="H29" s="63"/>
      <c r="I29" s="63"/>
      <c r="J29" s="65"/>
    </row>
    <row r="30" spans="1:10">
      <c r="A30" s="13"/>
      <c r="B30" s="87" t="s">
        <v>309</v>
      </c>
      <c r="C30" s="36"/>
      <c r="D30" s="66" t="s">
        <v>188</v>
      </c>
      <c r="E30" s="64">
        <v>58.7</v>
      </c>
      <c r="F30" s="39"/>
      <c r="G30" s="36"/>
      <c r="H30" s="66" t="s">
        <v>188</v>
      </c>
      <c r="I30" s="64">
        <v>41.8</v>
      </c>
      <c r="J30" s="39"/>
    </row>
    <row r="31" spans="1:10" ht="15.75" thickBot="1">
      <c r="A31" s="13"/>
      <c r="B31" s="87"/>
      <c r="C31" s="36"/>
      <c r="D31" s="67"/>
      <c r="E31" s="68"/>
      <c r="F31" s="69"/>
      <c r="G31" s="36"/>
      <c r="H31" s="67"/>
      <c r="I31" s="68"/>
      <c r="J31" s="69"/>
    </row>
    <row r="32" spans="1:10" ht="15.75" thickTop="1"/>
  </sheetData>
  <mergeCells count="98">
    <mergeCell ref="A1:A2"/>
    <mergeCell ref="B1:J1"/>
    <mergeCell ref="B2:J2"/>
    <mergeCell ref="B3:J3"/>
    <mergeCell ref="A4:A31"/>
    <mergeCell ref="B4:J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0.8</v>
      </c>
      <c r="C4" s="8">
        <v>0.7</v>
      </c>
    </row>
    <row r="5" spans="1:3">
      <c r="A5" s="2" t="s">
        <v>61</v>
      </c>
      <c r="B5" s="8">
        <v>0.01</v>
      </c>
      <c r="C5" s="8">
        <v>0.01</v>
      </c>
    </row>
    <row r="6" spans="1:3">
      <c r="A6" s="2" t="s">
        <v>62</v>
      </c>
      <c r="B6" s="6">
        <v>1000</v>
      </c>
      <c r="C6" s="6">
        <v>1000</v>
      </c>
    </row>
    <row r="7" spans="1:3">
      <c r="A7" s="2" t="s">
        <v>63</v>
      </c>
      <c r="B7" s="6">
        <v>1000</v>
      </c>
      <c r="C7" s="6">
        <v>1000</v>
      </c>
    </row>
    <row r="8" spans="1:3">
      <c r="A8" s="2" t="s">
        <v>64</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 customWidth="1"/>
    <col min="4" max="5" width="6" customWidth="1"/>
    <col min="6" max="6" width="1.5703125" customWidth="1"/>
    <col min="8" max="8" width="2.28515625" customWidth="1"/>
    <col min="9" max="9" width="7.140625" customWidth="1"/>
    <col min="10" max="10" width="1.85546875"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1</v>
      </c>
      <c r="B3" s="12" t="s">
        <v>5</v>
      </c>
      <c r="C3" s="12"/>
      <c r="D3" s="12"/>
      <c r="E3" s="12"/>
      <c r="F3" s="12"/>
      <c r="G3" s="12"/>
      <c r="H3" s="12"/>
      <c r="I3" s="12"/>
      <c r="J3" s="12"/>
    </row>
    <row r="4" spans="1:10" ht="15" customHeight="1">
      <c r="A4" s="13" t="s">
        <v>684</v>
      </c>
      <c r="B4" s="12" t="s">
        <v>5</v>
      </c>
      <c r="C4" s="12"/>
      <c r="D4" s="12"/>
      <c r="E4" s="12"/>
      <c r="F4" s="12"/>
      <c r="G4" s="12"/>
      <c r="H4" s="12"/>
      <c r="I4" s="12"/>
      <c r="J4" s="12"/>
    </row>
    <row r="5" spans="1:10">
      <c r="A5" s="13"/>
      <c r="B5" s="35"/>
      <c r="C5" s="35"/>
      <c r="D5" s="35"/>
      <c r="E5" s="35"/>
      <c r="F5" s="35"/>
      <c r="G5" s="35"/>
      <c r="H5" s="35"/>
      <c r="I5" s="35"/>
      <c r="J5" s="35"/>
    </row>
    <row r="6" spans="1:10">
      <c r="A6" s="13"/>
      <c r="B6" s="21"/>
      <c r="C6" s="21"/>
      <c r="D6" s="21"/>
      <c r="E6" s="21"/>
      <c r="F6" s="21"/>
      <c r="G6" s="21"/>
      <c r="H6" s="21"/>
      <c r="I6" s="21"/>
      <c r="J6" s="21"/>
    </row>
    <row r="7" spans="1:10" ht="22.5" customHeight="1">
      <c r="A7" s="13"/>
      <c r="B7" s="36"/>
      <c r="C7" s="36"/>
      <c r="D7" s="37" t="s">
        <v>293</v>
      </c>
      <c r="E7" s="37"/>
      <c r="F7" s="37"/>
      <c r="G7" s="36"/>
      <c r="H7" s="37" t="s">
        <v>294</v>
      </c>
      <c r="I7" s="37"/>
      <c r="J7" s="37"/>
    </row>
    <row r="8" spans="1:10" ht="15.75" thickBot="1">
      <c r="A8" s="13"/>
      <c r="B8" s="36"/>
      <c r="C8" s="36"/>
      <c r="D8" s="38">
        <v>2013</v>
      </c>
      <c r="E8" s="38"/>
      <c r="F8" s="38"/>
      <c r="G8" s="36"/>
      <c r="H8" s="38">
        <v>2012</v>
      </c>
      <c r="I8" s="38"/>
      <c r="J8" s="38"/>
    </row>
    <row r="9" spans="1:10">
      <c r="A9" s="13"/>
      <c r="B9" s="26" t="s">
        <v>185</v>
      </c>
      <c r="C9" s="17"/>
      <c r="D9" s="39"/>
      <c r="E9" s="39"/>
      <c r="F9" s="39"/>
      <c r="G9" s="17"/>
      <c r="H9" s="39"/>
      <c r="I9" s="39"/>
      <c r="J9" s="39"/>
    </row>
    <row r="10" spans="1:10" ht="23.25" customHeight="1">
      <c r="A10" s="13"/>
      <c r="B10" s="93" t="s">
        <v>317</v>
      </c>
      <c r="C10" s="40"/>
      <c r="D10" s="43" t="s">
        <v>188</v>
      </c>
      <c r="E10" s="44">
        <v>723.6</v>
      </c>
      <c r="F10" s="40"/>
      <c r="G10" s="40"/>
      <c r="H10" s="43" t="s">
        <v>188</v>
      </c>
      <c r="I10" s="44">
        <v>467.7</v>
      </c>
      <c r="J10" s="40"/>
    </row>
    <row r="11" spans="1:10">
      <c r="A11" s="13"/>
      <c r="B11" s="93"/>
      <c r="C11" s="40"/>
      <c r="D11" s="43"/>
      <c r="E11" s="44"/>
      <c r="F11" s="40"/>
      <c r="G11" s="40"/>
      <c r="H11" s="43"/>
      <c r="I11" s="44"/>
      <c r="J11" s="40"/>
    </row>
    <row r="12" spans="1:10" ht="36" customHeight="1">
      <c r="A12" s="13"/>
      <c r="B12" s="94" t="s">
        <v>318</v>
      </c>
      <c r="C12" s="36"/>
      <c r="D12" s="42">
        <v>224.5</v>
      </c>
      <c r="E12" s="42"/>
      <c r="F12" s="36"/>
      <c r="G12" s="36"/>
      <c r="H12" s="42">
        <v>227.1</v>
      </c>
      <c r="I12" s="42"/>
      <c r="J12" s="36"/>
    </row>
    <row r="13" spans="1:10">
      <c r="A13" s="13"/>
      <c r="B13" s="94"/>
      <c r="C13" s="36"/>
      <c r="D13" s="42"/>
      <c r="E13" s="42"/>
      <c r="F13" s="36"/>
      <c r="G13" s="36"/>
      <c r="H13" s="42"/>
      <c r="I13" s="42"/>
      <c r="J13" s="36"/>
    </row>
    <row r="14" spans="1:10">
      <c r="A14" s="13"/>
      <c r="B14" s="85" t="s">
        <v>319</v>
      </c>
      <c r="C14" s="40"/>
      <c r="D14" s="44" t="s">
        <v>274</v>
      </c>
      <c r="E14" s="44"/>
      <c r="F14" s="40"/>
      <c r="G14" s="40"/>
      <c r="H14" s="44">
        <v>3.6</v>
      </c>
      <c r="I14" s="44"/>
      <c r="J14" s="40"/>
    </row>
    <row r="15" spans="1:10" ht="15.75" thickBot="1">
      <c r="A15" s="13"/>
      <c r="B15" s="85"/>
      <c r="C15" s="40"/>
      <c r="D15" s="63"/>
      <c r="E15" s="63"/>
      <c r="F15" s="65"/>
      <c r="G15" s="40"/>
      <c r="H15" s="63"/>
      <c r="I15" s="63"/>
      <c r="J15" s="65"/>
    </row>
    <row r="16" spans="1:10">
      <c r="A16" s="13"/>
      <c r="B16" s="86" t="s">
        <v>320</v>
      </c>
      <c r="C16" s="36"/>
      <c r="D16" s="64">
        <v>948.1</v>
      </c>
      <c r="E16" s="64"/>
      <c r="F16" s="39"/>
      <c r="G16" s="36"/>
      <c r="H16" s="64">
        <v>698.4</v>
      </c>
      <c r="I16" s="64"/>
      <c r="J16" s="39"/>
    </row>
    <row r="17" spans="1:10">
      <c r="A17" s="13"/>
      <c r="B17" s="86"/>
      <c r="C17" s="36"/>
      <c r="D17" s="42"/>
      <c r="E17" s="42"/>
      <c r="F17" s="36"/>
      <c r="G17" s="36"/>
      <c r="H17" s="95"/>
      <c r="I17" s="95"/>
      <c r="J17" s="96"/>
    </row>
    <row r="18" spans="1:10" ht="15.75" thickBot="1">
      <c r="A18" s="13"/>
      <c r="B18" s="83" t="s">
        <v>321</v>
      </c>
      <c r="C18" s="28"/>
      <c r="D18" s="63" t="s">
        <v>322</v>
      </c>
      <c r="E18" s="63"/>
      <c r="F18" s="60" t="s">
        <v>199</v>
      </c>
      <c r="G18" s="28"/>
      <c r="H18" s="63" t="s">
        <v>323</v>
      </c>
      <c r="I18" s="63"/>
      <c r="J18" s="60" t="s">
        <v>199</v>
      </c>
    </row>
    <row r="19" spans="1:10">
      <c r="A19" s="13"/>
      <c r="B19" s="97" t="s">
        <v>324</v>
      </c>
      <c r="C19" s="36"/>
      <c r="D19" s="66" t="s">
        <v>188</v>
      </c>
      <c r="E19" s="64">
        <v>940.8</v>
      </c>
      <c r="F19" s="39"/>
      <c r="G19" s="36"/>
      <c r="H19" s="66" t="s">
        <v>188</v>
      </c>
      <c r="I19" s="64">
        <v>693.7</v>
      </c>
      <c r="J19" s="39"/>
    </row>
    <row r="20" spans="1:10" ht="15.75" thickBot="1">
      <c r="A20" s="13"/>
      <c r="B20" s="97"/>
      <c r="C20" s="36"/>
      <c r="D20" s="67"/>
      <c r="E20" s="68"/>
      <c r="F20" s="69"/>
      <c r="G20" s="36"/>
      <c r="H20" s="67"/>
      <c r="I20" s="68"/>
      <c r="J20" s="69"/>
    </row>
    <row r="21" spans="1:10" ht="15.75" thickTop="1">
      <c r="A21" s="13" t="s">
        <v>685</v>
      </c>
      <c r="B21" s="12" t="s">
        <v>5</v>
      </c>
      <c r="C21" s="12"/>
      <c r="D21" s="12"/>
      <c r="E21" s="12"/>
      <c r="F21" s="12"/>
      <c r="G21" s="12"/>
      <c r="H21" s="12"/>
      <c r="I21" s="12"/>
      <c r="J21" s="12"/>
    </row>
    <row r="22" spans="1:10">
      <c r="A22" s="13"/>
      <c r="B22" s="35"/>
      <c r="C22" s="35"/>
      <c r="D22" s="35"/>
      <c r="E22" s="35"/>
    </row>
    <row r="23" spans="1:10">
      <c r="A23" s="13"/>
      <c r="B23" s="21"/>
      <c r="C23" s="21"/>
      <c r="D23" s="21"/>
      <c r="E23" s="21"/>
    </row>
    <row r="24" spans="1:10">
      <c r="A24" s="13"/>
      <c r="B24" s="26" t="s">
        <v>185</v>
      </c>
      <c r="C24" s="36"/>
      <c r="D24" s="36"/>
      <c r="E24" s="36"/>
    </row>
    <row r="25" spans="1:10">
      <c r="A25" s="13"/>
      <c r="B25" s="98" t="s">
        <v>325</v>
      </c>
      <c r="C25" s="40"/>
      <c r="D25" s="40"/>
      <c r="E25" s="40"/>
    </row>
    <row r="26" spans="1:10">
      <c r="A26" s="13"/>
      <c r="B26" s="86" t="s">
        <v>326</v>
      </c>
      <c r="C26" s="41" t="s">
        <v>188</v>
      </c>
      <c r="D26" s="42">
        <v>1.8</v>
      </c>
      <c r="E26" s="36"/>
    </row>
    <row r="27" spans="1:10">
      <c r="A27" s="13"/>
      <c r="B27" s="86"/>
      <c r="C27" s="41"/>
      <c r="D27" s="42"/>
      <c r="E27" s="36"/>
    </row>
    <row r="28" spans="1:10">
      <c r="A28" s="13"/>
      <c r="B28" s="85">
        <v>2014</v>
      </c>
      <c r="C28" s="44">
        <v>7.3</v>
      </c>
      <c r="D28" s="44"/>
      <c r="E28" s="40"/>
    </row>
    <row r="29" spans="1:10">
      <c r="A29" s="13"/>
      <c r="B29" s="85"/>
      <c r="C29" s="44"/>
      <c r="D29" s="44"/>
      <c r="E29" s="40"/>
    </row>
    <row r="30" spans="1:10">
      <c r="A30" s="13"/>
      <c r="B30" s="86">
        <v>2015</v>
      </c>
      <c r="C30" s="42">
        <v>7.3</v>
      </c>
      <c r="D30" s="42"/>
      <c r="E30" s="36"/>
    </row>
    <row r="31" spans="1:10">
      <c r="A31" s="13"/>
      <c r="B31" s="86"/>
      <c r="C31" s="42"/>
      <c r="D31" s="42"/>
      <c r="E31" s="36"/>
    </row>
    <row r="32" spans="1:10">
      <c r="A32" s="13"/>
      <c r="B32" s="85">
        <v>2016</v>
      </c>
      <c r="C32" s="44">
        <v>7.3</v>
      </c>
      <c r="D32" s="44"/>
      <c r="E32" s="40"/>
    </row>
    <row r="33" spans="1:5">
      <c r="A33" s="13"/>
      <c r="B33" s="85"/>
      <c r="C33" s="44"/>
      <c r="D33" s="44"/>
      <c r="E33" s="40"/>
    </row>
    <row r="34" spans="1:5">
      <c r="A34" s="13"/>
      <c r="B34" s="86">
        <v>2017</v>
      </c>
      <c r="C34" s="42">
        <v>701.8</v>
      </c>
      <c r="D34" s="42"/>
      <c r="E34" s="36"/>
    </row>
    <row r="35" spans="1:5">
      <c r="A35" s="13"/>
      <c r="B35" s="86"/>
      <c r="C35" s="42"/>
      <c r="D35" s="42"/>
      <c r="E35" s="36"/>
    </row>
    <row r="36" spans="1:5">
      <c r="A36" s="13"/>
      <c r="B36" s="85" t="s">
        <v>327</v>
      </c>
      <c r="C36" s="44">
        <v>205</v>
      </c>
      <c r="D36" s="44"/>
      <c r="E36" s="40"/>
    </row>
    <row r="37" spans="1:5" ht="15.75" thickBot="1">
      <c r="A37" s="13"/>
      <c r="B37" s="85"/>
      <c r="C37" s="63"/>
      <c r="D37" s="63"/>
      <c r="E37" s="65"/>
    </row>
    <row r="38" spans="1:5">
      <c r="A38" s="13"/>
      <c r="B38" s="97" t="s">
        <v>328</v>
      </c>
      <c r="C38" s="66" t="s">
        <v>188</v>
      </c>
      <c r="D38" s="64">
        <v>930.5</v>
      </c>
      <c r="E38" s="39"/>
    </row>
    <row r="39" spans="1:5" ht="15.75" thickBot="1">
      <c r="A39" s="13"/>
      <c r="B39" s="97"/>
      <c r="C39" s="67"/>
      <c r="D39" s="68"/>
      <c r="E39" s="69"/>
    </row>
    <row r="40" spans="1:5" ht="15.75" thickTop="1"/>
  </sheetData>
  <mergeCells count="85">
    <mergeCell ref="A21:A39"/>
    <mergeCell ref="B21:J21"/>
    <mergeCell ref="A1:A2"/>
    <mergeCell ref="B1:J1"/>
    <mergeCell ref="B2:J2"/>
    <mergeCell ref="B3:J3"/>
    <mergeCell ref="A4:A20"/>
    <mergeCell ref="B4:J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J19:J20"/>
    <mergeCell ref="B22:E22"/>
    <mergeCell ref="C24:E24"/>
    <mergeCell ref="C25:E25"/>
    <mergeCell ref="B26:B27"/>
    <mergeCell ref="C26:C27"/>
    <mergeCell ref="D26:D27"/>
    <mergeCell ref="E26:E2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4" bestFit="1" customWidth="1"/>
    <col min="3" max="3" width="2" customWidth="1"/>
    <col min="4" max="4" width="9.42578125" bestFit="1" customWidth="1"/>
    <col min="5" max="5" width="6" customWidth="1"/>
    <col min="6" max="6" width="2" customWidth="1"/>
    <col min="7" max="7" width="6" customWidth="1"/>
    <col min="8" max="8" width="2" customWidth="1"/>
    <col min="9" max="9" width="6" customWidth="1"/>
    <col min="10" max="10" width="2.42578125" customWidth="1"/>
    <col min="11" max="11" width="6.140625" customWidth="1"/>
    <col min="12" max="12" width="2.42578125" customWidth="1"/>
    <col min="13" max="13" width="6" customWidth="1"/>
    <col min="14" max="14" width="2" customWidth="1"/>
    <col min="15" max="15" width="6" customWidth="1"/>
  </cols>
  <sheetData>
    <row r="1" spans="1:16" ht="15" customHeight="1">
      <c r="A1" s="7" t="s">
        <v>6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2</v>
      </c>
      <c r="B3" s="12" t="s">
        <v>5</v>
      </c>
      <c r="C3" s="12"/>
      <c r="D3" s="12"/>
      <c r="E3" s="12"/>
      <c r="F3" s="12"/>
      <c r="G3" s="12"/>
      <c r="H3" s="12"/>
      <c r="I3" s="12"/>
      <c r="J3" s="12"/>
      <c r="K3" s="12"/>
      <c r="L3" s="12"/>
      <c r="M3" s="12"/>
      <c r="N3" s="12"/>
      <c r="O3" s="12"/>
      <c r="P3" s="12"/>
    </row>
    <row r="4" spans="1:16" ht="15" customHeight="1">
      <c r="A4" s="13" t="s">
        <v>687</v>
      </c>
      <c r="B4" s="12" t="s">
        <v>5</v>
      </c>
      <c r="C4" s="12"/>
      <c r="D4" s="12"/>
      <c r="E4" s="12"/>
      <c r="F4" s="12"/>
      <c r="G4" s="12"/>
      <c r="H4" s="12"/>
      <c r="I4" s="12"/>
      <c r="J4" s="12"/>
      <c r="K4" s="12"/>
      <c r="L4" s="12"/>
      <c r="M4" s="12"/>
      <c r="N4" s="12"/>
      <c r="O4" s="12"/>
      <c r="P4" s="12"/>
    </row>
    <row r="5" spans="1:16">
      <c r="A5" s="13"/>
      <c r="B5" s="35"/>
      <c r="C5" s="35"/>
      <c r="D5" s="35"/>
      <c r="E5" s="35"/>
      <c r="F5" s="35"/>
      <c r="G5" s="35"/>
      <c r="H5" s="35"/>
      <c r="I5" s="35"/>
      <c r="J5" s="35"/>
      <c r="K5" s="35"/>
      <c r="L5" s="35"/>
      <c r="M5" s="35"/>
      <c r="N5" s="35"/>
    </row>
    <row r="6" spans="1:16">
      <c r="A6" s="13"/>
      <c r="B6" s="21"/>
      <c r="C6" s="21"/>
      <c r="D6" s="21"/>
      <c r="E6" s="21"/>
      <c r="F6" s="21"/>
      <c r="G6" s="21"/>
      <c r="H6" s="21"/>
      <c r="I6" s="21"/>
      <c r="J6" s="21"/>
      <c r="K6" s="21"/>
      <c r="L6" s="21"/>
      <c r="M6" s="21"/>
      <c r="N6" s="21"/>
    </row>
    <row r="7" spans="1:16">
      <c r="A7" s="13"/>
      <c r="B7" s="36"/>
      <c r="C7" s="36"/>
      <c r="D7" s="37" t="s">
        <v>355</v>
      </c>
      <c r="E7" s="37"/>
      <c r="F7" s="37"/>
      <c r="G7" s="36"/>
      <c r="H7" s="37" t="s">
        <v>357</v>
      </c>
      <c r="I7" s="37"/>
      <c r="J7" s="37"/>
      <c r="K7" s="36"/>
      <c r="L7" s="37" t="s">
        <v>358</v>
      </c>
      <c r="M7" s="37"/>
      <c r="N7" s="37"/>
    </row>
    <row r="8" spans="1:16" ht="15.75" thickBot="1">
      <c r="A8" s="13"/>
      <c r="B8" s="36"/>
      <c r="C8" s="36"/>
      <c r="D8" s="38" t="s">
        <v>356</v>
      </c>
      <c r="E8" s="38"/>
      <c r="F8" s="38"/>
      <c r="G8" s="36"/>
      <c r="H8" s="38" t="s">
        <v>356</v>
      </c>
      <c r="I8" s="38"/>
      <c r="J8" s="38"/>
      <c r="K8" s="36"/>
      <c r="L8" s="38"/>
      <c r="M8" s="38"/>
      <c r="N8" s="38"/>
    </row>
    <row r="9" spans="1:16">
      <c r="A9" s="13"/>
      <c r="B9" s="61" t="s">
        <v>185</v>
      </c>
      <c r="C9" s="36"/>
      <c r="D9" s="100"/>
      <c r="E9" s="100"/>
      <c r="F9" s="100"/>
      <c r="G9" s="36"/>
      <c r="H9" s="100"/>
      <c r="I9" s="100"/>
      <c r="J9" s="100"/>
      <c r="K9" s="36"/>
      <c r="L9" s="100"/>
      <c r="M9" s="100"/>
      <c r="N9" s="100"/>
    </row>
    <row r="10" spans="1:16">
      <c r="A10" s="13"/>
      <c r="B10" s="61"/>
      <c r="C10" s="36"/>
      <c r="D10" s="99"/>
      <c r="E10" s="99"/>
      <c r="F10" s="99"/>
      <c r="G10" s="36"/>
      <c r="H10" s="99"/>
      <c r="I10" s="99"/>
      <c r="J10" s="99"/>
      <c r="K10" s="36"/>
      <c r="L10" s="99"/>
      <c r="M10" s="99"/>
      <c r="N10" s="99"/>
    </row>
    <row r="11" spans="1:16">
      <c r="A11" s="13"/>
      <c r="B11" s="43" t="s">
        <v>359</v>
      </c>
      <c r="C11" s="40"/>
      <c r="D11" s="43" t="s">
        <v>188</v>
      </c>
      <c r="E11" s="44">
        <v>451.8</v>
      </c>
      <c r="F11" s="40"/>
      <c r="G11" s="40"/>
      <c r="H11" s="43" t="s">
        <v>188</v>
      </c>
      <c r="I11" s="44">
        <v>49.8</v>
      </c>
      <c r="J11" s="40"/>
      <c r="K11" s="40"/>
      <c r="L11" s="43" t="s">
        <v>188</v>
      </c>
      <c r="M11" s="44">
        <v>501.6</v>
      </c>
      <c r="N11" s="40"/>
    </row>
    <row r="12" spans="1:16">
      <c r="A12" s="13"/>
      <c r="B12" s="43"/>
      <c r="C12" s="40"/>
      <c r="D12" s="43"/>
      <c r="E12" s="44"/>
      <c r="F12" s="40"/>
      <c r="G12" s="40"/>
      <c r="H12" s="43"/>
      <c r="I12" s="44"/>
      <c r="J12" s="40"/>
      <c r="K12" s="40"/>
      <c r="L12" s="43"/>
      <c r="M12" s="44"/>
      <c r="N12" s="40"/>
    </row>
    <row r="13" spans="1:16">
      <c r="A13" s="13"/>
      <c r="B13" s="41" t="s">
        <v>360</v>
      </c>
      <c r="C13" s="36"/>
      <c r="D13" s="42" t="s">
        <v>274</v>
      </c>
      <c r="E13" s="42"/>
      <c r="F13" s="36"/>
      <c r="G13" s="36"/>
      <c r="H13" s="42">
        <v>88.7</v>
      </c>
      <c r="I13" s="42"/>
      <c r="J13" s="36"/>
      <c r="K13" s="36"/>
      <c r="L13" s="42">
        <v>88.7</v>
      </c>
      <c r="M13" s="42"/>
      <c r="N13" s="36"/>
    </row>
    <row r="14" spans="1:16" ht="15.75" thickBot="1">
      <c r="A14" s="13"/>
      <c r="B14" s="41"/>
      <c r="C14" s="36"/>
      <c r="D14" s="45"/>
      <c r="E14" s="45"/>
      <c r="F14" s="46"/>
      <c r="G14" s="36"/>
      <c r="H14" s="45"/>
      <c r="I14" s="45"/>
      <c r="J14" s="46"/>
      <c r="K14" s="36"/>
      <c r="L14" s="45"/>
      <c r="M14" s="45"/>
      <c r="N14" s="46"/>
    </row>
    <row r="15" spans="1:16">
      <c r="A15" s="13"/>
      <c r="B15" s="43" t="s">
        <v>361</v>
      </c>
      <c r="C15" s="40"/>
      <c r="D15" s="47" t="s">
        <v>188</v>
      </c>
      <c r="E15" s="56">
        <v>451.8</v>
      </c>
      <c r="F15" s="51"/>
      <c r="G15" s="40"/>
      <c r="H15" s="47" t="s">
        <v>188</v>
      </c>
      <c r="I15" s="56">
        <v>138.5</v>
      </c>
      <c r="J15" s="51"/>
      <c r="K15" s="40"/>
      <c r="L15" s="47" t="s">
        <v>188</v>
      </c>
      <c r="M15" s="56">
        <v>590.29999999999995</v>
      </c>
      <c r="N15" s="51"/>
    </row>
    <row r="16" spans="1:16" ht="15.75" thickBot="1">
      <c r="A16" s="13"/>
      <c r="B16" s="43"/>
      <c r="C16" s="40"/>
      <c r="D16" s="48"/>
      <c r="E16" s="62"/>
      <c r="F16" s="52"/>
      <c r="G16" s="40"/>
      <c r="H16" s="48"/>
      <c r="I16" s="62"/>
      <c r="J16" s="52"/>
      <c r="K16" s="40"/>
      <c r="L16" s="48"/>
      <c r="M16" s="62"/>
      <c r="N16" s="52"/>
    </row>
    <row r="17" spans="1:16" ht="15.75" thickTop="1">
      <c r="A17" s="13" t="s">
        <v>688</v>
      </c>
      <c r="B17" s="12" t="s">
        <v>5</v>
      </c>
      <c r="C17" s="12"/>
      <c r="D17" s="12"/>
      <c r="E17" s="12"/>
      <c r="F17" s="12"/>
      <c r="G17" s="12"/>
      <c r="H17" s="12"/>
      <c r="I17" s="12"/>
      <c r="J17" s="12"/>
      <c r="K17" s="12"/>
      <c r="L17" s="12"/>
      <c r="M17" s="12"/>
      <c r="N17" s="12"/>
      <c r="O17" s="12"/>
      <c r="P17" s="12"/>
    </row>
    <row r="18" spans="1:16">
      <c r="A18" s="13"/>
      <c r="B18" s="35"/>
      <c r="C18" s="35"/>
      <c r="D18" s="35"/>
      <c r="E18" s="35"/>
      <c r="F18" s="35"/>
      <c r="G18" s="35"/>
      <c r="H18" s="35"/>
      <c r="I18" s="35"/>
      <c r="J18" s="35"/>
      <c r="K18" s="35"/>
      <c r="L18" s="35"/>
      <c r="M18" s="35"/>
      <c r="N18" s="35"/>
      <c r="O18" s="35"/>
      <c r="P18" s="35"/>
    </row>
    <row r="19" spans="1:16">
      <c r="A19" s="13"/>
      <c r="B19" s="21"/>
      <c r="C19" s="21"/>
      <c r="D19" s="21"/>
      <c r="E19" s="21"/>
      <c r="F19" s="21"/>
      <c r="G19" s="21"/>
      <c r="H19" s="21"/>
      <c r="I19" s="21"/>
      <c r="J19" s="21"/>
      <c r="K19" s="21"/>
      <c r="L19" s="21"/>
      <c r="M19" s="21"/>
      <c r="N19" s="21"/>
      <c r="O19" s="21"/>
      <c r="P19" s="21"/>
    </row>
    <row r="20" spans="1:16">
      <c r="A20" s="13"/>
      <c r="B20" s="36"/>
      <c r="C20" s="36"/>
      <c r="D20" s="24" t="s">
        <v>363</v>
      </c>
      <c r="E20" s="36"/>
      <c r="F20" s="37" t="s">
        <v>367</v>
      </c>
      <c r="G20" s="37"/>
      <c r="H20" s="37"/>
      <c r="I20" s="36"/>
      <c r="J20" s="37" t="s">
        <v>370</v>
      </c>
      <c r="K20" s="37"/>
      <c r="L20" s="37"/>
      <c r="M20" s="36"/>
      <c r="N20" s="37" t="s">
        <v>358</v>
      </c>
      <c r="O20" s="37"/>
      <c r="P20" s="37"/>
    </row>
    <row r="21" spans="1:16">
      <c r="A21" s="13"/>
      <c r="B21" s="36"/>
      <c r="C21" s="36"/>
      <c r="D21" s="24" t="s">
        <v>364</v>
      </c>
      <c r="E21" s="36"/>
      <c r="F21" s="37" t="s">
        <v>368</v>
      </c>
      <c r="G21" s="37"/>
      <c r="H21" s="37"/>
      <c r="I21" s="36"/>
      <c r="J21" s="37" t="s">
        <v>371</v>
      </c>
      <c r="K21" s="37"/>
      <c r="L21" s="37"/>
      <c r="M21" s="36"/>
      <c r="N21" s="37"/>
      <c r="O21" s="37"/>
      <c r="P21" s="37"/>
    </row>
    <row r="22" spans="1:16">
      <c r="A22" s="13"/>
      <c r="B22" s="36"/>
      <c r="C22" s="36"/>
      <c r="D22" s="24" t="s">
        <v>365</v>
      </c>
      <c r="E22" s="36"/>
      <c r="F22" s="37" t="s">
        <v>369</v>
      </c>
      <c r="G22" s="37"/>
      <c r="H22" s="37"/>
      <c r="I22" s="36"/>
      <c r="J22" s="12"/>
      <c r="K22" s="12"/>
      <c r="L22" s="12"/>
      <c r="M22" s="36"/>
      <c r="N22" s="37"/>
      <c r="O22" s="37"/>
      <c r="P22" s="37"/>
    </row>
    <row r="23" spans="1:16" ht="15.75" thickBot="1">
      <c r="A23" s="13"/>
      <c r="B23" s="36"/>
      <c r="C23" s="36"/>
      <c r="D23" s="25" t="s">
        <v>366</v>
      </c>
      <c r="E23" s="36"/>
      <c r="F23" s="101"/>
      <c r="G23" s="101"/>
      <c r="H23" s="101"/>
      <c r="I23" s="36"/>
      <c r="J23" s="101"/>
      <c r="K23" s="101"/>
      <c r="L23" s="101"/>
      <c r="M23" s="36"/>
      <c r="N23" s="38"/>
      <c r="O23" s="38"/>
      <c r="P23" s="38"/>
    </row>
    <row r="24" spans="1:16">
      <c r="A24" s="13"/>
      <c r="B24" s="26" t="s">
        <v>185</v>
      </c>
      <c r="C24" s="17"/>
      <c r="D24" s="17"/>
      <c r="E24" s="17"/>
      <c r="F24" s="39"/>
      <c r="G24" s="39"/>
      <c r="H24" s="39"/>
      <c r="I24" s="17"/>
      <c r="J24" s="39"/>
      <c r="K24" s="39"/>
      <c r="L24" s="39"/>
      <c r="M24" s="17"/>
      <c r="N24" s="39"/>
      <c r="O24" s="39"/>
      <c r="P24" s="39"/>
    </row>
    <row r="25" spans="1:16">
      <c r="A25" s="13"/>
      <c r="B25" s="27" t="s">
        <v>372</v>
      </c>
      <c r="C25" s="28"/>
      <c r="D25" s="28"/>
      <c r="E25" s="28"/>
      <c r="F25" s="40"/>
      <c r="G25" s="40"/>
      <c r="H25" s="40"/>
      <c r="I25" s="28"/>
      <c r="J25" s="40"/>
      <c r="K25" s="40"/>
      <c r="L25" s="40"/>
      <c r="M25" s="28"/>
      <c r="N25" s="40"/>
      <c r="O25" s="40"/>
      <c r="P25" s="40"/>
    </row>
    <row r="26" spans="1:16">
      <c r="A26" s="13"/>
      <c r="B26" s="79" t="s">
        <v>373</v>
      </c>
      <c r="C26" s="17"/>
      <c r="D26" s="17"/>
      <c r="E26" s="17"/>
      <c r="F26" s="36"/>
      <c r="G26" s="36"/>
      <c r="H26" s="36"/>
      <c r="I26" s="17"/>
      <c r="J26" s="36"/>
      <c r="K26" s="36"/>
      <c r="L26" s="36"/>
      <c r="M26" s="17"/>
      <c r="N26" s="36"/>
      <c r="O26" s="36"/>
      <c r="P26" s="36"/>
    </row>
    <row r="27" spans="1:16">
      <c r="A27" s="13"/>
      <c r="B27" s="43" t="s">
        <v>195</v>
      </c>
      <c r="C27" s="40"/>
      <c r="D27" s="44">
        <v>21</v>
      </c>
      <c r="E27" s="40"/>
      <c r="F27" s="43" t="s">
        <v>188</v>
      </c>
      <c r="G27" s="44">
        <v>619.1</v>
      </c>
      <c r="H27" s="40"/>
      <c r="I27" s="40"/>
      <c r="J27" s="43" t="s">
        <v>188</v>
      </c>
      <c r="K27" s="44" t="s">
        <v>374</v>
      </c>
      <c r="L27" s="43" t="s">
        <v>199</v>
      </c>
      <c r="M27" s="40"/>
      <c r="N27" s="43" t="s">
        <v>188</v>
      </c>
      <c r="O27" s="44">
        <v>549.6</v>
      </c>
      <c r="P27" s="40"/>
    </row>
    <row r="28" spans="1:16">
      <c r="A28" s="13"/>
      <c r="B28" s="43"/>
      <c r="C28" s="40"/>
      <c r="D28" s="44"/>
      <c r="E28" s="40"/>
      <c r="F28" s="43"/>
      <c r="G28" s="44"/>
      <c r="H28" s="40"/>
      <c r="I28" s="40"/>
      <c r="J28" s="43"/>
      <c r="K28" s="44"/>
      <c r="L28" s="43"/>
      <c r="M28" s="40"/>
      <c r="N28" s="43"/>
      <c r="O28" s="44"/>
      <c r="P28" s="40"/>
    </row>
    <row r="29" spans="1:16">
      <c r="A29" s="13"/>
      <c r="B29" s="41" t="s">
        <v>196</v>
      </c>
      <c r="C29" s="36"/>
      <c r="D29" s="42">
        <v>10</v>
      </c>
      <c r="E29" s="36"/>
      <c r="F29" s="42">
        <v>9.1999999999999993</v>
      </c>
      <c r="G29" s="42"/>
      <c r="H29" s="36"/>
      <c r="I29" s="36"/>
      <c r="J29" s="42" t="s">
        <v>375</v>
      </c>
      <c r="K29" s="42"/>
      <c r="L29" s="41" t="s">
        <v>199</v>
      </c>
      <c r="M29" s="36"/>
      <c r="N29" s="42">
        <v>7.6</v>
      </c>
      <c r="O29" s="42"/>
      <c r="P29" s="36"/>
    </row>
    <row r="30" spans="1:16">
      <c r="A30" s="13"/>
      <c r="B30" s="41"/>
      <c r="C30" s="36"/>
      <c r="D30" s="42"/>
      <c r="E30" s="36"/>
      <c r="F30" s="42"/>
      <c r="G30" s="42"/>
      <c r="H30" s="36"/>
      <c r="I30" s="36"/>
      <c r="J30" s="42"/>
      <c r="K30" s="42"/>
      <c r="L30" s="41"/>
      <c r="M30" s="36"/>
      <c r="N30" s="42"/>
      <c r="O30" s="42"/>
      <c r="P30" s="36"/>
    </row>
    <row r="31" spans="1:16">
      <c r="A31" s="13"/>
      <c r="B31" s="43" t="s">
        <v>376</v>
      </c>
      <c r="C31" s="40"/>
      <c r="D31" s="44">
        <v>4</v>
      </c>
      <c r="E31" s="40"/>
      <c r="F31" s="44">
        <v>0.4</v>
      </c>
      <c r="G31" s="44"/>
      <c r="H31" s="40"/>
      <c r="I31" s="40"/>
      <c r="J31" s="44" t="s">
        <v>268</v>
      </c>
      <c r="K31" s="44"/>
      <c r="L31" s="43" t="s">
        <v>199</v>
      </c>
      <c r="M31" s="40"/>
      <c r="N31" s="44">
        <v>0.3</v>
      </c>
      <c r="O31" s="44"/>
      <c r="P31" s="40"/>
    </row>
    <row r="32" spans="1:16">
      <c r="A32" s="13"/>
      <c r="B32" s="43"/>
      <c r="C32" s="40"/>
      <c r="D32" s="44"/>
      <c r="E32" s="40"/>
      <c r="F32" s="44"/>
      <c r="G32" s="44"/>
      <c r="H32" s="40"/>
      <c r="I32" s="40"/>
      <c r="J32" s="44"/>
      <c r="K32" s="44"/>
      <c r="L32" s="43"/>
      <c r="M32" s="40"/>
      <c r="N32" s="44"/>
      <c r="O32" s="44"/>
      <c r="P32" s="40"/>
    </row>
    <row r="33" spans="1:16">
      <c r="A33" s="13"/>
      <c r="B33" s="79" t="s">
        <v>377</v>
      </c>
      <c r="C33" s="17"/>
      <c r="D33" s="17"/>
      <c r="E33" s="17"/>
      <c r="F33" s="36"/>
      <c r="G33" s="36"/>
      <c r="H33" s="36"/>
      <c r="I33" s="17"/>
      <c r="J33" s="36"/>
      <c r="K33" s="36"/>
      <c r="L33" s="36"/>
      <c r="M33" s="17"/>
      <c r="N33" s="36"/>
      <c r="O33" s="36"/>
      <c r="P33" s="36"/>
    </row>
    <row r="34" spans="1:16">
      <c r="A34" s="13"/>
      <c r="B34" s="43" t="s">
        <v>196</v>
      </c>
      <c r="C34" s="40"/>
      <c r="D34" s="44" t="s">
        <v>378</v>
      </c>
      <c r="E34" s="40"/>
      <c r="F34" s="44">
        <v>122.8</v>
      </c>
      <c r="G34" s="44"/>
      <c r="H34" s="40"/>
      <c r="I34" s="40"/>
      <c r="J34" s="44" t="s">
        <v>274</v>
      </c>
      <c r="K34" s="44"/>
      <c r="L34" s="40"/>
      <c r="M34" s="40"/>
      <c r="N34" s="44">
        <v>122.8</v>
      </c>
      <c r="O34" s="44"/>
      <c r="P34" s="40"/>
    </row>
    <row r="35" spans="1:16" ht="15.75" thickBot="1">
      <c r="A35" s="13"/>
      <c r="B35" s="43"/>
      <c r="C35" s="40"/>
      <c r="D35" s="44"/>
      <c r="E35" s="40"/>
      <c r="F35" s="63"/>
      <c r="G35" s="63"/>
      <c r="H35" s="65"/>
      <c r="I35" s="40"/>
      <c r="J35" s="63"/>
      <c r="K35" s="63"/>
      <c r="L35" s="65"/>
      <c r="M35" s="40"/>
      <c r="N35" s="63"/>
      <c r="O35" s="63"/>
      <c r="P35" s="65"/>
    </row>
    <row r="36" spans="1:16">
      <c r="A36" s="13"/>
      <c r="B36" s="41" t="s">
        <v>379</v>
      </c>
      <c r="C36" s="36"/>
      <c r="D36" s="36"/>
      <c r="E36" s="36"/>
      <c r="F36" s="66" t="s">
        <v>188</v>
      </c>
      <c r="G36" s="64">
        <v>751.5</v>
      </c>
      <c r="H36" s="39"/>
      <c r="I36" s="36"/>
      <c r="J36" s="66" t="s">
        <v>188</v>
      </c>
      <c r="K36" s="64" t="s">
        <v>380</v>
      </c>
      <c r="L36" s="66" t="s">
        <v>199</v>
      </c>
      <c r="M36" s="36"/>
      <c r="N36" s="66" t="s">
        <v>188</v>
      </c>
      <c r="O36" s="64">
        <v>680.3</v>
      </c>
      <c r="P36" s="39"/>
    </row>
    <row r="37" spans="1:16" ht="15.75" thickBot="1">
      <c r="A37" s="13"/>
      <c r="B37" s="41"/>
      <c r="C37" s="36"/>
      <c r="D37" s="36"/>
      <c r="E37" s="36"/>
      <c r="F37" s="67"/>
      <c r="G37" s="68"/>
      <c r="H37" s="69"/>
      <c r="I37" s="36"/>
      <c r="J37" s="67"/>
      <c r="K37" s="68"/>
      <c r="L37" s="67"/>
      <c r="M37" s="36"/>
      <c r="N37" s="67"/>
      <c r="O37" s="68"/>
      <c r="P37" s="69"/>
    </row>
    <row r="38" spans="1:16" ht="15.75" thickTop="1">
      <c r="A38" s="13"/>
      <c r="B38" s="27" t="s">
        <v>381</v>
      </c>
      <c r="C38" s="28"/>
      <c r="D38" s="28"/>
      <c r="E38" s="28"/>
      <c r="F38" s="102"/>
      <c r="G38" s="102"/>
      <c r="H38" s="102"/>
      <c r="I38" s="28"/>
      <c r="J38" s="102"/>
      <c r="K38" s="102"/>
      <c r="L38" s="102"/>
      <c r="M38" s="28"/>
      <c r="N38" s="102"/>
      <c r="O38" s="102"/>
      <c r="P38" s="102"/>
    </row>
    <row r="39" spans="1:16">
      <c r="A39" s="13"/>
      <c r="B39" s="79" t="s">
        <v>373</v>
      </c>
      <c r="C39" s="17"/>
      <c r="D39" s="17"/>
      <c r="E39" s="17"/>
      <c r="F39" s="36"/>
      <c r="G39" s="36"/>
      <c r="H39" s="36"/>
      <c r="I39" s="17"/>
      <c r="J39" s="36"/>
      <c r="K39" s="36"/>
      <c r="L39" s="36"/>
      <c r="M39" s="17"/>
      <c r="N39" s="36"/>
      <c r="O39" s="36"/>
      <c r="P39" s="36"/>
    </row>
    <row r="40" spans="1:16">
      <c r="A40" s="13"/>
      <c r="B40" s="43" t="s">
        <v>195</v>
      </c>
      <c r="C40" s="40"/>
      <c r="D40" s="44">
        <v>21</v>
      </c>
      <c r="E40" s="40"/>
      <c r="F40" s="43" t="s">
        <v>188</v>
      </c>
      <c r="G40" s="44">
        <v>537.4</v>
      </c>
      <c r="H40" s="40"/>
      <c r="I40" s="40"/>
      <c r="J40" s="43" t="s">
        <v>188</v>
      </c>
      <c r="K40" s="44" t="s">
        <v>382</v>
      </c>
      <c r="L40" s="43" t="s">
        <v>199</v>
      </c>
      <c r="M40" s="40"/>
      <c r="N40" s="43" t="s">
        <v>188</v>
      </c>
      <c r="O40" s="44">
        <v>526.9</v>
      </c>
      <c r="P40" s="40"/>
    </row>
    <row r="41" spans="1:16">
      <c r="A41" s="13"/>
      <c r="B41" s="43"/>
      <c r="C41" s="40"/>
      <c r="D41" s="44"/>
      <c r="E41" s="40"/>
      <c r="F41" s="43"/>
      <c r="G41" s="44"/>
      <c r="H41" s="40"/>
      <c r="I41" s="40"/>
      <c r="J41" s="43"/>
      <c r="K41" s="44"/>
      <c r="L41" s="43"/>
      <c r="M41" s="40"/>
      <c r="N41" s="43"/>
      <c r="O41" s="44"/>
      <c r="P41" s="40"/>
    </row>
    <row r="42" spans="1:16">
      <c r="A42" s="13"/>
      <c r="B42" s="41" t="s">
        <v>376</v>
      </c>
      <c r="C42" s="36"/>
      <c r="D42" s="42">
        <v>4</v>
      </c>
      <c r="E42" s="36"/>
      <c r="F42" s="42">
        <v>0.4</v>
      </c>
      <c r="G42" s="42"/>
      <c r="H42" s="36"/>
      <c r="I42" s="36"/>
      <c r="J42" s="42" t="s">
        <v>274</v>
      </c>
      <c r="K42" s="42"/>
      <c r="L42" s="36"/>
      <c r="M42" s="36"/>
      <c r="N42" s="42">
        <v>0.4</v>
      </c>
      <c r="O42" s="42"/>
      <c r="P42" s="36"/>
    </row>
    <row r="43" spans="1:16">
      <c r="A43" s="13"/>
      <c r="B43" s="41"/>
      <c r="C43" s="36"/>
      <c r="D43" s="42"/>
      <c r="E43" s="36"/>
      <c r="F43" s="42"/>
      <c r="G43" s="42"/>
      <c r="H43" s="36"/>
      <c r="I43" s="36"/>
      <c r="J43" s="42"/>
      <c r="K43" s="42"/>
      <c r="L43" s="36"/>
      <c r="M43" s="36"/>
      <c r="N43" s="42"/>
      <c r="O43" s="42"/>
      <c r="P43" s="36"/>
    </row>
    <row r="44" spans="1:16">
      <c r="A44" s="13"/>
      <c r="B44" s="80" t="s">
        <v>377</v>
      </c>
      <c r="C44" s="28"/>
      <c r="D44" s="28"/>
      <c r="E44" s="28"/>
      <c r="F44" s="40"/>
      <c r="G44" s="40"/>
      <c r="H44" s="40"/>
      <c r="I44" s="28"/>
      <c r="J44" s="40"/>
      <c r="K44" s="40"/>
      <c r="L44" s="40"/>
      <c r="M44" s="28"/>
      <c r="N44" s="40"/>
      <c r="O44" s="40"/>
      <c r="P44" s="40"/>
    </row>
    <row r="45" spans="1:16">
      <c r="A45" s="13"/>
      <c r="B45" s="41" t="s">
        <v>196</v>
      </c>
      <c r="C45" s="36"/>
      <c r="D45" s="42" t="s">
        <v>378</v>
      </c>
      <c r="E45" s="36"/>
      <c r="F45" s="42">
        <v>122.8</v>
      </c>
      <c r="G45" s="42"/>
      <c r="H45" s="36"/>
      <c r="I45" s="36"/>
      <c r="J45" s="42" t="s">
        <v>274</v>
      </c>
      <c r="K45" s="42"/>
      <c r="L45" s="36"/>
      <c r="M45" s="36"/>
      <c r="N45" s="42">
        <v>122.8</v>
      </c>
      <c r="O45" s="42"/>
      <c r="P45" s="36"/>
    </row>
    <row r="46" spans="1:16" ht="15.75" thickBot="1">
      <c r="A46" s="13"/>
      <c r="B46" s="41"/>
      <c r="C46" s="36"/>
      <c r="D46" s="42"/>
      <c r="E46" s="36"/>
      <c r="F46" s="45"/>
      <c r="G46" s="45"/>
      <c r="H46" s="46"/>
      <c r="I46" s="36"/>
      <c r="J46" s="45"/>
      <c r="K46" s="45"/>
      <c r="L46" s="46"/>
      <c r="M46" s="36"/>
      <c r="N46" s="45"/>
      <c r="O46" s="45"/>
      <c r="P46" s="46"/>
    </row>
    <row r="47" spans="1:16">
      <c r="A47" s="13"/>
      <c r="B47" s="43" t="s">
        <v>379</v>
      </c>
      <c r="C47" s="40"/>
      <c r="D47" s="40"/>
      <c r="E47" s="40"/>
      <c r="F47" s="47" t="s">
        <v>188</v>
      </c>
      <c r="G47" s="56">
        <v>660.6</v>
      </c>
      <c r="H47" s="51"/>
      <c r="I47" s="40"/>
      <c r="J47" s="47" t="s">
        <v>188</v>
      </c>
      <c r="K47" s="56" t="s">
        <v>382</v>
      </c>
      <c r="L47" s="47" t="s">
        <v>199</v>
      </c>
      <c r="M47" s="40"/>
      <c r="N47" s="47" t="s">
        <v>188</v>
      </c>
      <c r="O47" s="56">
        <v>650.1</v>
      </c>
      <c r="P47" s="51"/>
    </row>
    <row r="48" spans="1:16" ht="15.75" thickBot="1">
      <c r="A48" s="13"/>
      <c r="B48" s="43"/>
      <c r="C48" s="40"/>
      <c r="D48" s="40"/>
      <c r="E48" s="40"/>
      <c r="F48" s="48"/>
      <c r="G48" s="62"/>
      <c r="H48" s="52"/>
      <c r="I48" s="40"/>
      <c r="J48" s="48"/>
      <c r="K48" s="62"/>
      <c r="L48" s="48"/>
      <c r="M48" s="40"/>
      <c r="N48" s="48"/>
      <c r="O48" s="62"/>
      <c r="P48" s="52"/>
    </row>
    <row r="49" spans="1:16" ht="15.75" thickTop="1">
      <c r="A49" s="13" t="s">
        <v>689</v>
      </c>
      <c r="B49" s="12" t="s">
        <v>5</v>
      </c>
      <c r="C49" s="12"/>
      <c r="D49" s="12"/>
      <c r="E49" s="12"/>
      <c r="F49" s="12"/>
      <c r="G49" s="12"/>
      <c r="H49" s="12"/>
      <c r="I49" s="12"/>
      <c r="J49" s="12"/>
      <c r="K49" s="12"/>
      <c r="L49" s="12"/>
      <c r="M49" s="12"/>
      <c r="N49" s="12"/>
      <c r="O49" s="12"/>
      <c r="P49" s="12"/>
    </row>
    <row r="50" spans="1:16">
      <c r="A50" s="13"/>
      <c r="B50" s="58" t="s">
        <v>383</v>
      </c>
      <c r="C50" s="58"/>
      <c r="D50" s="58"/>
      <c r="E50" s="58"/>
      <c r="F50" s="58"/>
      <c r="G50" s="58"/>
      <c r="H50" s="58"/>
      <c r="I50" s="58"/>
      <c r="J50" s="58"/>
      <c r="K50" s="58"/>
      <c r="L50" s="58"/>
      <c r="M50" s="58"/>
      <c r="N50" s="58"/>
      <c r="O50" s="58"/>
      <c r="P50" s="58"/>
    </row>
    <row r="51" spans="1:16">
      <c r="A51" s="13"/>
      <c r="B51" s="35"/>
      <c r="C51" s="35"/>
      <c r="D51" s="35"/>
      <c r="E51" s="35"/>
    </row>
    <row r="52" spans="1:16">
      <c r="A52" s="13"/>
      <c r="B52" s="21"/>
      <c r="C52" s="21"/>
      <c r="D52" s="21"/>
      <c r="E52" s="21"/>
    </row>
    <row r="53" spans="1:16">
      <c r="A53" s="13"/>
      <c r="B53" s="61" t="s">
        <v>185</v>
      </c>
      <c r="C53" s="37" t="s">
        <v>384</v>
      </c>
      <c r="D53" s="37"/>
      <c r="E53" s="37"/>
    </row>
    <row r="54" spans="1:16" ht="15.75" thickBot="1">
      <c r="A54" s="13"/>
      <c r="B54" s="61"/>
      <c r="C54" s="38" t="s">
        <v>371</v>
      </c>
      <c r="D54" s="38"/>
      <c r="E54" s="38"/>
    </row>
    <row r="55" spans="1:16">
      <c r="A55" s="13"/>
      <c r="B55" s="31" t="s">
        <v>325</v>
      </c>
      <c r="C55" s="51"/>
      <c r="D55" s="51"/>
      <c r="E55" s="51"/>
    </row>
    <row r="56" spans="1:16">
      <c r="A56" s="13"/>
      <c r="B56" s="41" t="s">
        <v>326</v>
      </c>
      <c r="C56" s="41" t="s">
        <v>188</v>
      </c>
      <c r="D56" s="42">
        <v>17.8</v>
      </c>
      <c r="E56" s="36"/>
    </row>
    <row r="57" spans="1:16">
      <c r="A57" s="13"/>
      <c r="B57" s="41"/>
      <c r="C57" s="41"/>
      <c r="D57" s="42"/>
      <c r="E57" s="36"/>
    </row>
    <row r="58" spans="1:16">
      <c r="A58" s="13"/>
      <c r="B58" s="43">
        <v>2014</v>
      </c>
      <c r="C58" s="44">
        <v>69.3</v>
      </c>
      <c r="D58" s="44"/>
      <c r="E58" s="40"/>
    </row>
    <row r="59" spans="1:16">
      <c r="A59" s="13"/>
      <c r="B59" s="43"/>
      <c r="C59" s="44"/>
      <c r="D59" s="44"/>
      <c r="E59" s="40"/>
    </row>
    <row r="60" spans="1:16">
      <c r="A60" s="13"/>
      <c r="B60" s="41">
        <v>2015</v>
      </c>
      <c r="C60" s="42">
        <v>61.3</v>
      </c>
      <c r="D60" s="42"/>
      <c r="E60" s="36"/>
    </row>
    <row r="61" spans="1:16">
      <c r="A61" s="13"/>
      <c r="B61" s="41"/>
      <c r="C61" s="42"/>
      <c r="D61" s="42"/>
      <c r="E61" s="36"/>
    </row>
    <row r="62" spans="1:16">
      <c r="A62" s="13"/>
      <c r="B62" s="43">
        <v>2016</v>
      </c>
      <c r="C62" s="44">
        <v>54</v>
      </c>
      <c r="D62" s="44"/>
      <c r="E62" s="40"/>
    </row>
    <row r="63" spans="1:16">
      <c r="A63" s="13"/>
      <c r="B63" s="43"/>
      <c r="C63" s="44"/>
      <c r="D63" s="44"/>
      <c r="E63" s="40"/>
    </row>
    <row r="64" spans="1:16">
      <c r="A64" s="13"/>
      <c r="B64" s="41">
        <v>2017</v>
      </c>
      <c r="C64" s="42">
        <v>48.7</v>
      </c>
      <c r="D64" s="42"/>
      <c r="E64" s="36"/>
    </row>
    <row r="65" spans="1:5">
      <c r="A65" s="13"/>
      <c r="B65" s="41"/>
      <c r="C65" s="42"/>
      <c r="D65" s="42"/>
      <c r="E65" s="36"/>
    </row>
    <row r="66" spans="1:5">
      <c r="A66" s="13"/>
      <c r="B66" s="43" t="s">
        <v>327</v>
      </c>
      <c r="C66" s="44">
        <v>306.39999999999998</v>
      </c>
      <c r="D66" s="44"/>
      <c r="E66" s="40"/>
    </row>
    <row r="67" spans="1:5" ht="15.75" thickBot="1">
      <c r="A67" s="13"/>
      <c r="B67" s="43"/>
      <c r="C67" s="63"/>
      <c r="D67" s="63"/>
      <c r="E67" s="65"/>
    </row>
    <row r="68" spans="1:5">
      <c r="A68" s="13"/>
      <c r="B68" s="41" t="s">
        <v>358</v>
      </c>
      <c r="C68" s="66" t="s">
        <v>188</v>
      </c>
      <c r="D68" s="64">
        <v>557.5</v>
      </c>
      <c r="E68" s="39"/>
    </row>
    <row r="69" spans="1:5" ht="15.75" thickBot="1">
      <c r="A69" s="13"/>
      <c r="B69" s="41"/>
      <c r="C69" s="67"/>
      <c r="D69" s="68"/>
      <c r="E69" s="69"/>
    </row>
    <row r="70" spans="1:5" ht="15.75" thickTop="1"/>
  </sheetData>
  <mergeCells count="248">
    <mergeCell ref="A17:A48"/>
    <mergeCell ref="B17:P17"/>
    <mergeCell ref="A49:A69"/>
    <mergeCell ref="B49:P49"/>
    <mergeCell ref="B50:P50"/>
    <mergeCell ref="B68:B69"/>
    <mergeCell ref="C68:C69"/>
    <mergeCell ref="D68:D69"/>
    <mergeCell ref="E68:E69"/>
    <mergeCell ref="A1:A2"/>
    <mergeCell ref="B1:P1"/>
    <mergeCell ref="B2:P2"/>
    <mergeCell ref="B3:P3"/>
    <mergeCell ref="A4:A16"/>
    <mergeCell ref="B4:P4"/>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N47:N48"/>
    <mergeCell ref="O47:O48"/>
    <mergeCell ref="P47:P48"/>
    <mergeCell ref="B51:E51"/>
    <mergeCell ref="B53:B54"/>
    <mergeCell ref="C53:E53"/>
    <mergeCell ref="C54:E54"/>
    <mergeCell ref="H47:H48"/>
    <mergeCell ref="I47:I48"/>
    <mergeCell ref="J47:J48"/>
    <mergeCell ref="K47:K48"/>
    <mergeCell ref="L47:L48"/>
    <mergeCell ref="M47:M48"/>
    <mergeCell ref="B47:B48"/>
    <mergeCell ref="C47:C48"/>
    <mergeCell ref="D47:D48"/>
    <mergeCell ref="E47:E48"/>
    <mergeCell ref="F47:F48"/>
    <mergeCell ref="G47:G48"/>
    <mergeCell ref="I45:I46"/>
    <mergeCell ref="J45:K46"/>
    <mergeCell ref="L45:L46"/>
    <mergeCell ref="M45:M46"/>
    <mergeCell ref="N45:O46"/>
    <mergeCell ref="P45:P46"/>
    <mergeCell ref="B45:B46"/>
    <mergeCell ref="C45:C46"/>
    <mergeCell ref="D45:D46"/>
    <mergeCell ref="E45:E46"/>
    <mergeCell ref="F45:G46"/>
    <mergeCell ref="H45:H46"/>
    <mergeCell ref="L42:L43"/>
    <mergeCell ref="M42:M43"/>
    <mergeCell ref="N42:O43"/>
    <mergeCell ref="P42:P43"/>
    <mergeCell ref="F44:H44"/>
    <mergeCell ref="J44:L44"/>
    <mergeCell ref="N44:P44"/>
    <mergeCell ref="O40:O41"/>
    <mergeCell ref="P40:P41"/>
    <mergeCell ref="B42:B43"/>
    <mergeCell ref="C42:C43"/>
    <mergeCell ref="D42:D43"/>
    <mergeCell ref="E42:E43"/>
    <mergeCell ref="F42:G43"/>
    <mergeCell ref="H42:H43"/>
    <mergeCell ref="I42:I43"/>
    <mergeCell ref="J42:K43"/>
    <mergeCell ref="I40:I41"/>
    <mergeCell ref="J40:J41"/>
    <mergeCell ref="K40:K41"/>
    <mergeCell ref="L40:L41"/>
    <mergeCell ref="M40:M41"/>
    <mergeCell ref="N40:N41"/>
    <mergeCell ref="F39:H39"/>
    <mergeCell ref="J39:L39"/>
    <mergeCell ref="N39:P39"/>
    <mergeCell ref="B40:B41"/>
    <mergeCell ref="C40:C41"/>
    <mergeCell ref="D40:D41"/>
    <mergeCell ref="E40:E41"/>
    <mergeCell ref="F40:F41"/>
    <mergeCell ref="G40:G41"/>
    <mergeCell ref="H40:H41"/>
    <mergeCell ref="M36:M37"/>
    <mergeCell ref="N36:N37"/>
    <mergeCell ref="O36:O37"/>
    <mergeCell ref="P36:P37"/>
    <mergeCell ref="F38:H38"/>
    <mergeCell ref="J38:L38"/>
    <mergeCell ref="N38:P38"/>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F33:H33"/>
    <mergeCell ref="J33:L33"/>
    <mergeCell ref="N33:P33"/>
    <mergeCell ref="B34:B35"/>
    <mergeCell ref="C34:C35"/>
    <mergeCell ref="D34:D35"/>
    <mergeCell ref="E34:E35"/>
    <mergeCell ref="F34:G35"/>
    <mergeCell ref="H34:H35"/>
    <mergeCell ref="I34:I35"/>
    <mergeCell ref="I31:I32"/>
    <mergeCell ref="J31:K32"/>
    <mergeCell ref="L31:L32"/>
    <mergeCell ref="M31:M32"/>
    <mergeCell ref="N31:O32"/>
    <mergeCell ref="P31:P32"/>
    <mergeCell ref="L29:L30"/>
    <mergeCell ref="M29:M30"/>
    <mergeCell ref="N29:O30"/>
    <mergeCell ref="P29:P30"/>
    <mergeCell ref="B31:B32"/>
    <mergeCell ref="C31:C32"/>
    <mergeCell ref="D31:D32"/>
    <mergeCell ref="E31:E32"/>
    <mergeCell ref="F31:G32"/>
    <mergeCell ref="H31:H32"/>
    <mergeCell ref="O27:O28"/>
    <mergeCell ref="P27:P28"/>
    <mergeCell ref="B29:B30"/>
    <mergeCell ref="C29:C30"/>
    <mergeCell ref="D29:D30"/>
    <mergeCell ref="E29:E30"/>
    <mergeCell ref="F29:G30"/>
    <mergeCell ref="H29:H30"/>
    <mergeCell ref="I29:I30"/>
    <mergeCell ref="J29:K30"/>
    <mergeCell ref="I27:I28"/>
    <mergeCell ref="J27:J28"/>
    <mergeCell ref="K27:K28"/>
    <mergeCell ref="L27:L28"/>
    <mergeCell ref="M27:M28"/>
    <mergeCell ref="N27:N28"/>
    <mergeCell ref="F26:H26"/>
    <mergeCell ref="J26:L26"/>
    <mergeCell ref="N26:P26"/>
    <mergeCell ref="B27:B28"/>
    <mergeCell ref="C27:C28"/>
    <mergeCell ref="D27:D28"/>
    <mergeCell ref="E27:E28"/>
    <mergeCell ref="F27:F28"/>
    <mergeCell ref="G27:G28"/>
    <mergeCell ref="H27:H28"/>
    <mergeCell ref="F24:H24"/>
    <mergeCell ref="J24:L24"/>
    <mergeCell ref="N24:P24"/>
    <mergeCell ref="F25:H25"/>
    <mergeCell ref="J25:L25"/>
    <mergeCell ref="N25:P25"/>
    <mergeCell ref="J20:L20"/>
    <mergeCell ref="J21:L21"/>
    <mergeCell ref="J22:L22"/>
    <mergeCell ref="J23:L23"/>
    <mergeCell ref="M20:M23"/>
    <mergeCell ref="N20:P23"/>
    <mergeCell ref="N15:N16"/>
    <mergeCell ref="B18:P18"/>
    <mergeCell ref="B20:B23"/>
    <mergeCell ref="C20:C23"/>
    <mergeCell ref="E20:E23"/>
    <mergeCell ref="F20:H20"/>
    <mergeCell ref="F21:H21"/>
    <mergeCell ref="F22:H22"/>
    <mergeCell ref="F23:H23"/>
    <mergeCell ref="I20:I23"/>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9:B10"/>
    <mergeCell ref="C9:C10"/>
    <mergeCell ref="D9:F10"/>
    <mergeCell ref="G9:G10"/>
    <mergeCell ref="H9:J10"/>
    <mergeCell ref="K9:K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4" max="4" width="7.85546875" customWidth="1"/>
    <col min="5" max="5" width="19.85546875" customWidth="1"/>
    <col min="6" max="6" width="5.85546875" customWidth="1"/>
    <col min="8" max="8" width="7.42578125" customWidth="1"/>
    <col min="9" max="9" width="18.85546875" customWidth="1"/>
    <col min="10" max="10" width="5.85546875" customWidth="1"/>
    <col min="13" max="13" width="8.85546875" customWidth="1"/>
    <col min="14" max="14" width="17.85546875" customWidth="1"/>
    <col min="15" max="15" width="7" customWidth="1"/>
    <col min="17" max="17" width="8.42578125" customWidth="1"/>
    <col min="18" max="18" width="17" customWidth="1"/>
    <col min="19" max="19" width="6.7109375" customWidth="1"/>
  </cols>
  <sheetData>
    <row r="1" spans="1:19" ht="15" customHeight="1">
      <c r="A1" s="7" t="s">
        <v>6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92</v>
      </c>
      <c r="B3" s="12" t="s">
        <v>5</v>
      </c>
      <c r="C3" s="12"/>
      <c r="D3" s="12"/>
      <c r="E3" s="12"/>
      <c r="F3" s="12"/>
      <c r="G3" s="12"/>
      <c r="H3" s="12"/>
      <c r="I3" s="12"/>
      <c r="J3" s="12"/>
      <c r="K3" s="12"/>
      <c r="L3" s="12"/>
      <c r="M3" s="12"/>
      <c r="N3" s="12"/>
      <c r="O3" s="12"/>
      <c r="P3" s="12"/>
      <c r="Q3" s="12"/>
      <c r="R3" s="12"/>
      <c r="S3" s="12"/>
    </row>
    <row r="4" spans="1:19" ht="15" customHeight="1">
      <c r="A4" s="13" t="s">
        <v>691</v>
      </c>
      <c r="B4" s="12" t="s">
        <v>5</v>
      </c>
      <c r="C4" s="12"/>
      <c r="D4" s="12"/>
      <c r="E4" s="12"/>
      <c r="F4" s="12"/>
      <c r="G4" s="12"/>
      <c r="H4" s="12"/>
      <c r="I4" s="12"/>
      <c r="J4" s="12"/>
      <c r="K4" s="12"/>
      <c r="L4" s="12"/>
      <c r="M4" s="12"/>
      <c r="N4" s="12"/>
      <c r="O4" s="12"/>
      <c r="P4" s="12"/>
      <c r="Q4" s="12"/>
      <c r="R4" s="12"/>
      <c r="S4" s="12"/>
    </row>
    <row r="5" spans="1:19">
      <c r="A5" s="13"/>
      <c r="B5" s="58" t="s">
        <v>395</v>
      </c>
      <c r="C5" s="58"/>
      <c r="D5" s="58"/>
      <c r="E5" s="58"/>
      <c r="F5" s="58"/>
      <c r="G5" s="58"/>
      <c r="H5" s="58"/>
      <c r="I5" s="58"/>
      <c r="J5" s="58"/>
      <c r="K5" s="58"/>
      <c r="L5" s="58"/>
      <c r="M5" s="58"/>
      <c r="N5" s="58"/>
      <c r="O5" s="58"/>
      <c r="P5" s="58"/>
      <c r="Q5" s="58"/>
      <c r="R5" s="58"/>
      <c r="S5" s="58"/>
    </row>
    <row r="6" spans="1:19">
      <c r="A6" s="13"/>
      <c r="B6" s="35"/>
      <c r="C6" s="35"/>
      <c r="D6" s="35"/>
      <c r="E6" s="35"/>
      <c r="F6" s="35"/>
      <c r="G6" s="35"/>
      <c r="H6" s="35"/>
      <c r="I6" s="35"/>
      <c r="J6" s="35"/>
    </row>
    <row r="7" spans="1:19">
      <c r="A7" s="13"/>
      <c r="B7" s="21"/>
      <c r="C7" s="21"/>
      <c r="D7" s="21"/>
      <c r="E7" s="21"/>
      <c r="F7" s="21"/>
      <c r="G7" s="21"/>
      <c r="H7" s="21"/>
      <c r="I7" s="21"/>
      <c r="J7" s="21"/>
    </row>
    <row r="8" spans="1:19">
      <c r="A8" s="13"/>
      <c r="B8" s="36"/>
      <c r="C8" s="36"/>
      <c r="D8" s="37" t="s">
        <v>293</v>
      </c>
      <c r="E8" s="37"/>
      <c r="F8" s="37"/>
      <c r="G8" s="36"/>
      <c r="H8" s="37" t="s">
        <v>381</v>
      </c>
      <c r="I8" s="37"/>
      <c r="J8" s="37"/>
    </row>
    <row r="9" spans="1:19" ht="15.75" thickBot="1">
      <c r="A9" s="13"/>
      <c r="B9" s="36"/>
      <c r="C9" s="36"/>
      <c r="D9" s="38">
        <v>2013</v>
      </c>
      <c r="E9" s="38"/>
      <c r="F9" s="38"/>
      <c r="G9" s="36"/>
      <c r="H9" s="38"/>
      <c r="I9" s="38"/>
      <c r="J9" s="38"/>
    </row>
    <row r="10" spans="1:19">
      <c r="A10" s="13"/>
      <c r="B10" s="26" t="s">
        <v>185</v>
      </c>
      <c r="C10" s="17"/>
      <c r="D10" s="39"/>
      <c r="E10" s="39"/>
      <c r="F10" s="39"/>
      <c r="G10" s="17"/>
      <c r="H10" s="39"/>
      <c r="I10" s="39"/>
      <c r="J10" s="39"/>
    </row>
    <row r="11" spans="1:19">
      <c r="A11" s="13"/>
      <c r="B11" s="80" t="s">
        <v>396</v>
      </c>
      <c r="C11" s="28"/>
      <c r="D11" s="40"/>
      <c r="E11" s="40"/>
      <c r="F11" s="40"/>
      <c r="G11" s="28"/>
      <c r="H11" s="40"/>
      <c r="I11" s="40"/>
      <c r="J11" s="40"/>
    </row>
    <row r="12" spans="1:19">
      <c r="A12" s="13"/>
      <c r="B12" s="41" t="s">
        <v>397</v>
      </c>
      <c r="C12" s="36"/>
      <c r="D12" s="41" t="s">
        <v>188</v>
      </c>
      <c r="E12" s="42">
        <v>10.9</v>
      </c>
      <c r="F12" s="36"/>
      <c r="G12" s="36"/>
      <c r="H12" s="41" t="s">
        <v>188</v>
      </c>
      <c r="I12" s="42">
        <v>13</v>
      </c>
      <c r="J12" s="36"/>
    </row>
    <row r="13" spans="1:19">
      <c r="A13" s="13"/>
      <c r="B13" s="41"/>
      <c r="C13" s="36"/>
      <c r="D13" s="41"/>
      <c r="E13" s="42"/>
      <c r="F13" s="36"/>
      <c r="G13" s="36"/>
      <c r="H13" s="41"/>
      <c r="I13" s="42"/>
      <c r="J13" s="36"/>
    </row>
    <row r="14" spans="1:19">
      <c r="A14" s="13"/>
      <c r="B14" s="43" t="s">
        <v>398</v>
      </c>
      <c r="C14" s="40"/>
      <c r="D14" s="44">
        <v>7.8</v>
      </c>
      <c r="E14" s="44"/>
      <c r="F14" s="40"/>
      <c r="G14" s="40"/>
      <c r="H14" s="44">
        <v>7.8</v>
      </c>
      <c r="I14" s="44"/>
      <c r="J14" s="40"/>
    </row>
    <row r="15" spans="1:19">
      <c r="A15" s="13"/>
      <c r="B15" s="43"/>
      <c r="C15" s="40"/>
      <c r="D15" s="44"/>
      <c r="E15" s="44"/>
      <c r="F15" s="40"/>
      <c r="G15" s="40"/>
      <c r="H15" s="44"/>
      <c r="I15" s="44"/>
      <c r="J15" s="40"/>
    </row>
    <row r="16" spans="1:19">
      <c r="A16" s="13"/>
      <c r="B16" s="41" t="s">
        <v>399</v>
      </c>
      <c r="C16" s="36"/>
      <c r="D16" s="42">
        <v>8.1999999999999993</v>
      </c>
      <c r="E16" s="42"/>
      <c r="F16" s="36"/>
      <c r="G16" s="36"/>
      <c r="H16" s="42">
        <v>6.7</v>
      </c>
      <c r="I16" s="42"/>
      <c r="J16" s="36"/>
    </row>
    <row r="17" spans="1:19" ht="15.75" thickBot="1">
      <c r="A17" s="13"/>
      <c r="B17" s="41"/>
      <c r="C17" s="36"/>
      <c r="D17" s="45"/>
      <c r="E17" s="45"/>
      <c r="F17" s="46"/>
      <c r="G17" s="36"/>
      <c r="H17" s="45"/>
      <c r="I17" s="45"/>
      <c r="J17" s="46"/>
    </row>
    <row r="18" spans="1:19">
      <c r="A18" s="13"/>
      <c r="B18" s="43" t="s">
        <v>400</v>
      </c>
      <c r="C18" s="40"/>
      <c r="D18" s="47" t="s">
        <v>188</v>
      </c>
      <c r="E18" s="56">
        <v>26.9</v>
      </c>
      <c r="F18" s="51"/>
      <c r="G18" s="40"/>
      <c r="H18" s="47" t="s">
        <v>188</v>
      </c>
      <c r="I18" s="56">
        <v>27.5</v>
      </c>
      <c r="J18" s="51"/>
    </row>
    <row r="19" spans="1:19" ht="15.75" thickBot="1">
      <c r="A19" s="13"/>
      <c r="B19" s="43"/>
      <c r="C19" s="40"/>
      <c r="D19" s="48"/>
      <c r="E19" s="62"/>
      <c r="F19" s="52"/>
      <c r="G19" s="40"/>
      <c r="H19" s="48"/>
      <c r="I19" s="62"/>
      <c r="J19" s="52"/>
    </row>
    <row r="20" spans="1:19" ht="27" thickTop="1">
      <c r="A20" s="13"/>
      <c r="B20" s="79" t="s">
        <v>401</v>
      </c>
      <c r="C20" s="17"/>
      <c r="D20" s="53"/>
      <c r="E20" s="53"/>
      <c r="F20" s="53"/>
      <c r="G20" s="17"/>
      <c r="H20" s="53"/>
      <c r="I20" s="53"/>
      <c r="J20" s="53"/>
    </row>
    <row r="21" spans="1:19">
      <c r="A21" s="13"/>
      <c r="B21" s="43" t="s">
        <v>41</v>
      </c>
      <c r="C21" s="40"/>
      <c r="D21" s="43" t="s">
        <v>188</v>
      </c>
      <c r="E21" s="44">
        <v>1.2</v>
      </c>
      <c r="F21" s="40"/>
      <c r="G21" s="40"/>
      <c r="H21" s="43" t="s">
        <v>188</v>
      </c>
      <c r="I21" s="44">
        <v>1.2</v>
      </c>
      <c r="J21" s="40"/>
    </row>
    <row r="22" spans="1:19">
      <c r="A22" s="13"/>
      <c r="B22" s="43"/>
      <c r="C22" s="40"/>
      <c r="D22" s="43"/>
      <c r="E22" s="44"/>
      <c r="F22" s="40"/>
      <c r="G22" s="40"/>
      <c r="H22" s="43"/>
      <c r="I22" s="44"/>
      <c r="J22" s="40"/>
    </row>
    <row r="23" spans="1:19">
      <c r="A23" s="13"/>
      <c r="B23" s="41" t="s">
        <v>46</v>
      </c>
      <c r="C23" s="36"/>
      <c r="D23" s="42">
        <v>25.7</v>
      </c>
      <c r="E23" s="42"/>
      <c r="F23" s="36"/>
      <c r="G23" s="36"/>
      <c r="H23" s="42">
        <v>26.3</v>
      </c>
      <c r="I23" s="42"/>
      <c r="J23" s="36"/>
    </row>
    <row r="24" spans="1:19" ht="15.75" thickBot="1">
      <c r="A24" s="13"/>
      <c r="B24" s="41"/>
      <c r="C24" s="36"/>
      <c r="D24" s="45"/>
      <c r="E24" s="45"/>
      <c r="F24" s="46"/>
      <c r="G24" s="36"/>
      <c r="H24" s="45"/>
      <c r="I24" s="45"/>
      <c r="J24" s="46"/>
    </row>
    <row r="25" spans="1:19">
      <c r="A25" s="13"/>
      <c r="B25" s="43" t="s">
        <v>400</v>
      </c>
      <c r="C25" s="40"/>
      <c r="D25" s="47" t="s">
        <v>188</v>
      </c>
      <c r="E25" s="56">
        <v>26.9</v>
      </c>
      <c r="F25" s="51"/>
      <c r="G25" s="40"/>
      <c r="H25" s="47" t="s">
        <v>188</v>
      </c>
      <c r="I25" s="56">
        <v>27.5</v>
      </c>
      <c r="J25" s="51"/>
    </row>
    <row r="26" spans="1:19" ht="15.75" thickBot="1">
      <c r="A26" s="13"/>
      <c r="B26" s="43"/>
      <c r="C26" s="40"/>
      <c r="D26" s="48"/>
      <c r="E26" s="62"/>
      <c r="F26" s="52"/>
      <c r="G26" s="40"/>
      <c r="H26" s="48"/>
      <c r="I26" s="62"/>
      <c r="J26" s="52"/>
    </row>
    <row r="27" spans="1:19" ht="15.75" thickTop="1">
      <c r="A27" s="13" t="s">
        <v>692</v>
      </c>
      <c r="B27" s="12" t="s">
        <v>5</v>
      </c>
      <c r="C27" s="12"/>
      <c r="D27" s="12"/>
      <c r="E27" s="12"/>
      <c r="F27" s="12"/>
      <c r="G27" s="12"/>
      <c r="H27" s="12"/>
      <c r="I27" s="12"/>
      <c r="J27" s="12"/>
      <c r="K27" s="12"/>
      <c r="L27" s="12"/>
      <c r="M27" s="12"/>
      <c r="N27" s="12"/>
      <c r="O27" s="12"/>
      <c r="P27" s="12"/>
      <c r="Q27" s="12"/>
      <c r="R27" s="12"/>
      <c r="S27" s="12"/>
    </row>
    <row r="28" spans="1:19">
      <c r="A28" s="13"/>
      <c r="B28" s="58" t="s">
        <v>403</v>
      </c>
      <c r="C28" s="58"/>
      <c r="D28" s="58"/>
      <c r="E28" s="58"/>
      <c r="F28" s="58"/>
      <c r="G28" s="58"/>
      <c r="H28" s="58"/>
      <c r="I28" s="58"/>
      <c r="J28" s="58"/>
      <c r="K28" s="58"/>
      <c r="L28" s="58"/>
      <c r="M28" s="58"/>
      <c r="N28" s="58"/>
      <c r="O28" s="58"/>
      <c r="P28" s="58"/>
      <c r="Q28" s="58"/>
      <c r="R28" s="58"/>
      <c r="S28" s="58"/>
    </row>
    <row r="29" spans="1:19">
      <c r="A29" s="13"/>
      <c r="B29" s="35"/>
      <c r="C29" s="35"/>
      <c r="D29" s="35"/>
      <c r="E29" s="35"/>
      <c r="F29" s="35"/>
      <c r="G29" s="35"/>
      <c r="H29" s="35"/>
      <c r="I29" s="35"/>
      <c r="J29" s="35"/>
      <c r="K29" s="35"/>
      <c r="L29" s="35"/>
      <c r="M29" s="35"/>
      <c r="N29" s="35"/>
      <c r="O29" s="35"/>
      <c r="P29" s="35"/>
      <c r="Q29" s="35"/>
      <c r="R29" s="35"/>
      <c r="S29" s="35"/>
    </row>
    <row r="30" spans="1:19">
      <c r="A30" s="13"/>
      <c r="B30" s="21"/>
      <c r="C30" s="21"/>
      <c r="D30" s="21"/>
      <c r="E30" s="21"/>
      <c r="F30" s="21"/>
      <c r="G30" s="21"/>
      <c r="H30" s="21"/>
      <c r="I30" s="21"/>
      <c r="J30" s="21"/>
      <c r="K30" s="21"/>
      <c r="L30" s="21"/>
      <c r="M30" s="21"/>
      <c r="N30" s="21"/>
      <c r="O30" s="21"/>
      <c r="P30" s="21"/>
      <c r="Q30" s="21"/>
      <c r="R30" s="21"/>
      <c r="S30" s="21"/>
    </row>
    <row r="31" spans="1:19" ht="15.75" thickBot="1">
      <c r="A31" s="13"/>
      <c r="B31" s="17"/>
      <c r="C31" s="17"/>
      <c r="D31" s="38" t="s">
        <v>229</v>
      </c>
      <c r="E31" s="38"/>
      <c r="F31" s="38"/>
      <c r="G31" s="38"/>
      <c r="H31" s="38"/>
      <c r="I31" s="38"/>
      <c r="J31" s="38"/>
      <c r="K31" s="70"/>
      <c r="L31" s="17"/>
      <c r="M31" s="38" t="s">
        <v>68</v>
      </c>
      <c r="N31" s="38"/>
      <c r="O31" s="38"/>
      <c r="P31" s="38"/>
      <c r="Q31" s="38"/>
      <c r="R31" s="38"/>
      <c r="S31" s="38"/>
    </row>
    <row r="32" spans="1:19" ht="15.75" thickBot="1">
      <c r="A32" s="13"/>
      <c r="B32" s="26" t="s">
        <v>185</v>
      </c>
      <c r="C32" s="17"/>
      <c r="D32" s="72" t="s">
        <v>230</v>
      </c>
      <c r="E32" s="72"/>
      <c r="F32" s="72"/>
      <c r="G32" s="17"/>
      <c r="H32" s="72" t="s">
        <v>231</v>
      </c>
      <c r="I32" s="72"/>
      <c r="J32" s="72"/>
      <c r="K32" s="70"/>
      <c r="L32" s="17"/>
      <c r="M32" s="72" t="s">
        <v>232</v>
      </c>
      <c r="N32" s="72"/>
      <c r="O32" s="72"/>
      <c r="P32" s="17"/>
      <c r="Q32" s="72" t="s">
        <v>233</v>
      </c>
      <c r="R32" s="72"/>
      <c r="S32" s="72"/>
    </row>
    <row r="33" spans="1:19">
      <c r="A33" s="13"/>
      <c r="B33" s="80" t="s">
        <v>397</v>
      </c>
      <c r="C33" s="28"/>
      <c r="D33" s="51"/>
      <c r="E33" s="51"/>
      <c r="F33" s="51"/>
      <c r="G33" s="28"/>
      <c r="H33" s="51"/>
      <c r="I33" s="51"/>
      <c r="J33" s="51"/>
      <c r="K33" s="71"/>
      <c r="L33" s="28"/>
      <c r="M33" s="51"/>
      <c r="N33" s="51"/>
      <c r="O33" s="51"/>
      <c r="P33" s="28"/>
      <c r="Q33" s="51"/>
      <c r="R33" s="51"/>
      <c r="S33" s="51"/>
    </row>
    <row r="34" spans="1:19">
      <c r="A34" s="13"/>
      <c r="B34" s="41" t="s">
        <v>404</v>
      </c>
      <c r="C34" s="36"/>
      <c r="D34" s="41" t="s">
        <v>188</v>
      </c>
      <c r="E34" s="42">
        <v>0.4</v>
      </c>
      <c r="F34" s="36"/>
      <c r="G34" s="36"/>
      <c r="H34" s="41" t="s">
        <v>188</v>
      </c>
      <c r="I34" s="42">
        <v>1.1000000000000001</v>
      </c>
      <c r="J34" s="36"/>
      <c r="K34" s="76"/>
      <c r="L34" s="77"/>
      <c r="M34" s="41" t="s">
        <v>188</v>
      </c>
      <c r="N34" s="42">
        <v>0.4</v>
      </c>
      <c r="O34" s="36"/>
      <c r="P34" s="36"/>
      <c r="Q34" s="41" t="s">
        <v>188</v>
      </c>
      <c r="R34" s="42">
        <v>1.1000000000000001</v>
      </c>
      <c r="S34" s="36"/>
    </row>
    <row r="35" spans="1:19">
      <c r="A35" s="13"/>
      <c r="B35" s="41"/>
      <c r="C35" s="36"/>
      <c r="D35" s="41"/>
      <c r="E35" s="42"/>
      <c r="F35" s="36"/>
      <c r="G35" s="36"/>
      <c r="H35" s="41"/>
      <c r="I35" s="42"/>
      <c r="J35" s="36"/>
      <c r="K35" s="76"/>
      <c r="L35" s="77"/>
      <c r="M35" s="41"/>
      <c r="N35" s="42"/>
      <c r="O35" s="36"/>
      <c r="P35" s="36"/>
      <c r="Q35" s="41"/>
      <c r="R35" s="42"/>
      <c r="S35" s="36"/>
    </row>
    <row r="36" spans="1:19">
      <c r="A36" s="13"/>
      <c r="B36" s="31" t="s">
        <v>405</v>
      </c>
      <c r="C36" s="28"/>
      <c r="D36" s="44" t="s">
        <v>406</v>
      </c>
      <c r="E36" s="44"/>
      <c r="F36" s="31" t="s">
        <v>199</v>
      </c>
      <c r="G36" s="28"/>
      <c r="H36" s="44" t="s">
        <v>407</v>
      </c>
      <c r="I36" s="44"/>
      <c r="J36" s="31" t="s">
        <v>199</v>
      </c>
      <c r="K36" s="71"/>
      <c r="L36" s="28"/>
      <c r="M36" s="44" t="s">
        <v>261</v>
      </c>
      <c r="N36" s="44"/>
      <c r="O36" s="31" t="s">
        <v>199</v>
      </c>
      <c r="P36" s="28"/>
      <c r="Q36" s="44" t="s">
        <v>289</v>
      </c>
      <c r="R36" s="44"/>
      <c r="S36" s="31" t="s">
        <v>199</v>
      </c>
    </row>
    <row r="37" spans="1:19">
      <c r="A37" s="13"/>
      <c r="B37" s="41" t="s">
        <v>408</v>
      </c>
      <c r="C37" s="36"/>
      <c r="D37" s="42" t="s">
        <v>274</v>
      </c>
      <c r="E37" s="42"/>
      <c r="F37" s="36"/>
      <c r="G37" s="36"/>
      <c r="H37" s="42" t="s">
        <v>274</v>
      </c>
      <c r="I37" s="42"/>
      <c r="J37" s="36"/>
      <c r="K37" s="76"/>
      <c r="L37" s="77"/>
      <c r="M37" s="42" t="s">
        <v>274</v>
      </c>
      <c r="N37" s="42"/>
      <c r="O37" s="36"/>
      <c r="P37" s="36"/>
      <c r="Q37" s="42">
        <v>0.1</v>
      </c>
      <c r="R37" s="42"/>
      <c r="S37" s="36"/>
    </row>
    <row r="38" spans="1:19" ht="15.75" thickBot="1">
      <c r="A38" s="13"/>
      <c r="B38" s="41"/>
      <c r="C38" s="36"/>
      <c r="D38" s="45"/>
      <c r="E38" s="45"/>
      <c r="F38" s="46"/>
      <c r="G38" s="36"/>
      <c r="H38" s="45"/>
      <c r="I38" s="45"/>
      <c r="J38" s="46"/>
      <c r="K38" s="76"/>
      <c r="L38" s="77"/>
      <c r="M38" s="45"/>
      <c r="N38" s="45"/>
      <c r="O38" s="46"/>
      <c r="P38" s="36"/>
      <c r="Q38" s="45"/>
      <c r="R38" s="45"/>
      <c r="S38" s="46"/>
    </row>
    <row r="39" spans="1:19">
      <c r="A39" s="13"/>
      <c r="B39" s="40"/>
      <c r="C39" s="40"/>
      <c r="D39" s="47" t="s">
        <v>188</v>
      </c>
      <c r="E39" s="56" t="s">
        <v>268</v>
      </c>
      <c r="F39" s="47" t="s">
        <v>199</v>
      </c>
      <c r="G39" s="40"/>
      <c r="H39" s="47" t="s">
        <v>188</v>
      </c>
      <c r="I39" s="56" t="s">
        <v>278</v>
      </c>
      <c r="J39" s="47" t="s">
        <v>199</v>
      </c>
      <c r="K39" s="74"/>
      <c r="L39" s="75"/>
      <c r="M39" s="47" t="s">
        <v>188</v>
      </c>
      <c r="N39" s="56">
        <v>0.1</v>
      </c>
      <c r="O39" s="51"/>
      <c r="P39" s="40"/>
      <c r="Q39" s="47" t="s">
        <v>188</v>
      </c>
      <c r="R39" s="56">
        <v>0.2</v>
      </c>
      <c r="S39" s="51"/>
    </row>
    <row r="40" spans="1:19" ht="15.75" thickBot="1">
      <c r="A40" s="13"/>
      <c r="B40" s="40"/>
      <c r="C40" s="40"/>
      <c r="D40" s="48"/>
      <c r="E40" s="62"/>
      <c r="F40" s="48"/>
      <c r="G40" s="40"/>
      <c r="H40" s="48"/>
      <c r="I40" s="62"/>
      <c r="J40" s="48"/>
      <c r="K40" s="74"/>
      <c r="L40" s="75"/>
      <c r="M40" s="48"/>
      <c r="N40" s="62"/>
      <c r="O40" s="52"/>
      <c r="P40" s="40"/>
      <c r="Q40" s="48"/>
      <c r="R40" s="62"/>
      <c r="S40" s="52"/>
    </row>
    <row r="41" spans="1:19" ht="15.75" thickTop="1">
      <c r="A41" s="13"/>
      <c r="B41" s="79" t="s">
        <v>409</v>
      </c>
      <c r="C41" s="17"/>
      <c r="D41" s="53"/>
      <c r="E41" s="53"/>
      <c r="F41" s="53"/>
      <c r="G41" s="17"/>
      <c r="H41" s="53"/>
      <c r="I41" s="53"/>
      <c r="J41" s="53"/>
      <c r="K41" s="70"/>
      <c r="L41" s="17"/>
      <c r="M41" s="53"/>
      <c r="N41" s="53"/>
      <c r="O41" s="53"/>
      <c r="P41" s="17"/>
      <c r="Q41" s="53"/>
      <c r="R41" s="53"/>
      <c r="S41" s="53"/>
    </row>
    <row r="42" spans="1:19">
      <c r="A42" s="13"/>
      <c r="B42" s="43" t="s">
        <v>404</v>
      </c>
      <c r="C42" s="40"/>
      <c r="D42" s="43" t="s">
        <v>188</v>
      </c>
      <c r="E42" s="44">
        <v>0.1</v>
      </c>
      <c r="F42" s="40"/>
      <c r="G42" s="40"/>
      <c r="H42" s="43" t="s">
        <v>188</v>
      </c>
      <c r="I42" s="44">
        <v>0.2</v>
      </c>
      <c r="J42" s="40"/>
      <c r="K42" s="74"/>
      <c r="L42" s="75"/>
      <c r="M42" s="43" t="s">
        <v>188</v>
      </c>
      <c r="N42" s="44">
        <v>0.1</v>
      </c>
      <c r="O42" s="40"/>
      <c r="P42" s="40"/>
      <c r="Q42" s="43" t="s">
        <v>188</v>
      </c>
      <c r="R42" s="44">
        <v>0.3</v>
      </c>
      <c r="S42" s="40"/>
    </row>
    <row r="43" spans="1:19" ht="15.75" thickBot="1">
      <c r="A43" s="13"/>
      <c r="B43" s="43"/>
      <c r="C43" s="40"/>
      <c r="D43" s="103"/>
      <c r="E43" s="63"/>
      <c r="F43" s="65"/>
      <c r="G43" s="40"/>
      <c r="H43" s="103"/>
      <c r="I43" s="63"/>
      <c r="J43" s="65"/>
      <c r="K43" s="74"/>
      <c r="L43" s="75"/>
      <c r="M43" s="103"/>
      <c r="N43" s="63"/>
      <c r="O43" s="65"/>
      <c r="P43" s="40"/>
      <c r="Q43" s="103"/>
      <c r="R43" s="63"/>
      <c r="S43" s="65"/>
    </row>
    <row r="44" spans="1:19">
      <c r="A44" s="13"/>
      <c r="B44" s="41" t="s">
        <v>410</v>
      </c>
      <c r="C44" s="36"/>
      <c r="D44" s="66" t="s">
        <v>188</v>
      </c>
      <c r="E44" s="64" t="s">
        <v>274</v>
      </c>
      <c r="F44" s="39"/>
      <c r="G44" s="36"/>
      <c r="H44" s="66" t="s">
        <v>188</v>
      </c>
      <c r="I44" s="64" t="s">
        <v>274</v>
      </c>
      <c r="J44" s="39"/>
      <c r="K44" s="76"/>
      <c r="L44" s="77"/>
      <c r="M44" s="66" t="s">
        <v>188</v>
      </c>
      <c r="N44" s="64">
        <v>0.2</v>
      </c>
      <c r="O44" s="39"/>
      <c r="P44" s="36"/>
      <c r="Q44" s="66" t="s">
        <v>188</v>
      </c>
      <c r="R44" s="64">
        <v>0.5</v>
      </c>
      <c r="S44" s="39"/>
    </row>
    <row r="45" spans="1:19" ht="15.75" thickBot="1">
      <c r="A45" s="13"/>
      <c r="B45" s="41"/>
      <c r="C45" s="36"/>
      <c r="D45" s="67"/>
      <c r="E45" s="68"/>
      <c r="F45" s="69"/>
      <c r="G45" s="36"/>
      <c r="H45" s="67"/>
      <c r="I45" s="68"/>
      <c r="J45" s="69"/>
      <c r="K45" s="76"/>
      <c r="L45" s="77"/>
      <c r="M45" s="67"/>
      <c r="N45" s="68"/>
      <c r="O45" s="69"/>
      <c r="P45" s="36"/>
      <c r="Q45" s="67"/>
      <c r="R45" s="68"/>
      <c r="S45" s="69"/>
    </row>
    <row r="46" spans="1:19" ht="15.75" thickTop="1"/>
  </sheetData>
  <mergeCells count="185">
    <mergeCell ref="A27:A45"/>
    <mergeCell ref="B27:S27"/>
    <mergeCell ref="B28:S28"/>
    <mergeCell ref="A1:A2"/>
    <mergeCell ref="B1:S1"/>
    <mergeCell ref="B2:S2"/>
    <mergeCell ref="B3:S3"/>
    <mergeCell ref="A4:A26"/>
    <mergeCell ref="B4:S4"/>
    <mergeCell ref="B5:S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S39:S40"/>
    <mergeCell ref="D41:F41"/>
    <mergeCell ref="H41:J41"/>
    <mergeCell ref="M41:O41"/>
    <mergeCell ref="Q41:S41"/>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J37:J38"/>
    <mergeCell ref="K37:K38"/>
    <mergeCell ref="L37:L38"/>
    <mergeCell ref="M37:N38"/>
    <mergeCell ref="O37:O38"/>
    <mergeCell ref="P37:P38"/>
    <mergeCell ref="D36:E36"/>
    <mergeCell ref="H36:I36"/>
    <mergeCell ref="M36:N36"/>
    <mergeCell ref="Q36:R36"/>
    <mergeCell ref="B37:B38"/>
    <mergeCell ref="C37:C38"/>
    <mergeCell ref="D37:E38"/>
    <mergeCell ref="F37:F38"/>
    <mergeCell ref="G37:G38"/>
    <mergeCell ref="H37: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M32:O32"/>
    <mergeCell ref="Q32:S32"/>
    <mergeCell ref="D33:F33"/>
    <mergeCell ref="H33:J33"/>
    <mergeCell ref="M33:O33"/>
    <mergeCell ref="Q33:S33"/>
    <mergeCell ref="H25:H26"/>
    <mergeCell ref="I25:I26"/>
    <mergeCell ref="J25:J26"/>
    <mergeCell ref="B29:S29"/>
    <mergeCell ref="D31:J31"/>
    <mergeCell ref="M31:S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6.140625" bestFit="1" customWidth="1"/>
    <col min="4" max="4" width="3.28515625" customWidth="1"/>
    <col min="5" max="5" width="6.5703125" customWidth="1"/>
    <col min="6" max="6" width="2.42578125" customWidth="1"/>
    <col min="8" max="8" width="3" customWidth="1"/>
    <col min="9" max="9" width="6.140625" customWidth="1"/>
    <col min="10" max="10" width="2.28515625" customWidth="1"/>
    <col min="12" max="12" width="2.5703125" customWidth="1"/>
    <col min="13" max="13" width="5.140625" customWidth="1"/>
    <col min="14" max="14" width="1.85546875" customWidth="1"/>
    <col min="16" max="16" width="2" customWidth="1"/>
    <col min="17" max="17" width="4" customWidth="1"/>
    <col min="18" max="18" width="1.5703125" customWidth="1"/>
  </cols>
  <sheetData>
    <row r="1" spans="1:18" ht="15" customHeight="1">
      <c r="A1" s="7" t="s">
        <v>6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5</v>
      </c>
      <c r="B3" s="12" t="s">
        <v>5</v>
      </c>
      <c r="C3" s="12"/>
      <c r="D3" s="12"/>
      <c r="E3" s="12"/>
      <c r="F3" s="12"/>
      <c r="G3" s="12"/>
      <c r="H3" s="12"/>
      <c r="I3" s="12"/>
      <c r="J3" s="12"/>
      <c r="K3" s="12"/>
      <c r="L3" s="12"/>
      <c r="M3" s="12"/>
      <c r="N3" s="12"/>
      <c r="O3" s="12"/>
      <c r="P3" s="12"/>
      <c r="Q3" s="12"/>
      <c r="R3" s="12"/>
    </row>
    <row r="4" spans="1:18" ht="15" customHeight="1">
      <c r="A4" s="13" t="s">
        <v>694</v>
      </c>
      <c r="B4" s="12" t="s">
        <v>5</v>
      </c>
      <c r="C4" s="12"/>
      <c r="D4" s="12"/>
      <c r="E4" s="12"/>
      <c r="F4" s="12"/>
      <c r="G4" s="12"/>
      <c r="H4" s="12"/>
      <c r="I4" s="12"/>
      <c r="J4" s="12"/>
      <c r="K4" s="12"/>
      <c r="L4" s="12"/>
      <c r="M4" s="12"/>
      <c r="N4" s="12"/>
      <c r="O4" s="12"/>
      <c r="P4" s="12"/>
      <c r="Q4" s="12"/>
      <c r="R4" s="12"/>
    </row>
    <row r="5" spans="1:18">
      <c r="A5" s="13"/>
      <c r="B5" s="59" t="s">
        <v>419</v>
      </c>
      <c r="C5" s="59"/>
      <c r="D5" s="59"/>
      <c r="E5" s="59"/>
      <c r="F5" s="59"/>
      <c r="G5" s="59"/>
      <c r="H5" s="59"/>
      <c r="I5" s="59"/>
      <c r="J5" s="59"/>
      <c r="K5" s="59"/>
      <c r="L5" s="59"/>
      <c r="M5" s="59"/>
      <c r="N5" s="59"/>
      <c r="O5" s="59"/>
      <c r="P5" s="59"/>
      <c r="Q5" s="59"/>
      <c r="R5" s="59"/>
    </row>
    <row r="6" spans="1:18">
      <c r="A6" s="13"/>
      <c r="B6" s="35"/>
      <c r="C6" s="35"/>
      <c r="D6" s="35"/>
      <c r="E6" s="35"/>
      <c r="F6" s="35"/>
      <c r="G6" s="35"/>
      <c r="H6" s="35"/>
      <c r="I6" s="35"/>
      <c r="J6" s="35"/>
      <c r="K6" s="35"/>
      <c r="L6" s="35"/>
      <c r="M6" s="35"/>
      <c r="N6" s="35"/>
      <c r="O6" s="35"/>
      <c r="P6" s="35"/>
      <c r="Q6" s="35"/>
      <c r="R6" s="35"/>
    </row>
    <row r="7" spans="1:18">
      <c r="A7" s="13"/>
      <c r="B7" s="21"/>
      <c r="C7" s="21"/>
      <c r="D7" s="21"/>
      <c r="E7" s="21"/>
      <c r="F7" s="21"/>
      <c r="G7" s="21"/>
      <c r="H7" s="21"/>
      <c r="I7" s="21"/>
      <c r="J7" s="21"/>
      <c r="K7" s="21"/>
      <c r="L7" s="21"/>
      <c r="M7" s="21"/>
      <c r="N7" s="21"/>
      <c r="O7" s="21"/>
      <c r="P7" s="21"/>
      <c r="Q7" s="21"/>
      <c r="R7" s="21"/>
    </row>
    <row r="8" spans="1:18">
      <c r="A8" s="13"/>
      <c r="B8" s="61" t="s">
        <v>185</v>
      </c>
      <c r="C8" s="36"/>
      <c r="D8" s="37" t="s">
        <v>355</v>
      </c>
      <c r="E8" s="37"/>
      <c r="F8" s="37"/>
      <c r="G8" s="36"/>
      <c r="H8" s="37" t="s">
        <v>357</v>
      </c>
      <c r="I8" s="37"/>
      <c r="J8" s="37"/>
      <c r="K8" s="36"/>
      <c r="L8" s="37" t="s">
        <v>421</v>
      </c>
      <c r="M8" s="37"/>
      <c r="N8" s="37"/>
      <c r="O8" s="36"/>
      <c r="P8" s="37" t="s">
        <v>358</v>
      </c>
      <c r="Q8" s="37"/>
      <c r="R8" s="37"/>
    </row>
    <row r="9" spans="1:18" ht="22.5" customHeight="1">
      <c r="A9" s="13"/>
      <c r="B9" s="61"/>
      <c r="C9" s="36"/>
      <c r="D9" s="37" t="s">
        <v>356</v>
      </c>
      <c r="E9" s="37"/>
      <c r="F9" s="37"/>
      <c r="G9" s="36"/>
      <c r="H9" s="37" t="s">
        <v>356</v>
      </c>
      <c r="I9" s="37"/>
      <c r="J9" s="37"/>
      <c r="K9" s="36"/>
      <c r="L9" s="37" t="s">
        <v>422</v>
      </c>
      <c r="M9" s="37"/>
      <c r="N9" s="37"/>
      <c r="O9" s="36"/>
      <c r="P9" s="37"/>
      <c r="Q9" s="37"/>
      <c r="R9" s="37"/>
    </row>
    <row r="10" spans="1:18" ht="15.75" thickBot="1">
      <c r="A10" s="13"/>
      <c r="B10" s="61"/>
      <c r="C10" s="36"/>
      <c r="D10" s="38" t="s">
        <v>420</v>
      </c>
      <c r="E10" s="38"/>
      <c r="F10" s="38"/>
      <c r="G10" s="36"/>
      <c r="H10" s="38" t="s">
        <v>420</v>
      </c>
      <c r="I10" s="38"/>
      <c r="J10" s="38"/>
      <c r="K10" s="36"/>
      <c r="L10" s="101"/>
      <c r="M10" s="101"/>
      <c r="N10" s="101"/>
      <c r="O10" s="36"/>
      <c r="P10" s="38"/>
      <c r="Q10" s="38"/>
      <c r="R10" s="38"/>
    </row>
    <row r="11" spans="1:18">
      <c r="A11" s="13"/>
      <c r="B11" s="43" t="s">
        <v>423</v>
      </c>
      <c r="C11" s="40"/>
      <c r="D11" s="47" t="s">
        <v>188</v>
      </c>
      <c r="E11" s="56">
        <v>4.7</v>
      </c>
      <c r="F11" s="51"/>
      <c r="G11" s="40"/>
      <c r="H11" s="47" t="s">
        <v>188</v>
      </c>
      <c r="I11" s="56">
        <v>0.1</v>
      </c>
      <c r="J11" s="51"/>
      <c r="K11" s="40"/>
      <c r="L11" s="47" t="s">
        <v>188</v>
      </c>
      <c r="M11" s="56" t="s">
        <v>274</v>
      </c>
      <c r="N11" s="51"/>
      <c r="O11" s="40"/>
      <c r="P11" s="47" t="s">
        <v>188</v>
      </c>
      <c r="Q11" s="56">
        <v>4.8</v>
      </c>
      <c r="R11" s="51"/>
    </row>
    <row r="12" spans="1:18">
      <c r="A12" s="13"/>
      <c r="B12" s="43"/>
      <c r="C12" s="40"/>
      <c r="D12" s="43"/>
      <c r="E12" s="44"/>
      <c r="F12" s="40"/>
      <c r="G12" s="40"/>
      <c r="H12" s="43"/>
      <c r="I12" s="44"/>
      <c r="J12" s="40"/>
      <c r="K12" s="40"/>
      <c r="L12" s="43"/>
      <c r="M12" s="44"/>
      <c r="N12" s="40"/>
      <c r="O12" s="40"/>
      <c r="P12" s="43"/>
      <c r="Q12" s="44"/>
      <c r="R12" s="40"/>
    </row>
    <row r="13" spans="1:18">
      <c r="A13" s="13"/>
      <c r="B13" s="41" t="s">
        <v>424</v>
      </c>
      <c r="C13" s="36"/>
      <c r="D13" s="42">
        <v>1.5</v>
      </c>
      <c r="E13" s="42"/>
      <c r="F13" s="36"/>
      <c r="G13" s="36"/>
      <c r="H13" s="42">
        <v>8.6</v>
      </c>
      <c r="I13" s="42"/>
      <c r="J13" s="36"/>
      <c r="K13" s="36"/>
      <c r="L13" s="42">
        <v>0.7</v>
      </c>
      <c r="M13" s="42"/>
      <c r="N13" s="36"/>
      <c r="O13" s="36"/>
      <c r="P13" s="42">
        <v>10.8</v>
      </c>
      <c r="Q13" s="42"/>
      <c r="R13" s="36"/>
    </row>
    <row r="14" spans="1:18">
      <c r="A14" s="13"/>
      <c r="B14" s="41"/>
      <c r="C14" s="36"/>
      <c r="D14" s="42"/>
      <c r="E14" s="42"/>
      <c r="F14" s="36"/>
      <c r="G14" s="36"/>
      <c r="H14" s="42"/>
      <c r="I14" s="42"/>
      <c r="J14" s="36"/>
      <c r="K14" s="36"/>
      <c r="L14" s="42"/>
      <c r="M14" s="42"/>
      <c r="N14" s="36"/>
      <c r="O14" s="36"/>
      <c r="P14" s="42"/>
      <c r="Q14" s="42"/>
      <c r="R14" s="36"/>
    </row>
    <row r="15" spans="1:18" ht="15.75" thickBot="1">
      <c r="A15" s="13"/>
      <c r="B15" s="31" t="s">
        <v>425</v>
      </c>
      <c r="C15" s="28"/>
      <c r="D15" s="63" t="s">
        <v>426</v>
      </c>
      <c r="E15" s="63"/>
      <c r="F15" s="60" t="s">
        <v>199</v>
      </c>
      <c r="G15" s="28"/>
      <c r="H15" s="63" t="s">
        <v>427</v>
      </c>
      <c r="I15" s="63"/>
      <c r="J15" s="60" t="s">
        <v>199</v>
      </c>
      <c r="K15" s="28"/>
      <c r="L15" s="63" t="s">
        <v>428</v>
      </c>
      <c r="M15" s="63"/>
      <c r="N15" s="60" t="s">
        <v>199</v>
      </c>
      <c r="O15" s="28"/>
      <c r="P15" s="63" t="s">
        <v>322</v>
      </c>
      <c r="Q15" s="63"/>
      <c r="R15" s="60" t="s">
        <v>199</v>
      </c>
    </row>
    <row r="16" spans="1:18">
      <c r="A16" s="13"/>
      <c r="B16" s="41" t="s">
        <v>361</v>
      </c>
      <c r="C16" s="36"/>
      <c r="D16" s="66" t="s">
        <v>188</v>
      </c>
      <c r="E16" s="64">
        <v>5.8</v>
      </c>
      <c r="F16" s="39"/>
      <c r="G16" s="36"/>
      <c r="H16" s="66" t="s">
        <v>188</v>
      </c>
      <c r="I16" s="64">
        <v>2.5</v>
      </c>
      <c r="J16" s="39"/>
      <c r="K16" s="36"/>
      <c r="L16" s="66" t="s">
        <v>188</v>
      </c>
      <c r="M16" s="64" t="s">
        <v>274</v>
      </c>
      <c r="N16" s="39"/>
      <c r="O16" s="36"/>
      <c r="P16" s="66" t="s">
        <v>188</v>
      </c>
      <c r="Q16" s="64">
        <v>8.3000000000000007</v>
      </c>
      <c r="R16" s="39"/>
    </row>
    <row r="17" spans="1:18" ht="15.75" thickBot="1">
      <c r="A17" s="13"/>
      <c r="B17" s="41"/>
      <c r="C17" s="36"/>
      <c r="D17" s="67"/>
      <c r="E17" s="68"/>
      <c r="F17" s="69"/>
      <c r="G17" s="36"/>
      <c r="H17" s="67"/>
      <c r="I17" s="68"/>
      <c r="J17" s="69"/>
      <c r="K17" s="36"/>
      <c r="L17" s="67"/>
      <c r="M17" s="68"/>
      <c r="N17" s="69"/>
      <c r="O17" s="36"/>
      <c r="P17" s="67"/>
      <c r="Q17" s="68"/>
      <c r="R17" s="69"/>
    </row>
    <row r="18" spans="1:18" ht="15.75" thickTop="1">
      <c r="A18" s="13"/>
      <c r="B18" s="59" t="s">
        <v>429</v>
      </c>
      <c r="C18" s="59"/>
      <c r="D18" s="59"/>
      <c r="E18" s="59"/>
      <c r="F18" s="59"/>
      <c r="G18" s="59"/>
      <c r="H18" s="59"/>
      <c r="I18" s="59"/>
      <c r="J18" s="59"/>
      <c r="K18" s="59"/>
      <c r="L18" s="59"/>
      <c r="M18" s="59"/>
      <c r="N18" s="59"/>
      <c r="O18" s="59"/>
      <c r="P18" s="59"/>
      <c r="Q18" s="59"/>
      <c r="R18" s="59"/>
    </row>
    <row r="19" spans="1:18">
      <c r="A19" s="13"/>
      <c r="B19" s="35"/>
      <c r="C19" s="35"/>
      <c r="D19" s="35"/>
      <c r="E19" s="35"/>
      <c r="F19" s="35"/>
      <c r="G19" s="35"/>
      <c r="H19" s="35"/>
      <c r="I19" s="35"/>
      <c r="J19" s="35"/>
      <c r="K19" s="35"/>
      <c r="L19" s="35"/>
      <c r="M19" s="35"/>
      <c r="N19" s="35"/>
      <c r="O19" s="35"/>
      <c r="P19" s="35"/>
      <c r="Q19" s="35"/>
      <c r="R19" s="35"/>
    </row>
    <row r="20" spans="1:18">
      <c r="A20" s="13"/>
      <c r="B20" s="21"/>
      <c r="C20" s="21"/>
      <c r="D20" s="21"/>
      <c r="E20" s="21"/>
      <c r="F20" s="21"/>
      <c r="G20" s="21"/>
      <c r="H20" s="21"/>
      <c r="I20" s="21"/>
      <c r="J20" s="21"/>
      <c r="K20" s="21"/>
      <c r="L20" s="21"/>
      <c r="M20" s="21"/>
      <c r="N20" s="21"/>
      <c r="O20" s="21"/>
      <c r="P20" s="21"/>
      <c r="Q20" s="21"/>
      <c r="R20" s="21"/>
    </row>
    <row r="21" spans="1:18">
      <c r="A21" s="13"/>
      <c r="B21" s="61" t="s">
        <v>185</v>
      </c>
      <c r="C21" s="36"/>
      <c r="D21" s="37" t="s">
        <v>430</v>
      </c>
      <c r="E21" s="37"/>
      <c r="F21" s="37"/>
      <c r="G21" s="36"/>
      <c r="H21" s="37" t="s">
        <v>432</v>
      </c>
      <c r="I21" s="37"/>
      <c r="J21" s="37"/>
      <c r="K21" s="36"/>
      <c r="L21" s="37" t="s">
        <v>434</v>
      </c>
      <c r="M21" s="37"/>
      <c r="N21" s="37"/>
      <c r="O21" s="36"/>
      <c r="P21" s="37" t="s">
        <v>358</v>
      </c>
      <c r="Q21" s="37"/>
      <c r="R21" s="37"/>
    </row>
    <row r="22" spans="1:18">
      <c r="A22" s="13"/>
      <c r="B22" s="61"/>
      <c r="C22" s="36"/>
      <c r="D22" s="37" t="s">
        <v>431</v>
      </c>
      <c r="E22" s="37"/>
      <c r="F22" s="37"/>
      <c r="G22" s="36"/>
      <c r="H22" s="37" t="s">
        <v>433</v>
      </c>
      <c r="I22" s="37"/>
      <c r="J22" s="37"/>
      <c r="K22" s="36"/>
      <c r="L22" s="37" t="s">
        <v>435</v>
      </c>
      <c r="M22" s="37"/>
      <c r="N22" s="37"/>
      <c r="O22" s="36"/>
      <c r="P22" s="37"/>
      <c r="Q22" s="37"/>
      <c r="R22" s="37"/>
    </row>
    <row r="23" spans="1:18" ht="15.75" thickBot="1">
      <c r="A23" s="13"/>
      <c r="B23" s="61"/>
      <c r="C23" s="36"/>
      <c r="D23" s="101"/>
      <c r="E23" s="101"/>
      <c r="F23" s="101"/>
      <c r="G23" s="36"/>
      <c r="H23" s="101"/>
      <c r="I23" s="101"/>
      <c r="J23" s="101"/>
      <c r="K23" s="36"/>
      <c r="L23" s="38" t="s">
        <v>436</v>
      </c>
      <c r="M23" s="38"/>
      <c r="N23" s="38"/>
      <c r="O23" s="36"/>
      <c r="P23" s="38"/>
      <c r="Q23" s="38"/>
      <c r="R23" s="38"/>
    </row>
    <row r="24" spans="1:18">
      <c r="A24" s="13"/>
      <c r="B24" s="43" t="s">
        <v>423</v>
      </c>
      <c r="C24" s="40"/>
      <c r="D24" s="47" t="s">
        <v>188</v>
      </c>
      <c r="E24" s="56" t="s">
        <v>274</v>
      </c>
      <c r="F24" s="51"/>
      <c r="G24" s="40"/>
      <c r="H24" s="47" t="s">
        <v>188</v>
      </c>
      <c r="I24" s="56">
        <v>0.5</v>
      </c>
      <c r="J24" s="51"/>
      <c r="K24" s="40"/>
      <c r="L24" s="47" t="s">
        <v>188</v>
      </c>
      <c r="M24" s="56">
        <v>4.3</v>
      </c>
      <c r="N24" s="51"/>
      <c r="O24" s="40"/>
      <c r="P24" s="47" t="s">
        <v>188</v>
      </c>
      <c r="Q24" s="56">
        <v>4.8</v>
      </c>
      <c r="R24" s="51"/>
    </row>
    <row r="25" spans="1:18">
      <c r="A25" s="13"/>
      <c r="B25" s="43"/>
      <c r="C25" s="40"/>
      <c r="D25" s="43"/>
      <c r="E25" s="44"/>
      <c r="F25" s="40"/>
      <c r="G25" s="40"/>
      <c r="H25" s="43"/>
      <c r="I25" s="44"/>
      <c r="J25" s="40"/>
      <c r="K25" s="40"/>
      <c r="L25" s="43"/>
      <c r="M25" s="44"/>
      <c r="N25" s="40"/>
      <c r="O25" s="40"/>
      <c r="P25" s="43"/>
      <c r="Q25" s="44"/>
      <c r="R25" s="40"/>
    </row>
    <row r="26" spans="1:18">
      <c r="A26" s="13"/>
      <c r="B26" s="41" t="s">
        <v>424</v>
      </c>
      <c r="C26" s="36"/>
      <c r="D26" s="42">
        <v>4.5999999999999996</v>
      </c>
      <c r="E26" s="42"/>
      <c r="F26" s="36"/>
      <c r="G26" s="36"/>
      <c r="H26" s="42">
        <v>6.2</v>
      </c>
      <c r="I26" s="42"/>
      <c r="J26" s="36"/>
      <c r="K26" s="36"/>
      <c r="L26" s="42" t="s">
        <v>274</v>
      </c>
      <c r="M26" s="42"/>
      <c r="N26" s="36"/>
      <c r="O26" s="36"/>
      <c r="P26" s="42">
        <v>10.8</v>
      </c>
      <c r="Q26" s="42"/>
      <c r="R26" s="36"/>
    </row>
    <row r="27" spans="1:18">
      <c r="A27" s="13"/>
      <c r="B27" s="41"/>
      <c r="C27" s="36"/>
      <c r="D27" s="42"/>
      <c r="E27" s="42"/>
      <c r="F27" s="36"/>
      <c r="G27" s="36"/>
      <c r="H27" s="42"/>
      <c r="I27" s="42"/>
      <c r="J27" s="36"/>
      <c r="K27" s="36"/>
      <c r="L27" s="42"/>
      <c r="M27" s="42"/>
      <c r="N27" s="36"/>
      <c r="O27" s="36"/>
      <c r="P27" s="42"/>
      <c r="Q27" s="42"/>
      <c r="R27" s="36"/>
    </row>
    <row r="28" spans="1:18" ht="15.75" thickBot="1">
      <c r="A28" s="13"/>
      <c r="B28" s="31" t="s">
        <v>425</v>
      </c>
      <c r="C28" s="28"/>
      <c r="D28" s="63" t="s">
        <v>437</v>
      </c>
      <c r="E28" s="63"/>
      <c r="F28" s="60" t="s">
        <v>199</v>
      </c>
      <c r="G28" s="28"/>
      <c r="H28" s="63" t="s">
        <v>438</v>
      </c>
      <c r="I28" s="63"/>
      <c r="J28" s="60" t="s">
        <v>199</v>
      </c>
      <c r="K28" s="28"/>
      <c r="L28" s="63" t="s">
        <v>278</v>
      </c>
      <c r="M28" s="63"/>
      <c r="N28" s="60" t="s">
        <v>199</v>
      </c>
      <c r="O28" s="28"/>
      <c r="P28" s="63" t="s">
        <v>322</v>
      </c>
      <c r="Q28" s="63"/>
      <c r="R28" s="60" t="s">
        <v>199</v>
      </c>
    </row>
    <row r="29" spans="1:18">
      <c r="A29" s="13"/>
      <c r="B29" s="41" t="s">
        <v>361</v>
      </c>
      <c r="C29" s="36"/>
      <c r="D29" s="66" t="s">
        <v>188</v>
      </c>
      <c r="E29" s="64">
        <v>1.2</v>
      </c>
      <c r="F29" s="39"/>
      <c r="G29" s="36"/>
      <c r="H29" s="66" t="s">
        <v>188</v>
      </c>
      <c r="I29" s="64">
        <v>3</v>
      </c>
      <c r="J29" s="39"/>
      <c r="K29" s="36"/>
      <c r="L29" s="66" t="s">
        <v>188</v>
      </c>
      <c r="M29" s="64">
        <v>4.0999999999999996</v>
      </c>
      <c r="N29" s="39"/>
      <c r="O29" s="36"/>
      <c r="P29" s="66" t="s">
        <v>188</v>
      </c>
      <c r="Q29" s="64">
        <v>8.3000000000000007</v>
      </c>
      <c r="R29" s="39"/>
    </row>
    <row r="30" spans="1:18" ht="15.75" thickBot="1">
      <c r="A30" s="13"/>
      <c r="B30" s="41"/>
      <c r="C30" s="36"/>
      <c r="D30" s="67"/>
      <c r="E30" s="68"/>
      <c r="F30" s="69"/>
      <c r="G30" s="36"/>
      <c r="H30" s="67"/>
      <c r="I30" s="68"/>
      <c r="J30" s="69"/>
      <c r="K30" s="36"/>
      <c r="L30" s="67"/>
      <c r="M30" s="68"/>
      <c r="N30" s="69"/>
      <c r="O30" s="36"/>
      <c r="P30" s="67"/>
      <c r="Q30" s="68"/>
      <c r="R30" s="69"/>
    </row>
    <row r="31" spans="1:18" ht="15.75" thickTop="1">
      <c r="A31" s="13"/>
      <c r="B31" s="59" t="s">
        <v>439</v>
      </c>
      <c r="C31" s="59"/>
      <c r="D31" s="59"/>
      <c r="E31" s="59"/>
      <c r="F31" s="59"/>
      <c r="G31" s="59"/>
      <c r="H31" s="59"/>
      <c r="I31" s="59"/>
      <c r="J31" s="59"/>
      <c r="K31" s="59"/>
      <c r="L31" s="59"/>
      <c r="M31" s="59"/>
      <c r="N31" s="59"/>
      <c r="O31" s="59"/>
      <c r="P31" s="59"/>
      <c r="Q31" s="59"/>
      <c r="R31" s="59"/>
    </row>
    <row r="32" spans="1:18">
      <c r="A32" s="13"/>
      <c r="B32" s="35"/>
      <c r="C32" s="35"/>
      <c r="D32" s="35"/>
      <c r="E32" s="35"/>
      <c r="F32" s="35"/>
      <c r="G32" s="35"/>
      <c r="H32" s="35"/>
      <c r="I32" s="35"/>
      <c r="J32" s="35"/>
    </row>
    <row r="33" spans="1:10">
      <c r="A33" s="13"/>
      <c r="B33" s="21"/>
      <c r="C33" s="21"/>
      <c r="D33" s="21"/>
      <c r="E33" s="21"/>
      <c r="F33" s="21"/>
      <c r="G33" s="21"/>
      <c r="H33" s="21"/>
      <c r="I33" s="21"/>
      <c r="J33" s="21"/>
    </row>
    <row r="34" spans="1:10">
      <c r="A34" s="13"/>
      <c r="B34" s="61" t="s">
        <v>185</v>
      </c>
      <c r="C34" s="36"/>
      <c r="D34" s="37" t="s">
        <v>293</v>
      </c>
      <c r="E34" s="37"/>
      <c r="F34" s="37"/>
      <c r="G34" s="36"/>
      <c r="H34" s="37" t="s">
        <v>294</v>
      </c>
      <c r="I34" s="37"/>
      <c r="J34" s="37"/>
    </row>
    <row r="35" spans="1:10" ht="15.75" thickBot="1">
      <c r="A35" s="13"/>
      <c r="B35" s="61"/>
      <c r="C35" s="36"/>
      <c r="D35" s="38">
        <v>2013</v>
      </c>
      <c r="E35" s="38"/>
      <c r="F35" s="38"/>
      <c r="G35" s="36"/>
      <c r="H35" s="38">
        <v>2012</v>
      </c>
      <c r="I35" s="38"/>
      <c r="J35" s="38"/>
    </row>
    <row r="36" spans="1:10">
      <c r="A36" s="13"/>
      <c r="B36" s="43" t="s">
        <v>39</v>
      </c>
      <c r="C36" s="40"/>
      <c r="D36" s="47" t="s">
        <v>188</v>
      </c>
      <c r="E36" s="56">
        <v>2.8</v>
      </c>
      <c r="F36" s="51"/>
      <c r="G36" s="40"/>
      <c r="H36" s="47" t="s">
        <v>188</v>
      </c>
      <c r="I36" s="56">
        <v>0.7</v>
      </c>
      <c r="J36" s="51"/>
    </row>
    <row r="37" spans="1:10">
      <c r="A37" s="13"/>
      <c r="B37" s="43"/>
      <c r="C37" s="40"/>
      <c r="D37" s="43"/>
      <c r="E37" s="44"/>
      <c r="F37" s="40"/>
      <c r="G37" s="40"/>
      <c r="H37" s="43"/>
      <c r="I37" s="44"/>
      <c r="J37" s="40"/>
    </row>
    <row r="38" spans="1:10">
      <c r="A38" s="13"/>
      <c r="B38" s="41" t="s">
        <v>46</v>
      </c>
      <c r="C38" s="36"/>
      <c r="D38" s="42">
        <v>5.5</v>
      </c>
      <c r="E38" s="42"/>
      <c r="F38" s="36"/>
      <c r="G38" s="36"/>
      <c r="H38" s="42">
        <v>4.0999999999999996</v>
      </c>
      <c r="I38" s="42"/>
      <c r="J38" s="36"/>
    </row>
    <row r="39" spans="1:10" ht="15.75" thickBot="1">
      <c r="A39" s="13"/>
      <c r="B39" s="41"/>
      <c r="C39" s="36"/>
      <c r="D39" s="45"/>
      <c r="E39" s="45"/>
      <c r="F39" s="46"/>
      <c r="G39" s="36"/>
      <c r="H39" s="45"/>
      <c r="I39" s="45"/>
      <c r="J39" s="46"/>
    </row>
    <row r="40" spans="1:10">
      <c r="A40" s="13"/>
      <c r="B40" s="40"/>
      <c r="C40" s="40"/>
      <c r="D40" s="47" t="s">
        <v>188</v>
      </c>
      <c r="E40" s="56">
        <v>8.3000000000000007</v>
      </c>
      <c r="F40" s="51"/>
      <c r="G40" s="40"/>
      <c r="H40" s="47" t="s">
        <v>188</v>
      </c>
      <c r="I40" s="56">
        <v>4.8</v>
      </c>
      <c r="J40" s="51"/>
    </row>
    <row r="41" spans="1:10" ht="15.75" thickBot="1">
      <c r="A41" s="13"/>
      <c r="B41" s="40"/>
      <c r="C41" s="40"/>
      <c r="D41" s="48"/>
      <c r="E41" s="62"/>
      <c r="F41" s="52"/>
      <c r="G41" s="40"/>
      <c r="H41" s="48"/>
      <c r="I41" s="62"/>
      <c r="J41" s="52"/>
    </row>
    <row r="42" spans="1:10" ht="15.75" thickTop="1"/>
  </sheetData>
  <mergeCells count="176">
    <mergeCell ref="H40:H41"/>
    <mergeCell ref="I40:I41"/>
    <mergeCell ref="J40:J41"/>
    <mergeCell ref="A1:A2"/>
    <mergeCell ref="B1:R1"/>
    <mergeCell ref="B2:R2"/>
    <mergeCell ref="B3:R3"/>
    <mergeCell ref="A4:A41"/>
    <mergeCell ref="B4:R4"/>
    <mergeCell ref="B5:R5"/>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4:B35"/>
    <mergeCell ref="C34:C35"/>
    <mergeCell ref="D34:F34"/>
    <mergeCell ref="D35:F35"/>
    <mergeCell ref="G34:G35"/>
    <mergeCell ref="H34:J34"/>
    <mergeCell ref="H35:J35"/>
    <mergeCell ref="N29:N30"/>
    <mergeCell ref="O29:O30"/>
    <mergeCell ref="P29:P30"/>
    <mergeCell ref="Q29:Q30"/>
    <mergeCell ref="R29:R30"/>
    <mergeCell ref="B32:J32"/>
    <mergeCell ref="B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O21:O23"/>
    <mergeCell ref="P21:R23"/>
    <mergeCell ref="B24:B25"/>
    <mergeCell ref="C24:C25"/>
    <mergeCell ref="D24:D25"/>
    <mergeCell ref="E24:E25"/>
    <mergeCell ref="F24:F25"/>
    <mergeCell ref="G24:G25"/>
    <mergeCell ref="H24:H25"/>
    <mergeCell ref="I24:I25"/>
    <mergeCell ref="H21:J21"/>
    <mergeCell ref="H22:J22"/>
    <mergeCell ref="H23:J23"/>
    <mergeCell ref="K21:K23"/>
    <mergeCell ref="L21:N21"/>
    <mergeCell ref="L22:N22"/>
    <mergeCell ref="L23:N23"/>
    <mergeCell ref="B21:B23"/>
    <mergeCell ref="C21:C23"/>
    <mergeCell ref="D21:F21"/>
    <mergeCell ref="D22:F22"/>
    <mergeCell ref="D23:F23"/>
    <mergeCell ref="G21:G23"/>
    <mergeCell ref="N16:N17"/>
    <mergeCell ref="O16:O17"/>
    <mergeCell ref="P16:P17"/>
    <mergeCell ref="Q16:Q17"/>
    <mergeCell ref="R16:R17"/>
    <mergeCell ref="B19:R19"/>
    <mergeCell ref="B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4" max="4" width="5.5703125" customWidth="1"/>
    <col min="5" max="5" width="4" customWidth="1"/>
    <col min="7" max="7" width="2" customWidth="1"/>
    <col min="8" max="8" width="3.7109375" customWidth="1"/>
    <col min="9" max="9" width="5.28515625" customWidth="1"/>
    <col min="10" max="11" width="2" customWidth="1"/>
    <col min="12" max="12" width="7" customWidth="1"/>
    <col min="13" max="13" width="4.7109375" customWidth="1"/>
    <col min="14" max="14" width="1.7109375" customWidth="1"/>
    <col min="15" max="15" width="2.85546875" customWidth="1"/>
    <col min="16" max="16" width="5.85546875" customWidth="1"/>
    <col min="17" max="17" width="2.140625" customWidth="1"/>
    <col min="19" max="19" width="3.5703125" customWidth="1"/>
    <col min="20" max="20" width="7.28515625" customWidth="1"/>
    <col min="21" max="21" width="2.5703125" customWidth="1"/>
    <col min="23" max="23" width="2" customWidth="1"/>
    <col min="24" max="24" width="6" customWidth="1"/>
    <col min="25" max="25" width="1.5703125" customWidth="1"/>
  </cols>
  <sheetData>
    <row r="1" spans="1:25" ht="15" customHeight="1">
      <c r="A1" s="7" t="s">
        <v>6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9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9" t="s">
        <v>442</v>
      </c>
      <c r="C5" s="59"/>
      <c r="D5" s="59"/>
      <c r="E5" s="59"/>
      <c r="F5" s="59"/>
      <c r="G5" s="59"/>
      <c r="H5" s="59"/>
      <c r="I5" s="59"/>
      <c r="J5" s="59"/>
      <c r="K5" s="59"/>
      <c r="L5" s="59"/>
      <c r="M5" s="59"/>
      <c r="N5" s="59"/>
      <c r="O5" s="59"/>
      <c r="P5" s="59"/>
      <c r="Q5" s="59"/>
      <c r="R5" s="59"/>
      <c r="S5" s="59"/>
      <c r="T5" s="59"/>
      <c r="U5" s="59"/>
      <c r="V5" s="59"/>
      <c r="W5" s="59"/>
      <c r="X5" s="59"/>
      <c r="Y5" s="59"/>
    </row>
    <row r="6" spans="1:25">
      <c r="A6" s="13"/>
      <c r="B6" s="35"/>
      <c r="C6" s="35"/>
      <c r="D6" s="35"/>
      <c r="E6" s="35"/>
      <c r="F6" s="35"/>
      <c r="G6" s="35"/>
      <c r="H6" s="35"/>
      <c r="I6" s="35"/>
      <c r="J6" s="35"/>
      <c r="K6" s="35"/>
      <c r="L6" s="35"/>
      <c r="M6" s="35"/>
      <c r="N6" s="35"/>
      <c r="O6" s="35"/>
      <c r="P6" s="35"/>
      <c r="Q6" s="35"/>
      <c r="R6" s="35"/>
      <c r="S6" s="35"/>
      <c r="T6" s="35"/>
      <c r="U6" s="35"/>
      <c r="V6" s="35"/>
      <c r="W6" s="35"/>
      <c r="X6" s="35"/>
      <c r="Y6" s="35"/>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ht="22.5" customHeight="1">
      <c r="A8" s="13"/>
      <c r="B8" s="61" t="s">
        <v>443</v>
      </c>
      <c r="C8" s="36"/>
      <c r="D8" s="37" t="s">
        <v>444</v>
      </c>
      <c r="E8" s="37"/>
      <c r="F8" s="36"/>
      <c r="G8" s="37" t="s">
        <v>445</v>
      </c>
      <c r="H8" s="37"/>
      <c r="I8" s="37"/>
      <c r="J8" s="36"/>
      <c r="K8" s="37" t="s">
        <v>447</v>
      </c>
      <c r="L8" s="37"/>
      <c r="M8" s="37"/>
      <c r="N8" s="36"/>
      <c r="O8" s="37" t="s">
        <v>370</v>
      </c>
      <c r="P8" s="37"/>
      <c r="Q8" s="37"/>
      <c r="R8" s="36"/>
      <c r="S8" s="37" t="s">
        <v>370</v>
      </c>
      <c r="T8" s="37"/>
      <c r="U8" s="37"/>
      <c r="V8" s="36"/>
      <c r="W8" s="37" t="s">
        <v>358</v>
      </c>
      <c r="X8" s="37"/>
      <c r="Y8" s="37"/>
    </row>
    <row r="9" spans="1:25">
      <c r="A9" s="13"/>
      <c r="B9" s="61"/>
      <c r="C9" s="36"/>
      <c r="D9" s="37"/>
      <c r="E9" s="37"/>
      <c r="F9" s="36"/>
      <c r="G9" s="37" t="s">
        <v>446</v>
      </c>
      <c r="H9" s="37"/>
      <c r="I9" s="37"/>
      <c r="J9" s="36"/>
      <c r="K9" s="37" t="s">
        <v>448</v>
      </c>
      <c r="L9" s="37"/>
      <c r="M9" s="37"/>
      <c r="N9" s="36"/>
      <c r="O9" s="37" t="s">
        <v>450</v>
      </c>
      <c r="P9" s="37"/>
      <c r="Q9" s="37"/>
      <c r="R9" s="36"/>
      <c r="S9" s="37" t="s">
        <v>101</v>
      </c>
      <c r="T9" s="37"/>
      <c r="U9" s="37"/>
      <c r="V9" s="36"/>
      <c r="W9" s="37"/>
      <c r="X9" s="37"/>
      <c r="Y9" s="37"/>
    </row>
    <row r="10" spans="1:25">
      <c r="A10" s="13"/>
      <c r="B10" s="61"/>
      <c r="C10" s="36"/>
      <c r="D10" s="37"/>
      <c r="E10" s="37"/>
      <c r="F10" s="36"/>
      <c r="G10" s="12"/>
      <c r="H10" s="12"/>
      <c r="I10" s="12"/>
      <c r="J10" s="36"/>
      <c r="K10" s="37" t="s">
        <v>449</v>
      </c>
      <c r="L10" s="37"/>
      <c r="M10" s="37"/>
      <c r="N10" s="36"/>
      <c r="O10" s="12"/>
      <c r="P10" s="12"/>
      <c r="Q10" s="12"/>
      <c r="R10" s="36"/>
      <c r="S10" s="37" t="s">
        <v>451</v>
      </c>
      <c r="T10" s="37"/>
      <c r="U10" s="37"/>
      <c r="V10" s="36"/>
      <c r="W10" s="37"/>
      <c r="X10" s="37"/>
      <c r="Y10" s="37"/>
    </row>
    <row r="11" spans="1:25" ht="15.75" thickBot="1">
      <c r="A11" s="13"/>
      <c r="B11" s="61"/>
      <c r="C11" s="36"/>
      <c r="D11" s="38"/>
      <c r="E11" s="38"/>
      <c r="F11" s="36"/>
      <c r="G11" s="101"/>
      <c r="H11" s="101"/>
      <c r="I11" s="101"/>
      <c r="J11" s="36"/>
      <c r="K11" s="101"/>
      <c r="L11" s="101"/>
      <c r="M11" s="101"/>
      <c r="N11" s="36"/>
      <c r="O11" s="101"/>
      <c r="P11" s="101"/>
      <c r="Q11" s="101"/>
      <c r="R11" s="36"/>
      <c r="S11" s="38" t="s">
        <v>452</v>
      </c>
      <c r="T11" s="38"/>
      <c r="U11" s="38"/>
      <c r="V11" s="36"/>
      <c r="W11" s="38"/>
      <c r="X11" s="38"/>
      <c r="Y11" s="38"/>
    </row>
    <row r="12" spans="1:25">
      <c r="A12" s="13"/>
      <c r="B12" s="43" t="s">
        <v>359</v>
      </c>
      <c r="C12" s="40"/>
      <c r="D12" s="105">
        <v>1000</v>
      </c>
      <c r="E12" s="51"/>
      <c r="F12" s="40"/>
      <c r="G12" s="47" t="s">
        <v>188</v>
      </c>
      <c r="H12" s="56" t="s">
        <v>274</v>
      </c>
      <c r="I12" s="51"/>
      <c r="J12" s="40"/>
      <c r="K12" s="47" t="s">
        <v>188</v>
      </c>
      <c r="L12" s="56">
        <v>578.1</v>
      </c>
      <c r="M12" s="51"/>
      <c r="N12" s="40"/>
      <c r="O12" s="47" t="s">
        <v>188</v>
      </c>
      <c r="P12" s="56" t="s">
        <v>281</v>
      </c>
      <c r="Q12" s="47" t="s">
        <v>199</v>
      </c>
      <c r="R12" s="40"/>
      <c r="S12" s="47" t="s">
        <v>188</v>
      </c>
      <c r="T12" s="56">
        <v>1.1000000000000001</v>
      </c>
      <c r="U12" s="51"/>
      <c r="V12" s="40"/>
      <c r="W12" s="47" t="s">
        <v>188</v>
      </c>
      <c r="X12" s="56">
        <v>573.9</v>
      </c>
      <c r="Y12" s="51"/>
    </row>
    <row r="13" spans="1:25">
      <c r="A13" s="13"/>
      <c r="B13" s="43"/>
      <c r="C13" s="40"/>
      <c r="D13" s="104"/>
      <c r="E13" s="40"/>
      <c r="F13" s="40"/>
      <c r="G13" s="43"/>
      <c r="H13" s="44"/>
      <c r="I13" s="40"/>
      <c r="J13" s="40"/>
      <c r="K13" s="43"/>
      <c r="L13" s="44"/>
      <c r="M13" s="40"/>
      <c r="N13" s="40"/>
      <c r="O13" s="43"/>
      <c r="P13" s="44"/>
      <c r="Q13" s="43"/>
      <c r="R13" s="40"/>
      <c r="S13" s="43"/>
      <c r="T13" s="44"/>
      <c r="U13" s="40"/>
      <c r="V13" s="40"/>
      <c r="W13" s="43"/>
      <c r="X13" s="44"/>
      <c r="Y13" s="40"/>
    </row>
    <row r="14" spans="1:25">
      <c r="A14" s="13"/>
      <c r="B14" s="106" t="s">
        <v>453</v>
      </c>
      <c r="C14" s="36"/>
      <c r="D14" s="42" t="s">
        <v>274</v>
      </c>
      <c r="E14" s="36"/>
      <c r="F14" s="36"/>
      <c r="G14" s="42" t="s">
        <v>274</v>
      </c>
      <c r="H14" s="42"/>
      <c r="I14" s="36"/>
      <c r="J14" s="36"/>
      <c r="K14" s="42">
        <v>10.3</v>
      </c>
      <c r="L14" s="42"/>
      <c r="M14" s="36"/>
      <c r="N14" s="36"/>
      <c r="O14" s="42" t="s">
        <v>274</v>
      </c>
      <c r="P14" s="42"/>
      <c r="Q14" s="36"/>
      <c r="R14" s="36"/>
      <c r="S14" s="42" t="s">
        <v>274</v>
      </c>
      <c r="T14" s="42"/>
      <c r="U14" s="36"/>
      <c r="V14" s="36"/>
      <c r="W14" s="42">
        <v>10.3</v>
      </c>
      <c r="X14" s="42"/>
      <c r="Y14" s="36"/>
    </row>
    <row r="15" spans="1:25">
      <c r="A15" s="13"/>
      <c r="B15" s="106"/>
      <c r="C15" s="36"/>
      <c r="D15" s="42"/>
      <c r="E15" s="36"/>
      <c r="F15" s="36"/>
      <c r="G15" s="42"/>
      <c r="H15" s="42"/>
      <c r="I15" s="36"/>
      <c r="J15" s="36"/>
      <c r="K15" s="42"/>
      <c r="L15" s="42"/>
      <c r="M15" s="36"/>
      <c r="N15" s="36"/>
      <c r="O15" s="42"/>
      <c r="P15" s="42"/>
      <c r="Q15" s="36"/>
      <c r="R15" s="36"/>
      <c r="S15" s="42"/>
      <c r="T15" s="42"/>
      <c r="U15" s="36"/>
      <c r="V15" s="36"/>
      <c r="W15" s="42"/>
      <c r="X15" s="42"/>
      <c r="Y15" s="36"/>
    </row>
    <row r="16" spans="1:25">
      <c r="A16" s="13"/>
      <c r="B16" s="43" t="s">
        <v>454</v>
      </c>
      <c r="C16" s="40"/>
      <c r="D16" s="44" t="s">
        <v>274</v>
      </c>
      <c r="E16" s="40"/>
      <c r="F16" s="40"/>
      <c r="G16" s="44" t="s">
        <v>274</v>
      </c>
      <c r="H16" s="44"/>
      <c r="I16" s="40"/>
      <c r="J16" s="40"/>
      <c r="K16" s="44" t="s">
        <v>274</v>
      </c>
      <c r="L16" s="44"/>
      <c r="M16" s="40"/>
      <c r="N16" s="40"/>
      <c r="O16" s="44" t="s">
        <v>455</v>
      </c>
      <c r="P16" s="44"/>
      <c r="Q16" s="43" t="s">
        <v>199</v>
      </c>
      <c r="R16" s="40"/>
      <c r="S16" s="44" t="s">
        <v>274</v>
      </c>
      <c r="T16" s="44"/>
      <c r="U16" s="40"/>
      <c r="V16" s="40"/>
      <c r="W16" s="44" t="s">
        <v>455</v>
      </c>
      <c r="X16" s="44"/>
      <c r="Y16" s="43" t="s">
        <v>199</v>
      </c>
    </row>
    <row r="17" spans="1:25">
      <c r="A17" s="13"/>
      <c r="B17" s="43"/>
      <c r="C17" s="40"/>
      <c r="D17" s="44"/>
      <c r="E17" s="40"/>
      <c r="F17" s="40"/>
      <c r="G17" s="44"/>
      <c r="H17" s="44"/>
      <c r="I17" s="40"/>
      <c r="J17" s="40"/>
      <c r="K17" s="44"/>
      <c r="L17" s="44"/>
      <c r="M17" s="40"/>
      <c r="N17" s="40"/>
      <c r="O17" s="44"/>
      <c r="P17" s="44"/>
      <c r="Q17" s="43"/>
      <c r="R17" s="40"/>
      <c r="S17" s="44"/>
      <c r="T17" s="44"/>
      <c r="U17" s="40"/>
      <c r="V17" s="40"/>
      <c r="W17" s="44"/>
      <c r="X17" s="44"/>
      <c r="Y17" s="43"/>
    </row>
    <row r="18" spans="1:25">
      <c r="A18" s="13"/>
      <c r="B18" s="41" t="s">
        <v>456</v>
      </c>
      <c r="C18" s="36"/>
      <c r="D18" s="42" t="s">
        <v>274</v>
      </c>
      <c r="E18" s="36"/>
      <c r="F18" s="36"/>
      <c r="G18" s="42" t="s">
        <v>274</v>
      </c>
      <c r="H18" s="42"/>
      <c r="I18" s="36"/>
      <c r="J18" s="36"/>
      <c r="K18" s="42" t="s">
        <v>274</v>
      </c>
      <c r="L18" s="42"/>
      <c r="M18" s="36"/>
      <c r="N18" s="36"/>
      <c r="O18" s="42" t="s">
        <v>274</v>
      </c>
      <c r="P18" s="42"/>
      <c r="Q18" s="36"/>
      <c r="R18" s="36"/>
      <c r="S18" s="42" t="s">
        <v>457</v>
      </c>
      <c r="T18" s="42"/>
      <c r="U18" s="41" t="s">
        <v>199</v>
      </c>
      <c r="V18" s="36"/>
      <c r="W18" s="42" t="s">
        <v>457</v>
      </c>
      <c r="X18" s="42"/>
      <c r="Y18" s="41" t="s">
        <v>199</v>
      </c>
    </row>
    <row r="19" spans="1:25">
      <c r="A19" s="13"/>
      <c r="B19" s="41"/>
      <c r="C19" s="36"/>
      <c r="D19" s="42"/>
      <c r="E19" s="36"/>
      <c r="F19" s="36"/>
      <c r="G19" s="42"/>
      <c r="H19" s="42"/>
      <c r="I19" s="36"/>
      <c r="J19" s="36"/>
      <c r="K19" s="42"/>
      <c r="L19" s="42"/>
      <c r="M19" s="36"/>
      <c r="N19" s="36"/>
      <c r="O19" s="42"/>
      <c r="P19" s="42"/>
      <c r="Q19" s="36"/>
      <c r="R19" s="36"/>
      <c r="S19" s="42"/>
      <c r="T19" s="42"/>
      <c r="U19" s="41"/>
      <c r="V19" s="36"/>
      <c r="W19" s="42"/>
      <c r="X19" s="42"/>
      <c r="Y19" s="41"/>
    </row>
    <row r="20" spans="1:25">
      <c r="A20" s="13"/>
      <c r="B20" s="43" t="s">
        <v>458</v>
      </c>
      <c r="C20" s="40"/>
      <c r="D20" s="44" t="s">
        <v>274</v>
      </c>
      <c r="E20" s="40"/>
      <c r="F20" s="40"/>
      <c r="G20" s="44" t="s">
        <v>274</v>
      </c>
      <c r="H20" s="44"/>
      <c r="I20" s="40"/>
      <c r="J20" s="40"/>
      <c r="K20" s="44" t="s">
        <v>459</v>
      </c>
      <c r="L20" s="44"/>
      <c r="M20" s="43" t="s">
        <v>199</v>
      </c>
      <c r="N20" s="40"/>
      <c r="O20" s="44" t="s">
        <v>274</v>
      </c>
      <c r="P20" s="44"/>
      <c r="Q20" s="40"/>
      <c r="R20" s="40"/>
      <c r="S20" s="44" t="s">
        <v>274</v>
      </c>
      <c r="T20" s="44"/>
      <c r="U20" s="40"/>
      <c r="V20" s="40"/>
      <c r="W20" s="44" t="s">
        <v>459</v>
      </c>
      <c r="X20" s="44"/>
      <c r="Y20" s="43" t="s">
        <v>199</v>
      </c>
    </row>
    <row r="21" spans="1:25" ht="15.75" thickBot="1">
      <c r="A21" s="13"/>
      <c r="B21" s="43"/>
      <c r="C21" s="40"/>
      <c r="D21" s="63"/>
      <c r="E21" s="65"/>
      <c r="F21" s="40"/>
      <c r="G21" s="63"/>
      <c r="H21" s="63"/>
      <c r="I21" s="65"/>
      <c r="J21" s="40"/>
      <c r="K21" s="63"/>
      <c r="L21" s="63"/>
      <c r="M21" s="103"/>
      <c r="N21" s="40"/>
      <c r="O21" s="63"/>
      <c r="P21" s="63"/>
      <c r="Q21" s="65"/>
      <c r="R21" s="40"/>
      <c r="S21" s="63"/>
      <c r="T21" s="63"/>
      <c r="U21" s="65"/>
      <c r="V21" s="40"/>
      <c r="W21" s="63"/>
      <c r="X21" s="63"/>
      <c r="Y21" s="103"/>
    </row>
    <row r="22" spans="1:25">
      <c r="A22" s="13"/>
      <c r="B22" s="41" t="s">
        <v>361</v>
      </c>
      <c r="C22" s="36"/>
      <c r="D22" s="107">
        <v>1000</v>
      </c>
      <c r="E22" s="39"/>
      <c r="F22" s="36"/>
      <c r="G22" s="66" t="s">
        <v>188</v>
      </c>
      <c r="H22" s="64" t="s">
        <v>274</v>
      </c>
      <c r="I22" s="39"/>
      <c r="J22" s="36"/>
      <c r="K22" s="66" t="s">
        <v>188</v>
      </c>
      <c r="L22" s="64">
        <v>571.29999999999995</v>
      </c>
      <c r="M22" s="39"/>
      <c r="N22" s="36"/>
      <c r="O22" s="66" t="s">
        <v>188</v>
      </c>
      <c r="P22" s="64" t="s">
        <v>460</v>
      </c>
      <c r="Q22" s="66" t="s">
        <v>199</v>
      </c>
      <c r="R22" s="36"/>
      <c r="S22" s="66" t="s">
        <v>188</v>
      </c>
      <c r="T22" s="64" t="s">
        <v>428</v>
      </c>
      <c r="U22" s="66" t="s">
        <v>199</v>
      </c>
      <c r="V22" s="36"/>
      <c r="W22" s="66" t="s">
        <v>188</v>
      </c>
      <c r="X22" s="64">
        <v>560.70000000000005</v>
      </c>
      <c r="Y22" s="39"/>
    </row>
    <row r="23" spans="1:25" ht="15.75" thickBot="1">
      <c r="A23" s="13"/>
      <c r="B23" s="41"/>
      <c r="C23" s="36"/>
      <c r="D23" s="108"/>
      <c r="E23" s="69"/>
      <c r="F23" s="36"/>
      <c r="G23" s="67"/>
      <c r="H23" s="68"/>
      <c r="I23" s="69"/>
      <c r="J23" s="36"/>
      <c r="K23" s="67"/>
      <c r="L23" s="68"/>
      <c r="M23" s="69"/>
      <c r="N23" s="36"/>
      <c r="O23" s="67"/>
      <c r="P23" s="68"/>
      <c r="Q23" s="67"/>
      <c r="R23" s="36"/>
      <c r="S23" s="67"/>
      <c r="T23" s="68"/>
      <c r="U23" s="67"/>
      <c r="V23" s="36"/>
      <c r="W23" s="67"/>
      <c r="X23" s="68"/>
      <c r="Y23" s="69"/>
    </row>
    <row r="24" spans="1:25" ht="15.75" thickTop="1">
      <c r="A24" s="13" t="s">
        <v>697</v>
      </c>
      <c r="B24" s="12" t="s">
        <v>5</v>
      </c>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58" t="s">
        <v>464</v>
      </c>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3"/>
      <c r="B26" s="35"/>
      <c r="C26" s="35"/>
      <c r="D26" s="35"/>
      <c r="E26" s="35"/>
      <c r="F26" s="35"/>
      <c r="G26" s="35"/>
      <c r="H26" s="35"/>
      <c r="I26" s="35"/>
      <c r="J26" s="35"/>
      <c r="K26" s="35"/>
      <c r="L26" s="35"/>
      <c r="M26" s="35"/>
      <c r="N26" s="35"/>
    </row>
    <row r="27" spans="1:25">
      <c r="A27" s="13"/>
      <c r="B27" s="21"/>
      <c r="C27" s="21"/>
      <c r="D27" s="21"/>
      <c r="E27" s="21"/>
      <c r="F27" s="21"/>
      <c r="G27" s="21"/>
      <c r="H27" s="21"/>
      <c r="I27" s="21"/>
      <c r="J27" s="21"/>
      <c r="K27" s="21"/>
      <c r="L27" s="21"/>
      <c r="M27" s="21"/>
      <c r="N27" s="21"/>
    </row>
    <row r="28" spans="1:25">
      <c r="A28" s="13"/>
      <c r="B28" s="61" t="s">
        <v>185</v>
      </c>
      <c r="C28" s="36"/>
      <c r="D28" s="37" t="s">
        <v>434</v>
      </c>
      <c r="E28" s="37"/>
      <c r="F28" s="37"/>
      <c r="G28" s="36"/>
      <c r="H28" s="37" t="s">
        <v>468</v>
      </c>
      <c r="I28" s="37"/>
      <c r="J28" s="37"/>
      <c r="K28" s="36"/>
      <c r="L28" s="37" t="s">
        <v>358</v>
      </c>
      <c r="M28" s="37"/>
      <c r="N28" s="37"/>
    </row>
    <row r="29" spans="1:25">
      <c r="A29" s="13"/>
      <c r="B29" s="61"/>
      <c r="C29" s="36"/>
      <c r="D29" s="37" t="s">
        <v>465</v>
      </c>
      <c r="E29" s="37"/>
      <c r="F29" s="37"/>
      <c r="G29" s="36"/>
      <c r="H29" s="37" t="s">
        <v>469</v>
      </c>
      <c r="I29" s="37"/>
      <c r="J29" s="37"/>
      <c r="K29" s="36"/>
      <c r="L29" s="37" t="s">
        <v>370</v>
      </c>
      <c r="M29" s="37"/>
      <c r="N29" s="37"/>
    </row>
    <row r="30" spans="1:25">
      <c r="A30" s="13"/>
      <c r="B30" s="61"/>
      <c r="C30" s="36"/>
      <c r="D30" s="37" t="s">
        <v>466</v>
      </c>
      <c r="E30" s="37"/>
      <c r="F30" s="37"/>
      <c r="G30" s="36"/>
      <c r="H30" s="37" t="s">
        <v>470</v>
      </c>
      <c r="I30" s="37"/>
      <c r="J30" s="37"/>
      <c r="K30" s="36"/>
      <c r="L30" s="37" t="s">
        <v>101</v>
      </c>
      <c r="M30" s="37"/>
      <c r="N30" s="37"/>
    </row>
    <row r="31" spans="1:25">
      <c r="A31" s="13"/>
      <c r="B31" s="61"/>
      <c r="C31" s="36"/>
      <c r="D31" s="37" t="s">
        <v>467</v>
      </c>
      <c r="E31" s="37"/>
      <c r="F31" s="37"/>
      <c r="G31" s="36"/>
      <c r="H31" s="37" t="s">
        <v>471</v>
      </c>
      <c r="I31" s="37"/>
      <c r="J31" s="37"/>
      <c r="K31" s="36"/>
      <c r="L31" s="37" t="s">
        <v>451</v>
      </c>
      <c r="M31" s="37"/>
      <c r="N31" s="37"/>
    </row>
    <row r="32" spans="1:25" ht="15.75" thickBot="1">
      <c r="A32" s="13"/>
      <c r="B32" s="61"/>
      <c r="C32" s="36"/>
      <c r="D32" s="101"/>
      <c r="E32" s="101"/>
      <c r="F32" s="101"/>
      <c r="G32" s="36"/>
      <c r="H32" s="38" t="s">
        <v>472</v>
      </c>
      <c r="I32" s="38"/>
      <c r="J32" s="38"/>
      <c r="K32" s="36"/>
      <c r="L32" s="38" t="s">
        <v>452</v>
      </c>
      <c r="M32" s="38"/>
      <c r="N32" s="38"/>
    </row>
    <row r="33" spans="1:14" ht="26.25">
      <c r="A33" s="13"/>
      <c r="B33" s="80" t="s">
        <v>54</v>
      </c>
      <c r="C33" s="28"/>
      <c r="D33" s="51"/>
      <c r="E33" s="51"/>
      <c r="F33" s="51"/>
      <c r="G33" s="28"/>
      <c r="H33" s="51"/>
      <c r="I33" s="51"/>
      <c r="J33" s="51"/>
      <c r="K33" s="28"/>
      <c r="L33" s="51"/>
      <c r="M33" s="51"/>
      <c r="N33" s="51"/>
    </row>
    <row r="34" spans="1:14">
      <c r="A34" s="13"/>
      <c r="B34" s="41" t="s">
        <v>359</v>
      </c>
      <c r="C34" s="36"/>
      <c r="D34" s="41" t="s">
        <v>188</v>
      </c>
      <c r="E34" s="42">
        <v>0.6</v>
      </c>
      <c r="F34" s="36"/>
      <c r="G34" s="36"/>
      <c r="H34" s="41" t="s">
        <v>188</v>
      </c>
      <c r="I34" s="42">
        <v>0.5</v>
      </c>
      <c r="J34" s="36"/>
      <c r="K34" s="36"/>
      <c r="L34" s="41" t="s">
        <v>188</v>
      </c>
      <c r="M34" s="42">
        <v>1.1000000000000001</v>
      </c>
      <c r="N34" s="36"/>
    </row>
    <row r="35" spans="1:14">
      <c r="A35" s="13"/>
      <c r="B35" s="41"/>
      <c r="C35" s="36"/>
      <c r="D35" s="41"/>
      <c r="E35" s="42"/>
      <c r="F35" s="36"/>
      <c r="G35" s="36"/>
      <c r="H35" s="41"/>
      <c r="I35" s="42"/>
      <c r="J35" s="36"/>
      <c r="K35" s="36"/>
      <c r="L35" s="41"/>
      <c r="M35" s="42"/>
      <c r="N35" s="36"/>
    </row>
    <row r="36" spans="1:14">
      <c r="A36" s="13"/>
      <c r="B36" s="43" t="s">
        <v>246</v>
      </c>
      <c r="C36" s="40"/>
      <c r="D36" s="44" t="s">
        <v>274</v>
      </c>
      <c r="E36" s="44"/>
      <c r="F36" s="40"/>
      <c r="G36" s="40"/>
      <c r="H36" s="44" t="s">
        <v>457</v>
      </c>
      <c r="I36" s="44"/>
      <c r="J36" s="43" t="s">
        <v>199</v>
      </c>
      <c r="K36" s="40"/>
      <c r="L36" s="44" t="s">
        <v>457</v>
      </c>
      <c r="M36" s="44"/>
      <c r="N36" s="43" t="s">
        <v>199</v>
      </c>
    </row>
    <row r="37" spans="1:14" ht="15.75" thickBot="1">
      <c r="A37" s="13"/>
      <c r="B37" s="43"/>
      <c r="C37" s="40"/>
      <c r="D37" s="63"/>
      <c r="E37" s="63"/>
      <c r="F37" s="65"/>
      <c r="G37" s="40"/>
      <c r="H37" s="63"/>
      <c r="I37" s="63"/>
      <c r="J37" s="103"/>
      <c r="K37" s="40"/>
      <c r="L37" s="63"/>
      <c r="M37" s="63"/>
      <c r="N37" s="103"/>
    </row>
    <row r="38" spans="1:14">
      <c r="A38" s="13"/>
      <c r="B38" s="41" t="s">
        <v>361</v>
      </c>
      <c r="C38" s="36"/>
      <c r="D38" s="66" t="s">
        <v>188</v>
      </c>
      <c r="E38" s="64">
        <v>0.6</v>
      </c>
      <c r="F38" s="39"/>
      <c r="G38" s="36"/>
      <c r="H38" s="66" t="s">
        <v>188</v>
      </c>
      <c r="I38" s="64" t="s">
        <v>407</v>
      </c>
      <c r="J38" s="66" t="s">
        <v>199</v>
      </c>
      <c r="K38" s="36"/>
      <c r="L38" s="66" t="s">
        <v>188</v>
      </c>
      <c r="M38" s="64" t="s">
        <v>428</v>
      </c>
      <c r="N38" s="66" t="s">
        <v>199</v>
      </c>
    </row>
    <row r="39" spans="1:14" ht="15.75" thickBot="1">
      <c r="A39" s="13"/>
      <c r="B39" s="41"/>
      <c r="C39" s="36"/>
      <c r="D39" s="67"/>
      <c r="E39" s="68"/>
      <c r="F39" s="69"/>
      <c r="G39" s="36"/>
      <c r="H39" s="67"/>
      <c r="I39" s="68"/>
      <c r="J39" s="67"/>
      <c r="K39" s="36"/>
      <c r="L39" s="67"/>
      <c r="M39" s="68"/>
      <c r="N39" s="67"/>
    </row>
    <row r="40" spans="1:14" ht="15.75" thickTop="1"/>
  </sheetData>
  <mergeCells count="219">
    <mergeCell ref="B25:Y25"/>
    <mergeCell ref="N38:N39"/>
    <mergeCell ref="A1:A2"/>
    <mergeCell ref="B1:Y1"/>
    <mergeCell ref="B2:Y2"/>
    <mergeCell ref="B3:Y3"/>
    <mergeCell ref="A4:A23"/>
    <mergeCell ref="B4:Y4"/>
    <mergeCell ref="B5:Y5"/>
    <mergeCell ref="A24:A39"/>
    <mergeCell ref="B24:Y2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28:K32"/>
    <mergeCell ref="L28:N28"/>
    <mergeCell ref="L29:N29"/>
    <mergeCell ref="L30:N30"/>
    <mergeCell ref="L31:N31"/>
    <mergeCell ref="L32:N32"/>
    <mergeCell ref="D32:F32"/>
    <mergeCell ref="G28:G32"/>
    <mergeCell ref="H28:J28"/>
    <mergeCell ref="H29:J29"/>
    <mergeCell ref="H30:J30"/>
    <mergeCell ref="H31:J31"/>
    <mergeCell ref="H32:J32"/>
    <mergeCell ref="W22:W23"/>
    <mergeCell ref="X22:X23"/>
    <mergeCell ref="Y22:Y23"/>
    <mergeCell ref="B26:N26"/>
    <mergeCell ref="B28:B32"/>
    <mergeCell ref="C28:C32"/>
    <mergeCell ref="D28:F28"/>
    <mergeCell ref="D29:F29"/>
    <mergeCell ref="D30:F30"/>
    <mergeCell ref="D31:F31"/>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X19"/>
    <mergeCell ref="Y18:Y19"/>
    <mergeCell ref="B20:B21"/>
    <mergeCell ref="C20:C21"/>
    <mergeCell ref="D20:D21"/>
    <mergeCell ref="E20:E21"/>
    <mergeCell ref="F20:F21"/>
    <mergeCell ref="G20:H21"/>
    <mergeCell ref="M18:M19"/>
    <mergeCell ref="N18:N19"/>
    <mergeCell ref="O18:P19"/>
    <mergeCell ref="Q18:Q19"/>
    <mergeCell ref="R18:R19"/>
    <mergeCell ref="S18:T19"/>
    <mergeCell ref="Y16:Y17"/>
    <mergeCell ref="B18:B19"/>
    <mergeCell ref="C18:C19"/>
    <mergeCell ref="D18:D19"/>
    <mergeCell ref="E18:E19"/>
    <mergeCell ref="F18:F19"/>
    <mergeCell ref="G18:H19"/>
    <mergeCell ref="I18:I19"/>
    <mergeCell ref="J18:J19"/>
    <mergeCell ref="K18:L19"/>
    <mergeCell ref="Q16:Q17"/>
    <mergeCell ref="R16:R17"/>
    <mergeCell ref="S16:T17"/>
    <mergeCell ref="U16:U17"/>
    <mergeCell ref="V16:V17"/>
    <mergeCell ref="W16:X17"/>
    <mergeCell ref="I16:I17"/>
    <mergeCell ref="J16:J17"/>
    <mergeCell ref="K16:L17"/>
    <mergeCell ref="M16:M17"/>
    <mergeCell ref="N16:N17"/>
    <mergeCell ref="O16:P17"/>
    <mergeCell ref="B16:B17"/>
    <mergeCell ref="C16:C17"/>
    <mergeCell ref="D16:D17"/>
    <mergeCell ref="E16:E17"/>
    <mergeCell ref="F16:F17"/>
    <mergeCell ref="G16:H17"/>
    <mergeCell ref="R14:R15"/>
    <mergeCell ref="S14:T15"/>
    <mergeCell ref="U14:U15"/>
    <mergeCell ref="V14:V15"/>
    <mergeCell ref="W14:X15"/>
    <mergeCell ref="Y14:Y15"/>
    <mergeCell ref="J14:J15"/>
    <mergeCell ref="K14:L15"/>
    <mergeCell ref="M14:M15"/>
    <mergeCell ref="N14:N15"/>
    <mergeCell ref="O14:P15"/>
    <mergeCell ref="Q14:Q15"/>
    <mergeCell ref="W12:W13"/>
    <mergeCell ref="X12:X13"/>
    <mergeCell ref="Y12:Y13"/>
    <mergeCell ref="B14:B15"/>
    <mergeCell ref="C14:C15"/>
    <mergeCell ref="D14:D15"/>
    <mergeCell ref="E14:E15"/>
    <mergeCell ref="F14:F15"/>
    <mergeCell ref="G14:H15"/>
    <mergeCell ref="I14:I15"/>
    <mergeCell ref="Q12:Q13"/>
    <mergeCell ref="R12:R13"/>
    <mergeCell ref="S12:S13"/>
    <mergeCell ref="T12:T13"/>
    <mergeCell ref="U12:U13"/>
    <mergeCell ref="V12:V13"/>
    <mergeCell ref="K12:K13"/>
    <mergeCell ref="L12:L13"/>
    <mergeCell ref="M12:M13"/>
    <mergeCell ref="N12:N13"/>
    <mergeCell ref="O12:O13"/>
    <mergeCell ref="P12:P13"/>
    <mergeCell ref="W8:Y11"/>
    <mergeCell ref="B12:B13"/>
    <mergeCell ref="C12:C13"/>
    <mergeCell ref="D12:D13"/>
    <mergeCell ref="E12:E13"/>
    <mergeCell ref="F12:F13"/>
    <mergeCell ref="G12:G13"/>
    <mergeCell ref="H12:H13"/>
    <mergeCell ref="I12:I13"/>
    <mergeCell ref="J12:J13"/>
    <mergeCell ref="R8:R11"/>
    <mergeCell ref="S8:U8"/>
    <mergeCell ref="S9:U9"/>
    <mergeCell ref="S10:U10"/>
    <mergeCell ref="S11:U11"/>
    <mergeCell ref="V8:V11"/>
    <mergeCell ref="K8:M8"/>
    <mergeCell ref="K9:M9"/>
    <mergeCell ref="K10:M10"/>
    <mergeCell ref="K11:M11"/>
    <mergeCell ref="N8:N11"/>
    <mergeCell ref="O8:Q8"/>
    <mergeCell ref="O9:Q9"/>
    <mergeCell ref="O10:Q10"/>
    <mergeCell ref="O11:Q11"/>
    <mergeCell ref="B6:Y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5" customWidth="1"/>
    <col min="4" max="4" width="5.42578125" customWidth="1"/>
    <col min="5" max="5" width="10.85546875" customWidth="1"/>
    <col min="6" max="7" width="25" customWidth="1"/>
    <col min="8" max="8" width="5.42578125" customWidth="1"/>
    <col min="9" max="9" width="10.85546875" customWidth="1"/>
    <col min="10" max="10" width="25" customWidth="1"/>
  </cols>
  <sheetData>
    <row r="1" spans="1:10" ht="15" customHeight="1">
      <c r="A1" s="7" t="s">
        <v>698</v>
      </c>
      <c r="B1" s="7" t="s">
        <v>1</v>
      </c>
      <c r="C1" s="7"/>
      <c r="D1" s="7"/>
      <c r="E1" s="7"/>
      <c r="F1" s="7"/>
      <c r="G1" s="7"/>
      <c r="H1" s="7"/>
      <c r="I1" s="7"/>
      <c r="J1" s="7"/>
    </row>
    <row r="2" spans="1:10" ht="15" customHeight="1">
      <c r="A2" s="7"/>
      <c r="B2" s="7" t="s">
        <v>2</v>
      </c>
      <c r="C2" s="7"/>
      <c r="D2" s="7"/>
      <c r="E2" s="7"/>
      <c r="F2" s="7"/>
      <c r="G2" s="7"/>
      <c r="H2" s="7"/>
      <c r="I2" s="7"/>
      <c r="J2" s="7"/>
    </row>
    <row r="3" spans="1:10" ht="45">
      <c r="A3" s="3" t="s">
        <v>474</v>
      </c>
      <c r="B3" s="12" t="s">
        <v>5</v>
      </c>
      <c r="C3" s="12"/>
      <c r="D3" s="12"/>
      <c r="E3" s="12"/>
      <c r="F3" s="12"/>
      <c r="G3" s="12"/>
      <c r="H3" s="12"/>
      <c r="I3" s="12"/>
      <c r="J3" s="12"/>
    </row>
    <row r="4" spans="1:10" ht="15" customHeight="1">
      <c r="A4" s="13" t="s">
        <v>699</v>
      </c>
      <c r="B4" s="12" t="s">
        <v>5</v>
      </c>
      <c r="C4" s="12"/>
      <c r="D4" s="12"/>
      <c r="E4" s="12"/>
      <c r="F4" s="12"/>
      <c r="G4" s="12"/>
      <c r="H4" s="12"/>
      <c r="I4" s="12"/>
      <c r="J4" s="12"/>
    </row>
    <row r="5" spans="1:10" ht="25.5" customHeight="1">
      <c r="A5" s="13"/>
      <c r="B5" s="58" t="s">
        <v>477</v>
      </c>
      <c r="C5" s="58"/>
      <c r="D5" s="58"/>
      <c r="E5" s="58"/>
      <c r="F5" s="58"/>
      <c r="G5" s="58"/>
      <c r="H5" s="58"/>
      <c r="I5" s="58"/>
      <c r="J5" s="58"/>
    </row>
    <row r="6" spans="1:10">
      <c r="A6" s="13"/>
      <c r="B6" s="35"/>
      <c r="C6" s="35"/>
      <c r="D6" s="35"/>
      <c r="E6" s="35"/>
      <c r="F6" s="35"/>
      <c r="G6" s="35"/>
      <c r="H6" s="35"/>
      <c r="I6" s="35"/>
      <c r="J6" s="35"/>
    </row>
    <row r="7" spans="1:10">
      <c r="A7" s="13"/>
      <c r="B7" s="21"/>
      <c r="C7" s="21"/>
      <c r="D7" s="21"/>
      <c r="E7" s="21"/>
      <c r="F7" s="21"/>
      <c r="G7" s="21"/>
      <c r="H7" s="21"/>
      <c r="I7" s="21"/>
      <c r="J7" s="21"/>
    </row>
    <row r="8" spans="1:10" ht="15.75" thickBot="1">
      <c r="A8" s="13"/>
      <c r="B8" s="17"/>
      <c r="C8" s="17"/>
      <c r="D8" s="38" t="s">
        <v>68</v>
      </c>
      <c r="E8" s="38"/>
      <c r="F8" s="38"/>
      <c r="G8" s="38"/>
      <c r="H8" s="38"/>
      <c r="I8" s="38"/>
      <c r="J8" s="38"/>
    </row>
    <row r="9" spans="1:10" ht="15.75" thickBot="1">
      <c r="A9" s="13"/>
      <c r="B9" s="26" t="s">
        <v>185</v>
      </c>
      <c r="C9" s="17"/>
      <c r="D9" s="72" t="s">
        <v>232</v>
      </c>
      <c r="E9" s="72"/>
      <c r="F9" s="72"/>
      <c r="G9" s="17"/>
      <c r="H9" s="72" t="s">
        <v>233</v>
      </c>
      <c r="I9" s="72"/>
      <c r="J9" s="72"/>
    </row>
    <row r="10" spans="1:10">
      <c r="A10" s="13"/>
      <c r="B10" s="80" t="s">
        <v>100</v>
      </c>
      <c r="C10" s="28"/>
      <c r="D10" s="51"/>
      <c r="E10" s="51"/>
      <c r="F10" s="51"/>
      <c r="G10" s="28"/>
      <c r="H10" s="51"/>
      <c r="I10" s="51"/>
      <c r="J10" s="51"/>
    </row>
    <row r="11" spans="1:10">
      <c r="A11" s="13"/>
      <c r="B11" s="41" t="s">
        <v>72</v>
      </c>
      <c r="C11" s="36"/>
      <c r="D11" s="41" t="s">
        <v>188</v>
      </c>
      <c r="E11" s="42">
        <v>0.1</v>
      </c>
      <c r="F11" s="36"/>
      <c r="G11" s="36"/>
      <c r="H11" s="41" t="s">
        <v>188</v>
      </c>
      <c r="I11" s="42">
        <v>0.3</v>
      </c>
      <c r="J11" s="36"/>
    </row>
    <row r="12" spans="1:10">
      <c r="A12" s="13"/>
      <c r="B12" s="41"/>
      <c r="C12" s="36"/>
      <c r="D12" s="41"/>
      <c r="E12" s="42"/>
      <c r="F12" s="36"/>
      <c r="G12" s="36"/>
      <c r="H12" s="41"/>
      <c r="I12" s="42"/>
      <c r="J12" s="36"/>
    </row>
    <row r="13" spans="1:10">
      <c r="A13" s="13"/>
      <c r="B13" s="43" t="s">
        <v>478</v>
      </c>
      <c r="C13" s="40"/>
      <c r="D13" s="44">
        <v>0.2</v>
      </c>
      <c r="E13" s="44"/>
      <c r="F13" s="40"/>
      <c r="G13" s="40"/>
      <c r="H13" s="44">
        <v>0.8</v>
      </c>
      <c r="I13" s="44"/>
      <c r="J13" s="40"/>
    </row>
    <row r="14" spans="1:10" ht="15.75" thickBot="1">
      <c r="A14" s="13"/>
      <c r="B14" s="43"/>
      <c r="C14" s="40"/>
      <c r="D14" s="63"/>
      <c r="E14" s="63"/>
      <c r="F14" s="65"/>
      <c r="G14" s="40"/>
      <c r="H14" s="63"/>
      <c r="I14" s="63"/>
      <c r="J14" s="65"/>
    </row>
    <row r="15" spans="1:10">
      <c r="A15" s="13"/>
      <c r="B15" s="41" t="s">
        <v>479</v>
      </c>
      <c r="C15" s="36"/>
      <c r="D15" s="66" t="s">
        <v>188</v>
      </c>
      <c r="E15" s="64">
        <v>0.3</v>
      </c>
      <c r="F15" s="39"/>
      <c r="G15" s="36"/>
      <c r="H15" s="66" t="s">
        <v>188</v>
      </c>
      <c r="I15" s="64">
        <v>1.1000000000000001</v>
      </c>
      <c r="J15" s="39"/>
    </row>
    <row r="16" spans="1:10" ht="15.75" thickBot="1">
      <c r="A16" s="13"/>
      <c r="B16" s="41"/>
      <c r="C16" s="36"/>
      <c r="D16" s="67"/>
      <c r="E16" s="68"/>
      <c r="F16" s="69"/>
      <c r="G16" s="36"/>
      <c r="H16" s="67"/>
      <c r="I16" s="68"/>
      <c r="J16" s="69"/>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3" width="36.5703125" bestFit="1" customWidth="1"/>
    <col min="4" max="4" width="6.7109375" customWidth="1"/>
    <col min="5" max="5" width="20.28515625" customWidth="1"/>
    <col min="6" max="6" width="5.28515625" customWidth="1"/>
    <col min="9" max="9" width="4" customWidth="1"/>
    <col min="10" max="10" width="10" customWidth="1"/>
    <col min="11" max="11" width="18.28515625" customWidth="1"/>
  </cols>
  <sheetData>
    <row r="1" spans="1:11" ht="15" customHeight="1">
      <c r="A1" s="7" t="s">
        <v>7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85</v>
      </c>
      <c r="B3" s="12" t="s">
        <v>5</v>
      </c>
      <c r="C3" s="12"/>
      <c r="D3" s="12"/>
      <c r="E3" s="12"/>
      <c r="F3" s="12"/>
      <c r="G3" s="12"/>
      <c r="H3" s="12"/>
      <c r="I3" s="12"/>
      <c r="J3" s="12"/>
      <c r="K3" s="12"/>
    </row>
    <row r="4" spans="1:11" ht="15" customHeight="1">
      <c r="A4" s="13" t="s">
        <v>484</v>
      </c>
      <c r="B4" s="12" t="s">
        <v>5</v>
      </c>
      <c r="C4" s="12"/>
      <c r="D4" s="12"/>
      <c r="E4" s="12"/>
      <c r="F4" s="12"/>
      <c r="G4" s="12"/>
      <c r="H4" s="12"/>
      <c r="I4" s="12"/>
      <c r="J4" s="12"/>
      <c r="K4" s="12"/>
    </row>
    <row r="5" spans="1:11">
      <c r="A5" s="13"/>
      <c r="B5" s="35"/>
      <c r="C5" s="35"/>
      <c r="D5" s="35"/>
      <c r="E5" s="35"/>
      <c r="F5" s="35"/>
      <c r="G5" s="35"/>
      <c r="H5" s="35"/>
      <c r="I5" s="35"/>
      <c r="J5" s="35"/>
      <c r="K5" s="35"/>
    </row>
    <row r="6" spans="1:11">
      <c r="A6" s="13"/>
      <c r="B6" s="21"/>
      <c r="C6" s="21"/>
      <c r="D6" s="21"/>
      <c r="E6" s="21"/>
      <c r="F6" s="21"/>
      <c r="G6" s="21"/>
      <c r="H6" s="21"/>
      <c r="I6" s="21"/>
      <c r="J6" s="21"/>
      <c r="K6" s="21"/>
    </row>
    <row r="7" spans="1:11" ht="15.75" thickBot="1">
      <c r="A7" s="13"/>
      <c r="B7" s="17"/>
      <c r="C7" s="17"/>
      <c r="D7" s="38" t="s">
        <v>229</v>
      </c>
      <c r="E7" s="38"/>
      <c r="F7" s="38"/>
      <c r="G7" s="70"/>
      <c r="H7" s="17"/>
      <c r="I7" s="38" t="s">
        <v>68</v>
      </c>
      <c r="J7" s="38"/>
      <c r="K7" s="38"/>
    </row>
    <row r="8" spans="1:11" ht="15.75" thickBot="1">
      <c r="A8" s="13"/>
      <c r="B8" s="26" t="s">
        <v>185</v>
      </c>
      <c r="C8" s="17"/>
      <c r="D8" s="72" t="s">
        <v>231</v>
      </c>
      <c r="E8" s="72"/>
      <c r="F8" s="72"/>
      <c r="G8" s="70"/>
      <c r="H8" s="17"/>
      <c r="I8" s="72" t="s">
        <v>233</v>
      </c>
      <c r="J8" s="72"/>
      <c r="K8" s="72"/>
    </row>
    <row r="9" spans="1:11">
      <c r="A9" s="13"/>
      <c r="B9" s="43" t="s">
        <v>487</v>
      </c>
      <c r="C9" s="40"/>
      <c r="D9" s="47" t="s">
        <v>188</v>
      </c>
      <c r="E9" s="56">
        <v>35.200000000000003</v>
      </c>
      <c r="F9" s="51"/>
      <c r="G9" s="74"/>
      <c r="H9" s="75"/>
      <c r="I9" s="47" t="s">
        <v>188</v>
      </c>
      <c r="J9" s="56">
        <v>24.4</v>
      </c>
      <c r="K9" s="51"/>
    </row>
    <row r="10" spans="1:11">
      <c r="A10" s="13"/>
      <c r="B10" s="43"/>
      <c r="C10" s="40"/>
      <c r="D10" s="43"/>
      <c r="E10" s="44"/>
      <c r="F10" s="40"/>
      <c r="G10" s="74"/>
      <c r="H10" s="75"/>
      <c r="I10" s="43"/>
      <c r="J10" s="44"/>
      <c r="K10" s="40"/>
    </row>
    <row r="11" spans="1:11">
      <c r="A11" s="13"/>
      <c r="B11" s="41" t="s">
        <v>488</v>
      </c>
      <c r="C11" s="36"/>
      <c r="D11" s="41" t="s">
        <v>188</v>
      </c>
      <c r="E11" s="42" t="s">
        <v>489</v>
      </c>
      <c r="F11" s="41" t="s">
        <v>199</v>
      </c>
      <c r="G11" s="76"/>
      <c r="H11" s="77"/>
      <c r="I11" s="41" t="s">
        <v>188</v>
      </c>
      <c r="J11" s="42">
        <v>11</v>
      </c>
      <c r="K11" s="36"/>
    </row>
    <row r="12" spans="1:11">
      <c r="A12" s="13"/>
      <c r="B12" s="41"/>
      <c r="C12" s="36"/>
      <c r="D12" s="41"/>
      <c r="E12" s="42"/>
      <c r="F12" s="41"/>
      <c r="G12" s="76"/>
      <c r="H12" s="77"/>
      <c r="I12" s="41"/>
      <c r="J12" s="42"/>
      <c r="K12" s="36"/>
    </row>
    <row r="13" spans="1:11">
      <c r="A13" s="13"/>
      <c r="B13" s="35"/>
      <c r="C13" s="35"/>
      <c r="D13" s="35"/>
      <c r="E13" s="35"/>
      <c r="F13" s="35"/>
      <c r="G13" s="35"/>
      <c r="H13" s="35"/>
      <c r="I13" s="35"/>
      <c r="J13" s="35"/>
      <c r="K13" s="35"/>
    </row>
    <row r="14" spans="1:11">
      <c r="A14" s="13"/>
      <c r="B14" s="21"/>
      <c r="C14" s="21"/>
      <c r="D14" s="21"/>
      <c r="E14" s="21"/>
      <c r="F14" s="21"/>
      <c r="G14" s="21"/>
      <c r="H14" s="21"/>
      <c r="I14" s="21"/>
      <c r="J14" s="21"/>
      <c r="K14" s="21"/>
    </row>
    <row r="15" spans="1:11" ht="15.75" thickBot="1">
      <c r="A15" s="13"/>
      <c r="B15" s="17"/>
      <c r="C15" s="17"/>
      <c r="D15" s="38" t="s">
        <v>229</v>
      </c>
      <c r="E15" s="38"/>
      <c r="F15" s="38"/>
      <c r="G15" s="17"/>
      <c r="H15" s="109"/>
      <c r="I15" s="38" t="s">
        <v>68</v>
      </c>
      <c r="J15" s="38"/>
      <c r="K15" s="38"/>
    </row>
    <row r="16" spans="1:11" ht="15.75" thickBot="1">
      <c r="A16" s="13"/>
      <c r="B16" s="26" t="s">
        <v>185</v>
      </c>
      <c r="C16" s="17"/>
      <c r="D16" s="72" t="s">
        <v>231</v>
      </c>
      <c r="E16" s="72"/>
      <c r="F16" s="72"/>
      <c r="G16" s="17"/>
      <c r="H16" s="109"/>
      <c r="I16" s="72" t="s">
        <v>233</v>
      </c>
      <c r="J16" s="72"/>
      <c r="K16" s="72"/>
    </row>
    <row r="17" spans="1:11">
      <c r="A17" s="13"/>
      <c r="B17" s="80" t="s">
        <v>490</v>
      </c>
      <c r="C17" s="28"/>
      <c r="D17" s="51"/>
      <c r="E17" s="51"/>
      <c r="F17" s="51"/>
      <c r="G17" s="28"/>
      <c r="H17" s="110"/>
      <c r="I17" s="51"/>
      <c r="J17" s="51"/>
      <c r="K17" s="51"/>
    </row>
    <row r="18" spans="1:11" ht="26.25">
      <c r="A18" s="13"/>
      <c r="B18" s="29" t="s">
        <v>491</v>
      </c>
      <c r="C18" s="17"/>
      <c r="D18" s="36"/>
      <c r="E18" s="36"/>
      <c r="F18" s="36"/>
      <c r="G18" s="17"/>
      <c r="H18" s="109"/>
      <c r="I18" s="36"/>
      <c r="J18" s="36"/>
      <c r="K18" s="36"/>
    </row>
    <row r="19" spans="1:11">
      <c r="A19" s="13"/>
      <c r="B19" s="54" t="s">
        <v>492</v>
      </c>
      <c r="C19" s="40"/>
      <c r="D19" s="43" t="s">
        <v>188</v>
      </c>
      <c r="E19" s="44">
        <v>351.1</v>
      </c>
      <c r="F19" s="40"/>
      <c r="G19" s="74"/>
      <c r="H19" s="75"/>
      <c r="I19" s="43" t="s">
        <v>188</v>
      </c>
      <c r="J19" s="44">
        <v>0.2</v>
      </c>
      <c r="K19" s="40"/>
    </row>
    <row r="20" spans="1:11">
      <c r="A20" s="13"/>
      <c r="B20" s="54"/>
      <c r="C20" s="40"/>
      <c r="D20" s="43"/>
      <c r="E20" s="44"/>
      <c r="F20" s="40"/>
      <c r="G20" s="74"/>
      <c r="H20" s="75"/>
      <c r="I20" s="43"/>
      <c r="J20" s="44"/>
      <c r="K20" s="40"/>
    </row>
    <row r="21" spans="1:11">
      <c r="A21" s="13"/>
      <c r="B21" s="55" t="s">
        <v>493</v>
      </c>
      <c r="C21" s="36"/>
      <c r="D21" s="42" t="s">
        <v>494</v>
      </c>
      <c r="E21" s="42"/>
      <c r="F21" s="41" t="s">
        <v>199</v>
      </c>
      <c r="G21" s="76"/>
      <c r="H21" s="77"/>
      <c r="I21" s="42" t="s">
        <v>274</v>
      </c>
      <c r="J21" s="42"/>
      <c r="K21" s="36"/>
    </row>
    <row r="22" spans="1:11" ht="15.75" thickBot="1">
      <c r="A22" s="13"/>
      <c r="B22" s="55"/>
      <c r="C22" s="36"/>
      <c r="D22" s="45"/>
      <c r="E22" s="45"/>
      <c r="F22" s="111"/>
      <c r="G22" s="76"/>
      <c r="H22" s="77"/>
      <c r="I22" s="45"/>
      <c r="J22" s="45"/>
      <c r="K22" s="46"/>
    </row>
    <row r="23" spans="1:11">
      <c r="A23" s="13"/>
      <c r="B23" s="54" t="s">
        <v>495</v>
      </c>
      <c r="C23" s="40"/>
      <c r="D23" s="47" t="s">
        <v>188</v>
      </c>
      <c r="E23" s="56">
        <v>268</v>
      </c>
      <c r="F23" s="51"/>
      <c r="G23" s="74"/>
      <c r="H23" s="75"/>
      <c r="I23" s="47" t="s">
        <v>188</v>
      </c>
      <c r="J23" s="56">
        <v>0.2</v>
      </c>
      <c r="K23" s="51"/>
    </row>
    <row r="24" spans="1:11" ht="15.75" thickBot="1">
      <c r="A24" s="13"/>
      <c r="B24" s="54"/>
      <c r="C24" s="40"/>
      <c r="D24" s="48"/>
      <c r="E24" s="62"/>
      <c r="F24" s="52"/>
      <c r="G24" s="74"/>
      <c r="H24" s="75"/>
      <c r="I24" s="48"/>
      <c r="J24" s="62"/>
      <c r="K24" s="52"/>
    </row>
    <row r="25" spans="1:11" ht="15.75" thickTop="1">
      <c r="A25" s="13"/>
      <c r="B25" s="17"/>
      <c r="C25" s="17"/>
      <c r="D25" s="53"/>
      <c r="E25" s="53"/>
      <c r="F25" s="53"/>
      <c r="G25" s="17"/>
      <c r="H25" s="109"/>
      <c r="I25" s="53"/>
      <c r="J25" s="53"/>
      <c r="K25" s="53"/>
    </row>
    <row r="26" spans="1:11">
      <c r="A26" s="13"/>
      <c r="B26" s="41" t="s">
        <v>496</v>
      </c>
      <c r="C26" s="36"/>
      <c r="D26" s="41" t="s">
        <v>188</v>
      </c>
      <c r="E26" s="42">
        <v>0.8</v>
      </c>
      <c r="F26" s="36"/>
      <c r="G26" s="76"/>
      <c r="H26" s="77"/>
      <c r="I26" s="41" t="s">
        <v>188</v>
      </c>
      <c r="J26" s="42">
        <v>0.8</v>
      </c>
      <c r="K26" s="36"/>
    </row>
    <row r="27" spans="1:11">
      <c r="A27" s="13"/>
      <c r="B27" s="41"/>
      <c r="C27" s="36"/>
      <c r="D27" s="41"/>
      <c r="E27" s="42"/>
      <c r="F27" s="36"/>
      <c r="G27" s="76"/>
      <c r="H27" s="77"/>
      <c r="I27" s="41"/>
      <c r="J27" s="42"/>
      <c r="K27" s="36"/>
    </row>
    <row r="28" spans="1:11">
      <c r="A28" s="13"/>
      <c r="B28" s="43" t="s">
        <v>497</v>
      </c>
      <c r="C28" s="40"/>
      <c r="D28" s="43" t="s">
        <v>188</v>
      </c>
      <c r="E28" s="44">
        <v>0.2</v>
      </c>
      <c r="F28" s="40"/>
      <c r="G28" s="74"/>
      <c r="H28" s="75"/>
      <c r="I28" s="43" t="s">
        <v>188</v>
      </c>
      <c r="J28" s="44">
        <v>0.2</v>
      </c>
      <c r="K28" s="40"/>
    </row>
    <row r="29" spans="1:11">
      <c r="A29" s="13"/>
      <c r="B29" s="43"/>
      <c r="C29" s="40"/>
      <c r="D29" s="43"/>
      <c r="E29" s="44"/>
      <c r="F29" s="40"/>
      <c r="G29" s="74"/>
      <c r="H29" s="75"/>
      <c r="I29" s="43"/>
      <c r="J29" s="44"/>
      <c r="K29" s="40"/>
    </row>
    <row r="30" spans="1:11">
      <c r="A30" s="13"/>
      <c r="B30" s="41" t="s">
        <v>498</v>
      </c>
      <c r="C30" s="36"/>
      <c r="D30" s="41" t="s">
        <v>188</v>
      </c>
      <c r="E30" s="42">
        <v>10.3</v>
      </c>
      <c r="F30" s="36"/>
      <c r="G30" s="76"/>
      <c r="H30" s="77"/>
      <c r="I30" s="41" t="s">
        <v>188</v>
      </c>
      <c r="J30" s="42">
        <v>4.5999999999999996</v>
      </c>
      <c r="K30" s="36"/>
    </row>
    <row r="31" spans="1:11">
      <c r="A31" s="13"/>
      <c r="B31" s="41"/>
      <c r="C31" s="36"/>
      <c r="D31" s="41"/>
      <c r="E31" s="42"/>
      <c r="F31" s="36"/>
      <c r="G31" s="76"/>
      <c r="H31" s="77"/>
      <c r="I31" s="41"/>
      <c r="J31" s="42"/>
      <c r="K31" s="36"/>
    </row>
    <row r="32" spans="1:11">
      <c r="A32" s="13"/>
      <c r="B32" s="21"/>
      <c r="C32" s="21"/>
    </row>
    <row r="33" spans="1:3" ht="25.5">
      <c r="A33" s="13"/>
      <c r="B33" s="92">
        <v>-1</v>
      </c>
      <c r="C33" s="84" t="s">
        <v>499</v>
      </c>
    </row>
  </sheetData>
  <mergeCells count="100">
    <mergeCell ref="H30:H31"/>
    <mergeCell ref="I30:I31"/>
    <mergeCell ref="J30:J31"/>
    <mergeCell ref="K30:K31"/>
    <mergeCell ref="A1:A2"/>
    <mergeCell ref="B1:K1"/>
    <mergeCell ref="B2:K2"/>
    <mergeCell ref="B3:K3"/>
    <mergeCell ref="A4:A33"/>
    <mergeCell ref="B4:K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D25:F25"/>
    <mergeCell ref="I25:K25"/>
    <mergeCell ref="B23:B24"/>
    <mergeCell ref="C23:C24"/>
    <mergeCell ref="D23:D24"/>
    <mergeCell ref="E23:E24"/>
    <mergeCell ref="F23:F24"/>
    <mergeCell ref="G23:G24"/>
    <mergeCell ref="J19:J20"/>
    <mergeCell ref="K19:K20"/>
    <mergeCell ref="B21:B22"/>
    <mergeCell ref="C21:C22"/>
    <mergeCell ref="D21:E22"/>
    <mergeCell ref="F21:F22"/>
    <mergeCell ref="G21:G22"/>
    <mergeCell ref="H21:H22"/>
    <mergeCell ref="I21:J22"/>
    <mergeCell ref="K21:K22"/>
    <mergeCell ref="D18:F18"/>
    <mergeCell ref="I18:K18"/>
    <mergeCell ref="B19:B20"/>
    <mergeCell ref="C19:C20"/>
    <mergeCell ref="D19:D20"/>
    <mergeCell ref="E19:E20"/>
    <mergeCell ref="F19:F20"/>
    <mergeCell ref="G19:G20"/>
    <mergeCell ref="H19:H20"/>
    <mergeCell ref="I19:I20"/>
    <mergeCell ref="D15:F15"/>
    <mergeCell ref="I15:K15"/>
    <mergeCell ref="D16:F16"/>
    <mergeCell ref="I16:K16"/>
    <mergeCell ref="D17:F17"/>
    <mergeCell ref="I17:K17"/>
    <mergeCell ref="G11:G12"/>
    <mergeCell ref="H11:H12"/>
    <mergeCell ref="I11:I12"/>
    <mergeCell ref="J11:J12"/>
    <mergeCell ref="K11:K12"/>
    <mergeCell ref="B13:K13"/>
    <mergeCell ref="G9:G10"/>
    <mergeCell ref="H9:H10"/>
    <mergeCell ref="I9:I10"/>
    <mergeCell ref="J9:J10"/>
    <mergeCell ref="K9:K10"/>
    <mergeCell ref="B11:B12"/>
    <mergeCell ref="C11:C12"/>
    <mergeCell ref="D11:D12"/>
    <mergeCell ref="E11:E12"/>
    <mergeCell ref="F11:F12"/>
    <mergeCell ref="B5:K5"/>
    <mergeCell ref="D7:F7"/>
    <mergeCell ref="I7:K7"/>
    <mergeCell ref="D8:F8"/>
    <mergeCell ref="I8:K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2" width="36.5703125" bestFit="1" customWidth="1"/>
    <col min="3" max="3" width="18.7109375" customWidth="1"/>
    <col min="4" max="4" width="11.140625" customWidth="1"/>
    <col min="5" max="5" width="22.5703125" customWidth="1"/>
    <col min="6" max="6" width="18.7109375" customWidth="1"/>
    <col min="7" max="7" width="17.42578125" customWidth="1"/>
    <col min="8" max="8" width="14.85546875" customWidth="1"/>
    <col min="9" max="9" width="21.28515625" customWidth="1"/>
    <col min="10" max="10" width="4" customWidth="1"/>
    <col min="11" max="11" width="20.28515625" customWidth="1"/>
    <col min="12" max="12" width="13.42578125" customWidth="1"/>
    <col min="13" max="13" width="6.140625" customWidth="1"/>
    <col min="14" max="14" width="22.42578125" customWidth="1"/>
    <col min="15" max="15" width="9.85546875" customWidth="1"/>
    <col min="16" max="16" width="18.7109375" customWidth="1"/>
    <col min="17" max="17" width="4" customWidth="1"/>
    <col min="18" max="18" width="12.28515625" customWidth="1"/>
    <col min="19" max="19" width="18.7109375" customWidth="1"/>
  </cols>
  <sheetData>
    <row r="1" spans="1:19" ht="15" customHeight="1">
      <c r="A1" s="7" t="s">
        <v>7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14</v>
      </c>
      <c r="B3" s="12" t="s">
        <v>5</v>
      </c>
      <c r="C3" s="12"/>
      <c r="D3" s="12"/>
      <c r="E3" s="12"/>
      <c r="F3" s="12"/>
      <c r="G3" s="12"/>
      <c r="H3" s="12"/>
      <c r="I3" s="12"/>
      <c r="J3" s="12"/>
      <c r="K3" s="12"/>
      <c r="L3" s="12"/>
      <c r="M3" s="12"/>
      <c r="N3" s="12"/>
      <c r="O3" s="12"/>
      <c r="P3" s="12"/>
      <c r="Q3" s="12"/>
      <c r="R3" s="12"/>
      <c r="S3" s="12"/>
    </row>
    <row r="4" spans="1:19" ht="15" customHeight="1">
      <c r="A4" s="13" t="s">
        <v>702</v>
      </c>
      <c r="B4" s="12" t="s">
        <v>5</v>
      </c>
      <c r="C4" s="12"/>
      <c r="D4" s="12"/>
      <c r="E4" s="12"/>
      <c r="F4" s="12"/>
      <c r="G4" s="12"/>
      <c r="H4" s="12"/>
      <c r="I4" s="12"/>
      <c r="J4" s="12"/>
      <c r="K4" s="12"/>
      <c r="L4" s="12"/>
      <c r="M4" s="12"/>
      <c r="N4" s="12"/>
      <c r="O4" s="12"/>
      <c r="P4" s="12"/>
      <c r="Q4" s="12"/>
      <c r="R4" s="12"/>
      <c r="S4" s="12"/>
    </row>
    <row r="5" spans="1:19">
      <c r="A5" s="13"/>
      <c r="B5" s="58" t="s">
        <v>517</v>
      </c>
      <c r="C5" s="58"/>
      <c r="D5" s="58"/>
      <c r="E5" s="58"/>
      <c r="F5" s="58"/>
      <c r="G5" s="58"/>
      <c r="H5" s="58"/>
      <c r="I5" s="58"/>
      <c r="J5" s="58"/>
      <c r="K5" s="58"/>
      <c r="L5" s="58"/>
      <c r="M5" s="58"/>
      <c r="N5" s="58"/>
      <c r="O5" s="58"/>
      <c r="P5" s="58"/>
      <c r="Q5" s="58"/>
      <c r="R5" s="58"/>
      <c r="S5" s="58"/>
    </row>
    <row r="6" spans="1:19">
      <c r="A6" s="13"/>
      <c r="B6" s="35"/>
      <c r="C6" s="35"/>
      <c r="D6" s="35"/>
      <c r="E6" s="35"/>
      <c r="F6" s="35"/>
      <c r="G6" s="35"/>
      <c r="H6" s="35"/>
      <c r="I6" s="35"/>
      <c r="J6" s="35"/>
      <c r="K6" s="35"/>
      <c r="L6" s="35"/>
      <c r="M6" s="35"/>
      <c r="N6" s="35"/>
      <c r="O6" s="35"/>
      <c r="P6" s="35"/>
      <c r="Q6" s="35"/>
      <c r="R6" s="35"/>
      <c r="S6" s="35"/>
    </row>
    <row r="7" spans="1:19">
      <c r="A7" s="13"/>
      <c r="B7" s="21"/>
      <c r="C7" s="21"/>
      <c r="D7" s="21"/>
      <c r="E7" s="21"/>
      <c r="F7" s="21"/>
      <c r="G7" s="21"/>
      <c r="H7" s="21"/>
      <c r="I7" s="21"/>
      <c r="J7" s="21"/>
      <c r="K7" s="21"/>
      <c r="L7" s="21"/>
      <c r="M7" s="21"/>
      <c r="N7" s="21"/>
      <c r="O7" s="21"/>
      <c r="P7" s="21"/>
      <c r="Q7" s="21"/>
      <c r="R7" s="21"/>
      <c r="S7" s="21"/>
    </row>
    <row r="8" spans="1:19" ht="15.75" thickBot="1">
      <c r="A8" s="13"/>
      <c r="B8" s="17"/>
      <c r="C8" s="17"/>
      <c r="D8" s="38" t="s">
        <v>229</v>
      </c>
      <c r="E8" s="38"/>
      <c r="F8" s="38"/>
      <c r="G8" s="38"/>
      <c r="H8" s="38"/>
      <c r="I8" s="38"/>
      <c r="J8" s="38"/>
      <c r="K8" s="70"/>
      <c r="L8" s="17"/>
      <c r="M8" s="38" t="s">
        <v>68</v>
      </c>
      <c r="N8" s="38"/>
      <c r="O8" s="38"/>
      <c r="P8" s="38"/>
      <c r="Q8" s="38"/>
      <c r="R8" s="38"/>
      <c r="S8" s="38"/>
    </row>
    <row r="9" spans="1:19" ht="15.75" thickBot="1">
      <c r="A9" s="13"/>
      <c r="B9" s="26" t="s">
        <v>185</v>
      </c>
      <c r="C9" s="17"/>
      <c r="D9" s="72" t="s">
        <v>230</v>
      </c>
      <c r="E9" s="72"/>
      <c r="F9" s="72"/>
      <c r="G9" s="17"/>
      <c r="H9" s="72" t="s">
        <v>231</v>
      </c>
      <c r="I9" s="72"/>
      <c r="J9" s="72"/>
      <c r="K9" s="70"/>
      <c r="L9" s="17"/>
      <c r="M9" s="72" t="s">
        <v>232</v>
      </c>
      <c r="N9" s="72"/>
      <c r="O9" s="72"/>
      <c r="P9" s="17"/>
      <c r="Q9" s="72" t="s">
        <v>233</v>
      </c>
      <c r="R9" s="72"/>
      <c r="S9" s="72"/>
    </row>
    <row r="10" spans="1:19">
      <c r="A10" s="13"/>
      <c r="B10" s="112" t="s">
        <v>518</v>
      </c>
      <c r="C10" s="28"/>
      <c r="D10" s="51"/>
      <c r="E10" s="51"/>
      <c r="F10" s="51"/>
      <c r="G10" s="28"/>
      <c r="H10" s="51"/>
      <c r="I10" s="51"/>
      <c r="J10" s="51"/>
      <c r="K10" s="71"/>
      <c r="L10" s="28"/>
      <c r="M10" s="51"/>
      <c r="N10" s="51"/>
      <c r="O10" s="51"/>
      <c r="P10" s="28"/>
      <c r="Q10" s="51"/>
      <c r="R10" s="51"/>
      <c r="S10" s="51"/>
    </row>
    <row r="11" spans="1:19">
      <c r="A11" s="13"/>
      <c r="B11" s="55" t="s">
        <v>519</v>
      </c>
      <c r="C11" s="36"/>
      <c r="D11" s="41" t="s">
        <v>188</v>
      </c>
      <c r="E11" s="42">
        <v>177.3</v>
      </c>
      <c r="F11" s="36"/>
      <c r="G11" s="36"/>
      <c r="H11" s="41" t="s">
        <v>188</v>
      </c>
      <c r="I11" s="42">
        <v>549.79999999999995</v>
      </c>
      <c r="J11" s="36"/>
      <c r="K11" s="76"/>
      <c r="L11" s="77"/>
      <c r="M11" s="41" t="s">
        <v>188</v>
      </c>
      <c r="N11" s="42">
        <v>182.7</v>
      </c>
      <c r="O11" s="36"/>
      <c r="P11" s="36"/>
      <c r="Q11" s="41" t="s">
        <v>188</v>
      </c>
      <c r="R11" s="42">
        <v>572.5</v>
      </c>
      <c r="S11" s="36"/>
    </row>
    <row r="12" spans="1:19">
      <c r="A12" s="13"/>
      <c r="B12" s="55"/>
      <c r="C12" s="36"/>
      <c r="D12" s="41"/>
      <c r="E12" s="42"/>
      <c r="F12" s="36"/>
      <c r="G12" s="36"/>
      <c r="H12" s="41"/>
      <c r="I12" s="42"/>
      <c r="J12" s="36"/>
      <c r="K12" s="76"/>
      <c r="L12" s="77"/>
      <c r="M12" s="41"/>
      <c r="N12" s="42"/>
      <c r="O12" s="36"/>
      <c r="P12" s="36"/>
      <c r="Q12" s="41"/>
      <c r="R12" s="42"/>
      <c r="S12" s="36"/>
    </row>
    <row r="13" spans="1:19">
      <c r="A13" s="13"/>
      <c r="B13" s="54" t="s">
        <v>520</v>
      </c>
      <c r="C13" s="40"/>
      <c r="D13" s="44">
        <v>187.1</v>
      </c>
      <c r="E13" s="44"/>
      <c r="F13" s="40"/>
      <c r="G13" s="40"/>
      <c r="H13" s="44">
        <v>561.1</v>
      </c>
      <c r="I13" s="44"/>
      <c r="J13" s="40"/>
      <c r="K13" s="74"/>
      <c r="L13" s="75"/>
      <c r="M13" s="44">
        <v>109.3</v>
      </c>
      <c r="N13" s="44"/>
      <c r="O13" s="40"/>
      <c r="P13" s="40"/>
      <c r="Q13" s="44">
        <v>358.9</v>
      </c>
      <c r="R13" s="44"/>
      <c r="S13" s="40"/>
    </row>
    <row r="14" spans="1:19" ht="15.75" thickBot="1">
      <c r="A14" s="13"/>
      <c r="B14" s="54"/>
      <c r="C14" s="40"/>
      <c r="D14" s="63"/>
      <c r="E14" s="63"/>
      <c r="F14" s="65"/>
      <c r="G14" s="40"/>
      <c r="H14" s="63"/>
      <c r="I14" s="63"/>
      <c r="J14" s="65"/>
      <c r="K14" s="74"/>
      <c r="L14" s="75"/>
      <c r="M14" s="63"/>
      <c r="N14" s="63"/>
      <c r="O14" s="65"/>
      <c r="P14" s="40"/>
      <c r="Q14" s="63"/>
      <c r="R14" s="63"/>
      <c r="S14" s="65"/>
    </row>
    <row r="15" spans="1:19">
      <c r="A15" s="13"/>
      <c r="B15" s="114" t="s">
        <v>521</v>
      </c>
      <c r="C15" s="36"/>
      <c r="D15" s="66" t="s">
        <v>188</v>
      </c>
      <c r="E15" s="64">
        <v>364.4</v>
      </c>
      <c r="F15" s="39"/>
      <c r="G15" s="36"/>
      <c r="H15" s="66" t="s">
        <v>188</v>
      </c>
      <c r="I15" s="115">
        <v>1110.9000000000001</v>
      </c>
      <c r="J15" s="39"/>
      <c r="K15" s="76"/>
      <c r="L15" s="77"/>
      <c r="M15" s="66" t="s">
        <v>188</v>
      </c>
      <c r="N15" s="64">
        <v>292</v>
      </c>
      <c r="O15" s="39"/>
      <c r="P15" s="36"/>
      <c r="Q15" s="66" t="s">
        <v>188</v>
      </c>
      <c r="R15" s="64">
        <v>931.4</v>
      </c>
      <c r="S15" s="39"/>
    </row>
    <row r="16" spans="1:19" ht="15.75" thickBot="1">
      <c r="A16" s="13"/>
      <c r="B16" s="114"/>
      <c r="C16" s="36"/>
      <c r="D16" s="67"/>
      <c r="E16" s="68"/>
      <c r="F16" s="69"/>
      <c r="G16" s="36"/>
      <c r="H16" s="67"/>
      <c r="I16" s="116"/>
      <c r="J16" s="69"/>
      <c r="K16" s="76"/>
      <c r="L16" s="77"/>
      <c r="M16" s="67"/>
      <c r="N16" s="68"/>
      <c r="O16" s="69"/>
      <c r="P16" s="36"/>
      <c r="Q16" s="67"/>
      <c r="R16" s="68"/>
      <c r="S16" s="69"/>
    </row>
    <row r="17" spans="1:19" ht="15.75" thickTop="1">
      <c r="A17" s="13"/>
      <c r="B17" s="112" t="s">
        <v>522</v>
      </c>
      <c r="C17" s="28"/>
      <c r="D17" s="102"/>
      <c r="E17" s="102"/>
      <c r="F17" s="102"/>
      <c r="G17" s="28"/>
      <c r="H17" s="102"/>
      <c r="I17" s="102"/>
      <c r="J17" s="102"/>
      <c r="K17" s="71"/>
      <c r="L17" s="28"/>
      <c r="M17" s="102"/>
      <c r="N17" s="102"/>
      <c r="O17" s="102"/>
      <c r="P17" s="28"/>
      <c r="Q17" s="102"/>
      <c r="R17" s="102"/>
      <c r="S17" s="102"/>
    </row>
    <row r="18" spans="1:19">
      <c r="A18" s="13"/>
      <c r="B18" s="55" t="s">
        <v>519</v>
      </c>
      <c r="C18" s="36"/>
      <c r="D18" s="41" t="s">
        <v>188</v>
      </c>
      <c r="E18" s="42">
        <v>40.200000000000003</v>
      </c>
      <c r="F18" s="36"/>
      <c r="G18" s="36"/>
      <c r="H18" s="41" t="s">
        <v>188</v>
      </c>
      <c r="I18" s="42">
        <v>119.8</v>
      </c>
      <c r="J18" s="36"/>
      <c r="K18" s="76"/>
      <c r="L18" s="77"/>
      <c r="M18" s="41" t="s">
        <v>188</v>
      </c>
      <c r="N18" s="42">
        <v>37.1</v>
      </c>
      <c r="O18" s="36"/>
      <c r="P18" s="36"/>
      <c r="Q18" s="41" t="s">
        <v>188</v>
      </c>
      <c r="R18" s="42">
        <v>119.5</v>
      </c>
      <c r="S18" s="36"/>
    </row>
    <row r="19" spans="1:19">
      <c r="A19" s="13"/>
      <c r="B19" s="55"/>
      <c r="C19" s="36"/>
      <c r="D19" s="41"/>
      <c r="E19" s="42"/>
      <c r="F19" s="36"/>
      <c r="G19" s="36"/>
      <c r="H19" s="41"/>
      <c r="I19" s="42"/>
      <c r="J19" s="36"/>
      <c r="K19" s="76"/>
      <c r="L19" s="77"/>
      <c r="M19" s="41"/>
      <c r="N19" s="42"/>
      <c r="O19" s="36"/>
      <c r="P19" s="36"/>
      <c r="Q19" s="41"/>
      <c r="R19" s="42"/>
      <c r="S19" s="36"/>
    </row>
    <row r="20" spans="1:19">
      <c r="A20" s="13"/>
      <c r="B20" s="54" t="s">
        <v>520</v>
      </c>
      <c r="C20" s="40"/>
      <c r="D20" s="44">
        <v>20</v>
      </c>
      <c r="E20" s="44"/>
      <c r="F20" s="40"/>
      <c r="G20" s="40"/>
      <c r="H20" s="44">
        <v>59.7</v>
      </c>
      <c r="I20" s="44"/>
      <c r="J20" s="40"/>
      <c r="K20" s="74"/>
      <c r="L20" s="75"/>
      <c r="M20" s="44">
        <v>7.7</v>
      </c>
      <c r="N20" s="44"/>
      <c r="O20" s="40"/>
      <c r="P20" s="40"/>
      <c r="Q20" s="44">
        <v>22.6</v>
      </c>
      <c r="R20" s="44"/>
      <c r="S20" s="40"/>
    </row>
    <row r="21" spans="1:19" ht="15.75" thickBot="1">
      <c r="A21" s="13"/>
      <c r="B21" s="54"/>
      <c r="C21" s="40"/>
      <c r="D21" s="63"/>
      <c r="E21" s="63"/>
      <c r="F21" s="65"/>
      <c r="G21" s="40"/>
      <c r="H21" s="63"/>
      <c r="I21" s="63"/>
      <c r="J21" s="65"/>
      <c r="K21" s="74"/>
      <c r="L21" s="75"/>
      <c r="M21" s="63"/>
      <c r="N21" s="63"/>
      <c r="O21" s="65"/>
      <c r="P21" s="40"/>
      <c r="Q21" s="63"/>
      <c r="R21" s="63"/>
      <c r="S21" s="65"/>
    </row>
    <row r="22" spans="1:19">
      <c r="A22" s="13"/>
      <c r="B22" s="114" t="s">
        <v>523</v>
      </c>
      <c r="C22" s="36"/>
      <c r="D22" s="66" t="s">
        <v>188</v>
      </c>
      <c r="E22" s="64">
        <v>60.2</v>
      </c>
      <c r="F22" s="39"/>
      <c r="G22" s="36"/>
      <c r="H22" s="66" t="s">
        <v>188</v>
      </c>
      <c r="I22" s="64">
        <v>179.5</v>
      </c>
      <c r="J22" s="39"/>
      <c r="K22" s="76"/>
      <c r="L22" s="77"/>
      <c r="M22" s="66" t="s">
        <v>188</v>
      </c>
      <c r="N22" s="64">
        <v>44.8</v>
      </c>
      <c r="O22" s="39"/>
      <c r="P22" s="36"/>
      <c r="Q22" s="66" t="s">
        <v>188</v>
      </c>
      <c r="R22" s="64">
        <v>142.1</v>
      </c>
      <c r="S22" s="39"/>
    </row>
    <row r="23" spans="1:19" ht="15.75" thickBot="1">
      <c r="A23" s="13"/>
      <c r="B23" s="114"/>
      <c r="C23" s="36"/>
      <c r="D23" s="67"/>
      <c r="E23" s="68"/>
      <c r="F23" s="69"/>
      <c r="G23" s="36"/>
      <c r="H23" s="67"/>
      <c r="I23" s="68"/>
      <c r="J23" s="69"/>
      <c r="K23" s="76"/>
      <c r="L23" s="77"/>
      <c r="M23" s="67"/>
      <c r="N23" s="68"/>
      <c r="O23" s="69"/>
      <c r="P23" s="36"/>
      <c r="Q23" s="67"/>
      <c r="R23" s="68"/>
      <c r="S23" s="69"/>
    </row>
    <row r="24" spans="1:19" ht="27" thickTop="1">
      <c r="A24" s="13"/>
      <c r="B24" s="113" t="s">
        <v>524</v>
      </c>
      <c r="C24" s="28"/>
      <c r="D24" s="102"/>
      <c r="E24" s="102"/>
      <c r="F24" s="102"/>
      <c r="G24" s="28"/>
      <c r="H24" s="102"/>
      <c r="I24" s="102"/>
      <c r="J24" s="102"/>
      <c r="K24" s="71"/>
      <c r="L24" s="28"/>
      <c r="M24" s="102"/>
      <c r="N24" s="102"/>
      <c r="O24" s="102"/>
      <c r="P24" s="28"/>
      <c r="Q24" s="102"/>
      <c r="R24" s="102"/>
      <c r="S24" s="102"/>
    </row>
    <row r="25" spans="1:19">
      <c r="A25" s="13"/>
      <c r="B25" s="55" t="s">
        <v>523</v>
      </c>
      <c r="C25" s="36"/>
      <c r="D25" s="41" t="s">
        <v>188</v>
      </c>
      <c r="E25" s="42">
        <v>60.2</v>
      </c>
      <c r="F25" s="36"/>
      <c r="G25" s="36"/>
      <c r="H25" s="41" t="s">
        <v>188</v>
      </c>
      <c r="I25" s="42">
        <v>179.5</v>
      </c>
      <c r="J25" s="36"/>
      <c r="K25" s="76"/>
      <c r="L25" s="77"/>
      <c r="M25" s="41" t="s">
        <v>188</v>
      </c>
      <c r="N25" s="42">
        <v>44.8</v>
      </c>
      <c r="O25" s="36"/>
      <c r="P25" s="36"/>
      <c r="Q25" s="41" t="s">
        <v>188</v>
      </c>
      <c r="R25" s="42">
        <v>142.1</v>
      </c>
      <c r="S25" s="36"/>
    </row>
    <row r="26" spans="1:19">
      <c r="A26" s="13"/>
      <c r="B26" s="55"/>
      <c r="C26" s="36"/>
      <c r="D26" s="41"/>
      <c r="E26" s="42"/>
      <c r="F26" s="36"/>
      <c r="G26" s="36"/>
      <c r="H26" s="41"/>
      <c r="I26" s="42"/>
      <c r="J26" s="36"/>
      <c r="K26" s="76"/>
      <c r="L26" s="77"/>
      <c r="M26" s="41"/>
      <c r="N26" s="42"/>
      <c r="O26" s="36"/>
      <c r="P26" s="36"/>
      <c r="Q26" s="41"/>
      <c r="R26" s="42"/>
      <c r="S26" s="36"/>
    </row>
    <row r="27" spans="1:19">
      <c r="A27" s="13"/>
      <c r="B27" s="54" t="s">
        <v>525</v>
      </c>
      <c r="C27" s="40"/>
      <c r="D27" s="44">
        <v>36.5</v>
      </c>
      <c r="E27" s="44"/>
      <c r="F27" s="40"/>
      <c r="G27" s="40"/>
      <c r="H27" s="44">
        <v>106.8</v>
      </c>
      <c r="I27" s="44"/>
      <c r="J27" s="40"/>
      <c r="K27" s="74"/>
      <c r="L27" s="75"/>
      <c r="M27" s="44">
        <v>23.5</v>
      </c>
      <c r="N27" s="44"/>
      <c r="O27" s="40"/>
      <c r="P27" s="40"/>
      <c r="Q27" s="44">
        <v>66.900000000000006</v>
      </c>
      <c r="R27" s="44"/>
      <c r="S27" s="40"/>
    </row>
    <row r="28" spans="1:19">
      <c r="A28" s="13"/>
      <c r="B28" s="54"/>
      <c r="C28" s="40"/>
      <c r="D28" s="44"/>
      <c r="E28" s="44"/>
      <c r="F28" s="40"/>
      <c r="G28" s="40"/>
      <c r="H28" s="44"/>
      <c r="I28" s="44"/>
      <c r="J28" s="40"/>
      <c r="K28" s="74"/>
      <c r="L28" s="75"/>
      <c r="M28" s="44"/>
      <c r="N28" s="44"/>
      <c r="O28" s="40"/>
      <c r="P28" s="40"/>
      <c r="Q28" s="44"/>
      <c r="R28" s="44"/>
      <c r="S28" s="40"/>
    </row>
    <row r="29" spans="1:19">
      <c r="A29" s="13"/>
      <c r="B29" s="55" t="s">
        <v>526</v>
      </c>
      <c r="C29" s="36"/>
      <c r="D29" s="42">
        <v>5</v>
      </c>
      <c r="E29" s="42"/>
      <c r="F29" s="36"/>
      <c r="G29" s="36"/>
      <c r="H29" s="42">
        <v>17.399999999999999</v>
      </c>
      <c r="I29" s="42"/>
      <c r="J29" s="36"/>
      <c r="K29" s="76"/>
      <c r="L29" s="77"/>
      <c r="M29" s="42">
        <v>3.6</v>
      </c>
      <c r="N29" s="42"/>
      <c r="O29" s="36"/>
      <c r="P29" s="36"/>
      <c r="Q29" s="42">
        <v>10.5</v>
      </c>
      <c r="R29" s="42"/>
      <c r="S29" s="36"/>
    </row>
    <row r="30" spans="1:19">
      <c r="A30" s="13"/>
      <c r="B30" s="55"/>
      <c r="C30" s="36"/>
      <c r="D30" s="42"/>
      <c r="E30" s="42"/>
      <c r="F30" s="36"/>
      <c r="G30" s="36"/>
      <c r="H30" s="42"/>
      <c r="I30" s="42"/>
      <c r="J30" s="36"/>
      <c r="K30" s="76"/>
      <c r="L30" s="77"/>
      <c r="M30" s="42"/>
      <c r="N30" s="42"/>
      <c r="O30" s="36"/>
      <c r="P30" s="36"/>
      <c r="Q30" s="42"/>
      <c r="R30" s="42"/>
      <c r="S30" s="36"/>
    </row>
    <row r="31" spans="1:19">
      <c r="A31" s="13"/>
      <c r="B31" s="54" t="s">
        <v>527</v>
      </c>
      <c r="C31" s="40"/>
      <c r="D31" s="44">
        <v>18.600000000000001</v>
      </c>
      <c r="E31" s="44"/>
      <c r="F31" s="40"/>
      <c r="G31" s="40"/>
      <c r="H31" s="44">
        <v>61.2</v>
      </c>
      <c r="I31" s="44"/>
      <c r="J31" s="40"/>
      <c r="K31" s="74"/>
      <c r="L31" s="75"/>
      <c r="M31" s="44">
        <v>10.5</v>
      </c>
      <c r="N31" s="44"/>
      <c r="O31" s="40"/>
      <c r="P31" s="40"/>
      <c r="Q31" s="44">
        <v>25.9</v>
      </c>
      <c r="R31" s="44"/>
      <c r="S31" s="40"/>
    </row>
    <row r="32" spans="1:19" ht="15.75" thickBot="1">
      <c r="A32" s="13"/>
      <c r="B32" s="54"/>
      <c r="C32" s="40"/>
      <c r="D32" s="63"/>
      <c r="E32" s="63"/>
      <c r="F32" s="65"/>
      <c r="G32" s="40"/>
      <c r="H32" s="63"/>
      <c r="I32" s="63"/>
      <c r="J32" s="65"/>
      <c r="K32" s="74"/>
      <c r="L32" s="75"/>
      <c r="M32" s="63"/>
      <c r="N32" s="63"/>
      <c r="O32" s="65"/>
      <c r="P32" s="40"/>
      <c r="Q32" s="63"/>
      <c r="R32" s="63"/>
      <c r="S32" s="65"/>
    </row>
    <row r="33" spans="1:19">
      <c r="A33" s="13"/>
      <c r="B33" s="114" t="s">
        <v>82</v>
      </c>
      <c r="C33" s="36"/>
      <c r="D33" s="66" t="s">
        <v>188</v>
      </c>
      <c r="E33" s="64">
        <v>0.1</v>
      </c>
      <c r="F33" s="39"/>
      <c r="G33" s="36"/>
      <c r="H33" s="66" t="s">
        <v>188</v>
      </c>
      <c r="I33" s="64" t="s">
        <v>528</v>
      </c>
      <c r="J33" s="66" t="s">
        <v>199</v>
      </c>
      <c r="K33" s="76"/>
      <c r="L33" s="77"/>
      <c r="M33" s="66" t="s">
        <v>188</v>
      </c>
      <c r="N33" s="64">
        <v>7.2</v>
      </c>
      <c r="O33" s="39"/>
      <c r="P33" s="36"/>
      <c r="Q33" s="66" t="s">
        <v>188</v>
      </c>
      <c r="R33" s="64">
        <v>38.799999999999997</v>
      </c>
      <c r="S33" s="39"/>
    </row>
    <row r="34" spans="1:19" ht="15.75" thickBot="1">
      <c r="A34" s="13"/>
      <c r="B34" s="114"/>
      <c r="C34" s="36"/>
      <c r="D34" s="67"/>
      <c r="E34" s="68"/>
      <c r="F34" s="69"/>
      <c r="G34" s="36"/>
      <c r="H34" s="67"/>
      <c r="I34" s="68"/>
      <c r="J34" s="67"/>
      <c r="K34" s="76"/>
      <c r="L34" s="77"/>
      <c r="M34" s="67"/>
      <c r="N34" s="68"/>
      <c r="O34" s="69"/>
      <c r="P34" s="36"/>
      <c r="Q34" s="67"/>
      <c r="R34" s="68"/>
      <c r="S34" s="69"/>
    </row>
    <row r="35" spans="1:19" ht="15.75" thickTop="1">
      <c r="A35" s="13"/>
      <c r="B35" s="31" t="s">
        <v>73</v>
      </c>
      <c r="C35" s="28"/>
      <c r="D35" s="102"/>
      <c r="E35" s="102"/>
      <c r="F35" s="102"/>
      <c r="G35" s="28"/>
      <c r="H35" s="102"/>
      <c r="I35" s="102"/>
      <c r="J35" s="102"/>
      <c r="K35" s="71"/>
      <c r="L35" s="28"/>
      <c r="M35" s="102"/>
      <c r="N35" s="102"/>
      <c r="O35" s="102"/>
      <c r="P35" s="28"/>
      <c r="Q35" s="102"/>
      <c r="R35" s="102"/>
      <c r="S35" s="102"/>
    </row>
    <row r="36" spans="1:19">
      <c r="A36" s="13"/>
      <c r="B36" s="55" t="s">
        <v>519</v>
      </c>
      <c r="C36" s="36"/>
      <c r="D36" s="41" t="s">
        <v>188</v>
      </c>
      <c r="E36" s="42">
        <v>23</v>
      </c>
      <c r="F36" s="36"/>
      <c r="G36" s="36"/>
      <c r="H36" s="41" t="s">
        <v>188</v>
      </c>
      <c r="I36" s="42">
        <v>68.599999999999994</v>
      </c>
      <c r="J36" s="36"/>
      <c r="K36" s="76"/>
      <c r="L36" s="77"/>
      <c r="M36" s="41" t="s">
        <v>188</v>
      </c>
      <c r="N36" s="42">
        <v>12.6</v>
      </c>
      <c r="O36" s="36"/>
      <c r="P36" s="36"/>
      <c r="Q36" s="41" t="s">
        <v>188</v>
      </c>
      <c r="R36" s="42">
        <v>36.799999999999997</v>
      </c>
      <c r="S36" s="36"/>
    </row>
    <row r="37" spans="1:19">
      <c r="A37" s="13"/>
      <c r="B37" s="55"/>
      <c r="C37" s="36"/>
      <c r="D37" s="41"/>
      <c r="E37" s="42"/>
      <c r="F37" s="36"/>
      <c r="G37" s="36"/>
      <c r="H37" s="41"/>
      <c r="I37" s="42"/>
      <c r="J37" s="36"/>
      <c r="K37" s="76"/>
      <c r="L37" s="77"/>
      <c r="M37" s="41"/>
      <c r="N37" s="42"/>
      <c r="O37" s="36"/>
      <c r="P37" s="36"/>
      <c r="Q37" s="41"/>
      <c r="R37" s="42"/>
      <c r="S37" s="36"/>
    </row>
    <row r="38" spans="1:19">
      <c r="A38" s="13"/>
      <c r="B38" s="54" t="s">
        <v>520</v>
      </c>
      <c r="C38" s="40"/>
      <c r="D38" s="44">
        <v>12.3</v>
      </c>
      <c r="E38" s="44"/>
      <c r="F38" s="40"/>
      <c r="G38" s="40"/>
      <c r="H38" s="44">
        <v>34.5</v>
      </c>
      <c r="I38" s="44"/>
      <c r="J38" s="40"/>
      <c r="K38" s="74"/>
      <c r="L38" s="75"/>
      <c r="M38" s="44">
        <v>9.8000000000000007</v>
      </c>
      <c r="N38" s="44"/>
      <c r="O38" s="40"/>
      <c r="P38" s="40"/>
      <c r="Q38" s="44">
        <v>26.9</v>
      </c>
      <c r="R38" s="44"/>
      <c r="S38" s="40"/>
    </row>
    <row r="39" spans="1:19" ht="15.75" thickBot="1">
      <c r="A39" s="13"/>
      <c r="B39" s="54"/>
      <c r="C39" s="40"/>
      <c r="D39" s="63"/>
      <c r="E39" s="63"/>
      <c r="F39" s="65"/>
      <c r="G39" s="40"/>
      <c r="H39" s="63"/>
      <c r="I39" s="63"/>
      <c r="J39" s="65"/>
      <c r="K39" s="74"/>
      <c r="L39" s="75"/>
      <c r="M39" s="63"/>
      <c r="N39" s="63"/>
      <c r="O39" s="65"/>
      <c r="P39" s="40"/>
      <c r="Q39" s="63"/>
      <c r="R39" s="63"/>
      <c r="S39" s="65"/>
    </row>
    <row r="40" spans="1:19">
      <c r="A40" s="13"/>
      <c r="B40" s="114" t="s">
        <v>529</v>
      </c>
      <c r="C40" s="36"/>
      <c r="D40" s="64">
        <v>35.299999999999997</v>
      </c>
      <c r="E40" s="64"/>
      <c r="F40" s="39"/>
      <c r="G40" s="36"/>
      <c r="H40" s="64">
        <v>103.1</v>
      </c>
      <c r="I40" s="64"/>
      <c r="J40" s="39"/>
      <c r="K40" s="76"/>
      <c r="L40" s="77"/>
      <c r="M40" s="64">
        <v>22.4</v>
      </c>
      <c r="N40" s="64"/>
      <c r="O40" s="39"/>
      <c r="P40" s="36"/>
      <c r="Q40" s="64">
        <v>63.7</v>
      </c>
      <c r="R40" s="64"/>
      <c r="S40" s="39"/>
    </row>
    <row r="41" spans="1:19">
      <c r="A41" s="13"/>
      <c r="B41" s="114"/>
      <c r="C41" s="36"/>
      <c r="D41" s="42"/>
      <c r="E41" s="42"/>
      <c r="F41" s="36"/>
      <c r="G41" s="36"/>
      <c r="H41" s="95"/>
      <c r="I41" s="95"/>
      <c r="J41" s="96"/>
      <c r="K41" s="76"/>
      <c r="L41" s="77"/>
      <c r="M41" s="95"/>
      <c r="N41" s="95"/>
      <c r="O41" s="96"/>
      <c r="P41" s="36"/>
      <c r="Q41" s="95"/>
      <c r="R41" s="95"/>
      <c r="S41" s="96"/>
    </row>
    <row r="42" spans="1:19">
      <c r="A42" s="13"/>
      <c r="B42" s="54" t="s">
        <v>421</v>
      </c>
      <c r="C42" s="40"/>
      <c r="D42" s="44">
        <v>1.2</v>
      </c>
      <c r="E42" s="44"/>
      <c r="F42" s="40"/>
      <c r="G42" s="40"/>
      <c r="H42" s="44">
        <v>3.7</v>
      </c>
      <c r="I42" s="44"/>
      <c r="J42" s="40"/>
      <c r="K42" s="74"/>
      <c r="L42" s="75"/>
      <c r="M42" s="44">
        <v>1.1000000000000001</v>
      </c>
      <c r="N42" s="44"/>
      <c r="O42" s="40"/>
      <c r="P42" s="40"/>
      <c r="Q42" s="44">
        <v>3.2</v>
      </c>
      <c r="R42" s="44"/>
      <c r="S42" s="40"/>
    </row>
    <row r="43" spans="1:19" ht="15.75" thickBot="1">
      <c r="A43" s="13"/>
      <c r="B43" s="54"/>
      <c r="C43" s="40"/>
      <c r="D43" s="63"/>
      <c r="E43" s="63"/>
      <c r="F43" s="65"/>
      <c r="G43" s="40"/>
      <c r="H43" s="63"/>
      <c r="I43" s="63"/>
      <c r="J43" s="65"/>
      <c r="K43" s="74"/>
      <c r="L43" s="75"/>
      <c r="M43" s="63"/>
      <c r="N43" s="63"/>
      <c r="O43" s="65"/>
      <c r="P43" s="40"/>
      <c r="Q43" s="63"/>
      <c r="R43" s="63"/>
      <c r="S43" s="65"/>
    </row>
    <row r="44" spans="1:19">
      <c r="A44" s="13"/>
      <c r="B44" s="114" t="s">
        <v>530</v>
      </c>
      <c r="C44" s="36"/>
      <c r="D44" s="66" t="s">
        <v>188</v>
      </c>
      <c r="E44" s="64">
        <v>36.5</v>
      </c>
      <c r="F44" s="39"/>
      <c r="G44" s="36"/>
      <c r="H44" s="66" t="s">
        <v>188</v>
      </c>
      <c r="I44" s="64">
        <v>106.8</v>
      </c>
      <c r="J44" s="39"/>
      <c r="K44" s="76"/>
      <c r="L44" s="77"/>
      <c r="M44" s="66" t="s">
        <v>188</v>
      </c>
      <c r="N44" s="64">
        <v>23.5</v>
      </c>
      <c r="O44" s="39"/>
      <c r="P44" s="36"/>
      <c r="Q44" s="66" t="s">
        <v>188</v>
      </c>
      <c r="R44" s="64">
        <v>66.900000000000006</v>
      </c>
      <c r="S44" s="39"/>
    </row>
    <row r="45" spans="1:19" ht="15.75" thickBot="1">
      <c r="A45" s="13"/>
      <c r="B45" s="114"/>
      <c r="C45" s="36"/>
      <c r="D45" s="67"/>
      <c r="E45" s="68"/>
      <c r="F45" s="69"/>
      <c r="G45" s="36"/>
      <c r="H45" s="67"/>
      <c r="I45" s="68"/>
      <c r="J45" s="69"/>
      <c r="K45" s="76"/>
      <c r="L45" s="77"/>
      <c r="M45" s="67"/>
      <c r="N45" s="68"/>
      <c r="O45" s="69"/>
      <c r="P45" s="36"/>
      <c r="Q45" s="67"/>
      <c r="R45" s="68"/>
      <c r="S45" s="69"/>
    </row>
    <row r="46" spans="1:19" ht="15.75" thickTop="1">
      <c r="A46" s="13"/>
      <c r="B46" s="125" t="s">
        <v>531</v>
      </c>
      <c r="C46" s="125"/>
      <c r="D46" s="125"/>
      <c r="E46" s="125"/>
      <c r="F46" s="125"/>
      <c r="G46" s="125"/>
      <c r="H46" s="125"/>
      <c r="I46" s="125"/>
      <c r="J46" s="125"/>
      <c r="K46" s="125"/>
      <c r="L46" s="125"/>
      <c r="M46" s="125"/>
      <c r="N46" s="125"/>
      <c r="O46" s="125"/>
      <c r="P46" s="125"/>
      <c r="Q46" s="125"/>
      <c r="R46" s="125"/>
      <c r="S46" s="125"/>
    </row>
    <row r="47" spans="1:19">
      <c r="A47" s="13"/>
      <c r="B47" s="125" t="s">
        <v>532</v>
      </c>
      <c r="C47" s="125"/>
      <c r="D47" s="125"/>
      <c r="E47" s="125"/>
      <c r="F47" s="125"/>
      <c r="G47" s="125"/>
      <c r="H47" s="125"/>
      <c r="I47" s="125"/>
      <c r="J47" s="125"/>
      <c r="K47" s="125"/>
      <c r="L47" s="125"/>
      <c r="M47" s="125"/>
      <c r="N47" s="125"/>
      <c r="O47" s="125"/>
      <c r="P47" s="125"/>
      <c r="Q47" s="125"/>
      <c r="R47" s="125"/>
      <c r="S47" s="125"/>
    </row>
    <row r="48" spans="1:19">
      <c r="A48" s="13"/>
      <c r="B48" s="125" t="s">
        <v>533</v>
      </c>
      <c r="C48" s="125"/>
      <c r="D48" s="125"/>
      <c r="E48" s="125"/>
      <c r="F48" s="125"/>
      <c r="G48" s="125"/>
      <c r="H48" s="125"/>
      <c r="I48" s="125"/>
      <c r="J48" s="125"/>
      <c r="K48" s="125"/>
      <c r="L48" s="125"/>
      <c r="M48" s="125"/>
      <c r="N48" s="125"/>
      <c r="O48" s="125"/>
      <c r="P48" s="125"/>
      <c r="Q48" s="125"/>
      <c r="R48" s="125"/>
      <c r="S48" s="125"/>
    </row>
    <row r="49" spans="1:19" ht="15" customHeight="1">
      <c r="A49" s="13" t="s">
        <v>703</v>
      </c>
      <c r="B49" s="12" t="s">
        <v>5</v>
      </c>
      <c r="C49" s="12"/>
      <c r="D49" s="12"/>
      <c r="E49" s="12"/>
      <c r="F49" s="12"/>
      <c r="G49" s="12"/>
      <c r="H49" s="12"/>
      <c r="I49" s="12"/>
      <c r="J49" s="12"/>
      <c r="K49" s="12"/>
      <c r="L49" s="12"/>
      <c r="M49" s="12"/>
      <c r="N49" s="12"/>
      <c r="O49" s="12"/>
      <c r="P49" s="12"/>
      <c r="Q49" s="12"/>
      <c r="R49" s="12"/>
      <c r="S49" s="12"/>
    </row>
    <row r="50" spans="1:19">
      <c r="A50" s="13"/>
      <c r="B50" s="58" t="s">
        <v>535</v>
      </c>
      <c r="C50" s="58"/>
      <c r="D50" s="58"/>
      <c r="E50" s="58"/>
      <c r="F50" s="58"/>
      <c r="G50" s="58"/>
      <c r="H50" s="58"/>
      <c r="I50" s="58"/>
      <c r="J50" s="58"/>
      <c r="K50" s="58"/>
      <c r="L50" s="58"/>
      <c r="M50" s="58"/>
      <c r="N50" s="58"/>
      <c r="O50" s="58"/>
      <c r="P50" s="58"/>
      <c r="Q50" s="58"/>
      <c r="R50" s="58"/>
      <c r="S50" s="58"/>
    </row>
    <row r="51" spans="1:19">
      <c r="A51" s="13"/>
      <c r="B51" s="35"/>
      <c r="C51" s="35"/>
      <c r="D51" s="35"/>
      <c r="E51" s="35"/>
      <c r="F51" s="35"/>
      <c r="G51" s="35"/>
      <c r="H51" s="35"/>
      <c r="I51" s="35"/>
      <c r="J51" s="35"/>
    </row>
    <row r="52" spans="1:19">
      <c r="A52" s="13"/>
      <c r="B52" s="21"/>
      <c r="C52" s="21"/>
      <c r="D52" s="21"/>
      <c r="E52" s="21"/>
      <c r="F52" s="21"/>
      <c r="G52" s="21"/>
      <c r="H52" s="21"/>
      <c r="I52" s="21"/>
      <c r="J52" s="21"/>
    </row>
    <row r="53" spans="1:19">
      <c r="A53" s="13"/>
      <c r="B53" s="61" t="s">
        <v>185</v>
      </c>
      <c r="C53" s="36"/>
      <c r="D53" s="117" t="s">
        <v>293</v>
      </c>
      <c r="E53" s="117"/>
      <c r="F53" s="117"/>
      <c r="G53" s="36"/>
      <c r="H53" s="117" t="s">
        <v>381</v>
      </c>
      <c r="I53" s="117"/>
      <c r="J53" s="117"/>
    </row>
    <row r="54" spans="1:19" ht="15.75" thickBot="1">
      <c r="A54" s="13"/>
      <c r="B54" s="61"/>
      <c r="C54" s="36"/>
      <c r="D54" s="118">
        <v>2013</v>
      </c>
      <c r="E54" s="118"/>
      <c r="F54" s="118"/>
      <c r="G54" s="36"/>
      <c r="H54" s="118"/>
      <c r="I54" s="118"/>
      <c r="J54" s="118"/>
    </row>
    <row r="55" spans="1:19">
      <c r="A55" s="13"/>
      <c r="B55" s="98" t="s">
        <v>38</v>
      </c>
      <c r="C55" s="28"/>
      <c r="D55" s="51"/>
      <c r="E55" s="51"/>
      <c r="F55" s="51"/>
      <c r="G55" s="28"/>
      <c r="H55" s="51"/>
      <c r="I55" s="51"/>
      <c r="J55" s="51"/>
    </row>
    <row r="56" spans="1:19">
      <c r="A56" s="13"/>
      <c r="B56" s="86" t="s">
        <v>519</v>
      </c>
      <c r="C56" s="36"/>
      <c r="D56" s="41" t="s">
        <v>188</v>
      </c>
      <c r="E56" s="119">
        <v>1230.7</v>
      </c>
      <c r="F56" s="36"/>
      <c r="G56" s="36"/>
      <c r="H56" s="41" t="s">
        <v>188</v>
      </c>
      <c r="I56" s="119">
        <v>1301.0999999999999</v>
      </c>
      <c r="J56" s="36"/>
    </row>
    <row r="57" spans="1:19">
      <c r="A57" s="13"/>
      <c r="B57" s="86"/>
      <c r="C57" s="36"/>
      <c r="D57" s="41"/>
      <c r="E57" s="119"/>
      <c r="F57" s="36"/>
      <c r="G57" s="36"/>
      <c r="H57" s="41"/>
      <c r="I57" s="119"/>
      <c r="J57" s="36"/>
    </row>
    <row r="58" spans="1:19">
      <c r="A58" s="13"/>
      <c r="B58" s="85" t="s">
        <v>520</v>
      </c>
      <c r="C58" s="40"/>
      <c r="D58" s="44">
        <v>510.4</v>
      </c>
      <c r="E58" s="44"/>
      <c r="F58" s="40"/>
      <c r="G58" s="40"/>
      <c r="H58" s="44">
        <v>206.3</v>
      </c>
      <c r="I58" s="44"/>
      <c r="J58" s="40"/>
    </row>
    <row r="59" spans="1:19" ht="15.75" thickBot="1">
      <c r="A59" s="13"/>
      <c r="B59" s="85"/>
      <c r="C59" s="40"/>
      <c r="D59" s="63"/>
      <c r="E59" s="63"/>
      <c r="F59" s="65"/>
      <c r="G59" s="40"/>
      <c r="H59" s="63"/>
      <c r="I59" s="63"/>
      <c r="J59" s="65"/>
    </row>
    <row r="60" spans="1:19">
      <c r="A60" s="13"/>
      <c r="B60" s="86" t="s">
        <v>536</v>
      </c>
      <c r="C60" s="36"/>
      <c r="D60" s="115">
        <v>1741.1</v>
      </c>
      <c r="E60" s="115"/>
      <c r="F60" s="39"/>
      <c r="G60" s="36"/>
      <c r="H60" s="115">
        <v>1507.4</v>
      </c>
      <c r="I60" s="115"/>
      <c r="J60" s="39"/>
    </row>
    <row r="61" spans="1:19">
      <c r="A61" s="13"/>
      <c r="B61" s="86"/>
      <c r="C61" s="36"/>
      <c r="D61" s="119"/>
      <c r="E61" s="119"/>
      <c r="F61" s="36"/>
      <c r="G61" s="36"/>
      <c r="H61" s="119"/>
      <c r="I61" s="119"/>
      <c r="J61" s="36"/>
    </row>
    <row r="62" spans="1:19">
      <c r="A62" s="13"/>
      <c r="B62" s="85" t="s">
        <v>421</v>
      </c>
      <c r="C62" s="40"/>
      <c r="D62" s="44">
        <v>324.39999999999998</v>
      </c>
      <c r="E62" s="44"/>
      <c r="F62" s="40"/>
      <c r="G62" s="40"/>
      <c r="H62" s="44">
        <v>207.7</v>
      </c>
      <c r="I62" s="44"/>
      <c r="J62" s="40"/>
    </row>
    <row r="63" spans="1:19" ht="15.75" thickBot="1">
      <c r="A63" s="13"/>
      <c r="B63" s="85"/>
      <c r="C63" s="40"/>
      <c r="D63" s="63"/>
      <c r="E63" s="63"/>
      <c r="F63" s="65"/>
      <c r="G63" s="40"/>
      <c r="H63" s="63"/>
      <c r="I63" s="63"/>
      <c r="J63" s="65"/>
    </row>
    <row r="64" spans="1:19">
      <c r="A64" s="13"/>
      <c r="B64" s="97" t="s">
        <v>38</v>
      </c>
      <c r="C64" s="36"/>
      <c r="D64" s="66" t="s">
        <v>188</v>
      </c>
      <c r="E64" s="115">
        <v>2065.5</v>
      </c>
      <c r="F64" s="39"/>
      <c r="G64" s="36"/>
      <c r="H64" s="66" t="s">
        <v>188</v>
      </c>
      <c r="I64" s="115">
        <v>1715.1</v>
      </c>
      <c r="J64" s="39"/>
    </row>
    <row r="65" spans="1:19" ht="15.75" thickBot="1">
      <c r="A65" s="13"/>
      <c r="B65" s="97"/>
      <c r="C65" s="36"/>
      <c r="D65" s="67"/>
      <c r="E65" s="116"/>
      <c r="F65" s="69"/>
      <c r="G65" s="36"/>
      <c r="H65" s="67"/>
      <c r="I65" s="116"/>
      <c r="J65" s="69"/>
    </row>
    <row r="66" spans="1:19" ht="15.75" thickTop="1">
      <c r="A66" s="13" t="s">
        <v>704</v>
      </c>
      <c r="B66" s="12" t="s">
        <v>5</v>
      </c>
      <c r="C66" s="12"/>
      <c r="D66" s="12"/>
      <c r="E66" s="12"/>
      <c r="F66" s="12"/>
      <c r="G66" s="12"/>
      <c r="H66" s="12"/>
      <c r="I66" s="12"/>
      <c r="J66" s="12"/>
      <c r="K66" s="12"/>
      <c r="L66" s="12"/>
      <c r="M66" s="12"/>
      <c r="N66" s="12"/>
      <c r="O66" s="12"/>
      <c r="P66" s="12"/>
      <c r="Q66" s="12"/>
      <c r="R66" s="12"/>
      <c r="S66" s="12"/>
    </row>
    <row r="67" spans="1:19">
      <c r="A67" s="13"/>
      <c r="B67" s="58" t="s">
        <v>537</v>
      </c>
      <c r="C67" s="58"/>
      <c r="D67" s="58"/>
      <c r="E67" s="58"/>
      <c r="F67" s="58"/>
      <c r="G67" s="58"/>
      <c r="H67" s="58"/>
      <c r="I67" s="58"/>
      <c r="J67" s="58"/>
      <c r="K67" s="58"/>
      <c r="L67" s="58"/>
      <c r="M67" s="58"/>
      <c r="N67" s="58"/>
      <c r="O67" s="58"/>
      <c r="P67" s="58"/>
      <c r="Q67" s="58"/>
      <c r="R67" s="58"/>
      <c r="S67" s="58"/>
    </row>
    <row r="68" spans="1:19">
      <c r="A68" s="13"/>
      <c r="B68" s="35"/>
      <c r="C68" s="35"/>
      <c r="D68" s="35"/>
      <c r="E68" s="35"/>
      <c r="F68" s="35"/>
      <c r="G68" s="35"/>
      <c r="H68" s="35"/>
      <c r="I68" s="35"/>
      <c r="J68" s="35"/>
      <c r="K68" s="35"/>
      <c r="L68" s="35"/>
      <c r="M68" s="35"/>
      <c r="N68" s="35"/>
      <c r="O68" s="35"/>
    </row>
    <row r="69" spans="1:19">
      <c r="A69" s="13"/>
      <c r="B69" s="21"/>
      <c r="C69" s="21"/>
      <c r="D69" s="21"/>
      <c r="E69" s="21"/>
      <c r="F69" s="21"/>
      <c r="G69" s="21"/>
      <c r="H69" s="21"/>
      <c r="I69" s="21"/>
      <c r="J69" s="21"/>
      <c r="K69" s="21"/>
      <c r="L69" s="21"/>
      <c r="M69" s="21"/>
      <c r="N69" s="21"/>
      <c r="O69" s="21"/>
    </row>
    <row r="70" spans="1:19" ht="15.75" thickBot="1">
      <c r="A70" s="13"/>
      <c r="B70" s="17"/>
      <c r="C70" s="17"/>
      <c r="D70" s="38" t="s">
        <v>229</v>
      </c>
      <c r="E70" s="38"/>
      <c r="F70" s="38"/>
      <c r="G70" s="38"/>
      <c r="H70" s="38"/>
      <c r="I70" s="70"/>
      <c r="J70" s="17"/>
      <c r="K70" s="38" t="s">
        <v>68</v>
      </c>
      <c r="L70" s="38"/>
      <c r="M70" s="38"/>
      <c r="N70" s="38"/>
      <c r="O70" s="38"/>
    </row>
    <row r="71" spans="1:19" ht="15.75" thickBot="1">
      <c r="A71" s="13"/>
      <c r="B71" s="17"/>
      <c r="C71" s="17"/>
      <c r="D71" s="72" t="s">
        <v>230</v>
      </c>
      <c r="E71" s="72"/>
      <c r="F71" s="17"/>
      <c r="G71" s="72" t="s">
        <v>231</v>
      </c>
      <c r="H71" s="72"/>
      <c r="I71" s="70"/>
      <c r="J71" s="17"/>
      <c r="K71" s="72" t="s">
        <v>232</v>
      </c>
      <c r="L71" s="72"/>
      <c r="M71" s="17"/>
      <c r="N71" s="72" t="s">
        <v>233</v>
      </c>
      <c r="O71" s="72"/>
    </row>
    <row r="72" spans="1:19">
      <c r="A72" s="13"/>
      <c r="B72" s="98" t="s">
        <v>521</v>
      </c>
      <c r="C72" s="28"/>
      <c r="D72" s="51"/>
      <c r="E72" s="51"/>
      <c r="F72" s="28"/>
      <c r="G72" s="51"/>
      <c r="H72" s="51"/>
      <c r="I72" s="71"/>
      <c r="J72" s="28"/>
      <c r="K72" s="51"/>
      <c r="L72" s="51"/>
      <c r="M72" s="28"/>
      <c r="N72" s="51"/>
      <c r="O72" s="51"/>
    </row>
    <row r="73" spans="1:19">
      <c r="A73" s="13"/>
      <c r="B73" s="84" t="s">
        <v>538</v>
      </c>
      <c r="C73" s="17"/>
      <c r="D73" s="30">
        <v>89</v>
      </c>
      <c r="E73" s="29" t="s">
        <v>539</v>
      </c>
      <c r="F73" s="17"/>
      <c r="G73" s="30">
        <v>89</v>
      </c>
      <c r="H73" s="29" t="s">
        <v>539</v>
      </c>
      <c r="I73" s="70"/>
      <c r="J73" s="17"/>
      <c r="K73" s="30">
        <v>93</v>
      </c>
      <c r="L73" s="29" t="s">
        <v>539</v>
      </c>
      <c r="M73" s="17"/>
      <c r="N73" s="30">
        <v>92</v>
      </c>
      <c r="O73" s="29" t="s">
        <v>539</v>
      </c>
    </row>
    <row r="74" spans="1:19">
      <c r="A74" s="13"/>
      <c r="B74" s="85" t="s">
        <v>540</v>
      </c>
      <c r="C74" s="40"/>
      <c r="D74" s="44">
        <v>10</v>
      </c>
      <c r="E74" s="40"/>
      <c r="F74" s="40"/>
      <c r="G74" s="44">
        <v>10</v>
      </c>
      <c r="H74" s="40"/>
      <c r="I74" s="74"/>
      <c r="J74" s="75"/>
      <c r="K74" s="44">
        <v>6</v>
      </c>
      <c r="L74" s="40"/>
      <c r="M74" s="40"/>
      <c r="N74" s="44">
        <v>7</v>
      </c>
      <c r="O74" s="40"/>
    </row>
    <row r="75" spans="1:19">
      <c r="A75" s="13"/>
      <c r="B75" s="85"/>
      <c r="C75" s="40"/>
      <c r="D75" s="44"/>
      <c r="E75" s="40"/>
      <c r="F75" s="40"/>
      <c r="G75" s="44"/>
      <c r="H75" s="40"/>
      <c r="I75" s="74"/>
      <c r="J75" s="75"/>
      <c r="K75" s="44"/>
      <c r="L75" s="40"/>
      <c r="M75" s="40"/>
      <c r="N75" s="44"/>
      <c r="O75" s="40"/>
    </row>
    <row r="76" spans="1:19">
      <c r="A76" s="13"/>
      <c r="B76" s="86" t="s">
        <v>101</v>
      </c>
      <c r="C76" s="36"/>
      <c r="D76" s="42">
        <v>1</v>
      </c>
      <c r="E76" s="36"/>
      <c r="F76" s="36"/>
      <c r="G76" s="42">
        <v>1</v>
      </c>
      <c r="H76" s="36"/>
      <c r="I76" s="76"/>
      <c r="J76" s="77"/>
      <c r="K76" s="42">
        <v>1</v>
      </c>
      <c r="L76" s="36"/>
      <c r="M76" s="36"/>
      <c r="N76" s="42">
        <v>1</v>
      </c>
      <c r="O76" s="36"/>
    </row>
    <row r="77" spans="1:19" ht="15.75" thickBot="1">
      <c r="A77" s="13"/>
      <c r="B77" s="86"/>
      <c r="C77" s="36"/>
      <c r="D77" s="45"/>
      <c r="E77" s="46"/>
      <c r="F77" s="36"/>
      <c r="G77" s="45"/>
      <c r="H77" s="46"/>
      <c r="I77" s="76"/>
      <c r="J77" s="77"/>
      <c r="K77" s="45"/>
      <c r="L77" s="46"/>
      <c r="M77" s="36"/>
      <c r="N77" s="45"/>
      <c r="O77" s="46"/>
    </row>
    <row r="78" spans="1:19" ht="15.75" thickBot="1">
      <c r="A78" s="13"/>
      <c r="B78" s="83" t="s">
        <v>358</v>
      </c>
      <c r="C78" s="28"/>
      <c r="D78" s="120">
        <v>100</v>
      </c>
      <c r="E78" s="121" t="s">
        <v>539</v>
      </c>
      <c r="F78" s="28"/>
      <c r="G78" s="122">
        <v>100</v>
      </c>
      <c r="H78" s="123" t="s">
        <v>539</v>
      </c>
      <c r="I78" s="71"/>
      <c r="J78" s="28"/>
      <c r="K78" s="122">
        <v>100</v>
      </c>
      <c r="L78" s="123" t="s">
        <v>539</v>
      </c>
      <c r="M78" s="28"/>
      <c r="N78" s="122">
        <v>100</v>
      </c>
      <c r="O78" s="123" t="s">
        <v>539</v>
      </c>
    </row>
    <row r="79" spans="1:19" ht="15.75" thickTop="1">
      <c r="A79" s="13"/>
      <c r="B79" s="124"/>
      <c r="C79" s="36"/>
      <c r="D79" s="53"/>
      <c r="E79" s="53"/>
      <c r="F79" s="36"/>
      <c r="G79" s="53"/>
      <c r="H79" s="53"/>
      <c r="I79" s="76"/>
      <c r="J79" s="77"/>
      <c r="K79" s="53"/>
      <c r="L79" s="53"/>
      <c r="M79" s="36"/>
      <c r="N79" s="53"/>
      <c r="O79" s="53"/>
    </row>
    <row r="80" spans="1:19">
      <c r="A80" s="13"/>
      <c r="B80" s="124"/>
      <c r="C80" s="36"/>
      <c r="D80" s="36"/>
      <c r="E80" s="36"/>
      <c r="F80" s="36"/>
      <c r="G80" s="36"/>
      <c r="H80" s="36"/>
      <c r="I80" s="76"/>
      <c r="J80" s="77"/>
      <c r="K80" s="36"/>
      <c r="L80" s="36"/>
      <c r="M80" s="36"/>
      <c r="N80" s="36"/>
      <c r="O80" s="36"/>
    </row>
    <row r="81" spans="1:15">
      <c r="A81" s="13"/>
      <c r="B81" s="98" t="s">
        <v>541</v>
      </c>
      <c r="C81" s="28"/>
      <c r="D81" s="40"/>
      <c r="E81" s="40"/>
      <c r="F81" s="28"/>
      <c r="G81" s="40"/>
      <c r="H81" s="40"/>
      <c r="I81" s="71"/>
      <c r="J81" s="28"/>
      <c r="K81" s="40"/>
      <c r="L81" s="40"/>
      <c r="M81" s="28"/>
      <c r="N81" s="40"/>
      <c r="O81" s="40"/>
    </row>
    <row r="82" spans="1:15">
      <c r="A82" s="13"/>
      <c r="B82" s="84" t="s">
        <v>538</v>
      </c>
      <c r="C82" s="17"/>
      <c r="D82" s="30">
        <v>92</v>
      </c>
      <c r="E82" s="29" t="s">
        <v>539</v>
      </c>
      <c r="F82" s="17"/>
      <c r="G82" s="30">
        <v>91</v>
      </c>
      <c r="H82" s="29" t="s">
        <v>539</v>
      </c>
      <c r="I82" s="70"/>
      <c r="J82" s="17"/>
      <c r="K82" s="30">
        <v>93</v>
      </c>
      <c r="L82" s="29" t="s">
        <v>539</v>
      </c>
      <c r="M82" s="17"/>
      <c r="N82" s="30">
        <v>92</v>
      </c>
      <c r="O82" s="29" t="s">
        <v>539</v>
      </c>
    </row>
    <row r="83" spans="1:15">
      <c r="A83" s="13"/>
      <c r="B83" s="85" t="s">
        <v>540</v>
      </c>
      <c r="C83" s="40"/>
      <c r="D83" s="44">
        <v>7</v>
      </c>
      <c r="E83" s="40"/>
      <c r="F83" s="40"/>
      <c r="G83" s="44">
        <v>8</v>
      </c>
      <c r="H83" s="40"/>
      <c r="I83" s="74"/>
      <c r="J83" s="75"/>
      <c r="K83" s="44">
        <v>6</v>
      </c>
      <c r="L83" s="40"/>
      <c r="M83" s="40"/>
      <c r="N83" s="44">
        <v>7</v>
      </c>
      <c r="O83" s="40"/>
    </row>
    <row r="84" spans="1:15">
      <c r="A84" s="13"/>
      <c r="B84" s="85"/>
      <c r="C84" s="40"/>
      <c r="D84" s="44"/>
      <c r="E84" s="40"/>
      <c r="F84" s="40"/>
      <c r="G84" s="44"/>
      <c r="H84" s="40"/>
      <c r="I84" s="74"/>
      <c r="J84" s="75"/>
      <c r="K84" s="44"/>
      <c r="L84" s="40"/>
      <c r="M84" s="40"/>
      <c r="N84" s="44"/>
      <c r="O84" s="40"/>
    </row>
    <row r="85" spans="1:15">
      <c r="A85" s="13"/>
      <c r="B85" s="86" t="s">
        <v>101</v>
      </c>
      <c r="C85" s="36"/>
      <c r="D85" s="42">
        <v>1</v>
      </c>
      <c r="E85" s="36"/>
      <c r="F85" s="36"/>
      <c r="G85" s="42">
        <v>1</v>
      </c>
      <c r="H85" s="36"/>
      <c r="I85" s="76"/>
      <c r="J85" s="77"/>
      <c r="K85" s="42">
        <v>1</v>
      </c>
      <c r="L85" s="36"/>
      <c r="M85" s="36"/>
      <c r="N85" s="42">
        <v>1</v>
      </c>
      <c r="O85" s="36"/>
    </row>
    <row r="86" spans="1:15" ht="15.75" thickBot="1">
      <c r="A86" s="13"/>
      <c r="B86" s="86"/>
      <c r="C86" s="36"/>
      <c r="D86" s="45"/>
      <c r="E86" s="46"/>
      <c r="F86" s="36"/>
      <c r="G86" s="45"/>
      <c r="H86" s="46"/>
      <c r="I86" s="76"/>
      <c r="J86" s="77"/>
      <c r="K86" s="45"/>
      <c r="L86" s="46"/>
      <c r="M86" s="36"/>
      <c r="N86" s="45"/>
      <c r="O86" s="46"/>
    </row>
    <row r="87" spans="1:15" ht="15.75" thickBot="1">
      <c r="A87" s="13"/>
      <c r="B87" s="83" t="s">
        <v>358</v>
      </c>
      <c r="C87" s="28"/>
      <c r="D87" s="122">
        <v>100</v>
      </c>
      <c r="E87" s="123" t="s">
        <v>539</v>
      </c>
      <c r="F87" s="28"/>
      <c r="G87" s="122">
        <v>100</v>
      </c>
      <c r="H87" s="123" t="s">
        <v>539</v>
      </c>
      <c r="I87" s="71"/>
      <c r="J87" s="28"/>
      <c r="K87" s="122">
        <v>100</v>
      </c>
      <c r="L87" s="123" t="s">
        <v>539</v>
      </c>
      <c r="M87" s="28"/>
      <c r="N87" s="122">
        <v>100</v>
      </c>
      <c r="O87" s="123" t="s">
        <v>539</v>
      </c>
    </row>
    <row r="88" spans="1:15" ht="15.75" thickTop="1">
      <c r="A88" s="13"/>
      <c r="B88" s="124"/>
      <c r="C88" s="36"/>
      <c r="D88" s="53"/>
      <c r="E88" s="53"/>
      <c r="F88" s="36"/>
      <c r="G88" s="53"/>
      <c r="H88" s="53"/>
      <c r="I88" s="76"/>
      <c r="J88" s="77"/>
      <c r="K88" s="53"/>
      <c r="L88" s="53"/>
      <c r="M88" s="36"/>
      <c r="N88" s="53"/>
      <c r="O88" s="53"/>
    </row>
    <row r="89" spans="1:15">
      <c r="A89" s="13"/>
      <c r="B89" s="124"/>
      <c r="C89" s="36"/>
      <c r="D89" s="36"/>
      <c r="E89" s="36"/>
      <c r="F89" s="36"/>
      <c r="G89" s="36"/>
      <c r="H89" s="36"/>
      <c r="I89" s="76"/>
      <c r="J89" s="77"/>
      <c r="K89" s="36"/>
      <c r="L89" s="36"/>
      <c r="M89" s="36"/>
      <c r="N89" s="36"/>
      <c r="O89" s="36"/>
    </row>
    <row r="90" spans="1:15">
      <c r="A90" s="13"/>
      <c r="B90" s="98" t="s">
        <v>542</v>
      </c>
      <c r="C90" s="28"/>
      <c r="D90" s="40"/>
      <c r="E90" s="40"/>
      <c r="F90" s="28"/>
      <c r="G90" s="40"/>
      <c r="H90" s="40"/>
      <c r="I90" s="71"/>
      <c r="J90" s="28"/>
      <c r="K90" s="40"/>
      <c r="L90" s="40"/>
      <c r="M90" s="28"/>
      <c r="N90" s="40"/>
      <c r="O90" s="40"/>
    </row>
    <row r="91" spans="1:15">
      <c r="A91" s="13"/>
      <c r="B91" s="84" t="s">
        <v>538</v>
      </c>
      <c r="C91" s="17"/>
      <c r="D91" s="30">
        <v>87</v>
      </c>
      <c r="E91" s="29" t="s">
        <v>539</v>
      </c>
      <c r="F91" s="17"/>
      <c r="G91" s="30">
        <v>86</v>
      </c>
      <c r="H91" s="29" t="s">
        <v>539</v>
      </c>
      <c r="I91" s="70"/>
      <c r="J91" s="17"/>
      <c r="K91" s="30">
        <v>93</v>
      </c>
      <c r="L91" s="29" t="s">
        <v>539</v>
      </c>
      <c r="M91" s="17"/>
      <c r="N91" s="30">
        <v>93</v>
      </c>
      <c r="O91" s="29" t="s">
        <v>539</v>
      </c>
    </row>
    <row r="92" spans="1:15">
      <c r="A92" s="13"/>
      <c r="B92" s="85" t="s">
        <v>540</v>
      </c>
      <c r="C92" s="40"/>
      <c r="D92" s="44">
        <v>13</v>
      </c>
      <c r="E92" s="40"/>
      <c r="F92" s="40"/>
      <c r="G92" s="44">
        <v>13</v>
      </c>
      <c r="H92" s="40"/>
      <c r="I92" s="74"/>
      <c r="J92" s="75"/>
      <c r="K92" s="44">
        <v>7</v>
      </c>
      <c r="L92" s="40"/>
      <c r="M92" s="40"/>
      <c r="N92" s="44">
        <v>7</v>
      </c>
      <c r="O92" s="40"/>
    </row>
    <row r="93" spans="1:15">
      <c r="A93" s="13"/>
      <c r="B93" s="85"/>
      <c r="C93" s="40"/>
      <c r="D93" s="44"/>
      <c r="E93" s="40"/>
      <c r="F93" s="40"/>
      <c r="G93" s="44"/>
      <c r="H93" s="40"/>
      <c r="I93" s="74"/>
      <c r="J93" s="75"/>
      <c r="K93" s="44"/>
      <c r="L93" s="40"/>
      <c r="M93" s="40"/>
      <c r="N93" s="44"/>
      <c r="O93" s="40"/>
    </row>
    <row r="94" spans="1:15">
      <c r="A94" s="13"/>
      <c r="B94" s="86" t="s">
        <v>101</v>
      </c>
      <c r="C94" s="36"/>
      <c r="D94" s="42" t="s">
        <v>274</v>
      </c>
      <c r="E94" s="36"/>
      <c r="F94" s="36"/>
      <c r="G94" s="42">
        <v>1</v>
      </c>
      <c r="H94" s="36"/>
      <c r="I94" s="76"/>
      <c r="J94" s="77"/>
      <c r="K94" s="42" t="s">
        <v>274</v>
      </c>
      <c r="L94" s="36"/>
      <c r="M94" s="36"/>
      <c r="N94" s="42" t="s">
        <v>274</v>
      </c>
      <c r="O94" s="36"/>
    </row>
    <row r="95" spans="1:15" ht="15.75" thickBot="1">
      <c r="A95" s="13"/>
      <c r="B95" s="86"/>
      <c r="C95" s="36"/>
      <c r="D95" s="45"/>
      <c r="E95" s="46"/>
      <c r="F95" s="36"/>
      <c r="G95" s="45"/>
      <c r="H95" s="46"/>
      <c r="I95" s="76"/>
      <c r="J95" s="77"/>
      <c r="K95" s="45"/>
      <c r="L95" s="46"/>
      <c r="M95" s="36"/>
      <c r="N95" s="45"/>
      <c r="O95" s="46"/>
    </row>
    <row r="96" spans="1:15" ht="15.75" thickBot="1">
      <c r="A96" s="13"/>
      <c r="B96" s="83" t="s">
        <v>358</v>
      </c>
      <c r="C96" s="28"/>
      <c r="D96" s="122">
        <v>100</v>
      </c>
      <c r="E96" s="123" t="s">
        <v>539</v>
      </c>
      <c r="F96" s="28"/>
      <c r="G96" s="122">
        <v>100</v>
      </c>
      <c r="H96" s="123" t="s">
        <v>539</v>
      </c>
      <c r="I96" s="71"/>
      <c r="J96" s="28"/>
      <c r="K96" s="122">
        <v>100</v>
      </c>
      <c r="L96" s="123" t="s">
        <v>539</v>
      </c>
      <c r="M96" s="28"/>
      <c r="N96" s="122">
        <v>100</v>
      </c>
      <c r="O96" s="123" t="s">
        <v>539</v>
      </c>
    </row>
  </sheetData>
  <mergeCells count="466">
    <mergeCell ref="A49:A65"/>
    <mergeCell ref="B49:S49"/>
    <mergeCell ref="B50:S50"/>
    <mergeCell ref="A66:A96"/>
    <mergeCell ref="B66:S66"/>
    <mergeCell ref="B67:S67"/>
    <mergeCell ref="A1:A2"/>
    <mergeCell ref="B1:S1"/>
    <mergeCell ref="B2:S2"/>
    <mergeCell ref="B3:S3"/>
    <mergeCell ref="A4:A48"/>
    <mergeCell ref="B4:S4"/>
    <mergeCell ref="B5:S5"/>
    <mergeCell ref="B46:S46"/>
    <mergeCell ref="B47:S47"/>
    <mergeCell ref="B48:S48"/>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8:J89"/>
    <mergeCell ref="K88:L89"/>
    <mergeCell ref="M88:M89"/>
    <mergeCell ref="N88:O89"/>
    <mergeCell ref="D90:E90"/>
    <mergeCell ref="G90:H90"/>
    <mergeCell ref="K90:L90"/>
    <mergeCell ref="N90:O90"/>
    <mergeCell ref="B88:B89"/>
    <mergeCell ref="C88:C89"/>
    <mergeCell ref="D88:E89"/>
    <mergeCell ref="F88:F89"/>
    <mergeCell ref="G88:H89"/>
    <mergeCell ref="I88:I89"/>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79:J80"/>
    <mergeCell ref="K79:L80"/>
    <mergeCell ref="M79:M80"/>
    <mergeCell ref="N79:O80"/>
    <mergeCell ref="D81:E81"/>
    <mergeCell ref="G81:H81"/>
    <mergeCell ref="K81:L81"/>
    <mergeCell ref="N81:O81"/>
    <mergeCell ref="B79:B80"/>
    <mergeCell ref="C79:C80"/>
    <mergeCell ref="D79:E80"/>
    <mergeCell ref="F79:F80"/>
    <mergeCell ref="G79:H80"/>
    <mergeCell ref="I79:I80"/>
    <mergeCell ref="J76:J77"/>
    <mergeCell ref="K76:K77"/>
    <mergeCell ref="L76:L77"/>
    <mergeCell ref="M76:M77"/>
    <mergeCell ref="N76:N77"/>
    <mergeCell ref="O76:O77"/>
    <mergeCell ref="N74:N75"/>
    <mergeCell ref="O74:O75"/>
    <mergeCell ref="B76:B77"/>
    <mergeCell ref="C76:C77"/>
    <mergeCell ref="D76:D77"/>
    <mergeCell ref="E76:E77"/>
    <mergeCell ref="F76:F77"/>
    <mergeCell ref="G76:G77"/>
    <mergeCell ref="H76:H77"/>
    <mergeCell ref="I76:I77"/>
    <mergeCell ref="H74:H75"/>
    <mergeCell ref="I74:I75"/>
    <mergeCell ref="J74:J75"/>
    <mergeCell ref="K74:K75"/>
    <mergeCell ref="L74:L75"/>
    <mergeCell ref="M74:M75"/>
    <mergeCell ref="B74:B75"/>
    <mergeCell ref="C74:C75"/>
    <mergeCell ref="D74:D75"/>
    <mergeCell ref="E74:E75"/>
    <mergeCell ref="F74:F75"/>
    <mergeCell ref="G74:G75"/>
    <mergeCell ref="D71:E71"/>
    <mergeCell ref="G71:H71"/>
    <mergeCell ref="K71:L71"/>
    <mergeCell ref="N71:O71"/>
    <mergeCell ref="D72:E72"/>
    <mergeCell ref="G72:H72"/>
    <mergeCell ref="K72:L72"/>
    <mergeCell ref="N72:O72"/>
    <mergeCell ref="H64:H65"/>
    <mergeCell ref="I64:I65"/>
    <mergeCell ref="J64:J65"/>
    <mergeCell ref="B68:O68"/>
    <mergeCell ref="D70:H70"/>
    <mergeCell ref="K70:O70"/>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H53:J54"/>
    <mergeCell ref="D55:F55"/>
    <mergeCell ref="H55:J55"/>
    <mergeCell ref="B56:B57"/>
    <mergeCell ref="C56:C57"/>
    <mergeCell ref="D56:D57"/>
    <mergeCell ref="E56:E57"/>
    <mergeCell ref="F56:F57"/>
    <mergeCell ref="G56:G57"/>
    <mergeCell ref="H56:H57"/>
    <mergeCell ref="P44:P45"/>
    <mergeCell ref="Q44:Q45"/>
    <mergeCell ref="R44:R45"/>
    <mergeCell ref="S44:S45"/>
    <mergeCell ref="B51:J51"/>
    <mergeCell ref="B53:B54"/>
    <mergeCell ref="C53:C54"/>
    <mergeCell ref="D53:F53"/>
    <mergeCell ref="D54:F54"/>
    <mergeCell ref="G53:G54"/>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J42:J43"/>
    <mergeCell ref="K42:K43"/>
    <mergeCell ref="L42:L43"/>
    <mergeCell ref="M42:N43"/>
    <mergeCell ref="O42:O43"/>
    <mergeCell ref="P42:P43"/>
    <mergeCell ref="B42:B43"/>
    <mergeCell ref="C42:C43"/>
    <mergeCell ref="D42:E43"/>
    <mergeCell ref="F42:F43"/>
    <mergeCell ref="G42:G43"/>
    <mergeCell ref="H42:I43"/>
    <mergeCell ref="L40:L41"/>
    <mergeCell ref="M40:N41"/>
    <mergeCell ref="O40:O41"/>
    <mergeCell ref="P40:P41"/>
    <mergeCell ref="Q40:R41"/>
    <mergeCell ref="S40:S41"/>
    <mergeCell ref="Q38:R39"/>
    <mergeCell ref="S38:S39"/>
    <mergeCell ref="B40:B41"/>
    <mergeCell ref="C40:C41"/>
    <mergeCell ref="D40:E41"/>
    <mergeCell ref="F40:F41"/>
    <mergeCell ref="G40:G41"/>
    <mergeCell ref="H40:I41"/>
    <mergeCell ref="J40:J41"/>
    <mergeCell ref="K40:K41"/>
    <mergeCell ref="J38:J39"/>
    <mergeCell ref="K38:K39"/>
    <mergeCell ref="L38:L39"/>
    <mergeCell ref="M38:N39"/>
    <mergeCell ref="O38:O39"/>
    <mergeCell ref="P38:P39"/>
    <mergeCell ref="B38:B39"/>
    <mergeCell ref="C38:C39"/>
    <mergeCell ref="D38:E39"/>
    <mergeCell ref="F38:F39"/>
    <mergeCell ref="G38:G39"/>
    <mergeCell ref="H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S33:S34"/>
    <mergeCell ref="D35:F35"/>
    <mergeCell ref="H35:J35"/>
    <mergeCell ref="M35:O35"/>
    <mergeCell ref="Q35:S35"/>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J31:J32"/>
    <mergeCell ref="K31:K32"/>
    <mergeCell ref="L31:L32"/>
    <mergeCell ref="M31:N32"/>
    <mergeCell ref="O31:O32"/>
    <mergeCell ref="P31:P32"/>
    <mergeCell ref="B31:B32"/>
    <mergeCell ref="C31:C32"/>
    <mergeCell ref="D31:E32"/>
    <mergeCell ref="F31:F32"/>
    <mergeCell ref="G31:G32"/>
    <mergeCell ref="H31:I32"/>
    <mergeCell ref="L29:L30"/>
    <mergeCell ref="M29:N30"/>
    <mergeCell ref="O29:O30"/>
    <mergeCell ref="P29:P30"/>
    <mergeCell ref="Q29:R30"/>
    <mergeCell ref="S29:S30"/>
    <mergeCell ref="Q27:R28"/>
    <mergeCell ref="S27:S28"/>
    <mergeCell ref="B29:B30"/>
    <mergeCell ref="C29:C30"/>
    <mergeCell ref="D29:E30"/>
    <mergeCell ref="F29:F30"/>
    <mergeCell ref="G29:G30"/>
    <mergeCell ref="H29:I30"/>
    <mergeCell ref="J29:J30"/>
    <mergeCell ref="K29:K30"/>
    <mergeCell ref="J27:J28"/>
    <mergeCell ref="K27:K28"/>
    <mergeCell ref="L27:L28"/>
    <mergeCell ref="M27:N28"/>
    <mergeCell ref="O27:O28"/>
    <mergeCell ref="P27:P28"/>
    <mergeCell ref="B27:B28"/>
    <mergeCell ref="C27:C28"/>
    <mergeCell ref="D27:E28"/>
    <mergeCell ref="F27:F28"/>
    <mergeCell ref="G27:G28"/>
    <mergeCell ref="H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S22:S23"/>
    <mergeCell ref="D24:F24"/>
    <mergeCell ref="H24:J24"/>
    <mergeCell ref="M24:O24"/>
    <mergeCell ref="Q24:S24"/>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J20:J21"/>
    <mergeCell ref="K20:K21"/>
    <mergeCell ref="L20:L21"/>
    <mergeCell ref="M20:N21"/>
    <mergeCell ref="O20:O21"/>
    <mergeCell ref="P20:P21"/>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S15:S16"/>
    <mergeCell ref="D17:F17"/>
    <mergeCell ref="H17:J17"/>
    <mergeCell ref="M17:O17"/>
    <mergeCell ref="Q17:S17"/>
    <mergeCell ref="J15:J16"/>
    <mergeCell ref="K15:K16"/>
    <mergeCell ref="L15:L16"/>
    <mergeCell ref="M15:M16"/>
    <mergeCell ref="N15:N16"/>
    <mergeCell ref="O15:O16"/>
    <mergeCell ref="Q13:R14"/>
    <mergeCell ref="S13:S14"/>
    <mergeCell ref="B15:B16"/>
    <mergeCell ref="C15:C16"/>
    <mergeCell ref="D15:D16"/>
    <mergeCell ref="E15:E16"/>
    <mergeCell ref="F15:F16"/>
    <mergeCell ref="G15:G16"/>
    <mergeCell ref="H15:H16"/>
    <mergeCell ref="I15:I16"/>
    <mergeCell ref="J13:J14"/>
    <mergeCell ref="K13:K14"/>
    <mergeCell ref="L13:L14"/>
    <mergeCell ref="M13:N14"/>
    <mergeCell ref="O13:O14"/>
    <mergeCell ref="P13:P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M10:O10"/>
    <mergeCell ref="Q10:S10"/>
    <mergeCell ref="B11:B12"/>
    <mergeCell ref="C11:C12"/>
    <mergeCell ref="D11:D12"/>
    <mergeCell ref="E11:E12"/>
    <mergeCell ref="F11:F12"/>
    <mergeCell ref="G11:G12"/>
    <mergeCell ref="B6:S6"/>
    <mergeCell ref="D8:J8"/>
    <mergeCell ref="M8:S8"/>
    <mergeCell ref="D9:F9"/>
    <mergeCell ref="H9:J9"/>
    <mergeCell ref="M9:O9"/>
    <mergeCell ref="Q9: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6"/>
  <sheetViews>
    <sheetView showGridLines="0" workbookViewId="0"/>
  </sheetViews>
  <sheetFormatPr defaultRowHeight="15"/>
  <cols>
    <col min="1" max="2" width="36.5703125" bestFit="1" customWidth="1"/>
    <col min="3" max="3" width="17" customWidth="1"/>
    <col min="4" max="4" width="3.7109375" customWidth="1"/>
    <col min="5" max="5" width="11.140625" customWidth="1"/>
    <col min="6" max="6" width="2.85546875" customWidth="1"/>
    <col min="7" max="7" width="17" customWidth="1"/>
    <col min="8" max="8" width="3.7109375" customWidth="1"/>
    <col min="9" max="9" width="15.140625" customWidth="1"/>
    <col min="10" max="10" width="2.85546875" customWidth="1"/>
    <col min="11" max="11" width="17" customWidth="1"/>
    <col min="12" max="12" width="3.7109375" customWidth="1"/>
    <col min="13" max="13" width="15.140625" customWidth="1"/>
    <col min="14" max="14" width="2.85546875" customWidth="1"/>
    <col min="15" max="15" width="17" customWidth="1"/>
    <col min="16" max="16" width="3.7109375" customWidth="1"/>
    <col min="17" max="17" width="11.140625" customWidth="1"/>
    <col min="18" max="18" width="2.85546875" customWidth="1"/>
    <col min="19" max="19" width="17" customWidth="1"/>
    <col min="20" max="20" width="3.7109375" customWidth="1"/>
    <col min="21" max="21" width="14.28515625" customWidth="1"/>
    <col min="22" max="22" width="2.85546875" customWidth="1"/>
    <col min="23" max="23" width="17" customWidth="1"/>
    <col min="24" max="24" width="3.7109375" customWidth="1"/>
    <col min="25" max="25" width="15.140625" customWidth="1"/>
    <col min="26" max="26" width="2.85546875" customWidth="1"/>
    <col min="27" max="27" width="17" customWidth="1"/>
    <col min="28" max="28" width="3.7109375" customWidth="1"/>
    <col min="29" max="29" width="9.5703125" customWidth="1"/>
    <col min="30" max="30" width="2.85546875" customWidth="1"/>
    <col min="31" max="31" width="17" customWidth="1"/>
    <col min="32" max="32" width="3.7109375" customWidth="1"/>
    <col min="33" max="33" width="9.5703125" customWidth="1"/>
    <col min="34" max="34" width="2.85546875" customWidth="1"/>
    <col min="35" max="35" width="17" customWidth="1"/>
    <col min="36" max="36" width="3.7109375" customWidth="1"/>
    <col min="37" max="37" width="14.28515625" customWidth="1"/>
    <col min="38" max="38" width="2.85546875" customWidth="1"/>
    <col min="39" max="39" width="17" customWidth="1"/>
    <col min="40" max="40" width="3.7109375" customWidth="1"/>
    <col min="41" max="41" width="14.28515625" customWidth="1"/>
    <col min="42" max="42" width="2.85546875" customWidth="1"/>
  </cols>
  <sheetData>
    <row r="1" spans="1:42" ht="15" customHeight="1">
      <c r="A1" s="7" t="s">
        <v>7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c r="A3" s="3" t="s">
        <v>54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706</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137" t="s">
        <v>548</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c r="AJ5" s="137"/>
      <c r="AK5" s="137"/>
      <c r="AL5" s="137"/>
      <c r="AM5" s="137"/>
      <c r="AN5" s="137"/>
      <c r="AO5" s="137"/>
      <c r="AP5" s="137"/>
    </row>
    <row r="6" spans="1:42">
      <c r="A6" s="13"/>
      <c r="B6" s="137" t="s">
        <v>549</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c r="AF6" s="137"/>
      <c r="AG6" s="137"/>
      <c r="AH6" s="137"/>
      <c r="AI6" s="137"/>
      <c r="AJ6" s="137"/>
      <c r="AK6" s="137"/>
      <c r="AL6" s="137"/>
      <c r="AM6" s="137"/>
      <c r="AN6" s="137"/>
      <c r="AO6" s="137"/>
      <c r="AP6" s="137"/>
    </row>
    <row r="7" spans="1:42">
      <c r="A7" s="13"/>
      <c r="B7" s="137" t="s">
        <v>550</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c r="AH7" s="137"/>
      <c r="AI7" s="137"/>
      <c r="AJ7" s="137"/>
      <c r="AK7" s="137"/>
      <c r="AL7" s="137"/>
      <c r="AM7" s="137"/>
      <c r="AN7" s="137"/>
      <c r="AO7" s="137"/>
      <c r="AP7" s="137"/>
    </row>
    <row r="8" spans="1:42">
      <c r="A8" s="13"/>
      <c r="B8" s="35"/>
      <c r="C8" s="35"/>
      <c r="D8" s="35"/>
      <c r="E8" s="35"/>
      <c r="F8" s="35"/>
      <c r="G8" s="35"/>
      <c r="H8" s="35"/>
      <c r="I8" s="35"/>
      <c r="J8" s="35"/>
      <c r="K8" s="35"/>
      <c r="L8" s="35"/>
      <c r="M8" s="35"/>
      <c r="N8" s="35"/>
      <c r="O8" s="35"/>
      <c r="P8" s="35"/>
      <c r="Q8" s="35"/>
      <c r="R8" s="35"/>
      <c r="S8" s="35"/>
      <c r="T8" s="35"/>
      <c r="U8" s="35"/>
      <c r="V8" s="35"/>
      <c r="W8" s="35"/>
      <c r="X8" s="35"/>
      <c r="Y8" s="35"/>
      <c r="Z8" s="35"/>
    </row>
    <row r="9" spans="1:42">
      <c r="A9" s="13"/>
      <c r="B9" s="21"/>
      <c r="C9" s="21"/>
      <c r="D9" s="21"/>
      <c r="E9" s="21"/>
      <c r="F9" s="21"/>
      <c r="G9" s="21"/>
      <c r="H9" s="21"/>
      <c r="I9" s="21"/>
      <c r="J9" s="21"/>
      <c r="K9" s="21"/>
      <c r="L9" s="21"/>
      <c r="M9" s="21"/>
      <c r="N9" s="21"/>
      <c r="O9" s="21"/>
      <c r="P9" s="21"/>
      <c r="Q9" s="21"/>
      <c r="R9" s="21"/>
      <c r="S9" s="21"/>
      <c r="T9" s="21"/>
      <c r="U9" s="21"/>
      <c r="V9" s="21"/>
      <c r="W9" s="21"/>
      <c r="X9" s="21"/>
      <c r="Y9" s="21"/>
      <c r="Z9" s="21"/>
    </row>
    <row r="10" spans="1:42">
      <c r="A10" s="13"/>
      <c r="B10" s="61" t="s">
        <v>185</v>
      </c>
      <c r="C10" s="36"/>
      <c r="D10" s="37" t="s">
        <v>551</v>
      </c>
      <c r="E10" s="37"/>
      <c r="F10" s="37"/>
      <c r="G10" s="36"/>
      <c r="H10" s="37" t="s">
        <v>551</v>
      </c>
      <c r="I10" s="37"/>
      <c r="J10" s="37"/>
      <c r="K10" s="36"/>
      <c r="L10" s="37" t="s">
        <v>556</v>
      </c>
      <c r="M10" s="37"/>
      <c r="N10" s="37"/>
      <c r="O10" s="36"/>
      <c r="P10" s="37" t="s">
        <v>558</v>
      </c>
      <c r="Q10" s="37"/>
      <c r="R10" s="37"/>
      <c r="S10" s="36"/>
      <c r="T10" s="37" t="s">
        <v>560</v>
      </c>
      <c r="U10" s="37"/>
      <c r="V10" s="37"/>
      <c r="W10" s="36"/>
      <c r="X10" s="37" t="s">
        <v>561</v>
      </c>
      <c r="Y10" s="37"/>
      <c r="Z10" s="37"/>
    </row>
    <row r="11" spans="1:42">
      <c r="A11" s="13"/>
      <c r="B11" s="61"/>
      <c r="C11" s="36"/>
      <c r="D11" s="37" t="s">
        <v>552</v>
      </c>
      <c r="E11" s="37"/>
      <c r="F11" s="37"/>
      <c r="G11" s="36"/>
      <c r="H11" s="37" t="s">
        <v>554</v>
      </c>
      <c r="I11" s="37"/>
      <c r="J11" s="37"/>
      <c r="K11" s="36"/>
      <c r="L11" s="37" t="s">
        <v>557</v>
      </c>
      <c r="M11" s="37"/>
      <c r="N11" s="37"/>
      <c r="O11" s="36"/>
      <c r="P11" s="37" t="s">
        <v>556</v>
      </c>
      <c r="Q11" s="37"/>
      <c r="R11" s="37"/>
      <c r="S11" s="36"/>
      <c r="T11" s="37"/>
      <c r="U11" s="37"/>
      <c r="V11" s="37"/>
      <c r="W11" s="36"/>
      <c r="X11" s="37"/>
      <c r="Y11" s="37"/>
      <c r="Z11" s="37"/>
    </row>
    <row r="12" spans="1:42" ht="15.75" thickBot="1">
      <c r="A12" s="13"/>
      <c r="B12" s="61"/>
      <c r="C12" s="36"/>
      <c r="D12" s="38" t="s">
        <v>553</v>
      </c>
      <c r="E12" s="38"/>
      <c r="F12" s="38"/>
      <c r="G12" s="36"/>
      <c r="H12" s="38" t="s">
        <v>555</v>
      </c>
      <c r="I12" s="38"/>
      <c r="J12" s="38"/>
      <c r="K12" s="36"/>
      <c r="L12" s="101"/>
      <c r="M12" s="101"/>
      <c r="N12" s="101"/>
      <c r="O12" s="36"/>
      <c r="P12" s="38" t="s">
        <v>559</v>
      </c>
      <c r="Q12" s="38"/>
      <c r="R12" s="38"/>
      <c r="S12" s="36"/>
      <c r="T12" s="38"/>
      <c r="U12" s="38"/>
      <c r="V12" s="38"/>
      <c r="W12" s="36"/>
      <c r="X12" s="38"/>
      <c r="Y12" s="38"/>
      <c r="Z12" s="38"/>
    </row>
    <row r="13" spans="1:42">
      <c r="A13" s="13"/>
      <c r="B13" s="27" t="s">
        <v>562</v>
      </c>
      <c r="C13" s="28"/>
      <c r="D13" s="51"/>
      <c r="E13" s="51"/>
      <c r="F13" s="51"/>
      <c r="G13" s="28"/>
      <c r="H13" s="51"/>
      <c r="I13" s="51"/>
      <c r="J13" s="51"/>
      <c r="K13" s="28"/>
      <c r="L13" s="51"/>
      <c r="M13" s="51"/>
      <c r="N13" s="51"/>
      <c r="O13" s="28"/>
      <c r="P13" s="51"/>
      <c r="Q13" s="51"/>
      <c r="R13" s="51"/>
      <c r="S13" s="28"/>
      <c r="T13" s="51"/>
      <c r="U13" s="51"/>
      <c r="V13" s="51"/>
      <c r="W13" s="28"/>
      <c r="X13" s="51"/>
      <c r="Y13" s="51"/>
      <c r="Z13" s="51"/>
    </row>
    <row r="14" spans="1:42">
      <c r="A14" s="13"/>
      <c r="B14" s="29" t="s">
        <v>563</v>
      </c>
      <c r="C14" s="17"/>
      <c r="D14" s="36"/>
      <c r="E14" s="36"/>
      <c r="F14" s="36"/>
      <c r="G14" s="17"/>
      <c r="H14" s="36"/>
      <c r="I14" s="36"/>
      <c r="J14" s="36"/>
      <c r="K14" s="17"/>
      <c r="L14" s="36"/>
      <c r="M14" s="36"/>
      <c r="N14" s="36"/>
      <c r="O14" s="17"/>
      <c r="P14" s="36"/>
      <c r="Q14" s="36"/>
      <c r="R14" s="36"/>
      <c r="S14" s="17"/>
      <c r="T14" s="36"/>
      <c r="U14" s="36"/>
      <c r="V14" s="36"/>
      <c r="W14" s="17"/>
      <c r="X14" s="36"/>
      <c r="Y14" s="36"/>
      <c r="Z14" s="36"/>
    </row>
    <row r="15" spans="1:42">
      <c r="A15" s="13"/>
      <c r="B15" s="54" t="s">
        <v>28</v>
      </c>
      <c r="C15" s="40"/>
      <c r="D15" s="43" t="s">
        <v>188</v>
      </c>
      <c r="E15" s="44" t="s">
        <v>274</v>
      </c>
      <c r="F15" s="40"/>
      <c r="G15" s="40"/>
      <c r="H15" s="43" t="s">
        <v>188</v>
      </c>
      <c r="I15" s="44" t="s">
        <v>274</v>
      </c>
      <c r="J15" s="40"/>
      <c r="K15" s="40"/>
      <c r="L15" s="43" t="s">
        <v>188</v>
      </c>
      <c r="M15" s="44">
        <v>22.7</v>
      </c>
      <c r="N15" s="40"/>
      <c r="O15" s="40"/>
      <c r="P15" s="43" t="s">
        <v>188</v>
      </c>
      <c r="Q15" s="44">
        <v>5.8</v>
      </c>
      <c r="R15" s="40"/>
      <c r="S15" s="40"/>
      <c r="T15" s="43" t="s">
        <v>188</v>
      </c>
      <c r="U15" s="44" t="s">
        <v>274</v>
      </c>
      <c r="V15" s="40"/>
      <c r="W15" s="40"/>
      <c r="X15" s="43" t="s">
        <v>188</v>
      </c>
      <c r="Y15" s="44">
        <v>28.5</v>
      </c>
      <c r="Z15" s="40"/>
    </row>
    <row r="16" spans="1:42">
      <c r="A16" s="13"/>
      <c r="B16" s="54"/>
      <c r="C16" s="40"/>
      <c r="D16" s="43"/>
      <c r="E16" s="44"/>
      <c r="F16" s="40"/>
      <c r="G16" s="40"/>
      <c r="H16" s="43"/>
      <c r="I16" s="44"/>
      <c r="J16" s="40"/>
      <c r="K16" s="40"/>
      <c r="L16" s="43"/>
      <c r="M16" s="44"/>
      <c r="N16" s="40"/>
      <c r="O16" s="40"/>
      <c r="P16" s="43"/>
      <c r="Q16" s="44"/>
      <c r="R16" s="40"/>
      <c r="S16" s="40"/>
      <c r="T16" s="43"/>
      <c r="U16" s="44"/>
      <c r="V16" s="40"/>
      <c r="W16" s="40"/>
      <c r="X16" s="43"/>
      <c r="Y16" s="44"/>
      <c r="Z16" s="40"/>
    </row>
    <row r="17" spans="1:26">
      <c r="A17" s="13"/>
      <c r="B17" s="55" t="s">
        <v>564</v>
      </c>
      <c r="C17" s="36"/>
      <c r="D17" s="42" t="s">
        <v>274</v>
      </c>
      <c r="E17" s="42"/>
      <c r="F17" s="36"/>
      <c r="G17" s="36"/>
      <c r="H17" s="42" t="s">
        <v>274</v>
      </c>
      <c r="I17" s="42"/>
      <c r="J17" s="36"/>
      <c r="K17" s="36"/>
      <c r="L17" s="42">
        <v>157.6</v>
      </c>
      <c r="M17" s="42"/>
      <c r="N17" s="36"/>
      <c r="O17" s="36"/>
      <c r="P17" s="42">
        <v>21.4</v>
      </c>
      <c r="Q17" s="42"/>
      <c r="R17" s="36"/>
      <c r="S17" s="36"/>
      <c r="T17" s="42" t="s">
        <v>274</v>
      </c>
      <c r="U17" s="42"/>
      <c r="V17" s="36"/>
      <c r="W17" s="36"/>
      <c r="X17" s="42">
        <v>179</v>
      </c>
      <c r="Y17" s="42"/>
      <c r="Z17" s="36"/>
    </row>
    <row r="18" spans="1:26">
      <c r="A18" s="13"/>
      <c r="B18" s="55"/>
      <c r="C18" s="36"/>
      <c r="D18" s="42"/>
      <c r="E18" s="42"/>
      <c r="F18" s="36"/>
      <c r="G18" s="36"/>
      <c r="H18" s="42"/>
      <c r="I18" s="42"/>
      <c r="J18" s="36"/>
      <c r="K18" s="36"/>
      <c r="L18" s="42"/>
      <c r="M18" s="42"/>
      <c r="N18" s="36"/>
      <c r="O18" s="36"/>
      <c r="P18" s="42"/>
      <c r="Q18" s="42"/>
      <c r="R18" s="36"/>
      <c r="S18" s="36"/>
      <c r="T18" s="42"/>
      <c r="U18" s="42"/>
      <c r="V18" s="36"/>
      <c r="W18" s="36"/>
      <c r="X18" s="42"/>
      <c r="Y18" s="42"/>
      <c r="Z18" s="36"/>
    </row>
    <row r="19" spans="1:26">
      <c r="A19" s="13"/>
      <c r="B19" s="54" t="s">
        <v>30</v>
      </c>
      <c r="C19" s="40"/>
      <c r="D19" s="44" t="s">
        <v>274</v>
      </c>
      <c r="E19" s="44"/>
      <c r="F19" s="40"/>
      <c r="G19" s="40"/>
      <c r="H19" s="44" t="s">
        <v>274</v>
      </c>
      <c r="I19" s="44"/>
      <c r="J19" s="40"/>
      <c r="K19" s="40"/>
      <c r="L19" s="44">
        <v>117.6</v>
      </c>
      <c r="M19" s="44"/>
      <c r="N19" s="40"/>
      <c r="O19" s="40"/>
      <c r="P19" s="44">
        <v>15.9</v>
      </c>
      <c r="Q19" s="44"/>
      <c r="R19" s="40"/>
      <c r="S19" s="40"/>
      <c r="T19" s="44" t="s">
        <v>274</v>
      </c>
      <c r="U19" s="44"/>
      <c r="V19" s="40"/>
      <c r="W19" s="40"/>
      <c r="X19" s="44">
        <v>133.5</v>
      </c>
      <c r="Y19" s="44"/>
      <c r="Z19" s="40"/>
    </row>
    <row r="20" spans="1:26">
      <c r="A20" s="13"/>
      <c r="B20" s="54"/>
      <c r="C20" s="40"/>
      <c r="D20" s="44"/>
      <c r="E20" s="44"/>
      <c r="F20" s="40"/>
      <c r="G20" s="40"/>
      <c r="H20" s="44"/>
      <c r="I20" s="44"/>
      <c r="J20" s="40"/>
      <c r="K20" s="40"/>
      <c r="L20" s="44"/>
      <c r="M20" s="44"/>
      <c r="N20" s="40"/>
      <c r="O20" s="40"/>
      <c r="P20" s="44"/>
      <c r="Q20" s="44"/>
      <c r="R20" s="40"/>
      <c r="S20" s="40"/>
      <c r="T20" s="44"/>
      <c r="U20" s="44"/>
      <c r="V20" s="40"/>
      <c r="W20" s="40"/>
      <c r="X20" s="44"/>
      <c r="Y20" s="44"/>
      <c r="Z20" s="40"/>
    </row>
    <row r="21" spans="1:26">
      <c r="A21" s="13"/>
      <c r="B21" s="55" t="s">
        <v>31</v>
      </c>
      <c r="C21" s="36"/>
      <c r="D21" s="42" t="s">
        <v>274</v>
      </c>
      <c r="E21" s="42"/>
      <c r="F21" s="36"/>
      <c r="G21" s="36"/>
      <c r="H21" s="42" t="s">
        <v>274</v>
      </c>
      <c r="I21" s="42"/>
      <c r="J21" s="36"/>
      <c r="K21" s="36"/>
      <c r="L21" s="42">
        <v>70</v>
      </c>
      <c r="M21" s="42"/>
      <c r="N21" s="36"/>
      <c r="O21" s="36"/>
      <c r="P21" s="42" t="s">
        <v>268</v>
      </c>
      <c r="Q21" s="42"/>
      <c r="R21" s="41" t="s">
        <v>199</v>
      </c>
      <c r="S21" s="36"/>
      <c r="T21" s="42" t="s">
        <v>274</v>
      </c>
      <c r="U21" s="42"/>
      <c r="V21" s="36"/>
      <c r="W21" s="36"/>
      <c r="X21" s="42">
        <v>69.900000000000006</v>
      </c>
      <c r="Y21" s="42"/>
      <c r="Z21" s="36"/>
    </row>
    <row r="22" spans="1:26" ht="15.75" thickBot="1">
      <c r="A22" s="13"/>
      <c r="B22" s="55"/>
      <c r="C22" s="36"/>
      <c r="D22" s="45"/>
      <c r="E22" s="45"/>
      <c r="F22" s="46"/>
      <c r="G22" s="36"/>
      <c r="H22" s="45"/>
      <c r="I22" s="45"/>
      <c r="J22" s="46"/>
      <c r="K22" s="36"/>
      <c r="L22" s="45"/>
      <c r="M22" s="45"/>
      <c r="N22" s="46"/>
      <c r="O22" s="36"/>
      <c r="P22" s="45"/>
      <c r="Q22" s="45"/>
      <c r="R22" s="111"/>
      <c r="S22" s="36"/>
      <c r="T22" s="45"/>
      <c r="U22" s="45"/>
      <c r="V22" s="46"/>
      <c r="W22" s="36"/>
      <c r="X22" s="45"/>
      <c r="Y22" s="45"/>
      <c r="Z22" s="46"/>
    </row>
    <row r="23" spans="1:26">
      <c r="A23" s="13"/>
      <c r="B23" s="126" t="s">
        <v>32</v>
      </c>
      <c r="C23" s="40"/>
      <c r="D23" s="56" t="s">
        <v>274</v>
      </c>
      <c r="E23" s="56"/>
      <c r="F23" s="51"/>
      <c r="G23" s="40"/>
      <c r="H23" s="56" t="s">
        <v>274</v>
      </c>
      <c r="I23" s="56"/>
      <c r="J23" s="51"/>
      <c r="K23" s="40"/>
      <c r="L23" s="56">
        <v>367.9</v>
      </c>
      <c r="M23" s="56"/>
      <c r="N23" s="51"/>
      <c r="O23" s="40"/>
      <c r="P23" s="56">
        <v>43</v>
      </c>
      <c r="Q23" s="56"/>
      <c r="R23" s="51"/>
      <c r="S23" s="40"/>
      <c r="T23" s="56" t="s">
        <v>274</v>
      </c>
      <c r="U23" s="56"/>
      <c r="V23" s="51"/>
      <c r="W23" s="40"/>
      <c r="X23" s="56">
        <v>410.9</v>
      </c>
      <c r="Y23" s="56"/>
      <c r="Z23" s="51"/>
    </row>
    <row r="24" spans="1:26">
      <c r="A24" s="13"/>
      <c r="B24" s="126"/>
      <c r="C24" s="40"/>
      <c r="D24" s="44"/>
      <c r="E24" s="44"/>
      <c r="F24" s="40"/>
      <c r="G24" s="40"/>
      <c r="H24" s="127"/>
      <c r="I24" s="127"/>
      <c r="J24" s="128"/>
      <c r="K24" s="40"/>
      <c r="L24" s="127"/>
      <c r="M24" s="127"/>
      <c r="N24" s="128"/>
      <c r="O24" s="40"/>
      <c r="P24" s="127"/>
      <c r="Q24" s="127"/>
      <c r="R24" s="128"/>
      <c r="S24" s="40"/>
      <c r="T24" s="127"/>
      <c r="U24" s="127"/>
      <c r="V24" s="128"/>
      <c r="W24" s="40"/>
      <c r="X24" s="44"/>
      <c r="Y24" s="44"/>
      <c r="Z24" s="40"/>
    </row>
    <row r="25" spans="1:26">
      <c r="A25" s="13"/>
      <c r="B25" s="41" t="s">
        <v>193</v>
      </c>
      <c r="C25" s="36"/>
      <c r="D25" s="42" t="s">
        <v>274</v>
      </c>
      <c r="E25" s="42"/>
      <c r="F25" s="36"/>
      <c r="G25" s="36"/>
      <c r="H25" s="42" t="s">
        <v>274</v>
      </c>
      <c r="I25" s="42"/>
      <c r="J25" s="36"/>
      <c r="K25" s="36"/>
      <c r="L25" s="42">
        <v>329.7</v>
      </c>
      <c r="M25" s="42"/>
      <c r="N25" s="36"/>
      <c r="O25" s="36"/>
      <c r="P25" s="42">
        <v>23.6</v>
      </c>
      <c r="Q25" s="42"/>
      <c r="R25" s="36"/>
      <c r="S25" s="36"/>
      <c r="T25" s="42" t="s">
        <v>274</v>
      </c>
      <c r="U25" s="42"/>
      <c r="V25" s="36"/>
      <c r="W25" s="36"/>
      <c r="X25" s="42">
        <v>353.3</v>
      </c>
      <c r="Y25" s="42"/>
      <c r="Z25" s="36"/>
    </row>
    <row r="26" spans="1:26">
      <c r="A26" s="13"/>
      <c r="B26" s="41"/>
      <c r="C26" s="36"/>
      <c r="D26" s="42"/>
      <c r="E26" s="42"/>
      <c r="F26" s="36"/>
      <c r="G26" s="36"/>
      <c r="H26" s="42"/>
      <c r="I26" s="42"/>
      <c r="J26" s="36"/>
      <c r="K26" s="36"/>
      <c r="L26" s="42"/>
      <c r="M26" s="42"/>
      <c r="N26" s="36"/>
      <c r="O26" s="36"/>
      <c r="P26" s="42"/>
      <c r="Q26" s="42"/>
      <c r="R26" s="36"/>
      <c r="S26" s="36"/>
      <c r="T26" s="42"/>
      <c r="U26" s="42"/>
      <c r="V26" s="36"/>
      <c r="W26" s="36"/>
      <c r="X26" s="42"/>
      <c r="Y26" s="42"/>
      <c r="Z26" s="36"/>
    </row>
    <row r="27" spans="1:26">
      <c r="A27" s="13"/>
      <c r="B27" s="43" t="s">
        <v>34</v>
      </c>
      <c r="C27" s="40"/>
      <c r="D27" s="44" t="s">
        <v>274</v>
      </c>
      <c r="E27" s="44"/>
      <c r="F27" s="40"/>
      <c r="G27" s="40"/>
      <c r="H27" s="44" t="s">
        <v>274</v>
      </c>
      <c r="I27" s="44"/>
      <c r="J27" s="40"/>
      <c r="K27" s="40"/>
      <c r="L27" s="44">
        <v>590.29999999999995</v>
      </c>
      <c r="M27" s="44"/>
      <c r="N27" s="40"/>
      <c r="O27" s="40"/>
      <c r="P27" s="44" t="s">
        <v>274</v>
      </c>
      <c r="Q27" s="44"/>
      <c r="R27" s="40"/>
      <c r="S27" s="40"/>
      <c r="T27" s="44" t="s">
        <v>274</v>
      </c>
      <c r="U27" s="44"/>
      <c r="V27" s="40"/>
      <c r="W27" s="40"/>
      <c r="X27" s="44">
        <v>590.29999999999995</v>
      </c>
      <c r="Y27" s="44"/>
      <c r="Z27" s="40"/>
    </row>
    <row r="28" spans="1:26">
      <c r="A28" s="13"/>
      <c r="B28" s="43"/>
      <c r="C28" s="40"/>
      <c r="D28" s="44"/>
      <c r="E28" s="44"/>
      <c r="F28" s="40"/>
      <c r="G28" s="40"/>
      <c r="H28" s="44"/>
      <c r="I28" s="44"/>
      <c r="J28" s="40"/>
      <c r="K28" s="40"/>
      <c r="L28" s="44"/>
      <c r="M28" s="44"/>
      <c r="N28" s="40"/>
      <c r="O28" s="40"/>
      <c r="P28" s="44"/>
      <c r="Q28" s="44"/>
      <c r="R28" s="40"/>
      <c r="S28" s="40"/>
      <c r="T28" s="44"/>
      <c r="U28" s="44"/>
      <c r="V28" s="40"/>
      <c r="W28" s="40"/>
      <c r="X28" s="44"/>
      <c r="Y28" s="44"/>
      <c r="Z28" s="40"/>
    </row>
    <row r="29" spans="1:26">
      <c r="A29" s="13"/>
      <c r="B29" s="41" t="s">
        <v>35</v>
      </c>
      <c r="C29" s="36"/>
      <c r="D29" s="42" t="s">
        <v>274</v>
      </c>
      <c r="E29" s="42"/>
      <c r="F29" s="36"/>
      <c r="G29" s="36"/>
      <c r="H29" s="42" t="s">
        <v>274</v>
      </c>
      <c r="I29" s="42"/>
      <c r="J29" s="36"/>
      <c r="K29" s="36"/>
      <c r="L29" s="42">
        <v>672.2</v>
      </c>
      <c r="M29" s="42"/>
      <c r="N29" s="36"/>
      <c r="O29" s="36"/>
      <c r="P29" s="42">
        <v>8.1</v>
      </c>
      <c r="Q29" s="42"/>
      <c r="R29" s="36"/>
      <c r="S29" s="36"/>
      <c r="T29" s="42" t="s">
        <v>274</v>
      </c>
      <c r="U29" s="42"/>
      <c r="V29" s="36"/>
      <c r="W29" s="36"/>
      <c r="X29" s="42">
        <v>680.3</v>
      </c>
      <c r="Y29" s="42"/>
      <c r="Z29" s="36"/>
    </row>
    <row r="30" spans="1:26">
      <c r="A30" s="13"/>
      <c r="B30" s="41"/>
      <c r="C30" s="36"/>
      <c r="D30" s="42"/>
      <c r="E30" s="42"/>
      <c r="F30" s="36"/>
      <c r="G30" s="36"/>
      <c r="H30" s="42"/>
      <c r="I30" s="42"/>
      <c r="J30" s="36"/>
      <c r="K30" s="36"/>
      <c r="L30" s="42"/>
      <c r="M30" s="42"/>
      <c r="N30" s="36"/>
      <c r="O30" s="36"/>
      <c r="P30" s="42"/>
      <c r="Q30" s="42"/>
      <c r="R30" s="36"/>
      <c r="S30" s="36"/>
      <c r="T30" s="42"/>
      <c r="U30" s="42"/>
      <c r="V30" s="36"/>
      <c r="W30" s="36"/>
      <c r="X30" s="42"/>
      <c r="Y30" s="42"/>
      <c r="Z30" s="36"/>
    </row>
    <row r="31" spans="1:26">
      <c r="A31" s="13"/>
      <c r="B31" s="43" t="s">
        <v>36</v>
      </c>
      <c r="C31" s="40"/>
      <c r="D31" s="44" t="s">
        <v>274</v>
      </c>
      <c r="E31" s="44"/>
      <c r="F31" s="40"/>
      <c r="G31" s="40"/>
      <c r="H31" s="44">
        <v>24.4</v>
      </c>
      <c r="I31" s="44"/>
      <c r="J31" s="40"/>
      <c r="K31" s="40"/>
      <c r="L31" s="44" t="s">
        <v>274</v>
      </c>
      <c r="M31" s="44"/>
      <c r="N31" s="40"/>
      <c r="O31" s="40"/>
      <c r="P31" s="44" t="s">
        <v>274</v>
      </c>
      <c r="Q31" s="44"/>
      <c r="R31" s="40"/>
      <c r="S31" s="40"/>
      <c r="T31" s="44" t="s">
        <v>274</v>
      </c>
      <c r="U31" s="44"/>
      <c r="V31" s="40"/>
      <c r="W31" s="40"/>
      <c r="X31" s="44">
        <v>24.4</v>
      </c>
      <c r="Y31" s="44"/>
      <c r="Z31" s="40"/>
    </row>
    <row r="32" spans="1:26">
      <c r="A32" s="13"/>
      <c r="B32" s="43"/>
      <c r="C32" s="40"/>
      <c r="D32" s="44"/>
      <c r="E32" s="44"/>
      <c r="F32" s="40"/>
      <c r="G32" s="40"/>
      <c r="H32" s="44"/>
      <c r="I32" s="44"/>
      <c r="J32" s="40"/>
      <c r="K32" s="40"/>
      <c r="L32" s="44"/>
      <c r="M32" s="44"/>
      <c r="N32" s="40"/>
      <c r="O32" s="40"/>
      <c r="P32" s="44"/>
      <c r="Q32" s="44"/>
      <c r="R32" s="40"/>
      <c r="S32" s="40"/>
      <c r="T32" s="44"/>
      <c r="U32" s="44"/>
      <c r="V32" s="40"/>
      <c r="W32" s="40"/>
      <c r="X32" s="44"/>
      <c r="Y32" s="44"/>
      <c r="Z32" s="40"/>
    </row>
    <row r="33" spans="1:26">
      <c r="A33" s="13"/>
      <c r="B33" s="41" t="s">
        <v>37</v>
      </c>
      <c r="C33" s="36"/>
      <c r="D33" s="42" t="s">
        <v>274</v>
      </c>
      <c r="E33" s="42"/>
      <c r="F33" s="36"/>
      <c r="G33" s="36"/>
      <c r="H33" s="42" t="s">
        <v>274</v>
      </c>
      <c r="I33" s="42"/>
      <c r="J33" s="36"/>
      <c r="K33" s="36"/>
      <c r="L33" s="42">
        <v>6.2</v>
      </c>
      <c r="M33" s="42"/>
      <c r="N33" s="36"/>
      <c r="O33" s="36"/>
      <c r="P33" s="42">
        <v>0.1</v>
      </c>
      <c r="Q33" s="42"/>
      <c r="R33" s="36"/>
      <c r="S33" s="36"/>
      <c r="T33" s="42" t="s">
        <v>274</v>
      </c>
      <c r="U33" s="42"/>
      <c r="V33" s="36"/>
      <c r="W33" s="36"/>
      <c r="X33" s="42">
        <v>6.3</v>
      </c>
      <c r="Y33" s="42"/>
      <c r="Z33" s="36"/>
    </row>
    <row r="34" spans="1:26">
      <c r="A34" s="13"/>
      <c r="B34" s="41"/>
      <c r="C34" s="36"/>
      <c r="D34" s="42"/>
      <c r="E34" s="42"/>
      <c r="F34" s="36"/>
      <c r="G34" s="36"/>
      <c r="H34" s="42"/>
      <c r="I34" s="42"/>
      <c r="J34" s="36"/>
      <c r="K34" s="36"/>
      <c r="L34" s="42"/>
      <c r="M34" s="42"/>
      <c r="N34" s="36"/>
      <c r="O34" s="36"/>
      <c r="P34" s="42"/>
      <c r="Q34" s="42"/>
      <c r="R34" s="36"/>
      <c r="S34" s="36"/>
      <c r="T34" s="42"/>
      <c r="U34" s="42"/>
      <c r="V34" s="36"/>
      <c r="W34" s="36"/>
      <c r="X34" s="42"/>
      <c r="Y34" s="42"/>
      <c r="Z34" s="36"/>
    </row>
    <row r="35" spans="1:26">
      <c r="A35" s="13"/>
      <c r="B35" s="43" t="s">
        <v>565</v>
      </c>
      <c r="C35" s="40"/>
      <c r="D35" s="44" t="s">
        <v>274</v>
      </c>
      <c r="E35" s="44"/>
      <c r="F35" s="40"/>
      <c r="G35" s="40"/>
      <c r="H35" s="44" t="s">
        <v>274</v>
      </c>
      <c r="I35" s="44"/>
      <c r="J35" s="40"/>
      <c r="K35" s="40"/>
      <c r="L35" s="44">
        <v>35</v>
      </c>
      <c r="M35" s="44"/>
      <c r="N35" s="40"/>
      <c r="O35" s="40"/>
      <c r="P35" s="44" t="s">
        <v>274</v>
      </c>
      <c r="Q35" s="44"/>
      <c r="R35" s="40"/>
      <c r="S35" s="40"/>
      <c r="T35" s="44" t="s">
        <v>566</v>
      </c>
      <c r="U35" s="44"/>
      <c r="V35" s="43" t="s">
        <v>199</v>
      </c>
      <c r="W35" s="40"/>
      <c r="X35" s="44" t="s">
        <v>274</v>
      </c>
      <c r="Y35" s="44"/>
      <c r="Z35" s="40"/>
    </row>
    <row r="36" spans="1:26">
      <c r="A36" s="13"/>
      <c r="B36" s="43"/>
      <c r="C36" s="40"/>
      <c r="D36" s="44"/>
      <c r="E36" s="44"/>
      <c r="F36" s="40"/>
      <c r="G36" s="40"/>
      <c r="H36" s="44"/>
      <c r="I36" s="44"/>
      <c r="J36" s="40"/>
      <c r="K36" s="40"/>
      <c r="L36" s="44"/>
      <c r="M36" s="44"/>
      <c r="N36" s="40"/>
      <c r="O36" s="40"/>
      <c r="P36" s="44"/>
      <c r="Q36" s="44"/>
      <c r="R36" s="40"/>
      <c r="S36" s="40"/>
      <c r="T36" s="44"/>
      <c r="U36" s="44"/>
      <c r="V36" s="43"/>
      <c r="W36" s="40"/>
      <c r="X36" s="44"/>
      <c r="Y36" s="44"/>
      <c r="Z36" s="40"/>
    </row>
    <row r="37" spans="1:26">
      <c r="A37" s="13"/>
      <c r="B37" s="41" t="s">
        <v>567</v>
      </c>
      <c r="C37" s="36"/>
      <c r="D37" s="42" t="s">
        <v>274</v>
      </c>
      <c r="E37" s="42"/>
      <c r="F37" s="36"/>
      <c r="G37" s="36"/>
      <c r="H37" s="42">
        <v>956.9</v>
      </c>
      <c r="I37" s="42"/>
      <c r="J37" s="36"/>
      <c r="K37" s="36"/>
      <c r="L37" s="42">
        <v>26.3</v>
      </c>
      <c r="M37" s="42"/>
      <c r="N37" s="36"/>
      <c r="O37" s="36"/>
      <c r="P37" s="42" t="s">
        <v>274</v>
      </c>
      <c r="Q37" s="42"/>
      <c r="R37" s="36"/>
      <c r="S37" s="36"/>
      <c r="T37" s="42" t="s">
        <v>568</v>
      </c>
      <c r="U37" s="42"/>
      <c r="V37" s="41" t="s">
        <v>199</v>
      </c>
      <c r="W37" s="36"/>
      <c r="X37" s="42" t="s">
        <v>274</v>
      </c>
      <c r="Y37" s="42"/>
      <c r="Z37" s="36"/>
    </row>
    <row r="38" spans="1:26">
      <c r="A38" s="13"/>
      <c r="B38" s="41"/>
      <c r="C38" s="36"/>
      <c r="D38" s="42"/>
      <c r="E38" s="42"/>
      <c r="F38" s="36"/>
      <c r="G38" s="36"/>
      <c r="H38" s="42"/>
      <c r="I38" s="42"/>
      <c r="J38" s="36"/>
      <c r="K38" s="36"/>
      <c r="L38" s="42"/>
      <c r="M38" s="42"/>
      <c r="N38" s="36"/>
      <c r="O38" s="36"/>
      <c r="P38" s="42"/>
      <c r="Q38" s="42"/>
      <c r="R38" s="36"/>
      <c r="S38" s="36"/>
      <c r="T38" s="42"/>
      <c r="U38" s="42"/>
      <c r="V38" s="41"/>
      <c r="W38" s="36"/>
      <c r="X38" s="42"/>
      <c r="Y38" s="42"/>
      <c r="Z38" s="36"/>
    </row>
    <row r="39" spans="1:26">
      <c r="A39" s="13"/>
      <c r="B39" s="43" t="s">
        <v>569</v>
      </c>
      <c r="C39" s="40"/>
      <c r="D39" s="44">
        <v>560.70000000000005</v>
      </c>
      <c r="E39" s="44"/>
      <c r="F39" s="40"/>
      <c r="G39" s="40"/>
      <c r="H39" s="44">
        <v>560.70000000000005</v>
      </c>
      <c r="I39" s="44"/>
      <c r="J39" s="40"/>
      <c r="K39" s="40"/>
      <c r="L39" s="44">
        <v>17.3</v>
      </c>
      <c r="M39" s="44"/>
      <c r="N39" s="40"/>
      <c r="O39" s="40"/>
      <c r="P39" s="44" t="s">
        <v>274</v>
      </c>
      <c r="Q39" s="44"/>
      <c r="R39" s="40"/>
      <c r="S39" s="40"/>
      <c r="T39" s="44" t="s">
        <v>570</v>
      </c>
      <c r="U39" s="44"/>
      <c r="V39" s="43" t="s">
        <v>199</v>
      </c>
      <c r="W39" s="40"/>
      <c r="X39" s="44" t="s">
        <v>274</v>
      </c>
      <c r="Y39" s="44"/>
      <c r="Z39" s="40"/>
    </row>
    <row r="40" spans="1:26" ht="15.75" thickBot="1">
      <c r="A40" s="13"/>
      <c r="B40" s="43"/>
      <c r="C40" s="40"/>
      <c r="D40" s="63"/>
      <c r="E40" s="63"/>
      <c r="F40" s="65"/>
      <c r="G40" s="40"/>
      <c r="H40" s="63"/>
      <c r="I40" s="63"/>
      <c r="J40" s="65"/>
      <c r="K40" s="40"/>
      <c r="L40" s="63"/>
      <c r="M40" s="63"/>
      <c r="N40" s="65"/>
      <c r="O40" s="40"/>
      <c r="P40" s="63"/>
      <c r="Q40" s="63"/>
      <c r="R40" s="65"/>
      <c r="S40" s="40"/>
      <c r="T40" s="63"/>
      <c r="U40" s="63"/>
      <c r="V40" s="103"/>
      <c r="W40" s="40"/>
      <c r="X40" s="63"/>
      <c r="Y40" s="63"/>
      <c r="Z40" s="65"/>
    </row>
    <row r="41" spans="1:26">
      <c r="A41" s="13"/>
      <c r="B41" s="114" t="s">
        <v>38</v>
      </c>
      <c r="C41" s="36"/>
      <c r="D41" s="66" t="s">
        <v>188</v>
      </c>
      <c r="E41" s="64">
        <v>560.70000000000005</v>
      </c>
      <c r="F41" s="39"/>
      <c r="G41" s="36"/>
      <c r="H41" s="66" t="s">
        <v>188</v>
      </c>
      <c r="I41" s="115">
        <v>1542</v>
      </c>
      <c r="J41" s="39"/>
      <c r="K41" s="36"/>
      <c r="L41" s="66" t="s">
        <v>188</v>
      </c>
      <c r="M41" s="115">
        <v>2044.9</v>
      </c>
      <c r="N41" s="39"/>
      <c r="O41" s="36"/>
      <c r="P41" s="66" t="s">
        <v>188</v>
      </c>
      <c r="Q41" s="64">
        <v>74.8</v>
      </c>
      <c r="R41" s="39"/>
      <c r="S41" s="36"/>
      <c r="T41" s="66" t="s">
        <v>188</v>
      </c>
      <c r="U41" s="64" t="s">
        <v>571</v>
      </c>
      <c r="V41" s="66" t="s">
        <v>199</v>
      </c>
      <c r="W41" s="36"/>
      <c r="X41" s="66" t="s">
        <v>188</v>
      </c>
      <c r="Y41" s="115">
        <v>2065.5</v>
      </c>
      <c r="Z41" s="39"/>
    </row>
    <row r="42" spans="1:26" ht="15.75" thickBot="1">
      <c r="A42" s="13"/>
      <c r="B42" s="114"/>
      <c r="C42" s="36"/>
      <c r="D42" s="67"/>
      <c r="E42" s="68"/>
      <c r="F42" s="69"/>
      <c r="G42" s="36"/>
      <c r="H42" s="67"/>
      <c r="I42" s="116"/>
      <c r="J42" s="69"/>
      <c r="K42" s="36"/>
      <c r="L42" s="67"/>
      <c r="M42" s="116"/>
      <c r="N42" s="69"/>
      <c r="O42" s="36"/>
      <c r="P42" s="67"/>
      <c r="Q42" s="68"/>
      <c r="R42" s="69"/>
      <c r="S42" s="36"/>
      <c r="T42" s="67"/>
      <c r="U42" s="68"/>
      <c r="V42" s="67"/>
      <c r="W42" s="36"/>
      <c r="X42" s="67"/>
      <c r="Y42" s="116"/>
      <c r="Z42" s="69"/>
    </row>
    <row r="43" spans="1:26" ht="15.75" thickTop="1">
      <c r="A43" s="13"/>
      <c r="B43" s="27" t="s">
        <v>572</v>
      </c>
      <c r="C43" s="28"/>
      <c r="D43" s="102"/>
      <c r="E43" s="102"/>
      <c r="F43" s="102"/>
      <c r="G43" s="28"/>
      <c r="H43" s="102"/>
      <c r="I43" s="102"/>
      <c r="J43" s="102"/>
      <c r="K43" s="28"/>
      <c r="L43" s="102"/>
      <c r="M43" s="102"/>
      <c r="N43" s="102"/>
      <c r="O43" s="28"/>
      <c r="P43" s="102"/>
      <c r="Q43" s="102"/>
      <c r="R43" s="102"/>
      <c r="S43" s="28"/>
      <c r="T43" s="102"/>
      <c r="U43" s="102"/>
      <c r="V43" s="102"/>
      <c r="W43" s="28"/>
      <c r="X43" s="102"/>
      <c r="Y43" s="102"/>
      <c r="Z43" s="102"/>
    </row>
    <row r="44" spans="1:26">
      <c r="A44" s="13"/>
      <c r="B44" s="29" t="s">
        <v>39</v>
      </c>
      <c r="C44" s="17"/>
      <c r="D44" s="36"/>
      <c r="E44" s="36"/>
      <c r="F44" s="36"/>
      <c r="G44" s="17"/>
      <c r="H44" s="36"/>
      <c r="I44" s="36"/>
      <c r="J44" s="36"/>
      <c r="K44" s="17"/>
      <c r="L44" s="36"/>
      <c r="M44" s="36"/>
      <c r="N44" s="36"/>
      <c r="O44" s="17"/>
      <c r="P44" s="36"/>
      <c r="Q44" s="36"/>
      <c r="R44" s="36"/>
      <c r="S44" s="17"/>
      <c r="T44" s="36"/>
      <c r="U44" s="36"/>
      <c r="V44" s="36"/>
      <c r="W44" s="17"/>
      <c r="X44" s="36"/>
      <c r="Y44" s="36"/>
      <c r="Z44" s="36"/>
    </row>
    <row r="45" spans="1:26">
      <c r="A45" s="13"/>
      <c r="B45" s="43" t="s">
        <v>40</v>
      </c>
      <c r="C45" s="40"/>
      <c r="D45" s="43" t="s">
        <v>188</v>
      </c>
      <c r="E45" s="44" t="s">
        <v>274</v>
      </c>
      <c r="F45" s="40"/>
      <c r="G45" s="40"/>
      <c r="H45" s="43" t="s">
        <v>188</v>
      </c>
      <c r="I45" s="44" t="s">
        <v>274</v>
      </c>
      <c r="J45" s="40"/>
      <c r="K45" s="40"/>
      <c r="L45" s="43" t="s">
        <v>188</v>
      </c>
      <c r="M45" s="44">
        <v>92.1</v>
      </c>
      <c r="N45" s="40"/>
      <c r="O45" s="40"/>
      <c r="P45" s="43" t="s">
        <v>188</v>
      </c>
      <c r="Q45" s="44">
        <v>14.9</v>
      </c>
      <c r="R45" s="40"/>
      <c r="S45" s="40"/>
      <c r="T45" s="43" t="s">
        <v>188</v>
      </c>
      <c r="U45" s="44" t="s">
        <v>274</v>
      </c>
      <c r="V45" s="40"/>
      <c r="W45" s="40"/>
      <c r="X45" s="43" t="s">
        <v>188</v>
      </c>
      <c r="Y45" s="44">
        <v>107</v>
      </c>
      <c r="Z45" s="40"/>
    </row>
    <row r="46" spans="1:26">
      <c r="A46" s="13"/>
      <c r="B46" s="43"/>
      <c r="C46" s="40"/>
      <c r="D46" s="43"/>
      <c r="E46" s="44"/>
      <c r="F46" s="40"/>
      <c r="G46" s="40"/>
      <c r="H46" s="43"/>
      <c r="I46" s="44"/>
      <c r="J46" s="40"/>
      <c r="K46" s="40"/>
      <c r="L46" s="43"/>
      <c r="M46" s="44"/>
      <c r="N46" s="40"/>
      <c r="O46" s="40"/>
      <c r="P46" s="43"/>
      <c r="Q46" s="44"/>
      <c r="R46" s="40"/>
      <c r="S46" s="40"/>
      <c r="T46" s="43"/>
      <c r="U46" s="44"/>
      <c r="V46" s="40"/>
      <c r="W46" s="40"/>
      <c r="X46" s="43"/>
      <c r="Y46" s="44"/>
      <c r="Z46" s="40"/>
    </row>
    <row r="47" spans="1:26">
      <c r="A47" s="13"/>
      <c r="B47" s="41" t="s">
        <v>41</v>
      </c>
      <c r="C47" s="36"/>
      <c r="D47" s="42" t="s">
        <v>274</v>
      </c>
      <c r="E47" s="42"/>
      <c r="F47" s="36"/>
      <c r="G47" s="36"/>
      <c r="H47" s="42">
        <v>8.8000000000000007</v>
      </c>
      <c r="I47" s="42"/>
      <c r="J47" s="36"/>
      <c r="K47" s="36"/>
      <c r="L47" s="42">
        <v>46.3</v>
      </c>
      <c r="M47" s="42"/>
      <c r="N47" s="36"/>
      <c r="O47" s="36"/>
      <c r="P47" s="42">
        <v>3.6</v>
      </c>
      <c r="Q47" s="42"/>
      <c r="R47" s="36"/>
      <c r="S47" s="36"/>
      <c r="T47" s="42" t="s">
        <v>274</v>
      </c>
      <c r="U47" s="42"/>
      <c r="V47" s="36"/>
      <c r="W47" s="36"/>
      <c r="X47" s="42">
        <v>58.7</v>
      </c>
      <c r="Y47" s="42"/>
      <c r="Z47" s="36"/>
    </row>
    <row r="48" spans="1:26">
      <c r="A48" s="13"/>
      <c r="B48" s="41"/>
      <c r="C48" s="36"/>
      <c r="D48" s="42"/>
      <c r="E48" s="42"/>
      <c r="F48" s="36"/>
      <c r="G48" s="36"/>
      <c r="H48" s="42"/>
      <c r="I48" s="42"/>
      <c r="J48" s="36"/>
      <c r="K48" s="36"/>
      <c r="L48" s="42"/>
      <c r="M48" s="42"/>
      <c r="N48" s="36"/>
      <c r="O48" s="36"/>
      <c r="P48" s="42"/>
      <c r="Q48" s="42"/>
      <c r="R48" s="36"/>
      <c r="S48" s="36"/>
      <c r="T48" s="42"/>
      <c r="U48" s="42"/>
      <c r="V48" s="36"/>
      <c r="W48" s="36"/>
      <c r="X48" s="42"/>
      <c r="Y48" s="42"/>
      <c r="Z48" s="36"/>
    </row>
    <row r="49" spans="1:26">
      <c r="A49" s="13"/>
      <c r="B49" s="43" t="s">
        <v>42</v>
      </c>
      <c r="C49" s="40"/>
      <c r="D49" s="44" t="s">
        <v>274</v>
      </c>
      <c r="E49" s="44"/>
      <c r="F49" s="40"/>
      <c r="G49" s="40"/>
      <c r="H49" s="44">
        <v>7.3</v>
      </c>
      <c r="I49" s="44"/>
      <c r="J49" s="40"/>
      <c r="K49" s="40"/>
      <c r="L49" s="44" t="s">
        <v>274</v>
      </c>
      <c r="M49" s="44"/>
      <c r="N49" s="40"/>
      <c r="O49" s="40"/>
      <c r="P49" s="44" t="s">
        <v>274</v>
      </c>
      <c r="Q49" s="44"/>
      <c r="R49" s="40"/>
      <c r="S49" s="40"/>
      <c r="T49" s="44" t="s">
        <v>274</v>
      </c>
      <c r="U49" s="44"/>
      <c r="V49" s="40"/>
      <c r="W49" s="40"/>
      <c r="X49" s="44">
        <v>7.3</v>
      </c>
      <c r="Y49" s="44"/>
      <c r="Z49" s="40"/>
    </row>
    <row r="50" spans="1:26" ht="15.75" thickBot="1">
      <c r="A50" s="13"/>
      <c r="B50" s="43"/>
      <c r="C50" s="40"/>
      <c r="D50" s="63"/>
      <c r="E50" s="63"/>
      <c r="F50" s="65"/>
      <c r="G50" s="40"/>
      <c r="H50" s="63"/>
      <c r="I50" s="63"/>
      <c r="J50" s="65"/>
      <c r="K50" s="40"/>
      <c r="L50" s="63"/>
      <c r="M50" s="63"/>
      <c r="N50" s="65"/>
      <c r="O50" s="40"/>
      <c r="P50" s="63"/>
      <c r="Q50" s="63"/>
      <c r="R50" s="65"/>
      <c r="S50" s="40"/>
      <c r="T50" s="63"/>
      <c r="U50" s="63"/>
      <c r="V50" s="65"/>
      <c r="W50" s="40"/>
      <c r="X50" s="63"/>
      <c r="Y50" s="63"/>
      <c r="Z50" s="65"/>
    </row>
    <row r="51" spans="1:26">
      <c r="A51" s="13"/>
      <c r="B51" s="41" t="s">
        <v>43</v>
      </c>
      <c r="C51" s="36"/>
      <c r="D51" s="64" t="s">
        <v>274</v>
      </c>
      <c r="E51" s="64"/>
      <c r="F51" s="39"/>
      <c r="G51" s="36"/>
      <c r="H51" s="64">
        <v>16.100000000000001</v>
      </c>
      <c r="I51" s="64"/>
      <c r="J51" s="39"/>
      <c r="K51" s="36"/>
      <c r="L51" s="64">
        <v>138.4</v>
      </c>
      <c r="M51" s="64"/>
      <c r="N51" s="39"/>
      <c r="O51" s="36"/>
      <c r="P51" s="64">
        <v>18.5</v>
      </c>
      <c r="Q51" s="64"/>
      <c r="R51" s="39"/>
      <c r="S51" s="36"/>
      <c r="T51" s="64" t="s">
        <v>274</v>
      </c>
      <c r="U51" s="64"/>
      <c r="V51" s="39"/>
      <c r="W51" s="36"/>
      <c r="X51" s="64">
        <v>173</v>
      </c>
      <c r="Y51" s="64"/>
      <c r="Z51" s="39"/>
    </row>
    <row r="52" spans="1:26">
      <c r="A52" s="13"/>
      <c r="B52" s="41"/>
      <c r="C52" s="36"/>
      <c r="D52" s="42"/>
      <c r="E52" s="42"/>
      <c r="F52" s="36"/>
      <c r="G52" s="36"/>
      <c r="H52" s="42"/>
      <c r="I52" s="42"/>
      <c r="J52" s="36"/>
      <c r="K52" s="36"/>
      <c r="L52" s="42"/>
      <c r="M52" s="42"/>
      <c r="N52" s="36"/>
      <c r="O52" s="36"/>
      <c r="P52" s="42"/>
      <c r="Q52" s="42"/>
      <c r="R52" s="36"/>
      <c r="S52" s="36"/>
      <c r="T52" s="42"/>
      <c r="U52" s="42"/>
      <c r="V52" s="36"/>
      <c r="W52" s="36"/>
      <c r="X52" s="42"/>
      <c r="Y52" s="42"/>
      <c r="Z52" s="36"/>
    </row>
    <row r="53" spans="1:26">
      <c r="A53" s="13"/>
      <c r="B53" s="43" t="s">
        <v>44</v>
      </c>
      <c r="C53" s="40"/>
      <c r="D53" s="44" t="s">
        <v>274</v>
      </c>
      <c r="E53" s="44"/>
      <c r="F53" s="40"/>
      <c r="G53" s="40"/>
      <c r="H53" s="44">
        <v>940.8</v>
      </c>
      <c r="I53" s="44"/>
      <c r="J53" s="40"/>
      <c r="K53" s="40"/>
      <c r="L53" s="44" t="s">
        <v>274</v>
      </c>
      <c r="M53" s="44"/>
      <c r="N53" s="40"/>
      <c r="O53" s="40"/>
      <c r="P53" s="44" t="s">
        <v>274</v>
      </c>
      <c r="Q53" s="44"/>
      <c r="R53" s="40"/>
      <c r="S53" s="40"/>
      <c r="T53" s="44" t="s">
        <v>274</v>
      </c>
      <c r="U53" s="44"/>
      <c r="V53" s="40"/>
      <c r="W53" s="40"/>
      <c r="X53" s="44">
        <v>940.8</v>
      </c>
      <c r="Y53" s="44"/>
      <c r="Z53" s="40"/>
    </row>
    <row r="54" spans="1:26">
      <c r="A54" s="13"/>
      <c r="B54" s="43"/>
      <c r="C54" s="40"/>
      <c r="D54" s="44"/>
      <c r="E54" s="44"/>
      <c r="F54" s="40"/>
      <c r="G54" s="40"/>
      <c r="H54" s="44"/>
      <c r="I54" s="44"/>
      <c r="J54" s="40"/>
      <c r="K54" s="40"/>
      <c r="L54" s="44"/>
      <c r="M54" s="44"/>
      <c r="N54" s="40"/>
      <c r="O54" s="40"/>
      <c r="P54" s="44"/>
      <c r="Q54" s="44"/>
      <c r="R54" s="40"/>
      <c r="S54" s="40"/>
      <c r="T54" s="44"/>
      <c r="U54" s="44"/>
      <c r="V54" s="40"/>
      <c r="W54" s="40"/>
      <c r="X54" s="44"/>
      <c r="Y54" s="44"/>
      <c r="Z54" s="40"/>
    </row>
    <row r="55" spans="1:26">
      <c r="A55" s="13"/>
      <c r="B55" s="41" t="s">
        <v>573</v>
      </c>
      <c r="C55" s="36"/>
      <c r="D55" s="42" t="s">
        <v>274</v>
      </c>
      <c r="E55" s="42"/>
      <c r="F55" s="36"/>
      <c r="G55" s="36"/>
      <c r="H55" s="42" t="s">
        <v>274</v>
      </c>
      <c r="I55" s="42"/>
      <c r="J55" s="36"/>
      <c r="K55" s="36"/>
      <c r="L55" s="42" t="s">
        <v>274</v>
      </c>
      <c r="M55" s="42"/>
      <c r="N55" s="36"/>
      <c r="O55" s="36"/>
      <c r="P55" s="42">
        <v>35</v>
      </c>
      <c r="Q55" s="42"/>
      <c r="R55" s="36"/>
      <c r="S55" s="36"/>
      <c r="T55" s="42" t="s">
        <v>566</v>
      </c>
      <c r="U55" s="42"/>
      <c r="V55" s="41" t="s">
        <v>199</v>
      </c>
      <c r="W55" s="36"/>
      <c r="X55" s="42" t="s">
        <v>274</v>
      </c>
      <c r="Y55" s="42"/>
      <c r="Z55" s="36"/>
    </row>
    <row r="56" spans="1:26">
      <c r="A56" s="13"/>
      <c r="B56" s="41"/>
      <c r="C56" s="36"/>
      <c r="D56" s="42"/>
      <c r="E56" s="42"/>
      <c r="F56" s="36"/>
      <c r="G56" s="36"/>
      <c r="H56" s="42"/>
      <c r="I56" s="42"/>
      <c r="J56" s="36"/>
      <c r="K56" s="36"/>
      <c r="L56" s="42"/>
      <c r="M56" s="42"/>
      <c r="N56" s="36"/>
      <c r="O56" s="36"/>
      <c r="P56" s="42"/>
      <c r="Q56" s="42"/>
      <c r="R56" s="36"/>
      <c r="S56" s="36"/>
      <c r="T56" s="42"/>
      <c r="U56" s="42"/>
      <c r="V56" s="41"/>
      <c r="W56" s="36"/>
      <c r="X56" s="42"/>
      <c r="Y56" s="42"/>
      <c r="Z56" s="36"/>
    </row>
    <row r="57" spans="1:26">
      <c r="A57" s="13"/>
      <c r="B57" s="43" t="s">
        <v>99</v>
      </c>
      <c r="C57" s="40"/>
      <c r="D57" s="44" t="s">
        <v>274</v>
      </c>
      <c r="E57" s="44"/>
      <c r="F57" s="40"/>
      <c r="G57" s="40"/>
      <c r="H57" s="44" t="s">
        <v>274</v>
      </c>
      <c r="I57" s="44"/>
      <c r="J57" s="40"/>
      <c r="K57" s="40"/>
      <c r="L57" s="44">
        <v>345.1</v>
      </c>
      <c r="M57" s="44"/>
      <c r="N57" s="40"/>
      <c r="O57" s="40"/>
      <c r="P57" s="44">
        <v>0.2</v>
      </c>
      <c r="Q57" s="44"/>
      <c r="R57" s="40"/>
      <c r="S57" s="40"/>
      <c r="T57" s="44" t="s">
        <v>274</v>
      </c>
      <c r="U57" s="44"/>
      <c r="V57" s="40"/>
      <c r="W57" s="40"/>
      <c r="X57" s="44">
        <v>345.3</v>
      </c>
      <c r="Y57" s="44"/>
      <c r="Z57" s="40"/>
    </row>
    <row r="58" spans="1:26">
      <c r="A58" s="13"/>
      <c r="B58" s="43"/>
      <c r="C58" s="40"/>
      <c r="D58" s="44"/>
      <c r="E58" s="44"/>
      <c r="F58" s="40"/>
      <c r="G58" s="40"/>
      <c r="H58" s="44"/>
      <c r="I58" s="44"/>
      <c r="J58" s="40"/>
      <c r="K58" s="40"/>
      <c r="L58" s="44"/>
      <c r="M58" s="44"/>
      <c r="N58" s="40"/>
      <c r="O58" s="40"/>
      <c r="P58" s="44"/>
      <c r="Q58" s="44"/>
      <c r="R58" s="40"/>
      <c r="S58" s="40"/>
      <c r="T58" s="44"/>
      <c r="U58" s="44"/>
      <c r="V58" s="40"/>
      <c r="W58" s="40"/>
      <c r="X58" s="44"/>
      <c r="Y58" s="44"/>
      <c r="Z58" s="40"/>
    </row>
    <row r="59" spans="1:26">
      <c r="A59" s="13"/>
      <c r="B59" s="41" t="s">
        <v>567</v>
      </c>
      <c r="C59" s="36"/>
      <c r="D59" s="42" t="s">
        <v>274</v>
      </c>
      <c r="E59" s="42"/>
      <c r="F59" s="36"/>
      <c r="G59" s="36"/>
      <c r="H59" s="42">
        <v>24.4</v>
      </c>
      <c r="I59" s="42"/>
      <c r="J59" s="36"/>
      <c r="K59" s="36"/>
      <c r="L59" s="42">
        <v>956.9</v>
      </c>
      <c r="M59" s="42"/>
      <c r="N59" s="36"/>
      <c r="O59" s="36"/>
      <c r="P59" s="42">
        <v>1.9</v>
      </c>
      <c r="Q59" s="42"/>
      <c r="R59" s="36"/>
      <c r="S59" s="36"/>
      <c r="T59" s="42" t="s">
        <v>568</v>
      </c>
      <c r="U59" s="42"/>
      <c r="V59" s="41" t="s">
        <v>199</v>
      </c>
      <c r="W59" s="36"/>
      <c r="X59" s="42" t="s">
        <v>274</v>
      </c>
      <c r="Y59" s="42"/>
      <c r="Z59" s="36"/>
    </row>
    <row r="60" spans="1:26">
      <c r="A60" s="13"/>
      <c r="B60" s="41"/>
      <c r="C60" s="36"/>
      <c r="D60" s="42"/>
      <c r="E60" s="42"/>
      <c r="F60" s="36"/>
      <c r="G60" s="36"/>
      <c r="H60" s="42"/>
      <c r="I60" s="42"/>
      <c r="J60" s="36"/>
      <c r="K60" s="36"/>
      <c r="L60" s="42"/>
      <c r="M60" s="42"/>
      <c r="N60" s="36"/>
      <c r="O60" s="36"/>
      <c r="P60" s="42"/>
      <c r="Q60" s="42"/>
      <c r="R60" s="36"/>
      <c r="S60" s="36"/>
      <c r="T60" s="42"/>
      <c r="U60" s="42"/>
      <c r="V60" s="41"/>
      <c r="W60" s="36"/>
      <c r="X60" s="42"/>
      <c r="Y60" s="42"/>
      <c r="Z60" s="36"/>
    </row>
    <row r="61" spans="1:26">
      <c r="A61" s="13"/>
      <c r="B61" s="43" t="s">
        <v>46</v>
      </c>
      <c r="C61" s="40"/>
      <c r="D61" s="44" t="s">
        <v>274</v>
      </c>
      <c r="E61" s="44"/>
      <c r="F61" s="40"/>
      <c r="G61" s="40"/>
      <c r="H61" s="44" t="s">
        <v>274</v>
      </c>
      <c r="I61" s="44"/>
      <c r="J61" s="40"/>
      <c r="K61" s="40"/>
      <c r="L61" s="44">
        <v>43.8</v>
      </c>
      <c r="M61" s="44"/>
      <c r="N61" s="40"/>
      <c r="O61" s="40"/>
      <c r="P61" s="44">
        <v>1.9</v>
      </c>
      <c r="Q61" s="44"/>
      <c r="R61" s="40"/>
      <c r="S61" s="40"/>
      <c r="T61" s="44" t="s">
        <v>274</v>
      </c>
      <c r="U61" s="44"/>
      <c r="V61" s="40"/>
      <c r="W61" s="40"/>
      <c r="X61" s="44">
        <v>45.7</v>
      </c>
      <c r="Y61" s="44"/>
      <c r="Z61" s="40"/>
    </row>
    <row r="62" spans="1:26">
      <c r="A62" s="13"/>
      <c r="B62" s="43"/>
      <c r="C62" s="40"/>
      <c r="D62" s="44"/>
      <c r="E62" s="44"/>
      <c r="F62" s="40"/>
      <c r="G62" s="40"/>
      <c r="H62" s="44"/>
      <c r="I62" s="44"/>
      <c r="J62" s="40"/>
      <c r="K62" s="40"/>
      <c r="L62" s="44"/>
      <c r="M62" s="44"/>
      <c r="N62" s="40"/>
      <c r="O62" s="40"/>
      <c r="P62" s="44"/>
      <c r="Q62" s="44"/>
      <c r="R62" s="40"/>
      <c r="S62" s="40"/>
      <c r="T62" s="44"/>
      <c r="U62" s="44"/>
      <c r="V62" s="40"/>
      <c r="W62" s="40"/>
      <c r="X62" s="44"/>
      <c r="Y62" s="44"/>
      <c r="Z62" s="40"/>
    </row>
    <row r="63" spans="1:26">
      <c r="A63" s="13"/>
      <c r="B63" s="41" t="s">
        <v>574</v>
      </c>
      <c r="C63" s="36"/>
      <c r="D63" s="42">
        <v>560.70000000000005</v>
      </c>
      <c r="E63" s="42"/>
      <c r="F63" s="36"/>
      <c r="G63" s="36"/>
      <c r="H63" s="42">
        <v>560.70000000000005</v>
      </c>
      <c r="I63" s="42"/>
      <c r="J63" s="36"/>
      <c r="K63" s="36"/>
      <c r="L63" s="42">
        <v>560.70000000000005</v>
      </c>
      <c r="M63" s="42"/>
      <c r="N63" s="36"/>
      <c r="O63" s="36"/>
      <c r="P63" s="42">
        <v>17.3</v>
      </c>
      <c r="Q63" s="42"/>
      <c r="R63" s="36"/>
      <c r="S63" s="36"/>
      <c r="T63" s="42" t="s">
        <v>570</v>
      </c>
      <c r="U63" s="42"/>
      <c r="V63" s="41" t="s">
        <v>199</v>
      </c>
      <c r="W63" s="36"/>
      <c r="X63" s="42">
        <v>560.70000000000005</v>
      </c>
      <c r="Y63" s="42"/>
      <c r="Z63" s="36"/>
    </row>
    <row r="64" spans="1:26" ht="15.75" thickBot="1">
      <c r="A64" s="13"/>
      <c r="B64" s="41"/>
      <c r="C64" s="36"/>
      <c r="D64" s="45"/>
      <c r="E64" s="45"/>
      <c r="F64" s="46"/>
      <c r="G64" s="36"/>
      <c r="H64" s="45"/>
      <c r="I64" s="45"/>
      <c r="J64" s="46"/>
      <c r="K64" s="36"/>
      <c r="L64" s="45"/>
      <c r="M64" s="45"/>
      <c r="N64" s="46"/>
      <c r="O64" s="36"/>
      <c r="P64" s="45"/>
      <c r="Q64" s="45"/>
      <c r="R64" s="46"/>
      <c r="S64" s="36"/>
      <c r="T64" s="45"/>
      <c r="U64" s="45"/>
      <c r="V64" s="111"/>
      <c r="W64" s="36"/>
      <c r="X64" s="45"/>
      <c r="Y64" s="45"/>
      <c r="Z64" s="46"/>
    </row>
    <row r="65" spans="1:42">
      <c r="A65" s="13"/>
      <c r="B65" s="43" t="s">
        <v>575</v>
      </c>
      <c r="C65" s="40"/>
      <c r="D65" s="47" t="s">
        <v>188</v>
      </c>
      <c r="E65" s="56">
        <v>560.70000000000005</v>
      </c>
      <c r="F65" s="51"/>
      <c r="G65" s="40"/>
      <c r="H65" s="47" t="s">
        <v>188</v>
      </c>
      <c r="I65" s="49">
        <v>1542</v>
      </c>
      <c r="J65" s="51"/>
      <c r="K65" s="40"/>
      <c r="L65" s="47" t="s">
        <v>188</v>
      </c>
      <c r="M65" s="49">
        <v>2044.9</v>
      </c>
      <c r="N65" s="51"/>
      <c r="O65" s="40"/>
      <c r="P65" s="47" t="s">
        <v>188</v>
      </c>
      <c r="Q65" s="56">
        <v>74.8</v>
      </c>
      <c r="R65" s="51"/>
      <c r="S65" s="40"/>
      <c r="T65" s="47" t="s">
        <v>188</v>
      </c>
      <c r="U65" s="56" t="s">
        <v>571</v>
      </c>
      <c r="V65" s="47" t="s">
        <v>199</v>
      </c>
      <c r="W65" s="40"/>
      <c r="X65" s="47" t="s">
        <v>188</v>
      </c>
      <c r="Y65" s="49">
        <v>2065.5</v>
      </c>
      <c r="Z65" s="51"/>
    </row>
    <row r="66" spans="1:42" ht="15.75" thickBot="1">
      <c r="A66" s="13"/>
      <c r="B66" s="43"/>
      <c r="C66" s="40"/>
      <c r="D66" s="48"/>
      <c r="E66" s="62"/>
      <c r="F66" s="52"/>
      <c r="G66" s="40"/>
      <c r="H66" s="48"/>
      <c r="I66" s="50"/>
      <c r="J66" s="52"/>
      <c r="K66" s="40"/>
      <c r="L66" s="48"/>
      <c r="M66" s="50"/>
      <c r="N66" s="52"/>
      <c r="O66" s="40"/>
      <c r="P66" s="48"/>
      <c r="Q66" s="62"/>
      <c r="R66" s="52"/>
      <c r="S66" s="40"/>
      <c r="T66" s="48"/>
      <c r="U66" s="62"/>
      <c r="V66" s="48"/>
      <c r="W66" s="40"/>
      <c r="X66" s="48"/>
      <c r="Y66" s="50"/>
      <c r="Z66" s="52"/>
    </row>
    <row r="67" spans="1:42" ht="15.75" thickTop="1">
      <c r="A67" s="13"/>
      <c r="B67" s="137" t="s">
        <v>548</v>
      </c>
      <c r="C67" s="137"/>
      <c r="D67" s="137"/>
      <c r="E67" s="137"/>
      <c r="F67" s="137"/>
      <c r="G67" s="137"/>
      <c r="H67" s="137"/>
      <c r="I67" s="137"/>
      <c r="J67" s="137"/>
      <c r="K67" s="137"/>
      <c r="L67" s="137"/>
      <c r="M67" s="137"/>
      <c r="N67" s="137"/>
      <c r="O67" s="137"/>
      <c r="P67" s="137"/>
      <c r="Q67" s="137"/>
      <c r="R67" s="137"/>
      <c r="S67" s="137"/>
      <c r="T67" s="137"/>
      <c r="U67" s="137"/>
      <c r="V67" s="137"/>
      <c r="W67" s="137"/>
      <c r="X67" s="137"/>
      <c r="Y67" s="137"/>
      <c r="Z67" s="137"/>
      <c r="AA67" s="137"/>
      <c r="AB67" s="137"/>
      <c r="AC67" s="137"/>
      <c r="AD67" s="137"/>
      <c r="AE67" s="137"/>
      <c r="AF67" s="137"/>
      <c r="AG67" s="137"/>
      <c r="AH67" s="137"/>
      <c r="AI67" s="137"/>
      <c r="AJ67" s="137"/>
      <c r="AK67" s="137"/>
      <c r="AL67" s="137"/>
      <c r="AM67" s="137"/>
      <c r="AN67" s="137"/>
      <c r="AO67" s="137"/>
      <c r="AP67" s="137"/>
    </row>
    <row r="68" spans="1:42">
      <c r="A68" s="13"/>
      <c r="B68" s="137" t="s">
        <v>549</v>
      </c>
      <c r="C68" s="137"/>
      <c r="D68" s="137"/>
      <c r="E68" s="137"/>
      <c r="F68" s="137"/>
      <c r="G68" s="137"/>
      <c r="H68" s="137"/>
      <c r="I68" s="137"/>
      <c r="J68" s="137"/>
      <c r="K68" s="137"/>
      <c r="L68" s="137"/>
      <c r="M68" s="137"/>
      <c r="N68" s="137"/>
      <c r="O68" s="137"/>
      <c r="P68" s="137"/>
      <c r="Q68" s="137"/>
      <c r="R68" s="137"/>
      <c r="S68" s="137"/>
      <c r="T68" s="137"/>
      <c r="U68" s="137"/>
      <c r="V68" s="137"/>
      <c r="W68" s="137"/>
      <c r="X68" s="137"/>
      <c r="Y68" s="137"/>
      <c r="Z68" s="137"/>
      <c r="AA68" s="137"/>
      <c r="AB68" s="137"/>
      <c r="AC68" s="137"/>
      <c r="AD68" s="137"/>
      <c r="AE68" s="137"/>
      <c r="AF68" s="137"/>
      <c r="AG68" s="137"/>
      <c r="AH68" s="137"/>
      <c r="AI68" s="137"/>
      <c r="AJ68" s="137"/>
      <c r="AK68" s="137"/>
      <c r="AL68" s="137"/>
      <c r="AM68" s="137"/>
      <c r="AN68" s="137"/>
      <c r="AO68" s="137"/>
      <c r="AP68" s="137"/>
    </row>
    <row r="69" spans="1:42">
      <c r="A69" s="13"/>
      <c r="B69" s="137" t="s">
        <v>576</v>
      </c>
      <c r="C69" s="137"/>
      <c r="D69" s="137"/>
      <c r="E69" s="137"/>
      <c r="F69" s="137"/>
      <c r="G69" s="137"/>
      <c r="H69" s="137"/>
      <c r="I69" s="137"/>
      <c r="J69" s="137"/>
      <c r="K69" s="137"/>
      <c r="L69" s="137"/>
      <c r="M69" s="137"/>
      <c r="N69" s="137"/>
      <c r="O69" s="137"/>
      <c r="P69" s="137"/>
      <c r="Q69" s="137"/>
      <c r="R69" s="137"/>
      <c r="S69" s="137"/>
      <c r="T69" s="137"/>
      <c r="U69" s="137"/>
      <c r="V69" s="137"/>
      <c r="W69" s="137"/>
      <c r="X69" s="137"/>
      <c r="Y69" s="137"/>
      <c r="Z69" s="137"/>
      <c r="AA69" s="137"/>
      <c r="AB69" s="137"/>
      <c r="AC69" s="137"/>
      <c r="AD69" s="137"/>
      <c r="AE69" s="137"/>
      <c r="AF69" s="137"/>
      <c r="AG69" s="137"/>
      <c r="AH69" s="137"/>
      <c r="AI69" s="137"/>
      <c r="AJ69" s="137"/>
      <c r="AK69" s="137"/>
      <c r="AL69" s="137"/>
      <c r="AM69" s="137"/>
      <c r="AN69" s="137"/>
      <c r="AO69" s="137"/>
      <c r="AP69" s="137"/>
    </row>
    <row r="70" spans="1:42">
      <c r="A70" s="13"/>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42">
      <c r="A71" s="13"/>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42">
      <c r="A72" s="13"/>
      <c r="B72" s="61" t="s">
        <v>185</v>
      </c>
      <c r="C72" s="36"/>
      <c r="D72" s="37" t="s">
        <v>551</v>
      </c>
      <c r="E72" s="37"/>
      <c r="F72" s="37"/>
      <c r="G72" s="36"/>
      <c r="H72" s="37" t="s">
        <v>551</v>
      </c>
      <c r="I72" s="37"/>
      <c r="J72" s="37"/>
      <c r="K72" s="36"/>
      <c r="L72" s="37" t="s">
        <v>556</v>
      </c>
      <c r="M72" s="37"/>
      <c r="N72" s="37"/>
      <c r="O72" s="36"/>
      <c r="P72" s="37" t="s">
        <v>558</v>
      </c>
      <c r="Q72" s="37"/>
      <c r="R72" s="37"/>
      <c r="S72" s="36"/>
      <c r="T72" s="37" t="s">
        <v>560</v>
      </c>
      <c r="U72" s="37"/>
      <c r="V72" s="37"/>
      <c r="W72" s="36"/>
      <c r="X72" s="37" t="s">
        <v>561</v>
      </c>
      <c r="Y72" s="37"/>
      <c r="Z72" s="37"/>
    </row>
    <row r="73" spans="1:42">
      <c r="A73" s="13"/>
      <c r="B73" s="61"/>
      <c r="C73" s="36"/>
      <c r="D73" s="37" t="s">
        <v>552</v>
      </c>
      <c r="E73" s="37"/>
      <c r="F73" s="37"/>
      <c r="G73" s="36"/>
      <c r="H73" s="37" t="s">
        <v>554</v>
      </c>
      <c r="I73" s="37"/>
      <c r="J73" s="37"/>
      <c r="K73" s="36"/>
      <c r="L73" s="37" t="s">
        <v>557</v>
      </c>
      <c r="M73" s="37"/>
      <c r="N73" s="37"/>
      <c r="O73" s="36"/>
      <c r="P73" s="37" t="s">
        <v>556</v>
      </c>
      <c r="Q73" s="37"/>
      <c r="R73" s="37"/>
      <c r="S73" s="36"/>
      <c r="T73" s="37"/>
      <c r="U73" s="37"/>
      <c r="V73" s="37"/>
      <c r="W73" s="36"/>
      <c r="X73" s="37"/>
      <c r="Y73" s="37"/>
      <c r="Z73" s="37"/>
    </row>
    <row r="74" spans="1:42" ht="15.75" thickBot="1">
      <c r="A74" s="13"/>
      <c r="B74" s="61"/>
      <c r="C74" s="36"/>
      <c r="D74" s="38" t="s">
        <v>553</v>
      </c>
      <c r="E74" s="38"/>
      <c r="F74" s="38"/>
      <c r="G74" s="36"/>
      <c r="H74" s="38" t="s">
        <v>555</v>
      </c>
      <c r="I74" s="38"/>
      <c r="J74" s="38"/>
      <c r="K74" s="36"/>
      <c r="L74" s="101"/>
      <c r="M74" s="101"/>
      <c r="N74" s="101"/>
      <c r="O74" s="36"/>
      <c r="P74" s="38" t="s">
        <v>559</v>
      </c>
      <c r="Q74" s="38"/>
      <c r="R74" s="38"/>
      <c r="S74" s="36"/>
      <c r="T74" s="38"/>
      <c r="U74" s="38"/>
      <c r="V74" s="38"/>
      <c r="W74" s="36"/>
      <c r="X74" s="38"/>
      <c r="Y74" s="38"/>
      <c r="Z74" s="38"/>
    </row>
    <row r="75" spans="1:42">
      <c r="A75" s="13"/>
      <c r="B75" s="27" t="s">
        <v>562</v>
      </c>
      <c r="C75" s="28"/>
      <c r="D75" s="51"/>
      <c r="E75" s="51"/>
      <c r="F75" s="51"/>
      <c r="G75" s="28"/>
      <c r="H75" s="51"/>
      <c r="I75" s="51"/>
      <c r="J75" s="51"/>
      <c r="K75" s="28"/>
      <c r="L75" s="51"/>
      <c r="M75" s="51"/>
      <c r="N75" s="51"/>
      <c r="O75" s="28"/>
      <c r="P75" s="51"/>
      <c r="Q75" s="51"/>
      <c r="R75" s="51"/>
      <c r="S75" s="28"/>
      <c r="T75" s="51"/>
      <c r="U75" s="51"/>
      <c r="V75" s="51"/>
      <c r="W75" s="28"/>
      <c r="X75" s="51"/>
      <c r="Y75" s="51"/>
      <c r="Z75" s="51"/>
    </row>
    <row r="76" spans="1:42">
      <c r="A76" s="13"/>
      <c r="B76" s="29" t="s">
        <v>27</v>
      </c>
      <c r="C76" s="17"/>
      <c r="D76" s="36"/>
      <c r="E76" s="36"/>
      <c r="F76" s="36"/>
      <c r="G76" s="17"/>
      <c r="H76" s="36"/>
      <c r="I76" s="36"/>
      <c r="J76" s="36"/>
      <c r="K76" s="17"/>
      <c r="L76" s="36"/>
      <c r="M76" s="36"/>
      <c r="N76" s="36"/>
      <c r="O76" s="17"/>
      <c r="P76" s="36"/>
      <c r="Q76" s="36"/>
      <c r="R76" s="36"/>
      <c r="S76" s="17"/>
      <c r="T76" s="36"/>
      <c r="U76" s="36"/>
      <c r="V76" s="36"/>
      <c r="W76" s="17"/>
      <c r="X76" s="36"/>
      <c r="Y76" s="36"/>
      <c r="Z76" s="36"/>
    </row>
    <row r="77" spans="1:42">
      <c r="A77" s="13"/>
      <c r="B77" s="54" t="s">
        <v>28</v>
      </c>
      <c r="C77" s="40"/>
      <c r="D77" s="43" t="s">
        <v>188</v>
      </c>
      <c r="E77" s="44" t="s">
        <v>274</v>
      </c>
      <c r="F77" s="40"/>
      <c r="G77" s="40"/>
      <c r="H77" s="43" t="s">
        <v>188</v>
      </c>
      <c r="I77" s="44" t="s">
        <v>274</v>
      </c>
      <c r="J77" s="40"/>
      <c r="K77" s="40"/>
      <c r="L77" s="43" t="s">
        <v>188</v>
      </c>
      <c r="M77" s="44">
        <v>0.5</v>
      </c>
      <c r="N77" s="40"/>
      <c r="O77" s="40"/>
      <c r="P77" s="43" t="s">
        <v>188</v>
      </c>
      <c r="Q77" s="44">
        <v>1.7</v>
      </c>
      <c r="R77" s="40"/>
      <c r="S77" s="40"/>
      <c r="T77" s="43" t="s">
        <v>188</v>
      </c>
      <c r="U77" s="44" t="s">
        <v>274</v>
      </c>
      <c r="V77" s="40"/>
      <c r="W77" s="40"/>
      <c r="X77" s="43" t="s">
        <v>188</v>
      </c>
      <c r="Y77" s="44">
        <v>2.2000000000000002</v>
      </c>
      <c r="Z77" s="40"/>
    </row>
    <row r="78" spans="1:42">
      <c r="A78" s="13"/>
      <c r="B78" s="54"/>
      <c r="C78" s="40"/>
      <c r="D78" s="43"/>
      <c r="E78" s="44"/>
      <c r="F78" s="40"/>
      <c r="G78" s="40"/>
      <c r="H78" s="43"/>
      <c r="I78" s="44"/>
      <c r="J78" s="40"/>
      <c r="K78" s="40"/>
      <c r="L78" s="43"/>
      <c r="M78" s="44"/>
      <c r="N78" s="40"/>
      <c r="O78" s="40"/>
      <c r="P78" s="43"/>
      <c r="Q78" s="44"/>
      <c r="R78" s="40"/>
      <c r="S78" s="40"/>
      <c r="T78" s="43"/>
      <c r="U78" s="44"/>
      <c r="V78" s="40"/>
      <c r="W78" s="40"/>
      <c r="X78" s="43"/>
      <c r="Y78" s="44"/>
      <c r="Z78" s="40"/>
    </row>
    <row r="79" spans="1:42">
      <c r="A79" s="13"/>
      <c r="B79" s="55" t="s">
        <v>564</v>
      </c>
      <c r="C79" s="36"/>
      <c r="D79" s="42" t="s">
        <v>274</v>
      </c>
      <c r="E79" s="42"/>
      <c r="F79" s="36"/>
      <c r="G79" s="36"/>
      <c r="H79" s="42" t="s">
        <v>274</v>
      </c>
      <c r="I79" s="42"/>
      <c r="J79" s="36"/>
      <c r="K79" s="36"/>
      <c r="L79" s="42">
        <v>98.9</v>
      </c>
      <c r="M79" s="42"/>
      <c r="N79" s="36"/>
      <c r="O79" s="36"/>
      <c r="P79" s="42">
        <v>3.4</v>
      </c>
      <c r="Q79" s="42"/>
      <c r="R79" s="36"/>
      <c r="S79" s="36"/>
      <c r="T79" s="42" t="s">
        <v>274</v>
      </c>
      <c r="U79" s="42"/>
      <c r="V79" s="36"/>
      <c r="W79" s="36"/>
      <c r="X79" s="42">
        <v>102.3</v>
      </c>
      <c r="Y79" s="42"/>
      <c r="Z79" s="36"/>
    </row>
    <row r="80" spans="1:42">
      <c r="A80" s="13"/>
      <c r="B80" s="55"/>
      <c r="C80" s="36"/>
      <c r="D80" s="42"/>
      <c r="E80" s="42"/>
      <c r="F80" s="36"/>
      <c r="G80" s="36"/>
      <c r="H80" s="42"/>
      <c r="I80" s="42"/>
      <c r="J80" s="36"/>
      <c r="K80" s="36"/>
      <c r="L80" s="42"/>
      <c r="M80" s="42"/>
      <c r="N80" s="36"/>
      <c r="O80" s="36"/>
      <c r="P80" s="42"/>
      <c r="Q80" s="42"/>
      <c r="R80" s="36"/>
      <c r="S80" s="36"/>
      <c r="T80" s="42"/>
      <c r="U80" s="42"/>
      <c r="V80" s="36"/>
      <c r="W80" s="36"/>
      <c r="X80" s="42"/>
      <c r="Y80" s="42"/>
      <c r="Z80" s="36"/>
    </row>
    <row r="81" spans="1:26">
      <c r="A81" s="13"/>
      <c r="B81" s="54" t="s">
        <v>30</v>
      </c>
      <c r="C81" s="40"/>
      <c r="D81" s="44" t="s">
        <v>274</v>
      </c>
      <c r="E81" s="44"/>
      <c r="F81" s="40"/>
      <c r="G81" s="40"/>
      <c r="H81" s="44" t="s">
        <v>274</v>
      </c>
      <c r="I81" s="44"/>
      <c r="J81" s="40"/>
      <c r="K81" s="40"/>
      <c r="L81" s="44">
        <v>122.9</v>
      </c>
      <c r="M81" s="44"/>
      <c r="N81" s="40"/>
      <c r="O81" s="40"/>
      <c r="P81" s="44">
        <v>2.6</v>
      </c>
      <c r="Q81" s="44"/>
      <c r="R81" s="40"/>
      <c r="S81" s="40"/>
      <c r="T81" s="44" t="s">
        <v>274</v>
      </c>
      <c r="U81" s="44"/>
      <c r="V81" s="40"/>
      <c r="W81" s="40"/>
      <c r="X81" s="44">
        <v>125.5</v>
      </c>
      <c r="Y81" s="44"/>
      <c r="Z81" s="40"/>
    </row>
    <row r="82" spans="1:26">
      <c r="A82" s="13"/>
      <c r="B82" s="54"/>
      <c r="C82" s="40"/>
      <c r="D82" s="44"/>
      <c r="E82" s="44"/>
      <c r="F82" s="40"/>
      <c r="G82" s="40"/>
      <c r="H82" s="44"/>
      <c r="I82" s="44"/>
      <c r="J82" s="40"/>
      <c r="K82" s="40"/>
      <c r="L82" s="44"/>
      <c r="M82" s="44"/>
      <c r="N82" s="40"/>
      <c r="O82" s="40"/>
      <c r="P82" s="44"/>
      <c r="Q82" s="44"/>
      <c r="R82" s="40"/>
      <c r="S82" s="40"/>
      <c r="T82" s="44"/>
      <c r="U82" s="44"/>
      <c r="V82" s="40"/>
      <c r="W82" s="40"/>
      <c r="X82" s="44"/>
      <c r="Y82" s="44"/>
      <c r="Z82" s="40"/>
    </row>
    <row r="83" spans="1:26">
      <c r="A83" s="13"/>
      <c r="B83" s="55" t="s">
        <v>31</v>
      </c>
      <c r="C83" s="36"/>
      <c r="D83" s="42" t="s">
        <v>274</v>
      </c>
      <c r="E83" s="42"/>
      <c r="F83" s="36"/>
      <c r="G83" s="36"/>
      <c r="H83" s="42" t="s">
        <v>274</v>
      </c>
      <c r="I83" s="42"/>
      <c r="J83" s="36"/>
      <c r="K83" s="36"/>
      <c r="L83" s="42">
        <v>62.4</v>
      </c>
      <c r="M83" s="42"/>
      <c r="N83" s="36"/>
      <c r="O83" s="36"/>
      <c r="P83" s="42">
        <v>1.1000000000000001</v>
      </c>
      <c r="Q83" s="42"/>
      <c r="R83" s="36"/>
      <c r="S83" s="36"/>
      <c r="T83" s="42" t="s">
        <v>274</v>
      </c>
      <c r="U83" s="42"/>
      <c r="V83" s="36"/>
      <c r="W83" s="36"/>
      <c r="X83" s="42">
        <v>63.5</v>
      </c>
      <c r="Y83" s="42"/>
      <c r="Z83" s="36"/>
    </row>
    <row r="84" spans="1:26" ht="15.75" thickBot="1">
      <c r="A84" s="13"/>
      <c r="B84" s="55"/>
      <c r="C84" s="36"/>
      <c r="D84" s="45"/>
      <c r="E84" s="45"/>
      <c r="F84" s="46"/>
      <c r="G84" s="36"/>
      <c r="H84" s="45"/>
      <c r="I84" s="45"/>
      <c r="J84" s="46"/>
      <c r="K84" s="36"/>
      <c r="L84" s="45"/>
      <c r="M84" s="45"/>
      <c r="N84" s="46"/>
      <c r="O84" s="36"/>
      <c r="P84" s="45"/>
      <c r="Q84" s="45"/>
      <c r="R84" s="46"/>
      <c r="S84" s="36"/>
      <c r="T84" s="45"/>
      <c r="U84" s="45"/>
      <c r="V84" s="46"/>
      <c r="W84" s="36"/>
      <c r="X84" s="45"/>
      <c r="Y84" s="45"/>
      <c r="Z84" s="46"/>
    </row>
    <row r="85" spans="1:26">
      <c r="A85" s="13"/>
      <c r="B85" s="126" t="s">
        <v>32</v>
      </c>
      <c r="C85" s="40"/>
      <c r="D85" s="56" t="s">
        <v>274</v>
      </c>
      <c r="E85" s="56"/>
      <c r="F85" s="51"/>
      <c r="G85" s="40"/>
      <c r="H85" s="56" t="s">
        <v>274</v>
      </c>
      <c r="I85" s="56"/>
      <c r="J85" s="51"/>
      <c r="K85" s="40"/>
      <c r="L85" s="56">
        <v>284.7</v>
      </c>
      <c r="M85" s="56"/>
      <c r="N85" s="51"/>
      <c r="O85" s="40"/>
      <c r="P85" s="56">
        <v>8.8000000000000007</v>
      </c>
      <c r="Q85" s="56"/>
      <c r="R85" s="51"/>
      <c r="S85" s="40"/>
      <c r="T85" s="56" t="s">
        <v>274</v>
      </c>
      <c r="U85" s="56"/>
      <c r="V85" s="51"/>
      <c r="W85" s="40"/>
      <c r="X85" s="56">
        <v>293.5</v>
      </c>
      <c r="Y85" s="56"/>
      <c r="Z85" s="51"/>
    </row>
    <row r="86" spans="1:26">
      <c r="A86" s="13"/>
      <c r="B86" s="126"/>
      <c r="C86" s="40"/>
      <c r="D86" s="44"/>
      <c r="E86" s="44"/>
      <c r="F86" s="40"/>
      <c r="G86" s="40"/>
      <c r="H86" s="127"/>
      <c r="I86" s="127"/>
      <c r="J86" s="128"/>
      <c r="K86" s="40"/>
      <c r="L86" s="127"/>
      <c r="M86" s="127"/>
      <c r="N86" s="128"/>
      <c r="O86" s="40"/>
      <c r="P86" s="127"/>
      <c r="Q86" s="127"/>
      <c r="R86" s="128"/>
      <c r="S86" s="40"/>
      <c r="T86" s="127"/>
      <c r="U86" s="127"/>
      <c r="V86" s="128"/>
      <c r="W86" s="40"/>
      <c r="X86" s="44"/>
      <c r="Y86" s="44"/>
      <c r="Z86" s="40"/>
    </row>
    <row r="87" spans="1:26">
      <c r="A87" s="13"/>
      <c r="B87" s="41" t="s">
        <v>193</v>
      </c>
      <c r="C87" s="36"/>
      <c r="D87" s="42" t="s">
        <v>274</v>
      </c>
      <c r="E87" s="42"/>
      <c r="F87" s="36"/>
      <c r="G87" s="36"/>
      <c r="H87" s="42" t="s">
        <v>274</v>
      </c>
      <c r="I87" s="42"/>
      <c r="J87" s="36"/>
      <c r="K87" s="36"/>
      <c r="L87" s="42">
        <v>241.1</v>
      </c>
      <c r="M87" s="42"/>
      <c r="N87" s="36"/>
      <c r="O87" s="36"/>
      <c r="P87" s="42">
        <v>5</v>
      </c>
      <c r="Q87" s="42"/>
      <c r="R87" s="36"/>
      <c r="S87" s="36"/>
      <c r="T87" s="42" t="s">
        <v>274</v>
      </c>
      <c r="U87" s="42"/>
      <c r="V87" s="36"/>
      <c r="W87" s="36"/>
      <c r="X87" s="42">
        <v>246.1</v>
      </c>
      <c r="Y87" s="42"/>
      <c r="Z87" s="36"/>
    </row>
    <row r="88" spans="1:26">
      <c r="A88" s="13"/>
      <c r="B88" s="41"/>
      <c r="C88" s="36"/>
      <c r="D88" s="42"/>
      <c r="E88" s="42"/>
      <c r="F88" s="36"/>
      <c r="G88" s="36"/>
      <c r="H88" s="42"/>
      <c r="I88" s="42"/>
      <c r="J88" s="36"/>
      <c r="K88" s="36"/>
      <c r="L88" s="42"/>
      <c r="M88" s="42"/>
      <c r="N88" s="36"/>
      <c r="O88" s="36"/>
      <c r="P88" s="42"/>
      <c r="Q88" s="42"/>
      <c r="R88" s="36"/>
      <c r="S88" s="36"/>
      <c r="T88" s="42"/>
      <c r="U88" s="42"/>
      <c r="V88" s="36"/>
      <c r="W88" s="36"/>
      <c r="X88" s="42"/>
      <c r="Y88" s="42"/>
      <c r="Z88" s="36"/>
    </row>
    <row r="89" spans="1:26">
      <c r="A89" s="13"/>
      <c r="B89" s="43" t="s">
        <v>34</v>
      </c>
      <c r="C89" s="40"/>
      <c r="D89" s="44" t="s">
        <v>274</v>
      </c>
      <c r="E89" s="44"/>
      <c r="F89" s="40"/>
      <c r="G89" s="40"/>
      <c r="H89" s="44" t="s">
        <v>274</v>
      </c>
      <c r="I89" s="44"/>
      <c r="J89" s="40"/>
      <c r="K89" s="40"/>
      <c r="L89" s="44">
        <v>501.6</v>
      </c>
      <c r="M89" s="44"/>
      <c r="N89" s="40"/>
      <c r="O89" s="40"/>
      <c r="P89" s="44" t="s">
        <v>274</v>
      </c>
      <c r="Q89" s="44"/>
      <c r="R89" s="40"/>
      <c r="S89" s="40"/>
      <c r="T89" s="44" t="s">
        <v>274</v>
      </c>
      <c r="U89" s="44"/>
      <c r="V89" s="40"/>
      <c r="W89" s="40"/>
      <c r="X89" s="44">
        <v>501.6</v>
      </c>
      <c r="Y89" s="44"/>
      <c r="Z89" s="40"/>
    </row>
    <row r="90" spans="1:26">
      <c r="A90" s="13"/>
      <c r="B90" s="43"/>
      <c r="C90" s="40"/>
      <c r="D90" s="44"/>
      <c r="E90" s="44"/>
      <c r="F90" s="40"/>
      <c r="G90" s="40"/>
      <c r="H90" s="44"/>
      <c r="I90" s="44"/>
      <c r="J90" s="40"/>
      <c r="K90" s="40"/>
      <c r="L90" s="44"/>
      <c r="M90" s="44"/>
      <c r="N90" s="40"/>
      <c r="O90" s="40"/>
      <c r="P90" s="44"/>
      <c r="Q90" s="44"/>
      <c r="R90" s="40"/>
      <c r="S90" s="40"/>
      <c r="T90" s="44"/>
      <c r="U90" s="44"/>
      <c r="V90" s="40"/>
      <c r="W90" s="40"/>
      <c r="X90" s="44"/>
      <c r="Y90" s="44"/>
      <c r="Z90" s="40"/>
    </row>
    <row r="91" spans="1:26">
      <c r="A91" s="13"/>
      <c r="B91" s="41" t="s">
        <v>35</v>
      </c>
      <c r="C91" s="36"/>
      <c r="D91" s="42" t="s">
        <v>274</v>
      </c>
      <c r="E91" s="42"/>
      <c r="F91" s="36"/>
      <c r="G91" s="36"/>
      <c r="H91" s="42" t="s">
        <v>274</v>
      </c>
      <c r="I91" s="42"/>
      <c r="J91" s="36"/>
      <c r="K91" s="36"/>
      <c r="L91" s="42">
        <v>640.79999999999995</v>
      </c>
      <c r="M91" s="42"/>
      <c r="N91" s="36"/>
      <c r="O91" s="36"/>
      <c r="P91" s="42">
        <v>9.3000000000000007</v>
      </c>
      <c r="Q91" s="42"/>
      <c r="R91" s="36"/>
      <c r="S91" s="36"/>
      <c r="T91" s="42" t="s">
        <v>274</v>
      </c>
      <c r="U91" s="42"/>
      <c r="V91" s="36"/>
      <c r="W91" s="36"/>
      <c r="X91" s="42">
        <v>650.1</v>
      </c>
      <c r="Y91" s="42"/>
      <c r="Z91" s="36"/>
    </row>
    <row r="92" spans="1:26">
      <c r="A92" s="13"/>
      <c r="B92" s="41"/>
      <c r="C92" s="36"/>
      <c r="D92" s="42"/>
      <c r="E92" s="42"/>
      <c r="F92" s="36"/>
      <c r="G92" s="36"/>
      <c r="H92" s="42"/>
      <c r="I92" s="42"/>
      <c r="J92" s="36"/>
      <c r="K92" s="36"/>
      <c r="L92" s="42"/>
      <c r="M92" s="42"/>
      <c r="N92" s="36"/>
      <c r="O92" s="36"/>
      <c r="P92" s="42"/>
      <c r="Q92" s="42"/>
      <c r="R92" s="36"/>
      <c r="S92" s="36"/>
      <c r="T92" s="42"/>
      <c r="U92" s="42"/>
      <c r="V92" s="36"/>
      <c r="W92" s="36"/>
      <c r="X92" s="42"/>
      <c r="Y92" s="42"/>
      <c r="Z92" s="36"/>
    </row>
    <row r="93" spans="1:26">
      <c r="A93" s="13"/>
      <c r="B93" s="43" t="s">
        <v>36</v>
      </c>
      <c r="C93" s="40"/>
      <c r="D93" s="44" t="s">
        <v>274</v>
      </c>
      <c r="E93" s="44"/>
      <c r="F93" s="40"/>
      <c r="G93" s="40"/>
      <c r="H93" s="44">
        <v>19.7</v>
      </c>
      <c r="I93" s="44"/>
      <c r="J93" s="40"/>
      <c r="K93" s="40"/>
      <c r="L93" s="44" t="s">
        <v>274</v>
      </c>
      <c r="M93" s="44"/>
      <c r="N93" s="40"/>
      <c r="O93" s="40"/>
      <c r="P93" s="44" t="s">
        <v>274</v>
      </c>
      <c r="Q93" s="44"/>
      <c r="R93" s="40"/>
      <c r="S93" s="40"/>
      <c r="T93" s="44" t="s">
        <v>274</v>
      </c>
      <c r="U93" s="44"/>
      <c r="V93" s="40"/>
      <c r="W93" s="40"/>
      <c r="X93" s="44">
        <v>19.7</v>
      </c>
      <c r="Y93" s="44"/>
      <c r="Z93" s="40"/>
    </row>
    <row r="94" spans="1:26">
      <c r="A94" s="13"/>
      <c r="B94" s="43"/>
      <c r="C94" s="40"/>
      <c r="D94" s="44"/>
      <c r="E94" s="44"/>
      <c r="F94" s="40"/>
      <c r="G94" s="40"/>
      <c r="H94" s="44"/>
      <c r="I94" s="44"/>
      <c r="J94" s="40"/>
      <c r="K94" s="40"/>
      <c r="L94" s="44"/>
      <c r="M94" s="44"/>
      <c r="N94" s="40"/>
      <c r="O94" s="40"/>
      <c r="P94" s="44"/>
      <c r="Q94" s="44"/>
      <c r="R94" s="40"/>
      <c r="S94" s="40"/>
      <c r="T94" s="44"/>
      <c r="U94" s="44"/>
      <c r="V94" s="40"/>
      <c r="W94" s="40"/>
      <c r="X94" s="44"/>
      <c r="Y94" s="44"/>
      <c r="Z94" s="40"/>
    </row>
    <row r="95" spans="1:26">
      <c r="A95" s="13"/>
      <c r="B95" s="41" t="s">
        <v>37</v>
      </c>
      <c r="C95" s="36"/>
      <c r="D95" s="42" t="s">
        <v>274</v>
      </c>
      <c r="E95" s="42"/>
      <c r="F95" s="36"/>
      <c r="G95" s="36"/>
      <c r="H95" s="42" t="s">
        <v>274</v>
      </c>
      <c r="I95" s="42"/>
      <c r="J95" s="36"/>
      <c r="K95" s="36"/>
      <c r="L95" s="42">
        <v>4.0999999999999996</v>
      </c>
      <c r="M95" s="42"/>
      <c r="N95" s="36"/>
      <c r="O95" s="36"/>
      <c r="P95" s="42" t="s">
        <v>274</v>
      </c>
      <c r="Q95" s="42"/>
      <c r="R95" s="36"/>
      <c r="S95" s="36"/>
      <c r="T95" s="42" t="s">
        <v>274</v>
      </c>
      <c r="U95" s="42"/>
      <c r="V95" s="36"/>
      <c r="W95" s="36"/>
      <c r="X95" s="42">
        <v>4.0999999999999996</v>
      </c>
      <c r="Y95" s="42"/>
      <c r="Z95" s="36"/>
    </row>
    <row r="96" spans="1:26">
      <c r="A96" s="13"/>
      <c r="B96" s="41"/>
      <c r="C96" s="36"/>
      <c r="D96" s="42"/>
      <c r="E96" s="42"/>
      <c r="F96" s="36"/>
      <c r="G96" s="36"/>
      <c r="H96" s="42"/>
      <c r="I96" s="42"/>
      <c r="J96" s="36"/>
      <c r="K96" s="36"/>
      <c r="L96" s="42"/>
      <c r="M96" s="42"/>
      <c r="N96" s="36"/>
      <c r="O96" s="36"/>
      <c r="P96" s="42"/>
      <c r="Q96" s="42"/>
      <c r="R96" s="36"/>
      <c r="S96" s="36"/>
      <c r="T96" s="42"/>
      <c r="U96" s="42"/>
      <c r="V96" s="36"/>
      <c r="W96" s="36"/>
      <c r="X96" s="42"/>
      <c r="Y96" s="42"/>
      <c r="Z96" s="36"/>
    </row>
    <row r="97" spans="1:26">
      <c r="A97" s="13"/>
      <c r="B97" s="43" t="s">
        <v>565</v>
      </c>
      <c r="C97" s="40"/>
      <c r="D97" s="44" t="s">
        <v>274</v>
      </c>
      <c r="E97" s="44"/>
      <c r="F97" s="40"/>
      <c r="G97" s="40"/>
      <c r="H97" s="44" t="s">
        <v>274</v>
      </c>
      <c r="I97" s="44"/>
      <c r="J97" s="40"/>
      <c r="K97" s="40"/>
      <c r="L97" s="44">
        <v>35</v>
      </c>
      <c r="M97" s="44"/>
      <c r="N97" s="40"/>
      <c r="O97" s="40"/>
      <c r="P97" s="44" t="s">
        <v>274</v>
      </c>
      <c r="Q97" s="44"/>
      <c r="R97" s="40"/>
      <c r="S97" s="40"/>
      <c r="T97" s="44" t="s">
        <v>566</v>
      </c>
      <c r="U97" s="44"/>
      <c r="V97" s="43" t="s">
        <v>199</v>
      </c>
      <c r="W97" s="40"/>
      <c r="X97" s="44" t="s">
        <v>274</v>
      </c>
      <c r="Y97" s="44"/>
      <c r="Z97" s="40"/>
    </row>
    <row r="98" spans="1:26">
      <c r="A98" s="13"/>
      <c r="B98" s="43"/>
      <c r="C98" s="40"/>
      <c r="D98" s="44"/>
      <c r="E98" s="44"/>
      <c r="F98" s="40"/>
      <c r="G98" s="40"/>
      <c r="H98" s="44"/>
      <c r="I98" s="44"/>
      <c r="J98" s="40"/>
      <c r="K98" s="40"/>
      <c r="L98" s="44"/>
      <c r="M98" s="44"/>
      <c r="N98" s="40"/>
      <c r="O98" s="40"/>
      <c r="P98" s="44"/>
      <c r="Q98" s="44"/>
      <c r="R98" s="40"/>
      <c r="S98" s="40"/>
      <c r="T98" s="44"/>
      <c r="U98" s="44"/>
      <c r="V98" s="43"/>
      <c r="W98" s="40"/>
      <c r="X98" s="44"/>
      <c r="Y98" s="44"/>
      <c r="Z98" s="40"/>
    </row>
    <row r="99" spans="1:26">
      <c r="A99" s="13"/>
      <c r="B99" s="41" t="s">
        <v>567</v>
      </c>
      <c r="C99" s="36"/>
      <c r="D99" s="42" t="s">
        <v>274</v>
      </c>
      <c r="E99" s="42"/>
      <c r="F99" s="36"/>
      <c r="G99" s="36"/>
      <c r="H99" s="42">
        <v>701</v>
      </c>
      <c r="I99" s="42"/>
      <c r="J99" s="36"/>
      <c r="K99" s="36"/>
      <c r="L99" s="42">
        <v>20</v>
      </c>
      <c r="M99" s="42"/>
      <c r="N99" s="36"/>
      <c r="O99" s="36"/>
      <c r="P99" s="42">
        <v>0.3</v>
      </c>
      <c r="Q99" s="42"/>
      <c r="R99" s="36"/>
      <c r="S99" s="36"/>
      <c r="T99" s="42" t="s">
        <v>577</v>
      </c>
      <c r="U99" s="42"/>
      <c r="V99" s="41" t="s">
        <v>199</v>
      </c>
      <c r="W99" s="36"/>
      <c r="X99" s="42" t="s">
        <v>274</v>
      </c>
      <c r="Y99" s="42"/>
      <c r="Z99" s="36"/>
    </row>
    <row r="100" spans="1:26">
      <c r="A100" s="13"/>
      <c r="B100" s="41"/>
      <c r="C100" s="36"/>
      <c r="D100" s="42"/>
      <c r="E100" s="42"/>
      <c r="F100" s="36"/>
      <c r="G100" s="36"/>
      <c r="H100" s="42"/>
      <c r="I100" s="42"/>
      <c r="J100" s="36"/>
      <c r="K100" s="36"/>
      <c r="L100" s="42"/>
      <c r="M100" s="42"/>
      <c r="N100" s="36"/>
      <c r="O100" s="36"/>
      <c r="P100" s="42"/>
      <c r="Q100" s="42"/>
      <c r="R100" s="36"/>
      <c r="S100" s="36"/>
      <c r="T100" s="42"/>
      <c r="U100" s="42"/>
      <c r="V100" s="41"/>
      <c r="W100" s="36"/>
      <c r="X100" s="42"/>
      <c r="Y100" s="42"/>
      <c r="Z100" s="36"/>
    </row>
    <row r="101" spans="1:26">
      <c r="A101" s="13"/>
      <c r="B101" s="43" t="s">
        <v>569</v>
      </c>
      <c r="C101" s="40"/>
      <c r="D101" s="44">
        <v>573.9</v>
      </c>
      <c r="E101" s="44"/>
      <c r="F101" s="40"/>
      <c r="G101" s="40"/>
      <c r="H101" s="44">
        <v>573.9</v>
      </c>
      <c r="I101" s="44"/>
      <c r="J101" s="40"/>
      <c r="K101" s="40"/>
      <c r="L101" s="44" t="s">
        <v>578</v>
      </c>
      <c r="M101" s="44"/>
      <c r="N101" s="43" t="s">
        <v>199</v>
      </c>
      <c r="O101" s="40"/>
      <c r="P101" s="44" t="s">
        <v>274</v>
      </c>
      <c r="Q101" s="44"/>
      <c r="R101" s="40"/>
      <c r="S101" s="40"/>
      <c r="T101" s="44" t="s">
        <v>579</v>
      </c>
      <c r="U101" s="44"/>
      <c r="V101" s="43" t="s">
        <v>199</v>
      </c>
      <c r="W101" s="40"/>
      <c r="X101" s="44" t="s">
        <v>274</v>
      </c>
      <c r="Y101" s="44"/>
      <c r="Z101" s="40"/>
    </row>
    <row r="102" spans="1:26" ht="15.75" thickBot="1">
      <c r="A102" s="13"/>
      <c r="B102" s="43"/>
      <c r="C102" s="40"/>
      <c r="D102" s="63"/>
      <c r="E102" s="63"/>
      <c r="F102" s="65"/>
      <c r="G102" s="40"/>
      <c r="H102" s="63"/>
      <c r="I102" s="63"/>
      <c r="J102" s="65"/>
      <c r="K102" s="40"/>
      <c r="L102" s="63"/>
      <c r="M102" s="63"/>
      <c r="N102" s="103"/>
      <c r="O102" s="40"/>
      <c r="P102" s="63"/>
      <c r="Q102" s="63"/>
      <c r="R102" s="65"/>
      <c r="S102" s="40"/>
      <c r="T102" s="63"/>
      <c r="U102" s="63"/>
      <c r="V102" s="103"/>
      <c r="W102" s="40"/>
      <c r="X102" s="63"/>
      <c r="Y102" s="63"/>
      <c r="Z102" s="65"/>
    </row>
    <row r="103" spans="1:26">
      <c r="A103" s="13"/>
      <c r="B103" s="114" t="s">
        <v>38</v>
      </c>
      <c r="C103" s="36"/>
      <c r="D103" s="66" t="s">
        <v>188</v>
      </c>
      <c r="E103" s="64">
        <v>573.9</v>
      </c>
      <c r="F103" s="39"/>
      <c r="G103" s="36"/>
      <c r="H103" s="66" t="s">
        <v>188</v>
      </c>
      <c r="I103" s="115">
        <v>1294.5999999999999</v>
      </c>
      <c r="J103" s="39"/>
      <c r="K103" s="36"/>
      <c r="L103" s="66" t="s">
        <v>188</v>
      </c>
      <c r="M103" s="115">
        <v>1711.1</v>
      </c>
      <c r="N103" s="39"/>
      <c r="O103" s="36"/>
      <c r="P103" s="66" t="s">
        <v>188</v>
      </c>
      <c r="Q103" s="64">
        <v>23.4</v>
      </c>
      <c r="R103" s="39"/>
      <c r="S103" s="36"/>
      <c r="T103" s="66" t="s">
        <v>188</v>
      </c>
      <c r="U103" s="64" t="s">
        <v>580</v>
      </c>
      <c r="V103" s="66" t="s">
        <v>199</v>
      </c>
      <c r="W103" s="36"/>
      <c r="X103" s="66" t="s">
        <v>188</v>
      </c>
      <c r="Y103" s="115">
        <v>1715.1</v>
      </c>
      <c r="Z103" s="39"/>
    </row>
    <row r="104" spans="1:26" ht="15.75" thickBot="1">
      <c r="A104" s="13"/>
      <c r="B104" s="114"/>
      <c r="C104" s="36"/>
      <c r="D104" s="67"/>
      <c r="E104" s="68"/>
      <c r="F104" s="69"/>
      <c r="G104" s="36"/>
      <c r="H104" s="67"/>
      <c r="I104" s="116"/>
      <c r="J104" s="69"/>
      <c r="K104" s="36"/>
      <c r="L104" s="67"/>
      <c r="M104" s="116"/>
      <c r="N104" s="69"/>
      <c r="O104" s="36"/>
      <c r="P104" s="67"/>
      <c r="Q104" s="68"/>
      <c r="R104" s="69"/>
      <c r="S104" s="36"/>
      <c r="T104" s="67"/>
      <c r="U104" s="68"/>
      <c r="V104" s="67"/>
      <c r="W104" s="36"/>
      <c r="X104" s="67"/>
      <c r="Y104" s="116"/>
      <c r="Z104" s="69"/>
    </row>
    <row r="105" spans="1:26" ht="15.75" thickTop="1">
      <c r="A105" s="13"/>
      <c r="B105" s="27" t="s">
        <v>572</v>
      </c>
      <c r="C105" s="28"/>
      <c r="D105" s="102"/>
      <c r="E105" s="102"/>
      <c r="F105" s="102"/>
      <c r="G105" s="28"/>
      <c r="H105" s="102"/>
      <c r="I105" s="102"/>
      <c r="J105" s="102"/>
      <c r="K105" s="28"/>
      <c r="L105" s="102"/>
      <c r="M105" s="102"/>
      <c r="N105" s="102"/>
      <c r="O105" s="28"/>
      <c r="P105" s="102"/>
      <c r="Q105" s="102"/>
      <c r="R105" s="102"/>
      <c r="S105" s="28"/>
      <c r="T105" s="102"/>
      <c r="U105" s="102"/>
      <c r="V105" s="102"/>
      <c r="W105" s="28"/>
      <c r="X105" s="102"/>
      <c r="Y105" s="102"/>
      <c r="Z105" s="102"/>
    </row>
    <row r="106" spans="1:26">
      <c r="A106" s="13"/>
      <c r="B106" s="29" t="s">
        <v>39</v>
      </c>
      <c r="C106" s="17"/>
      <c r="D106" s="36"/>
      <c r="E106" s="36"/>
      <c r="F106" s="36"/>
      <c r="G106" s="17"/>
      <c r="H106" s="36"/>
      <c r="I106" s="36"/>
      <c r="J106" s="36"/>
      <c r="K106" s="17"/>
      <c r="L106" s="36"/>
      <c r="M106" s="36"/>
      <c r="N106" s="36"/>
      <c r="O106" s="17"/>
      <c r="P106" s="36"/>
      <c r="Q106" s="36"/>
      <c r="R106" s="36"/>
      <c r="S106" s="17"/>
      <c r="T106" s="36"/>
      <c r="U106" s="36"/>
      <c r="V106" s="36"/>
      <c r="W106" s="17"/>
      <c r="X106" s="36"/>
      <c r="Y106" s="36"/>
      <c r="Z106" s="36"/>
    </row>
    <row r="107" spans="1:26">
      <c r="A107" s="13"/>
      <c r="B107" s="43" t="s">
        <v>40</v>
      </c>
      <c r="C107" s="40"/>
      <c r="D107" s="43" t="s">
        <v>188</v>
      </c>
      <c r="E107" s="44" t="s">
        <v>274</v>
      </c>
      <c r="F107" s="40"/>
      <c r="G107" s="40"/>
      <c r="H107" s="43" t="s">
        <v>188</v>
      </c>
      <c r="I107" s="44" t="s">
        <v>274</v>
      </c>
      <c r="J107" s="40"/>
      <c r="K107" s="40"/>
      <c r="L107" s="43" t="s">
        <v>188</v>
      </c>
      <c r="M107" s="44">
        <v>69.7</v>
      </c>
      <c r="N107" s="40"/>
      <c r="O107" s="40"/>
      <c r="P107" s="43" t="s">
        <v>188</v>
      </c>
      <c r="Q107" s="44">
        <v>3.1</v>
      </c>
      <c r="R107" s="40"/>
      <c r="S107" s="40"/>
      <c r="T107" s="43" t="s">
        <v>188</v>
      </c>
      <c r="U107" s="44" t="s">
        <v>274</v>
      </c>
      <c r="V107" s="40"/>
      <c r="W107" s="40"/>
      <c r="X107" s="43" t="s">
        <v>188</v>
      </c>
      <c r="Y107" s="44">
        <v>72.8</v>
      </c>
      <c r="Z107" s="40"/>
    </row>
    <row r="108" spans="1:26">
      <c r="A108" s="13"/>
      <c r="B108" s="43"/>
      <c r="C108" s="40"/>
      <c r="D108" s="43"/>
      <c r="E108" s="44"/>
      <c r="F108" s="40"/>
      <c r="G108" s="40"/>
      <c r="H108" s="43"/>
      <c r="I108" s="44"/>
      <c r="J108" s="40"/>
      <c r="K108" s="40"/>
      <c r="L108" s="43"/>
      <c r="M108" s="44"/>
      <c r="N108" s="40"/>
      <c r="O108" s="40"/>
      <c r="P108" s="43"/>
      <c r="Q108" s="44"/>
      <c r="R108" s="40"/>
      <c r="S108" s="40"/>
      <c r="T108" s="43"/>
      <c r="U108" s="44"/>
      <c r="V108" s="40"/>
      <c r="W108" s="40"/>
      <c r="X108" s="43"/>
      <c r="Y108" s="44"/>
      <c r="Z108" s="40"/>
    </row>
    <row r="109" spans="1:26">
      <c r="A109" s="13"/>
      <c r="B109" s="41" t="s">
        <v>41</v>
      </c>
      <c r="C109" s="36"/>
      <c r="D109" s="42" t="s">
        <v>274</v>
      </c>
      <c r="E109" s="42"/>
      <c r="F109" s="36"/>
      <c r="G109" s="36"/>
      <c r="H109" s="42">
        <v>2.6</v>
      </c>
      <c r="I109" s="42"/>
      <c r="J109" s="36"/>
      <c r="K109" s="36"/>
      <c r="L109" s="42">
        <v>38.1</v>
      </c>
      <c r="M109" s="42"/>
      <c r="N109" s="36"/>
      <c r="O109" s="36"/>
      <c r="P109" s="42">
        <v>1.1000000000000001</v>
      </c>
      <c r="Q109" s="42"/>
      <c r="R109" s="36"/>
      <c r="S109" s="36"/>
      <c r="T109" s="42" t="s">
        <v>274</v>
      </c>
      <c r="U109" s="42"/>
      <c r="V109" s="36"/>
      <c r="W109" s="36"/>
      <c r="X109" s="42">
        <v>41.8</v>
      </c>
      <c r="Y109" s="42"/>
      <c r="Z109" s="36"/>
    </row>
    <row r="110" spans="1:26">
      <c r="A110" s="13"/>
      <c r="B110" s="41"/>
      <c r="C110" s="36"/>
      <c r="D110" s="42"/>
      <c r="E110" s="42"/>
      <c r="F110" s="36"/>
      <c r="G110" s="36"/>
      <c r="H110" s="42"/>
      <c r="I110" s="42"/>
      <c r="J110" s="36"/>
      <c r="K110" s="36"/>
      <c r="L110" s="42"/>
      <c r="M110" s="42"/>
      <c r="N110" s="36"/>
      <c r="O110" s="36"/>
      <c r="P110" s="42"/>
      <c r="Q110" s="42"/>
      <c r="R110" s="36"/>
      <c r="S110" s="36"/>
      <c r="T110" s="42"/>
      <c r="U110" s="42"/>
      <c r="V110" s="36"/>
      <c r="W110" s="36"/>
      <c r="X110" s="42"/>
      <c r="Y110" s="42"/>
      <c r="Z110" s="36"/>
    </row>
    <row r="111" spans="1:26">
      <c r="A111" s="13"/>
      <c r="B111" s="43" t="s">
        <v>42</v>
      </c>
      <c r="C111" s="40"/>
      <c r="D111" s="44" t="s">
        <v>274</v>
      </c>
      <c r="E111" s="44"/>
      <c r="F111" s="40"/>
      <c r="G111" s="40"/>
      <c r="H111" s="44">
        <v>4.7</v>
      </c>
      <c r="I111" s="44"/>
      <c r="J111" s="40"/>
      <c r="K111" s="40"/>
      <c r="L111" s="44" t="s">
        <v>274</v>
      </c>
      <c r="M111" s="44"/>
      <c r="N111" s="40"/>
      <c r="O111" s="40"/>
      <c r="P111" s="44" t="s">
        <v>274</v>
      </c>
      <c r="Q111" s="44"/>
      <c r="R111" s="40"/>
      <c r="S111" s="40"/>
      <c r="T111" s="44" t="s">
        <v>274</v>
      </c>
      <c r="U111" s="44"/>
      <c r="V111" s="40"/>
      <c r="W111" s="40"/>
      <c r="X111" s="44">
        <v>4.7</v>
      </c>
      <c r="Y111" s="44"/>
      <c r="Z111" s="40"/>
    </row>
    <row r="112" spans="1:26" ht="15.75" thickBot="1">
      <c r="A112" s="13"/>
      <c r="B112" s="43"/>
      <c r="C112" s="40"/>
      <c r="D112" s="63"/>
      <c r="E112" s="63"/>
      <c r="F112" s="65"/>
      <c r="G112" s="40"/>
      <c r="H112" s="63"/>
      <c r="I112" s="63"/>
      <c r="J112" s="65"/>
      <c r="K112" s="40"/>
      <c r="L112" s="63"/>
      <c r="M112" s="63"/>
      <c r="N112" s="65"/>
      <c r="O112" s="40"/>
      <c r="P112" s="63"/>
      <c r="Q112" s="63"/>
      <c r="R112" s="65"/>
      <c r="S112" s="40"/>
      <c r="T112" s="63"/>
      <c r="U112" s="63"/>
      <c r="V112" s="65"/>
      <c r="W112" s="40"/>
      <c r="X112" s="63"/>
      <c r="Y112" s="63"/>
      <c r="Z112" s="65"/>
    </row>
    <row r="113" spans="1:26">
      <c r="A113" s="13"/>
      <c r="B113" s="41" t="s">
        <v>43</v>
      </c>
      <c r="C113" s="36"/>
      <c r="D113" s="64" t="s">
        <v>274</v>
      </c>
      <c r="E113" s="64"/>
      <c r="F113" s="39"/>
      <c r="G113" s="36"/>
      <c r="H113" s="64">
        <v>7.3</v>
      </c>
      <c r="I113" s="64"/>
      <c r="J113" s="39"/>
      <c r="K113" s="36"/>
      <c r="L113" s="64">
        <v>107.8</v>
      </c>
      <c r="M113" s="64"/>
      <c r="N113" s="39"/>
      <c r="O113" s="36"/>
      <c r="P113" s="64">
        <v>4.2</v>
      </c>
      <c r="Q113" s="64"/>
      <c r="R113" s="39"/>
      <c r="S113" s="36"/>
      <c r="T113" s="64" t="s">
        <v>274</v>
      </c>
      <c r="U113" s="64"/>
      <c r="V113" s="39"/>
      <c r="W113" s="36"/>
      <c r="X113" s="64">
        <v>119.3</v>
      </c>
      <c r="Y113" s="64"/>
      <c r="Z113" s="39"/>
    </row>
    <row r="114" spans="1:26">
      <c r="A114" s="13"/>
      <c r="B114" s="41"/>
      <c r="C114" s="36"/>
      <c r="D114" s="42"/>
      <c r="E114" s="42"/>
      <c r="F114" s="36"/>
      <c r="G114" s="36"/>
      <c r="H114" s="95"/>
      <c r="I114" s="95"/>
      <c r="J114" s="96"/>
      <c r="K114" s="36"/>
      <c r="L114" s="95"/>
      <c r="M114" s="95"/>
      <c r="N114" s="96"/>
      <c r="O114" s="36"/>
      <c r="P114" s="95"/>
      <c r="Q114" s="95"/>
      <c r="R114" s="96"/>
      <c r="S114" s="36"/>
      <c r="T114" s="95"/>
      <c r="U114" s="95"/>
      <c r="V114" s="96"/>
      <c r="W114" s="36"/>
      <c r="X114" s="95"/>
      <c r="Y114" s="95"/>
      <c r="Z114" s="96"/>
    </row>
    <row r="115" spans="1:26">
      <c r="A115" s="13"/>
      <c r="B115" s="43" t="s">
        <v>44</v>
      </c>
      <c r="C115" s="40"/>
      <c r="D115" s="44" t="s">
        <v>274</v>
      </c>
      <c r="E115" s="44"/>
      <c r="F115" s="40"/>
      <c r="G115" s="40"/>
      <c r="H115" s="44">
        <v>693.7</v>
      </c>
      <c r="I115" s="44"/>
      <c r="J115" s="40"/>
      <c r="K115" s="40"/>
      <c r="L115" s="44" t="s">
        <v>274</v>
      </c>
      <c r="M115" s="44"/>
      <c r="N115" s="40"/>
      <c r="O115" s="40"/>
      <c r="P115" s="44" t="s">
        <v>274</v>
      </c>
      <c r="Q115" s="44"/>
      <c r="R115" s="40"/>
      <c r="S115" s="40"/>
      <c r="T115" s="44" t="s">
        <v>274</v>
      </c>
      <c r="U115" s="44"/>
      <c r="V115" s="40"/>
      <c r="W115" s="40"/>
      <c r="X115" s="44">
        <v>693.7</v>
      </c>
      <c r="Y115" s="44"/>
      <c r="Z115" s="40"/>
    </row>
    <row r="116" spans="1:26">
      <c r="A116" s="13"/>
      <c r="B116" s="43"/>
      <c r="C116" s="40"/>
      <c r="D116" s="44"/>
      <c r="E116" s="44"/>
      <c r="F116" s="40"/>
      <c r="G116" s="40"/>
      <c r="H116" s="44"/>
      <c r="I116" s="44"/>
      <c r="J116" s="40"/>
      <c r="K116" s="40"/>
      <c r="L116" s="44"/>
      <c r="M116" s="44"/>
      <c r="N116" s="40"/>
      <c r="O116" s="40"/>
      <c r="P116" s="44"/>
      <c r="Q116" s="44"/>
      <c r="R116" s="40"/>
      <c r="S116" s="40"/>
      <c r="T116" s="44"/>
      <c r="U116" s="44"/>
      <c r="V116" s="40"/>
      <c r="W116" s="40"/>
      <c r="X116" s="44"/>
      <c r="Y116" s="44"/>
      <c r="Z116" s="40"/>
    </row>
    <row r="117" spans="1:26">
      <c r="A117" s="13"/>
      <c r="B117" s="41" t="s">
        <v>573</v>
      </c>
      <c r="C117" s="36"/>
      <c r="D117" s="42" t="s">
        <v>274</v>
      </c>
      <c r="E117" s="42"/>
      <c r="F117" s="36"/>
      <c r="G117" s="36"/>
      <c r="H117" s="42" t="s">
        <v>274</v>
      </c>
      <c r="I117" s="42"/>
      <c r="J117" s="36"/>
      <c r="K117" s="36"/>
      <c r="L117" s="42" t="s">
        <v>274</v>
      </c>
      <c r="M117" s="42"/>
      <c r="N117" s="36"/>
      <c r="O117" s="36"/>
      <c r="P117" s="42">
        <v>35</v>
      </c>
      <c r="Q117" s="42"/>
      <c r="R117" s="36"/>
      <c r="S117" s="36"/>
      <c r="T117" s="42" t="s">
        <v>566</v>
      </c>
      <c r="U117" s="42"/>
      <c r="V117" s="41" t="s">
        <v>199</v>
      </c>
      <c r="W117" s="36"/>
      <c r="X117" s="42" t="s">
        <v>274</v>
      </c>
      <c r="Y117" s="42"/>
      <c r="Z117" s="36"/>
    </row>
    <row r="118" spans="1:26">
      <c r="A118" s="13"/>
      <c r="B118" s="41"/>
      <c r="C118" s="36"/>
      <c r="D118" s="42"/>
      <c r="E118" s="42"/>
      <c r="F118" s="36"/>
      <c r="G118" s="36"/>
      <c r="H118" s="42"/>
      <c r="I118" s="42"/>
      <c r="J118" s="36"/>
      <c r="K118" s="36"/>
      <c r="L118" s="42"/>
      <c r="M118" s="42"/>
      <c r="N118" s="36"/>
      <c r="O118" s="36"/>
      <c r="P118" s="42"/>
      <c r="Q118" s="42"/>
      <c r="R118" s="36"/>
      <c r="S118" s="36"/>
      <c r="T118" s="42"/>
      <c r="U118" s="42"/>
      <c r="V118" s="41"/>
      <c r="W118" s="36"/>
      <c r="X118" s="42"/>
      <c r="Y118" s="42"/>
      <c r="Z118" s="36"/>
    </row>
    <row r="119" spans="1:26">
      <c r="A119" s="13"/>
      <c r="B119" s="43" t="s">
        <v>45</v>
      </c>
      <c r="C119" s="40"/>
      <c r="D119" s="44" t="s">
        <v>274</v>
      </c>
      <c r="E119" s="44"/>
      <c r="F119" s="40"/>
      <c r="G119" s="40"/>
      <c r="H119" s="44" t="s">
        <v>274</v>
      </c>
      <c r="I119" s="44"/>
      <c r="J119" s="40"/>
      <c r="K119" s="40"/>
      <c r="L119" s="44">
        <v>284.2</v>
      </c>
      <c r="M119" s="44"/>
      <c r="N119" s="40"/>
      <c r="O119" s="40"/>
      <c r="P119" s="44" t="s">
        <v>274</v>
      </c>
      <c r="Q119" s="44"/>
      <c r="R119" s="40"/>
      <c r="S119" s="40"/>
      <c r="T119" s="44" t="s">
        <v>274</v>
      </c>
      <c r="U119" s="44"/>
      <c r="V119" s="40"/>
      <c r="W119" s="40"/>
      <c r="X119" s="44">
        <v>284.2</v>
      </c>
      <c r="Y119" s="44"/>
      <c r="Z119" s="40"/>
    </row>
    <row r="120" spans="1:26">
      <c r="A120" s="13"/>
      <c r="B120" s="43"/>
      <c r="C120" s="40"/>
      <c r="D120" s="44"/>
      <c r="E120" s="44"/>
      <c r="F120" s="40"/>
      <c r="G120" s="40"/>
      <c r="H120" s="44"/>
      <c r="I120" s="44"/>
      <c r="J120" s="40"/>
      <c r="K120" s="40"/>
      <c r="L120" s="44"/>
      <c r="M120" s="44"/>
      <c r="N120" s="40"/>
      <c r="O120" s="40"/>
      <c r="P120" s="44"/>
      <c r="Q120" s="44"/>
      <c r="R120" s="40"/>
      <c r="S120" s="40"/>
      <c r="T120" s="44"/>
      <c r="U120" s="44"/>
      <c r="V120" s="40"/>
      <c r="W120" s="40"/>
      <c r="X120" s="44"/>
      <c r="Y120" s="44"/>
      <c r="Z120" s="40"/>
    </row>
    <row r="121" spans="1:26">
      <c r="A121" s="13"/>
      <c r="B121" s="41" t="s">
        <v>567</v>
      </c>
      <c r="C121" s="36"/>
      <c r="D121" s="42" t="s">
        <v>274</v>
      </c>
      <c r="E121" s="42"/>
      <c r="F121" s="36"/>
      <c r="G121" s="36"/>
      <c r="H121" s="42">
        <v>19.7</v>
      </c>
      <c r="I121" s="42"/>
      <c r="J121" s="36"/>
      <c r="K121" s="36"/>
      <c r="L121" s="42">
        <v>701.3</v>
      </c>
      <c r="M121" s="42"/>
      <c r="N121" s="36"/>
      <c r="O121" s="36"/>
      <c r="P121" s="42">
        <v>0.3</v>
      </c>
      <c r="Q121" s="42"/>
      <c r="R121" s="36"/>
      <c r="S121" s="36"/>
      <c r="T121" s="42" t="s">
        <v>577</v>
      </c>
      <c r="U121" s="42"/>
      <c r="V121" s="41" t="s">
        <v>199</v>
      </c>
      <c r="W121" s="36"/>
      <c r="X121" s="42" t="s">
        <v>274</v>
      </c>
      <c r="Y121" s="42"/>
      <c r="Z121" s="36"/>
    </row>
    <row r="122" spans="1:26">
      <c r="A122" s="13"/>
      <c r="B122" s="41"/>
      <c r="C122" s="36"/>
      <c r="D122" s="42"/>
      <c r="E122" s="42"/>
      <c r="F122" s="36"/>
      <c r="G122" s="36"/>
      <c r="H122" s="42"/>
      <c r="I122" s="42"/>
      <c r="J122" s="36"/>
      <c r="K122" s="36"/>
      <c r="L122" s="42"/>
      <c r="M122" s="42"/>
      <c r="N122" s="36"/>
      <c r="O122" s="36"/>
      <c r="P122" s="42"/>
      <c r="Q122" s="42"/>
      <c r="R122" s="36"/>
      <c r="S122" s="36"/>
      <c r="T122" s="42"/>
      <c r="U122" s="42"/>
      <c r="V122" s="41"/>
      <c r="W122" s="36"/>
      <c r="X122" s="42"/>
      <c r="Y122" s="42"/>
      <c r="Z122" s="36"/>
    </row>
    <row r="123" spans="1:26">
      <c r="A123" s="13"/>
      <c r="B123" s="43" t="s">
        <v>46</v>
      </c>
      <c r="C123" s="40"/>
      <c r="D123" s="44" t="s">
        <v>274</v>
      </c>
      <c r="E123" s="44"/>
      <c r="F123" s="40"/>
      <c r="G123" s="40"/>
      <c r="H123" s="44" t="s">
        <v>274</v>
      </c>
      <c r="I123" s="44"/>
      <c r="J123" s="40"/>
      <c r="K123" s="40"/>
      <c r="L123" s="44">
        <v>43.9</v>
      </c>
      <c r="M123" s="44"/>
      <c r="N123" s="40"/>
      <c r="O123" s="40"/>
      <c r="P123" s="44">
        <v>0.1</v>
      </c>
      <c r="Q123" s="44"/>
      <c r="R123" s="40"/>
      <c r="S123" s="40"/>
      <c r="T123" s="44" t="s">
        <v>274</v>
      </c>
      <c r="U123" s="44"/>
      <c r="V123" s="40"/>
      <c r="W123" s="40"/>
      <c r="X123" s="44">
        <v>44</v>
      </c>
      <c r="Y123" s="44"/>
      <c r="Z123" s="40"/>
    </row>
    <row r="124" spans="1:26">
      <c r="A124" s="13"/>
      <c r="B124" s="43"/>
      <c r="C124" s="40"/>
      <c r="D124" s="44"/>
      <c r="E124" s="44"/>
      <c r="F124" s="40"/>
      <c r="G124" s="40"/>
      <c r="H124" s="44"/>
      <c r="I124" s="44"/>
      <c r="J124" s="40"/>
      <c r="K124" s="40"/>
      <c r="L124" s="44"/>
      <c r="M124" s="44"/>
      <c r="N124" s="40"/>
      <c r="O124" s="40"/>
      <c r="P124" s="44"/>
      <c r="Q124" s="44"/>
      <c r="R124" s="40"/>
      <c r="S124" s="40"/>
      <c r="T124" s="44"/>
      <c r="U124" s="44"/>
      <c r="V124" s="40"/>
      <c r="W124" s="40"/>
      <c r="X124" s="44"/>
      <c r="Y124" s="44"/>
      <c r="Z124" s="40"/>
    </row>
    <row r="125" spans="1:26">
      <c r="A125" s="13"/>
      <c r="B125" s="41" t="s">
        <v>574</v>
      </c>
      <c r="C125" s="36"/>
      <c r="D125" s="42">
        <v>573.9</v>
      </c>
      <c r="E125" s="42"/>
      <c r="F125" s="36"/>
      <c r="G125" s="36"/>
      <c r="H125" s="42">
        <v>573.9</v>
      </c>
      <c r="I125" s="42"/>
      <c r="J125" s="36"/>
      <c r="K125" s="36"/>
      <c r="L125" s="42">
        <v>573.9</v>
      </c>
      <c r="M125" s="42"/>
      <c r="N125" s="36"/>
      <c r="O125" s="36"/>
      <c r="P125" s="42" t="s">
        <v>578</v>
      </c>
      <c r="Q125" s="42"/>
      <c r="R125" s="41" t="s">
        <v>199</v>
      </c>
      <c r="S125" s="36"/>
      <c r="T125" s="42" t="s">
        <v>579</v>
      </c>
      <c r="U125" s="42"/>
      <c r="V125" s="41" t="s">
        <v>199</v>
      </c>
      <c r="W125" s="36"/>
      <c r="X125" s="42">
        <v>573.9</v>
      </c>
      <c r="Y125" s="42"/>
      <c r="Z125" s="36"/>
    </row>
    <row r="126" spans="1:26" ht="15.75" thickBot="1">
      <c r="A126" s="13"/>
      <c r="B126" s="41"/>
      <c r="C126" s="36"/>
      <c r="D126" s="45"/>
      <c r="E126" s="45"/>
      <c r="F126" s="46"/>
      <c r="G126" s="36"/>
      <c r="H126" s="45"/>
      <c r="I126" s="45"/>
      <c r="J126" s="46"/>
      <c r="K126" s="36"/>
      <c r="L126" s="45"/>
      <c r="M126" s="45"/>
      <c r="N126" s="46"/>
      <c r="O126" s="36"/>
      <c r="P126" s="45"/>
      <c r="Q126" s="45"/>
      <c r="R126" s="111"/>
      <c r="S126" s="36"/>
      <c r="T126" s="45"/>
      <c r="U126" s="45"/>
      <c r="V126" s="111"/>
      <c r="W126" s="36"/>
      <c r="X126" s="45"/>
      <c r="Y126" s="45"/>
      <c r="Z126" s="46"/>
    </row>
    <row r="127" spans="1:26">
      <c r="A127" s="13"/>
      <c r="B127" s="43" t="s">
        <v>575</v>
      </c>
      <c r="C127" s="40"/>
      <c r="D127" s="47" t="s">
        <v>188</v>
      </c>
      <c r="E127" s="56">
        <v>573.9</v>
      </c>
      <c r="F127" s="51"/>
      <c r="G127" s="40"/>
      <c r="H127" s="47" t="s">
        <v>188</v>
      </c>
      <c r="I127" s="49">
        <v>1294.5999999999999</v>
      </c>
      <c r="J127" s="51"/>
      <c r="K127" s="40"/>
      <c r="L127" s="47" t="s">
        <v>188</v>
      </c>
      <c r="M127" s="49">
        <v>1711.1</v>
      </c>
      <c r="N127" s="51"/>
      <c r="O127" s="40"/>
      <c r="P127" s="47" t="s">
        <v>188</v>
      </c>
      <c r="Q127" s="56">
        <v>23.4</v>
      </c>
      <c r="R127" s="51"/>
      <c r="S127" s="40"/>
      <c r="T127" s="47" t="s">
        <v>188</v>
      </c>
      <c r="U127" s="56" t="s">
        <v>580</v>
      </c>
      <c r="V127" s="47" t="s">
        <v>199</v>
      </c>
      <c r="W127" s="40"/>
      <c r="X127" s="47" t="s">
        <v>188</v>
      </c>
      <c r="Y127" s="49">
        <v>1715.1</v>
      </c>
      <c r="Z127" s="51"/>
    </row>
    <row r="128" spans="1:26" ht="15.75" thickBot="1">
      <c r="A128" s="13"/>
      <c r="B128" s="43"/>
      <c r="C128" s="40"/>
      <c r="D128" s="48"/>
      <c r="E128" s="62"/>
      <c r="F128" s="52"/>
      <c r="G128" s="40"/>
      <c r="H128" s="48"/>
      <c r="I128" s="50"/>
      <c r="J128" s="52"/>
      <c r="K128" s="40"/>
      <c r="L128" s="48"/>
      <c r="M128" s="50"/>
      <c r="N128" s="52"/>
      <c r="O128" s="40"/>
      <c r="P128" s="48"/>
      <c r="Q128" s="62"/>
      <c r="R128" s="52"/>
      <c r="S128" s="40"/>
      <c r="T128" s="48"/>
      <c r="U128" s="62"/>
      <c r="V128" s="48"/>
      <c r="W128" s="40"/>
      <c r="X128" s="48"/>
      <c r="Y128" s="50"/>
      <c r="Z128" s="52"/>
    </row>
    <row r="129" spans="1:42" ht="15.75" thickTop="1">
      <c r="A129" s="13" t="s">
        <v>707</v>
      </c>
      <c r="B129" s="12" t="s">
        <v>5</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row>
    <row r="130" spans="1:42">
      <c r="A130" s="13"/>
      <c r="B130" s="137" t="s">
        <v>548</v>
      </c>
      <c r="C130" s="137"/>
      <c r="D130" s="137"/>
      <c r="E130" s="137"/>
      <c r="F130" s="137"/>
      <c r="G130" s="137"/>
      <c r="H130" s="137"/>
      <c r="I130" s="137"/>
      <c r="J130" s="137"/>
      <c r="K130" s="137"/>
      <c r="L130" s="137"/>
      <c r="M130" s="137"/>
      <c r="N130" s="137"/>
      <c r="O130" s="137"/>
      <c r="P130" s="137"/>
      <c r="Q130" s="137"/>
      <c r="R130" s="137"/>
      <c r="S130" s="137"/>
      <c r="T130" s="137"/>
      <c r="U130" s="137"/>
      <c r="V130" s="137"/>
      <c r="W130" s="137"/>
      <c r="X130" s="137"/>
      <c r="Y130" s="137"/>
      <c r="Z130" s="137"/>
      <c r="AA130" s="137"/>
      <c r="AB130" s="137"/>
      <c r="AC130" s="137"/>
      <c r="AD130" s="137"/>
      <c r="AE130" s="137"/>
      <c r="AF130" s="137"/>
      <c r="AG130" s="137"/>
      <c r="AH130" s="137"/>
      <c r="AI130" s="137"/>
      <c r="AJ130" s="137"/>
      <c r="AK130" s="137"/>
      <c r="AL130" s="137"/>
      <c r="AM130" s="137"/>
      <c r="AN130" s="137"/>
      <c r="AO130" s="137"/>
      <c r="AP130" s="137"/>
    </row>
    <row r="131" spans="1:42">
      <c r="A131" s="13"/>
      <c r="B131" s="137" t="s">
        <v>581</v>
      </c>
      <c r="C131" s="137"/>
      <c r="D131" s="137"/>
      <c r="E131" s="137"/>
      <c r="F131" s="137"/>
      <c r="G131" s="137"/>
      <c r="H131" s="137"/>
      <c r="I131" s="137"/>
      <c r="J131" s="137"/>
      <c r="K131" s="137"/>
      <c r="L131" s="137"/>
      <c r="M131" s="137"/>
      <c r="N131" s="137"/>
      <c r="O131" s="137"/>
      <c r="P131" s="137"/>
      <c r="Q131" s="137"/>
      <c r="R131" s="137"/>
      <c r="S131" s="137"/>
      <c r="T131" s="137"/>
      <c r="U131" s="137"/>
      <c r="V131" s="137"/>
      <c r="W131" s="137"/>
      <c r="X131" s="137"/>
      <c r="Y131" s="137"/>
      <c r="Z131" s="137"/>
      <c r="AA131" s="137"/>
      <c r="AB131" s="137"/>
      <c r="AC131" s="137"/>
      <c r="AD131" s="137"/>
      <c r="AE131" s="137"/>
      <c r="AF131" s="137"/>
      <c r="AG131" s="137"/>
      <c r="AH131" s="137"/>
      <c r="AI131" s="137"/>
      <c r="AJ131" s="137"/>
      <c r="AK131" s="137"/>
      <c r="AL131" s="137"/>
      <c r="AM131" s="137"/>
      <c r="AN131" s="137"/>
      <c r="AO131" s="137"/>
      <c r="AP131" s="137"/>
    </row>
    <row r="132" spans="1:42">
      <c r="A132" s="13"/>
      <c r="B132" s="137" t="s">
        <v>582</v>
      </c>
      <c r="C132" s="137"/>
      <c r="D132" s="137"/>
      <c r="E132" s="137"/>
      <c r="F132" s="137"/>
      <c r="G132" s="137"/>
      <c r="H132" s="137"/>
      <c r="I132" s="137"/>
      <c r="J132" s="137"/>
      <c r="K132" s="137"/>
      <c r="L132" s="137"/>
      <c r="M132" s="137"/>
      <c r="N132" s="137"/>
      <c r="O132" s="137"/>
      <c r="P132" s="137"/>
      <c r="Q132" s="137"/>
      <c r="R132" s="137"/>
      <c r="S132" s="137"/>
      <c r="T132" s="137"/>
      <c r="U132" s="137"/>
      <c r="V132" s="137"/>
      <c r="W132" s="137"/>
      <c r="X132" s="137"/>
      <c r="Y132" s="137"/>
      <c r="Z132" s="137"/>
      <c r="AA132" s="137"/>
      <c r="AB132" s="137"/>
      <c r="AC132" s="137"/>
      <c r="AD132" s="137"/>
      <c r="AE132" s="137"/>
      <c r="AF132" s="137"/>
      <c r="AG132" s="137"/>
      <c r="AH132" s="137"/>
      <c r="AI132" s="137"/>
      <c r="AJ132" s="137"/>
      <c r="AK132" s="137"/>
      <c r="AL132" s="137"/>
      <c r="AM132" s="137"/>
      <c r="AN132" s="137"/>
      <c r="AO132" s="137"/>
      <c r="AP132" s="137"/>
    </row>
    <row r="133" spans="1:42">
      <c r="A133" s="13"/>
      <c r="B133" s="137" t="s">
        <v>583</v>
      </c>
      <c r="C133" s="137"/>
      <c r="D133" s="137"/>
      <c r="E133" s="137"/>
      <c r="F133" s="137"/>
      <c r="G133" s="137"/>
      <c r="H133" s="137"/>
      <c r="I133" s="137"/>
      <c r="J133" s="137"/>
      <c r="K133" s="137"/>
      <c r="L133" s="137"/>
      <c r="M133" s="137"/>
      <c r="N133" s="137"/>
      <c r="O133" s="137"/>
      <c r="P133" s="137"/>
      <c r="Q133" s="137"/>
      <c r="R133" s="137"/>
      <c r="S133" s="137"/>
      <c r="T133" s="137"/>
      <c r="U133" s="137"/>
      <c r="V133" s="137"/>
      <c r="W133" s="137"/>
      <c r="X133" s="137"/>
      <c r="Y133" s="137"/>
      <c r="Z133" s="137"/>
      <c r="AA133" s="137"/>
      <c r="AB133" s="137"/>
      <c r="AC133" s="137"/>
      <c r="AD133" s="137"/>
      <c r="AE133" s="137"/>
      <c r="AF133" s="137"/>
      <c r="AG133" s="137"/>
      <c r="AH133" s="137"/>
      <c r="AI133" s="137"/>
      <c r="AJ133" s="137"/>
      <c r="AK133" s="137"/>
      <c r="AL133" s="137"/>
      <c r="AM133" s="137"/>
      <c r="AN133" s="137"/>
      <c r="AO133" s="137"/>
      <c r="AP133" s="137"/>
    </row>
    <row r="134" spans="1:42">
      <c r="A134" s="13"/>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42">
      <c r="A135" s="13"/>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row>
    <row r="136" spans="1:42">
      <c r="A136" s="13"/>
      <c r="B136" s="61" t="s">
        <v>185</v>
      </c>
      <c r="C136" s="36"/>
      <c r="D136" s="37" t="s">
        <v>551</v>
      </c>
      <c r="E136" s="37"/>
      <c r="F136" s="37"/>
      <c r="G136" s="36"/>
      <c r="H136" s="37" t="s">
        <v>551</v>
      </c>
      <c r="I136" s="37"/>
      <c r="J136" s="37"/>
      <c r="K136" s="36"/>
      <c r="L136" s="37" t="s">
        <v>556</v>
      </c>
      <c r="M136" s="37"/>
      <c r="N136" s="37"/>
      <c r="O136" s="36"/>
      <c r="P136" s="37" t="s">
        <v>558</v>
      </c>
      <c r="Q136" s="37"/>
      <c r="R136" s="37"/>
      <c r="S136" s="36"/>
      <c r="T136" s="37" t="s">
        <v>560</v>
      </c>
      <c r="U136" s="37"/>
      <c r="V136" s="37"/>
      <c r="W136" s="36"/>
      <c r="X136" s="37" t="s">
        <v>561</v>
      </c>
      <c r="Y136" s="37"/>
      <c r="Z136" s="37"/>
    </row>
    <row r="137" spans="1:42">
      <c r="A137" s="13"/>
      <c r="B137" s="61"/>
      <c r="C137" s="36"/>
      <c r="D137" s="37" t="s">
        <v>552</v>
      </c>
      <c r="E137" s="37"/>
      <c r="F137" s="37"/>
      <c r="G137" s="36"/>
      <c r="H137" s="37" t="s">
        <v>554</v>
      </c>
      <c r="I137" s="37"/>
      <c r="J137" s="37"/>
      <c r="K137" s="36"/>
      <c r="L137" s="37" t="s">
        <v>557</v>
      </c>
      <c r="M137" s="37"/>
      <c r="N137" s="37"/>
      <c r="O137" s="36"/>
      <c r="P137" s="37" t="s">
        <v>556</v>
      </c>
      <c r="Q137" s="37"/>
      <c r="R137" s="37"/>
      <c r="S137" s="36"/>
      <c r="T137" s="37"/>
      <c r="U137" s="37"/>
      <c r="V137" s="37"/>
      <c r="W137" s="36"/>
      <c r="X137" s="37"/>
      <c r="Y137" s="37"/>
      <c r="Z137" s="37"/>
    </row>
    <row r="138" spans="1:42" ht="15.75" thickBot="1">
      <c r="A138" s="13"/>
      <c r="B138" s="61"/>
      <c r="C138" s="36"/>
      <c r="D138" s="38" t="s">
        <v>553</v>
      </c>
      <c r="E138" s="38"/>
      <c r="F138" s="38"/>
      <c r="G138" s="36"/>
      <c r="H138" s="38" t="s">
        <v>555</v>
      </c>
      <c r="I138" s="38"/>
      <c r="J138" s="38"/>
      <c r="K138" s="36"/>
      <c r="L138" s="101"/>
      <c r="M138" s="101"/>
      <c r="N138" s="101"/>
      <c r="O138" s="36"/>
      <c r="P138" s="38" t="s">
        <v>559</v>
      </c>
      <c r="Q138" s="38"/>
      <c r="R138" s="38"/>
      <c r="S138" s="36"/>
      <c r="T138" s="38"/>
      <c r="U138" s="38"/>
      <c r="V138" s="38"/>
      <c r="W138" s="36"/>
      <c r="X138" s="38"/>
      <c r="Y138" s="38"/>
      <c r="Z138" s="38"/>
    </row>
    <row r="139" spans="1:42">
      <c r="A139" s="13"/>
      <c r="B139" s="43" t="s">
        <v>234</v>
      </c>
      <c r="C139" s="40"/>
      <c r="D139" s="47" t="s">
        <v>188</v>
      </c>
      <c r="E139" s="56" t="s">
        <v>274</v>
      </c>
      <c r="F139" s="51"/>
      <c r="G139" s="40"/>
      <c r="H139" s="47" t="s">
        <v>188</v>
      </c>
      <c r="I139" s="56" t="s">
        <v>274</v>
      </c>
      <c r="J139" s="51"/>
      <c r="K139" s="40"/>
      <c r="L139" s="47" t="s">
        <v>188</v>
      </c>
      <c r="M139" s="56">
        <v>327.10000000000002</v>
      </c>
      <c r="N139" s="51"/>
      <c r="O139" s="40"/>
      <c r="P139" s="47" t="s">
        <v>188</v>
      </c>
      <c r="Q139" s="56">
        <v>37.299999999999997</v>
      </c>
      <c r="R139" s="51"/>
      <c r="S139" s="40"/>
      <c r="T139" s="47" t="s">
        <v>188</v>
      </c>
      <c r="U139" s="56" t="s">
        <v>274</v>
      </c>
      <c r="V139" s="51"/>
      <c r="W139" s="40"/>
      <c r="X139" s="47" t="s">
        <v>188</v>
      </c>
      <c r="Y139" s="56">
        <v>364.4</v>
      </c>
      <c r="Z139" s="51"/>
    </row>
    <row r="140" spans="1:42">
      <c r="A140" s="13"/>
      <c r="B140" s="43"/>
      <c r="C140" s="40"/>
      <c r="D140" s="43"/>
      <c r="E140" s="44"/>
      <c r="F140" s="40"/>
      <c r="G140" s="40"/>
      <c r="H140" s="43"/>
      <c r="I140" s="44"/>
      <c r="J140" s="40"/>
      <c r="K140" s="40"/>
      <c r="L140" s="43"/>
      <c r="M140" s="44"/>
      <c r="N140" s="40"/>
      <c r="O140" s="40"/>
      <c r="P140" s="43"/>
      <c r="Q140" s="44"/>
      <c r="R140" s="40"/>
      <c r="S140" s="40"/>
      <c r="T140" s="43"/>
      <c r="U140" s="44"/>
      <c r="V140" s="40"/>
      <c r="W140" s="40"/>
      <c r="X140" s="43"/>
      <c r="Y140" s="44"/>
      <c r="Z140" s="40"/>
    </row>
    <row r="141" spans="1:42">
      <c r="A141" s="13"/>
      <c r="B141" s="79" t="s">
        <v>71</v>
      </c>
      <c r="C141" s="17"/>
      <c r="D141" s="36"/>
      <c r="E141" s="36"/>
      <c r="F141" s="36"/>
      <c r="G141" s="17"/>
      <c r="H141" s="36"/>
      <c r="I141" s="36"/>
      <c r="J141" s="36"/>
      <c r="K141" s="17"/>
      <c r="L141" s="36"/>
      <c r="M141" s="36"/>
      <c r="N141" s="36"/>
      <c r="O141" s="17"/>
      <c r="P141" s="36"/>
      <c r="Q141" s="36"/>
      <c r="R141" s="36"/>
      <c r="S141" s="17"/>
      <c r="T141" s="36"/>
      <c r="U141" s="36"/>
      <c r="V141" s="36"/>
      <c r="W141" s="17"/>
      <c r="X141" s="36"/>
      <c r="Y141" s="36"/>
      <c r="Z141" s="36"/>
    </row>
    <row r="142" spans="1:42">
      <c r="A142" s="13"/>
      <c r="B142" s="129" t="s">
        <v>72</v>
      </c>
      <c r="C142" s="40"/>
      <c r="D142" s="44" t="s">
        <v>274</v>
      </c>
      <c r="E142" s="44"/>
      <c r="F142" s="40"/>
      <c r="G142" s="40"/>
      <c r="H142" s="44" t="s">
        <v>274</v>
      </c>
      <c r="I142" s="44"/>
      <c r="J142" s="40"/>
      <c r="K142" s="40"/>
      <c r="L142" s="44">
        <v>268</v>
      </c>
      <c r="M142" s="44"/>
      <c r="N142" s="40"/>
      <c r="O142" s="40"/>
      <c r="P142" s="44">
        <v>32.6</v>
      </c>
      <c r="Q142" s="44"/>
      <c r="R142" s="40"/>
      <c r="S142" s="40"/>
      <c r="T142" s="44" t="s">
        <v>274</v>
      </c>
      <c r="U142" s="44"/>
      <c r="V142" s="40"/>
      <c r="W142" s="40"/>
      <c r="X142" s="44">
        <v>300.60000000000002</v>
      </c>
      <c r="Y142" s="44"/>
      <c r="Z142" s="40"/>
    </row>
    <row r="143" spans="1:42">
      <c r="A143" s="13"/>
      <c r="B143" s="129"/>
      <c r="C143" s="40"/>
      <c r="D143" s="44"/>
      <c r="E143" s="44"/>
      <c r="F143" s="40"/>
      <c r="G143" s="40"/>
      <c r="H143" s="44"/>
      <c r="I143" s="44"/>
      <c r="J143" s="40"/>
      <c r="K143" s="40"/>
      <c r="L143" s="44"/>
      <c r="M143" s="44"/>
      <c r="N143" s="40"/>
      <c r="O143" s="40"/>
      <c r="P143" s="44"/>
      <c r="Q143" s="44"/>
      <c r="R143" s="40"/>
      <c r="S143" s="40"/>
      <c r="T143" s="44"/>
      <c r="U143" s="44"/>
      <c r="V143" s="40"/>
      <c r="W143" s="40"/>
      <c r="X143" s="44"/>
      <c r="Y143" s="44"/>
      <c r="Z143" s="40"/>
    </row>
    <row r="144" spans="1:42">
      <c r="A144" s="13"/>
      <c r="B144" s="41" t="s">
        <v>73</v>
      </c>
      <c r="C144" s="36"/>
      <c r="D144" s="42" t="s">
        <v>274</v>
      </c>
      <c r="E144" s="42"/>
      <c r="F144" s="36"/>
      <c r="G144" s="36"/>
      <c r="H144" s="42" t="s">
        <v>274</v>
      </c>
      <c r="I144" s="42"/>
      <c r="J144" s="36"/>
      <c r="K144" s="36"/>
      <c r="L144" s="42">
        <v>34.5</v>
      </c>
      <c r="M144" s="42"/>
      <c r="N144" s="36"/>
      <c r="O144" s="36"/>
      <c r="P144" s="42">
        <v>2</v>
      </c>
      <c r="Q144" s="42"/>
      <c r="R144" s="36"/>
      <c r="S144" s="36"/>
      <c r="T144" s="42" t="s">
        <v>274</v>
      </c>
      <c r="U144" s="42"/>
      <c r="V144" s="36"/>
      <c r="W144" s="36"/>
      <c r="X144" s="42">
        <v>36.5</v>
      </c>
      <c r="Y144" s="42"/>
      <c r="Z144" s="36"/>
    </row>
    <row r="145" spans="1:26">
      <c r="A145" s="13"/>
      <c r="B145" s="41"/>
      <c r="C145" s="36"/>
      <c r="D145" s="42"/>
      <c r="E145" s="42"/>
      <c r="F145" s="36"/>
      <c r="G145" s="36"/>
      <c r="H145" s="42"/>
      <c r="I145" s="42"/>
      <c r="J145" s="36"/>
      <c r="K145" s="36"/>
      <c r="L145" s="42"/>
      <c r="M145" s="42"/>
      <c r="N145" s="36"/>
      <c r="O145" s="36"/>
      <c r="P145" s="42"/>
      <c r="Q145" s="42"/>
      <c r="R145" s="36"/>
      <c r="S145" s="36"/>
      <c r="T145" s="42"/>
      <c r="U145" s="42"/>
      <c r="V145" s="36"/>
      <c r="W145" s="36"/>
      <c r="X145" s="42"/>
      <c r="Y145" s="42"/>
      <c r="Z145" s="36"/>
    </row>
    <row r="146" spans="1:26">
      <c r="A146" s="13"/>
      <c r="B146" s="43" t="s">
        <v>74</v>
      </c>
      <c r="C146" s="40"/>
      <c r="D146" s="44" t="s">
        <v>274</v>
      </c>
      <c r="E146" s="44"/>
      <c r="F146" s="40"/>
      <c r="G146" s="40"/>
      <c r="H146" s="44" t="s">
        <v>274</v>
      </c>
      <c r="I146" s="44"/>
      <c r="J146" s="40"/>
      <c r="K146" s="40"/>
      <c r="L146" s="44">
        <v>7.9</v>
      </c>
      <c r="M146" s="44"/>
      <c r="N146" s="40"/>
      <c r="O146" s="40"/>
      <c r="P146" s="44">
        <v>0.7</v>
      </c>
      <c r="Q146" s="44"/>
      <c r="R146" s="40"/>
      <c r="S146" s="40"/>
      <c r="T146" s="44" t="s">
        <v>274</v>
      </c>
      <c r="U146" s="44"/>
      <c r="V146" s="40"/>
      <c r="W146" s="40"/>
      <c r="X146" s="44">
        <v>8.6</v>
      </c>
      <c r="Y146" s="44"/>
      <c r="Z146" s="40"/>
    </row>
    <row r="147" spans="1:26">
      <c r="A147" s="13"/>
      <c r="B147" s="43"/>
      <c r="C147" s="40"/>
      <c r="D147" s="44"/>
      <c r="E147" s="44"/>
      <c r="F147" s="40"/>
      <c r="G147" s="40"/>
      <c r="H147" s="44"/>
      <c r="I147" s="44"/>
      <c r="J147" s="40"/>
      <c r="K147" s="40"/>
      <c r="L147" s="44"/>
      <c r="M147" s="44"/>
      <c r="N147" s="40"/>
      <c r="O147" s="40"/>
      <c r="P147" s="44"/>
      <c r="Q147" s="44"/>
      <c r="R147" s="40"/>
      <c r="S147" s="40"/>
      <c r="T147" s="44"/>
      <c r="U147" s="44"/>
      <c r="V147" s="40"/>
      <c r="W147" s="40"/>
      <c r="X147" s="44"/>
      <c r="Y147" s="44"/>
      <c r="Z147" s="40"/>
    </row>
    <row r="148" spans="1:26">
      <c r="A148" s="13"/>
      <c r="B148" s="41" t="s">
        <v>75</v>
      </c>
      <c r="C148" s="36"/>
      <c r="D148" s="42" t="s">
        <v>274</v>
      </c>
      <c r="E148" s="42"/>
      <c r="F148" s="36"/>
      <c r="G148" s="36"/>
      <c r="H148" s="42" t="s">
        <v>274</v>
      </c>
      <c r="I148" s="42"/>
      <c r="J148" s="36"/>
      <c r="K148" s="36"/>
      <c r="L148" s="42">
        <v>2.5</v>
      </c>
      <c r="M148" s="42"/>
      <c r="N148" s="36"/>
      <c r="O148" s="36"/>
      <c r="P148" s="42">
        <v>1.2</v>
      </c>
      <c r="Q148" s="42"/>
      <c r="R148" s="36"/>
      <c r="S148" s="36"/>
      <c r="T148" s="42" t="s">
        <v>274</v>
      </c>
      <c r="U148" s="42"/>
      <c r="V148" s="36"/>
      <c r="W148" s="36"/>
      <c r="X148" s="42">
        <v>3.7</v>
      </c>
      <c r="Y148" s="42"/>
      <c r="Z148" s="36"/>
    </row>
    <row r="149" spans="1:26">
      <c r="A149" s="13"/>
      <c r="B149" s="41"/>
      <c r="C149" s="36"/>
      <c r="D149" s="42"/>
      <c r="E149" s="42"/>
      <c r="F149" s="36"/>
      <c r="G149" s="36"/>
      <c r="H149" s="42"/>
      <c r="I149" s="42"/>
      <c r="J149" s="36"/>
      <c r="K149" s="36"/>
      <c r="L149" s="42"/>
      <c r="M149" s="42"/>
      <c r="N149" s="36"/>
      <c r="O149" s="36"/>
      <c r="P149" s="42"/>
      <c r="Q149" s="42"/>
      <c r="R149" s="36"/>
      <c r="S149" s="36"/>
      <c r="T149" s="42"/>
      <c r="U149" s="42"/>
      <c r="V149" s="36"/>
      <c r="W149" s="36"/>
      <c r="X149" s="42"/>
      <c r="Y149" s="42"/>
      <c r="Z149" s="36"/>
    </row>
    <row r="150" spans="1:26">
      <c r="A150" s="13"/>
      <c r="B150" s="43" t="s">
        <v>76</v>
      </c>
      <c r="C150" s="40"/>
      <c r="D150" s="44" t="s">
        <v>274</v>
      </c>
      <c r="E150" s="44"/>
      <c r="F150" s="40"/>
      <c r="G150" s="40"/>
      <c r="H150" s="44">
        <v>14.5</v>
      </c>
      <c r="I150" s="44"/>
      <c r="J150" s="40"/>
      <c r="K150" s="40"/>
      <c r="L150" s="44">
        <v>0.1</v>
      </c>
      <c r="M150" s="44"/>
      <c r="N150" s="40"/>
      <c r="O150" s="40"/>
      <c r="P150" s="44" t="s">
        <v>274</v>
      </c>
      <c r="Q150" s="44"/>
      <c r="R150" s="40"/>
      <c r="S150" s="40"/>
      <c r="T150" s="44" t="s">
        <v>274</v>
      </c>
      <c r="U150" s="44"/>
      <c r="V150" s="40"/>
      <c r="W150" s="40"/>
      <c r="X150" s="44">
        <v>14.6</v>
      </c>
      <c r="Y150" s="44"/>
      <c r="Z150" s="40"/>
    </row>
    <row r="151" spans="1:26">
      <c r="A151" s="13"/>
      <c r="B151" s="43"/>
      <c r="C151" s="40"/>
      <c r="D151" s="44"/>
      <c r="E151" s="44"/>
      <c r="F151" s="40"/>
      <c r="G151" s="40"/>
      <c r="H151" s="44"/>
      <c r="I151" s="44"/>
      <c r="J151" s="40"/>
      <c r="K151" s="40"/>
      <c r="L151" s="44"/>
      <c r="M151" s="44"/>
      <c r="N151" s="40"/>
      <c r="O151" s="40"/>
      <c r="P151" s="44"/>
      <c r="Q151" s="44"/>
      <c r="R151" s="40"/>
      <c r="S151" s="40"/>
      <c r="T151" s="44"/>
      <c r="U151" s="44"/>
      <c r="V151" s="40"/>
      <c r="W151" s="40"/>
      <c r="X151" s="44"/>
      <c r="Y151" s="44"/>
      <c r="Z151" s="40"/>
    </row>
    <row r="152" spans="1:26">
      <c r="A152" s="13"/>
      <c r="B152" s="106" t="s">
        <v>584</v>
      </c>
      <c r="C152" s="36"/>
      <c r="D152" s="42" t="s">
        <v>274</v>
      </c>
      <c r="E152" s="42"/>
      <c r="F152" s="36"/>
      <c r="G152" s="36"/>
      <c r="H152" s="42" t="s">
        <v>585</v>
      </c>
      <c r="I152" s="42"/>
      <c r="J152" s="41" t="s">
        <v>199</v>
      </c>
      <c r="K152" s="36"/>
      <c r="L152" s="42">
        <v>14</v>
      </c>
      <c r="M152" s="42"/>
      <c r="N152" s="36"/>
      <c r="O152" s="36"/>
      <c r="P152" s="42">
        <v>0.5</v>
      </c>
      <c r="Q152" s="42"/>
      <c r="R152" s="36"/>
      <c r="S152" s="36"/>
      <c r="T152" s="42" t="s">
        <v>274</v>
      </c>
      <c r="U152" s="42"/>
      <c r="V152" s="36"/>
      <c r="W152" s="36"/>
      <c r="X152" s="42" t="s">
        <v>274</v>
      </c>
      <c r="Y152" s="42"/>
      <c r="Z152" s="36"/>
    </row>
    <row r="153" spans="1:26">
      <c r="A153" s="13"/>
      <c r="B153" s="106"/>
      <c r="C153" s="36"/>
      <c r="D153" s="42"/>
      <c r="E153" s="42"/>
      <c r="F153" s="36"/>
      <c r="G153" s="36"/>
      <c r="H153" s="42"/>
      <c r="I153" s="42"/>
      <c r="J153" s="41"/>
      <c r="K153" s="36"/>
      <c r="L153" s="42"/>
      <c r="M153" s="42"/>
      <c r="N153" s="36"/>
      <c r="O153" s="36"/>
      <c r="P153" s="42"/>
      <c r="Q153" s="42"/>
      <c r="R153" s="36"/>
      <c r="S153" s="36"/>
      <c r="T153" s="42"/>
      <c r="U153" s="42"/>
      <c r="V153" s="36"/>
      <c r="W153" s="36"/>
      <c r="X153" s="42"/>
      <c r="Y153" s="42"/>
      <c r="Z153" s="36"/>
    </row>
    <row r="154" spans="1:26">
      <c r="A154" s="13"/>
      <c r="B154" s="43" t="s">
        <v>77</v>
      </c>
      <c r="C154" s="40"/>
      <c r="D154" s="44" t="s">
        <v>274</v>
      </c>
      <c r="E154" s="44"/>
      <c r="F154" s="40"/>
      <c r="G154" s="40"/>
      <c r="H154" s="44" t="s">
        <v>274</v>
      </c>
      <c r="I154" s="44"/>
      <c r="J154" s="40"/>
      <c r="K154" s="40"/>
      <c r="L154" s="44">
        <v>0.5</v>
      </c>
      <c r="M154" s="44"/>
      <c r="N154" s="40"/>
      <c r="O154" s="40"/>
      <c r="P154" s="44" t="s">
        <v>274</v>
      </c>
      <c r="Q154" s="44"/>
      <c r="R154" s="40"/>
      <c r="S154" s="40"/>
      <c r="T154" s="44" t="s">
        <v>274</v>
      </c>
      <c r="U154" s="44"/>
      <c r="V154" s="40"/>
      <c r="W154" s="40"/>
      <c r="X154" s="44">
        <v>0.5</v>
      </c>
      <c r="Y154" s="44"/>
      <c r="Z154" s="40"/>
    </row>
    <row r="155" spans="1:26">
      <c r="A155" s="13"/>
      <c r="B155" s="43"/>
      <c r="C155" s="40"/>
      <c r="D155" s="44"/>
      <c r="E155" s="44"/>
      <c r="F155" s="40"/>
      <c r="G155" s="40"/>
      <c r="H155" s="44"/>
      <c r="I155" s="44"/>
      <c r="J155" s="40"/>
      <c r="K155" s="40"/>
      <c r="L155" s="44"/>
      <c r="M155" s="44"/>
      <c r="N155" s="40"/>
      <c r="O155" s="40"/>
      <c r="P155" s="44"/>
      <c r="Q155" s="44"/>
      <c r="R155" s="40"/>
      <c r="S155" s="40"/>
      <c r="T155" s="44"/>
      <c r="U155" s="44"/>
      <c r="V155" s="40"/>
      <c r="W155" s="40"/>
      <c r="X155" s="44"/>
      <c r="Y155" s="44"/>
      <c r="Z155" s="40"/>
    </row>
    <row r="156" spans="1:26">
      <c r="A156" s="13"/>
      <c r="B156" s="41" t="s">
        <v>78</v>
      </c>
      <c r="C156" s="36"/>
      <c r="D156" s="42" t="s">
        <v>274</v>
      </c>
      <c r="E156" s="42"/>
      <c r="F156" s="36"/>
      <c r="G156" s="36"/>
      <c r="H156" s="42" t="s">
        <v>274</v>
      </c>
      <c r="I156" s="42"/>
      <c r="J156" s="36"/>
      <c r="K156" s="36"/>
      <c r="L156" s="42">
        <v>1.3</v>
      </c>
      <c r="M156" s="42"/>
      <c r="N156" s="36"/>
      <c r="O156" s="36"/>
      <c r="P156" s="42" t="s">
        <v>274</v>
      </c>
      <c r="Q156" s="42"/>
      <c r="R156" s="36"/>
      <c r="S156" s="36"/>
      <c r="T156" s="42" t="s">
        <v>274</v>
      </c>
      <c r="U156" s="42"/>
      <c r="V156" s="36"/>
      <c r="W156" s="36"/>
      <c r="X156" s="42">
        <v>1.3</v>
      </c>
      <c r="Y156" s="42"/>
      <c r="Z156" s="36"/>
    </row>
    <row r="157" spans="1:26">
      <c r="A157" s="13"/>
      <c r="B157" s="41"/>
      <c r="C157" s="36"/>
      <c r="D157" s="42"/>
      <c r="E157" s="42"/>
      <c r="F157" s="36"/>
      <c r="G157" s="36"/>
      <c r="H157" s="42"/>
      <c r="I157" s="42"/>
      <c r="J157" s="36"/>
      <c r="K157" s="36"/>
      <c r="L157" s="42"/>
      <c r="M157" s="42"/>
      <c r="N157" s="36"/>
      <c r="O157" s="36"/>
      <c r="P157" s="42"/>
      <c r="Q157" s="42"/>
      <c r="R157" s="36"/>
      <c r="S157" s="36"/>
      <c r="T157" s="42"/>
      <c r="U157" s="42"/>
      <c r="V157" s="36"/>
      <c r="W157" s="36"/>
      <c r="X157" s="42"/>
      <c r="Y157" s="42"/>
      <c r="Z157" s="36"/>
    </row>
    <row r="158" spans="1:26">
      <c r="A158" s="13"/>
      <c r="B158" s="43" t="s">
        <v>586</v>
      </c>
      <c r="C158" s="40"/>
      <c r="D158" s="44" t="s">
        <v>274</v>
      </c>
      <c r="E158" s="44"/>
      <c r="F158" s="40"/>
      <c r="G158" s="40"/>
      <c r="H158" s="44" t="s">
        <v>274</v>
      </c>
      <c r="I158" s="44"/>
      <c r="J158" s="40"/>
      <c r="K158" s="40"/>
      <c r="L158" s="44" t="s">
        <v>428</v>
      </c>
      <c r="M158" s="44"/>
      <c r="N158" s="43" t="s">
        <v>199</v>
      </c>
      <c r="O158" s="40"/>
      <c r="P158" s="44" t="s">
        <v>274</v>
      </c>
      <c r="Q158" s="44"/>
      <c r="R158" s="40"/>
      <c r="S158" s="40"/>
      <c r="T158" s="44" t="s">
        <v>274</v>
      </c>
      <c r="U158" s="44"/>
      <c r="V158" s="40"/>
      <c r="W158" s="40"/>
      <c r="X158" s="44" t="s">
        <v>428</v>
      </c>
      <c r="Y158" s="44"/>
      <c r="Z158" s="43" t="s">
        <v>199</v>
      </c>
    </row>
    <row r="159" spans="1:26">
      <c r="A159" s="13"/>
      <c r="B159" s="43"/>
      <c r="C159" s="40"/>
      <c r="D159" s="44"/>
      <c r="E159" s="44"/>
      <c r="F159" s="40"/>
      <c r="G159" s="40"/>
      <c r="H159" s="44"/>
      <c r="I159" s="44"/>
      <c r="J159" s="40"/>
      <c r="K159" s="40"/>
      <c r="L159" s="44"/>
      <c r="M159" s="44"/>
      <c r="N159" s="43"/>
      <c r="O159" s="40"/>
      <c r="P159" s="44"/>
      <c r="Q159" s="44"/>
      <c r="R159" s="40"/>
      <c r="S159" s="40"/>
      <c r="T159" s="44"/>
      <c r="U159" s="44"/>
      <c r="V159" s="40"/>
      <c r="W159" s="40"/>
      <c r="X159" s="44"/>
      <c r="Y159" s="44"/>
      <c r="Z159" s="43"/>
    </row>
    <row r="160" spans="1:26">
      <c r="A160" s="13"/>
      <c r="B160" s="41" t="s">
        <v>587</v>
      </c>
      <c r="C160" s="36"/>
      <c r="D160" s="42" t="s">
        <v>274</v>
      </c>
      <c r="E160" s="42"/>
      <c r="F160" s="36"/>
      <c r="G160" s="36"/>
      <c r="H160" s="42" t="s">
        <v>274</v>
      </c>
      <c r="I160" s="42"/>
      <c r="J160" s="36"/>
      <c r="K160" s="36"/>
      <c r="L160" s="42" t="s">
        <v>428</v>
      </c>
      <c r="M160" s="42"/>
      <c r="N160" s="41" t="s">
        <v>199</v>
      </c>
      <c r="O160" s="36"/>
      <c r="P160" s="42" t="s">
        <v>268</v>
      </c>
      <c r="Q160" s="42"/>
      <c r="R160" s="41" t="s">
        <v>199</v>
      </c>
      <c r="S160" s="36"/>
      <c r="T160" s="42" t="s">
        <v>274</v>
      </c>
      <c r="U160" s="42"/>
      <c r="V160" s="36"/>
      <c r="W160" s="36"/>
      <c r="X160" s="42" t="s">
        <v>588</v>
      </c>
      <c r="Y160" s="42"/>
      <c r="Z160" s="41" t="s">
        <v>199</v>
      </c>
    </row>
    <row r="161" spans="1:42" ht="15.75" thickBot="1">
      <c r="A161" s="13"/>
      <c r="B161" s="41"/>
      <c r="C161" s="36"/>
      <c r="D161" s="45"/>
      <c r="E161" s="45"/>
      <c r="F161" s="46"/>
      <c r="G161" s="36"/>
      <c r="H161" s="45"/>
      <c r="I161" s="45"/>
      <c r="J161" s="46"/>
      <c r="K161" s="36"/>
      <c r="L161" s="45"/>
      <c r="M161" s="45"/>
      <c r="N161" s="111"/>
      <c r="O161" s="36"/>
      <c r="P161" s="45"/>
      <c r="Q161" s="45"/>
      <c r="R161" s="111"/>
      <c r="S161" s="36"/>
      <c r="T161" s="45"/>
      <c r="U161" s="45"/>
      <c r="V161" s="46"/>
      <c r="W161" s="36"/>
      <c r="X161" s="45"/>
      <c r="Y161" s="45"/>
      <c r="Z161" s="111"/>
    </row>
    <row r="162" spans="1:42">
      <c r="A162" s="13"/>
      <c r="B162" s="43" t="s">
        <v>81</v>
      </c>
      <c r="C162" s="40"/>
      <c r="D162" s="56" t="s">
        <v>274</v>
      </c>
      <c r="E162" s="56"/>
      <c r="F162" s="51"/>
      <c r="G162" s="40"/>
      <c r="H162" s="56" t="s">
        <v>274</v>
      </c>
      <c r="I162" s="56"/>
      <c r="J162" s="51"/>
      <c r="K162" s="40"/>
      <c r="L162" s="56">
        <v>327.39999999999998</v>
      </c>
      <c r="M162" s="56"/>
      <c r="N162" s="51"/>
      <c r="O162" s="40"/>
      <c r="P162" s="56">
        <v>36.9</v>
      </c>
      <c r="Q162" s="56"/>
      <c r="R162" s="51"/>
      <c r="S162" s="40"/>
      <c r="T162" s="56" t="s">
        <v>274</v>
      </c>
      <c r="U162" s="56"/>
      <c r="V162" s="51"/>
      <c r="W162" s="40"/>
      <c r="X162" s="56">
        <v>364.3</v>
      </c>
      <c r="Y162" s="56"/>
      <c r="Z162" s="51"/>
    </row>
    <row r="163" spans="1:42" ht="15.75" thickBot="1">
      <c r="A163" s="13"/>
      <c r="B163" s="43"/>
      <c r="C163" s="40"/>
      <c r="D163" s="63"/>
      <c r="E163" s="63"/>
      <c r="F163" s="65"/>
      <c r="G163" s="40"/>
      <c r="H163" s="63"/>
      <c r="I163" s="63"/>
      <c r="J163" s="65"/>
      <c r="K163" s="40"/>
      <c r="L163" s="63"/>
      <c r="M163" s="63"/>
      <c r="N163" s="65"/>
      <c r="O163" s="40"/>
      <c r="P163" s="63"/>
      <c r="Q163" s="63"/>
      <c r="R163" s="65"/>
      <c r="S163" s="40"/>
      <c r="T163" s="63"/>
      <c r="U163" s="63"/>
      <c r="V163" s="65"/>
      <c r="W163" s="40"/>
      <c r="X163" s="63"/>
      <c r="Y163" s="63"/>
      <c r="Z163" s="65"/>
    </row>
    <row r="164" spans="1:42">
      <c r="A164" s="13"/>
      <c r="B164" s="41" t="s">
        <v>589</v>
      </c>
      <c r="C164" s="36"/>
      <c r="D164" s="64" t="s">
        <v>274</v>
      </c>
      <c r="E164" s="64"/>
      <c r="F164" s="39"/>
      <c r="G164" s="36"/>
      <c r="H164" s="64" t="s">
        <v>274</v>
      </c>
      <c r="I164" s="64"/>
      <c r="J164" s="39"/>
      <c r="K164" s="36"/>
      <c r="L164" s="64" t="s">
        <v>261</v>
      </c>
      <c r="M164" s="64"/>
      <c r="N164" s="66" t="s">
        <v>199</v>
      </c>
      <c r="O164" s="36"/>
      <c r="P164" s="64">
        <v>0.4</v>
      </c>
      <c r="Q164" s="64"/>
      <c r="R164" s="39"/>
      <c r="S164" s="36"/>
      <c r="T164" s="64" t="s">
        <v>274</v>
      </c>
      <c r="U164" s="64"/>
      <c r="V164" s="39"/>
      <c r="W164" s="36"/>
      <c r="X164" s="64">
        <v>0.1</v>
      </c>
      <c r="Y164" s="64"/>
      <c r="Z164" s="39"/>
    </row>
    <row r="165" spans="1:42">
      <c r="A165" s="13"/>
      <c r="B165" s="41"/>
      <c r="C165" s="36"/>
      <c r="D165" s="42"/>
      <c r="E165" s="42"/>
      <c r="F165" s="36"/>
      <c r="G165" s="36"/>
      <c r="H165" s="42"/>
      <c r="I165" s="42"/>
      <c r="J165" s="36"/>
      <c r="K165" s="36"/>
      <c r="L165" s="42"/>
      <c r="M165" s="42"/>
      <c r="N165" s="41"/>
      <c r="O165" s="36"/>
      <c r="P165" s="42"/>
      <c r="Q165" s="42"/>
      <c r="R165" s="36"/>
      <c r="S165" s="36"/>
      <c r="T165" s="42"/>
      <c r="U165" s="42"/>
      <c r="V165" s="36"/>
      <c r="W165" s="36"/>
      <c r="X165" s="42"/>
      <c r="Y165" s="42"/>
      <c r="Z165" s="36"/>
    </row>
    <row r="166" spans="1:42">
      <c r="A166" s="13"/>
      <c r="B166" s="43" t="s">
        <v>590</v>
      </c>
      <c r="C166" s="40"/>
      <c r="D166" s="44" t="s">
        <v>274</v>
      </c>
      <c r="E166" s="44"/>
      <c r="F166" s="40"/>
      <c r="G166" s="40"/>
      <c r="H166" s="44" t="s">
        <v>274</v>
      </c>
      <c r="I166" s="44"/>
      <c r="J166" s="40"/>
      <c r="K166" s="40"/>
      <c r="L166" s="44" t="s">
        <v>426</v>
      </c>
      <c r="M166" s="44"/>
      <c r="N166" s="43" t="s">
        <v>199</v>
      </c>
      <c r="O166" s="40"/>
      <c r="P166" s="44">
        <v>0.8</v>
      </c>
      <c r="Q166" s="44"/>
      <c r="R166" s="40"/>
      <c r="S166" s="40"/>
      <c r="T166" s="44" t="s">
        <v>274</v>
      </c>
      <c r="U166" s="44"/>
      <c r="V166" s="40"/>
      <c r="W166" s="40"/>
      <c r="X166" s="44">
        <v>0.4</v>
      </c>
      <c r="Y166" s="44"/>
      <c r="Z166" s="40"/>
    </row>
    <row r="167" spans="1:42">
      <c r="A167" s="13"/>
      <c r="B167" s="43"/>
      <c r="C167" s="40"/>
      <c r="D167" s="44"/>
      <c r="E167" s="44"/>
      <c r="F167" s="40"/>
      <c r="G167" s="40"/>
      <c r="H167" s="44"/>
      <c r="I167" s="44"/>
      <c r="J167" s="40"/>
      <c r="K167" s="40"/>
      <c r="L167" s="44"/>
      <c r="M167" s="44"/>
      <c r="N167" s="43"/>
      <c r="O167" s="40"/>
      <c r="P167" s="44"/>
      <c r="Q167" s="44"/>
      <c r="R167" s="40"/>
      <c r="S167" s="40"/>
      <c r="T167" s="44"/>
      <c r="U167" s="44"/>
      <c r="V167" s="40"/>
      <c r="W167" s="40"/>
      <c r="X167" s="44"/>
      <c r="Y167" s="44"/>
      <c r="Z167" s="40"/>
    </row>
    <row r="168" spans="1:42">
      <c r="A168" s="13"/>
      <c r="B168" s="106" t="s">
        <v>591</v>
      </c>
      <c r="C168" s="36"/>
      <c r="D168" s="42" t="s">
        <v>261</v>
      </c>
      <c r="E168" s="42"/>
      <c r="F168" s="41" t="s">
        <v>199</v>
      </c>
      <c r="G168" s="36"/>
      <c r="H168" s="42" t="s">
        <v>261</v>
      </c>
      <c r="I168" s="42"/>
      <c r="J168" s="41" t="s">
        <v>199</v>
      </c>
      <c r="K168" s="36"/>
      <c r="L168" s="42" t="s">
        <v>426</v>
      </c>
      <c r="M168" s="42"/>
      <c r="N168" s="41" t="s">
        <v>199</v>
      </c>
      <c r="O168" s="36"/>
      <c r="P168" s="42" t="s">
        <v>274</v>
      </c>
      <c r="Q168" s="42"/>
      <c r="R168" s="36"/>
      <c r="S168" s="36"/>
      <c r="T168" s="42">
        <v>1</v>
      </c>
      <c r="U168" s="42"/>
      <c r="V168" s="36"/>
      <c r="W168" s="36"/>
      <c r="X168" s="42" t="s">
        <v>274</v>
      </c>
      <c r="Y168" s="42"/>
      <c r="Z168" s="36"/>
    </row>
    <row r="169" spans="1:42" ht="15.75" thickBot="1">
      <c r="A169" s="13"/>
      <c r="B169" s="106"/>
      <c r="C169" s="36"/>
      <c r="D169" s="45"/>
      <c r="E169" s="45"/>
      <c r="F169" s="111"/>
      <c r="G169" s="36"/>
      <c r="H169" s="45"/>
      <c r="I169" s="45"/>
      <c r="J169" s="111"/>
      <c r="K169" s="36"/>
      <c r="L169" s="45"/>
      <c r="M169" s="45"/>
      <c r="N169" s="111"/>
      <c r="O169" s="36"/>
      <c r="P169" s="45"/>
      <c r="Q169" s="45"/>
      <c r="R169" s="46"/>
      <c r="S169" s="36"/>
      <c r="T169" s="45"/>
      <c r="U169" s="45"/>
      <c r="V169" s="46"/>
      <c r="W169" s="36"/>
      <c r="X169" s="45"/>
      <c r="Y169" s="45"/>
      <c r="Z169" s="46"/>
    </row>
    <row r="170" spans="1:42">
      <c r="A170" s="13"/>
      <c r="B170" s="43" t="s">
        <v>279</v>
      </c>
      <c r="C170" s="40"/>
      <c r="D170" s="47" t="s">
        <v>188</v>
      </c>
      <c r="E170" s="56" t="s">
        <v>261</v>
      </c>
      <c r="F170" s="47" t="s">
        <v>199</v>
      </c>
      <c r="G170" s="40"/>
      <c r="H170" s="47" t="s">
        <v>188</v>
      </c>
      <c r="I170" s="56" t="s">
        <v>261</v>
      </c>
      <c r="J170" s="47" t="s">
        <v>199</v>
      </c>
      <c r="K170" s="40"/>
      <c r="L170" s="47" t="s">
        <v>188</v>
      </c>
      <c r="M170" s="56" t="s">
        <v>261</v>
      </c>
      <c r="N170" s="47" t="s">
        <v>199</v>
      </c>
      <c r="O170" s="40"/>
      <c r="P170" s="47" t="s">
        <v>188</v>
      </c>
      <c r="Q170" s="56" t="s">
        <v>426</v>
      </c>
      <c r="R170" s="47" t="s">
        <v>199</v>
      </c>
      <c r="S170" s="40"/>
      <c r="T170" s="47" t="s">
        <v>188</v>
      </c>
      <c r="U170" s="56">
        <v>1</v>
      </c>
      <c r="V170" s="51"/>
      <c r="W170" s="40"/>
      <c r="X170" s="47" t="s">
        <v>188</v>
      </c>
      <c r="Y170" s="56" t="s">
        <v>261</v>
      </c>
      <c r="Z170" s="47" t="s">
        <v>199</v>
      </c>
    </row>
    <row r="171" spans="1:42" ht="15.75" thickBot="1">
      <c r="A171" s="13"/>
      <c r="B171" s="43"/>
      <c r="C171" s="40"/>
      <c r="D171" s="48"/>
      <c r="E171" s="62"/>
      <c r="F171" s="48"/>
      <c r="G171" s="40"/>
      <c r="H171" s="48"/>
      <c r="I171" s="62"/>
      <c r="J171" s="48"/>
      <c r="K171" s="40"/>
      <c r="L171" s="48"/>
      <c r="M171" s="62"/>
      <c r="N171" s="48"/>
      <c r="O171" s="40"/>
      <c r="P171" s="48"/>
      <c r="Q171" s="62"/>
      <c r="R171" s="48"/>
      <c r="S171" s="40"/>
      <c r="T171" s="48"/>
      <c r="U171" s="62"/>
      <c r="V171" s="52"/>
      <c r="W171" s="40"/>
      <c r="X171" s="48"/>
      <c r="Y171" s="62"/>
      <c r="Z171" s="48"/>
    </row>
    <row r="172" spans="1:42" ht="15.75" thickTop="1">
      <c r="A172" s="13"/>
      <c r="B172" s="41" t="s">
        <v>88</v>
      </c>
      <c r="C172" s="36"/>
      <c r="D172" s="130" t="s">
        <v>188</v>
      </c>
      <c r="E172" s="131" t="s">
        <v>274</v>
      </c>
      <c r="F172" s="53"/>
      <c r="G172" s="36"/>
      <c r="H172" s="130" t="s">
        <v>188</v>
      </c>
      <c r="I172" s="131" t="s">
        <v>274</v>
      </c>
      <c r="J172" s="53"/>
      <c r="K172" s="36"/>
      <c r="L172" s="130" t="s">
        <v>188</v>
      </c>
      <c r="M172" s="131" t="s">
        <v>274</v>
      </c>
      <c r="N172" s="53"/>
      <c r="O172" s="36"/>
      <c r="P172" s="130" t="s">
        <v>188</v>
      </c>
      <c r="Q172" s="131" t="s">
        <v>268</v>
      </c>
      <c r="R172" s="130" t="s">
        <v>199</v>
      </c>
      <c r="S172" s="36"/>
      <c r="T172" s="130" t="s">
        <v>188</v>
      </c>
      <c r="U172" s="131">
        <v>0.1</v>
      </c>
      <c r="V172" s="53"/>
      <c r="W172" s="36"/>
      <c r="X172" s="130" t="s">
        <v>188</v>
      </c>
      <c r="Y172" s="131" t="s">
        <v>274</v>
      </c>
      <c r="Z172" s="53"/>
    </row>
    <row r="173" spans="1:42" ht="15.75" thickBot="1">
      <c r="A173" s="13"/>
      <c r="B173" s="41"/>
      <c r="C173" s="36"/>
      <c r="D173" s="67"/>
      <c r="E173" s="68"/>
      <c r="F173" s="69"/>
      <c r="G173" s="36"/>
      <c r="H173" s="67"/>
      <c r="I173" s="68"/>
      <c r="J173" s="69"/>
      <c r="K173" s="36"/>
      <c r="L173" s="67"/>
      <c r="M173" s="68"/>
      <c r="N173" s="69"/>
      <c r="O173" s="36"/>
      <c r="P173" s="67"/>
      <c r="Q173" s="68"/>
      <c r="R173" s="67"/>
      <c r="S173" s="36"/>
      <c r="T173" s="67"/>
      <c r="U173" s="68"/>
      <c r="V173" s="69"/>
      <c r="W173" s="36"/>
      <c r="X173" s="67"/>
      <c r="Y173" s="68"/>
      <c r="Z173" s="69"/>
    </row>
    <row r="174" spans="1:42" ht="15.75" thickTop="1">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c r="AP174" s="12"/>
    </row>
    <row r="175" spans="1:42">
      <c r="A175" s="13"/>
      <c r="B175" s="137" t="s">
        <v>548</v>
      </c>
      <c r="C175" s="137"/>
      <c r="D175" s="137"/>
      <c r="E175" s="137"/>
      <c r="F175" s="137"/>
      <c r="G175" s="137"/>
      <c r="H175" s="137"/>
      <c r="I175" s="137"/>
      <c r="J175" s="137"/>
      <c r="K175" s="137"/>
      <c r="L175" s="137"/>
      <c r="M175" s="137"/>
      <c r="N175" s="137"/>
      <c r="O175" s="137"/>
      <c r="P175" s="137"/>
      <c r="Q175" s="137"/>
      <c r="R175" s="137"/>
      <c r="S175" s="137"/>
      <c r="T175" s="137"/>
      <c r="U175" s="137"/>
      <c r="V175" s="137"/>
      <c r="W175" s="137"/>
      <c r="X175" s="137"/>
      <c r="Y175" s="137"/>
      <c r="Z175" s="137"/>
      <c r="AA175" s="137"/>
      <c r="AB175" s="137"/>
      <c r="AC175" s="137"/>
      <c r="AD175" s="137"/>
      <c r="AE175" s="137"/>
      <c r="AF175" s="137"/>
      <c r="AG175" s="137"/>
      <c r="AH175" s="137"/>
      <c r="AI175" s="137"/>
      <c r="AJ175" s="137"/>
      <c r="AK175" s="137"/>
      <c r="AL175" s="137"/>
      <c r="AM175" s="137"/>
      <c r="AN175" s="137"/>
      <c r="AO175" s="137"/>
      <c r="AP175" s="137"/>
    </row>
    <row r="176" spans="1:42">
      <c r="A176" s="13"/>
      <c r="B176" s="137" t="s">
        <v>592</v>
      </c>
      <c r="C176" s="137"/>
      <c r="D176" s="137"/>
      <c r="E176" s="137"/>
      <c r="F176" s="137"/>
      <c r="G176" s="137"/>
      <c r="H176" s="137"/>
      <c r="I176" s="137"/>
      <c r="J176" s="137"/>
      <c r="K176" s="137"/>
      <c r="L176" s="137"/>
      <c r="M176" s="137"/>
      <c r="N176" s="137"/>
      <c r="O176" s="137"/>
      <c r="P176" s="137"/>
      <c r="Q176" s="137"/>
      <c r="R176" s="137"/>
      <c r="S176" s="137"/>
      <c r="T176" s="137"/>
      <c r="U176" s="137"/>
      <c r="V176" s="137"/>
      <c r="W176" s="137"/>
      <c r="X176" s="137"/>
      <c r="Y176" s="137"/>
      <c r="Z176" s="137"/>
      <c r="AA176" s="137"/>
      <c r="AB176" s="137"/>
      <c r="AC176" s="137"/>
      <c r="AD176" s="137"/>
      <c r="AE176" s="137"/>
      <c r="AF176" s="137"/>
      <c r="AG176" s="137"/>
      <c r="AH176" s="137"/>
      <c r="AI176" s="137"/>
      <c r="AJ176" s="137"/>
      <c r="AK176" s="137"/>
      <c r="AL176" s="137"/>
      <c r="AM176" s="137"/>
      <c r="AN176" s="137"/>
      <c r="AO176" s="137"/>
      <c r="AP176" s="137"/>
    </row>
    <row r="177" spans="1:42">
      <c r="A177" s="13"/>
      <c r="B177" s="137" t="s">
        <v>593</v>
      </c>
      <c r="C177" s="137"/>
      <c r="D177" s="137"/>
      <c r="E177" s="137"/>
      <c r="F177" s="137"/>
      <c r="G177" s="137"/>
      <c r="H177" s="137"/>
      <c r="I177" s="137"/>
      <c r="J177" s="137"/>
      <c r="K177" s="137"/>
      <c r="L177" s="137"/>
      <c r="M177" s="137"/>
      <c r="N177" s="137"/>
      <c r="O177" s="137"/>
      <c r="P177" s="137"/>
      <c r="Q177" s="137"/>
      <c r="R177" s="137"/>
      <c r="S177" s="137"/>
      <c r="T177" s="137"/>
      <c r="U177" s="137"/>
      <c r="V177" s="137"/>
      <c r="W177" s="137"/>
      <c r="X177" s="137"/>
      <c r="Y177" s="137"/>
      <c r="Z177" s="137"/>
      <c r="AA177" s="137"/>
      <c r="AB177" s="137"/>
      <c r="AC177" s="137"/>
      <c r="AD177" s="137"/>
      <c r="AE177" s="137"/>
      <c r="AF177" s="137"/>
      <c r="AG177" s="137"/>
      <c r="AH177" s="137"/>
      <c r="AI177" s="137"/>
      <c r="AJ177" s="137"/>
      <c r="AK177" s="137"/>
      <c r="AL177" s="137"/>
      <c r="AM177" s="137"/>
      <c r="AN177" s="137"/>
      <c r="AO177" s="137"/>
      <c r="AP177" s="137"/>
    </row>
    <row r="178" spans="1:42">
      <c r="A178" s="13"/>
      <c r="B178" s="137" t="s">
        <v>594</v>
      </c>
      <c r="C178" s="137"/>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c r="AB178" s="137"/>
      <c r="AC178" s="137"/>
      <c r="AD178" s="137"/>
      <c r="AE178" s="137"/>
      <c r="AF178" s="137"/>
      <c r="AG178" s="137"/>
      <c r="AH178" s="137"/>
      <c r="AI178" s="137"/>
      <c r="AJ178" s="137"/>
      <c r="AK178" s="137"/>
      <c r="AL178" s="137"/>
      <c r="AM178" s="137"/>
      <c r="AN178" s="137"/>
      <c r="AO178" s="137"/>
      <c r="AP178" s="137"/>
    </row>
    <row r="179" spans="1:42">
      <c r="A179" s="13"/>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row>
    <row r="180" spans="1:42">
      <c r="A180" s="13"/>
      <c r="B180" s="21"/>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row>
    <row r="181" spans="1:42">
      <c r="A181" s="13"/>
      <c r="B181" s="61" t="s">
        <v>185</v>
      </c>
      <c r="C181" s="36"/>
      <c r="D181" s="37" t="s">
        <v>551</v>
      </c>
      <c r="E181" s="37"/>
      <c r="F181" s="37"/>
      <c r="G181" s="36"/>
      <c r="H181" s="37" t="s">
        <v>551</v>
      </c>
      <c r="I181" s="37"/>
      <c r="J181" s="37"/>
      <c r="K181" s="36"/>
      <c r="L181" s="37" t="s">
        <v>556</v>
      </c>
      <c r="M181" s="37"/>
      <c r="N181" s="37"/>
      <c r="O181" s="36"/>
      <c r="P181" s="37" t="s">
        <v>558</v>
      </c>
      <c r="Q181" s="37"/>
      <c r="R181" s="37"/>
      <c r="S181" s="36"/>
      <c r="T181" s="37" t="s">
        <v>560</v>
      </c>
      <c r="U181" s="37"/>
      <c r="V181" s="37"/>
      <c r="W181" s="36"/>
      <c r="X181" s="37" t="s">
        <v>561</v>
      </c>
      <c r="Y181" s="37"/>
      <c r="Z181" s="37"/>
    </row>
    <row r="182" spans="1:42">
      <c r="A182" s="13"/>
      <c r="B182" s="61"/>
      <c r="C182" s="36"/>
      <c r="D182" s="37" t="s">
        <v>552</v>
      </c>
      <c r="E182" s="37"/>
      <c r="F182" s="37"/>
      <c r="G182" s="36"/>
      <c r="H182" s="37" t="s">
        <v>554</v>
      </c>
      <c r="I182" s="37"/>
      <c r="J182" s="37"/>
      <c r="K182" s="36"/>
      <c r="L182" s="37" t="s">
        <v>557</v>
      </c>
      <c r="M182" s="37"/>
      <c r="N182" s="37"/>
      <c r="O182" s="36"/>
      <c r="P182" s="37" t="s">
        <v>556</v>
      </c>
      <c r="Q182" s="37"/>
      <c r="R182" s="37"/>
      <c r="S182" s="36"/>
      <c r="T182" s="37"/>
      <c r="U182" s="37"/>
      <c r="V182" s="37"/>
      <c r="W182" s="36"/>
      <c r="X182" s="37"/>
      <c r="Y182" s="37"/>
      <c r="Z182" s="37"/>
    </row>
    <row r="183" spans="1:42" ht="15.75" thickBot="1">
      <c r="A183" s="13"/>
      <c r="B183" s="61"/>
      <c r="C183" s="36"/>
      <c r="D183" s="38" t="s">
        <v>553</v>
      </c>
      <c r="E183" s="38"/>
      <c r="F183" s="38"/>
      <c r="G183" s="36"/>
      <c r="H183" s="38" t="s">
        <v>555</v>
      </c>
      <c r="I183" s="38"/>
      <c r="J183" s="38"/>
      <c r="K183" s="36"/>
      <c r="L183" s="101"/>
      <c r="M183" s="101"/>
      <c r="N183" s="101"/>
      <c r="O183" s="36"/>
      <c r="P183" s="38" t="s">
        <v>559</v>
      </c>
      <c r="Q183" s="38"/>
      <c r="R183" s="38"/>
      <c r="S183" s="36"/>
      <c r="T183" s="38"/>
      <c r="U183" s="38"/>
      <c r="V183" s="38"/>
      <c r="W183" s="36"/>
      <c r="X183" s="38"/>
      <c r="Y183" s="38"/>
      <c r="Z183" s="38"/>
    </row>
    <row r="184" spans="1:42">
      <c r="A184" s="13"/>
      <c r="B184" s="43" t="s">
        <v>234</v>
      </c>
      <c r="C184" s="40"/>
      <c r="D184" s="47" t="s">
        <v>188</v>
      </c>
      <c r="E184" s="56" t="s">
        <v>274</v>
      </c>
      <c r="F184" s="51"/>
      <c r="G184" s="40"/>
      <c r="H184" s="47" t="s">
        <v>188</v>
      </c>
      <c r="I184" s="56" t="s">
        <v>274</v>
      </c>
      <c r="J184" s="51"/>
      <c r="K184" s="40"/>
      <c r="L184" s="47" t="s">
        <v>188</v>
      </c>
      <c r="M184" s="49">
        <v>1000.6</v>
      </c>
      <c r="N184" s="51"/>
      <c r="O184" s="40"/>
      <c r="P184" s="47" t="s">
        <v>188</v>
      </c>
      <c r="Q184" s="56">
        <v>110.3</v>
      </c>
      <c r="R184" s="51"/>
      <c r="S184" s="40"/>
      <c r="T184" s="47" t="s">
        <v>188</v>
      </c>
      <c r="U184" s="56" t="s">
        <v>274</v>
      </c>
      <c r="V184" s="51"/>
      <c r="W184" s="40"/>
      <c r="X184" s="47" t="s">
        <v>188</v>
      </c>
      <c r="Y184" s="49">
        <v>1110.9000000000001</v>
      </c>
      <c r="Z184" s="51"/>
    </row>
    <row r="185" spans="1:42">
      <c r="A185" s="13"/>
      <c r="B185" s="43"/>
      <c r="C185" s="40"/>
      <c r="D185" s="43"/>
      <c r="E185" s="44"/>
      <c r="F185" s="40"/>
      <c r="G185" s="40"/>
      <c r="H185" s="43"/>
      <c r="I185" s="44"/>
      <c r="J185" s="40"/>
      <c r="K185" s="40"/>
      <c r="L185" s="43"/>
      <c r="M185" s="73"/>
      <c r="N185" s="40"/>
      <c r="O185" s="40"/>
      <c r="P185" s="43"/>
      <c r="Q185" s="44"/>
      <c r="R185" s="40"/>
      <c r="S185" s="40"/>
      <c r="T185" s="43"/>
      <c r="U185" s="44"/>
      <c r="V185" s="40"/>
      <c r="W185" s="40"/>
      <c r="X185" s="132"/>
      <c r="Y185" s="133"/>
      <c r="Z185" s="128"/>
    </row>
    <row r="186" spans="1:42">
      <c r="A186" s="13"/>
      <c r="B186" s="79" t="s">
        <v>71</v>
      </c>
      <c r="C186" s="17"/>
      <c r="D186" s="36"/>
      <c r="E186" s="36"/>
      <c r="F186" s="36"/>
      <c r="G186" s="17"/>
      <c r="H186" s="36"/>
      <c r="I186" s="36"/>
      <c r="J186" s="36"/>
      <c r="K186" s="17"/>
      <c r="L186" s="36"/>
      <c r="M186" s="36"/>
      <c r="N186" s="36"/>
      <c r="O186" s="17"/>
      <c r="P186" s="36"/>
      <c r="Q186" s="36"/>
      <c r="R186" s="36"/>
      <c r="S186" s="17"/>
      <c r="T186" s="36"/>
      <c r="U186" s="36"/>
      <c r="V186" s="36"/>
      <c r="W186" s="17"/>
      <c r="X186" s="36"/>
      <c r="Y186" s="36"/>
      <c r="Z186" s="36"/>
    </row>
    <row r="187" spans="1:42">
      <c r="A187" s="13"/>
      <c r="B187" s="129" t="s">
        <v>72</v>
      </c>
      <c r="C187" s="40"/>
      <c r="D187" s="44" t="s">
        <v>274</v>
      </c>
      <c r="E187" s="44"/>
      <c r="F187" s="40"/>
      <c r="G187" s="40"/>
      <c r="H187" s="44" t="s">
        <v>274</v>
      </c>
      <c r="I187" s="44"/>
      <c r="J187" s="40"/>
      <c r="K187" s="40"/>
      <c r="L187" s="44">
        <v>824.2</v>
      </c>
      <c r="M187" s="44"/>
      <c r="N187" s="40"/>
      <c r="O187" s="40"/>
      <c r="P187" s="44">
        <v>94.5</v>
      </c>
      <c r="Q187" s="44"/>
      <c r="R187" s="40"/>
      <c r="S187" s="40"/>
      <c r="T187" s="44" t="s">
        <v>274</v>
      </c>
      <c r="U187" s="44"/>
      <c r="V187" s="40"/>
      <c r="W187" s="40"/>
      <c r="X187" s="44">
        <v>918.7</v>
      </c>
      <c r="Y187" s="44"/>
      <c r="Z187" s="40"/>
    </row>
    <row r="188" spans="1:42">
      <c r="A188" s="13"/>
      <c r="B188" s="129"/>
      <c r="C188" s="40"/>
      <c r="D188" s="44"/>
      <c r="E188" s="44"/>
      <c r="F188" s="40"/>
      <c r="G188" s="40"/>
      <c r="H188" s="44"/>
      <c r="I188" s="44"/>
      <c r="J188" s="40"/>
      <c r="K188" s="40"/>
      <c r="L188" s="44"/>
      <c r="M188" s="44"/>
      <c r="N188" s="40"/>
      <c r="O188" s="40"/>
      <c r="P188" s="44"/>
      <c r="Q188" s="44"/>
      <c r="R188" s="40"/>
      <c r="S188" s="40"/>
      <c r="T188" s="44"/>
      <c r="U188" s="44"/>
      <c r="V188" s="40"/>
      <c r="W188" s="40"/>
      <c r="X188" s="44"/>
      <c r="Y188" s="44"/>
      <c r="Z188" s="40"/>
    </row>
    <row r="189" spans="1:42">
      <c r="A189" s="13"/>
      <c r="B189" s="41" t="s">
        <v>73</v>
      </c>
      <c r="C189" s="36"/>
      <c r="D189" s="42" t="s">
        <v>274</v>
      </c>
      <c r="E189" s="42"/>
      <c r="F189" s="36"/>
      <c r="G189" s="36"/>
      <c r="H189" s="42" t="s">
        <v>274</v>
      </c>
      <c r="I189" s="42"/>
      <c r="J189" s="36"/>
      <c r="K189" s="36"/>
      <c r="L189" s="42">
        <v>100.4</v>
      </c>
      <c r="M189" s="42"/>
      <c r="N189" s="36"/>
      <c r="O189" s="36"/>
      <c r="P189" s="42">
        <v>6.4</v>
      </c>
      <c r="Q189" s="42"/>
      <c r="R189" s="36"/>
      <c r="S189" s="36"/>
      <c r="T189" s="42" t="s">
        <v>274</v>
      </c>
      <c r="U189" s="42"/>
      <c r="V189" s="36"/>
      <c r="W189" s="36"/>
      <c r="X189" s="42">
        <v>106.8</v>
      </c>
      <c r="Y189" s="42"/>
      <c r="Z189" s="36"/>
    </row>
    <row r="190" spans="1:42">
      <c r="A190" s="13"/>
      <c r="B190" s="41"/>
      <c r="C190" s="36"/>
      <c r="D190" s="42"/>
      <c r="E190" s="42"/>
      <c r="F190" s="36"/>
      <c r="G190" s="36"/>
      <c r="H190" s="42"/>
      <c r="I190" s="42"/>
      <c r="J190" s="36"/>
      <c r="K190" s="36"/>
      <c r="L190" s="42"/>
      <c r="M190" s="42"/>
      <c r="N190" s="36"/>
      <c r="O190" s="36"/>
      <c r="P190" s="42"/>
      <c r="Q190" s="42"/>
      <c r="R190" s="36"/>
      <c r="S190" s="36"/>
      <c r="T190" s="42"/>
      <c r="U190" s="42"/>
      <c r="V190" s="36"/>
      <c r="W190" s="36"/>
      <c r="X190" s="42"/>
      <c r="Y190" s="42"/>
      <c r="Z190" s="36"/>
    </row>
    <row r="191" spans="1:42">
      <c r="A191" s="13"/>
      <c r="B191" s="43" t="s">
        <v>74</v>
      </c>
      <c r="C191" s="40"/>
      <c r="D191" s="44" t="s">
        <v>274</v>
      </c>
      <c r="E191" s="44"/>
      <c r="F191" s="40"/>
      <c r="G191" s="40"/>
      <c r="H191" s="44" t="s">
        <v>274</v>
      </c>
      <c r="I191" s="44"/>
      <c r="J191" s="40"/>
      <c r="K191" s="40"/>
      <c r="L191" s="44">
        <v>27.6</v>
      </c>
      <c r="M191" s="44"/>
      <c r="N191" s="40"/>
      <c r="O191" s="40"/>
      <c r="P191" s="44">
        <v>2.5</v>
      </c>
      <c r="Q191" s="44"/>
      <c r="R191" s="40"/>
      <c r="S191" s="40"/>
      <c r="T191" s="44" t="s">
        <v>274</v>
      </c>
      <c r="U191" s="44"/>
      <c r="V191" s="40"/>
      <c r="W191" s="40"/>
      <c r="X191" s="44">
        <v>30.1</v>
      </c>
      <c r="Y191" s="44"/>
      <c r="Z191" s="40"/>
    </row>
    <row r="192" spans="1:42">
      <c r="A192" s="13"/>
      <c r="B192" s="43"/>
      <c r="C192" s="40"/>
      <c r="D192" s="44"/>
      <c r="E192" s="44"/>
      <c r="F192" s="40"/>
      <c r="G192" s="40"/>
      <c r="H192" s="44"/>
      <c r="I192" s="44"/>
      <c r="J192" s="40"/>
      <c r="K192" s="40"/>
      <c r="L192" s="44"/>
      <c r="M192" s="44"/>
      <c r="N192" s="40"/>
      <c r="O192" s="40"/>
      <c r="P192" s="44"/>
      <c r="Q192" s="44"/>
      <c r="R192" s="40"/>
      <c r="S192" s="40"/>
      <c r="T192" s="44"/>
      <c r="U192" s="44"/>
      <c r="V192" s="40"/>
      <c r="W192" s="40"/>
      <c r="X192" s="44"/>
      <c r="Y192" s="44"/>
      <c r="Z192" s="40"/>
    </row>
    <row r="193" spans="1:26">
      <c r="A193" s="13"/>
      <c r="B193" s="41" t="s">
        <v>75</v>
      </c>
      <c r="C193" s="36"/>
      <c r="D193" s="42" t="s">
        <v>274</v>
      </c>
      <c r="E193" s="42"/>
      <c r="F193" s="36"/>
      <c r="G193" s="36"/>
      <c r="H193" s="42" t="s">
        <v>274</v>
      </c>
      <c r="I193" s="42"/>
      <c r="J193" s="36"/>
      <c r="K193" s="36"/>
      <c r="L193" s="42">
        <v>6.8</v>
      </c>
      <c r="M193" s="42"/>
      <c r="N193" s="36"/>
      <c r="O193" s="36"/>
      <c r="P193" s="42">
        <v>4</v>
      </c>
      <c r="Q193" s="42"/>
      <c r="R193" s="36"/>
      <c r="S193" s="36"/>
      <c r="T193" s="42" t="s">
        <v>274</v>
      </c>
      <c r="U193" s="42"/>
      <c r="V193" s="36"/>
      <c r="W193" s="36"/>
      <c r="X193" s="42">
        <v>10.8</v>
      </c>
      <c r="Y193" s="42"/>
      <c r="Z193" s="36"/>
    </row>
    <row r="194" spans="1:26">
      <c r="A194" s="13"/>
      <c r="B194" s="41"/>
      <c r="C194" s="36"/>
      <c r="D194" s="42"/>
      <c r="E194" s="42"/>
      <c r="F194" s="36"/>
      <c r="G194" s="36"/>
      <c r="H194" s="42"/>
      <c r="I194" s="42"/>
      <c r="J194" s="36"/>
      <c r="K194" s="36"/>
      <c r="L194" s="42"/>
      <c r="M194" s="42"/>
      <c r="N194" s="36"/>
      <c r="O194" s="36"/>
      <c r="P194" s="42"/>
      <c r="Q194" s="42"/>
      <c r="R194" s="36"/>
      <c r="S194" s="36"/>
      <c r="T194" s="42"/>
      <c r="U194" s="42"/>
      <c r="V194" s="36"/>
      <c r="W194" s="36"/>
      <c r="X194" s="42"/>
      <c r="Y194" s="42"/>
      <c r="Z194" s="36"/>
    </row>
    <row r="195" spans="1:26">
      <c r="A195" s="13"/>
      <c r="B195" s="43" t="s">
        <v>76</v>
      </c>
      <c r="C195" s="40"/>
      <c r="D195" s="44" t="s">
        <v>274</v>
      </c>
      <c r="E195" s="44"/>
      <c r="F195" s="40"/>
      <c r="G195" s="40"/>
      <c r="H195" s="44">
        <v>43.1</v>
      </c>
      <c r="I195" s="44"/>
      <c r="J195" s="40"/>
      <c r="K195" s="40"/>
      <c r="L195" s="44">
        <v>0.5</v>
      </c>
      <c r="M195" s="44"/>
      <c r="N195" s="40"/>
      <c r="O195" s="40"/>
      <c r="P195" s="44" t="s">
        <v>274</v>
      </c>
      <c r="Q195" s="44"/>
      <c r="R195" s="40"/>
      <c r="S195" s="40"/>
      <c r="T195" s="44" t="s">
        <v>274</v>
      </c>
      <c r="U195" s="44"/>
      <c r="V195" s="40"/>
      <c r="W195" s="40"/>
      <c r="X195" s="44">
        <v>43.6</v>
      </c>
      <c r="Y195" s="44"/>
      <c r="Z195" s="40"/>
    </row>
    <row r="196" spans="1:26">
      <c r="A196" s="13"/>
      <c r="B196" s="43"/>
      <c r="C196" s="40"/>
      <c r="D196" s="44"/>
      <c r="E196" s="44"/>
      <c r="F196" s="40"/>
      <c r="G196" s="40"/>
      <c r="H196" s="44"/>
      <c r="I196" s="44"/>
      <c r="J196" s="40"/>
      <c r="K196" s="40"/>
      <c r="L196" s="44"/>
      <c r="M196" s="44"/>
      <c r="N196" s="40"/>
      <c r="O196" s="40"/>
      <c r="P196" s="44"/>
      <c r="Q196" s="44"/>
      <c r="R196" s="40"/>
      <c r="S196" s="40"/>
      <c r="T196" s="44"/>
      <c r="U196" s="44"/>
      <c r="V196" s="40"/>
      <c r="W196" s="40"/>
      <c r="X196" s="44"/>
      <c r="Y196" s="44"/>
      <c r="Z196" s="40"/>
    </row>
    <row r="197" spans="1:26">
      <c r="A197" s="13"/>
      <c r="B197" s="106" t="s">
        <v>584</v>
      </c>
      <c r="C197" s="36"/>
      <c r="D197" s="42" t="s">
        <v>274</v>
      </c>
      <c r="E197" s="42"/>
      <c r="F197" s="36"/>
      <c r="G197" s="36"/>
      <c r="H197" s="42" t="s">
        <v>595</v>
      </c>
      <c r="I197" s="42"/>
      <c r="J197" s="41" t="s">
        <v>199</v>
      </c>
      <c r="K197" s="36"/>
      <c r="L197" s="42">
        <v>41.5</v>
      </c>
      <c r="M197" s="42"/>
      <c r="N197" s="36"/>
      <c r="O197" s="36"/>
      <c r="P197" s="42">
        <v>1.6</v>
      </c>
      <c r="Q197" s="42"/>
      <c r="R197" s="36"/>
      <c r="S197" s="36"/>
      <c r="T197" s="42" t="s">
        <v>274</v>
      </c>
      <c r="U197" s="42"/>
      <c r="V197" s="36"/>
      <c r="W197" s="36"/>
      <c r="X197" s="42" t="s">
        <v>274</v>
      </c>
      <c r="Y197" s="42"/>
      <c r="Z197" s="36"/>
    </row>
    <row r="198" spans="1:26">
      <c r="A198" s="13"/>
      <c r="B198" s="106"/>
      <c r="C198" s="36"/>
      <c r="D198" s="42"/>
      <c r="E198" s="42"/>
      <c r="F198" s="36"/>
      <c r="G198" s="36"/>
      <c r="H198" s="42"/>
      <c r="I198" s="42"/>
      <c r="J198" s="41"/>
      <c r="K198" s="36"/>
      <c r="L198" s="42"/>
      <c r="M198" s="42"/>
      <c r="N198" s="36"/>
      <c r="O198" s="36"/>
      <c r="P198" s="42"/>
      <c r="Q198" s="42"/>
      <c r="R198" s="36"/>
      <c r="S198" s="36"/>
      <c r="T198" s="42"/>
      <c r="U198" s="42"/>
      <c r="V198" s="36"/>
      <c r="W198" s="36"/>
      <c r="X198" s="42"/>
      <c r="Y198" s="42"/>
      <c r="Z198" s="36"/>
    </row>
    <row r="199" spans="1:26">
      <c r="A199" s="13"/>
      <c r="B199" s="43" t="s">
        <v>77</v>
      </c>
      <c r="C199" s="40"/>
      <c r="D199" s="44" t="s">
        <v>274</v>
      </c>
      <c r="E199" s="44"/>
      <c r="F199" s="40"/>
      <c r="G199" s="40"/>
      <c r="H199" s="44" t="s">
        <v>274</v>
      </c>
      <c r="I199" s="44"/>
      <c r="J199" s="40"/>
      <c r="K199" s="40"/>
      <c r="L199" s="44">
        <v>5.6</v>
      </c>
      <c r="M199" s="44"/>
      <c r="N199" s="40"/>
      <c r="O199" s="40"/>
      <c r="P199" s="44" t="s">
        <v>274</v>
      </c>
      <c r="Q199" s="44"/>
      <c r="R199" s="40"/>
      <c r="S199" s="40"/>
      <c r="T199" s="44" t="s">
        <v>274</v>
      </c>
      <c r="U199" s="44"/>
      <c r="V199" s="40"/>
      <c r="W199" s="40"/>
      <c r="X199" s="44">
        <v>5.6</v>
      </c>
      <c r="Y199" s="44"/>
      <c r="Z199" s="40"/>
    </row>
    <row r="200" spans="1:26">
      <c r="A200" s="13"/>
      <c r="B200" s="43"/>
      <c r="C200" s="40"/>
      <c r="D200" s="44"/>
      <c r="E200" s="44"/>
      <c r="F200" s="40"/>
      <c r="G200" s="40"/>
      <c r="H200" s="44"/>
      <c r="I200" s="44"/>
      <c r="J200" s="40"/>
      <c r="K200" s="40"/>
      <c r="L200" s="44"/>
      <c r="M200" s="44"/>
      <c r="N200" s="40"/>
      <c r="O200" s="40"/>
      <c r="P200" s="44"/>
      <c r="Q200" s="44"/>
      <c r="R200" s="40"/>
      <c r="S200" s="40"/>
      <c r="T200" s="44"/>
      <c r="U200" s="44"/>
      <c r="V200" s="40"/>
      <c r="W200" s="40"/>
      <c r="X200" s="44"/>
      <c r="Y200" s="44"/>
      <c r="Z200" s="40"/>
    </row>
    <row r="201" spans="1:26">
      <c r="A201" s="13"/>
      <c r="B201" s="41" t="s">
        <v>78</v>
      </c>
      <c r="C201" s="36"/>
      <c r="D201" s="42" t="s">
        <v>274</v>
      </c>
      <c r="E201" s="42"/>
      <c r="F201" s="36"/>
      <c r="G201" s="36"/>
      <c r="H201" s="42" t="s">
        <v>274</v>
      </c>
      <c r="I201" s="42"/>
      <c r="J201" s="36"/>
      <c r="K201" s="36"/>
      <c r="L201" s="42">
        <v>3.8</v>
      </c>
      <c r="M201" s="42"/>
      <c r="N201" s="36"/>
      <c r="O201" s="36"/>
      <c r="P201" s="42" t="s">
        <v>274</v>
      </c>
      <c r="Q201" s="42"/>
      <c r="R201" s="36"/>
      <c r="S201" s="36"/>
      <c r="T201" s="42" t="s">
        <v>274</v>
      </c>
      <c r="U201" s="42"/>
      <c r="V201" s="36"/>
      <c r="W201" s="36"/>
      <c r="X201" s="42">
        <v>3.8</v>
      </c>
      <c r="Y201" s="42"/>
      <c r="Z201" s="36"/>
    </row>
    <row r="202" spans="1:26">
      <c r="A202" s="13"/>
      <c r="B202" s="41"/>
      <c r="C202" s="36"/>
      <c r="D202" s="42"/>
      <c r="E202" s="42"/>
      <c r="F202" s="36"/>
      <c r="G202" s="36"/>
      <c r="H202" s="42"/>
      <c r="I202" s="42"/>
      <c r="J202" s="36"/>
      <c r="K202" s="36"/>
      <c r="L202" s="42"/>
      <c r="M202" s="42"/>
      <c r="N202" s="36"/>
      <c r="O202" s="36"/>
      <c r="P202" s="42"/>
      <c r="Q202" s="42"/>
      <c r="R202" s="36"/>
      <c r="S202" s="36"/>
      <c r="T202" s="42"/>
      <c r="U202" s="42"/>
      <c r="V202" s="36"/>
      <c r="W202" s="36"/>
      <c r="X202" s="42"/>
      <c r="Y202" s="42"/>
      <c r="Z202" s="36"/>
    </row>
    <row r="203" spans="1:26">
      <c r="A203" s="13"/>
      <c r="B203" s="85" t="s">
        <v>586</v>
      </c>
      <c r="C203" s="40"/>
      <c r="D203" s="44" t="s">
        <v>274</v>
      </c>
      <c r="E203" s="44"/>
      <c r="F203" s="40"/>
      <c r="G203" s="40"/>
      <c r="H203" s="44" t="s">
        <v>274</v>
      </c>
      <c r="I203" s="44"/>
      <c r="J203" s="40"/>
      <c r="K203" s="40"/>
      <c r="L203" s="44" t="s">
        <v>273</v>
      </c>
      <c r="M203" s="44"/>
      <c r="N203" s="43" t="s">
        <v>199</v>
      </c>
      <c r="O203" s="40"/>
      <c r="P203" s="44" t="s">
        <v>274</v>
      </c>
      <c r="Q203" s="44"/>
      <c r="R203" s="40"/>
      <c r="S203" s="40"/>
      <c r="T203" s="44" t="s">
        <v>274</v>
      </c>
      <c r="U203" s="44"/>
      <c r="V203" s="40"/>
      <c r="W203" s="40"/>
      <c r="X203" s="44" t="s">
        <v>273</v>
      </c>
      <c r="Y203" s="44"/>
      <c r="Z203" s="43" t="s">
        <v>199</v>
      </c>
    </row>
    <row r="204" spans="1:26">
      <c r="A204" s="13"/>
      <c r="B204" s="85"/>
      <c r="C204" s="40"/>
      <c r="D204" s="44"/>
      <c r="E204" s="44"/>
      <c r="F204" s="40"/>
      <c r="G204" s="40"/>
      <c r="H204" s="44"/>
      <c r="I204" s="44"/>
      <c r="J204" s="40"/>
      <c r="K204" s="40"/>
      <c r="L204" s="44"/>
      <c r="M204" s="44"/>
      <c r="N204" s="43"/>
      <c r="O204" s="40"/>
      <c r="P204" s="44"/>
      <c r="Q204" s="44"/>
      <c r="R204" s="40"/>
      <c r="S204" s="40"/>
      <c r="T204" s="44"/>
      <c r="U204" s="44"/>
      <c r="V204" s="40"/>
      <c r="W204" s="40"/>
      <c r="X204" s="44"/>
      <c r="Y204" s="44"/>
      <c r="Z204" s="43"/>
    </row>
    <row r="205" spans="1:26">
      <c r="A205" s="13"/>
      <c r="B205" s="41" t="s">
        <v>587</v>
      </c>
      <c r="C205" s="36"/>
      <c r="D205" s="42" t="s">
        <v>274</v>
      </c>
      <c r="E205" s="42"/>
      <c r="F205" s="36"/>
      <c r="G205" s="36"/>
      <c r="H205" s="42" t="s">
        <v>274</v>
      </c>
      <c r="I205" s="42"/>
      <c r="J205" s="36"/>
      <c r="K205" s="36"/>
      <c r="L205" s="42" t="s">
        <v>596</v>
      </c>
      <c r="M205" s="42"/>
      <c r="N205" s="41" t="s">
        <v>199</v>
      </c>
      <c r="O205" s="36"/>
      <c r="P205" s="42" t="s">
        <v>406</v>
      </c>
      <c r="Q205" s="42"/>
      <c r="R205" s="41" t="s">
        <v>199</v>
      </c>
      <c r="S205" s="36"/>
      <c r="T205" s="42" t="s">
        <v>274</v>
      </c>
      <c r="U205" s="42"/>
      <c r="V205" s="36"/>
      <c r="W205" s="36"/>
      <c r="X205" s="42" t="s">
        <v>277</v>
      </c>
      <c r="Y205" s="42"/>
      <c r="Z205" s="41" t="s">
        <v>199</v>
      </c>
    </row>
    <row r="206" spans="1:26" ht="15.75" thickBot="1">
      <c r="A206" s="13"/>
      <c r="B206" s="41"/>
      <c r="C206" s="36"/>
      <c r="D206" s="45"/>
      <c r="E206" s="45"/>
      <c r="F206" s="46"/>
      <c r="G206" s="36"/>
      <c r="H206" s="45"/>
      <c r="I206" s="45"/>
      <c r="J206" s="46"/>
      <c r="K206" s="36"/>
      <c r="L206" s="45"/>
      <c r="M206" s="45"/>
      <c r="N206" s="111"/>
      <c r="O206" s="36"/>
      <c r="P206" s="45"/>
      <c r="Q206" s="45"/>
      <c r="R206" s="111"/>
      <c r="S206" s="36"/>
      <c r="T206" s="45"/>
      <c r="U206" s="45"/>
      <c r="V206" s="46"/>
      <c r="W206" s="36"/>
      <c r="X206" s="45"/>
      <c r="Y206" s="45"/>
      <c r="Z206" s="111"/>
    </row>
    <row r="207" spans="1:26">
      <c r="A207" s="13"/>
      <c r="B207" s="43" t="s">
        <v>81</v>
      </c>
      <c r="C207" s="40"/>
      <c r="D207" s="56" t="s">
        <v>274</v>
      </c>
      <c r="E207" s="56"/>
      <c r="F207" s="51"/>
      <c r="G207" s="40"/>
      <c r="H207" s="56" t="s">
        <v>274</v>
      </c>
      <c r="I207" s="56"/>
      <c r="J207" s="51"/>
      <c r="K207" s="40"/>
      <c r="L207" s="49">
        <v>1008.3</v>
      </c>
      <c r="M207" s="49"/>
      <c r="N207" s="51"/>
      <c r="O207" s="40"/>
      <c r="P207" s="56">
        <v>108.5</v>
      </c>
      <c r="Q207" s="56"/>
      <c r="R207" s="51"/>
      <c r="S207" s="40"/>
      <c r="T207" s="56" t="s">
        <v>274</v>
      </c>
      <c r="U207" s="56"/>
      <c r="V207" s="51"/>
      <c r="W207" s="40"/>
      <c r="X207" s="49">
        <v>1116.8</v>
      </c>
      <c r="Y207" s="49"/>
      <c r="Z207" s="51"/>
    </row>
    <row r="208" spans="1:26" ht="15.75" thickBot="1">
      <c r="A208" s="13"/>
      <c r="B208" s="43"/>
      <c r="C208" s="40"/>
      <c r="D208" s="63"/>
      <c r="E208" s="63"/>
      <c r="F208" s="65"/>
      <c r="G208" s="40"/>
      <c r="H208" s="63"/>
      <c r="I208" s="63"/>
      <c r="J208" s="65"/>
      <c r="K208" s="40"/>
      <c r="L208" s="134"/>
      <c r="M208" s="134"/>
      <c r="N208" s="65"/>
      <c r="O208" s="40"/>
      <c r="P208" s="63"/>
      <c r="Q208" s="63"/>
      <c r="R208" s="65"/>
      <c r="S208" s="40"/>
      <c r="T208" s="63"/>
      <c r="U208" s="63"/>
      <c r="V208" s="65"/>
      <c r="W208" s="40"/>
      <c r="X208" s="134"/>
      <c r="Y208" s="134"/>
      <c r="Z208" s="65"/>
    </row>
    <row r="209" spans="1:42">
      <c r="A209" s="13"/>
      <c r="B209" s="41" t="s">
        <v>597</v>
      </c>
      <c r="C209" s="36"/>
      <c r="D209" s="64" t="s">
        <v>274</v>
      </c>
      <c r="E209" s="64"/>
      <c r="F209" s="39"/>
      <c r="G209" s="36"/>
      <c r="H209" s="64" t="s">
        <v>274</v>
      </c>
      <c r="I209" s="64"/>
      <c r="J209" s="39"/>
      <c r="K209" s="36"/>
      <c r="L209" s="64" t="s">
        <v>598</v>
      </c>
      <c r="M209" s="64"/>
      <c r="N209" s="66" t="s">
        <v>199</v>
      </c>
      <c r="O209" s="36"/>
      <c r="P209" s="64">
        <v>1.8</v>
      </c>
      <c r="Q209" s="64"/>
      <c r="R209" s="39"/>
      <c r="S209" s="36"/>
      <c r="T209" s="64" t="s">
        <v>274</v>
      </c>
      <c r="U209" s="64"/>
      <c r="V209" s="39"/>
      <c r="W209" s="36"/>
      <c r="X209" s="64" t="s">
        <v>528</v>
      </c>
      <c r="Y209" s="64"/>
      <c r="Z209" s="66" t="s">
        <v>199</v>
      </c>
    </row>
    <row r="210" spans="1:42">
      <c r="A210" s="13"/>
      <c r="B210" s="41"/>
      <c r="C210" s="36"/>
      <c r="D210" s="42"/>
      <c r="E210" s="42"/>
      <c r="F210" s="36"/>
      <c r="G210" s="36"/>
      <c r="H210" s="42"/>
      <c r="I210" s="42"/>
      <c r="J210" s="36"/>
      <c r="K210" s="36"/>
      <c r="L210" s="42"/>
      <c r="M210" s="42"/>
      <c r="N210" s="41"/>
      <c r="O210" s="36"/>
      <c r="P210" s="42"/>
      <c r="Q210" s="42"/>
      <c r="R210" s="36"/>
      <c r="S210" s="36"/>
      <c r="T210" s="42"/>
      <c r="U210" s="42"/>
      <c r="V210" s="36"/>
      <c r="W210" s="36"/>
      <c r="X210" s="42"/>
      <c r="Y210" s="42"/>
      <c r="Z210" s="41"/>
    </row>
    <row r="211" spans="1:42">
      <c r="A211" s="13"/>
      <c r="B211" s="129" t="s">
        <v>83</v>
      </c>
      <c r="C211" s="40"/>
      <c r="D211" s="44" t="s">
        <v>274</v>
      </c>
      <c r="E211" s="44"/>
      <c r="F211" s="40"/>
      <c r="G211" s="40"/>
      <c r="H211" s="44" t="s">
        <v>274</v>
      </c>
      <c r="I211" s="44"/>
      <c r="J211" s="40"/>
      <c r="K211" s="40"/>
      <c r="L211" s="44" t="s">
        <v>287</v>
      </c>
      <c r="M211" s="44"/>
      <c r="N211" s="43" t="s">
        <v>199</v>
      </c>
      <c r="O211" s="40"/>
      <c r="P211" s="44">
        <v>2.6</v>
      </c>
      <c r="Q211" s="44"/>
      <c r="R211" s="40"/>
      <c r="S211" s="40"/>
      <c r="T211" s="44" t="s">
        <v>274</v>
      </c>
      <c r="U211" s="44"/>
      <c r="V211" s="40"/>
      <c r="W211" s="40"/>
      <c r="X211" s="44" t="s">
        <v>407</v>
      </c>
      <c r="Y211" s="44"/>
      <c r="Z211" s="43" t="s">
        <v>199</v>
      </c>
    </row>
    <row r="212" spans="1:42">
      <c r="A212" s="13"/>
      <c r="B212" s="129"/>
      <c r="C212" s="40"/>
      <c r="D212" s="44"/>
      <c r="E212" s="44"/>
      <c r="F212" s="40"/>
      <c r="G212" s="40"/>
      <c r="H212" s="44"/>
      <c r="I212" s="44"/>
      <c r="J212" s="40"/>
      <c r="K212" s="40"/>
      <c r="L212" s="44"/>
      <c r="M212" s="44"/>
      <c r="N212" s="43"/>
      <c r="O212" s="40"/>
      <c r="P212" s="44"/>
      <c r="Q212" s="44"/>
      <c r="R212" s="40"/>
      <c r="S212" s="40"/>
      <c r="T212" s="44"/>
      <c r="U212" s="44"/>
      <c r="V212" s="40"/>
      <c r="W212" s="40"/>
      <c r="X212" s="44"/>
      <c r="Y212" s="44"/>
      <c r="Z212" s="43"/>
    </row>
    <row r="213" spans="1:42">
      <c r="A213" s="13"/>
      <c r="B213" s="41" t="s">
        <v>599</v>
      </c>
      <c r="C213" s="36"/>
      <c r="D213" s="42" t="s">
        <v>455</v>
      </c>
      <c r="E213" s="42"/>
      <c r="F213" s="41" t="s">
        <v>199</v>
      </c>
      <c r="G213" s="36"/>
      <c r="H213" s="42" t="s">
        <v>455</v>
      </c>
      <c r="I213" s="42"/>
      <c r="J213" s="41" t="s">
        <v>199</v>
      </c>
      <c r="K213" s="36"/>
      <c r="L213" s="42" t="s">
        <v>588</v>
      </c>
      <c r="M213" s="42"/>
      <c r="N213" s="41" t="s">
        <v>199</v>
      </c>
      <c r="O213" s="36"/>
      <c r="P213" s="42" t="s">
        <v>274</v>
      </c>
      <c r="Q213" s="42"/>
      <c r="R213" s="36"/>
      <c r="S213" s="36"/>
      <c r="T213" s="42">
        <v>10</v>
      </c>
      <c r="U213" s="42"/>
      <c r="V213" s="36"/>
      <c r="W213" s="36"/>
      <c r="X213" s="42" t="s">
        <v>274</v>
      </c>
      <c r="Y213" s="42"/>
      <c r="Z213" s="36"/>
    </row>
    <row r="214" spans="1:42" ht="15.75" thickBot="1">
      <c r="A214" s="13"/>
      <c r="B214" s="41"/>
      <c r="C214" s="36"/>
      <c r="D214" s="45"/>
      <c r="E214" s="45"/>
      <c r="F214" s="111"/>
      <c r="G214" s="36"/>
      <c r="H214" s="45"/>
      <c r="I214" s="45"/>
      <c r="J214" s="111"/>
      <c r="K214" s="36"/>
      <c r="L214" s="45"/>
      <c r="M214" s="45"/>
      <c r="N214" s="111"/>
      <c r="O214" s="36"/>
      <c r="P214" s="45"/>
      <c r="Q214" s="45"/>
      <c r="R214" s="46"/>
      <c r="S214" s="36"/>
      <c r="T214" s="45"/>
      <c r="U214" s="45"/>
      <c r="V214" s="46"/>
      <c r="W214" s="36"/>
      <c r="X214" s="45"/>
      <c r="Y214" s="45"/>
      <c r="Z214" s="46"/>
    </row>
    <row r="215" spans="1:42">
      <c r="A215" s="13"/>
      <c r="B215" s="43" t="s">
        <v>279</v>
      </c>
      <c r="C215" s="40"/>
      <c r="D215" s="47" t="s">
        <v>188</v>
      </c>
      <c r="E215" s="56" t="s">
        <v>455</v>
      </c>
      <c r="F215" s="47" t="s">
        <v>199</v>
      </c>
      <c r="G215" s="40"/>
      <c r="H215" s="47" t="s">
        <v>188</v>
      </c>
      <c r="I215" s="56" t="s">
        <v>455</v>
      </c>
      <c r="J215" s="47" t="s">
        <v>199</v>
      </c>
      <c r="K215" s="40"/>
      <c r="L215" s="47" t="s">
        <v>188</v>
      </c>
      <c r="M215" s="56" t="s">
        <v>455</v>
      </c>
      <c r="N215" s="47" t="s">
        <v>199</v>
      </c>
      <c r="O215" s="40"/>
      <c r="P215" s="47" t="s">
        <v>188</v>
      </c>
      <c r="Q215" s="56" t="s">
        <v>588</v>
      </c>
      <c r="R215" s="47" t="s">
        <v>199</v>
      </c>
      <c r="S215" s="40"/>
      <c r="T215" s="47" t="s">
        <v>188</v>
      </c>
      <c r="U215" s="56">
        <v>10</v>
      </c>
      <c r="V215" s="51"/>
      <c r="W215" s="40"/>
      <c r="X215" s="47" t="s">
        <v>188</v>
      </c>
      <c r="Y215" s="56" t="s">
        <v>455</v>
      </c>
      <c r="Z215" s="47" t="s">
        <v>199</v>
      </c>
    </row>
    <row r="216" spans="1:42" ht="15.75" thickBot="1">
      <c r="A216" s="13"/>
      <c r="B216" s="43"/>
      <c r="C216" s="40"/>
      <c r="D216" s="48"/>
      <c r="E216" s="62"/>
      <c r="F216" s="48"/>
      <c r="G216" s="40"/>
      <c r="H216" s="48"/>
      <c r="I216" s="62"/>
      <c r="J216" s="48"/>
      <c r="K216" s="40"/>
      <c r="L216" s="48"/>
      <c r="M216" s="62"/>
      <c r="N216" s="48"/>
      <c r="O216" s="40"/>
      <c r="P216" s="48"/>
      <c r="Q216" s="62"/>
      <c r="R216" s="48"/>
      <c r="S216" s="40"/>
      <c r="T216" s="48"/>
      <c r="U216" s="62"/>
      <c r="V216" s="52"/>
      <c r="W216" s="40"/>
      <c r="X216" s="48"/>
      <c r="Y216" s="62"/>
      <c r="Z216" s="48"/>
    </row>
    <row r="217" spans="1:42" ht="15.75" thickTop="1">
      <c r="A217" s="13"/>
      <c r="B217" s="41" t="s">
        <v>286</v>
      </c>
      <c r="C217" s="36"/>
      <c r="D217" s="130" t="s">
        <v>188</v>
      </c>
      <c r="E217" s="131" t="s">
        <v>258</v>
      </c>
      <c r="F217" s="130" t="s">
        <v>199</v>
      </c>
      <c r="G217" s="36"/>
      <c r="H217" s="130" t="s">
        <v>188</v>
      </c>
      <c r="I217" s="131" t="s">
        <v>258</v>
      </c>
      <c r="J217" s="130" t="s">
        <v>199</v>
      </c>
      <c r="K217" s="36"/>
      <c r="L217" s="130" t="s">
        <v>188</v>
      </c>
      <c r="M217" s="131" t="s">
        <v>258</v>
      </c>
      <c r="N217" s="130" t="s">
        <v>199</v>
      </c>
      <c r="O217" s="36"/>
      <c r="P217" s="130" t="s">
        <v>188</v>
      </c>
      <c r="Q217" s="131" t="s">
        <v>198</v>
      </c>
      <c r="R217" s="130" t="s">
        <v>199</v>
      </c>
      <c r="S217" s="36"/>
      <c r="T217" s="130" t="s">
        <v>188</v>
      </c>
      <c r="U217" s="131">
        <v>15.4</v>
      </c>
      <c r="V217" s="53"/>
      <c r="W217" s="36"/>
      <c r="X217" s="130" t="s">
        <v>188</v>
      </c>
      <c r="Y217" s="131" t="s">
        <v>258</v>
      </c>
      <c r="Z217" s="130" t="s">
        <v>199</v>
      </c>
    </row>
    <row r="218" spans="1:42" ht="15.75" thickBot="1">
      <c r="A218" s="13"/>
      <c r="B218" s="41"/>
      <c r="C218" s="36"/>
      <c r="D218" s="67"/>
      <c r="E218" s="68"/>
      <c r="F218" s="67"/>
      <c r="G218" s="36"/>
      <c r="H218" s="67"/>
      <c r="I218" s="68"/>
      <c r="J218" s="67"/>
      <c r="K218" s="36"/>
      <c r="L218" s="67"/>
      <c r="M218" s="68"/>
      <c r="N218" s="67"/>
      <c r="O218" s="36"/>
      <c r="P218" s="67"/>
      <c r="Q218" s="68"/>
      <c r="R218" s="67"/>
      <c r="S218" s="36"/>
      <c r="T218" s="67"/>
      <c r="U218" s="68"/>
      <c r="V218" s="69"/>
      <c r="W218" s="36"/>
      <c r="X218" s="67"/>
      <c r="Y218" s="68"/>
      <c r="Z218" s="67"/>
    </row>
    <row r="219" spans="1:42" ht="15.75" thickTop="1">
      <c r="A219" s="13"/>
      <c r="B219" s="137" t="s">
        <v>600</v>
      </c>
      <c r="C219" s="137"/>
      <c r="D219" s="137"/>
      <c r="E219" s="137"/>
      <c r="F219" s="137"/>
      <c r="G219" s="137"/>
      <c r="H219" s="137"/>
      <c r="I219" s="137"/>
      <c r="J219" s="137"/>
      <c r="K219" s="137"/>
      <c r="L219" s="137"/>
      <c r="M219" s="137"/>
      <c r="N219" s="137"/>
      <c r="O219" s="137"/>
      <c r="P219" s="137"/>
      <c r="Q219" s="137"/>
      <c r="R219" s="137"/>
      <c r="S219" s="137"/>
      <c r="T219" s="137"/>
      <c r="U219" s="137"/>
      <c r="V219" s="137"/>
      <c r="W219" s="137"/>
      <c r="X219" s="137"/>
      <c r="Y219" s="137"/>
      <c r="Z219" s="137"/>
      <c r="AA219" s="137"/>
      <c r="AB219" s="137"/>
      <c r="AC219" s="137"/>
      <c r="AD219" s="137"/>
      <c r="AE219" s="137"/>
      <c r="AF219" s="137"/>
      <c r="AG219" s="137"/>
      <c r="AH219" s="137"/>
      <c r="AI219" s="137"/>
      <c r="AJ219" s="137"/>
      <c r="AK219" s="137"/>
      <c r="AL219" s="137"/>
      <c r="AM219" s="137"/>
      <c r="AN219" s="137"/>
      <c r="AO219" s="137"/>
      <c r="AP219" s="137"/>
    </row>
    <row r="220" spans="1:42">
      <c r="A220" s="13"/>
      <c r="B220" s="137" t="s">
        <v>592</v>
      </c>
      <c r="C220" s="137"/>
      <c r="D220" s="137"/>
      <c r="E220" s="137"/>
      <c r="F220" s="137"/>
      <c r="G220" s="137"/>
      <c r="H220" s="137"/>
      <c r="I220" s="137"/>
      <c r="J220" s="137"/>
      <c r="K220" s="137"/>
      <c r="L220" s="137"/>
      <c r="M220" s="137"/>
      <c r="N220" s="137"/>
      <c r="O220" s="137"/>
      <c r="P220" s="137"/>
      <c r="Q220" s="137"/>
      <c r="R220" s="137"/>
      <c r="S220" s="137"/>
      <c r="T220" s="137"/>
      <c r="U220" s="137"/>
      <c r="V220" s="137"/>
      <c r="W220" s="137"/>
      <c r="X220" s="137"/>
      <c r="Y220" s="137"/>
      <c r="Z220" s="137"/>
      <c r="AA220" s="137"/>
      <c r="AB220" s="137"/>
      <c r="AC220" s="137"/>
      <c r="AD220" s="137"/>
      <c r="AE220" s="137"/>
      <c r="AF220" s="137"/>
      <c r="AG220" s="137"/>
      <c r="AH220" s="137"/>
      <c r="AI220" s="137"/>
      <c r="AJ220" s="137"/>
      <c r="AK220" s="137"/>
      <c r="AL220" s="137"/>
      <c r="AM220" s="137"/>
      <c r="AN220" s="137"/>
      <c r="AO220" s="137"/>
      <c r="AP220" s="137"/>
    </row>
    <row r="221" spans="1:42">
      <c r="A221" s="13"/>
      <c r="B221" s="137" t="s">
        <v>593</v>
      </c>
      <c r="C221" s="137"/>
      <c r="D221" s="137"/>
      <c r="E221" s="137"/>
      <c r="F221" s="137"/>
      <c r="G221" s="137"/>
      <c r="H221" s="137"/>
      <c r="I221" s="137"/>
      <c r="J221" s="137"/>
      <c r="K221" s="137"/>
      <c r="L221" s="137"/>
      <c r="M221" s="137"/>
      <c r="N221" s="137"/>
      <c r="O221" s="137"/>
      <c r="P221" s="137"/>
      <c r="Q221" s="137"/>
      <c r="R221" s="137"/>
      <c r="S221" s="137"/>
      <c r="T221" s="137"/>
      <c r="U221" s="137"/>
      <c r="V221" s="137"/>
      <c r="W221" s="137"/>
      <c r="X221" s="137"/>
      <c r="Y221" s="137"/>
      <c r="Z221" s="137"/>
      <c r="AA221" s="137"/>
      <c r="AB221" s="137"/>
      <c r="AC221" s="137"/>
      <c r="AD221" s="137"/>
      <c r="AE221" s="137"/>
      <c r="AF221" s="137"/>
      <c r="AG221" s="137"/>
      <c r="AH221" s="137"/>
      <c r="AI221" s="137"/>
      <c r="AJ221" s="137"/>
      <c r="AK221" s="137"/>
      <c r="AL221" s="137"/>
      <c r="AM221" s="137"/>
      <c r="AN221" s="137"/>
      <c r="AO221" s="137"/>
      <c r="AP221" s="137"/>
    </row>
    <row r="222" spans="1:42">
      <c r="A222" s="13"/>
      <c r="B222" s="137" t="s">
        <v>601</v>
      </c>
      <c r="C222" s="137"/>
      <c r="D222" s="137"/>
      <c r="E222" s="137"/>
      <c r="F222" s="137"/>
      <c r="G222" s="137"/>
      <c r="H222" s="137"/>
      <c r="I222" s="137"/>
      <c r="J222" s="137"/>
      <c r="K222" s="137"/>
      <c r="L222" s="137"/>
      <c r="M222" s="137"/>
      <c r="N222" s="137"/>
      <c r="O222" s="137"/>
      <c r="P222" s="137"/>
      <c r="Q222" s="137"/>
      <c r="R222" s="137"/>
      <c r="S222" s="137"/>
      <c r="T222" s="137"/>
      <c r="U222" s="137"/>
      <c r="V222" s="137"/>
      <c r="W222" s="137"/>
      <c r="X222" s="137"/>
      <c r="Y222" s="137"/>
      <c r="Z222" s="137"/>
      <c r="AA222" s="137"/>
      <c r="AB222" s="137"/>
      <c r="AC222" s="137"/>
      <c r="AD222" s="137"/>
      <c r="AE222" s="137"/>
      <c r="AF222" s="137"/>
      <c r="AG222" s="137"/>
      <c r="AH222" s="137"/>
      <c r="AI222" s="137"/>
      <c r="AJ222" s="137"/>
      <c r="AK222" s="137"/>
      <c r="AL222" s="137"/>
      <c r="AM222" s="137"/>
      <c r="AN222" s="137"/>
      <c r="AO222" s="137"/>
      <c r="AP222" s="137"/>
    </row>
    <row r="223" spans="1:42">
      <c r="A223" s="13"/>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c r="AF223" s="35"/>
      <c r="AG223" s="35"/>
      <c r="AH223" s="35"/>
      <c r="AI223" s="35"/>
      <c r="AJ223" s="35"/>
      <c r="AK223" s="35"/>
      <c r="AL223" s="35"/>
      <c r="AM223" s="35"/>
      <c r="AN223" s="35"/>
      <c r="AO223" s="35"/>
      <c r="AP223" s="35"/>
    </row>
    <row r="224" spans="1:42">
      <c r="A224" s="13"/>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row>
    <row r="225" spans="1:26">
      <c r="A225" s="13"/>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c r="A226" s="13"/>
      <c r="B226" s="61" t="s">
        <v>185</v>
      </c>
      <c r="C226" s="36"/>
      <c r="D226" s="37" t="s">
        <v>551</v>
      </c>
      <c r="E226" s="37"/>
      <c r="F226" s="37"/>
      <c r="G226" s="36"/>
      <c r="H226" s="37" t="s">
        <v>551</v>
      </c>
      <c r="I226" s="37"/>
      <c r="J226" s="37"/>
      <c r="K226" s="36"/>
      <c r="L226" s="37" t="s">
        <v>556</v>
      </c>
      <c r="M226" s="37"/>
      <c r="N226" s="37"/>
      <c r="O226" s="36"/>
      <c r="P226" s="37" t="s">
        <v>558</v>
      </c>
      <c r="Q226" s="37"/>
      <c r="R226" s="37"/>
      <c r="S226" s="36"/>
      <c r="T226" s="37" t="s">
        <v>560</v>
      </c>
      <c r="U226" s="37"/>
      <c r="V226" s="37"/>
      <c r="W226" s="36"/>
      <c r="X226" s="37" t="s">
        <v>561</v>
      </c>
      <c r="Y226" s="37"/>
      <c r="Z226" s="37"/>
    </row>
    <row r="227" spans="1:26">
      <c r="A227" s="13"/>
      <c r="B227" s="61"/>
      <c r="C227" s="36"/>
      <c r="D227" s="37" t="s">
        <v>552</v>
      </c>
      <c r="E227" s="37"/>
      <c r="F227" s="37"/>
      <c r="G227" s="36"/>
      <c r="H227" s="37" t="s">
        <v>554</v>
      </c>
      <c r="I227" s="37"/>
      <c r="J227" s="37"/>
      <c r="K227" s="36"/>
      <c r="L227" s="37" t="s">
        <v>557</v>
      </c>
      <c r="M227" s="37"/>
      <c r="N227" s="37"/>
      <c r="O227" s="36"/>
      <c r="P227" s="37" t="s">
        <v>556</v>
      </c>
      <c r="Q227" s="37"/>
      <c r="R227" s="37"/>
      <c r="S227" s="36"/>
      <c r="T227" s="37"/>
      <c r="U227" s="37"/>
      <c r="V227" s="37"/>
      <c r="W227" s="36"/>
      <c r="X227" s="37"/>
      <c r="Y227" s="37"/>
      <c r="Z227" s="37"/>
    </row>
    <row r="228" spans="1:26" ht="15.75" thickBot="1">
      <c r="A228" s="13"/>
      <c r="B228" s="61"/>
      <c r="C228" s="36"/>
      <c r="D228" s="38" t="s">
        <v>553</v>
      </c>
      <c r="E228" s="38"/>
      <c r="F228" s="38"/>
      <c r="G228" s="36"/>
      <c r="H228" s="38" t="s">
        <v>555</v>
      </c>
      <c r="I228" s="38"/>
      <c r="J228" s="38"/>
      <c r="K228" s="36"/>
      <c r="L228" s="101"/>
      <c r="M228" s="101"/>
      <c r="N228" s="101"/>
      <c r="O228" s="36"/>
      <c r="P228" s="38" t="s">
        <v>559</v>
      </c>
      <c r="Q228" s="38"/>
      <c r="R228" s="38"/>
      <c r="S228" s="36"/>
      <c r="T228" s="38"/>
      <c r="U228" s="38"/>
      <c r="V228" s="38"/>
      <c r="W228" s="36"/>
      <c r="X228" s="38"/>
      <c r="Y228" s="38"/>
      <c r="Z228" s="38"/>
    </row>
    <row r="229" spans="1:26">
      <c r="A229" s="13"/>
      <c r="B229" s="43" t="s">
        <v>234</v>
      </c>
      <c r="C229" s="40"/>
      <c r="D229" s="47" t="s">
        <v>188</v>
      </c>
      <c r="E229" s="56" t="s">
        <v>274</v>
      </c>
      <c r="F229" s="51"/>
      <c r="G229" s="40"/>
      <c r="H229" s="47" t="s">
        <v>188</v>
      </c>
      <c r="I229" s="56" t="s">
        <v>274</v>
      </c>
      <c r="J229" s="51"/>
      <c r="K229" s="40"/>
      <c r="L229" s="47" t="s">
        <v>188</v>
      </c>
      <c r="M229" s="56">
        <v>283.89999999999998</v>
      </c>
      <c r="N229" s="51"/>
      <c r="O229" s="40"/>
      <c r="P229" s="47" t="s">
        <v>188</v>
      </c>
      <c r="Q229" s="56">
        <v>8.1</v>
      </c>
      <c r="R229" s="51"/>
      <c r="S229" s="40"/>
      <c r="T229" s="47" t="s">
        <v>188</v>
      </c>
      <c r="U229" s="56" t="s">
        <v>274</v>
      </c>
      <c r="V229" s="51"/>
      <c r="W229" s="40"/>
      <c r="X229" s="47" t="s">
        <v>188</v>
      </c>
      <c r="Y229" s="56">
        <v>292</v>
      </c>
      <c r="Z229" s="51"/>
    </row>
    <row r="230" spans="1:26">
      <c r="A230" s="13"/>
      <c r="B230" s="43"/>
      <c r="C230" s="40"/>
      <c r="D230" s="43"/>
      <c r="E230" s="44"/>
      <c r="F230" s="40"/>
      <c r="G230" s="40"/>
      <c r="H230" s="43"/>
      <c r="I230" s="44"/>
      <c r="J230" s="40"/>
      <c r="K230" s="40"/>
      <c r="L230" s="43"/>
      <c r="M230" s="44"/>
      <c r="N230" s="40"/>
      <c r="O230" s="40"/>
      <c r="P230" s="43"/>
      <c r="Q230" s="44"/>
      <c r="R230" s="40"/>
      <c r="S230" s="40"/>
      <c r="T230" s="43"/>
      <c r="U230" s="44"/>
      <c r="V230" s="40"/>
      <c r="W230" s="40"/>
      <c r="X230" s="132"/>
      <c r="Y230" s="127"/>
      <c r="Z230" s="128"/>
    </row>
    <row r="231" spans="1:26">
      <c r="A231" s="13"/>
      <c r="B231" s="79" t="s">
        <v>602</v>
      </c>
      <c r="C231" s="17"/>
      <c r="D231" s="36"/>
      <c r="E231" s="36"/>
      <c r="F231" s="36"/>
      <c r="G231" s="17"/>
      <c r="H231" s="36"/>
      <c r="I231" s="36"/>
      <c r="J231" s="36"/>
      <c r="K231" s="17"/>
      <c r="L231" s="36"/>
      <c r="M231" s="36"/>
      <c r="N231" s="36"/>
      <c r="O231" s="17"/>
      <c r="P231" s="36"/>
      <c r="Q231" s="36"/>
      <c r="R231" s="36"/>
      <c r="S231" s="17"/>
      <c r="T231" s="36"/>
      <c r="U231" s="36"/>
      <c r="V231" s="36"/>
      <c r="W231" s="17"/>
      <c r="X231" s="36"/>
      <c r="Y231" s="36"/>
      <c r="Z231" s="36"/>
    </row>
    <row r="232" spans="1:26">
      <c r="A232" s="13"/>
      <c r="B232" s="129" t="s">
        <v>603</v>
      </c>
      <c r="C232" s="40"/>
      <c r="D232" s="44" t="s">
        <v>274</v>
      </c>
      <c r="E232" s="44"/>
      <c r="F232" s="40"/>
      <c r="G232" s="40"/>
      <c r="H232" s="44" t="s">
        <v>274</v>
      </c>
      <c r="I232" s="44"/>
      <c r="J232" s="40"/>
      <c r="K232" s="40"/>
      <c r="L232" s="44">
        <v>237.7</v>
      </c>
      <c r="M232" s="44"/>
      <c r="N232" s="40"/>
      <c r="O232" s="40"/>
      <c r="P232" s="44">
        <v>6.9</v>
      </c>
      <c r="Q232" s="44"/>
      <c r="R232" s="40"/>
      <c r="S232" s="40"/>
      <c r="T232" s="44" t="s">
        <v>274</v>
      </c>
      <c r="U232" s="44"/>
      <c r="V232" s="40"/>
      <c r="W232" s="40"/>
      <c r="X232" s="44">
        <v>244.6</v>
      </c>
      <c r="Y232" s="44"/>
      <c r="Z232" s="40"/>
    </row>
    <row r="233" spans="1:26">
      <c r="A233" s="13"/>
      <c r="B233" s="129"/>
      <c r="C233" s="40"/>
      <c r="D233" s="44"/>
      <c r="E233" s="44"/>
      <c r="F233" s="40"/>
      <c r="G233" s="40"/>
      <c r="H233" s="44"/>
      <c r="I233" s="44"/>
      <c r="J233" s="40"/>
      <c r="K233" s="40"/>
      <c r="L233" s="44"/>
      <c r="M233" s="44"/>
      <c r="N233" s="40"/>
      <c r="O233" s="40"/>
      <c r="P233" s="44"/>
      <c r="Q233" s="44"/>
      <c r="R233" s="40"/>
      <c r="S233" s="40"/>
      <c r="T233" s="44"/>
      <c r="U233" s="44"/>
      <c r="V233" s="40"/>
      <c r="W233" s="40"/>
      <c r="X233" s="44"/>
      <c r="Y233" s="44"/>
      <c r="Z233" s="40"/>
    </row>
    <row r="234" spans="1:26">
      <c r="A234" s="13"/>
      <c r="B234" s="41" t="s">
        <v>73</v>
      </c>
      <c r="C234" s="36"/>
      <c r="D234" s="42" t="s">
        <v>274</v>
      </c>
      <c r="E234" s="42"/>
      <c r="F234" s="36"/>
      <c r="G234" s="36"/>
      <c r="H234" s="42" t="s">
        <v>274</v>
      </c>
      <c r="I234" s="42"/>
      <c r="J234" s="36"/>
      <c r="K234" s="36"/>
      <c r="L234" s="42">
        <v>22.6</v>
      </c>
      <c r="M234" s="42"/>
      <c r="N234" s="36"/>
      <c r="O234" s="36"/>
      <c r="P234" s="42">
        <v>0.9</v>
      </c>
      <c r="Q234" s="42"/>
      <c r="R234" s="36"/>
      <c r="S234" s="36"/>
      <c r="T234" s="42" t="s">
        <v>274</v>
      </c>
      <c r="U234" s="42"/>
      <c r="V234" s="36"/>
      <c r="W234" s="36"/>
      <c r="X234" s="42">
        <v>23.5</v>
      </c>
      <c r="Y234" s="42"/>
      <c r="Z234" s="36"/>
    </row>
    <row r="235" spans="1:26">
      <c r="A235" s="13"/>
      <c r="B235" s="41"/>
      <c r="C235" s="36"/>
      <c r="D235" s="42"/>
      <c r="E235" s="42"/>
      <c r="F235" s="36"/>
      <c r="G235" s="36"/>
      <c r="H235" s="42"/>
      <c r="I235" s="42"/>
      <c r="J235" s="36"/>
      <c r="K235" s="36"/>
      <c r="L235" s="42"/>
      <c r="M235" s="42"/>
      <c r="N235" s="36"/>
      <c r="O235" s="36"/>
      <c r="P235" s="42"/>
      <c r="Q235" s="42"/>
      <c r="R235" s="36"/>
      <c r="S235" s="36"/>
      <c r="T235" s="42"/>
      <c r="U235" s="42"/>
      <c r="V235" s="36"/>
      <c r="W235" s="36"/>
      <c r="X235" s="42"/>
      <c r="Y235" s="42"/>
      <c r="Z235" s="36"/>
    </row>
    <row r="236" spans="1:26">
      <c r="A236" s="13"/>
      <c r="B236" s="43" t="s">
        <v>74</v>
      </c>
      <c r="C236" s="40"/>
      <c r="D236" s="44" t="s">
        <v>274</v>
      </c>
      <c r="E236" s="44"/>
      <c r="F236" s="40"/>
      <c r="G236" s="40"/>
      <c r="H236" s="44" t="s">
        <v>274</v>
      </c>
      <c r="I236" s="44"/>
      <c r="J236" s="40"/>
      <c r="K236" s="40"/>
      <c r="L236" s="44">
        <v>6</v>
      </c>
      <c r="M236" s="44"/>
      <c r="N236" s="40"/>
      <c r="O236" s="40"/>
      <c r="P236" s="44">
        <v>0.2</v>
      </c>
      <c r="Q236" s="44"/>
      <c r="R236" s="40"/>
      <c r="S236" s="40"/>
      <c r="T236" s="44" t="s">
        <v>274</v>
      </c>
      <c r="U236" s="44"/>
      <c r="V236" s="40"/>
      <c r="W236" s="40"/>
      <c r="X236" s="44">
        <v>6.2</v>
      </c>
      <c r="Y236" s="44"/>
      <c r="Z236" s="40"/>
    </row>
    <row r="237" spans="1:26">
      <c r="A237" s="13"/>
      <c r="B237" s="43"/>
      <c r="C237" s="40"/>
      <c r="D237" s="44"/>
      <c r="E237" s="44"/>
      <c r="F237" s="40"/>
      <c r="G237" s="40"/>
      <c r="H237" s="44"/>
      <c r="I237" s="44"/>
      <c r="J237" s="40"/>
      <c r="K237" s="40"/>
      <c r="L237" s="44"/>
      <c r="M237" s="44"/>
      <c r="N237" s="40"/>
      <c r="O237" s="40"/>
      <c r="P237" s="44"/>
      <c r="Q237" s="44"/>
      <c r="R237" s="40"/>
      <c r="S237" s="40"/>
      <c r="T237" s="44"/>
      <c r="U237" s="44"/>
      <c r="V237" s="40"/>
      <c r="W237" s="40"/>
      <c r="X237" s="44"/>
      <c r="Y237" s="44"/>
      <c r="Z237" s="40"/>
    </row>
    <row r="238" spans="1:26">
      <c r="A238" s="13"/>
      <c r="B238" s="41" t="s">
        <v>75</v>
      </c>
      <c r="C238" s="36"/>
      <c r="D238" s="42" t="s">
        <v>274</v>
      </c>
      <c r="E238" s="42"/>
      <c r="F238" s="36"/>
      <c r="G238" s="36"/>
      <c r="H238" s="42" t="s">
        <v>274</v>
      </c>
      <c r="I238" s="42"/>
      <c r="J238" s="36"/>
      <c r="K238" s="36"/>
      <c r="L238" s="42">
        <v>0.2</v>
      </c>
      <c r="M238" s="42"/>
      <c r="N238" s="36"/>
      <c r="O238" s="36"/>
      <c r="P238" s="42" t="s">
        <v>274</v>
      </c>
      <c r="Q238" s="42"/>
      <c r="R238" s="36"/>
      <c r="S238" s="36"/>
      <c r="T238" s="42" t="s">
        <v>274</v>
      </c>
      <c r="U238" s="42"/>
      <c r="V238" s="36"/>
      <c r="W238" s="36"/>
      <c r="X238" s="42">
        <v>0.2</v>
      </c>
      <c r="Y238" s="42"/>
      <c r="Z238" s="36"/>
    </row>
    <row r="239" spans="1:26">
      <c r="A239" s="13"/>
      <c r="B239" s="41"/>
      <c r="C239" s="36"/>
      <c r="D239" s="42"/>
      <c r="E239" s="42"/>
      <c r="F239" s="36"/>
      <c r="G239" s="36"/>
      <c r="H239" s="42"/>
      <c r="I239" s="42"/>
      <c r="J239" s="36"/>
      <c r="K239" s="36"/>
      <c r="L239" s="42"/>
      <c r="M239" s="42"/>
      <c r="N239" s="36"/>
      <c r="O239" s="36"/>
      <c r="P239" s="42"/>
      <c r="Q239" s="42"/>
      <c r="R239" s="36"/>
      <c r="S239" s="36"/>
      <c r="T239" s="42"/>
      <c r="U239" s="42"/>
      <c r="V239" s="36"/>
      <c r="W239" s="36"/>
      <c r="X239" s="42"/>
      <c r="Y239" s="42"/>
      <c r="Z239" s="36"/>
    </row>
    <row r="240" spans="1:26">
      <c r="A240" s="13"/>
      <c r="B240" s="43" t="s">
        <v>76</v>
      </c>
      <c r="C240" s="40"/>
      <c r="D240" s="44" t="s">
        <v>274</v>
      </c>
      <c r="E240" s="44"/>
      <c r="F240" s="40"/>
      <c r="G240" s="40"/>
      <c r="H240" s="44">
        <v>10.9</v>
      </c>
      <c r="I240" s="44"/>
      <c r="J240" s="40"/>
      <c r="K240" s="40"/>
      <c r="L240" s="44">
        <v>0.5</v>
      </c>
      <c r="M240" s="44"/>
      <c r="N240" s="40"/>
      <c r="O240" s="40"/>
      <c r="P240" s="44">
        <v>0.5</v>
      </c>
      <c r="Q240" s="44"/>
      <c r="R240" s="40"/>
      <c r="S240" s="40"/>
      <c r="T240" s="44" t="s">
        <v>274</v>
      </c>
      <c r="U240" s="44"/>
      <c r="V240" s="40"/>
      <c r="W240" s="40"/>
      <c r="X240" s="44">
        <v>11.9</v>
      </c>
      <c r="Y240" s="44"/>
      <c r="Z240" s="40"/>
    </row>
    <row r="241" spans="1:26">
      <c r="A241" s="13"/>
      <c r="B241" s="43"/>
      <c r="C241" s="40"/>
      <c r="D241" s="44"/>
      <c r="E241" s="44"/>
      <c r="F241" s="40"/>
      <c r="G241" s="40"/>
      <c r="H241" s="44"/>
      <c r="I241" s="44"/>
      <c r="J241" s="40"/>
      <c r="K241" s="40"/>
      <c r="L241" s="44"/>
      <c r="M241" s="44"/>
      <c r="N241" s="40"/>
      <c r="O241" s="40"/>
      <c r="P241" s="44"/>
      <c r="Q241" s="44"/>
      <c r="R241" s="40"/>
      <c r="S241" s="40"/>
      <c r="T241" s="44"/>
      <c r="U241" s="44"/>
      <c r="V241" s="40"/>
      <c r="W241" s="40"/>
      <c r="X241" s="44"/>
      <c r="Y241" s="44"/>
      <c r="Z241" s="40"/>
    </row>
    <row r="242" spans="1:26">
      <c r="A242" s="13"/>
      <c r="B242" s="106" t="s">
        <v>584</v>
      </c>
      <c r="C242" s="36"/>
      <c r="D242" s="42" t="s">
        <v>274</v>
      </c>
      <c r="E242" s="42"/>
      <c r="F242" s="36"/>
      <c r="G242" s="36"/>
      <c r="H242" s="42" t="s">
        <v>604</v>
      </c>
      <c r="I242" s="42"/>
      <c r="J242" s="41" t="s">
        <v>199</v>
      </c>
      <c r="K242" s="36"/>
      <c r="L242" s="42">
        <v>10.9</v>
      </c>
      <c r="M242" s="42"/>
      <c r="N242" s="36"/>
      <c r="O242" s="36"/>
      <c r="P242" s="42" t="s">
        <v>274</v>
      </c>
      <c r="Q242" s="42"/>
      <c r="R242" s="36"/>
      <c r="S242" s="36"/>
      <c r="T242" s="42" t="s">
        <v>274</v>
      </c>
      <c r="U242" s="42"/>
      <c r="V242" s="36"/>
      <c r="W242" s="36"/>
      <c r="X242" s="42" t="s">
        <v>274</v>
      </c>
      <c r="Y242" s="42"/>
      <c r="Z242" s="36"/>
    </row>
    <row r="243" spans="1:26">
      <c r="A243" s="13"/>
      <c r="B243" s="106"/>
      <c r="C243" s="36"/>
      <c r="D243" s="42"/>
      <c r="E243" s="42"/>
      <c r="F243" s="36"/>
      <c r="G243" s="36"/>
      <c r="H243" s="42"/>
      <c r="I243" s="42"/>
      <c r="J243" s="41"/>
      <c r="K243" s="36"/>
      <c r="L243" s="42"/>
      <c r="M243" s="42"/>
      <c r="N243" s="36"/>
      <c r="O243" s="36"/>
      <c r="P243" s="42"/>
      <c r="Q243" s="42"/>
      <c r="R243" s="36"/>
      <c r="S243" s="36"/>
      <c r="T243" s="42"/>
      <c r="U243" s="42"/>
      <c r="V243" s="36"/>
      <c r="W243" s="36"/>
      <c r="X243" s="42"/>
      <c r="Y243" s="42"/>
      <c r="Z243" s="36"/>
    </row>
    <row r="244" spans="1:26">
      <c r="A244" s="13"/>
      <c r="B244" s="43" t="s">
        <v>77</v>
      </c>
      <c r="C244" s="40"/>
      <c r="D244" s="44" t="s">
        <v>274</v>
      </c>
      <c r="E244" s="44"/>
      <c r="F244" s="40"/>
      <c r="G244" s="40"/>
      <c r="H244" s="44" t="s">
        <v>274</v>
      </c>
      <c r="I244" s="44"/>
      <c r="J244" s="40"/>
      <c r="K244" s="40"/>
      <c r="L244" s="44">
        <v>0.1</v>
      </c>
      <c r="M244" s="44"/>
      <c r="N244" s="40"/>
      <c r="O244" s="40"/>
      <c r="P244" s="44" t="s">
        <v>274</v>
      </c>
      <c r="Q244" s="44"/>
      <c r="R244" s="40"/>
      <c r="S244" s="40"/>
      <c r="T244" s="44" t="s">
        <v>274</v>
      </c>
      <c r="U244" s="44"/>
      <c r="V244" s="40"/>
      <c r="W244" s="40"/>
      <c r="X244" s="44">
        <v>0.1</v>
      </c>
      <c r="Y244" s="44"/>
      <c r="Z244" s="40"/>
    </row>
    <row r="245" spans="1:26">
      <c r="A245" s="13"/>
      <c r="B245" s="43"/>
      <c r="C245" s="40"/>
      <c r="D245" s="44"/>
      <c r="E245" s="44"/>
      <c r="F245" s="40"/>
      <c r="G245" s="40"/>
      <c r="H245" s="44"/>
      <c r="I245" s="44"/>
      <c r="J245" s="40"/>
      <c r="K245" s="40"/>
      <c r="L245" s="44"/>
      <c r="M245" s="44"/>
      <c r="N245" s="40"/>
      <c r="O245" s="40"/>
      <c r="P245" s="44"/>
      <c r="Q245" s="44"/>
      <c r="R245" s="40"/>
      <c r="S245" s="40"/>
      <c r="T245" s="44"/>
      <c r="U245" s="44"/>
      <c r="V245" s="40"/>
      <c r="W245" s="40"/>
      <c r="X245" s="44"/>
      <c r="Y245" s="44"/>
      <c r="Z245" s="40"/>
    </row>
    <row r="246" spans="1:26">
      <c r="A246" s="13"/>
      <c r="B246" s="41" t="s">
        <v>605</v>
      </c>
      <c r="C246" s="36"/>
      <c r="D246" s="42" t="s">
        <v>274</v>
      </c>
      <c r="E246" s="42"/>
      <c r="F246" s="36"/>
      <c r="G246" s="36"/>
      <c r="H246" s="42" t="s">
        <v>274</v>
      </c>
      <c r="I246" s="42"/>
      <c r="J246" s="36"/>
      <c r="K246" s="36"/>
      <c r="L246" s="42">
        <v>0.1</v>
      </c>
      <c r="M246" s="42"/>
      <c r="N246" s="36"/>
      <c r="O246" s="36"/>
      <c r="P246" s="42" t="s">
        <v>274</v>
      </c>
      <c r="Q246" s="42"/>
      <c r="R246" s="36"/>
      <c r="S246" s="36"/>
      <c r="T246" s="42" t="s">
        <v>274</v>
      </c>
      <c r="U246" s="42"/>
      <c r="V246" s="36"/>
      <c r="W246" s="36"/>
      <c r="X246" s="42">
        <v>0.1</v>
      </c>
      <c r="Y246" s="42"/>
      <c r="Z246" s="36"/>
    </row>
    <row r="247" spans="1:26">
      <c r="A247" s="13"/>
      <c r="B247" s="41"/>
      <c r="C247" s="36"/>
      <c r="D247" s="42"/>
      <c r="E247" s="42"/>
      <c r="F247" s="36"/>
      <c r="G247" s="36"/>
      <c r="H247" s="42"/>
      <c r="I247" s="42"/>
      <c r="J247" s="36"/>
      <c r="K247" s="36"/>
      <c r="L247" s="42"/>
      <c r="M247" s="42"/>
      <c r="N247" s="36"/>
      <c r="O247" s="36"/>
      <c r="P247" s="42"/>
      <c r="Q247" s="42"/>
      <c r="R247" s="36"/>
      <c r="S247" s="36"/>
      <c r="T247" s="42"/>
      <c r="U247" s="42"/>
      <c r="V247" s="36"/>
      <c r="W247" s="36"/>
      <c r="X247" s="42"/>
      <c r="Y247" s="42"/>
      <c r="Z247" s="36"/>
    </row>
    <row r="248" spans="1:26">
      <c r="A248" s="13"/>
      <c r="B248" s="43" t="s">
        <v>587</v>
      </c>
      <c r="C248" s="40"/>
      <c r="D248" s="44" t="s">
        <v>274</v>
      </c>
      <c r="E248" s="44"/>
      <c r="F248" s="40"/>
      <c r="G248" s="40"/>
      <c r="H248" s="44" t="s">
        <v>274</v>
      </c>
      <c r="I248" s="44"/>
      <c r="J248" s="40"/>
      <c r="K248" s="40"/>
      <c r="L248" s="44" t="s">
        <v>426</v>
      </c>
      <c r="M248" s="44"/>
      <c r="N248" s="43" t="s">
        <v>199</v>
      </c>
      <c r="O248" s="40"/>
      <c r="P248" s="44" t="s">
        <v>606</v>
      </c>
      <c r="Q248" s="44"/>
      <c r="R248" s="43" t="s">
        <v>199</v>
      </c>
      <c r="S248" s="40"/>
      <c r="T248" s="44" t="s">
        <v>274</v>
      </c>
      <c r="U248" s="44"/>
      <c r="V248" s="40"/>
      <c r="W248" s="40"/>
      <c r="X248" s="44" t="s">
        <v>457</v>
      </c>
      <c r="Y248" s="44"/>
      <c r="Z248" s="43" t="s">
        <v>199</v>
      </c>
    </row>
    <row r="249" spans="1:26" ht="15.75" thickBot="1">
      <c r="A249" s="13"/>
      <c r="B249" s="43"/>
      <c r="C249" s="40"/>
      <c r="D249" s="63"/>
      <c r="E249" s="63"/>
      <c r="F249" s="65"/>
      <c r="G249" s="40"/>
      <c r="H249" s="63"/>
      <c r="I249" s="63"/>
      <c r="J249" s="65"/>
      <c r="K249" s="40"/>
      <c r="L249" s="63"/>
      <c r="M249" s="63"/>
      <c r="N249" s="103"/>
      <c r="O249" s="40"/>
      <c r="P249" s="63"/>
      <c r="Q249" s="63"/>
      <c r="R249" s="103"/>
      <c r="S249" s="40"/>
      <c r="T249" s="63"/>
      <c r="U249" s="63"/>
      <c r="V249" s="65"/>
      <c r="W249" s="40"/>
      <c r="X249" s="63"/>
      <c r="Y249" s="63"/>
      <c r="Z249" s="103"/>
    </row>
    <row r="250" spans="1:26">
      <c r="A250" s="13"/>
      <c r="B250" s="41" t="s">
        <v>81</v>
      </c>
      <c r="C250" s="36"/>
      <c r="D250" s="64" t="s">
        <v>274</v>
      </c>
      <c r="E250" s="64"/>
      <c r="F250" s="39"/>
      <c r="G250" s="36"/>
      <c r="H250" s="64" t="s">
        <v>274</v>
      </c>
      <c r="I250" s="64"/>
      <c r="J250" s="39"/>
      <c r="K250" s="36"/>
      <c r="L250" s="64">
        <v>277.7</v>
      </c>
      <c r="M250" s="64"/>
      <c r="N250" s="39"/>
      <c r="O250" s="36"/>
      <c r="P250" s="64">
        <v>7.1</v>
      </c>
      <c r="Q250" s="64"/>
      <c r="R250" s="39"/>
      <c r="S250" s="36"/>
      <c r="T250" s="64" t="s">
        <v>274</v>
      </c>
      <c r="U250" s="64"/>
      <c r="V250" s="39"/>
      <c r="W250" s="36"/>
      <c r="X250" s="64">
        <v>284.8</v>
      </c>
      <c r="Y250" s="64"/>
      <c r="Z250" s="39"/>
    </row>
    <row r="251" spans="1:26" ht="15.75" thickBot="1">
      <c r="A251" s="13"/>
      <c r="B251" s="41"/>
      <c r="C251" s="36"/>
      <c r="D251" s="45"/>
      <c r="E251" s="45"/>
      <c r="F251" s="46"/>
      <c r="G251" s="36"/>
      <c r="H251" s="45"/>
      <c r="I251" s="45"/>
      <c r="J251" s="46"/>
      <c r="K251" s="36"/>
      <c r="L251" s="45"/>
      <c r="M251" s="45"/>
      <c r="N251" s="46"/>
      <c r="O251" s="36"/>
      <c r="P251" s="45"/>
      <c r="Q251" s="45"/>
      <c r="R251" s="46"/>
      <c r="S251" s="36"/>
      <c r="T251" s="45"/>
      <c r="U251" s="45"/>
      <c r="V251" s="46"/>
      <c r="W251" s="36"/>
      <c r="X251" s="45"/>
      <c r="Y251" s="45"/>
      <c r="Z251" s="46"/>
    </row>
    <row r="252" spans="1:26">
      <c r="A252" s="13"/>
      <c r="B252" s="43" t="s">
        <v>597</v>
      </c>
      <c r="C252" s="40"/>
      <c r="D252" s="56" t="s">
        <v>274</v>
      </c>
      <c r="E252" s="56"/>
      <c r="F252" s="51"/>
      <c r="G252" s="40"/>
      <c r="H252" s="56" t="s">
        <v>274</v>
      </c>
      <c r="I252" s="56"/>
      <c r="J252" s="51"/>
      <c r="K252" s="40"/>
      <c r="L252" s="56">
        <v>6.2</v>
      </c>
      <c r="M252" s="56"/>
      <c r="N252" s="51"/>
      <c r="O252" s="40"/>
      <c r="P252" s="56">
        <v>1</v>
      </c>
      <c r="Q252" s="56"/>
      <c r="R252" s="51"/>
      <c r="S252" s="40"/>
      <c r="T252" s="56" t="s">
        <v>274</v>
      </c>
      <c r="U252" s="56"/>
      <c r="V252" s="51"/>
      <c r="W252" s="40"/>
      <c r="X252" s="56">
        <v>7.2</v>
      </c>
      <c r="Y252" s="56"/>
      <c r="Z252" s="51"/>
    </row>
    <row r="253" spans="1:26">
      <c r="A253" s="13"/>
      <c r="B253" s="43"/>
      <c r="C253" s="40"/>
      <c r="D253" s="44"/>
      <c r="E253" s="44"/>
      <c r="F253" s="40"/>
      <c r="G253" s="40"/>
      <c r="H253" s="44"/>
      <c r="I253" s="44"/>
      <c r="J253" s="40"/>
      <c r="K253" s="40"/>
      <c r="L253" s="44"/>
      <c r="M253" s="44"/>
      <c r="N253" s="40"/>
      <c r="O253" s="40"/>
      <c r="P253" s="44"/>
      <c r="Q253" s="44"/>
      <c r="R253" s="40"/>
      <c r="S253" s="40"/>
      <c r="T253" s="44"/>
      <c r="U253" s="44"/>
      <c r="V253" s="40"/>
      <c r="W253" s="40"/>
      <c r="X253" s="44"/>
      <c r="Y253" s="44"/>
      <c r="Z253" s="40"/>
    </row>
    <row r="254" spans="1:26">
      <c r="A254" s="13"/>
      <c r="B254" s="106" t="s">
        <v>83</v>
      </c>
      <c r="C254" s="36"/>
      <c r="D254" s="42" t="s">
        <v>274</v>
      </c>
      <c r="E254" s="42"/>
      <c r="F254" s="36"/>
      <c r="G254" s="36"/>
      <c r="H254" s="42" t="s">
        <v>274</v>
      </c>
      <c r="I254" s="42"/>
      <c r="J254" s="36"/>
      <c r="K254" s="36"/>
      <c r="L254" s="42">
        <v>3.4</v>
      </c>
      <c r="M254" s="42"/>
      <c r="N254" s="36"/>
      <c r="O254" s="36"/>
      <c r="P254" s="42" t="s">
        <v>274</v>
      </c>
      <c r="Q254" s="42"/>
      <c r="R254" s="36"/>
      <c r="S254" s="36"/>
      <c r="T254" s="42" t="s">
        <v>274</v>
      </c>
      <c r="U254" s="42"/>
      <c r="V254" s="36"/>
      <c r="W254" s="36"/>
      <c r="X254" s="42">
        <v>3.4</v>
      </c>
      <c r="Y254" s="42"/>
      <c r="Z254" s="36"/>
    </row>
    <row r="255" spans="1:26">
      <c r="A255" s="13"/>
      <c r="B255" s="106"/>
      <c r="C255" s="36"/>
      <c r="D255" s="42"/>
      <c r="E255" s="42"/>
      <c r="F255" s="36"/>
      <c r="G255" s="36"/>
      <c r="H255" s="42"/>
      <c r="I255" s="42"/>
      <c r="J255" s="36"/>
      <c r="K255" s="36"/>
      <c r="L255" s="42"/>
      <c r="M255" s="42"/>
      <c r="N255" s="36"/>
      <c r="O255" s="36"/>
      <c r="P255" s="42"/>
      <c r="Q255" s="42"/>
      <c r="R255" s="36"/>
      <c r="S255" s="36"/>
      <c r="T255" s="42"/>
      <c r="U255" s="42"/>
      <c r="V255" s="36"/>
      <c r="W255" s="36"/>
      <c r="X255" s="42"/>
      <c r="Y255" s="42"/>
      <c r="Z255" s="36"/>
    </row>
    <row r="256" spans="1:26">
      <c r="A256" s="13"/>
      <c r="B256" s="129" t="s">
        <v>591</v>
      </c>
      <c r="C256" s="40"/>
      <c r="D256" s="44">
        <v>3.8</v>
      </c>
      <c r="E256" s="44"/>
      <c r="F256" s="40"/>
      <c r="G256" s="40"/>
      <c r="H256" s="44">
        <v>3.8</v>
      </c>
      <c r="I256" s="44"/>
      <c r="J256" s="40"/>
      <c r="K256" s="40"/>
      <c r="L256" s="44">
        <v>1</v>
      </c>
      <c r="M256" s="44"/>
      <c r="N256" s="40"/>
      <c r="O256" s="40"/>
      <c r="P256" s="44" t="s">
        <v>274</v>
      </c>
      <c r="Q256" s="44"/>
      <c r="R256" s="40"/>
      <c r="S256" s="40"/>
      <c r="T256" s="44" t="s">
        <v>607</v>
      </c>
      <c r="U256" s="44"/>
      <c r="V256" s="43" t="s">
        <v>199</v>
      </c>
      <c r="W256" s="40"/>
      <c r="X256" s="44" t="s">
        <v>274</v>
      </c>
      <c r="Y256" s="44"/>
      <c r="Z256" s="40"/>
    </row>
    <row r="257" spans="1:42" ht="15.75" thickBot="1">
      <c r="A257" s="13"/>
      <c r="B257" s="129"/>
      <c r="C257" s="40"/>
      <c r="D257" s="63"/>
      <c r="E257" s="63"/>
      <c r="F257" s="65"/>
      <c r="G257" s="40"/>
      <c r="H257" s="63"/>
      <c r="I257" s="63"/>
      <c r="J257" s="65"/>
      <c r="K257" s="40"/>
      <c r="L257" s="63"/>
      <c r="M257" s="63"/>
      <c r="N257" s="65"/>
      <c r="O257" s="40"/>
      <c r="P257" s="63"/>
      <c r="Q257" s="63"/>
      <c r="R257" s="65"/>
      <c r="S257" s="40"/>
      <c r="T257" s="63"/>
      <c r="U257" s="63"/>
      <c r="V257" s="103"/>
      <c r="W257" s="40"/>
      <c r="X257" s="63"/>
      <c r="Y257" s="63"/>
      <c r="Z257" s="65"/>
    </row>
    <row r="258" spans="1:42">
      <c r="A258" s="13"/>
      <c r="B258" s="41" t="s">
        <v>279</v>
      </c>
      <c r="C258" s="36"/>
      <c r="D258" s="66" t="s">
        <v>188</v>
      </c>
      <c r="E258" s="64">
        <v>3.8</v>
      </c>
      <c r="F258" s="39"/>
      <c r="G258" s="36"/>
      <c r="H258" s="66" t="s">
        <v>188</v>
      </c>
      <c r="I258" s="64">
        <v>3.8</v>
      </c>
      <c r="J258" s="39"/>
      <c r="K258" s="36"/>
      <c r="L258" s="66" t="s">
        <v>188</v>
      </c>
      <c r="M258" s="64">
        <v>3.8</v>
      </c>
      <c r="N258" s="39"/>
      <c r="O258" s="36"/>
      <c r="P258" s="66" t="s">
        <v>188</v>
      </c>
      <c r="Q258" s="64">
        <v>1</v>
      </c>
      <c r="R258" s="39"/>
      <c r="S258" s="36"/>
      <c r="T258" s="66" t="s">
        <v>188</v>
      </c>
      <c r="U258" s="64" t="s">
        <v>607</v>
      </c>
      <c r="V258" s="66" t="s">
        <v>199</v>
      </c>
      <c r="W258" s="36"/>
      <c r="X258" s="66" t="s">
        <v>188</v>
      </c>
      <c r="Y258" s="64">
        <v>3.8</v>
      </c>
      <c r="Z258" s="39"/>
    </row>
    <row r="259" spans="1:42" ht="15.75" thickBot="1">
      <c r="A259" s="13"/>
      <c r="B259" s="41"/>
      <c r="C259" s="36"/>
      <c r="D259" s="67"/>
      <c r="E259" s="68"/>
      <c r="F259" s="69"/>
      <c r="G259" s="36"/>
      <c r="H259" s="67"/>
      <c r="I259" s="68"/>
      <c r="J259" s="69"/>
      <c r="K259" s="36"/>
      <c r="L259" s="67"/>
      <c r="M259" s="68"/>
      <c r="N259" s="69"/>
      <c r="O259" s="36"/>
      <c r="P259" s="67"/>
      <c r="Q259" s="68"/>
      <c r="R259" s="69"/>
      <c r="S259" s="36"/>
      <c r="T259" s="67"/>
      <c r="U259" s="68"/>
      <c r="V259" s="67"/>
      <c r="W259" s="36"/>
      <c r="X259" s="67"/>
      <c r="Y259" s="68"/>
      <c r="Z259" s="69"/>
    </row>
    <row r="260" spans="1:42" ht="15.75" thickTop="1">
      <c r="A260" s="13"/>
      <c r="B260" s="43" t="s">
        <v>286</v>
      </c>
      <c r="C260" s="40"/>
      <c r="D260" s="135" t="s">
        <v>188</v>
      </c>
      <c r="E260" s="136">
        <v>2.9</v>
      </c>
      <c r="F260" s="102"/>
      <c r="G260" s="40"/>
      <c r="H260" s="135" t="s">
        <v>188</v>
      </c>
      <c r="I260" s="136">
        <v>2.9</v>
      </c>
      <c r="J260" s="102"/>
      <c r="K260" s="40"/>
      <c r="L260" s="135" t="s">
        <v>188</v>
      </c>
      <c r="M260" s="136">
        <v>2.9</v>
      </c>
      <c r="N260" s="102"/>
      <c r="O260" s="40"/>
      <c r="P260" s="135" t="s">
        <v>188</v>
      </c>
      <c r="Q260" s="136">
        <v>0.4</v>
      </c>
      <c r="R260" s="102"/>
      <c r="S260" s="40"/>
      <c r="T260" s="135" t="s">
        <v>188</v>
      </c>
      <c r="U260" s="136" t="s">
        <v>427</v>
      </c>
      <c r="V260" s="135" t="s">
        <v>199</v>
      </c>
      <c r="W260" s="40"/>
      <c r="X260" s="135" t="s">
        <v>188</v>
      </c>
      <c r="Y260" s="136">
        <v>2.9</v>
      </c>
      <c r="Z260" s="102"/>
    </row>
    <row r="261" spans="1:42" ht="15.75" thickBot="1">
      <c r="A261" s="13"/>
      <c r="B261" s="43"/>
      <c r="C261" s="40"/>
      <c r="D261" s="48"/>
      <c r="E261" s="62"/>
      <c r="F261" s="52"/>
      <c r="G261" s="40"/>
      <c r="H261" s="48"/>
      <c r="I261" s="62"/>
      <c r="J261" s="52"/>
      <c r="K261" s="40"/>
      <c r="L261" s="48"/>
      <c r="M261" s="62"/>
      <c r="N261" s="52"/>
      <c r="O261" s="40"/>
      <c r="P261" s="48"/>
      <c r="Q261" s="62"/>
      <c r="R261" s="52"/>
      <c r="S261" s="40"/>
      <c r="T261" s="48"/>
      <c r="U261" s="62"/>
      <c r="V261" s="48"/>
      <c r="W261" s="40"/>
      <c r="X261" s="48"/>
      <c r="Y261" s="62"/>
      <c r="Z261" s="52"/>
    </row>
    <row r="262" spans="1:42" ht="15.75" thickTop="1">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c r="AH262" s="12"/>
      <c r="AI262" s="12"/>
      <c r="AJ262" s="12"/>
      <c r="AK262" s="12"/>
      <c r="AL262" s="12"/>
      <c r="AM262" s="12"/>
      <c r="AN262" s="12"/>
      <c r="AO262" s="12"/>
      <c r="AP262" s="12"/>
    </row>
    <row r="263" spans="1:42">
      <c r="A263" s="13"/>
      <c r="B263" s="137" t="s">
        <v>600</v>
      </c>
      <c r="C263" s="137"/>
      <c r="D263" s="137"/>
      <c r="E263" s="137"/>
      <c r="F263" s="137"/>
      <c r="G263" s="137"/>
      <c r="H263" s="137"/>
      <c r="I263" s="137"/>
      <c r="J263" s="137"/>
      <c r="K263" s="137"/>
      <c r="L263" s="137"/>
      <c r="M263" s="137"/>
      <c r="N263" s="137"/>
      <c r="O263" s="137"/>
      <c r="P263" s="137"/>
      <c r="Q263" s="137"/>
      <c r="R263" s="137"/>
      <c r="S263" s="137"/>
      <c r="T263" s="137"/>
      <c r="U263" s="137"/>
      <c r="V263" s="137"/>
      <c r="W263" s="137"/>
      <c r="X263" s="137"/>
      <c r="Y263" s="137"/>
      <c r="Z263" s="137"/>
      <c r="AA263" s="137"/>
      <c r="AB263" s="137"/>
      <c r="AC263" s="137"/>
      <c r="AD263" s="137"/>
      <c r="AE263" s="137"/>
      <c r="AF263" s="137"/>
      <c r="AG263" s="137"/>
      <c r="AH263" s="137"/>
      <c r="AI263" s="137"/>
      <c r="AJ263" s="137"/>
      <c r="AK263" s="137"/>
      <c r="AL263" s="137"/>
      <c r="AM263" s="137"/>
      <c r="AN263" s="137"/>
      <c r="AO263" s="137"/>
      <c r="AP263" s="137"/>
    </row>
    <row r="264" spans="1:42">
      <c r="A264" s="13"/>
      <c r="B264" s="137" t="s">
        <v>592</v>
      </c>
      <c r="C264" s="137"/>
      <c r="D264" s="137"/>
      <c r="E264" s="137"/>
      <c r="F264" s="137"/>
      <c r="G264" s="137"/>
      <c r="H264" s="137"/>
      <c r="I264" s="137"/>
      <c r="J264" s="137"/>
      <c r="K264" s="137"/>
      <c r="L264" s="137"/>
      <c r="M264" s="137"/>
      <c r="N264" s="137"/>
      <c r="O264" s="137"/>
      <c r="P264" s="137"/>
      <c r="Q264" s="137"/>
      <c r="R264" s="137"/>
      <c r="S264" s="137"/>
      <c r="T264" s="137"/>
      <c r="U264" s="137"/>
      <c r="V264" s="137"/>
      <c r="W264" s="137"/>
      <c r="X264" s="137"/>
      <c r="Y264" s="137"/>
      <c r="Z264" s="137"/>
      <c r="AA264" s="137"/>
      <c r="AB264" s="137"/>
      <c r="AC264" s="137"/>
      <c r="AD264" s="137"/>
      <c r="AE264" s="137"/>
      <c r="AF264" s="137"/>
      <c r="AG264" s="137"/>
      <c r="AH264" s="137"/>
      <c r="AI264" s="137"/>
      <c r="AJ264" s="137"/>
      <c r="AK264" s="137"/>
      <c r="AL264" s="137"/>
      <c r="AM264" s="137"/>
      <c r="AN264" s="137"/>
      <c r="AO264" s="137"/>
      <c r="AP264" s="137"/>
    </row>
    <row r="265" spans="1:42">
      <c r="A265" s="13"/>
      <c r="B265" s="137" t="s">
        <v>593</v>
      </c>
      <c r="C265" s="137"/>
      <c r="D265" s="137"/>
      <c r="E265" s="137"/>
      <c r="F265" s="137"/>
      <c r="G265" s="137"/>
      <c r="H265" s="137"/>
      <c r="I265" s="137"/>
      <c r="J265" s="137"/>
      <c r="K265" s="137"/>
      <c r="L265" s="137"/>
      <c r="M265" s="137"/>
      <c r="N265" s="137"/>
      <c r="O265" s="137"/>
      <c r="P265" s="137"/>
      <c r="Q265" s="137"/>
      <c r="R265" s="137"/>
      <c r="S265" s="137"/>
      <c r="T265" s="137"/>
      <c r="U265" s="137"/>
      <c r="V265" s="137"/>
      <c r="W265" s="137"/>
      <c r="X265" s="137"/>
      <c r="Y265" s="137"/>
      <c r="Z265" s="137"/>
      <c r="AA265" s="137"/>
      <c r="AB265" s="137"/>
      <c r="AC265" s="137"/>
      <c r="AD265" s="137"/>
      <c r="AE265" s="137"/>
      <c r="AF265" s="137"/>
      <c r="AG265" s="137"/>
      <c r="AH265" s="137"/>
      <c r="AI265" s="137"/>
      <c r="AJ265" s="137"/>
      <c r="AK265" s="137"/>
      <c r="AL265" s="137"/>
      <c r="AM265" s="137"/>
      <c r="AN265" s="137"/>
      <c r="AO265" s="137"/>
      <c r="AP265" s="137"/>
    </row>
    <row r="266" spans="1:42">
      <c r="A266" s="13"/>
      <c r="B266" s="137" t="s">
        <v>608</v>
      </c>
      <c r="C266" s="137"/>
      <c r="D266" s="137"/>
      <c r="E266" s="137"/>
      <c r="F266" s="137"/>
      <c r="G266" s="137"/>
      <c r="H266" s="137"/>
      <c r="I266" s="137"/>
      <c r="J266" s="137"/>
      <c r="K266" s="137"/>
      <c r="L266" s="137"/>
      <c r="M266" s="137"/>
      <c r="N266" s="137"/>
      <c r="O266" s="137"/>
      <c r="P266" s="137"/>
      <c r="Q266" s="137"/>
      <c r="R266" s="137"/>
      <c r="S266" s="137"/>
      <c r="T266" s="137"/>
      <c r="U266" s="137"/>
      <c r="V266" s="137"/>
      <c r="W266" s="137"/>
      <c r="X266" s="137"/>
      <c r="Y266" s="137"/>
      <c r="Z266" s="137"/>
      <c r="AA266" s="137"/>
      <c r="AB266" s="137"/>
      <c r="AC266" s="137"/>
      <c r="AD266" s="137"/>
      <c r="AE266" s="137"/>
      <c r="AF266" s="137"/>
      <c r="AG266" s="137"/>
      <c r="AH266" s="137"/>
      <c r="AI266" s="137"/>
      <c r="AJ266" s="137"/>
      <c r="AK266" s="137"/>
      <c r="AL266" s="137"/>
      <c r="AM266" s="137"/>
      <c r="AN266" s="137"/>
      <c r="AO266" s="137"/>
      <c r="AP266" s="137"/>
    </row>
    <row r="267" spans="1:42">
      <c r="A267" s="13"/>
      <c r="B267" s="35"/>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row>
    <row r="268" spans="1:42">
      <c r="A268" s="13"/>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row>
    <row r="269" spans="1:42">
      <c r="A269" s="13"/>
      <c r="B269" s="61" t="s">
        <v>185</v>
      </c>
      <c r="C269" s="36"/>
      <c r="D269" s="37" t="s">
        <v>551</v>
      </c>
      <c r="E269" s="37"/>
      <c r="F269" s="37"/>
      <c r="G269" s="36"/>
      <c r="H269" s="37" t="s">
        <v>551</v>
      </c>
      <c r="I269" s="37"/>
      <c r="J269" s="37"/>
      <c r="K269" s="36"/>
      <c r="L269" s="37" t="s">
        <v>556</v>
      </c>
      <c r="M269" s="37"/>
      <c r="N269" s="37"/>
      <c r="O269" s="36"/>
      <c r="P269" s="37" t="s">
        <v>558</v>
      </c>
      <c r="Q269" s="37"/>
      <c r="R269" s="37"/>
      <c r="S269" s="36"/>
      <c r="T269" s="37" t="s">
        <v>560</v>
      </c>
      <c r="U269" s="37"/>
      <c r="V269" s="37"/>
      <c r="W269" s="36"/>
      <c r="X269" s="37" t="s">
        <v>561</v>
      </c>
      <c r="Y269" s="37"/>
      <c r="Z269" s="37"/>
    </row>
    <row r="270" spans="1:42">
      <c r="A270" s="13"/>
      <c r="B270" s="61"/>
      <c r="C270" s="36"/>
      <c r="D270" s="37" t="s">
        <v>552</v>
      </c>
      <c r="E270" s="37"/>
      <c r="F270" s="37"/>
      <c r="G270" s="36"/>
      <c r="H270" s="37" t="s">
        <v>554</v>
      </c>
      <c r="I270" s="37"/>
      <c r="J270" s="37"/>
      <c r="K270" s="36"/>
      <c r="L270" s="37" t="s">
        <v>557</v>
      </c>
      <c r="M270" s="37"/>
      <c r="N270" s="37"/>
      <c r="O270" s="36"/>
      <c r="P270" s="37" t="s">
        <v>556</v>
      </c>
      <c r="Q270" s="37"/>
      <c r="R270" s="37"/>
      <c r="S270" s="36"/>
      <c r="T270" s="37"/>
      <c r="U270" s="37"/>
      <c r="V270" s="37"/>
      <c r="W270" s="36"/>
      <c r="X270" s="37"/>
      <c r="Y270" s="37"/>
      <c r="Z270" s="37"/>
    </row>
    <row r="271" spans="1:42" ht="15.75" thickBot="1">
      <c r="A271" s="13"/>
      <c r="B271" s="61"/>
      <c r="C271" s="36"/>
      <c r="D271" s="38" t="s">
        <v>553</v>
      </c>
      <c r="E271" s="38"/>
      <c r="F271" s="38"/>
      <c r="G271" s="36"/>
      <c r="H271" s="38" t="s">
        <v>555</v>
      </c>
      <c r="I271" s="38"/>
      <c r="J271" s="38"/>
      <c r="K271" s="36"/>
      <c r="L271" s="101"/>
      <c r="M271" s="101"/>
      <c r="N271" s="101"/>
      <c r="O271" s="36"/>
      <c r="P271" s="38" t="s">
        <v>559</v>
      </c>
      <c r="Q271" s="38"/>
      <c r="R271" s="38"/>
      <c r="S271" s="36"/>
      <c r="T271" s="38"/>
      <c r="U271" s="38"/>
      <c r="V271" s="38"/>
      <c r="W271" s="36"/>
      <c r="X271" s="38"/>
      <c r="Y271" s="38"/>
      <c r="Z271" s="38"/>
    </row>
    <row r="272" spans="1:42">
      <c r="A272" s="13"/>
      <c r="B272" s="43" t="s">
        <v>234</v>
      </c>
      <c r="C272" s="40"/>
      <c r="D272" s="47" t="s">
        <v>188</v>
      </c>
      <c r="E272" s="56" t="s">
        <v>274</v>
      </c>
      <c r="F272" s="51"/>
      <c r="G272" s="40"/>
      <c r="H272" s="47" t="s">
        <v>188</v>
      </c>
      <c r="I272" s="56" t="s">
        <v>274</v>
      </c>
      <c r="J272" s="51"/>
      <c r="K272" s="40"/>
      <c r="L272" s="47" t="s">
        <v>188</v>
      </c>
      <c r="M272" s="56">
        <v>905.9</v>
      </c>
      <c r="N272" s="51"/>
      <c r="O272" s="40"/>
      <c r="P272" s="47" t="s">
        <v>188</v>
      </c>
      <c r="Q272" s="56">
        <v>25.5</v>
      </c>
      <c r="R272" s="51"/>
      <c r="S272" s="40"/>
      <c r="T272" s="47" t="s">
        <v>188</v>
      </c>
      <c r="U272" s="56" t="s">
        <v>274</v>
      </c>
      <c r="V272" s="51"/>
      <c r="W272" s="40"/>
      <c r="X272" s="47" t="s">
        <v>188</v>
      </c>
      <c r="Y272" s="56">
        <v>931.4</v>
      </c>
      <c r="Z272" s="51"/>
    </row>
    <row r="273" spans="1:26">
      <c r="A273" s="13"/>
      <c r="B273" s="43"/>
      <c r="C273" s="40"/>
      <c r="D273" s="43"/>
      <c r="E273" s="44"/>
      <c r="F273" s="40"/>
      <c r="G273" s="40"/>
      <c r="H273" s="43"/>
      <c r="I273" s="44"/>
      <c r="J273" s="40"/>
      <c r="K273" s="40"/>
      <c r="L273" s="43"/>
      <c r="M273" s="44"/>
      <c r="N273" s="40"/>
      <c r="O273" s="40"/>
      <c r="P273" s="43"/>
      <c r="Q273" s="44"/>
      <c r="R273" s="40"/>
      <c r="S273" s="40"/>
      <c r="T273" s="43"/>
      <c r="U273" s="44"/>
      <c r="V273" s="40"/>
      <c r="W273" s="40"/>
      <c r="X273" s="132"/>
      <c r="Y273" s="127"/>
      <c r="Z273" s="128"/>
    </row>
    <row r="274" spans="1:26">
      <c r="A274" s="13"/>
      <c r="B274" s="79" t="s">
        <v>602</v>
      </c>
      <c r="C274" s="17"/>
      <c r="D274" s="36"/>
      <c r="E274" s="36"/>
      <c r="F274" s="36"/>
      <c r="G274" s="17"/>
      <c r="H274" s="36"/>
      <c r="I274" s="36"/>
      <c r="J274" s="36"/>
      <c r="K274" s="17"/>
      <c r="L274" s="36"/>
      <c r="M274" s="36"/>
      <c r="N274" s="36"/>
      <c r="O274" s="17"/>
      <c r="P274" s="36"/>
      <c r="Q274" s="36"/>
      <c r="R274" s="36"/>
      <c r="S274" s="17"/>
      <c r="T274" s="36"/>
      <c r="U274" s="36"/>
      <c r="V274" s="36"/>
      <c r="W274" s="17"/>
      <c r="X274" s="36"/>
      <c r="Y274" s="36"/>
      <c r="Z274" s="36"/>
    </row>
    <row r="275" spans="1:26">
      <c r="A275" s="13"/>
      <c r="B275" s="129" t="s">
        <v>603</v>
      </c>
      <c r="C275" s="40"/>
      <c r="D275" s="44" t="s">
        <v>274</v>
      </c>
      <c r="E275" s="44"/>
      <c r="F275" s="40"/>
      <c r="G275" s="40"/>
      <c r="H275" s="44" t="s">
        <v>274</v>
      </c>
      <c r="I275" s="44"/>
      <c r="J275" s="40"/>
      <c r="K275" s="40"/>
      <c r="L275" s="44">
        <v>758.3</v>
      </c>
      <c r="M275" s="44"/>
      <c r="N275" s="40"/>
      <c r="O275" s="40"/>
      <c r="P275" s="44">
        <v>22.5</v>
      </c>
      <c r="Q275" s="44"/>
      <c r="R275" s="40"/>
      <c r="S275" s="40"/>
      <c r="T275" s="44" t="s">
        <v>274</v>
      </c>
      <c r="U275" s="44"/>
      <c r="V275" s="40"/>
      <c r="W275" s="40"/>
      <c r="X275" s="44">
        <v>780.8</v>
      </c>
      <c r="Y275" s="44"/>
      <c r="Z275" s="40"/>
    </row>
    <row r="276" spans="1:26">
      <c r="A276" s="13"/>
      <c r="B276" s="129"/>
      <c r="C276" s="40"/>
      <c r="D276" s="44"/>
      <c r="E276" s="44"/>
      <c r="F276" s="40"/>
      <c r="G276" s="40"/>
      <c r="H276" s="44"/>
      <c r="I276" s="44"/>
      <c r="J276" s="40"/>
      <c r="K276" s="40"/>
      <c r="L276" s="44"/>
      <c r="M276" s="44"/>
      <c r="N276" s="40"/>
      <c r="O276" s="40"/>
      <c r="P276" s="44"/>
      <c r="Q276" s="44"/>
      <c r="R276" s="40"/>
      <c r="S276" s="40"/>
      <c r="T276" s="44"/>
      <c r="U276" s="44"/>
      <c r="V276" s="40"/>
      <c r="W276" s="40"/>
      <c r="X276" s="44"/>
      <c r="Y276" s="44"/>
      <c r="Z276" s="40"/>
    </row>
    <row r="277" spans="1:26">
      <c r="A277" s="13"/>
      <c r="B277" s="41" t="s">
        <v>73</v>
      </c>
      <c r="C277" s="36"/>
      <c r="D277" s="42" t="s">
        <v>274</v>
      </c>
      <c r="E277" s="42"/>
      <c r="F277" s="36"/>
      <c r="G277" s="36"/>
      <c r="H277" s="42" t="s">
        <v>274</v>
      </c>
      <c r="I277" s="42"/>
      <c r="J277" s="36"/>
      <c r="K277" s="36"/>
      <c r="L277" s="42">
        <v>64.2</v>
      </c>
      <c r="M277" s="42"/>
      <c r="N277" s="36"/>
      <c r="O277" s="36"/>
      <c r="P277" s="42">
        <v>2.7</v>
      </c>
      <c r="Q277" s="42"/>
      <c r="R277" s="36"/>
      <c r="S277" s="36"/>
      <c r="T277" s="42" t="s">
        <v>274</v>
      </c>
      <c r="U277" s="42"/>
      <c r="V277" s="36"/>
      <c r="W277" s="36"/>
      <c r="X277" s="42">
        <v>66.900000000000006</v>
      </c>
      <c r="Y277" s="42"/>
      <c r="Z277" s="36"/>
    </row>
    <row r="278" spans="1:26">
      <c r="A278" s="13"/>
      <c r="B278" s="41"/>
      <c r="C278" s="36"/>
      <c r="D278" s="42"/>
      <c r="E278" s="42"/>
      <c r="F278" s="36"/>
      <c r="G278" s="36"/>
      <c r="H278" s="42"/>
      <c r="I278" s="42"/>
      <c r="J278" s="36"/>
      <c r="K278" s="36"/>
      <c r="L278" s="42"/>
      <c r="M278" s="42"/>
      <c r="N278" s="36"/>
      <c r="O278" s="36"/>
      <c r="P278" s="42"/>
      <c r="Q278" s="42"/>
      <c r="R278" s="36"/>
      <c r="S278" s="36"/>
      <c r="T278" s="42"/>
      <c r="U278" s="42"/>
      <c r="V278" s="36"/>
      <c r="W278" s="36"/>
      <c r="X278" s="42"/>
      <c r="Y278" s="42"/>
      <c r="Z278" s="36"/>
    </row>
    <row r="279" spans="1:26">
      <c r="A279" s="13"/>
      <c r="B279" s="43" t="s">
        <v>74</v>
      </c>
      <c r="C279" s="40"/>
      <c r="D279" s="44" t="s">
        <v>274</v>
      </c>
      <c r="E279" s="44"/>
      <c r="F279" s="40"/>
      <c r="G279" s="40"/>
      <c r="H279" s="44" t="s">
        <v>274</v>
      </c>
      <c r="I279" s="44"/>
      <c r="J279" s="40"/>
      <c r="K279" s="40"/>
      <c r="L279" s="44">
        <v>18.3</v>
      </c>
      <c r="M279" s="44"/>
      <c r="N279" s="40"/>
      <c r="O279" s="40"/>
      <c r="P279" s="44">
        <v>0.7</v>
      </c>
      <c r="Q279" s="44"/>
      <c r="R279" s="40"/>
      <c r="S279" s="40"/>
      <c r="T279" s="44" t="s">
        <v>274</v>
      </c>
      <c r="U279" s="44"/>
      <c r="V279" s="40"/>
      <c r="W279" s="40"/>
      <c r="X279" s="44">
        <v>19</v>
      </c>
      <c r="Y279" s="44"/>
      <c r="Z279" s="40"/>
    </row>
    <row r="280" spans="1:26">
      <c r="A280" s="13"/>
      <c r="B280" s="43"/>
      <c r="C280" s="40"/>
      <c r="D280" s="44"/>
      <c r="E280" s="44"/>
      <c r="F280" s="40"/>
      <c r="G280" s="40"/>
      <c r="H280" s="44"/>
      <c r="I280" s="44"/>
      <c r="J280" s="40"/>
      <c r="K280" s="40"/>
      <c r="L280" s="44"/>
      <c r="M280" s="44"/>
      <c r="N280" s="40"/>
      <c r="O280" s="40"/>
      <c r="P280" s="44"/>
      <c r="Q280" s="44"/>
      <c r="R280" s="40"/>
      <c r="S280" s="40"/>
      <c r="T280" s="44"/>
      <c r="U280" s="44"/>
      <c r="V280" s="40"/>
      <c r="W280" s="40"/>
      <c r="X280" s="44"/>
      <c r="Y280" s="44"/>
      <c r="Z280" s="40"/>
    </row>
    <row r="281" spans="1:26">
      <c r="A281" s="13"/>
      <c r="B281" s="41" t="s">
        <v>75</v>
      </c>
      <c r="C281" s="36"/>
      <c r="D281" s="42" t="s">
        <v>274</v>
      </c>
      <c r="E281" s="42"/>
      <c r="F281" s="36"/>
      <c r="G281" s="36"/>
      <c r="H281" s="42" t="s">
        <v>274</v>
      </c>
      <c r="I281" s="42"/>
      <c r="J281" s="36"/>
      <c r="K281" s="36"/>
      <c r="L281" s="42">
        <v>1.1000000000000001</v>
      </c>
      <c r="M281" s="42"/>
      <c r="N281" s="36"/>
      <c r="O281" s="36"/>
      <c r="P281" s="42">
        <v>0.1</v>
      </c>
      <c r="Q281" s="42"/>
      <c r="R281" s="36"/>
      <c r="S281" s="36"/>
      <c r="T281" s="42" t="s">
        <v>274</v>
      </c>
      <c r="U281" s="42"/>
      <c r="V281" s="36"/>
      <c r="W281" s="36"/>
      <c r="X281" s="42">
        <v>1.2</v>
      </c>
      <c r="Y281" s="42"/>
      <c r="Z281" s="36"/>
    </row>
    <row r="282" spans="1:26">
      <c r="A282" s="13"/>
      <c r="B282" s="41"/>
      <c r="C282" s="36"/>
      <c r="D282" s="42"/>
      <c r="E282" s="42"/>
      <c r="F282" s="36"/>
      <c r="G282" s="36"/>
      <c r="H282" s="42"/>
      <c r="I282" s="42"/>
      <c r="J282" s="36"/>
      <c r="K282" s="36"/>
      <c r="L282" s="42"/>
      <c r="M282" s="42"/>
      <c r="N282" s="36"/>
      <c r="O282" s="36"/>
      <c r="P282" s="42"/>
      <c r="Q282" s="42"/>
      <c r="R282" s="36"/>
      <c r="S282" s="36"/>
      <c r="T282" s="42"/>
      <c r="U282" s="42"/>
      <c r="V282" s="36"/>
      <c r="W282" s="36"/>
      <c r="X282" s="42"/>
      <c r="Y282" s="42"/>
      <c r="Z282" s="36"/>
    </row>
    <row r="283" spans="1:26">
      <c r="A283" s="13"/>
      <c r="B283" s="43" t="s">
        <v>76</v>
      </c>
      <c r="C283" s="40"/>
      <c r="D283" s="44" t="s">
        <v>274</v>
      </c>
      <c r="E283" s="44"/>
      <c r="F283" s="40"/>
      <c r="G283" s="40"/>
      <c r="H283" s="44">
        <v>33.799999999999997</v>
      </c>
      <c r="I283" s="44"/>
      <c r="J283" s="40"/>
      <c r="K283" s="40"/>
      <c r="L283" s="44">
        <v>1.1000000000000001</v>
      </c>
      <c r="M283" s="44"/>
      <c r="N283" s="40"/>
      <c r="O283" s="40"/>
      <c r="P283" s="44">
        <v>1.4</v>
      </c>
      <c r="Q283" s="44"/>
      <c r="R283" s="40"/>
      <c r="S283" s="40"/>
      <c r="T283" s="44" t="s">
        <v>274</v>
      </c>
      <c r="U283" s="44"/>
      <c r="V283" s="40"/>
      <c r="W283" s="40"/>
      <c r="X283" s="44">
        <v>36.299999999999997</v>
      </c>
      <c r="Y283" s="44"/>
      <c r="Z283" s="40"/>
    </row>
    <row r="284" spans="1:26">
      <c r="A284" s="13"/>
      <c r="B284" s="43"/>
      <c r="C284" s="40"/>
      <c r="D284" s="44"/>
      <c r="E284" s="44"/>
      <c r="F284" s="40"/>
      <c r="G284" s="40"/>
      <c r="H284" s="44"/>
      <c r="I284" s="44"/>
      <c r="J284" s="40"/>
      <c r="K284" s="40"/>
      <c r="L284" s="44"/>
      <c r="M284" s="44"/>
      <c r="N284" s="40"/>
      <c r="O284" s="40"/>
      <c r="P284" s="44"/>
      <c r="Q284" s="44"/>
      <c r="R284" s="40"/>
      <c r="S284" s="40"/>
      <c r="T284" s="44"/>
      <c r="U284" s="44"/>
      <c r="V284" s="40"/>
      <c r="W284" s="40"/>
      <c r="X284" s="44"/>
      <c r="Y284" s="44"/>
      <c r="Z284" s="40"/>
    </row>
    <row r="285" spans="1:26">
      <c r="A285" s="13"/>
      <c r="B285" s="41" t="s">
        <v>584</v>
      </c>
      <c r="C285" s="36"/>
      <c r="D285" s="42" t="s">
        <v>274</v>
      </c>
      <c r="E285" s="42"/>
      <c r="F285" s="36"/>
      <c r="G285" s="36"/>
      <c r="H285" s="42" t="s">
        <v>609</v>
      </c>
      <c r="I285" s="42"/>
      <c r="J285" s="41" t="s">
        <v>199</v>
      </c>
      <c r="K285" s="36"/>
      <c r="L285" s="42">
        <v>33.799999999999997</v>
      </c>
      <c r="M285" s="42"/>
      <c r="N285" s="36"/>
      <c r="O285" s="36"/>
      <c r="P285" s="42" t="s">
        <v>274</v>
      </c>
      <c r="Q285" s="42"/>
      <c r="R285" s="36"/>
      <c r="S285" s="36"/>
      <c r="T285" s="42" t="s">
        <v>274</v>
      </c>
      <c r="U285" s="42"/>
      <c r="V285" s="36"/>
      <c r="W285" s="36"/>
      <c r="X285" s="42" t="s">
        <v>274</v>
      </c>
      <c r="Y285" s="42"/>
      <c r="Z285" s="36"/>
    </row>
    <row r="286" spans="1:26">
      <c r="A286" s="13"/>
      <c r="B286" s="41"/>
      <c r="C286" s="36"/>
      <c r="D286" s="42"/>
      <c r="E286" s="42"/>
      <c r="F286" s="36"/>
      <c r="G286" s="36"/>
      <c r="H286" s="42"/>
      <c r="I286" s="42"/>
      <c r="J286" s="41"/>
      <c r="K286" s="36"/>
      <c r="L286" s="42"/>
      <c r="M286" s="42"/>
      <c r="N286" s="36"/>
      <c r="O286" s="36"/>
      <c r="P286" s="42"/>
      <c r="Q286" s="42"/>
      <c r="R286" s="36"/>
      <c r="S286" s="36"/>
      <c r="T286" s="42"/>
      <c r="U286" s="42"/>
      <c r="V286" s="36"/>
      <c r="W286" s="36"/>
      <c r="X286" s="42"/>
      <c r="Y286" s="42"/>
      <c r="Z286" s="36"/>
    </row>
    <row r="287" spans="1:26">
      <c r="A287" s="13"/>
      <c r="B287" s="43" t="s">
        <v>77</v>
      </c>
      <c r="C287" s="40"/>
      <c r="D287" s="44" t="s">
        <v>274</v>
      </c>
      <c r="E287" s="44"/>
      <c r="F287" s="40"/>
      <c r="G287" s="40"/>
      <c r="H287" s="44" t="s">
        <v>274</v>
      </c>
      <c r="I287" s="44"/>
      <c r="J287" s="40"/>
      <c r="K287" s="40"/>
      <c r="L287" s="44">
        <v>0.3</v>
      </c>
      <c r="M287" s="44"/>
      <c r="N287" s="40"/>
      <c r="O287" s="40"/>
      <c r="P287" s="44" t="s">
        <v>274</v>
      </c>
      <c r="Q287" s="44"/>
      <c r="R287" s="40"/>
      <c r="S287" s="40"/>
      <c r="T287" s="44" t="s">
        <v>274</v>
      </c>
      <c r="U287" s="44"/>
      <c r="V287" s="40"/>
      <c r="W287" s="40"/>
      <c r="X287" s="44">
        <v>0.3</v>
      </c>
      <c r="Y287" s="44"/>
      <c r="Z287" s="40"/>
    </row>
    <row r="288" spans="1:26">
      <c r="A288" s="13"/>
      <c r="B288" s="43"/>
      <c r="C288" s="40"/>
      <c r="D288" s="44"/>
      <c r="E288" s="44"/>
      <c r="F288" s="40"/>
      <c r="G288" s="40"/>
      <c r="H288" s="44"/>
      <c r="I288" s="44"/>
      <c r="J288" s="40"/>
      <c r="K288" s="40"/>
      <c r="L288" s="44"/>
      <c r="M288" s="44"/>
      <c r="N288" s="40"/>
      <c r="O288" s="40"/>
      <c r="P288" s="44"/>
      <c r="Q288" s="44"/>
      <c r="R288" s="40"/>
      <c r="S288" s="40"/>
      <c r="T288" s="44"/>
      <c r="U288" s="44"/>
      <c r="V288" s="40"/>
      <c r="W288" s="40"/>
      <c r="X288" s="44"/>
      <c r="Y288" s="44"/>
      <c r="Z288" s="40"/>
    </row>
    <row r="289" spans="1:26">
      <c r="A289" s="13"/>
      <c r="B289" s="41" t="s">
        <v>586</v>
      </c>
      <c r="C289" s="36"/>
      <c r="D289" s="42" t="s">
        <v>274</v>
      </c>
      <c r="E289" s="42"/>
      <c r="F289" s="36"/>
      <c r="G289" s="36"/>
      <c r="H289" s="42" t="s">
        <v>274</v>
      </c>
      <c r="I289" s="42"/>
      <c r="J289" s="36"/>
      <c r="K289" s="36"/>
      <c r="L289" s="42" t="s">
        <v>610</v>
      </c>
      <c r="M289" s="42"/>
      <c r="N289" s="41" t="s">
        <v>199</v>
      </c>
      <c r="O289" s="36"/>
      <c r="P289" s="42" t="s">
        <v>274</v>
      </c>
      <c r="Q289" s="42"/>
      <c r="R289" s="36"/>
      <c r="S289" s="36"/>
      <c r="T289" s="42" t="s">
        <v>274</v>
      </c>
      <c r="U289" s="42"/>
      <c r="V289" s="36"/>
      <c r="W289" s="36"/>
      <c r="X289" s="42" t="s">
        <v>610</v>
      </c>
      <c r="Y289" s="42"/>
      <c r="Z289" s="41" t="s">
        <v>199</v>
      </c>
    </row>
    <row r="290" spans="1:26">
      <c r="A290" s="13"/>
      <c r="B290" s="41"/>
      <c r="C290" s="36"/>
      <c r="D290" s="42"/>
      <c r="E290" s="42"/>
      <c r="F290" s="36"/>
      <c r="G290" s="36"/>
      <c r="H290" s="42"/>
      <c r="I290" s="42"/>
      <c r="J290" s="36"/>
      <c r="K290" s="36"/>
      <c r="L290" s="42"/>
      <c r="M290" s="42"/>
      <c r="N290" s="41"/>
      <c r="O290" s="36"/>
      <c r="P290" s="42"/>
      <c r="Q290" s="42"/>
      <c r="R290" s="36"/>
      <c r="S290" s="36"/>
      <c r="T290" s="42"/>
      <c r="U290" s="42"/>
      <c r="V290" s="36"/>
      <c r="W290" s="36"/>
      <c r="X290" s="42"/>
      <c r="Y290" s="42"/>
      <c r="Z290" s="41"/>
    </row>
    <row r="291" spans="1:26">
      <c r="A291" s="13"/>
      <c r="B291" s="43" t="s">
        <v>587</v>
      </c>
      <c r="C291" s="40"/>
      <c r="D291" s="44" t="s">
        <v>274</v>
      </c>
      <c r="E291" s="44"/>
      <c r="F291" s="40"/>
      <c r="G291" s="40"/>
      <c r="H291" s="44" t="s">
        <v>274</v>
      </c>
      <c r="I291" s="44"/>
      <c r="J291" s="40"/>
      <c r="K291" s="40"/>
      <c r="L291" s="44" t="s">
        <v>273</v>
      </c>
      <c r="M291" s="44"/>
      <c r="N291" s="43" t="s">
        <v>199</v>
      </c>
      <c r="O291" s="40"/>
      <c r="P291" s="44" t="s">
        <v>596</v>
      </c>
      <c r="Q291" s="44"/>
      <c r="R291" s="43" t="s">
        <v>199</v>
      </c>
      <c r="S291" s="40"/>
      <c r="T291" s="44" t="s">
        <v>274</v>
      </c>
      <c r="U291" s="44"/>
      <c r="V291" s="40"/>
      <c r="W291" s="40"/>
      <c r="X291" s="44" t="s">
        <v>611</v>
      </c>
      <c r="Y291" s="44"/>
      <c r="Z291" s="43" t="s">
        <v>199</v>
      </c>
    </row>
    <row r="292" spans="1:26" ht="15.75" thickBot="1">
      <c r="A292" s="13"/>
      <c r="B292" s="43"/>
      <c r="C292" s="40"/>
      <c r="D292" s="63"/>
      <c r="E292" s="63"/>
      <c r="F292" s="65"/>
      <c r="G292" s="40"/>
      <c r="H292" s="63"/>
      <c r="I292" s="63"/>
      <c r="J292" s="65"/>
      <c r="K292" s="40"/>
      <c r="L292" s="63"/>
      <c r="M292" s="63"/>
      <c r="N292" s="103"/>
      <c r="O292" s="40"/>
      <c r="P292" s="63"/>
      <c r="Q292" s="63"/>
      <c r="R292" s="103"/>
      <c r="S292" s="40"/>
      <c r="T292" s="63"/>
      <c r="U292" s="63"/>
      <c r="V292" s="65"/>
      <c r="W292" s="40"/>
      <c r="X292" s="63"/>
      <c r="Y292" s="63"/>
      <c r="Z292" s="103"/>
    </row>
    <row r="293" spans="1:26">
      <c r="A293" s="13"/>
      <c r="B293" s="41" t="s">
        <v>81</v>
      </c>
      <c r="C293" s="36"/>
      <c r="D293" s="64" t="s">
        <v>274</v>
      </c>
      <c r="E293" s="64"/>
      <c r="F293" s="39"/>
      <c r="G293" s="36"/>
      <c r="H293" s="64" t="s">
        <v>274</v>
      </c>
      <c r="I293" s="64"/>
      <c r="J293" s="39"/>
      <c r="K293" s="36"/>
      <c r="L293" s="64">
        <v>866.4</v>
      </c>
      <c r="M293" s="64"/>
      <c r="N293" s="39"/>
      <c r="O293" s="36"/>
      <c r="P293" s="64">
        <v>26.2</v>
      </c>
      <c r="Q293" s="64"/>
      <c r="R293" s="39"/>
      <c r="S293" s="36"/>
      <c r="T293" s="64" t="s">
        <v>274</v>
      </c>
      <c r="U293" s="64"/>
      <c r="V293" s="39"/>
      <c r="W293" s="36"/>
      <c r="X293" s="64">
        <v>892.6</v>
      </c>
      <c r="Y293" s="64"/>
      <c r="Z293" s="39"/>
    </row>
    <row r="294" spans="1:26" ht="15.75" thickBot="1">
      <c r="A294" s="13"/>
      <c r="B294" s="41"/>
      <c r="C294" s="36"/>
      <c r="D294" s="45"/>
      <c r="E294" s="45"/>
      <c r="F294" s="46"/>
      <c r="G294" s="36"/>
      <c r="H294" s="45"/>
      <c r="I294" s="45"/>
      <c r="J294" s="46"/>
      <c r="K294" s="36"/>
      <c r="L294" s="45"/>
      <c r="M294" s="45"/>
      <c r="N294" s="46"/>
      <c r="O294" s="36"/>
      <c r="P294" s="45"/>
      <c r="Q294" s="45"/>
      <c r="R294" s="46"/>
      <c r="S294" s="36"/>
      <c r="T294" s="45"/>
      <c r="U294" s="45"/>
      <c r="V294" s="46"/>
      <c r="W294" s="36"/>
      <c r="X294" s="45"/>
      <c r="Y294" s="45"/>
      <c r="Z294" s="46"/>
    </row>
    <row r="295" spans="1:26">
      <c r="A295" s="13"/>
      <c r="B295" s="43" t="s">
        <v>597</v>
      </c>
      <c r="C295" s="40"/>
      <c r="D295" s="56" t="s">
        <v>274</v>
      </c>
      <c r="E295" s="56"/>
      <c r="F295" s="51"/>
      <c r="G295" s="40"/>
      <c r="H295" s="56" t="s">
        <v>274</v>
      </c>
      <c r="I295" s="56"/>
      <c r="J295" s="51"/>
      <c r="K295" s="40"/>
      <c r="L295" s="56">
        <v>39.5</v>
      </c>
      <c r="M295" s="56"/>
      <c r="N295" s="51"/>
      <c r="O295" s="40"/>
      <c r="P295" s="56" t="s">
        <v>428</v>
      </c>
      <c r="Q295" s="56"/>
      <c r="R295" s="47" t="s">
        <v>199</v>
      </c>
      <c r="S295" s="40"/>
      <c r="T295" s="56" t="s">
        <v>274</v>
      </c>
      <c r="U295" s="56"/>
      <c r="V295" s="51"/>
      <c r="W295" s="40"/>
      <c r="X295" s="56">
        <v>38.799999999999997</v>
      </c>
      <c r="Y295" s="56"/>
      <c r="Z295" s="51"/>
    </row>
    <row r="296" spans="1:26">
      <c r="A296" s="13"/>
      <c r="B296" s="43"/>
      <c r="C296" s="40"/>
      <c r="D296" s="44"/>
      <c r="E296" s="44"/>
      <c r="F296" s="40"/>
      <c r="G296" s="40"/>
      <c r="H296" s="44"/>
      <c r="I296" s="44"/>
      <c r="J296" s="40"/>
      <c r="K296" s="40"/>
      <c r="L296" s="44"/>
      <c r="M296" s="44"/>
      <c r="N296" s="40"/>
      <c r="O296" s="40"/>
      <c r="P296" s="44"/>
      <c r="Q296" s="44"/>
      <c r="R296" s="43"/>
      <c r="S296" s="40"/>
      <c r="T296" s="44"/>
      <c r="U296" s="44"/>
      <c r="V296" s="40"/>
      <c r="W296" s="40"/>
      <c r="X296" s="44"/>
      <c r="Y296" s="44"/>
      <c r="Z296" s="40"/>
    </row>
    <row r="297" spans="1:26">
      <c r="A297" s="13"/>
      <c r="B297" s="41" t="s">
        <v>590</v>
      </c>
      <c r="C297" s="36"/>
      <c r="D297" s="42" t="s">
        <v>274</v>
      </c>
      <c r="E297" s="42"/>
      <c r="F297" s="36"/>
      <c r="G297" s="36"/>
      <c r="H297" s="42" t="s">
        <v>274</v>
      </c>
      <c r="I297" s="42"/>
      <c r="J297" s="36"/>
      <c r="K297" s="36"/>
      <c r="L297" s="42">
        <v>14.2</v>
      </c>
      <c r="M297" s="42"/>
      <c r="N297" s="36"/>
      <c r="O297" s="36"/>
      <c r="P297" s="42" t="s">
        <v>274</v>
      </c>
      <c r="Q297" s="42"/>
      <c r="R297" s="36"/>
      <c r="S297" s="36"/>
      <c r="T297" s="42" t="s">
        <v>274</v>
      </c>
      <c r="U297" s="42"/>
      <c r="V297" s="36"/>
      <c r="W297" s="36"/>
      <c r="X297" s="42">
        <v>14.2</v>
      </c>
      <c r="Y297" s="42"/>
      <c r="Z297" s="36"/>
    </row>
    <row r="298" spans="1:26">
      <c r="A298" s="13"/>
      <c r="B298" s="41"/>
      <c r="C298" s="36"/>
      <c r="D298" s="42"/>
      <c r="E298" s="42"/>
      <c r="F298" s="36"/>
      <c r="G298" s="36"/>
      <c r="H298" s="42"/>
      <c r="I298" s="42"/>
      <c r="J298" s="36"/>
      <c r="K298" s="36"/>
      <c r="L298" s="42"/>
      <c r="M298" s="42"/>
      <c r="N298" s="36"/>
      <c r="O298" s="36"/>
      <c r="P298" s="42"/>
      <c r="Q298" s="42"/>
      <c r="R298" s="36"/>
      <c r="S298" s="36"/>
      <c r="T298" s="42"/>
      <c r="U298" s="42"/>
      <c r="V298" s="36"/>
      <c r="W298" s="36"/>
      <c r="X298" s="42"/>
      <c r="Y298" s="42"/>
      <c r="Z298" s="36"/>
    </row>
    <row r="299" spans="1:26">
      <c r="A299" s="13"/>
      <c r="B299" s="43" t="s">
        <v>591</v>
      </c>
      <c r="C299" s="40"/>
      <c r="D299" s="44">
        <v>24.6</v>
      </c>
      <c r="E299" s="44"/>
      <c r="F299" s="40"/>
      <c r="G299" s="40"/>
      <c r="H299" s="44">
        <v>24.6</v>
      </c>
      <c r="I299" s="44"/>
      <c r="J299" s="40"/>
      <c r="K299" s="40"/>
      <c r="L299" s="44" t="s">
        <v>428</v>
      </c>
      <c r="M299" s="44"/>
      <c r="N299" s="43" t="s">
        <v>199</v>
      </c>
      <c r="O299" s="40"/>
      <c r="P299" s="44" t="s">
        <v>274</v>
      </c>
      <c r="Q299" s="44"/>
      <c r="R299" s="40"/>
      <c r="S299" s="40"/>
      <c r="T299" s="44" t="s">
        <v>612</v>
      </c>
      <c r="U299" s="44"/>
      <c r="V299" s="43" t="s">
        <v>199</v>
      </c>
      <c r="W299" s="40"/>
      <c r="X299" s="44" t="s">
        <v>274</v>
      </c>
      <c r="Y299" s="44"/>
      <c r="Z299" s="40"/>
    </row>
    <row r="300" spans="1:26" ht="15.75" thickBot="1">
      <c r="A300" s="13"/>
      <c r="B300" s="43"/>
      <c r="C300" s="40"/>
      <c r="D300" s="63"/>
      <c r="E300" s="63"/>
      <c r="F300" s="65"/>
      <c r="G300" s="40"/>
      <c r="H300" s="63"/>
      <c r="I300" s="63"/>
      <c r="J300" s="65"/>
      <c r="K300" s="40"/>
      <c r="L300" s="63"/>
      <c r="M300" s="63"/>
      <c r="N300" s="103"/>
      <c r="O300" s="40"/>
      <c r="P300" s="63"/>
      <c r="Q300" s="63"/>
      <c r="R300" s="65"/>
      <c r="S300" s="40"/>
      <c r="T300" s="63"/>
      <c r="U300" s="63"/>
      <c r="V300" s="103"/>
      <c r="W300" s="40"/>
      <c r="X300" s="63"/>
      <c r="Y300" s="63"/>
      <c r="Z300" s="65"/>
    </row>
    <row r="301" spans="1:26">
      <c r="A301" s="13"/>
      <c r="B301" s="41" t="s">
        <v>279</v>
      </c>
      <c r="C301" s="36"/>
      <c r="D301" s="66" t="s">
        <v>188</v>
      </c>
      <c r="E301" s="64">
        <v>24.6</v>
      </c>
      <c r="F301" s="39"/>
      <c r="G301" s="36"/>
      <c r="H301" s="66" t="s">
        <v>188</v>
      </c>
      <c r="I301" s="64">
        <v>24.6</v>
      </c>
      <c r="J301" s="39"/>
      <c r="K301" s="36"/>
      <c r="L301" s="66" t="s">
        <v>188</v>
      </c>
      <c r="M301" s="64">
        <v>24.6</v>
      </c>
      <c r="N301" s="39"/>
      <c r="O301" s="36"/>
      <c r="P301" s="66" t="s">
        <v>188</v>
      </c>
      <c r="Q301" s="64" t="s">
        <v>428</v>
      </c>
      <c r="R301" s="66" t="s">
        <v>199</v>
      </c>
      <c r="S301" s="36"/>
      <c r="T301" s="66" t="s">
        <v>188</v>
      </c>
      <c r="U301" s="64" t="s">
        <v>612</v>
      </c>
      <c r="V301" s="66" t="s">
        <v>199</v>
      </c>
      <c r="W301" s="36"/>
      <c r="X301" s="66" t="s">
        <v>188</v>
      </c>
      <c r="Y301" s="64">
        <v>24.6</v>
      </c>
      <c r="Z301" s="39"/>
    </row>
    <row r="302" spans="1:26" ht="15.75" thickBot="1">
      <c r="A302" s="13"/>
      <c r="B302" s="41"/>
      <c r="C302" s="36"/>
      <c r="D302" s="67"/>
      <c r="E302" s="68"/>
      <c r="F302" s="69"/>
      <c r="G302" s="36"/>
      <c r="H302" s="67"/>
      <c r="I302" s="68"/>
      <c r="J302" s="69"/>
      <c r="K302" s="36"/>
      <c r="L302" s="67"/>
      <c r="M302" s="68"/>
      <c r="N302" s="69"/>
      <c r="O302" s="36"/>
      <c r="P302" s="67"/>
      <c r="Q302" s="68"/>
      <c r="R302" s="67"/>
      <c r="S302" s="36"/>
      <c r="T302" s="67"/>
      <c r="U302" s="68"/>
      <c r="V302" s="67"/>
      <c r="W302" s="36"/>
      <c r="X302" s="67"/>
      <c r="Y302" s="68"/>
      <c r="Z302" s="69"/>
    </row>
    <row r="303" spans="1:26" ht="15.75" thickTop="1">
      <c r="A303" s="13"/>
      <c r="B303" s="43" t="s">
        <v>286</v>
      </c>
      <c r="C303" s="40"/>
      <c r="D303" s="135" t="s">
        <v>188</v>
      </c>
      <c r="E303" s="136">
        <v>23.7</v>
      </c>
      <c r="F303" s="102"/>
      <c r="G303" s="40"/>
      <c r="H303" s="135" t="s">
        <v>188</v>
      </c>
      <c r="I303" s="136">
        <v>23.7</v>
      </c>
      <c r="J303" s="102"/>
      <c r="K303" s="40"/>
      <c r="L303" s="135" t="s">
        <v>188</v>
      </c>
      <c r="M303" s="136">
        <v>23.7</v>
      </c>
      <c r="N303" s="102"/>
      <c r="O303" s="40"/>
      <c r="P303" s="135" t="s">
        <v>188</v>
      </c>
      <c r="Q303" s="136" t="s">
        <v>407</v>
      </c>
      <c r="R303" s="135" t="s">
        <v>199</v>
      </c>
      <c r="S303" s="40"/>
      <c r="T303" s="135" t="s">
        <v>188</v>
      </c>
      <c r="U303" s="136" t="s">
        <v>613</v>
      </c>
      <c r="V303" s="135" t="s">
        <v>199</v>
      </c>
      <c r="W303" s="40"/>
      <c r="X303" s="135" t="s">
        <v>188</v>
      </c>
      <c r="Y303" s="136">
        <v>23.7</v>
      </c>
      <c r="Z303" s="102"/>
    </row>
    <row r="304" spans="1:26" ht="15.75" thickBot="1">
      <c r="A304" s="13"/>
      <c r="B304" s="43"/>
      <c r="C304" s="40"/>
      <c r="D304" s="48"/>
      <c r="E304" s="62"/>
      <c r="F304" s="52"/>
      <c r="G304" s="40"/>
      <c r="H304" s="48"/>
      <c r="I304" s="62"/>
      <c r="J304" s="52"/>
      <c r="K304" s="40"/>
      <c r="L304" s="48"/>
      <c r="M304" s="62"/>
      <c r="N304" s="52"/>
      <c r="O304" s="40"/>
      <c r="P304" s="48"/>
      <c r="Q304" s="62"/>
      <c r="R304" s="48"/>
      <c r="S304" s="40"/>
      <c r="T304" s="48"/>
      <c r="U304" s="62"/>
      <c r="V304" s="48"/>
      <c r="W304" s="40"/>
      <c r="X304" s="48"/>
      <c r="Y304" s="62"/>
      <c r="Z304" s="52"/>
    </row>
    <row r="305" spans="1:42" ht="15.75" thickTop="1">
      <c r="A305" s="13" t="s">
        <v>708</v>
      </c>
      <c r="B305" s="12" t="s">
        <v>5</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c r="AE305" s="12"/>
      <c r="AF305" s="12"/>
      <c r="AG305" s="12"/>
      <c r="AH305" s="12"/>
      <c r="AI305" s="12"/>
      <c r="AJ305" s="12"/>
      <c r="AK305" s="12"/>
      <c r="AL305" s="12"/>
      <c r="AM305" s="12"/>
      <c r="AN305" s="12"/>
      <c r="AO305" s="12"/>
      <c r="AP305" s="12"/>
    </row>
    <row r="306" spans="1:42">
      <c r="A306" s="13"/>
      <c r="B306" s="137" t="s">
        <v>548</v>
      </c>
      <c r="C306" s="137"/>
      <c r="D306" s="137"/>
      <c r="E306" s="137"/>
      <c r="F306" s="137"/>
      <c r="G306" s="137"/>
      <c r="H306" s="137"/>
      <c r="I306" s="137"/>
      <c r="J306" s="137"/>
      <c r="K306" s="137"/>
      <c r="L306" s="137"/>
      <c r="M306" s="137"/>
      <c r="N306" s="137"/>
      <c r="O306" s="137"/>
      <c r="P306" s="137"/>
      <c r="Q306" s="137"/>
      <c r="R306" s="137"/>
      <c r="S306" s="137"/>
      <c r="T306" s="137"/>
      <c r="U306" s="137"/>
      <c r="V306" s="137"/>
      <c r="W306" s="137"/>
      <c r="X306" s="137"/>
      <c r="Y306" s="137"/>
      <c r="Z306" s="137"/>
      <c r="AA306" s="137"/>
      <c r="AB306" s="137"/>
      <c r="AC306" s="137"/>
      <c r="AD306" s="137"/>
      <c r="AE306" s="137"/>
      <c r="AF306" s="137"/>
      <c r="AG306" s="137"/>
      <c r="AH306" s="137"/>
      <c r="AI306" s="137"/>
      <c r="AJ306" s="137"/>
      <c r="AK306" s="137"/>
      <c r="AL306" s="137"/>
      <c r="AM306" s="137"/>
      <c r="AN306" s="137"/>
      <c r="AO306" s="137"/>
      <c r="AP306" s="137"/>
    </row>
    <row r="307" spans="1:42">
      <c r="A307" s="13"/>
      <c r="B307" s="137" t="s">
        <v>592</v>
      </c>
      <c r="C307" s="137"/>
      <c r="D307" s="137"/>
      <c r="E307" s="137"/>
      <c r="F307" s="137"/>
      <c r="G307" s="137"/>
      <c r="H307" s="137"/>
      <c r="I307" s="137"/>
      <c r="J307" s="137"/>
      <c r="K307" s="137"/>
      <c r="L307" s="137"/>
      <c r="M307" s="137"/>
      <c r="N307" s="137"/>
      <c r="O307" s="137"/>
      <c r="P307" s="137"/>
      <c r="Q307" s="137"/>
      <c r="R307" s="137"/>
      <c r="S307" s="137"/>
      <c r="T307" s="137"/>
      <c r="U307" s="137"/>
      <c r="V307" s="137"/>
      <c r="W307" s="137"/>
      <c r="X307" s="137"/>
      <c r="Y307" s="137"/>
      <c r="Z307" s="137"/>
      <c r="AA307" s="137"/>
      <c r="AB307" s="137"/>
      <c r="AC307" s="137"/>
      <c r="AD307" s="137"/>
      <c r="AE307" s="137"/>
      <c r="AF307" s="137"/>
      <c r="AG307" s="137"/>
      <c r="AH307" s="137"/>
      <c r="AI307" s="137"/>
      <c r="AJ307" s="137"/>
      <c r="AK307" s="137"/>
      <c r="AL307" s="137"/>
      <c r="AM307" s="137"/>
      <c r="AN307" s="137"/>
      <c r="AO307" s="137"/>
      <c r="AP307" s="137"/>
    </row>
    <row r="308" spans="1:42">
      <c r="A308" s="13"/>
      <c r="B308" s="137" t="s">
        <v>614</v>
      </c>
      <c r="C308" s="137"/>
      <c r="D308" s="137"/>
      <c r="E308" s="137"/>
      <c r="F308" s="137"/>
      <c r="G308" s="137"/>
      <c r="H308" s="137"/>
      <c r="I308" s="137"/>
      <c r="J308" s="137"/>
      <c r="K308" s="137"/>
      <c r="L308" s="137"/>
      <c r="M308" s="137"/>
      <c r="N308" s="137"/>
      <c r="O308" s="137"/>
      <c r="P308" s="137"/>
      <c r="Q308" s="137"/>
      <c r="R308" s="137"/>
      <c r="S308" s="137"/>
      <c r="T308" s="137"/>
      <c r="U308" s="137"/>
      <c r="V308" s="137"/>
      <c r="W308" s="137"/>
      <c r="X308" s="137"/>
      <c r="Y308" s="137"/>
      <c r="Z308" s="137"/>
      <c r="AA308" s="137"/>
      <c r="AB308" s="137"/>
      <c r="AC308" s="137"/>
      <c r="AD308" s="137"/>
      <c r="AE308" s="137"/>
      <c r="AF308" s="137"/>
      <c r="AG308" s="137"/>
      <c r="AH308" s="137"/>
      <c r="AI308" s="137"/>
      <c r="AJ308" s="137"/>
      <c r="AK308" s="137"/>
      <c r="AL308" s="137"/>
      <c r="AM308" s="137"/>
      <c r="AN308" s="137"/>
      <c r="AO308" s="137"/>
      <c r="AP308" s="137"/>
    </row>
    <row r="309" spans="1:42">
      <c r="A309" s="13"/>
      <c r="B309" s="137" t="s">
        <v>594</v>
      </c>
      <c r="C309" s="137"/>
      <c r="D309" s="137"/>
      <c r="E309" s="137"/>
      <c r="F309" s="137"/>
      <c r="G309" s="137"/>
      <c r="H309" s="137"/>
      <c r="I309" s="137"/>
      <c r="J309" s="137"/>
      <c r="K309" s="137"/>
      <c r="L309" s="137"/>
      <c r="M309" s="137"/>
      <c r="N309" s="137"/>
      <c r="O309" s="137"/>
      <c r="P309" s="137"/>
      <c r="Q309" s="137"/>
      <c r="R309" s="137"/>
      <c r="S309" s="137"/>
      <c r="T309" s="137"/>
      <c r="U309" s="137"/>
      <c r="V309" s="137"/>
      <c r="W309" s="137"/>
      <c r="X309" s="137"/>
      <c r="Y309" s="137"/>
      <c r="Z309" s="137"/>
      <c r="AA309" s="137"/>
      <c r="AB309" s="137"/>
      <c r="AC309" s="137"/>
      <c r="AD309" s="137"/>
      <c r="AE309" s="137"/>
      <c r="AF309" s="137"/>
      <c r="AG309" s="137"/>
      <c r="AH309" s="137"/>
      <c r="AI309" s="137"/>
      <c r="AJ309" s="137"/>
      <c r="AK309" s="137"/>
      <c r="AL309" s="137"/>
      <c r="AM309" s="137"/>
      <c r="AN309" s="137"/>
      <c r="AO309" s="137"/>
      <c r="AP309" s="137"/>
    </row>
    <row r="310" spans="1:42">
      <c r="A310" s="13"/>
      <c r="B310" s="35"/>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row>
    <row r="311" spans="1:42">
      <c r="A311" s="13"/>
      <c r="B311" s="21"/>
      <c r="C311" s="21"/>
      <c r="D311" s="21"/>
      <c r="E311" s="21"/>
      <c r="F311" s="21"/>
      <c r="G311" s="21"/>
      <c r="H311" s="21"/>
      <c r="I311" s="21"/>
      <c r="J311" s="21"/>
      <c r="K311" s="21"/>
      <c r="L311" s="21"/>
      <c r="M311" s="21"/>
      <c r="N311" s="21"/>
      <c r="O311" s="21"/>
      <c r="P311" s="21"/>
      <c r="Q311" s="21"/>
      <c r="R311" s="21"/>
      <c r="S311" s="21"/>
      <c r="T311" s="21"/>
      <c r="U311" s="21"/>
      <c r="V311" s="21"/>
      <c r="W311" s="21"/>
      <c r="X311" s="21"/>
      <c r="Y311" s="21"/>
      <c r="Z311" s="21"/>
    </row>
    <row r="312" spans="1:42">
      <c r="A312" s="13"/>
      <c r="B312" s="61" t="s">
        <v>185</v>
      </c>
      <c r="C312" s="36"/>
      <c r="D312" s="37" t="s">
        <v>551</v>
      </c>
      <c r="E312" s="37"/>
      <c r="F312" s="37"/>
      <c r="G312" s="36"/>
      <c r="H312" s="37" t="s">
        <v>551</v>
      </c>
      <c r="I312" s="37"/>
      <c r="J312" s="37"/>
      <c r="K312" s="36"/>
      <c r="L312" s="37" t="s">
        <v>556</v>
      </c>
      <c r="M312" s="37"/>
      <c r="N312" s="37"/>
      <c r="O312" s="36"/>
      <c r="P312" s="37" t="s">
        <v>558</v>
      </c>
      <c r="Q312" s="37"/>
      <c r="R312" s="37"/>
      <c r="S312" s="36"/>
      <c r="T312" s="37" t="s">
        <v>560</v>
      </c>
      <c r="U312" s="37"/>
      <c r="V312" s="37"/>
      <c r="W312" s="36"/>
      <c r="X312" s="37" t="s">
        <v>561</v>
      </c>
      <c r="Y312" s="37"/>
      <c r="Z312" s="37"/>
    </row>
    <row r="313" spans="1:42">
      <c r="A313" s="13"/>
      <c r="B313" s="61"/>
      <c r="C313" s="36"/>
      <c r="D313" s="37" t="s">
        <v>552</v>
      </c>
      <c r="E313" s="37"/>
      <c r="F313" s="37"/>
      <c r="G313" s="36"/>
      <c r="H313" s="37" t="s">
        <v>554</v>
      </c>
      <c r="I313" s="37"/>
      <c r="J313" s="37"/>
      <c r="K313" s="36"/>
      <c r="L313" s="37" t="s">
        <v>557</v>
      </c>
      <c r="M313" s="37"/>
      <c r="N313" s="37"/>
      <c r="O313" s="36"/>
      <c r="P313" s="37" t="s">
        <v>556</v>
      </c>
      <c r="Q313" s="37"/>
      <c r="R313" s="37"/>
      <c r="S313" s="36"/>
      <c r="T313" s="37"/>
      <c r="U313" s="37"/>
      <c r="V313" s="37"/>
      <c r="W313" s="36"/>
      <c r="X313" s="37"/>
      <c r="Y313" s="37"/>
      <c r="Z313" s="37"/>
    </row>
    <row r="314" spans="1:42" ht="15.75" thickBot="1">
      <c r="A314" s="13"/>
      <c r="B314" s="61"/>
      <c r="C314" s="36"/>
      <c r="D314" s="38" t="s">
        <v>553</v>
      </c>
      <c r="E314" s="38"/>
      <c r="F314" s="38"/>
      <c r="G314" s="36"/>
      <c r="H314" s="38" t="s">
        <v>555</v>
      </c>
      <c r="I314" s="38"/>
      <c r="J314" s="38"/>
      <c r="K314" s="36"/>
      <c r="L314" s="101"/>
      <c r="M314" s="101"/>
      <c r="N314" s="101"/>
      <c r="O314" s="36"/>
      <c r="P314" s="38" t="s">
        <v>559</v>
      </c>
      <c r="Q314" s="38"/>
      <c r="R314" s="38"/>
      <c r="S314" s="36"/>
      <c r="T314" s="38"/>
      <c r="U314" s="38"/>
      <c r="V314" s="38"/>
      <c r="W314" s="36"/>
      <c r="X314" s="38"/>
      <c r="Y314" s="38"/>
      <c r="Z314" s="38"/>
    </row>
    <row r="315" spans="1:42">
      <c r="A315" s="13"/>
      <c r="B315" s="129" t="s">
        <v>106</v>
      </c>
      <c r="C315" s="40"/>
      <c r="D315" s="47" t="s">
        <v>188</v>
      </c>
      <c r="E315" s="56" t="s">
        <v>274</v>
      </c>
      <c r="F315" s="51"/>
      <c r="G315" s="40"/>
      <c r="H315" s="47" t="s">
        <v>188</v>
      </c>
      <c r="I315" s="56" t="s">
        <v>274</v>
      </c>
      <c r="J315" s="51"/>
      <c r="K315" s="40"/>
      <c r="L315" s="47" t="s">
        <v>188</v>
      </c>
      <c r="M315" s="56">
        <v>108.1</v>
      </c>
      <c r="N315" s="51"/>
      <c r="O315" s="40"/>
      <c r="P315" s="47" t="s">
        <v>188</v>
      </c>
      <c r="Q315" s="56">
        <v>7.4</v>
      </c>
      <c r="R315" s="51"/>
      <c r="S315" s="40"/>
      <c r="T315" s="47" t="s">
        <v>188</v>
      </c>
      <c r="U315" s="56" t="s">
        <v>274</v>
      </c>
      <c r="V315" s="51"/>
      <c r="W315" s="40"/>
      <c r="X315" s="47" t="s">
        <v>188</v>
      </c>
      <c r="Y315" s="56">
        <v>115.5</v>
      </c>
      <c r="Z315" s="51"/>
    </row>
    <row r="316" spans="1:42">
      <c r="A316" s="13"/>
      <c r="B316" s="129"/>
      <c r="C316" s="40"/>
      <c r="D316" s="43"/>
      <c r="E316" s="44"/>
      <c r="F316" s="40"/>
      <c r="G316" s="40"/>
      <c r="H316" s="43"/>
      <c r="I316" s="44"/>
      <c r="J316" s="40"/>
      <c r="K316" s="40"/>
      <c r="L316" s="43"/>
      <c r="M316" s="44"/>
      <c r="N316" s="40"/>
      <c r="O316" s="40"/>
      <c r="P316" s="43"/>
      <c r="Q316" s="44"/>
      <c r="R316" s="40"/>
      <c r="S316" s="40"/>
      <c r="T316" s="43"/>
      <c r="U316" s="44"/>
      <c r="V316" s="40"/>
      <c r="W316" s="40"/>
      <c r="X316" s="43"/>
      <c r="Y316" s="44"/>
      <c r="Z316" s="40"/>
    </row>
    <row r="317" spans="1:42">
      <c r="A317" s="13"/>
      <c r="B317" s="79" t="s">
        <v>107</v>
      </c>
      <c r="C317" s="17"/>
      <c r="D317" s="36"/>
      <c r="E317" s="36"/>
      <c r="F317" s="36"/>
      <c r="G317" s="17"/>
      <c r="H317" s="36"/>
      <c r="I317" s="36"/>
      <c r="J317" s="36"/>
      <c r="K317" s="17"/>
      <c r="L317" s="36"/>
      <c r="M317" s="36"/>
      <c r="N317" s="36"/>
      <c r="O317" s="17"/>
      <c r="P317" s="36"/>
      <c r="Q317" s="36"/>
      <c r="R317" s="36"/>
      <c r="S317" s="17"/>
      <c r="T317" s="36"/>
      <c r="U317" s="36"/>
      <c r="V317" s="36"/>
      <c r="W317" s="17"/>
      <c r="X317" s="36"/>
      <c r="Y317" s="36"/>
      <c r="Z317" s="36"/>
    </row>
    <row r="318" spans="1:42">
      <c r="A318" s="13"/>
      <c r="B318" s="43" t="s">
        <v>108</v>
      </c>
      <c r="C318" s="40"/>
      <c r="D318" s="44" t="s">
        <v>274</v>
      </c>
      <c r="E318" s="44"/>
      <c r="F318" s="40"/>
      <c r="G318" s="40"/>
      <c r="H318" s="44" t="s">
        <v>274</v>
      </c>
      <c r="I318" s="44"/>
      <c r="J318" s="40"/>
      <c r="K318" s="40"/>
      <c r="L318" s="44" t="s">
        <v>615</v>
      </c>
      <c r="M318" s="44"/>
      <c r="N318" s="43" t="s">
        <v>199</v>
      </c>
      <c r="O318" s="40"/>
      <c r="P318" s="44" t="s">
        <v>222</v>
      </c>
      <c r="Q318" s="44"/>
      <c r="R318" s="43" t="s">
        <v>199</v>
      </c>
      <c r="S318" s="40"/>
      <c r="T318" s="44" t="s">
        <v>274</v>
      </c>
      <c r="U318" s="44"/>
      <c r="V318" s="40"/>
      <c r="W318" s="40"/>
      <c r="X318" s="44" t="s">
        <v>616</v>
      </c>
      <c r="Y318" s="44"/>
      <c r="Z318" s="43" t="s">
        <v>199</v>
      </c>
    </row>
    <row r="319" spans="1:42">
      <c r="A319" s="13"/>
      <c r="B319" s="43"/>
      <c r="C319" s="40"/>
      <c r="D319" s="44"/>
      <c r="E319" s="44"/>
      <c r="F319" s="40"/>
      <c r="G319" s="40"/>
      <c r="H319" s="44"/>
      <c r="I319" s="44"/>
      <c r="J319" s="40"/>
      <c r="K319" s="40"/>
      <c r="L319" s="44"/>
      <c r="M319" s="44"/>
      <c r="N319" s="43"/>
      <c r="O319" s="40"/>
      <c r="P319" s="44"/>
      <c r="Q319" s="44"/>
      <c r="R319" s="43"/>
      <c r="S319" s="40"/>
      <c r="T319" s="44"/>
      <c r="U319" s="44"/>
      <c r="V319" s="40"/>
      <c r="W319" s="40"/>
      <c r="X319" s="44"/>
      <c r="Y319" s="44"/>
      <c r="Z319" s="43"/>
    </row>
    <row r="320" spans="1:42">
      <c r="A320" s="13"/>
      <c r="B320" s="106" t="s">
        <v>109</v>
      </c>
      <c r="C320" s="36"/>
      <c r="D320" s="42" t="s">
        <v>274</v>
      </c>
      <c r="E320" s="42"/>
      <c r="F320" s="36"/>
      <c r="G320" s="36"/>
      <c r="H320" s="42" t="s">
        <v>274</v>
      </c>
      <c r="I320" s="42"/>
      <c r="J320" s="36"/>
      <c r="K320" s="36"/>
      <c r="L320" s="42" t="s">
        <v>617</v>
      </c>
      <c r="M320" s="42"/>
      <c r="N320" s="41" t="s">
        <v>199</v>
      </c>
      <c r="O320" s="36"/>
      <c r="P320" s="42" t="s">
        <v>274</v>
      </c>
      <c r="Q320" s="42"/>
      <c r="R320" s="36"/>
      <c r="S320" s="36"/>
      <c r="T320" s="42" t="s">
        <v>274</v>
      </c>
      <c r="U320" s="42"/>
      <c r="V320" s="36"/>
      <c r="W320" s="36"/>
      <c r="X320" s="42" t="s">
        <v>617</v>
      </c>
      <c r="Y320" s="42"/>
      <c r="Z320" s="41" t="s">
        <v>199</v>
      </c>
    </row>
    <row r="321" spans="1:26">
      <c r="A321" s="13"/>
      <c r="B321" s="106"/>
      <c r="C321" s="36"/>
      <c r="D321" s="42"/>
      <c r="E321" s="42"/>
      <c r="F321" s="36"/>
      <c r="G321" s="36"/>
      <c r="H321" s="42"/>
      <c r="I321" s="42"/>
      <c r="J321" s="36"/>
      <c r="K321" s="36"/>
      <c r="L321" s="42"/>
      <c r="M321" s="42"/>
      <c r="N321" s="41"/>
      <c r="O321" s="36"/>
      <c r="P321" s="42"/>
      <c r="Q321" s="42"/>
      <c r="R321" s="36"/>
      <c r="S321" s="36"/>
      <c r="T321" s="42"/>
      <c r="U321" s="42"/>
      <c r="V321" s="36"/>
      <c r="W321" s="36"/>
      <c r="X321" s="42"/>
      <c r="Y321" s="42"/>
      <c r="Z321" s="41"/>
    </row>
    <row r="322" spans="1:26">
      <c r="A322" s="13"/>
      <c r="B322" s="129" t="s">
        <v>110</v>
      </c>
      <c r="C322" s="40"/>
      <c r="D322" s="44" t="s">
        <v>274</v>
      </c>
      <c r="E322" s="44"/>
      <c r="F322" s="40"/>
      <c r="G322" s="40"/>
      <c r="H322" s="44" t="s">
        <v>274</v>
      </c>
      <c r="I322" s="44"/>
      <c r="J322" s="40"/>
      <c r="K322" s="40"/>
      <c r="L322" s="44">
        <v>0.9</v>
      </c>
      <c r="M322" s="44"/>
      <c r="N322" s="40"/>
      <c r="O322" s="40"/>
      <c r="P322" s="44" t="s">
        <v>274</v>
      </c>
      <c r="Q322" s="44"/>
      <c r="R322" s="40"/>
      <c r="S322" s="40"/>
      <c r="T322" s="44" t="s">
        <v>274</v>
      </c>
      <c r="U322" s="44"/>
      <c r="V322" s="40"/>
      <c r="W322" s="40"/>
      <c r="X322" s="44">
        <v>0.9</v>
      </c>
      <c r="Y322" s="44"/>
      <c r="Z322" s="40"/>
    </row>
    <row r="323" spans="1:26">
      <c r="A323" s="13"/>
      <c r="B323" s="129"/>
      <c r="C323" s="40"/>
      <c r="D323" s="44"/>
      <c r="E323" s="44"/>
      <c r="F323" s="40"/>
      <c r="G323" s="40"/>
      <c r="H323" s="44"/>
      <c r="I323" s="44"/>
      <c r="J323" s="40"/>
      <c r="K323" s="40"/>
      <c r="L323" s="44"/>
      <c r="M323" s="44"/>
      <c r="N323" s="40"/>
      <c r="O323" s="40"/>
      <c r="P323" s="44"/>
      <c r="Q323" s="44"/>
      <c r="R323" s="40"/>
      <c r="S323" s="40"/>
      <c r="T323" s="44"/>
      <c r="U323" s="44"/>
      <c r="V323" s="40"/>
      <c r="W323" s="40"/>
      <c r="X323" s="44"/>
      <c r="Y323" s="44"/>
      <c r="Z323" s="40"/>
    </row>
    <row r="324" spans="1:26">
      <c r="A324" s="13"/>
      <c r="B324" s="41" t="s">
        <v>618</v>
      </c>
      <c r="C324" s="36"/>
      <c r="D324" s="42">
        <v>17.100000000000001</v>
      </c>
      <c r="E324" s="42"/>
      <c r="F324" s="36"/>
      <c r="G324" s="36"/>
      <c r="H324" s="42">
        <v>17.100000000000001</v>
      </c>
      <c r="I324" s="42"/>
      <c r="J324" s="36"/>
      <c r="K324" s="36"/>
      <c r="L324" s="42" t="s">
        <v>274</v>
      </c>
      <c r="M324" s="42"/>
      <c r="N324" s="36"/>
      <c r="O324" s="36"/>
      <c r="P324" s="42" t="s">
        <v>274</v>
      </c>
      <c r="Q324" s="42"/>
      <c r="R324" s="36"/>
      <c r="S324" s="36"/>
      <c r="T324" s="42" t="s">
        <v>619</v>
      </c>
      <c r="U324" s="42"/>
      <c r="V324" s="41" t="s">
        <v>199</v>
      </c>
      <c r="W324" s="36"/>
      <c r="X324" s="42" t="s">
        <v>274</v>
      </c>
      <c r="Y324" s="42"/>
      <c r="Z324" s="36"/>
    </row>
    <row r="325" spans="1:26">
      <c r="A325" s="13"/>
      <c r="B325" s="41"/>
      <c r="C325" s="36"/>
      <c r="D325" s="42"/>
      <c r="E325" s="42"/>
      <c r="F325" s="36"/>
      <c r="G325" s="36"/>
      <c r="H325" s="42"/>
      <c r="I325" s="42"/>
      <c r="J325" s="36"/>
      <c r="K325" s="36"/>
      <c r="L325" s="42"/>
      <c r="M325" s="42"/>
      <c r="N325" s="36"/>
      <c r="O325" s="36"/>
      <c r="P325" s="42"/>
      <c r="Q325" s="42"/>
      <c r="R325" s="36"/>
      <c r="S325" s="36"/>
      <c r="T325" s="42"/>
      <c r="U325" s="42"/>
      <c r="V325" s="41"/>
      <c r="W325" s="36"/>
      <c r="X325" s="42"/>
      <c r="Y325" s="42"/>
      <c r="Z325" s="36"/>
    </row>
    <row r="326" spans="1:26">
      <c r="A326" s="13"/>
      <c r="B326" s="43" t="s">
        <v>620</v>
      </c>
      <c r="C326" s="40"/>
      <c r="D326" s="44" t="s">
        <v>274</v>
      </c>
      <c r="E326" s="44"/>
      <c r="F326" s="40"/>
      <c r="G326" s="40"/>
      <c r="H326" s="44" t="s">
        <v>621</v>
      </c>
      <c r="I326" s="44"/>
      <c r="J326" s="43" t="s">
        <v>199</v>
      </c>
      <c r="K326" s="40"/>
      <c r="L326" s="44" t="s">
        <v>274</v>
      </c>
      <c r="M326" s="44"/>
      <c r="N326" s="40"/>
      <c r="O326" s="40"/>
      <c r="P326" s="44" t="s">
        <v>274</v>
      </c>
      <c r="Q326" s="44"/>
      <c r="R326" s="40"/>
      <c r="S326" s="40"/>
      <c r="T326" s="44">
        <v>242.8</v>
      </c>
      <c r="U326" s="44"/>
      <c r="V326" s="40"/>
      <c r="W326" s="40"/>
      <c r="X326" s="44" t="s">
        <v>274</v>
      </c>
      <c r="Y326" s="44"/>
      <c r="Z326" s="40"/>
    </row>
    <row r="327" spans="1:26" ht="15.75" thickBot="1">
      <c r="A327" s="13"/>
      <c r="B327" s="43"/>
      <c r="C327" s="40"/>
      <c r="D327" s="63"/>
      <c r="E327" s="63"/>
      <c r="F327" s="65"/>
      <c r="G327" s="40"/>
      <c r="H327" s="63"/>
      <c r="I327" s="63"/>
      <c r="J327" s="103"/>
      <c r="K327" s="40"/>
      <c r="L327" s="63"/>
      <c r="M327" s="63"/>
      <c r="N327" s="65"/>
      <c r="O327" s="40"/>
      <c r="P327" s="63"/>
      <c r="Q327" s="63"/>
      <c r="R327" s="65"/>
      <c r="S327" s="40"/>
      <c r="T327" s="63"/>
      <c r="U327" s="63"/>
      <c r="V327" s="65"/>
      <c r="W327" s="40"/>
      <c r="X327" s="63"/>
      <c r="Y327" s="63"/>
      <c r="Z327" s="65"/>
    </row>
    <row r="328" spans="1:26">
      <c r="A328" s="13"/>
      <c r="B328" s="41" t="s">
        <v>622</v>
      </c>
      <c r="C328" s="36"/>
      <c r="D328" s="64">
        <v>17.100000000000001</v>
      </c>
      <c r="E328" s="64"/>
      <c r="F328" s="39"/>
      <c r="G328" s="36"/>
      <c r="H328" s="64" t="s">
        <v>623</v>
      </c>
      <c r="I328" s="64"/>
      <c r="J328" s="66" t="s">
        <v>199</v>
      </c>
      <c r="K328" s="36"/>
      <c r="L328" s="64" t="s">
        <v>624</v>
      </c>
      <c r="M328" s="64"/>
      <c r="N328" s="66" t="s">
        <v>199</v>
      </c>
      <c r="O328" s="36"/>
      <c r="P328" s="64" t="s">
        <v>222</v>
      </c>
      <c r="Q328" s="64"/>
      <c r="R328" s="66" t="s">
        <v>199</v>
      </c>
      <c r="S328" s="36"/>
      <c r="T328" s="64">
        <v>208.6</v>
      </c>
      <c r="U328" s="64"/>
      <c r="V328" s="39"/>
      <c r="W328" s="36"/>
      <c r="X328" s="64" t="s">
        <v>625</v>
      </c>
      <c r="Y328" s="64"/>
      <c r="Z328" s="66" t="s">
        <v>199</v>
      </c>
    </row>
    <row r="329" spans="1:26" ht="15.75" thickBot="1">
      <c r="A329" s="13"/>
      <c r="B329" s="41"/>
      <c r="C329" s="36"/>
      <c r="D329" s="45"/>
      <c r="E329" s="45"/>
      <c r="F329" s="46"/>
      <c r="G329" s="36"/>
      <c r="H329" s="45"/>
      <c r="I329" s="45"/>
      <c r="J329" s="111"/>
      <c r="K329" s="36"/>
      <c r="L329" s="45"/>
      <c r="M329" s="45"/>
      <c r="N329" s="111"/>
      <c r="O329" s="36"/>
      <c r="P329" s="45"/>
      <c r="Q329" s="45"/>
      <c r="R329" s="111"/>
      <c r="S329" s="36"/>
      <c r="T329" s="45"/>
      <c r="U329" s="45"/>
      <c r="V329" s="46"/>
      <c r="W329" s="36"/>
      <c r="X329" s="45"/>
      <c r="Y329" s="45"/>
      <c r="Z329" s="111"/>
    </row>
    <row r="330" spans="1:26">
      <c r="A330" s="13"/>
      <c r="B330" s="80" t="s">
        <v>112</v>
      </c>
      <c r="C330" s="28"/>
      <c r="D330" s="51"/>
      <c r="E330" s="51"/>
      <c r="F330" s="51"/>
      <c r="G330" s="28"/>
      <c r="H330" s="51"/>
      <c r="I330" s="51"/>
      <c r="J330" s="51"/>
      <c r="K330" s="28"/>
      <c r="L330" s="51"/>
      <c r="M330" s="51"/>
      <c r="N330" s="51"/>
      <c r="O330" s="28"/>
      <c r="P330" s="51"/>
      <c r="Q330" s="51"/>
      <c r="R330" s="51"/>
      <c r="S330" s="28"/>
      <c r="T330" s="51"/>
      <c r="U330" s="51"/>
      <c r="V330" s="51"/>
      <c r="W330" s="28"/>
      <c r="X330" s="51"/>
      <c r="Y330" s="51"/>
      <c r="Z330" s="51"/>
    </row>
    <row r="331" spans="1:26">
      <c r="A331" s="13"/>
      <c r="B331" s="41" t="s">
        <v>113</v>
      </c>
      <c r="C331" s="36"/>
      <c r="D331" s="42" t="s">
        <v>274</v>
      </c>
      <c r="E331" s="42"/>
      <c r="F331" s="36"/>
      <c r="G331" s="36"/>
      <c r="H331" s="42">
        <v>261</v>
      </c>
      <c r="I331" s="42"/>
      <c r="J331" s="36"/>
      <c r="K331" s="36"/>
      <c r="L331" s="42" t="s">
        <v>274</v>
      </c>
      <c r="M331" s="42"/>
      <c r="N331" s="36"/>
      <c r="O331" s="36"/>
      <c r="P331" s="42" t="s">
        <v>274</v>
      </c>
      <c r="Q331" s="42"/>
      <c r="R331" s="36"/>
      <c r="S331" s="36"/>
      <c r="T331" s="42" t="s">
        <v>274</v>
      </c>
      <c r="U331" s="42"/>
      <c r="V331" s="36"/>
      <c r="W331" s="36"/>
      <c r="X331" s="42">
        <v>261</v>
      </c>
      <c r="Y331" s="42"/>
      <c r="Z331" s="36"/>
    </row>
    <row r="332" spans="1:26">
      <c r="A332" s="13"/>
      <c r="B332" s="41"/>
      <c r="C332" s="36"/>
      <c r="D332" s="42"/>
      <c r="E332" s="42"/>
      <c r="F332" s="36"/>
      <c r="G332" s="36"/>
      <c r="H332" s="42"/>
      <c r="I332" s="42"/>
      <c r="J332" s="36"/>
      <c r="K332" s="36"/>
      <c r="L332" s="42"/>
      <c r="M332" s="42"/>
      <c r="N332" s="36"/>
      <c r="O332" s="36"/>
      <c r="P332" s="42"/>
      <c r="Q332" s="42"/>
      <c r="R332" s="36"/>
      <c r="S332" s="36"/>
      <c r="T332" s="42"/>
      <c r="U332" s="42"/>
      <c r="V332" s="36"/>
      <c r="W332" s="36"/>
      <c r="X332" s="42"/>
      <c r="Y332" s="42"/>
      <c r="Z332" s="36"/>
    </row>
    <row r="333" spans="1:26">
      <c r="A333" s="13"/>
      <c r="B333" s="43" t="s">
        <v>114</v>
      </c>
      <c r="C333" s="40"/>
      <c r="D333" s="44" t="s">
        <v>274</v>
      </c>
      <c r="E333" s="44"/>
      <c r="F333" s="40"/>
      <c r="G333" s="40"/>
      <c r="H333" s="44" t="s">
        <v>626</v>
      </c>
      <c r="I333" s="44"/>
      <c r="J333" s="43" t="s">
        <v>199</v>
      </c>
      <c r="K333" s="40"/>
      <c r="L333" s="44" t="s">
        <v>274</v>
      </c>
      <c r="M333" s="44"/>
      <c r="N333" s="40"/>
      <c r="O333" s="40"/>
      <c r="P333" s="44" t="s">
        <v>274</v>
      </c>
      <c r="Q333" s="44"/>
      <c r="R333" s="40"/>
      <c r="S333" s="40"/>
      <c r="T333" s="44" t="s">
        <v>274</v>
      </c>
      <c r="U333" s="44"/>
      <c r="V333" s="40"/>
      <c r="W333" s="40"/>
      <c r="X333" s="44" t="s">
        <v>626</v>
      </c>
      <c r="Y333" s="44"/>
      <c r="Z333" s="43" t="s">
        <v>199</v>
      </c>
    </row>
    <row r="334" spans="1:26">
      <c r="A334" s="13"/>
      <c r="B334" s="43"/>
      <c r="C334" s="40"/>
      <c r="D334" s="44"/>
      <c r="E334" s="44"/>
      <c r="F334" s="40"/>
      <c r="G334" s="40"/>
      <c r="H334" s="44"/>
      <c r="I334" s="44"/>
      <c r="J334" s="43"/>
      <c r="K334" s="40"/>
      <c r="L334" s="44"/>
      <c r="M334" s="44"/>
      <c r="N334" s="40"/>
      <c r="O334" s="40"/>
      <c r="P334" s="44"/>
      <c r="Q334" s="44"/>
      <c r="R334" s="40"/>
      <c r="S334" s="40"/>
      <c r="T334" s="44"/>
      <c r="U334" s="44"/>
      <c r="V334" s="40"/>
      <c r="W334" s="40"/>
      <c r="X334" s="44"/>
      <c r="Y334" s="44"/>
      <c r="Z334" s="43"/>
    </row>
    <row r="335" spans="1:26">
      <c r="A335" s="13"/>
      <c r="B335" s="106" t="s">
        <v>627</v>
      </c>
      <c r="C335" s="36"/>
      <c r="D335" s="42" t="s">
        <v>274</v>
      </c>
      <c r="E335" s="42"/>
      <c r="F335" s="36"/>
      <c r="G335" s="36"/>
      <c r="H335" s="42">
        <v>179.1</v>
      </c>
      <c r="I335" s="42"/>
      <c r="J335" s="36"/>
      <c r="K335" s="36"/>
      <c r="L335" s="42" t="s">
        <v>274</v>
      </c>
      <c r="M335" s="42"/>
      <c r="N335" s="36"/>
      <c r="O335" s="36"/>
      <c r="P335" s="42" t="s">
        <v>274</v>
      </c>
      <c r="Q335" s="42"/>
      <c r="R335" s="36"/>
      <c r="S335" s="36"/>
      <c r="T335" s="42" t="s">
        <v>274</v>
      </c>
      <c r="U335" s="42"/>
      <c r="V335" s="36"/>
      <c r="W335" s="36"/>
      <c r="X335" s="42">
        <v>179.1</v>
      </c>
      <c r="Y335" s="42"/>
      <c r="Z335" s="36"/>
    </row>
    <row r="336" spans="1:26">
      <c r="A336" s="13"/>
      <c r="B336" s="106"/>
      <c r="C336" s="36"/>
      <c r="D336" s="42"/>
      <c r="E336" s="42"/>
      <c r="F336" s="36"/>
      <c r="G336" s="36"/>
      <c r="H336" s="42"/>
      <c r="I336" s="42"/>
      <c r="J336" s="36"/>
      <c r="K336" s="36"/>
      <c r="L336" s="42"/>
      <c r="M336" s="42"/>
      <c r="N336" s="36"/>
      <c r="O336" s="36"/>
      <c r="P336" s="42"/>
      <c r="Q336" s="42"/>
      <c r="R336" s="36"/>
      <c r="S336" s="36"/>
      <c r="T336" s="42"/>
      <c r="U336" s="42"/>
      <c r="V336" s="36"/>
      <c r="W336" s="36"/>
      <c r="X336" s="42"/>
      <c r="Y336" s="42"/>
      <c r="Z336" s="36"/>
    </row>
    <row r="337" spans="1:26">
      <c r="A337" s="13"/>
      <c r="B337" s="129" t="s">
        <v>628</v>
      </c>
      <c r="C337" s="40"/>
      <c r="D337" s="44" t="s">
        <v>274</v>
      </c>
      <c r="E337" s="44"/>
      <c r="F337" s="40"/>
      <c r="G337" s="40"/>
      <c r="H337" s="44" t="s">
        <v>629</v>
      </c>
      <c r="I337" s="44"/>
      <c r="J337" s="43" t="s">
        <v>199</v>
      </c>
      <c r="K337" s="40"/>
      <c r="L337" s="44" t="s">
        <v>274</v>
      </c>
      <c r="M337" s="44"/>
      <c r="N337" s="40"/>
      <c r="O337" s="40"/>
      <c r="P337" s="44" t="s">
        <v>274</v>
      </c>
      <c r="Q337" s="44"/>
      <c r="R337" s="40"/>
      <c r="S337" s="40"/>
      <c r="T337" s="44" t="s">
        <v>274</v>
      </c>
      <c r="U337" s="44"/>
      <c r="V337" s="40"/>
      <c r="W337" s="40"/>
      <c r="X337" s="44" t="s">
        <v>629</v>
      </c>
      <c r="Y337" s="44"/>
      <c r="Z337" s="43" t="s">
        <v>199</v>
      </c>
    </row>
    <row r="338" spans="1:26">
      <c r="A338" s="13"/>
      <c r="B338" s="129"/>
      <c r="C338" s="40"/>
      <c r="D338" s="44"/>
      <c r="E338" s="44"/>
      <c r="F338" s="40"/>
      <c r="G338" s="40"/>
      <c r="H338" s="44"/>
      <c r="I338" s="44"/>
      <c r="J338" s="43"/>
      <c r="K338" s="40"/>
      <c r="L338" s="44"/>
      <c r="M338" s="44"/>
      <c r="N338" s="40"/>
      <c r="O338" s="40"/>
      <c r="P338" s="44"/>
      <c r="Q338" s="44"/>
      <c r="R338" s="40"/>
      <c r="S338" s="40"/>
      <c r="T338" s="44"/>
      <c r="U338" s="44"/>
      <c r="V338" s="40"/>
      <c r="W338" s="40"/>
      <c r="X338" s="44"/>
      <c r="Y338" s="44"/>
      <c r="Z338" s="43"/>
    </row>
    <row r="339" spans="1:26">
      <c r="A339" s="13"/>
      <c r="B339" s="106" t="s">
        <v>630</v>
      </c>
      <c r="C339" s="36"/>
      <c r="D339" s="42" t="s">
        <v>274</v>
      </c>
      <c r="E339" s="42"/>
      <c r="F339" s="36"/>
      <c r="G339" s="36"/>
      <c r="H339" s="42" t="s">
        <v>274</v>
      </c>
      <c r="I339" s="42"/>
      <c r="J339" s="36"/>
      <c r="K339" s="36"/>
      <c r="L339" s="42" t="s">
        <v>588</v>
      </c>
      <c r="M339" s="42"/>
      <c r="N339" s="41" t="s">
        <v>199</v>
      </c>
      <c r="O339" s="36"/>
      <c r="P339" s="42" t="s">
        <v>274</v>
      </c>
      <c r="Q339" s="42"/>
      <c r="R339" s="36"/>
      <c r="S339" s="36"/>
      <c r="T339" s="42" t="s">
        <v>274</v>
      </c>
      <c r="U339" s="42"/>
      <c r="V339" s="36"/>
      <c r="W339" s="36"/>
      <c r="X339" s="42" t="s">
        <v>588</v>
      </c>
      <c r="Y339" s="42"/>
      <c r="Z339" s="41" t="s">
        <v>199</v>
      </c>
    </row>
    <row r="340" spans="1:26">
      <c r="A340" s="13"/>
      <c r="B340" s="106"/>
      <c r="C340" s="36"/>
      <c r="D340" s="42"/>
      <c r="E340" s="42"/>
      <c r="F340" s="36"/>
      <c r="G340" s="36"/>
      <c r="H340" s="42"/>
      <c r="I340" s="42"/>
      <c r="J340" s="36"/>
      <c r="K340" s="36"/>
      <c r="L340" s="42"/>
      <c r="M340" s="42"/>
      <c r="N340" s="41"/>
      <c r="O340" s="36"/>
      <c r="P340" s="42"/>
      <c r="Q340" s="42"/>
      <c r="R340" s="36"/>
      <c r="S340" s="36"/>
      <c r="T340" s="42"/>
      <c r="U340" s="42"/>
      <c r="V340" s="36"/>
      <c r="W340" s="36"/>
      <c r="X340" s="42"/>
      <c r="Y340" s="42"/>
      <c r="Z340" s="41"/>
    </row>
    <row r="341" spans="1:26">
      <c r="A341" s="13"/>
      <c r="B341" s="43" t="s">
        <v>118</v>
      </c>
      <c r="C341" s="40"/>
      <c r="D341" s="44" t="s">
        <v>274</v>
      </c>
      <c r="E341" s="44"/>
      <c r="F341" s="40"/>
      <c r="G341" s="40"/>
      <c r="H341" s="44" t="s">
        <v>631</v>
      </c>
      <c r="I341" s="44"/>
      <c r="J341" s="43" t="s">
        <v>199</v>
      </c>
      <c r="K341" s="40"/>
      <c r="L341" s="44" t="s">
        <v>274</v>
      </c>
      <c r="M341" s="44"/>
      <c r="N341" s="40"/>
      <c r="O341" s="40"/>
      <c r="P341" s="44" t="s">
        <v>274</v>
      </c>
      <c r="Q341" s="44"/>
      <c r="R341" s="40"/>
      <c r="S341" s="40"/>
      <c r="T341" s="44" t="s">
        <v>274</v>
      </c>
      <c r="U341" s="44"/>
      <c r="V341" s="40"/>
      <c r="W341" s="40"/>
      <c r="X341" s="44" t="s">
        <v>631</v>
      </c>
      <c r="Y341" s="44"/>
      <c r="Z341" s="43" t="s">
        <v>199</v>
      </c>
    </row>
    <row r="342" spans="1:26">
      <c r="A342" s="13"/>
      <c r="B342" s="43"/>
      <c r="C342" s="40"/>
      <c r="D342" s="44"/>
      <c r="E342" s="44"/>
      <c r="F342" s="40"/>
      <c r="G342" s="40"/>
      <c r="H342" s="44"/>
      <c r="I342" s="44"/>
      <c r="J342" s="43"/>
      <c r="K342" s="40"/>
      <c r="L342" s="44"/>
      <c r="M342" s="44"/>
      <c r="N342" s="40"/>
      <c r="O342" s="40"/>
      <c r="P342" s="44"/>
      <c r="Q342" s="44"/>
      <c r="R342" s="40"/>
      <c r="S342" s="40"/>
      <c r="T342" s="44"/>
      <c r="U342" s="44"/>
      <c r="V342" s="40"/>
      <c r="W342" s="40"/>
      <c r="X342" s="44"/>
      <c r="Y342" s="44"/>
      <c r="Z342" s="43"/>
    </row>
    <row r="343" spans="1:26">
      <c r="A343" s="13"/>
      <c r="B343" s="41" t="s">
        <v>119</v>
      </c>
      <c r="C343" s="36"/>
      <c r="D343" s="42" t="s">
        <v>459</v>
      </c>
      <c r="E343" s="42"/>
      <c r="F343" s="41" t="s">
        <v>199</v>
      </c>
      <c r="G343" s="36"/>
      <c r="H343" s="42" t="s">
        <v>459</v>
      </c>
      <c r="I343" s="42"/>
      <c r="J343" s="41" t="s">
        <v>199</v>
      </c>
      <c r="K343" s="36"/>
      <c r="L343" s="42" t="s">
        <v>459</v>
      </c>
      <c r="M343" s="42"/>
      <c r="N343" s="41" t="s">
        <v>199</v>
      </c>
      <c r="O343" s="36"/>
      <c r="P343" s="42" t="s">
        <v>274</v>
      </c>
      <c r="Q343" s="42"/>
      <c r="R343" s="36"/>
      <c r="S343" s="36"/>
      <c r="T343" s="42">
        <v>34.200000000000003</v>
      </c>
      <c r="U343" s="42"/>
      <c r="V343" s="36"/>
      <c r="W343" s="36"/>
      <c r="X343" s="42" t="s">
        <v>459</v>
      </c>
      <c r="Y343" s="42"/>
      <c r="Z343" s="41" t="s">
        <v>199</v>
      </c>
    </row>
    <row r="344" spans="1:26">
      <c r="A344" s="13"/>
      <c r="B344" s="41"/>
      <c r="C344" s="36"/>
      <c r="D344" s="42"/>
      <c r="E344" s="42"/>
      <c r="F344" s="41"/>
      <c r="G344" s="36"/>
      <c r="H344" s="42"/>
      <c r="I344" s="42"/>
      <c r="J344" s="41"/>
      <c r="K344" s="36"/>
      <c r="L344" s="42"/>
      <c r="M344" s="42"/>
      <c r="N344" s="41"/>
      <c r="O344" s="36"/>
      <c r="P344" s="42"/>
      <c r="Q344" s="42"/>
      <c r="R344" s="36"/>
      <c r="S344" s="36"/>
      <c r="T344" s="42"/>
      <c r="U344" s="42"/>
      <c r="V344" s="36"/>
      <c r="W344" s="36"/>
      <c r="X344" s="42"/>
      <c r="Y344" s="42"/>
      <c r="Z344" s="41"/>
    </row>
    <row r="345" spans="1:26">
      <c r="A345" s="13"/>
      <c r="B345" s="43" t="s">
        <v>620</v>
      </c>
      <c r="C345" s="40"/>
      <c r="D345" s="44" t="s">
        <v>274</v>
      </c>
      <c r="E345" s="44"/>
      <c r="F345" s="40"/>
      <c r="G345" s="40"/>
      <c r="H345" s="44" t="s">
        <v>274</v>
      </c>
      <c r="I345" s="44"/>
      <c r="J345" s="40"/>
      <c r="K345" s="40"/>
      <c r="L345" s="44">
        <v>242.8</v>
      </c>
      <c r="M345" s="44"/>
      <c r="N345" s="40"/>
      <c r="O345" s="40"/>
      <c r="P345" s="44" t="s">
        <v>274</v>
      </c>
      <c r="Q345" s="44"/>
      <c r="R345" s="40"/>
      <c r="S345" s="40"/>
      <c r="T345" s="44" t="s">
        <v>621</v>
      </c>
      <c r="U345" s="44"/>
      <c r="V345" s="43" t="s">
        <v>199</v>
      </c>
      <c r="W345" s="40"/>
      <c r="X345" s="44" t="s">
        <v>274</v>
      </c>
      <c r="Y345" s="44"/>
      <c r="Z345" s="40"/>
    </row>
    <row r="346" spans="1:26" ht="15.75" thickBot="1">
      <c r="A346" s="13"/>
      <c r="B346" s="43"/>
      <c r="C346" s="40"/>
      <c r="D346" s="63"/>
      <c r="E346" s="63"/>
      <c r="F346" s="65"/>
      <c r="G346" s="40"/>
      <c r="H346" s="63"/>
      <c r="I346" s="63"/>
      <c r="J346" s="65"/>
      <c r="K346" s="40"/>
      <c r="L346" s="63"/>
      <c r="M346" s="63"/>
      <c r="N346" s="65"/>
      <c r="O346" s="40"/>
      <c r="P346" s="63"/>
      <c r="Q346" s="63"/>
      <c r="R346" s="65"/>
      <c r="S346" s="40"/>
      <c r="T346" s="63"/>
      <c r="U346" s="63"/>
      <c r="V346" s="103"/>
      <c r="W346" s="40"/>
      <c r="X346" s="63"/>
      <c r="Y346" s="63"/>
      <c r="Z346" s="65"/>
    </row>
    <row r="347" spans="1:26">
      <c r="A347" s="13"/>
      <c r="B347" s="106" t="s">
        <v>632</v>
      </c>
      <c r="C347" s="36"/>
      <c r="D347" s="64" t="s">
        <v>459</v>
      </c>
      <c r="E347" s="64"/>
      <c r="F347" s="66" t="s">
        <v>199</v>
      </c>
      <c r="G347" s="36"/>
      <c r="H347" s="64">
        <v>225.7</v>
      </c>
      <c r="I347" s="64"/>
      <c r="J347" s="39"/>
      <c r="K347" s="36"/>
      <c r="L347" s="64">
        <v>224.9</v>
      </c>
      <c r="M347" s="64"/>
      <c r="N347" s="39"/>
      <c r="O347" s="36"/>
      <c r="P347" s="64" t="s">
        <v>274</v>
      </c>
      <c r="Q347" s="64"/>
      <c r="R347" s="39"/>
      <c r="S347" s="36"/>
      <c r="T347" s="64" t="s">
        <v>633</v>
      </c>
      <c r="U347" s="64"/>
      <c r="V347" s="66" t="s">
        <v>199</v>
      </c>
      <c r="W347" s="36"/>
      <c r="X347" s="64">
        <v>224.9</v>
      </c>
      <c r="Y347" s="64"/>
      <c r="Z347" s="39"/>
    </row>
    <row r="348" spans="1:26" ht="15.75" thickBot="1">
      <c r="A348" s="13"/>
      <c r="B348" s="106"/>
      <c r="C348" s="36"/>
      <c r="D348" s="45"/>
      <c r="E348" s="45"/>
      <c r="F348" s="111"/>
      <c r="G348" s="36"/>
      <c r="H348" s="45"/>
      <c r="I348" s="45"/>
      <c r="J348" s="46"/>
      <c r="K348" s="36"/>
      <c r="L348" s="45"/>
      <c r="M348" s="45"/>
      <c r="N348" s="46"/>
      <c r="O348" s="36"/>
      <c r="P348" s="45"/>
      <c r="Q348" s="45"/>
      <c r="R348" s="46"/>
      <c r="S348" s="36"/>
      <c r="T348" s="45"/>
      <c r="U348" s="45"/>
      <c r="V348" s="111"/>
      <c r="W348" s="36"/>
      <c r="X348" s="45"/>
      <c r="Y348" s="45"/>
      <c r="Z348" s="46"/>
    </row>
    <row r="349" spans="1:26">
      <c r="A349" s="13"/>
      <c r="B349" s="129" t="s">
        <v>121</v>
      </c>
      <c r="C349" s="40"/>
      <c r="D349" s="56" t="s">
        <v>274</v>
      </c>
      <c r="E349" s="56"/>
      <c r="F349" s="51"/>
      <c r="G349" s="40"/>
      <c r="H349" s="56" t="s">
        <v>274</v>
      </c>
      <c r="I349" s="56"/>
      <c r="J349" s="51"/>
      <c r="K349" s="40"/>
      <c r="L349" s="56" t="s">
        <v>274</v>
      </c>
      <c r="M349" s="56"/>
      <c r="N349" s="51"/>
      <c r="O349" s="40"/>
      <c r="P349" s="56" t="s">
        <v>268</v>
      </c>
      <c r="Q349" s="56"/>
      <c r="R349" s="47" t="s">
        <v>199</v>
      </c>
      <c r="S349" s="40"/>
      <c r="T349" s="56" t="s">
        <v>274</v>
      </c>
      <c r="U349" s="56"/>
      <c r="V349" s="51"/>
      <c r="W349" s="40"/>
      <c r="X349" s="56" t="s">
        <v>268</v>
      </c>
      <c r="Y349" s="56"/>
      <c r="Z349" s="47" t="s">
        <v>199</v>
      </c>
    </row>
    <row r="350" spans="1:26" ht="15.75" thickBot="1">
      <c r="A350" s="13"/>
      <c r="B350" s="129"/>
      <c r="C350" s="40"/>
      <c r="D350" s="63"/>
      <c r="E350" s="63"/>
      <c r="F350" s="65"/>
      <c r="G350" s="40"/>
      <c r="H350" s="63"/>
      <c r="I350" s="63"/>
      <c r="J350" s="65"/>
      <c r="K350" s="40"/>
      <c r="L350" s="63"/>
      <c r="M350" s="63"/>
      <c r="N350" s="65"/>
      <c r="O350" s="40"/>
      <c r="P350" s="63"/>
      <c r="Q350" s="63"/>
      <c r="R350" s="103"/>
      <c r="S350" s="40"/>
      <c r="T350" s="63"/>
      <c r="U350" s="63"/>
      <c r="V350" s="65"/>
      <c r="W350" s="40"/>
      <c r="X350" s="63"/>
      <c r="Y350" s="63"/>
      <c r="Z350" s="103"/>
    </row>
    <row r="351" spans="1:26">
      <c r="A351" s="13"/>
      <c r="B351" s="41" t="s">
        <v>122</v>
      </c>
      <c r="C351" s="36"/>
      <c r="D351" s="64" t="s">
        <v>274</v>
      </c>
      <c r="E351" s="64"/>
      <c r="F351" s="39"/>
      <c r="G351" s="36"/>
      <c r="H351" s="64" t="s">
        <v>274</v>
      </c>
      <c r="I351" s="64"/>
      <c r="J351" s="39"/>
      <c r="K351" s="36"/>
      <c r="L351" s="64">
        <v>22.2</v>
      </c>
      <c r="M351" s="64"/>
      <c r="N351" s="39"/>
      <c r="O351" s="36"/>
      <c r="P351" s="64">
        <v>4.0999999999999996</v>
      </c>
      <c r="Q351" s="64"/>
      <c r="R351" s="39"/>
      <c r="S351" s="36"/>
      <c r="T351" s="64" t="s">
        <v>274</v>
      </c>
      <c r="U351" s="64"/>
      <c r="V351" s="39"/>
      <c r="W351" s="36"/>
      <c r="X351" s="64">
        <v>26.3</v>
      </c>
      <c r="Y351" s="64"/>
      <c r="Z351" s="39"/>
    </row>
    <row r="352" spans="1:26">
      <c r="A352" s="13"/>
      <c r="B352" s="41"/>
      <c r="C352" s="36"/>
      <c r="D352" s="42"/>
      <c r="E352" s="42"/>
      <c r="F352" s="36"/>
      <c r="G352" s="36"/>
      <c r="H352" s="42"/>
      <c r="I352" s="42"/>
      <c r="J352" s="36"/>
      <c r="K352" s="36"/>
      <c r="L352" s="42"/>
      <c r="M352" s="42"/>
      <c r="N352" s="36"/>
      <c r="O352" s="36"/>
      <c r="P352" s="42"/>
      <c r="Q352" s="42"/>
      <c r="R352" s="36"/>
      <c r="S352" s="36"/>
      <c r="T352" s="42"/>
      <c r="U352" s="42"/>
      <c r="V352" s="36"/>
      <c r="W352" s="36"/>
      <c r="X352" s="42"/>
      <c r="Y352" s="42"/>
      <c r="Z352" s="36"/>
    </row>
    <row r="353" spans="1:42">
      <c r="A353" s="13"/>
      <c r="B353" s="129" t="s">
        <v>123</v>
      </c>
      <c r="C353" s="40"/>
      <c r="D353" s="44" t="s">
        <v>274</v>
      </c>
      <c r="E353" s="44"/>
      <c r="F353" s="40"/>
      <c r="G353" s="40"/>
      <c r="H353" s="44" t="s">
        <v>274</v>
      </c>
      <c r="I353" s="44"/>
      <c r="J353" s="40"/>
      <c r="K353" s="40"/>
      <c r="L353" s="44">
        <v>0.5</v>
      </c>
      <c r="M353" s="44"/>
      <c r="N353" s="40"/>
      <c r="O353" s="40"/>
      <c r="P353" s="44">
        <v>1.7</v>
      </c>
      <c r="Q353" s="44"/>
      <c r="R353" s="40"/>
      <c r="S353" s="40"/>
      <c r="T353" s="44" t="s">
        <v>274</v>
      </c>
      <c r="U353" s="44"/>
      <c r="V353" s="40"/>
      <c r="W353" s="40"/>
      <c r="X353" s="44">
        <v>2.2000000000000002</v>
      </c>
      <c r="Y353" s="44"/>
      <c r="Z353" s="40"/>
    </row>
    <row r="354" spans="1:42" ht="15.75" thickBot="1">
      <c r="A354" s="13"/>
      <c r="B354" s="129"/>
      <c r="C354" s="40"/>
      <c r="D354" s="63"/>
      <c r="E354" s="63"/>
      <c r="F354" s="65"/>
      <c r="G354" s="40"/>
      <c r="H354" s="63"/>
      <c r="I354" s="63"/>
      <c r="J354" s="65"/>
      <c r="K354" s="40"/>
      <c r="L354" s="63"/>
      <c r="M354" s="63"/>
      <c r="N354" s="65"/>
      <c r="O354" s="40"/>
      <c r="P354" s="63"/>
      <c r="Q354" s="63"/>
      <c r="R354" s="65"/>
      <c r="S354" s="40"/>
      <c r="T354" s="63"/>
      <c r="U354" s="63"/>
      <c r="V354" s="65"/>
      <c r="W354" s="40"/>
      <c r="X354" s="63"/>
      <c r="Y354" s="63"/>
      <c r="Z354" s="65"/>
    </row>
    <row r="355" spans="1:42">
      <c r="A355" s="13"/>
      <c r="B355" s="41" t="s">
        <v>124</v>
      </c>
      <c r="C355" s="36"/>
      <c r="D355" s="66" t="s">
        <v>188</v>
      </c>
      <c r="E355" s="64" t="s">
        <v>274</v>
      </c>
      <c r="F355" s="39"/>
      <c r="G355" s="36"/>
      <c r="H355" s="66" t="s">
        <v>188</v>
      </c>
      <c r="I355" s="64" t="s">
        <v>274</v>
      </c>
      <c r="J355" s="39"/>
      <c r="K355" s="36"/>
      <c r="L355" s="66" t="s">
        <v>188</v>
      </c>
      <c r="M355" s="64">
        <v>22.7</v>
      </c>
      <c r="N355" s="39"/>
      <c r="O355" s="36"/>
      <c r="P355" s="66" t="s">
        <v>188</v>
      </c>
      <c r="Q355" s="64">
        <v>5.8</v>
      </c>
      <c r="R355" s="39"/>
      <c r="S355" s="36"/>
      <c r="T355" s="66" t="s">
        <v>188</v>
      </c>
      <c r="U355" s="64" t="s">
        <v>274</v>
      </c>
      <c r="V355" s="39"/>
      <c r="W355" s="36"/>
      <c r="X355" s="66" t="s">
        <v>188</v>
      </c>
      <c r="Y355" s="64">
        <v>28.5</v>
      </c>
      <c r="Z355" s="39"/>
    </row>
    <row r="356" spans="1:42" ht="15.75" thickBot="1">
      <c r="A356" s="13"/>
      <c r="B356" s="41"/>
      <c r="C356" s="36"/>
      <c r="D356" s="67"/>
      <c r="E356" s="68"/>
      <c r="F356" s="69"/>
      <c r="G356" s="36"/>
      <c r="H356" s="67"/>
      <c r="I356" s="68"/>
      <c r="J356" s="69"/>
      <c r="K356" s="36"/>
      <c r="L356" s="67"/>
      <c r="M356" s="68"/>
      <c r="N356" s="69"/>
      <c r="O356" s="36"/>
      <c r="P356" s="67"/>
      <c r="Q356" s="68"/>
      <c r="R356" s="69"/>
      <c r="S356" s="36"/>
      <c r="T356" s="67"/>
      <c r="U356" s="68"/>
      <c r="V356" s="69"/>
      <c r="W356" s="36"/>
      <c r="X356" s="67"/>
      <c r="Y356" s="68"/>
      <c r="Z356" s="69"/>
    </row>
    <row r="357" spans="1:42" ht="15.75" thickTop="1">
      <c r="A357" s="13"/>
      <c r="B357" s="137" t="s">
        <v>600</v>
      </c>
      <c r="C357" s="137"/>
      <c r="D357" s="137"/>
      <c r="E357" s="137"/>
      <c r="F357" s="137"/>
      <c r="G357" s="137"/>
      <c r="H357" s="137"/>
      <c r="I357" s="137"/>
      <c r="J357" s="137"/>
      <c r="K357" s="137"/>
      <c r="L357" s="137"/>
      <c r="M357" s="137"/>
      <c r="N357" s="137"/>
      <c r="O357" s="137"/>
      <c r="P357" s="137"/>
      <c r="Q357" s="137"/>
      <c r="R357" s="137"/>
      <c r="S357" s="137"/>
      <c r="T357" s="137"/>
      <c r="U357" s="137"/>
      <c r="V357" s="137"/>
      <c r="W357" s="137"/>
      <c r="X357" s="137"/>
      <c r="Y357" s="137"/>
      <c r="Z357" s="137"/>
      <c r="AA357" s="137"/>
      <c r="AB357" s="137"/>
      <c r="AC357" s="137"/>
      <c r="AD357" s="137"/>
      <c r="AE357" s="137"/>
      <c r="AF357" s="137"/>
      <c r="AG357" s="137"/>
      <c r="AH357" s="137"/>
      <c r="AI357" s="137"/>
      <c r="AJ357" s="137"/>
      <c r="AK357" s="137"/>
      <c r="AL357" s="137"/>
      <c r="AM357" s="137"/>
      <c r="AN357" s="137"/>
      <c r="AO357" s="137"/>
      <c r="AP357" s="137"/>
    </row>
    <row r="358" spans="1:42">
      <c r="A358" s="13"/>
      <c r="B358" s="137" t="s">
        <v>592</v>
      </c>
      <c r="C358" s="137"/>
      <c r="D358" s="137"/>
      <c r="E358" s="137"/>
      <c r="F358" s="137"/>
      <c r="G358" s="137"/>
      <c r="H358" s="137"/>
      <c r="I358" s="137"/>
      <c r="J358" s="137"/>
      <c r="K358" s="137"/>
      <c r="L358" s="137"/>
      <c r="M358" s="137"/>
      <c r="N358" s="137"/>
      <c r="O358" s="137"/>
      <c r="P358" s="137"/>
      <c r="Q358" s="137"/>
      <c r="R358" s="137"/>
      <c r="S358" s="137"/>
      <c r="T358" s="137"/>
      <c r="U358" s="137"/>
      <c r="V358" s="137"/>
      <c r="W358" s="137"/>
      <c r="X358" s="137"/>
      <c r="Y358" s="137"/>
      <c r="Z358" s="137"/>
      <c r="AA358" s="137"/>
      <c r="AB358" s="137"/>
      <c r="AC358" s="137"/>
      <c r="AD358" s="137"/>
      <c r="AE358" s="137"/>
      <c r="AF358" s="137"/>
      <c r="AG358" s="137"/>
      <c r="AH358" s="137"/>
      <c r="AI358" s="137"/>
      <c r="AJ358" s="137"/>
      <c r="AK358" s="137"/>
      <c r="AL358" s="137"/>
      <c r="AM358" s="137"/>
      <c r="AN358" s="137"/>
      <c r="AO358" s="137"/>
      <c r="AP358" s="137"/>
    </row>
    <row r="359" spans="1:42">
      <c r="A359" s="13"/>
      <c r="B359" s="137" t="s">
        <v>614</v>
      </c>
      <c r="C359" s="137"/>
      <c r="D359" s="137"/>
      <c r="E359" s="137"/>
      <c r="F359" s="137"/>
      <c r="G359" s="137"/>
      <c r="H359" s="137"/>
      <c r="I359" s="137"/>
      <c r="J359" s="137"/>
      <c r="K359" s="137"/>
      <c r="L359" s="137"/>
      <c r="M359" s="137"/>
      <c r="N359" s="137"/>
      <c r="O359" s="137"/>
      <c r="P359" s="137"/>
      <c r="Q359" s="137"/>
      <c r="R359" s="137"/>
      <c r="S359" s="137"/>
      <c r="T359" s="137"/>
      <c r="U359" s="137"/>
      <c r="V359" s="137"/>
      <c r="W359" s="137"/>
      <c r="X359" s="137"/>
      <c r="Y359" s="137"/>
      <c r="Z359" s="137"/>
      <c r="AA359" s="137"/>
      <c r="AB359" s="137"/>
      <c r="AC359" s="137"/>
      <c r="AD359" s="137"/>
      <c r="AE359" s="137"/>
      <c r="AF359" s="137"/>
      <c r="AG359" s="137"/>
      <c r="AH359" s="137"/>
      <c r="AI359" s="137"/>
      <c r="AJ359" s="137"/>
      <c r="AK359" s="137"/>
      <c r="AL359" s="137"/>
      <c r="AM359" s="137"/>
      <c r="AN359" s="137"/>
      <c r="AO359" s="137"/>
      <c r="AP359" s="137"/>
    </row>
    <row r="360" spans="1:42">
      <c r="A360" s="13"/>
      <c r="B360" s="137" t="s">
        <v>608</v>
      </c>
      <c r="C360" s="137"/>
      <c r="D360" s="137"/>
      <c r="E360" s="137"/>
      <c r="F360" s="137"/>
      <c r="G360" s="137"/>
      <c r="H360" s="137"/>
      <c r="I360" s="137"/>
      <c r="J360" s="137"/>
      <c r="K360" s="137"/>
      <c r="L360" s="137"/>
      <c r="M360" s="137"/>
      <c r="N360" s="137"/>
      <c r="O360" s="137"/>
      <c r="P360" s="137"/>
      <c r="Q360" s="137"/>
      <c r="R360" s="137"/>
      <c r="S360" s="137"/>
      <c r="T360" s="137"/>
      <c r="U360" s="137"/>
      <c r="V360" s="137"/>
      <c r="W360" s="137"/>
      <c r="X360" s="137"/>
      <c r="Y360" s="137"/>
      <c r="Z360" s="137"/>
      <c r="AA360" s="137"/>
      <c r="AB360" s="137"/>
      <c r="AC360" s="137"/>
      <c r="AD360" s="137"/>
      <c r="AE360" s="137"/>
      <c r="AF360" s="137"/>
      <c r="AG360" s="137"/>
      <c r="AH360" s="137"/>
      <c r="AI360" s="137"/>
      <c r="AJ360" s="137"/>
      <c r="AK360" s="137"/>
      <c r="AL360" s="137"/>
      <c r="AM360" s="137"/>
      <c r="AN360" s="137"/>
      <c r="AO360" s="137"/>
      <c r="AP360" s="137"/>
    </row>
    <row r="361" spans="1:42">
      <c r="A361" s="13"/>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row>
    <row r="362" spans="1:42">
      <c r="A362" s="13"/>
      <c r="B362" s="21"/>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row>
    <row r="363" spans="1:42">
      <c r="A363" s="13"/>
      <c r="B363" s="61" t="s">
        <v>185</v>
      </c>
      <c r="C363" s="36"/>
      <c r="D363" s="37" t="s">
        <v>551</v>
      </c>
      <c r="E363" s="37"/>
      <c r="F363" s="37"/>
      <c r="G363" s="36"/>
      <c r="H363" s="37" t="s">
        <v>551</v>
      </c>
      <c r="I363" s="37"/>
      <c r="J363" s="37"/>
      <c r="K363" s="36"/>
      <c r="L363" s="37" t="s">
        <v>556</v>
      </c>
      <c r="M363" s="37"/>
      <c r="N363" s="37"/>
      <c r="O363" s="36"/>
      <c r="P363" s="37" t="s">
        <v>558</v>
      </c>
      <c r="Q363" s="37"/>
      <c r="R363" s="37"/>
      <c r="S363" s="36"/>
      <c r="T363" s="37" t="s">
        <v>560</v>
      </c>
      <c r="U363" s="37"/>
      <c r="V363" s="37"/>
      <c r="W363" s="36"/>
      <c r="X363" s="37" t="s">
        <v>561</v>
      </c>
      <c r="Y363" s="37"/>
      <c r="Z363" s="37"/>
    </row>
    <row r="364" spans="1:42">
      <c r="A364" s="13"/>
      <c r="B364" s="61"/>
      <c r="C364" s="36"/>
      <c r="D364" s="37" t="s">
        <v>552</v>
      </c>
      <c r="E364" s="37"/>
      <c r="F364" s="37"/>
      <c r="G364" s="36"/>
      <c r="H364" s="37" t="s">
        <v>554</v>
      </c>
      <c r="I364" s="37"/>
      <c r="J364" s="37"/>
      <c r="K364" s="36"/>
      <c r="L364" s="37" t="s">
        <v>557</v>
      </c>
      <c r="M364" s="37"/>
      <c r="N364" s="37"/>
      <c r="O364" s="36"/>
      <c r="P364" s="37" t="s">
        <v>556</v>
      </c>
      <c r="Q364" s="37"/>
      <c r="R364" s="37"/>
      <c r="S364" s="36"/>
      <c r="T364" s="37"/>
      <c r="U364" s="37"/>
      <c r="V364" s="37"/>
      <c r="W364" s="36"/>
      <c r="X364" s="37"/>
      <c r="Y364" s="37"/>
      <c r="Z364" s="37"/>
    </row>
    <row r="365" spans="1:42" ht="15.75" thickBot="1">
      <c r="A365" s="13"/>
      <c r="B365" s="61"/>
      <c r="C365" s="36"/>
      <c r="D365" s="38" t="s">
        <v>553</v>
      </c>
      <c r="E365" s="38"/>
      <c r="F365" s="38"/>
      <c r="G365" s="36"/>
      <c r="H365" s="38" t="s">
        <v>555</v>
      </c>
      <c r="I365" s="38"/>
      <c r="J365" s="38"/>
      <c r="K365" s="36"/>
      <c r="L365" s="101"/>
      <c r="M365" s="101"/>
      <c r="N365" s="101"/>
      <c r="O365" s="36"/>
      <c r="P365" s="38" t="s">
        <v>559</v>
      </c>
      <c r="Q365" s="38"/>
      <c r="R365" s="38"/>
      <c r="S365" s="36"/>
      <c r="T365" s="38"/>
      <c r="U365" s="38"/>
      <c r="V365" s="38"/>
      <c r="W365" s="36"/>
      <c r="X365" s="38"/>
      <c r="Y365" s="38"/>
      <c r="Z365" s="38"/>
    </row>
    <row r="366" spans="1:42">
      <c r="A366" s="13"/>
      <c r="B366" s="129" t="s">
        <v>634</v>
      </c>
      <c r="C366" s="40"/>
      <c r="D366" s="47" t="s">
        <v>188</v>
      </c>
      <c r="E366" s="56" t="s">
        <v>274</v>
      </c>
      <c r="F366" s="51"/>
      <c r="G366" s="40"/>
      <c r="H366" s="47" t="s">
        <v>188</v>
      </c>
      <c r="I366" s="56" t="s">
        <v>274</v>
      </c>
      <c r="J366" s="51"/>
      <c r="K366" s="40"/>
      <c r="L366" s="47" t="s">
        <v>188</v>
      </c>
      <c r="M366" s="56">
        <v>158.19999999999999</v>
      </c>
      <c r="N366" s="51"/>
      <c r="O366" s="40"/>
      <c r="P366" s="47" t="s">
        <v>188</v>
      </c>
      <c r="Q366" s="56">
        <v>3.8</v>
      </c>
      <c r="R366" s="51"/>
      <c r="S366" s="40"/>
      <c r="T366" s="47" t="s">
        <v>188</v>
      </c>
      <c r="U366" s="56" t="s">
        <v>274</v>
      </c>
      <c r="V366" s="51"/>
      <c r="W366" s="40"/>
      <c r="X366" s="47" t="s">
        <v>188</v>
      </c>
      <c r="Y366" s="56">
        <v>162</v>
      </c>
      <c r="Z366" s="51"/>
    </row>
    <row r="367" spans="1:42">
      <c r="A367" s="13"/>
      <c r="B367" s="129"/>
      <c r="C367" s="40"/>
      <c r="D367" s="43"/>
      <c r="E367" s="44"/>
      <c r="F367" s="40"/>
      <c r="G367" s="40"/>
      <c r="H367" s="43"/>
      <c r="I367" s="44"/>
      <c r="J367" s="40"/>
      <c r="K367" s="40"/>
      <c r="L367" s="43"/>
      <c r="M367" s="44"/>
      <c r="N367" s="40"/>
      <c r="O367" s="40"/>
      <c r="P367" s="43"/>
      <c r="Q367" s="44"/>
      <c r="R367" s="40"/>
      <c r="S367" s="40"/>
      <c r="T367" s="43"/>
      <c r="U367" s="44"/>
      <c r="V367" s="40"/>
      <c r="W367" s="40"/>
      <c r="X367" s="43"/>
      <c r="Y367" s="44"/>
      <c r="Z367" s="40"/>
    </row>
    <row r="368" spans="1:42">
      <c r="A368" s="13"/>
      <c r="B368" s="79" t="s">
        <v>635</v>
      </c>
      <c r="C368" s="17"/>
      <c r="D368" s="36"/>
      <c r="E368" s="36"/>
      <c r="F368" s="36"/>
      <c r="G368" s="17"/>
      <c r="H368" s="36"/>
      <c r="I368" s="36"/>
      <c r="J368" s="36"/>
      <c r="K368" s="17"/>
      <c r="L368" s="36"/>
      <c r="M368" s="36"/>
      <c r="N368" s="36"/>
      <c r="O368" s="17"/>
      <c r="P368" s="36"/>
      <c r="Q368" s="36"/>
      <c r="R368" s="36"/>
      <c r="S368" s="17"/>
      <c r="T368" s="36"/>
      <c r="U368" s="36"/>
      <c r="V368" s="36"/>
      <c r="W368" s="17"/>
      <c r="X368" s="36"/>
      <c r="Y368" s="36"/>
      <c r="Z368" s="36"/>
    </row>
    <row r="369" spans="1:26">
      <c r="A369" s="13"/>
      <c r="B369" s="43" t="s">
        <v>108</v>
      </c>
      <c r="C369" s="40"/>
      <c r="D369" s="44" t="s">
        <v>274</v>
      </c>
      <c r="E369" s="44"/>
      <c r="F369" s="40"/>
      <c r="G369" s="40"/>
      <c r="H369" s="44" t="s">
        <v>274</v>
      </c>
      <c r="I369" s="44"/>
      <c r="J369" s="40"/>
      <c r="K369" s="40"/>
      <c r="L369" s="44" t="s">
        <v>636</v>
      </c>
      <c r="M369" s="44"/>
      <c r="N369" s="43" t="s">
        <v>199</v>
      </c>
      <c r="O369" s="40"/>
      <c r="P369" s="44" t="s">
        <v>250</v>
      </c>
      <c r="Q369" s="44"/>
      <c r="R369" s="43" t="s">
        <v>199</v>
      </c>
      <c r="S369" s="40"/>
      <c r="T369" s="44" t="s">
        <v>274</v>
      </c>
      <c r="U369" s="44"/>
      <c r="V369" s="40"/>
      <c r="W369" s="40"/>
      <c r="X369" s="44" t="s">
        <v>637</v>
      </c>
      <c r="Y369" s="44"/>
      <c r="Z369" s="43" t="s">
        <v>199</v>
      </c>
    </row>
    <row r="370" spans="1:26">
      <c r="A370" s="13"/>
      <c r="B370" s="43"/>
      <c r="C370" s="40"/>
      <c r="D370" s="44"/>
      <c r="E370" s="44"/>
      <c r="F370" s="40"/>
      <c r="G370" s="40"/>
      <c r="H370" s="44"/>
      <c r="I370" s="44"/>
      <c r="J370" s="40"/>
      <c r="K370" s="40"/>
      <c r="L370" s="44"/>
      <c r="M370" s="44"/>
      <c r="N370" s="43"/>
      <c r="O370" s="40"/>
      <c r="P370" s="44"/>
      <c r="Q370" s="44"/>
      <c r="R370" s="43"/>
      <c r="S370" s="40"/>
      <c r="T370" s="44"/>
      <c r="U370" s="44"/>
      <c r="V370" s="40"/>
      <c r="W370" s="40"/>
      <c r="X370" s="44"/>
      <c r="Y370" s="44"/>
      <c r="Z370" s="43"/>
    </row>
    <row r="371" spans="1:26">
      <c r="A371" s="13"/>
      <c r="B371" s="106" t="s">
        <v>109</v>
      </c>
      <c r="C371" s="36"/>
      <c r="D371" s="42" t="s">
        <v>274</v>
      </c>
      <c r="E371" s="42"/>
      <c r="F371" s="36"/>
      <c r="G371" s="36"/>
      <c r="H371" s="42" t="s">
        <v>274</v>
      </c>
      <c r="I371" s="42"/>
      <c r="J371" s="36"/>
      <c r="K371" s="36"/>
      <c r="L371" s="42" t="s">
        <v>278</v>
      </c>
      <c r="M371" s="42"/>
      <c r="N371" s="41" t="s">
        <v>199</v>
      </c>
      <c r="O371" s="36"/>
      <c r="P371" s="42" t="s">
        <v>274</v>
      </c>
      <c r="Q371" s="42"/>
      <c r="R371" s="36"/>
      <c r="S371" s="36"/>
      <c r="T371" s="42" t="s">
        <v>274</v>
      </c>
      <c r="U371" s="42"/>
      <c r="V371" s="36"/>
      <c r="W371" s="36"/>
      <c r="X371" s="42" t="s">
        <v>278</v>
      </c>
      <c r="Y371" s="42"/>
      <c r="Z371" s="41" t="s">
        <v>199</v>
      </c>
    </row>
    <row r="372" spans="1:26">
      <c r="A372" s="13"/>
      <c r="B372" s="106"/>
      <c r="C372" s="36"/>
      <c r="D372" s="42"/>
      <c r="E372" s="42"/>
      <c r="F372" s="36"/>
      <c r="G372" s="36"/>
      <c r="H372" s="42"/>
      <c r="I372" s="42"/>
      <c r="J372" s="36"/>
      <c r="K372" s="36"/>
      <c r="L372" s="42"/>
      <c r="M372" s="42"/>
      <c r="N372" s="41"/>
      <c r="O372" s="36"/>
      <c r="P372" s="42"/>
      <c r="Q372" s="42"/>
      <c r="R372" s="36"/>
      <c r="S372" s="36"/>
      <c r="T372" s="42"/>
      <c r="U372" s="42"/>
      <c r="V372" s="36"/>
      <c r="W372" s="36"/>
      <c r="X372" s="42"/>
      <c r="Y372" s="42"/>
      <c r="Z372" s="41"/>
    </row>
    <row r="373" spans="1:26">
      <c r="A373" s="13"/>
      <c r="B373" s="129" t="s">
        <v>110</v>
      </c>
      <c r="C373" s="40"/>
      <c r="D373" s="44" t="s">
        <v>274</v>
      </c>
      <c r="E373" s="44"/>
      <c r="F373" s="40"/>
      <c r="G373" s="40"/>
      <c r="H373" s="44" t="s">
        <v>274</v>
      </c>
      <c r="I373" s="44"/>
      <c r="J373" s="40"/>
      <c r="K373" s="40"/>
      <c r="L373" s="44">
        <v>12.4</v>
      </c>
      <c r="M373" s="44"/>
      <c r="N373" s="40"/>
      <c r="O373" s="40"/>
      <c r="P373" s="44" t="s">
        <v>274</v>
      </c>
      <c r="Q373" s="44"/>
      <c r="R373" s="40"/>
      <c r="S373" s="40"/>
      <c r="T373" s="44" t="s">
        <v>274</v>
      </c>
      <c r="U373" s="44"/>
      <c r="V373" s="40"/>
      <c r="W373" s="40"/>
      <c r="X373" s="44">
        <v>12.4</v>
      </c>
      <c r="Y373" s="44"/>
      <c r="Z373" s="40"/>
    </row>
    <row r="374" spans="1:26">
      <c r="A374" s="13"/>
      <c r="B374" s="129"/>
      <c r="C374" s="40"/>
      <c r="D374" s="44"/>
      <c r="E374" s="44"/>
      <c r="F374" s="40"/>
      <c r="G374" s="40"/>
      <c r="H374" s="44"/>
      <c r="I374" s="44"/>
      <c r="J374" s="40"/>
      <c r="K374" s="40"/>
      <c r="L374" s="44"/>
      <c r="M374" s="44"/>
      <c r="N374" s="40"/>
      <c r="O374" s="40"/>
      <c r="P374" s="44"/>
      <c r="Q374" s="44"/>
      <c r="R374" s="40"/>
      <c r="S374" s="40"/>
      <c r="T374" s="44"/>
      <c r="U374" s="44"/>
      <c r="V374" s="40"/>
      <c r="W374" s="40"/>
      <c r="X374" s="44"/>
      <c r="Y374" s="44"/>
      <c r="Z374" s="40"/>
    </row>
    <row r="375" spans="1:26">
      <c r="A375" s="13"/>
      <c r="B375" s="41" t="s">
        <v>101</v>
      </c>
      <c r="C375" s="36"/>
      <c r="D375" s="42" t="s">
        <v>274</v>
      </c>
      <c r="E375" s="42"/>
      <c r="F375" s="36"/>
      <c r="G375" s="36"/>
      <c r="H375" s="42" t="s">
        <v>274</v>
      </c>
      <c r="I375" s="42"/>
      <c r="J375" s="36"/>
      <c r="K375" s="36"/>
      <c r="L375" s="42" t="s">
        <v>268</v>
      </c>
      <c r="M375" s="42"/>
      <c r="N375" s="41" t="s">
        <v>199</v>
      </c>
      <c r="O375" s="36"/>
      <c r="P375" s="42" t="s">
        <v>274</v>
      </c>
      <c r="Q375" s="42"/>
      <c r="R375" s="36"/>
      <c r="S375" s="36"/>
      <c r="T375" s="42" t="s">
        <v>274</v>
      </c>
      <c r="U375" s="42"/>
      <c r="V375" s="36"/>
      <c r="W375" s="36"/>
      <c r="X375" s="42" t="s">
        <v>268</v>
      </c>
      <c r="Y375" s="42"/>
      <c r="Z375" s="41" t="s">
        <v>199</v>
      </c>
    </row>
    <row r="376" spans="1:26">
      <c r="A376" s="13"/>
      <c r="B376" s="41"/>
      <c r="C376" s="36"/>
      <c r="D376" s="42"/>
      <c r="E376" s="42"/>
      <c r="F376" s="36"/>
      <c r="G376" s="36"/>
      <c r="H376" s="42"/>
      <c r="I376" s="42"/>
      <c r="J376" s="36"/>
      <c r="K376" s="36"/>
      <c r="L376" s="42"/>
      <c r="M376" s="42"/>
      <c r="N376" s="41"/>
      <c r="O376" s="36"/>
      <c r="P376" s="42"/>
      <c r="Q376" s="42"/>
      <c r="R376" s="36"/>
      <c r="S376" s="36"/>
      <c r="T376" s="42"/>
      <c r="U376" s="42"/>
      <c r="V376" s="36"/>
      <c r="W376" s="36"/>
      <c r="X376" s="42"/>
      <c r="Y376" s="42"/>
      <c r="Z376" s="41"/>
    </row>
    <row r="377" spans="1:26">
      <c r="A377" s="13"/>
      <c r="B377" s="43" t="s">
        <v>620</v>
      </c>
      <c r="C377" s="40"/>
      <c r="D377" s="44" t="s">
        <v>274</v>
      </c>
      <c r="E377" s="44"/>
      <c r="F377" s="40"/>
      <c r="G377" s="40"/>
      <c r="H377" s="44">
        <v>53</v>
      </c>
      <c r="I377" s="44"/>
      <c r="J377" s="40"/>
      <c r="K377" s="40"/>
      <c r="L377" s="44" t="s">
        <v>274</v>
      </c>
      <c r="M377" s="44"/>
      <c r="N377" s="40"/>
      <c r="O377" s="40"/>
      <c r="P377" s="44" t="s">
        <v>274</v>
      </c>
      <c r="Q377" s="44"/>
      <c r="R377" s="40"/>
      <c r="S377" s="40"/>
      <c r="T377" s="44" t="s">
        <v>638</v>
      </c>
      <c r="U377" s="44"/>
      <c r="V377" s="43" t="s">
        <v>199</v>
      </c>
      <c r="W377" s="40"/>
      <c r="X377" s="44" t="s">
        <v>274</v>
      </c>
      <c r="Y377" s="44"/>
      <c r="Z377" s="40"/>
    </row>
    <row r="378" spans="1:26" ht="15.75" thickBot="1">
      <c r="A378" s="13"/>
      <c r="B378" s="43"/>
      <c r="C378" s="40"/>
      <c r="D378" s="63"/>
      <c r="E378" s="63"/>
      <c r="F378" s="65"/>
      <c r="G378" s="40"/>
      <c r="H378" s="63"/>
      <c r="I378" s="63"/>
      <c r="J378" s="65"/>
      <c r="K378" s="40"/>
      <c r="L378" s="63"/>
      <c r="M378" s="63"/>
      <c r="N378" s="65"/>
      <c r="O378" s="40"/>
      <c r="P378" s="63"/>
      <c r="Q378" s="63"/>
      <c r="R378" s="65"/>
      <c r="S378" s="40"/>
      <c r="T378" s="63"/>
      <c r="U378" s="63"/>
      <c r="V378" s="103"/>
      <c r="W378" s="40"/>
      <c r="X378" s="63"/>
      <c r="Y378" s="63"/>
      <c r="Z378" s="65"/>
    </row>
    <row r="379" spans="1:26">
      <c r="A379" s="13"/>
      <c r="B379" s="106" t="s">
        <v>622</v>
      </c>
      <c r="C379" s="36"/>
      <c r="D379" s="64" t="s">
        <v>274</v>
      </c>
      <c r="E379" s="64"/>
      <c r="F379" s="39"/>
      <c r="G379" s="36"/>
      <c r="H379" s="64">
        <v>53</v>
      </c>
      <c r="I379" s="64"/>
      <c r="J379" s="39"/>
      <c r="K379" s="36"/>
      <c r="L379" s="64" t="s">
        <v>639</v>
      </c>
      <c r="M379" s="64"/>
      <c r="N379" s="66" t="s">
        <v>199</v>
      </c>
      <c r="O379" s="36"/>
      <c r="P379" s="64" t="s">
        <v>250</v>
      </c>
      <c r="Q379" s="64"/>
      <c r="R379" s="66" t="s">
        <v>199</v>
      </c>
      <c r="S379" s="36"/>
      <c r="T379" s="64" t="s">
        <v>638</v>
      </c>
      <c r="U379" s="64"/>
      <c r="V379" s="66" t="s">
        <v>199</v>
      </c>
      <c r="W379" s="36"/>
      <c r="X379" s="64" t="s">
        <v>640</v>
      </c>
      <c r="Y379" s="64"/>
      <c r="Z379" s="66" t="s">
        <v>199</v>
      </c>
    </row>
    <row r="380" spans="1:26" ht="15.75" thickBot="1">
      <c r="A380" s="13"/>
      <c r="B380" s="106"/>
      <c r="C380" s="36"/>
      <c r="D380" s="45"/>
      <c r="E380" s="45"/>
      <c r="F380" s="46"/>
      <c r="G380" s="36"/>
      <c r="H380" s="45"/>
      <c r="I380" s="45"/>
      <c r="J380" s="46"/>
      <c r="K380" s="36"/>
      <c r="L380" s="45"/>
      <c r="M380" s="45"/>
      <c r="N380" s="111"/>
      <c r="O380" s="36"/>
      <c r="P380" s="45"/>
      <c r="Q380" s="45"/>
      <c r="R380" s="111"/>
      <c r="S380" s="36"/>
      <c r="T380" s="45"/>
      <c r="U380" s="45"/>
      <c r="V380" s="111"/>
      <c r="W380" s="36"/>
      <c r="X380" s="45"/>
      <c r="Y380" s="45"/>
      <c r="Z380" s="111"/>
    </row>
    <row r="381" spans="1:26">
      <c r="A381" s="13"/>
      <c r="B381" s="80" t="s">
        <v>641</v>
      </c>
      <c r="C381" s="28"/>
      <c r="D381" s="51"/>
      <c r="E381" s="51"/>
      <c r="F381" s="51"/>
      <c r="G381" s="28"/>
      <c r="H381" s="51"/>
      <c r="I381" s="51"/>
      <c r="J381" s="51"/>
      <c r="K381" s="28"/>
      <c r="L381" s="51"/>
      <c r="M381" s="51"/>
      <c r="N381" s="51"/>
      <c r="O381" s="28"/>
      <c r="P381" s="51"/>
      <c r="Q381" s="51"/>
      <c r="R381" s="51"/>
      <c r="S381" s="28"/>
      <c r="T381" s="51"/>
      <c r="U381" s="51"/>
      <c r="V381" s="51"/>
      <c r="W381" s="28"/>
      <c r="X381" s="51"/>
      <c r="Y381" s="51"/>
      <c r="Z381" s="51"/>
    </row>
    <row r="382" spans="1:26">
      <c r="A382" s="13"/>
      <c r="B382" s="41" t="s">
        <v>114</v>
      </c>
      <c r="C382" s="36"/>
      <c r="D382" s="42" t="s">
        <v>274</v>
      </c>
      <c r="E382" s="42"/>
      <c r="F382" s="36"/>
      <c r="G382" s="36"/>
      <c r="H382" s="42" t="s">
        <v>642</v>
      </c>
      <c r="I382" s="42"/>
      <c r="J382" s="41" t="s">
        <v>199</v>
      </c>
      <c r="K382" s="36"/>
      <c r="L382" s="42" t="s">
        <v>274</v>
      </c>
      <c r="M382" s="42"/>
      <c r="N382" s="36"/>
      <c r="O382" s="36"/>
      <c r="P382" s="42" t="s">
        <v>276</v>
      </c>
      <c r="Q382" s="42"/>
      <c r="R382" s="41" t="s">
        <v>199</v>
      </c>
      <c r="S382" s="36"/>
      <c r="T382" s="42" t="s">
        <v>274</v>
      </c>
      <c r="U382" s="42"/>
      <c r="V382" s="36"/>
      <c r="W382" s="36"/>
      <c r="X382" s="42" t="s">
        <v>643</v>
      </c>
      <c r="Y382" s="42"/>
      <c r="Z382" s="41" t="s">
        <v>199</v>
      </c>
    </row>
    <row r="383" spans="1:26">
      <c r="A383" s="13"/>
      <c r="B383" s="41"/>
      <c r="C383" s="36"/>
      <c r="D383" s="42"/>
      <c r="E383" s="42"/>
      <c r="F383" s="36"/>
      <c r="G383" s="36"/>
      <c r="H383" s="42"/>
      <c r="I383" s="42"/>
      <c r="J383" s="41"/>
      <c r="K383" s="36"/>
      <c r="L383" s="42"/>
      <c r="M383" s="42"/>
      <c r="N383" s="36"/>
      <c r="O383" s="36"/>
      <c r="P383" s="42"/>
      <c r="Q383" s="42"/>
      <c r="R383" s="41"/>
      <c r="S383" s="36"/>
      <c r="T383" s="42"/>
      <c r="U383" s="42"/>
      <c r="V383" s="36"/>
      <c r="W383" s="36"/>
      <c r="X383" s="42"/>
      <c r="Y383" s="42"/>
      <c r="Z383" s="41"/>
    </row>
    <row r="384" spans="1:26">
      <c r="A384" s="13"/>
      <c r="B384" s="129" t="s">
        <v>627</v>
      </c>
      <c r="C384" s="40"/>
      <c r="D384" s="44" t="s">
        <v>274</v>
      </c>
      <c r="E384" s="44"/>
      <c r="F384" s="40"/>
      <c r="G384" s="40"/>
      <c r="H384" s="44">
        <v>16</v>
      </c>
      <c r="I384" s="44"/>
      <c r="J384" s="40"/>
      <c r="K384" s="40"/>
      <c r="L384" s="44" t="s">
        <v>274</v>
      </c>
      <c r="M384" s="44"/>
      <c r="N384" s="40"/>
      <c r="O384" s="40"/>
      <c r="P384" s="44" t="s">
        <v>274</v>
      </c>
      <c r="Q384" s="44"/>
      <c r="R384" s="40"/>
      <c r="S384" s="40"/>
      <c r="T384" s="44" t="s">
        <v>274</v>
      </c>
      <c r="U384" s="44"/>
      <c r="V384" s="40"/>
      <c r="W384" s="40"/>
      <c r="X384" s="44">
        <v>16</v>
      </c>
      <c r="Y384" s="44"/>
      <c r="Z384" s="40"/>
    </row>
    <row r="385" spans="1:26">
      <c r="A385" s="13"/>
      <c r="B385" s="129"/>
      <c r="C385" s="40"/>
      <c r="D385" s="44"/>
      <c r="E385" s="44"/>
      <c r="F385" s="40"/>
      <c r="G385" s="40"/>
      <c r="H385" s="44"/>
      <c r="I385" s="44"/>
      <c r="J385" s="40"/>
      <c r="K385" s="40"/>
      <c r="L385" s="44"/>
      <c r="M385" s="44"/>
      <c r="N385" s="40"/>
      <c r="O385" s="40"/>
      <c r="P385" s="44"/>
      <c r="Q385" s="44"/>
      <c r="R385" s="40"/>
      <c r="S385" s="40"/>
      <c r="T385" s="44"/>
      <c r="U385" s="44"/>
      <c r="V385" s="40"/>
      <c r="W385" s="40"/>
      <c r="X385" s="44"/>
      <c r="Y385" s="44"/>
      <c r="Z385" s="40"/>
    </row>
    <row r="386" spans="1:26">
      <c r="A386" s="13"/>
      <c r="B386" s="106" t="s">
        <v>644</v>
      </c>
      <c r="C386" s="36"/>
      <c r="D386" s="42" t="s">
        <v>274</v>
      </c>
      <c r="E386" s="42"/>
      <c r="F386" s="36"/>
      <c r="G386" s="36"/>
      <c r="H386" s="42" t="s">
        <v>645</v>
      </c>
      <c r="I386" s="42"/>
      <c r="J386" s="41" t="s">
        <v>199</v>
      </c>
      <c r="K386" s="36"/>
      <c r="L386" s="42" t="s">
        <v>274</v>
      </c>
      <c r="M386" s="42"/>
      <c r="N386" s="36"/>
      <c r="O386" s="36"/>
      <c r="P386" s="42" t="s">
        <v>274</v>
      </c>
      <c r="Q386" s="42"/>
      <c r="R386" s="36"/>
      <c r="S386" s="36"/>
      <c r="T386" s="42" t="s">
        <v>274</v>
      </c>
      <c r="U386" s="42"/>
      <c r="V386" s="36"/>
      <c r="W386" s="36"/>
      <c r="X386" s="42" t="s">
        <v>645</v>
      </c>
      <c r="Y386" s="42"/>
      <c r="Z386" s="41" t="s">
        <v>199</v>
      </c>
    </row>
    <row r="387" spans="1:26">
      <c r="A387" s="13"/>
      <c r="B387" s="106"/>
      <c r="C387" s="36"/>
      <c r="D387" s="42"/>
      <c r="E387" s="42"/>
      <c r="F387" s="36"/>
      <c r="G387" s="36"/>
      <c r="H387" s="42"/>
      <c r="I387" s="42"/>
      <c r="J387" s="41"/>
      <c r="K387" s="36"/>
      <c r="L387" s="42"/>
      <c r="M387" s="42"/>
      <c r="N387" s="36"/>
      <c r="O387" s="36"/>
      <c r="P387" s="42"/>
      <c r="Q387" s="42"/>
      <c r="R387" s="36"/>
      <c r="S387" s="36"/>
      <c r="T387" s="42"/>
      <c r="U387" s="42"/>
      <c r="V387" s="36"/>
      <c r="W387" s="36"/>
      <c r="X387" s="42"/>
      <c r="Y387" s="42"/>
      <c r="Z387" s="41"/>
    </row>
    <row r="388" spans="1:26">
      <c r="A388" s="13"/>
      <c r="B388" s="43" t="s">
        <v>117</v>
      </c>
      <c r="C388" s="40"/>
      <c r="D388" s="44" t="s">
        <v>274</v>
      </c>
      <c r="E388" s="44"/>
      <c r="F388" s="40"/>
      <c r="G388" s="40"/>
      <c r="H388" s="44" t="s">
        <v>274</v>
      </c>
      <c r="I388" s="44"/>
      <c r="J388" s="40"/>
      <c r="K388" s="40"/>
      <c r="L388" s="44" t="s">
        <v>428</v>
      </c>
      <c r="M388" s="44"/>
      <c r="N388" s="43" t="s">
        <v>199</v>
      </c>
      <c r="O388" s="40"/>
      <c r="P388" s="44" t="s">
        <v>274</v>
      </c>
      <c r="Q388" s="44"/>
      <c r="R388" s="40"/>
      <c r="S388" s="40"/>
      <c r="T388" s="44" t="s">
        <v>274</v>
      </c>
      <c r="U388" s="44"/>
      <c r="V388" s="40"/>
      <c r="W388" s="40"/>
      <c r="X388" s="44" t="s">
        <v>428</v>
      </c>
      <c r="Y388" s="44"/>
      <c r="Z388" s="43" t="s">
        <v>199</v>
      </c>
    </row>
    <row r="389" spans="1:26">
      <c r="A389" s="13"/>
      <c r="B389" s="43"/>
      <c r="C389" s="40"/>
      <c r="D389" s="44"/>
      <c r="E389" s="44"/>
      <c r="F389" s="40"/>
      <c r="G389" s="40"/>
      <c r="H389" s="44"/>
      <c r="I389" s="44"/>
      <c r="J389" s="40"/>
      <c r="K389" s="40"/>
      <c r="L389" s="44"/>
      <c r="M389" s="44"/>
      <c r="N389" s="43"/>
      <c r="O389" s="40"/>
      <c r="P389" s="44"/>
      <c r="Q389" s="44"/>
      <c r="R389" s="40"/>
      <c r="S389" s="40"/>
      <c r="T389" s="44"/>
      <c r="U389" s="44"/>
      <c r="V389" s="40"/>
      <c r="W389" s="40"/>
      <c r="X389" s="44"/>
      <c r="Y389" s="44"/>
      <c r="Z389" s="43"/>
    </row>
    <row r="390" spans="1:26">
      <c r="A390" s="13"/>
      <c r="B390" s="41" t="s">
        <v>620</v>
      </c>
      <c r="C390" s="36"/>
      <c r="D390" s="42" t="s">
        <v>274</v>
      </c>
      <c r="E390" s="42"/>
      <c r="F390" s="36"/>
      <c r="G390" s="36"/>
      <c r="H390" s="42" t="s">
        <v>274</v>
      </c>
      <c r="I390" s="42"/>
      <c r="J390" s="36"/>
      <c r="K390" s="36"/>
      <c r="L390" s="42" t="s">
        <v>638</v>
      </c>
      <c r="M390" s="42"/>
      <c r="N390" s="41" t="s">
        <v>199</v>
      </c>
      <c r="O390" s="36"/>
      <c r="P390" s="42" t="s">
        <v>274</v>
      </c>
      <c r="Q390" s="42"/>
      <c r="R390" s="36"/>
      <c r="S390" s="36"/>
      <c r="T390" s="42">
        <v>53</v>
      </c>
      <c r="U390" s="42"/>
      <c r="V390" s="36"/>
      <c r="W390" s="36"/>
      <c r="X390" s="42" t="s">
        <v>274</v>
      </c>
      <c r="Y390" s="42"/>
      <c r="Z390" s="36"/>
    </row>
    <row r="391" spans="1:26" ht="15.75" thickBot="1">
      <c r="A391" s="13"/>
      <c r="B391" s="41"/>
      <c r="C391" s="36"/>
      <c r="D391" s="45"/>
      <c r="E391" s="45"/>
      <c r="F391" s="46"/>
      <c r="G391" s="36"/>
      <c r="H391" s="45"/>
      <c r="I391" s="45"/>
      <c r="J391" s="46"/>
      <c r="K391" s="36"/>
      <c r="L391" s="45"/>
      <c r="M391" s="45"/>
      <c r="N391" s="111"/>
      <c r="O391" s="36"/>
      <c r="P391" s="45"/>
      <c r="Q391" s="45"/>
      <c r="R391" s="46"/>
      <c r="S391" s="36"/>
      <c r="T391" s="45"/>
      <c r="U391" s="45"/>
      <c r="V391" s="46"/>
      <c r="W391" s="36"/>
      <c r="X391" s="45"/>
      <c r="Y391" s="45"/>
      <c r="Z391" s="46"/>
    </row>
    <row r="392" spans="1:26">
      <c r="A392" s="13"/>
      <c r="B392" s="43" t="s">
        <v>646</v>
      </c>
      <c r="C392" s="40"/>
      <c r="D392" s="56" t="s">
        <v>274</v>
      </c>
      <c r="E392" s="56"/>
      <c r="F392" s="51"/>
      <c r="G392" s="40"/>
      <c r="H392" s="56" t="s">
        <v>638</v>
      </c>
      <c r="I392" s="56"/>
      <c r="J392" s="47" t="s">
        <v>199</v>
      </c>
      <c r="K392" s="40"/>
      <c r="L392" s="56" t="s">
        <v>647</v>
      </c>
      <c r="M392" s="56"/>
      <c r="N392" s="47" t="s">
        <v>199</v>
      </c>
      <c r="O392" s="40"/>
      <c r="P392" s="56" t="s">
        <v>276</v>
      </c>
      <c r="Q392" s="56"/>
      <c r="R392" s="47" t="s">
        <v>199</v>
      </c>
      <c r="S392" s="40"/>
      <c r="T392" s="56">
        <v>53</v>
      </c>
      <c r="U392" s="56"/>
      <c r="V392" s="51"/>
      <c r="W392" s="40"/>
      <c r="X392" s="56" t="s">
        <v>648</v>
      </c>
      <c r="Y392" s="56"/>
      <c r="Z392" s="47" t="s">
        <v>199</v>
      </c>
    </row>
    <row r="393" spans="1:26" ht="15.75" thickBot="1">
      <c r="A393" s="13"/>
      <c r="B393" s="43"/>
      <c r="C393" s="40"/>
      <c r="D393" s="63"/>
      <c r="E393" s="63"/>
      <c r="F393" s="65"/>
      <c r="G393" s="40"/>
      <c r="H393" s="63"/>
      <c r="I393" s="63"/>
      <c r="J393" s="103"/>
      <c r="K393" s="40"/>
      <c r="L393" s="63"/>
      <c r="M393" s="63"/>
      <c r="N393" s="103"/>
      <c r="O393" s="40"/>
      <c r="P393" s="63"/>
      <c r="Q393" s="63"/>
      <c r="R393" s="103"/>
      <c r="S393" s="40"/>
      <c r="T393" s="63"/>
      <c r="U393" s="63"/>
      <c r="V393" s="65"/>
      <c r="W393" s="40"/>
      <c r="X393" s="63"/>
      <c r="Y393" s="63"/>
      <c r="Z393" s="103"/>
    </row>
    <row r="394" spans="1:26">
      <c r="A394" s="13"/>
      <c r="B394" s="41" t="s">
        <v>121</v>
      </c>
      <c r="C394" s="36"/>
      <c r="D394" s="64" t="s">
        <v>274</v>
      </c>
      <c r="E394" s="64"/>
      <c r="F394" s="39"/>
      <c r="G394" s="36"/>
      <c r="H394" s="64" t="s">
        <v>274</v>
      </c>
      <c r="I394" s="64"/>
      <c r="J394" s="39"/>
      <c r="K394" s="36"/>
      <c r="L394" s="64" t="s">
        <v>274</v>
      </c>
      <c r="M394" s="64"/>
      <c r="N394" s="39"/>
      <c r="O394" s="36"/>
      <c r="P394" s="64">
        <v>0.1</v>
      </c>
      <c r="Q394" s="64"/>
      <c r="R394" s="39"/>
      <c r="S394" s="36"/>
      <c r="T394" s="64" t="s">
        <v>274</v>
      </c>
      <c r="U394" s="64"/>
      <c r="V394" s="39"/>
      <c r="W394" s="36"/>
      <c r="X394" s="64">
        <v>0.1</v>
      </c>
      <c r="Y394" s="64"/>
      <c r="Z394" s="39"/>
    </row>
    <row r="395" spans="1:26" ht="15.75" thickBot="1">
      <c r="A395" s="13"/>
      <c r="B395" s="41"/>
      <c r="C395" s="36"/>
      <c r="D395" s="45"/>
      <c r="E395" s="45"/>
      <c r="F395" s="46"/>
      <c r="G395" s="36"/>
      <c r="H395" s="45"/>
      <c r="I395" s="45"/>
      <c r="J395" s="46"/>
      <c r="K395" s="36"/>
      <c r="L395" s="45"/>
      <c r="M395" s="45"/>
      <c r="N395" s="46"/>
      <c r="O395" s="36"/>
      <c r="P395" s="45"/>
      <c r="Q395" s="45"/>
      <c r="R395" s="46"/>
      <c r="S395" s="36"/>
      <c r="T395" s="45"/>
      <c r="U395" s="45"/>
      <c r="V395" s="46"/>
      <c r="W395" s="36"/>
      <c r="X395" s="45"/>
      <c r="Y395" s="45"/>
      <c r="Z395" s="46"/>
    </row>
    <row r="396" spans="1:26">
      <c r="A396" s="13"/>
      <c r="B396" s="43" t="s">
        <v>122</v>
      </c>
      <c r="C396" s="40"/>
      <c r="D396" s="56" t="s">
        <v>274</v>
      </c>
      <c r="E396" s="56"/>
      <c r="F396" s="51"/>
      <c r="G396" s="40"/>
      <c r="H396" s="56" t="s">
        <v>274</v>
      </c>
      <c r="I396" s="56"/>
      <c r="J396" s="51"/>
      <c r="K396" s="40"/>
      <c r="L396" s="56">
        <v>87.6</v>
      </c>
      <c r="M396" s="56"/>
      <c r="N396" s="51"/>
      <c r="O396" s="40"/>
      <c r="P396" s="56">
        <v>1.8</v>
      </c>
      <c r="Q396" s="56"/>
      <c r="R396" s="51"/>
      <c r="S396" s="40"/>
      <c r="T396" s="56" t="s">
        <v>274</v>
      </c>
      <c r="U396" s="56"/>
      <c r="V396" s="51"/>
      <c r="W396" s="40"/>
      <c r="X396" s="56">
        <v>89.4</v>
      </c>
      <c r="Y396" s="56"/>
      <c r="Z396" s="51"/>
    </row>
    <row r="397" spans="1:26">
      <c r="A397" s="13"/>
      <c r="B397" s="43"/>
      <c r="C397" s="40"/>
      <c r="D397" s="44"/>
      <c r="E397" s="44"/>
      <c r="F397" s="40"/>
      <c r="G397" s="40"/>
      <c r="H397" s="127"/>
      <c r="I397" s="127"/>
      <c r="J397" s="128"/>
      <c r="K397" s="40"/>
      <c r="L397" s="127"/>
      <c r="M397" s="127"/>
      <c r="N397" s="128"/>
      <c r="O397" s="40"/>
      <c r="P397" s="127"/>
      <c r="Q397" s="127"/>
      <c r="R397" s="128"/>
      <c r="S397" s="40"/>
      <c r="T397" s="127"/>
      <c r="U397" s="127"/>
      <c r="V397" s="128"/>
      <c r="W397" s="40"/>
      <c r="X397" s="127"/>
      <c r="Y397" s="127"/>
      <c r="Z397" s="128"/>
    </row>
    <row r="398" spans="1:26">
      <c r="A398" s="13"/>
      <c r="B398" s="41" t="s">
        <v>123</v>
      </c>
      <c r="C398" s="36"/>
      <c r="D398" s="42" t="s">
        <v>274</v>
      </c>
      <c r="E398" s="42"/>
      <c r="F398" s="36"/>
      <c r="G398" s="36"/>
      <c r="H398" s="42" t="s">
        <v>274</v>
      </c>
      <c r="I398" s="42"/>
      <c r="J398" s="36"/>
      <c r="K398" s="36"/>
      <c r="L398" s="42">
        <v>3.1</v>
      </c>
      <c r="M398" s="42"/>
      <c r="N398" s="36"/>
      <c r="O398" s="36"/>
      <c r="P398" s="42">
        <v>1.6</v>
      </c>
      <c r="Q398" s="42"/>
      <c r="R398" s="36"/>
      <c r="S398" s="36"/>
      <c r="T398" s="42" t="s">
        <v>274</v>
      </c>
      <c r="U398" s="42"/>
      <c r="V398" s="36"/>
      <c r="W398" s="36"/>
      <c r="X398" s="42">
        <v>4.7</v>
      </c>
      <c r="Y398" s="42"/>
      <c r="Z398" s="36"/>
    </row>
    <row r="399" spans="1:26" ht="15.75" thickBot="1">
      <c r="A399" s="13"/>
      <c r="B399" s="41"/>
      <c r="C399" s="36"/>
      <c r="D399" s="45"/>
      <c r="E399" s="45"/>
      <c r="F399" s="46"/>
      <c r="G399" s="36"/>
      <c r="H399" s="45"/>
      <c r="I399" s="45"/>
      <c r="J399" s="46"/>
      <c r="K399" s="36"/>
      <c r="L399" s="45"/>
      <c r="M399" s="45"/>
      <c r="N399" s="46"/>
      <c r="O399" s="36"/>
      <c r="P399" s="45"/>
      <c r="Q399" s="45"/>
      <c r="R399" s="46"/>
      <c r="S399" s="36"/>
      <c r="T399" s="45"/>
      <c r="U399" s="45"/>
      <c r="V399" s="46"/>
      <c r="W399" s="36"/>
      <c r="X399" s="45"/>
      <c r="Y399" s="45"/>
      <c r="Z399" s="46"/>
    </row>
    <row r="400" spans="1:26">
      <c r="A400" s="13"/>
      <c r="B400" s="43" t="s">
        <v>124</v>
      </c>
      <c r="C400" s="40"/>
      <c r="D400" s="47" t="s">
        <v>188</v>
      </c>
      <c r="E400" s="56" t="s">
        <v>274</v>
      </c>
      <c r="F400" s="51"/>
      <c r="G400" s="40"/>
      <c r="H400" s="47" t="s">
        <v>188</v>
      </c>
      <c r="I400" s="56" t="s">
        <v>274</v>
      </c>
      <c r="J400" s="51"/>
      <c r="K400" s="40"/>
      <c r="L400" s="47" t="s">
        <v>188</v>
      </c>
      <c r="M400" s="56">
        <v>90.7</v>
      </c>
      <c r="N400" s="51"/>
      <c r="O400" s="40"/>
      <c r="P400" s="47" t="s">
        <v>188</v>
      </c>
      <c r="Q400" s="56">
        <v>3.4</v>
      </c>
      <c r="R400" s="51"/>
      <c r="S400" s="40"/>
      <c r="T400" s="47" t="s">
        <v>188</v>
      </c>
      <c r="U400" s="56" t="s">
        <v>274</v>
      </c>
      <c r="V400" s="51"/>
      <c r="W400" s="40"/>
      <c r="X400" s="47" t="s">
        <v>188</v>
      </c>
      <c r="Y400" s="56">
        <v>94.1</v>
      </c>
      <c r="Z400" s="51"/>
    </row>
    <row r="401" spans="1:42" ht="15.75" thickBot="1">
      <c r="A401" s="13"/>
      <c r="B401" s="43"/>
      <c r="C401" s="40"/>
      <c r="D401" s="48"/>
      <c r="E401" s="62"/>
      <c r="F401" s="52"/>
      <c r="G401" s="40"/>
      <c r="H401" s="48"/>
      <c r="I401" s="62"/>
      <c r="J401" s="52"/>
      <c r="K401" s="40"/>
      <c r="L401" s="48"/>
      <c r="M401" s="62"/>
      <c r="N401" s="52"/>
      <c r="O401" s="40"/>
      <c r="P401" s="48"/>
      <c r="Q401" s="62"/>
      <c r="R401" s="52"/>
      <c r="S401" s="40"/>
      <c r="T401" s="48"/>
      <c r="U401" s="62"/>
      <c r="V401" s="52"/>
      <c r="W401" s="40"/>
      <c r="X401" s="48"/>
      <c r="Y401" s="62"/>
      <c r="Z401" s="52"/>
    </row>
    <row r="402" spans="1:42" ht="15.75" thickTop="1">
      <c r="A402" s="13" t="s">
        <v>709</v>
      </c>
      <c r="B402" s="12" t="s">
        <v>5</v>
      </c>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c r="AI402" s="12"/>
      <c r="AJ402" s="12"/>
      <c r="AK402" s="12"/>
      <c r="AL402" s="12"/>
      <c r="AM402" s="12"/>
      <c r="AN402" s="12"/>
      <c r="AO402" s="12"/>
      <c r="AP402" s="12"/>
    </row>
    <row r="403" spans="1:42" ht="25.5" customHeight="1">
      <c r="A403" s="13"/>
      <c r="B403" s="36" t="s">
        <v>650</v>
      </c>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c r="AE403" s="36"/>
      <c r="AF403" s="36"/>
      <c r="AG403" s="36"/>
      <c r="AH403" s="36"/>
      <c r="AI403" s="36"/>
      <c r="AJ403" s="36"/>
      <c r="AK403" s="36"/>
      <c r="AL403" s="36"/>
      <c r="AM403" s="36"/>
      <c r="AN403" s="36"/>
      <c r="AO403" s="36"/>
      <c r="AP403" s="36"/>
    </row>
    <row r="404" spans="1:42">
      <c r="A404" s="13"/>
      <c r="B404" s="35"/>
      <c r="C404" s="35"/>
      <c r="D404" s="35"/>
      <c r="E404" s="35"/>
      <c r="F404" s="35"/>
      <c r="G404" s="35"/>
      <c r="H404" s="35"/>
      <c r="I404" s="35"/>
      <c r="J404" s="35"/>
      <c r="K404" s="35"/>
      <c r="L404" s="35"/>
      <c r="M404" s="35"/>
      <c r="N404" s="35"/>
      <c r="O404" s="35"/>
      <c r="P404" s="35"/>
      <c r="Q404" s="35"/>
      <c r="R404" s="35"/>
      <c r="S404" s="35"/>
      <c r="T404" s="35"/>
      <c r="U404" s="35"/>
      <c r="V404" s="35"/>
    </row>
    <row r="405" spans="1:42">
      <c r="A405" s="13"/>
      <c r="B405" s="21"/>
      <c r="C405" s="21"/>
      <c r="D405" s="21"/>
      <c r="E405" s="21"/>
      <c r="F405" s="21"/>
      <c r="G405" s="21"/>
      <c r="H405" s="21"/>
      <c r="I405" s="21"/>
      <c r="J405" s="21"/>
      <c r="K405" s="21"/>
      <c r="L405" s="21"/>
      <c r="M405" s="21"/>
      <c r="N405" s="21"/>
      <c r="O405" s="21"/>
      <c r="P405" s="21"/>
      <c r="Q405" s="21"/>
      <c r="R405" s="21"/>
      <c r="S405" s="21"/>
      <c r="T405" s="21"/>
      <c r="U405" s="21"/>
      <c r="V405" s="21"/>
    </row>
    <row r="406" spans="1:42">
      <c r="A406" s="13"/>
      <c r="B406" s="137" t="s">
        <v>251</v>
      </c>
      <c r="C406" s="137"/>
      <c r="D406" s="137"/>
      <c r="E406" s="137"/>
      <c r="F406" s="137"/>
      <c r="G406" s="137"/>
      <c r="H406" s="137"/>
      <c r="I406" s="137"/>
      <c r="J406" s="137"/>
      <c r="K406" s="137"/>
      <c r="L406" s="137"/>
      <c r="M406" s="137"/>
      <c r="N406" s="137"/>
      <c r="O406" s="137"/>
      <c r="P406" s="137"/>
      <c r="Q406" s="137"/>
      <c r="R406" s="137"/>
      <c r="S406" s="137"/>
      <c r="T406" s="137"/>
      <c r="U406" s="137"/>
      <c r="V406" s="137"/>
    </row>
    <row r="407" spans="1:42">
      <c r="A407" s="13"/>
      <c r="B407" s="35"/>
      <c r="C407" s="35"/>
      <c r="D407" s="35"/>
      <c r="E407" s="35"/>
      <c r="F407" s="35"/>
      <c r="G407" s="35"/>
      <c r="H407" s="35"/>
      <c r="I407" s="35"/>
      <c r="J407" s="35"/>
      <c r="K407" s="35"/>
      <c r="L407" s="35"/>
      <c r="M407" s="35"/>
      <c r="N407" s="35"/>
      <c r="O407" s="35"/>
      <c r="P407" s="35"/>
      <c r="Q407" s="35"/>
      <c r="R407" s="35"/>
      <c r="S407" s="35"/>
      <c r="T407" s="35"/>
      <c r="U407" s="35"/>
      <c r="V407" s="35"/>
      <c r="W407" s="35"/>
      <c r="X407" s="35"/>
      <c r="Y407" s="35"/>
      <c r="Z407" s="35"/>
      <c r="AA407" s="35"/>
      <c r="AB407" s="35"/>
      <c r="AC407" s="35"/>
      <c r="AD407" s="35"/>
      <c r="AE407" s="35"/>
      <c r="AF407" s="35"/>
      <c r="AG407" s="35"/>
      <c r="AH407" s="35"/>
      <c r="AI407" s="35"/>
      <c r="AJ407" s="35"/>
      <c r="AK407" s="35"/>
      <c r="AL407" s="35"/>
      <c r="AM407" s="35"/>
      <c r="AN407" s="35"/>
      <c r="AO407" s="35"/>
      <c r="AP407" s="35"/>
    </row>
    <row r="408" spans="1:42">
      <c r="A408" s="13"/>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c r="AM408" s="21"/>
      <c r="AN408" s="21"/>
      <c r="AO408" s="21"/>
      <c r="AP408" s="21"/>
    </row>
    <row r="409" spans="1:42" ht="15.75" thickBot="1">
      <c r="A409" s="13"/>
      <c r="B409" s="17"/>
      <c r="C409" s="17"/>
      <c r="D409" s="138" t="s">
        <v>651</v>
      </c>
      <c r="E409" s="138"/>
      <c r="F409" s="138"/>
      <c r="G409" s="138"/>
      <c r="H409" s="138"/>
      <c r="I409" s="138"/>
      <c r="J409" s="138"/>
      <c r="K409" s="17"/>
      <c r="L409" s="138" t="s">
        <v>652</v>
      </c>
      <c r="M409" s="138"/>
      <c r="N409" s="138"/>
      <c r="O409" s="138"/>
      <c r="P409" s="138"/>
      <c r="Q409" s="138"/>
      <c r="R409" s="138"/>
      <c r="S409" s="17"/>
      <c r="T409" s="138" t="s">
        <v>653</v>
      </c>
      <c r="U409" s="138"/>
      <c r="V409" s="138"/>
      <c r="W409" s="138"/>
      <c r="X409" s="138"/>
      <c r="Y409" s="138"/>
      <c r="Z409" s="138"/>
      <c r="AA409" s="17"/>
      <c r="AB409" s="138" t="s">
        <v>654</v>
      </c>
      <c r="AC409" s="138"/>
      <c r="AD409" s="138"/>
      <c r="AE409" s="138"/>
      <c r="AF409" s="138"/>
      <c r="AG409" s="138"/>
      <c r="AH409" s="138"/>
      <c r="AI409" s="17"/>
      <c r="AJ409" s="138" t="s">
        <v>560</v>
      </c>
      <c r="AK409" s="138"/>
      <c r="AL409" s="138"/>
      <c r="AM409" s="138"/>
      <c r="AN409" s="138"/>
      <c r="AO409" s="138"/>
      <c r="AP409" s="138"/>
    </row>
    <row r="410" spans="1:42" ht="15.75" thickBot="1">
      <c r="A410" s="13"/>
      <c r="B410" s="26" t="s">
        <v>185</v>
      </c>
      <c r="C410" s="17"/>
      <c r="D410" s="139" t="s">
        <v>655</v>
      </c>
      <c r="E410" s="139"/>
      <c r="F410" s="139"/>
      <c r="G410" s="17"/>
      <c r="H410" s="139" t="s">
        <v>656</v>
      </c>
      <c r="I410" s="139"/>
      <c r="J410" s="139"/>
      <c r="K410" s="17"/>
      <c r="L410" s="139" t="s">
        <v>655</v>
      </c>
      <c r="M410" s="139"/>
      <c r="N410" s="139"/>
      <c r="O410" s="17"/>
      <c r="P410" s="139" t="s">
        <v>656</v>
      </c>
      <c r="Q410" s="139"/>
      <c r="R410" s="139"/>
      <c r="S410" s="17"/>
      <c r="T410" s="139" t="s">
        <v>655</v>
      </c>
      <c r="U410" s="139"/>
      <c r="V410" s="139"/>
      <c r="W410" s="17"/>
      <c r="X410" s="139" t="s">
        <v>656</v>
      </c>
      <c r="Y410" s="139"/>
      <c r="Z410" s="139"/>
      <c r="AA410" s="17"/>
      <c r="AB410" s="139" t="s">
        <v>655</v>
      </c>
      <c r="AC410" s="139"/>
      <c r="AD410" s="139"/>
      <c r="AE410" s="17"/>
      <c r="AF410" s="139" t="s">
        <v>656</v>
      </c>
      <c r="AG410" s="139"/>
      <c r="AH410" s="139"/>
      <c r="AI410" s="17"/>
      <c r="AJ410" s="139" t="s">
        <v>655</v>
      </c>
      <c r="AK410" s="139"/>
      <c r="AL410" s="139"/>
      <c r="AM410" s="17"/>
      <c r="AN410" s="139" t="s">
        <v>656</v>
      </c>
      <c r="AO410" s="139"/>
      <c r="AP410" s="139"/>
    </row>
    <row r="411" spans="1:42">
      <c r="A411" s="13"/>
      <c r="B411" s="27" t="s">
        <v>247</v>
      </c>
      <c r="C411" s="28"/>
      <c r="D411" s="51"/>
      <c r="E411" s="51"/>
      <c r="F411" s="51"/>
      <c r="G411" s="28"/>
      <c r="H411" s="51"/>
      <c r="I411" s="51"/>
      <c r="J411" s="51"/>
      <c r="K411" s="28"/>
      <c r="L411" s="51"/>
      <c r="M411" s="51"/>
      <c r="N411" s="51"/>
      <c r="O411" s="28"/>
      <c r="P411" s="51"/>
      <c r="Q411" s="51"/>
      <c r="R411" s="51"/>
      <c r="S411" s="28"/>
      <c r="T411" s="51"/>
      <c r="U411" s="51"/>
      <c r="V411" s="51"/>
      <c r="W411" s="28"/>
      <c r="X411" s="51"/>
      <c r="Y411" s="51"/>
      <c r="Z411" s="51"/>
      <c r="AA411" s="28"/>
      <c r="AB411" s="51"/>
      <c r="AC411" s="51"/>
      <c r="AD411" s="51"/>
      <c r="AE411" s="28"/>
      <c r="AF411" s="51"/>
      <c r="AG411" s="51"/>
      <c r="AH411" s="51"/>
      <c r="AI411" s="28"/>
      <c r="AJ411" s="51"/>
      <c r="AK411" s="51"/>
      <c r="AL411" s="51"/>
      <c r="AM411" s="28"/>
      <c r="AN411" s="51"/>
      <c r="AO411" s="51"/>
      <c r="AP411" s="51"/>
    </row>
    <row r="412" spans="1:42">
      <c r="A412" s="13"/>
      <c r="B412" s="33" t="s">
        <v>562</v>
      </c>
      <c r="C412" s="17"/>
      <c r="D412" s="36"/>
      <c r="E412" s="36"/>
      <c r="F412" s="36"/>
      <c r="G412" s="17"/>
      <c r="H412" s="36"/>
      <c r="I412" s="36"/>
      <c r="J412" s="36"/>
      <c r="K412" s="17"/>
      <c r="L412" s="36"/>
      <c r="M412" s="36"/>
      <c r="N412" s="36"/>
      <c r="O412" s="17"/>
      <c r="P412" s="36"/>
      <c r="Q412" s="36"/>
      <c r="R412" s="36"/>
      <c r="S412" s="17"/>
      <c r="T412" s="36"/>
      <c r="U412" s="36"/>
      <c r="V412" s="36"/>
      <c r="W412" s="17"/>
      <c r="X412" s="36"/>
      <c r="Y412" s="36"/>
      <c r="Z412" s="36"/>
      <c r="AA412" s="17"/>
      <c r="AB412" s="36"/>
      <c r="AC412" s="36"/>
      <c r="AD412" s="36"/>
      <c r="AE412" s="17"/>
      <c r="AF412" s="36"/>
      <c r="AG412" s="36"/>
      <c r="AH412" s="36"/>
      <c r="AI412" s="17"/>
      <c r="AJ412" s="36"/>
      <c r="AK412" s="36"/>
      <c r="AL412" s="36"/>
      <c r="AM412" s="17"/>
      <c r="AN412" s="36"/>
      <c r="AO412" s="36"/>
      <c r="AP412" s="36"/>
    </row>
    <row r="413" spans="1:42">
      <c r="A413" s="13"/>
      <c r="B413" s="43" t="s">
        <v>36</v>
      </c>
      <c r="C413" s="40"/>
      <c r="D413" s="43" t="s">
        <v>188</v>
      </c>
      <c r="E413" s="44" t="s">
        <v>274</v>
      </c>
      <c r="F413" s="40"/>
      <c r="G413" s="40"/>
      <c r="H413" s="43" t="s">
        <v>188</v>
      </c>
      <c r="I413" s="44" t="s">
        <v>274</v>
      </c>
      <c r="J413" s="74"/>
      <c r="K413" s="75"/>
      <c r="L413" s="43" t="s">
        <v>188</v>
      </c>
      <c r="M413" s="44" t="s">
        <v>274</v>
      </c>
      <c r="N413" s="40"/>
      <c r="O413" s="40"/>
      <c r="P413" s="43" t="s">
        <v>188</v>
      </c>
      <c r="Q413" s="44">
        <v>19.7</v>
      </c>
      <c r="R413" s="74"/>
      <c r="S413" s="75"/>
      <c r="T413" s="43" t="s">
        <v>188</v>
      </c>
      <c r="U413" s="44">
        <v>19.7</v>
      </c>
      <c r="V413" s="40"/>
      <c r="W413" s="40"/>
      <c r="X413" s="43" t="s">
        <v>188</v>
      </c>
      <c r="Y413" s="44" t="s">
        <v>274</v>
      </c>
      <c r="Z413" s="74"/>
      <c r="AA413" s="75"/>
      <c r="AB413" s="43" t="s">
        <v>188</v>
      </c>
      <c r="AC413" s="44" t="s">
        <v>274</v>
      </c>
      <c r="AD413" s="40"/>
      <c r="AE413" s="40"/>
      <c r="AF413" s="43" t="s">
        <v>188</v>
      </c>
      <c r="AG413" s="44" t="s">
        <v>274</v>
      </c>
      <c r="AH413" s="74"/>
      <c r="AI413" s="75"/>
      <c r="AJ413" s="43" t="s">
        <v>188</v>
      </c>
      <c r="AK413" s="44" t="s">
        <v>274</v>
      </c>
      <c r="AL413" s="40"/>
      <c r="AM413" s="40"/>
      <c r="AN413" s="43" t="s">
        <v>188</v>
      </c>
      <c r="AO413" s="44" t="s">
        <v>274</v>
      </c>
      <c r="AP413" s="40"/>
    </row>
    <row r="414" spans="1:42">
      <c r="A414" s="13"/>
      <c r="B414" s="43"/>
      <c r="C414" s="40"/>
      <c r="D414" s="43"/>
      <c r="E414" s="44"/>
      <c r="F414" s="40"/>
      <c r="G414" s="40"/>
      <c r="H414" s="43"/>
      <c r="I414" s="44"/>
      <c r="J414" s="74"/>
      <c r="K414" s="75"/>
      <c r="L414" s="43"/>
      <c r="M414" s="44"/>
      <c r="N414" s="40"/>
      <c r="O414" s="40"/>
      <c r="P414" s="43"/>
      <c r="Q414" s="44"/>
      <c r="R414" s="74"/>
      <c r="S414" s="75"/>
      <c r="T414" s="43"/>
      <c r="U414" s="44"/>
      <c r="V414" s="40"/>
      <c r="W414" s="40"/>
      <c r="X414" s="43"/>
      <c r="Y414" s="44"/>
      <c r="Z414" s="74"/>
      <c r="AA414" s="75"/>
      <c r="AB414" s="43"/>
      <c r="AC414" s="44"/>
      <c r="AD414" s="40"/>
      <c r="AE414" s="40"/>
      <c r="AF414" s="43"/>
      <c r="AG414" s="44"/>
      <c r="AH414" s="74"/>
      <c r="AI414" s="75"/>
      <c r="AJ414" s="43"/>
      <c r="AK414" s="44"/>
      <c r="AL414" s="40"/>
      <c r="AM414" s="40"/>
      <c r="AN414" s="43"/>
      <c r="AO414" s="44"/>
      <c r="AP414" s="40"/>
    </row>
    <row r="415" spans="1:42">
      <c r="A415" s="13"/>
      <c r="B415" s="41" t="s">
        <v>37</v>
      </c>
      <c r="C415" s="36"/>
      <c r="D415" s="41" t="s">
        <v>188</v>
      </c>
      <c r="E415" s="42" t="s">
        <v>274</v>
      </c>
      <c r="F415" s="36"/>
      <c r="G415" s="36"/>
      <c r="H415" s="41" t="s">
        <v>188</v>
      </c>
      <c r="I415" s="42" t="s">
        <v>274</v>
      </c>
      <c r="J415" s="76"/>
      <c r="K415" s="77"/>
      <c r="L415" s="41" t="s">
        <v>188</v>
      </c>
      <c r="M415" s="42" t="s">
        <v>274</v>
      </c>
      <c r="N415" s="36"/>
      <c r="O415" s="36"/>
      <c r="P415" s="41" t="s">
        <v>188</v>
      </c>
      <c r="Q415" s="42" t="s">
        <v>274</v>
      </c>
      <c r="R415" s="76"/>
      <c r="S415" s="77"/>
      <c r="T415" s="41" t="s">
        <v>188</v>
      </c>
      <c r="U415" s="42">
        <v>39.1</v>
      </c>
      <c r="V415" s="36"/>
      <c r="W415" s="36"/>
      <c r="X415" s="41" t="s">
        <v>188</v>
      </c>
      <c r="Y415" s="42">
        <v>4.0999999999999996</v>
      </c>
      <c r="Z415" s="76"/>
      <c r="AA415" s="77"/>
      <c r="AB415" s="41" t="s">
        <v>188</v>
      </c>
      <c r="AC415" s="42" t="s">
        <v>274</v>
      </c>
      <c r="AD415" s="36"/>
      <c r="AE415" s="36"/>
      <c r="AF415" s="41" t="s">
        <v>188</v>
      </c>
      <c r="AG415" s="42" t="s">
        <v>274</v>
      </c>
      <c r="AH415" s="76"/>
      <c r="AI415" s="77"/>
      <c r="AJ415" s="41" t="s">
        <v>188</v>
      </c>
      <c r="AK415" s="42" t="s">
        <v>566</v>
      </c>
      <c r="AL415" s="41" t="s">
        <v>199</v>
      </c>
      <c r="AM415" s="36"/>
      <c r="AN415" s="41" t="s">
        <v>188</v>
      </c>
      <c r="AO415" s="42" t="s">
        <v>274</v>
      </c>
      <c r="AP415" s="36"/>
    </row>
    <row r="416" spans="1:42">
      <c r="A416" s="13"/>
      <c r="B416" s="41"/>
      <c r="C416" s="36"/>
      <c r="D416" s="41"/>
      <c r="E416" s="42"/>
      <c r="F416" s="36"/>
      <c r="G416" s="36"/>
      <c r="H416" s="41"/>
      <c r="I416" s="42"/>
      <c r="J416" s="76"/>
      <c r="K416" s="77"/>
      <c r="L416" s="41"/>
      <c r="M416" s="42"/>
      <c r="N416" s="36"/>
      <c r="O416" s="36"/>
      <c r="P416" s="41"/>
      <c r="Q416" s="42"/>
      <c r="R416" s="76"/>
      <c r="S416" s="77"/>
      <c r="T416" s="41"/>
      <c r="U416" s="42"/>
      <c r="V416" s="36"/>
      <c r="W416" s="36"/>
      <c r="X416" s="41"/>
      <c r="Y416" s="42"/>
      <c r="Z416" s="76"/>
      <c r="AA416" s="77"/>
      <c r="AB416" s="41"/>
      <c r="AC416" s="42"/>
      <c r="AD416" s="36"/>
      <c r="AE416" s="36"/>
      <c r="AF416" s="41"/>
      <c r="AG416" s="42"/>
      <c r="AH416" s="76"/>
      <c r="AI416" s="77"/>
      <c r="AJ416" s="41"/>
      <c r="AK416" s="42"/>
      <c r="AL416" s="41"/>
      <c r="AM416" s="36"/>
      <c r="AN416" s="41"/>
      <c r="AO416" s="42"/>
      <c r="AP416" s="36"/>
    </row>
    <row r="417" spans="1:42">
      <c r="A417" s="13"/>
      <c r="B417" s="43" t="s">
        <v>565</v>
      </c>
      <c r="C417" s="40"/>
      <c r="D417" s="43" t="s">
        <v>188</v>
      </c>
      <c r="E417" s="44" t="s">
        <v>274</v>
      </c>
      <c r="F417" s="40"/>
      <c r="G417" s="40"/>
      <c r="H417" s="43" t="s">
        <v>188</v>
      </c>
      <c r="I417" s="44" t="s">
        <v>274</v>
      </c>
      <c r="J417" s="74"/>
      <c r="K417" s="75"/>
      <c r="L417" s="43" t="s">
        <v>188</v>
      </c>
      <c r="M417" s="44" t="s">
        <v>274</v>
      </c>
      <c r="N417" s="40"/>
      <c r="O417" s="40"/>
      <c r="P417" s="43" t="s">
        <v>188</v>
      </c>
      <c r="Q417" s="44" t="s">
        <v>274</v>
      </c>
      <c r="R417" s="74"/>
      <c r="S417" s="75"/>
      <c r="T417" s="43" t="s">
        <v>188</v>
      </c>
      <c r="U417" s="44" t="s">
        <v>274</v>
      </c>
      <c r="V417" s="40"/>
      <c r="W417" s="40"/>
      <c r="X417" s="43" t="s">
        <v>188</v>
      </c>
      <c r="Y417" s="44">
        <v>35</v>
      </c>
      <c r="Z417" s="74"/>
      <c r="AA417" s="75"/>
      <c r="AB417" s="43" t="s">
        <v>188</v>
      </c>
      <c r="AC417" s="44" t="s">
        <v>274</v>
      </c>
      <c r="AD417" s="40"/>
      <c r="AE417" s="40"/>
      <c r="AF417" s="43" t="s">
        <v>188</v>
      </c>
      <c r="AG417" s="44" t="s">
        <v>274</v>
      </c>
      <c r="AH417" s="74"/>
      <c r="AI417" s="75"/>
      <c r="AJ417" s="43" t="s">
        <v>188</v>
      </c>
      <c r="AK417" s="44" t="s">
        <v>274</v>
      </c>
      <c r="AL417" s="40"/>
      <c r="AM417" s="40"/>
      <c r="AN417" s="43" t="s">
        <v>188</v>
      </c>
      <c r="AO417" s="44" t="s">
        <v>566</v>
      </c>
      <c r="AP417" s="43" t="s">
        <v>199</v>
      </c>
    </row>
    <row r="418" spans="1:42">
      <c r="A418" s="13"/>
      <c r="B418" s="43"/>
      <c r="C418" s="40"/>
      <c r="D418" s="43"/>
      <c r="E418" s="44"/>
      <c r="F418" s="40"/>
      <c r="G418" s="40"/>
      <c r="H418" s="43"/>
      <c r="I418" s="44"/>
      <c r="J418" s="74"/>
      <c r="K418" s="75"/>
      <c r="L418" s="43"/>
      <c r="M418" s="44"/>
      <c r="N418" s="40"/>
      <c r="O418" s="40"/>
      <c r="P418" s="43"/>
      <c r="Q418" s="44"/>
      <c r="R418" s="74"/>
      <c r="S418" s="75"/>
      <c r="T418" s="43"/>
      <c r="U418" s="44"/>
      <c r="V418" s="40"/>
      <c r="W418" s="40"/>
      <c r="X418" s="43"/>
      <c r="Y418" s="44"/>
      <c r="Z418" s="74"/>
      <c r="AA418" s="75"/>
      <c r="AB418" s="43"/>
      <c r="AC418" s="44"/>
      <c r="AD418" s="40"/>
      <c r="AE418" s="40"/>
      <c r="AF418" s="43"/>
      <c r="AG418" s="44"/>
      <c r="AH418" s="74"/>
      <c r="AI418" s="75"/>
      <c r="AJ418" s="43"/>
      <c r="AK418" s="44"/>
      <c r="AL418" s="40"/>
      <c r="AM418" s="40"/>
      <c r="AN418" s="43"/>
      <c r="AO418" s="44"/>
      <c r="AP418" s="43"/>
    </row>
    <row r="419" spans="1:42">
      <c r="A419" s="13"/>
      <c r="B419" s="41" t="s">
        <v>567</v>
      </c>
      <c r="C419" s="36"/>
      <c r="D419" s="41" t="s">
        <v>188</v>
      </c>
      <c r="E419" s="42" t="s">
        <v>274</v>
      </c>
      <c r="F419" s="36"/>
      <c r="G419" s="36"/>
      <c r="H419" s="41" t="s">
        <v>188</v>
      </c>
      <c r="I419" s="42" t="s">
        <v>274</v>
      </c>
      <c r="J419" s="76"/>
      <c r="K419" s="77"/>
      <c r="L419" s="41" t="s">
        <v>188</v>
      </c>
      <c r="M419" s="42">
        <v>699.3</v>
      </c>
      <c r="N419" s="36"/>
      <c r="O419" s="36"/>
      <c r="P419" s="41" t="s">
        <v>188</v>
      </c>
      <c r="Q419" s="42">
        <v>701</v>
      </c>
      <c r="R419" s="76"/>
      <c r="S419" s="77"/>
      <c r="T419" s="41" t="s">
        <v>188</v>
      </c>
      <c r="U419" s="42" t="s">
        <v>274</v>
      </c>
      <c r="V419" s="36"/>
      <c r="W419" s="36"/>
      <c r="X419" s="41" t="s">
        <v>188</v>
      </c>
      <c r="Y419" s="42">
        <v>20</v>
      </c>
      <c r="Z419" s="76"/>
      <c r="AA419" s="77"/>
      <c r="AB419" s="41" t="s">
        <v>188</v>
      </c>
      <c r="AC419" s="42">
        <v>0.3</v>
      </c>
      <c r="AD419" s="36"/>
      <c r="AE419" s="36"/>
      <c r="AF419" s="41" t="s">
        <v>188</v>
      </c>
      <c r="AG419" s="42">
        <v>0.3</v>
      </c>
      <c r="AH419" s="76"/>
      <c r="AI419" s="77"/>
      <c r="AJ419" s="41" t="s">
        <v>188</v>
      </c>
      <c r="AK419" s="42" t="s">
        <v>657</v>
      </c>
      <c r="AL419" s="41" t="s">
        <v>199</v>
      </c>
      <c r="AM419" s="36"/>
      <c r="AN419" s="41" t="s">
        <v>188</v>
      </c>
      <c r="AO419" s="42" t="s">
        <v>577</v>
      </c>
      <c r="AP419" s="41" t="s">
        <v>199</v>
      </c>
    </row>
    <row r="420" spans="1:42">
      <c r="A420" s="13"/>
      <c r="B420" s="41"/>
      <c r="C420" s="36"/>
      <c r="D420" s="41"/>
      <c r="E420" s="42"/>
      <c r="F420" s="36"/>
      <c r="G420" s="36"/>
      <c r="H420" s="41"/>
      <c r="I420" s="42"/>
      <c r="J420" s="76"/>
      <c r="K420" s="77"/>
      <c r="L420" s="41"/>
      <c r="M420" s="42"/>
      <c r="N420" s="36"/>
      <c r="O420" s="36"/>
      <c r="P420" s="41"/>
      <c r="Q420" s="42"/>
      <c r="R420" s="76"/>
      <c r="S420" s="77"/>
      <c r="T420" s="41"/>
      <c r="U420" s="42"/>
      <c r="V420" s="36"/>
      <c r="W420" s="36"/>
      <c r="X420" s="41"/>
      <c r="Y420" s="42"/>
      <c r="Z420" s="76"/>
      <c r="AA420" s="77"/>
      <c r="AB420" s="41"/>
      <c r="AC420" s="42"/>
      <c r="AD420" s="36"/>
      <c r="AE420" s="36"/>
      <c r="AF420" s="41"/>
      <c r="AG420" s="42"/>
      <c r="AH420" s="76"/>
      <c r="AI420" s="77"/>
      <c r="AJ420" s="41"/>
      <c r="AK420" s="42"/>
      <c r="AL420" s="41"/>
      <c r="AM420" s="36"/>
      <c r="AN420" s="41"/>
      <c r="AO420" s="42"/>
      <c r="AP420" s="41"/>
    </row>
    <row r="421" spans="1:42">
      <c r="A421" s="13"/>
      <c r="B421" s="43" t="s">
        <v>569</v>
      </c>
      <c r="C421" s="40"/>
      <c r="D421" s="43" t="s">
        <v>188</v>
      </c>
      <c r="E421" s="44">
        <v>574.20000000000005</v>
      </c>
      <c r="F421" s="40"/>
      <c r="G421" s="40"/>
      <c r="H421" s="43" t="s">
        <v>188</v>
      </c>
      <c r="I421" s="44">
        <v>573.9</v>
      </c>
      <c r="J421" s="74"/>
      <c r="K421" s="75"/>
      <c r="L421" s="43" t="s">
        <v>188</v>
      </c>
      <c r="M421" s="44">
        <v>574.20000000000005</v>
      </c>
      <c r="N421" s="40"/>
      <c r="O421" s="40"/>
      <c r="P421" s="43" t="s">
        <v>188</v>
      </c>
      <c r="Q421" s="44">
        <v>573.9</v>
      </c>
      <c r="R421" s="74"/>
      <c r="S421" s="75"/>
      <c r="T421" s="43" t="s">
        <v>188</v>
      </c>
      <c r="U421" s="44" t="s">
        <v>578</v>
      </c>
      <c r="V421" s="43" t="s">
        <v>199</v>
      </c>
      <c r="W421" s="40"/>
      <c r="X421" s="43" t="s">
        <v>188</v>
      </c>
      <c r="Y421" s="44" t="s">
        <v>578</v>
      </c>
      <c r="Z421" s="140" t="s">
        <v>199</v>
      </c>
      <c r="AA421" s="75"/>
      <c r="AB421" s="43" t="s">
        <v>188</v>
      </c>
      <c r="AC421" s="44" t="s">
        <v>274</v>
      </c>
      <c r="AD421" s="40"/>
      <c r="AE421" s="40"/>
      <c r="AF421" s="43" t="s">
        <v>188</v>
      </c>
      <c r="AG421" s="44" t="s">
        <v>274</v>
      </c>
      <c r="AH421" s="74"/>
      <c r="AI421" s="75"/>
      <c r="AJ421" s="43" t="s">
        <v>188</v>
      </c>
      <c r="AK421" s="44" t="s">
        <v>658</v>
      </c>
      <c r="AL421" s="43" t="s">
        <v>199</v>
      </c>
      <c r="AM421" s="40"/>
      <c r="AN421" s="43" t="s">
        <v>188</v>
      </c>
      <c r="AO421" s="44" t="s">
        <v>579</v>
      </c>
      <c r="AP421" s="43" t="s">
        <v>199</v>
      </c>
    </row>
    <row r="422" spans="1:42">
      <c r="A422" s="13"/>
      <c r="B422" s="43"/>
      <c r="C422" s="40"/>
      <c r="D422" s="43"/>
      <c r="E422" s="44"/>
      <c r="F422" s="40"/>
      <c r="G422" s="40"/>
      <c r="H422" s="43"/>
      <c r="I422" s="44"/>
      <c r="J422" s="74"/>
      <c r="K422" s="75"/>
      <c r="L422" s="43"/>
      <c r="M422" s="44"/>
      <c r="N422" s="40"/>
      <c r="O422" s="40"/>
      <c r="P422" s="43"/>
      <c r="Q422" s="44"/>
      <c r="R422" s="74"/>
      <c r="S422" s="75"/>
      <c r="T422" s="43"/>
      <c r="U422" s="44"/>
      <c r="V422" s="43"/>
      <c r="W422" s="40"/>
      <c r="X422" s="43"/>
      <c r="Y422" s="44"/>
      <c r="Z422" s="140"/>
      <c r="AA422" s="75"/>
      <c r="AB422" s="43"/>
      <c r="AC422" s="44"/>
      <c r="AD422" s="40"/>
      <c r="AE422" s="40"/>
      <c r="AF422" s="43"/>
      <c r="AG422" s="44"/>
      <c r="AH422" s="74"/>
      <c r="AI422" s="75"/>
      <c r="AJ422" s="43"/>
      <c r="AK422" s="44"/>
      <c r="AL422" s="43"/>
      <c r="AM422" s="40"/>
      <c r="AN422" s="43"/>
      <c r="AO422" s="44"/>
      <c r="AP422" s="43"/>
    </row>
    <row r="423" spans="1:42">
      <c r="A423" s="13"/>
      <c r="B423" s="17"/>
      <c r="C423" s="17"/>
      <c r="D423" s="36"/>
      <c r="E423" s="36"/>
      <c r="F423" s="36"/>
      <c r="G423" s="17"/>
      <c r="H423" s="36"/>
      <c r="I423" s="36"/>
      <c r="J423" s="76"/>
      <c r="K423" s="109"/>
      <c r="L423" s="36"/>
      <c r="M423" s="36"/>
      <c r="N423" s="36"/>
      <c r="O423" s="17"/>
      <c r="P423" s="36"/>
      <c r="Q423" s="36"/>
      <c r="R423" s="76"/>
      <c r="S423" s="109"/>
      <c r="T423" s="36"/>
      <c r="U423" s="36"/>
      <c r="V423" s="36"/>
      <c r="W423" s="17"/>
      <c r="X423" s="36"/>
      <c r="Y423" s="36"/>
      <c r="Z423" s="76"/>
      <c r="AA423" s="109"/>
      <c r="AB423" s="36"/>
      <c r="AC423" s="36"/>
      <c r="AD423" s="36"/>
      <c r="AE423" s="17"/>
      <c r="AF423" s="36"/>
      <c r="AG423" s="36"/>
      <c r="AH423" s="76"/>
      <c r="AI423" s="109"/>
      <c r="AJ423" s="36"/>
      <c r="AK423" s="36"/>
      <c r="AL423" s="36"/>
      <c r="AM423" s="17"/>
      <c r="AN423" s="36"/>
      <c r="AO423" s="36"/>
      <c r="AP423" s="36"/>
    </row>
    <row r="424" spans="1:42">
      <c r="A424" s="13"/>
      <c r="B424" s="27" t="s">
        <v>659</v>
      </c>
      <c r="C424" s="28"/>
      <c r="D424" s="40"/>
      <c r="E424" s="40"/>
      <c r="F424" s="40"/>
      <c r="G424" s="28"/>
      <c r="H424" s="40"/>
      <c r="I424" s="40"/>
      <c r="J424" s="74"/>
      <c r="K424" s="110"/>
      <c r="L424" s="40"/>
      <c r="M424" s="40"/>
      <c r="N424" s="40"/>
      <c r="O424" s="28"/>
      <c r="P424" s="40"/>
      <c r="Q424" s="40"/>
      <c r="R424" s="74"/>
      <c r="S424" s="110"/>
      <c r="T424" s="40"/>
      <c r="U424" s="40"/>
      <c r="V424" s="40"/>
      <c r="W424" s="28"/>
      <c r="X424" s="40"/>
      <c r="Y424" s="40"/>
      <c r="Z424" s="74"/>
      <c r="AA424" s="110"/>
      <c r="AB424" s="40"/>
      <c r="AC424" s="40"/>
      <c r="AD424" s="40"/>
      <c r="AE424" s="28"/>
      <c r="AF424" s="40"/>
      <c r="AG424" s="40"/>
      <c r="AH424" s="74"/>
      <c r="AI424" s="110"/>
      <c r="AJ424" s="40"/>
      <c r="AK424" s="40"/>
      <c r="AL424" s="40"/>
      <c r="AM424" s="28"/>
      <c r="AN424" s="40"/>
      <c r="AO424" s="40"/>
      <c r="AP424" s="40"/>
    </row>
    <row r="425" spans="1:42">
      <c r="A425" s="13"/>
      <c r="B425" s="33" t="s">
        <v>660</v>
      </c>
      <c r="C425" s="17"/>
      <c r="D425" s="36"/>
      <c r="E425" s="36"/>
      <c r="F425" s="36"/>
      <c r="G425" s="17"/>
      <c r="H425" s="36"/>
      <c r="I425" s="36"/>
      <c r="J425" s="76"/>
      <c r="K425" s="109"/>
      <c r="L425" s="36"/>
      <c r="M425" s="36"/>
      <c r="N425" s="36"/>
      <c r="O425" s="17"/>
      <c r="P425" s="36"/>
      <c r="Q425" s="36"/>
      <c r="R425" s="76"/>
      <c r="S425" s="109"/>
      <c r="T425" s="36"/>
      <c r="U425" s="36"/>
      <c r="V425" s="36"/>
      <c r="W425" s="17"/>
      <c r="X425" s="36"/>
      <c r="Y425" s="36"/>
      <c r="Z425" s="76"/>
      <c r="AA425" s="109"/>
      <c r="AB425" s="36"/>
      <c r="AC425" s="36"/>
      <c r="AD425" s="36"/>
      <c r="AE425" s="17"/>
      <c r="AF425" s="36"/>
      <c r="AG425" s="36"/>
      <c r="AH425" s="76"/>
      <c r="AI425" s="109"/>
      <c r="AJ425" s="36"/>
      <c r="AK425" s="36"/>
      <c r="AL425" s="36"/>
      <c r="AM425" s="17"/>
      <c r="AN425" s="36"/>
      <c r="AO425" s="36"/>
      <c r="AP425" s="36"/>
    </row>
    <row r="426" spans="1:42">
      <c r="A426" s="13"/>
      <c r="B426" s="27" t="s">
        <v>39</v>
      </c>
      <c r="C426" s="28"/>
      <c r="D426" s="40"/>
      <c r="E426" s="40"/>
      <c r="F426" s="40"/>
      <c r="G426" s="28"/>
      <c r="H426" s="40"/>
      <c r="I426" s="40"/>
      <c r="J426" s="74"/>
      <c r="K426" s="110"/>
      <c r="L426" s="40"/>
      <c r="M426" s="40"/>
      <c r="N426" s="40"/>
      <c r="O426" s="28"/>
      <c r="P426" s="40"/>
      <c r="Q426" s="40"/>
      <c r="R426" s="74"/>
      <c r="S426" s="110"/>
      <c r="T426" s="40"/>
      <c r="U426" s="40"/>
      <c r="V426" s="40"/>
      <c r="W426" s="28"/>
      <c r="X426" s="40"/>
      <c r="Y426" s="40"/>
      <c r="Z426" s="74"/>
      <c r="AA426" s="110"/>
      <c r="AB426" s="40"/>
      <c r="AC426" s="40"/>
      <c r="AD426" s="40"/>
      <c r="AE426" s="28"/>
      <c r="AF426" s="40"/>
      <c r="AG426" s="40"/>
      <c r="AH426" s="74"/>
      <c r="AI426" s="110"/>
      <c r="AJ426" s="40"/>
      <c r="AK426" s="40"/>
      <c r="AL426" s="40"/>
      <c r="AM426" s="28"/>
      <c r="AN426" s="40"/>
      <c r="AO426" s="40"/>
      <c r="AP426" s="40"/>
    </row>
    <row r="427" spans="1:42">
      <c r="A427" s="13"/>
      <c r="B427" s="41" t="s">
        <v>41</v>
      </c>
      <c r="C427" s="36"/>
      <c r="D427" s="41" t="s">
        <v>188</v>
      </c>
      <c r="E427" s="42" t="s">
        <v>274</v>
      </c>
      <c r="F427" s="36"/>
      <c r="G427" s="36"/>
      <c r="H427" s="41" t="s">
        <v>188</v>
      </c>
      <c r="I427" s="42" t="s">
        <v>274</v>
      </c>
      <c r="J427" s="76"/>
      <c r="K427" s="77"/>
      <c r="L427" s="41" t="s">
        <v>188</v>
      </c>
      <c r="M427" s="42">
        <v>0.9</v>
      </c>
      <c r="N427" s="36"/>
      <c r="O427" s="36"/>
      <c r="P427" s="41" t="s">
        <v>188</v>
      </c>
      <c r="Q427" s="42">
        <v>2.6</v>
      </c>
      <c r="R427" s="76"/>
      <c r="S427" s="77"/>
      <c r="T427" s="41" t="s">
        <v>188</v>
      </c>
      <c r="U427" s="42">
        <v>39.5</v>
      </c>
      <c r="V427" s="36"/>
      <c r="W427" s="36"/>
      <c r="X427" s="41" t="s">
        <v>188</v>
      </c>
      <c r="Y427" s="42">
        <v>38.1</v>
      </c>
      <c r="Z427" s="76"/>
      <c r="AA427" s="77"/>
      <c r="AB427" s="41" t="s">
        <v>188</v>
      </c>
      <c r="AC427" s="42">
        <v>1.4</v>
      </c>
      <c r="AD427" s="36"/>
      <c r="AE427" s="36"/>
      <c r="AF427" s="41" t="s">
        <v>188</v>
      </c>
      <c r="AG427" s="42">
        <v>1.1000000000000001</v>
      </c>
      <c r="AH427" s="76"/>
      <c r="AI427" s="77"/>
      <c r="AJ427" s="41" t="s">
        <v>188</v>
      </c>
      <c r="AK427" s="42" t="s">
        <v>274</v>
      </c>
      <c r="AL427" s="36"/>
      <c r="AM427" s="36"/>
      <c r="AN427" s="41" t="s">
        <v>188</v>
      </c>
      <c r="AO427" s="42" t="s">
        <v>274</v>
      </c>
      <c r="AP427" s="36"/>
    </row>
    <row r="428" spans="1:42">
      <c r="A428" s="13"/>
      <c r="B428" s="41"/>
      <c r="C428" s="36"/>
      <c r="D428" s="41"/>
      <c r="E428" s="42"/>
      <c r="F428" s="36"/>
      <c r="G428" s="36"/>
      <c r="H428" s="41"/>
      <c r="I428" s="42"/>
      <c r="J428" s="76"/>
      <c r="K428" s="77"/>
      <c r="L428" s="41"/>
      <c r="M428" s="42"/>
      <c r="N428" s="36"/>
      <c r="O428" s="36"/>
      <c r="P428" s="41"/>
      <c r="Q428" s="42"/>
      <c r="R428" s="76"/>
      <c r="S428" s="77"/>
      <c r="T428" s="41"/>
      <c r="U428" s="42"/>
      <c r="V428" s="36"/>
      <c r="W428" s="36"/>
      <c r="X428" s="41"/>
      <c r="Y428" s="42"/>
      <c r="Z428" s="76"/>
      <c r="AA428" s="77"/>
      <c r="AB428" s="41"/>
      <c r="AC428" s="42"/>
      <c r="AD428" s="36"/>
      <c r="AE428" s="36"/>
      <c r="AF428" s="41"/>
      <c r="AG428" s="42"/>
      <c r="AH428" s="76"/>
      <c r="AI428" s="77"/>
      <c r="AJ428" s="41"/>
      <c r="AK428" s="42"/>
      <c r="AL428" s="36"/>
      <c r="AM428" s="36"/>
      <c r="AN428" s="41"/>
      <c r="AO428" s="42"/>
      <c r="AP428" s="36"/>
    </row>
    <row r="429" spans="1:42">
      <c r="A429" s="13"/>
      <c r="B429" s="43" t="s">
        <v>44</v>
      </c>
      <c r="C429" s="40"/>
      <c r="D429" s="43" t="s">
        <v>188</v>
      </c>
      <c r="E429" s="44" t="s">
        <v>274</v>
      </c>
      <c r="F429" s="40"/>
      <c r="G429" s="40"/>
      <c r="H429" s="43" t="s">
        <v>188</v>
      </c>
      <c r="I429" s="44" t="s">
        <v>274</v>
      </c>
      <c r="J429" s="74"/>
      <c r="K429" s="75"/>
      <c r="L429" s="43" t="s">
        <v>188</v>
      </c>
      <c r="M429" s="44">
        <v>693.7</v>
      </c>
      <c r="N429" s="40"/>
      <c r="O429" s="40"/>
      <c r="P429" s="43" t="s">
        <v>188</v>
      </c>
      <c r="Q429" s="44">
        <v>693.7</v>
      </c>
      <c r="R429" s="74"/>
      <c r="S429" s="75"/>
      <c r="T429" s="43" t="s">
        <v>188</v>
      </c>
      <c r="U429" s="44" t="s">
        <v>274</v>
      </c>
      <c r="V429" s="40"/>
      <c r="W429" s="40"/>
      <c r="X429" s="43" t="s">
        <v>188</v>
      </c>
      <c r="Y429" s="44" t="s">
        <v>274</v>
      </c>
      <c r="Z429" s="74"/>
      <c r="AA429" s="75"/>
      <c r="AB429" s="43" t="s">
        <v>188</v>
      </c>
      <c r="AC429" s="44">
        <v>35</v>
      </c>
      <c r="AD429" s="40"/>
      <c r="AE429" s="40"/>
      <c r="AF429" s="43" t="s">
        <v>188</v>
      </c>
      <c r="AG429" s="44" t="s">
        <v>274</v>
      </c>
      <c r="AH429" s="74"/>
      <c r="AI429" s="75"/>
      <c r="AJ429" s="43" t="s">
        <v>188</v>
      </c>
      <c r="AK429" s="44" t="s">
        <v>566</v>
      </c>
      <c r="AL429" s="43" t="s">
        <v>199</v>
      </c>
      <c r="AM429" s="40"/>
      <c r="AN429" s="43" t="s">
        <v>188</v>
      </c>
      <c r="AO429" s="44" t="s">
        <v>274</v>
      </c>
      <c r="AP429" s="40"/>
    </row>
    <row r="430" spans="1:42">
      <c r="A430" s="13"/>
      <c r="B430" s="43"/>
      <c r="C430" s="40"/>
      <c r="D430" s="43"/>
      <c r="E430" s="44"/>
      <c r="F430" s="40"/>
      <c r="G430" s="40"/>
      <c r="H430" s="43"/>
      <c r="I430" s="44"/>
      <c r="J430" s="74"/>
      <c r="K430" s="75"/>
      <c r="L430" s="43"/>
      <c r="M430" s="44"/>
      <c r="N430" s="40"/>
      <c r="O430" s="40"/>
      <c r="P430" s="43"/>
      <c r="Q430" s="44"/>
      <c r="R430" s="74"/>
      <c r="S430" s="75"/>
      <c r="T430" s="43"/>
      <c r="U430" s="44"/>
      <c r="V430" s="40"/>
      <c r="W430" s="40"/>
      <c r="X430" s="43"/>
      <c r="Y430" s="44"/>
      <c r="Z430" s="74"/>
      <c r="AA430" s="75"/>
      <c r="AB430" s="43"/>
      <c r="AC430" s="44"/>
      <c r="AD430" s="40"/>
      <c r="AE430" s="40"/>
      <c r="AF430" s="43"/>
      <c r="AG430" s="44"/>
      <c r="AH430" s="74"/>
      <c r="AI430" s="75"/>
      <c r="AJ430" s="43"/>
      <c r="AK430" s="44"/>
      <c r="AL430" s="43"/>
      <c r="AM430" s="40"/>
      <c r="AN430" s="43"/>
      <c r="AO430" s="44"/>
      <c r="AP430" s="40"/>
    </row>
    <row r="431" spans="1:42">
      <c r="A431" s="13"/>
      <c r="B431" s="41" t="s">
        <v>573</v>
      </c>
      <c r="C431" s="36"/>
      <c r="D431" s="41" t="s">
        <v>188</v>
      </c>
      <c r="E431" s="42" t="s">
        <v>274</v>
      </c>
      <c r="F431" s="36"/>
      <c r="G431" s="36"/>
      <c r="H431" s="41" t="s">
        <v>188</v>
      </c>
      <c r="I431" s="42" t="s">
        <v>274</v>
      </c>
      <c r="J431" s="76"/>
      <c r="K431" s="77"/>
      <c r="L431" s="41" t="s">
        <v>188</v>
      </c>
      <c r="M431" s="42" t="s">
        <v>274</v>
      </c>
      <c r="N431" s="36"/>
      <c r="O431" s="36"/>
      <c r="P431" s="41" t="s">
        <v>188</v>
      </c>
      <c r="Q431" s="42" t="s">
        <v>274</v>
      </c>
      <c r="R431" s="76"/>
      <c r="S431" s="77"/>
      <c r="T431" s="41" t="s">
        <v>188</v>
      </c>
      <c r="U431" s="42" t="s">
        <v>274</v>
      </c>
      <c r="V431" s="36"/>
      <c r="W431" s="36"/>
      <c r="X431" s="41" t="s">
        <v>188</v>
      </c>
      <c r="Y431" s="42" t="s">
        <v>274</v>
      </c>
      <c r="Z431" s="76"/>
      <c r="AA431" s="77"/>
      <c r="AB431" s="41" t="s">
        <v>188</v>
      </c>
      <c r="AC431" s="42" t="s">
        <v>274</v>
      </c>
      <c r="AD431" s="36"/>
      <c r="AE431" s="36"/>
      <c r="AF431" s="41" t="s">
        <v>188</v>
      </c>
      <c r="AG431" s="42">
        <v>35</v>
      </c>
      <c r="AH431" s="76"/>
      <c r="AI431" s="77"/>
      <c r="AJ431" s="41" t="s">
        <v>188</v>
      </c>
      <c r="AK431" s="42" t="s">
        <v>274</v>
      </c>
      <c r="AL431" s="36"/>
      <c r="AM431" s="36"/>
      <c r="AN431" s="41" t="s">
        <v>188</v>
      </c>
      <c r="AO431" s="42" t="s">
        <v>566</v>
      </c>
      <c r="AP431" s="41" t="s">
        <v>199</v>
      </c>
    </row>
    <row r="432" spans="1:42">
      <c r="A432" s="13"/>
      <c r="B432" s="41"/>
      <c r="C432" s="36"/>
      <c r="D432" s="41"/>
      <c r="E432" s="42"/>
      <c r="F432" s="36"/>
      <c r="G432" s="36"/>
      <c r="H432" s="41"/>
      <c r="I432" s="42"/>
      <c r="J432" s="76"/>
      <c r="K432" s="77"/>
      <c r="L432" s="41"/>
      <c r="M432" s="42"/>
      <c r="N432" s="36"/>
      <c r="O432" s="36"/>
      <c r="P432" s="41"/>
      <c r="Q432" s="42"/>
      <c r="R432" s="76"/>
      <c r="S432" s="77"/>
      <c r="T432" s="41"/>
      <c r="U432" s="42"/>
      <c r="V432" s="36"/>
      <c r="W432" s="36"/>
      <c r="X432" s="41"/>
      <c r="Y432" s="42"/>
      <c r="Z432" s="76"/>
      <c r="AA432" s="77"/>
      <c r="AB432" s="41"/>
      <c r="AC432" s="42"/>
      <c r="AD432" s="36"/>
      <c r="AE432" s="36"/>
      <c r="AF432" s="41"/>
      <c r="AG432" s="42"/>
      <c r="AH432" s="76"/>
      <c r="AI432" s="77"/>
      <c r="AJ432" s="41"/>
      <c r="AK432" s="42"/>
      <c r="AL432" s="36"/>
      <c r="AM432" s="36"/>
      <c r="AN432" s="41"/>
      <c r="AO432" s="42"/>
      <c r="AP432" s="41"/>
    </row>
    <row r="433" spans="1:42">
      <c r="A433" s="13"/>
      <c r="B433" s="43" t="s">
        <v>567</v>
      </c>
      <c r="C433" s="40"/>
      <c r="D433" s="43" t="s">
        <v>188</v>
      </c>
      <c r="E433" s="44" t="s">
        <v>274</v>
      </c>
      <c r="F433" s="40"/>
      <c r="G433" s="40"/>
      <c r="H433" s="43" t="s">
        <v>188</v>
      </c>
      <c r="I433" s="44" t="s">
        <v>274</v>
      </c>
      <c r="J433" s="74"/>
      <c r="K433" s="75"/>
      <c r="L433" s="43" t="s">
        <v>188</v>
      </c>
      <c r="M433" s="44" t="s">
        <v>274</v>
      </c>
      <c r="N433" s="40"/>
      <c r="O433" s="40"/>
      <c r="P433" s="43" t="s">
        <v>188</v>
      </c>
      <c r="Q433" s="44">
        <v>19.7</v>
      </c>
      <c r="R433" s="74"/>
      <c r="S433" s="75"/>
      <c r="T433" s="43" t="s">
        <v>188</v>
      </c>
      <c r="U433" s="44">
        <v>699.6</v>
      </c>
      <c r="V433" s="40"/>
      <c r="W433" s="40"/>
      <c r="X433" s="43" t="s">
        <v>188</v>
      </c>
      <c r="Y433" s="44">
        <v>701.3</v>
      </c>
      <c r="Z433" s="74"/>
      <c r="AA433" s="75"/>
      <c r="AB433" s="43" t="s">
        <v>188</v>
      </c>
      <c r="AC433" s="44" t="s">
        <v>274</v>
      </c>
      <c r="AD433" s="40"/>
      <c r="AE433" s="40"/>
      <c r="AF433" s="43" t="s">
        <v>188</v>
      </c>
      <c r="AG433" s="44">
        <v>0.3</v>
      </c>
      <c r="AH433" s="74"/>
      <c r="AI433" s="75"/>
      <c r="AJ433" s="43" t="s">
        <v>188</v>
      </c>
      <c r="AK433" s="44" t="s">
        <v>657</v>
      </c>
      <c r="AL433" s="43" t="s">
        <v>199</v>
      </c>
      <c r="AM433" s="40"/>
      <c r="AN433" s="43" t="s">
        <v>188</v>
      </c>
      <c r="AO433" s="44" t="s">
        <v>577</v>
      </c>
      <c r="AP433" s="43" t="s">
        <v>199</v>
      </c>
    </row>
    <row r="434" spans="1:42">
      <c r="A434" s="13"/>
      <c r="B434" s="43"/>
      <c r="C434" s="40"/>
      <c r="D434" s="43"/>
      <c r="E434" s="44"/>
      <c r="F434" s="40"/>
      <c r="G434" s="40"/>
      <c r="H434" s="43"/>
      <c r="I434" s="44"/>
      <c r="J434" s="74"/>
      <c r="K434" s="75"/>
      <c r="L434" s="43"/>
      <c r="M434" s="44"/>
      <c r="N434" s="40"/>
      <c r="O434" s="40"/>
      <c r="P434" s="43"/>
      <c r="Q434" s="44"/>
      <c r="R434" s="74"/>
      <c r="S434" s="75"/>
      <c r="T434" s="43"/>
      <c r="U434" s="44"/>
      <c r="V434" s="40"/>
      <c r="W434" s="40"/>
      <c r="X434" s="43"/>
      <c r="Y434" s="44"/>
      <c r="Z434" s="74"/>
      <c r="AA434" s="75"/>
      <c r="AB434" s="43"/>
      <c r="AC434" s="44"/>
      <c r="AD434" s="40"/>
      <c r="AE434" s="40"/>
      <c r="AF434" s="43"/>
      <c r="AG434" s="44"/>
      <c r="AH434" s="74"/>
      <c r="AI434" s="75"/>
      <c r="AJ434" s="43"/>
      <c r="AK434" s="44"/>
      <c r="AL434" s="43"/>
      <c r="AM434" s="40"/>
      <c r="AN434" s="43"/>
      <c r="AO434" s="44"/>
      <c r="AP434" s="43"/>
    </row>
    <row r="435" spans="1:42">
      <c r="A435" s="13"/>
      <c r="B435" s="41" t="s">
        <v>661</v>
      </c>
      <c r="C435" s="36"/>
      <c r="D435" s="41" t="s">
        <v>188</v>
      </c>
      <c r="E435" s="42">
        <v>574.20000000000005</v>
      </c>
      <c r="F435" s="36"/>
      <c r="G435" s="36"/>
      <c r="H435" s="41" t="s">
        <v>188</v>
      </c>
      <c r="I435" s="42">
        <v>573.9</v>
      </c>
      <c r="J435" s="76"/>
      <c r="K435" s="77"/>
      <c r="L435" s="41" t="s">
        <v>188</v>
      </c>
      <c r="M435" s="42">
        <v>574.20000000000005</v>
      </c>
      <c r="N435" s="36"/>
      <c r="O435" s="36"/>
      <c r="P435" s="41" t="s">
        <v>188</v>
      </c>
      <c r="Q435" s="42">
        <v>573.9</v>
      </c>
      <c r="R435" s="76"/>
      <c r="S435" s="77"/>
      <c r="T435" s="41" t="s">
        <v>188</v>
      </c>
      <c r="U435" s="42">
        <v>574.20000000000005</v>
      </c>
      <c r="V435" s="36"/>
      <c r="W435" s="36"/>
      <c r="X435" s="41" t="s">
        <v>188</v>
      </c>
      <c r="Y435" s="42">
        <v>574.20000000000005</v>
      </c>
      <c r="Z435" s="76"/>
      <c r="AA435" s="77"/>
      <c r="AB435" s="41" t="s">
        <v>188</v>
      </c>
      <c r="AC435" s="42" t="s">
        <v>578</v>
      </c>
      <c r="AD435" s="41" t="s">
        <v>199</v>
      </c>
      <c r="AE435" s="36"/>
      <c r="AF435" s="41" t="s">
        <v>188</v>
      </c>
      <c r="AG435" s="42" t="s">
        <v>578</v>
      </c>
      <c r="AH435" s="141" t="s">
        <v>199</v>
      </c>
      <c r="AI435" s="77"/>
      <c r="AJ435" s="41" t="s">
        <v>188</v>
      </c>
      <c r="AK435" s="42" t="s">
        <v>658</v>
      </c>
      <c r="AL435" s="41" t="s">
        <v>199</v>
      </c>
      <c r="AM435" s="36"/>
      <c r="AN435" s="41" t="s">
        <v>188</v>
      </c>
      <c r="AO435" s="42" t="s">
        <v>579</v>
      </c>
      <c r="AP435" s="41" t="s">
        <v>199</v>
      </c>
    </row>
    <row r="436" spans="1:42">
      <c r="A436" s="13"/>
      <c r="B436" s="41"/>
      <c r="C436" s="36"/>
      <c r="D436" s="41"/>
      <c r="E436" s="42"/>
      <c r="F436" s="36"/>
      <c r="G436" s="36"/>
      <c r="H436" s="41"/>
      <c r="I436" s="42"/>
      <c r="J436" s="76"/>
      <c r="K436" s="77"/>
      <c r="L436" s="41"/>
      <c r="M436" s="42"/>
      <c r="N436" s="36"/>
      <c r="O436" s="36"/>
      <c r="P436" s="41"/>
      <c r="Q436" s="42"/>
      <c r="R436" s="76"/>
      <c r="S436" s="77"/>
      <c r="T436" s="41"/>
      <c r="U436" s="42"/>
      <c r="V436" s="36"/>
      <c r="W436" s="36"/>
      <c r="X436" s="41"/>
      <c r="Y436" s="42"/>
      <c r="Z436" s="76"/>
      <c r="AA436" s="77"/>
      <c r="AB436" s="41"/>
      <c r="AC436" s="42"/>
      <c r="AD436" s="41"/>
      <c r="AE436" s="36"/>
      <c r="AF436" s="41"/>
      <c r="AG436" s="42"/>
      <c r="AH436" s="141"/>
      <c r="AI436" s="77"/>
      <c r="AJ436" s="41"/>
      <c r="AK436" s="42"/>
      <c r="AL436" s="41"/>
      <c r="AM436" s="36"/>
      <c r="AN436" s="41"/>
      <c r="AO436" s="42"/>
      <c r="AP436" s="41"/>
    </row>
  </sheetData>
  <mergeCells count="3857">
    <mergeCell ref="B360:AP360"/>
    <mergeCell ref="A402:A436"/>
    <mergeCell ref="B402:AP402"/>
    <mergeCell ref="B403:AP403"/>
    <mergeCell ref="B266:AP266"/>
    <mergeCell ref="A305:A401"/>
    <mergeCell ref="B305:AP305"/>
    <mergeCell ref="B306:AP306"/>
    <mergeCell ref="B307:AP307"/>
    <mergeCell ref="B308:AP308"/>
    <mergeCell ref="B309:AP309"/>
    <mergeCell ref="B357:AP357"/>
    <mergeCell ref="B358:AP358"/>
    <mergeCell ref="B359:AP359"/>
    <mergeCell ref="B222:AP222"/>
    <mergeCell ref="B223:AP223"/>
    <mergeCell ref="B262:AP262"/>
    <mergeCell ref="B263:AP263"/>
    <mergeCell ref="B264:AP264"/>
    <mergeCell ref="B265:AP265"/>
    <mergeCell ref="B176:AP176"/>
    <mergeCell ref="B177:AP177"/>
    <mergeCell ref="B178:AP178"/>
    <mergeCell ref="B219:AP219"/>
    <mergeCell ref="B220:AP220"/>
    <mergeCell ref="B221:AP221"/>
    <mergeCell ref="B68:AP68"/>
    <mergeCell ref="B69:AP69"/>
    <mergeCell ref="A129:A304"/>
    <mergeCell ref="B129:AP129"/>
    <mergeCell ref="B130:AP130"/>
    <mergeCell ref="B131:AP131"/>
    <mergeCell ref="B132:AP132"/>
    <mergeCell ref="B133:AP133"/>
    <mergeCell ref="B174:AP174"/>
    <mergeCell ref="B175:AP175"/>
    <mergeCell ref="A1:A2"/>
    <mergeCell ref="B1:AP1"/>
    <mergeCell ref="B2:AP2"/>
    <mergeCell ref="B3:AP3"/>
    <mergeCell ref="A4:A128"/>
    <mergeCell ref="B4:AP4"/>
    <mergeCell ref="B5:AP5"/>
    <mergeCell ref="B6:AP6"/>
    <mergeCell ref="B7:AP7"/>
    <mergeCell ref="B67:AP67"/>
    <mergeCell ref="AK435:AK436"/>
    <mergeCell ref="AL435:AL436"/>
    <mergeCell ref="AM435:AM436"/>
    <mergeCell ref="AN435:AN436"/>
    <mergeCell ref="AO435:AO436"/>
    <mergeCell ref="AP435:AP436"/>
    <mergeCell ref="AE435:AE436"/>
    <mergeCell ref="AF435:AF436"/>
    <mergeCell ref="AG435:AG436"/>
    <mergeCell ref="AH435:AH436"/>
    <mergeCell ref="AI435:AI436"/>
    <mergeCell ref="AJ435:AJ436"/>
    <mergeCell ref="Y435:Y436"/>
    <mergeCell ref="Z435:Z436"/>
    <mergeCell ref="AA435:AA436"/>
    <mergeCell ref="AB435:AB436"/>
    <mergeCell ref="AC435:AC436"/>
    <mergeCell ref="AD435:AD436"/>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AL433:AL434"/>
    <mergeCell ref="AM433:AM434"/>
    <mergeCell ref="AN433:AN434"/>
    <mergeCell ref="AO433:AO434"/>
    <mergeCell ref="AP433:AP434"/>
    <mergeCell ref="B435:B436"/>
    <mergeCell ref="C435:C436"/>
    <mergeCell ref="D435:D436"/>
    <mergeCell ref="E435:E436"/>
    <mergeCell ref="F435:F436"/>
    <mergeCell ref="AF433:AF434"/>
    <mergeCell ref="AG433:AG434"/>
    <mergeCell ref="AH433:AH434"/>
    <mergeCell ref="AI433:AI434"/>
    <mergeCell ref="AJ433:AJ434"/>
    <mergeCell ref="AK433:AK434"/>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K431:AK432"/>
    <mergeCell ref="AL431:AL432"/>
    <mergeCell ref="AM431:AM432"/>
    <mergeCell ref="AN431:AN432"/>
    <mergeCell ref="AO431:AO432"/>
    <mergeCell ref="AP431:AP432"/>
    <mergeCell ref="AE431:AE432"/>
    <mergeCell ref="AF431:AF432"/>
    <mergeCell ref="AG431:AG432"/>
    <mergeCell ref="AH431:AH432"/>
    <mergeCell ref="AI431:AI432"/>
    <mergeCell ref="AJ431:AJ432"/>
    <mergeCell ref="Y431:Y432"/>
    <mergeCell ref="Z431:Z432"/>
    <mergeCell ref="AA431:AA432"/>
    <mergeCell ref="AB431:AB432"/>
    <mergeCell ref="AC431:AC432"/>
    <mergeCell ref="AD431:AD432"/>
    <mergeCell ref="S431:S432"/>
    <mergeCell ref="T431:T432"/>
    <mergeCell ref="U431:U432"/>
    <mergeCell ref="V431:V432"/>
    <mergeCell ref="W431:W432"/>
    <mergeCell ref="X431:X432"/>
    <mergeCell ref="M431:M432"/>
    <mergeCell ref="N431:N432"/>
    <mergeCell ref="O431:O432"/>
    <mergeCell ref="P431:P432"/>
    <mergeCell ref="Q431:Q432"/>
    <mergeCell ref="R431:R432"/>
    <mergeCell ref="G431:G432"/>
    <mergeCell ref="H431:H432"/>
    <mergeCell ref="I431:I432"/>
    <mergeCell ref="J431:J432"/>
    <mergeCell ref="K431:K432"/>
    <mergeCell ref="L431:L432"/>
    <mergeCell ref="AL429:AL430"/>
    <mergeCell ref="AM429:AM430"/>
    <mergeCell ref="AN429:AN430"/>
    <mergeCell ref="AO429:AO430"/>
    <mergeCell ref="AP429:AP430"/>
    <mergeCell ref="B431:B432"/>
    <mergeCell ref="C431:C432"/>
    <mergeCell ref="D431:D432"/>
    <mergeCell ref="E431:E432"/>
    <mergeCell ref="F431:F432"/>
    <mergeCell ref="AF429:AF430"/>
    <mergeCell ref="AG429:AG430"/>
    <mergeCell ref="AH429:AH430"/>
    <mergeCell ref="AI429:AI430"/>
    <mergeCell ref="AJ429:AJ430"/>
    <mergeCell ref="AK429:AK430"/>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K427:AK428"/>
    <mergeCell ref="AL427:AL428"/>
    <mergeCell ref="AM427:AM428"/>
    <mergeCell ref="AN427:AN428"/>
    <mergeCell ref="AO427:AO428"/>
    <mergeCell ref="AP427:AP428"/>
    <mergeCell ref="AE427:AE428"/>
    <mergeCell ref="AF427:AF428"/>
    <mergeCell ref="AG427:AG428"/>
    <mergeCell ref="AH427:AH428"/>
    <mergeCell ref="AI427:AI428"/>
    <mergeCell ref="AJ427:AJ428"/>
    <mergeCell ref="Y427:Y428"/>
    <mergeCell ref="Z427:Z428"/>
    <mergeCell ref="AA427:AA428"/>
    <mergeCell ref="AB427:AB428"/>
    <mergeCell ref="AC427:AC428"/>
    <mergeCell ref="AD427:AD428"/>
    <mergeCell ref="S427:S428"/>
    <mergeCell ref="T427:T428"/>
    <mergeCell ref="U427:U428"/>
    <mergeCell ref="V427:V428"/>
    <mergeCell ref="W427:W428"/>
    <mergeCell ref="X427:X428"/>
    <mergeCell ref="M427:M428"/>
    <mergeCell ref="N427:N428"/>
    <mergeCell ref="O427:O428"/>
    <mergeCell ref="P427:P428"/>
    <mergeCell ref="Q427:Q428"/>
    <mergeCell ref="R427:R428"/>
    <mergeCell ref="G427:G428"/>
    <mergeCell ref="H427:H428"/>
    <mergeCell ref="I427:I428"/>
    <mergeCell ref="J427:J428"/>
    <mergeCell ref="K427:K428"/>
    <mergeCell ref="L427:L428"/>
    <mergeCell ref="X426:Z426"/>
    <mergeCell ref="AB426:AD426"/>
    <mergeCell ref="AF426:AH426"/>
    <mergeCell ref="AJ426:AL426"/>
    <mergeCell ref="AN426:AP426"/>
    <mergeCell ref="B427:B428"/>
    <mergeCell ref="C427:C428"/>
    <mergeCell ref="D427:D428"/>
    <mergeCell ref="E427:E428"/>
    <mergeCell ref="F427:F428"/>
    <mergeCell ref="X425:Z425"/>
    <mergeCell ref="AB425:AD425"/>
    <mergeCell ref="AF425:AH425"/>
    <mergeCell ref="AJ425:AL425"/>
    <mergeCell ref="AN425:AP425"/>
    <mergeCell ref="D426:F426"/>
    <mergeCell ref="H426:J426"/>
    <mergeCell ref="L426:N426"/>
    <mergeCell ref="P426:R426"/>
    <mergeCell ref="T426:V426"/>
    <mergeCell ref="X424:Z424"/>
    <mergeCell ref="AB424:AD424"/>
    <mergeCell ref="AF424:AH424"/>
    <mergeCell ref="AJ424:AL424"/>
    <mergeCell ref="AN424:AP424"/>
    <mergeCell ref="D425:F425"/>
    <mergeCell ref="H425:J425"/>
    <mergeCell ref="L425:N425"/>
    <mergeCell ref="P425:R425"/>
    <mergeCell ref="T425:V425"/>
    <mergeCell ref="X423:Z423"/>
    <mergeCell ref="AB423:AD423"/>
    <mergeCell ref="AF423:AH423"/>
    <mergeCell ref="AJ423:AL423"/>
    <mergeCell ref="AN423:AP423"/>
    <mergeCell ref="D424:F424"/>
    <mergeCell ref="H424:J424"/>
    <mergeCell ref="L424:N424"/>
    <mergeCell ref="P424:R424"/>
    <mergeCell ref="T424:V424"/>
    <mergeCell ref="AL421:AL422"/>
    <mergeCell ref="AM421:AM422"/>
    <mergeCell ref="AN421:AN422"/>
    <mergeCell ref="AO421:AO422"/>
    <mergeCell ref="AP421:AP422"/>
    <mergeCell ref="D423:F423"/>
    <mergeCell ref="H423:J423"/>
    <mergeCell ref="L423:N423"/>
    <mergeCell ref="P423:R423"/>
    <mergeCell ref="T423:V423"/>
    <mergeCell ref="AF421:AF422"/>
    <mergeCell ref="AG421:AG422"/>
    <mergeCell ref="AH421:AH422"/>
    <mergeCell ref="AI421:AI422"/>
    <mergeCell ref="AJ421:AJ422"/>
    <mergeCell ref="AK421:AK422"/>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K419:AK420"/>
    <mergeCell ref="AL419:AL420"/>
    <mergeCell ref="AM419:AM420"/>
    <mergeCell ref="AN419:AN420"/>
    <mergeCell ref="AO419:AO420"/>
    <mergeCell ref="AP419:AP420"/>
    <mergeCell ref="AE419:AE420"/>
    <mergeCell ref="AF419:AF420"/>
    <mergeCell ref="AG419:AG420"/>
    <mergeCell ref="AH419:AH420"/>
    <mergeCell ref="AI419:AI420"/>
    <mergeCell ref="AJ419:AJ420"/>
    <mergeCell ref="Y419:Y420"/>
    <mergeCell ref="Z419:Z420"/>
    <mergeCell ref="AA419:AA420"/>
    <mergeCell ref="AB419:AB420"/>
    <mergeCell ref="AC419:AC420"/>
    <mergeCell ref="AD419:AD420"/>
    <mergeCell ref="S419:S420"/>
    <mergeCell ref="T419:T420"/>
    <mergeCell ref="U419:U420"/>
    <mergeCell ref="V419:V420"/>
    <mergeCell ref="W419:W420"/>
    <mergeCell ref="X419:X420"/>
    <mergeCell ref="M419:M420"/>
    <mergeCell ref="N419:N420"/>
    <mergeCell ref="O419:O420"/>
    <mergeCell ref="P419:P420"/>
    <mergeCell ref="Q419:Q420"/>
    <mergeCell ref="R419:R420"/>
    <mergeCell ref="G419:G420"/>
    <mergeCell ref="H419:H420"/>
    <mergeCell ref="I419:I420"/>
    <mergeCell ref="J419:J420"/>
    <mergeCell ref="K419:K420"/>
    <mergeCell ref="L419:L420"/>
    <mergeCell ref="AL417:AL418"/>
    <mergeCell ref="AM417:AM418"/>
    <mergeCell ref="AN417:AN418"/>
    <mergeCell ref="AO417:AO418"/>
    <mergeCell ref="AP417:AP418"/>
    <mergeCell ref="B419:B420"/>
    <mergeCell ref="C419:C420"/>
    <mergeCell ref="D419:D420"/>
    <mergeCell ref="E419:E420"/>
    <mergeCell ref="F419:F420"/>
    <mergeCell ref="AF417:AF418"/>
    <mergeCell ref="AG417:AG418"/>
    <mergeCell ref="AH417:AH418"/>
    <mergeCell ref="AI417:AI418"/>
    <mergeCell ref="AJ417:AJ418"/>
    <mergeCell ref="AK417:AK418"/>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AK415:AK416"/>
    <mergeCell ref="AL415:AL416"/>
    <mergeCell ref="AM415:AM416"/>
    <mergeCell ref="AN415:AN416"/>
    <mergeCell ref="AO415:AO416"/>
    <mergeCell ref="AP415:AP416"/>
    <mergeCell ref="AE415:AE416"/>
    <mergeCell ref="AF415:AF416"/>
    <mergeCell ref="AG415:AG416"/>
    <mergeCell ref="AH415:AH416"/>
    <mergeCell ref="AI415:AI416"/>
    <mergeCell ref="AJ415:AJ416"/>
    <mergeCell ref="Y415:Y416"/>
    <mergeCell ref="Z415:Z416"/>
    <mergeCell ref="AA415:AA416"/>
    <mergeCell ref="AB415:AB416"/>
    <mergeCell ref="AC415:AC416"/>
    <mergeCell ref="AD415:AD416"/>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AL413:AL414"/>
    <mergeCell ref="AM413:AM414"/>
    <mergeCell ref="AN413:AN414"/>
    <mergeCell ref="AO413:AO414"/>
    <mergeCell ref="AP413:AP414"/>
    <mergeCell ref="B415:B416"/>
    <mergeCell ref="C415:C416"/>
    <mergeCell ref="D415:D416"/>
    <mergeCell ref="E415:E416"/>
    <mergeCell ref="F415:F416"/>
    <mergeCell ref="AF413:AF414"/>
    <mergeCell ref="AG413:AG414"/>
    <mergeCell ref="AH413:AH414"/>
    <mergeCell ref="AI413:AI414"/>
    <mergeCell ref="AJ413:AJ414"/>
    <mergeCell ref="AK413:AK414"/>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AB412:AD412"/>
    <mergeCell ref="AF412:AH412"/>
    <mergeCell ref="AJ412:AL412"/>
    <mergeCell ref="AN412:AP412"/>
    <mergeCell ref="B413:B414"/>
    <mergeCell ref="C413:C414"/>
    <mergeCell ref="D413:D414"/>
    <mergeCell ref="E413:E414"/>
    <mergeCell ref="F413:F414"/>
    <mergeCell ref="G413:G414"/>
    <mergeCell ref="AB411:AD411"/>
    <mergeCell ref="AF411:AH411"/>
    <mergeCell ref="AJ411:AL411"/>
    <mergeCell ref="AN411:AP411"/>
    <mergeCell ref="D412:F412"/>
    <mergeCell ref="H412:J412"/>
    <mergeCell ref="L412:N412"/>
    <mergeCell ref="P412:R412"/>
    <mergeCell ref="T412:V412"/>
    <mergeCell ref="X412:Z412"/>
    <mergeCell ref="AB410:AD410"/>
    <mergeCell ref="AF410:AH410"/>
    <mergeCell ref="AJ410:AL410"/>
    <mergeCell ref="AN410:AP410"/>
    <mergeCell ref="D411:F411"/>
    <mergeCell ref="H411:J411"/>
    <mergeCell ref="L411:N411"/>
    <mergeCell ref="P411:R411"/>
    <mergeCell ref="T411:V411"/>
    <mergeCell ref="X411:Z411"/>
    <mergeCell ref="D410:F410"/>
    <mergeCell ref="H410:J410"/>
    <mergeCell ref="L410:N410"/>
    <mergeCell ref="P410:R410"/>
    <mergeCell ref="T410:V410"/>
    <mergeCell ref="X410:Z410"/>
    <mergeCell ref="B407:AP407"/>
    <mergeCell ref="D409:J409"/>
    <mergeCell ref="L409:R409"/>
    <mergeCell ref="T409:Z409"/>
    <mergeCell ref="AB409:AH409"/>
    <mergeCell ref="AJ409:AP409"/>
    <mergeCell ref="W400:W401"/>
    <mergeCell ref="X400:X401"/>
    <mergeCell ref="Y400:Y401"/>
    <mergeCell ref="Z400:Z401"/>
    <mergeCell ref="B404:V404"/>
    <mergeCell ref="B406:V406"/>
    <mergeCell ref="Q400:Q401"/>
    <mergeCell ref="R400:R401"/>
    <mergeCell ref="S400:S401"/>
    <mergeCell ref="T400:T401"/>
    <mergeCell ref="U400:U401"/>
    <mergeCell ref="V400:V401"/>
    <mergeCell ref="K400:K401"/>
    <mergeCell ref="L400:L401"/>
    <mergeCell ref="M400:M401"/>
    <mergeCell ref="N400:N401"/>
    <mergeCell ref="O400:O401"/>
    <mergeCell ref="P400:P401"/>
    <mergeCell ref="Z398:Z399"/>
    <mergeCell ref="B400:B401"/>
    <mergeCell ref="C400:C401"/>
    <mergeCell ref="D400:D401"/>
    <mergeCell ref="E400:E401"/>
    <mergeCell ref="F400:F401"/>
    <mergeCell ref="G400:G401"/>
    <mergeCell ref="H400:H401"/>
    <mergeCell ref="I400:I401"/>
    <mergeCell ref="J400:J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V379:V380"/>
    <mergeCell ref="W379:W380"/>
    <mergeCell ref="X379:Y380"/>
    <mergeCell ref="Z379:Z380"/>
    <mergeCell ref="D381:F381"/>
    <mergeCell ref="H381:J381"/>
    <mergeCell ref="L381:N381"/>
    <mergeCell ref="P381:R381"/>
    <mergeCell ref="T381:V381"/>
    <mergeCell ref="X381:Z381"/>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B369:B370"/>
    <mergeCell ref="C369:C370"/>
    <mergeCell ref="D369:E370"/>
    <mergeCell ref="F369:F370"/>
    <mergeCell ref="G369:G370"/>
    <mergeCell ref="H369:I370"/>
    <mergeCell ref="W366:W367"/>
    <mergeCell ref="X366:X367"/>
    <mergeCell ref="Y366:Y367"/>
    <mergeCell ref="Z366:Z367"/>
    <mergeCell ref="D368:F368"/>
    <mergeCell ref="H368:J368"/>
    <mergeCell ref="L368:N368"/>
    <mergeCell ref="P368:R368"/>
    <mergeCell ref="T368:V368"/>
    <mergeCell ref="X368:Z368"/>
    <mergeCell ref="Q366:Q367"/>
    <mergeCell ref="R366:R367"/>
    <mergeCell ref="S366:S367"/>
    <mergeCell ref="T366:T367"/>
    <mergeCell ref="U366:U367"/>
    <mergeCell ref="V366:V367"/>
    <mergeCell ref="K366:K367"/>
    <mergeCell ref="L366:L367"/>
    <mergeCell ref="M366:M367"/>
    <mergeCell ref="N366:N367"/>
    <mergeCell ref="O366:O367"/>
    <mergeCell ref="P366:P367"/>
    <mergeCell ref="X363:Z365"/>
    <mergeCell ref="B366:B367"/>
    <mergeCell ref="C366:C367"/>
    <mergeCell ref="D366:D367"/>
    <mergeCell ref="E366:E367"/>
    <mergeCell ref="F366:F367"/>
    <mergeCell ref="G366:G367"/>
    <mergeCell ref="H366:H367"/>
    <mergeCell ref="I366:I367"/>
    <mergeCell ref="J366:J367"/>
    <mergeCell ref="P363:R363"/>
    <mergeCell ref="P364:R364"/>
    <mergeCell ref="P365:R365"/>
    <mergeCell ref="S363:S365"/>
    <mergeCell ref="T363:V365"/>
    <mergeCell ref="W363:W365"/>
    <mergeCell ref="H365:J365"/>
    <mergeCell ref="K363:K365"/>
    <mergeCell ref="L363:N363"/>
    <mergeCell ref="L364:N364"/>
    <mergeCell ref="L365:N365"/>
    <mergeCell ref="O363:O365"/>
    <mergeCell ref="Z355:Z356"/>
    <mergeCell ref="B361:Z361"/>
    <mergeCell ref="B363:B365"/>
    <mergeCell ref="C363:C365"/>
    <mergeCell ref="D363:F363"/>
    <mergeCell ref="D364:F364"/>
    <mergeCell ref="D365:F365"/>
    <mergeCell ref="G363:G365"/>
    <mergeCell ref="H363:J363"/>
    <mergeCell ref="H364:J364"/>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V353:V354"/>
    <mergeCell ref="W353:W354"/>
    <mergeCell ref="X353:Y354"/>
    <mergeCell ref="Z353:Z354"/>
    <mergeCell ref="B355:B356"/>
    <mergeCell ref="C355:C356"/>
    <mergeCell ref="D355:D356"/>
    <mergeCell ref="E355:E356"/>
    <mergeCell ref="F355:F356"/>
    <mergeCell ref="G355:G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V328:V329"/>
    <mergeCell ref="W328:W329"/>
    <mergeCell ref="X328:Y329"/>
    <mergeCell ref="Z328:Z329"/>
    <mergeCell ref="D330:F330"/>
    <mergeCell ref="H330:J330"/>
    <mergeCell ref="L330:N330"/>
    <mergeCell ref="P330:R330"/>
    <mergeCell ref="T330:V330"/>
    <mergeCell ref="X330:Z330"/>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W315:W316"/>
    <mergeCell ref="X315:X316"/>
    <mergeCell ref="Y315:Y316"/>
    <mergeCell ref="Z315:Z316"/>
    <mergeCell ref="D317:F317"/>
    <mergeCell ref="H317:J317"/>
    <mergeCell ref="L317:N317"/>
    <mergeCell ref="P317:R317"/>
    <mergeCell ref="T317:V317"/>
    <mergeCell ref="X317:Z317"/>
    <mergeCell ref="Q315:Q316"/>
    <mergeCell ref="R315:R316"/>
    <mergeCell ref="S315:S316"/>
    <mergeCell ref="T315:T316"/>
    <mergeCell ref="U315:U316"/>
    <mergeCell ref="V315:V316"/>
    <mergeCell ref="K315:K316"/>
    <mergeCell ref="L315:L316"/>
    <mergeCell ref="M315:M316"/>
    <mergeCell ref="N315:N316"/>
    <mergeCell ref="O315:O316"/>
    <mergeCell ref="P315:P316"/>
    <mergeCell ref="X312:Z314"/>
    <mergeCell ref="B315:B316"/>
    <mergeCell ref="C315:C316"/>
    <mergeCell ref="D315:D316"/>
    <mergeCell ref="E315:E316"/>
    <mergeCell ref="F315:F316"/>
    <mergeCell ref="G315:G316"/>
    <mergeCell ref="H315:H316"/>
    <mergeCell ref="I315:I316"/>
    <mergeCell ref="J315:J316"/>
    <mergeCell ref="P312:R312"/>
    <mergeCell ref="P313:R313"/>
    <mergeCell ref="P314:R314"/>
    <mergeCell ref="S312:S314"/>
    <mergeCell ref="T312:V314"/>
    <mergeCell ref="W312:W314"/>
    <mergeCell ref="H314:J314"/>
    <mergeCell ref="K312:K314"/>
    <mergeCell ref="L312:N312"/>
    <mergeCell ref="L313:N313"/>
    <mergeCell ref="L314:N314"/>
    <mergeCell ref="O312:O314"/>
    <mergeCell ref="Z303:Z304"/>
    <mergeCell ref="B310:Z310"/>
    <mergeCell ref="B312:B314"/>
    <mergeCell ref="C312:C314"/>
    <mergeCell ref="D312:F312"/>
    <mergeCell ref="D313:F313"/>
    <mergeCell ref="D314:F314"/>
    <mergeCell ref="G312:G314"/>
    <mergeCell ref="H312:J312"/>
    <mergeCell ref="H313:J313"/>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W301:W302"/>
    <mergeCell ref="X301:X302"/>
    <mergeCell ref="Y301:Y302"/>
    <mergeCell ref="Z301:Z302"/>
    <mergeCell ref="B303:B304"/>
    <mergeCell ref="C303:C304"/>
    <mergeCell ref="D303:D304"/>
    <mergeCell ref="E303:E304"/>
    <mergeCell ref="F303:F304"/>
    <mergeCell ref="G303:G304"/>
    <mergeCell ref="Q301:Q302"/>
    <mergeCell ref="R301:R302"/>
    <mergeCell ref="S301:S302"/>
    <mergeCell ref="T301:T302"/>
    <mergeCell ref="U301:U302"/>
    <mergeCell ref="V301:V302"/>
    <mergeCell ref="K301:K302"/>
    <mergeCell ref="L301:L302"/>
    <mergeCell ref="M301:M302"/>
    <mergeCell ref="N301:N302"/>
    <mergeCell ref="O301:O302"/>
    <mergeCell ref="P301:P302"/>
    <mergeCell ref="Z299:Z300"/>
    <mergeCell ref="B301:B302"/>
    <mergeCell ref="C301:C302"/>
    <mergeCell ref="D301:D302"/>
    <mergeCell ref="E301:E302"/>
    <mergeCell ref="F301:F302"/>
    <mergeCell ref="G301:G302"/>
    <mergeCell ref="H301:H302"/>
    <mergeCell ref="I301:I302"/>
    <mergeCell ref="J301:J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W272:W273"/>
    <mergeCell ref="X272:X273"/>
    <mergeCell ref="Y272:Y273"/>
    <mergeCell ref="Z272:Z273"/>
    <mergeCell ref="D274:F274"/>
    <mergeCell ref="H274:J274"/>
    <mergeCell ref="L274:N274"/>
    <mergeCell ref="P274:R274"/>
    <mergeCell ref="T274:V274"/>
    <mergeCell ref="X274:Z274"/>
    <mergeCell ref="Q272:Q273"/>
    <mergeCell ref="R272:R273"/>
    <mergeCell ref="S272:S273"/>
    <mergeCell ref="T272:T273"/>
    <mergeCell ref="U272:U273"/>
    <mergeCell ref="V272:V273"/>
    <mergeCell ref="K272:K273"/>
    <mergeCell ref="L272:L273"/>
    <mergeCell ref="M272:M273"/>
    <mergeCell ref="N272:N273"/>
    <mergeCell ref="O272:O273"/>
    <mergeCell ref="P272:P273"/>
    <mergeCell ref="X269:Z271"/>
    <mergeCell ref="B272:B273"/>
    <mergeCell ref="C272:C273"/>
    <mergeCell ref="D272:D273"/>
    <mergeCell ref="E272:E273"/>
    <mergeCell ref="F272:F273"/>
    <mergeCell ref="G272:G273"/>
    <mergeCell ref="H272:H273"/>
    <mergeCell ref="I272:I273"/>
    <mergeCell ref="J272:J273"/>
    <mergeCell ref="P269:R269"/>
    <mergeCell ref="P270:R270"/>
    <mergeCell ref="P271:R271"/>
    <mergeCell ref="S269:S271"/>
    <mergeCell ref="T269:V271"/>
    <mergeCell ref="W269:W271"/>
    <mergeCell ref="H271:J271"/>
    <mergeCell ref="K269:K271"/>
    <mergeCell ref="L269:N269"/>
    <mergeCell ref="L270:N270"/>
    <mergeCell ref="L271:N271"/>
    <mergeCell ref="O269:O271"/>
    <mergeCell ref="Z260:Z261"/>
    <mergeCell ref="B267:Z267"/>
    <mergeCell ref="B269:B271"/>
    <mergeCell ref="C269:C271"/>
    <mergeCell ref="D269:F269"/>
    <mergeCell ref="D270:F270"/>
    <mergeCell ref="D271:F271"/>
    <mergeCell ref="G269:G271"/>
    <mergeCell ref="H269:J269"/>
    <mergeCell ref="H270:J270"/>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W258:W259"/>
    <mergeCell ref="X258:X259"/>
    <mergeCell ref="Y258:Y259"/>
    <mergeCell ref="Z258:Z259"/>
    <mergeCell ref="B260:B261"/>
    <mergeCell ref="C260:C261"/>
    <mergeCell ref="D260:D261"/>
    <mergeCell ref="E260:E261"/>
    <mergeCell ref="F260:F261"/>
    <mergeCell ref="G260:G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Z256:Z257"/>
    <mergeCell ref="B258:B259"/>
    <mergeCell ref="C258:C259"/>
    <mergeCell ref="D258:D259"/>
    <mergeCell ref="E258:E259"/>
    <mergeCell ref="F258:F259"/>
    <mergeCell ref="G258:G259"/>
    <mergeCell ref="H258:H259"/>
    <mergeCell ref="I258:I259"/>
    <mergeCell ref="J258:J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W229:W230"/>
    <mergeCell ref="X229:X230"/>
    <mergeCell ref="Y229:Y230"/>
    <mergeCell ref="Z229:Z230"/>
    <mergeCell ref="D231:F231"/>
    <mergeCell ref="H231:J231"/>
    <mergeCell ref="L231:N231"/>
    <mergeCell ref="P231:R231"/>
    <mergeCell ref="T231:V231"/>
    <mergeCell ref="X231:Z231"/>
    <mergeCell ref="Q229:Q230"/>
    <mergeCell ref="R229:R230"/>
    <mergeCell ref="S229:S230"/>
    <mergeCell ref="T229:T230"/>
    <mergeCell ref="U229:U230"/>
    <mergeCell ref="V229:V230"/>
    <mergeCell ref="K229:K230"/>
    <mergeCell ref="L229:L230"/>
    <mergeCell ref="M229:M230"/>
    <mergeCell ref="N229:N230"/>
    <mergeCell ref="O229:O230"/>
    <mergeCell ref="P229:P230"/>
    <mergeCell ref="X226:Z228"/>
    <mergeCell ref="B229:B230"/>
    <mergeCell ref="C229:C230"/>
    <mergeCell ref="D229:D230"/>
    <mergeCell ref="E229:E230"/>
    <mergeCell ref="F229:F230"/>
    <mergeCell ref="G229:G230"/>
    <mergeCell ref="H229:H230"/>
    <mergeCell ref="I229:I230"/>
    <mergeCell ref="J229:J230"/>
    <mergeCell ref="P226:R226"/>
    <mergeCell ref="P227:R227"/>
    <mergeCell ref="P228:R228"/>
    <mergeCell ref="S226:S228"/>
    <mergeCell ref="T226:V228"/>
    <mergeCell ref="W226:W228"/>
    <mergeCell ref="H228:J228"/>
    <mergeCell ref="K226:K228"/>
    <mergeCell ref="L226:N226"/>
    <mergeCell ref="L227:N227"/>
    <mergeCell ref="L228:N228"/>
    <mergeCell ref="O226:O228"/>
    <mergeCell ref="Z217:Z218"/>
    <mergeCell ref="B224:Z224"/>
    <mergeCell ref="B226:B228"/>
    <mergeCell ref="C226:C228"/>
    <mergeCell ref="D226:F226"/>
    <mergeCell ref="D227:F227"/>
    <mergeCell ref="D228:F228"/>
    <mergeCell ref="G226:G228"/>
    <mergeCell ref="H226:J226"/>
    <mergeCell ref="H227:J227"/>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W215:W216"/>
    <mergeCell ref="X215:X216"/>
    <mergeCell ref="Y215:Y216"/>
    <mergeCell ref="Z215:Z216"/>
    <mergeCell ref="B217:B218"/>
    <mergeCell ref="C217:C218"/>
    <mergeCell ref="D217:D218"/>
    <mergeCell ref="E217:E218"/>
    <mergeCell ref="F217:F218"/>
    <mergeCell ref="G217:G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Z213:Z214"/>
    <mergeCell ref="B215:B216"/>
    <mergeCell ref="C215:C216"/>
    <mergeCell ref="D215:D216"/>
    <mergeCell ref="E215:E216"/>
    <mergeCell ref="F215:F216"/>
    <mergeCell ref="G215:G216"/>
    <mergeCell ref="H215:H216"/>
    <mergeCell ref="I215:I216"/>
    <mergeCell ref="J215:J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X186:Z186"/>
    <mergeCell ref="B187:B188"/>
    <mergeCell ref="C187:C188"/>
    <mergeCell ref="D187:E188"/>
    <mergeCell ref="F187:F188"/>
    <mergeCell ref="G187:G188"/>
    <mergeCell ref="H187:I188"/>
    <mergeCell ref="J187:J188"/>
    <mergeCell ref="K187:K188"/>
    <mergeCell ref="L187:M188"/>
    <mergeCell ref="V184:V185"/>
    <mergeCell ref="W184:W185"/>
    <mergeCell ref="X184:X185"/>
    <mergeCell ref="Y184:Y185"/>
    <mergeCell ref="Z184:Z185"/>
    <mergeCell ref="D186:F186"/>
    <mergeCell ref="H186:J186"/>
    <mergeCell ref="L186:N186"/>
    <mergeCell ref="P186:R186"/>
    <mergeCell ref="T186:V186"/>
    <mergeCell ref="P184:P185"/>
    <mergeCell ref="Q184:Q185"/>
    <mergeCell ref="R184:R185"/>
    <mergeCell ref="S184:S185"/>
    <mergeCell ref="T184:T185"/>
    <mergeCell ref="U184:U185"/>
    <mergeCell ref="J184:J185"/>
    <mergeCell ref="K184:K185"/>
    <mergeCell ref="L184:L185"/>
    <mergeCell ref="M184:M185"/>
    <mergeCell ref="N184:N185"/>
    <mergeCell ref="O184:O185"/>
    <mergeCell ref="W181:W183"/>
    <mergeCell ref="X181:Z183"/>
    <mergeCell ref="B184:B185"/>
    <mergeCell ref="C184:C185"/>
    <mergeCell ref="D184:D185"/>
    <mergeCell ref="E184:E185"/>
    <mergeCell ref="F184:F185"/>
    <mergeCell ref="G184:G185"/>
    <mergeCell ref="H184:H185"/>
    <mergeCell ref="I184:I185"/>
    <mergeCell ref="O181:O183"/>
    <mergeCell ref="P181:R181"/>
    <mergeCell ref="P182:R182"/>
    <mergeCell ref="P183:R183"/>
    <mergeCell ref="S181:S183"/>
    <mergeCell ref="T181:V183"/>
    <mergeCell ref="G181:G183"/>
    <mergeCell ref="H181:J181"/>
    <mergeCell ref="H182:J182"/>
    <mergeCell ref="H183:J183"/>
    <mergeCell ref="K181:K183"/>
    <mergeCell ref="L181:N181"/>
    <mergeCell ref="L182:N182"/>
    <mergeCell ref="L183:N183"/>
    <mergeCell ref="W172:W173"/>
    <mergeCell ref="X172:X173"/>
    <mergeCell ref="Y172:Y173"/>
    <mergeCell ref="Z172:Z173"/>
    <mergeCell ref="B179:Z179"/>
    <mergeCell ref="B181:B183"/>
    <mergeCell ref="C181:C183"/>
    <mergeCell ref="D181:F181"/>
    <mergeCell ref="D182:F182"/>
    <mergeCell ref="D183:F183"/>
    <mergeCell ref="Q172:Q173"/>
    <mergeCell ref="R172:R173"/>
    <mergeCell ref="S172:S173"/>
    <mergeCell ref="T172:T173"/>
    <mergeCell ref="U172:U173"/>
    <mergeCell ref="V172:V173"/>
    <mergeCell ref="K172:K173"/>
    <mergeCell ref="L172:L173"/>
    <mergeCell ref="M172:M173"/>
    <mergeCell ref="N172:N173"/>
    <mergeCell ref="O172:O173"/>
    <mergeCell ref="P172:P173"/>
    <mergeCell ref="Z170:Z171"/>
    <mergeCell ref="B172:B173"/>
    <mergeCell ref="C172:C173"/>
    <mergeCell ref="D172:D173"/>
    <mergeCell ref="E172:E173"/>
    <mergeCell ref="F172:F173"/>
    <mergeCell ref="G172:G173"/>
    <mergeCell ref="H172:H173"/>
    <mergeCell ref="I172:I173"/>
    <mergeCell ref="J172:J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8:V169"/>
    <mergeCell ref="W168:W169"/>
    <mergeCell ref="X168:Y169"/>
    <mergeCell ref="Z168:Z169"/>
    <mergeCell ref="B170:B171"/>
    <mergeCell ref="C170:C171"/>
    <mergeCell ref="D170:D171"/>
    <mergeCell ref="E170:E171"/>
    <mergeCell ref="F170:F171"/>
    <mergeCell ref="G170:G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W139:W140"/>
    <mergeCell ref="X139:X140"/>
    <mergeCell ref="Y139:Y140"/>
    <mergeCell ref="Z139:Z140"/>
    <mergeCell ref="D141:F141"/>
    <mergeCell ref="H141:J141"/>
    <mergeCell ref="L141:N141"/>
    <mergeCell ref="P141:R141"/>
    <mergeCell ref="T141:V141"/>
    <mergeCell ref="X141:Z141"/>
    <mergeCell ref="Q139:Q140"/>
    <mergeCell ref="R139:R140"/>
    <mergeCell ref="S139:S140"/>
    <mergeCell ref="T139:T140"/>
    <mergeCell ref="U139:U140"/>
    <mergeCell ref="V139:V140"/>
    <mergeCell ref="K139:K140"/>
    <mergeCell ref="L139:L140"/>
    <mergeCell ref="M139:M140"/>
    <mergeCell ref="N139:N140"/>
    <mergeCell ref="O139:O140"/>
    <mergeCell ref="P139:P140"/>
    <mergeCell ref="X136:Z138"/>
    <mergeCell ref="B139:B140"/>
    <mergeCell ref="C139:C140"/>
    <mergeCell ref="D139:D140"/>
    <mergeCell ref="E139:E140"/>
    <mergeCell ref="F139:F140"/>
    <mergeCell ref="G139:G140"/>
    <mergeCell ref="H139:H140"/>
    <mergeCell ref="I139:I140"/>
    <mergeCell ref="J139:J140"/>
    <mergeCell ref="P136:R136"/>
    <mergeCell ref="P137:R137"/>
    <mergeCell ref="P138:R138"/>
    <mergeCell ref="S136:S138"/>
    <mergeCell ref="T136:V138"/>
    <mergeCell ref="W136:W138"/>
    <mergeCell ref="H138:J138"/>
    <mergeCell ref="K136:K138"/>
    <mergeCell ref="L136:N136"/>
    <mergeCell ref="L137:N137"/>
    <mergeCell ref="L138:N138"/>
    <mergeCell ref="O136:O138"/>
    <mergeCell ref="Z127:Z128"/>
    <mergeCell ref="B134:Z134"/>
    <mergeCell ref="B136:B138"/>
    <mergeCell ref="C136:C138"/>
    <mergeCell ref="D136:F136"/>
    <mergeCell ref="D137:F137"/>
    <mergeCell ref="D138:F138"/>
    <mergeCell ref="G136:G138"/>
    <mergeCell ref="H136:J136"/>
    <mergeCell ref="H137:J13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W103:W104"/>
    <mergeCell ref="X103:X104"/>
    <mergeCell ref="Y103:Y104"/>
    <mergeCell ref="Z103:Z104"/>
    <mergeCell ref="D105:F105"/>
    <mergeCell ref="H105:J105"/>
    <mergeCell ref="L105:N105"/>
    <mergeCell ref="P105:R105"/>
    <mergeCell ref="T105:V105"/>
    <mergeCell ref="X105:Z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B103:B104"/>
    <mergeCell ref="C103:C104"/>
    <mergeCell ref="D103:D104"/>
    <mergeCell ref="E103:E104"/>
    <mergeCell ref="F103:F104"/>
    <mergeCell ref="G103:G104"/>
    <mergeCell ref="H103:H104"/>
    <mergeCell ref="I103:I104"/>
    <mergeCell ref="J103:J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X72:Z74"/>
    <mergeCell ref="D75:F75"/>
    <mergeCell ref="H75:J75"/>
    <mergeCell ref="L75:N75"/>
    <mergeCell ref="P75:R75"/>
    <mergeCell ref="T75:V75"/>
    <mergeCell ref="X75:Z75"/>
    <mergeCell ref="P72:R72"/>
    <mergeCell ref="P73:R73"/>
    <mergeCell ref="P74:R74"/>
    <mergeCell ref="S72:S74"/>
    <mergeCell ref="T72:V74"/>
    <mergeCell ref="W72:W74"/>
    <mergeCell ref="H74:J74"/>
    <mergeCell ref="K72:K74"/>
    <mergeCell ref="L72:N72"/>
    <mergeCell ref="L73:N73"/>
    <mergeCell ref="L74:N74"/>
    <mergeCell ref="O72:O74"/>
    <mergeCell ref="Z65:Z66"/>
    <mergeCell ref="B70:Z70"/>
    <mergeCell ref="B72:B74"/>
    <mergeCell ref="C72:C74"/>
    <mergeCell ref="D72:F72"/>
    <mergeCell ref="D73:F73"/>
    <mergeCell ref="D74:F74"/>
    <mergeCell ref="G72:G74"/>
    <mergeCell ref="H72:J72"/>
    <mergeCell ref="H73:J7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W41:W42"/>
    <mergeCell ref="X41:X42"/>
    <mergeCell ref="Y41:Y42"/>
    <mergeCell ref="Z41:Z42"/>
    <mergeCell ref="D43:F43"/>
    <mergeCell ref="H43:J43"/>
    <mergeCell ref="L43:N43"/>
    <mergeCell ref="P43:R43"/>
    <mergeCell ref="T43:V43"/>
    <mergeCell ref="X43:Z43"/>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0:S12"/>
    <mergeCell ref="T10:V12"/>
    <mergeCell ref="W10:W12"/>
    <mergeCell ref="X10:Z12"/>
    <mergeCell ref="D13:F13"/>
    <mergeCell ref="H13:J13"/>
    <mergeCell ref="L13:N13"/>
    <mergeCell ref="P13:R13"/>
    <mergeCell ref="T13:V13"/>
    <mergeCell ref="X13:Z13"/>
    <mergeCell ref="K10:K12"/>
    <mergeCell ref="L10:N10"/>
    <mergeCell ref="L11:N11"/>
    <mergeCell ref="L12:N12"/>
    <mergeCell ref="O10:O12"/>
    <mergeCell ref="P10:R10"/>
    <mergeCell ref="P11:R11"/>
    <mergeCell ref="P12:R12"/>
    <mergeCell ref="B8:Z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7.28515625" bestFit="1" customWidth="1"/>
    <col min="7" max="7" width="31.140625" bestFit="1" customWidth="1"/>
    <col min="8" max="8" width="28.5703125" bestFit="1" customWidth="1"/>
    <col min="9" max="9" width="21.42578125" bestFit="1" customWidth="1"/>
    <col min="10" max="11" width="26.28515625" bestFit="1" customWidth="1"/>
  </cols>
  <sheetData>
    <row r="1" spans="1:11" ht="15" customHeight="1">
      <c r="A1" s="7" t="s">
        <v>710</v>
      </c>
      <c r="B1" s="1" t="s">
        <v>711</v>
      </c>
      <c r="C1" s="7" t="s">
        <v>1</v>
      </c>
      <c r="D1" s="7"/>
      <c r="E1" s="1"/>
      <c r="F1" s="1" t="s">
        <v>712</v>
      </c>
      <c r="G1" s="1" t="s">
        <v>711</v>
      </c>
      <c r="H1" s="1"/>
      <c r="I1" s="7"/>
      <c r="J1" s="7"/>
      <c r="K1" s="1"/>
    </row>
    <row r="2" spans="1:11">
      <c r="A2" s="7"/>
      <c r="B2" s="7" t="s">
        <v>713</v>
      </c>
      <c r="C2" s="1" t="s">
        <v>2</v>
      </c>
      <c r="D2" s="7" t="s">
        <v>67</v>
      </c>
      <c r="E2" s="7" t="s">
        <v>714</v>
      </c>
      <c r="F2" s="1" t="s">
        <v>715</v>
      </c>
      <c r="G2" s="142">
        <v>41425</v>
      </c>
      <c r="H2" s="1" t="s">
        <v>718</v>
      </c>
      <c r="I2" s="1" t="s">
        <v>2</v>
      </c>
      <c r="J2" s="1" t="s">
        <v>2</v>
      </c>
      <c r="K2" s="1" t="s">
        <v>714</v>
      </c>
    </row>
    <row r="3" spans="1:11">
      <c r="A3" s="7"/>
      <c r="B3" s="7"/>
      <c r="C3" s="1" t="s">
        <v>420</v>
      </c>
      <c r="D3" s="7"/>
      <c r="E3" s="7"/>
      <c r="F3" s="1" t="s">
        <v>716</v>
      </c>
      <c r="G3" s="1" t="s">
        <v>717</v>
      </c>
      <c r="H3" s="1" t="s">
        <v>719</v>
      </c>
      <c r="I3" s="1" t="s">
        <v>652</v>
      </c>
      <c r="J3" s="1" t="s">
        <v>720</v>
      </c>
      <c r="K3" s="1" t="s">
        <v>720</v>
      </c>
    </row>
    <row r="4" spans="1:11">
      <c r="A4" s="3" t="s">
        <v>721</v>
      </c>
      <c r="B4" s="4" t="s">
        <v>5</v>
      </c>
      <c r="C4" s="4" t="s">
        <v>5</v>
      </c>
      <c r="D4" s="4" t="s">
        <v>5</v>
      </c>
      <c r="E4" s="4" t="s">
        <v>5</v>
      </c>
      <c r="F4" s="4" t="s">
        <v>5</v>
      </c>
      <c r="G4" s="4" t="s">
        <v>5</v>
      </c>
      <c r="H4" s="4" t="s">
        <v>5</v>
      </c>
      <c r="I4" s="4" t="s">
        <v>5</v>
      </c>
      <c r="J4" s="4" t="s">
        <v>5</v>
      </c>
      <c r="K4" s="4" t="s">
        <v>5</v>
      </c>
    </row>
    <row r="5" spans="1:11">
      <c r="A5" s="2" t="s">
        <v>722</v>
      </c>
      <c r="B5" s="4" t="s">
        <v>5</v>
      </c>
      <c r="C5" s="143">
        <v>1</v>
      </c>
      <c r="D5" s="4" t="s">
        <v>5</v>
      </c>
      <c r="E5" s="4" t="s">
        <v>5</v>
      </c>
      <c r="F5" s="4" t="s">
        <v>5</v>
      </c>
      <c r="G5" s="4" t="s">
        <v>5</v>
      </c>
      <c r="H5" s="4" t="s">
        <v>5</v>
      </c>
      <c r="I5" s="143">
        <v>1</v>
      </c>
      <c r="J5" s="143">
        <v>1</v>
      </c>
      <c r="K5" s="4" t="s">
        <v>5</v>
      </c>
    </row>
    <row r="6" spans="1:11" ht="30">
      <c r="A6" s="2" t="s">
        <v>723</v>
      </c>
      <c r="B6" s="4" t="s">
        <v>5</v>
      </c>
      <c r="C6" s="4">
        <v>2</v>
      </c>
      <c r="D6" s="4" t="s">
        <v>5</v>
      </c>
      <c r="E6" s="4" t="s">
        <v>5</v>
      </c>
      <c r="F6" s="4" t="s">
        <v>5</v>
      </c>
      <c r="G6" s="4" t="s">
        <v>5</v>
      </c>
      <c r="H6" s="4" t="s">
        <v>5</v>
      </c>
      <c r="I6" s="4" t="s">
        <v>5</v>
      </c>
      <c r="J6" s="4" t="s">
        <v>5</v>
      </c>
      <c r="K6" s="4" t="s">
        <v>5</v>
      </c>
    </row>
    <row r="7" spans="1:11">
      <c r="A7" s="2" t="s">
        <v>724</v>
      </c>
      <c r="B7" s="10">
        <v>5000000</v>
      </c>
      <c r="C7" s="4" t="s">
        <v>5</v>
      </c>
      <c r="D7" s="4" t="s">
        <v>5</v>
      </c>
      <c r="E7" s="4" t="s">
        <v>5</v>
      </c>
      <c r="F7" s="4" t="s">
        <v>5</v>
      </c>
      <c r="G7" s="4" t="s">
        <v>5</v>
      </c>
      <c r="H7" s="4" t="s">
        <v>5</v>
      </c>
      <c r="I7" s="4" t="s">
        <v>5</v>
      </c>
      <c r="J7" s="4" t="s">
        <v>5</v>
      </c>
      <c r="K7" s="4" t="s">
        <v>5</v>
      </c>
    </row>
    <row r="8" spans="1:11">
      <c r="A8" s="2" t="s">
        <v>725</v>
      </c>
      <c r="B8" s="4" t="s">
        <v>5</v>
      </c>
      <c r="C8" s="4" t="s">
        <v>5</v>
      </c>
      <c r="D8" s="4" t="s">
        <v>5</v>
      </c>
      <c r="E8" s="6">
        <v>10900000</v>
      </c>
      <c r="F8" s="4" t="s">
        <v>5</v>
      </c>
      <c r="G8" s="4" t="s">
        <v>5</v>
      </c>
      <c r="H8" s="6">
        <v>5000000</v>
      </c>
      <c r="I8" s="4" t="s">
        <v>5</v>
      </c>
      <c r="J8" s="4" t="s">
        <v>5</v>
      </c>
      <c r="K8" s="4" t="s">
        <v>5</v>
      </c>
    </row>
    <row r="9" spans="1:11">
      <c r="A9" s="2" t="s">
        <v>726</v>
      </c>
      <c r="B9" s="4" t="s">
        <v>5</v>
      </c>
      <c r="C9" s="4" t="s">
        <v>5</v>
      </c>
      <c r="D9" s="4" t="s">
        <v>5</v>
      </c>
      <c r="E9" s="4" t="s">
        <v>5</v>
      </c>
      <c r="F9" s="4" t="s">
        <v>5</v>
      </c>
      <c r="G9" s="6">
        <v>5000000</v>
      </c>
      <c r="H9" s="4" t="s">
        <v>5</v>
      </c>
      <c r="I9" s="4" t="s">
        <v>5</v>
      </c>
      <c r="J9" s="4" t="s">
        <v>5</v>
      </c>
      <c r="K9" s="4" t="s">
        <v>5</v>
      </c>
    </row>
    <row r="10" spans="1:11" ht="30">
      <c r="A10" s="2" t="s">
        <v>727</v>
      </c>
      <c r="B10" s="4" t="s">
        <v>5</v>
      </c>
      <c r="C10" s="4" t="s">
        <v>5</v>
      </c>
      <c r="D10" s="4" t="s">
        <v>5</v>
      </c>
      <c r="E10" s="4" t="s">
        <v>5</v>
      </c>
      <c r="F10" s="4" t="s">
        <v>5</v>
      </c>
      <c r="G10" s="6">
        <v>285000000</v>
      </c>
      <c r="H10" s="4" t="s">
        <v>5</v>
      </c>
      <c r="I10" s="4" t="s">
        <v>5</v>
      </c>
      <c r="J10" s="4" t="s">
        <v>5</v>
      </c>
      <c r="K10" s="4" t="s">
        <v>5</v>
      </c>
    </row>
    <row r="11" spans="1:11">
      <c r="A11" s="2" t="s">
        <v>728</v>
      </c>
      <c r="B11" s="4" t="s">
        <v>5</v>
      </c>
      <c r="C11" s="4" t="s">
        <v>5</v>
      </c>
      <c r="D11" s="4" t="s">
        <v>5</v>
      </c>
      <c r="E11" s="4" t="s">
        <v>5</v>
      </c>
      <c r="F11" s="4" t="s">
        <v>5</v>
      </c>
      <c r="G11" s="143">
        <v>0.09</v>
      </c>
      <c r="H11" s="4" t="s">
        <v>5</v>
      </c>
      <c r="I11" s="4" t="s">
        <v>5</v>
      </c>
      <c r="J11" s="4" t="s">
        <v>5</v>
      </c>
      <c r="K11" s="4" t="s">
        <v>5</v>
      </c>
    </row>
    <row r="12" spans="1:11">
      <c r="A12" s="2" t="s">
        <v>729</v>
      </c>
      <c r="B12" s="4" t="s">
        <v>5</v>
      </c>
      <c r="C12" s="4" t="s">
        <v>5</v>
      </c>
      <c r="D12" s="4" t="s">
        <v>5</v>
      </c>
      <c r="E12" s="4" t="s">
        <v>5</v>
      </c>
      <c r="F12" s="4" t="s">
        <v>5</v>
      </c>
      <c r="G12" s="143">
        <v>9.7500000000000003E-2</v>
      </c>
      <c r="H12" s="4" t="s">
        <v>5</v>
      </c>
      <c r="I12" s="4" t="s">
        <v>5</v>
      </c>
      <c r="J12" s="4" t="s">
        <v>5</v>
      </c>
      <c r="K12" s="4" t="s">
        <v>5</v>
      </c>
    </row>
    <row r="13" spans="1:11">
      <c r="A13" s="2" t="s">
        <v>730</v>
      </c>
      <c r="B13" s="4" t="s">
        <v>5</v>
      </c>
      <c r="C13" s="6">
        <v>10300000</v>
      </c>
      <c r="D13" s="6">
        <v>4600000</v>
      </c>
      <c r="E13" s="4" t="s">
        <v>5</v>
      </c>
      <c r="F13" s="4" t="s">
        <v>5</v>
      </c>
      <c r="G13" s="4" t="s">
        <v>5</v>
      </c>
      <c r="H13" s="4" t="s">
        <v>5</v>
      </c>
      <c r="I13" s="4" t="s">
        <v>5</v>
      </c>
      <c r="J13" s="4" t="s">
        <v>5</v>
      </c>
      <c r="K13" s="4" t="s">
        <v>5</v>
      </c>
    </row>
    <row r="14" spans="1:11">
      <c r="A14" s="2" t="s">
        <v>731</v>
      </c>
      <c r="B14" s="4" t="s">
        <v>5</v>
      </c>
      <c r="C14" s="4" t="s">
        <v>5</v>
      </c>
      <c r="D14" s="4" t="s">
        <v>5</v>
      </c>
      <c r="E14" s="4" t="s">
        <v>5</v>
      </c>
      <c r="F14" s="6">
        <v>15900000</v>
      </c>
      <c r="G14" s="4" t="s">
        <v>5</v>
      </c>
      <c r="H14" s="4" t="s">
        <v>5</v>
      </c>
      <c r="I14" s="4" t="s">
        <v>5</v>
      </c>
      <c r="J14" s="4" t="s">
        <v>5</v>
      </c>
      <c r="K14" s="4" t="s">
        <v>5</v>
      </c>
    </row>
    <row r="15" spans="1:11">
      <c r="A15" s="2" t="s">
        <v>732</v>
      </c>
      <c r="B15" s="4" t="s">
        <v>5</v>
      </c>
      <c r="C15" s="4" t="s">
        <v>5</v>
      </c>
      <c r="D15" s="4" t="s">
        <v>5</v>
      </c>
      <c r="E15" s="4" t="s">
        <v>5</v>
      </c>
      <c r="F15" s="4" t="s">
        <v>5</v>
      </c>
      <c r="G15" s="4" t="s">
        <v>5</v>
      </c>
      <c r="H15" s="4" t="s">
        <v>5</v>
      </c>
      <c r="I15" s="4" t="s">
        <v>5</v>
      </c>
      <c r="J15" s="4" t="s">
        <v>5</v>
      </c>
      <c r="K15" s="10">
        <v>335000000</v>
      </c>
    </row>
  </sheetData>
  <mergeCells count="6">
    <mergeCell ref="A1:A3"/>
    <mergeCell ref="C1:D1"/>
    <mergeCell ref="I1:J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5703125" customWidth="1"/>
    <col min="3" max="3" width="2.5703125" customWidth="1"/>
    <col min="4" max="4" width="14.28515625" bestFit="1" customWidth="1"/>
    <col min="5" max="5" width="2.5703125" bestFit="1" customWidth="1"/>
    <col min="6" max="6" width="12.5703125" customWidth="1"/>
    <col min="7" max="7" width="2.5703125" customWidth="1"/>
    <col min="8" max="8" width="12.5703125" customWidth="1"/>
    <col min="9" max="9" width="2.5703125" customWidth="1"/>
  </cols>
  <sheetData>
    <row r="1" spans="1:9" ht="15" customHeight="1">
      <c r="A1" s="7" t="s">
        <v>65</v>
      </c>
      <c r="B1" s="7" t="s">
        <v>66</v>
      </c>
      <c r="C1" s="7"/>
      <c r="D1" s="7" t="s">
        <v>1</v>
      </c>
      <c r="E1" s="7"/>
      <c r="F1" s="7" t="s">
        <v>66</v>
      </c>
      <c r="G1" s="7"/>
      <c r="H1" s="7" t="s">
        <v>1</v>
      </c>
      <c r="I1" s="7"/>
    </row>
    <row r="2" spans="1:9" ht="15" customHeight="1">
      <c r="A2" s="7"/>
      <c r="B2" s="7" t="s">
        <v>2</v>
      </c>
      <c r="C2" s="7"/>
      <c r="D2" s="7" t="s">
        <v>2</v>
      </c>
      <c r="E2" s="7"/>
      <c r="F2" s="7" t="s">
        <v>67</v>
      </c>
      <c r="G2" s="7"/>
      <c r="H2" s="7" t="s">
        <v>67</v>
      </c>
      <c r="I2" s="7"/>
    </row>
    <row r="3" spans="1:9" ht="15" customHeight="1">
      <c r="A3" s="7"/>
      <c r="B3" s="7"/>
      <c r="C3" s="7"/>
      <c r="D3" s="7"/>
      <c r="E3" s="7"/>
      <c r="F3" s="7" t="s">
        <v>68</v>
      </c>
      <c r="G3" s="7"/>
      <c r="H3" s="7" t="s">
        <v>68</v>
      </c>
      <c r="I3" s="7"/>
    </row>
    <row r="4" spans="1:9" ht="17.25">
      <c r="A4" s="2" t="s">
        <v>69</v>
      </c>
      <c r="B4" s="10">
        <v>364400000</v>
      </c>
      <c r="C4" s="11" t="s">
        <v>70</v>
      </c>
      <c r="D4" s="10">
        <v>1110900000</v>
      </c>
      <c r="E4" s="11" t="s">
        <v>70</v>
      </c>
      <c r="F4" s="10">
        <v>292000000</v>
      </c>
      <c r="G4" s="11" t="s">
        <v>70</v>
      </c>
      <c r="H4" s="10">
        <v>931400000</v>
      </c>
      <c r="I4" s="11" t="s">
        <v>70</v>
      </c>
    </row>
    <row r="5" spans="1:9">
      <c r="A5" s="3" t="s">
        <v>71</v>
      </c>
      <c r="B5" s="4" t="s">
        <v>5</v>
      </c>
      <c r="C5" s="4"/>
      <c r="D5" s="4" t="s">
        <v>5</v>
      </c>
      <c r="E5" s="4"/>
      <c r="F5" s="4" t="s">
        <v>5</v>
      </c>
      <c r="G5" s="4"/>
      <c r="H5" s="4" t="s">
        <v>5</v>
      </c>
      <c r="I5" s="4"/>
    </row>
    <row r="6" spans="1:9" ht="30">
      <c r="A6" s="2" t="s">
        <v>72</v>
      </c>
      <c r="B6" s="6">
        <v>300600000</v>
      </c>
      <c r="C6" s="4"/>
      <c r="D6" s="6">
        <v>918700000</v>
      </c>
      <c r="E6" s="4"/>
      <c r="F6" s="6">
        <v>244600000</v>
      </c>
      <c r="G6" s="4"/>
      <c r="H6" s="6">
        <v>780800000</v>
      </c>
      <c r="I6" s="4"/>
    </row>
    <row r="7" spans="1:9">
      <c r="A7" s="2" t="s">
        <v>73</v>
      </c>
      <c r="B7" s="6">
        <v>36500000</v>
      </c>
      <c r="C7" s="4"/>
      <c r="D7" s="6">
        <v>106800000</v>
      </c>
      <c r="E7" s="4"/>
      <c r="F7" s="6">
        <v>23500000</v>
      </c>
      <c r="G7" s="4"/>
      <c r="H7" s="6">
        <v>66900000</v>
      </c>
      <c r="I7" s="4"/>
    </row>
    <row r="8" spans="1:9">
      <c r="A8" s="2" t="s">
        <v>74</v>
      </c>
      <c r="B8" s="6">
        <v>8600000</v>
      </c>
      <c r="C8" s="4"/>
      <c r="D8" s="6">
        <v>30100000</v>
      </c>
      <c r="E8" s="4"/>
      <c r="F8" s="6">
        <v>6200000</v>
      </c>
      <c r="G8" s="4"/>
      <c r="H8" s="6">
        <v>19000000</v>
      </c>
      <c r="I8" s="4"/>
    </row>
    <row r="9" spans="1:9">
      <c r="A9" s="2" t="s">
        <v>75</v>
      </c>
      <c r="B9" s="6">
        <v>3700000</v>
      </c>
      <c r="C9" s="4"/>
      <c r="D9" s="6">
        <v>10800000</v>
      </c>
      <c r="E9" s="4"/>
      <c r="F9" s="6">
        <v>200000</v>
      </c>
      <c r="G9" s="4"/>
      <c r="H9" s="6">
        <v>1200000</v>
      </c>
      <c r="I9" s="4"/>
    </row>
    <row r="10" spans="1:9">
      <c r="A10" s="2" t="s">
        <v>76</v>
      </c>
      <c r="B10" s="6">
        <v>14600000</v>
      </c>
      <c r="C10" s="4"/>
      <c r="D10" s="6">
        <v>43600000</v>
      </c>
      <c r="E10" s="4"/>
      <c r="F10" s="6">
        <v>11900000</v>
      </c>
      <c r="G10" s="4"/>
      <c r="H10" s="6">
        <v>36300000</v>
      </c>
      <c r="I10" s="4"/>
    </row>
    <row r="11" spans="1:9">
      <c r="A11" s="2" t="s">
        <v>77</v>
      </c>
      <c r="B11" s="6">
        <v>500000</v>
      </c>
      <c r="C11" s="4"/>
      <c r="D11" s="6">
        <v>5600000</v>
      </c>
      <c r="E11" s="4"/>
      <c r="F11" s="6">
        <v>100000</v>
      </c>
      <c r="G11" s="4"/>
      <c r="H11" s="6">
        <v>300000</v>
      </c>
      <c r="I11" s="4"/>
    </row>
    <row r="12" spans="1:9">
      <c r="A12" s="2" t="s">
        <v>78</v>
      </c>
      <c r="B12" s="6">
        <v>1300000</v>
      </c>
      <c r="C12" s="4"/>
      <c r="D12" s="6">
        <v>3800000</v>
      </c>
      <c r="E12" s="4"/>
      <c r="F12" s="4" t="s">
        <v>49</v>
      </c>
      <c r="G12" s="4"/>
      <c r="H12" s="4" t="s">
        <v>49</v>
      </c>
      <c r="I12" s="4"/>
    </row>
    <row r="13" spans="1:9" ht="30">
      <c r="A13" s="2" t="s">
        <v>79</v>
      </c>
      <c r="B13" s="6">
        <v>-700000</v>
      </c>
      <c r="C13" s="4"/>
      <c r="D13" s="6">
        <v>-900000</v>
      </c>
      <c r="E13" s="4"/>
      <c r="F13" s="6">
        <v>100000</v>
      </c>
      <c r="G13" s="4"/>
      <c r="H13" s="6">
        <v>-9800000</v>
      </c>
      <c r="I13" s="4"/>
    </row>
    <row r="14" spans="1:9">
      <c r="A14" s="2" t="s">
        <v>80</v>
      </c>
      <c r="B14" s="6">
        <v>-800000</v>
      </c>
      <c r="C14" s="4"/>
      <c r="D14" s="6">
        <v>-1700000</v>
      </c>
      <c r="E14" s="4"/>
      <c r="F14" s="6">
        <v>-1800000</v>
      </c>
      <c r="G14" s="4"/>
      <c r="H14" s="6">
        <v>-2100000</v>
      </c>
      <c r="I14" s="4"/>
    </row>
    <row r="15" spans="1:9">
      <c r="A15" s="2" t="s">
        <v>81</v>
      </c>
      <c r="B15" s="6">
        <v>364300000</v>
      </c>
      <c r="C15" s="4"/>
      <c r="D15" s="6">
        <v>1116800000</v>
      </c>
      <c r="E15" s="4"/>
      <c r="F15" s="6">
        <v>284800000</v>
      </c>
      <c r="G15" s="4"/>
      <c r="H15" s="6">
        <v>892600000</v>
      </c>
      <c r="I15" s="4"/>
    </row>
    <row r="16" spans="1:9">
      <c r="A16" s="2" t="s">
        <v>82</v>
      </c>
      <c r="B16" s="6">
        <v>100000</v>
      </c>
      <c r="C16" s="4"/>
      <c r="D16" s="6">
        <v>-5900000</v>
      </c>
      <c r="E16" s="4"/>
      <c r="F16" s="6">
        <v>7200000</v>
      </c>
      <c r="G16" s="4"/>
      <c r="H16" s="6">
        <v>38800000</v>
      </c>
      <c r="I16" s="4"/>
    </row>
    <row r="17" spans="1:9" ht="30">
      <c r="A17" s="2" t="s">
        <v>83</v>
      </c>
      <c r="B17" s="6">
        <v>400000</v>
      </c>
      <c r="C17" s="4"/>
      <c r="D17" s="6">
        <v>-1300000</v>
      </c>
      <c r="E17" s="4"/>
      <c r="F17" s="6">
        <v>3400000</v>
      </c>
      <c r="G17" s="4"/>
      <c r="H17" s="6">
        <v>14200000</v>
      </c>
      <c r="I17" s="4"/>
    </row>
    <row r="18" spans="1:9">
      <c r="A18" s="2" t="s">
        <v>84</v>
      </c>
      <c r="B18" s="6">
        <v>-300000</v>
      </c>
      <c r="C18" s="4"/>
      <c r="D18" s="6">
        <v>-4600000</v>
      </c>
      <c r="E18" s="4"/>
      <c r="F18" s="6">
        <v>3800000</v>
      </c>
      <c r="G18" s="4"/>
      <c r="H18" s="6">
        <v>24600000</v>
      </c>
      <c r="I18" s="4"/>
    </row>
    <row r="19" spans="1:9" ht="30">
      <c r="A19" s="3" t="s">
        <v>85</v>
      </c>
      <c r="B19" s="4" t="s">
        <v>5</v>
      </c>
      <c r="C19" s="4"/>
      <c r="D19" s="4" t="s">
        <v>5</v>
      </c>
      <c r="E19" s="4"/>
      <c r="F19" s="4" t="s">
        <v>5</v>
      </c>
      <c r="G19" s="4"/>
      <c r="H19" s="4" t="s">
        <v>5</v>
      </c>
      <c r="I19" s="4"/>
    </row>
    <row r="20" spans="1:9" ht="30">
      <c r="A20" s="2" t="s">
        <v>86</v>
      </c>
      <c r="B20" s="6">
        <v>300000</v>
      </c>
      <c r="C20" s="4"/>
      <c r="D20" s="6">
        <v>-1800000</v>
      </c>
      <c r="E20" s="4"/>
      <c r="F20" s="6">
        <v>-600000</v>
      </c>
      <c r="G20" s="4"/>
      <c r="H20" s="6">
        <v>-600000</v>
      </c>
      <c r="I20" s="4"/>
    </row>
    <row r="21" spans="1:9" ht="30">
      <c r="A21" s="2" t="s">
        <v>87</v>
      </c>
      <c r="B21" s="4">
        <v>0</v>
      </c>
      <c r="C21" s="4"/>
      <c r="D21" s="4">
        <v>0</v>
      </c>
      <c r="E21" s="4"/>
      <c r="F21" s="6">
        <v>-300000</v>
      </c>
      <c r="G21" s="4"/>
      <c r="H21" s="6">
        <v>-300000</v>
      </c>
      <c r="I21" s="4"/>
    </row>
    <row r="22" spans="1:9">
      <c r="A22" s="2" t="s">
        <v>88</v>
      </c>
      <c r="B22" s="4" t="s">
        <v>49</v>
      </c>
      <c r="C22" s="4"/>
      <c r="D22" s="10">
        <v>-6400000</v>
      </c>
      <c r="E22" s="4"/>
      <c r="F22" s="10">
        <v>2900000</v>
      </c>
      <c r="G22" s="4"/>
      <c r="H22" s="10">
        <v>23700000</v>
      </c>
      <c r="I22" s="4"/>
    </row>
    <row r="23" spans="1:9">
      <c r="A23" s="12"/>
      <c r="B23" s="12"/>
      <c r="C23" s="12"/>
      <c r="D23" s="12"/>
      <c r="E23" s="12"/>
      <c r="F23" s="12"/>
      <c r="G23" s="12"/>
      <c r="H23" s="12"/>
      <c r="I23" s="12"/>
    </row>
    <row r="24" spans="1:9">
      <c r="A24" s="2" t="s">
        <v>70</v>
      </c>
      <c r="B24" s="13"/>
      <c r="C24" s="13"/>
      <c r="D24" s="13"/>
      <c r="E24" s="13"/>
      <c r="F24" s="13"/>
      <c r="G24" s="13"/>
      <c r="H24" s="13"/>
      <c r="I24" s="13"/>
    </row>
  </sheetData>
  <mergeCells count="13">
    <mergeCell ref="H3:I3"/>
    <mergeCell ref="A23:I23"/>
    <mergeCell ref="B24:I24"/>
    <mergeCell ref="A1:A3"/>
    <mergeCell ref="B1:C1"/>
    <mergeCell ref="D1:E1"/>
    <mergeCell ref="F1:G1"/>
    <mergeCell ref="H1:I1"/>
    <mergeCell ref="B2:C3"/>
    <mergeCell ref="D2:E3"/>
    <mergeCell ref="F2:G2"/>
    <mergeCell ref="F3:G3"/>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31.140625" bestFit="1" customWidth="1"/>
    <col min="6" max="7" width="19.7109375" bestFit="1" customWidth="1"/>
    <col min="8" max="8" width="21.85546875" bestFit="1" customWidth="1"/>
    <col min="9" max="9" width="21.140625" bestFit="1" customWidth="1"/>
    <col min="10" max="10" width="19.7109375" bestFit="1" customWidth="1"/>
    <col min="11" max="11" width="20.7109375" bestFit="1" customWidth="1"/>
    <col min="12" max="12" width="31.140625" bestFit="1" customWidth="1"/>
    <col min="13" max="13" width="19.7109375" bestFit="1" customWidth="1"/>
    <col min="14" max="14" width="19" bestFit="1" customWidth="1"/>
    <col min="15" max="15" width="13.140625" bestFit="1" customWidth="1"/>
    <col min="16" max="18" width="26.28515625" bestFit="1" customWidth="1"/>
  </cols>
  <sheetData>
    <row r="1" spans="1:18">
      <c r="A1" s="7" t="s">
        <v>733</v>
      </c>
      <c r="B1" s="1" t="s">
        <v>1</v>
      </c>
      <c r="C1" s="1"/>
      <c r="D1" s="1"/>
      <c r="E1" s="1" t="s">
        <v>711</v>
      </c>
      <c r="F1" s="1" t="s">
        <v>1</v>
      </c>
      <c r="G1" s="7"/>
      <c r="H1" s="7"/>
      <c r="I1" s="7"/>
      <c r="J1" s="7"/>
      <c r="K1" s="7"/>
      <c r="L1" s="1" t="s">
        <v>1</v>
      </c>
      <c r="M1" s="1"/>
      <c r="N1" s="7"/>
      <c r="O1" s="7"/>
      <c r="P1" s="1"/>
      <c r="Q1" s="1"/>
      <c r="R1" s="1"/>
    </row>
    <row r="2" spans="1:18">
      <c r="A2" s="7"/>
      <c r="B2" s="7" t="s">
        <v>2</v>
      </c>
      <c r="C2" s="7" t="s">
        <v>714</v>
      </c>
      <c r="D2" s="1" t="s">
        <v>2</v>
      </c>
      <c r="E2" s="142">
        <v>41425</v>
      </c>
      <c r="F2" s="1" t="s">
        <v>2</v>
      </c>
      <c r="G2" s="1" t="s">
        <v>2</v>
      </c>
      <c r="H2" s="1" t="s">
        <v>2</v>
      </c>
      <c r="I2" s="1" t="s">
        <v>2</v>
      </c>
      <c r="J2" s="1" t="s">
        <v>2</v>
      </c>
      <c r="K2" s="1" t="s">
        <v>2</v>
      </c>
      <c r="L2" s="1" t="s">
        <v>2</v>
      </c>
      <c r="M2" s="1" t="s">
        <v>2</v>
      </c>
      <c r="N2" s="1" t="s">
        <v>714</v>
      </c>
      <c r="O2" s="1" t="s">
        <v>714</v>
      </c>
      <c r="P2" s="1" t="s">
        <v>26</v>
      </c>
      <c r="Q2" s="1" t="s">
        <v>714</v>
      </c>
      <c r="R2" s="1" t="s">
        <v>2</v>
      </c>
    </row>
    <row r="3" spans="1:18">
      <c r="A3" s="7"/>
      <c r="B3" s="7"/>
      <c r="C3" s="7"/>
      <c r="D3" s="1" t="s">
        <v>734</v>
      </c>
      <c r="E3" s="1" t="s">
        <v>717</v>
      </c>
      <c r="F3" s="1" t="s">
        <v>735</v>
      </c>
      <c r="G3" s="1" t="s">
        <v>735</v>
      </c>
      <c r="H3" s="1" t="s">
        <v>735</v>
      </c>
      <c r="I3" s="1" t="s">
        <v>735</v>
      </c>
      <c r="J3" s="1" t="s">
        <v>735</v>
      </c>
      <c r="K3" s="1" t="s">
        <v>735</v>
      </c>
      <c r="L3" s="1" t="s">
        <v>735</v>
      </c>
      <c r="M3" s="1" t="s">
        <v>735</v>
      </c>
      <c r="N3" s="1" t="s">
        <v>741</v>
      </c>
      <c r="O3" s="1" t="s">
        <v>385</v>
      </c>
      <c r="P3" s="1" t="s">
        <v>720</v>
      </c>
      <c r="Q3" s="1" t="s">
        <v>720</v>
      </c>
      <c r="R3" s="1" t="s">
        <v>720</v>
      </c>
    </row>
    <row r="4" spans="1:18">
      <c r="A4" s="7"/>
      <c r="B4" s="7"/>
      <c r="C4" s="7"/>
      <c r="D4" s="1"/>
      <c r="E4" s="1"/>
      <c r="F4" s="1"/>
      <c r="G4" s="1" t="s">
        <v>734</v>
      </c>
      <c r="H4" s="1" t="s">
        <v>736</v>
      </c>
      <c r="I4" s="1" t="s">
        <v>737</v>
      </c>
      <c r="J4" s="1" t="s">
        <v>738</v>
      </c>
      <c r="K4" s="1" t="s">
        <v>739</v>
      </c>
      <c r="L4" s="1" t="s">
        <v>717</v>
      </c>
      <c r="M4" s="1" t="s">
        <v>740</v>
      </c>
      <c r="N4" s="1"/>
      <c r="O4" s="1"/>
      <c r="P4" s="1"/>
      <c r="Q4" s="1"/>
      <c r="R4" s="1" t="s">
        <v>737</v>
      </c>
    </row>
    <row r="5" spans="1:18" ht="30">
      <c r="A5" s="3" t="s">
        <v>7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743</v>
      </c>
      <c r="B6" s="4" t="s">
        <v>5</v>
      </c>
      <c r="C6" s="4" t="s">
        <v>5</v>
      </c>
      <c r="D6" s="4" t="s">
        <v>5</v>
      </c>
      <c r="E6" s="4" t="s">
        <v>5</v>
      </c>
      <c r="F6" s="10">
        <v>1012400000</v>
      </c>
      <c r="G6" s="4" t="s">
        <v>5</v>
      </c>
      <c r="H6" s="4" t="s">
        <v>5</v>
      </c>
      <c r="I6" s="4" t="s">
        <v>5</v>
      </c>
      <c r="J6" s="4" t="s">
        <v>5</v>
      </c>
      <c r="K6" s="4" t="s">
        <v>5</v>
      </c>
      <c r="L6" s="4" t="s">
        <v>5</v>
      </c>
      <c r="M6" s="4" t="s">
        <v>5</v>
      </c>
      <c r="N6" s="4" t="s">
        <v>5</v>
      </c>
      <c r="O6" s="4" t="s">
        <v>5</v>
      </c>
      <c r="P6" s="4" t="s">
        <v>5</v>
      </c>
      <c r="Q6" s="4" t="s">
        <v>5</v>
      </c>
      <c r="R6" s="4" t="s">
        <v>5</v>
      </c>
    </row>
    <row r="7" spans="1:18">
      <c r="A7" s="2" t="s">
        <v>187</v>
      </c>
      <c r="B7" s="4" t="s">
        <v>5</v>
      </c>
      <c r="C7" s="4" t="s">
        <v>5</v>
      </c>
      <c r="D7" s="4" t="s">
        <v>5</v>
      </c>
      <c r="E7" s="4" t="s">
        <v>5</v>
      </c>
      <c r="F7" s="6">
        <v>394300000</v>
      </c>
      <c r="G7" s="4" t="s">
        <v>5</v>
      </c>
      <c r="H7" s="4" t="s">
        <v>5</v>
      </c>
      <c r="I7" s="4" t="s">
        <v>5</v>
      </c>
      <c r="J7" s="4" t="s">
        <v>5</v>
      </c>
      <c r="K7" s="4" t="s">
        <v>5</v>
      </c>
      <c r="L7" s="4" t="s">
        <v>5</v>
      </c>
      <c r="M7" s="4" t="s">
        <v>5</v>
      </c>
      <c r="N7" s="4" t="s">
        <v>5</v>
      </c>
      <c r="O7" s="4" t="s">
        <v>5</v>
      </c>
      <c r="P7" s="4" t="s">
        <v>5</v>
      </c>
      <c r="Q7" s="4" t="s">
        <v>5</v>
      </c>
      <c r="R7" s="4" t="s">
        <v>5</v>
      </c>
    </row>
    <row r="8" spans="1:18">
      <c r="A8" s="2" t="s">
        <v>744</v>
      </c>
      <c r="B8" s="4" t="s">
        <v>5</v>
      </c>
      <c r="C8" s="6">
        <v>10900000</v>
      </c>
      <c r="D8" s="4" t="s">
        <v>5</v>
      </c>
      <c r="E8" s="4" t="s">
        <v>5</v>
      </c>
      <c r="F8" s="6">
        <v>25900000</v>
      </c>
      <c r="G8" s="4" t="s">
        <v>5</v>
      </c>
      <c r="H8" s="4" t="s">
        <v>5</v>
      </c>
      <c r="I8" s="4" t="s">
        <v>5</v>
      </c>
      <c r="J8" s="4" t="s">
        <v>5</v>
      </c>
      <c r="K8" s="4" t="s">
        <v>5</v>
      </c>
      <c r="L8" s="4" t="s">
        <v>5</v>
      </c>
      <c r="M8" s="4" t="s">
        <v>5</v>
      </c>
      <c r="N8" s="6">
        <v>10000000</v>
      </c>
      <c r="O8" s="6">
        <v>400000</v>
      </c>
      <c r="P8" s="6">
        <v>16000000</v>
      </c>
      <c r="Q8" s="6">
        <v>25900000</v>
      </c>
      <c r="R8" s="4" t="s">
        <v>5</v>
      </c>
    </row>
    <row r="9" spans="1:18" ht="45">
      <c r="A9" s="2" t="s">
        <v>745</v>
      </c>
      <c r="B9" s="4" t="s">
        <v>5</v>
      </c>
      <c r="C9" s="4" t="s">
        <v>5</v>
      </c>
      <c r="D9" s="4" t="s">
        <v>5</v>
      </c>
      <c r="E9" s="4" t="s">
        <v>5</v>
      </c>
      <c r="F9" s="6">
        <v>592200000</v>
      </c>
      <c r="G9" s="4" t="s">
        <v>5</v>
      </c>
      <c r="H9" s="4" t="s">
        <v>5</v>
      </c>
      <c r="I9" s="4" t="s">
        <v>5</v>
      </c>
      <c r="J9" s="4" t="s">
        <v>5</v>
      </c>
      <c r="K9" s="4" t="s">
        <v>5</v>
      </c>
      <c r="L9" s="4" t="s">
        <v>5</v>
      </c>
      <c r="M9" s="4" t="s">
        <v>5</v>
      </c>
      <c r="N9" s="4" t="s">
        <v>5</v>
      </c>
      <c r="O9" s="4" t="s">
        <v>5</v>
      </c>
      <c r="P9" s="4" t="s">
        <v>5</v>
      </c>
      <c r="Q9" s="4" t="s">
        <v>5</v>
      </c>
      <c r="R9" s="4" t="s">
        <v>5</v>
      </c>
    </row>
    <row r="10" spans="1:18">
      <c r="A10" s="2" t="s">
        <v>746</v>
      </c>
      <c r="B10" s="4" t="s">
        <v>5</v>
      </c>
      <c r="C10" s="4" t="s">
        <v>5</v>
      </c>
      <c r="D10" s="4" t="s">
        <v>5</v>
      </c>
      <c r="E10" s="4" t="s">
        <v>5</v>
      </c>
      <c r="F10" s="4" t="s">
        <v>5</v>
      </c>
      <c r="G10" s="4" t="s">
        <v>5</v>
      </c>
      <c r="H10" s="4" t="s">
        <v>5</v>
      </c>
      <c r="I10" s="6">
        <v>205000000</v>
      </c>
      <c r="J10" s="6">
        <v>470000000</v>
      </c>
      <c r="K10" s="6">
        <v>467700000</v>
      </c>
      <c r="L10" s="6">
        <v>335000000</v>
      </c>
      <c r="M10" s="4" t="s">
        <v>5</v>
      </c>
      <c r="N10" s="4" t="s">
        <v>5</v>
      </c>
      <c r="O10" s="4" t="s">
        <v>5</v>
      </c>
      <c r="P10" s="4" t="s">
        <v>5</v>
      </c>
      <c r="Q10" s="4" t="s">
        <v>5</v>
      </c>
      <c r="R10" s="4" t="s">
        <v>5</v>
      </c>
    </row>
    <row r="11" spans="1:18">
      <c r="A11" s="2" t="s">
        <v>747</v>
      </c>
      <c r="B11" s="4" t="s">
        <v>5</v>
      </c>
      <c r="C11" s="4" t="s">
        <v>5</v>
      </c>
      <c r="D11" s="4" t="s">
        <v>5</v>
      </c>
      <c r="E11" s="4" t="s">
        <v>5</v>
      </c>
      <c r="F11" s="6">
        <v>267400000</v>
      </c>
      <c r="G11" s="4" t="s">
        <v>5</v>
      </c>
      <c r="H11" s="4" t="s">
        <v>5</v>
      </c>
      <c r="I11" s="4" t="s">
        <v>5</v>
      </c>
      <c r="J11" s="4" t="s">
        <v>5</v>
      </c>
      <c r="K11" s="4" t="s">
        <v>5</v>
      </c>
      <c r="L11" s="4" t="s">
        <v>5</v>
      </c>
      <c r="M11" s="4" t="s">
        <v>5</v>
      </c>
      <c r="N11" s="4" t="s">
        <v>5</v>
      </c>
      <c r="O11" s="4" t="s">
        <v>5</v>
      </c>
      <c r="P11" s="4" t="s">
        <v>5</v>
      </c>
      <c r="Q11" s="4" t="s">
        <v>5</v>
      </c>
      <c r="R11" s="4" t="s">
        <v>5</v>
      </c>
    </row>
    <row r="12" spans="1:18">
      <c r="A12" s="2" t="s">
        <v>748</v>
      </c>
      <c r="B12" s="4" t="s">
        <v>5</v>
      </c>
      <c r="C12" s="4" t="s">
        <v>5</v>
      </c>
      <c r="D12" s="4" t="s">
        <v>5</v>
      </c>
      <c r="E12" s="4" t="s">
        <v>5</v>
      </c>
      <c r="F12" s="6">
        <v>1800000</v>
      </c>
      <c r="G12" s="4" t="s">
        <v>5</v>
      </c>
      <c r="H12" s="4" t="s">
        <v>5</v>
      </c>
      <c r="I12" s="4" t="s">
        <v>5</v>
      </c>
      <c r="J12" s="4" t="s">
        <v>5</v>
      </c>
      <c r="K12" s="4" t="s">
        <v>5</v>
      </c>
      <c r="L12" s="4" t="s">
        <v>5</v>
      </c>
      <c r="M12" s="4" t="s">
        <v>5</v>
      </c>
      <c r="N12" s="4" t="s">
        <v>5</v>
      </c>
      <c r="O12" s="4" t="s">
        <v>5</v>
      </c>
      <c r="P12" s="4" t="s">
        <v>5</v>
      </c>
      <c r="Q12" s="4" t="s">
        <v>5</v>
      </c>
      <c r="R12" s="4" t="s">
        <v>5</v>
      </c>
    </row>
    <row r="13" spans="1:18">
      <c r="A13" s="2" t="s">
        <v>732</v>
      </c>
      <c r="B13" s="4" t="s">
        <v>5</v>
      </c>
      <c r="C13" s="4" t="s">
        <v>5</v>
      </c>
      <c r="D13" s="4" t="s">
        <v>5</v>
      </c>
      <c r="E13" s="4" t="s">
        <v>5</v>
      </c>
      <c r="F13" s="4" t="s">
        <v>5</v>
      </c>
      <c r="G13" s="4" t="s">
        <v>5</v>
      </c>
      <c r="H13" s="4" t="s">
        <v>5</v>
      </c>
      <c r="I13" s="4" t="s">
        <v>5</v>
      </c>
      <c r="J13" s="4" t="s">
        <v>5</v>
      </c>
      <c r="K13" s="4" t="s">
        <v>5</v>
      </c>
      <c r="L13" s="6">
        <v>335000000</v>
      </c>
      <c r="M13" s="4" t="s">
        <v>5</v>
      </c>
      <c r="N13" s="4" t="s">
        <v>5</v>
      </c>
      <c r="O13" s="4" t="s">
        <v>5</v>
      </c>
      <c r="P13" s="4" t="s">
        <v>5</v>
      </c>
      <c r="Q13" s="4" t="s">
        <v>5</v>
      </c>
      <c r="R13" s="6">
        <v>205000000</v>
      </c>
    </row>
    <row r="14" spans="1:18" ht="30">
      <c r="A14" s="2" t="s">
        <v>749</v>
      </c>
      <c r="B14" s="4" t="s">
        <v>5</v>
      </c>
      <c r="C14" s="4" t="s">
        <v>5</v>
      </c>
      <c r="D14" s="4" t="s">
        <v>5</v>
      </c>
      <c r="E14" s="143">
        <v>0.09</v>
      </c>
      <c r="F14" s="4" t="s">
        <v>5</v>
      </c>
      <c r="G14" s="4" t="s">
        <v>5</v>
      </c>
      <c r="H14" s="4" t="s">
        <v>5</v>
      </c>
      <c r="I14" s="4" t="s">
        <v>5</v>
      </c>
      <c r="J14" s="4" t="s">
        <v>5</v>
      </c>
      <c r="K14" s="4" t="s">
        <v>5</v>
      </c>
      <c r="L14" s="143">
        <v>9.5000000000000001E-2</v>
      </c>
      <c r="M14" s="4" t="s">
        <v>5</v>
      </c>
      <c r="N14" s="4" t="s">
        <v>5</v>
      </c>
      <c r="O14" s="4" t="s">
        <v>5</v>
      </c>
      <c r="P14" s="4" t="s">
        <v>5</v>
      </c>
      <c r="Q14" s="4" t="s">
        <v>5</v>
      </c>
      <c r="R14" s="4" t="s">
        <v>5</v>
      </c>
    </row>
    <row r="15" spans="1:18" ht="30">
      <c r="A15" s="2" t="s">
        <v>750</v>
      </c>
      <c r="B15" s="4" t="s">
        <v>5</v>
      </c>
      <c r="C15" s="4" t="s">
        <v>5</v>
      </c>
      <c r="D15" s="4" t="s">
        <v>5</v>
      </c>
      <c r="E15" s="143">
        <v>9.7500000000000003E-2</v>
      </c>
      <c r="F15" s="4" t="s">
        <v>5</v>
      </c>
      <c r="G15" s="4" t="s">
        <v>5</v>
      </c>
      <c r="H15" s="4" t="s">
        <v>5</v>
      </c>
      <c r="I15" s="4" t="s">
        <v>5</v>
      </c>
      <c r="J15" s="4" t="s">
        <v>5</v>
      </c>
      <c r="K15" s="4" t="s">
        <v>5</v>
      </c>
      <c r="L15" s="143">
        <v>0.10249999999999999</v>
      </c>
      <c r="M15" s="4" t="s">
        <v>5</v>
      </c>
      <c r="N15" s="4" t="s">
        <v>5</v>
      </c>
      <c r="O15" s="4" t="s">
        <v>5</v>
      </c>
      <c r="P15" s="4" t="s">
        <v>5</v>
      </c>
      <c r="Q15" s="4" t="s">
        <v>5</v>
      </c>
      <c r="R15" s="4" t="s">
        <v>5</v>
      </c>
    </row>
    <row r="16" spans="1:18" ht="30">
      <c r="A16" s="2" t="s">
        <v>751</v>
      </c>
      <c r="B16" s="4" t="s">
        <v>5</v>
      </c>
      <c r="C16" s="4" t="s">
        <v>5</v>
      </c>
      <c r="D16" s="4">
        <v>0</v>
      </c>
      <c r="E16" s="4" t="s">
        <v>5</v>
      </c>
      <c r="F16" s="4" t="s">
        <v>5</v>
      </c>
      <c r="G16" s="6">
        <v>150000000</v>
      </c>
      <c r="H16" s="6">
        <v>470000000</v>
      </c>
      <c r="I16" s="4" t="s">
        <v>5</v>
      </c>
      <c r="J16" s="4" t="s">
        <v>5</v>
      </c>
      <c r="K16" s="4" t="s">
        <v>5</v>
      </c>
      <c r="L16" s="4" t="s">
        <v>5</v>
      </c>
      <c r="M16" s="4" t="s">
        <v>5</v>
      </c>
      <c r="N16" s="4" t="s">
        <v>5</v>
      </c>
      <c r="O16" s="4" t="s">
        <v>5</v>
      </c>
      <c r="P16" s="4" t="s">
        <v>5</v>
      </c>
      <c r="Q16" s="4" t="s">
        <v>5</v>
      </c>
      <c r="R16" s="4" t="s">
        <v>5</v>
      </c>
    </row>
    <row r="17" spans="1:18">
      <c r="A17" s="2" t="s">
        <v>752</v>
      </c>
      <c r="B17" s="6">
        <v>930500000</v>
      </c>
      <c r="C17" s="4" t="s">
        <v>5</v>
      </c>
      <c r="D17" s="4" t="s">
        <v>5</v>
      </c>
      <c r="E17" s="4" t="s">
        <v>5</v>
      </c>
      <c r="F17" s="4" t="s">
        <v>5</v>
      </c>
      <c r="G17" s="4" t="s">
        <v>5</v>
      </c>
      <c r="H17" s="4" t="s">
        <v>5</v>
      </c>
      <c r="I17" s="4" t="s">
        <v>5</v>
      </c>
      <c r="J17" s="4" t="s">
        <v>5</v>
      </c>
      <c r="K17" s="4" t="s">
        <v>5</v>
      </c>
      <c r="L17" s="4" t="s">
        <v>5</v>
      </c>
      <c r="M17" s="6">
        <v>185000000</v>
      </c>
      <c r="N17" s="4" t="s">
        <v>5</v>
      </c>
      <c r="O17" s="4" t="s">
        <v>5</v>
      </c>
      <c r="P17" s="4" t="s">
        <v>5</v>
      </c>
      <c r="Q17" s="4" t="s">
        <v>5</v>
      </c>
      <c r="R17" s="4" t="s">
        <v>5</v>
      </c>
    </row>
    <row r="18" spans="1:18">
      <c r="A18" s="2" t="s">
        <v>753</v>
      </c>
      <c r="B18" s="4" t="s">
        <v>5</v>
      </c>
      <c r="C18" s="4" t="s">
        <v>5</v>
      </c>
      <c r="D18" s="4" t="s">
        <v>5</v>
      </c>
      <c r="E18" s="4" t="s">
        <v>5</v>
      </c>
      <c r="F18" s="4" t="s">
        <v>5</v>
      </c>
      <c r="G18" s="4" t="s">
        <v>5</v>
      </c>
      <c r="H18" s="4" t="s">
        <v>5</v>
      </c>
      <c r="I18" s="4" t="s">
        <v>5</v>
      </c>
      <c r="J18" s="4" t="s">
        <v>5</v>
      </c>
      <c r="K18" s="4" t="s">
        <v>5</v>
      </c>
      <c r="L18" s="4" t="s">
        <v>5</v>
      </c>
      <c r="M18" s="6">
        <v>195400000</v>
      </c>
      <c r="N18" s="4" t="s">
        <v>5</v>
      </c>
      <c r="O18" s="4" t="s">
        <v>5</v>
      </c>
      <c r="P18" s="4" t="s">
        <v>5</v>
      </c>
      <c r="Q18" s="4" t="s">
        <v>5</v>
      </c>
      <c r="R18" s="4" t="s">
        <v>5</v>
      </c>
    </row>
    <row r="19" spans="1:18" ht="30">
      <c r="A19" s="2" t="s">
        <v>754</v>
      </c>
      <c r="B19" s="4" t="s">
        <v>5</v>
      </c>
      <c r="C19" s="4" t="s">
        <v>5</v>
      </c>
      <c r="D19" s="4" t="s">
        <v>5</v>
      </c>
      <c r="E19" s="4" t="s">
        <v>5</v>
      </c>
      <c r="F19" s="4" t="s">
        <v>5</v>
      </c>
      <c r="G19" s="4" t="s">
        <v>5</v>
      </c>
      <c r="H19" s="4" t="s">
        <v>5</v>
      </c>
      <c r="I19" s="4" t="s">
        <v>5</v>
      </c>
      <c r="J19" s="4" t="s">
        <v>5</v>
      </c>
      <c r="K19" s="4" t="s">
        <v>5</v>
      </c>
      <c r="L19" s="4" t="s">
        <v>5</v>
      </c>
      <c r="M19" s="6">
        <v>700000</v>
      </c>
      <c r="N19" s="4" t="s">
        <v>5</v>
      </c>
      <c r="O19" s="4" t="s">
        <v>5</v>
      </c>
      <c r="P19" s="4" t="s">
        <v>5</v>
      </c>
      <c r="Q19" s="4" t="s">
        <v>5</v>
      </c>
      <c r="R19" s="4" t="s">
        <v>5</v>
      </c>
    </row>
    <row r="20" spans="1:18">
      <c r="A20" s="2" t="s">
        <v>755</v>
      </c>
      <c r="B20" s="4" t="s">
        <v>5</v>
      </c>
      <c r="C20" s="4" t="s">
        <v>5</v>
      </c>
      <c r="D20" s="4" t="s">
        <v>5</v>
      </c>
      <c r="E20" s="4" t="s">
        <v>5</v>
      </c>
      <c r="F20" s="6">
        <v>394600000</v>
      </c>
      <c r="G20" s="4" t="s">
        <v>5</v>
      </c>
      <c r="H20" s="4" t="s">
        <v>5</v>
      </c>
      <c r="I20" s="4" t="s">
        <v>5</v>
      </c>
      <c r="J20" s="4" t="s">
        <v>5</v>
      </c>
      <c r="K20" s="4" t="s">
        <v>5</v>
      </c>
      <c r="L20" s="4" t="s">
        <v>5</v>
      </c>
      <c r="M20" s="4" t="s">
        <v>5</v>
      </c>
      <c r="N20" s="4" t="s">
        <v>5</v>
      </c>
      <c r="O20" s="4" t="s">
        <v>5</v>
      </c>
      <c r="P20" s="4" t="s">
        <v>5</v>
      </c>
      <c r="Q20" s="4" t="s">
        <v>5</v>
      </c>
      <c r="R20" s="4" t="s">
        <v>5</v>
      </c>
    </row>
    <row r="21" spans="1:18" ht="30">
      <c r="A21" s="2" t="s">
        <v>756</v>
      </c>
      <c r="B21" s="10">
        <v>122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757</v>
      </c>
      <c r="B22" s="4" t="s">
        <v>75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5">
    <mergeCell ref="A1:A4"/>
    <mergeCell ref="G1:K1"/>
    <mergeCell ref="N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26.28515625" bestFit="1" customWidth="1"/>
  </cols>
  <sheetData>
    <row r="1" spans="1:5" ht="60">
      <c r="A1" s="1" t="s">
        <v>759</v>
      </c>
      <c r="B1" s="7" t="s">
        <v>2</v>
      </c>
      <c r="C1" s="7" t="s">
        <v>26</v>
      </c>
      <c r="D1" s="7" t="s">
        <v>714</v>
      </c>
      <c r="E1" s="1" t="s">
        <v>2</v>
      </c>
    </row>
    <row r="2" spans="1:5">
      <c r="A2" s="1" t="s">
        <v>25</v>
      </c>
      <c r="B2" s="7"/>
      <c r="C2" s="7"/>
      <c r="D2" s="7"/>
      <c r="E2" s="1" t="s">
        <v>720</v>
      </c>
    </row>
    <row r="3" spans="1:5">
      <c r="A3" s="3" t="s">
        <v>760</v>
      </c>
      <c r="B3" s="4" t="s">
        <v>5</v>
      </c>
      <c r="C3" s="4" t="s">
        <v>5</v>
      </c>
      <c r="D3" s="4" t="s">
        <v>5</v>
      </c>
      <c r="E3" s="4" t="s">
        <v>5</v>
      </c>
    </row>
    <row r="4" spans="1:5">
      <c r="A4" s="2" t="s">
        <v>187</v>
      </c>
      <c r="B4" s="4" t="s">
        <v>5</v>
      </c>
      <c r="C4" s="4" t="s">
        <v>5</v>
      </c>
      <c r="D4" s="4" t="s">
        <v>5</v>
      </c>
      <c r="E4" s="8">
        <v>394.3</v>
      </c>
    </row>
    <row r="5" spans="1:5">
      <c r="A5" s="2" t="s">
        <v>189</v>
      </c>
      <c r="B5" s="4" t="s">
        <v>5</v>
      </c>
      <c r="C5" s="4" t="s">
        <v>5</v>
      </c>
      <c r="D5" s="4">
        <v>10.9</v>
      </c>
      <c r="E5" s="4">
        <v>25.9</v>
      </c>
    </row>
    <row r="6" spans="1:5">
      <c r="A6" s="2" t="s">
        <v>190</v>
      </c>
      <c r="B6" s="4" t="s">
        <v>5</v>
      </c>
      <c r="C6" s="4" t="s">
        <v>5</v>
      </c>
      <c r="D6" s="4" t="s">
        <v>5</v>
      </c>
      <c r="E6" s="4">
        <v>592.20000000000005</v>
      </c>
    </row>
    <row r="7" spans="1:5">
      <c r="A7" s="2" t="s">
        <v>191</v>
      </c>
      <c r="B7" s="4" t="s">
        <v>5</v>
      </c>
      <c r="C7" s="4" t="s">
        <v>5</v>
      </c>
      <c r="D7" s="4" t="s">
        <v>5</v>
      </c>
      <c r="E7" s="9">
        <v>1012.4</v>
      </c>
    </row>
    <row r="8" spans="1:5">
      <c r="A8" s="3" t="s">
        <v>192</v>
      </c>
      <c r="B8" s="4" t="s">
        <v>5</v>
      </c>
      <c r="C8" s="4" t="s">
        <v>5</v>
      </c>
      <c r="D8" s="4" t="s">
        <v>5</v>
      </c>
      <c r="E8" s="4" t="s">
        <v>5</v>
      </c>
    </row>
    <row r="9" spans="1:5">
      <c r="A9" s="2" t="s">
        <v>28</v>
      </c>
      <c r="B9" s="4" t="s">
        <v>5</v>
      </c>
      <c r="C9" s="4" t="s">
        <v>5</v>
      </c>
      <c r="D9" s="4" t="s">
        <v>5</v>
      </c>
      <c r="E9" s="4">
        <v>12.7</v>
      </c>
    </row>
    <row r="10" spans="1:5">
      <c r="A10" s="2" t="s">
        <v>103</v>
      </c>
      <c r="B10" s="4" t="s">
        <v>5</v>
      </c>
      <c r="C10" s="4" t="s">
        <v>5</v>
      </c>
      <c r="D10" s="4" t="s">
        <v>5</v>
      </c>
      <c r="E10" s="4">
        <v>125.7</v>
      </c>
    </row>
    <row r="11" spans="1:5">
      <c r="A11" s="2" t="s">
        <v>30</v>
      </c>
      <c r="B11" s="4" t="s">
        <v>5</v>
      </c>
      <c r="C11" s="4" t="s">
        <v>5</v>
      </c>
      <c r="D11" s="4" t="s">
        <v>5</v>
      </c>
      <c r="E11" s="4">
        <v>127.8</v>
      </c>
    </row>
    <row r="12" spans="1:5">
      <c r="A12" s="2" t="s">
        <v>31</v>
      </c>
      <c r="B12" s="4" t="s">
        <v>5</v>
      </c>
      <c r="C12" s="4" t="s">
        <v>5</v>
      </c>
      <c r="D12" s="4" t="s">
        <v>5</v>
      </c>
      <c r="E12" s="4">
        <v>44.5</v>
      </c>
    </row>
    <row r="13" spans="1:5">
      <c r="A13" s="2" t="s">
        <v>193</v>
      </c>
      <c r="B13" s="4" t="s">
        <v>5</v>
      </c>
      <c r="C13" s="4" t="s">
        <v>5</v>
      </c>
      <c r="D13" s="4" t="s">
        <v>5</v>
      </c>
      <c r="E13" s="4">
        <v>246.6</v>
      </c>
    </row>
    <row r="14" spans="1:5">
      <c r="A14" s="3" t="s">
        <v>194</v>
      </c>
      <c r="B14" s="4" t="s">
        <v>5</v>
      </c>
      <c r="C14" s="4" t="s">
        <v>5</v>
      </c>
      <c r="D14" s="4" t="s">
        <v>5</v>
      </c>
      <c r="E14" s="4" t="s">
        <v>5</v>
      </c>
    </row>
    <row r="15" spans="1:5">
      <c r="A15" s="2" t="s">
        <v>195</v>
      </c>
      <c r="B15" s="4" t="s">
        <v>5</v>
      </c>
      <c r="C15" s="4" t="s">
        <v>5</v>
      </c>
      <c r="D15" s="4" t="s">
        <v>5</v>
      </c>
      <c r="E15" s="4">
        <v>537.79999999999995</v>
      </c>
    </row>
    <row r="16" spans="1:5">
      <c r="A16" s="2" t="s">
        <v>196</v>
      </c>
      <c r="B16" s="4">
        <v>122.8</v>
      </c>
      <c r="C16" s="4" t="s">
        <v>5</v>
      </c>
      <c r="D16" s="4" t="s">
        <v>5</v>
      </c>
      <c r="E16" s="4">
        <v>122.8</v>
      </c>
    </row>
    <row r="17" spans="1:5">
      <c r="A17" s="2" t="s">
        <v>37</v>
      </c>
      <c r="B17" s="4" t="s">
        <v>5</v>
      </c>
      <c r="C17" s="4" t="s">
        <v>5</v>
      </c>
      <c r="D17" s="4" t="s">
        <v>5</v>
      </c>
      <c r="E17" s="4">
        <v>4.2</v>
      </c>
    </row>
    <row r="18" spans="1:5">
      <c r="A18" s="2" t="s">
        <v>197</v>
      </c>
      <c r="B18" s="4" t="s">
        <v>5</v>
      </c>
      <c r="C18" s="4" t="s">
        <v>5</v>
      </c>
      <c r="D18" s="4" t="s">
        <v>5</v>
      </c>
      <c r="E18" s="4">
        <v>-2.6</v>
      </c>
    </row>
    <row r="19" spans="1:5">
      <c r="A19" s="2" t="s">
        <v>39</v>
      </c>
      <c r="B19" s="4" t="s">
        <v>5</v>
      </c>
      <c r="C19" s="4" t="s">
        <v>5</v>
      </c>
      <c r="D19" s="4" t="s">
        <v>5</v>
      </c>
      <c r="E19" s="4">
        <v>-148</v>
      </c>
    </row>
    <row r="20" spans="1:5">
      <c r="A20" s="2" t="s">
        <v>46</v>
      </c>
      <c r="B20" s="4" t="s">
        <v>5</v>
      </c>
      <c r="C20" s="4" t="s">
        <v>5</v>
      </c>
      <c r="D20" s="4" t="s">
        <v>5</v>
      </c>
      <c r="E20" s="4">
        <v>-42.6</v>
      </c>
    </row>
    <row r="21" spans="1:5">
      <c r="A21" s="2" t="s">
        <v>202</v>
      </c>
      <c r="B21" s="4" t="s">
        <v>5</v>
      </c>
      <c r="C21" s="4" t="s">
        <v>5</v>
      </c>
      <c r="D21" s="4" t="s">
        <v>5</v>
      </c>
      <c r="E21" s="4">
        <v>-290.5</v>
      </c>
    </row>
    <row r="22" spans="1:5" ht="30">
      <c r="A22" s="2" t="s">
        <v>204</v>
      </c>
      <c r="B22" s="4" t="s">
        <v>5</v>
      </c>
      <c r="C22" s="4" t="s">
        <v>5</v>
      </c>
      <c r="D22" s="4" t="s">
        <v>5</v>
      </c>
      <c r="E22" s="4">
        <v>-227.6</v>
      </c>
    </row>
    <row r="23" spans="1:5">
      <c r="A23" s="2" t="s">
        <v>206</v>
      </c>
      <c r="B23" s="4" t="s">
        <v>5</v>
      </c>
      <c r="C23" s="4" t="s">
        <v>5</v>
      </c>
      <c r="D23" s="4" t="s">
        <v>5</v>
      </c>
      <c r="E23" s="4">
        <v>510.8</v>
      </c>
    </row>
    <row r="24" spans="1:5">
      <c r="A24" s="2" t="s">
        <v>34</v>
      </c>
      <c r="B24" s="4">
        <v>590.29999999999995</v>
      </c>
      <c r="C24" s="4">
        <v>501.6</v>
      </c>
      <c r="D24" s="4" t="s">
        <v>5</v>
      </c>
      <c r="E24" s="4">
        <v>501.6</v>
      </c>
    </row>
    <row r="25" spans="1:5">
      <c r="A25" s="2" t="s">
        <v>191</v>
      </c>
      <c r="B25" s="4" t="s">
        <v>5</v>
      </c>
      <c r="C25" s="4" t="s">
        <v>5</v>
      </c>
      <c r="D25" s="4" t="s">
        <v>5</v>
      </c>
      <c r="E25" s="8">
        <v>1012.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customWidth="1"/>
    <col min="3" max="3" width="4.5703125" customWidth="1"/>
    <col min="4" max="4" width="9.42578125" customWidth="1"/>
    <col min="5" max="5" width="2.5703125" customWidth="1"/>
    <col min="6" max="6" width="12.28515625" bestFit="1" customWidth="1"/>
  </cols>
  <sheetData>
    <row r="1" spans="1:6" ht="15" customHeight="1">
      <c r="A1" s="1" t="s">
        <v>761</v>
      </c>
      <c r="B1" s="7" t="s">
        <v>66</v>
      </c>
      <c r="C1" s="7"/>
      <c r="D1" s="7" t="s">
        <v>1</v>
      </c>
      <c r="E1" s="7"/>
      <c r="F1" s="7"/>
    </row>
    <row r="2" spans="1:6" ht="15" customHeight="1">
      <c r="A2" s="1" t="s">
        <v>25</v>
      </c>
      <c r="B2" s="7" t="s">
        <v>2</v>
      </c>
      <c r="C2" s="7"/>
      <c r="D2" s="7" t="s">
        <v>2</v>
      </c>
      <c r="E2" s="7"/>
      <c r="F2" s="1" t="s">
        <v>67</v>
      </c>
    </row>
    <row r="3" spans="1:6" ht="30">
      <c r="A3" s="3" t="s">
        <v>742</v>
      </c>
      <c r="B3" s="4" t="s">
        <v>5</v>
      </c>
      <c r="C3" s="4"/>
      <c r="D3" s="4" t="s">
        <v>5</v>
      </c>
      <c r="E3" s="4"/>
      <c r="F3" s="4" t="s">
        <v>5</v>
      </c>
    </row>
    <row r="4" spans="1:6" ht="30">
      <c r="A4" s="2" t="s">
        <v>627</v>
      </c>
      <c r="B4" s="4" t="s">
        <v>5</v>
      </c>
      <c r="C4" s="4"/>
      <c r="D4" s="8">
        <v>179.1</v>
      </c>
      <c r="E4" s="4"/>
      <c r="F4" s="4" t="s">
        <v>5</v>
      </c>
    </row>
    <row r="5" spans="1:6">
      <c r="A5" s="2" t="s">
        <v>762</v>
      </c>
      <c r="B5" s="4" t="s">
        <v>5</v>
      </c>
      <c r="C5" s="4"/>
      <c r="D5" s="4" t="s">
        <v>758</v>
      </c>
      <c r="E5" s="4"/>
      <c r="F5" s="4" t="s">
        <v>5</v>
      </c>
    </row>
    <row r="6" spans="1:6" ht="17.25">
      <c r="A6" s="2" t="s">
        <v>69</v>
      </c>
      <c r="B6" s="4">
        <v>364.4</v>
      </c>
      <c r="C6" s="11" t="s">
        <v>70</v>
      </c>
      <c r="D6" s="9">
        <v>1110.9000000000001</v>
      </c>
      <c r="E6" s="11" t="s">
        <v>70</v>
      </c>
      <c r="F6" s="4" t="s">
        <v>5</v>
      </c>
    </row>
    <row r="7" spans="1:6">
      <c r="A7" s="2" t="s">
        <v>279</v>
      </c>
      <c r="B7" s="4">
        <v>-0.3</v>
      </c>
      <c r="C7" s="4"/>
      <c r="D7" s="4">
        <v>-4.5999999999999996</v>
      </c>
      <c r="E7" s="4"/>
      <c r="F7" s="4" t="s">
        <v>5</v>
      </c>
    </row>
    <row r="8" spans="1:6">
      <c r="A8" s="2" t="s">
        <v>763</v>
      </c>
      <c r="B8" s="4" t="s">
        <v>5</v>
      </c>
      <c r="C8" s="4"/>
      <c r="D8" s="4">
        <v>1</v>
      </c>
      <c r="E8" s="4"/>
      <c r="F8" s="4" t="s">
        <v>5</v>
      </c>
    </row>
    <row r="9" spans="1:6">
      <c r="A9" s="2" t="s">
        <v>764</v>
      </c>
      <c r="B9" s="4" t="s">
        <v>5</v>
      </c>
      <c r="C9" s="4"/>
      <c r="D9" s="4" t="s">
        <v>5</v>
      </c>
      <c r="E9" s="4"/>
      <c r="F9" s="4">
        <v>5.0999999999999996</v>
      </c>
    </row>
    <row r="10" spans="1:6">
      <c r="A10" s="2" t="s">
        <v>196</v>
      </c>
      <c r="B10" s="4" t="s">
        <v>5</v>
      </c>
      <c r="C10" s="4"/>
      <c r="D10" s="4" t="s">
        <v>5</v>
      </c>
      <c r="E10" s="4"/>
      <c r="F10" s="4" t="s">
        <v>5</v>
      </c>
    </row>
    <row r="11" spans="1:6" ht="30">
      <c r="A11" s="3" t="s">
        <v>742</v>
      </c>
      <c r="B11" s="4" t="s">
        <v>5</v>
      </c>
      <c r="C11" s="4"/>
      <c r="D11" s="4" t="s">
        <v>5</v>
      </c>
      <c r="E11" s="4"/>
      <c r="F11" s="4" t="s">
        <v>5</v>
      </c>
    </row>
    <row r="12" spans="1:6">
      <c r="A12" s="2" t="s">
        <v>762</v>
      </c>
      <c r="B12" s="4" t="s">
        <v>5</v>
      </c>
      <c r="C12" s="4"/>
      <c r="D12" s="4" t="s">
        <v>765</v>
      </c>
      <c r="E12" s="4"/>
      <c r="F12" s="4" t="s">
        <v>5</v>
      </c>
    </row>
    <row r="13" spans="1:6">
      <c r="A13" s="2" t="s">
        <v>195</v>
      </c>
      <c r="B13" s="4" t="s">
        <v>5</v>
      </c>
      <c r="C13" s="4"/>
      <c r="D13" s="4" t="s">
        <v>5</v>
      </c>
      <c r="E13" s="4"/>
      <c r="F13" s="4" t="s">
        <v>5</v>
      </c>
    </row>
    <row r="14" spans="1:6" ht="30">
      <c r="A14" s="3" t="s">
        <v>742</v>
      </c>
      <c r="B14" s="4" t="s">
        <v>5</v>
      </c>
      <c r="C14" s="4"/>
      <c r="D14" s="4" t="s">
        <v>5</v>
      </c>
      <c r="E14" s="4"/>
      <c r="F14" s="4" t="s">
        <v>5</v>
      </c>
    </row>
    <row r="15" spans="1:6">
      <c r="A15" s="2" t="s">
        <v>762</v>
      </c>
      <c r="B15" s="4" t="s">
        <v>5</v>
      </c>
      <c r="C15" s="4"/>
      <c r="D15" s="4" t="s">
        <v>766</v>
      </c>
      <c r="E15" s="4"/>
      <c r="F15" s="4" t="s">
        <v>5</v>
      </c>
    </row>
    <row r="16" spans="1:6">
      <c r="A16" s="2" t="s">
        <v>767</v>
      </c>
      <c r="B16" s="4" t="s">
        <v>5</v>
      </c>
      <c r="C16" s="4"/>
      <c r="D16" s="4" t="s">
        <v>5</v>
      </c>
      <c r="E16" s="4"/>
      <c r="F16" s="4" t="s">
        <v>5</v>
      </c>
    </row>
    <row r="17" spans="1:6" ht="30">
      <c r="A17" s="3" t="s">
        <v>742</v>
      </c>
      <c r="B17" s="4" t="s">
        <v>5</v>
      </c>
      <c r="C17" s="4"/>
      <c r="D17" s="4" t="s">
        <v>5</v>
      </c>
      <c r="E17" s="4"/>
      <c r="F17" s="4" t="s">
        <v>5</v>
      </c>
    </row>
    <row r="18" spans="1:6">
      <c r="A18" s="2" t="s">
        <v>768</v>
      </c>
      <c r="B18" s="4" t="s">
        <v>5</v>
      </c>
      <c r="C18" s="4"/>
      <c r="D18" s="4">
        <v>261</v>
      </c>
      <c r="E18" s="4"/>
      <c r="F18" s="4" t="s">
        <v>5</v>
      </c>
    </row>
    <row r="19" spans="1:6">
      <c r="A19" s="2" t="s">
        <v>734</v>
      </c>
      <c r="B19" s="4" t="s">
        <v>5</v>
      </c>
      <c r="C19" s="4"/>
      <c r="D19" s="4" t="s">
        <v>5</v>
      </c>
      <c r="E19" s="4"/>
      <c r="F19" s="4" t="s">
        <v>5</v>
      </c>
    </row>
    <row r="20" spans="1:6" ht="30">
      <c r="A20" s="3" t="s">
        <v>742</v>
      </c>
      <c r="B20" s="4" t="s">
        <v>5</v>
      </c>
      <c r="C20" s="4"/>
      <c r="D20" s="4" t="s">
        <v>5</v>
      </c>
      <c r="E20" s="4"/>
      <c r="F20" s="4" t="s">
        <v>5</v>
      </c>
    </row>
    <row r="21" spans="1:6">
      <c r="A21" s="2" t="s">
        <v>769</v>
      </c>
      <c r="B21" s="4" t="s">
        <v>5</v>
      </c>
      <c r="C21" s="4"/>
      <c r="D21" s="4">
        <v>50</v>
      </c>
      <c r="E21" s="4"/>
      <c r="F21" s="4" t="s">
        <v>5</v>
      </c>
    </row>
    <row r="22" spans="1:6" ht="30">
      <c r="A22" s="2" t="s">
        <v>627</v>
      </c>
      <c r="B22" s="4" t="s">
        <v>5</v>
      </c>
      <c r="C22" s="4"/>
      <c r="D22" s="4">
        <v>20</v>
      </c>
      <c r="E22" s="4"/>
      <c r="F22" s="4" t="s">
        <v>5</v>
      </c>
    </row>
    <row r="23" spans="1:6">
      <c r="A23" s="2" t="s">
        <v>719</v>
      </c>
      <c r="B23" s="4" t="s">
        <v>5</v>
      </c>
      <c r="C23" s="4"/>
      <c r="D23" s="4" t="s">
        <v>5</v>
      </c>
      <c r="E23" s="4"/>
      <c r="F23" s="4" t="s">
        <v>5</v>
      </c>
    </row>
    <row r="24" spans="1:6" ht="30">
      <c r="A24" s="3" t="s">
        <v>742</v>
      </c>
      <c r="B24" s="4" t="s">
        <v>5</v>
      </c>
      <c r="C24" s="4"/>
      <c r="D24" s="4" t="s">
        <v>5</v>
      </c>
      <c r="E24" s="4"/>
      <c r="F24" s="4" t="s">
        <v>5</v>
      </c>
    </row>
    <row r="25" spans="1:6">
      <c r="A25" s="2" t="s">
        <v>770</v>
      </c>
      <c r="B25" s="4" t="s">
        <v>5</v>
      </c>
      <c r="C25" s="4"/>
      <c r="D25" s="5">
        <v>41292</v>
      </c>
      <c r="E25" s="4"/>
      <c r="F25" s="4" t="s">
        <v>5</v>
      </c>
    </row>
    <row r="26" spans="1:6">
      <c r="A26" s="2" t="s">
        <v>771</v>
      </c>
      <c r="B26" s="4" t="s">
        <v>5</v>
      </c>
      <c r="C26" s="4"/>
      <c r="D26" s="4">
        <v>268</v>
      </c>
      <c r="E26" s="4"/>
      <c r="F26" s="4" t="s">
        <v>5</v>
      </c>
    </row>
    <row r="27" spans="1:6">
      <c r="A27" s="2" t="s">
        <v>69</v>
      </c>
      <c r="B27" s="4">
        <v>85.5</v>
      </c>
      <c r="C27" s="4"/>
      <c r="D27" s="4">
        <v>232.7</v>
      </c>
      <c r="E27" s="4"/>
      <c r="F27" s="4" t="s">
        <v>5</v>
      </c>
    </row>
    <row r="28" spans="1:6">
      <c r="A28" s="2" t="s">
        <v>279</v>
      </c>
      <c r="B28" s="8">
        <v>0.7</v>
      </c>
      <c r="C28" s="4"/>
      <c r="D28" s="8">
        <v>7.2</v>
      </c>
      <c r="E28" s="4"/>
      <c r="F28" s="4" t="s">
        <v>5</v>
      </c>
    </row>
    <row r="29" spans="1:6">
      <c r="A29" s="12"/>
      <c r="B29" s="12"/>
      <c r="C29" s="12"/>
      <c r="D29" s="12"/>
      <c r="E29" s="12"/>
      <c r="F29" s="12"/>
    </row>
    <row r="30" spans="1:6">
      <c r="A30" s="2" t="s">
        <v>70</v>
      </c>
      <c r="B30" s="13"/>
      <c r="C30" s="13"/>
      <c r="D30" s="13"/>
      <c r="E30" s="13"/>
      <c r="F30" s="13"/>
    </row>
  </sheetData>
  <mergeCells count="6">
    <mergeCell ref="B1:C1"/>
    <mergeCell ref="D1:F1"/>
    <mergeCell ref="B2:C2"/>
    <mergeCell ref="D2:E2"/>
    <mergeCell ref="A29:F29"/>
    <mergeCell ref="B30:F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28.5703125" bestFit="1" customWidth="1"/>
  </cols>
  <sheetData>
    <row r="1" spans="1:4" ht="45">
      <c r="A1" s="1" t="s">
        <v>772</v>
      </c>
      <c r="B1" s="7" t="s">
        <v>2</v>
      </c>
      <c r="C1" s="7" t="s">
        <v>26</v>
      </c>
      <c r="D1" s="1" t="s">
        <v>2</v>
      </c>
    </row>
    <row r="2" spans="1:4">
      <c r="A2" s="1" t="s">
        <v>25</v>
      </c>
      <c r="B2" s="7"/>
      <c r="C2" s="7"/>
      <c r="D2" s="1" t="s">
        <v>719</v>
      </c>
    </row>
    <row r="3" spans="1:4">
      <c r="A3" s="3" t="s">
        <v>760</v>
      </c>
      <c r="B3" s="4" t="s">
        <v>5</v>
      </c>
      <c r="C3" s="4" t="s">
        <v>5</v>
      </c>
      <c r="D3" s="4" t="s">
        <v>5</v>
      </c>
    </row>
    <row r="4" spans="1:4">
      <c r="A4" s="2" t="s">
        <v>220</v>
      </c>
      <c r="B4" s="4" t="s">
        <v>5</v>
      </c>
      <c r="C4" s="4" t="s">
        <v>5</v>
      </c>
      <c r="D4" s="10">
        <v>268</v>
      </c>
    </row>
    <row r="5" spans="1:4">
      <c r="A5" s="2" t="s">
        <v>28</v>
      </c>
      <c r="B5" s="4" t="s">
        <v>5</v>
      </c>
      <c r="C5" s="4" t="s">
        <v>5</v>
      </c>
      <c r="D5" s="4">
        <v>2.8</v>
      </c>
    </row>
    <row r="6" spans="1:4">
      <c r="A6" s="2" t="s">
        <v>103</v>
      </c>
      <c r="B6" s="4" t="s">
        <v>5</v>
      </c>
      <c r="C6" s="4" t="s">
        <v>5</v>
      </c>
      <c r="D6" s="4">
        <v>24.4</v>
      </c>
    </row>
    <row r="7" spans="1:4">
      <c r="A7" s="2" t="s">
        <v>30</v>
      </c>
      <c r="B7" s="4" t="s">
        <v>5</v>
      </c>
      <c r="C7" s="4" t="s">
        <v>5</v>
      </c>
      <c r="D7" s="4">
        <v>30.7</v>
      </c>
    </row>
    <row r="8" spans="1:4">
      <c r="A8" s="2" t="s">
        <v>31</v>
      </c>
      <c r="B8" s="4" t="s">
        <v>5</v>
      </c>
      <c r="C8" s="4" t="s">
        <v>5</v>
      </c>
      <c r="D8" s="4">
        <v>4.8</v>
      </c>
    </row>
    <row r="9" spans="1:4">
      <c r="A9" s="2" t="s">
        <v>193</v>
      </c>
      <c r="B9" s="4" t="s">
        <v>5</v>
      </c>
      <c r="C9" s="4" t="s">
        <v>5</v>
      </c>
      <c r="D9" s="4">
        <v>106.7</v>
      </c>
    </row>
    <row r="10" spans="1:4">
      <c r="A10" s="2" t="s">
        <v>195</v>
      </c>
      <c r="B10" s="4" t="s">
        <v>5</v>
      </c>
      <c r="C10" s="4" t="s">
        <v>5</v>
      </c>
      <c r="D10" s="4">
        <v>81.7</v>
      </c>
    </row>
    <row r="11" spans="1:4">
      <c r="A11" s="2" t="s">
        <v>196</v>
      </c>
      <c r="B11" s="4">
        <v>122.8</v>
      </c>
      <c r="C11" s="4" t="s">
        <v>5</v>
      </c>
      <c r="D11" s="4">
        <v>9.1999999999999993</v>
      </c>
    </row>
    <row r="12" spans="1:4">
      <c r="A12" s="2" t="s">
        <v>37</v>
      </c>
      <c r="B12" s="4" t="s">
        <v>5</v>
      </c>
      <c r="C12" s="4" t="s">
        <v>5</v>
      </c>
      <c r="D12" s="4">
        <v>2.1</v>
      </c>
    </row>
    <row r="13" spans="1:4">
      <c r="A13" s="2" t="s">
        <v>39</v>
      </c>
      <c r="B13" s="4" t="s">
        <v>5</v>
      </c>
      <c r="C13" s="4" t="s">
        <v>5</v>
      </c>
      <c r="D13" s="4">
        <v>-22</v>
      </c>
    </row>
    <row r="14" spans="1:4">
      <c r="A14" s="2" t="s">
        <v>46</v>
      </c>
      <c r="B14" s="4" t="s">
        <v>5</v>
      </c>
      <c r="C14" s="4" t="s">
        <v>5</v>
      </c>
      <c r="D14" s="4">
        <v>-3.2</v>
      </c>
    </row>
    <row r="15" spans="1:4">
      <c r="A15" s="2" t="s">
        <v>202</v>
      </c>
      <c r="B15" s="4" t="s">
        <v>5</v>
      </c>
      <c r="C15" s="4" t="s">
        <v>5</v>
      </c>
      <c r="D15" s="4">
        <v>-57.9</v>
      </c>
    </row>
    <row r="16" spans="1:4">
      <c r="A16" s="2" t="s">
        <v>206</v>
      </c>
      <c r="B16" s="4" t="s">
        <v>5</v>
      </c>
      <c r="C16" s="4" t="s">
        <v>5</v>
      </c>
      <c r="D16" s="4">
        <v>179.3</v>
      </c>
    </row>
    <row r="17" spans="1:4">
      <c r="A17" s="2" t="s">
        <v>34</v>
      </c>
      <c r="B17" s="4">
        <v>590.29999999999995</v>
      </c>
      <c r="C17" s="4">
        <v>501.6</v>
      </c>
      <c r="D17" s="4">
        <v>88.7</v>
      </c>
    </row>
    <row r="18" spans="1:4">
      <c r="A18" s="2" t="s">
        <v>191</v>
      </c>
      <c r="B18" s="4" t="s">
        <v>5</v>
      </c>
      <c r="C18" s="4" t="s">
        <v>5</v>
      </c>
      <c r="D18" s="10">
        <v>2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5.42578125" bestFit="1" customWidth="1"/>
  </cols>
  <sheetData>
    <row r="1" spans="1:5" ht="45">
      <c r="A1" s="1" t="s">
        <v>773</v>
      </c>
      <c r="B1" s="1" t="s">
        <v>66</v>
      </c>
      <c r="C1" s="1" t="s">
        <v>1</v>
      </c>
      <c r="D1" s="1" t="s">
        <v>66</v>
      </c>
      <c r="E1" s="1" t="s">
        <v>1</v>
      </c>
    </row>
    <row r="2" spans="1:5">
      <c r="A2" s="1" t="s">
        <v>25</v>
      </c>
      <c r="B2" s="7" t="s">
        <v>2</v>
      </c>
      <c r="C2" s="7" t="s">
        <v>2</v>
      </c>
      <c r="D2" s="1" t="s">
        <v>67</v>
      </c>
      <c r="E2" s="1" t="s">
        <v>67</v>
      </c>
    </row>
    <row r="3" spans="1:5">
      <c r="A3" s="1"/>
      <c r="B3" s="7"/>
      <c r="C3" s="7"/>
      <c r="D3" s="1" t="s">
        <v>68</v>
      </c>
      <c r="E3" s="1" t="s">
        <v>68</v>
      </c>
    </row>
    <row r="4" spans="1:5" ht="45">
      <c r="A4" s="3" t="s">
        <v>774</v>
      </c>
      <c r="B4" s="4" t="s">
        <v>5</v>
      </c>
      <c r="C4" s="4" t="s">
        <v>5</v>
      </c>
      <c r="D4" s="4" t="s">
        <v>5</v>
      </c>
      <c r="E4" s="4" t="s">
        <v>5</v>
      </c>
    </row>
    <row r="5" spans="1:5">
      <c r="A5" s="2" t="s">
        <v>234</v>
      </c>
      <c r="B5" s="8">
        <v>364.4</v>
      </c>
      <c r="C5" s="8">
        <v>1125.5</v>
      </c>
      <c r="D5" s="8">
        <v>367.2</v>
      </c>
      <c r="E5" s="8">
        <v>1172.5</v>
      </c>
    </row>
    <row r="6" spans="1:5">
      <c r="A6" s="2" t="s">
        <v>235</v>
      </c>
      <c r="B6" s="8">
        <v>1.5</v>
      </c>
      <c r="C6" s="8">
        <v>1.3</v>
      </c>
      <c r="D6" s="8">
        <v>1.1000000000000001</v>
      </c>
      <c r="E6" s="8">
        <v>5.7</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6" width="19.7109375" bestFit="1" customWidth="1"/>
    <col min="7" max="9" width="21.140625" bestFit="1" customWidth="1"/>
    <col min="10" max="12" width="19.7109375" bestFit="1" customWidth="1"/>
  </cols>
  <sheetData>
    <row r="1" spans="1:12" ht="75">
      <c r="A1" s="1" t="s">
        <v>775</v>
      </c>
      <c r="B1" s="7" t="s">
        <v>2</v>
      </c>
      <c r="C1" s="7" t="s">
        <v>26</v>
      </c>
      <c r="D1" s="1" t="s">
        <v>776</v>
      </c>
      <c r="E1" s="1" t="s">
        <v>713</v>
      </c>
      <c r="F1" s="1" t="s">
        <v>26</v>
      </c>
      <c r="G1" s="1" t="s">
        <v>776</v>
      </c>
      <c r="H1" s="1" t="s">
        <v>713</v>
      </c>
      <c r="I1" s="1" t="s">
        <v>26</v>
      </c>
      <c r="J1" s="1" t="s">
        <v>776</v>
      </c>
      <c r="K1" s="1" t="s">
        <v>713</v>
      </c>
      <c r="L1" s="1" t="s">
        <v>26</v>
      </c>
    </row>
    <row r="2" spans="1:12">
      <c r="A2" s="1" t="s">
        <v>25</v>
      </c>
      <c r="B2" s="7"/>
      <c r="C2" s="7"/>
      <c r="D2" s="1" t="s">
        <v>735</v>
      </c>
      <c r="E2" s="1" t="s">
        <v>735</v>
      </c>
      <c r="F2" s="1" t="s">
        <v>735</v>
      </c>
      <c r="G2" s="1" t="s">
        <v>777</v>
      </c>
      <c r="H2" s="1" t="s">
        <v>777</v>
      </c>
      <c r="I2" s="1" t="s">
        <v>777</v>
      </c>
      <c r="J2" s="1" t="s">
        <v>246</v>
      </c>
      <c r="K2" s="1" t="s">
        <v>246</v>
      </c>
      <c r="L2" s="1" t="s">
        <v>246</v>
      </c>
    </row>
    <row r="3" spans="1:12">
      <c r="A3" s="1"/>
      <c r="B3" s="7"/>
      <c r="C3" s="7"/>
      <c r="D3" s="1"/>
      <c r="E3" s="1"/>
      <c r="F3" s="1"/>
      <c r="G3" s="1" t="s">
        <v>735</v>
      </c>
      <c r="H3" s="1" t="s">
        <v>735</v>
      </c>
      <c r="I3" s="1" t="s">
        <v>735</v>
      </c>
      <c r="J3" s="1" t="s">
        <v>735</v>
      </c>
      <c r="K3" s="1" t="s">
        <v>735</v>
      </c>
      <c r="L3" s="1" t="s">
        <v>735</v>
      </c>
    </row>
    <row r="4" spans="1:12">
      <c r="A4" s="3" t="s">
        <v>672</v>
      </c>
      <c r="B4" s="4" t="s">
        <v>5</v>
      </c>
      <c r="C4" s="4" t="s">
        <v>5</v>
      </c>
      <c r="D4" s="4" t="s">
        <v>5</v>
      </c>
      <c r="E4" s="4" t="s">
        <v>5</v>
      </c>
      <c r="F4" s="4" t="s">
        <v>5</v>
      </c>
      <c r="G4" s="4" t="s">
        <v>5</v>
      </c>
      <c r="H4" s="4" t="s">
        <v>5</v>
      </c>
      <c r="I4" s="4" t="s">
        <v>5</v>
      </c>
      <c r="J4" s="4" t="s">
        <v>5</v>
      </c>
      <c r="K4" s="4" t="s">
        <v>5</v>
      </c>
      <c r="L4" s="4" t="s">
        <v>5</v>
      </c>
    </row>
    <row r="5" spans="1:12">
      <c r="A5" s="2" t="s">
        <v>248</v>
      </c>
      <c r="B5" s="8">
        <v>133.5</v>
      </c>
      <c r="C5" s="8">
        <v>125.5</v>
      </c>
      <c r="D5" s="4" t="s">
        <v>5</v>
      </c>
      <c r="E5" s="10">
        <v>145</v>
      </c>
      <c r="F5" s="4" t="s">
        <v>5</v>
      </c>
      <c r="G5" s="4" t="s">
        <v>5</v>
      </c>
      <c r="H5" s="8">
        <v>145.6</v>
      </c>
      <c r="I5" s="4" t="s">
        <v>5</v>
      </c>
      <c r="J5" s="4" t="s">
        <v>5</v>
      </c>
      <c r="K5" s="8">
        <v>-0.6</v>
      </c>
      <c r="L5" s="4" t="s">
        <v>5</v>
      </c>
    </row>
    <row r="6" spans="1:12">
      <c r="A6" s="2" t="s">
        <v>31</v>
      </c>
      <c r="B6" s="4">
        <v>69.900000000000006</v>
      </c>
      <c r="C6" s="4">
        <v>63.5</v>
      </c>
      <c r="D6" s="4">
        <v>82.1</v>
      </c>
      <c r="E6" s="4">
        <v>81.2</v>
      </c>
      <c r="F6" s="4">
        <v>63.5</v>
      </c>
      <c r="G6" s="4">
        <v>80.900000000000006</v>
      </c>
      <c r="H6" s="4">
        <v>75.8</v>
      </c>
      <c r="I6" s="4">
        <v>62.6</v>
      </c>
      <c r="J6" s="4">
        <v>1.2</v>
      </c>
      <c r="K6" s="4">
        <v>5.4</v>
      </c>
      <c r="L6" s="4">
        <v>0.9</v>
      </c>
    </row>
    <row r="7" spans="1:12">
      <c r="A7" s="2" t="s">
        <v>33</v>
      </c>
      <c r="B7" s="4">
        <v>353.3</v>
      </c>
      <c r="C7" s="4">
        <v>246.1</v>
      </c>
      <c r="D7" s="4">
        <v>351.6</v>
      </c>
      <c r="E7" s="4">
        <v>349.8</v>
      </c>
      <c r="F7" s="4">
        <v>246.1</v>
      </c>
      <c r="G7" s="4">
        <v>350.3</v>
      </c>
      <c r="H7" s="4">
        <v>382.9</v>
      </c>
      <c r="I7" s="4">
        <v>278.60000000000002</v>
      </c>
      <c r="J7" s="4">
        <v>1.3</v>
      </c>
      <c r="K7" s="4">
        <v>-33.1</v>
      </c>
      <c r="L7" s="4">
        <v>-32.5</v>
      </c>
    </row>
    <row r="8" spans="1:12">
      <c r="A8" s="2" t="s">
        <v>35</v>
      </c>
      <c r="B8" s="4">
        <v>680.3</v>
      </c>
      <c r="C8" s="4">
        <v>650.1</v>
      </c>
      <c r="D8" s="4">
        <v>701.1</v>
      </c>
      <c r="E8" s="4">
        <v>721.4</v>
      </c>
      <c r="F8" s="4">
        <v>650.1</v>
      </c>
      <c r="G8" s="4">
        <v>694.9</v>
      </c>
      <c r="H8" s="4">
        <v>708.4</v>
      </c>
      <c r="I8" s="4">
        <v>635.1</v>
      </c>
      <c r="J8" s="4">
        <v>6.2</v>
      </c>
      <c r="K8" s="4">
        <v>13</v>
      </c>
      <c r="L8" s="4">
        <v>15</v>
      </c>
    </row>
    <row r="9" spans="1:12">
      <c r="A9" s="2" t="s">
        <v>34</v>
      </c>
      <c r="B9" s="4">
        <v>590.29999999999995</v>
      </c>
      <c r="C9" s="4">
        <v>501.6</v>
      </c>
      <c r="D9" s="4">
        <v>590.20000000000005</v>
      </c>
      <c r="E9" s="4">
        <v>590.1</v>
      </c>
      <c r="F9" s="4">
        <v>501.6</v>
      </c>
      <c r="G9" s="4">
        <v>596.20000000000005</v>
      </c>
      <c r="H9" s="4">
        <v>585.1</v>
      </c>
      <c r="I9" s="4">
        <v>491</v>
      </c>
      <c r="J9" s="4">
        <v>-6</v>
      </c>
      <c r="K9" s="4">
        <v>5</v>
      </c>
      <c r="L9" s="4">
        <v>10.6</v>
      </c>
    </row>
    <row r="10" spans="1:12">
      <c r="A10" s="2" t="s">
        <v>45</v>
      </c>
      <c r="B10" s="4">
        <v>345.3</v>
      </c>
      <c r="C10" s="4">
        <v>284.2</v>
      </c>
      <c r="D10" s="4">
        <v>343.7</v>
      </c>
      <c r="E10" s="4">
        <v>344.7</v>
      </c>
      <c r="F10" s="4">
        <v>284.2</v>
      </c>
      <c r="G10" s="4">
        <v>340.8</v>
      </c>
      <c r="H10" s="4">
        <v>348</v>
      </c>
      <c r="I10" s="4">
        <v>290.60000000000002</v>
      </c>
      <c r="J10" s="4">
        <v>2.9</v>
      </c>
      <c r="K10" s="4">
        <v>-3.3</v>
      </c>
      <c r="L10" s="4">
        <v>-6.4</v>
      </c>
    </row>
    <row r="11" spans="1:12">
      <c r="A11" s="2" t="s">
        <v>46</v>
      </c>
      <c r="B11" s="4" t="s">
        <v>5</v>
      </c>
      <c r="C11" s="4" t="s">
        <v>5</v>
      </c>
      <c r="D11" s="4">
        <v>46.1</v>
      </c>
      <c r="E11" s="4">
        <v>44.5</v>
      </c>
      <c r="F11" s="4">
        <v>44</v>
      </c>
      <c r="G11" s="4">
        <v>46</v>
      </c>
      <c r="H11" s="4">
        <v>44</v>
      </c>
      <c r="I11" s="4">
        <v>43.3</v>
      </c>
      <c r="J11" s="4">
        <v>0.1</v>
      </c>
      <c r="K11" s="4">
        <v>0.5</v>
      </c>
      <c r="L11" s="4">
        <v>0.7</v>
      </c>
    </row>
    <row r="12" spans="1:12" ht="30">
      <c r="A12" s="2" t="s">
        <v>260</v>
      </c>
      <c r="B12" s="8">
        <v>-0.7</v>
      </c>
      <c r="C12" s="8">
        <v>1.1000000000000001</v>
      </c>
      <c r="D12" s="4" t="s">
        <v>5</v>
      </c>
      <c r="E12" s="8">
        <v>0.3</v>
      </c>
      <c r="F12" s="8">
        <v>1.1000000000000001</v>
      </c>
      <c r="G12" s="4" t="s">
        <v>5</v>
      </c>
      <c r="H12" s="8">
        <v>-0.3</v>
      </c>
      <c r="I12" s="8">
        <v>0.5</v>
      </c>
      <c r="J12" s="4" t="s">
        <v>5</v>
      </c>
      <c r="K12" s="8">
        <v>0.6</v>
      </c>
      <c r="L12" s="8">
        <v>0.6</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5.42578125" bestFit="1" customWidth="1"/>
    <col min="4" max="7" width="19.7109375" bestFit="1" customWidth="1"/>
    <col min="8" max="11" width="21.140625" bestFit="1" customWidth="1"/>
    <col min="12" max="15" width="19.7109375" bestFit="1" customWidth="1"/>
  </cols>
  <sheetData>
    <row r="1" spans="1:15" ht="30" customHeight="1">
      <c r="A1" s="7" t="s">
        <v>778</v>
      </c>
      <c r="B1" s="1" t="s">
        <v>66</v>
      </c>
      <c r="C1" s="1" t="s">
        <v>1</v>
      </c>
      <c r="D1" s="1" t="s">
        <v>779</v>
      </c>
      <c r="E1" s="7" t="s">
        <v>66</v>
      </c>
      <c r="F1" s="7"/>
      <c r="G1" s="1" t="s">
        <v>780</v>
      </c>
      <c r="H1" s="1" t="s">
        <v>779</v>
      </c>
      <c r="I1" s="7" t="s">
        <v>66</v>
      </c>
      <c r="J1" s="7"/>
      <c r="K1" s="1" t="s">
        <v>780</v>
      </c>
      <c r="L1" s="1" t="s">
        <v>779</v>
      </c>
      <c r="M1" s="7" t="s">
        <v>66</v>
      </c>
      <c r="N1" s="7"/>
      <c r="O1" s="1" t="s">
        <v>780</v>
      </c>
    </row>
    <row r="2" spans="1:15">
      <c r="A2" s="7"/>
      <c r="B2" s="7" t="s">
        <v>2</v>
      </c>
      <c r="C2" s="7" t="s">
        <v>2</v>
      </c>
      <c r="D2" s="1" t="s">
        <v>26</v>
      </c>
      <c r="E2" s="1" t="s">
        <v>776</v>
      </c>
      <c r="F2" s="1" t="s">
        <v>713</v>
      </c>
      <c r="G2" s="1" t="s">
        <v>776</v>
      </c>
      <c r="H2" s="1" t="s">
        <v>26</v>
      </c>
      <c r="I2" s="1" t="s">
        <v>776</v>
      </c>
      <c r="J2" s="1" t="s">
        <v>713</v>
      </c>
      <c r="K2" s="1" t="s">
        <v>776</v>
      </c>
      <c r="L2" s="1" t="s">
        <v>26</v>
      </c>
      <c r="M2" s="1" t="s">
        <v>776</v>
      </c>
      <c r="N2" s="1" t="s">
        <v>713</v>
      </c>
      <c r="O2" s="1" t="s">
        <v>776</v>
      </c>
    </row>
    <row r="3" spans="1:15">
      <c r="A3" s="7"/>
      <c r="B3" s="7"/>
      <c r="C3" s="7"/>
      <c r="D3" s="1" t="s">
        <v>735</v>
      </c>
      <c r="E3" s="1" t="s">
        <v>735</v>
      </c>
      <c r="F3" s="1" t="s">
        <v>735</v>
      </c>
      <c r="G3" s="1" t="s">
        <v>735</v>
      </c>
      <c r="H3" s="1" t="s">
        <v>777</v>
      </c>
      <c r="I3" s="1" t="s">
        <v>777</v>
      </c>
      <c r="J3" s="1" t="s">
        <v>777</v>
      </c>
      <c r="K3" s="1" t="s">
        <v>777</v>
      </c>
      <c r="L3" s="1" t="s">
        <v>246</v>
      </c>
      <c r="M3" s="1" t="s">
        <v>246</v>
      </c>
      <c r="N3" s="1" t="s">
        <v>246</v>
      </c>
      <c r="O3" s="1" t="s">
        <v>246</v>
      </c>
    </row>
    <row r="4" spans="1:15">
      <c r="A4" s="7"/>
      <c r="B4" s="7"/>
      <c r="C4" s="7"/>
      <c r="D4" s="1"/>
      <c r="E4" s="1"/>
      <c r="F4" s="1"/>
      <c r="G4" s="1"/>
      <c r="H4" s="1" t="s">
        <v>735</v>
      </c>
      <c r="I4" s="1" t="s">
        <v>735</v>
      </c>
      <c r="J4" s="1" t="s">
        <v>735</v>
      </c>
      <c r="K4" s="1" t="s">
        <v>735</v>
      </c>
      <c r="L4" s="1" t="s">
        <v>735</v>
      </c>
      <c r="M4" s="1" t="s">
        <v>735</v>
      </c>
      <c r="N4" s="1" t="s">
        <v>735</v>
      </c>
      <c r="O4" s="1" t="s">
        <v>735</v>
      </c>
    </row>
    <row r="5" spans="1:15">
      <c r="A5" s="3" t="s">
        <v>67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263</v>
      </c>
      <c r="B6" s="4" t="s">
        <v>5</v>
      </c>
      <c r="C6" s="10">
        <v>47500000</v>
      </c>
      <c r="D6" s="10">
        <v>7100000</v>
      </c>
      <c r="E6" s="10">
        <v>16100000</v>
      </c>
      <c r="F6" s="10">
        <v>14900000</v>
      </c>
      <c r="G6" s="10">
        <v>31000000</v>
      </c>
      <c r="H6" s="10">
        <v>6300000</v>
      </c>
      <c r="I6" s="10">
        <v>16400000</v>
      </c>
      <c r="J6" s="10">
        <v>12900000</v>
      </c>
      <c r="K6" s="10">
        <v>31100000</v>
      </c>
      <c r="L6" s="10">
        <v>800000</v>
      </c>
      <c r="M6" s="10">
        <v>-300000</v>
      </c>
      <c r="N6" s="10">
        <v>2000000</v>
      </c>
      <c r="O6" s="10">
        <v>-100000</v>
      </c>
    </row>
    <row r="7" spans="1:15">
      <c r="A7" s="2" t="s">
        <v>269</v>
      </c>
      <c r="B7" s="4" t="s">
        <v>5</v>
      </c>
      <c r="C7" s="6">
        <v>59300000</v>
      </c>
      <c r="D7" s="6">
        <v>10400000</v>
      </c>
      <c r="E7" s="6">
        <v>20000000</v>
      </c>
      <c r="F7" s="6">
        <v>19300000</v>
      </c>
      <c r="G7" s="6">
        <v>39300000</v>
      </c>
      <c r="H7" s="6">
        <v>9400000</v>
      </c>
      <c r="I7" s="6">
        <v>19600000</v>
      </c>
      <c r="J7" s="6">
        <v>10700000</v>
      </c>
      <c r="K7" s="6">
        <v>38700000</v>
      </c>
      <c r="L7" s="6">
        <v>1000000</v>
      </c>
      <c r="M7" s="6">
        <v>400000</v>
      </c>
      <c r="N7" s="6">
        <v>8600000</v>
      </c>
      <c r="O7" s="6">
        <v>600000</v>
      </c>
    </row>
    <row r="8" spans="1:15">
      <c r="A8" s="2" t="s">
        <v>270</v>
      </c>
      <c r="B8" s="6">
        <v>400000</v>
      </c>
      <c r="C8" s="6">
        <v>-1300000</v>
      </c>
      <c r="D8" s="6">
        <v>-15100000</v>
      </c>
      <c r="E8" s="6">
        <v>1700000</v>
      </c>
      <c r="F8" s="6">
        <v>-3500000</v>
      </c>
      <c r="G8" s="6">
        <v>-1700000</v>
      </c>
      <c r="H8" s="6">
        <v>-14200000</v>
      </c>
      <c r="I8" s="6">
        <v>1800000</v>
      </c>
      <c r="J8" s="4">
        <v>0</v>
      </c>
      <c r="K8" s="6">
        <v>-1500000</v>
      </c>
      <c r="L8" s="6">
        <v>-900000</v>
      </c>
      <c r="M8" s="6">
        <v>-100000</v>
      </c>
      <c r="N8" s="6">
        <v>-3500000</v>
      </c>
      <c r="O8" s="6">
        <v>-200000</v>
      </c>
    </row>
    <row r="9" spans="1:15">
      <c r="A9" s="2" t="s">
        <v>279</v>
      </c>
      <c r="B9" s="6">
        <v>-300000</v>
      </c>
      <c r="C9" s="6">
        <v>-4600000</v>
      </c>
      <c r="D9" s="6">
        <v>-5300000</v>
      </c>
      <c r="E9" s="6">
        <v>300000</v>
      </c>
      <c r="F9" s="6">
        <v>-4500000</v>
      </c>
      <c r="G9" s="6">
        <v>-4300000</v>
      </c>
      <c r="H9" s="6">
        <v>-4400000</v>
      </c>
      <c r="I9" s="6">
        <v>300000</v>
      </c>
      <c r="J9" s="6">
        <v>2600000</v>
      </c>
      <c r="K9" s="6">
        <v>-4000000</v>
      </c>
      <c r="L9" s="6">
        <v>-900000</v>
      </c>
      <c r="M9" s="4">
        <v>0</v>
      </c>
      <c r="N9" s="6">
        <v>-7100000</v>
      </c>
      <c r="O9" s="6">
        <v>-300000</v>
      </c>
    </row>
    <row r="10" spans="1:15">
      <c r="A10" s="2" t="s">
        <v>286</v>
      </c>
      <c r="B10" s="4" t="s">
        <v>49</v>
      </c>
      <c r="C10" s="10">
        <v>-6400000</v>
      </c>
      <c r="D10" s="10">
        <v>-4800000</v>
      </c>
      <c r="E10" s="10">
        <v>-1000000</v>
      </c>
      <c r="F10" s="10">
        <v>-5300000</v>
      </c>
      <c r="G10" s="10">
        <v>-6400000</v>
      </c>
      <c r="H10" s="10">
        <v>-3900000</v>
      </c>
      <c r="I10" s="10">
        <v>-1000000</v>
      </c>
      <c r="J10" s="10">
        <v>1800000</v>
      </c>
      <c r="K10" s="10">
        <v>-6100000</v>
      </c>
      <c r="L10" s="10">
        <v>-900000</v>
      </c>
      <c r="M10" s="10">
        <v>0</v>
      </c>
      <c r="N10" s="10">
        <v>-7100000</v>
      </c>
      <c r="O10" s="10">
        <v>-300000</v>
      </c>
    </row>
  </sheetData>
  <mergeCells count="6">
    <mergeCell ref="A1:A4"/>
    <mergeCell ref="E1:F1"/>
    <mergeCell ref="I1:J1"/>
    <mergeCell ref="M1:N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26</v>
      </c>
    </row>
    <row r="2" spans="1:3">
      <c r="A2" s="1" t="s">
        <v>25</v>
      </c>
      <c r="B2" s="7"/>
      <c r="C2" s="7"/>
    </row>
    <row r="3" spans="1:3">
      <c r="A3" s="3" t="s">
        <v>291</v>
      </c>
      <c r="B3" s="4" t="s">
        <v>5</v>
      </c>
      <c r="C3" s="4" t="s">
        <v>5</v>
      </c>
    </row>
    <row r="4" spans="1:3">
      <c r="A4" s="2" t="s">
        <v>295</v>
      </c>
      <c r="B4" s="8">
        <v>39.1</v>
      </c>
      <c r="C4" s="8">
        <v>36.9</v>
      </c>
    </row>
    <row r="5" spans="1:3">
      <c r="A5" s="2" t="s">
        <v>296</v>
      </c>
      <c r="B5" s="4">
        <v>34.4</v>
      </c>
      <c r="C5" s="4">
        <v>38.9</v>
      </c>
    </row>
    <row r="6" spans="1:3">
      <c r="A6" s="2" t="s">
        <v>297</v>
      </c>
      <c r="B6" s="4">
        <v>60</v>
      </c>
      <c r="C6" s="4">
        <v>49.7</v>
      </c>
    </row>
    <row r="7" spans="1:3">
      <c r="A7" s="2" t="s">
        <v>298</v>
      </c>
      <c r="B7" s="8">
        <v>133.5</v>
      </c>
      <c r="C7" s="8">
        <v>12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782</v>
      </c>
      <c r="B1" s="7" t="s">
        <v>2</v>
      </c>
      <c r="C1" s="7" t="s">
        <v>26</v>
      </c>
    </row>
    <row r="2" spans="1:3">
      <c r="A2" s="1" t="s">
        <v>25</v>
      </c>
      <c r="B2" s="7"/>
      <c r="C2" s="7"/>
    </row>
    <row r="3" spans="1:3">
      <c r="A3" s="3" t="s">
        <v>31</v>
      </c>
      <c r="B3" s="4" t="s">
        <v>5</v>
      </c>
      <c r="C3" s="4" t="s">
        <v>5</v>
      </c>
    </row>
    <row r="4" spans="1:3">
      <c r="A4" s="2" t="s">
        <v>302</v>
      </c>
      <c r="B4" s="8">
        <v>15.6</v>
      </c>
      <c r="C4" s="10">
        <v>17</v>
      </c>
    </row>
    <row r="5" spans="1:3">
      <c r="A5" s="2" t="s">
        <v>303</v>
      </c>
      <c r="B5" s="4">
        <v>39.9</v>
      </c>
      <c r="C5" s="4">
        <v>34.299999999999997</v>
      </c>
    </row>
    <row r="6" spans="1:3">
      <c r="A6" s="2" t="s">
        <v>101</v>
      </c>
      <c r="B6" s="4">
        <v>14.4</v>
      </c>
      <c r="C6" s="4">
        <v>12.2</v>
      </c>
    </row>
    <row r="7" spans="1:3">
      <c r="A7" s="2" t="s">
        <v>304</v>
      </c>
      <c r="B7" s="4">
        <v>69.900000000000006</v>
      </c>
      <c r="C7" s="4">
        <v>63.5</v>
      </c>
    </row>
    <row r="8" spans="1:3">
      <c r="A8" s="3" t="s">
        <v>41</v>
      </c>
      <c r="B8" s="4" t="s">
        <v>5</v>
      </c>
      <c r="C8" s="4" t="s">
        <v>5</v>
      </c>
    </row>
    <row r="9" spans="1:3">
      <c r="A9" s="2" t="s">
        <v>305</v>
      </c>
      <c r="B9" s="4">
        <v>17.600000000000001</v>
      </c>
      <c r="C9" s="4">
        <v>9.6999999999999993</v>
      </c>
    </row>
    <row r="10" spans="1:3">
      <c r="A10" s="2" t="s">
        <v>306</v>
      </c>
      <c r="B10" s="4">
        <v>8.8000000000000007</v>
      </c>
      <c r="C10" s="4">
        <v>2.6</v>
      </c>
    </row>
    <row r="11" spans="1:3">
      <c r="A11" s="2" t="s">
        <v>307</v>
      </c>
      <c r="B11" s="4">
        <v>7.2</v>
      </c>
      <c r="C11" s="4">
        <v>7.5</v>
      </c>
    </row>
    <row r="12" spans="1:3">
      <c r="A12" s="2" t="s">
        <v>308</v>
      </c>
      <c r="B12" s="4">
        <v>12.8</v>
      </c>
      <c r="C12" s="4">
        <v>11.5</v>
      </c>
    </row>
    <row r="13" spans="1:3">
      <c r="A13" s="2" t="s">
        <v>101</v>
      </c>
      <c r="B13" s="4">
        <v>12.3</v>
      </c>
      <c r="C13" s="4">
        <v>10.5</v>
      </c>
    </row>
    <row r="14" spans="1:3">
      <c r="A14" s="2" t="s">
        <v>309</v>
      </c>
      <c r="B14" s="8">
        <v>58.7</v>
      </c>
      <c r="C14" s="8">
        <v>4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3</v>
      </c>
      <c r="B1" s="7" t="s">
        <v>2</v>
      </c>
      <c r="C1" s="7" t="s">
        <v>26</v>
      </c>
    </row>
    <row r="2" spans="1:3">
      <c r="A2" s="1" t="s">
        <v>25</v>
      </c>
      <c r="B2" s="7"/>
      <c r="C2" s="7"/>
    </row>
    <row r="3" spans="1:3">
      <c r="A3" s="3" t="s">
        <v>784</v>
      </c>
      <c r="B3" s="4" t="s">
        <v>5</v>
      </c>
      <c r="C3" s="4" t="s">
        <v>5</v>
      </c>
    </row>
    <row r="4" spans="1:3" ht="60">
      <c r="A4" s="2" t="s">
        <v>785</v>
      </c>
      <c r="B4" s="8">
        <v>224.5</v>
      </c>
      <c r="C4" s="8">
        <v>227.1</v>
      </c>
    </row>
    <row r="5" spans="1:3">
      <c r="A5" s="2" t="s">
        <v>319</v>
      </c>
      <c r="B5" s="4">
        <v>0</v>
      </c>
      <c r="C5" s="4">
        <v>3.6</v>
      </c>
    </row>
    <row r="6" spans="1:3">
      <c r="A6" s="2" t="s">
        <v>320</v>
      </c>
      <c r="B6" s="4">
        <v>948.1</v>
      </c>
      <c r="C6" s="4">
        <v>698.4</v>
      </c>
    </row>
    <row r="7" spans="1:3">
      <c r="A7" s="2" t="s">
        <v>321</v>
      </c>
      <c r="B7" s="4">
        <v>-7.3</v>
      </c>
      <c r="C7" s="4">
        <v>-4.7</v>
      </c>
    </row>
    <row r="8" spans="1:3" ht="30">
      <c r="A8" s="2" t="s">
        <v>324</v>
      </c>
      <c r="B8" s="4">
        <v>940.8</v>
      </c>
      <c r="C8" s="4">
        <v>693.7</v>
      </c>
    </row>
    <row r="9" spans="1:3">
      <c r="A9" s="2" t="s">
        <v>786</v>
      </c>
      <c r="B9" s="4" t="s">
        <v>5</v>
      </c>
      <c r="C9" s="4" t="s">
        <v>5</v>
      </c>
    </row>
    <row r="10" spans="1:3">
      <c r="A10" s="3" t="s">
        <v>784</v>
      </c>
      <c r="B10" s="4" t="s">
        <v>5</v>
      </c>
      <c r="C10" s="4" t="s">
        <v>5</v>
      </c>
    </row>
    <row r="11" spans="1:3" ht="60">
      <c r="A11" s="2" t="s">
        <v>787</v>
      </c>
      <c r="B11" s="8">
        <v>723.6</v>
      </c>
      <c r="C11" s="8">
        <v>46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c r="A2" s="1" t="s">
        <v>25</v>
      </c>
      <c r="B2" s="7" t="s">
        <v>2</v>
      </c>
      <c r="C2" s="1" t="s">
        <v>67</v>
      </c>
    </row>
    <row r="3" spans="1:3">
      <c r="A3" s="1"/>
      <c r="B3" s="7"/>
      <c r="C3" s="1" t="s">
        <v>68</v>
      </c>
    </row>
    <row r="4" spans="1:3">
      <c r="A4" s="3" t="s">
        <v>90</v>
      </c>
      <c r="B4" s="4" t="s">
        <v>5</v>
      </c>
      <c r="C4" s="4" t="s">
        <v>5</v>
      </c>
    </row>
    <row r="5" spans="1:3">
      <c r="A5" s="2" t="s">
        <v>84</v>
      </c>
      <c r="B5" s="8">
        <v>-4.5999999999999996</v>
      </c>
      <c r="C5" s="8">
        <v>24.6</v>
      </c>
    </row>
    <row r="6" spans="1:3" ht="45">
      <c r="A6" s="3" t="s">
        <v>91</v>
      </c>
      <c r="B6" s="4" t="s">
        <v>5</v>
      </c>
      <c r="C6" s="4" t="s">
        <v>5</v>
      </c>
    </row>
    <row r="7" spans="1:3">
      <c r="A7" s="2" t="s">
        <v>92</v>
      </c>
      <c r="B7" s="4">
        <v>47.5</v>
      </c>
      <c r="C7" s="4">
        <v>33.1</v>
      </c>
    </row>
    <row r="8" spans="1:3">
      <c r="A8" s="2" t="s">
        <v>93</v>
      </c>
      <c r="B8" s="4">
        <v>59.3</v>
      </c>
      <c r="C8" s="4">
        <v>33.799999999999997</v>
      </c>
    </row>
    <row r="9" spans="1:3">
      <c r="A9" s="2" t="s">
        <v>94</v>
      </c>
      <c r="B9" s="4">
        <v>4.4000000000000004</v>
      </c>
      <c r="C9" s="4">
        <v>3.1</v>
      </c>
    </row>
    <row r="10" spans="1:3" ht="30">
      <c r="A10" s="2" t="s">
        <v>95</v>
      </c>
      <c r="B10" s="4">
        <v>-2.2000000000000002</v>
      </c>
      <c r="C10" s="4">
        <v>0.5</v>
      </c>
    </row>
    <row r="11" spans="1:3" ht="30">
      <c r="A11" s="2" t="s">
        <v>96</v>
      </c>
      <c r="B11" s="4">
        <v>0.8</v>
      </c>
      <c r="C11" s="4">
        <v>0</v>
      </c>
    </row>
    <row r="12" spans="1:3">
      <c r="A12" s="2" t="s">
        <v>97</v>
      </c>
      <c r="B12" s="4">
        <v>-0.9</v>
      </c>
      <c r="C12" s="4">
        <v>-9.8000000000000007</v>
      </c>
    </row>
    <row r="13" spans="1:3">
      <c r="A13" s="2" t="s">
        <v>98</v>
      </c>
      <c r="B13" s="4">
        <v>0</v>
      </c>
      <c r="C13" s="4">
        <v>-1.5</v>
      </c>
    </row>
    <row r="14" spans="1:3">
      <c r="A14" s="2" t="s">
        <v>99</v>
      </c>
      <c r="B14" s="4">
        <v>0</v>
      </c>
      <c r="C14" s="4">
        <v>-7.1</v>
      </c>
    </row>
    <row r="15" spans="1:3">
      <c r="A15" s="2" t="s">
        <v>100</v>
      </c>
      <c r="B15" s="4">
        <v>0</v>
      </c>
      <c r="C15" s="4">
        <v>1.1000000000000001</v>
      </c>
    </row>
    <row r="16" spans="1:3">
      <c r="A16" s="2" t="s">
        <v>101</v>
      </c>
      <c r="B16" s="4">
        <v>-0.4</v>
      </c>
      <c r="C16" s="4">
        <v>-0.2</v>
      </c>
    </row>
    <row r="17" spans="1:3" ht="45">
      <c r="A17" s="3" t="s">
        <v>102</v>
      </c>
      <c r="B17" s="4" t="s">
        <v>5</v>
      </c>
      <c r="C17" s="4" t="s">
        <v>5</v>
      </c>
    </row>
    <row r="18" spans="1:3">
      <c r="A18" s="2" t="s">
        <v>103</v>
      </c>
      <c r="B18" s="4">
        <v>-52.4</v>
      </c>
      <c r="C18" s="4">
        <v>-6.1</v>
      </c>
    </row>
    <row r="19" spans="1:3">
      <c r="A19" s="2" t="s">
        <v>30</v>
      </c>
      <c r="B19" s="4">
        <v>21.6</v>
      </c>
      <c r="C19" s="4">
        <v>13.3</v>
      </c>
    </row>
    <row r="20" spans="1:3">
      <c r="A20" s="2" t="s">
        <v>40</v>
      </c>
      <c r="B20" s="4">
        <v>23.4</v>
      </c>
      <c r="C20" s="4">
        <v>56.9</v>
      </c>
    </row>
    <row r="21" spans="1:3">
      <c r="A21" s="2" t="s">
        <v>37</v>
      </c>
      <c r="B21" s="4">
        <v>-0.1</v>
      </c>
      <c r="C21" s="4">
        <v>0.5</v>
      </c>
    </row>
    <row r="22" spans="1:3">
      <c r="A22" s="2" t="s">
        <v>104</v>
      </c>
      <c r="B22" s="4">
        <v>5.9</v>
      </c>
      <c r="C22" s="4">
        <v>8.4</v>
      </c>
    </row>
    <row r="23" spans="1:3">
      <c r="A23" s="2" t="s">
        <v>105</v>
      </c>
      <c r="B23" s="4">
        <v>13.2</v>
      </c>
      <c r="C23" s="4">
        <v>11.4</v>
      </c>
    </row>
    <row r="24" spans="1:3" ht="30">
      <c r="A24" s="2" t="s">
        <v>106</v>
      </c>
      <c r="B24" s="4">
        <v>115.5</v>
      </c>
      <c r="C24" s="4">
        <v>162</v>
      </c>
    </row>
    <row r="25" spans="1:3">
      <c r="A25" s="3" t="s">
        <v>107</v>
      </c>
      <c r="B25" s="4" t="s">
        <v>5</v>
      </c>
      <c r="C25" s="4" t="s">
        <v>5</v>
      </c>
    </row>
    <row r="26" spans="1:3">
      <c r="A26" s="2" t="s">
        <v>108</v>
      </c>
      <c r="B26" s="4">
        <v>-49.7</v>
      </c>
      <c r="C26" s="4">
        <v>-29.6</v>
      </c>
    </row>
    <row r="27" spans="1:3" ht="30">
      <c r="A27" s="2" t="s">
        <v>109</v>
      </c>
      <c r="B27" s="4">
        <v>-265.2</v>
      </c>
      <c r="C27" s="4">
        <v>-0.2</v>
      </c>
    </row>
    <row r="28" spans="1:3" ht="30">
      <c r="A28" s="2" t="s">
        <v>110</v>
      </c>
      <c r="B28" s="4">
        <v>0.9</v>
      </c>
      <c r="C28" s="4">
        <v>12.4</v>
      </c>
    </row>
    <row r="29" spans="1:3">
      <c r="A29" s="2" t="s">
        <v>101</v>
      </c>
      <c r="B29" s="4">
        <v>0</v>
      </c>
      <c r="C29" s="4">
        <v>-0.1</v>
      </c>
    </row>
    <row r="30" spans="1:3">
      <c r="A30" s="2" t="s">
        <v>111</v>
      </c>
      <c r="B30" s="4">
        <v>-314</v>
      </c>
      <c r="C30" s="4">
        <v>-17.5</v>
      </c>
    </row>
    <row r="31" spans="1:3">
      <c r="A31" s="3" t="s">
        <v>112</v>
      </c>
      <c r="B31" s="4" t="s">
        <v>5</v>
      </c>
      <c r="C31" s="4" t="s">
        <v>5</v>
      </c>
    </row>
    <row r="32" spans="1:3" ht="30">
      <c r="A32" s="2" t="s">
        <v>113</v>
      </c>
      <c r="B32" s="4">
        <v>261</v>
      </c>
      <c r="C32" s="4">
        <v>0</v>
      </c>
    </row>
    <row r="33" spans="1:3">
      <c r="A33" s="2" t="s">
        <v>114</v>
      </c>
      <c r="B33" s="4">
        <v>-5.5</v>
      </c>
      <c r="C33" s="4">
        <v>-37</v>
      </c>
    </row>
    <row r="34" spans="1:3" ht="30">
      <c r="A34" s="2" t="s">
        <v>115</v>
      </c>
      <c r="B34" s="4">
        <v>179.1</v>
      </c>
      <c r="C34" s="4">
        <v>16</v>
      </c>
    </row>
    <row r="35" spans="1:3" ht="30">
      <c r="A35" s="2" t="s">
        <v>116</v>
      </c>
      <c r="B35" s="4">
        <v>-182.7</v>
      </c>
      <c r="C35" s="4">
        <v>-33.5</v>
      </c>
    </row>
    <row r="36" spans="1:3" ht="30">
      <c r="A36" s="2" t="s">
        <v>117</v>
      </c>
      <c r="B36" s="4">
        <v>-0.8</v>
      </c>
      <c r="C36" s="4">
        <v>-0.7</v>
      </c>
    </row>
    <row r="37" spans="1:3">
      <c r="A37" s="2" t="s">
        <v>118</v>
      </c>
      <c r="B37" s="4">
        <v>-9.1</v>
      </c>
      <c r="C37" s="4">
        <v>0</v>
      </c>
    </row>
    <row r="38" spans="1:3">
      <c r="A38" s="2" t="s">
        <v>119</v>
      </c>
      <c r="B38" s="4">
        <v>-17.100000000000001</v>
      </c>
      <c r="C38" s="4">
        <v>0</v>
      </c>
    </row>
    <row r="39" spans="1:3" ht="30">
      <c r="A39" s="2" t="s">
        <v>120</v>
      </c>
      <c r="B39" s="4">
        <v>224.9</v>
      </c>
      <c r="C39" s="4">
        <v>-55.2</v>
      </c>
    </row>
    <row r="40" spans="1:3" ht="30">
      <c r="A40" s="2" t="s">
        <v>121</v>
      </c>
      <c r="B40" s="4">
        <v>-0.1</v>
      </c>
      <c r="C40" s="4">
        <v>0.1</v>
      </c>
    </row>
    <row r="41" spans="1:3" ht="30">
      <c r="A41" s="2" t="s">
        <v>122</v>
      </c>
      <c r="B41" s="4">
        <v>26.3</v>
      </c>
      <c r="C41" s="4">
        <v>89.4</v>
      </c>
    </row>
    <row r="42" spans="1:3" ht="30">
      <c r="A42" s="2" t="s">
        <v>123</v>
      </c>
      <c r="B42" s="4">
        <v>2.2000000000000002</v>
      </c>
      <c r="C42" s="4">
        <v>4.7</v>
      </c>
    </row>
    <row r="43" spans="1:3" ht="30">
      <c r="A43" s="2" t="s">
        <v>124</v>
      </c>
      <c r="B43" s="8">
        <v>28.5</v>
      </c>
      <c r="C43" s="8">
        <v>94.1</v>
      </c>
    </row>
  </sheetData>
  <mergeCells count="2">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88</v>
      </c>
      <c r="B1" s="1" t="s">
        <v>1</v>
      </c>
      <c r="C1" s="1" t="s">
        <v>789</v>
      </c>
    </row>
    <row r="2" spans="1:3">
      <c r="A2" s="7"/>
      <c r="B2" s="1" t="s">
        <v>2</v>
      </c>
      <c r="C2" s="1" t="s">
        <v>26</v>
      </c>
    </row>
    <row r="3" spans="1:3">
      <c r="A3" s="2" t="s">
        <v>786</v>
      </c>
      <c r="B3" s="4" t="s">
        <v>5</v>
      </c>
      <c r="C3" s="4" t="s">
        <v>5</v>
      </c>
    </row>
    <row r="4" spans="1:3">
      <c r="A4" s="3" t="s">
        <v>784</v>
      </c>
      <c r="B4" s="4" t="s">
        <v>5</v>
      </c>
      <c r="C4" s="4" t="s">
        <v>5</v>
      </c>
    </row>
    <row r="5" spans="1:3">
      <c r="A5" s="2" t="s">
        <v>790</v>
      </c>
      <c r="B5" s="10">
        <v>1900000</v>
      </c>
      <c r="C5" s="10">
        <v>2300000</v>
      </c>
    </row>
    <row r="6" spans="1:3">
      <c r="A6" s="2" t="s">
        <v>791</v>
      </c>
      <c r="B6" s="4" t="s">
        <v>5</v>
      </c>
      <c r="C6" s="4" t="s">
        <v>5</v>
      </c>
    </row>
    <row r="7" spans="1:3">
      <c r="A7" s="3" t="s">
        <v>784</v>
      </c>
      <c r="B7" s="4" t="s">
        <v>5</v>
      </c>
      <c r="C7" s="4" t="s">
        <v>5</v>
      </c>
    </row>
    <row r="8" spans="1:3">
      <c r="A8" s="2" t="s">
        <v>792</v>
      </c>
      <c r="B8" s="6">
        <v>205000000</v>
      </c>
      <c r="C8" s="6">
        <v>205000000</v>
      </c>
    </row>
    <row r="9" spans="1:3">
      <c r="A9" s="2" t="s">
        <v>793</v>
      </c>
      <c r="B9" s="143">
        <v>0.1</v>
      </c>
      <c r="C9" s="143">
        <v>0.1</v>
      </c>
    </row>
    <row r="10" spans="1:3">
      <c r="A10" s="2" t="s">
        <v>794</v>
      </c>
      <c r="B10" s="4" t="s">
        <v>795</v>
      </c>
      <c r="C10" s="4" t="s">
        <v>795</v>
      </c>
    </row>
    <row r="11" spans="1:3">
      <c r="A11" s="2" t="s">
        <v>796</v>
      </c>
      <c r="B11" s="10">
        <v>19500000</v>
      </c>
      <c r="C11" s="10">
        <v>221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97</v>
      </c>
      <c r="B1" s="7" t="s">
        <v>2</v>
      </c>
    </row>
    <row r="2" spans="1:2">
      <c r="A2" s="1" t="s">
        <v>25</v>
      </c>
      <c r="B2" s="7"/>
    </row>
    <row r="3" spans="1:2">
      <c r="A3" s="3" t="s">
        <v>311</v>
      </c>
      <c r="B3" s="4" t="s">
        <v>5</v>
      </c>
    </row>
    <row r="4" spans="1:2">
      <c r="A4" s="2" t="s">
        <v>326</v>
      </c>
      <c r="B4" s="8">
        <v>1.8</v>
      </c>
    </row>
    <row r="5" spans="1:2">
      <c r="A5" s="2">
        <v>2014</v>
      </c>
      <c r="B5" s="4">
        <v>7.3</v>
      </c>
    </row>
    <row r="6" spans="1:2">
      <c r="A6" s="2">
        <v>2015</v>
      </c>
      <c r="B6" s="4">
        <v>7.3</v>
      </c>
    </row>
    <row r="7" spans="1:2">
      <c r="A7" s="2">
        <v>2016</v>
      </c>
      <c r="B7" s="4">
        <v>7.3</v>
      </c>
    </row>
    <row r="8" spans="1:2">
      <c r="A8" s="2">
        <v>2017</v>
      </c>
      <c r="B8" s="4">
        <v>701.8</v>
      </c>
    </row>
    <row r="9" spans="1:2">
      <c r="A9" s="2" t="s">
        <v>327</v>
      </c>
      <c r="B9" s="4">
        <v>205</v>
      </c>
    </row>
    <row r="10" spans="1:2" ht="30">
      <c r="A10" s="2" t="s">
        <v>328</v>
      </c>
      <c r="B10" s="8">
        <v>930.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28.42578125" bestFit="1" customWidth="1"/>
    <col min="7" max="8" width="21.140625" bestFit="1" customWidth="1"/>
    <col min="9" max="9" width="20.140625" bestFit="1" customWidth="1"/>
    <col min="10" max="11" width="21.42578125" bestFit="1" customWidth="1"/>
    <col min="12" max="12" width="26.28515625" bestFit="1" customWidth="1"/>
    <col min="13" max="13" width="16.85546875" bestFit="1" customWidth="1"/>
    <col min="14" max="15" width="20" bestFit="1" customWidth="1"/>
    <col min="16" max="16" width="22.7109375" bestFit="1" customWidth="1"/>
    <col min="17" max="17" width="36.5703125" bestFit="1" customWidth="1"/>
    <col min="18" max="18" width="14.7109375" bestFit="1" customWidth="1"/>
  </cols>
  <sheetData>
    <row r="1" spans="1:18" ht="15" customHeight="1">
      <c r="A1" s="7" t="s">
        <v>798</v>
      </c>
      <c r="B1" s="1" t="s">
        <v>1</v>
      </c>
      <c r="C1" s="1"/>
      <c r="D1" s="7" t="s">
        <v>711</v>
      </c>
      <c r="E1" s="7"/>
      <c r="F1" s="7" t="s">
        <v>1</v>
      </c>
      <c r="G1" s="7"/>
      <c r="H1" s="1"/>
      <c r="I1" s="7" t="s">
        <v>1</v>
      </c>
      <c r="J1" s="7"/>
      <c r="K1" s="1"/>
      <c r="L1" s="1"/>
      <c r="M1" s="1" t="s">
        <v>712</v>
      </c>
      <c r="N1" s="1" t="s">
        <v>1</v>
      </c>
      <c r="O1" s="7"/>
      <c r="P1" s="7"/>
      <c r="Q1" s="7" t="s">
        <v>1</v>
      </c>
      <c r="R1" s="7"/>
    </row>
    <row r="2" spans="1:18">
      <c r="A2" s="7"/>
      <c r="B2" s="7" t="s">
        <v>2</v>
      </c>
      <c r="C2" s="7" t="s">
        <v>26</v>
      </c>
      <c r="D2" s="1" t="s">
        <v>714</v>
      </c>
      <c r="E2" s="1" t="s">
        <v>714</v>
      </c>
      <c r="F2" s="1" t="s">
        <v>2</v>
      </c>
      <c r="G2" s="1" t="s">
        <v>2</v>
      </c>
      <c r="H2" s="1" t="s">
        <v>714</v>
      </c>
      <c r="I2" s="1" t="s">
        <v>2</v>
      </c>
      <c r="J2" s="1" t="s">
        <v>2</v>
      </c>
      <c r="K2" s="1" t="s">
        <v>802</v>
      </c>
      <c r="L2" s="1" t="s">
        <v>714</v>
      </c>
      <c r="M2" s="142">
        <v>41407</v>
      </c>
      <c r="N2" s="1" t="s">
        <v>2</v>
      </c>
      <c r="O2" s="1" t="s">
        <v>714</v>
      </c>
      <c r="P2" s="1" t="s">
        <v>714</v>
      </c>
      <c r="Q2" s="1" t="s">
        <v>2</v>
      </c>
      <c r="R2" s="1" t="s">
        <v>2</v>
      </c>
    </row>
    <row r="3" spans="1:18">
      <c r="A3" s="7"/>
      <c r="B3" s="7"/>
      <c r="C3" s="7"/>
      <c r="D3" s="1" t="s">
        <v>799</v>
      </c>
      <c r="E3" s="1" t="s">
        <v>800</v>
      </c>
      <c r="F3" s="1" t="s">
        <v>801</v>
      </c>
      <c r="G3" s="1" t="s">
        <v>737</v>
      </c>
      <c r="H3" s="1" t="s">
        <v>737</v>
      </c>
      <c r="I3" s="1" t="s">
        <v>768</v>
      </c>
      <c r="J3" s="1" t="s">
        <v>652</v>
      </c>
      <c r="K3" s="1" t="s">
        <v>652</v>
      </c>
      <c r="L3" s="1" t="s">
        <v>720</v>
      </c>
      <c r="M3" s="1" t="s">
        <v>803</v>
      </c>
      <c r="N3" s="1" t="s">
        <v>804</v>
      </c>
      <c r="O3" s="1" t="s">
        <v>804</v>
      </c>
      <c r="P3" s="1" t="s">
        <v>805</v>
      </c>
      <c r="Q3" s="1" t="s">
        <v>734</v>
      </c>
      <c r="R3" s="1" t="s">
        <v>767</v>
      </c>
    </row>
    <row r="4" spans="1:18">
      <c r="A4" s="7"/>
      <c r="B4" s="7"/>
      <c r="C4" s="7"/>
      <c r="D4" s="1"/>
      <c r="E4" s="1"/>
      <c r="F4" s="1"/>
      <c r="G4" s="1"/>
      <c r="H4" s="1"/>
      <c r="I4" s="1"/>
      <c r="J4" s="1"/>
      <c r="K4" s="1" t="s">
        <v>737</v>
      </c>
      <c r="L4" s="1"/>
      <c r="M4" s="1"/>
      <c r="N4" s="1"/>
      <c r="O4" s="1"/>
      <c r="P4" s="1"/>
      <c r="Q4" s="1"/>
      <c r="R4" s="1"/>
    </row>
    <row r="5" spans="1:18">
      <c r="A5" s="3" t="s">
        <v>8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45">
      <c r="A6" s="2" t="s">
        <v>807</v>
      </c>
      <c r="B6" s="143">
        <v>4.4999999999999998E-2</v>
      </c>
      <c r="C6" s="143">
        <v>4.4999999999999998E-2</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08</v>
      </c>
      <c r="B7" s="10">
        <v>5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261000000</v>
      </c>
    </row>
    <row r="9" spans="1:18">
      <c r="A9" s="2" t="s">
        <v>732</v>
      </c>
      <c r="B9" s="4" t="s">
        <v>5</v>
      </c>
      <c r="C9" s="4" t="s">
        <v>5</v>
      </c>
      <c r="D9" s="4" t="s">
        <v>5</v>
      </c>
      <c r="E9" s="4" t="s">
        <v>5</v>
      </c>
      <c r="F9" s="4" t="s">
        <v>5</v>
      </c>
      <c r="G9" s="4" t="s">
        <v>5</v>
      </c>
      <c r="H9" s="4" t="s">
        <v>5</v>
      </c>
      <c r="I9" s="4" t="s">
        <v>5</v>
      </c>
      <c r="J9" s="4" t="s">
        <v>5</v>
      </c>
      <c r="K9" s="6">
        <v>205000000</v>
      </c>
      <c r="L9" s="6">
        <v>335000000</v>
      </c>
      <c r="M9" s="6">
        <v>285000000</v>
      </c>
      <c r="N9" s="4" t="s">
        <v>5</v>
      </c>
      <c r="O9" s="6">
        <v>470000000</v>
      </c>
      <c r="P9" s="4" t="s">
        <v>5</v>
      </c>
      <c r="Q9" s="4" t="s">
        <v>5</v>
      </c>
      <c r="R9" s="4" t="s">
        <v>5</v>
      </c>
    </row>
    <row r="10" spans="1:18">
      <c r="A10" s="2" t="s">
        <v>809</v>
      </c>
      <c r="B10" s="4" t="s">
        <v>5</v>
      </c>
      <c r="C10" s="4" t="s">
        <v>5</v>
      </c>
      <c r="D10" s="4" t="s">
        <v>5</v>
      </c>
      <c r="E10" s="4" t="s">
        <v>5</v>
      </c>
      <c r="F10" s="4" t="s">
        <v>5</v>
      </c>
      <c r="G10" s="4" t="s">
        <v>5</v>
      </c>
      <c r="H10" s="4" t="s">
        <v>5</v>
      </c>
      <c r="I10" s="4" t="s">
        <v>5</v>
      </c>
      <c r="J10" s="4" t="s">
        <v>5</v>
      </c>
      <c r="K10" s="143">
        <v>0.1</v>
      </c>
      <c r="L10" s="4" t="s">
        <v>5</v>
      </c>
      <c r="M10" s="4" t="s">
        <v>5</v>
      </c>
      <c r="N10" s="4" t="s">
        <v>5</v>
      </c>
      <c r="O10" s="4" t="s">
        <v>5</v>
      </c>
      <c r="P10" s="4" t="s">
        <v>5</v>
      </c>
      <c r="Q10" s="4" t="s">
        <v>5</v>
      </c>
      <c r="R10" s="4" t="s">
        <v>5</v>
      </c>
    </row>
    <row r="11" spans="1:18">
      <c r="A11" s="2" t="s">
        <v>810</v>
      </c>
      <c r="B11" s="4" t="s">
        <v>5</v>
      </c>
      <c r="C11" s="4" t="s">
        <v>5</v>
      </c>
      <c r="D11" s="4" t="s">
        <v>5</v>
      </c>
      <c r="E11" s="4" t="s">
        <v>5</v>
      </c>
      <c r="F11" s="5">
        <v>43040</v>
      </c>
      <c r="G11" s="5">
        <v>43266</v>
      </c>
      <c r="H11" s="4" t="s">
        <v>5</v>
      </c>
      <c r="I11" s="4" t="s">
        <v>5</v>
      </c>
      <c r="J11" s="4" t="s">
        <v>5</v>
      </c>
      <c r="K11" s="4" t="s">
        <v>5</v>
      </c>
      <c r="L11" s="4" t="s">
        <v>5</v>
      </c>
      <c r="M11" s="5">
        <v>42312</v>
      </c>
      <c r="N11" s="5">
        <v>42953</v>
      </c>
      <c r="O11" s="4" t="s">
        <v>5</v>
      </c>
      <c r="P11" s="4" t="s">
        <v>5</v>
      </c>
      <c r="Q11" s="5">
        <v>42861</v>
      </c>
      <c r="R11" s="4" t="s">
        <v>5</v>
      </c>
    </row>
    <row r="12" spans="1:18" ht="30">
      <c r="A12" s="2" t="s">
        <v>811</v>
      </c>
      <c r="B12" s="4" t="s">
        <v>5</v>
      </c>
      <c r="C12" s="4" t="s">
        <v>5</v>
      </c>
      <c r="D12" s="4" t="s">
        <v>5</v>
      </c>
      <c r="E12" s="4" t="s">
        <v>5</v>
      </c>
      <c r="F12" s="4" t="s">
        <v>5</v>
      </c>
      <c r="G12" s="6">
        <v>22500000</v>
      </c>
      <c r="H12" s="4" t="s">
        <v>5</v>
      </c>
      <c r="I12" s="4" t="s">
        <v>5</v>
      </c>
      <c r="J12" s="4" t="s">
        <v>5</v>
      </c>
      <c r="K12" s="4" t="s">
        <v>5</v>
      </c>
      <c r="L12" s="4" t="s">
        <v>5</v>
      </c>
      <c r="M12" s="4" t="s">
        <v>5</v>
      </c>
      <c r="N12" s="4" t="s">
        <v>5</v>
      </c>
      <c r="O12" s="4" t="s">
        <v>5</v>
      </c>
      <c r="P12" s="4" t="s">
        <v>5</v>
      </c>
      <c r="Q12" s="4" t="s">
        <v>5</v>
      </c>
      <c r="R12" s="4" t="s">
        <v>5</v>
      </c>
    </row>
    <row r="13" spans="1:18">
      <c r="A13" s="2" t="s">
        <v>812</v>
      </c>
      <c r="B13" s="4" t="s">
        <v>5</v>
      </c>
      <c r="C13" s="4" t="s">
        <v>5</v>
      </c>
      <c r="D13" s="4" t="s">
        <v>5</v>
      </c>
      <c r="E13" s="4" t="s">
        <v>5</v>
      </c>
      <c r="F13" s="4" t="s">
        <v>5</v>
      </c>
      <c r="G13" s="4" t="s">
        <v>5</v>
      </c>
      <c r="H13" s="4">
        <v>0</v>
      </c>
      <c r="I13" s="4" t="s">
        <v>5</v>
      </c>
      <c r="J13" s="4" t="s">
        <v>5</v>
      </c>
      <c r="K13" s="4" t="s">
        <v>5</v>
      </c>
      <c r="L13" s="4" t="s">
        <v>5</v>
      </c>
      <c r="M13" s="4" t="s">
        <v>5</v>
      </c>
      <c r="N13" s="4" t="s">
        <v>5</v>
      </c>
      <c r="O13" s="4" t="s">
        <v>5</v>
      </c>
      <c r="P13" s="4" t="s">
        <v>5</v>
      </c>
      <c r="Q13" s="4" t="s">
        <v>5</v>
      </c>
      <c r="R13" s="4" t="s">
        <v>5</v>
      </c>
    </row>
    <row r="14" spans="1:18">
      <c r="A14" s="2" t="s">
        <v>8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50000000</v>
      </c>
      <c r="Q14" s="4" t="s">
        <v>5</v>
      </c>
      <c r="R14" s="4" t="s">
        <v>5</v>
      </c>
    </row>
    <row r="15" spans="1:18">
      <c r="A15" s="2" t="s">
        <v>7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50000000</v>
      </c>
      <c r="R15" s="4" t="s">
        <v>5</v>
      </c>
    </row>
    <row r="16" spans="1:18" ht="30">
      <c r="A16" s="2" t="s">
        <v>627</v>
      </c>
      <c r="B16" s="6">
        <v>179100000</v>
      </c>
      <c r="C16" s="4" t="s">
        <v>5</v>
      </c>
      <c r="D16" s="4" t="s">
        <v>5</v>
      </c>
      <c r="E16" s="4" t="s">
        <v>5</v>
      </c>
      <c r="F16" s="4" t="s">
        <v>5</v>
      </c>
      <c r="G16" s="4" t="s">
        <v>5</v>
      </c>
      <c r="H16" s="4" t="s">
        <v>5</v>
      </c>
      <c r="I16" s="4" t="s">
        <v>5</v>
      </c>
      <c r="J16" s="6">
        <v>179100000</v>
      </c>
      <c r="K16" s="4" t="s">
        <v>5</v>
      </c>
      <c r="L16" s="4" t="s">
        <v>5</v>
      </c>
      <c r="M16" s="4" t="s">
        <v>5</v>
      </c>
      <c r="N16" s="4" t="s">
        <v>5</v>
      </c>
      <c r="O16" s="4" t="s">
        <v>5</v>
      </c>
      <c r="P16" s="4" t="s">
        <v>5</v>
      </c>
      <c r="Q16" s="6">
        <v>20000000</v>
      </c>
      <c r="R16" s="4" t="s">
        <v>5</v>
      </c>
    </row>
    <row r="17" spans="1:18">
      <c r="A17" s="2" t="s">
        <v>814</v>
      </c>
      <c r="B17" s="143">
        <v>0.01</v>
      </c>
      <c r="C17" s="4" t="s">
        <v>5</v>
      </c>
      <c r="D17" s="143">
        <v>9.5000000000000001E-2</v>
      </c>
      <c r="E17" s="143">
        <v>0.10249999999999999</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815</v>
      </c>
      <c r="B18" s="6">
        <v>9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8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v>0</v>
      </c>
      <c r="R19" s="4" t="s">
        <v>5</v>
      </c>
    </row>
    <row r="20" spans="1:18" ht="30">
      <c r="A20" s="2" t="s">
        <v>8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71600000</v>
      </c>
      <c r="R20" s="4" t="s">
        <v>5</v>
      </c>
    </row>
    <row r="21" spans="1:18">
      <c r="A21" s="2" t="s">
        <v>8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143">
        <v>3.7999999999999999E-2</v>
      </c>
      <c r="R21" s="4" t="s">
        <v>5</v>
      </c>
    </row>
    <row r="22" spans="1:18" ht="60">
      <c r="A22" s="2" t="s">
        <v>8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820</v>
      </c>
      <c r="R22" s="4" t="s">
        <v>5</v>
      </c>
    </row>
    <row r="23" spans="1:18">
      <c r="A23" s="2" t="s">
        <v>8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43">
        <v>0.1</v>
      </c>
      <c r="R23" s="4" t="s">
        <v>5</v>
      </c>
    </row>
    <row r="24" spans="1:18">
      <c r="A24" s="2" t="s">
        <v>8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14000000</v>
      </c>
      <c r="R24" s="4" t="s">
        <v>5</v>
      </c>
    </row>
    <row r="25" spans="1:18">
      <c r="A25" s="2" t="s">
        <v>823</v>
      </c>
      <c r="B25" s="4" t="s">
        <v>5</v>
      </c>
      <c r="C25" s="4" t="s">
        <v>5</v>
      </c>
      <c r="D25" s="4" t="s">
        <v>5</v>
      </c>
      <c r="E25" s="4" t="s">
        <v>5</v>
      </c>
      <c r="F25" s="4" t="s">
        <v>5</v>
      </c>
      <c r="G25" s="4" t="s">
        <v>5</v>
      </c>
      <c r="H25" s="4" t="s">
        <v>5</v>
      </c>
      <c r="I25" s="6">
        <v>9100000</v>
      </c>
      <c r="J25" s="4" t="s">
        <v>5</v>
      </c>
      <c r="K25" s="4" t="s">
        <v>5</v>
      </c>
      <c r="L25" s="4" t="s">
        <v>5</v>
      </c>
      <c r="M25" s="4" t="s">
        <v>5</v>
      </c>
      <c r="N25" s="4" t="s">
        <v>5</v>
      </c>
      <c r="O25" s="4" t="s">
        <v>5</v>
      </c>
      <c r="P25" s="4" t="s">
        <v>5</v>
      </c>
      <c r="Q25" s="6">
        <v>9100000</v>
      </c>
      <c r="R25" s="4" t="s">
        <v>5</v>
      </c>
    </row>
    <row r="26" spans="1:18" ht="30">
      <c r="A26" s="2" t="s">
        <v>824</v>
      </c>
      <c r="B26" s="6">
        <v>24400000</v>
      </c>
      <c r="C26" s="6">
        <v>197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825</v>
      </c>
      <c r="B27" s="6">
        <v>15600000</v>
      </c>
      <c r="C27" s="4" t="s">
        <v>5</v>
      </c>
      <c r="D27" s="4" t="s">
        <v>5</v>
      </c>
      <c r="E27" s="4" t="s">
        <v>5</v>
      </c>
      <c r="F27" s="6">
        <v>15900000</v>
      </c>
      <c r="G27" s="4" t="s">
        <v>5</v>
      </c>
      <c r="H27" s="4" t="s">
        <v>5</v>
      </c>
      <c r="I27" s="4" t="s">
        <v>5</v>
      </c>
      <c r="J27" s="4" t="s">
        <v>5</v>
      </c>
      <c r="K27" s="4" t="s">
        <v>5</v>
      </c>
      <c r="L27" s="4" t="s">
        <v>5</v>
      </c>
      <c r="M27" s="4" t="s">
        <v>5</v>
      </c>
      <c r="N27" s="4" t="s">
        <v>5</v>
      </c>
      <c r="O27" s="4" t="s">
        <v>5</v>
      </c>
      <c r="P27" s="4" t="s">
        <v>5</v>
      </c>
      <c r="Q27" s="4" t="s">
        <v>5</v>
      </c>
      <c r="R27" s="4" t="s">
        <v>5</v>
      </c>
    </row>
    <row r="28" spans="1:18">
      <c r="A28" s="2" t="s">
        <v>826</v>
      </c>
      <c r="B28" s="5">
        <v>4139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c r="A29" s="2" t="s">
        <v>827</v>
      </c>
      <c r="B29" s="4" t="s">
        <v>5</v>
      </c>
      <c r="C29" s="4" t="s">
        <v>5</v>
      </c>
      <c r="D29" s="4" t="s">
        <v>5</v>
      </c>
      <c r="E29" s="4" t="s">
        <v>5</v>
      </c>
      <c r="F29" s="4" t="s">
        <v>5</v>
      </c>
      <c r="G29" s="4" t="s">
        <v>5</v>
      </c>
      <c r="H29" s="4" t="s">
        <v>5</v>
      </c>
      <c r="I29" s="4" t="s">
        <v>5</v>
      </c>
      <c r="J29" s="4" t="s">
        <v>5</v>
      </c>
      <c r="K29" s="4" t="s">
        <v>5</v>
      </c>
      <c r="L29" s="4" t="s">
        <v>5</v>
      </c>
      <c r="M29" s="143">
        <v>0.09</v>
      </c>
      <c r="N29" s="4" t="s">
        <v>5</v>
      </c>
      <c r="O29" s="4" t="s">
        <v>5</v>
      </c>
      <c r="P29" s="4" t="s">
        <v>5</v>
      </c>
      <c r="Q29" s="4" t="s">
        <v>5</v>
      </c>
      <c r="R29" s="4" t="s">
        <v>5</v>
      </c>
    </row>
    <row r="30" spans="1:18">
      <c r="A30" s="2" t="s">
        <v>828</v>
      </c>
      <c r="B30" s="4" t="s">
        <v>5</v>
      </c>
      <c r="C30" s="4" t="s">
        <v>5</v>
      </c>
      <c r="D30" s="4" t="s">
        <v>5</v>
      </c>
      <c r="E30" s="4" t="s">
        <v>5</v>
      </c>
      <c r="F30" s="4" t="s">
        <v>5</v>
      </c>
      <c r="G30" s="4" t="s">
        <v>5</v>
      </c>
      <c r="H30" s="4" t="s">
        <v>5</v>
      </c>
      <c r="I30" s="4" t="s">
        <v>5</v>
      </c>
      <c r="J30" s="4" t="s">
        <v>5</v>
      </c>
      <c r="K30" s="4" t="s">
        <v>5</v>
      </c>
      <c r="L30" s="4" t="s">
        <v>5</v>
      </c>
      <c r="M30" s="143">
        <v>9.7500000000000003E-2</v>
      </c>
      <c r="N30" s="4" t="s">
        <v>5</v>
      </c>
      <c r="O30" s="4" t="s">
        <v>5</v>
      </c>
      <c r="P30" s="4" t="s">
        <v>5</v>
      </c>
      <c r="Q30" s="4" t="s">
        <v>5</v>
      </c>
      <c r="R30" s="4" t="s">
        <v>5</v>
      </c>
    </row>
    <row r="31" spans="1:18">
      <c r="A31" s="2" t="s">
        <v>829</v>
      </c>
      <c r="B31" s="4" t="s">
        <v>5</v>
      </c>
      <c r="C31" s="4" t="s">
        <v>5</v>
      </c>
      <c r="D31" s="4" t="s">
        <v>5</v>
      </c>
      <c r="E31" s="4" t="s">
        <v>5</v>
      </c>
      <c r="F31" s="4" t="s">
        <v>5</v>
      </c>
      <c r="G31" s="4" t="s">
        <v>5</v>
      </c>
      <c r="H31" s="4" t="s">
        <v>5</v>
      </c>
      <c r="I31" s="4" t="s">
        <v>5</v>
      </c>
      <c r="J31" s="4" t="s">
        <v>5</v>
      </c>
      <c r="K31" s="4" t="s">
        <v>5</v>
      </c>
      <c r="L31" s="4" t="s">
        <v>5</v>
      </c>
      <c r="M31" s="10">
        <v>25000000</v>
      </c>
      <c r="N31" s="4" t="s">
        <v>5</v>
      </c>
      <c r="O31" s="4" t="s">
        <v>5</v>
      </c>
      <c r="P31" s="4" t="s">
        <v>5</v>
      </c>
      <c r="Q31" s="4" t="s">
        <v>5</v>
      </c>
      <c r="R31" s="4" t="s">
        <v>5</v>
      </c>
    </row>
  </sheetData>
  <mergeCells count="8">
    <mergeCell ref="A1:A4"/>
    <mergeCell ref="D1:E1"/>
    <mergeCell ref="F1:G1"/>
    <mergeCell ref="I1:J1"/>
    <mergeCell ref="O1:P1"/>
    <mergeCell ref="Q1:R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30</v>
      </c>
      <c r="B1" s="7" t="s">
        <v>2</v>
      </c>
      <c r="C1" s="7" t="s">
        <v>26</v>
      </c>
      <c r="D1" s="7" t="s">
        <v>67</v>
      </c>
    </row>
    <row r="2" spans="1:4">
      <c r="A2" s="1" t="s">
        <v>25</v>
      </c>
      <c r="B2" s="7"/>
      <c r="C2" s="7"/>
      <c r="D2" s="7"/>
    </row>
    <row r="3" spans="1:4">
      <c r="A3" s="3" t="s">
        <v>238</v>
      </c>
      <c r="B3" s="4" t="s">
        <v>5</v>
      </c>
      <c r="C3" s="4" t="s">
        <v>5</v>
      </c>
      <c r="D3" s="4" t="s">
        <v>5</v>
      </c>
    </row>
    <row r="4" spans="1:4" ht="30">
      <c r="A4" s="2" t="s">
        <v>831</v>
      </c>
      <c r="B4" s="8">
        <v>1.3</v>
      </c>
      <c r="C4" s="4" t="s">
        <v>5</v>
      </c>
      <c r="D4" s="10">
        <v>0</v>
      </c>
    </row>
    <row r="5" spans="1:4" ht="30">
      <c r="A5" s="2" t="s">
        <v>832</v>
      </c>
      <c r="B5" s="4">
        <v>2</v>
      </c>
      <c r="C5" s="4" t="s">
        <v>5</v>
      </c>
      <c r="D5" s="4">
        <v>0</v>
      </c>
    </row>
    <row r="6" spans="1:4">
      <c r="A6" s="2" t="s">
        <v>833</v>
      </c>
      <c r="B6" s="4">
        <v>948.1</v>
      </c>
      <c r="C6" s="4">
        <v>698.4</v>
      </c>
      <c r="D6" s="4" t="s">
        <v>5</v>
      </c>
    </row>
    <row r="7" spans="1:4">
      <c r="A7" s="2" t="s">
        <v>834</v>
      </c>
      <c r="B7" s="8">
        <v>968.3</v>
      </c>
      <c r="C7" s="8">
        <v>702.3</v>
      </c>
      <c r="D7"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835</v>
      </c>
      <c r="B1" s="1" t="s">
        <v>1</v>
      </c>
    </row>
    <row r="2" spans="1:2">
      <c r="A2" s="1" t="s">
        <v>25</v>
      </c>
      <c r="B2" s="1" t="s">
        <v>2</v>
      </c>
    </row>
    <row r="3" spans="1:2" ht="30">
      <c r="A3" s="3" t="s">
        <v>836</v>
      </c>
      <c r="B3" s="4" t="s">
        <v>5</v>
      </c>
    </row>
    <row r="4" spans="1:2">
      <c r="A4" s="2" t="s">
        <v>423</v>
      </c>
      <c r="B4" s="8">
        <v>501.6</v>
      </c>
    </row>
    <row r="5" spans="1:2">
      <c r="A5" s="2" t="s">
        <v>360</v>
      </c>
      <c r="B5" s="4">
        <v>88.7</v>
      </c>
    </row>
    <row r="6" spans="1:2">
      <c r="A6" s="2" t="s">
        <v>361</v>
      </c>
      <c r="B6" s="4">
        <v>590.29999999999995</v>
      </c>
    </row>
    <row r="7" spans="1:2">
      <c r="A7" s="2" t="s">
        <v>837</v>
      </c>
      <c r="B7" s="4" t="s">
        <v>5</v>
      </c>
    </row>
    <row r="8" spans="1:2" ht="30">
      <c r="A8" s="3" t="s">
        <v>836</v>
      </c>
      <c r="B8" s="4" t="s">
        <v>5</v>
      </c>
    </row>
    <row r="9" spans="1:2">
      <c r="A9" s="2" t="s">
        <v>423</v>
      </c>
      <c r="B9" s="4">
        <v>451.8</v>
      </c>
    </row>
    <row r="10" spans="1:2">
      <c r="A10" s="2" t="s">
        <v>360</v>
      </c>
      <c r="B10" s="4" t="s">
        <v>49</v>
      </c>
    </row>
    <row r="11" spans="1:2">
      <c r="A11" s="2" t="s">
        <v>361</v>
      </c>
      <c r="B11" s="4">
        <v>451.8</v>
      </c>
    </row>
    <row r="12" spans="1:2">
      <c r="A12" s="2" t="s">
        <v>838</v>
      </c>
      <c r="B12" s="4" t="s">
        <v>5</v>
      </c>
    </row>
    <row r="13" spans="1:2" ht="30">
      <c r="A13" s="3" t="s">
        <v>836</v>
      </c>
      <c r="B13" s="4" t="s">
        <v>5</v>
      </c>
    </row>
    <row r="14" spans="1:2">
      <c r="A14" s="2" t="s">
        <v>423</v>
      </c>
      <c r="B14" s="4">
        <v>49.8</v>
      </c>
    </row>
    <row r="15" spans="1:2">
      <c r="A15" s="2" t="s">
        <v>360</v>
      </c>
      <c r="B15" s="4">
        <v>88.7</v>
      </c>
    </row>
    <row r="16" spans="1:2">
      <c r="A16" s="2" t="s">
        <v>361</v>
      </c>
      <c r="B16" s="8">
        <v>138.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39</v>
      </c>
      <c r="B1" s="1" t="s">
        <v>1</v>
      </c>
      <c r="C1" s="1" t="s">
        <v>789</v>
      </c>
    </row>
    <row r="2" spans="1:3">
      <c r="A2" s="1" t="s">
        <v>25</v>
      </c>
      <c r="B2" s="1" t="s">
        <v>2</v>
      </c>
      <c r="C2" s="1" t="s">
        <v>26</v>
      </c>
    </row>
    <row r="3" spans="1:3" ht="30">
      <c r="A3" s="3" t="s">
        <v>840</v>
      </c>
      <c r="B3" s="4" t="s">
        <v>5</v>
      </c>
      <c r="C3" s="4" t="s">
        <v>5</v>
      </c>
    </row>
    <row r="4" spans="1:3" ht="30">
      <c r="A4" s="2" t="s">
        <v>841</v>
      </c>
      <c r="B4" s="4" t="s">
        <v>758</v>
      </c>
      <c r="C4" s="4" t="s">
        <v>5</v>
      </c>
    </row>
    <row r="5" spans="1:3">
      <c r="A5" s="2" t="s">
        <v>842</v>
      </c>
      <c r="B5" s="8">
        <v>751.5</v>
      </c>
      <c r="C5" s="8">
        <v>660.6</v>
      </c>
    </row>
    <row r="6" spans="1:3">
      <c r="A6" s="2" t="s">
        <v>843</v>
      </c>
      <c r="B6" s="4">
        <v>-71.2</v>
      </c>
      <c r="C6" s="4">
        <v>-10.5</v>
      </c>
    </row>
    <row r="7" spans="1:3">
      <c r="A7" s="2" t="s">
        <v>844</v>
      </c>
      <c r="B7" s="4">
        <v>680.3</v>
      </c>
      <c r="C7" s="4">
        <v>650.1</v>
      </c>
    </row>
    <row r="8" spans="1:3">
      <c r="A8" s="2" t="s">
        <v>373</v>
      </c>
      <c r="B8" s="4" t="s">
        <v>5</v>
      </c>
      <c r="C8" s="4" t="s">
        <v>5</v>
      </c>
    </row>
    <row r="9" spans="1:3" ht="30">
      <c r="A9" s="3" t="s">
        <v>840</v>
      </c>
      <c r="B9" s="4" t="s">
        <v>5</v>
      </c>
      <c r="C9" s="4" t="s">
        <v>5</v>
      </c>
    </row>
    <row r="10" spans="1:3">
      <c r="A10" s="2" t="s">
        <v>844</v>
      </c>
      <c r="B10" s="4">
        <v>557.5</v>
      </c>
      <c r="C10" s="4" t="s">
        <v>5</v>
      </c>
    </row>
    <row r="11" spans="1:3" ht="30">
      <c r="A11" s="2" t="s">
        <v>845</v>
      </c>
      <c r="B11" s="4" t="s">
        <v>5</v>
      </c>
      <c r="C11" s="4" t="s">
        <v>5</v>
      </c>
    </row>
    <row r="12" spans="1:3" ht="30">
      <c r="A12" s="3" t="s">
        <v>840</v>
      </c>
      <c r="B12" s="4" t="s">
        <v>5</v>
      </c>
      <c r="C12" s="4" t="s">
        <v>5</v>
      </c>
    </row>
    <row r="13" spans="1:3" ht="30">
      <c r="A13" s="2" t="s">
        <v>841</v>
      </c>
      <c r="B13" s="4" t="s">
        <v>758</v>
      </c>
      <c r="C13" s="4" t="s">
        <v>758</v>
      </c>
    </row>
    <row r="14" spans="1:3">
      <c r="A14" s="2" t="s">
        <v>842</v>
      </c>
      <c r="B14" s="4">
        <v>619.1</v>
      </c>
      <c r="C14" s="4">
        <v>537.4</v>
      </c>
    </row>
    <row r="15" spans="1:3">
      <c r="A15" s="2" t="s">
        <v>843</v>
      </c>
      <c r="B15" s="4">
        <v>-69.5</v>
      </c>
      <c r="C15" s="4">
        <v>-10.5</v>
      </c>
    </row>
    <row r="16" spans="1:3">
      <c r="A16" s="2" t="s">
        <v>844</v>
      </c>
      <c r="B16" s="4">
        <v>549.6</v>
      </c>
      <c r="C16" s="4">
        <v>526.9</v>
      </c>
    </row>
    <row r="17" spans="1:3" ht="30">
      <c r="A17" s="2" t="s">
        <v>846</v>
      </c>
      <c r="B17" s="4" t="s">
        <v>5</v>
      </c>
      <c r="C17" s="4" t="s">
        <v>5</v>
      </c>
    </row>
    <row r="18" spans="1:3" ht="30">
      <c r="A18" s="3" t="s">
        <v>840</v>
      </c>
      <c r="B18" s="4" t="s">
        <v>5</v>
      </c>
      <c r="C18" s="4" t="s">
        <v>5</v>
      </c>
    </row>
    <row r="19" spans="1:3" ht="30">
      <c r="A19" s="2" t="s">
        <v>841</v>
      </c>
      <c r="B19" s="4" t="s">
        <v>765</v>
      </c>
      <c r="C19" s="4" t="s">
        <v>5</v>
      </c>
    </row>
    <row r="20" spans="1:3">
      <c r="A20" s="2" t="s">
        <v>842</v>
      </c>
      <c r="B20" s="4">
        <v>9.1999999999999993</v>
      </c>
      <c r="C20" s="4" t="s">
        <v>5</v>
      </c>
    </row>
    <row r="21" spans="1:3">
      <c r="A21" s="2" t="s">
        <v>843</v>
      </c>
      <c r="B21" s="4">
        <v>-1.6</v>
      </c>
      <c r="C21" s="4" t="s">
        <v>5</v>
      </c>
    </row>
    <row r="22" spans="1:3">
      <c r="A22" s="2" t="s">
        <v>844</v>
      </c>
      <c r="B22" s="4">
        <v>7.6</v>
      </c>
      <c r="C22" s="4" t="s">
        <v>5</v>
      </c>
    </row>
    <row r="23" spans="1:3" ht="30">
      <c r="A23" s="2" t="s">
        <v>847</v>
      </c>
      <c r="B23" s="4" t="s">
        <v>5</v>
      </c>
      <c r="C23" s="4" t="s">
        <v>5</v>
      </c>
    </row>
    <row r="24" spans="1:3" ht="30">
      <c r="A24" s="3" t="s">
        <v>840</v>
      </c>
      <c r="B24" s="4" t="s">
        <v>5</v>
      </c>
      <c r="C24" s="4" t="s">
        <v>5</v>
      </c>
    </row>
    <row r="25" spans="1:3" ht="30">
      <c r="A25" s="2" t="s">
        <v>841</v>
      </c>
      <c r="B25" s="4" t="s">
        <v>848</v>
      </c>
      <c r="C25" s="4" t="s">
        <v>848</v>
      </c>
    </row>
    <row r="26" spans="1:3">
      <c r="A26" s="2" t="s">
        <v>842</v>
      </c>
      <c r="B26" s="4">
        <v>0.4</v>
      </c>
      <c r="C26" s="4">
        <v>0.4</v>
      </c>
    </row>
    <row r="27" spans="1:3">
      <c r="A27" s="2" t="s">
        <v>843</v>
      </c>
      <c r="B27" s="4">
        <v>-0.1</v>
      </c>
      <c r="C27" s="4" t="s">
        <v>49</v>
      </c>
    </row>
    <row r="28" spans="1:3">
      <c r="A28" s="2" t="s">
        <v>844</v>
      </c>
      <c r="B28" s="4">
        <v>0.3</v>
      </c>
      <c r="C28" s="4">
        <v>0.4</v>
      </c>
    </row>
    <row r="29" spans="1:3" ht="30">
      <c r="A29" s="2" t="s">
        <v>849</v>
      </c>
      <c r="B29" s="4" t="s">
        <v>5</v>
      </c>
      <c r="C29" s="4" t="s">
        <v>5</v>
      </c>
    </row>
    <row r="30" spans="1:3" ht="30">
      <c r="A30" s="3" t="s">
        <v>840</v>
      </c>
      <c r="B30" s="4" t="s">
        <v>5</v>
      </c>
      <c r="C30" s="4" t="s">
        <v>5</v>
      </c>
    </row>
    <row r="31" spans="1:3">
      <c r="A31" s="2" t="s">
        <v>842</v>
      </c>
      <c r="B31" s="4">
        <v>122.8</v>
      </c>
      <c r="C31" s="4">
        <v>122.8</v>
      </c>
    </row>
    <row r="32" spans="1:3">
      <c r="A32" s="2" t="s">
        <v>843</v>
      </c>
      <c r="B32" s="4" t="s">
        <v>49</v>
      </c>
      <c r="C32" s="4" t="s">
        <v>49</v>
      </c>
    </row>
    <row r="33" spans="1:3">
      <c r="A33" s="2" t="s">
        <v>844</v>
      </c>
      <c r="B33" s="8">
        <v>122.8</v>
      </c>
      <c r="C33" s="8">
        <v>12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50</v>
      </c>
      <c r="B1" s="7" t="s">
        <v>2</v>
      </c>
      <c r="C1" s="7" t="s">
        <v>26</v>
      </c>
    </row>
    <row r="2" spans="1:3">
      <c r="A2" s="1" t="s">
        <v>25</v>
      </c>
      <c r="B2" s="7"/>
      <c r="C2" s="7"/>
    </row>
    <row r="3" spans="1:3" ht="30">
      <c r="A3" s="3" t="s">
        <v>836</v>
      </c>
      <c r="B3" s="4" t="s">
        <v>5</v>
      </c>
      <c r="C3" s="4" t="s">
        <v>5</v>
      </c>
    </row>
    <row r="4" spans="1:3">
      <c r="A4" s="2" t="s">
        <v>844</v>
      </c>
      <c r="B4" s="8">
        <v>680.3</v>
      </c>
      <c r="C4" s="8">
        <v>650.1</v>
      </c>
    </row>
    <row r="5" spans="1:3">
      <c r="A5" s="2" t="s">
        <v>373</v>
      </c>
      <c r="B5" s="4" t="s">
        <v>5</v>
      </c>
      <c r="C5" s="4" t="s">
        <v>5</v>
      </c>
    </row>
    <row r="6" spans="1:3" ht="30">
      <c r="A6" s="3" t="s">
        <v>836</v>
      </c>
      <c r="B6" s="4" t="s">
        <v>5</v>
      </c>
      <c r="C6" s="4" t="s">
        <v>5</v>
      </c>
    </row>
    <row r="7" spans="1:3">
      <c r="A7" s="2" t="s">
        <v>326</v>
      </c>
      <c r="B7" s="4">
        <v>17.8</v>
      </c>
      <c r="C7" s="4" t="s">
        <v>5</v>
      </c>
    </row>
    <row r="8" spans="1:3">
      <c r="A8" s="2">
        <v>2014</v>
      </c>
      <c r="B8" s="4">
        <v>69.3</v>
      </c>
      <c r="C8" s="4" t="s">
        <v>5</v>
      </c>
    </row>
    <row r="9" spans="1:3">
      <c r="A9" s="2">
        <v>2015</v>
      </c>
      <c r="B9" s="4">
        <v>61.3</v>
      </c>
      <c r="C9" s="4" t="s">
        <v>5</v>
      </c>
    </row>
    <row r="10" spans="1:3">
      <c r="A10" s="2">
        <v>2016</v>
      </c>
      <c r="B10" s="4">
        <v>54</v>
      </c>
      <c r="C10" s="4" t="s">
        <v>5</v>
      </c>
    </row>
    <row r="11" spans="1:3">
      <c r="A11" s="2">
        <v>2017</v>
      </c>
      <c r="B11" s="4">
        <v>48.7</v>
      </c>
      <c r="C11" s="4" t="s">
        <v>5</v>
      </c>
    </row>
    <row r="12" spans="1:3">
      <c r="A12" s="2" t="s">
        <v>327</v>
      </c>
      <c r="B12" s="4">
        <v>306.39999999999998</v>
      </c>
      <c r="C12" s="4" t="s">
        <v>5</v>
      </c>
    </row>
    <row r="13" spans="1:3">
      <c r="A13" s="2" t="s">
        <v>844</v>
      </c>
      <c r="B13" s="8">
        <v>557.5</v>
      </c>
      <c r="C13"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7" t="s">
        <v>851</v>
      </c>
      <c r="B1" s="7" t="s">
        <v>66</v>
      </c>
      <c r="C1" s="7"/>
      <c r="D1" s="7" t="s">
        <v>1</v>
      </c>
      <c r="E1" s="7"/>
      <c r="F1" s="1"/>
    </row>
    <row r="2" spans="1:6">
      <c r="A2" s="7"/>
      <c r="B2" s="1" t="s">
        <v>2</v>
      </c>
      <c r="C2" s="1" t="s">
        <v>67</v>
      </c>
      <c r="D2" s="1" t="s">
        <v>2</v>
      </c>
      <c r="E2" s="1" t="s">
        <v>67</v>
      </c>
      <c r="F2" s="1" t="s">
        <v>26</v>
      </c>
    </row>
    <row r="3" spans="1:6">
      <c r="A3" s="3" t="s">
        <v>852</v>
      </c>
      <c r="B3" s="4" t="s">
        <v>5</v>
      </c>
      <c r="C3" s="4" t="s">
        <v>5</v>
      </c>
      <c r="D3" s="4" t="s">
        <v>5</v>
      </c>
      <c r="E3" s="4" t="s">
        <v>5</v>
      </c>
      <c r="F3" s="4" t="s">
        <v>5</v>
      </c>
    </row>
    <row r="4" spans="1:6">
      <c r="A4" s="2" t="s">
        <v>853</v>
      </c>
      <c r="B4" s="4" t="s">
        <v>5</v>
      </c>
      <c r="C4" s="143">
        <v>0.47199999999999998</v>
      </c>
      <c r="D4" s="143">
        <v>0.22</v>
      </c>
      <c r="E4" s="143">
        <v>0.36599999999999999</v>
      </c>
      <c r="F4" s="4" t="s">
        <v>5</v>
      </c>
    </row>
    <row r="5" spans="1:6">
      <c r="A5" s="2" t="s">
        <v>854</v>
      </c>
      <c r="B5" s="10">
        <v>400000</v>
      </c>
      <c r="C5" s="4" t="s">
        <v>5</v>
      </c>
      <c r="D5" s="10">
        <v>-1300000</v>
      </c>
      <c r="E5" s="4" t="s">
        <v>5</v>
      </c>
      <c r="F5" s="4" t="s">
        <v>5</v>
      </c>
    </row>
    <row r="6" spans="1:6">
      <c r="A6" s="2" t="s">
        <v>855</v>
      </c>
      <c r="B6" s="6">
        <v>600000</v>
      </c>
      <c r="C6" s="4" t="s">
        <v>5</v>
      </c>
      <c r="D6" s="4" t="s">
        <v>5</v>
      </c>
      <c r="E6" s="4" t="s">
        <v>5</v>
      </c>
      <c r="F6" s="4" t="s">
        <v>5</v>
      </c>
    </row>
    <row r="7" spans="1:6">
      <c r="A7" s="2" t="s">
        <v>856</v>
      </c>
      <c r="B7" s="4" t="s">
        <v>5</v>
      </c>
      <c r="C7" s="4" t="s">
        <v>5</v>
      </c>
      <c r="D7" s="6">
        <v>61100000</v>
      </c>
      <c r="E7" s="4" t="s">
        <v>5</v>
      </c>
      <c r="F7" s="4" t="s">
        <v>5</v>
      </c>
    </row>
    <row r="8" spans="1:6">
      <c r="A8" s="2" t="s">
        <v>45</v>
      </c>
      <c r="B8" s="6">
        <v>345300000</v>
      </c>
      <c r="C8" s="4" t="s">
        <v>5</v>
      </c>
      <c r="D8" s="6">
        <v>345300000</v>
      </c>
      <c r="E8" s="4" t="s">
        <v>5</v>
      </c>
      <c r="F8" s="6">
        <v>284200000</v>
      </c>
    </row>
    <row r="9" spans="1:6">
      <c r="A9" s="2" t="s">
        <v>857</v>
      </c>
      <c r="B9" s="4" t="s">
        <v>5</v>
      </c>
      <c r="C9" s="4" t="s">
        <v>5</v>
      </c>
      <c r="D9" s="4" t="s">
        <v>5</v>
      </c>
      <c r="E9" s="4" t="s">
        <v>5</v>
      </c>
      <c r="F9" s="4" t="s">
        <v>5</v>
      </c>
    </row>
    <row r="10" spans="1:6">
      <c r="A10" s="3" t="s">
        <v>852</v>
      </c>
      <c r="B10" s="4" t="s">
        <v>5</v>
      </c>
      <c r="C10" s="4" t="s">
        <v>5</v>
      </c>
      <c r="D10" s="4" t="s">
        <v>5</v>
      </c>
      <c r="E10" s="4" t="s">
        <v>5</v>
      </c>
      <c r="F10" s="4" t="s">
        <v>5</v>
      </c>
    </row>
    <row r="11" spans="1:6">
      <c r="A11" s="2" t="s">
        <v>854</v>
      </c>
      <c r="B11" s="4" t="s">
        <v>5</v>
      </c>
      <c r="C11" s="4" t="s">
        <v>5</v>
      </c>
      <c r="D11" s="10">
        <v>0</v>
      </c>
      <c r="E11" s="4" t="s">
        <v>5</v>
      </c>
      <c r="F11"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58</v>
      </c>
      <c r="B1" s="7" t="s">
        <v>2</v>
      </c>
      <c r="C1" s="7" t="s">
        <v>26</v>
      </c>
    </row>
    <row r="2" spans="1:3">
      <c r="A2" s="1" t="s">
        <v>25</v>
      </c>
      <c r="B2" s="7"/>
      <c r="C2" s="7"/>
    </row>
    <row r="3" spans="1:3" ht="30">
      <c r="A3" s="3" t="s">
        <v>859</v>
      </c>
      <c r="B3" s="4" t="s">
        <v>5</v>
      </c>
      <c r="C3" s="4" t="s">
        <v>5</v>
      </c>
    </row>
    <row r="4" spans="1:3">
      <c r="A4" s="2" t="s">
        <v>396</v>
      </c>
      <c r="B4" s="8">
        <v>26.9</v>
      </c>
      <c r="C4" s="8">
        <v>27.5</v>
      </c>
    </row>
    <row r="5" spans="1:3">
      <c r="A5" s="2" t="s">
        <v>41</v>
      </c>
      <c r="B5" s="4">
        <v>1.2</v>
      </c>
      <c r="C5" s="4">
        <v>1.2</v>
      </c>
    </row>
    <row r="6" spans="1:3">
      <c r="A6" s="2" t="s">
        <v>46</v>
      </c>
      <c r="B6" s="4">
        <v>25.7</v>
      </c>
      <c r="C6" s="4">
        <v>26.3</v>
      </c>
    </row>
    <row r="7" spans="1:3">
      <c r="A7" s="2" t="s">
        <v>397</v>
      </c>
      <c r="B7" s="4" t="s">
        <v>5</v>
      </c>
      <c r="C7" s="4" t="s">
        <v>5</v>
      </c>
    </row>
    <row r="8" spans="1:3" ht="30">
      <c r="A8" s="3" t="s">
        <v>859</v>
      </c>
      <c r="B8" s="4" t="s">
        <v>5</v>
      </c>
      <c r="C8" s="4" t="s">
        <v>5</v>
      </c>
    </row>
    <row r="9" spans="1:3">
      <c r="A9" s="2" t="s">
        <v>396</v>
      </c>
      <c r="B9" s="4">
        <v>10.9</v>
      </c>
      <c r="C9" s="4">
        <v>13</v>
      </c>
    </row>
    <row r="10" spans="1:3" ht="30">
      <c r="A10" s="2" t="s">
        <v>398</v>
      </c>
      <c r="B10" s="4" t="s">
        <v>5</v>
      </c>
      <c r="C10" s="4" t="s">
        <v>5</v>
      </c>
    </row>
    <row r="11" spans="1:3" ht="30">
      <c r="A11" s="3" t="s">
        <v>859</v>
      </c>
      <c r="B11" s="4" t="s">
        <v>5</v>
      </c>
      <c r="C11" s="4" t="s">
        <v>5</v>
      </c>
    </row>
    <row r="12" spans="1:3">
      <c r="A12" s="2" t="s">
        <v>396</v>
      </c>
      <c r="B12" s="4">
        <v>7.8</v>
      </c>
      <c r="C12" s="4">
        <v>7.8</v>
      </c>
    </row>
    <row r="13" spans="1:3">
      <c r="A13" s="2" t="s">
        <v>399</v>
      </c>
      <c r="B13" s="4" t="s">
        <v>5</v>
      </c>
      <c r="C13" s="4" t="s">
        <v>5</v>
      </c>
    </row>
    <row r="14" spans="1:3" ht="30">
      <c r="A14" s="3" t="s">
        <v>859</v>
      </c>
      <c r="B14" s="4" t="s">
        <v>5</v>
      </c>
      <c r="C14" s="4" t="s">
        <v>5</v>
      </c>
    </row>
    <row r="15" spans="1:3">
      <c r="A15" s="2" t="s">
        <v>396</v>
      </c>
      <c r="B15" s="8">
        <v>8.1999999999999993</v>
      </c>
      <c r="C15" s="8">
        <v>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5" width="28.42578125" bestFit="1" customWidth="1"/>
    <col min="6" max="9" width="15.42578125" bestFit="1" customWidth="1"/>
    <col min="10" max="11" width="28.42578125" bestFit="1" customWidth="1"/>
    <col min="12" max="13" width="15.42578125" bestFit="1" customWidth="1"/>
  </cols>
  <sheetData>
    <row r="1" spans="1:13" ht="45">
      <c r="A1" s="1" t="s">
        <v>860</v>
      </c>
      <c r="B1" s="1" t="s">
        <v>66</v>
      </c>
      <c r="C1" s="1" t="s">
        <v>1</v>
      </c>
      <c r="D1" s="1" t="s">
        <v>66</v>
      </c>
      <c r="E1" s="1" t="s">
        <v>1</v>
      </c>
      <c r="F1" s="1" t="s">
        <v>66</v>
      </c>
      <c r="G1" s="1" t="s">
        <v>1</v>
      </c>
      <c r="H1" s="1" t="s">
        <v>66</v>
      </c>
      <c r="I1" s="1" t="s">
        <v>1</v>
      </c>
      <c r="J1" s="1" t="s">
        <v>66</v>
      </c>
      <c r="K1" s="1" t="s">
        <v>1</v>
      </c>
      <c r="L1" s="1" t="s">
        <v>66</v>
      </c>
      <c r="M1" s="1" t="s">
        <v>1</v>
      </c>
    </row>
    <row r="2" spans="1:13">
      <c r="A2" s="1" t="s">
        <v>25</v>
      </c>
      <c r="B2" s="7" t="s">
        <v>2</v>
      </c>
      <c r="C2" s="7" t="s">
        <v>2</v>
      </c>
      <c r="D2" s="1" t="s">
        <v>2</v>
      </c>
      <c r="E2" s="1" t="s">
        <v>2</v>
      </c>
      <c r="F2" s="1" t="s">
        <v>2</v>
      </c>
      <c r="G2" s="1" t="s">
        <v>2</v>
      </c>
      <c r="H2" s="1" t="s">
        <v>67</v>
      </c>
      <c r="I2" s="1" t="s">
        <v>67</v>
      </c>
      <c r="J2" s="1" t="s">
        <v>67</v>
      </c>
      <c r="K2" s="1" t="s">
        <v>67</v>
      </c>
      <c r="L2" s="1" t="s">
        <v>67</v>
      </c>
      <c r="M2" s="1" t="s">
        <v>67</v>
      </c>
    </row>
    <row r="3" spans="1:13">
      <c r="A3" s="1"/>
      <c r="B3" s="7"/>
      <c r="C3" s="7"/>
      <c r="D3" s="1" t="s">
        <v>397</v>
      </c>
      <c r="E3" s="1" t="s">
        <v>397</v>
      </c>
      <c r="F3" s="1" t="s">
        <v>409</v>
      </c>
      <c r="G3" s="1" t="s">
        <v>409</v>
      </c>
      <c r="H3" s="1" t="s">
        <v>68</v>
      </c>
      <c r="I3" s="1" t="s">
        <v>68</v>
      </c>
      <c r="J3" s="1" t="s">
        <v>68</v>
      </c>
      <c r="K3" s="1" t="s">
        <v>68</v>
      </c>
      <c r="L3" s="1" t="s">
        <v>68</v>
      </c>
      <c r="M3" s="1" t="s">
        <v>68</v>
      </c>
    </row>
    <row r="4" spans="1:13">
      <c r="A4" s="1"/>
      <c r="B4" s="7"/>
      <c r="C4" s="7"/>
      <c r="D4" s="1"/>
      <c r="E4" s="1"/>
      <c r="F4" s="1"/>
      <c r="G4" s="1"/>
      <c r="H4" s="1"/>
      <c r="I4" s="1"/>
      <c r="J4" s="1" t="s">
        <v>397</v>
      </c>
      <c r="K4" s="1" t="s">
        <v>397</v>
      </c>
      <c r="L4" s="1" t="s">
        <v>409</v>
      </c>
      <c r="M4" s="1" t="s">
        <v>409</v>
      </c>
    </row>
    <row r="5" spans="1:13" ht="30">
      <c r="A5" s="3" t="s">
        <v>859</v>
      </c>
      <c r="B5" s="4" t="s">
        <v>5</v>
      </c>
      <c r="C5" s="4" t="s">
        <v>5</v>
      </c>
      <c r="D5" s="4" t="s">
        <v>5</v>
      </c>
      <c r="E5" s="4" t="s">
        <v>5</v>
      </c>
      <c r="F5" s="4" t="s">
        <v>5</v>
      </c>
      <c r="G5" s="4" t="s">
        <v>5</v>
      </c>
      <c r="H5" s="4" t="s">
        <v>5</v>
      </c>
      <c r="I5" s="4" t="s">
        <v>5</v>
      </c>
      <c r="J5" s="4" t="s">
        <v>5</v>
      </c>
      <c r="K5" s="4" t="s">
        <v>5</v>
      </c>
      <c r="L5" s="4" t="s">
        <v>5</v>
      </c>
      <c r="M5" s="4" t="s">
        <v>5</v>
      </c>
    </row>
    <row r="6" spans="1:13">
      <c r="A6" s="2" t="s">
        <v>404</v>
      </c>
      <c r="B6" s="4" t="s">
        <v>5</v>
      </c>
      <c r="C6" s="4" t="s">
        <v>5</v>
      </c>
      <c r="D6" s="8">
        <v>0.4</v>
      </c>
      <c r="E6" s="8">
        <v>1.1000000000000001</v>
      </c>
      <c r="F6" s="8">
        <v>0.1</v>
      </c>
      <c r="G6" s="8">
        <v>0.2</v>
      </c>
      <c r="H6" s="4" t="s">
        <v>5</v>
      </c>
      <c r="I6" s="4" t="s">
        <v>5</v>
      </c>
      <c r="J6" s="8">
        <v>0.4</v>
      </c>
      <c r="K6" s="8">
        <v>1.1000000000000001</v>
      </c>
      <c r="L6" s="8">
        <v>0.1</v>
      </c>
      <c r="M6" s="8">
        <v>0.3</v>
      </c>
    </row>
    <row r="7" spans="1:13">
      <c r="A7" s="2" t="s">
        <v>405</v>
      </c>
      <c r="B7" s="4" t="s">
        <v>5</v>
      </c>
      <c r="C7" s="4" t="s">
        <v>5</v>
      </c>
      <c r="D7" s="4">
        <v>-0.5</v>
      </c>
      <c r="E7" s="4">
        <v>-1.3</v>
      </c>
      <c r="F7" s="4" t="s">
        <v>5</v>
      </c>
      <c r="G7" s="4" t="s">
        <v>5</v>
      </c>
      <c r="H7" s="4" t="s">
        <v>5</v>
      </c>
      <c r="I7" s="4" t="s">
        <v>5</v>
      </c>
      <c r="J7" s="4">
        <v>-0.3</v>
      </c>
      <c r="K7" s="4">
        <v>-1</v>
      </c>
      <c r="L7" s="4" t="s">
        <v>5</v>
      </c>
      <c r="M7" s="4" t="s">
        <v>5</v>
      </c>
    </row>
    <row r="8" spans="1:13">
      <c r="A8" s="2" t="s">
        <v>408</v>
      </c>
      <c r="B8" s="4" t="s">
        <v>5</v>
      </c>
      <c r="C8" s="4" t="s">
        <v>5</v>
      </c>
      <c r="D8" s="4" t="s">
        <v>49</v>
      </c>
      <c r="E8" s="4" t="s">
        <v>49</v>
      </c>
      <c r="F8" s="4" t="s">
        <v>5</v>
      </c>
      <c r="G8" s="4" t="s">
        <v>5</v>
      </c>
      <c r="H8" s="4" t="s">
        <v>5</v>
      </c>
      <c r="I8" s="4" t="s">
        <v>5</v>
      </c>
      <c r="J8" s="4" t="s">
        <v>49</v>
      </c>
      <c r="K8" s="4">
        <v>0.1</v>
      </c>
      <c r="L8" s="4" t="s">
        <v>5</v>
      </c>
      <c r="M8" s="4" t="s">
        <v>5</v>
      </c>
    </row>
    <row r="9" spans="1:13">
      <c r="A9" s="2" t="s">
        <v>410</v>
      </c>
      <c r="B9" s="4" t="s">
        <v>49</v>
      </c>
      <c r="C9" s="4" t="s">
        <v>49</v>
      </c>
      <c r="D9" s="8">
        <v>-0.1</v>
      </c>
      <c r="E9" s="8">
        <v>-0.2</v>
      </c>
      <c r="F9" s="4" t="s">
        <v>5</v>
      </c>
      <c r="G9" s="4" t="s">
        <v>5</v>
      </c>
      <c r="H9" s="8">
        <v>0.2</v>
      </c>
      <c r="I9" s="8">
        <v>0.5</v>
      </c>
      <c r="J9" s="8">
        <v>0.1</v>
      </c>
      <c r="K9" s="8">
        <v>0.2</v>
      </c>
      <c r="L9" s="4" t="s">
        <v>5</v>
      </c>
      <c r="M9" s="4" t="s">
        <v>5</v>
      </c>
    </row>
  </sheetData>
  <mergeCells count="2">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7.85546875" bestFit="1" customWidth="1"/>
    <col min="2" max="2" width="36.5703125" bestFit="1" customWidth="1"/>
  </cols>
  <sheetData>
    <row r="1" spans="1:2">
      <c r="A1" s="7" t="s">
        <v>125</v>
      </c>
      <c r="B1" s="1" t="s">
        <v>1</v>
      </c>
    </row>
    <row r="2" spans="1:2">
      <c r="A2" s="7"/>
      <c r="B2" s="1" t="s">
        <v>2</v>
      </c>
    </row>
    <row r="3" spans="1:2">
      <c r="A3" s="3" t="s">
        <v>126</v>
      </c>
      <c r="B3" s="4" t="s">
        <v>5</v>
      </c>
    </row>
    <row r="4" spans="1:2">
      <c r="A4" s="13" t="s">
        <v>125</v>
      </c>
      <c r="B4" s="4" t="s">
        <v>5</v>
      </c>
    </row>
    <row r="5" spans="1:2">
      <c r="A5" s="13"/>
      <c r="B5" s="14" t="s">
        <v>127</v>
      </c>
    </row>
    <row r="6" spans="1:2">
      <c r="A6" s="13"/>
      <c r="B6" s="15" t="s">
        <v>128</v>
      </c>
    </row>
    <row r="7" spans="1:2" ht="217.5">
      <c r="A7" s="13"/>
      <c r="B7" s="16" t="s">
        <v>129</v>
      </c>
    </row>
    <row r="8" spans="1:2" ht="141">
      <c r="A8" s="13"/>
      <c r="B8" s="17" t="s">
        <v>130</v>
      </c>
    </row>
    <row r="9" spans="1:2" ht="192">
      <c r="A9" s="13"/>
      <c r="B9" s="17" t="s">
        <v>131</v>
      </c>
    </row>
    <row r="10" spans="1:2" ht="255.75">
      <c r="A10" s="13"/>
      <c r="B10" s="16" t="s">
        <v>132</v>
      </c>
    </row>
    <row r="11" spans="1:2" ht="141">
      <c r="A11" s="13"/>
      <c r="B11" s="16" t="s">
        <v>133</v>
      </c>
    </row>
    <row r="12" spans="1:2" ht="141">
      <c r="A12" s="13"/>
      <c r="B12" s="16" t="s">
        <v>134</v>
      </c>
    </row>
    <row r="13" spans="1:2" ht="255.75">
      <c r="A13" s="13"/>
      <c r="B13" s="16" t="s">
        <v>135</v>
      </c>
    </row>
    <row r="14" spans="1:2" ht="141">
      <c r="A14" s="13"/>
      <c r="B14" s="16" t="s">
        <v>136</v>
      </c>
    </row>
    <row r="15" spans="1:2">
      <c r="A15" s="13"/>
      <c r="B15" s="15" t="s">
        <v>137</v>
      </c>
    </row>
    <row r="16" spans="1:2" ht="128.25">
      <c r="A16" s="13"/>
      <c r="B16" s="16" t="s">
        <v>138</v>
      </c>
    </row>
    <row r="17" spans="1:2" ht="90">
      <c r="A17" s="13"/>
      <c r="B17" s="16" t="s">
        <v>139</v>
      </c>
    </row>
    <row r="18" spans="1:2">
      <c r="A18" s="13"/>
      <c r="B18" s="15" t="s">
        <v>140</v>
      </c>
    </row>
    <row r="19" spans="1:2">
      <c r="A19" s="13"/>
      <c r="B19" s="18" t="s">
        <v>141</v>
      </c>
    </row>
    <row r="20" spans="1:2" ht="230.25">
      <c r="A20" s="13"/>
      <c r="B20" s="16" t="s">
        <v>142</v>
      </c>
    </row>
    <row r="21" spans="1:2">
      <c r="A21" s="13"/>
      <c r="B21" s="18" t="s">
        <v>143</v>
      </c>
    </row>
    <row r="22" spans="1:2">
      <c r="A22" s="13"/>
      <c r="B22" s="4"/>
    </row>
    <row r="23" spans="1:2" ht="166.5">
      <c r="A23" s="13"/>
      <c r="B23" s="19" t="s">
        <v>144</v>
      </c>
    </row>
    <row r="24" spans="1:2">
      <c r="A24" s="13"/>
      <c r="B24" s="15" t="s">
        <v>145</v>
      </c>
    </row>
    <row r="25" spans="1:2">
      <c r="A25" s="13"/>
      <c r="B25" s="18" t="s">
        <v>146</v>
      </c>
    </row>
    <row r="26" spans="1:2" ht="153.75">
      <c r="A26" s="13"/>
      <c r="B26" s="16" t="s">
        <v>147</v>
      </c>
    </row>
    <row r="27" spans="1:2">
      <c r="A27" s="13"/>
      <c r="B27" s="18" t="s">
        <v>148</v>
      </c>
    </row>
    <row r="28" spans="1:2" ht="217.5">
      <c r="A28" s="13"/>
      <c r="B28" s="16" t="s">
        <v>149</v>
      </c>
    </row>
    <row r="29" spans="1:2">
      <c r="A29" s="13"/>
      <c r="B29" s="18" t="s">
        <v>150</v>
      </c>
    </row>
    <row r="30" spans="1:2" ht="166.5">
      <c r="A30" s="13"/>
      <c r="B30" s="16" t="s">
        <v>151</v>
      </c>
    </row>
    <row r="31" spans="1:2" ht="102.75">
      <c r="A31" s="13"/>
      <c r="B31" s="17" t="s">
        <v>152</v>
      </c>
    </row>
    <row r="32" spans="1:2">
      <c r="A32" s="13"/>
      <c r="B32" s="15" t="s">
        <v>153</v>
      </c>
    </row>
    <row r="33" spans="1:2" ht="153.75">
      <c r="A33" s="13"/>
      <c r="B33" s="16" t="s">
        <v>154</v>
      </c>
    </row>
    <row r="34" spans="1:2">
      <c r="A34" s="13"/>
      <c r="B34" s="20" t="s">
        <v>155</v>
      </c>
    </row>
    <row r="35" spans="1:2" ht="90">
      <c r="A35" s="13"/>
      <c r="B35" s="17" t="s">
        <v>156</v>
      </c>
    </row>
  </sheetData>
  <mergeCells count="2">
    <mergeCell ref="A1:A2"/>
    <mergeCell ref="A4:A3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61</v>
      </c>
      <c r="B1" s="7" t="s">
        <v>2</v>
      </c>
      <c r="C1" s="7" t="s">
        <v>26</v>
      </c>
    </row>
    <row r="2" spans="1:3">
      <c r="A2" s="1" t="s">
        <v>25</v>
      </c>
      <c r="B2" s="7"/>
      <c r="C2" s="7"/>
    </row>
    <row r="3" spans="1:3" ht="30">
      <c r="A3" s="3" t="s">
        <v>392</v>
      </c>
      <c r="B3" s="4" t="s">
        <v>5</v>
      </c>
      <c r="C3" s="4" t="s">
        <v>5</v>
      </c>
    </row>
    <row r="4" spans="1:3">
      <c r="A4" s="2" t="s">
        <v>862</v>
      </c>
      <c r="B4" s="8">
        <v>4.0999999999999996</v>
      </c>
      <c r="C4" s="8">
        <v>4.2</v>
      </c>
    </row>
    <row r="5" spans="1:3">
      <c r="A5" s="2" t="s">
        <v>863</v>
      </c>
      <c r="B5" s="10">
        <v>2</v>
      </c>
      <c r="C5"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64</v>
      </c>
      <c r="B1" s="1" t="s">
        <v>66</v>
      </c>
      <c r="C1" s="1" t="s">
        <v>1</v>
      </c>
    </row>
    <row r="2" spans="1:3">
      <c r="A2" s="1" t="s">
        <v>25</v>
      </c>
      <c r="B2" s="1" t="s">
        <v>2</v>
      </c>
      <c r="C2" s="1" t="s">
        <v>2</v>
      </c>
    </row>
    <row r="3" spans="1:3" ht="30">
      <c r="A3" s="3" t="s">
        <v>415</v>
      </c>
      <c r="B3" s="4" t="s">
        <v>5</v>
      </c>
      <c r="C3" s="4" t="s">
        <v>5</v>
      </c>
    </row>
    <row r="4" spans="1:3" ht="30">
      <c r="A4" s="2" t="s">
        <v>865</v>
      </c>
      <c r="B4" s="8">
        <v>3.7</v>
      </c>
      <c r="C4" s="8">
        <v>1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 min="6" max="8" width="23.5703125" bestFit="1" customWidth="1"/>
    <col min="9" max="9" width="22.140625" bestFit="1" customWidth="1"/>
    <col min="10" max="10" width="14.5703125" bestFit="1" customWidth="1"/>
    <col min="11" max="12" width="27" bestFit="1" customWidth="1"/>
  </cols>
  <sheetData>
    <row r="1" spans="1:12" ht="30">
      <c r="A1" s="1" t="s">
        <v>866</v>
      </c>
      <c r="B1" s="7" t="s">
        <v>2</v>
      </c>
      <c r="C1" s="7" t="s">
        <v>26</v>
      </c>
      <c r="D1" s="1" t="s">
        <v>2</v>
      </c>
      <c r="E1" s="1" t="s">
        <v>2</v>
      </c>
      <c r="F1" s="1" t="s">
        <v>2</v>
      </c>
      <c r="G1" s="1" t="s">
        <v>2</v>
      </c>
      <c r="H1" s="1" t="s">
        <v>2</v>
      </c>
      <c r="I1" s="1" t="s">
        <v>2</v>
      </c>
      <c r="J1" s="1" t="s">
        <v>2</v>
      </c>
      <c r="K1" s="1" t="s">
        <v>2</v>
      </c>
      <c r="L1" s="1" t="s">
        <v>2</v>
      </c>
    </row>
    <row r="2" spans="1:12">
      <c r="A2" s="1" t="s">
        <v>25</v>
      </c>
      <c r="B2" s="7"/>
      <c r="C2" s="7"/>
      <c r="D2" s="1" t="s">
        <v>867</v>
      </c>
      <c r="E2" s="1" t="s">
        <v>868</v>
      </c>
      <c r="F2" s="1" t="s">
        <v>837</v>
      </c>
      <c r="G2" s="1" t="s">
        <v>838</v>
      </c>
      <c r="H2" s="1" t="s">
        <v>869</v>
      </c>
      <c r="I2" s="1" t="s">
        <v>870</v>
      </c>
      <c r="J2" s="1" t="s">
        <v>871</v>
      </c>
      <c r="K2" s="1" t="s">
        <v>872</v>
      </c>
      <c r="L2" s="1" t="s">
        <v>872</v>
      </c>
    </row>
    <row r="3" spans="1:12">
      <c r="A3" s="1"/>
      <c r="B3" s="7"/>
      <c r="C3" s="7"/>
      <c r="D3" s="1"/>
      <c r="E3" s="1"/>
      <c r="F3" s="1" t="s">
        <v>867</v>
      </c>
      <c r="G3" s="1" t="s">
        <v>867</v>
      </c>
      <c r="H3" s="1" t="s">
        <v>867</v>
      </c>
      <c r="I3" s="1" t="s">
        <v>868</v>
      </c>
      <c r="J3" s="1" t="s">
        <v>868</v>
      </c>
      <c r="K3" s="1"/>
      <c r="L3" s="1" t="s">
        <v>868</v>
      </c>
    </row>
    <row r="4" spans="1:12">
      <c r="A4" s="3" t="s">
        <v>873</v>
      </c>
      <c r="B4" s="4" t="s">
        <v>5</v>
      </c>
      <c r="C4" s="4" t="s">
        <v>5</v>
      </c>
      <c r="D4" s="4" t="s">
        <v>5</v>
      </c>
      <c r="E4" s="4" t="s">
        <v>5</v>
      </c>
      <c r="F4" s="4" t="s">
        <v>5</v>
      </c>
      <c r="G4" s="4" t="s">
        <v>5</v>
      </c>
      <c r="H4" s="4" t="s">
        <v>5</v>
      </c>
      <c r="I4" s="4" t="s">
        <v>5</v>
      </c>
      <c r="J4" s="4" t="s">
        <v>5</v>
      </c>
      <c r="K4" s="4" t="s">
        <v>5</v>
      </c>
      <c r="L4" s="4" t="s">
        <v>5</v>
      </c>
    </row>
    <row r="5" spans="1:12">
      <c r="A5" s="2" t="s">
        <v>874</v>
      </c>
      <c r="B5" s="8">
        <v>8.3000000000000007</v>
      </c>
      <c r="C5" s="8">
        <v>4.8</v>
      </c>
      <c r="D5" s="8">
        <v>4.8</v>
      </c>
      <c r="E5" s="8">
        <v>4.8</v>
      </c>
      <c r="F5" s="8">
        <v>4.7</v>
      </c>
      <c r="G5" s="8">
        <v>0.1</v>
      </c>
      <c r="H5" s="4" t="s">
        <v>49</v>
      </c>
      <c r="I5" s="4" t="s">
        <v>49</v>
      </c>
      <c r="J5" s="8">
        <v>0.5</v>
      </c>
      <c r="K5" s="4" t="s">
        <v>5</v>
      </c>
      <c r="L5" s="8">
        <v>4.3</v>
      </c>
    </row>
    <row r="6" spans="1:12">
      <c r="A6" s="2" t="s">
        <v>39</v>
      </c>
      <c r="B6" s="4">
        <v>2.8</v>
      </c>
      <c r="C6" s="4">
        <v>0.7</v>
      </c>
      <c r="D6" s="4" t="s">
        <v>5</v>
      </c>
      <c r="E6" s="4" t="s">
        <v>5</v>
      </c>
      <c r="F6" s="4" t="s">
        <v>5</v>
      </c>
      <c r="G6" s="4" t="s">
        <v>5</v>
      </c>
      <c r="H6" s="4" t="s">
        <v>5</v>
      </c>
      <c r="I6" s="4" t="s">
        <v>5</v>
      </c>
      <c r="J6" s="4" t="s">
        <v>5</v>
      </c>
      <c r="K6" s="4" t="s">
        <v>5</v>
      </c>
      <c r="L6" s="4" t="s">
        <v>5</v>
      </c>
    </row>
    <row r="7" spans="1:12">
      <c r="A7" s="2" t="s">
        <v>424</v>
      </c>
      <c r="B7" s="4" t="s">
        <v>5</v>
      </c>
      <c r="C7" s="4" t="s">
        <v>5</v>
      </c>
      <c r="D7" s="4">
        <v>10.8</v>
      </c>
      <c r="E7" s="4">
        <v>10.8</v>
      </c>
      <c r="F7" s="4">
        <v>1.5</v>
      </c>
      <c r="G7" s="4">
        <v>8.6</v>
      </c>
      <c r="H7" s="4">
        <v>0.7</v>
      </c>
      <c r="I7" s="4">
        <v>4.5999999999999996</v>
      </c>
      <c r="J7" s="4">
        <v>6.2</v>
      </c>
      <c r="K7" s="4" t="s">
        <v>49</v>
      </c>
      <c r="L7" s="4" t="s">
        <v>5</v>
      </c>
    </row>
    <row r="8" spans="1:12">
      <c r="A8" s="2" t="s">
        <v>46</v>
      </c>
      <c r="B8" s="4">
        <v>5.5</v>
      </c>
      <c r="C8" s="4">
        <v>4.0999999999999996</v>
      </c>
      <c r="D8" s="4" t="s">
        <v>5</v>
      </c>
      <c r="E8" s="4" t="s">
        <v>5</v>
      </c>
      <c r="F8" s="4" t="s">
        <v>5</v>
      </c>
      <c r="G8" s="4" t="s">
        <v>5</v>
      </c>
      <c r="H8" s="4" t="s">
        <v>5</v>
      </c>
      <c r="I8" s="4" t="s">
        <v>5</v>
      </c>
      <c r="J8" s="4" t="s">
        <v>5</v>
      </c>
      <c r="K8" s="4" t="s">
        <v>5</v>
      </c>
      <c r="L8" s="4" t="s">
        <v>5</v>
      </c>
    </row>
    <row r="9" spans="1:12">
      <c r="A9" s="2" t="s">
        <v>425</v>
      </c>
      <c r="B9" s="4" t="s">
        <v>5</v>
      </c>
      <c r="C9" s="4" t="s">
        <v>5</v>
      </c>
      <c r="D9" s="4">
        <v>-7.3</v>
      </c>
      <c r="E9" s="4">
        <v>-7.3</v>
      </c>
      <c r="F9" s="4">
        <v>-0.4</v>
      </c>
      <c r="G9" s="4">
        <v>-6.2</v>
      </c>
      <c r="H9" s="4">
        <v>-0.7</v>
      </c>
      <c r="I9" s="4">
        <v>-3.4</v>
      </c>
      <c r="J9" s="4">
        <v>-3.7</v>
      </c>
      <c r="K9" s="4" t="s">
        <v>5</v>
      </c>
      <c r="L9" s="4">
        <v>-0.2</v>
      </c>
    </row>
    <row r="10" spans="1:12">
      <c r="A10" s="2" t="s">
        <v>875</v>
      </c>
      <c r="B10" s="8">
        <v>8.3000000000000007</v>
      </c>
      <c r="C10" s="8">
        <v>4.8</v>
      </c>
      <c r="D10" s="8">
        <v>8.3000000000000007</v>
      </c>
      <c r="E10" s="8">
        <v>8.3000000000000007</v>
      </c>
      <c r="F10" s="8">
        <v>5.8</v>
      </c>
      <c r="G10" s="8">
        <v>2.5</v>
      </c>
      <c r="H10" s="4" t="s">
        <v>49</v>
      </c>
      <c r="I10" s="8">
        <v>1.2</v>
      </c>
      <c r="J10" s="10">
        <v>3</v>
      </c>
      <c r="K10" s="4" t="s">
        <v>5</v>
      </c>
      <c r="L10" s="8">
        <v>4.099999999999999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42578125" bestFit="1" customWidth="1"/>
  </cols>
  <sheetData>
    <row r="1" spans="1:3" ht="30">
      <c r="A1" s="1" t="s">
        <v>876</v>
      </c>
      <c r="B1" s="1" t="s">
        <v>66</v>
      </c>
      <c r="C1" s="1" t="s">
        <v>1</v>
      </c>
    </row>
    <row r="2" spans="1:3" ht="30">
      <c r="A2" s="1" t="s">
        <v>58</v>
      </c>
      <c r="B2" s="1" t="s">
        <v>2</v>
      </c>
      <c r="C2" s="1" t="s">
        <v>2</v>
      </c>
    </row>
    <row r="3" spans="1:3">
      <c r="A3" s="3" t="s">
        <v>877</v>
      </c>
      <c r="B3" s="4" t="s">
        <v>5</v>
      </c>
      <c r="C3" s="4" t="s">
        <v>5</v>
      </c>
    </row>
    <row r="4" spans="1:3">
      <c r="A4" s="2" t="s">
        <v>878</v>
      </c>
      <c r="B4" s="4" t="s">
        <v>5</v>
      </c>
      <c r="C4" s="8">
        <v>573.9</v>
      </c>
    </row>
    <row r="5" spans="1:3" ht="30">
      <c r="A5" s="2" t="s">
        <v>453</v>
      </c>
      <c r="B5" s="4" t="s">
        <v>5</v>
      </c>
      <c r="C5" s="4">
        <v>10.3</v>
      </c>
    </row>
    <row r="6" spans="1:3">
      <c r="A6" s="2" t="s">
        <v>279</v>
      </c>
      <c r="B6" s="4">
        <v>-0.3</v>
      </c>
      <c r="C6" s="4">
        <v>-4.5999999999999996</v>
      </c>
    </row>
    <row r="7" spans="1:3">
      <c r="A7" s="2" t="s">
        <v>456</v>
      </c>
      <c r="B7" s="4" t="s">
        <v>5</v>
      </c>
      <c r="C7" s="4">
        <v>-1.8</v>
      </c>
    </row>
    <row r="8" spans="1:3">
      <c r="A8" s="2" t="s">
        <v>458</v>
      </c>
      <c r="B8" s="4" t="s">
        <v>5</v>
      </c>
      <c r="C8" s="4">
        <v>-17.100000000000001</v>
      </c>
    </row>
    <row r="9" spans="1:3">
      <c r="A9" s="2" t="s">
        <v>879</v>
      </c>
      <c r="B9" s="4">
        <v>560.70000000000005</v>
      </c>
      <c r="C9" s="4">
        <v>560.70000000000005</v>
      </c>
    </row>
    <row r="10" spans="1:3">
      <c r="A10" s="2" t="s">
        <v>880</v>
      </c>
      <c r="B10" s="4" t="s">
        <v>5</v>
      </c>
      <c r="C10" s="4" t="s">
        <v>5</v>
      </c>
    </row>
    <row r="11" spans="1:3">
      <c r="A11" s="3" t="s">
        <v>877</v>
      </c>
      <c r="B11" s="4" t="s">
        <v>5</v>
      </c>
      <c r="C11" s="4" t="s">
        <v>5</v>
      </c>
    </row>
    <row r="12" spans="1:3">
      <c r="A12" s="2" t="s">
        <v>878</v>
      </c>
      <c r="B12" s="4" t="s">
        <v>5</v>
      </c>
      <c r="C12" s="4" t="s">
        <v>49</v>
      </c>
    </row>
    <row r="13" spans="1:3">
      <c r="A13" s="2" t="s">
        <v>881</v>
      </c>
      <c r="B13" s="4" t="s">
        <v>5</v>
      </c>
      <c r="C13" s="6">
        <v>1000</v>
      </c>
    </row>
    <row r="14" spans="1:3" ht="30">
      <c r="A14" s="2" t="s">
        <v>453</v>
      </c>
      <c r="B14" s="4" t="s">
        <v>5</v>
      </c>
      <c r="C14" s="4" t="s">
        <v>49</v>
      </c>
    </row>
    <row r="15" spans="1:3">
      <c r="A15" s="2" t="s">
        <v>279</v>
      </c>
      <c r="B15" s="4" t="s">
        <v>5</v>
      </c>
      <c r="C15" s="4" t="s">
        <v>49</v>
      </c>
    </row>
    <row r="16" spans="1:3">
      <c r="A16" s="2" t="s">
        <v>456</v>
      </c>
      <c r="B16" s="4" t="s">
        <v>5</v>
      </c>
      <c r="C16" s="4" t="s">
        <v>49</v>
      </c>
    </row>
    <row r="17" spans="1:3">
      <c r="A17" s="2" t="s">
        <v>458</v>
      </c>
      <c r="B17" s="4" t="s">
        <v>5</v>
      </c>
      <c r="C17" s="4" t="s">
        <v>49</v>
      </c>
    </row>
    <row r="18" spans="1:3">
      <c r="A18" s="2" t="s">
        <v>879</v>
      </c>
      <c r="B18" s="4" t="s">
        <v>49</v>
      </c>
      <c r="C18" s="4" t="s">
        <v>49</v>
      </c>
    </row>
    <row r="19" spans="1:3">
      <c r="A19" s="2" t="s">
        <v>882</v>
      </c>
      <c r="B19" s="6">
        <v>1000</v>
      </c>
      <c r="C19" s="6">
        <v>1000</v>
      </c>
    </row>
    <row r="20" spans="1:3">
      <c r="A20" s="2" t="s">
        <v>883</v>
      </c>
      <c r="B20" s="4" t="s">
        <v>5</v>
      </c>
      <c r="C20" s="4" t="s">
        <v>5</v>
      </c>
    </row>
    <row r="21" spans="1:3">
      <c r="A21" s="3" t="s">
        <v>877</v>
      </c>
      <c r="B21" s="4" t="s">
        <v>5</v>
      </c>
      <c r="C21" s="4" t="s">
        <v>5</v>
      </c>
    </row>
    <row r="22" spans="1:3">
      <c r="A22" s="2" t="s">
        <v>878</v>
      </c>
      <c r="B22" s="4" t="s">
        <v>5</v>
      </c>
      <c r="C22" s="4">
        <v>578.1</v>
      </c>
    </row>
    <row r="23" spans="1:3" ht="30">
      <c r="A23" s="2" t="s">
        <v>453</v>
      </c>
      <c r="B23" s="4" t="s">
        <v>5</v>
      </c>
      <c r="C23" s="4">
        <v>10.3</v>
      </c>
    </row>
    <row r="24" spans="1:3">
      <c r="A24" s="2" t="s">
        <v>279</v>
      </c>
      <c r="B24" s="4" t="s">
        <v>5</v>
      </c>
      <c r="C24" s="4" t="s">
        <v>49</v>
      </c>
    </row>
    <row r="25" spans="1:3">
      <c r="A25" s="2" t="s">
        <v>456</v>
      </c>
      <c r="B25" s="4" t="s">
        <v>5</v>
      </c>
      <c r="C25" s="4" t="s">
        <v>49</v>
      </c>
    </row>
    <row r="26" spans="1:3">
      <c r="A26" s="2" t="s">
        <v>458</v>
      </c>
      <c r="B26" s="4" t="s">
        <v>5</v>
      </c>
      <c r="C26" s="4">
        <v>-17.100000000000001</v>
      </c>
    </row>
    <row r="27" spans="1:3">
      <c r="A27" s="2" t="s">
        <v>879</v>
      </c>
      <c r="B27" s="4">
        <v>571.29999999999995</v>
      </c>
      <c r="C27" s="4">
        <v>571.29999999999995</v>
      </c>
    </row>
    <row r="28" spans="1:3">
      <c r="A28" s="2" t="s">
        <v>884</v>
      </c>
      <c r="B28" s="4" t="s">
        <v>5</v>
      </c>
      <c r="C28" s="4" t="s">
        <v>5</v>
      </c>
    </row>
    <row r="29" spans="1:3">
      <c r="A29" s="3" t="s">
        <v>877</v>
      </c>
      <c r="B29" s="4" t="s">
        <v>5</v>
      </c>
      <c r="C29" s="4" t="s">
        <v>5</v>
      </c>
    </row>
    <row r="30" spans="1:3">
      <c r="A30" s="2" t="s">
        <v>878</v>
      </c>
      <c r="B30" s="4" t="s">
        <v>5</v>
      </c>
      <c r="C30" s="4">
        <v>-5.3</v>
      </c>
    </row>
    <row r="31" spans="1:3" ht="30">
      <c r="A31" s="2" t="s">
        <v>453</v>
      </c>
      <c r="B31" s="4" t="s">
        <v>5</v>
      </c>
      <c r="C31" s="4" t="s">
        <v>49</v>
      </c>
    </row>
    <row r="32" spans="1:3">
      <c r="A32" s="2" t="s">
        <v>279</v>
      </c>
      <c r="B32" s="4" t="s">
        <v>5</v>
      </c>
      <c r="C32" s="4">
        <v>-4.5999999999999996</v>
      </c>
    </row>
    <row r="33" spans="1:3">
      <c r="A33" s="2" t="s">
        <v>456</v>
      </c>
      <c r="B33" s="4" t="s">
        <v>5</v>
      </c>
      <c r="C33" s="4" t="s">
        <v>49</v>
      </c>
    </row>
    <row r="34" spans="1:3">
      <c r="A34" s="2" t="s">
        <v>458</v>
      </c>
      <c r="B34" s="4" t="s">
        <v>5</v>
      </c>
      <c r="C34" s="4" t="s">
        <v>49</v>
      </c>
    </row>
    <row r="35" spans="1:3">
      <c r="A35" s="2" t="s">
        <v>879</v>
      </c>
      <c r="B35" s="4">
        <v>-9.9</v>
      </c>
      <c r="C35" s="4">
        <v>-9.9</v>
      </c>
    </row>
    <row r="36" spans="1:3" ht="30">
      <c r="A36" s="2" t="s">
        <v>885</v>
      </c>
      <c r="B36" s="4" t="s">
        <v>5</v>
      </c>
      <c r="C36" s="4" t="s">
        <v>5</v>
      </c>
    </row>
    <row r="37" spans="1:3">
      <c r="A37" s="3" t="s">
        <v>877</v>
      </c>
      <c r="B37" s="4" t="s">
        <v>5</v>
      </c>
      <c r="C37" s="4" t="s">
        <v>5</v>
      </c>
    </row>
    <row r="38" spans="1:3">
      <c r="A38" s="2" t="s">
        <v>878</v>
      </c>
      <c r="B38" s="4" t="s">
        <v>5</v>
      </c>
      <c r="C38" s="4">
        <v>1.1000000000000001</v>
      </c>
    </row>
    <row r="39" spans="1:3" ht="30">
      <c r="A39" s="2" t="s">
        <v>453</v>
      </c>
      <c r="B39" s="4" t="s">
        <v>5</v>
      </c>
      <c r="C39" s="4" t="s">
        <v>49</v>
      </c>
    </row>
    <row r="40" spans="1:3">
      <c r="A40" s="2" t="s">
        <v>279</v>
      </c>
      <c r="B40" s="4" t="s">
        <v>5</v>
      </c>
      <c r="C40" s="4" t="s">
        <v>49</v>
      </c>
    </row>
    <row r="41" spans="1:3">
      <c r="A41" s="2" t="s">
        <v>456</v>
      </c>
      <c r="B41" s="4" t="s">
        <v>5</v>
      </c>
      <c r="C41" s="4">
        <v>-1.8</v>
      </c>
    </row>
    <row r="42" spans="1:3">
      <c r="A42" s="2" t="s">
        <v>458</v>
      </c>
      <c r="B42" s="4" t="s">
        <v>5</v>
      </c>
      <c r="C42" s="4" t="s">
        <v>49</v>
      </c>
    </row>
    <row r="43" spans="1:3">
      <c r="A43" s="2" t="s">
        <v>879</v>
      </c>
      <c r="B43" s="8">
        <v>-0.7</v>
      </c>
      <c r="C43" s="8">
        <v>-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886</v>
      </c>
      <c r="B1" s="1" t="s">
        <v>1</v>
      </c>
    </row>
    <row r="2" spans="1:2">
      <c r="A2" s="1" t="s">
        <v>25</v>
      </c>
      <c r="B2" s="1" t="s">
        <v>2</v>
      </c>
    </row>
    <row r="3" spans="1:2" ht="30">
      <c r="A3" s="3" t="s">
        <v>54</v>
      </c>
      <c r="B3" s="4" t="s">
        <v>5</v>
      </c>
    </row>
    <row r="4" spans="1:2">
      <c r="A4" s="2" t="s">
        <v>887</v>
      </c>
      <c r="B4" s="8">
        <v>1.1000000000000001</v>
      </c>
    </row>
    <row r="5" spans="1:2">
      <c r="A5" s="2" t="s">
        <v>246</v>
      </c>
      <c r="B5" s="4">
        <v>-1.8</v>
      </c>
    </row>
    <row r="6" spans="1:2">
      <c r="A6" s="2" t="s">
        <v>888</v>
      </c>
      <c r="B6" s="4">
        <v>-0.7</v>
      </c>
    </row>
    <row r="7" spans="1:2" ht="30">
      <c r="A7" s="2" t="s">
        <v>889</v>
      </c>
      <c r="B7" s="4" t="s">
        <v>5</v>
      </c>
    </row>
    <row r="8" spans="1:2" ht="30">
      <c r="A8" s="3" t="s">
        <v>54</v>
      </c>
      <c r="B8" s="4" t="s">
        <v>5</v>
      </c>
    </row>
    <row r="9" spans="1:2">
      <c r="A9" s="2" t="s">
        <v>887</v>
      </c>
      <c r="B9" s="4">
        <v>0.6</v>
      </c>
    </row>
    <row r="10" spans="1:2">
      <c r="A10" s="2" t="s">
        <v>246</v>
      </c>
      <c r="B10" s="4" t="s">
        <v>49</v>
      </c>
    </row>
    <row r="11" spans="1:2">
      <c r="A11" s="2" t="s">
        <v>888</v>
      </c>
      <c r="B11" s="4">
        <v>0.6</v>
      </c>
    </row>
    <row r="12" spans="1:2" ht="30">
      <c r="A12" s="2" t="s">
        <v>890</v>
      </c>
      <c r="B12" s="4" t="s">
        <v>5</v>
      </c>
    </row>
    <row r="13" spans="1:2" ht="30">
      <c r="A13" s="3" t="s">
        <v>54</v>
      </c>
      <c r="B13" s="4" t="s">
        <v>5</v>
      </c>
    </row>
    <row r="14" spans="1:2">
      <c r="A14" s="2" t="s">
        <v>887</v>
      </c>
      <c r="B14" s="4">
        <v>0.5</v>
      </c>
    </row>
    <row r="15" spans="1:2">
      <c r="A15" s="2" t="s">
        <v>246</v>
      </c>
      <c r="B15" s="4">
        <v>-1.8</v>
      </c>
    </row>
    <row r="16" spans="1:2">
      <c r="A16" s="2" t="s">
        <v>888</v>
      </c>
      <c r="B16" s="4">
        <v>-1.3</v>
      </c>
    </row>
    <row r="17" spans="1:2" ht="30">
      <c r="A17" s="2" t="s">
        <v>891</v>
      </c>
      <c r="B17" s="4" t="s">
        <v>5</v>
      </c>
    </row>
    <row r="18" spans="1:2" ht="30">
      <c r="A18" s="3" t="s">
        <v>54</v>
      </c>
      <c r="B18" s="4" t="s">
        <v>5</v>
      </c>
    </row>
    <row r="19" spans="1:2">
      <c r="A19" s="2" t="s">
        <v>887</v>
      </c>
      <c r="B19" s="4">
        <v>1.1000000000000001</v>
      </c>
    </row>
    <row r="20" spans="1:2">
      <c r="A20" s="2" t="s">
        <v>246</v>
      </c>
      <c r="B20" s="4">
        <v>-1.8</v>
      </c>
    </row>
    <row r="21" spans="1:2">
      <c r="A21" s="2" t="s">
        <v>888</v>
      </c>
      <c r="B21" s="8">
        <v>-0.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892</v>
      </c>
      <c r="B1" s="1" t="s">
        <v>66</v>
      </c>
      <c r="C1" s="1" t="s">
        <v>1</v>
      </c>
    </row>
    <row r="2" spans="1:3">
      <c r="A2" s="7"/>
      <c r="B2" s="1" t="s">
        <v>2</v>
      </c>
      <c r="C2" s="1" t="s">
        <v>2</v>
      </c>
    </row>
    <row r="3" spans="1:3" ht="45">
      <c r="A3" s="3" t="s">
        <v>893</v>
      </c>
      <c r="B3" s="4" t="s">
        <v>5</v>
      </c>
      <c r="C3" s="4" t="s">
        <v>5</v>
      </c>
    </row>
    <row r="4" spans="1:3">
      <c r="A4" s="2" t="s">
        <v>894</v>
      </c>
      <c r="B4" s="10">
        <v>0</v>
      </c>
      <c r="C4" s="10">
        <v>0</v>
      </c>
    </row>
    <row r="5" spans="1:3">
      <c r="A5" s="2" t="s">
        <v>895</v>
      </c>
      <c r="B5" s="4" t="s">
        <v>5</v>
      </c>
      <c r="C5" s="4" t="s">
        <v>896</v>
      </c>
    </row>
    <row r="6" spans="1:3" ht="30">
      <c r="A6" s="2" t="s">
        <v>897</v>
      </c>
      <c r="B6" s="4" t="s">
        <v>5</v>
      </c>
      <c r="C6" s="5">
        <v>43159</v>
      </c>
    </row>
    <row r="7" spans="1:3">
      <c r="A7" s="2" t="s">
        <v>898</v>
      </c>
      <c r="B7" s="4" t="s">
        <v>5</v>
      </c>
      <c r="C7" s="4" t="s">
        <v>5</v>
      </c>
    </row>
    <row r="8" spans="1:3" ht="45">
      <c r="A8" s="3" t="s">
        <v>893</v>
      </c>
      <c r="B8" s="4" t="s">
        <v>5</v>
      </c>
      <c r="C8" s="4" t="s">
        <v>5</v>
      </c>
    </row>
    <row r="9" spans="1:3">
      <c r="A9" s="2" t="s">
        <v>899</v>
      </c>
      <c r="B9" s="4" t="s">
        <v>5</v>
      </c>
      <c r="C9" s="10">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5.42578125" bestFit="1" customWidth="1"/>
    <col min="6" max="7" width="36.5703125" bestFit="1" customWidth="1"/>
    <col min="8" max="9" width="32.7109375" bestFit="1" customWidth="1"/>
  </cols>
  <sheetData>
    <row r="1" spans="1:9">
      <c r="A1" s="7" t="s">
        <v>900</v>
      </c>
      <c r="B1" s="1" t="s">
        <v>66</v>
      </c>
      <c r="C1" s="1" t="s">
        <v>1</v>
      </c>
      <c r="D1" s="1" t="s">
        <v>66</v>
      </c>
      <c r="E1" s="1" t="s">
        <v>1</v>
      </c>
      <c r="F1" s="1" t="s">
        <v>66</v>
      </c>
      <c r="G1" s="1" t="s">
        <v>1</v>
      </c>
      <c r="H1" s="1" t="s">
        <v>66</v>
      </c>
      <c r="I1" s="1" t="s">
        <v>1</v>
      </c>
    </row>
    <row r="2" spans="1:9">
      <c r="A2" s="7"/>
      <c r="B2" s="7" t="s">
        <v>2</v>
      </c>
      <c r="C2" s="7" t="s">
        <v>2</v>
      </c>
      <c r="D2" s="1" t="s">
        <v>67</v>
      </c>
      <c r="E2" s="1" t="s">
        <v>67</v>
      </c>
      <c r="F2" s="1" t="s">
        <v>67</v>
      </c>
      <c r="G2" s="1" t="s">
        <v>67</v>
      </c>
      <c r="H2" s="1" t="s">
        <v>67</v>
      </c>
      <c r="I2" s="1" t="s">
        <v>67</v>
      </c>
    </row>
    <row r="3" spans="1:9">
      <c r="A3" s="7"/>
      <c r="B3" s="7"/>
      <c r="C3" s="7"/>
      <c r="D3" s="1" t="s">
        <v>68</v>
      </c>
      <c r="E3" s="1" t="s">
        <v>68</v>
      </c>
      <c r="F3" s="1" t="s">
        <v>68</v>
      </c>
      <c r="G3" s="1" t="s">
        <v>68</v>
      </c>
      <c r="H3" s="1" t="s">
        <v>68</v>
      </c>
      <c r="I3" s="1" t="s">
        <v>68</v>
      </c>
    </row>
    <row r="4" spans="1:9" ht="30">
      <c r="A4" s="7"/>
      <c r="B4" s="7"/>
      <c r="C4" s="7"/>
      <c r="D4" s="1"/>
      <c r="E4" s="1"/>
      <c r="F4" s="1" t="s">
        <v>72</v>
      </c>
      <c r="G4" s="1" t="s">
        <v>72</v>
      </c>
      <c r="H4" s="1" t="s">
        <v>478</v>
      </c>
      <c r="I4" s="1" t="s">
        <v>478</v>
      </c>
    </row>
    <row r="5" spans="1:9">
      <c r="A5" s="3" t="s">
        <v>100</v>
      </c>
      <c r="B5" s="4" t="s">
        <v>5</v>
      </c>
      <c r="C5" s="4" t="s">
        <v>5</v>
      </c>
      <c r="D5" s="4" t="s">
        <v>5</v>
      </c>
      <c r="E5" s="4" t="s">
        <v>5</v>
      </c>
      <c r="F5" s="4" t="s">
        <v>5</v>
      </c>
      <c r="G5" s="4" t="s">
        <v>5</v>
      </c>
      <c r="H5" s="4" t="s">
        <v>5</v>
      </c>
      <c r="I5" s="4" t="s">
        <v>5</v>
      </c>
    </row>
    <row r="6" spans="1:9" ht="30">
      <c r="A6" s="2" t="s">
        <v>479</v>
      </c>
      <c r="B6" s="10">
        <v>0</v>
      </c>
      <c r="C6" s="10">
        <v>0</v>
      </c>
      <c r="D6" s="10">
        <v>300000</v>
      </c>
      <c r="E6" s="10">
        <v>1100000</v>
      </c>
      <c r="F6" s="10">
        <v>100000</v>
      </c>
      <c r="G6" s="10">
        <v>300000</v>
      </c>
      <c r="H6" s="10">
        <v>200000</v>
      </c>
      <c r="I6" s="10">
        <v>800000</v>
      </c>
    </row>
  </sheetData>
  <mergeCells count="3">
    <mergeCell ref="A1:A4"/>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7109375" customWidth="1"/>
    <col min="3" max="3" width="8" customWidth="1"/>
    <col min="4" max="4" width="22.7109375" customWidth="1"/>
    <col min="5" max="5" width="8" customWidth="1"/>
  </cols>
  <sheetData>
    <row r="1" spans="1:5" ht="15" customHeight="1">
      <c r="A1" s="1" t="s">
        <v>901</v>
      </c>
      <c r="B1" s="7" t="s">
        <v>1</v>
      </c>
      <c r="C1" s="7"/>
      <c r="D1" s="7"/>
      <c r="E1" s="7"/>
    </row>
    <row r="2" spans="1:5" ht="15" customHeight="1">
      <c r="A2" s="1" t="s">
        <v>25</v>
      </c>
      <c r="B2" s="7" t="s">
        <v>2</v>
      </c>
      <c r="C2" s="7"/>
      <c r="D2" s="7" t="s">
        <v>67</v>
      </c>
      <c r="E2" s="7"/>
    </row>
    <row r="3" spans="1:5" ht="15" customHeight="1">
      <c r="A3" s="1"/>
      <c r="B3" s="7"/>
      <c r="C3" s="7"/>
      <c r="D3" s="7" t="s">
        <v>68</v>
      </c>
      <c r="E3" s="7"/>
    </row>
    <row r="4" spans="1:5" ht="30">
      <c r="A4" s="3" t="s">
        <v>902</v>
      </c>
      <c r="B4" s="4" t="s">
        <v>5</v>
      </c>
      <c r="C4" s="4"/>
      <c r="D4" s="4" t="s">
        <v>5</v>
      </c>
      <c r="E4" s="4"/>
    </row>
    <row r="5" spans="1:5">
      <c r="A5" s="2" t="s">
        <v>487</v>
      </c>
      <c r="B5" s="8">
        <v>35.200000000000003</v>
      </c>
      <c r="C5" s="4"/>
      <c r="D5" s="8">
        <v>24.4</v>
      </c>
      <c r="E5" s="4"/>
    </row>
    <row r="6" spans="1:5">
      <c r="A6" s="2" t="s">
        <v>488</v>
      </c>
      <c r="B6" s="4">
        <v>-11.5</v>
      </c>
      <c r="C6" s="4"/>
      <c r="D6" s="4">
        <v>11</v>
      </c>
      <c r="E6" s="4"/>
    </row>
    <row r="7" spans="1:5" ht="30">
      <c r="A7" s="3" t="s">
        <v>491</v>
      </c>
      <c r="B7" s="4" t="s">
        <v>5</v>
      </c>
      <c r="C7" s="4"/>
      <c r="D7" s="4" t="s">
        <v>5</v>
      </c>
      <c r="E7" s="4"/>
    </row>
    <row r="8" spans="1:5">
      <c r="A8" s="2" t="s">
        <v>492</v>
      </c>
      <c r="B8" s="4">
        <v>351.1</v>
      </c>
      <c r="C8" s="4"/>
      <c r="D8" s="4">
        <v>0.2</v>
      </c>
      <c r="E8" s="4"/>
    </row>
    <row r="9" spans="1:5">
      <c r="A9" s="2" t="s">
        <v>493</v>
      </c>
      <c r="B9" s="4">
        <v>-83.1</v>
      </c>
      <c r="C9" s="4"/>
      <c r="D9" s="4" t="s">
        <v>49</v>
      </c>
      <c r="E9" s="4"/>
    </row>
    <row r="10" spans="1:5">
      <c r="A10" s="2" t="s">
        <v>495</v>
      </c>
      <c r="B10" s="4">
        <v>268</v>
      </c>
      <c r="C10" s="4"/>
      <c r="D10" s="4">
        <v>0.2</v>
      </c>
      <c r="E10" s="4"/>
    </row>
    <row r="11" spans="1:5" ht="30">
      <c r="A11" s="2" t="s">
        <v>496</v>
      </c>
      <c r="B11" s="4">
        <v>0.8</v>
      </c>
      <c r="C11" s="4"/>
      <c r="D11" s="4">
        <v>0.8</v>
      </c>
      <c r="E11" s="4"/>
    </row>
    <row r="12" spans="1:5">
      <c r="A12" s="2" t="s">
        <v>497</v>
      </c>
      <c r="B12" s="4">
        <v>0.2</v>
      </c>
      <c r="C12" s="4"/>
      <c r="D12" s="4">
        <v>0.2</v>
      </c>
      <c r="E12" s="4"/>
    </row>
    <row r="13" spans="1:5" ht="17.25">
      <c r="A13" s="2" t="s">
        <v>903</v>
      </c>
      <c r="B13" s="8">
        <v>10.3</v>
      </c>
      <c r="C13" s="11" t="s">
        <v>70</v>
      </c>
      <c r="D13" s="8">
        <v>4.5999999999999996</v>
      </c>
      <c r="E13" s="11" t="s">
        <v>70</v>
      </c>
    </row>
    <row r="14" spans="1:5">
      <c r="A14" s="12"/>
      <c r="B14" s="12"/>
      <c r="C14" s="12"/>
      <c r="D14" s="12"/>
      <c r="E14" s="12"/>
    </row>
    <row r="15" spans="1:5" ht="15" customHeight="1">
      <c r="A15" s="2" t="s">
        <v>70</v>
      </c>
      <c r="B15" s="13" t="s">
        <v>904</v>
      </c>
      <c r="C15" s="13"/>
      <c r="D15" s="13"/>
      <c r="E15" s="13"/>
    </row>
  </sheetData>
  <mergeCells count="6">
    <mergeCell ref="B1:E1"/>
    <mergeCell ref="B2:C3"/>
    <mergeCell ref="D2:E2"/>
    <mergeCell ref="D3:E3"/>
    <mergeCell ref="A14:E14"/>
    <mergeCell ref="B15:E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05</v>
      </c>
      <c r="B1" s="1" t="s">
        <v>1</v>
      </c>
      <c r="C1" s="1"/>
    </row>
    <row r="2" spans="1:3">
      <c r="A2" s="1" t="s">
        <v>25</v>
      </c>
      <c r="B2" s="1" t="s">
        <v>2</v>
      </c>
      <c r="C2" s="7" t="s">
        <v>26</v>
      </c>
    </row>
    <row r="3" spans="1:3">
      <c r="A3" s="1"/>
      <c r="B3" s="1" t="s">
        <v>906</v>
      </c>
      <c r="C3" s="7"/>
    </row>
    <row r="4" spans="1:3">
      <c r="A4" s="3" t="s">
        <v>907</v>
      </c>
      <c r="B4" s="4" t="s">
        <v>5</v>
      </c>
      <c r="C4" s="4" t="s">
        <v>5</v>
      </c>
    </row>
    <row r="5" spans="1:3">
      <c r="A5" s="2" t="s">
        <v>908</v>
      </c>
      <c r="B5" s="8">
        <v>0.6</v>
      </c>
      <c r="C5" s="8">
        <v>0.6</v>
      </c>
    </row>
    <row r="6" spans="1:3" ht="30">
      <c r="A6" s="2" t="s">
        <v>909</v>
      </c>
      <c r="B6" s="4" t="s">
        <v>910</v>
      </c>
      <c r="C6" s="4" t="s">
        <v>5</v>
      </c>
    </row>
    <row r="7" spans="1:3" ht="30">
      <c r="A7" s="2" t="s">
        <v>911</v>
      </c>
      <c r="B7" s="4">
        <v>12.8</v>
      </c>
      <c r="C7" s="4">
        <v>11.5</v>
      </c>
    </row>
    <row r="8" spans="1:3" ht="30">
      <c r="A8" s="2" t="s">
        <v>912</v>
      </c>
      <c r="B8" s="8">
        <v>0.3</v>
      </c>
      <c r="C8" s="8">
        <v>0.4</v>
      </c>
    </row>
    <row r="9" spans="1:3">
      <c r="A9" s="2" t="s">
        <v>913</v>
      </c>
      <c r="B9" s="4">
        <v>8</v>
      </c>
      <c r="C9" s="4" t="s">
        <v>5</v>
      </c>
    </row>
    <row r="10" spans="1:3">
      <c r="A10" s="2" t="s">
        <v>799</v>
      </c>
      <c r="B10" s="4" t="s">
        <v>5</v>
      </c>
      <c r="C10" s="4" t="s">
        <v>5</v>
      </c>
    </row>
    <row r="11" spans="1:3">
      <c r="A11" s="3" t="s">
        <v>907</v>
      </c>
      <c r="B11" s="4" t="s">
        <v>5</v>
      </c>
      <c r="C11" s="4" t="s">
        <v>5</v>
      </c>
    </row>
    <row r="12" spans="1:3" ht="30">
      <c r="A12" s="2" t="s">
        <v>914</v>
      </c>
      <c r="B12" s="4">
        <v>30</v>
      </c>
      <c r="C12" s="4" t="s">
        <v>5</v>
      </c>
    </row>
  </sheetData>
  <mergeCells count="1">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11.42578125" customWidth="1"/>
    <col min="3" max="3" width="3.7109375" customWidth="1"/>
    <col min="4" max="4" width="12" customWidth="1"/>
    <col min="5" max="5" width="3.140625" customWidth="1"/>
    <col min="6" max="6" width="11.5703125" customWidth="1"/>
    <col min="7" max="7" width="3.7109375" customWidth="1"/>
    <col min="8" max="8" width="11.5703125" customWidth="1"/>
    <col min="9" max="9" width="3.7109375" customWidth="1"/>
    <col min="10" max="10" width="11.85546875" customWidth="1"/>
    <col min="11" max="11" width="3.85546875" customWidth="1"/>
    <col min="12" max="12" width="11.85546875" customWidth="1"/>
    <col min="13" max="13" width="3.85546875" customWidth="1"/>
    <col min="14" max="15" width="19.28515625" bestFit="1" customWidth="1"/>
    <col min="16" max="17" width="15.42578125" bestFit="1" customWidth="1"/>
    <col min="18" max="18" width="11.140625" customWidth="1"/>
    <col min="19" max="19" width="4" customWidth="1"/>
    <col min="20" max="20" width="11.42578125" customWidth="1"/>
    <col min="21" max="21" width="3.7109375" customWidth="1"/>
    <col min="22" max="22" width="11.5703125" customWidth="1"/>
    <col min="23" max="23" width="3.7109375" customWidth="1"/>
    <col min="24" max="24" width="11.5703125" customWidth="1"/>
    <col min="25" max="25" width="3.7109375" customWidth="1"/>
    <col min="26" max="26" width="11.85546875" customWidth="1"/>
    <col min="27" max="27" width="3.85546875" customWidth="1"/>
    <col min="28" max="28" width="11.85546875" customWidth="1"/>
    <col min="29" max="29" width="3.85546875" customWidth="1"/>
    <col min="30" max="31" width="19.28515625" bestFit="1" customWidth="1"/>
    <col min="32" max="33" width="15.42578125" bestFit="1" customWidth="1"/>
  </cols>
  <sheetData>
    <row r="1" spans="1:33" ht="15" customHeight="1">
      <c r="A1" s="1" t="s">
        <v>915</v>
      </c>
      <c r="B1" s="7" t="s">
        <v>66</v>
      </c>
      <c r="C1" s="7"/>
      <c r="D1" s="7" t="s">
        <v>1</v>
      </c>
      <c r="E1" s="7"/>
      <c r="F1" s="7" t="s">
        <v>66</v>
      </c>
      <c r="G1" s="7"/>
      <c r="H1" s="7" t="s">
        <v>1</v>
      </c>
      <c r="I1" s="7"/>
      <c r="J1" s="7" t="s">
        <v>66</v>
      </c>
      <c r="K1" s="7"/>
      <c r="L1" s="7" t="s">
        <v>1</v>
      </c>
      <c r="M1" s="7"/>
      <c r="N1" s="1" t="s">
        <v>66</v>
      </c>
      <c r="O1" s="1" t="s">
        <v>1</v>
      </c>
      <c r="P1" s="1" t="s">
        <v>66</v>
      </c>
      <c r="Q1" s="1" t="s">
        <v>1</v>
      </c>
      <c r="R1" s="7" t="s">
        <v>66</v>
      </c>
      <c r="S1" s="7"/>
      <c r="T1" s="7" t="s">
        <v>1</v>
      </c>
      <c r="U1" s="7"/>
      <c r="V1" s="7" t="s">
        <v>66</v>
      </c>
      <c r="W1" s="7"/>
      <c r="X1" s="7" t="s">
        <v>1</v>
      </c>
      <c r="Y1" s="7"/>
      <c r="Z1" s="7" t="s">
        <v>66</v>
      </c>
      <c r="AA1" s="7"/>
      <c r="AB1" s="7" t="s">
        <v>1</v>
      </c>
      <c r="AC1" s="7"/>
      <c r="AD1" s="1" t="s">
        <v>66</v>
      </c>
      <c r="AE1" s="1" t="s">
        <v>1</v>
      </c>
      <c r="AF1" s="1" t="s">
        <v>66</v>
      </c>
      <c r="AG1" s="1" t="s">
        <v>1</v>
      </c>
    </row>
    <row r="2" spans="1:33" ht="15" customHeight="1">
      <c r="A2" s="1" t="s">
        <v>25</v>
      </c>
      <c r="B2" s="7" t="s">
        <v>2</v>
      </c>
      <c r="C2" s="7"/>
      <c r="D2" s="7" t="s">
        <v>2</v>
      </c>
      <c r="E2" s="7"/>
      <c r="F2" s="7" t="s">
        <v>2</v>
      </c>
      <c r="G2" s="7"/>
      <c r="H2" s="7" t="s">
        <v>2</v>
      </c>
      <c r="I2" s="7"/>
      <c r="J2" s="7" t="s">
        <v>2</v>
      </c>
      <c r="K2" s="7"/>
      <c r="L2" s="7" t="s">
        <v>2</v>
      </c>
      <c r="M2" s="7"/>
      <c r="N2" s="1" t="s">
        <v>2</v>
      </c>
      <c r="O2" s="1" t="s">
        <v>2</v>
      </c>
      <c r="P2" s="1" t="s">
        <v>2</v>
      </c>
      <c r="Q2" s="1" t="s">
        <v>2</v>
      </c>
      <c r="R2" s="7" t="s">
        <v>67</v>
      </c>
      <c r="S2" s="7"/>
      <c r="T2" s="7" t="s">
        <v>67</v>
      </c>
      <c r="U2" s="7"/>
      <c r="V2" s="7" t="s">
        <v>67</v>
      </c>
      <c r="W2" s="7"/>
      <c r="X2" s="7" t="s">
        <v>67</v>
      </c>
      <c r="Y2" s="7"/>
      <c r="Z2" s="7" t="s">
        <v>67</v>
      </c>
      <c r="AA2" s="7"/>
      <c r="AB2" s="7" t="s">
        <v>67</v>
      </c>
      <c r="AC2" s="7"/>
      <c r="AD2" s="1" t="s">
        <v>67</v>
      </c>
      <c r="AE2" s="1" t="s">
        <v>67</v>
      </c>
      <c r="AF2" s="1" t="s">
        <v>67</v>
      </c>
      <c r="AG2" s="1" t="s">
        <v>67</v>
      </c>
    </row>
    <row r="3" spans="1:33" ht="15" customHeight="1">
      <c r="A3" s="1"/>
      <c r="B3" s="7"/>
      <c r="C3" s="7"/>
      <c r="D3" s="7" t="s">
        <v>420</v>
      </c>
      <c r="E3" s="7"/>
      <c r="F3" s="7" t="s">
        <v>837</v>
      </c>
      <c r="G3" s="7"/>
      <c r="H3" s="7" t="s">
        <v>837</v>
      </c>
      <c r="I3" s="7"/>
      <c r="J3" s="7" t="s">
        <v>838</v>
      </c>
      <c r="K3" s="7"/>
      <c r="L3" s="7" t="s">
        <v>838</v>
      </c>
      <c r="M3" s="7"/>
      <c r="N3" s="1" t="s">
        <v>916</v>
      </c>
      <c r="O3" s="1" t="s">
        <v>916</v>
      </c>
      <c r="P3" s="1" t="s">
        <v>421</v>
      </c>
      <c r="Q3" s="1" t="s">
        <v>421</v>
      </c>
      <c r="R3" s="7" t="s">
        <v>68</v>
      </c>
      <c r="S3" s="7"/>
      <c r="T3" s="7" t="s">
        <v>68</v>
      </c>
      <c r="U3" s="7"/>
      <c r="V3" s="7" t="s">
        <v>68</v>
      </c>
      <c r="W3" s="7"/>
      <c r="X3" s="7" t="s">
        <v>68</v>
      </c>
      <c r="Y3" s="7"/>
      <c r="Z3" s="7" t="s">
        <v>68</v>
      </c>
      <c r="AA3" s="7"/>
      <c r="AB3" s="7" t="s">
        <v>68</v>
      </c>
      <c r="AC3" s="7"/>
      <c r="AD3" s="1" t="s">
        <v>68</v>
      </c>
      <c r="AE3" s="1" t="s">
        <v>68</v>
      </c>
      <c r="AF3" s="1" t="s">
        <v>68</v>
      </c>
      <c r="AG3" s="1" t="s">
        <v>68</v>
      </c>
    </row>
    <row r="4" spans="1:33" ht="15" customHeight="1">
      <c r="A4" s="1"/>
      <c r="B4" s="7"/>
      <c r="C4" s="7"/>
      <c r="D4" s="7"/>
      <c r="E4" s="7"/>
      <c r="F4" s="7"/>
      <c r="G4" s="7"/>
      <c r="H4" s="7"/>
      <c r="I4" s="7"/>
      <c r="J4" s="7"/>
      <c r="K4" s="7"/>
      <c r="L4" s="7"/>
      <c r="M4" s="7"/>
      <c r="N4" s="1"/>
      <c r="O4" s="1"/>
      <c r="P4" s="1"/>
      <c r="Q4" s="1"/>
      <c r="R4" s="7"/>
      <c r="S4" s="7"/>
      <c r="T4" s="7"/>
      <c r="U4" s="7"/>
      <c r="V4" s="7" t="s">
        <v>837</v>
      </c>
      <c r="W4" s="7"/>
      <c r="X4" s="7" t="s">
        <v>837</v>
      </c>
      <c r="Y4" s="7"/>
      <c r="Z4" s="7" t="s">
        <v>838</v>
      </c>
      <c r="AA4" s="7"/>
      <c r="AB4" s="7" t="s">
        <v>838</v>
      </c>
      <c r="AC4" s="7"/>
      <c r="AD4" s="1" t="s">
        <v>916</v>
      </c>
      <c r="AE4" s="1" t="s">
        <v>916</v>
      </c>
      <c r="AF4" s="1" t="s">
        <v>421</v>
      </c>
      <c r="AG4" s="1" t="s">
        <v>421</v>
      </c>
    </row>
    <row r="5" spans="1:33" ht="30">
      <c r="A5" s="3" t="s">
        <v>917</v>
      </c>
      <c r="B5" s="4" t="s">
        <v>5</v>
      </c>
      <c r="C5" s="4"/>
      <c r="D5" s="4" t="s">
        <v>5</v>
      </c>
      <c r="E5" s="4"/>
      <c r="F5" s="4" t="s">
        <v>5</v>
      </c>
      <c r="G5" s="4"/>
      <c r="H5" s="4" t="s">
        <v>5</v>
      </c>
      <c r="I5" s="4"/>
      <c r="J5" s="4" t="s">
        <v>5</v>
      </c>
      <c r="K5" s="4"/>
      <c r="L5" s="4" t="s">
        <v>5</v>
      </c>
      <c r="M5" s="4"/>
      <c r="N5" s="4" t="s">
        <v>5</v>
      </c>
      <c r="O5" s="4" t="s">
        <v>5</v>
      </c>
      <c r="P5" s="4" t="s">
        <v>5</v>
      </c>
      <c r="Q5" s="4" t="s">
        <v>5</v>
      </c>
      <c r="R5" s="4" t="s">
        <v>5</v>
      </c>
      <c r="S5" s="4"/>
      <c r="T5" s="4" t="s">
        <v>5</v>
      </c>
      <c r="U5" s="4"/>
      <c r="V5" s="4" t="s">
        <v>5</v>
      </c>
      <c r="W5" s="4"/>
      <c r="X5" s="4" t="s">
        <v>5</v>
      </c>
      <c r="Y5" s="4"/>
      <c r="Z5" s="4" t="s">
        <v>5</v>
      </c>
      <c r="AA5" s="4"/>
      <c r="AB5" s="4" t="s">
        <v>5</v>
      </c>
      <c r="AC5" s="4"/>
      <c r="AD5" s="4" t="s">
        <v>5</v>
      </c>
      <c r="AE5" s="4" t="s">
        <v>5</v>
      </c>
      <c r="AF5" s="4" t="s">
        <v>5</v>
      </c>
      <c r="AG5" s="4" t="s">
        <v>5</v>
      </c>
    </row>
    <row r="6" spans="1:33">
      <c r="A6" s="2" t="s">
        <v>918</v>
      </c>
      <c r="B6" s="4" t="s">
        <v>5</v>
      </c>
      <c r="C6" s="4"/>
      <c r="D6" s="4">
        <v>2</v>
      </c>
      <c r="E6" s="4"/>
      <c r="F6" s="4" t="s">
        <v>5</v>
      </c>
      <c r="G6" s="4"/>
      <c r="H6" s="4" t="s">
        <v>5</v>
      </c>
      <c r="I6" s="4"/>
      <c r="J6" s="4" t="s">
        <v>5</v>
      </c>
      <c r="K6" s="4"/>
      <c r="L6" s="4" t="s">
        <v>5</v>
      </c>
      <c r="M6" s="4"/>
      <c r="N6" s="4" t="s">
        <v>5</v>
      </c>
      <c r="O6" s="4" t="s">
        <v>5</v>
      </c>
      <c r="P6" s="4" t="s">
        <v>5</v>
      </c>
      <c r="Q6" s="4" t="s">
        <v>5</v>
      </c>
      <c r="R6" s="4" t="s">
        <v>5</v>
      </c>
      <c r="S6" s="4"/>
      <c r="T6" s="4" t="s">
        <v>5</v>
      </c>
      <c r="U6" s="4"/>
      <c r="V6" s="4" t="s">
        <v>5</v>
      </c>
      <c r="W6" s="4"/>
      <c r="X6" s="4" t="s">
        <v>5</v>
      </c>
      <c r="Y6" s="4"/>
      <c r="Z6" s="4" t="s">
        <v>5</v>
      </c>
      <c r="AA6" s="4"/>
      <c r="AB6" s="4" t="s">
        <v>5</v>
      </c>
      <c r="AC6" s="4"/>
      <c r="AD6" s="4" t="s">
        <v>5</v>
      </c>
      <c r="AE6" s="4" t="s">
        <v>5</v>
      </c>
      <c r="AF6" s="4" t="s">
        <v>5</v>
      </c>
      <c r="AG6" s="4" t="s">
        <v>5</v>
      </c>
    </row>
    <row r="7" spans="1:33" ht="17.25">
      <c r="A7" s="2" t="s">
        <v>69</v>
      </c>
      <c r="B7" s="8">
        <v>364.4</v>
      </c>
      <c r="C7" s="11" t="s">
        <v>70</v>
      </c>
      <c r="D7" s="8">
        <v>1110.9000000000001</v>
      </c>
      <c r="E7" s="11" t="s">
        <v>70</v>
      </c>
      <c r="F7" s="8">
        <v>177.3</v>
      </c>
      <c r="G7" s="11" t="s">
        <v>70</v>
      </c>
      <c r="H7" s="8">
        <v>549.79999999999995</v>
      </c>
      <c r="I7" s="11" t="s">
        <v>70</v>
      </c>
      <c r="J7" s="8">
        <v>187.1</v>
      </c>
      <c r="K7" s="11" t="s">
        <v>70</v>
      </c>
      <c r="L7" s="8">
        <v>561.1</v>
      </c>
      <c r="M7" s="11" t="s">
        <v>70</v>
      </c>
      <c r="N7" s="4" t="s">
        <v>5</v>
      </c>
      <c r="O7" s="4" t="s">
        <v>5</v>
      </c>
      <c r="P7" s="4" t="s">
        <v>5</v>
      </c>
      <c r="Q7" s="4" t="s">
        <v>5</v>
      </c>
      <c r="R7" s="10">
        <v>292</v>
      </c>
      <c r="S7" s="11" t="s">
        <v>70</v>
      </c>
      <c r="T7" s="8">
        <v>931.4</v>
      </c>
      <c r="U7" s="11" t="s">
        <v>70</v>
      </c>
      <c r="V7" s="8">
        <v>182.7</v>
      </c>
      <c r="W7" s="11" t="s">
        <v>70</v>
      </c>
      <c r="X7" s="8">
        <v>572.5</v>
      </c>
      <c r="Y7" s="11" t="s">
        <v>70</v>
      </c>
      <c r="Z7" s="8">
        <v>109.3</v>
      </c>
      <c r="AA7" s="11" t="s">
        <v>70</v>
      </c>
      <c r="AB7" s="8">
        <v>358.9</v>
      </c>
      <c r="AC7" s="11" t="s">
        <v>70</v>
      </c>
      <c r="AD7" s="4" t="s">
        <v>5</v>
      </c>
      <c r="AE7" s="4" t="s">
        <v>5</v>
      </c>
      <c r="AF7" s="4" t="s">
        <v>5</v>
      </c>
      <c r="AG7" s="4" t="s">
        <v>5</v>
      </c>
    </row>
    <row r="8" spans="1:33" ht="17.25">
      <c r="A8" s="2" t="s">
        <v>523</v>
      </c>
      <c r="B8" s="4">
        <v>60.2</v>
      </c>
      <c r="C8" s="11" t="s">
        <v>70</v>
      </c>
      <c r="D8" s="4">
        <v>179.5</v>
      </c>
      <c r="E8" s="11" t="s">
        <v>70</v>
      </c>
      <c r="F8" s="4">
        <v>40.200000000000003</v>
      </c>
      <c r="G8" s="11" t="s">
        <v>70</v>
      </c>
      <c r="H8" s="4">
        <v>119.8</v>
      </c>
      <c r="I8" s="11" t="s">
        <v>70</v>
      </c>
      <c r="J8" s="4">
        <v>20</v>
      </c>
      <c r="K8" s="11" t="s">
        <v>70</v>
      </c>
      <c r="L8" s="4">
        <v>59.7</v>
      </c>
      <c r="M8" s="11" t="s">
        <v>70</v>
      </c>
      <c r="N8" s="4">
        <v>60.2</v>
      </c>
      <c r="O8" s="4">
        <v>179.5</v>
      </c>
      <c r="P8" s="4" t="s">
        <v>5</v>
      </c>
      <c r="Q8" s="4" t="s">
        <v>5</v>
      </c>
      <c r="R8" s="4">
        <v>44.8</v>
      </c>
      <c r="S8" s="11" t="s">
        <v>70</v>
      </c>
      <c r="T8" s="4">
        <v>142.1</v>
      </c>
      <c r="U8" s="11" t="s">
        <v>70</v>
      </c>
      <c r="V8" s="4">
        <v>37.1</v>
      </c>
      <c r="W8" s="11" t="s">
        <v>70</v>
      </c>
      <c r="X8" s="4">
        <v>119.5</v>
      </c>
      <c r="Y8" s="11" t="s">
        <v>70</v>
      </c>
      <c r="Z8" s="4">
        <v>7.7</v>
      </c>
      <c r="AA8" s="11" t="s">
        <v>70</v>
      </c>
      <c r="AB8" s="4">
        <v>22.6</v>
      </c>
      <c r="AC8" s="11" t="s">
        <v>70</v>
      </c>
      <c r="AD8" s="4">
        <v>44.8</v>
      </c>
      <c r="AE8" s="4">
        <v>142.1</v>
      </c>
      <c r="AF8" s="4" t="s">
        <v>5</v>
      </c>
      <c r="AG8" s="4" t="s">
        <v>5</v>
      </c>
    </row>
    <row r="9" spans="1:33">
      <c r="A9" s="2" t="s">
        <v>73</v>
      </c>
      <c r="B9" s="4">
        <v>36.5</v>
      </c>
      <c r="C9" s="4"/>
      <c r="D9" s="4">
        <v>106.8</v>
      </c>
      <c r="E9" s="4"/>
      <c r="F9" s="4">
        <v>23</v>
      </c>
      <c r="G9" s="4"/>
      <c r="H9" s="4">
        <v>68.599999999999994</v>
      </c>
      <c r="I9" s="4"/>
      <c r="J9" s="4">
        <v>12.3</v>
      </c>
      <c r="K9" s="4"/>
      <c r="L9" s="4">
        <v>34.5</v>
      </c>
      <c r="M9" s="4"/>
      <c r="N9" s="4">
        <v>35.299999999999997</v>
      </c>
      <c r="O9" s="4">
        <v>103.1</v>
      </c>
      <c r="P9" s="4">
        <v>1.2</v>
      </c>
      <c r="Q9" s="4">
        <v>3.7</v>
      </c>
      <c r="R9" s="4">
        <v>23.5</v>
      </c>
      <c r="S9" s="4"/>
      <c r="T9" s="4">
        <v>66.900000000000006</v>
      </c>
      <c r="U9" s="4"/>
      <c r="V9" s="4">
        <v>12.6</v>
      </c>
      <c r="W9" s="4"/>
      <c r="X9" s="4">
        <v>36.799999999999997</v>
      </c>
      <c r="Y9" s="4"/>
      <c r="Z9" s="4">
        <v>9.8000000000000007</v>
      </c>
      <c r="AA9" s="4"/>
      <c r="AB9" s="4">
        <v>26.9</v>
      </c>
      <c r="AC9" s="4"/>
      <c r="AD9" s="4">
        <v>22.4</v>
      </c>
      <c r="AE9" s="4">
        <v>63.7</v>
      </c>
      <c r="AF9" s="4">
        <v>1.1000000000000001</v>
      </c>
      <c r="AG9" s="4">
        <v>3.2</v>
      </c>
    </row>
    <row r="10" spans="1:33" ht="17.25">
      <c r="A10" s="2" t="s">
        <v>919</v>
      </c>
      <c r="B10" s="4">
        <v>5</v>
      </c>
      <c r="C10" s="11" t="s">
        <v>70</v>
      </c>
      <c r="D10" s="4">
        <v>17.399999999999999</v>
      </c>
      <c r="E10" s="11" t="s">
        <v>70</v>
      </c>
      <c r="F10" s="4" t="s">
        <v>5</v>
      </c>
      <c r="G10" s="4"/>
      <c r="H10" s="4" t="s">
        <v>5</v>
      </c>
      <c r="I10" s="4"/>
      <c r="J10" s="4" t="s">
        <v>5</v>
      </c>
      <c r="K10" s="4"/>
      <c r="L10" s="4" t="s">
        <v>5</v>
      </c>
      <c r="M10" s="4"/>
      <c r="N10" s="4" t="s">
        <v>5</v>
      </c>
      <c r="O10" s="4" t="s">
        <v>5</v>
      </c>
      <c r="P10" s="4" t="s">
        <v>5</v>
      </c>
      <c r="Q10" s="4" t="s">
        <v>5</v>
      </c>
      <c r="R10" s="4">
        <v>3.6</v>
      </c>
      <c r="S10" s="11" t="s">
        <v>70</v>
      </c>
      <c r="T10" s="4">
        <v>10.5</v>
      </c>
      <c r="U10" s="11" t="s">
        <v>70</v>
      </c>
      <c r="V10" s="4" t="s">
        <v>5</v>
      </c>
      <c r="W10" s="4"/>
      <c r="X10" s="4" t="s">
        <v>5</v>
      </c>
      <c r="Y10" s="4"/>
      <c r="Z10" s="4" t="s">
        <v>5</v>
      </c>
      <c r="AA10" s="4"/>
      <c r="AB10" s="4" t="s">
        <v>5</v>
      </c>
      <c r="AC10" s="4"/>
      <c r="AD10" s="4" t="s">
        <v>5</v>
      </c>
      <c r="AE10" s="4" t="s">
        <v>5</v>
      </c>
      <c r="AF10" s="4" t="s">
        <v>5</v>
      </c>
      <c r="AG10" s="4" t="s">
        <v>5</v>
      </c>
    </row>
    <row r="11" spans="1:33" ht="17.25">
      <c r="A11" s="2" t="s">
        <v>920</v>
      </c>
      <c r="B11" s="4">
        <v>18.600000000000001</v>
      </c>
      <c r="C11" s="11" t="s">
        <v>70</v>
      </c>
      <c r="D11" s="4">
        <v>61.2</v>
      </c>
      <c r="E11" s="11" t="s">
        <v>70</v>
      </c>
      <c r="F11" s="4" t="s">
        <v>5</v>
      </c>
      <c r="G11" s="4"/>
      <c r="H11" s="4" t="s">
        <v>5</v>
      </c>
      <c r="I11" s="4"/>
      <c r="J11" s="4" t="s">
        <v>5</v>
      </c>
      <c r="K11" s="4"/>
      <c r="L11" s="4" t="s">
        <v>5</v>
      </c>
      <c r="M11" s="4"/>
      <c r="N11" s="4" t="s">
        <v>5</v>
      </c>
      <c r="O11" s="4" t="s">
        <v>5</v>
      </c>
      <c r="P11" s="4" t="s">
        <v>5</v>
      </c>
      <c r="Q11" s="4" t="s">
        <v>5</v>
      </c>
      <c r="R11" s="4">
        <v>10.5</v>
      </c>
      <c r="S11" s="11" t="s">
        <v>70</v>
      </c>
      <c r="T11" s="4">
        <v>25.9</v>
      </c>
      <c r="U11" s="11" t="s">
        <v>70</v>
      </c>
      <c r="V11" s="4" t="s">
        <v>5</v>
      </c>
      <c r="W11" s="4"/>
      <c r="X11" s="4" t="s">
        <v>5</v>
      </c>
      <c r="Y11" s="4"/>
      <c r="Z11" s="4" t="s">
        <v>5</v>
      </c>
      <c r="AA11" s="4"/>
      <c r="AB11" s="4" t="s">
        <v>5</v>
      </c>
      <c r="AC11" s="4"/>
      <c r="AD11" s="4" t="s">
        <v>5</v>
      </c>
      <c r="AE11" s="4" t="s">
        <v>5</v>
      </c>
      <c r="AF11" s="4" t="s">
        <v>5</v>
      </c>
      <c r="AG11" s="4" t="s">
        <v>5</v>
      </c>
    </row>
    <row r="12" spans="1:33">
      <c r="A12" s="2" t="s">
        <v>82</v>
      </c>
      <c r="B12" s="4">
        <v>0.1</v>
      </c>
      <c r="C12" s="4"/>
      <c r="D12" s="4">
        <v>-5.9</v>
      </c>
      <c r="E12" s="4"/>
      <c r="F12" s="4" t="s">
        <v>5</v>
      </c>
      <c r="G12" s="4"/>
      <c r="H12" s="4" t="s">
        <v>5</v>
      </c>
      <c r="I12" s="4"/>
      <c r="J12" s="4" t="s">
        <v>5</v>
      </c>
      <c r="K12" s="4"/>
      <c r="L12" s="4" t="s">
        <v>5</v>
      </c>
      <c r="M12" s="4"/>
      <c r="N12" s="4" t="s">
        <v>5</v>
      </c>
      <c r="O12" s="4" t="s">
        <v>5</v>
      </c>
      <c r="P12" s="4" t="s">
        <v>5</v>
      </c>
      <c r="Q12" s="4" t="s">
        <v>5</v>
      </c>
      <c r="R12" s="4">
        <v>7.2</v>
      </c>
      <c r="S12" s="4"/>
      <c r="T12" s="4">
        <v>38.799999999999997</v>
      </c>
      <c r="U12" s="4"/>
      <c r="V12" s="4" t="s">
        <v>5</v>
      </c>
      <c r="W12" s="4"/>
      <c r="X12" s="4" t="s">
        <v>5</v>
      </c>
      <c r="Y12" s="4"/>
      <c r="Z12" s="4" t="s">
        <v>5</v>
      </c>
      <c r="AA12" s="4"/>
      <c r="AB12" s="4" t="s">
        <v>5</v>
      </c>
      <c r="AC12" s="4"/>
      <c r="AD12" s="4" t="s">
        <v>5</v>
      </c>
      <c r="AE12" s="4" t="s">
        <v>5</v>
      </c>
      <c r="AF12" s="4" t="s">
        <v>5</v>
      </c>
      <c r="AG12" s="4" t="s">
        <v>5</v>
      </c>
    </row>
    <row r="13" spans="1:33">
      <c r="A13" s="2" t="s">
        <v>73</v>
      </c>
      <c r="B13" s="8">
        <v>36.5</v>
      </c>
      <c r="C13" s="4"/>
      <c r="D13" s="8">
        <v>106.8</v>
      </c>
      <c r="E13" s="4"/>
      <c r="F13" s="10">
        <v>23</v>
      </c>
      <c r="G13" s="4"/>
      <c r="H13" s="8">
        <v>68.599999999999994</v>
      </c>
      <c r="I13" s="4"/>
      <c r="J13" s="8">
        <v>12.3</v>
      </c>
      <c r="K13" s="4"/>
      <c r="L13" s="8">
        <v>34.5</v>
      </c>
      <c r="M13" s="4"/>
      <c r="N13" s="8">
        <v>35.299999999999997</v>
      </c>
      <c r="O13" s="8">
        <v>103.1</v>
      </c>
      <c r="P13" s="8">
        <v>1.2</v>
      </c>
      <c r="Q13" s="8">
        <v>3.7</v>
      </c>
      <c r="R13" s="8">
        <v>23.5</v>
      </c>
      <c r="S13" s="4"/>
      <c r="T13" s="8">
        <v>66.900000000000006</v>
      </c>
      <c r="U13" s="4"/>
      <c r="V13" s="8">
        <v>12.6</v>
      </c>
      <c r="W13" s="4"/>
      <c r="X13" s="8">
        <v>36.799999999999997</v>
      </c>
      <c r="Y13" s="4"/>
      <c r="Z13" s="8">
        <v>9.8000000000000007</v>
      </c>
      <c r="AA13" s="4"/>
      <c r="AB13" s="8">
        <v>26.9</v>
      </c>
      <c r="AC13" s="4"/>
      <c r="AD13" s="8">
        <v>22.4</v>
      </c>
      <c r="AE13" s="8">
        <v>63.7</v>
      </c>
      <c r="AF13" s="8">
        <v>1.1000000000000001</v>
      </c>
      <c r="AG13" s="8">
        <v>3.2</v>
      </c>
    </row>
    <row r="14" spans="1:33">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c r="A15" s="2" t="s">
        <v>70</v>
      </c>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row>
  </sheetData>
  <mergeCells count="48">
    <mergeCell ref="AB2:AC2"/>
    <mergeCell ref="AB3:AC3"/>
    <mergeCell ref="AB4:AC4"/>
    <mergeCell ref="A14:AG14"/>
    <mergeCell ref="B15:AG15"/>
    <mergeCell ref="X2:Y2"/>
    <mergeCell ref="X3:Y3"/>
    <mergeCell ref="X4:Y4"/>
    <mergeCell ref="Z2:AA2"/>
    <mergeCell ref="Z3:AA3"/>
    <mergeCell ref="Z4:AA4"/>
    <mergeCell ref="T2:U2"/>
    <mergeCell ref="T3:U3"/>
    <mergeCell ref="T4:U4"/>
    <mergeCell ref="V2:W2"/>
    <mergeCell ref="V3:W3"/>
    <mergeCell ref="V4:W4"/>
    <mergeCell ref="L2:M2"/>
    <mergeCell ref="L3:M3"/>
    <mergeCell ref="L4:M4"/>
    <mergeCell ref="R2:S2"/>
    <mergeCell ref="R3:S3"/>
    <mergeCell ref="R4:S4"/>
    <mergeCell ref="H2:I2"/>
    <mergeCell ref="H3:I3"/>
    <mergeCell ref="H4:I4"/>
    <mergeCell ref="J2:K2"/>
    <mergeCell ref="J3:K3"/>
    <mergeCell ref="J4:K4"/>
    <mergeCell ref="B2:C4"/>
    <mergeCell ref="D2:E2"/>
    <mergeCell ref="D3:E3"/>
    <mergeCell ref="D4:E4"/>
    <mergeCell ref="F2:G2"/>
    <mergeCell ref="F3:G3"/>
    <mergeCell ref="F4:G4"/>
    <mergeCell ref="R1:S1"/>
    <mergeCell ref="T1:U1"/>
    <mergeCell ref="V1:W1"/>
    <mergeCell ref="X1:Y1"/>
    <mergeCell ref="Z1:AA1"/>
    <mergeCell ref="AB1:AC1"/>
    <mergeCell ref="B1:C1"/>
    <mergeCell ref="D1:E1"/>
    <mergeCell ref="F1:G1"/>
    <mergeCell ref="H1:I1"/>
    <mergeCell ref="J1:K1"/>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3" width="36.5703125" bestFit="1" customWidth="1"/>
    <col min="4" max="4" width="8.140625" customWidth="1"/>
    <col min="5" max="5" width="1.5703125" customWidth="1"/>
  </cols>
  <sheetData>
    <row r="1" spans="1:5" ht="15" customHeight="1">
      <c r="A1" s="7" t="s">
        <v>157</v>
      </c>
      <c r="B1" s="7" t="s">
        <v>1</v>
      </c>
      <c r="C1" s="7"/>
      <c r="D1" s="7"/>
      <c r="E1" s="7"/>
    </row>
    <row r="2" spans="1:5" ht="15" customHeight="1">
      <c r="A2" s="7"/>
      <c r="B2" s="7" t="s">
        <v>2</v>
      </c>
      <c r="C2" s="7"/>
      <c r="D2" s="7"/>
      <c r="E2" s="7"/>
    </row>
    <row r="3" spans="1:5" ht="15" customHeight="1">
      <c r="A3" s="3" t="s">
        <v>158</v>
      </c>
      <c r="B3" s="12" t="s">
        <v>5</v>
      </c>
      <c r="C3" s="12"/>
      <c r="D3" s="12"/>
      <c r="E3" s="12"/>
    </row>
    <row r="4" spans="1:5" ht="15" customHeight="1">
      <c r="A4" s="13" t="s">
        <v>157</v>
      </c>
      <c r="B4" s="12" t="s">
        <v>5</v>
      </c>
      <c r="C4" s="12"/>
      <c r="D4" s="12"/>
      <c r="E4" s="12"/>
    </row>
    <row r="5" spans="1:5">
      <c r="A5" s="13"/>
      <c r="B5" s="57" t="s">
        <v>159</v>
      </c>
      <c r="C5" s="57"/>
      <c r="D5" s="57"/>
      <c r="E5" s="57"/>
    </row>
    <row r="6" spans="1:5" ht="63.75" customHeight="1">
      <c r="A6" s="13"/>
      <c r="B6" s="58" t="s">
        <v>160</v>
      </c>
      <c r="C6" s="58"/>
      <c r="D6" s="58"/>
      <c r="E6" s="58"/>
    </row>
    <row r="7" spans="1:5" ht="51" customHeight="1">
      <c r="A7" s="13"/>
      <c r="B7" s="58" t="s">
        <v>161</v>
      </c>
      <c r="C7" s="58"/>
      <c r="D7" s="58"/>
      <c r="E7" s="58"/>
    </row>
    <row r="8" spans="1:5" ht="127.5" customHeight="1">
      <c r="A8" s="13"/>
      <c r="B8" s="58" t="s">
        <v>162</v>
      </c>
      <c r="C8" s="58"/>
      <c r="D8" s="58"/>
      <c r="E8" s="58"/>
    </row>
    <row r="9" spans="1:5" ht="102" customHeight="1">
      <c r="A9" s="13"/>
      <c r="B9" s="58" t="s">
        <v>163</v>
      </c>
      <c r="C9" s="58"/>
      <c r="D9" s="58"/>
      <c r="E9" s="58"/>
    </row>
    <row r="10" spans="1:5">
      <c r="A10" s="13"/>
      <c r="B10" s="58" t="s">
        <v>164</v>
      </c>
      <c r="C10" s="58"/>
      <c r="D10" s="58"/>
      <c r="E10" s="58"/>
    </row>
    <row r="11" spans="1:5">
      <c r="A11" s="13"/>
      <c r="B11" s="21"/>
      <c r="C11" s="21"/>
    </row>
    <row r="12" spans="1:5" ht="76.5">
      <c r="A12" s="13"/>
      <c r="B12" s="22" t="s">
        <v>165</v>
      </c>
      <c r="C12" s="23" t="s">
        <v>166</v>
      </c>
    </row>
    <row r="13" spans="1:5">
      <c r="A13" s="13"/>
      <c r="B13" s="21"/>
      <c r="C13" s="21"/>
    </row>
    <row r="14" spans="1:5" ht="51">
      <c r="A14" s="13"/>
      <c r="B14" s="22" t="s">
        <v>165</v>
      </c>
      <c r="C14" s="23" t="s">
        <v>167</v>
      </c>
    </row>
    <row r="15" spans="1:5">
      <c r="A15" s="13"/>
      <c r="B15" s="21"/>
      <c r="C15" s="21"/>
    </row>
    <row r="16" spans="1:5" ht="127.5">
      <c r="A16" s="13"/>
      <c r="B16" s="22" t="s">
        <v>165</v>
      </c>
      <c r="C16" s="23" t="s">
        <v>168</v>
      </c>
    </row>
    <row r="17" spans="1:5">
      <c r="A17" s="13"/>
      <c r="B17" s="21"/>
      <c r="C17" s="21"/>
    </row>
    <row r="18" spans="1:5" ht="102">
      <c r="A18" s="13"/>
      <c r="B18" s="22" t="s">
        <v>165</v>
      </c>
      <c r="C18" s="23" t="s">
        <v>169</v>
      </c>
    </row>
    <row r="19" spans="1:5">
      <c r="A19" s="13"/>
      <c r="B19" s="21"/>
      <c r="C19" s="21"/>
    </row>
    <row r="20" spans="1:5" ht="51">
      <c r="A20" s="13"/>
      <c r="B20" s="22" t="s">
        <v>165</v>
      </c>
      <c r="C20" s="23" t="s">
        <v>170</v>
      </c>
    </row>
    <row r="21" spans="1:5">
      <c r="A21" s="13"/>
      <c r="B21" s="21"/>
      <c r="C21" s="21"/>
    </row>
    <row r="22" spans="1:5" ht="76.5">
      <c r="A22" s="13"/>
      <c r="B22" s="22" t="s">
        <v>165</v>
      </c>
      <c r="C22" s="23" t="s">
        <v>171</v>
      </c>
    </row>
    <row r="23" spans="1:5">
      <c r="A23" s="13"/>
      <c r="B23" s="21"/>
      <c r="C23" s="21"/>
    </row>
    <row r="24" spans="1:5" ht="51">
      <c r="A24" s="13"/>
      <c r="B24" s="22" t="s">
        <v>165</v>
      </c>
      <c r="C24" s="23" t="s">
        <v>172</v>
      </c>
    </row>
    <row r="25" spans="1:5">
      <c r="A25" s="13"/>
      <c r="B25" s="21"/>
      <c r="C25" s="21"/>
    </row>
    <row r="26" spans="1:5" ht="38.25">
      <c r="A26" s="13"/>
      <c r="B26" s="22" t="s">
        <v>165</v>
      </c>
      <c r="C26" s="23" t="s">
        <v>173</v>
      </c>
    </row>
    <row r="27" spans="1:5">
      <c r="A27" s="13"/>
      <c r="B27" s="21"/>
      <c r="C27" s="21"/>
    </row>
    <row r="28" spans="1:5" ht="51">
      <c r="A28" s="13"/>
      <c r="B28" s="22" t="s">
        <v>165</v>
      </c>
      <c r="C28" s="23" t="s">
        <v>174</v>
      </c>
    </row>
    <row r="29" spans="1:5">
      <c r="A29" s="13"/>
      <c r="B29" s="21"/>
      <c r="C29" s="21"/>
    </row>
    <row r="30" spans="1:5" ht="38.25">
      <c r="A30" s="13"/>
      <c r="B30" s="22" t="s">
        <v>165</v>
      </c>
      <c r="C30" s="23" t="s">
        <v>175</v>
      </c>
    </row>
    <row r="31" spans="1:5" ht="25.5" customHeight="1">
      <c r="A31" s="13"/>
      <c r="B31" s="58" t="s">
        <v>176</v>
      </c>
      <c r="C31" s="58"/>
      <c r="D31" s="58"/>
      <c r="E31" s="58"/>
    </row>
    <row r="32" spans="1:5">
      <c r="A32" s="13"/>
      <c r="B32" s="59" t="s">
        <v>177</v>
      </c>
      <c r="C32" s="59"/>
      <c r="D32" s="59"/>
      <c r="E32" s="59"/>
    </row>
    <row r="33" spans="1:5" ht="89.25" customHeight="1">
      <c r="A33" s="13"/>
      <c r="B33" s="58" t="s">
        <v>178</v>
      </c>
      <c r="C33" s="58"/>
      <c r="D33" s="58"/>
      <c r="E33" s="58"/>
    </row>
    <row r="34" spans="1:5">
      <c r="A34" s="13"/>
      <c r="B34" s="59" t="s">
        <v>179</v>
      </c>
      <c r="C34" s="59"/>
      <c r="D34" s="59"/>
      <c r="E34" s="59"/>
    </row>
    <row r="35" spans="1:5" ht="63.75" customHeight="1">
      <c r="A35" s="13"/>
      <c r="B35" s="58" t="s">
        <v>180</v>
      </c>
      <c r="C35" s="58"/>
      <c r="D35" s="58"/>
      <c r="E35" s="58"/>
    </row>
    <row r="36" spans="1:5" ht="63.75" customHeight="1">
      <c r="A36" s="13"/>
      <c r="B36" s="58" t="s">
        <v>181</v>
      </c>
      <c r="C36" s="58"/>
      <c r="D36" s="58"/>
      <c r="E36" s="58"/>
    </row>
    <row r="37" spans="1:5" ht="25.5" customHeight="1">
      <c r="A37" s="13"/>
      <c r="B37" s="58" t="s">
        <v>182</v>
      </c>
      <c r="C37" s="58"/>
      <c r="D37" s="58"/>
      <c r="E37" s="58"/>
    </row>
    <row r="38" spans="1:5">
      <c r="A38" s="13"/>
      <c r="B38" s="35"/>
      <c r="C38" s="35"/>
      <c r="D38" s="35"/>
      <c r="E38" s="35"/>
    </row>
    <row r="39" spans="1:5">
      <c r="A39" s="13"/>
      <c r="B39" s="21"/>
      <c r="C39" s="21"/>
      <c r="D39" s="21"/>
      <c r="E39" s="21"/>
    </row>
    <row r="40" spans="1:5">
      <c r="A40" s="13"/>
      <c r="B40" s="36"/>
      <c r="C40" s="37" t="s">
        <v>183</v>
      </c>
      <c r="D40" s="37"/>
      <c r="E40" s="37"/>
    </row>
    <row r="41" spans="1:5" ht="15.75" thickBot="1">
      <c r="A41" s="13"/>
      <c r="B41" s="36"/>
      <c r="C41" s="38" t="s">
        <v>184</v>
      </c>
      <c r="D41" s="38"/>
      <c r="E41" s="38"/>
    </row>
    <row r="42" spans="1:5">
      <c r="A42" s="13"/>
      <c r="B42" s="26" t="s">
        <v>185</v>
      </c>
      <c r="C42" s="39"/>
      <c r="D42" s="39"/>
      <c r="E42" s="39"/>
    </row>
    <row r="43" spans="1:5">
      <c r="A43" s="13"/>
      <c r="B43" s="27" t="s">
        <v>186</v>
      </c>
      <c r="C43" s="40"/>
      <c r="D43" s="40"/>
      <c r="E43" s="40"/>
    </row>
    <row r="44" spans="1:5">
      <c r="A44" s="13"/>
      <c r="B44" s="41" t="s">
        <v>187</v>
      </c>
      <c r="C44" s="41" t="s">
        <v>188</v>
      </c>
      <c r="D44" s="42">
        <v>394.3</v>
      </c>
      <c r="E44" s="36"/>
    </row>
    <row r="45" spans="1:5">
      <c r="A45" s="13"/>
      <c r="B45" s="41"/>
      <c r="C45" s="41"/>
      <c r="D45" s="42"/>
      <c r="E45" s="36"/>
    </row>
    <row r="46" spans="1:5">
      <c r="A46" s="13"/>
      <c r="B46" s="43" t="s">
        <v>189</v>
      </c>
      <c r="C46" s="44">
        <v>25.9</v>
      </c>
      <c r="D46" s="44"/>
      <c r="E46" s="40"/>
    </row>
    <row r="47" spans="1:5">
      <c r="A47" s="13"/>
      <c r="B47" s="43"/>
      <c r="C47" s="44"/>
      <c r="D47" s="44"/>
      <c r="E47" s="40"/>
    </row>
    <row r="48" spans="1:5">
      <c r="A48" s="13"/>
      <c r="B48" s="41" t="s">
        <v>190</v>
      </c>
      <c r="C48" s="42">
        <v>592.20000000000005</v>
      </c>
      <c r="D48" s="42"/>
      <c r="E48" s="36"/>
    </row>
    <row r="49" spans="1:5" ht="15.75" thickBot="1">
      <c r="A49" s="13"/>
      <c r="B49" s="41"/>
      <c r="C49" s="45"/>
      <c r="D49" s="45"/>
      <c r="E49" s="46"/>
    </row>
    <row r="50" spans="1:5">
      <c r="A50" s="13"/>
      <c r="B50" s="43" t="s">
        <v>191</v>
      </c>
      <c r="C50" s="47" t="s">
        <v>188</v>
      </c>
      <c r="D50" s="49">
        <v>1012.4</v>
      </c>
      <c r="E50" s="51"/>
    </row>
    <row r="51" spans="1:5" ht="15.75" thickBot="1">
      <c r="A51" s="13"/>
      <c r="B51" s="43"/>
      <c r="C51" s="48"/>
      <c r="D51" s="50"/>
      <c r="E51" s="52"/>
    </row>
    <row r="52" spans="1:5" ht="15.75" thickTop="1">
      <c r="A52" s="13"/>
      <c r="B52" s="36"/>
      <c r="C52" s="53"/>
      <c r="D52" s="53"/>
      <c r="E52" s="53"/>
    </row>
    <row r="53" spans="1:5">
      <c r="A53" s="13"/>
      <c r="B53" s="36"/>
      <c r="C53" s="36"/>
      <c r="D53" s="36"/>
      <c r="E53" s="36"/>
    </row>
    <row r="54" spans="1:5">
      <c r="A54" s="13"/>
      <c r="B54" s="33" t="s">
        <v>192</v>
      </c>
      <c r="C54" s="36"/>
      <c r="D54" s="36"/>
      <c r="E54" s="36"/>
    </row>
    <row r="55" spans="1:5">
      <c r="A55" s="13"/>
      <c r="B55" s="43" t="s">
        <v>28</v>
      </c>
      <c r="C55" s="43" t="s">
        <v>188</v>
      </c>
      <c r="D55" s="44">
        <v>12.7</v>
      </c>
      <c r="E55" s="40"/>
    </row>
    <row r="56" spans="1:5">
      <c r="A56" s="13"/>
      <c r="B56" s="43"/>
      <c r="C56" s="43"/>
      <c r="D56" s="44"/>
      <c r="E56" s="40"/>
    </row>
    <row r="57" spans="1:5">
      <c r="A57" s="13"/>
      <c r="B57" s="41" t="s">
        <v>103</v>
      </c>
      <c r="C57" s="42">
        <v>125.7</v>
      </c>
      <c r="D57" s="42"/>
      <c r="E57" s="36"/>
    </row>
    <row r="58" spans="1:5">
      <c r="A58" s="13"/>
      <c r="B58" s="41"/>
      <c r="C58" s="42"/>
      <c r="D58" s="42"/>
      <c r="E58" s="36"/>
    </row>
    <row r="59" spans="1:5">
      <c r="A59" s="13"/>
      <c r="B59" s="43" t="s">
        <v>30</v>
      </c>
      <c r="C59" s="44">
        <v>127.8</v>
      </c>
      <c r="D59" s="44"/>
      <c r="E59" s="40"/>
    </row>
    <row r="60" spans="1:5">
      <c r="A60" s="13"/>
      <c r="B60" s="43"/>
      <c r="C60" s="44"/>
      <c r="D60" s="44"/>
      <c r="E60" s="40"/>
    </row>
    <row r="61" spans="1:5">
      <c r="A61" s="13"/>
      <c r="B61" s="41" t="s">
        <v>31</v>
      </c>
      <c r="C61" s="42">
        <v>44.5</v>
      </c>
      <c r="D61" s="42"/>
      <c r="E61" s="36"/>
    </row>
    <row r="62" spans="1:5">
      <c r="A62" s="13"/>
      <c r="B62" s="41"/>
      <c r="C62" s="42"/>
      <c r="D62" s="42"/>
      <c r="E62" s="36"/>
    </row>
    <row r="63" spans="1:5">
      <c r="A63" s="13"/>
      <c r="B63" s="43" t="s">
        <v>193</v>
      </c>
      <c r="C63" s="44">
        <v>246.6</v>
      </c>
      <c r="D63" s="44"/>
      <c r="E63" s="40"/>
    </row>
    <row r="64" spans="1:5">
      <c r="A64" s="13"/>
      <c r="B64" s="43"/>
      <c r="C64" s="44"/>
      <c r="D64" s="44"/>
      <c r="E64" s="40"/>
    </row>
    <row r="65" spans="1:5">
      <c r="A65" s="13"/>
      <c r="B65" s="29" t="s">
        <v>194</v>
      </c>
      <c r="C65" s="36"/>
      <c r="D65" s="36"/>
      <c r="E65" s="36"/>
    </row>
    <row r="66" spans="1:5">
      <c r="A66" s="13"/>
      <c r="B66" s="54" t="s">
        <v>195</v>
      </c>
      <c r="C66" s="44">
        <v>537.79999999999995</v>
      </c>
      <c r="D66" s="44"/>
      <c r="E66" s="40"/>
    </row>
    <row r="67" spans="1:5">
      <c r="A67" s="13"/>
      <c r="B67" s="54"/>
      <c r="C67" s="44"/>
      <c r="D67" s="44"/>
      <c r="E67" s="40"/>
    </row>
    <row r="68" spans="1:5">
      <c r="A68" s="13"/>
      <c r="B68" s="55" t="s">
        <v>196</v>
      </c>
      <c r="C68" s="42">
        <v>122.8</v>
      </c>
      <c r="D68" s="42"/>
      <c r="E68" s="36"/>
    </row>
    <row r="69" spans="1:5">
      <c r="A69" s="13"/>
      <c r="B69" s="55"/>
      <c r="C69" s="42"/>
      <c r="D69" s="42"/>
      <c r="E69" s="36"/>
    </row>
    <row r="70" spans="1:5">
      <c r="A70" s="13"/>
      <c r="B70" s="43" t="s">
        <v>37</v>
      </c>
      <c r="C70" s="44">
        <v>4.2</v>
      </c>
      <c r="D70" s="44"/>
      <c r="E70" s="40"/>
    </row>
    <row r="71" spans="1:5">
      <c r="A71" s="13"/>
      <c r="B71" s="43"/>
      <c r="C71" s="44"/>
      <c r="D71" s="44"/>
      <c r="E71" s="40"/>
    </row>
    <row r="72" spans="1:5">
      <c r="A72" s="13"/>
      <c r="B72" s="29" t="s">
        <v>197</v>
      </c>
      <c r="C72" s="42" t="s">
        <v>198</v>
      </c>
      <c r="D72" s="42"/>
      <c r="E72" s="29" t="s">
        <v>199</v>
      </c>
    </row>
    <row r="73" spans="1:5">
      <c r="A73" s="13"/>
      <c r="B73" s="31" t="s">
        <v>39</v>
      </c>
      <c r="C73" s="44" t="s">
        <v>200</v>
      </c>
      <c r="D73" s="44"/>
      <c r="E73" s="31" t="s">
        <v>199</v>
      </c>
    </row>
    <row r="74" spans="1:5">
      <c r="A74" s="13"/>
      <c r="B74" s="29" t="s">
        <v>46</v>
      </c>
      <c r="C74" s="42" t="s">
        <v>201</v>
      </c>
      <c r="D74" s="42"/>
      <c r="E74" s="29" t="s">
        <v>199</v>
      </c>
    </row>
    <row r="75" spans="1:5">
      <c r="A75" s="13"/>
      <c r="B75" s="31" t="s">
        <v>202</v>
      </c>
      <c r="C75" s="44" t="s">
        <v>203</v>
      </c>
      <c r="D75" s="44"/>
      <c r="E75" s="31" t="s">
        <v>199</v>
      </c>
    </row>
    <row r="76" spans="1:5" ht="27" thickBot="1">
      <c r="A76" s="13"/>
      <c r="B76" s="29" t="s">
        <v>204</v>
      </c>
      <c r="C76" s="45" t="s">
        <v>205</v>
      </c>
      <c r="D76" s="45"/>
      <c r="E76" s="34" t="s">
        <v>199</v>
      </c>
    </row>
    <row r="77" spans="1:5">
      <c r="A77" s="13"/>
      <c r="B77" s="54" t="s">
        <v>206</v>
      </c>
      <c r="C77" s="56">
        <v>510.8</v>
      </c>
      <c r="D77" s="56"/>
      <c r="E77" s="51"/>
    </row>
    <row r="78" spans="1:5">
      <c r="A78" s="13"/>
      <c r="B78" s="54"/>
      <c r="C78" s="44"/>
      <c r="D78" s="44"/>
      <c r="E78" s="40"/>
    </row>
    <row r="79" spans="1:5">
      <c r="A79" s="13"/>
      <c r="B79" s="41" t="s">
        <v>34</v>
      </c>
      <c r="C79" s="42">
        <v>501.6</v>
      </c>
      <c r="D79" s="42"/>
      <c r="E79" s="36"/>
    </row>
    <row r="80" spans="1:5" ht="15.75" thickBot="1">
      <c r="A80" s="13"/>
      <c r="B80" s="41"/>
      <c r="C80" s="45"/>
      <c r="D80" s="45"/>
      <c r="E80" s="46"/>
    </row>
    <row r="81" spans="1:5">
      <c r="A81" s="13"/>
      <c r="B81" s="40"/>
      <c r="C81" s="47" t="s">
        <v>188</v>
      </c>
      <c r="D81" s="49">
        <v>1012.4</v>
      </c>
      <c r="E81" s="51"/>
    </row>
    <row r="82" spans="1:5" ht="15.75" thickBot="1">
      <c r="A82" s="13"/>
      <c r="B82" s="40"/>
      <c r="C82" s="48"/>
      <c r="D82" s="50"/>
      <c r="E82" s="52"/>
    </row>
    <row r="83" spans="1:5" ht="63.75" customHeight="1" thickTop="1">
      <c r="A83" s="13"/>
      <c r="B83" s="58" t="s">
        <v>207</v>
      </c>
      <c r="C83" s="58"/>
      <c r="D83" s="58"/>
      <c r="E83" s="58"/>
    </row>
    <row r="84" spans="1:5" ht="63.75" customHeight="1">
      <c r="A84" s="13"/>
      <c r="B84" s="58" t="s">
        <v>208</v>
      </c>
      <c r="C84" s="58"/>
      <c r="D84" s="58"/>
      <c r="E84" s="58"/>
    </row>
    <row r="85" spans="1:5" ht="51" customHeight="1">
      <c r="A85" s="13"/>
      <c r="B85" s="58" t="s">
        <v>209</v>
      </c>
      <c r="C85" s="58"/>
      <c r="D85" s="58"/>
      <c r="E85" s="58"/>
    </row>
    <row r="86" spans="1:5" ht="38.25" customHeight="1">
      <c r="A86" s="13"/>
      <c r="B86" s="58" t="s">
        <v>210</v>
      </c>
      <c r="C86" s="58"/>
      <c r="D86" s="58"/>
      <c r="E86" s="58"/>
    </row>
  </sheetData>
  <mergeCells count="87">
    <mergeCell ref="B37:E37"/>
    <mergeCell ref="B83:E83"/>
    <mergeCell ref="B84:E84"/>
    <mergeCell ref="B85:E85"/>
    <mergeCell ref="B86:E86"/>
    <mergeCell ref="B31:E31"/>
    <mergeCell ref="B32:E32"/>
    <mergeCell ref="B33:E33"/>
    <mergeCell ref="B34:E34"/>
    <mergeCell ref="B35:E35"/>
    <mergeCell ref="B36:E36"/>
    <mergeCell ref="B5:E5"/>
    <mergeCell ref="B6:E6"/>
    <mergeCell ref="B7:E7"/>
    <mergeCell ref="B8:E8"/>
    <mergeCell ref="B9:E9"/>
    <mergeCell ref="B10:E10"/>
    <mergeCell ref="B81:B82"/>
    <mergeCell ref="C81:C82"/>
    <mergeCell ref="D81:D82"/>
    <mergeCell ref="E81:E82"/>
    <mergeCell ref="A1:A2"/>
    <mergeCell ref="B1:E1"/>
    <mergeCell ref="B2:E2"/>
    <mergeCell ref="B3:E3"/>
    <mergeCell ref="A4:A86"/>
    <mergeCell ref="B4:E4"/>
    <mergeCell ref="C75:D75"/>
    <mergeCell ref="C76:D76"/>
    <mergeCell ref="B77:B78"/>
    <mergeCell ref="C77:D78"/>
    <mergeCell ref="E77:E78"/>
    <mergeCell ref="B79:B80"/>
    <mergeCell ref="C79:D80"/>
    <mergeCell ref="E79:E80"/>
    <mergeCell ref="B70:B71"/>
    <mergeCell ref="C70:D71"/>
    <mergeCell ref="E70:E71"/>
    <mergeCell ref="C72:D72"/>
    <mergeCell ref="C73:D73"/>
    <mergeCell ref="C74:D74"/>
    <mergeCell ref="C65:E65"/>
    <mergeCell ref="B66:B67"/>
    <mergeCell ref="C66:D67"/>
    <mergeCell ref="E66:E67"/>
    <mergeCell ref="B68:B69"/>
    <mergeCell ref="C68:D69"/>
    <mergeCell ref="E68:E69"/>
    <mergeCell ref="B61:B62"/>
    <mergeCell ref="C61:D62"/>
    <mergeCell ref="E61:E62"/>
    <mergeCell ref="B63:B64"/>
    <mergeCell ref="C63:D64"/>
    <mergeCell ref="E63:E64"/>
    <mergeCell ref="B57:B58"/>
    <mergeCell ref="C57:D58"/>
    <mergeCell ref="E57:E58"/>
    <mergeCell ref="B59:B60"/>
    <mergeCell ref="C59:D60"/>
    <mergeCell ref="E59:E60"/>
    <mergeCell ref="B52:B53"/>
    <mergeCell ref="C52:E53"/>
    <mergeCell ref="C54:E54"/>
    <mergeCell ref="B55:B56"/>
    <mergeCell ref="C55:C56"/>
    <mergeCell ref="D55:D56"/>
    <mergeCell ref="E55:E56"/>
    <mergeCell ref="B48:B49"/>
    <mergeCell ref="C48:D49"/>
    <mergeCell ref="E48:E49"/>
    <mergeCell ref="B50:B51"/>
    <mergeCell ref="C50:C51"/>
    <mergeCell ref="D50:D51"/>
    <mergeCell ref="E50:E51"/>
    <mergeCell ref="B44:B45"/>
    <mergeCell ref="C44:C45"/>
    <mergeCell ref="D44:D45"/>
    <mergeCell ref="E44:E45"/>
    <mergeCell ref="B46:B47"/>
    <mergeCell ref="C46:D47"/>
    <mergeCell ref="E46:E47"/>
    <mergeCell ref="B38:E38"/>
    <mergeCell ref="B40:B41"/>
    <mergeCell ref="C40:E40"/>
    <mergeCell ref="C41:E41"/>
    <mergeCell ref="C42:E42"/>
    <mergeCell ref="C43:E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21</v>
      </c>
      <c r="B1" s="7" t="s">
        <v>2</v>
      </c>
      <c r="C1" s="7" t="s">
        <v>26</v>
      </c>
    </row>
    <row r="2" spans="1:3">
      <c r="A2" s="1" t="s">
        <v>25</v>
      </c>
      <c r="B2" s="7"/>
      <c r="C2" s="7"/>
    </row>
    <row r="3" spans="1:3" ht="30">
      <c r="A3" s="3" t="s">
        <v>917</v>
      </c>
      <c r="B3" s="4" t="s">
        <v>5</v>
      </c>
      <c r="C3" s="4" t="s">
        <v>5</v>
      </c>
    </row>
    <row r="4" spans="1:3">
      <c r="A4" s="2" t="s">
        <v>38</v>
      </c>
      <c r="B4" s="8">
        <v>2065.5</v>
      </c>
      <c r="C4" s="8">
        <v>1715.1</v>
      </c>
    </row>
    <row r="5" spans="1:3">
      <c r="A5" s="2" t="s">
        <v>837</v>
      </c>
      <c r="B5" s="4" t="s">
        <v>5</v>
      </c>
      <c r="C5" s="4" t="s">
        <v>5</v>
      </c>
    </row>
    <row r="6" spans="1:3" ht="30">
      <c r="A6" s="3" t="s">
        <v>917</v>
      </c>
      <c r="B6" s="4" t="s">
        <v>5</v>
      </c>
      <c r="C6" s="4" t="s">
        <v>5</v>
      </c>
    </row>
    <row r="7" spans="1:3">
      <c r="A7" s="2" t="s">
        <v>38</v>
      </c>
      <c r="B7" s="9">
        <v>1230.7</v>
      </c>
      <c r="C7" s="9">
        <v>1301.0999999999999</v>
      </c>
    </row>
    <row r="8" spans="1:3">
      <c r="A8" s="2" t="s">
        <v>838</v>
      </c>
      <c r="B8" s="4" t="s">
        <v>5</v>
      </c>
      <c r="C8" s="4" t="s">
        <v>5</v>
      </c>
    </row>
    <row r="9" spans="1:3" ht="30">
      <c r="A9" s="3" t="s">
        <v>917</v>
      </c>
      <c r="B9" s="4" t="s">
        <v>5</v>
      </c>
      <c r="C9" s="4" t="s">
        <v>5</v>
      </c>
    </row>
    <row r="10" spans="1:3">
      <c r="A10" s="2" t="s">
        <v>38</v>
      </c>
      <c r="B10" s="4">
        <v>510.4</v>
      </c>
      <c r="C10" s="4">
        <v>206.3</v>
      </c>
    </row>
    <row r="11" spans="1:3">
      <c r="A11" s="2" t="s">
        <v>536</v>
      </c>
      <c r="B11" s="4" t="s">
        <v>5</v>
      </c>
      <c r="C11" s="4" t="s">
        <v>5</v>
      </c>
    </row>
    <row r="12" spans="1:3" ht="30">
      <c r="A12" s="3" t="s">
        <v>917</v>
      </c>
      <c r="B12" s="4" t="s">
        <v>5</v>
      </c>
      <c r="C12" s="4" t="s">
        <v>5</v>
      </c>
    </row>
    <row r="13" spans="1:3">
      <c r="A13" s="2" t="s">
        <v>38</v>
      </c>
      <c r="B13" s="9">
        <v>1741.1</v>
      </c>
      <c r="C13" s="9">
        <v>1507.4</v>
      </c>
    </row>
    <row r="14" spans="1:3">
      <c r="A14" s="2" t="s">
        <v>421</v>
      </c>
      <c r="B14" s="4" t="s">
        <v>5</v>
      </c>
      <c r="C14" s="4" t="s">
        <v>5</v>
      </c>
    </row>
    <row r="15" spans="1:3" ht="30">
      <c r="A15" s="3" t="s">
        <v>917</v>
      </c>
      <c r="B15" s="4" t="s">
        <v>5</v>
      </c>
      <c r="C15" s="4" t="s">
        <v>5</v>
      </c>
    </row>
    <row r="16" spans="1:3">
      <c r="A16" s="2" t="s">
        <v>38</v>
      </c>
      <c r="B16" s="8">
        <v>324.39999999999998</v>
      </c>
      <c r="C16" s="8">
        <v>207.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
  <sheetViews>
    <sheetView showGridLines="0" workbookViewId="0"/>
  </sheetViews>
  <sheetFormatPr defaultRowHeight="15"/>
  <cols>
    <col min="1" max="1" width="36.5703125" bestFit="1" customWidth="1"/>
    <col min="2" max="3" width="15.42578125" bestFit="1" customWidth="1"/>
    <col min="4" max="5" width="15.5703125" bestFit="1" customWidth="1"/>
    <col min="6" max="7" width="16" bestFit="1" customWidth="1"/>
    <col min="8" max="9" width="15.42578125" bestFit="1" customWidth="1"/>
    <col min="10" max="11" width="15.5703125" bestFit="1" customWidth="1"/>
    <col min="12" max="13" width="16" bestFit="1" customWidth="1"/>
    <col min="14" max="15" width="15.42578125" bestFit="1" customWidth="1"/>
    <col min="16" max="17" width="15.5703125" bestFit="1" customWidth="1"/>
    <col min="18" max="19" width="16" bestFit="1" customWidth="1"/>
    <col min="20" max="21" width="15.42578125" bestFit="1" customWidth="1"/>
    <col min="22" max="23" width="15.5703125" bestFit="1" customWidth="1"/>
    <col min="24" max="25" width="16" bestFit="1" customWidth="1"/>
    <col min="26" max="27" width="15.42578125" bestFit="1" customWidth="1"/>
    <col min="28" max="29" width="15.5703125" bestFit="1" customWidth="1"/>
    <col min="30" max="31" width="16" bestFit="1" customWidth="1"/>
    <col min="32" max="33" width="15.42578125" bestFit="1" customWidth="1"/>
    <col min="34" max="35" width="15.5703125" bestFit="1" customWidth="1"/>
    <col min="36" max="37" width="16" bestFit="1" customWidth="1"/>
    <col min="38" max="39" width="15.42578125" bestFit="1" customWidth="1"/>
    <col min="40" max="41" width="15.5703125" bestFit="1" customWidth="1"/>
    <col min="42" max="43" width="16" bestFit="1" customWidth="1"/>
    <col min="44" max="45" width="15.42578125" bestFit="1" customWidth="1"/>
    <col min="46" max="47" width="15.5703125" bestFit="1" customWidth="1"/>
    <col min="48" max="49" width="16" bestFit="1" customWidth="1"/>
  </cols>
  <sheetData>
    <row r="1" spans="1:49">
      <c r="A1" s="7" t="s">
        <v>922</v>
      </c>
      <c r="B1" s="1" t="s">
        <v>66</v>
      </c>
      <c r="C1" s="1" t="s">
        <v>1</v>
      </c>
      <c r="D1" s="1" t="s">
        <v>66</v>
      </c>
      <c r="E1" s="1" t="s">
        <v>1</v>
      </c>
      <c r="F1" s="1" t="s">
        <v>66</v>
      </c>
      <c r="G1" s="1" t="s">
        <v>1</v>
      </c>
      <c r="H1" s="1" t="s">
        <v>66</v>
      </c>
      <c r="I1" s="1" t="s">
        <v>1</v>
      </c>
      <c r="J1" s="1" t="s">
        <v>66</v>
      </c>
      <c r="K1" s="1" t="s">
        <v>1</v>
      </c>
      <c r="L1" s="1" t="s">
        <v>66</v>
      </c>
      <c r="M1" s="1" t="s">
        <v>1</v>
      </c>
      <c r="N1" s="1" t="s">
        <v>66</v>
      </c>
      <c r="O1" s="1" t="s">
        <v>1</v>
      </c>
      <c r="P1" s="1" t="s">
        <v>66</v>
      </c>
      <c r="Q1" s="1" t="s">
        <v>1</v>
      </c>
      <c r="R1" s="1" t="s">
        <v>66</v>
      </c>
      <c r="S1" s="1" t="s">
        <v>1</v>
      </c>
      <c r="T1" s="1" t="s">
        <v>66</v>
      </c>
      <c r="U1" s="1" t="s">
        <v>1</v>
      </c>
      <c r="V1" s="1" t="s">
        <v>66</v>
      </c>
      <c r="W1" s="1" t="s">
        <v>1</v>
      </c>
      <c r="X1" s="1" t="s">
        <v>66</v>
      </c>
      <c r="Y1" s="1" t="s">
        <v>1</v>
      </c>
      <c r="Z1" s="1" t="s">
        <v>66</v>
      </c>
      <c r="AA1" s="1" t="s">
        <v>1</v>
      </c>
      <c r="AB1" s="1" t="s">
        <v>66</v>
      </c>
      <c r="AC1" s="1" t="s">
        <v>1</v>
      </c>
      <c r="AD1" s="1" t="s">
        <v>66</v>
      </c>
      <c r="AE1" s="1" t="s">
        <v>1</v>
      </c>
      <c r="AF1" s="1" t="s">
        <v>66</v>
      </c>
      <c r="AG1" s="1" t="s">
        <v>1</v>
      </c>
      <c r="AH1" s="1" t="s">
        <v>66</v>
      </c>
      <c r="AI1" s="1" t="s">
        <v>1</v>
      </c>
      <c r="AJ1" s="1" t="s">
        <v>66</v>
      </c>
      <c r="AK1" s="1" t="s">
        <v>1</v>
      </c>
      <c r="AL1" s="1" t="s">
        <v>66</v>
      </c>
      <c r="AM1" s="1" t="s">
        <v>1</v>
      </c>
      <c r="AN1" s="1" t="s">
        <v>66</v>
      </c>
      <c r="AO1" s="1" t="s">
        <v>1</v>
      </c>
      <c r="AP1" s="1" t="s">
        <v>66</v>
      </c>
      <c r="AQ1" s="1" t="s">
        <v>1</v>
      </c>
      <c r="AR1" s="1" t="s">
        <v>66</v>
      </c>
      <c r="AS1" s="1" t="s">
        <v>1</v>
      </c>
      <c r="AT1" s="1" t="s">
        <v>66</v>
      </c>
      <c r="AU1" s="1" t="s">
        <v>1</v>
      </c>
      <c r="AV1" s="1" t="s">
        <v>66</v>
      </c>
      <c r="AW1" s="1" t="s">
        <v>1</v>
      </c>
    </row>
    <row r="2" spans="1:49">
      <c r="A2" s="7"/>
      <c r="B2" s="7" t="s">
        <v>2</v>
      </c>
      <c r="C2" s="7"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67</v>
      </c>
      <c r="AA2" s="1" t="s">
        <v>67</v>
      </c>
      <c r="AB2" s="1" t="s">
        <v>67</v>
      </c>
      <c r="AC2" s="1" t="s">
        <v>67</v>
      </c>
      <c r="AD2" s="1" t="s">
        <v>67</v>
      </c>
      <c r="AE2" s="1" t="s">
        <v>67</v>
      </c>
      <c r="AF2" s="1" t="s">
        <v>67</v>
      </c>
      <c r="AG2" s="1" t="s">
        <v>67</v>
      </c>
      <c r="AH2" s="1" t="s">
        <v>67</v>
      </c>
      <c r="AI2" s="1" t="s">
        <v>67</v>
      </c>
      <c r="AJ2" s="1" t="s">
        <v>67</v>
      </c>
      <c r="AK2" s="1" t="s">
        <v>67</v>
      </c>
      <c r="AL2" s="1" t="s">
        <v>67</v>
      </c>
      <c r="AM2" s="1" t="s">
        <v>67</v>
      </c>
      <c r="AN2" s="1" t="s">
        <v>67</v>
      </c>
      <c r="AO2" s="1" t="s">
        <v>67</v>
      </c>
      <c r="AP2" s="1" t="s">
        <v>67</v>
      </c>
      <c r="AQ2" s="1" t="s">
        <v>67</v>
      </c>
      <c r="AR2" s="1" t="s">
        <v>67</v>
      </c>
      <c r="AS2" s="1" t="s">
        <v>67</v>
      </c>
      <c r="AT2" s="1" t="s">
        <v>67</v>
      </c>
      <c r="AU2" s="1" t="s">
        <v>67</v>
      </c>
      <c r="AV2" s="1" t="s">
        <v>67</v>
      </c>
      <c r="AW2" s="1" t="s">
        <v>67</v>
      </c>
    </row>
    <row r="3" spans="1:49">
      <c r="A3" s="7"/>
      <c r="B3" s="7"/>
      <c r="C3" s="7"/>
      <c r="D3" s="1" t="s">
        <v>837</v>
      </c>
      <c r="E3" s="1" t="s">
        <v>837</v>
      </c>
      <c r="F3" s="1" t="s">
        <v>838</v>
      </c>
      <c r="G3" s="1" t="s">
        <v>838</v>
      </c>
      <c r="H3" s="1" t="s">
        <v>538</v>
      </c>
      <c r="I3" s="1" t="s">
        <v>538</v>
      </c>
      <c r="J3" s="1" t="s">
        <v>538</v>
      </c>
      <c r="K3" s="1" t="s">
        <v>538</v>
      </c>
      <c r="L3" s="1" t="s">
        <v>538</v>
      </c>
      <c r="M3" s="1" t="s">
        <v>538</v>
      </c>
      <c r="N3" s="1" t="s">
        <v>540</v>
      </c>
      <c r="O3" s="1" t="s">
        <v>540</v>
      </c>
      <c r="P3" s="1" t="s">
        <v>540</v>
      </c>
      <c r="Q3" s="1" t="s">
        <v>540</v>
      </c>
      <c r="R3" s="1" t="s">
        <v>540</v>
      </c>
      <c r="S3" s="1" t="s">
        <v>540</v>
      </c>
      <c r="T3" s="1" t="s">
        <v>101</v>
      </c>
      <c r="U3" s="1" t="s">
        <v>101</v>
      </c>
      <c r="V3" s="1" t="s">
        <v>101</v>
      </c>
      <c r="W3" s="1" t="s">
        <v>101</v>
      </c>
      <c r="X3" s="1" t="s">
        <v>101</v>
      </c>
      <c r="Y3" s="1" t="s">
        <v>101</v>
      </c>
      <c r="Z3" s="1" t="s">
        <v>68</v>
      </c>
      <c r="AA3" s="1" t="s">
        <v>68</v>
      </c>
      <c r="AB3" s="1" t="s">
        <v>68</v>
      </c>
      <c r="AC3" s="1" t="s">
        <v>68</v>
      </c>
      <c r="AD3" s="1" t="s">
        <v>68</v>
      </c>
      <c r="AE3" s="1" t="s">
        <v>68</v>
      </c>
      <c r="AF3" s="1" t="s">
        <v>68</v>
      </c>
      <c r="AG3" s="1" t="s">
        <v>68</v>
      </c>
      <c r="AH3" s="1" t="s">
        <v>68</v>
      </c>
      <c r="AI3" s="1" t="s">
        <v>68</v>
      </c>
      <c r="AJ3" s="1" t="s">
        <v>68</v>
      </c>
      <c r="AK3" s="1" t="s">
        <v>68</v>
      </c>
      <c r="AL3" s="1" t="s">
        <v>68</v>
      </c>
      <c r="AM3" s="1" t="s">
        <v>68</v>
      </c>
      <c r="AN3" s="1" t="s">
        <v>68</v>
      </c>
      <c r="AO3" s="1" t="s">
        <v>68</v>
      </c>
      <c r="AP3" s="1" t="s">
        <v>68</v>
      </c>
      <c r="AQ3" s="1" t="s">
        <v>68</v>
      </c>
      <c r="AR3" s="1" t="s">
        <v>68</v>
      </c>
      <c r="AS3" s="1" t="s">
        <v>68</v>
      </c>
      <c r="AT3" s="1" t="s">
        <v>68</v>
      </c>
      <c r="AU3" s="1" t="s">
        <v>68</v>
      </c>
      <c r="AV3" s="1" t="s">
        <v>68</v>
      </c>
      <c r="AW3" s="1" t="s">
        <v>68</v>
      </c>
    </row>
    <row r="4" spans="1:49">
      <c r="A4" s="7"/>
      <c r="B4" s="7"/>
      <c r="C4" s="7"/>
      <c r="D4" s="1"/>
      <c r="E4" s="1"/>
      <c r="F4" s="1"/>
      <c r="G4" s="1"/>
      <c r="H4" s="1"/>
      <c r="I4" s="1"/>
      <c r="J4" s="1" t="s">
        <v>837</v>
      </c>
      <c r="K4" s="1" t="s">
        <v>837</v>
      </c>
      <c r="L4" s="1" t="s">
        <v>838</v>
      </c>
      <c r="M4" s="1" t="s">
        <v>838</v>
      </c>
      <c r="N4" s="1"/>
      <c r="O4" s="1"/>
      <c r="P4" s="1" t="s">
        <v>837</v>
      </c>
      <c r="Q4" s="1" t="s">
        <v>837</v>
      </c>
      <c r="R4" s="1" t="s">
        <v>838</v>
      </c>
      <c r="S4" s="1" t="s">
        <v>838</v>
      </c>
      <c r="T4" s="1"/>
      <c r="U4" s="1"/>
      <c r="V4" s="1" t="s">
        <v>837</v>
      </c>
      <c r="W4" s="1" t="s">
        <v>837</v>
      </c>
      <c r="X4" s="1" t="s">
        <v>838</v>
      </c>
      <c r="Y4" s="1" t="s">
        <v>838</v>
      </c>
      <c r="Z4" s="1"/>
      <c r="AA4" s="1"/>
      <c r="AB4" s="1" t="s">
        <v>837</v>
      </c>
      <c r="AC4" s="1" t="s">
        <v>837</v>
      </c>
      <c r="AD4" s="1" t="s">
        <v>838</v>
      </c>
      <c r="AE4" s="1" t="s">
        <v>838</v>
      </c>
      <c r="AF4" s="1" t="s">
        <v>538</v>
      </c>
      <c r="AG4" s="1" t="s">
        <v>538</v>
      </c>
      <c r="AH4" s="1" t="s">
        <v>538</v>
      </c>
      <c r="AI4" s="1" t="s">
        <v>538</v>
      </c>
      <c r="AJ4" s="1" t="s">
        <v>538</v>
      </c>
      <c r="AK4" s="1" t="s">
        <v>538</v>
      </c>
      <c r="AL4" s="1" t="s">
        <v>540</v>
      </c>
      <c r="AM4" s="1" t="s">
        <v>540</v>
      </c>
      <c r="AN4" s="1" t="s">
        <v>540</v>
      </c>
      <c r="AO4" s="1" t="s">
        <v>540</v>
      </c>
      <c r="AP4" s="1" t="s">
        <v>540</v>
      </c>
      <c r="AQ4" s="1" t="s">
        <v>540</v>
      </c>
      <c r="AR4" s="1" t="s">
        <v>101</v>
      </c>
      <c r="AS4" s="1" t="s">
        <v>101</v>
      </c>
      <c r="AT4" s="1" t="s">
        <v>101</v>
      </c>
      <c r="AU4" s="1" t="s">
        <v>101</v>
      </c>
      <c r="AV4" s="1" t="s">
        <v>101</v>
      </c>
      <c r="AW4" s="1" t="s">
        <v>101</v>
      </c>
    </row>
    <row r="5" spans="1:49">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837</v>
      </c>
      <c r="AI5" s="1" t="s">
        <v>837</v>
      </c>
      <c r="AJ5" s="1" t="s">
        <v>838</v>
      </c>
      <c r="AK5" s="1" t="s">
        <v>838</v>
      </c>
      <c r="AL5" s="1"/>
      <c r="AM5" s="1"/>
      <c r="AN5" s="1" t="s">
        <v>837</v>
      </c>
      <c r="AO5" s="1" t="s">
        <v>837</v>
      </c>
      <c r="AP5" s="1" t="s">
        <v>838</v>
      </c>
      <c r="AQ5" s="1" t="s">
        <v>838</v>
      </c>
      <c r="AR5" s="1"/>
      <c r="AS5" s="1"/>
      <c r="AT5" s="1" t="s">
        <v>837</v>
      </c>
      <c r="AU5" s="1" t="s">
        <v>837</v>
      </c>
      <c r="AV5" s="1" t="s">
        <v>838</v>
      </c>
      <c r="AW5" s="1" t="s">
        <v>838</v>
      </c>
    </row>
    <row r="6" spans="1:49" ht="30">
      <c r="A6" s="3" t="s">
        <v>9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30">
      <c r="A7" s="2" t="s">
        <v>924</v>
      </c>
      <c r="B7" s="143">
        <v>1</v>
      </c>
      <c r="C7" s="143">
        <v>1</v>
      </c>
      <c r="D7" s="143">
        <v>1</v>
      </c>
      <c r="E7" s="143">
        <v>1</v>
      </c>
      <c r="F7" s="143">
        <v>1</v>
      </c>
      <c r="G7" s="143">
        <v>1</v>
      </c>
      <c r="H7" s="143">
        <v>0.89</v>
      </c>
      <c r="I7" s="143">
        <v>0.89</v>
      </c>
      <c r="J7" s="143">
        <v>0.92</v>
      </c>
      <c r="K7" s="143">
        <v>0.91</v>
      </c>
      <c r="L7" s="143">
        <v>0.87</v>
      </c>
      <c r="M7" s="143">
        <v>0.86</v>
      </c>
      <c r="N7" s="143">
        <v>0.1</v>
      </c>
      <c r="O7" s="143">
        <v>0.1</v>
      </c>
      <c r="P7" s="143">
        <v>7.0000000000000007E-2</v>
      </c>
      <c r="Q7" s="143">
        <v>0.08</v>
      </c>
      <c r="R7" s="143">
        <v>0.13</v>
      </c>
      <c r="S7" s="143">
        <v>0.13</v>
      </c>
      <c r="T7" s="143">
        <v>0.01</v>
      </c>
      <c r="U7" s="143">
        <v>0.01</v>
      </c>
      <c r="V7" s="143">
        <v>0.01</v>
      </c>
      <c r="W7" s="143">
        <v>0.01</v>
      </c>
      <c r="X7" s="4" t="s">
        <v>49</v>
      </c>
      <c r="Y7" s="143">
        <v>0.01</v>
      </c>
      <c r="Z7" s="143">
        <v>1</v>
      </c>
      <c r="AA7" s="143">
        <v>1</v>
      </c>
      <c r="AB7" s="143">
        <v>1</v>
      </c>
      <c r="AC7" s="143">
        <v>1</v>
      </c>
      <c r="AD7" s="143">
        <v>1</v>
      </c>
      <c r="AE7" s="143">
        <v>1</v>
      </c>
      <c r="AF7" s="143">
        <v>0.93</v>
      </c>
      <c r="AG7" s="143">
        <v>0.92</v>
      </c>
      <c r="AH7" s="143">
        <v>0.93</v>
      </c>
      <c r="AI7" s="143">
        <v>0.92</v>
      </c>
      <c r="AJ7" s="143">
        <v>0.93</v>
      </c>
      <c r="AK7" s="143">
        <v>0.93</v>
      </c>
      <c r="AL7" s="143">
        <v>0.06</v>
      </c>
      <c r="AM7" s="143">
        <v>7.0000000000000007E-2</v>
      </c>
      <c r="AN7" s="143">
        <v>0.06</v>
      </c>
      <c r="AO7" s="143">
        <v>7.0000000000000007E-2</v>
      </c>
      <c r="AP7" s="143">
        <v>7.0000000000000007E-2</v>
      </c>
      <c r="AQ7" s="143">
        <v>7.0000000000000007E-2</v>
      </c>
      <c r="AR7" s="143">
        <v>0.01</v>
      </c>
      <c r="AS7" s="143">
        <v>0.01</v>
      </c>
      <c r="AT7" s="143">
        <v>0.01</v>
      </c>
      <c r="AU7" s="143">
        <v>0.01</v>
      </c>
      <c r="AV7" s="4" t="s">
        <v>49</v>
      </c>
      <c r="AW7" s="4" t="s">
        <v>49</v>
      </c>
    </row>
  </sheetData>
  <mergeCells count="3">
    <mergeCell ref="A1:A5"/>
    <mergeCell ref="B2:B5"/>
    <mergeCell ref="C2:C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3" width="12.28515625" bestFit="1" customWidth="1"/>
  </cols>
  <sheetData>
    <row r="1" spans="1:3" ht="60">
      <c r="A1" s="1" t="s">
        <v>925</v>
      </c>
      <c r="B1" s="7" t="s">
        <v>2</v>
      </c>
      <c r="C1" s="7" t="s">
        <v>26</v>
      </c>
    </row>
    <row r="2" spans="1:3">
      <c r="A2" s="1" t="s">
        <v>25</v>
      </c>
      <c r="B2" s="7"/>
      <c r="C2" s="7"/>
    </row>
    <row r="3" spans="1:3" ht="30">
      <c r="A3" s="3" t="s">
        <v>926</v>
      </c>
      <c r="B3" s="4" t="s">
        <v>5</v>
      </c>
      <c r="C3" s="4" t="s">
        <v>5</v>
      </c>
    </row>
    <row r="4" spans="1:3">
      <c r="A4" s="2" t="s">
        <v>722</v>
      </c>
      <c r="B4" s="143">
        <v>1</v>
      </c>
      <c r="C4" s="4" t="s">
        <v>5</v>
      </c>
    </row>
    <row r="5" spans="1:3">
      <c r="A5" s="3" t="s">
        <v>27</v>
      </c>
      <c r="B5" s="4" t="s">
        <v>5</v>
      </c>
      <c r="C5" s="4" t="s">
        <v>5</v>
      </c>
    </row>
    <row r="6" spans="1:3">
      <c r="A6" s="2" t="s">
        <v>28</v>
      </c>
      <c r="B6" s="8">
        <v>28.5</v>
      </c>
      <c r="C6" s="8">
        <v>2.2000000000000002</v>
      </c>
    </row>
    <row r="7" spans="1:3">
      <c r="A7" s="2" t="s">
        <v>564</v>
      </c>
      <c r="B7" s="4">
        <v>179</v>
      </c>
      <c r="C7" s="4">
        <v>102.3</v>
      </c>
    </row>
    <row r="8" spans="1:3">
      <c r="A8" s="2" t="s">
        <v>30</v>
      </c>
      <c r="B8" s="4">
        <v>133.5</v>
      </c>
      <c r="C8" s="4">
        <v>125.5</v>
      </c>
    </row>
    <row r="9" spans="1:3">
      <c r="A9" s="2" t="s">
        <v>31</v>
      </c>
      <c r="B9" s="4">
        <v>69.900000000000006</v>
      </c>
      <c r="C9" s="4">
        <v>63.5</v>
      </c>
    </row>
    <row r="10" spans="1:3">
      <c r="A10" s="2" t="s">
        <v>32</v>
      </c>
      <c r="B10" s="4">
        <v>410.9</v>
      </c>
      <c r="C10" s="4">
        <v>293.5</v>
      </c>
    </row>
    <row r="11" spans="1:3">
      <c r="A11" s="2" t="s">
        <v>193</v>
      </c>
      <c r="B11" s="4">
        <v>353.3</v>
      </c>
      <c r="C11" s="4">
        <v>246.1</v>
      </c>
    </row>
    <row r="12" spans="1:3">
      <c r="A12" s="2" t="s">
        <v>34</v>
      </c>
      <c r="B12" s="4">
        <v>590.29999999999995</v>
      </c>
      <c r="C12" s="4">
        <v>501.6</v>
      </c>
    </row>
    <row r="13" spans="1:3">
      <c r="A13" s="2" t="s">
        <v>35</v>
      </c>
      <c r="B13" s="4">
        <v>680.3</v>
      </c>
      <c r="C13" s="4">
        <v>650.1</v>
      </c>
    </row>
    <row r="14" spans="1:3">
      <c r="A14" s="2" t="s">
        <v>36</v>
      </c>
      <c r="B14" s="4">
        <v>24.4</v>
      </c>
      <c r="C14" s="4">
        <v>19.7</v>
      </c>
    </row>
    <row r="15" spans="1:3">
      <c r="A15" s="2" t="s">
        <v>37</v>
      </c>
      <c r="B15" s="4">
        <v>6.3</v>
      </c>
      <c r="C15" s="4">
        <v>4.0999999999999996</v>
      </c>
    </row>
    <row r="16" spans="1:3">
      <c r="A16" s="2" t="s">
        <v>565</v>
      </c>
      <c r="B16" s="4" t="s">
        <v>49</v>
      </c>
      <c r="C16" s="4" t="s">
        <v>49</v>
      </c>
    </row>
    <row r="17" spans="1:3">
      <c r="A17" s="2" t="s">
        <v>567</v>
      </c>
      <c r="B17" s="4" t="s">
        <v>49</v>
      </c>
      <c r="C17" s="4" t="s">
        <v>49</v>
      </c>
    </row>
    <row r="18" spans="1:3">
      <c r="A18" s="2" t="s">
        <v>569</v>
      </c>
      <c r="B18" s="4" t="s">
        <v>49</v>
      </c>
      <c r="C18" s="4" t="s">
        <v>49</v>
      </c>
    </row>
    <row r="19" spans="1:3">
      <c r="A19" s="2" t="s">
        <v>38</v>
      </c>
      <c r="B19" s="9">
        <v>2065.5</v>
      </c>
      <c r="C19" s="9">
        <v>1715.1</v>
      </c>
    </row>
    <row r="20" spans="1:3">
      <c r="A20" s="3" t="s">
        <v>39</v>
      </c>
      <c r="B20" s="4" t="s">
        <v>5</v>
      </c>
      <c r="C20" s="4" t="s">
        <v>5</v>
      </c>
    </row>
    <row r="21" spans="1:3">
      <c r="A21" s="2" t="s">
        <v>40</v>
      </c>
      <c r="B21" s="4">
        <v>107</v>
      </c>
      <c r="C21" s="4">
        <v>72.8</v>
      </c>
    </row>
    <row r="22" spans="1:3">
      <c r="A22" s="2" t="s">
        <v>41</v>
      </c>
      <c r="B22" s="4">
        <v>58.7</v>
      </c>
      <c r="C22" s="4">
        <v>41.8</v>
      </c>
    </row>
    <row r="23" spans="1:3">
      <c r="A23" s="2" t="s">
        <v>42</v>
      </c>
      <c r="B23" s="4">
        <v>7.3</v>
      </c>
      <c r="C23" s="4">
        <v>4.7</v>
      </c>
    </row>
    <row r="24" spans="1:3">
      <c r="A24" s="2" t="s">
        <v>43</v>
      </c>
      <c r="B24" s="4">
        <v>173</v>
      </c>
      <c r="C24" s="4">
        <v>119.3</v>
      </c>
    </row>
    <row r="25" spans="1:3">
      <c r="A25" s="2" t="s">
        <v>44</v>
      </c>
      <c r="B25" s="4">
        <v>940.8</v>
      </c>
      <c r="C25" s="4">
        <v>693.7</v>
      </c>
    </row>
    <row r="26" spans="1:3">
      <c r="A26" s="2" t="s">
        <v>573</v>
      </c>
      <c r="B26" s="4" t="s">
        <v>49</v>
      </c>
      <c r="C26" s="4" t="s">
        <v>49</v>
      </c>
    </row>
    <row r="27" spans="1:3">
      <c r="A27" s="2" t="s">
        <v>45</v>
      </c>
      <c r="B27" s="4">
        <v>345.3</v>
      </c>
      <c r="C27" s="4">
        <v>284.2</v>
      </c>
    </row>
    <row r="28" spans="1:3">
      <c r="A28" s="2" t="s">
        <v>567</v>
      </c>
      <c r="B28" s="4" t="s">
        <v>49</v>
      </c>
      <c r="C28" s="4" t="s">
        <v>49</v>
      </c>
    </row>
    <row r="29" spans="1:3">
      <c r="A29" s="2" t="s">
        <v>46</v>
      </c>
      <c r="B29" s="4">
        <v>45.7</v>
      </c>
      <c r="C29" s="4">
        <v>44</v>
      </c>
    </row>
    <row r="30" spans="1:3">
      <c r="A30" s="2" t="s">
        <v>55</v>
      </c>
      <c r="B30" s="4">
        <v>560.70000000000005</v>
      </c>
      <c r="C30" s="4">
        <v>573.9</v>
      </c>
    </row>
    <row r="31" spans="1:3" ht="30">
      <c r="A31" s="2" t="s">
        <v>56</v>
      </c>
      <c r="B31" s="9">
        <v>2065.5</v>
      </c>
      <c r="C31" s="9">
        <v>1715.1</v>
      </c>
    </row>
    <row r="32" spans="1:3">
      <c r="A32" s="2" t="s">
        <v>651</v>
      </c>
      <c r="B32" s="4" t="s">
        <v>5</v>
      </c>
      <c r="C32" s="4" t="s">
        <v>5</v>
      </c>
    </row>
    <row r="33" spans="1:3">
      <c r="A33" s="3" t="s">
        <v>27</v>
      </c>
      <c r="B33" s="4" t="s">
        <v>5</v>
      </c>
      <c r="C33" s="4" t="s">
        <v>5</v>
      </c>
    </row>
    <row r="34" spans="1:3">
      <c r="A34" s="2" t="s">
        <v>28</v>
      </c>
      <c r="B34" s="4" t="s">
        <v>49</v>
      </c>
      <c r="C34" s="4" t="s">
        <v>49</v>
      </c>
    </row>
    <row r="35" spans="1:3">
      <c r="A35" s="2" t="s">
        <v>564</v>
      </c>
      <c r="B35" s="4" t="s">
        <v>49</v>
      </c>
      <c r="C35" s="4" t="s">
        <v>49</v>
      </c>
    </row>
    <row r="36" spans="1:3">
      <c r="A36" s="2" t="s">
        <v>30</v>
      </c>
      <c r="B36" s="4" t="s">
        <v>49</v>
      </c>
      <c r="C36" s="4" t="s">
        <v>49</v>
      </c>
    </row>
    <row r="37" spans="1:3">
      <c r="A37" s="2" t="s">
        <v>31</v>
      </c>
      <c r="B37" s="4">
        <v>0</v>
      </c>
      <c r="C37" s="4" t="s">
        <v>49</v>
      </c>
    </row>
    <row r="38" spans="1:3">
      <c r="A38" s="2" t="s">
        <v>32</v>
      </c>
      <c r="B38" s="4" t="s">
        <v>49</v>
      </c>
      <c r="C38" s="4" t="s">
        <v>49</v>
      </c>
    </row>
    <row r="39" spans="1:3">
      <c r="A39" s="2" t="s">
        <v>193</v>
      </c>
      <c r="B39" s="4">
        <v>0</v>
      </c>
      <c r="C39" s="4" t="s">
        <v>49</v>
      </c>
    </row>
    <row r="40" spans="1:3">
      <c r="A40" s="2" t="s">
        <v>34</v>
      </c>
      <c r="B40" s="4" t="s">
        <v>49</v>
      </c>
      <c r="C40" s="4" t="s">
        <v>49</v>
      </c>
    </row>
    <row r="41" spans="1:3">
      <c r="A41" s="2" t="s">
        <v>35</v>
      </c>
      <c r="B41" s="4" t="s">
        <v>49</v>
      </c>
      <c r="C41" s="4" t="s">
        <v>49</v>
      </c>
    </row>
    <row r="42" spans="1:3">
      <c r="A42" s="2" t="s">
        <v>36</v>
      </c>
      <c r="B42" s="4" t="s">
        <v>49</v>
      </c>
      <c r="C42" s="4" t="s">
        <v>49</v>
      </c>
    </row>
    <row r="43" spans="1:3">
      <c r="A43" s="2" t="s">
        <v>37</v>
      </c>
      <c r="B43" s="4" t="s">
        <v>49</v>
      </c>
      <c r="C43" s="4" t="s">
        <v>49</v>
      </c>
    </row>
    <row r="44" spans="1:3">
      <c r="A44" s="2" t="s">
        <v>565</v>
      </c>
      <c r="B44" s="4">
        <v>0</v>
      </c>
      <c r="C44" s="4" t="s">
        <v>49</v>
      </c>
    </row>
    <row r="45" spans="1:3">
      <c r="A45" s="2" t="s">
        <v>567</v>
      </c>
      <c r="B45" s="4" t="s">
        <v>49</v>
      </c>
      <c r="C45" s="4" t="s">
        <v>49</v>
      </c>
    </row>
    <row r="46" spans="1:3">
      <c r="A46" s="2" t="s">
        <v>569</v>
      </c>
      <c r="B46" s="4">
        <v>560.70000000000005</v>
      </c>
      <c r="C46" s="4">
        <v>573.9</v>
      </c>
    </row>
    <row r="47" spans="1:3">
      <c r="A47" s="2" t="s">
        <v>38</v>
      </c>
      <c r="B47" s="4">
        <v>560.70000000000005</v>
      </c>
      <c r="C47" s="4">
        <v>573.9</v>
      </c>
    </row>
    <row r="48" spans="1:3">
      <c r="A48" s="3" t="s">
        <v>39</v>
      </c>
      <c r="B48" s="4" t="s">
        <v>5</v>
      </c>
      <c r="C48" s="4" t="s">
        <v>5</v>
      </c>
    </row>
    <row r="49" spans="1:3">
      <c r="A49" s="2" t="s">
        <v>40</v>
      </c>
      <c r="B49" s="4">
        <v>0</v>
      </c>
      <c r="C49" s="4" t="s">
        <v>49</v>
      </c>
    </row>
    <row r="50" spans="1:3">
      <c r="A50" s="2" t="s">
        <v>41</v>
      </c>
      <c r="B50" s="4" t="s">
        <v>49</v>
      </c>
      <c r="C50" s="4" t="s">
        <v>49</v>
      </c>
    </row>
    <row r="51" spans="1:3">
      <c r="A51" s="2" t="s">
        <v>42</v>
      </c>
      <c r="B51" s="4" t="s">
        <v>49</v>
      </c>
      <c r="C51" s="4" t="s">
        <v>49</v>
      </c>
    </row>
    <row r="52" spans="1:3">
      <c r="A52" s="2" t="s">
        <v>43</v>
      </c>
      <c r="B52" s="4" t="s">
        <v>49</v>
      </c>
      <c r="C52" s="4" t="s">
        <v>49</v>
      </c>
    </row>
    <row r="53" spans="1:3">
      <c r="A53" s="2" t="s">
        <v>44</v>
      </c>
      <c r="B53" s="4" t="s">
        <v>49</v>
      </c>
      <c r="C53" s="4">
        <v>0</v>
      </c>
    </row>
    <row r="54" spans="1:3">
      <c r="A54" s="2" t="s">
        <v>573</v>
      </c>
      <c r="B54" s="4" t="s">
        <v>49</v>
      </c>
      <c r="C54" s="4" t="s">
        <v>49</v>
      </c>
    </row>
    <row r="55" spans="1:3">
      <c r="A55" s="2" t="s">
        <v>45</v>
      </c>
      <c r="B55" s="4" t="s">
        <v>49</v>
      </c>
      <c r="C55" s="4">
        <v>0</v>
      </c>
    </row>
    <row r="56" spans="1:3">
      <c r="A56" s="2" t="s">
        <v>567</v>
      </c>
      <c r="B56" s="4" t="s">
        <v>49</v>
      </c>
      <c r="C56" s="4" t="s">
        <v>49</v>
      </c>
    </row>
    <row r="57" spans="1:3">
      <c r="A57" s="2" t="s">
        <v>46</v>
      </c>
      <c r="B57" s="4" t="s">
        <v>49</v>
      </c>
      <c r="C57" s="4">
        <v>0</v>
      </c>
    </row>
    <row r="58" spans="1:3">
      <c r="A58" s="2" t="s">
        <v>55</v>
      </c>
      <c r="B58" s="4">
        <v>560.70000000000005</v>
      </c>
      <c r="C58" s="4">
        <v>573.9</v>
      </c>
    </row>
    <row r="59" spans="1:3" ht="30">
      <c r="A59" s="2" t="s">
        <v>56</v>
      </c>
      <c r="B59" s="4">
        <v>560.70000000000005</v>
      </c>
      <c r="C59" s="4">
        <v>573.9</v>
      </c>
    </row>
    <row r="60" spans="1:3">
      <c r="A60" s="2" t="s">
        <v>652</v>
      </c>
      <c r="B60" s="4" t="s">
        <v>5</v>
      </c>
      <c r="C60" s="4" t="s">
        <v>5</v>
      </c>
    </row>
    <row r="61" spans="1:3" ht="30">
      <c r="A61" s="3" t="s">
        <v>926</v>
      </c>
      <c r="B61" s="4" t="s">
        <v>5</v>
      </c>
      <c r="C61" s="4" t="s">
        <v>5</v>
      </c>
    </row>
    <row r="62" spans="1:3">
      <c r="A62" s="2" t="s">
        <v>722</v>
      </c>
      <c r="B62" s="143">
        <v>1</v>
      </c>
      <c r="C62" s="4" t="s">
        <v>5</v>
      </c>
    </row>
    <row r="63" spans="1:3">
      <c r="A63" s="3" t="s">
        <v>27</v>
      </c>
      <c r="B63" s="4" t="s">
        <v>5</v>
      </c>
      <c r="C63" s="4" t="s">
        <v>5</v>
      </c>
    </row>
    <row r="64" spans="1:3">
      <c r="A64" s="2" t="s">
        <v>28</v>
      </c>
      <c r="B64" s="4" t="s">
        <v>49</v>
      </c>
      <c r="C64" s="4" t="s">
        <v>49</v>
      </c>
    </row>
    <row r="65" spans="1:3">
      <c r="A65" s="2" t="s">
        <v>564</v>
      </c>
      <c r="B65" s="4" t="s">
        <v>49</v>
      </c>
      <c r="C65" s="4" t="s">
        <v>49</v>
      </c>
    </row>
    <row r="66" spans="1:3">
      <c r="A66" s="2" t="s">
        <v>30</v>
      </c>
      <c r="B66" s="4" t="s">
        <v>49</v>
      </c>
      <c r="C66" s="4" t="s">
        <v>49</v>
      </c>
    </row>
    <row r="67" spans="1:3">
      <c r="A67" s="2" t="s">
        <v>31</v>
      </c>
      <c r="B67" s="4" t="s">
        <v>49</v>
      </c>
      <c r="C67" s="4" t="s">
        <v>49</v>
      </c>
    </row>
    <row r="68" spans="1:3">
      <c r="A68" s="2" t="s">
        <v>32</v>
      </c>
      <c r="B68" s="4" t="s">
        <v>49</v>
      </c>
      <c r="C68" s="4" t="s">
        <v>49</v>
      </c>
    </row>
    <row r="69" spans="1:3">
      <c r="A69" s="2" t="s">
        <v>193</v>
      </c>
      <c r="B69" s="4">
        <v>0</v>
      </c>
      <c r="C69" s="4" t="s">
        <v>49</v>
      </c>
    </row>
    <row r="70" spans="1:3">
      <c r="A70" s="2" t="s">
        <v>34</v>
      </c>
      <c r="B70" s="4" t="s">
        <v>49</v>
      </c>
      <c r="C70" s="4" t="s">
        <v>49</v>
      </c>
    </row>
    <row r="71" spans="1:3">
      <c r="A71" s="2" t="s">
        <v>35</v>
      </c>
      <c r="B71" s="4" t="s">
        <v>49</v>
      </c>
      <c r="C71" s="4" t="s">
        <v>49</v>
      </c>
    </row>
    <row r="72" spans="1:3">
      <c r="A72" s="2" t="s">
        <v>36</v>
      </c>
      <c r="B72" s="4">
        <v>24.4</v>
      </c>
      <c r="C72" s="4">
        <v>19.7</v>
      </c>
    </row>
    <row r="73" spans="1:3">
      <c r="A73" s="2" t="s">
        <v>37</v>
      </c>
      <c r="B73" s="4">
        <v>0</v>
      </c>
      <c r="C73" s="4" t="s">
        <v>49</v>
      </c>
    </row>
    <row r="74" spans="1:3">
      <c r="A74" s="2" t="s">
        <v>565</v>
      </c>
      <c r="B74" s="4" t="s">
        <v>5</v>
      </c>
      <c r="C74" s="4" t="s">
        <v>49</v>
      </c>
    </row>
    <row r="75" spans="1:3">
      <c r="A75" s="2" t="s">
        <v>567</v>
      </c>
      <c r="B75" s="4">
        <v>956.9</v>
      </c>
      <c r="C75" s="4">
        <v>701</v>
      </c>
    </row>
    <row r="76" spans="1:3">
      <c r="A76" s="2" t="s">
        <v>569</v>
      </c>
      <c r="B76" s="4">
        <v>560.70000000000005</v>
      </c>
      <c r="C76" s="4">
        <v>573.9</v>
      </c>
    </row>
    <row r="77" spans="1:3">
      <c r="A77" s="2" t="s">
        <v>38</v>
      </c>
      <c r="B77" s="6">
        <v>1542</v>
      </c>
      <c r="C77" s="9">
        <v>1294.5999999999999</v>
      </c>
    </row>
    <row r="78" spans="1:3">
      <c r="A78" s="3" t="s">
        <v>39</v>
      </c>
      <c r="B78" s="4" t="s">
        <v>5</v>
      </c>
      <c r="C78" s="4" t="s">
        <v>5</v>
      </c>
    </row>
    <row r="79" spans="1:3">
      <c r="A79" s="2" t="s">
        <v>40</v>
      </c>
      <c r="B79" s="4" t="s">
        <v>49</v>
      </c>
      <c r="C79" s="4" t="s">
        <v>49</v>
      </c>
    </row>
    <row r="80" spans="1:3">
      <c r="A80" s="2" t="s">
        <v>41</v>
      </c>
      <c r="B80" s="4">
        <v>8.8000000000000007</v>
      </c>
      <c r="C80" s="4">
        <v>2.6</v>
      </c>
    </row>
    <row r="81" spans="1:3">
      <c r="A81" s="2" t="s">
        <v>42</v>
      </c>
      <c r="B81" s="4">
        <v>7.3</v>
      </c>
      <c r="C81" s="4">
        <v>4.7</v>
      </c>
    </row>
    <row r="82" spans="1:3">
      <c r="A82" s="2" t="s">
        <v>43</v>
      </c>
      <c r="B82" s="4">
        <v>16.100000000000001</v>
      </c>
      <c r="C82" s="4">
        <v>7.3</v>
      </c>
    </row>
    <row r="83" spans="1:3">
      <c r="A83" s="2" t="s">
        <v>44</v>
      </c>
      <c r="B83" s="4">
        <v>940.8</v>
      </c>
      <c r="C83" s="4">
        <v>693.7</v>
      </c>
    </row>
    <row r="84" spans="1:3">
      <c r="A84" s="2" t="s">
        <v>573</v>
      </c>
      <c r="B84" s="4" t="s">
        <v>49</v>
      </c>
      <c r="C84" s="4" t="s">
        <v>49</v>
      </c>
    </row>
    <row r="85" spans="1:3">
      <c r="A85" s="2" t="s">
        <v>45</v>
      </c>
      <c r="B85" s="4" t="s">
        <v>49</v>
      </c>
      <c r="C85" s="4" t="s">
        <v>49</v>
      </c>
    </row>
    <row r="86" spans="1:3">
      <c r="A86" s="2" t="s">
        <v>567</v>
      </c>
      <c r="B86" s="4">
        <v>24.4</v>
      </c>
      <c r="C86" s="4">
        <v>19.7</v>
      </c>
    </row>
    <row r="87" spans="1:3">
      <c r="A87" s="2" t="s">
        <v>46</v>
      </c>
      <c r="B87" s="4" t="s">
        <v>49</v>
      </c>
      <c r="C87" s="4">
        <v>0</v>
      </c>
    </row>
    <row r="88" spans="1:3">
      <c r="A88" s="2" t="s">
        <v>55</v>
      </c>
      <c r="B88" s="4">
        <v>560.70000000000005</v>
      </c>
      <c r="C88" s="4">
        <v>573.9</v>
      </c>
    </row>
    <row r="89" spans="1:3" ht="30">
      <c r="A89" s="2" t="s">
        <v>56</v>
      </c>
      <c r="B89" s="6">
        <v>1542</v>
      </c>
      <c r="C89" s="9">
        <v>1294.5999999999999</v>
      </c>
    </row>
    <row r="90" spans="1:3">
      <c r="A90" s="2" t="s">
        <v>653</v>
      </c>
      <c r="B90" s="4" t="s">
        <v>5</v>
      </c>
      <c r="C90" s="4" t="s">
        <v>5</v>
      </c>
    </row>
    <row r="91" spans="1:3">
      <c r="A91" s="3" t="s">
        <v>27</v>
      </c>
      <c r="B91" s="4" t="s">
        <v>5</v>
      </c>
      <c r="C91" s="4" t="s">
        <v>5</v>
      </c>
    </row>
    <row r="92" spans="1:3">
      <c r="A92" s="2" t="s">
        <v>28</v>
      </c>
      <c r="B92" s="4">
        <v>22.7</v>
      </c>
      <c r="C92" s="4">
        <v>0.5</v>
      </c>
    </row>
    <row r="93" spans="1:3">
      <c r="A93" s="2" t="s">
        <v>564</v>
      </c>
      <c r="B93" s="4">
        <v>157.6</v>
      </c>
      <c r="C93" s="4">
        <v>98.9</v>
      </c>
    </row>
    <row r="94" spans="1:3">
      <c r="A94" s="2" t="s">
        <v>30</v>
      </c>
      <c r="B94" s="4">
        <v>117.6</v>
      </c>
      <c r="C94" s="4">
        <v>122.9</v>
      </c>
    </row>
    <row r="95" spans="1:3">
      <c r="A95" s="2" t="s">
        <v>31</v>
      </c>
      <c r="B95" s="4">
        <v>70</v>
      </c>
      <c r="C95" s="4">
        <v>62.4</v>
      </c>
    </row>
    <row r="96" spans="1:3">
      <c r="A96" s="2" t="s">
        <v>32</v>
      </c>
      <c r="B96" s="4">
        <v>367.9</v>
      </c>
      <c r="C96" s="4">
        <v>284.7</v>
      </c>
    </row>
    <row r="97" spans="1:3">
      <c r="A97" s="2" t="s">
        <v>193</v>
      </c>
      <c r="B97" s="4">
        <v>329.7</v>
      </c>
      <c r="C97" s="4">
        <v>241.1</v>
      </c>
    </row>
    <row r="98" spans="1:3">
      <c r="A98" s="2" t="s">
        <v>34</v>
      </c>
      <c r="B98" s="4">
        <v>590.29999999999995</v>
      </c>
      <c r="C98" s="4">
        <v>501.6</v>
      </c>
    </row>
    <row r="99" spans="1:3">
      <c r="A99" s="2" t="s">
        <v>35</v>
      </c>
      <c r="B99" s="4">
        <v>672.2</v>
      </c>
      <c r="C99" s="4">
        <v>640.79999999999995</v>
      </c>
    </row>
    <row r="100" spans="1:3">
      <c r="A100" s="2" t="s">
        <v>36</v>
      </c>
      <c r="B100" s="4" t="s">
        <v>49</v>
      </c>
      <c r="C100" s="4" t="s">
        <v>49</v>
      </c>
    </row>
    <row r="101" spans="1:3">
      <c r="A101" s="2" t="s">
        <v>37</v>
      </c>
      <c r="B101" s="4">
        <v>6.2</v>
      </c>
      <c r="C101" s="4">
        <v>4.0999999999999996</v>
      </c>
    </row>
    <row r="102" spans="1:3">
      <c r="A102" s="2" t="s">
        <v>565</v>
      </c>
      <c r="B102" s="4">
        <v>35</v>
      </c>
      <c r="C102" s="4">
        <v>35</v>
      </c>
    </row>
    <row r="103" spans="1:3">
      <c r="A103" s="2" t="s">
        <v>567</v>
      </c>
      <c r="B103" s="4">
        <v>26.3</v>
      </c>
      <c r="C103" s="4">
        <v>20</v>
      </c>
    </row>
    <row r="104" spans="1:3">
      <c r="A104" s="2" t="s">
        <v>569</v>
      </c>
      <c r="B104" s="4">
        <v>17.3</v>
      </c>
      <c r="C104" s="4">
        <v>-16.2</v>
      </c>
    </row>
    <row r="105" spans="1:3">
      <c r="A105" s="2" t="s">
        <v>38</v>
      </c>
      <c r="B105" s="9">
        <v>2044.9</v>
      </c>
      <c r="C105" s="9">
        <v>1711.1</v>
      </c>
    </row>
    <row r="106" spans="1:3">
      <c r="A106" s="3" t="s">
        <v>39</v>
      </c>
      <c r="B106" s="4" t="s">
        <v>5</v>
      </c>
      <c r="C106" s="4" t="s">
        <v>5</v>
      </c>
    </row>
    <row r="107" spans="1:3">
      <c r="A107" s="2" t="s">
        <v>40</v>
      </c>
      <c r="B107" s="4">
        <v>92.1</v>
      </c>
      <c r="C107" s="4">
        <v>69.7</v>
      </c>
    </row>
    <row r="108" spans="1:3">
      <c r="A108" s="2" t="s">
        <v>41</v>
      </c>
      <c r="B108" s="4">
        <v>46.3</v>
      </c>
      <c r="C108" s="4">
        <v>38.1</v>
      </c>
    </row>
    <row r="109" spans="1:3">
      <c r="A109" s="2" t="s">
        <v>42</v>
      </c>
      <c r="B109" s="4" t="s">
        <v>49</v>
      </c>
      <c r="C109" s="4" t="s">
        <v>49</v>
      </c>
    </row>
    <row r="110" spans="1:3">
      <c r="A110" s="2" t="s">
        <v>43</v>
      </c>
      <c r="B110" s="4">
        <v>138.4</v>
      </c>
      <c r="C110" s="4">
        <v>107.8</v>
      </c>
    </row>
    <row r="111" spans="1:3">
      <c r="A111" s="2" t="s">
        <v>44</v>
      </c>
      <c r="B111" s="4" t="s">
        <v>49</v>
      </c>
      <c r="C111" s="4" t="s">
        <v>49</v>
      </c>
    </row>
    <row r="112" spans="1:3">
      <c r="A112" s="2" t="s">
        <v>573</v>
      </c>
      <c r="B112" s="4" t="s">
        <v>49</v>
      </c>
      <c r="C112" s="4" t="s">
        <v>49</v>
      </c>
    </row>
    <row r="113" spans="1:3">
      <c r="A113" s="2" t="s">
        <v>45</v>
      </c>
      <c r="B113" s="4">
        <v>345.1</v>
      </c>
      <c r="C113" s="4">
        <v>284.2</v>
      </c>
    </row>
    <row r="114" spans="1:3">
      <c r="A114" s="2" t="s">
        <v>567</v>
      </c>
      <c r="B114" s="4">
        <v>956.9</v>
      </c>
      <c r="C114" s="4">
        <v>701.3</v>
      </c>
    </row>
    <row r="115" spans="1:3">
      <c r="A115" s="2" t="s">
        <v>46</v>
      </c>
      <c r="B115" s="4">
        <v>43.8</v>
      </c>
      <c r="C115" s="4">
        <v>43.9</v>
      </c>
    </row>
    <row r="116" spans="1:3">
      <c r="A116" s="2" t="s">
        <v>55</v>
      </c>
      <c r="B116" s="4">
        <v>560.70000000000005</v>
      </c>
      <c r="C116" s="4">
        <v>573.9</v>
      </c>
    </row>
    <row r="117" spans="1:3" ht="30">
      <c r="A117" s="2" t="s">
        <v>56</v>
      </c>
      <c r="B117" s="9">
        <v>2044.9</v>
      </c>
      <c r="C117" s="9">
        <v>1711.1</v>
      </c>
    </row>
    <row r="118" spans="1:3">
      <c r="A118" s="2" t="s">
        <v>927</v>
      </c>
      <c r="B118" s="4" t="s">
        <v>5</v>
      </c>
      <c r="C118" s="4" t="s">
        <v>5</v>
      </c>
    </row>
    <row r="119" spans="1:3">
      <c r="A119" s="3" t="s">
        <v>27</v>
      </c>
      <c r="B119" s="4" t="s">
        <v>5</v>
      </c>
      <c r="C119" s="4" t="s">
        <v>5</v>
      </c>
    </row>
    <row r="120" spans="1:3">
      <c r="A120" s="2" t="s">
        <v>28</v>
      </c>
      <c r="B120" s="4">
        <v>5.8</v>
      </c>
      <c r="C120" s="4">
        <v>1.7</v>
      </c>
    </row>
    <row r="121" spans="1:3">
      <c r="A121" s="2" t="s">
        <v>564</v>
      </c>
      <c r="B121" s="4">
        <v>21.4</v>
      </c>
      <c r="C121" s="4">
        <v>3.4</v>
      </c>
    </row>
    <row r="122" spans="1:3">
      <c r="A122" s="2" t="s">
        <v>30</v>
      </c>
      <c r="B122" s="4">
        <v>15.9</v>
      </c>
      <c r="C122" s="4">
        <v>2.6</v>
      </c>
    </row>
    <row r="123" spans="1:3">
      <c r="A123" s="2" t="s">
        <v>31</v>
      </c>
      <c r="B123" s="4">
        <v>-0.1</v>
      </c>
      <c r="C123" s="4">
        <v>1.1000000000000001</v>
      </c>
    </row>
    <row r="124" spans="1:3">
      <c r="A124" s="2" t="s">
        <v>32</v>
      </c>
      <c r="B124" s="4">
        <v>43</v>
      </c>
      <c r="C124" s="4">
        <v>8.8000000000000007</v>
      </c>
    </row>
    <row r="125" spans="1:3">
      <c r="A125" s="2" t="s">
        <v>193</v>
      </c>
      <c r="B125" s="4">
        <v>23.6</v>
      </c>
      <c r="C125" s="4">
        <v>5</v>
      </c>
    </row>
    <row r="126" spans="1:3">
      <c r="A126" s="2" t="s">
        <v>34</v>
      </c>
      <c r="B126" s="4" t="s">
        <v>49</v>
      </c>
      <c r="C126" s="4">
        <v>0</v>
      </c>
    </row>
    <row r="127" spans="1:3">
      <c r="A127" s="2" t="s">
        <v>35</v>
      </c>
      <c r="B127" s="4">
        <v>8.1</v>
      </c>
      <c r="C127" s="4">
        <v>9.3000000000000007</v>
      </c>
    </row>
    <row r="128" spans="1:3">
      <c r="A128" s="2" t="s">
        <v>36</v>
      </c>
      <c r="B128" s="4" t="s">
        <v>49</v>
      </c>
      <c r="C128" s="4" t="s">
        <v>49</v>
      </c>
    </row>
    <row r="129" spans="1:3">
      <c r="A129" s="2" t="s">
        <v>37</v>
      </c>
      <c r="B129" s="4">
        <v>0.1</v>
      </c>
      <c r="C129" s="4" t="s">
        <v>49</v>
      </c>
    </row>
    <row r="130" spans="1:3">
      <c r="A130" s="2" t="s">
        <v>565</v>
      </c>
      <c r="B130" s="4">
        <v>0</v>
      </c>
      <c r="C130" s="4" t="s">
        <v>49</v>
      </c>
    </row>
    <row r="131" spans="1:3">
      <c r="A131" s="2" t="s">
        <v>567</v>
      </c>
      <c r="B131" s="4" t="s">
        <v>49</v>
      </c>
      <c r="C131" s="4">
        <v>0.3</v>
      </c>
    </row>
    <row r="132" spans="1:3">
      <c r="A132" s="2" t="s">
        <v>569</v>
      </c>
      <c r="B132" s="4" t="s">
        <v>49</v>
      </c>
      <c r="C132" s="4" t="s">
        <v>49</v>
      </c>
    </row>
    <row r="133" spans="1:3">
      <c r="A133" s="2" t="s">
        <v>38</v>
      </c>
      <c r="B133" s="4">
        <v>74.8</v>
      </c>
      <c r="C133" s="4">
        <v>23.4</v>
      </c>
    </row>
    <row r="134" spans="1:3">
      <c r="A134" s="3" t="s">
        <v>39</v>
      </c>
      <c r="B134" s="4" t="s">
        <v>5</v>
      </c>
      <c r="C134" s="4" t="s">
        <v>5</v>
      </c>
    </row>
    <row r="135" spans="1:3">
      <c r="A135" s="2" t="s">
        <v>40</v>
      </c>
      <c r="B135" s="4">
        <v>14.9</v>
      </c>
      <c r="C135" s="4">
        <v>3.1</v>
      </c>
    </row>
    <row r="136" spans="1:3">
      <c r="A136" s="2" t="s">
        <v>41</v>
      </c>
      <c r="B136" s="4">
        <v>3.6</v>
      </c>
      <c r="C136" s="4">
        <v>1.1000000000000001</v>
      </c>
    </row>
    <row r="137" spans="1:3">
      <c r="A137" s="2" t="s">
        <v>42</v>
      </c>
      <c r="B137" s="4">
        <v>0</v>
      </c>
      <c r="C137" s="4" t="s">
        <v>49</v>
      </c>
    </row>
    <row r="138" spans="1:3">
      <c r="A138" s="2" t="s">
        <v>43</v>
      </c>
      <c r="B138" s="4">
        <v>18.5</v>
      </c>
      <c r="C138" s="4">
        <v>4.2</v>
      </c>
    </row>
    <row r="139" spans="1:3">
      <c r="A139" s="2" t="s">
        <v>44</v>
      </c>
      <c r="B139" s="4" t="s">
        <v>49</v>
      </c>
      <c r="C139" s="4" t="s">
        <v>49</v>
      </c>
    </row>
    <row r="140" spans="1:3">
      <c r="A140" s="2" t="s">
        <v>573</v>
      </c>
      <c r="B140" s="4">
        <v>35</v>
      </c>
      <c r="C140" s="4">
        <v>35</v>
      </c>
    </row>
    <row r="141" spans="1:3">
      <c r="A141" s="2" t="s">
        <v>45</v>
      </c>
      <c r="B141" s="4">
        <v>0.2</v>
      </c>
      <c r="C141" s="4" t="s">
        <v>49</v>
      </c>
    </row>
    <row r="142" spans="1:3">
      <c r="A142" s="2" t="s">
        <v>567</v>
      </c>
      <c r="B142" s="4">
        <v>1.9</v>
      </c>
      <c r="C142" s="4">
        <v>0.3</v>
      </c>
    </row>
    <row r="143" spans="1:3">
      <c r="A143" s="2" t="s">
        <v>46</v>
      </c>
      <c r="B143" s="4">
        <v>1.9</v>
      </c>
      <c r="C143" s="4">
        <v>0.1</v>
      </c>
    </row>
    <row r="144" spans="1:3">
      <c r="A144" s="2" t="s">
        <v>55</v>
      </c>
      <c r="B144" s="4">
        <v>17.3</v>
      </c>
      <c r="C144" s="4">
        <v>-16.2</v>
      </c>
    </row>
    <row r="145" spans="1:3" ht="30">
      <c r="A145" s="2" t="s">
        <v>56</v>
      </c>
      <c r="B145" s="4">
        <v>74.8</v>
      </c>
      <c r="C145" s="4">
        <v>23.4</v>
      </c>
    </row>
    <row r="146" spans="1:3">
      <c r="A146" s="2" t="s">
        <v>560</v>
      </c>
      <c r="B146" s="4" t="s">
        <v>5</v>
      </c>
      <c r="C146" s="4" t="s">
        <v>5</v>
      </c>
    </row>
    <row r="147" spans="1:3">
      <c r="A147" s="3" t="s">
        <v>27</v>
      </c>
      <c r="B147" s="4" t="s">
        <v>5</v>
      </c>
      <c r="C147" s="4" t="s">
        <v>5</v>
      </c>
    </row>
    <row r="148" spans="1:3">
      <c r="A148" s="2" t="s">
        <v>28</v>
      </c>
      <c r="B148" s="4" t="s">
        <v>49</v>
      </c>
      <c r="C148" s="4" t="s">
        <v>49</v>
      </c>
    </row>
    <row r="149" spans="1:3">
      <c r="A149" s="2" t="s">
        <v>564</v>
      </c>
      <c r="B149" s="4" t="s">
        <v>49</v>
      </c>
      <c r="C149" s="4" t="s">
        <v>49</v>
      </c>
    </row>
    <row r="150" spans="1:3">
      <c r="A150" s="2" t="s">
        <v>30</v>
      </c>
      <c r="B150" s="4" t="s">
        <v>49</v>
      </c>
      <c r="C150" s="4" t="s">
        <v>49</v>
      </c>
    </row>
    <row r="151" spans="1:3">
      <c r="A151" s="2" t="s">
        <v>31</v>
      </c>
      <c r="B151" s="4" t="s">
        <v>49</v>
      </c>
      <c r="C151" s="4" t="s">
        <v>49</v>
      </c>
    </row>
    <row r="152" spans="1:3">
      <c r="A152" s="2" t="s">
        <v>32</v>
      </c>
      <c r="B152" s="4" t="s">
        <v>49</v>
      </c>
      <c r="C152" s="4" t="s">
        <v>49</v>
      </c>
    </row>
    <row r="153" spans="1:3">
      <c r="A153" s="2" t="s">
        <v>193</v>
      </c>
      <c r="B153" s="4" t="s">
        <v>49</v>
      </c>
      <c r="C153" s="4" t="s">
        <v>49</v>
      </c>
    </row>
    <row r="154" spans="1:3">
      <c r="A154" s="2" t="s">
        <v>34</v>
      </c>
      <c r="B154" s="4">
        <v>0</v>
      </c>
      <c r="C154" s="4" t="s">
        <v>49</v>
      </c>
    </row>
    <row r="155" spans="1:3">
      <c r="A155" s="2" t="s">
        <v>35</v>
      </c>
      <c r="B155" s="4" t="s">
        <v>49</v>
      </c>
      <c r="C155" s="4" t="s">
        <v>49</v>
      </c>
    </row>
    <row r="156" spans="1:3">
      <c r="A156" s="2" t="s">
        <v>36</v>
      </c>
      <c r="B156" s="4" t="s">
        <v>49</v>
      </c>
      <c r="C156" s="4" t="s">
        <v>49</v>
      </c>
    </row>
    <row r="157" spans="1:3">
      <c r="A157" s="2" t="s">
        <v>37</v>
      </c>
      <c r="B157" s="4" t="s">
        <v>49</v>
      </c>
      <c r="C157" s="4">
        <v>0</v>
      </c>
    </row>
    <row r="158" spans="1:3">
      <c r="A158" s="2" t="s">
        <v>565</v>
      </c>
      <c r="B158" s="4">
        <v>-35</v>
      </c>
      <c r="C158" s="4">
        <v>-35</v>
      </c>
    </row>
    <row r="159" spans="1:3">
      <c r="A159" s="2" t="s">
        <v>567</v>
      </c>
      <c r="B159" s="4">
        <v>-983.2</v>
      </c>
      <c r="C159" s="4">
        <v>-721.3</v>
      </c>
    </row>
    <row r="160" spans="1:3">
      <c r="A160" s="2" t="s">
        <v>569</v>
      </c>
      <c r="B160" s="9">
        <v>-1138.7</v>
      </c>
      <c r="C160" s="9">
        <v>-1131.5999999999999</v>
      </c>
    </row>
    <row r="161" spans="1:3">
      <c r="A161" s="2" t="s">
        <v>38</v>
      </c>
      <c r="B161" s="9">
        <v>-2156.9</v>
      </c>
      <c r="C161" s="9">
        <v>-1887.9</v>
      </c>
    </row>
    <row r="162" spans="1:3">
      <c r="A162" s="3" t="s">
        <v>39</v>
      </c>
      <c r="B162" s="4" t="s">
        <v>5</v>
      </c>
      <c r="C162" s="4" t="s">
        <v>5</v>
      </c>
    </row>
    <row r="163" spans="1:3">
      <c r="A163" s="2" t="s">
        <v>40</v>
      </c>
      <c r="B163" s="4" t="s">
        <v>49</v>
      </c>
      <c r="C163" s="4" t="s">
        <v>49</v>
      </c>
    </row>
    <row r="164" spans="1:3">
      <c r="A164" s="2" t="s">
        <v>41</v>
      </c>
      <c r="B164" s="4" t="s">
        <v>49</v>
      </c>
      <c r="C164" s="4">
        <v>0</v>
      </c>
    </row>
    <row r="165" spans="1:3">
      <c r="A165" s="2" t="s">
        <v>42</v>
      </c>
      <c r="B165" s="4" t="s">
        <v>49</v>
      </c>
      <c r="C165" s="4" t="s">
        <v>49</v>
      </c>
    </row>
    <row r="166" spans="1:3">
      <c r="A166" s="2" t="s">
        <v>43</v>
      </c>
      <c r="B166" s="4" t="s">
        <v>49</v>
      </c>
      <c r="C166" s="4" t="s">
        <v>49</v>
      </c>
    </row>
    <row r="167" spans="1:3">
      <c r="A167" s="2" t="s">
        <v>44</v>
      </c>
      <c r="B167" s="4" t="s">
        <v>49</v>
      </c>
      <c r="C167" s="4" t="s">
        <v>49</v>
      </c>
    </row>
    <row r="168" spans="1:3">
      <c r="A168" s="2" t="s">
        <v>573</v>
      </c>
      <c r="B168" s="4">
        <v>-35</v>
      </c>
      <c r="C168" s="4">
        <v>-35</v>
      </c>
    </row>
    <row r="169" spans="1:3">
      <c r="A169" s="2" t="s">
        <v>45</v>
      </c>
      <c r="B169" s="4" t="s">
        <v>49</v>
      </c>
      <c r="C169" s="4" t="s">
        <v>49</v>
      </c>
    </row>
    <row r="170" spans="1:3">
      <c r="A170" s="2" t="s">
        <v>567</v>
      </c>
      <c r="B170" s="4">
        <v>-983.2</v>
      </c>
      <c r="C170" s="4">
        <v>-721.3</v>
      </c>
    </row>
    <row r="171" spans="1:3">
      <c r="A171" s="2" t="s">
        <v>46</v>
      </c>
      <c r="B171" s="4" t="s">
        <v>49</v>
      </c>
      <c r="C171" s="4" t="s">
        <v>49</v>
      </c>
    </row>
    <row r="172" spans="1:3">
      <c r="A172" s="2" t="s">
        <v>55</v>
      </c>
      <c r="B172" s="9">
        <v>-1138.7</v>
      </c>
      <c r="C172" s="9">
        <v>-1131.5999999999999</v>
      </c>
    </row>
    <row r="173" spans="1:3" ht="30">
      <c r="A173" s="2" t="s">
        <v>56</v>
      </c>
      <c r="B173" s="8">
        <v>-2156.9</v>
      </c>
      <c r="C173" s="8">
        <v>-188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2.5703125" customWidth="1"/>
    <col min="3" max="3" width="2.5703125" customWidth="1"/>
    <col min="4" max="4" width="14.28515625" bestFit="1" customWidth="1"/>
    <col min="5" max="5" width="2.5703125" bestFit="1" customWidth="1"/>
    <col min="6" max="6" width="12.5703125" customWidth="1"/>
    <col min="7" max="7" width="2.5703125" customWidth="1"/>
    <col min="8" max="8" width="12.5703125" customWidth="1"/>
    <col min="9" max="9" width="2.5703125" customWidth="1"/>
    <col min="10" max="13" width="27" bestFit="1" customWidth="1"/>
    <col min="14" max="17" width="21.42578125" bestFit="1" customWidth="1"/>
    <col min="18" max="21" width="21.5703125" bestFit="1" customWidth="1"/>
    <col min="22" max="25" width="24.140625" bestFit="1" customWidth="1"/>
    <col min="26" max="29" width="15.42578125" bestFit="1" customWidth="1"/>
  </cols>
  <sheetData>
    <row r="1" spans="1:29" ht="30" customHeight="1">
      <c r="A1" s="7" t="s">
        <v>928</v>
      </c>
      <c r="B1" s="7" t="s">
        <v>66</v>
      </c>
      <c r="C1" s="7"/>
      <c r="D1" s="7" t="s">
        <v>1</v>
      </c>
      <c r="E1" s="7"/>
      <c r="F1" s="7" t="s">
        <v>66</v>
      </c>
      <c r="G1" s="7"/>
      <c r="H1" s="7" t="s">
        <v>1</v>
      </c>
      <c r="I1" s="7"/>
      <c r="J1" s="1" t="s">
        <v>66</v>
      </c>
      <c r="K1" s="1" t="s">
        <v>1</v>
      </c>
      <c r="L1" s="1" t="s">
        <v>66</v>
      </c>
      <c r="M1" s="1" t="s">
        <v>1</v>
      </c>
      <c r="N1" s="1" t="s">
        <v>66</v>
      </c>
      <c r="O1" s="1" t="s">
        <v>1</v>
      </c>
      <c r="P1" s="1" t="s">
        <v>66</v>
      </c>
      <c r="Q1" s="1" t="s">
        <v>1</v>
      </c>
      <c r="R1" s="1" t="s">
        <v>66</v>
      </c>
      <c r="S1" s="1" t="s">
        <v>1</v>
      </c>
      <c r="T1" s="1" t="s">
        <v>66</v>
      </c>
      <c r="U1" s="1" t="s">
        <v>1</v>
      </c>
      <c r="V1" s="1" t="s">
        <v>66</v>
      </c>
      <c r="W1" s="1" t="s">
        <v>1</v>
      </c>
      <c r="X1" s="1" t="s">
        <v>66</v>
      </c>
      <c r="Y1" s="1" t="s">
        <v>1</v>
      </c>
      <c r="Z1" s="1" t="s">
        <v>66</v>
      </c>
      <c r="AA1" s="1" t="s">
        <v>1</v>
      </c>
      <c r="AB1" s="1" t="s">
        <v>66</v>
      </c>
      <c r="AC1" s="1" t="s">
        <v>1</v>
      </c>
    </row>
    <row r="2" spans="1:29" ht="15" customHeight="1">
      <c r="A2" s="7"/>
      <c r="B2" s="7" t="s">
        <v>2</v>
      </c>
      <c r="C2" s="7"/>
      <c r="D2" s="7" t="s">
        <v>2</v>
      </c>
      <c r="E2" s="7"/>
      <c r="F2" s="7" t="s">
        <v>67</v>
      </c>
      <c r="G2" s="7"/>
      <c r="H2" s="7" t="s">
        <v>67</v>
      </c>
      <c r="I2" s="7"/>
      <c r="J2" s="1" t="s">
        <v>2</v>
      </c>
      <c r="K2" s="1" t="s">
        <v>2</v>
      </c>
      <c r="L2" s="1" t="s">
        <v>67</v>
      </c>
      <c r="M2" s="1" t="s">
        <v>67</v>
      </c>
      <c r="N2" s="1" t="s">
        <v>2</v>
      </c>
      <c r="O2" s="1" t="s">
        <v>2</v>
      </c>
      <c r="P2" s="1" t="s">
        <v>67</v>
      </c>
      <c r="Q2" s="1" t="s">
        <v>67</v>
      </c>
      <c r="R2" s="1" t="s">
        <v>2</v>
      </c>
      <c r="S2" s="1" t="s">
        <v>2</v>
      </c>
      <c r="T2" s="1" t="s">
        <v>67</v>
      </c>
      <c r="U2" s="1" t="s">
        <v>67</v>
      </c>
      <c r="V2" s="1" t="s">
        <v>2</v>
      </c>
      <c r="W2" s="1" t="s">
        <v>2</v>
      </c>
      <c r="X2" s="1" t="s">
        <v>67</v>
      </c>
      <c r="Y2" s="1" t="s">
        <v>67</v>
      </c>
      <c r="Z2" s="1" t="s">
        <v>2</v>
      </c>
      <c r="AA2" s="1" t="s">
        <v>2</v>
      </c>
      <c r="AB2" s="1" t="s">
        <v>67</v>
      </c>
      <c r="AC2" s="1" t="s">
        <v>67</v>
      </c>
    </row>
    <row r="3" spans="1:29" ht="15" customHeight="1">
      <c r="A3" s="7"/>
      <c r="B3" s="7"/>
      <c r="C3" s="7"/>
      <c r="D3" s="7"/>
      <c r="E3" s="7"/>
      <c r="F3" s="7" t="s">
        <v>68</v>
      </c>
      <c r="G3" s="7"/>
      <c r="H3" s="7" t="s">
        <v>68</v>
      </c>
      <c r="I3" s="7"/>
      <c r="J3" s="1" t="s">
        <v>651</v>
      </c>
      <c r="K3" s="1" t="s">
        <v>651</v>
      </c>
      <c r="L3" s="1" t="s">
        <v>651</v>
      </c>
      <c r="M3" s="1" t="s">
        <v>651</v>
      </c>
      <c r="N3" s="1" t="s">
        <v>652</v>
      </c>
      <c r="O3" s="1" t="s">
        <v>652</v>
      </c>
      <c r="P3" s="1" t="s">
        <v>652</v>
      </c>
      <c r="Q3" s="1" t="s">
        <v>652</v>
      </c>
      <c r="R3" s="1" t="s">
        <v>653</v>
      </c>
      <c r="S3" s="1" t="s">
        <v>653</v>
      </c>
      <c r="T3" s="1" t="s">
        <v>653</v>
      </c>
      <c r="U3" s="1" t="s">
        <v>653</v>
      </c>
      <c r="V3" s="1" t="s">
        <v>927</v>
      </c>
      <c r="W3" s="1" t="s">
        <v>927</v>
      </c>
      <c r="X3" s="1" t="s">
        <v>927</v>
      </c>
      <c r="Y3" s="1" t="s">
        <v>927</v>
      </c>
      <c r="Z3" s="1" t="s">
        <v>560</v>
      </c>
      <c r="AA3" s="1" t="s">
        <v>560</v>
      </c>
      <c r="AB3" s="1" t="s">
        <v>560</v>
      </c>
      <c r="AC3" s="1" t="s">
        <v>560</v>
      </c>
    </row>
    <row r="4" spans="1:29">
      <c r="A4" s="7"/>
      <c r="B4" s="7"/>
      <c r="C4" s="7"/>
      <c r="D4" s="7"/>
      <c r="E4" s="7"/>
      <c r="F4" s="7"/>
      <c r="G4" s="7"/>
      <c r="H4" s="7"/>
      <c r="I4" s="7"/>
      <c r="J4" s="1"/>
      <c r="K4" s="1"/>
      <c r="L4" s="1" t="s">
        <v>68</v>
      </c>
      <c r="M4" s="1" t="s">
        <v>68</v>
      </c>
      <c r="N4" s="1"/>
      <c r="O4" s="1"/>
      <c r="P4" s="1" t="s">
        <v>68</v>
      </c>
      <c r="Q4" s="1" t="s">
        <v>68</v>
      </c>
      <c r="R4" s="1"/>
      <c r="S4" s="1"/>
      <c r="T4" s="1" t="s">
        <v>68</v>
      </c>
      <c r="U4" s="1" t="s">
        <v>68</v>
      </c>
      <c r="V4" s="1"/>
      <c r="W4" s="1"/>
      <c r="X4" s="1" t="s">
        <v>68</v>
      </c>
      <c r="Y4" s="1" t="s">
        <v>68</v>
      </c>
      <c r="Z4" s="1"/>
      <c r="AA4" s="1"/>
      <c r="AB4" s="1" t="s">
        <v>68</v>
      </c>
      <c r="AC4" s="1" t="s">
        <v>68</v>
      </c>
    </row>
    <row r="5" spans="1:29" ht="45">
      <c r="A5" s="3" t="s">
        <v>929</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17.25">
      <c r="A6" s="2" t="s">
        <v>69</v>
      </c>
      <c r="B6" s="10">
        <v>364400000</v>
      </c>
      <c r="C6" s="11" t="s">
        <v>70</v>
      </c>
      <c r="D6" s="10">
        <v>1110900000</v>
      </c>
      <c r="E6" s="11" t="s">
        <v>70</v>
      </c>
      <c r="F6" s="10">
        <v>292000000</v>
      </c>
      <c r="G6" s="11" t="s">
        <v>70</v>
      </c>
      <c r="H6" s="10">
        <v>931400000</v>
      </c>
      <c r="I6" s="11" t="s">
        <v>70</v>
      </c>
      <c r="J6" s="4" t="s">
        <v>49</v>
      </c>
      <c r="K6" s="4" t="s">
        <v>49</v>
      </c>
      <c r="L6" s="4" t="s">
        <v>49</v>
      </c>
      <c r="M6" s="4" t="s">
        <v>49</v>
      </c>
      <c r="N6" s="4" t="s">
        <v>49</v>
      </c>
      <c r="O6" s="4" t="s">
        <v>49</v>
      </c>
      <c r="P6" s="4" t="s">
        <v>49</v>
      </c>
      <c r="Q6" s="4" t="s">
        <v>49</v>
      </c>
      <c r="R6" s="10">
        <v>327100000</v>
      </c>
      <c r="S6" s="10">
        <v>1000600000</v>
      </c>
      <c r="T6" s="10">
        <v>283900000</v>
      </c>
      <c r="U6" s="10">
        <v>905900000</v>
      </c>
      <c r="V6" s="10">
        <v>37300000</v>
      </c>
      <c r="W6" s="10">
        <v>110300000</v>
      </c>
      <c r="X6" s="10">
        <v>8100000</v>
      </c>
      <c r="Y6" s="10">
        <v>25500000</v>
      </c>
      <c r="Z6" s="4" t="s">
        <v>49</v>
      </c>
      <c r="AA6" s="4" t="s">
        <v>49</v>
      </c>
      <c r="AB6" s="4" t="s">
        <v>49</v>
      </c>
      <c r="AC6" s="4" t="s">
        <v>49</v>
      </c>
    </row>
    <row r="7" spans="1:29">
      <c r="A7" s="3" t="s">
        <v>71</v>
      </c>
      <c r="B7" s="4" t="s">
        <v>5</v>
      </c>
      <c r="C7" s="4"/>
      <c r="D7" s="4" t="s">
        <v>5</v>
      </c>
      <c r="E7" s="4"/>
      <c r="F7" s="4" t="s">
        <v>5</v>
      </c>
      <c r="G7" s="4"/>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2" t="s">
        <v>72</v>
      </c>
      <c r="B8" s="6">
        <v>300600000</v>
      </c>
      <c r="C8" s="4"/>
      <c r="D8" s="6">
        <v>918700000</v>
      </c>
      <c r="E8" s="4"/>
      <c r="F8" s="6">
        <v>244600000</v>
      </c>
      <c r="G8" s="4"/>
      <c r="H8" s="6">
        <v>780800000</v>
      </c>
      <c r="I8" s="4"/>
      <c r="J8" s="4" t="s">
        <v>49</v>
      </c>
      <c r="K8" s="4" t="s">
        <v>49</v>
      </c>
      <c r="L8" s="4" t="s">
        <v>49</v>
      </c>
      <c r="M8" s="4" t="s">
        <v>49</v>
      </c>
      <c r="N8" s="4" t="s">
        <v>49</v>
      </c>
      <c r="O8" s="4" t="s">
        <v>49</v>
      </c>
      <c r="P8" s="4" t="s">
        <v>49</v>
      </c>
      <c r="Q8" s="4" t="s">
        <v>49</v>
      </c>
      <c r="R8" s="6">
        <v>268000000</v>
      </c>
      <c r="S8" s="6">
        <v>824200000</v>
      </c>
      <c r="T8" s="6">
        <v>237700000</v>
      </c>
      <c r="U8" s="6">
        <v>758300000</v>
      </c>
      <c r="V8" s="6">
        <v>32600000</v>
      </c>
      <c r="W8" s="6">
        <v>94500000</v>
      </c>
      <c r="X8" s="6">
        <v>6900000</v>
      </c>
      <c r="Y8" s="6">
        <v>22500000</v>
      </c>
      <c r="Z8" s="4" t="s">
        <v>49</v>
      </c>
      <c r="AA8" s="4" t="s">
        <v>49</v>
      </c>
      <c r="AB8" s="4" t="s">
        <v>49</v>
      </c>
      <c r="AC8" s="4" t="s">
        <v>49</v>
      </c>
    </row>
    <row r="9" spans="1:29">
      <c r="A9" s="2" t="s">
        <v>73</v>
      </c>
      <c r="B9" s="6">
        <v>36500000</v>
      </c>
      <c r="C9" s="4"/>
      <c r="D9" s="6">
        <v>106800000</v>
      </c>
      <c r="E9" s="4"/>
      <c r="F9" s="6">
        <v>23500000</v>
      </c>
      <c r="G9" s="4"/>
      <c r="H9" s="6">
        <v>66900000</v>
      </c>
      <c r="I9" s="4"/>
      <c r="J9" s="4" t="s">
        <v>49</v>
      </c>
      <c r="K9" s="4" t="s">
        <v>49</v>
      </c>
      <c r="L9" s="4" t="s">
        <v>49</v>
      </c>
      <c r="M9" s="4" t="s">
        <v>49</v>
      </c>
      <c r="N9" s="4" t="s">
        <v>49</v>
      </c>
      <c r="O9" s="4" t="s">
        <v>49</v>
      </c>
      <c r="P9" s="4" t="s">
        <v>49</v>
      </c>
      <c r="Q9" s="4" t="s">
        <v>49</v>
      </c>
      <c r="R9" s="6">
        <v>34500000</v>
      </c>
      <c r="S9" s="6">
        <v>100400000</v>
      </c>
      <c r="T9" s="6">
        <v>22600000</v>
      </c>
      <c r="U9" s="6">
        <v>64200000</v>
      </c>
      <c r="V9" s="6">
        <v>2000000</v>
      </c>
      <c r="W9" s="6">
        <v>6400000</v>
      </c>
      <c r="X9" s="6">
        <v>900000</v>
      </c>
      <c r="Y9" s="6">
        <v>2700000</v>
      </c>
      <c r="Z9" s="4" t="s">
        <v>49</v>
      </c>
      <c r="AA9" s="4" t="s">
        <v>49</v>
      </c>
      <c r="AB9" s="4" t="s">
        <v>49</v>
      </c>
      <c r="AC9" s="4" t="s">
        <v>49</v>
      </c>
    </row>
    <row r="10" spans="1:29">
      <c r="A10" s="2" t="s">
        <v>74</v>
      </c>
      <c r="B10" s="6">
        <v>8600000</v>
      </c>
      <c r="C10" s="4"/>
      <c r="D10" s="6">
        <v>30100000</v>
      </c>
      <c r="E10" s="4"/>
      <c r="F10" s="6">
        <v>6200000</v>
      </c>
      <c r="G10" s="4"/>
      <c r="H10" s="6">
        <v>19000000</v>
      </c>
      <c r="I10" s="4"/>
      <c r="J10" s="4" t="s">
        <v>49</v>
      </c>
      <c r="K10" s="4" t="s">
        <v>49</v>
      </c>
      <c r="L10" s="4" t="s">
        <v>49</v>
      </c>
      <c r="M10" s="4" t="s">
        <v>49</v>
      </c>
      <c r="N10" s="4" t="s">
        <v>49</v>
      </c>
      <c r="O10" s="4" t="s">
        <v>49</v>
      </c>
      <c r="P10" s="4" t="s">
        <v>49</v>
      </c>
      <c r="Q10" s="4" t="s">
        <v>49</v>
      </c>
      <c r="R10" s="6">
        <v>7900000</v>
      </c>
      <c r="S10" s="6">
        <v>27600000</v>
      </c>
      <c r="T10" s="6">
        <v>6000000</v>
      </c>
      <c r="U10" s="6">
        <v>18300000</v>
      </c>
      <c r="V10" s="6">
        <v>700000</v>
      </c>
      <c r="W10" s="6">
        <v>2500000</v>
      </c>
      <c r="X10" s="6">
        <v>200000</v>
      </c>
      <c r="Y10" s="6">
        <v>700000</v>
      </c>
      <c r="Z10" s="4" t="s">
        <v>49</v>
      </c>
      <c r="AA10" s="4" t="s">
        <v>49</v>
      </c>
      <c r="AB10" s="4" t="s">
        <v>49</v>
      </c>
      <c r="AC10" s="4" t="s">
        <v>49</v>
      </c>
    </row>
    <row r="11" spans="1:29">
      <c r="A11" s="2" t="s">
        <v>75</v>
      </c>
      <c r="B11" s="6">
        <v>3700000</v>
      </c>
      <c r="C11" s="4"/>
      <c r="D11" s="6">
        <v>10800000</v>
      </c>
      <c r="E11" s="4"/>
      <c r="F11" s="6">
        <v>200000</v>
      </c>
      <c r="G11" s="4"/>
      <c r="H11" s="6">
        <v>1200000</v>
      </c>
      <c r="I11" s="4"/>
      <c r="J11" s="4" t="s">
        <v>49</v>
      </c>
      <c r="K11" s="4" t="s">
        <v>49</v>
      </c>
      <c r="L11" s="4" t="s">
        <v>49</v>
      </c>
      <c r="M11" s="4" t="s">
        <v>49</v>
      </c>
      <c r="N11" s="4" t="s">
        <v>49</v>
      </c>
      <c r="O11" s="4" t="s">
        <v>49</v>
      </c>
      <c r="P11" s="4" t="s">
        <v>49</v>
      </c>
      <c r="Q11" s="4" t="s">
        <v>49</v>
      </c>
      <c r="R11" s="6">
        <v>2500000</v>
      </c>
      <c r="S11" s="6">
        <v>6800000</v>
      </c>
      <c r="T11" s="6">
        <v>200000</v>
      </c>
      <c r="U11" s="6">
        <v>1100000</v>
      </c>
      <c r="V11" s="6">
        <v>1200000</v>
      </c>
      <c r="W11" s="6">
        <v>4000000</v>
      </c>
      <c r="X11" s="4" t="s">
        <v>49</v>
      </c>
      <c r="Y11" s="6">
        <v>100000</v>
      </c>
      <c r="Z11" s="4" t="s">
        <v>49</v>
      </c>
      <c r="AA11" s="4" t="s">
        <v>49</v>
      </c>
      <c r="AB11" s="4" t="s">
        <v>49</v>
      </c>
      <c r="AC11" s="4" t="s">
        <v>49</v>
      </c>
    </row>
    <row r="12" spans="1:29">
      <c r="A12" s="2" t="s">
        <v>76</v>
      </c>
      <c r="B12" s="6">
        <v>14600000</v>
      </c>
      <c r="C12" s="4"/>
      <c r="D12" s="6">
        <v>43600000</v>
      </c>
      <c r="E12" s="4"/>
      <c r="F12" s="6">
        <v>11900000</v>
      </c>
      <c r="G12" s="4"/>
      <c r="H12" s="6">
        <v>36300000</v>
      </c>
      <c r="I12" s="4"/>
      <c r="J12" s="4" t="s">
        <v>49</v>
      </c>
      <c r="K12" s="4" t="s">
        <v>49</v>
      </c>
      <c r="L12" s="4" t="s">
        <v>49</v>
      </c>
      <c r="M12" s="4" t="s">
        <v>49</v>
      </c>
      <c r="N12" s="6">
        <v>14500000</v>
      </c>
      <c r="O12" s="6">
        <v>43100000</v>
      </c>
      <c r="P12" s="6">
        <v>10900000</v>
      </c>
      <c r="Q12" s="6">
        <v>33800000</v>
      </c>
      <c r="R12" s="6">
        <v>100000</v>
      </c>
      <c r="S12" s="6">
        <v>500000</v>
      </c>
      <c r="T12" s="6">
        <v>500000</v>
      </c>
      <c r="U12" s="6">
        <v>1100000</v>
      </c>
      <c r="V12" s="4" t="s">
        <v>49</v>
      </c>
      <c r="W12" s="4" t="s">
        <v>49</v>
      </c>
      <c r="X12" s="6">
        <v>500000</v>
      </c>
      <c r="Y12" s="6">
        <v>1400000</v>
      </c>
      <c r="Z12" s="4" t="s">
        <v>49</v>
      </c>
      <c r="AA12" s="4" t="s">
        <v>49</v>
      </c>
      <c r="AB12" s="4" t="s">
        <v>49</v>
      </c>
      <c r="AC12" s="4" t="s">
        <v>49</v>
      </c>
    </row>
    <row r="13" spans="1:29" ht="30">
      <c r="A13" s="2" t="s">
        <v>584</v>
      </c>
      <c r="B13" s="4" t="s">
        <v>49</v>
      </c>
      <c r="C13" s="4"/>
      <c r="D13" s="4" t="s">
        <v>49</v>
      </c>
      <c r="E13" s="4"/>
      <c r="F13" s="4" t="s">
        <v>49</v>
      </c>
      <c r="G13" s="4"/>
      <c r="H13" s="4" t="s">
        <v>49</v>
      </c>
      <c r="I13" s="4"/>
      <c r="J13" s="4" t="s">
        <v>49</v>
      </c>
      <c r="K13" s="4" t="s">
        <v>49</v>
      </c>
      <c r="L13" s="4" t="s">
        <v>49</v>
      </c>
      <c r="M13" s="4" t="s">
        <v>49</v>
      </c>
      <c r="N13" s="6">
        <v>-14500000</v>
      </c>
      <c r="O13" s="6">
        <v>-43100000</v>
      </c>
      <c r="P13" s="6">
        <v>-10900000</v>
      </c>
      <c r="Q13" s="6">
        <v>-33800000</v>
      </c>
      <c r="R13" s="6">
        <v>14000000</v>
      </c>
      <c r="S13" s="6">
        <v>41500000</v>
      </c>
      <c r="T13" s="6">
        <v>10900000</v>
      </c>
      <c r="U13" s="6">
        <v>33800000</v>
      </c>
      <c r="V13" s="6">
        <v>500000</v>
      </c>
      <c r="W13" s="6">
        <v>1600000</v>
      </c>
      <c r="X13" s="4" t="s">
        <v>49</v>
      </c>
      <c r="Y13" s="4" t="s">
        <v>49</v>
      </c>
      <c r="Z13" s="4" t="s">
        <v>49</v>
      </c>
      <c r="AA13" s="4" t="s">
        <v>49</v>
      </c>
      <c r="AB13" s="4" t="s">
        <v>49</v>
      </c>
      <c r="AC13" s="4" t="s">
        <v>49</v>
      </c>
    </row>
    <row r="14" spans="1:29">
      <c r="A14" s="2" t="s">
        <v>77</v>
      </c>
      <c r="B14" s="6">
        <v>500000</v>
      </c>
      <c r="C14" s="4"/>
      <c r="D14" s="6">
        <v>5600000</v>
      </c>
      <c r="E14" s="4"/>
      <c r="F14" s="6">
        <v>100000</v>
      </c>
      <c r="G14" s="4"/>
      <c r="H14" s="6">
        <v>300000</v>
      </c>
      <c r="I14" s="4"/>
      <c r="J14" s="4" t="s">
        <v>49</v>
      </c>
      <c r="K14" s="4" t="s">
        <v>49</v>
      </c>
      <c r="L14" s="4" t="s">
        <v>49</v>
      </c>
      <c r="M14" s="4" t="s">
        <v>49</v>
      </c>
      <c r="N14" s="4" t="s">
        <v>49</v>
      </c>
      <c r="O14" s="4" t="s">
        <v>49</v>
      </c>
      <c r="P14" s="4" t="s">
        <v>49</v>
      </c>
      <c r="Q14" s="4" t="s">
        <v>49</v>
      </c>
      <c r="R14" s="6">
        <v>500000</v>
      </c>
      <c r="S14" s="6">
        <v>5600000</v>
      </c>
      <c r="T14" s="6">
        <v>100000</v>
      </c>
      <c r="U14" s="6">
        <v>300000</v>
      </c>
      <c r="V14" s="4" t="s">
        <v>49</v>
      </c>
      <c r="W14" s="4" t="s">
        <v>49</v>
      </c>
      <c r="X14" s="4" t="s">
        <v>49</v>
      </c>
      <c r="Y14" s="4" t="s">
        <v>49</v>
      </c>
      <c r="Z14" s="4" t="s">
        <v>49</v>
      </c>
      <c r="AA14" s="4" t="s">
        <v>49</v>
      </c>
      <c r="AB14" s="4" t="s">
        <v>49</v>
      </c>
      <c r="AC14" s="4" t="s">
        <v>49</v>
      </c>
    </row>
    <row r="15" spans="1:29">
      <c r="A15" s="2" t="s">
        <v>78</v>
      </c>
      <c r="B15" s="6">
        <v>1300000</v>
      </c>
      <c r="C15" s="4"/>
      <c r="D15" s="6">
        <v>3800000</v>
      </c>
      <c r="E15" s="4"/>
      <c r="F15" s="4" t="s">
        <v>49</v>
      </c>
      <c r="G15" s="4"/>
      <c r="H15" s="4" t="s">
        <v>49</v>
      </c>
      <c r="I15" s="4"/>
      <c r="J15" s="4" t="s">
        <v>49</v>
      </c>
      <c r="K15" s="4" t="s">
        <v>49</v>
      </c>
      <c r="L15" s="4" t="s">
        <v>5</v>
      </c>
      <c r="M15" s="4" t="s">
        <v>5</v>
      </c>
      <c r="N15" s="4" t="s">
        <v>49</v>
      </c>
      <c r="O15" s="4" t="s">
        <v>49</v>
      </c>
      <c r="P15" s="4" t="s">
        <v>5</v>
      </c>
      <c r="Q15" s="4" t="s">
        <v>5</v>
      </c>
      <c r="R15" s="6">
        <v>1300000</v>
      </c>
      <c r="S15" s="6">
        <v>3800000</v>
      </c>
      <c r="T15" s="4" t="s">
        <v>5</v>
      </c>
      <c r="U15" s="4" t="s">
        <v>5</v>
      </c>
      <c r="V15" s="4" t="s">
        <v>49</v>
      </c>
      <c r="W15" s="4" t="s">
        <v>49</v>
      </c>
      <c r="X15" s="4" t="s">
        <v>5</v>
      </c>
      <c r="Y15" s="4" t="s">
        <v>5</v>
      </c>
      <c r="Z15" s="4" t="s">
        <v>49</v>
      </c>
      <c r="AA15" s="4" t="s">
        <v>49</v>
      </c>
      <c r="AB15" s="4" t="s">
        <v>5</v>
      </c>
      <c r="AC15" s="4" t="s">
        <v>5</v>
      </c>
    </row>
    <row r="16" spans="1:29">
      <c r="A16" s="2" t="s">
        <v>586</v>
      </c>
      <c r="B16" s="6">
        <v>-700000</v>
      </c>
      <c r="C16" s="4"/>
      <c r="D16" s="6">
        <v>-900000</v>
      </c>
      <c r="E16" s="4"/>
      <c r="F16" s="6">
        <v>100000</v>
      </c>
      <c r="G16" s="4"/>
      <c r="H16" s="6">
        <v>-9800000</v>
      </c>
      <c r="I16" s="4"/>
      <c r="J16" s="4" t="s">
        <v>49</v>
      </c>
      <c r="K16" s="4">
        <v>0</v>
      </c>
      <c r="L16" s="4" t="s">
        <v>49</v>
      </c>
      <c r="M16" s="4" t="s">
        <v>49</v>
      </c>
      <c r="N16" s="4" t="s">
        <v>49</v>
      </c>
      <c r="O16" s="4">
        <v>0</v>
      </c>
      <c r="P16" s="4" t="s">
        <v>49</v>
      </c>
      <c r="Q16" s="4" t="s">
        <v>49</v>
      </c>
      <c r="R16" s="6">
        <v>-700000</v>
      </c>
      <c r="S16" s="6">
        <v>-900000</v>
      </c>
      <c r="T16" s="6">
        <v>100000</v>
      </c>
      <c r="U16" s="6">
        <v>-9800000</v>
      </c>
      <c r="V16" s="4" t="s">
        <v>49</v>
      </c>
      <c r="W16" s="4">
        <v>0</v>
      </c>
      <c r="X16" s="4" t="s">
        <v>49</v>
      </c>
      <c r="Y16" s="4" t="s">
        <v>49</v>
      </c>
      <c r="Z16" s="4" t="s">
        <v>49</v>
      </c>
      <c r="AA16" s="4">
        <v>0</v>
      </c>
      <c r="AB16" s="4" t="s">
        <v>49</v>
      </c>
      <c r="AC16" s="4" t="s">
        <v>49</v>
      </c>
    </row>
    <row r="17" spans="1:29">
      <c r="A17" s="2" t="s">
        <v>80</v>
      </c>
      <c r="B17" s="6">
        <v>-800000</v>
      </c>
      <c r="C17" s="4"/>
      <c r="D17" s="6">
        <v>-1700000</v>
      </c>
      <c r="E17" s="4"/>
      <c r="F17" s="6">
        <v>-1800000</v>
      </c>
      <c r="G17" s="4"/>
      <c r="H17" s="6">
        <v>-2100000</v>
      </c>
      <c r="I17" s="4"/>
      <c r="J17" s="4" t="s">
        <v>49</v>
      </c>
      <c r="K17" s="4" t="s">
        <v>49</v>
      </c>
      <c r="L17" s="4" t="s">
        <v>49</v>
      </c>
      <c r="M17" s="4" t="s">
        <v>49</v>
      </c>
      <c r="N17" s="4" t="s">
        <v>49</v>
      </c>
      <c r="O17" s="4" t="s">
        <v>49</v>
      </c>
      <c r="P17" s="4" t="s">
        <v>49</v>
      </c>
      <c r="Q17" s="4" t="s">
        <v>49</v>
      </c>
      <c r="R17" s="6">
        <v>-700000</v>
      </c>
      <c r="S17" s="6">
        <v>-1200000</v>
      </c>
      <c r="T17" s="6">
        <v>-400000</v>
      </c>
      <c r="U17" s="6">
        <v>-900000</v>
      </c>
      <c r="V17" s="6">
        <v>-100000</v>
      </c>
      <c r="W17" s="6">
        <v>-500000</v>
      </c>
      <c r="X17" s="6">
        <v>-1400000</v>
      </c>
      <c r="Y17" s="6">
        <v>-1200000</v>
      </c>
      <c r="Z17" s="4" t="s">
        <v>49</v>
      </c>
      <c r="AA17" s="4" t="s">
        <v>49</v>
      </c>
      <c r="AB17" s="4" t="s">
        <v>49</v>
      </c>
      <c r="AC17" s="4" t="s">
        <v>49</v>
      </c>
    </row>
    <row r="18" spans="1:29">
      <c r="A18" s="2" t="s">
        <v>81</v>
      </c>
      <c r="B18" s="6">
        <v>364300000</v>
      </c>
      <c r="C18" s="4"/>
      <c r="D18" s="6">
        <v>1116800000</v>
      </c>
      <c r="E18" s="4"/>
      <c r="F18" s="6">
        <v>284800000</v>
      </c>
      <c r="G18" s="4"/>
      <c r="H18" s="6">
        <v>892600000</v>
      </c>
      <c r="I18" s="4"/>
      <c r="J18" s="4" t="s">
        <v>49</v>
      </c>
      <c r="K18" s="4" t="s">
        <v>49</v>
      </c>
      <c r="L18" s="4" t="s">
        <v>49</v>
      </c>
      <c r="M18" s="4" t="s">
        <v>49</v>
      </c>
      <c r="N18" s="4" t="s">
        <v>49</v>
      </c>
      <c r="O18" s="4" t="s">
        <v>49</v>
      </c>
      <c r="P18" s="4" t="s">
        <v>49</v>
      </c>
      <c r="Q18" s="4" t="s">
        <v>49</v>
      </c>
      <c r="R18" s="6">
        <v>327400000</v>
      </c>
      <c r="S18" s="6">
        <v>1008300000</v>
      </c>
      <c r="T18" s="6">
        <v>277700000</v>
      </c>
      <c r="U18" s="6">
        <v>866400000</v>
      </c>
      <c r="V18" s="6">
        <v>36900000</v>
      </c>
      <c r="W18" s="6">
        <v>108500000</v>
      </c>
      <c r="X18" s="6">
        <v>7100000</v>
      </c>
      <c r="Y18" s="6">
        <v>26200000</v>
      </c>
      <c r="Z18" s="4" t="s">
        <v>49</v>
      </c>
      <c r="AA18" s="4" t="s">
        <v>49</v>
      </c>
      <c r="AB18" s="4" t="s">
        <v>49</v>
      </c>
      <c r="AC18" s="4" t="s">
        <v>49</v>
      </c>
    </row>
    <row r="19" spans="1:29">
      <c r="A19" s="2" t="s">
        <v>597</v>
      </c>
      <c r="B19" s="6">
        <v>100000</v>
      </c>
      <c r="C19" s="4"/>
      <c r="D19" s="6">
        <v>-5900000</v>
      </c>
      <c r="E19" s="4"/>
      <c r="F19" s="6">
        <v>7200000</v>
      </c>
      <c r="G19" s="4"/>
      <c r="H19" s="6">
        <v>38800000</v>
      </c>
      <c r="I19" s="4"/>
      <c r="J19" s="4" t="s">
        <v>49</v>
      </c>
      <c r="K19" s="4" t="s">
        <v>49</v>
      </c>
      <c r="L19" s="4" t="s">
        <v>49</v>
      </c>
      <c r="M19" s="4" t="s">
        <v>49</v>
      </c>
      <c r="N19" s="4" t="s">
        <v>49</v>
      </c>
      <c r="O19" s="4" t="s">
        <v>49</v>
      </c>
      <c r="P19" s="4" t="s">
        <v>49</v>
      </c>
      <c r="Q19" s="4" t="s">
        <v>49</v>
      </c>
      <c r="R19" s="6">
        <v>-300000</v>
      </c>
      <c r="S19" s="6">
        <v>-7700000</v>
      </c>
      <c r="T19" s="6">
        <v>6200000</v>
      </c>
      <c r="U19" s="6">
        <v>39500000</v>
      </c>
      <c r="V19" s="6">
        <v>400000</v>
      </c>
      <c r="W19" s="6">
        <v>1800000</v>
      </c>
      <c r="X19" s="6">
        <v>1000000</v>
      </c>
      <c r="Y19" s="6">
        <v>-700000</v>
      </c>
      <c r="Z19" s="4" t="s">
        <v>49</v>
      </c>
      <c r="AA19" s="4" t="s">
        <v>49</v>
      </c>
      <c r="AB19" s="4" t="s">
        <v>49</v>
      </c>
      <c r="AC19" s="4" t="s">
        <v>49</v>
      </c>
    </row>
    <row r="20" spans="1:29" ht="30">
      <c r="A20" s="2" t="s">
        <v>83</v>
      </c>
      <c r="B20" s="6">
        <v>400000</v>
      </c>
      <c r="C20" s="4"/>
      <c r="D20" s="6">
        <v>-1300000</v>
      </c>
      <c r="E20" s="4"/>
      <c r="F20" s="6">
        <v>3400000</v>
      </c>
      <c r="G20" s="4"/>
      <c r="H20" s="6">
        <v>14200000</v>
      </c>
      <c r="I20" s="4"/>
      <c r="J20" s="4" t="s">
        <v>49</v>
      </c>
      <c r="K20" s="4" t="s">
        <v>49</v>
      </c>
      <c r="L20" s="4" t="s">
        <v>49</v>
      </c>
      <c r="M20" s="4" t="s">
        <v>49</v>
      </c>
      <c r="N20" s="4" t="s">
        <v>49</v>
      </c>
      <c r="O20" s="4" t="s">
        <v>49</v>
      </c>
      <c r="P20" s="4" t="s">
        <v>49</v>
      </c>
      <c r="Q20" s="4" t="s">
        <v>49</v>
      </c>
      <c r="R20" s="6">
        <v>-400000</v>
      </c>
      <c r="S20" s="6">
        <v>-3900000</v>
      </c>
      <c r="T20" s="6">
        <v>3400000</v>
      </c>
      <c r="U20" s="6">
        <v>14200000</v>
      </c>
      <c r="V20" s="6">
        <v>800000</v>
      </c>
      <c r="W20" s="6">
        <v>2600000</v>
      </c>
      <c r="X20" s="4" t="s">
        <v>49</v>
      </c>
      <c r="Y20" s="4" t="s">
        <v>49</v>
      </c>
      <c r="Z20" s="4" t="s">
        <v>49</v>
      </c>
      <c r="AA20" s="4" t="s">
        <v>49</v>
      </c>
      <c r="AB20" s="4" t="s">
        <v>49</v>
      </c>
      <c r="AC20" s="4" t="s">
        <v>49</v>
      </c>
    </row>
    <row r="21" spans="1:29">
      <c r="A21" s="2" t="s">
        <v>591</v>
      </c>
      <c r="B21" s="4" t="s">
        <v>49</v>
      </c>
      <c r="C21" s="4"/>
      <c r="D21" s="4" t="s">
        <v>49</v>
      </c>
      <c r="E21" s="4"/>
      <c r="F21" s="4" t="s">
        <v>49</v>
      </c>
      <c r="G21" s="4"/>
      <c r="H21" s="4" t="s">
        <v>49</v>
      </c>
      <c r="I21" s="4"/>
      <c r="J21" s="6">
        <v>-300000</v>
      </c>
      <c r="K21" s="6">
        <v>-4600000</v>
      </c>
      <c r="L21" s="6">
        <v>3800000</v>
      </c>
      <c r="M21" s="6">
        <v>24600000</v>
      </c>
      <c r="N21" s="6">
        <v>-300000</v>
      </c>
      <c r="O21" s="6">
        <v>-4600000</v>
      </c>
      <c r="P21" s="6">
        <v>3800000</v>
      </c>
      <c r="Q21" s="6">
        <v>24600000</v>
      </c>
      <c r="R21" s="6">
        <v>-400000</v>
      </c>
      <c r="S21" s="6">
        <v>-800000</v>
      </c>
      <c r="T21" s="6">
        <v>1000000</v>
      </c>
      <c r="U21" s="6">
        <v>-700000</v>
      </c>
      <c r="V21" s="4" t="s">
        <v>5</v>
      </c>
      <c r="W21" s="4" t="s">
        <v>5</v>
      </c>
      <c r="X21" s="4" t="s">
        <v>5</v>
      </c>
      <c r="Y21" s="4" t="s">
        <v>49</v>
      </c>
      <c r="Z21" s="6">
        <v>1000000</v>
      </c>
      <c r="AA21" s="6">
        <v>10000000</v>
      </c>
      <c r="AB21" s="6">
        <v>-8600000</v>
      </c>
      <c r="AC21" s="6">
        <v>-48500000</v>
      </c>
    </row>
    <row r="22" spans="1:29">
      <c r="A22" s="2" t="s">
        <v>84</v>
      </c>
      <c r="B22" s="6">
        <v>-300000</v>
      </c>
      <c r="C22" s="4"/>
      <c r="D22" s="6">
        <v>-4600000</v>
      </c>
      <c r="E22" s="4"/>
      <c r="F22" s="6">
        <v>3800000</v>
      </c>
      <c r="G22" s="4"/>
      <c r="H22" s="6">
        <v>24600000</v>
      </c>
      <c r="I22" s="4"/>
      <c r="J22" s="6">
        <v>-300000</v>
      </c>
      <c r="K22" s="6">
        <v>-4600000</v>
      </c>
      <c r="L22" s="6">
        <v>3800000</v>
      </c>
      <c r="M22" s="6">
        <v>24600000</v>
      </c>
      <c r="N22" s="6">
        <v>-300000</v>
      </c>
      <c r="O22" s="6">
        <v>-4600000</v>
      </c>
      <c r="P22" s="6">
        <v>3800000</v>
      </c>
      <c r="Q22" s="6">
        <v>24600000</v>
      </c>
      <c r="R22" s="6">
        <v>-300000</v>
      </c>
      <c r="S22" s="6">
        <v>-4600000</v>
      </c>
      <c r="T22" s="6">
        <v>3800000</v>
      </c>
      <c r="U22" s="6">
        <v>24600000</v>
      </c>
      <c r="V22" s="6">
        <v>-400000</v>
      </c>
      <c r="W22" s="6">
        <v>-800000</v>
      </c>
      <c r="X22" s="6">
        <v>1000000</v>
      </c>
      <c r="Y22" s="6">
        <v>-700000</v>
      </c>
      <c r="Z22" s="6">
        <v>1000000</v>
      </c>
      <c r="AA22" s="6">
        <v>10000000</v>
      </c>
      <c r="AB22" s="6">
        <v>-8600000</v>
      </c>
      <c r="AC22" s="6">
        <v>-48500000</v>
      </c>
    </row>
    <row r="23" spans="1:29">
      <c r="A23" s="2" t="s">
        <v>88</v>
      </c>
      <c r="B23" s="4" t="s">
        <v>49</v>
      </c>
      <c r="C23" s="4"/>
      <c r="D23" s="10">
        <v>-6400000</v>
      </c>
      <c r="E23" s="4"/>
      <c r="F23" s="10">
        <v>2900000</v>
      </c>
      <c r="G23" s="4"/>
      <c r="H23" s="10">
        <v>23700000</v>
      </c>
      <c r="I23" s="4"/>
      <c r="J23" s="4" t="s">
        <v>49</v>
      </c>
      <c r="K23" s="10">
        <v>-6400000</v>
      </c>
      <c r="L23" s="10">
        <v>2900000</v>
      </c>
      <c r="M23" s="10">
        <v>23700000</v>
      </c>
      <c r="N23" s="4" t="s">
        <v>49</v>
      </c>
      <c r="O23" s="10">
        <v>-6400000</v>
      </c>
      <c r="P23" s="10">
        <v>2900000</v>
      </c>
      <c r="Q23" s="10">
        <v>23700000</v>
      </c>
      <c r="R23" s="4" t="s">
        <v>49</v>
      </c>
      <c r="S23" s="10">
        <v>-6400000</v>
      </c>
      <c r="T23" s="10">
        <v>2900000</v>
      </c>
      <c r="U23" s="10">
        <v>23700000</v>
      </c>
      <c r="V23" s="10">
        <v>-100000</v>
      </c>
      <c r="W23" s="10">
        <v>-2600000</v>
      </c>
      <c r="X23" s="10">
        <v>400000</v>
      </c>
      <c r="Y23" s="10">
        <v>-1300000</v>
      </c>
      <c r="Z23" s="10">
        <v>100000</v>
      </c>
      <c r="AA23" s="10">
        <v>15400000</v>
      </c>
      <c r="AB23" s="10">
        <v>-6200000</v>
      </c>
      <c r="AC23" s="10">
        <v>-46100000</v>
      </c>
    </row>
    <row r="24" spans="1:29">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c r="A25" s="2" t="s">
        <v>70</v>
      </c>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sheetData>
  <mergeCells count="15">
    <mergeCell ref="H2:I2"/>
    <mergeCell ref="H3:I3"/>
    <mergeCell ref="H4:I4"/>
    <mergeCell ref="A24:AC24"/>
    <mergeCell ref="B25:AC25"/>
    <mergeCell ref="A1:A4"/>
    <mergeCell ref="B1:C1"/>
    <mergeCell ref="D1:E1"/>
    <mergeCell ref="F1:G1"/>
    <mergeCell ref="H1:I1"/>
    <mergeCell ref="B2:C4"/>
    <mergeCell ref="D2:E4"/>
    <mergeCell ref="F2:G2"/>
    <mergeCell ref="F3:G3"/>
    <mergeCell ref="F4: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2.28515625" bestFit="1" customWidth="1"/>
    <col min="4" max="5" width="27" bestFit="1" customWidth="1"/>
    <col min="6" max="7" width="21.42578125" bestFit="1" customWidth="1"/>
    <col min="8" max="9" width="21.5703125" bestFit="1" customWidth="1"/>
    <col min="10" max="11" width="24.140625" bestFit="1" customWidth="1"/>
    <col min="12" max="13" width="12.28515625" bestFit="1" customWidth="1"/>
  </cols>
  <sheetData>
    <row r="1" spans="1:13" ht="15" customHeight="1">
      <c r="A1" s="1" t="s">
        <v>930</v>
      </c>
      <c r="B1" s="7" t="s">
        <v>1</v>
      </c>
      <c r="C1" s="7"/>
      <c r="D1" s="7"/>
      <c r="E1" s="7"/>
      <c r="F1" s="7"/>
      <c r="G1" s="7"/>
      <c r="H1" s="7"/>
      <c r="I1" s="7"/>
      <c r="J1" s="7"/>
      <c r="K1" s="7"/>
      <c r="L1" s="7"/>
      <c r="M1" s="7"/>
    </row>
    <row r="2" spans="1:13">
      <c r="A2" s="1" t="s">
        <v>25</v>
      </c>
      <c r="B2" s="7" t="s">
        <v>2</v>
      </c>
      <c r="C2" s="1" t="s">
        <v>67</v>
      </c>
      <c r="D2" s="1" t="s">
        <v>2</v>
      </c>
      <c r="E2" s="1" t="s">
        <v>67</v>
      </c>
      <c r="F2" s="1" t="s">
        <v>2</v>
      </c>
      <c r="G2" s="1" t="s">
        <v>67</v>
      </c>
      <c r="H2" s="1" t="s">
        <v>2</v>
      </c>
      <c r="I2" s="1" t="s">
        <v>67</v>
      </c>
      <c r="J2" s="1" t="s">
        <v>2</v>
      </c>
      <c r="K2" s="1" t="s">
        <v>67</v>
      </c>
      <c r="L2" s="1" t="s">
        <v>2</v>
      </c>
      <c r="M2" s="1" t="s">
        <v>67</v>
      </c>
    </row>
    <row r="3" spans="1:13">
      <c r="A3" s="1"/>
      <c r="B3" s="7"/>
      <c r="C3" s="1" t="s">
        <v>68</v>
      </c>
      <c r="D3" s="1" t="s">
        <v>651</v>
      </c>
      <c r="E3" s="1" t="s">
        <v>651</v>
      </c>
      <c r="F3" s="1" t="s">
        <v>652</v>
      </c>
      <c r="G3" s="1" t="s">
        <v>652</v>
      </c>
      <c r="H3" s="1" t="s">
        <v>653</v>
      </c>
      <c r="I3" s="1" t="s">
        <v>653</v>
      </c>
      <c r="J3" s="1" t="s">
        <v>927</v>
      </c>
      <c r="K3" s="1" t="s">
        <v>927</v>
      </c>
      <c r="L3" s="1" t="s">
        <v>560</v>
      </c>
      <c r="M3" s="1" t="s">
        <v>560</v>
      </c>
    </row>
    <row r="4" spans="1:13">
      <c r="A4" s="1"/>
      <c r="B4" s="7"/>
      <c r="C4" s="1"/>
      <c r="D4" s="1"/>
      <c r="E4" s="1" t="s">
        <v>68</v>
      </c>
      <c r="F4" s="1"/>
      <c r="G4" s="1" t="s">
        <v>68</v>
      </c>
      <c r="H4" s="1"/>
      <c r="I4" s="1" t="s">
        <v>68</v>
      </c>
      <c r="J4" s="1"/>
      <c r="K4" s="1" t="s">
        <v>68</v>
      </c>
      <c r="L4" s="1"/>
      <c r="M4" s="1" t="s">
        <v>68</v>
      </c>
    </row>
    <row r="5" spans="1:13" ht="30">
      <c r="A5" s="3" t="s">
        <v>931</v>
      </c>
      <c r="B5" s="4" t="s">
        <v>5</v>
      </c>
      <c r="C5" s="4" t="s">
        <v>5</v>
      </c>
      <c r="D5" s="4" t="s">
        <v>5</v>
      </c>
      <c r="E5" s="4" t="s">
        <v>5</v>
      </c>
      <c r="F5" s="4" t="s">
        <v>5</v>
      </c>
      <c r="G5" s="4" t="s">
        <v>5</v>
      </c>
      <c r="H5" s="4" t="s">
        <v>5</v>
      </c>
      <c r="I5" s="4" t="s">
        <v>5</v>
      </c>
      <c r="J5" s="4" t="s">
        <v>5</v>
      </c>
      <c r="K5" s="4" t="s">
        <v>5</v>
      </c>
      <c r="L5" s="4" t="s">
        <v>5</v>
      </c>
      <c r="M5" s="4" t="s">
        <v>5</v>
      </c>
    </row>
    <row r="6" spans="1:13" ht="30">
      <c r="A6" s="2" t="s">
        <v>106</v>
      </c>
      <c r="B6" s="8">
        <v>115.5</v>
      </c>
      <c r="C6" s="10">
        <v>162</v>
      </c>
      <c r="D6" s="4" t="s">
        <v>49</v>
      </c>
      <c r="E6" s="4" t="s">
        <v>49</v>
      </c>
      <c r="F6" s="4" t="s">
        <v>49</v>
      </c>
      <c r="G6" s="4" t="s">
        <v>49</v>
      </c>
      <c r="H6" s="8">
        <v>108.1</v>
      </c>
      <c r="I6" s="8">
        <v>158.19999999999999</v>
      </c>
      <c r="J6" s="8">
        <v>7.4</v>
      </c>
      <c r="K6" s="8">
        <v>3.8</v>
      </c>
      <c r="L6" s="4" t="s">
        <v>49</v>
      </c>
      <c r="M6" s="4" t="s">
        <v>49</v>
      </c>
    </row>
    <row r="7" spans="1:13">
      <c r="A7" s="3" t="s">
        <v>107</v>
      </c>
      <c r="B7" s="4" t="s">
        <v>5</v>
      </c>
      <c r="C7" s="4" t="s">
        <v>5</v>
      </c>
      <c r="D7" s="4" t="s">
        <v>5</v>
      </c>
      <c r="E7" s="4" t="s">
        <v>5</v>
      </c>
      <c r="F7" s="4" t="s">
        <v>5</v>
      </c>
      <c r="G7" s="4" t="s">
        <v>5</v>
      </c>
      <c r="H7" s="4" t="s">
        <v>5</v>
      </c>
      <c r="I7" s="4" t="s">
        <v>5</v>
      </c>
      <c r="J7" s="4" t="s">
        <v>5</v>
      </c>
      <c r="K7" s="4" t="s">
        <v>5</v>
      </c>
      <c r="L7" s="4" t="s">
        <v>5</v>
      </c>
      <c r="M7" s="4" t="s">
        <v>5</v>
      </c>
    </row>
    <row r="8" spans="1:13">
      <c r="A8" s="2" t="s">
        <v>108</v>
      </c>
      <c r="B8" s="4">
        <v>-49.7</v>
      </c>
      <c r="C8" s="4">
        <v>-29.6</v>
      </c>
      <c r="D8" s="4" t="s">
        <v>49</v>
      </c>
      <c r="E8" s="4" t="s">
        <v>49</v>
      </c>
      <c r="F8" s="4" t="s">
        <v>49</v>
      </c>
      <c r="G8" s="4" t="s">
        <v>49</v>
      </c>
      <c r="H8" s="4">
        <v>-46.5</v>
      </c>
      <c r="I8" s="4">
        <v>-29</v>
      </c>
      <c r="J8" s="4">
        <v>-3.2</v>
      </c>
      <c r="K8" s="4">
        <v>-0.6</v>
      </c>
      <c r="L8" s="4" t="s">
        <v>49</v>
      </c>
      <c r="M8" s="4" t="s">
        <v>49</v>
      </c>
    </row>
    <row r="9" spans="1:13" ht="30">
      <c r="A9" s="2" t="s">
        <v>109</v>
      </c>
      <c r="B9" s="4">
        <v>-265.2</v>
      </c>
      <c r="C9" s="4">
        <v>-0.2</v>
      </c>
      <c r="D9" s="4" t="s">
        <v>49</v>
      </c>
      <c r="E9" s="4" t="s">
        <v>49</v>
      </c>
      <c r="F9" s="4" t="s">
        <v>49</v>
      </c>
      <c r="G9" s="4" t="s">
        <v>49</v>
      </c>
      <c r="H9" s="4">
        <v>-265.2</v>
      </c>
      <c r="I9" s="4">
        <v>-0.2</v>
      </c>
      <c r="J9" s="4" t="s">
        <v>49</v>
      </c>
      <c r="K9" s="4" t="s">
        <v>49</v>
      </c>
      <c r="L9" s="4" t="s">
        <v>49</v>
      </c>
      <c r="M9" s="4" t="s">
        <v>49</v>
      </c>
    </row>
    <row r="10" spans="1:13" ht="30">
      <c r="A10" s="2" t="s">
        <v>110</v>
      </c>
      <c r="B10" s="4">
        <v>0.9</v>
      </c>
      <c r="C10" s="4">
        <v>12.4</v>
      </c>
      <c r="D10" s="4" t="s">
        <v>49</v>
      </c>
      <c r="E10" s="4" t="s">
        <v>49</v>
      </c>
      <c r="F10" s="4" t="s">
        <v>49</v>
      </c>
      <c r="G10" s="4" t="s">
        <v>49</v>
      </c>
      <c r="H10" s="4">
        <v>0.9</v>
      </c>
      <c r="I10" s="4">
        <v>12.4</v>
      </c>
      <c r="J10" s="4" t="s">
        <v>49</v>
      </c>
      <c r="K10" s="4" t="s">
        <v>49</v>
      </c>
      <c r="L10" s="4" t="s">
        <v>49</v>
      </c>
      <c r="M10" s="4" t="s">
        <v>49</v>
      </c>
    </row>
    <row r="11" spans="1:13">
      <c r="A11" s="2" t="s">
        <v>618</v>
      </c>
      <c r="B11" s="4" t="s">
        <v>49</v>
      </c>
      <c r="C11" s="4" t="s">
        <v>5</v>
      </c>
      <c r="D11" s="4">
        <v>17.100000000000001</v>
      </c>
      <c r="E11" s="4" t="s">
        <v>5</v>
      </c>
      <c r="F11" s="4">
        <v>17.100000000000001</v>
      </c>
      <c r="G11" s="4" t="s">
        <v>5</v>
      </c>
      <c r="H11" s="4" t="s">
        <v>49</v>
      </c>
      <c r="I11" s="4" t="s">
        <v>5</v>
      </c>
      <c r="J11" s="4" t="s">
        <v>49</v>
      </c>
      <c r="K11" s="4" t="s">
        <v>5</v>
      </c>
      <c r="L11" s="4">
        <v>-34.200000000000003</v>
      </c>
      <c r="M11" s="4" t="s">
        <v>5</v>
      </c>
    </row>
    <row r="12" spans="1:13">
      <c r="A12" s="2" t="s">
        <v>101</v>
      </c>
      <c r="B12" s="4">
        <v>0</v>
      </c>
      <c r="C12" s="4">
        <v>-0.1</v>
      </c>
      <c r="D12" s="4" t="s">
        <v>5</v>
      </c>
      <c r="E12" s="4" t="s">
        <v>49</v>
      </c>
      <c r="F12" s="4" t="s">
        <v>5</v>
      </c>
      <c r="G12" s="4" t="s">
        <v>49</v>
      </c>
      <c r="H12" s="4" t="s">
        <v>5</v>
      </c>
      <c r="I12" s="4">
        <v>-0.1</v>
      </c>
      <c r="J12" s="4" t="s">
        <v>5</v>
      </c>
      <c r="K12" s="4" t="s">
        <v>49</v>
      </c>
      <c r="L12" s="4" t="s">
        <v>5</v>
      </c>
      <c r="M12" s="4" t="s">
        <v>49</v>
      </c>
    </row>
    <row r="13" spans="1:13">
      <c r="A13" s="2" t="s">
        <v>620</v>
      </c>
      <c r="B13" s="4" t="s">
        <v>49</v>
      </c>
      <c r="C13" s="4" t="s">
        <v>49</v>
      </c>
      <c r="D13" s="4" t="s">
        <v>49</v>
      </c>
      <c r="E13" s="4" t="s">
        <v>49</v>
      </c>
      <c r="F13" s="4">
        <v>-242.8</v>
      </c>
      <c r="G13" s="4">
        <v>53</v>
      </c>
      <c r="H13" s="4" t="s">
        <v>49</v>
      </c>
      <c r="I13" s="4" t="s">
        <v>49</v>
      </c>
      <c r="J13" s="4" t="s">
        <v>49</v>
      </c>
      <c r="K13" s="4" t="s">
        <v>49</v>
      </c>
      <c r="L13" s="4">
        <v>242.8</v>
      </c>
      <c r="M13" s="4">
        <v>-53</v>
      </c>
    </row>
    <row r="14" spans="1:13">
      <c r="A14" s="2" t="s">
        <v>111</v>
      </c>
      <c r="B14" s="4">
        <v>-314</v>
      </c>
      <c r="C14" s="4">
        <v>-17.5</v>
      </c>
      <c r="D14" s="4">
        <v>17.100000000000001</v>
      </c>
      <c r="E14" s="4" t="s">
        <v>49</v>
      </c>
      <c r="F14" s="4">
        <v>-225.7</v>
      </c>
      <c r="G14" s="4">
        <v>53</v>
      </c>
      <c r="H14" s="4">
        <v>-310.8</v>
      </c>
      <c r="I14" s="4">
        <v>-16.899999999999999</v>
      </c>
      <c r="J14" s="4">
        <v>-3.2</v>
      </c>
      <c r="K14" s="4">
        <v>-0.6</v>
      </c>
      <c r="L14" s="4">
        <v>208.6</v>
      </c>
      <c r="M14" s="4">
        <v>-53</v>
      </c>
    </row>
    <row r="15" spans="1:13">
      <c r="A15" s="3" t="s">
        <v>112</v>
      </c>
      <c r="B15" s="4" t="s">
        <v>5</v>
      </c>
      <c r="C15" s="4" t="s">
        <v>5</v>
      </c>
      <c r="D15" s="4" t="s">
        <v>5</v>
      </c>
      <c r="E15" s="4" t="s">
        <v>5</v>
      </c>
      <c r="F15" s="4" t="s">
        <v>5</v>
      </c>
      <c r="G15" s="4" t="s">
        <v>5</v>
      </c>
      <c r="H15" s="4" t="s">
        <v>5</v>
      </c>
      <c r="I15" s="4" t="s">
        <v>5</v>
      </c>
      <c r="J15" s="4" t="s">
        <v>5</v>
      </c>
      <c r="K15" s="4" t="s">
        <v>5</v>
      </c>
      <c r="L15" s="4" t="s">
        <v>5</v>
      </c>
      <c r="M15" s="4" t="s">
        <v>5</v>
      </c>
    </row>
    <row r="16" spans="1:13" ht="30">
      <c r="A16" s="2" t="s">
        <v>113</v>
      </c>
      <c r="B16" s="4">
        <v>261</v>
      </c>
      <c r="C16" s="4">
        <v>0</v>
      </c>
      <c r="D16" s="4" t="s">
        <v>49</v>
      </c>
      <c r="E16" s="4" t="s">
        <v>5</v>
      </c>
      <c r="F16" s="4">
        <v>261</v>
      </c>
      <c r="G16" s="4" t="s">
        <v>5</v>
      </c>
      <c r="H16" s="4" t="s">
        <v>49</v>
      </c>
      <c r="I16" s="4" t="s">
        <v>5</v>
      </c>
      <c r="J16" s="4" t="s">
        <v>49</v>
      </c>
      <c r="K16" s="4" t="s">
        <v>5</v>
      </c>
      <c r="L16" s="4" t="s">
        <v>49</v>
      </c>
      <c r="M16" s="4" t="s">
        <v>5</v>
      </c>
    </row>
    <row r="17" spans="1:13">
      <c r="A17" s="2" t="s">
        <v>114</v>
      </c>
      <c r="B17" s="4">
        <v>-5.5</v>
      </c>
      <c r="C17" s="4">
        <v>-37</v>
      </c>
      <c r="D17" s="4" t="s">
        <v>49</v>
      </c>
      <c r="E17" s="4" t="s">
        <v>49</v>
      </c>
      <c r="F17" s="4">
        <v>-5.5</v>
      </c>
      <c r="G17" s="4">
        <v>-35.5</v>
      </c>
      <c r="H17" s="4" t="s">
        <v>49</v>
      </c>
      <c r="I17" s="4" t="s">
        <v>49</v>
      </c>
      <c r="J17" s="4" t="s">
        <v>49</v>
      </c>
      <c r="K17" s="4">
        <v>-1.5</v>
      </c>
      <c r="L17" s="4" t="s">
        <v>49</v>
      </c>
      <c r="M17" s="4" t="s">
        <v>49</v>
      </c>
    </row>
    <row r="18" spans="1:13" ht="30">
      <c r="A18" s="2" t="s">
        <v>627</v>
      </c>
      <c r="B18" s="4">
        <v>179.1</v>
      </c>
      <c r="C18" s="4">
        <v>16</v>
      </c>
      <c r="D18" s="4" t="s">
        <v>49</v>
      </c>
      <c r="E18" s="4" t="s">
        <v>49</v>
      </c>
      <c r="F18" s="4">
        <v>179.1</v>
      </c>
      <c r="G18" s="4">
        <v>16</v>
      </c>
      <c r="H18" s="4" t="s">
        <v>49</v>
      </c>
      <c r="I18" s="4" t="s">
        <v>49</v>
      </c>
      <c r="J18" s="4" t="s">
        <v>49</v>
      </c>
      <c r="K18" s="4" t="s">
        <v>49</v>
      </c>
      <c r="L18" s="4" t="s">
        <v>49</v>
      </c>
      <c r="M18" s="4" t="s">
        <v>49</v>
      </c>
    </row>
    <row r="19" spans="1:13" ht="30">
      <c r="A19" s="2" t="s">
        <v>628</v>
      </c>
      <c r="B19" s="4">
        <v>-182.7</v>
      </c>
      <c r="C19" s="4">
        <v>-33.5</v>
      </c>
      <c r="D19" s="4" t="s">
        <v>49</v>
      </c>
      <c r="E19" s="4" t="s">
        <v>49</v>
      </c>
      <c r="F19" s="4">
        <v>-182.7</v>
      </c>
      <c r="G19" s="4">
        <v>-33.5</v>
      </c>
      <c r="H19" s="4" t="s">
        <v>49</v>
      </c>
      <c r="I19" s="4" t="s">
        <v>49</v>
      </c>
      <c r="J19" s="4" t="s">
        <v>49</v>
      </c>
      <c r="K19" s="4" t="s">
        <v>49</v>
      </c>
      <c r="L19" s="4" t="s">
        <v>49</v>
      </c>
      <c r="M19" s="4" t="s">
        <v>49</v>
      </c>
    </row>
    <row r="20" spans="1:13" ht="30">
      <c r="A20" s="2" t="s">
        <v>117</v>
      </c>
      <c r="B20" s="4">
        <v>-0.8</v>
      </c>
      <c r="C20" s="4">
        <v>-0.7</v>
      </c>
      <c r="D20" s="4" t="s">
        <v>49</v>
      </c>
      <c r="E20" s="4" t="s">
        <v>49</v>
      </c>
      <c r="F20" s="4" t="s">
        <v>49</v>
      </c>
      <c r="G20" s="4" t="s">
        <v>49</v>
      </c>
      <c r="H20" s="4">
        <v>-0.8</v>
      </c>
      <c r="I20" s="4">
        <v>-0.7</v>
      </c>
      <c r="J20" s="4" t="s">
        <v>49</v>
      </c>
      <c r="K20" s="4" t="s">
        <v>49</v>
      </c>
      <c r="L20" s="4" t="s">
        <v>49</v>
      </c>
      <c r="M20" s="4" t="s">
        <v>49</v>
      </c>
    </row>
    <row r="21" spans="1:13">
      <c r="A21" s="2" t="s">
        <v>118</v>
      </c>
      <c r="B21" s="4">
        <v>-9.1</v>
      </c>
      <c r="C21" s="4">
        <v>0</v>
      </c>
      <c r="D21" s="4" t="s">
        <v>49</v>
      </c>
      <c r="E21" s="4" t="s">
        <v>5</v>
      </c>
      <c r="F21" s="4">
        <v>-9.1</v>
      </c>
      <c r="G21" s="4" t="s">
        <v>5</v>
      </c>
      <c r="H21" s="4" t="s">
        <v>49</v>
      </c>
      <c r="I21" s="4" t="s">
        <v>5</v>
      </c>
      <c r="J21" s="4" t="s">
        <v>49</v>
      </c>
      <c r="K21" s="4" t="s">
        <v>5</v>
      </c>
      <c r="L21" s="4" t="s">
        <v>49</v>
      </c>
      <c r="M21" s="4" t="s">
        <v>5</v>
      </c>
    </row>
    <row r="22" spans="1:13">
      <c r="A22" s="2" t="s">
        <v>119</v>
      </c>
      <c r="B22" s="4">
        <v>-17.100000000000001</v>
      </c>
      <c r="C22" s="4">
        <v>0</v>
      </c>
      <c r="D22" s="4">
        <v>-17.100000000000001</v>
      </c>
      <c r="E22" s="4" t="s">
        <v>5</v>
      </c>
      <c r="F22" s="4">
        <v>-17.100000000000001</v>
      </c>
      <c r="G22" s="4" t="s">
        <v>5</v>
      </c>
      <c r="H22" s="4">
        <v>-17.100000000000001</v>
      </c>
      <c r="I22" s="4" t="s">
        <v>5</v>
      </c>
      <c r="J22" s="4" t="s">
        <v>49</v>
      </c>
      <c r="K22" s="4" t="s">
        <v>5</v>
      </c>
      <c r="L22" s="4">
        <v>34.200000000000003</v>
      </c>
      <c r="M22" s="4" t="s">
        <v>5</v>
      </c>
    </row>
    <row r="23" spans="1:13">
      <c r="A23" s="2" t="s">
        <v>620</v>
      </c>
      <c r="B23" s="4" t="s">
        <v>49</v>
      </c>
      <c r="C23" s="4" t="s">
        <v>49</v>
      </c>
      <c r="D23" s="4" t="s">
        <v>49</v>
      </c>
      <c r="E23" s="4" t="s">
        <v>49</v>
      </c>
      <c r="F23" s="4" t="s">
        <v>49</v>
      </c>
      <c r="G23" s="4" t="s">
        <v>49</v>
      </c>
      <c r="H23" s="4">
        <v>242.8</v>
      </c>
      <c r="I23" s="4">
        <v>-53</v>
      </c>
      <c r="J23" s="4" t="s">
        <v>49</v>
      </c>
      <c r="K23" s="4" t="s">
        <v>49</v>
      </c>
      <c r="L23" s="4">
        <v>-242.8</v>
      </c>
      <c r="M23" s="4">
        <v>53</v>
      </c>
    </row>
    <row r="24" spans="1:13" ht="30">
      <c r="A24" s="2" t="s">
        <v>120</v>
      </c>
      <c r="B24" s="4">
        <v>224.9</v>
      </c>
      <c r="C24" s="4">
        <v>-55.2</v>
      </c>
      <c r="D24" s="4">
        <v>-17.100000000000001</v>
      </c>
      <c r="E24" s="4" t="s">
        <v>49</v>
      </c>
      <c r="F24" s="4">
        <v>225.7</v>
      </c>
      <c r="G24" s="4">
        <v>-53</v>
      </c>
      <c r="H24" s="4">
        <v>224.9</v>
      </c>
      <c r="I24" s="4">
        <v>-53.7</v>
      </c>
      <c r="J24" s="4" t="s">
        <v>49</v>
      </c>
      <c r="K24" s="4">
        <v>-1.5</v>
      </c>
      <c r="L24" s="4">
        <v>-208.6</v>
      </c>
      <c r="M24" s="4">
        <v>53</v>
      </c>
    </row>
    <row r="25" spans="1:13" ht="30">
      <c r="A25" s="2" t="s">
        <v>121</v>
      </c>
      <c r="B25" s="4">
        <v>-0.1</v>
      </c>
      <c r="C25" s="4">
        <v>0.1</v>
      </c>
      <c r="D25" s="4" t="s">
        <v>49</v>
      </c>
      <c r="E25" s="4" t="s">
        <v>49</v>
      </c>
      <c r="F25" s="4" t="s">
        <v>49</v>
      </c>
      <c r="G25" s="4" t="s">
        <v>49</v>
      </c>
      <c r="H25" s="4" t="s">
        <v>49</v>
      </c>
      <c r="I25" s="4" t="s">
        <v>49</v>
      </c>
      <c r="J25" s="4">
        <v>-0.1</v>
      </c>
      <c r="K25" s="4">
        <v>0.1</v>
      </c>
      <c r="L25" s="4" t="s">
        <v>49</v>
      </c>
      <c r="M25" s="4" t="s">
        <v>49</v>
      </c>
    </row>
    <row r="26" spans="1:13" ht="30">
      <c r="A26" s="2" t="s">
        <v>122</v>
      </c>
      <c r="B26" s="4">
        <v>26.3</v>
      </c>
      <c r="C26" s="4">
        <v>89.4</v>
      </c>
      <c r="D26" s="4" t="s">
        <v>49</v>
      </c>
      <c r="E26" s="4" t="s">
        <v>49</v>
      </c>
      <c r="F26" s="4" t="s">
        <v>49</v>
      </c>
      <c r="G26" s="4" t="s">
        <v>49</v>
      </c>
      <c r="H26" s="4">
        <v>22.2</v>
      </c>
      <c r="I26" s="4">
        <v>87.6</v>
      </c>
      <c r="J26" s="4">
        <v>4.0999999999999996</v>
      </c>
      <c r="K26" s="4">
        <v>1.8</v>
      </c>
      <c r="L26" s="4" t="s">
        <v>49</v>
      </c>
      <c r="M26" s="4" t="s">
        <v>49</v>
      </c>
    </row>
    <row r="27" spans="1:13" ht="30">
      <c r="A27" s="2" t="s">
        <v>123</v>
      </c>
      <c r="B27" s="4">
        <v>2.2000000000000002</v>
      </c>
      <c r="C27" s="4">
        <v>4.7</v>
      </c>
      <c r="D27" s="4" t="s">
        <v>49</v>
      </c>
      <c r="E27" s="4" t="s">
        <v>49</v>
      </c>
      <c r="F27" s="4" t="s">
        <v>49</v>
      </c>
      <c r="G27" s="4" t="s">
        <v>49</v>
      </c>
      <c r="H27" s="4">
        <v>0.5</v>
      </c>
      <c r="I27" s="4">
        <v>3.1</v>
      </c>
      <c r="J27" s="4">
        <v>1.7</v>
      </c>
      <c r="K27" s="4">
        <v>1.6</v>
      </c>
      <c r="L27" s="4" t="s">
        <v>49</v>
      </c>
      <c r="M27" s="4" t="s">
        <v>49</v>
      </c>
    </row>
    <row r="28" spans="1:13" ht="30">
      <c r="A28" s="2" t="s">
        <v>124</v>
      </c>
      <c r="B28" s="8">
        <v>28.5</v>
      </c>
      <c r="C28" s="8">
        <v>94.1</v>
      </c>
      <c r="D28" s="4" t="s">
        <v>49</v>
      </c>
      <c r="E28" s="4" t="s">
        <v>49</v>
      </c>
      <c r="F28" s="4" t="s">
        <v>49</v>
      </c>
      <c r="G28" s="4" t="s">
        <v>49</v>
      </c>
      <c r="H28" s="8">
        <v>22.7</v>
      </c>
      <c r="I28" s="8">
        <v>90.7</v>
      </c>
      <c r="J28" s="8">
        <v>5.8</v>
      </c>
      <c r="K28" s="8">
        <v>3.4</v>
      </c>
      <c r="L28" s="4" t="s">
        <v>49</v>
      </c>
      <c r="M28" s="4" t="s">
        <v>49</v>
      </c>
    </row>
  </sheetData>
  <mergeCells count="2">
    <mergeCell ref="B1:M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28515625" bestFit="1" customWidth="1"/>
  </cols>
  <sheetData>
    <row r="1" spans="1:3" ht="60">
      <c r="A1" s="1" t="s">
        <v>932</v>
      </c>
      <c r="B1" s="7" t="s">
        <v>2</v>
      </c>
      <c r="C1" s="7" t="s">
        <v>26</v>
      </c>
    </row>
    <row r="2" spans="1:3">
      <c r="A2" s="1" t="s">
        <v>25</v>
      </c>
      <c r="B2" s="7"/>
      <c r="C2" s="7"/>
    </row>
    <row r="3" spans="1:3" ht="30">
      <c r="A3" s="3" t="s">
        <v>926</v>
      </c>
      <c r="B3" s="4" t="s">
        <v>5</v>
      </c>
      <c r="C3" s="4" t="s">
        <v>5</v>
      </c>
    </row>
    <row r="4" spans="1:3">
      <c r="A4" s="2" t="s">
        <v>36</v>
      </c>
      <c r="B4" s="8">
        <v>24.4</v>
      </c>
      <c r="C4" s="8">
        <v>19.7</v>
      </c>
    </row>
    <row r="5" spans="1:3">
      <c r="A5" s="2" t="s">
        <v>37</v>
      </c>
      <c r="B5" s="4">
        <v>6.3</v>
      </c>
      <c r="C5" s="4">
        <v>4.0999999999999996</v>
      </c>
    </row>
    <row r="6" spans="1:3">
      <c r="A6" s="2" t="s">
        <v>565</v>
      </c>
      <c r="B6" s="4" t="s">
        <v>49</v>
      </c>
      <c r="C6" s="4" t="s">
        <v>49</v>
      </c>
    </row>
    <row r="7" spans="1:3">
      <c r="A7" s="2" t="s">
        <v>567</v>
      </c>
      <c r="B7" s="4" t="s">
        <v>49</v>
      </c>
      <c r="C7" s="4" t="s">
        <v>49</v>
      </c>
    </row>
    <row r="8" spans="1:3">
      <c r="A8" s="2" t="s">
        <v>569</v>
      </c>
      <c r="B8" s="4" t="s">
        <v>49</v>
      </c>
      <c r="C8" s="4" t="s">
        <v>49</v>
      </c>
    </row>
    <row r="9" spans="1:3">
      <c r="A9" s="2" t="s">
        <v>41</v>
      </c>
      <c r="B9" s="4">
        <v>58.7</v>
      </c>
      <c r="C9" s="4">
        <v>41.8</v>
      </c>
    </row>
    <row r="10" spans="1:3">
      <c r="A10" s="2" t="s">
        <v>44</v>
      </c>
      <c r="B10" s="4">
        <v>940.8</v>
      </c>
      <c r="C10" s="4">
        <v>693.7</v>
      </c>
    </row>
    <row r="11" spans="1:3">
      <c r="A11" s="2" t="s">
        <v>573</v>
      </c>
      <c r="B11" s="4" t="s">
        <v>49</v>
      </c>
      <c r="C11" s="4" t="s">
        <v>49</v>
      </c>
    </row>
    <row r="12" spans="1:3">
      <c r="A12" s="2" t="s">
        <v>567</v>
      </c>
      <c r="B12" s="4" t="s">
        <v>49</v>
      </c>
      <c r="C12" s="4" t="s">
        <v>49</v>
      </c>
    </row>
    <row r="13" spans="1:3">
      <c r="A13" s="2" t="s">
        <v>55</v>
      </c>
      <c r="B13" s="4">
        <v>560.70000000000005</v>
      </c>
      <c r="C13" s="4">
        <v>573.9</v>
      </c>
    </row>
    <row r="14" spans="1:3">
      <c r="A14" s="2" t="s">
        <v>651</v>
      </c>
      <c r="B14" s="4" t="s">
        <v>5</v>
      </c>
      <c r="C14" s="4" t="s">
        <v>5</v>
      </c>
    </row>
    <row r="15" spans="1:3" ht="30">
      <c r="A15" s="3" t="s">
        <v>926</v>
      </c>
      <c r="B15" s="4" t="s">
        <v>5</v>
      </c>
      <c r="C15" s="4" t="s">
        <v>5</v>
      </c>
    </row>
    <row r="16" spans="1:3">
      <c r="A16" s="2" t="s">
        <v>36</v>
      </c>
      <c r="B16" s="4" t="s">
        <v>49</v>
      </c>
      <c r="C16" s="4" t="s">
        <v>49</v>
      </c>
    </row>
    <row r="17" spans="1:3">
      <c r="A17" s="2" t="s">
        <v>37</v>
      </c>
      <c r="B17" s="4" t="s">
        <v>49</v>
      </c>
      <c r="C17" s="4" t="s">
        <v>49</v>
      </c>
    </row>
    <row r="18" spans="1:3">
      <c r="A18" s="2" t="s">
        <v>565</v>
      </c>
      <c r="B18" s="4">
        <v>0</v>
      </c>
      <c r="C18" s="4" t="s">
        <v>49</v>
      </c>
    </row>
    <row r="19" spans="1:3">
      <c r="A19" s="2" t="s">
        <v>567</v>
      </c>
      <c r="B19" s="4" t="s">
        <v>49</v>
      </c>
      <c r="C19" s="4" t="s">
        <v>49</v>
      </c>
    </row>
    <row r="20" spans="1:3">
      <c r="A20" s="2" t="s">
        <v>569</v>
      </c>
      <c r="B20" s="4">
        <v>560.70000000000005</v>
      </c>
      <c r="C20" s="4">
        <v>573.9</v>
      </c>
    </row>
    <row r="21" spans="1:3">
      <c r="A21" s="2" t="s">
        <v>41</v>
      </c>
      <c r="B21" s="4" t="s">
        <v>49</v>
      </c>
      <c r="C21" s="4" t="s">
        <v>49</v>
      </c>
    </row>
    <row r="22" spans="1:3">
      <c r="A22" s="2" t="s">
        <v>44</v>
      </c>
      <c r="B22" s="4" t="s">
        <v>49</v>
      </c>
      <c r="C22" s="4">
        <v>0</v>
      </c>
    </row>
    <row r="23" spans="1:3">
      <c r="A23" s="2" t="s">
        <v>573</v>
      </c>
      <c r="B23" s="4" t="s">
        <v>49</v>
      </c>
      <c r="C23" s="4" t="s">
        <v>49</v>
      </c>
    </row>
    <row r="24" spans="1:3">
      <c r="A24" s="2" t="s">
        <v>567</v>
      </c>
      <c r="B24" s="4" t="s">
        <v>49</v>
      </c>
      <c r="C24" s="4" t="s">
        <v>49</v>
      </c>
    </row>
    <row r="25" spans="1:3">
      <c r="A25" s="2" t="s">
        <v>55</v>
      </c>
      <c r="B25" s="4">
        <v>560.70000000000005</v>
      </c>
      <c r="C25" s="4">
        <v>573.9</v>
      </c>
    </row>
    <row r="26" spans="1:3" ht="30">
      <c r="A26" s="2" t="s">
        <v>933</v>
      </c>
      <c r="B26" s="4" t="s">
        <v>5</v>
      </c>
      <c r="C26" s="4" t="s">
        <v>5</v>
      </c>
    </row>
    <row r="27" spans="1:3" ht="30">
      <c r="A27" s="3" t="s">
        <v>926</v>
      </c>
      <c r="B27" s="4" t="s">
        <v>5</v>
      </c>
      <c r="C27" s="4" t="s">
        <v>5</v>
      </c>
    </row>
    <row r="28" spans="1:3">
      <c r="A28" s="2" t="s">
        <v>36</v>
      </c>
      <c r="B28" s="4" t="s">
        <v>5</v>
      </c>
      <c r="C28" s="4">
        <v>0</v>
      </c>
    </row>
    <row r="29" spans="1:3">
      <c r="A29" s="2" t="s">
        <v>37</v>
      </c>
      <c r="B29" s="4" t="s">
        <v>5</v>
      </c>
      <c r="C29" s="4">
        <v>0</v>
      </c>
    </row>
    <row r="30" spans="1:3">
      <c r="A30" s="2" t="s">
        <v>565</v>
      </c>
      <c r="B30" s="4" t="s">
        <v>5</v>
      </c>
      <c r="C30" s="4">
        <v>0</v>
      </c>
    </row>
    <row r="31" spans="1:3">
      <c r="A31" s="2" t="s">
        <v>567</v>
      </c>
      <c r="B31" s="4" t="s">
        <v>5</v>
      </c>
      <c r="C31" s="4">
        <v>0</v>
      </c>
    </row>
    <row r="32" spans="1:3">
      <c r="A32" s="2" t="s">
        <v>569</v>
      </c>
      <c r="B32" s="4" t="s">
        <v>5</v>
      </c>
      <c r="C32" s="4">
        <v>574.20000000000005</v>
      </c>
    </row>
    <row r="33" spans="1:3">
      <c r="A33" s="2" t="s">
        <v>41</v>
      </c>
      <c r="B33" s="4" t="s">
        <v>5</v>
      </c>
      <c r="C33" s="4">
        <v>0</v>
      </c>
    </row>
    <row r="34" spans="1:3">
      <c r="A34" s="2" t="s">
        <v>44</v>
      </c>
      <c r="B34" s="4" t="s">
        <v>5</v>
      </c>
      <c r="C34" s="4">
        <v>0</v>
      </c>
    </row>
    <row r="35" spans="1:3">
      <c r="A35" s="2" t="s">
        <v>573</v>
      </c>
      <c r="B35" s="4" t="s">
        <v>5</v>
      </c>
      <c r="C35" s="4">
        <v>0</v>
      </c>
    </row>
    <row r="36" spans="1:3">
      <c r="A36" s="2" t="s">
        <v>567</v>
      </c>
      <c r="B36" s="4" t="s">
        <v>5</v>
      </c>
      <c r="C36" s="4">
        <v>0</v>
      </c>
    </row>
    <row r="37" spans="1:3">
      <c r="A37" s="2" t="s">
        <v>55</v>
      </c>
      <c r="B37" s="4" t="s">
        <v>5</v>
      </c>
      <c r="C37" s="4">
        <v>574.20000000000005</v>
      </c>
    </row>
    <row r="38" spans="1:3" ht="30">
      <c r="A38" s="2" t="s">
        <v>934</v>
      </c>
      <c r="B38" s="4" t="s">
        <v>5</v>
      </c>
      <c r="C38" s="4" t="s">
        <v>5</v>
      </c>
    </row>
    <row r="39" spans="1:3" ht="30">
      <c r="A39" s="3" t="s">
        <v>926</v>
      </c>
      <c r="B39" s="4" t="s">
        <v>5</v>
      </c>
      <c r="C39" s="4" t="s">
        <v>5</v>
      </c>
    </row>
    <row r="40" spans="1:3">
      <c r="A40" s="2" t="s">
        <v>36</v>
      </c>
      <c r="B40" s="4" t="s">
        <v>5</v>
      </c>
      <c r="C40" s="4">
        <v>0</v>
      </c>
    </row>
    <row r="41" spans="1:3">
      <c r="A41" s="2" t="s">
        <v>37</v>
      </c>
      <c r="B41" s="4" t="s">
        <v>5</v>
      </c>
      <c r="C41" s="4">
        <v>0</v>
      </c>
    </row>
    <row r="42" spans="1:3">
      <c r="A42" s="2" t="s">
        <v>565</v>
      </c>
      <c r="B42" s="4" t="s">
        <v>5</v>
      </c>
      <c r="C42" s="4">
        <v>0</v>
      </c>
    </row>
    <row r="43" spans="1:3">
      <c r="A43" s="2" t="s">
        <v>567</v>
      </c>
      <c r="B43" s="4" t="s">
        <v>5</v>
      </c>
      <c r="C43" s="4">
        <v>0</v>
      </c>
    </row>
    <row r="44" spans="1:3">
      <c r="A44" s="2" t="s">
        <v>569</v>
      </c>
      <c r="B44" s="4" t="s">
        <v>5</v>
      </c>
      <c r="C44" s="4">
        <v>573.9</v>
      </c>
    </row>
    <row r="45" spans="1:3">
      <c r="A45" s="2" t="s">
        <v>41</v>
      </c>
      <c r="B45" s="4" t="s">
        <v>5</v>
      </c>
      <c r="C45" s="4">
        <v>0</v>
      </c>
    </row>
    <row r="46" spans="1:3">
      <c r="A46" s="2" t="s">
        <v>44</v>
      </c>
      <c r="B46" s="4" t="s">
        <v>5</v>
      </c>
      <c r="C46" s="4">
        <v>0</v>
      </c>
    </row>
    <row r="47" spans="1:3">
      <c r="A47" s="2" t="s">
        <v>573</v>
      </c>
      <c r="B47" s="4" t="s">
        <v>5</v>
      </c>
      <c r="C47" s="4">
        <v>0</v>
      </c>
    </row>
    <row r="48" spans="1:3">
      <c r="A48" s="2" t="s">
        <v>567</v>
      </c>
      <c r="B48" s="4" t="s">
        <v>5</v>
      </c>
      <c r="C48" s="4">
        <v>0</v>
      </c>
    </row>
    <row r="49" spans="1:3">
      <c r="A49" s="2" t="s">
        <v>55</v>
      </c>
      <c r="B49" s="4" t="s">
        <v>5</v>
      </c>
      <c r="C49" s="4">
        <v>573.9</v>
      </c>
    </row>
    <row r="50" spans="1:3">
      <c r="A50" s="2" t="s">
        <v>652</v>
      </c>
      <c r="B50" s="4" t="s">
        <v>5</v>
      </c>
      <c r="C50" s="4" t="s">
        <v>5</v>
      </c>
    </row>
    <row r="51" spans="1:3" ht="30">
      <c r="A51" s="3" t="s">
        <v>926</v>
      </c>
      <c r="B51" s="4" t="s">
        <v>5</v>
      </c>
      <c r="C51" s="4" t="s">
        <v>5</v>
      </c>
    </row>
    <row r="52" spans="1:3">
      <c r="A52" s="2" t="s">
        <v>36</v>
      </c>
      <c r="B52" s="4">
        <v>24.4</v>
      </c>
      <c r="C52" s="4">
        <v>19.7</v>
      </c>
    </row>
    <row r="53" spans="1:3">
      <c r="A53" s="2" t="s">
        <v>37</v>
      </c>
      <c r="B53" s="4">
        <v>0</v>
      </c>
      <c r="C53" s="4" t="s">
        <v>49</v>
      </c>
    </row>
    <row r="54" spans="1:3">
      <c r="A54" s="2" t="s">
        <v>565</v>
      </c>
      <c r="B54" s="4" t="s">
        <v>5</v>
      </c>
      <c r="C54" s="4" t="s">
        <v>49</v>
      </c>
    </row>
    <row r="55" spans="1:3">
      <c r="A55" s="2" t="s">
        <v>567</v>
      </c>
      <c r="B55" s="4">
        <v>956.9</v>
      </c>
      <c r="C55" s="4">
        <v>701</v>
      </c>
    </row>
    <row r="56" spans="1:3">
      <c r="A56" s="2" t="s">
        <v>569</v>
      </c>
      <c r="B56" s="4">
        <v>560.70000000000005</v>
      </c>
      <c r="C56" s="4">
        <v>573.9</v>
      </c>
    </row>
    <row r="57" spans="1:3">
      <c r="A57" s="2" t="s">
        <v>41</v>
      </c>
      <c r="B57" s="4">
        <v>8.8000000000000007</v>
      </c>
      <c r="C57" s="4">
        <v>2.6</v>
      </c>
    </row>
    <row r="58" spans="1:3">
      <c r="A58" s="2" t="s">
        <v>44</v>
      </c>
      <c r="B58" s="4">
        <v>940.8</v>
      </c>
      <c r="C58" s="4">
        <v>693.7</v>
      </c>
    </row>
    <row r="59" spans="1:3">
      <c r="A59" s="2" t="s">
        <v>573</v>
      </c>
      <c r="B59" s="4" t="s">
        <v>49</v>
      </c>
      <c r="C59" s="4" t="s">
        <v>49</v>
      </c>
    </row>
    <row r="60" spans="1:3">
      <c r="A60" s="2" t="s">
        <v>567</v>
      </c>
      <c r="B60" s="4">
        <v>24.4</v>
      </c>
      <c r="C60" s="4">
        <v>19.7</v>
      </c>
    </row>
    <row r="61" spans="1:3">
      <c r="A61" s="2" t="s">
        <v>55</v>
      </c>
      <c r="B61" s="4">
        <v>560.70000000000005</v>
      </c>
      <c r="C61" s="4">
        <v>573.9</v>
      </c>
    </row>
    <row r="62" spans="1:3" ht="30">
      <c r="A62" s="2" t="s">
        <v>935</v>
      </c>
      <c r="B62" s="4" t="s">
        <v>5</v>
      </c>
      <c r="C62" s="4" t="s">
        <v>5</v>
      </c>
    </row>
    <row r="63" spans="1:3" ht="30">
      <c r="A63" s="3" t="s">
        <v>926</v>
      </c>
      <c r="B63" s="4" t="s">
        <v>5</v>
      </c>
      <c r="C63" s="4" t="s">
        <v>5</v>
      </c>
    </row>
    <row r="64" spans="1:3">
      <c r="A64" s="2" t="s">
        <v>36</v>
      </c>
      <c r="B64" s="4" t="s">
        <v>5</v>
      </c>
      <c r="C64" s="4">
        <v>0</v>
      </c>
    </row>
    <row r="65" spans="1:3">
      <c r="A65" s="2" t="s">
        <v>37</v>
      </c>
      <c r="B65" s="4" t="s">
        <v>5</v>
      </c>
      <c r="C65" s="4">
        <v>0</v>
      </c>
    </row>
    <row r="66" spans="1:3">
      <c r="A66" s="2" t="s">
        <v>565</v>
      </c>
      <c r="B66" s="4" t="s">
        <v>5</v>
      </c>
      <c r="C66" s="4">
        <v>0</v>
      </c>
    </row>
    <row r="67" spans="1:3">
      <c r="A67" s="2" t="s">
        <v>567</v>
      </c>
      <c r="B67" s="4" t="s">
        <v>5</v>
      </c>
      <c r="C67" s="4">
        <v>699.3</v>
      </c>
    </row>
    <row r="68" spans="1:3">
      <c r="A68" s="2" t="s">
        <v>569</v>
      </c>
      <c r="B68" s="4" t="s">
        <v>5</v>
      </c>
      <c r="C68" s="4">
        <v>574.20000000000005</v>
      </c>
    </row>
    <row r="69" spans="1:3">
      <c r="A69" s="2" t="s">
        <v>41</v>
      </c>
      <c r="B69" s="4" t="s">
        <v>5</v>
      </c>
      <c r="C69" s="4">
        <v>0.9</v>
      </c>
    </row>
    <row r="70" spans="1:3">
      <c r="A70" s="2" t="s">
        <v>44</v>
      </c>
      <c r="B70" s="4" t="s">
        <v>5</v>
      </c>
      <c r="C70" s="4">
        <v>693.7</v>
      </c>
    </row>
    <row r="71" spans="1:3">
      <c r="A71" s="2" t="s">
        <v>573</v>
      </c>
      <c r="B71" s="4" t="s">
        <v>5</v>
      </c>
      <c r="C71" s="4">
        <v>0</v>
      </c>
    </row>
    <row r="72" spans="1:3">
      <c r="A72" s="2" t="s">
        <v>567</v>
      </c>
      <c r="B72" s="4" t="s">
        <v>5</v>
      </c>
      <c r="C72" s="4">
        <v>0</v>
      </c>
    </row>
    <row r="73" spans="1:3">
      <c r="A73" s="2" t="s">
        <v>55</v>
      </c>
      <c r="B73" s="4" t="s">
        <v>5</v>
      </c>
      <c r="C73" s="4">
        <v>574.20000000000005</v>
      </c>
    </row>
    <row r="74" spans="1:3">
      <c r="A74" s="2" t="s">
        <v>936</v>
      </c>
      <c r="B74" s="4" t="s">
        <v>5</v>
      </c>
      <c r="C74" s="4" t="s">
        <v>5</v>
      </c>
    </row>
    <row r="75" spans="1:3" ht="30">
      <c r="A75" s="3" t="s">
        <v>926</v>
      </c>
      <c r="B75" s="4" t="s">
        <v>5</v>
      </c>
      <c r="C75" s="4" t="s">
        <v>5</v>
      </c>
    </row>
    <row r="76" spans="1:3">
      <c r="A76" s="2" t="s">
        <v>36</v>
      </c>
      <c r="B76" s="4" t="s">
        <v>5</v>
      </c>
      <c r="C76" s="4">
        <v>19.7</v>
      </c>
    </row>
    <row r="77" spans="1:3">
      <c r="A77" s="2" t="s">
        <v>37</v>
      </c>
      <c r="B77" s="4" t="s">
        <v>5</v>
      </c>
      <c r="C77" s="4">
        <v>0</v>
      </c>
    </row>
    <row r="78" spans="1:3">
      <c r="A78" s="2" t="s">
        <v>565</v>
      </c>
      <c r="B78" s="4" t="s">
        <v>5</v>
      </c>
      <c r="C78" s="4">
        <v>0</v>
      </c>
    </row>
    <row r="79" spans="1:3">
      <c r="A79" s="2" t="s">
        <v>567</v>
      </c>
      <c r="B79" s="4" t="s">
        <v>5</v>
      </c>
      <c r="C79" s="4">
        <v>701</v>
      </c>
    </row>
    <row r="80" spans="1:3">
      <c r="A80" s="2" t="s">
        <v>569</v>
      </c>
      <c r="B80" s="4" t="s">
        <v>5</v>
      </c>
      <c r="C80" s="4">
        <v>573.9</v>
      </c>
    </row>
    <row r="81" spans="1:3">
      <c r="A81" s="2" t="s">
        <v>41</v>
      </c>
      <c r="B81" s="4" t="s">
        <v>5</v>
      </c>
      <c r="C81" s="4">
        <v>2.6</v>
      </c>
    </row>
    <row r="82" spans="1:3">
      <c r="A82" s="2" t="s">
        <v>44</v>
      </c>
      <c r="B82" s="4" t="s">
        <v>5</v>
      </c>
      <c r="C82" s="4">
        <v>693.7</v>
      </c>
    </row>
    <row r="83" spans="1:3">
      <c r="A83" s="2" t="s">
        <v>573</v>
      </c>
      <c r="B83" s="4" t="s">
        <v>5</v>
      </c>
      <c r="C83" s="4">
        <v>0</v>
      </c>
    </row>
    <row r="84" spans="1:3">
      <c r="A84" s="2" t="s">
        <v>567</v>
      </c>
      <c r="B84" s="4" t="s">
        <v>5</v>
      </c>
      <c r="C84" s="4">
        <v>19.7</v>
      </c>
    </row>
    <row r="85" spans="1:3">
      <c r="A85" s="2" t="s">
        <v>55</v>
      </c>
      <c r="B85" s="4" t="s">
        <v>5</v>
      </c>
      <c r="C85" s="4">
        <v>573.9</v>
      </c>
    </row>
    <row r="86" spans="1:3">
      <c r="A86" s="2" t="s">
        <v>653</v>
      </c>
      <c r="B86" s="4" t="s">
        <v>5</v>
      </c>
      <c r="C86" s="4" t="s">
        <v>5</v>
      </c>
    </row>
    <row r="87" spans="1:3" ht="30">
      <c r="A87" s="3" t="s">
        <v>926</v>
      </c>
      <c r="B87" s="4" t="s">
        <v>5</v>
      </c>
      <c r="C87" s="4" t="s">
        <v>5</v>
      </c>
    </row>
    <row r="88" spans="1:3">
      <c r="A88" s="2" t="s">
        <v>36</v>
      </c>
      <c r="B88" s="4" t="s">
        <v>49</v>
      </c>
      <c r="C88" s="4" t="s">
        <v>49</v>
      </c>
    </row>
    <row r="89" spans="1:3">
      <c r="A89" s="2" t="s">
        <v>37</v>
      </c>
      <c r="B89" s="4">
        <v>6.2</v>
      </c>
      <c r="C89" s="4">
        <v>4.0999999999999996</v>
      </c>
    </row>
    <row r="90" spans="1:3">
      <c r="A90" s="2" t="s">
        <v>565</v>
      </c>
      <c r="B90" s="4">
        <v>35</v>
      </c>
      <c r="C90" s="4">
        <v>35</v>
      </c>
    </row>
    <row r="91" spans="1:3">
      <c r="A91" s="2" t="s">
        <v>567</v>
      </c>
      <c r="B91" s="4">
        <v>26.3</v>
      </c>
      <c r="C91" s="4">
        <v>20</v>
      </c>
    </row>
    <row r="92" spans="1:3">
      <c r="A92" s="2" t="s">
        <v>569</v>
      </c>
      <c r="B92" s="4">
        <v>17.3</v>
      </c>
      <c r="C92" s="4">
        <v>-16.2</v>
      </c>
    </row>
    <row r="93" spans="1:3">
      <c r="A93" s="2" t="s">
        <v>41</v>
      </c>
      <c r="B93" s="4">
        <v>46.3</v>
      </c>
      <c r="C93" s="4">
        <v>38.1</v>
      </c>
    </row>
    <row r="94" spans="1:3">
      <c r="A94" s="2" t="s">
        <v>44</v>
      </c>
      <c r="B94" s="4" t="s">
        <v>49</v>
      </c>
      <c r="C94" s="4" t="s">
        <v>49</v>
      </c>
    </row>
    <row r="95" spans="1:3">
      <c r="A95" s="2" t="s">
        <v>573</v>
      </c>
      <c r="B95" s="4" t="s">
        <v>49</v>
      </c>
      <c r="C95" s="4" t="s">
        <v>49</v>
      </c>
    </row>
    <row r="96" spans="1:3">
      <c r="A96" s="2" t="s">
        <v>567</v>
      </c>
      <c r="B96" s="4">
        <v>956.9</v>
      </c>
      <c r="C96" s="4">
        <v>701.3</v>
      </c>
    </row>
    <row r="97" spans="1:3">
      <c r="A97" s="2" t="s">
        <v>55</v>
      </c>
      <c r="B97" s="4">
        <v>560.70000000000005</v>
      </c>
      <c r="C97" s="4">
        <v>573.9</v>
      </c>
    </row>
    <row r="98" spans="1:3" ht="30">
      <c r="A98" s="2" t="s">
        <v>937</v>
      </c>
      <c r="B98" s="4" t="s">
        <v>5</v>
      </c>
      <c r="C98" s="4" t="s">
        <v>5</v>
      </c>
    </row>
    <row r="99" spans="1:3" ht="30">
      <c r="A99" s="3" t="s">
        <v>926</v>
      </c>
      <c r="B99" s="4" t="s">
        <v>5</v>
      </c>
      <c r="C99" s="4" t="s">
        <v>5</v>
      </c>
    </row>
    <row r="100" spans="1:3">
      <c r="A100" s="2" t="s">
        <v>36</v>
      </c>
      <c r="B100" s="4" t="s">
        <v>5</v>
      </c>
      <c r="C100" s="4">
        <v>19.7</v>
      </c>
    </row>
    <row r="101" spans="1:3">
      <c r="A101" s="2" t="s">
        <v>37</v>
      </c>
      <c r="B101" s="4" t="s">
        <v>5</v>
      </c>
      <c r="C101" s="4">
        <v>39.1</v>
      </c>
    </row>
    <row r="102" spans="1:3">
      <c r="A102" s="2" t="s">
        <v>565</v>
      </c>
      <c r="B102" s="4" t="s">
        <v>5</v>
      </c>
      <c r="C102" s="4">
        <v>0</v>
      </c>
    </row>
    <row r="103" spans="1:3">
      <c r="A103" s="2" t="s">
        <v>567</v>
      </c>
      <c r="B103" s="4" t="s">
        <v>5</v>
      </c>
      <c r="C103" s="4">
        <v>0</v>
      </c>
    </row>
    <row r="104" spans="1:3">
      <c r="A104" s="2" t="s">
        <v>569</v>
      </c>
      <c r="B104" s="4" t="s">
        <v>5</v>
      </c>
      <c r="C104" s="4">
        <v>-16.2</v>
      </c>
    </row>
    <row r="105" spans="1:3">
      <c r="A105" s="2" t="s">
        <v>41</v>
      </c>
      <c r="B105" s="4" t="s">
        <v>5</v>
      </c>
      <c r="C105" s="4">
        <v>39.5</v>
      </c>
    </row>
    <row r="106" spans="1:3">
      <c r="A106" s="2" t="s">
        <v>44</v>
      </c>
      <c r="B106" s="4" t="s">
        <v>5</v>
      </c>
      <c r="C106" s="4">
        <v>0</v>
      </c>
    </row>
    <row r="107" spans="1:3">
      <c r="A107" s="2" t="s">
        <v>573</v>
      </c>
      <c r="B107" s="4" t="s">
        <v>5</v>
      </c>
      <c r="C107" s="4">
        <v>0</v>
      </c>
    </row>
    <row r="108" spans="1:3">
      <c r="A108" s="2" t="s">
        <v>567</v>
      </c>
      <c r="B108" s="4" t="s">
        <v>5</v>
      </c>
      <c r="C108" s="4">
        <v>699.6</v>
      </c>
    </row>
    <row r="109" spans="1:3">
      <c r="A109" s="2" t="s">
        <v>55</v>
      </c>
      <c r="B109" s="4" t="s">
        <v>5</v>
      </c>
      <c r="C109" s="4">
        <v>574.20000000000005</v>
      </c>
    </row>
    <row r="110" spans="1:3">
      <c r="A110" s="2" t="s">
        <v>938</v>
      </c>
      <c r="B110" s="4" t="s">
        <v>5</v>
      </c>
      <c r="C110" s="4" t="s">
        <v>5</v>
      </c>
    </row>
    <row r="111" spans="1:3" ht="30">
      <c r="A111" s="3" t="s">
        <v>926</v>
      </c>
      <c r="B111" s="4" t="s">
        <v>5</v>
      </c>
      <c r="C111" s="4" t="s">
        <v>5</v>
      </c>
    </row>
    <row r="112" spans="1:3">
      <c r="A112" s="2" t="s">
        <v>36</v>
      </c>
      <c r="B112" s="4" t="s">
        <v>5</v>
      </c>
      <c r="C112" s="4">
        <v>0</v>
      </c>
    </row>
    <row r="113" spans="1:3">
      <c r="A113" s="2" t="s">
        <v>37</v>
      </c>
      <c r="B113" s="4" t="s">
        <v>5</v>
      </c>
      <c r="C113" s="4">
        <v>4.0999999999999996</v>
      </c>
    </row>
    <row r="114" spans="1:3">
      <c r="A114" s="2" t="s">
        <v>565</v>
      </c>
      <c r="B114" s="4" t="s">
        <v>5</v>
      </c>
      <c r="C114" s="4">
        <v>35</v>
      </c>
    </row>
    <row r="115" spans="1:3">
      <c r="A115" s="2" t="s">
        <v>567</v>
      </c>
      <c r="B115" s="4" t="s">
        <v>5</v>
      </c>
      <c r="C115" s="4">
        <v>20</v>
      </c>
    </row>
    <row r="116" spans="1:3">
      <c r="A116" s="2" t="s">
        <v>569</v>
      </c>
      <c r="B116" s="4" t="s">
        <v>5</v>
      </c>
      <c r="C116" s="4">
        <v>-16.2</v>
      </c>
    </row>
    <row r="117" spans="1:3">
      <c r="A117" s="2" t="s">
        <v>41</v>
      </c>
      <c r="B117" s="4" t="s">
        <v>5</v>
      </c>
      <c r="C117" s="4">
        <v>38.1</v>
      </c>
    </row>
    <row r="118" spans="1:3">
      <c r="A118" s="2" t="s">
        <v>44</v>
      </c>
      <c r="B118" s="4" t="s">
        <v>5</v>
      </c>
      <c r="C118" s="4">
        <v>0</v>
      </c>
    </row>
    <row r="119" spans="1:3">
      <c r="A119" s="2" t="s">
        <v>573</v>
      </c>
      <c r="B119" s="4" t="s">
        <v>5</v>
      </c>
      <c r="C119" s="4">
        <v>0</v>
      </c>
    </row>
    <row r="120" spans="1:3">
      <c r="A120" s="2" t="s">
        <v>567</v>
      </c>
      <c r="B120" s="4" t="s">
        <v>5</v>
      </c>
      <c r="C120" s="4">
        <v>701.3</v>
      </c>
    </row>
    <row r="121" spans="1:3">
      <c r="A121" s="2" t="s">
        <v>55</v>
      </c>
      <c r="B121" s="4" t="s">
        <v>5</v>
      </c>
      <c r="C121" s="4">
        <v>574.20000000000005</v>
      </c>
    </row>
    <row r="122" spans="1:3">
      <c r="A122" s="2" t="s">
        <v>927</v>
      </c>
      <c r="B122" s="4" t="s">
        <v>5</v>
      </c>
      <c r="C122" s="4" t="s">
        <v>5</v>
      </c>
    </row>
    <row r="123" spans="1:3" ht="30">
      <c r="A123" s="3" t="s">
        <v>926</v>
      </c>
      <c r="B123" s="4" t="s">
        <v>5</v>
      </c>
      <c r="C123" s="4" t="s">
        <v>5</v>
      </c>
    </row>
    <row r="124" spans="1:3">
      <c r="A124" s="2" t="s">
        <v>36</v>
      </c>
      <c r="B124" s="4" t="s">
        <v>49</v>
      </c>
      <c r="C124" s="4" t="s">
        <v>49</v>
      </c>
    </row>
    <row r="125" spans="1:3">
      <c r="A125" s="2" t="s">
        <v>37</v>
      </c>
      <c r="B125" s="4">
        <v>0.1</v>
      </c>
      <c r="C125" s="4" t="s">
        <v>49</v>
      </c>
    </row>
    <row r="126" spans="1:3">
      <c r="A126" s="2" t="s">
        <v>565</v>
      </c>
      <c r="B126" s="4">
        <v>0</v>
      </c>
      <c r="C126" s="4" t="s">
        <v>49</v>
      </c>
    </row>
    <row r="127" spans="1:3">
      <c r="A127" s="2" t="s">
        <v>567</v>
      </c>
      <c r="B127" s="4" t="s">
        <v>49</v>
      </c>
      <c r="C127" s="4">
        <v>0.3</v>
      </c>
    </row>
    <row r="128" spans="1:3">
      <c r="A128" s="2" t="s">
        <v>569</v>
      </c>
      <c r="B128" s="4" t="s">
        <v>49</v>
      </c>
      <c r="C128" s="4" t="s">
        <v>49</v>
      </c>
    </row>
    <row r="129" spans="1:3">
      <c r="A129" s="2" t="s">
        <v>41</v>
      </c>
      <c r="B129" s="4">
        <v>3.6</v>
      </c>
      <c r="C129" s="4">
        <v>1.1000000000000001</v>
      </c>
    </row>
    <row r="130" spans="1:3">
      <c r="A130" s="2" t="s">
        <v>44</v>
      </c>
      <c r="B130" s="4" t="s">
        <v>49</v>
      </c>
      <c r="C130" s="4" t="s">
        <v>49</v>
      </c>
    </row>
    <row r="131" spans="1:3">
      <c r="A131" s="2" t="s">
        <v>573</v>
      </c>
      <c r="B131" s="4">
        <v>35</v>
      </c>
      <c r="C131" s="4">
        <v>35</v>
      </c>
    </row>
    <row r="132" spans="1:3">
      <c r="A132" s="2" t="s">
        <v>567</v>
      </c>
      <c r="B132" s="4">
        <v>1.9</v>
      </c>
      <c r="C132" s="4">
        <v>0.3</v>
      </c>
    </row>
    <row r="133" spans="1:3">
      <c r="A133" s="2" t="s">
        <v>55</v>
      </c>
      <c r="B133" s="4">
        <v>17.3</v>
      </c>
      <c r="C133" s="4">
        <v>-16.2</v>
      </c>
    </row>
    <row r="134" spans="1:3" ht="30">
      <c r="A134" s="2" t="s">
        <v>939</v>
      </c>
      <c r="B134" s="4" t="s">
        <v>5</v>
      </c>
      <c r="C134" s="4" t="s">
        <v>5</v>
      </c>
    </row>
    <row r="135" spans="1:3" ht="30">
      <c r="A135" s="3" t="s">
        <v>926</v>
      </c>
      <c r="B135" s="4" t="s">
        <v>5</v>
      </c>
      <c r="C135" s="4" t="s">
        <v>5</v>
      </c>
    </row>
    <row r="136" spans="1:3">
      <c r="A136" s="2" t="s">
        <v>36</v>
      </c>
      <c r="B136" s="4" t="s">
        <v>5</v>
      </c>
      <c r="C136" s="4">
        <v>0</v>
      </c>
    </row>
    <row r="137" spans="1:3">
      <c r="A137" s="2" t="s">
        <v>37</v>
      </c>
      <c r="B137" s="4" t="s">
        <v>5</v>
      </c>
      <c r="C137" s="4">
        <v>0</v>
      </c>
    </row>
    <row r="138" spans="1:3">
      <c r="A138" s="2" t="s">
        <v>565</v>
      </c>
      <c r="B138" s="4" t="s">
        <v>5</v>
      </c>
      <c r="C138" s="4">
        <v>0</v>
      </c>
    </row>
    <row r="139" spans="1:3">
      <c r="A139" s="2" t="s">
        <v>567</v>
      </c>
      <c r="B139" s="4" t="s">
        <v>5</v>
      </c>
      <c r="C139" s="4">
        <v>0.3</v>
      </c>
    </row>
    <row r="140" spans="1:3">
      <c r="A140" s="2" t="s">
        <v>569</v>
      </c>
      <c r="B140" s="4" t="s">
        <v>5</v>
      </c>
      <c r="C140" s="4">
        <v>0</v>
      </c>
    </row>
    <row r="141" spans="1:3">
      <c r="A141" s="2" t="s">
        <v>41</v>
      </c>
      <c r="B141" s="4" t="s">
        <v>5</v>
      </c>
      <c r="C141" s="4">
        <v>1.4</v>
      </c>
    </row>
    <row r="142" spans="1:3">
      <c r="A142" s="2" t="s">
        <v>44</v>
      </c>
      <c r="B142" s="4" t="s">
        <v>5</v>
      </c>
      <c r="C142" s="4">
        <v>35</v>
      </c>
    </row>
    <row r="143" spans="1:3">
      <c r="A143" s="2" t="s">
        <v>573</v>
      </c>
      <c r="B143" s="4" t="s">
        <v>5</v>
      </c>
      <c r="C143" s="4">
        <v>0</v>
      </c>
    </row>
    <row r="144" spans="1:3">
      <c r="A144" s="2" t="s">
        <v>567</v>
      </c>
      <c r="B144" s="4" t="s">
        <v>5</v>
      </c>
      <c r="C144" s="4">
        <v>0</v>
      </c>
    </row>
    <row r="145" spans="1:3">
      <c r="A145" s="2" t="s">
        <v>55</v>
      </c>
      <c r="B145" s="4" t="s">
        <v>5</v>
      </c>
      <c r="C145" s="4">
        <v>-16.2</v>
      </c>
    </row>
    <row r="146" spans="1:3" ht="30">
      <c r="A146" s="2" t="s">
        <v>940</v>
      </c>
      <c r="B146" s="4" t="s">
        <v>5</v>
      </c>
      <c r="C146" s="4" t="s">
        <v>5</v>
      </c>
    </row>
    <row r="147" spans="1:3" ht="30">
      <c r="A147" s="3" t="s">
        <v>926</v>
      </c>
      <c r="B147" s="4" t="s">
        <v>5</v>
      </c>
      <c r="C147" s="4" t="s">
        <v>5</v>
      </c>
    </row>
    <row r="148" spans="1:3">
      <c r="A148" s="2" t="s">
        <v>36</v>
      </c>
      <c r="B148" s="4" t="s">
        <v>5</v>
      </c>
      <c r="C148" s="4">
        <v>0</v>
      </c>
    </row>
    <row r="149" spans="1:3">
      <c r="A149" s="2" t="s">
        <v>37</v>
      </c>
      <c r="B149" s="4" t="s">
        <v>5</v>
      </c>
      <c r="C149" s="4">
        <v>0</v>
      </c>
    </row>
    <row r="150" spans="1:3">
      <c r="A150" s="2" t="s">
        <v>565</v>
      </c>
      <c r="B150" s="4" t="s">
        <v>5</v>
      </c>
      <c r="C150" s="4">
        <v>0</v>
      </c>
    </row>
    <row r="151" spans="1:3">
      <c r="A151" s="2" t="s">
        <v>567</v>
      </c>
      <c r="B151" s="4" t="s">
        <v>5</v>
      </c>
      <c r="C151" s="4">
        <v>0.3</v>
      </c>
    </row>
    <row r="152" spans="1:3">
      <c r="A152" s="2" t="s">
        <v>569</v>
      </c>
      <c r="B152" s="4" t="s">
        <v>5</v>
      </c>
      <c r="C152" s="4">
        <v>0</v>
      </c>
    </row>
    <row r="153" spans="1:3">
      <c r="A153" s="2" t="s">
        <v>41</v>
      </c>
      <c r="B153" s="4" t="s">
        <v>5</v>
      </c>
      <c r="C153" s="4">
        <v>1.1000000000000001</v>
      </c>
    </row>
    <row r="154" spans="1:3">
      <c r="A154" s="2" t="s">
        <v>44</v>
      </c>
      <c r="B154" s="4" t="s">
        <v>5</v>
      </c>
      <c r="C154" s="4">
        <v>0</v>
      </c>
    </row>
    <row r="155" spans="1:3">
      <c r="A155" s="2" t="s">
        <v>573</v>
      </c>
      <c r="B155" s="4" t="s">
        <v>5</v>
      </c>
      <c r="C155" s="4">
        <v>35</v>
      </c>
    </row>
    <row r="156" spans="1:3">
      <c r="A156" s="2" t="s">
        <v>567</v>
      </c>
      <c r="B156" s="4" t="s">
        <v>5</v>
      </c>
      <c r="C156" s="4">
        <v>0.3</v>
      </c>
    </row>
    <row r="157" spans="1:3">
      <c r="A157" s="2" t="s">
        <v>55</v>
      </c>
      <c r="B157" s="4" t="s">
        <v>5</v>
      </c>
      <c r="C157" s="4">
        <v>-16.2</v>
      </c>
    </row>
    <row r="158" spans="1:3">
      <c r="A158" s="2" t="s">
        <v>560</v>
      </c>
      <c r="B158" s="4" t="s">
        <v>5</v>
      </c>
      <c r="C158" s="4" t="s">
        <v>5</v>
      </c>
    </row>
    <row r="159" spans="1:3" ht="30">
      <c r="A159" s="3" t="s">
        <v>926</v>
      </c>
      <c r="B159" s="4" t="s">
        <v>5</v>
      </c>
      <c r="C159" s="4" t="s">
        <v>5</v>
      </c>
    </row>
    <row r="160" spans="1:3">
      <c r="A160" s="2" t="s">
        <v>36</v>
      </c>
      <c r="B160" s="4" t="s">
        <v>49</v>
      </c>
      <c r="C160" s="4" t="s">
        <v>49</v>
      </c>
    </row>
    <row r="161" spans="1:3">
      <c r="A161" s="2" t="s">
        <v>37</v>
      </c>
      <c r="B161" s="4" t="s">
        <v>49</v>
      </c>
      <c r="C161" s="4">
        <v>0</v>
      </c>
    </row>
    <row r="162" spans="1:3">
      <c r="A162" s="2" t="s">
        <v>565</v>
      </c>
      <c r="B162" s="4">
        <v>-35</v>
      </c>
      <c r="C162" s="4">
        <v>-35</v>
      </c>
    </row>
    <row r="163" spans="1:3">
      <c r="A163" s="2" t="s">
        <v>567</v>
      </c>
      <c r="B163" s="4">
        <v>-983.2</v>
      </c>
      <c r="C163" s="4">
        <v>-721.3</v>
      </c>
    </row>
    <row r="164" spans="1:3">
      <c r="A164" s="2" t="s">
        <v>569</v>
      </c>
      <c r="B164" s="9">
        <v>-1138.7</v>
      </c>
      <c r="C164" s="9">
        <v>-1131.5999999999999</v>
      </c>
    </row>
    <row r="165" spans="1:3">
      <c r="A165" s="2" t="s">
        <v>41</v>
      </c>
      <c r="B165" s="4" t="s">
        <v>49</v>
      </c>
      <c r="C165" s="4">
        <v>0</v>
      </c>
    </row>
    <row r="166" spans="1:3">
      <c r="A166" s="2" t="s">
        <v>44</v>
      </c>
      <c r="B166" s="4" t="s">
        <v>49</v>
      </c>
      <c r="C166" s="4" t="s">
        <v>49</v>
      </c>
    </row>
    <row r="167" spans="1:3">
      <c r="A167" s="2" t="s">
        <v>573</v>
      </c>
      <c r="B167" s="4">
        <v>-35</v>
      </c>
      <c r="C167" s="4">
        <v>-35</v>
      </c>
    </row>
    <row r="168" spans="1:3">
      <c r="A168" s="2" t="s">
        <v>567</v>
      </c>
      <c r="B168" s="4">
        <v>-983.2</v>
      </c>
      <c r="C168" s="4">
        <v>-721.3</v>
      </c>
    </row>
    <row r="169" spans="1:3">
      <c r="A169" s="2" t="s">
        <v>55</v>
      </c>
      <c r="B169" s="9">
        <v>-1138.7</v>
      </c>
      <c r="C169" s="9">
        <v>-1131.5999999999999</v>
      </c>
    </row>
    <row r="170" spans="1:3">
      <c r="A170" s="2" t="s">
        <v>941</v>
      </c>
      <c r="B170" s="4" t="s">
        <v>5</v>
      </c>
      <c r="C170" s="4" t="s">
        <v>5</v>
      </c>
    </row>
    <row r="171" spans="1:3" ht="30">
      <c r="A171" s="3" t="s">
        <v>926</v>
      </c>
      <c r="B171" s="4" t="s">
        <v>5</v>
      </c>
      <c r="C171" s="4" t="s">
        <v>5</v>
      </c>
    </row>
    <row r="172" spans="1:3">
      <c r="A172" s="2" t="s">
        <v>36</v>
      </c>
      <c r="B172" s="4" t="s">
        <v>5</v>
      </c>
      <c r="C172" s="4">
        <v>0</v>
      </c>
    </row>
    <row r="173" spans="1:3">
      <c r="A173" s="2" t="s">
        <v>37</v>
      </c>
      <c r="B173" s="4" t="s">
        <v>5</v>
      </c>
      <c r="C173" s="4">
        <v>-35</v>
      </c>
    </row>
    <row r="174" spans="1:3">
      <c r="A174" s="2" t="s">
        <v>565</v>
      </c>
      <c r="B174" s="4" t="s">
        <v>5</v>
      </c>
      <c r="C174" s="4">
        <v>0</v>
      </c>
    </row>
    <row r="175" spans="1:3">
      <c r="A175" s="2" t="s">
        <v>567</v>
      </c>
      <c r="B175" s="4" t="s">
        <v>5</v>
      </c>
      <c r="C175" s="4">
        <v>-699.6</v>
      </c>
    </row>
    <row r="176" spans="1:3">
      <c r="A176" s="2" t="s">
        <v>569</v>
      </c>
      <c r="B176" s="4" t="s">
        <v>5</v>
      </c>
      <c r="C176" s="9">
        <v>-1132.2</v>
      </c>
    </row>
    <row r="177" spans="1:3">
      <c r="A177" s="2" t="s">
        <v>41</v>
      </c>
      <c r="B177" s="4" t="s">
        <v>5</v>
      </c>
      <c r="C177" s="4">
        <v>0</v>
      </c>
    </row>
    <row r="178" spans="1:3">
      <c r="A178" s="2" t="s">
        <v>44</v>
      </c>
      <c r="B178" s="4" t="s">
        <v>5</v>
      </c>
      <c r="C178" s="4">
        <v>-35</v>
      </c>
    </row>
    <row r="179" spans="1:3">
      <c r="A179" s="2" t="s">
        <v>573</v>
      </c>
      <c r="B179" s="4" t="s">
        <v>5</v>
      </c>
      <c r="C179" s="4">
        <v>0</v>
      </c>
    </row>
    <row r="180" spans="1:3">
      <c r="A180" s="2" t="s">
        <v>567</v>
      </c>
      <c r="B180" s="4" t="s">
        <v>5</v>
      </c>
      <c r="C180" s="4">
        <v>-699.6</v>
      </c>
    </row>
    <row r="181" spans="1:3">
      <c r="A181" s="2" t="s">
        <v>55</v>
      </c>
      <c r="B181" s="4" t="s">
        <v>5</v>
      </c>
      <c r="C181" s="9">
        <v>-1132.2</v>
      </c>
    </row>
    <row r="182" spans="1:3">
      <c r="A182" s="2" t="s">
        <v>942</v>
      </c>
      <c r="B182" s="4" t="s">
        <v>5</v>
      </c>
      <c r="C182" s="4" t="s">
        <v>5</v>
      </c>
    </row>
    <row r="183" spans="1:3" ht="30">
      <c r="A183" s="3" t="s">
        <v>926</v>
      </c>
      <c r="B183" s="4" t="s">
        <v>5</v>
      </c>
      <c r="C183" s="4" t="s">
        <v>5</v>
      </c>
    </row>
    <row r="184" spans="1:3">
      <c r="A184" s="2" t="s">
        <v>36</v>
      </c>
      <c r="B184" s="4" t="s">
        <v>5</v>
      </c>
      <c r="C184" s="4">
        <v>0</v>
      </c>
    </row>
    <row r="185" spans="1:3">
      <c r="A185" s="2" t="s">
        <v>37</v>
      </c>
      <c r="B185" s="4" t="s">
        <v>5</v>
      </c>
      <c r="C185" s="4">
        <v>0</v>
      </c>
    </row>
    <row r="186" spans="1:3">
      <c r="A186" s="2" t="s">
        <v>565</v>
      </c>
      <c r="B186" s="4" t="s">
        <v>5</v>
      </c>
      <c r="C186" s="4">
        <v>-35</v>
      </c>
    </row>
    <row r="187" spans="1:3">
      <c r="A187" s="2" t="s">
        <v>567</v>
      </c>
      <c r="B187" s="4" t="s">
        <v>5</v>
      </c>
      <c r="C187" s="4">
        <v>-721.3</v>
      </c>
    </row>
    <row r="188" spans="1:3">
      <c r="A188" s="2" t="s">
        <v>569</v>
      </c>
      <c r="B188" s="4" t="s">
        <v>5</v>
      </c>
      <c r="C188" s="9">
        <v>-1131.5999999999999</v>
      </c>
    </row>
    <row r="189" spans="1:3">
      <c r="A189" s="2" t="s">
        <v>41</v>
      </c>
      <c r="B189" s="4" t="s">
        <v>5</v>
      </c>
      <c r="C189" s="4">
        <v>0</v>
      </c>
    </row>
    <row r="190" spans="1:3">
      <c r="A190" s="2" t="s">
        <v>44</v>
      </c>
      <c r="B190" s="4" t="s">
        <v>5</v>
      </c>
      <c r="C190" s="4">
        <v>0</v>
      </c>
    </row>
    <row r="191" spans="1:3">
      <c r="A191" s="2" t="s">
        <v>573</v>
      </c>
      <c r="B191" s="4" t="s">
        <v>5</v>
      </c>
      <c r="C191" s="4">
        <v>-35</v>
      </c>
    </row>
    <row r="192" spans="1:3">
      <c r="A192" s="2" t="s">
        <v>567</v>
      </c>
      <c r="B192" s="4" t="s">
        <v>5</v>
      </c>
      <c r="C192" s="4">
        <v>-721.3</v>
      </c>
    </row>
    <row r="193" spans="1:3">
      <c r="A193" s="2" t="s">
        <v>55</v>
      </c>
      <c r="B193" s="4" t="s">
        <v>5</v>
      </c>
      <c r="C193" s="8">
        <v>-1131.599999999999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1.28515625" bestFit="1" customWidth="1"/>
    <col min="2" max="2" width="36.5703125" customWidth="1"/>
    <col min="3" max="3" width="5.85546875" customWidth="1"/>
    <col min="4" max="4" width="12.140625" customWidth="1"/>
    <col min="5" max="5" width="18.28515625" customWidth="1"/>
    <col min="6" max="7" width="28" customWidth="1"/>
    <col min="8" max="8" width="5.85546875" customWidth="1"/>
    <col min="9" max="9" width="25" customWidth="1"/>
    <col min="10" max="12" width="28" customWidth="1"/>
    <col min="13" max="13" width="5.85546875" customWidth="1"/>
    <col min="14" max="14" width="18.28515625" customWidth="1"/>
    <col min="15" max="16" width="28" customWidth="1"/>
    <col min="17" max="17" width="5.85546875" customWidth="1"/>
    <col min="18" max="18" width="25" customWidth="1"/>
    <col min="19" max="19" width="28" customWidth="1"/>
  </cols>
  <sheetData>
    <row r="1" spans="1:19" ht="15" customHeight="1">
      <c r="A1" s="7" t="s">
        <v>2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58</v>
      </c>
      <c r="B3" s="12" t="s">
        <v>5</v>
      </c>
      <c r="C3" s="12"/>
      <c r="D3" s="12"/>
      <c r="E3" s="12"/>
      <c r="F3" s="12"/>
      <c r="G3" s="12"/>
      <c r="H3" s="12"/>
      <c r="I3" s="12"/>
      <c r="J3" s="12"/>
      <c r="K3" s="12"/>
      <c r="L3" s="12"/>
      <c r="M3" s="12"/>
      <c r="N3" s="12"/>
      <c r="O3" s="12"/>
      <c r="P3" s="12"/>
      <c r="Q3" s="12"/>
      <c r="R3" s="12"/>
      <c r="S3" s="12"/>
    </row>
    <row r="4" spans="1:19" ht="15" customHeight="1">
      <c r="A4" s="13" t="s">
        <v>211</v>
      </c>
      <c r="B4" s="12" t="s">
        <v>5</v>
      </c>
      <c r="C4" s="12"/>
      <c r="D4" s="12"/>
      <c r="E4" s="12"/>
      <c r="F4" s="12"/>
      <c r="G4" s="12"/>
      <c r="H4" s="12"/>
      <c r="I4" s="12"/>
      <c r="J4" s="12"/>
      <c r="K4" s="12"/>
      <c r="L4" s="12"/>
      <c r="M4" s="12"/>
      <c r="N4" s="12"/>
      <c r="O4" s="12"/>
      <c r="P4" s="12"/>
      <c r="Q4" s="12"/>
      <c r="R4" s="12"/>
      <c r="S4" s="12"/>
    </row>
    <row r="5" spans="1:19">
      <c r="A5" s="13"/>
      <c r="B5" s="57" t="s">
        <v>212</v>
      </c>
      <c r="C5" s="57"/>
      <c r="D5" s="57"/>
      <c r="E5" s="57"/>
      <c r="F5" s="57"/>
      <c r="G5" s="57"/>
      <c r="H5" s="57"/>
      <c r="I5" s="57"/>
      <c r="J5" s="57"/>
      <c r="K5" s="57"/>
      <c r="L5" s="57"/>
      <c r="M5" s="57"/>
      <c r="N5" s="57"/>
      <c r="O5" s="57"/>
      <c r="P5" s="57"/>
      <c r="Q5" s="57"/>
      <c r="R5" s="57"/>
      <c r="S5" s="57"/>
    </row>
    <row r="6" spans="1:19">
      <c r="A6" s="13"/>
      <c r="B6" s="58" t="s">
        <v>213</v>
      </c>
      <c r="C6" s="58"/>
      <c r="D6" s="58"/>
      <c r="E6" s="58"/>
      <c r="F6" s="58"/>
      <c r="G6" s="58"/>
      <c r="H6" s="58"/>
      <c r="I6" s="58"/>
      <c r="J6" s="58"/>
      <c r="K6" s="58"/>
      <c r="L6" s="58"/>
      <c r="M6" s="58"/>
      <c r="N6" s="58"/>
      <c r="O6" s="58"/>
      <c r="P6" s="58"/>
      <c r="Q6" s="58"/>
      <c r="R6" s="58"/>
      <c r="S6" s="58"/>
    </row>
    <row r="7" spans="1:19">
      <c r="A7" s="13"/>
      <c r="B7" s="59" t="s">
        <v>214</v>
      </c>
      <c r="C7" s="59"/>
      <c r="D7" s="59"/>
      <c r="E7" s="59"/>
      <c r="F7" s="59"/>
      <c r="G7" s="59"/>
      <c r="H7" s="59"/>
      <c r="I7" s="59"/>
      <c r="J7" s="59"/>
      <c r="K7" s="59"/>
      <c r="L7" s="59"/>
      <c r="M7" s="59"/>
      <c r="N7" s="59"/>
      <c r="O7" s="59"/>
      <c r="P7" s="59"/>
      <c r="Q7" s="59"/>
      <c r="R7" s="59"/>
      <c r="S7" s="59"/>
    </row>
    <row r="8" spans="1:19" ht="25.5" customHeight="1">
      <c r="A8" s="13"/>
      <c r="B8" s="58" t="s">
        <v>215</v>
      </c>
      <c r="C8" s="58"/>
      <c r="D8" s="58"/>
      <c r="E8" s="58"/>
      <c r="F8" s="58"/>
      <c r="G8" s="58"/>
      <c r="H8" s="58"/>
      <c r="I8" s="58"/>
      <c r="J8" s="58"/>
      <c r="K8" s="58"/>
      <c r="L8" s="58"/>
      <c r="M8" s="58"/>
      <c r="N8" s="58"/>
      <c r="O8" s="58"/>
      <c r="P8" s="58"/>
      <c r="Q8" s="58"/>
      <c r="R8" s="58"/>
      <c r="S8" s="58"/>
    </row>
    <row r="9" spans="1:19" ht="25.5" customHeight="1">
      <c r="A9" s="13"/>
      <c r="B9" s="58" t="s">
        <v>216</v>
      </c>
      <c r="C9" s="58"/>
      <c r="D9" s="58"/>
      <c r="E9" s="58"/>
      <c r="F9" s="58"/>
      <c r="G9" s="58"/>
      <c r="H9" s="58"/>
      <c r="I9" s="58"/>
      <c r="J9" s="58"/>
      <c r="K9" s="58"/>
      <c r="L9" s="58"/>
      <c r="M9" s="58"/>
      <c r="N9" s="58"/>
      <c r="O9" s="58"/>
      <c r="P9" s="58"/>
      <c r="Q9" s="58"/>
      <c r="R9" s="58"/>
      <c r="S9" s="58"/>
    </row>
    <row r="10" spans="1:19" ht="25.5" customHeight="1">
      <c r="A10" s="13"/>
      <c r="B10" s="58" t="s">
        <v>217</v>
      </c>
      <c r="C10" s="58"/>
      <c r="D10" s="58"/>
      <c r="E10" s="58"/>
      <c r="F10" s="58"/>
      <c r="G10" s="58"/>
      <c r="H10" s="58"/>
      <c r="I10" s="58"/>
      <c r="J10" s="58"/>
      <c r="K10" s="58"/>
      <c r="L10" s="58"/>
      <c r="M10" s="58"/>
      <c r="N10" s="58"/>
      <c r="O10" s="58"/>
      <c r="P10" s="58"/>
      <c r="Q10" s="58"/>
      <c r="R10" s="58"/>
      <c r="S10" s="58"/>
    </row>
    <row r="11" spans="1:19">
      <c r="A11" s="13"/>
      <c r="B11" s="58" t="s">
        <v>218</v>
      </c>
      <c r="C11" s="58"/>
      <c r="D11" s="58"/>
      <c r="E11" s="58"/>
      <c r="F11" s="58"/>
      <c r="G11" s="58"/>
      <c r="H11" s="58"/>
      <c r="I11" s="58"/>
      <c r="J11" s="58"/>
      <c r="K11" s="58"/>
      <c r="L11" s="58"/>
      <c r="M11" s="58"/>
      <c r="N11" s="58"/>
      <c r="O11" s="58"/>
      <c r="P11" s="58"/>
      <c r="Q11" s="58"/>
      <c r="R11" s="58"/>
      <c r="S11" s="58"/>
    </row>
    <row r="12" spans="1:19">
      <c r="A12" s="13"/>
      <c r="B12" s="35"/>
      <c r="C12" s="35"/>
      <c r="D12" s="35"/>
      <c r="E12" s="35"/>
    </row>
    <row r="13" spans="1:19">
      <c r="A13" s="13"/>
      <c r="B13" s="21"/>
      <c r="C13" s="21"/>
      <c r="D13" s="21"/>
      <c r="E13" s="21"/>
    </row>
    <row r="14" spans="1:19">
      <c r="A14" s="13"/>
      <c r="B14" s="61" t="s">
        <v>185</v>
      </c>
      <c r="C14" s="37" t="s">
        <v>183</v>
      </c>
      <c r="D14" s="37"/>
      <c r="E14" s="37"/>
    </row>
    <row r="15" spans="1:19" ht="15.75" thickBot="1">
      <c r="A15" s="13"/>
      <c r="B15" s="61"/>
      <c r="C15" s="38" t="s">
        <v>219</v>
      </c>
      <c r="D15" s="38"/>
      <c r="E15" s="38"/>
    </row>
    <row r="16" spans="1:19">
      <c r="A16" s="13"/>
      <c r="B16" s="43" t="s">
        <v>220</v>
      </c>
      <c r="C16" s="47" t="s">
        <v>188</v>
      </c>
      <c r="D16" s="56">
        <v>268</v>
      </c>
      <c r="E16" s="51"/>
    </row>
    <row r="17" spans="1:5" ht="15.75" thickBot="1">
      <c r="A17" s="13"/>
      <c r="B17" s="43"/>
      <c r="C17" s="48"/>
      <c r="D17" s="62"/>
      <c r="E17" s="52"/>
    </row>
    <row r="18" spans="1:5" ht="15.75" thickTop="1">
      <c r="A18" s="13"/>
      <c r="B18" s="36"/>
      <c r="C18" s="53"/>
      <c r="D18" s="53"/>
      <c r="E18" s="53"/>
    </row>
    <row r="19" spans="1:5">
      <c r="A19" s="13"/>
      <c r="B19" s="36"/>
      <c r="C19" s="36"/>
      <c r="D19" s="36"/>
      <c r="E19" s="36"/>
    </row>
    <row r="20" spans="1:5">
      <c r="A20" s="13"/>
      <c r="B20" s="41" t="s">
        <v>28</v>
      </c>
      <c r="C20" s="42">
        <v>2.8</v>
      </c>
      <c r="D20" s="42"/>
      <c r="E20" s="36"/>
    </row>
    <row r="21" spans="1:5">
      <c r="A21" s="13"/>
      <c r="B21" s="41"/>
      <c r="C21" s="42"/>
      <c r="D21" s="42"/>
      <c r="E21" s="36"/>
    </row>
    <row r="22" spans="1:5">
      <c r="A22" s="13"/>
      <c r="B22" s="43" t="s">
        <v>103</v>
      </c>
      <c r="C22" s="44">
        <v>24.4</v>
      </c>
      <c r="D22" s="44"/>
      <c r="E22" s="40"/>
    </row>
    <row r="23" spans="1:5">
      <c r="A23" s="13"/>
      <c r="B23" s="43"/>
      <c r="C23" s="44"/>
      <c r="D23" s="44"/>
      <c r="E23" s="40"/>
    </row>
    <row r="24" spans="1:5">
      <c r="A24" s="13"/>
      <c r="B24" s="41" t="s">
        <v>30</v>
      </c>
      <c r="C24" s="42">
        <v>30.7</v>
      </c>
      <c r="D24" s="42"/>
      <c r="E24" s="36"/>
    </row>
    <row r="25" spans="1:5">
      <c r="A25" s="13"/>
      <c r="B25" s="41"/>
      <c r="C25" s="42"/>
      <c r="D25" s="42"/>
      <c r="E25" s="36"/>
    </row>
    <row r="26" spans="1:5">
      <c r="A26" s="13"/>
      <c r="B26" s="43" t="s">
        <v>31</v>
      </c>
      <c r="C26" s="44">
        <v>4.8</v>
      </c>
      <c r="D26" s="44"/>
      <c r="E26" s="40"/>
    </row>
    <row r="27" spans="1:5">
      <c r="A27" s="13"/>
      <c r="B27" s="43"/>
      <c r="C27" s="44"/>
      <c r="D27" s="44"/>
      <c r="E27" s="40"/>
    </row>
    <row r="28" spans="1:5">
      <c r="A28" s="13"/>
      <c r="B28" s="41" t="s">
        <v>193</v>
      </c>
      <c r="C28" s="42">
        <v>106.7</v>
      </c>
      <c r="D28" s="42"/>
      <c r="E28" s="36"/>
    </row>
    <row r="29" spans="1:5">
      <c r="A29" s="13"/>
      <c r="B29" s="41"/>
      <c r="C29" s="42"/>
      <c r="D29" s="42"/>
      <c r="E29" s="36"/>
    </row>
    <row r="30" spans="1:5">
      <c r="A30" s="13"/>
      <c r="B30" s="31" t="s">
        <v>194</v>
      </c>
      <c r="C30" s="40"/>
      <c r="D30" s="40"/>
      <c r="E30" s="40"/>
    </row>
    <row r="31" spans="1:5">
      <c r="A31" s="13"/>
      <c r="B31" s="55" t="s">
        <v>195</v>
      </c>
      <c r="C31" s="42">
        <v>81.7</v>
      </c>
      <c r="D31" s="42"/>
      <c r="E31" s="36"/>
    </row>
    <row r="32" spans="1:5">
      <c r="A32" s="13"/>
      <c r="B32" s="55"/>
      <c r="C32" s="42"/>
      <c r="D32" s="42"/>
      <c r="E32" s="36"/>
    </row>
    <row r="33" spans="1:19">
      <c r="A33" s="13"/>
      <c r="B33" s="54" t="s">
        <v>196</v>
      </c>
      <c r="C33" s="44">
        <v>9.1999999999999993</v>
      </c>
      <c r="D33" s="44"/>
      <c r="E33" s="40"/>
    </row>
    <row r="34" spans="1:19">
      <c r="A34" s="13"/>
      <c r="B34" s="54"/>
      <c r="C34" s="44"/>
      <c r="D34" s="44"/>
      <c r="E34" s="40"/>
    </row>
    <row r="35" spans="1:19">
      <c r="A35" s="13"/>
      <c r="B35" s="41" t="s">
        <v>37</v>
      </c>
      <c r="C35" s="42">
        <v>2.1</v>
      </c>
      <c r="D35" s="42"/>
      <c r="E35" s="36"/>
    </row>
    <row r="36" spans="1:19">
      <c r="A36" s="13"/>
      <c r="B36" s="41"/>
      <c r="C36" s="42"/>
      <c r="D36" s="42"/>
      <c r="E36" s="36"/>
    </row>
    <row r="37" spans="1:19">
      <c r="A37" s="13"/>
      <c r="B37" s="31" t="s">
        <v>39</v>
      </c>
      <c r="C37" s="44" t="s">
        <v>221</v>
      </c>
      <c r="D37" s="44"/>
      <c r="E37" s="31" t="s">
        <v>199</v>
      </c>
    </row>
    <row r="38" spans="1:19">
      <c r="A38" s="13"/>
      <c r="B38" s="29" t="s">
        <v>46</v>
      </c>
      <c r="C38" s="42" t="s">
        <v>222</v>
      </c>
      <c r="D38" s="42"/>
      <c r="E38" s="29" t="s">
        <v>199</v>
      </c>
    </row>
    <row r="39" spans="1:19" ht="15.75" thickBot="1">
      <c r="A39" s="13"/>
      <c r="B39" s="31" t="s">
        <v>202</v>
      </c>
      <c r="C39" s="63" t="s">
        <v>223</v>
      </c>
      <c r="D39" s="63"/>
      <c r="E39" s="60" t="s">
        <v>199</v>
      </c>
    </row>
    <row r="40" spans="1:19">
      <c r="A40" s="13"/>
      <c r="B40" s="55" t="s">
        <v>206</v>
      </c>
      <c r="C40" s="64">
        <v>179.3</v>
      </c>
      <c r="D40" s="64"/>
      <c r="E40" s="39"/>
    </row>
    <row r="41" spans="1:19">
      <c r="A41" s="13"/>
      <c r="B41" s="55"/>
      <c r="C41" s="42"/>
      <c r="D41" s="42"/>
      <c r="E41" s="36"/>
    </row>
    <row r="42" spans="1:19">
      <c r="A42" s="13"/>
      <c r="B42" s="43" t="s">
        <v>34</v>
      </c>
      <c r="C42" s="44">
        <v>88.7</v>
      </c>
      <c r="D42" s="44"/>
      <c r="E42" s="40"/>
    </row>
    <row r="43" spans="1:19" ht="15.75" thickBot="1">
      <c r="A43" s="13"/>
      <c r="B43" s="43"/>
      <c r="C43" s="63"/>
      <c r="D43" s="63"/>
      <c r="E43" s="65"/>
    </row>
    <row r="44" spans="1:19">
      <c r="A44" s="13"/>
      <c r="B44" s="36"/>
      <c r="C44" s="66" t="s">
        <v>188</v>
      </c>
      <c r="D44" s="64">
        <v>268</v>
      </c>
      <c r="E44" s="39"/>
    </row>
    <row r="45" spans="1:19" ht="15.75" thickBot="1">
      <c r="A45" s="13"/>
      <c r="B45" s="36"/>
      <c r="C45" s="67"/>
      <c r="D45" s="68"/>
      <c r="E45" s="69"/>
    </row>
    <row r="46" spans="1:19" ht="25.5" customHeight="1" thickTop="1">
      <c r="A46" s="13"/>
      <c r="B46" s="58" t="s">
        <v>224</v>
      </c>
      <c r="C46" s="58"/>
      <c r="D46" s="58"/>
      <c r="E46" s="58"/>
      <c r="F46" s="58"/>
      <c r="G46" s="58"/>
      <c r="H46" s="58"/>
      <c r="I46" s="58"/>
      <c r="J46" s="58"/>
      <c r="K46" s="58"/>
      <c r="L46" s="58"/>
      <c r="M46" s="58"/>
      <c r="N46" s="58"/>
      <c r="O46" s="58"/>
      <c r="P46" s="58"/>
      <c r="Q46" s="58"/>
      <c r="R46" s="58"/>
      <c r="S46" s="58"/>
    </row>
    <row r="47" spans="1:19">
      <c r="A47" s="13"/>
      <c r="B47" s="58" t="s">
        <v>225</v>
      </c>
      <c r="C47" s="58"/>
      <c r="D47" s="58"/>
      <c r="E47" s="58"/>
      <c r="F47" s="58"/>
      <c r="G47" s="58"/>
      <c r="H47" s="58"/>
      <c r="I47" s="58"/>
      <c r="J47" s="58"/>
      <c r="K47" s="58"/>
      <c r="L47" s="58"/>
      <c r="M47" s="58"/>
      <c r="N47" s="58"/>
      <c r="O47" s="58"/>
      <c r="P47" s="58"/>
      <c r="Q47" s="58"/>
      <c r="R47" s="58"/>
      <c r="S47" s="58"/>
    </row>
    <row r="48" spans="1:19">
      <c r="A48" s="13"/>
      <c r="B48" s="58" t="s">
        <v>226</v>
      </c>
      <c r="C48" s="58"/>
      <c r="D48" s="58"/>
      <c r="E48" s="58"/>
      <c r="F48" s="58"/>
      <c r="G48" s="58"/>
      <c r="H48" s="58"/>
      <c r="I48" s="58"/>
      <c r="J48" s="58"/>
      <c r="K48" s="58"/>
      <c r="L48" s="58"/>
      <c r="M48" s="58"/>
      <c r="N48" s="58"/>
      <c r="O48" s="58"/>
      <c r="P48" s="58"/>
      <c r="Q48" s="58"/>
      <c r="R48" s="58"/>
      <c r="S48" s="58"/>
    </row>
    <row r="49" spans="1:19">
      <c r="A49" s="13"/>
      <c r="B49" s="59" t="s">
        <v>227</v>
      </c>
      <c r="C49" s="59"/>
      <c r="D49" s="59"/>
      <c r="E49" s="59"/>
      <c r="F49" s="59"/>
      <c r="G49" s="59"/>
      <c r="H49" s="59"/>
      <c r="I49" s="59"/>
      <c r="J49" s="59"/>
      <c r="K49" s="59"/>
      <c r="L49" s="59"/>
      <c r="M49" s="59"/>
      <c r="N49" s="59"/>
      <c r="O49" s="59"/>
      <c r="P49" s="59"/>
      <c r="Q49" s="59"/>
      <c r="R49" s="59"/>
      <c r="S49" s="59"/>
    </row>
    <row r="50" spans="1:19">
      <c r="A50" s="13"/>
      <c r="B50" s="58" t="s">
        <v>228</v>
      </c>
      <c r="C50" s="58"/>
      <c r="D50" s="58"/>
      <c r="E50" s="58"/>
      <c r="F50" s="58"/>
      <c r="G50" s="58"/>
      <c r="H50" s="58"/>
      <c r="I50" s="58"/>
      <c r="J50" s="58"/>
      <c r="K50" s="58"/>
      <c r="L50" s="58"/>
      <c r="M50" s="58"/>
      <c r="N50" s="58"/>
      <c r="O50" s="58"/>
      <c r="P50" s="58"/>
      <c r="Q50" s="58"/>
      <c r="R50" s="58"/>
      <c r="S50" s="58"/>
    </row>
    <row r="51" spans="1:19">
      <c r="A51" s="13"/>
      <c r="B51" s="35"/>
      <c r="C51" s="35"/>
      <c r="D51" s="35"/>
      <c r="E51" s="35"/>
      <c r="F51" s="35"/>
      <c r="G51" s="35"/>
      <c r="H51" s="35"/>
      <c r="I51" s="35"/>
      <c r="J51" s="35"/>
      <c r="K51" s="35"/>
      <c r="L51" s="35"/>
      <c r="M51" s="35"/>
      <c r="N51" s="35"/>
      <c r="O51" s="35"/>
      <c r="P51" s="35"/>
      <c r="Q51" s="35"/>
      <c r="R51" s="35"/>
      <c r="S51" s="35"/>
    </row>
    <row r="52" spans="1:19">
      <c r="A52" s="13"/>
      <c r="B52" s="21"/>
      <c r="C52" s="21"/>
      <c r="D52" s="21"/>
      <c r="E52" s="21"/>
      <c r="F52" s="21"/>
      <c r="G52" s="21"/>
      <c r="H52" s="21"/>
      <c r="I52" s="21"/>
      <c r="J52" s="21"/>
      <c r="K52" s="21"/>
      <c r="L52" s="21"/>
      <c r="M52" s="21"/>
      <c r="N52" s="21"/>
      <c r="O52" s="21"/>
      <c r="P52" s="21"/>
      <c r="Q52" s="21"/>
      <c r="R52" s="21"/>
      <c r="S52" s="21"/>
    </row>
    <row r="53" spans="1:19" ht="15.75" thickBot="1">
      <c r="A53" s="13"/>
      <c r="B53" s="17"/>
      <c r="C53" s="17"/>
      <c r="D53" s="38" t="s">
        <v>229</v>
      </c>
      <c r="E53" s="38"/>
      <c r="F53" s="38"/>
      <c r="G53" s="38"/>
      <c r="H53" s="38"/>
      <c r="I53" s="38"/>
      <c r="J53" s="38"/>
      <c r="K53" s="70"/>
      <c r="L53" s="17"/>
      <c r="M53" s="38" t="s">
        <v>68</v>
      </c>
      <c r="N53" s="38"/>
      <c r="O53" s="38"/>
      <c r="P53" s="38"/>
      <c r="Q53" s="38"/>
      <c r="R53" s="38"/>
      <c r="S53" s="38"/>
    </row>
    <row r="54" spans="1:19" ht="15.75" thickBot="1">
      <c r="A54" s="13"/>
      <c r="B54" s="26" t="s">
        <v>185</v>
      </c>
      <c r="C54" s="17"/>
      <c r="D54" s="72" t="s">
        <v>230</v>
      </c>
      <c r="E54" s="72"/>
      <c r="F54" s="72"/>
      <c r="G54" s="17"/>
      <c r="H54" s="72" t="s">
        <v>231</v>
      </c>
      <c r="I54" s="72"/>
      <c r="J54" s="72"/>
      <c r="K54" s="70"/>
      <c r="L54" s="17"/>
      <c r="M54" s="72" t="s">
        <v>232</v>
      </c>
      <c r="N54" s="72"/>
      <c r="O54" s="72"/>
      <c r="P54" s="17"/>
      <c r="Q54" s="72" t="s">
        <v>233</v>
      </c>
      <c r="R54" s="72"/>
      <c r="S54" s="72"/>
    </row>
    <row r="55" spans="1:19">
      <c r="A55" s="13"/>
      <c r="B55" s="43" t="s">
        <v>234</v>
      </c>
      <c r="C55" s="40"/>
      <c r="D55" s="47" t="s">
        <v>188</v>
      </c>
      <c r="E55" s="56">
        <v>364.4</v>
      </c>
      <c r="F55" s="51"/>
      <c r="G55" s="40"/>
      <c r="H55" s="47" t="s">
        <v>188</v>
      </c>
      <c r="I55" s="49">
        <v>1125.5</v>
      </c>
      <c r="J55" s="51"/>
      <c r="K55" s="74"/>
      <c r="L55" s="75"/>
      <c r="M55" s="47" t="s">
        <v>188</v>
      </c>
      <c r="N55" s="56">
        <v>367.2</v>
      </c>
      <c r="O55" s="51"/>
      <c r="P55" s="40"/>
      <c r="Q55" s="47" t="s">
        <v>188</v>
      </c>
      <c r="R55" s="49">
        <v>1172.5</v>
      </c>
      <c r="S55" s="51"/>
    </row>
    <row r="56" spans="1:19">
      <c r="A56" s="13"/>
      <c r="B56" s="43"/>
      <c r="C56" s="40"/>
      <c r="D56" s="43"/>
      <c r="E56" s="44"/>
      <c r="F56" s="40"/>
      <c r="G56" s="40"/>
      <c r="H56" s="43"/>
      <c r="I56" s="73"/>
      <c r="J56" s="40"/>
      <c r="K56" s="74"/>
      <c r="L56" s="75"/>
      <c r="M56" s="43"/>
      <c r="N56" s="44"/>
      <c r="O56" s="40"/>
      <c r="P56" s="40"/>
      <c r="Q56" s="43"/>
      <c r="R56" s="73"/>
      <c r="S56" s="40"/>
    </row>
    <row r="57" spans="1:19">
      <c r="A57" s="13"/>
      <c r="B57" s="41" t="s">
        <v>235</v>
      </c>
      <c r="C57" s="36"/>
      <c r="D57" s="41" t="s">
        <v>188</v>
      </c>
      <c r="E57" s="42">
        <v>1.5</v>
      </c>
      <c r="F57" s="36"/>
      <c r="G57" s="36"/>
      <c r="H57" s="41" t="s">
        <v>188</v>
      </c>
      <c r="I57" s="42">
        <v>1.3</v>
      </c>
      <c r="J57" s="36"/>
      <c r="K57" s="76"/>
      <c r="L57" s="77"/>
      <c r="M57" s="41" t="s">
        <v>188</v>
      </c>
      <c r="N57" s="42">
        <v>1.1000000000000001</v>
      </c>
      <c r="O57" s="36"/>
      <c r="P57" s="36"/>
      <c r="Q57" s="41" t="s">
        <v>188</v>
      </c>
      <c r="R57" s="42">
        <v>5.7</v>
      </c>
      <c r="S57" s="36"/>
    </row>
    <row r="58" spans="1:19">
      <c r="A58" s="13"/>
      <c r="B58" s="41"/>
      <c r="C58" s="36"/>
      <c r="D58" s="41"/>
      <c r="E58" s="42"/>
      <c r="F58" s="36"/>
      <c r="G58" s="36"/>
      <c r="H58" s="41"/>
      <c r="I58" s="42"/>
      <c r="J58" s="36"/>
      <c r="K58" s="76"/>
      <c r="L58" s="77"/>
      <c r="M58" s="41"/>
      <c r="N58" s="42"/>
      <c r="O58" s="36"/>
      <c r="P58" s="36"/>
      <c r="Q58" s="41"/>
      <c r="R58" s="42"/>
      <c r="S58" s="36"/>
    </row>
    <row r="59" spans="1:19" ht="38.25" customHeight="1">
      <c r="A59" s="13"/>
      <c r="B59" s="58" t="s">
        <v>236</v>
      </c>
      <c r="C59" s="58"/>
      <c r="D59" s="58"/>
      <c r="E59" s="58"/>
      <c r="F59" s="58"/>
      <c r="G59" s="58"/>
      <c r="H59" s="58"/>
      <c r="I59" s="58"/>
      <c r="J59" s="58"/>
      <c r="K59" s="58"/>
      <c r="L59" s="58"/>
      <c r="M59" s="58"/>
      <c r="N59" s="58"/>
      <c r="O59" s="58"/>
      <c r="P59" s="58"/>
      <c r="Q59" s="58"/>
      <c r="R59" s="58"/>
      <c r="S59" s="58"/>
    </row>
  </sheetData>
  <mergeCells count="110">
    <mergeCell ref="B49:S49"/>
    <mergeCell ref="B50:S50"/>
    <mergeCell ref="B59:S59"/>
    <mergeCell ref="B9:S9"/>
    <mergeCell ref="B10:S10"/>
    <mergeCell ref="B11:S11"/>
    <mergeCell ref="B46:S46"/>
    <mergeCell ref="B47:S47"/>
    <mergeCell ref="B48:S48"/>
    <mergeCell ref="A1:A2"/>
    <mergeCell ref="B1:S1"/>
    <mergeCell ref="B2:S2"/>
    <mergeCell ref="B3:S3"/>
    <mergeCell ref="A4:A59"/>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S51"/>
    <mergeCell ref="D53:J53"/>
    <mergeCell ref="M53:S53"/>
    <mergeCell ref="D54:F54"/>
    <mergeCell ref="H54:J54"/>
    <mergeCell ref="M54:O54"/>
    <mergeCell ref="Q54:S54"/>
    <mergeCell ref="B42:B43"/>
    <mergeCell ref="C42:D43"/>
    <mergeCell ref="E42:E43"/>
    <mergeCell ref="B44:B45"/>
    <mergeCell ref="C44:C45"/>
    <mergeCell ref="D44:D45"/>
    <mergeCell ref="E44:E45"/>
    <mergeCell ref="C37:D37"/>
    <mergeCell ref="C38:D38"/>
    <mergeCell ref="C39:D39"/>
    <mergeCell ref="B40:B41"/>
    <mergeCell ref="C40:D41"/>
    <mergeCell ref="E40:E41"/>
    <mergeCell ref="B33:B34"/>
    <mergeCell ref="C33:D34"/>
    <mergeCell ref="E33:E34"/>
    <mergeCell ref="B35:B36"/>
    <mergeCell ref="C35:D36"/>
    <mergeCell ref="E35:E36"/>
    <mergeCell ref="B28:B29"/>
    <mergeCell ref="C28:D29"/>
    <mergeCell ref="E28:E29"/>
    <mergeCell ref="C30:E30"/>
    <mergeCell ref="B31:B32"/>
    <mergeCell ref="C31:D32"/>
    <mergeCell ref="E31:E32"/>
    <mergeCell ref="B24:B25"/>
    <mergeCell ref="C24:D25"/>
    <mergeCell ref="E24:E25"/>
    <mergeCell ref="B26:B27"/>
    <mergeCell ref="C26:D27"/>
    <mergeCell ref="E26:E27"/>
    <mergeCell ref="B18:B19"/>
    <mergeCell ref="C18:E19"/>
    <mergeCell ref="B20:B21"/>
    <mergeCell ref="C20:D21"/>
    <mergeCell ref="E20:E21"/>
    <mergeCell ref="B22:B23"/>
    <mergeCell ref="C22:D23"/>
    <mergeCell ref="E22:E23"/>
    <mergeCell ref="B12:E12"/>
    <mergeCell ref="B14:B15"/>
    <mergeCell ref="C14:E14"/>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2" width="36.5703125" bestFit="1" customWidth="1"/>
    <col min="3" max="3" width="36.5703125" customWidth="1"/>
    <col min="4" max="4" width="8.28515625" customWidth="1"/>
    <col min="5" max="5" width="25" customWidth="1"/>
    <col min="6" max="6" width="6.42578125" customWidth="1"/>
    <col min="7" max="7" width="36.5703125" customWidth="1"/>
    <col min="8" max="8" width="8.28515625" customWidth="1"/>
    <col min="9" max="9" width="25" customWidth="1"/>
    <col min="10" max="10" width="6.42578125" customWidth="1"/>
    <col min="11" max="11" width="36.5703125" customWidth="1"/>
    <col min="12" max="12" width="8.28515625" customWidth="1"/>
    <col min="13" max="13" width="21.42578125" customWidth="1"/>
    <col min="14" max="14" width="6.425781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8</v>
      </c>
      <c r="B3" s="12" t="s">
        <v>5</v>
      </c>
      <c r="C3" s="12"/>
      <c r="D3" s="12"/>
      <c r="E3" s="12"/>
      <c r="F3" s="12"/>
      <c r="G3" s="12"/>
      <c r="H3" s="12"/>
      <c r="I3" s="12"/>
      <c r="J3" s="12"/>
      <c r="K3" s="12"/>
      <c r="L3" s="12"/>
      <c r="M3" s="12"/>
      <c r="N3" s="12"/>
    </row>
    <row r="4" spans="1:14" ht="15" customHeight="1">
      <c r="A4" s="13" t="s">
        <v>239</v>
      </c>
      <c r="B4" s="12" t="s">
        <v>5</v>
      </c>
      <c r="C4" s="12"/>
      <c r="D4" s="12"/>
      <c r="E4" s="12"/>
      <c r="F4" s="12"/>
      <c r="G4" s="12"/>
      <c r="H4" s="12"/>
      <c r="I4" s="12"/>
      <c r="J4" s="12"/>
      <c r="K4" s="12"/>
      <c r="L4" s="12"/>
      <c r="M4" s="12"/>
      <c r="N4" s="12"/>
    </row>
    <row r="5" spans="1:14">
      <c r="A5" s="13"/>
      <c r="B5" s="57" t="s">
        <v>240</v>
      </c>
      <c r="C5" s="57"/>
      <c r="D5" s="57"/>
      <c r="E5" s="57"/>
      <c r="F5" s="57"/>
      <c r="G5" s="57"/>
      <c r="H5" s="57"/>
      <c r="I5" s="57"/>
      <c r="J5" s="57"/>
      <c r="K5" s="57"/>
      <c r="L5" s="57"/>
      <c r="M5" s="57"/>
      <c r="N5" s="57"/>
    </row>
    <row r="6" spans="1:14" ht="38.25" customHeight="1">
      <c r="A6" s="13"/>
      <c r="B6" s="58" t="s">
        <v>241</v>
      </c>
      <c r="C6" s="58"/>
      <c r="D6" s="58"/>
      <c r="E6" s="58"/>
      <c r="F6" s="58"/>
      <c r="G6" s="58"/>
      <c r="H6" s="58"/>
      <c r="I6" s="58"/>
      <c r="J6" s="58"/>
      <c r="K6" s="58"/>
      <c r="L6" s="58"/>
      <c r="M6" s="58"/>
      <c r="N6" s="58"/>
    </row>
    <row r="7" spans="1:14" ht="38.25" customHeight="1">
      <c r="A7" s="13"/>
      <c r="B7" s="58" t="s">
        <v>242</v>
      </c>
      <c r="C7" s="58"/>
      <c r="D7" s="58"/>
      <c r="E7" s="58"/>
      <c r="F7" s="58"/>
      <c r="G7" s="58"/>
      <c r="H7" s="58"/>
      <c r="I7" s="58"/>
      <c r="J7" s="58"/>
      <c r="K7" s="58"/>
      <c r="L7" s="58"/>
      <c r="M7" s="58"/>
      <c r="N7" s="58"/>
    </row>
    <row r="8" spans="1:14">
      <c r="A8" s="13"/>
      <c r="B8" s="82"/>
      <c r="C8" s="82"/>
      <c r="D8" s="82"/>
      <c r="E8" s="82"/>
      <c r="F8" s="82"/>
      <c r="G8" s="82"/>
      <c r="H8" s="82"/>
      <c r="I8" s="82"/>
      <c r="J8" s="82"/>
      <c r="K8" s="82"/>
      <c r="L8" s="82"/>
      <c r="M8" s="82"/>
      <c r="N8" s="82"/>
    </row>
    <row r="9" spans="1:14">
      <c r="A9" s="13"/>
      <c r="B9" s="35"/>
      <c r="C9" s="35"/>
      <c r="D9" s="35"/>
      <c r="E9" s="35"/>
      <c r="F9" s="35"/>
      <c r="G9" s="35"/>
      <c r="H9" s="35"/>
      <c r="I9" s="35"/>
      <c r="J9" s="35"/>
      <c r="K9" s="35"/>
      <c r="L9" s="35"/>
      <c r="M9" s="35"/>
      <c r="N9" s="35"/>
    </row>
    <row r="10" spans="1:14">
      <c r="A10" s="13"/>
      <c r="B10" s="21"/>
      <c r="C10" s="21"/>
      <c r="D10" s="21"/>
      <c r="E10" s="21"/>
      <c r="F10" s="21"/>
      <c r="G10" s="21"/>
      <c r="H10" s="21"/>
      <c r="I10" s="21"/>
      <c r="J10" s="21"/>
      <c r="K10" s="21"/>
      <c r="L10" s="21"/>
      <c r="M10" s="21"/>
      <c r="N10" s="21"/>
    </row>
    <row r="11" spans="1:14">
      <c r="A11" s="13"/>
      <c r="B11" s="41" t="s">
        <v>185</v>
      </c>
      <c r="C11" s="36"/>
      <c r="D11" s="37" t="s">
        <v>243</v>
      </c>
      <c r="E11" s="37"/>
      <c r="F11" s="37"/>
      <c r="G11" s="36"/>
      <c r="H11" s="37" t="s">
        <v>245</v>
      </c>
      <c r="I11" s="37"/>
      <c r="J11" s="37"/>
      <c r="K11" s="36"/>
      <c r="L11" s="37" t="s">
        <v>246</v>
      </c>
      <c r="M11" s="37"/>
      <c r="N11" s="37"/>
    </row>
    <row r="12" spans="1:14" ht="15.75" thickBot="1">
      <c r="A12" s="13"/>
      <c r="B12" s="41"/>
      <c r="C12" s="36"/>
      <c r="D12" s="38" t="s">
        <v>244</v>
      </c>
      <c r="E12" s="38"/>
      <c r="F12" s="38"/>
      <c r="G12" s="36"/>
      <c r="H12" s="38"/>
      <c r="I12" s="38"/>
      <c r="J12" s="38"/>
      <c r="K12" s="36"/>
      <c r="L12" s="38"/>
      <c r="M12" s="38"/>
      <c r="N12" s="38"/>
    </row>
    <row r="13" spans="1:14">
      <c r="A13" s="13"/>
      <c r="B13" s="78" t="s">
        <v>247</v>
      </c>
      <c r="C13" s="28"/>
      <c r="D13" s="51"/>
      <c r="E13" s="51"/>
      <c r="F13" s="51"/>
      <c r="G13" s="28"/>
      <c r="H13" s="51"/>
      <c r="I13" s="51"/>
      <c r="J13" s="51"/>
      <c r="K13" s="28"/>
      <c r="L13" s="51"/>
      <c r="M13" s="51"/>
      <c r="N13" s="51"/>
    </row>
    <row r="14" spans="1:14">
      <c r="A14" s="13"/>
      <c r="B14" s="79" t="s">
        <v>248</v>
      </c>
      <c r="C14" s="17"/>
      <c r="D14" s="36"/>
      <c r="E14" s="36"/>
      <c r="F14" s="36"/>
      <c r="G14" s="17"/>
      <c r="H14" s="36"/>
      <c r="I14" s="36"/>
      <c r="J14" s="36"/>
      <c r="K14" s="17"/>
      <c r="L14" s="36"/>
      <c r="M14" s="36"/>
      <c r="N14" s="36"/>
    </row>
    <row r="15" spans="1:14">
      <c r="A15" s="13"/>
      <c r="B15" s="43" t="s">
        <v>249</v>
      </c>
      <c r="C15" s="40"/>
      <c r="D15" s="43" t="s">
        <v>188</v>
      </c>
      <c r="E15" s="44">
        <v>145.6</v>
      </c>
      <c r="F15" s="40"/>
      <c r="G15" s="40"/>
      <c r="H15" s="43" t="s">
        <v>188</v>
      </c>
      <c r="I15" s="44">
        <v>145</v>
      </c>
      <c r="J15" s="40"/>
      <c r="K15" s="40"/>
      <c r="L15" s="43" t="s">
        <v>188</v>
      </c>
      <c r="M15" s="44" t="s">
        <v>250</v>
      </c>
      <c r="N15" s="43" t="s">
        <v>199</v>
      </c>
    </row>
    <row r="16" spans="1:14">
      <c r="A16" s="13"/>
      <c r="B16" s="43"/>
      <c r="C16" s="40"/>
      <c r="D16" s="43"/>
      <c r="E16" s="44"/>
      <c r="F16" s="40"/>
      <c r="G16" s="40"/>
      <c r="H16" s="43"/>
      <c r="I16" s="44"/>
      <c r="J16" s="40"/>
      <c r="K16" s="40"/>
      <c r="L16" s="43"/>
      <c r="M16" s="44"/>
      <c r="N16" s="43"/>
    </row>
    <row r="17" spans="1:14">
      <c r="A17" s="13"/>
      <c r="B17" s="17"/>
      <c r="C17" s="17"/>
      <c r="D17" s="36"/>
      <c r="E17" s="36"/>
      <c r="F17" s="36"/>
      <c r="G17" s="17"/>
      <c r="H17" s="36"/>
      <c r="I17" s="36"/>
      <c r="J17" s="36"/>
      <c r="K17" s="17"/>
      <c r="L17" s="36"/>
      <c r="M17" s="36"/>
      <c r="N17" s="36"/>
    </row>
    <row r="18" spans="1:14">
      <c r="A18" s="13"/>
      <c r="B18" s="80" t="s">
        <v>31</v>
      </c>
      <c r="C18" s="28"/>
      <c r="D18" s="40"/>
      <c r="E18" s="40"/>
      <c r="F18" s="40"/>
      <c r="G18" s="28"/>
      <c r="H18" s="40"/>
      <c r="I18" s="40"/>
      <c r="J18" s="40"/>
      <c r="K18" s="28"/>
      <c r="L18" s="40"/>
      <c r="M18" s="40"/>
      <c r="N18" s="40"/>
    </row>
    <row r="19" spans="1:14">
      <c r="A19" s="13"/>
      <c r="B19" s="41" t="s">
        <v>251</v>
      </c>
      <c r="C19" s="36"/>
      <c r="D19" s="41" t="s">
        <v>188</v>
      </c>
      <c r="E19" s="42">
        <v>62.6</v>
      </c>
      <c r="F19" s="36"/>
      <c r="G19" s="36"/>
      <c r="H19" s="41" t="s">
        <v>188</v>
      </c>
      <c r="I19" s="42">
        <v>63.5</v>
      </c>
      <c r="J19" s="36"/>
      <c r="K19" s="36"/>
      <c r="L19" s="41" t="s">
        <v>188</v>
      </c>
      <c r="M19" s="42">
        <v>0.9</v>
      </c>
      <c r="N19" s="36"/>
    </row>
    <row r="20" spans="1:14">
      <c r="A20" s="13"/>
      <c r="B20" s="41"/>
      <c r="C20" s="36"/>
      <c r="D20" s="41"/>
      <c r="E20" s="42"/>
      <c r="F20" s="36"/>
      <c r="G20" s="36"/>
      <c r="H20" s="41"/>
      <c r="I20" s="42"/>
      <c r="J20" s="36"/>
      <c r="K20" s="36"/>
      <c r="L20" s="41"/>
      <c r="M20" s="42"/>
      <c r="N20" s="36"/>
    </row>
    <row r="21" spans="1:14">
      <c r="A21" s="13"/>
      <c r="B21" s="43" t="s">
        <v>249</v>
      </c>
      <c r="C21" s="40"/>
      <c r="D21" s="43" t="s">
        <v>188</v>
      </c>
      <c r="E21" s="44">
        <v>75.8</v>
      </c>
      <c r="F21" s="40"/>
      <c r="G21" s="40"/>
      <c r="H21" s="43" t="s">
        <v>188</v>
      </c>
      <c r="I21" s="44">
        <v>81.2</v>
      </c>
      <c r="J21" s="40"/>
      <c r="K21" s="40"/>
      <c r="L21" s="43" t="s">
        <v>188</v>
      </c>
      <c r="M21" s="44">
        <v>5.4</v>
      </c>
      <c r="N21" s="40"/>
    </row>
    <row r="22" spans="1:14">
      <c r="A22" s="13"/>
      <c r="B22" s="43"/>
      <c r="C22" s="40"/>
      <c r="D22" s="43"/>
      <c r="E22" s="44"/>
      <c r="F22" s="40"/>
      <c r="G22" s="40"/>
      <c r="H22" s="43"/>
      <c r="I22" s="44"/>
      <c r="J22" s="40"/>
      <c r="K22" s="40"/>
      <c r="L22" s="43"/>
      <c r="M22" s="44"/>
      <c r="N22" s="40"/>
    </row>
    <row r="23" spans="1:14">
      <c r="A23" s="13"/>
      <c r="B23" s="41" t="s">
        <v>252</v>
      </c>
      <c r="C23" s="36"/>
      <c r="D23" s="41" t="s">
        <v>188</v>
      </c>
      <c r="E23" s="42">
        <v>80.900000000000006</v>
      </c>
      <c r="F23" s="36"/>
      <c r="G23" s="36"/>
      <c r="H23" s="41" t="s">
        <v>188</v>
      </c>
      <c r="I23" s="42">
        <v>82.1</v>
      </c>
      <c r="J23" s="36"/>
      <c r="K23" s="36"/>
      <c r="L23" s="41" t="s">
        <v>188</v>
      </c>
      <c r="M23" s="42">
        <v>1.2</v>
      </c>
      <c r="N23" s="36"/>
    </row>
    <row r="24" spans="1:14">
      <c r="A24" s="13"/>
      <c r="B24" s="41"/>
      <c r="C24" s="36"/>
      <c r="D24" s="41"/>
      <c r="E24" s="42"/>
      <c r="F24" s="36"/>
      <c r="G24" s="36"/>
      <c r="H24" s="41"/>
      <c r="I24" s="42"/>
      <c r="J24" s="36"/>
      <c r="K24" s="36"/>
      <c r="L24" s="41"/>
      <c r="M24" s="42"/>
      <c r="N24" s="36"/>
    </row>
    <row r="25" spans="1:14">
      <c r="A25" s="13"/>
      <c r="B25" s="28"/>
      <c r="C25" s="28"/>
      <c r="D25" s="40"/>
      <c r="E25" s="40"/>
      <c r="F25" s="40"/>
      <c r="G25" s="28"/>
      <c r="H25" s="40"/>
      <c r="I25" s="40"/>
      <c r="J25" s="40"/>
      <c r="K25" s="28"/>
      <c r="L25" s="40"/>
      <c r="M25" s="40"/>
      <c r="N25" s="40"/>
    </row>
    <row r="26" spans="1:14">
      <c r="A26" s="13"/>
      <c r="B26" s="79" t="s">
        <v>33</v>
      </c>
      <c r="C26" s="17"/>
      <c r="D26" s="36"/>
      <c r="E26" s="36"/>
      <c r="F26" s="36"/>
      <c r="G26" s="17"/>
      <c r="H26" s="36"/>
      <c r="I26" s="36"/>
      <c r="J26" s="36"/>
      <c r="K26" s="17"/>
      <c r="L26" s="36"/>
      <c r="M26" s="36"/>
      <c r="N26" s="36"/>
    </row>
    <row r="27" spans="1:14">
      <c r="A27" s="13"/>
      <c r="B27" s="43" t="s">
        <v>253</v>
      </c>
      <c r="C27" s="40"/>
      <c r="D27" s="43" t="s">
        <v>188</v>
      </c>
      <c r="E27" s="44">
        <v>278.60000000000002</v>
      </c>
      <c r="F27" s="40"/>
      <c r="G27" s="40"/>
      <c r="H27" s="43" t="s">
        <v>188</v>
      </c>
      <c r="I27" s="44">
        <v>246.1</v>
      </c>
      <c r="J27" s="40"/>
      <c r="K27" s="40"/>
      <c r="L27" s="43" t="s">
        <v>188</v>
      </c>
      <c r="M27" s="44" t="s">
        <v>254</v>
      </c>
      <c r="N27" s="43" t="s">
        <v>199</v>
      </c>
    </row>
    <row r="28" spans="1:14">
      <c r="A28" s="13"/>
      <c r="B28" s="43"/>
      <c r="C28" s="40"/>
      <c r="D28" s="43"/>
      <c r="E28" s="44"/>
      <c r="F28" s="40"/>
      <c r="G28" s="40"/>
      <c r="H28" s="43"/>
      <c r="I28" s="44"/>
      <c r="J28" s="40"/>
      <c r="K28" s="40"/>
      <c r="L28" s="43"/>
      <c r="M28" s="44"/>
      <c r="N28" s="43"/>
    </row>
    <row r="29" spans="1:14">
      <c r="A29" s="13"/>
      <c r="B29" s="41" t="s">
        <v>255</v>
      </c>
      <c r="C29" s="36"/>
      <c r="D29" s="41" t="s">
        <v>188</v>
      </c>
      <c r="E29" s="42">
        <v>382.9</v>
      </c>
      <c r="F29" s="36"/>
      <c r="G29" s="36"/>
      <c r="H29" s="41" t="s">
        <v>188</v>
      </c>
      <c r="I29" s="42">
        <v>349.8</v>
      </c>
      <c r="J29" s="36"/>
      <c r="K29" s="36"/>
      <c r="L29" s="41" t="s">
        <v>188</v>
      </c>
      <c r="M29" s="42" t="s">
        <v>256</v>
      </c>
      <c r="N29" s="41" t="s">
        <v>199</v>
      </c>
    </row>
    <row r="30" spans="1:14">
      <c r="A30" s="13"/>
      <c r="B30" s="41"/>
      <c r="C30" s="36"/>
      <c r="D30" s="41"/>
      <c r="E30" s="42"/>
      <c r="F30" s="36"/>
      <c r="G30" s="36"/>
      <c r="H30" s="41"/>
      <c r="I30" s="42"/>
      <c r="J30" s="36"/>
      <c r="K30" s="36"/>
      <c r="L30" s="41"/>
      <c r="M30" s="42"/>
      <c r="N30" s="41"/>
    </row>
    <row r="31" spans="1:14">
      <c r="A31" s="13"/>
      <c r="B31" s="43" t="s">
        <v>252</v>
      </c>
      <c r="C31" s="40"/>
      <c r="D31" s="43" t="s">
        <v>188</v>
      </c>
      <c r="E31" s="44">
        <v>350.3</v>
      </c>
      <c r="F31" s="40"/>
      <c r="G31" s="40"/>
      <c r="H31" s="43" t="s">
        <v>188</v>
      </c>
      <c r="I31" s="44">
        <v>351.6</v>
      </c>
      <c r="J31" s="40"/>
      <c r="K31" s="40"/>
      <c r="L31" s="43" t="s">
        <v>188</v>
      </c>
      <c r="M31" s="44">
        <v>1.3</v>
      </c>
      <c r="N31" s="40"/>
    </row>
    <row r="32" spans="1:14">
      <c r="A32" s="13"/>
      <c r="B32" s="43"/>
      <c r="C32" s="40"/>
      <c r="D32" s="43"/>
      <c r="E32" s="44"/>
      <c r="F32" s="40"/>
      <c r="G32" s="40"/>
      <c r="H32" s="43"/>
      <c r="I32" s="44"/>
      <c r="J32" s="40"/>
      <c r="K32" s="40"/>
      <c r="L32" s="43"/>
      <c r="M32" s="44"/>
      <c r="N32" s="40"/>
    </row>
    <row r="33" spans="1:14">
      <c r="A33" s="13"/>
      <c r="B33" s="17"/>
      <c r="C33" s="17"/>
      <c r="D33" s="36"/>
      <c r="E33" s="36"/>
      <c r="F33" s="36"/>
      <c r="G33" s="17"/>
      <c r="H33" s="36"/>
      <c r="I33" s="36"/>
      <c r="J33" s="36"/>
      <c r="K33" s="17"/>
      <c r="L33" s="36"/>
      <c r="M33" s="36"/>
      <c r="N33" s="36"/>
    </row>
    <row r="34" spans="1:14">
      <c r="A34" s="13"/>
      <c r="B34" s="80" t="s">
        <v>35</v>
      </c>
      <c r="C34" s="28"/>
      <c r="D34" s="40"/>
      <c r="E34" s="40"/>
      <c r="F34" s="40"/>
      <c r="G34" s="28"/>
      <c r="H34" s="40"/>
      <c r="I34" s="40"/>
      <c r="J34" s="40"/>
      <c r="K34" s="28"/>
      <c r="L34" s="40"/>
      <c r="M34" s="40"/>
      <c r="N34" s="40"/>
    </row>
    <row r="35" spans="1:14">
      <c r="A35" s="13"/>
      <c r="B35" s="41" t="s">
        <v>253</v>
      </c>
      <c r="C35" s="36"/>
      <c r="D35" s="41" t="s">
        <v>188</v>
      </c>
      <c r="E35" s="42">
        <v>635.1</v>
      </c>
      <c r="F35" s="36"/>
      <c r="G35" s="36"/>
      <c r="H35" s="41" t="s">
        <v>188</v>
      </c>
      <c r="I35" s="42">
        <v>650.1</v>
      </c>
      <c r="J35" s="36"/>
      <c r="K35" s="36"/>
      <c r="L35" s="41" t="s">
        <v>188</v>
      </c>
      <c r="M35" s="42">
        <v>15</v>
      </c>
      <c r="N35" s="36"/>
    </row>
    <row r="36" spans="1:14">
      <c r="A36" s="13"/>
      <c r="B36" s="41"/>
      <c r="C36" s="36"/>
      <c r="D36" s="41"/>
      <c r="E36" s="42"/>
      <c r="F36" s="36"/>
      <c r="G36" s="36"/>
      <c r="H36" s="41"/>
      <c r="I36" s="42"/>
      <c r="J36" s="36"/>
      <c r="K36" s="36"/>
      <c r="L36" s="41"/>
      <c r="M36" s="42"/>
      <c r="N36" s="36"/>
    </row>
    <row r="37" spans="1:14">
      <c r="A37" s="13"/>
      <c r="B37" s="43" t="s">
        <v>255</v>
      </c>
      <c r="C37" s="40"/>
      <c r="D37" s="43" t="s">
        <v>188</v>
      </c>
      <c r="E37" s="44">
        <v>708.4</v>
      </c>
      <c r="F37" s="40"/>
      <c r="G37" s="40"/>
      <c r="H37" s="43" t="s">
        <v>188</v>
      </c>
      <c r="I37" s="44">
        <v>721.4</v>
      </c>
      <c r="J37" s="40"/>
      <c r="K37" s="40"/>
      <c r="L37" s="43" t="s">
        <v>188</v>
      </c>
      <c r="M37" s="44">
        <v>13</v>
      </c>
      <c r="N37" s="40"/>
    </row>
    <row r="38" spans="1:14">
      <c r="A38" s="13"/>
      <c r="B38" s="43"/>
      <c r="C38" s="40"/>
      <c r="D38" s="43"/>
      <c r="E38" s="44"/>
      <c r="F38" s="40"/>
      <c r="G38" s="40"/>
      <c r="H38" s="43"/>
      <c r="I38" s="44"/>
      <c r="J38" s="40"/>
      <c r="K38" s="40"/>
      <c r="L38" s="43"/>
      <c r="M38" s="44"/>
      <c r="N38" s="40"/>
    </row>
    <row r="39" spans="1:14">
      <c r="A39" s="13"/>
      <c r="B39" s="41" t="s">
        <v>252</v>
      </c>
      <c r="C39" s="36"/>
      <c r="D39" s="41" t="s">
        <v>188</v>
      </c>
      <c r="E39" s="42">
        <v>694.9</v>
      </c>
      <c r="F39" s="36"/>
      <c r="G39" s="36"/>
      <c r="H39" s="41" t="s">
        <v>188</v>
      </c>
      <c r="I39" s="42">
        <v>701.1</v>
      </c>
      <c r="J39" s="36"/>
      <c r="K39" s="36"/>
      <c r="L39" s="41" t="s">
        <v>188</v>
      </c>
      <c r="M39" s="42">
        <v>6.2</v>
      </c>
      <c r="N39" s="36"/>
    </row>
    <row r="40" spans="1:14">
      <c r="A40" s="13"/>
      <c r="B40" s="41"/>
      <c r="C40" s="36"/>
      <c r="D40" s="41"/>
      <c r="E40" s="42"/>
      <c r="F40" s="36"/>
      <c r="G40" s="36"/>
      <c r="H40" s="41"/>
      <c r="I40" s="42"/>
      <c r="J40" s="36"/>
      <c r="K40" s="36"/>
      <c r="L40" s="41"/>
      <c r="M40" s="42"/>
      <c r="N40" s="36"/>
    </row>
    <row r="41" spans="1:14">
      <c r="A41" s="13"/>
      <c r="B41" s="28"/>
      <c r="C41" s="28"/>
      <c r="D41" s="40"/>
      <c r="E41" s="40"/>
      <c r="F41" s="40"/>
      <c r="G41" s="28"/>
      <c r="H41" s="40"/>
      <c r="I41" s="40"/>
      <c r="J41" s="40"/>
      <c r="K41" s="28"/>
      <c r="L41" s="40"/>
      <c r="M41" s="40"/>
      <c r="N41" s="40"/>
    </row>
    <row r="42" spans="1:14">
      <c r="A42" s="13"/>
      <c r="B42" s="79" t="s">
        <v>34</v>
      </c>
      <c r="C42" s="17"/>
      <c r="D42" s="36"/>
      <c r="E42" s="36"/>
      <c r="F42" s="36"/>
      <c r="G42" s="17"/>
      <c r="H42" s="36"/>
      <c r="I42" s="36"/>
      <c r="J42" s="36"/>
      <c r="K42" s="17"/>
      <c r="L42" s="36"/>
      <c r="M42" s="36"/>
      <c r="N42" s="36"/>
    </row>
    <row r="43" spans="1:14">
      <c r="A43" s="13"/>
      <c r="B43" s="43" t="s">
        <v>253</v>
      </c>
      <c r="C43" s="40"/>
      <c r="D43" s="43" t="s">
        <v>188</v>
      </c>
      <c r="E43" s="44">
        <v>491</v>
      </c>
      <c r="F43" s="40"/>
      <c r="G43" s="40"/>
      <c r="H43" s="43" t="s">
        <v>188</v>
      </c>
      <c r="I43" s="44">
        <v>501.6</v>
      </c>
      <c r="J43" s="40"/>
      <c r="K43" s="40"/>
      <c r="L43" s="43" t="s">
        <v>188</v>
      </c>
      <c r="M43" s="44">
        <v>10.6</v>
      </c>
      <c r="N43" s="40"/>
    </row>
    <row r="44" spans="1:14">
      <c r="A44" s="13"/>
      <c r="B44" s="43"/>
      <c r="C44" s="40"/>
      <c r="D44" s="43"/>
      <c r="E44" s="44"/>
      <c r="F44" s="40"/>
      <c r="G44" s="40"/>
      <c r="H44" s="43"/>
      <c r="I44" s="44"/>
      <c r="J44" s="40"/>
      <c r="K44" s="40"/>
      <c r="L44" s="43"/>
      <c r="M44" s="44"/>
      <c r="N44" s="40"/>
    </row>
    <row r="45" spans="1:14">
      <c r="A45" s="13"/>
      <c r="B45" s="41" t="s">
        <v>255</v>
      </c>
      <c r="C45" s="36"/>
      <c r="D45" s="41" t="s">
        <v>188</v>
      </c>
      <c r="E45" s="42">
        <v>585.1</v>
      </c>
      <c r="F45" s="36"/>
      <c r="G45" s="36"/>
      <c r="H45" s="41" t="s">
        <v>188</v>
      </c>
      <c r="I45" s="42">
        <v>590.1</v>
      </c>
      <c r="J45" s="36"/>
      <c r="K45" s="36"/>
      <c r="L45" s="41" t="s">
        <v>188</v>
      </c>
      <c r="M45" s="42">
        <v>5</v>
      </c>
      <c r="N45" s="36"/>
    </row>
    <row r="46" spans="1:14">
      <c r="A46" s="13"/>
      <c r="B46" s="41"/>
      <c r="C46" s="36"/>
      <c r="D46" s="41"/>
      <c r="E46" s="42"/>
      <c r="F46" s="36"/>
      <c r="G46" s="36"/>
      <c r="H46" s="41"/>
      <c r="I46" s="42"/>
      <c r="J46" s="36"/>
      <c r="K46" s="36"/>
      <c r="L46" s="41"/>
      <c r="M46" s="42"/>
      <c r="N46" s="36"/>
    </row>
    <row r="47" spans="1:14">
      <c r="A47" s="13"/>
      <c r="B47" s="43" t="s">
        <v>252</v>
      </c>
      <c r="C47" s="40"/>
      <c r="D47" s="43" t="s">
        <v>188</v>
      </c>
      <c r="E47" s="44">
        <v>596.20000000000005</v>
      </c>
      <c r="F47" s="40"/>
      <c r="G47" s="40"/>
      <c r="H47" s="43" t="s">
        <v>188</v>
      </c>
      <c r="I47" s="44">
        <v>590.20000000000005</v>
      </c>
      <c r="J47" s="40"/>
      <c r="K47" s="40"/>
      <c r="L47" s="43" t="s">
        <v>188</v>
      </c>
      <c r="M47" s="44" t="s">
        <v>257</v>
      </c>
      <c r="N47" s="43" t="s">
        <v>199</v>
      </c>
    </row>
    <row r="48" spans="1:14">
      <c r="A48" s="13"/>
      <c r="B48" s="43"/>
      <c r="C48" s="40"/>
      <c r="D48" s="43"/>
      <c r="E48" s="44"/>
      <c r="F48" s="40"/>
      <c r="G48" s="40"/>
      <c r="H48" s="43"/>
      <c r="I48" s="44"/>
      <c r="J48" s="40"/>
      <c r="K48" s="40"/>
      <c r="L48" s="43"/>
      <c r="M48" s="44"/>
      <c r="N48" s="43"/>
    </row>
    <row r="49" spans="1:14">
      <c r="A49" s="13"/>
      <c r="B49" s="17"/>
      <c r="C49" s="17"/>
      <c r="D49" s="36"/>
      <c r="E49" s="36"/>
      <c r="F49" s="36"/>
      <c r="G49" s="17"/>
      <c r="H49" s="36"/>
      <c r="I49" s="36"/>
      <c r="J49" s="36"/>
      <c r="K49" s="17"/>
      <c r="L49" s="36"/>
      <c r="M49" s="36"/>
      <c r="N49" s="36"/>
    </row>
    <row r="50" spans="1:14">
      <c r="A50" s="13"/>
      <c r="B50" s="80" t="s">
        <v>45</v>
      </c>
      <c r="C50" s="28"/>
      <c r="D50" s="40"/>
      <c r="E50" s="40"/>
      <c r="F50" s="40"/>
      <c r="G50" s="28"/>
      <c r="H50" s="40"/>
      <c r="I50" s="40"/>
      <c r="J50" s="40"/>
      <c r="K50" s="28"/>
      <c r="L50" s="40"/>
      <c r="M50" s="40"/>
      <c r="N50" s="40"/>
    </row>
    <row r="51" spans="1:14">
      <c r="A51" s="13"/>
      <c r="B51" s="41" t="s">
        <v>253</v>
      </c>
      <c r="C51" s="36"/>
      <c r="D51" s="41" t="s">
        <v>188</v>
      </c>
      <c r="E51" s="42">
        <v>290.60000000000002</v>
      </c>
      <c r="F51" s="36"/>
      <c r="G51" s="36"/>
      <c r="H51" s="41" t="s">
        <v>188</v>
      </c>
      <c r="I51" s="42">
        <v>284.2</v>
      </c>
      <c r="J51" s="36"/>
      <c r="K51" s="36"/>
      <c r="L51" s="41" t="s">
        <v>188</v>
      </c>
      <c r="M51" s="42" t="s">
        <v>258</v>
      </c>
      <c r="N51" s="41" t="s">
        <v>199</v>
      </c>
    </row>
    <row r="52" spans="1:14">
      <c r="A52" s="13"/>
      <c r="B52" s="41"/>
      <c r="C52" s="36"/>
      <c r="D52" s="41"/>
      <c r="E52" s="42"/>
      <c r="F52" s="36"/>
      <c r="G52" s="36"/>
      <c r="H52" s="41"/>
      <c r="I52" s="42"/>
      <c r="J52" s="36"/>
      <c r="K52" s="36"/>
      <c r="L52" s="41"/>
      <c r="M52" s="42"/>
      <c r="N52" s="41"/>
    </row>
    <row r="53" spans="1:14">
      <c r="A53" s="13"/>
      <c r="B53" s="43" t="s">
        <v>255</v>
      </c>
      <c r="C53" s="40"/>
      <c r="D53" s="43" t="s">
        <v>188</v>
      </c>
      <c r="E53" s="44">
        <v>348</v>
      </c>
      <c r="F53" s="40"/>
      <c r="G53" s="40"/>
      <c r="H53" s="43" t="s">
        <v>188</v>
      </c>
      <c r="I53" s="44">
        <v>344.7</v>
      </c>
      <c r="J53" s="40"/>
      <c r="K53" s="40"/>
      <c r="L53" s="43" t="s">
        <v>188</v>
      </c>
      <c r="M53" s="44" t="s">
        <v>259</v>
      </c>
      <c r="N53" s="43" t="s">
        <v>199</v>
      </c>
    </row>
    <row r="54" spans="1:14">
      <c r="A54" s="13"/>
      <c r="B54" s="43"/>
      <c r="C54" s="40"/>
      <c r="D54" s="43"/>
      <c r="E54" s="44"/>
      <c r="F54" s="40"/>
      <c r="G54" s="40"/>
      <c r="H54" s="43"/>
      <c r="I54" s="44"/>
      <c r="J54" s="40"/>
      <c r="K54" s="40"/>
      <c r="L54" s="43"/>
      <c r="M54" s="44"/>
      <c r="N54" s="43"/>
    </row>
    <row r="55" spans="1:14">
      <c r="A55" s="13"/>
      <c r="B55" s="41" t="s">
        <v>252</v>
      </c>
      <c r="C55" s="36"/>
      <c r="D55" s="41" t="s">
        <v>188</v>
      </c>
      <c r="E55" s="42">
        <v>340.8</v>
      </c>
      <c r="F55" s="36"/>
      <c r="G55" s="36"/>
      <c r="H55" s="41" t="s">
        <v>188</v>
      </c>
      <c r="I55" s="42">
        <v>343.7</v>
      </c>
      <c r="J55" s="36"/>
      <c r="K55" s="36"/>
      <c r="L55" s="41" t="s">
        <v>188</v>
      </c>
      <c r="M55" s="42">
        <v>2.9</v>
      </c>
      <c r="N55" s="36"/>
    </row>
    <row r="56" spans="1:14">
      <c r="A56" s="13"/>
      <c r="B56" s="41"/>
      <c r="C56" s="36"/>
      <c r="D56" s="41"/>
      <c r="E56" s="42"/>
      <c r="F56" s="36"/>
      <c r="G56" s="36"/>
      <c r="H56" s="41"/>
      <c r="I56" s="42"/>
      <c r="J56" s="36"/>
      <c r="K56" s="36"/>
      <c r="L56" s="41"/>
      <c r="M56" s="42"/>
      <c r="N56" s="36"/>
    </row>
    <row r="57" spans="1:14">
      <c r="A57" s="13"/>
      <c r="B57" s="28"/>
      <c r="C57" s="28"/>
      <c r="D57" s="40"/>
      <c r="E57" s="40"/>
      <c r="F57" s="40"/>
      <c r="G57" s="28"/>
      <c r="H57" s="40"/>
      <c r="I57" s="40"/>
      <c r="J57" s="40"/>
      <c r="K57" s="28"/>
      <c r="L57" s="40"/>
      <c r="M57" s="40"/>
      <c r="N57" s="40"/>
    </row>
    <row r="58" spans="1:14">
      <c r="A58" s="13"/>
      <c r="B58" s="79" t="s">
        <v>46</v>
      </c>
      <c r="C58" s="17"/>
      <c r="D58" s="36"/>
      <c r="E58" s="36"/>
      <c r="F58" s="36"/>
      <c r="G58" s="17"/>
      <c r="H58" s="36"/>
      <c r="I58" s="36"/>
      <c r="J58" s="36"/>
      <c r="K58" s="17"/>
      <c r="L58" s="36"/>
      <c r="M58" s="36"/>
      <c r="N58" s="36"/>
    </row>
    <row r="59" spans="1:14">
      <c r="A59" s="13"/>
      <c r="B59" s="43" t="s">
        <v>253</v>
      </c>
      <c r="C59" s="40"/>
      <c r="D59" s="43" t="s">
        <v>188</v>
      </c>
      <c r="E59" s="44">
        <v>43.3</v>
      </c>
      <c r="F59" s="40"/>
      <c r="G59" s="40"/>
      <c r="H59" s="43" t="s">
        <v>188</v>
      </c>
      <c r="I59" s="44">
        <v>44</v>
      </c>
      <c r="J59" s="40"/>
      <c r="K59" s="40"/>
      <c r="L59" s="43" t="s">
        <v>188</v>
      </c>
      <c r="M59" s="44">
        <v>0.7</v>
      </c>
      <c r="N59" s="40"/>
    </row>
    <row r="60" spans="1:14">
      <c r="A60" s="13"/>
      <c r="B60" s="43"/>
      <c r="C60" s="40"/>
      <c r="D60" s="43"/>
      <c r="E60" s="44"/>
      <c r="F60" s="40"/>
      <c r="G60" s="40"/>
      <c r="H60" s="43"/>
      <c r="I60" s="44"/>
      <c r="J60" s="40"/>
      <c r="K60" s="40"/>
      <c r="L60" s="43"/>
      <c r="M60" s="44"/>
      <c r="N60" s="40"/>
    </row>
    <row r="61" spans="1:14">
      <c r="A61" s="13"/>
      <c r="B61" s="41" t="s">
        <v>255</v>
      </c>
      <c r="C61" s="36"/>
      <c r="D61" s="41" t="s">
        <v>188</v>
      </c>
      <c r="E61" s="42">
        <v>44</v>
      </c>
      <c r="F61" s="36"/>
      <c r="G61" s="36"/>
      <c r="H61" s="41" t="s">
        <v>188</v>
      </c>
      <c r="I61" s="42">
        <v>44.5</v>
      </c>
      <c r="J61" s="36"/>
      <c r="K61" s="36"/>
      <c r="L61" s="41" t="s">
        <v>188</v>
      </c>
      <c r="M61" s="42">
        <v>0.5</v>
      </c>
      <c r="N61" s="36"/>
    </row>
    <row r="62" spans="1:14">
      <c r="A62" s="13"/>
      <c r="B62" s="41"/>
      <c r="C62" s="36"/>
      <c r="D62" s="41"/>
      <c r="E62" s="42"/>
      <c r="F62" s="36"/>
      <c r="G62" s="36"/>
      <c r="H62" s="41"/>
      <c r="I62" s="42"/>
      <c r="J62" s="36"/>
      <c r="K62" s="36"/>
      <c r="L62" s="41"/>
      <c r="M62" s="42"/>
      <c r="N62" s="36"/>
    </row>
    <row r="63" spans="1:14">
      <c r="A63" s="13"/>
      <c r="B63" s="43" t="s">
        <v>252</v>
      </c>
      <c r="C63" s="40"/>
      <c r="D63" s="43" t="s">
        <v>188</v>
      </c>
      <c r="E63" s="44">
        <v>46</v>
      </c>
      <c r="F63" s="40"/>
      <c r="G63" s="40"/>
      <c r="H63" s="43" t="s">
        <v>188</v>
      </c>
      <c r="I63" s="44">
        <v>46.1</v>
      </c>
      <c r="J63" s="40"/>
      <c r="K63" s="40"/>
      <c r="L63" s="43" t="s">
        <v>188</v>
      </c>
      <c r="M63" s="44">
        <v>0.1</v>
      </c>
      <c r="N63" s="40"/>
    </row>
    <row r="64" spans="1:14">
      <c r="A64" s="13"/>
      <c r="B64" s="43"/>
      <c r="C64" s="40"/>
      <c r="D64" s="43"/>
      <c r="E64" s="44"/>
      <c r="F64" s="40"/>
      <c r="G64" s="40"/>
      <c r="H64" s="43"/>
      <c r="I64" s="44"/>
      <c r="J64" s="40"/>
      <c r="K64" s="40"/>
      <c r="L64" s="43"/>
      <c r="M64" s="44"/>
      <c r="N64" s="40"/>
    </row>
    <row r="65" spans="1:14">
      <c r="A65" s="13"/>
      <c r="B65" s="17"/>
      <c r="C65" s="17"/>
      <c r="D65" s="36"/>
      <c r="E65" s="36"/>
      <c r="F65" s="36"/>
      <c r="G65" s="17"/>
      <c r="H65" s="36"/>
      <c r="I65" s="36"/>
      <c r="J65" s="36"/>
      <c r="K65" s="17"/>
      <c r="L65" s="36"/>
      <c r="M65" s="36"/>
      <c r="N65" s="36"/>
    </row>
    <row r="66" spans="1:14" ht="26.25">
      <c r="A66" s="13"/>
      <c r="B66" s="80" t="s">
        <v>260</v>
      </c>
      <c r="C66" s="28"/>
      <c r="D66" s="40"/>
      <c r="E66" s="40"/>
      <c r="F66" s="40"/>
      <c r="G66" s="28"/>
      <c r="H66" s="40"/>
      <c r="I66" s="40"/>
      <c r="J66" s="40"/>
      <c r="K66" s="28"/>
      <c r="L66" s="40"/>
      <c r="M66" s="40"/>
      <c r="N66" s="40"/>
    </row>
    <row r="67" spans="1:14">
      <c r="A67" s="13"/>
      <c r="B67" s="41" t="s">
        <v>253</v>
      </c>
      <c r="C67" s="36"/>
      <c r="D67" s="41" t="s">
        <v>188</v>
      </c>
      <c r="E67" s="42">
        <v>0.5</v>
      </c>
      <c r="F67" s="36"/>
      <c r="G67" s="36"/>
      <c r="H67" s="41" t="s">
        <v>188</v>
      </c>
      <c r="I67" s="42">
        <v>1.1000000000000001</v>
      </c>
      <c r="J67" s="36"/>
      <c r="K67" s="36"/>
      <c r="L67" s="41" t="s">
        <v>188</v>
      </c>
      <c r="M67" s="42">
        <v>0.6</v>
      </c>
      <c r="N67" s="36"/>
    </row>
    <row r="68" spans="1:14">
      <c r="A68" s="13"/>
      <c r="B68" s="41"/>
      <c r="C68" s="36"/>
      <c r="D68" s="41"/>
      <c r="E68" s="42"/>
      <c r="F68" s="36"/>
      <c r="G68" s="36"/>
      <c r="H68" s="41"/>
      <c r="I68" s="42"/>
      <c r="J68" s="36"/>
      <c r="K68" s="36"/>
      <c r="L68" s="41"/>
      <c r="M68" s="42"/>
      <c r="N68" s="36"/>
    </row>
    <row r="69" spans="1:14">
      <c r="A69" s="13"/>
      <c r="B69" s="43" t="s">
        <v>255</v>
      </c>
      <c r="C69" s="40"/>
      <c r="D69" s="43" t="s">
        <v>188</v>
      </c>
      <c r="E69" s="44" t="s">
        <v>261</v>
      </c>
      <c r="F69" s="43" t="s">
        <v>199</v>
      </c>
      <c r="G69" s="40"/>
      <c r="H69" s="43" t="s">
        <v>188</v>
      </c>
      <c r="I69" s="44">
        <v>0.3</v>
      </c>
      <c r="J69" s="40"/>
      <c r="K69" s="40"/>
      <c r="L69" s="43" t="s">
        <v>188</v>
      </c>
      <c r="M69" s="44">
        <v>0.6</v>
      </c>
      <c r="N69" s="40"/>
    </row>
    <row r="70" spans="1:14">
      <c r="A70" s="13"/>
      <c r="B70" s="43"/>
      <c r="C70" s="40"/>
      <c r="D70" s="43"/>
      <c r="E70" s="44"/>
      <c r="F70" s="43"/>
      <c r="G70" s="40"/>
      <c r="H70" s="43"/>
      <c r="I70" s="44"/>
      <c r="J70" s="40"/>
      <c r="K70" s="40"/>
      <c r="L70" s="43"/>
      <c r="M70" s="44"/>
      <c r="N70" s="40"/>
    </row>
    <row r="71" spans="1:14">
      <c r="A71" s="13"/>
      <c r="B71" s="17"/>
      <c r="C71" s="17"/>
      <c r="D71" s="36"/>
      <c r="E71" s="36"/>
      <c r="F71" s="36"/>
      <c r="G71" s="17"/>
      <c r="H71" s="36"/>
      <c r="I71" s="36"/>
      <c r="J71" s="36"/>
      <c r="K71" s="17"/>
      <c r="L71" s="36"/>
      <c r="M71" s="36"/>
      <c r="N71" s="36"/>
    </row>
    <row r="72" spans="1:14">
      <c r="A72" s="13"/>
      <c r="B72" s="28"/>
      <c r="C72" s="28"/>
      <c r="D72" s="40"/>
      <c r="E72" s="40"/>
      <c r="F72" s="40"/>
      <c r="G72" s="28"/>
      <c r="H72" s="40"/>
      <c r="I72" s="40"/>
      <c r="J72" s="40"/>
      <c r="K72" s="28"/>
      <c r="L72" s="40"/>
      <c r="M72" s="40"/>
      <c r="N72" s="40"/>
    </row>
    <row r="73" spans="1:14">
      <c r="A73" s="13"/>
      <c r="B73" s="17"/>
      <c r="C73" s="17"/>
      <c r="D73" s="36"/>
      <c r="E73" s="36"/>
      <c r="F73" s="36"/>
      <c r="G73" s="17"/>
      <c r="H73" s="36"/>
      <c r="I73" s="36"/>
      <c r="J73" s="36"/>
      <c r="K73" s="17"/>
      <c r="L73" s="36"/>
      <c r="M73" s="36"/>
      <c r="N73" s="36"/>
    </row>
    <row r="74" spans="1:14">
      <c r="A74" s="13"/>
      <c r="B74" s="28"/>
      <c r="C74" s="28"/>
      <c r="D74" s="40"/>
      <c r="E74" s="40"/>
      <c r="F74" s="40"/>
      <c r="G74" s="28"/>
      <c r="H74" s="40"/>
      <c r="I74" s="40"/>
      <c r="J74" s="40"/>
      <c r="K74" s="28"/>
      <c r="L74" s="40"/>
      <c r="M74" s="40"/>
      <c r="N74" s="40"/>
    </row>
    <row r="75" spans="1:14">
      <c r="A75" s="13"/>
      <c r="B75" s="17"/>
      <c r="C75" s="17"/>
      <c r="D75" s="36"/>
      <c r="E75" s="36"/>
      <c r="F75" s="36"/>
      <c r="G75" s="17"/>
      <c r="H75" s="36"/>
      <c r="I75" s="36"/>
      <c r="J75" s="36"/>
      <c r="K75" s="17"/>
      <c r="L75" s="36"/>
      <c r="M75" s="36"/>
      <c r="N75" s="36"/>
    </row>
    <row r="76" spans="1:14">
      <c r="A76" s="13"/>
      <c r="B76" s="28"/>
      <c r="C76" s="28"/>
      <c r="D76" s="40"/>
      <c r="E76" s="40"/>
      <c r="F76" s="40"/>
      <c r="G76" s="28"/>
      <c r="H76" s="40"/>
      <c r="I76" s="40"/>
      <c r="J76" s="40"/>
      <c r="K76" s="28"/>
      <c r="L76" s="40"/>
      <c r="M76" s="40"/>
      <c r="N76" s="40"/>
    </row>
    <row r="77" spans="1:14">
      <c r="A77" s="13"/>
      <c r="B77" s="82"/>
      <c r="C77" s="82"/>
      <c r="D77" s="82"/>
      <c r="E77" s="82"/>
      <c r="F77" s="82"/>
      <c r="G77" s="82"/>
      <c r="H77" s="82"/>
      <c r="I77" s="82"/>
      <c r="J77" s="82"/>
      <c r="K77" s="82"/>
      <c r="L77" s="82"/>
      <c r="M77" s="82"/>
      <c r="N77" s="82"/>
    </row>
    <row r="78" spans="1:14">
      <c r="A78" s="13"/>
      <c r="B78" s="35"/>
      <c r="C78" s="35"/>
      <c r="D78" s="35"/>
      <c r="E78" s="35"/>
      <c r="F78" s="35"/>
      <c r="G78" s="35"/>
      <c r="H78" s="35"/>
      <c r="I78" s="35"/>
      <c r="J78" s="35"/>
      <c r="K78" s="35"/>
      <c r="L78" s="35"/>
      <c r="M78" s="35"/>
      <c r="N78" s="35"/>
    </row>
    <row r="79" spans="1:14">
      <c r="A79" s="13"/>
      <c r="B79" s="21"/>
      <c r="C79" s="21"/>
      <c r="D79" s="21"/>
      <c r="E79" s="21"/>
      <c r="F79" s="21"/>
      <c r="G79" s="21"/>
      <c r="H79" s="21"/>
      <c r="I79" s="21"/>
      <c r="J79" s="21"/>
      <c r="K79" s="21"/>
      <c r="L79" s="21"/>
      <c r="M79" s="21"/>
      <c r="N79" s="21"/>
    </row>
    <row r="80" spans="1:14">
      <c r="A80" s="13"/>
      <c r="B80" s="41" t="s">
        <v>185</v>
      </c>
      <c r="C80" s="36"/>
      <c r="D80" s="37" t="s">
        <v>243</v>
      </c>
      <c r="E80" s="37"/>
      <c r="F80" s="37"/>
      <c r="G80" s="36"/>
      <c r="H80" s="37" t="s">
        <v>245</v>
      </c>
      <c r="I80" s="37"/>
      <c r="J80" s="37"/>
      <c r="K80" s="36"/>
      <c r="L80" s="37" t="s">
        <v>246</v>
      </c>
      <c r="M80" s="37"/>
      <c r="N80" s="37"/>
    </row>
    <row r="81" spans="1:14" ht="15.75" thickBot="1">
      <c r="A81" s="13"/>
      <c r="B81" s="41"/>
      <c r="C81" s="36"/>
      <c r="D81" s="38" t="s">
        <v>244</v>
      </c>
      <c r="E81" s="38"/>
      <c r="F81" s="38"/>
      <c r="G81" s="36"/>
      <c r="H81" s="38"/>
      <c r="I81" s="38"/>
      <c r="J81" s="38"/>
      <c r="K81" s="36"/>
      <c r="L81" s="38"/>
      <c r="M81" s="38"/>
      <c r="N81" s="38"/>
    </row>
    <row r="82" spans="1:14">
      <c r="A82" s="13"/>
      <c r="B82" s="81" t="s">
        <v>262</v>
      </c>
      <c r="C82" s="17"/>
      <c r="D82" s="39"/>
      <c r="E82" s="39"/>
      <c r="F82" s="39"/>
      <c r="G82" s="17"/>
      <c r="H82" s="39"/>
      <c r="I82" s="39"/>
      <c r="J82" s="39"/>
      <c r="K82" s="17"/>
      <c r="L82" s="39"/>
      <c r="M82" s="39"/>
      <c r="N82" s="39"/>
    </row>
    <row r="83" spans="1:14">
      <c r="A83" s="13"/>
      <c r="B83" s="80" t="s">
        <v>263</v>
      </c>
      <c r="C83" s="28"/>
      <c r="D83" s="40"/>
      <c r="E83" s="40"/>
      <c r="F83" s="40"/>
      <c r="G83" s="28"/>
      <c r="H83" s="40"/>
      <c r="I83" s="40"/>
      <c r="J83" s="40"/>
      <c r="K83" s="28"/>
      <c r="L83" s="40"/>
      <c r="M83" s="40"/>
      <c r="N83" s="40"/>
    </row>
    <row r="84" spans="1:14">
      <c r="A84" s="13"/>
      <c r="B84" s="41" t="s">
        <v>264</v>
      </c>
      <c r="C84" s="36"/>
      <c r="D84" s="41" t="s">
        <v>188</v>
      </c>
      <c r="E84" s="42">
        <v>6.3</v>
      </c>
      <c r="F84" s="36"/>
      <c r="G84" s="36"/>
      <c r="H84" s="41" t="s">
        <v>188</v>
      </c>
      <c r="I84" s="42">
        <v>7.1</v>
      </c>
      <c r="J84" s="36"/>
      <c r="K84" s="36"/>
      <c r="L84" s="41" t="s">
        <v>188</v>
      </c>
      <c r="M84" s="42">
        <v>0.8</v>
      </c>
      <c r="N84" s="36"/>
    </row>
    <row r="85" spans="1:14">
      <c r="A85" s="13"/>
      <c r="B85" s="41"/>
      <c r="C85" s="36"/>
      <c r="D85" s="41"/>
      <c r="E85" s="42"/>
      <c r="F85" s="36"/>
      <c r="G85" s="36"/>
      <c r="H85" s="41"/>
      <c r="I85" s="42"/>
      <c r="J85" s="36"/>
      <c r="K85" s="36"/>
      <c r="L85" s="41"/>
      <c r="M85" s="42"/>
      <c r="N85" s="36"/>
    </row>
    <row r="86" spans="1:14">
      <c r="A86" s="13"/>
      <c r="B86" s="43" t="s">
        <v>265</v>
      </c>
      <c r="C86" s="40"/>
      <c r="D86" s="43" t="s">
        <v>188</v>
      </c>
      <c r="E86" s="44">
        <v>12.9</v>
      </c>
      <c r="F86" s="40"/>
      <c r="G86" s="40"/>
      <c r="H86" s="43" t="s">
        <v>188</v>
      </c>
      <c r="I86" s="44">
        <v>14.9</v>
      </c>
      <c r="J86" s="40"/>
      <c r="K86" s="40"/>
      <c r="L86" s="43" t="s">
        <v>188</v>
      </c>
      <c r="M86" s="44">
        <v>2</v>
      </c>
      <c r="N86" s="40"/>
    </row>
    <row r="87" spans="1:14">
      <c r="A87" s="13"/>
      <c r="B87" s="43"/>
      <c r="C87" s="40"/>
      <c r="D87" s="43"/>
      <c r="E87" s="44"/>
      <c r="F87" s="40"/>
      <c r="G87" s="40"/>
      <c r="H87" s="43"/>
      <c r="I87" s="44"/>
      <c r="J87" s="40"/>
      <c r="K87" s="40"/>
      <c r="L87" s="43"/>
      <c r="M87" s="44"/>
      <c r="N87" s="40"/>
    </row>
    <row r="88" spans="1:14">
      <c r="A88" s="13"/>
      <c r="B88" s="41" t="s">
        <v>266</v>
      </c>
      <c r="C88" s="36"/>
      <c r="D88" s="41" t="s">
        <v>188</v>
      </c>
      <c r="E88" s="42">
        <v>16.399999999999999</v>
      </c>
      <c r="F88" s="36"/>
      <c r="G88" s="36"/>
      <c r="H88" s="41" t="s">
        <v>188</v>
      </c>
      <c r="I88" s="42">
        <v>16.100000000000001</v>
      </c>
      <c r="J88" s="36"/>
      <c r="K88" s="36"/>
      <c r="L88" s="41" t="s">
        <v>188</v>
      </c>
      <c r="M88" s="42" t="s">
        <v>261</v>
      </c>
      <c r="N88" s="41" t="s">
        <v>199</v>
      </c>
    </row>
    <row r="89" spans="1:14">
      <c r="A89" s="13"/>
      <c r="B89" s="41"/>
      <c r="C89" s="36"/>
      <c r="D89" s="41"/>
      <c r="E89" s="42"/>
      <c r="F89" s="36"/>
      <c r="G89" s="36"/>
      <c r="H89" s="41"/>
      <c r="I89" s="42"/>
      <c r="J89" s="36"/>
      <c r="K89" s="36"/>
      <c r="L89" s="41"/>
      <c r="M89" s="42"/>
      <c r="N89" s="41"/>
    </row>
    <row r="90" spans="1:14">
      <c r="A90" s="13"/>
      <c r="B90" s="43" t="s">
        <v>267</v>
      </c>
      <c r="C90" s="40"/>
      <c r="D90" s="43" t="s">
        <v>188</v>
      </c>
      <c r="E90" s="44">
        <v>31.1</v>
      </c>
      <c r="F90" s="40"/>
      <c r="G90" s="40"/>
      <c r="H90" s="43" t="s">
        <v>188</v>
      </c>
      <c r="I90" s="44">
        <v>31</v>
      </c>
      <c r="J90" s="40"/>
      <c r="K90" s="40"/>
      <c r="L90" s="43" t="s">
        <v>188</v>
      </c>
      <c r="M90" s="44" t="s">
        <v>268</v>
      </c>
      <c r="N90" s="43" t="s">
        <v>199</v>
      </c>
    </row>
    <row r="91" spans="1:14">
      <c r="A91" s="13"/>
      <c r="B91" s="43"/>
      <c r="C91" s="40"/>
      <c r="D91" s="43"/>
      <c r="E91" s="44"/>
      <c r="F91" s="40"/>
      <c r="G91" s="40"/>
      <c r="H91" s="43"/>
      <c r="I91" s="44"/>
      <c r="J91" s="40"/>
      <c r="K91" s="40"/>
      <c r="L91" s="43"/>
      <c r="M91" s="44"/>
      <c r="N91" s="43"/>
    </row>
    <row r="92" spans="1:14">
      <c r="A92" s="13"/>
      <c r="B92" s="17"/>
      <c r="C92" s="17"/>
      <c r="D92" s="36"/>
      <c r="E92" s="36"/>
      <c r="F92" s="36"/>
      <c r="G92" s="17"/>
      <c r="H92" s="36"/>
      <c r="I92" s="36"/>
      <c r="J92" s="36"/>
      <c r="K92" s="17"/>
      <c r="L92" s="36"/>
      <c r="M92" s="36"/>
      <c r="N92" s="36"/>
    </row>
    <row r="93" spans="1:14">
      <c r="A93" s="13"/>
      <c r="B93" s="80" t="s">
        <v>269</v>
      </c>
      <c r="C93" s="28"/>
      <c r="D93" s="40"/>
      <c r="E93" s="40"/>
      <c r="F93" s="40"/>
      <c r="G93" s="28"/>
      <c r="H93" s="40"/>
      <c r="I93" s="40"/>
      <c r="J93" s="40"/>
      <c r="K93" s="28"/>
      <c r="L93" s="40"/>
      <c r="M93" s="40"/>
      <c r="N93" s="40"/>
    </row>
    <row r="94" spans="1:14">
      <c r="A94" s="13"/>
      <c r="B94" s="41" t="s">
        <v>264</v>
      </c>
      <c r="C94" s="36"/>
      <c r="D94" s="41" t="s">
        <v>188</v>
      </c>
      <c r="E94" s="42">
        <v>9.4</v>
      </c>
      <c r="F94" s="36"/>
      <c r="G94" s="36"/>
      <c r="H94" s="41" t="s">
        <v>188</v>
      </c>
      <c r="I94" s="42">
        <v>10.4</v>
      </c>
      <c r="J94" s="36"/>
      <c r="K94" s="36"/>
      <c r="L94" s="41" t="s">
        <v>188</v>
      </c>
      <c r="M94" s="42">
        <v>1</v>
      </c>
      <c r="N94" s="36"/>
    </row>
    <row r="95" spans="1:14">
      <c r="A95" s="13"/>
      <c r="B95" s="41"/>
      <c r="C95" s="36"/>
      <c r="D95" s="41"/>
      <c r="E95" s="42"/>
      <c r="F95" s="36"/>
      <c r="G95" s="36"/>
      <c r="H95" s="41"/>
      <c r="I95" s="42"/>
      <c r="J95" s="36"/>
      <c r="K95" s="36"/>
      <c r="L95" s="41"/>
      <c r="M95" s="42"/>
      <c r="N95" s="36"/>
    </row>
    <row r="96" spans="1:14">
      <c r="A96" s="13"/>
      <c r="B96" s="43" t="s">
        <v>265</v>
      </c>
      <c r="C96" s="40"/>
      <c r="D96" s="43" t="s">
        <v>188</v>
      </c>
      <c r="E96" s="44">
        <v>10.7</v>
      </c>
      <c r="F96" s="40"/>
      <c r="G96" s="40"/>
      <c r="H96" s="43" t="s">
        <v>188</v>
      </c>
      <c r="I96" s="44">
        <v>19.3</v>
      </c>
      <c r="J96" s="40"/>
      <c r="K96" s="40"/>
      <c r="L96" s="43" t="s">
        <v>188</v>
      </c>
      <c r="M96" s="44">
        <v>8.6</v>
      </c>
      <c r="N96" s="40"/>
    </row>
    <row r="97" spans="1:14">
      <c r="A97" s="13"/>
      <c r="B97" s="43"/>
      <c r="C97" s="40"/>
      <c r="D97" s="43"/>
      <c r="E97" s="44"/>
      <c r="F97" s="40"/>
      <c r="G97" s="40"/>
      <c r="H97" s="43"/>
      <c r="I97" s="44"/>
      <c r="J97" s="40"/>
      <c r="K97" s="40"/>
      <c r="L97" s="43"/>
      <c r="M97" s="44"/>
      <c r="N97" s="40"/>
    </row>
    <row r="98" spans="1:14">
      <c r="A98" s="13"/>
      <c r="B98" s="41" t="s">
        <v>266</v>
      </c>
      <c r="C98" s="36"/>
      <c r="D98" s="41" t="s">
        <v>188</v>
      </c>
      <c r="E98" s="42">
        <v>19.600000000000001</v>
      </c>
      <c r="F98" s="36"/>
      <c r="G98" s="36"/>
      <c r="H98" s="41" t="s">
        <v>188</v>
      </c>
      <c r="I98" s="42">
        <v>20</v>
      </c>
      <c r="J98" s="36"/>
      <c r="K98" s="36"/>
      <c r="L98" s="41" t="s">
        <v>188</v>
      </c>
      <c r="M98" s="42">
        <v>0.4</v>
      </c>
      <c r="N98" s="36"/>
    </row>
    <row r="99" spans="1:14">
      <c r="A99" s="13"/>
      <c r="B99" s="41"/>
      <c r="C99" s="36"/>
      <c r="D99" s="41"/>
      <c r="E99" s="42"/>
      <c r="F99" s="36"/>
      <c r="G99" s="36"/>
      <c r="H99" s="41"/>
      <c r="I99" s="42"/>
      <c r="J99" s="36"/>
      <c r="K99" s="36"/>
      <c r="L99" s="41"/>
      <c r="M99" s="42"/>
      <c r="N99" s="36"/>
    </row>
    <row r="100" spans="1:14">
      <c r="A100" s="13"/>
      <c r="B100" s="43" t="s">
        <v>267</v>
      </c>
      <c r="C100" s="40"/>
      <c r="D100" s="43" t="s">
        <v>188</v>
      </c>
      <c r="E100" s="44">
        <v>38.700000000000003</v>
      </c>
      <c r="F100" s="40"/>
      <c r="G100" s="40"/>
      <c r="H100" s="43" t="s">
        <v>188</v>
      </c>
      <c r="I100" s="44">
        <v>39.299999999999997</v>
      </c>
      <c r="J100" s="40"/>
      <c r="K100" s="40"/>
      <c r="L100" s="43" t="s">
        <v>188</v>
      </c>
      <c r="M100" s="44">
        <v>0.6</v>
      </c>
      <c r="N100" s="40"/>
    </row>
    <row r="101" spans="1:14">
      <c r="A101" s="13"/>
      <c r="B101" s="43"/>
      <c r="C101" s="40"/>
      <c r="D101" s="43"/>
      <c r="E101" s="44"/>
      <c r="F101" s="40"/>
      <c r="G101" s="40"/>
      <c r="H101" s="43"/>
      <c r="I101" s="44"/>
      <c r="J101" s="40"/>
      <c r="K101" s="40"/>
      <c r="L101" s="43"/>
      <c r="M101" s="44"/>
      <c r="N101" s="40"/>
    </row>
    <row r="102" spans="1:14">
      <c r="A102" s="13"/>
      <c r="B102" s="17"/>
      <c r="C102" s="17"/>
      <c r="D102" s="36"/>
      <c r="E102" s="36"/>
      <c r="F102" s="36"/>
      <c r="G102" s="17"/>
      <c r="H102" s="36"/>
      <c r="I102" s="36"/>
      <c r="J102" s="36"/>
      <c r="K102" s="17"/>
      <c r="L102" s="36"/>
      <c r="M102" s="36"/>
      <c r="N102" s="36"/>
    </row>
    <row r="103" spans="1:14">
      <c r="A103" s="13"/>
      <c r="B103" s="80" t="s">
        <v>270</v>
      </c>
      <c r="C103" s="28"/>
      <c r="D103" s="40"/>
      <c r="E103" s="40"/>
      <c r="F103" s="40"/>
      <c r="G103" s="28"/>
      <c r="H103" s="40"/>
      <c r="I103" s="40"/>
      <c r="J103" s="40"/>
      <c r="K103" s="28"/>
      <c r="L103" s="40"/>
      <c r="M103" s="40"/>
      <c r="N103" s="40"/>
    </row>
    <row r="104" spans="1:14" ht="26.25">
      <c r="A104" s="13"/>
      <c r="B104" s="29" t="s">
        <v>264</v>
      </c>
      <c r="C104" s="17"/>
      <c r="D104" s="29" t="s">
        <v>188</v>
      </c>
      <c r="E104" s="30" t="s">
        <v>271</v>
      </c>
      <c r="F104" s="29" t="s">
        <v>199</v>
      </c>
      <c r="G104" s="17"/>
      <c r="H104" s="29" t="s">
        <v>188</v>
      </c>
      <c r="I104" s="30" t="s">
        <v>272</v>
      </c>
      <c r="J104" s="29" t="s">
        <v>199</v>
      </c>
      <c r="K104" s="17"/>
      <c r="L104" s="29" t="s">
        <v>188</v>
      </c>
      <c r="M104" s="30" t="s">
        <v>273</v>
      </c>
      <c r="N104" s="29" t="s">
        <v>199</v>
      </c>
    </row>
    <row r="105" spans="1:14">
      <c r="A105" s="13"/>
      <c r="B105" s="43" t="s">
        <v>265</v>
      </c>
      <c r="C105" s="40"/>
      <c r="D105" s="43" t="s">
        <v>188</v>
      </c>
      <c r="E105" s="44" t="s">
        <v>274</v>
      </c>
      <c r="F105" s="40"/>
      <c r="G105" s="40"/>
      <c r="H105" s="43" t="s">
        <v>188</v>
      </c>
      <c r="I105" s="44" t="s">
        <v>275</v>
      </c>
      <c r="J105" s="43" t="s">
        <v>199</v>
      </c>
      <c r="K105" s="40"/>
      <c r="L105" s="43" t="s">
        <v>188</v>
      </c>
      <c r="M105" s="44" t="s">
        <v>275</v>
      </c>
      <c r="N105" s="43" t="s">
        <v>199</v>
      </c>
    </row>
    <row r="106" spans="1:14">
      <c r="A106" s="13"/>
      <c r="B106" s="43"/>
      <c r="C106" s="40"/>
      <c r="D106" s="43"/>
      <c r="E106" s="44"/>
      <c r="F106" s="40"/>
      <c r="G106" s="40"/>
      <c r="H106" s="43"/>
      <c r="I106" s="44"/>
      <c r="J106" s="43"/>
      <c r="K106" s="40"/>
      <c r="L106" s="43"/>
      <c r="M106" s="44"/>
      <c r="N106" s="43"/>
    </row>
    <row r="107" spans="1:14">
      <c r="A107" s="13"/>
      <c r="B107" s="41" t="s">
        <v>266</v>
      </c>
      <c r="C107" s="36"/>
      <c r="D107" s="41" t="s">
        <v>188</v>
      </c>
      <c r="E107" s="42">
        <v>1.8</v>
      </c>
      <c r="F107" s="36"/>
      <c r="G107" s="36"/>
      <c r="H107" s="41" t="s">
        <v>188</v>
      </c>
      <c r="I107" s="42">
        <v>1.7</v>
      </c>
      <c r="J107" s="36"/>
      <c r="K107" s="36"/>
      <c r="L107" s="41" t="s">
        <v>188</v>
      </c>
      <c r="M107" s="42" t="s">
        <v>268</v>
      </c>
      <c r="N107" s="41" t="s">
        <v>199</v>
      </c>
    </row>
    <row r="108" spans="1:14">
      <c r="A108" s="13"/>
      <c r="B108" s="41"/>
      <c r="C108" s="36"/>
      <c r="D108" s="41"/>
      <c r="E108" s="42"/>
      <c r="F108" s="36"/>
      <c r="G108" s="36"/>
      <c r="H108" s="41"/>
      <c r="I108" s="42"/>
      <c r="J108" s="36"/>
      <c r="K108" s="36"/>
      <c r="L108" s="41"/>
      <c r="M108" s="42"/>
      <c r="N108" s="41"/>
    </row>
    <row r="109" spans="1:14">
      <c r="A109" s="13"/>
      <c r="B109" s="31" t="s">
        <v>267</v>
      </c>
      <c r="C109" s="28"/>
      <c r="D109" s="31" t="s">
        <v>188</v>
      </c>
      <c r="E109" s="32" t="s">
        <v>276</v>
      </c>
      <c r="F109" s="31" t="s">
        <v>199</v>
      </c>
      <c r="G109" s="28"/>
      <c r="H109" s="31" t="s">
        <v>188</v>
      </c>
      <c r="I109" s="32" t="s">
        <v>277</v>
      </c>
      <c r="J109" s="31" t="s">
        <v>199</v>
      </c>
      <c r="K109" s="28"/>
      <c r="L109" s="31" t="s">
        <v>188</v>
      </c>
      <c r="M109" s="32" t="s">
        <v>278</v>
      </c>
      <c r="N109" s="31" t="s">
        <v>199</v>
      </c>
    </row>
    <row r="110" spans="1:14">
      <c r="A110" s="13"/>
      <c r="B110" s="17"/>
      <c r="C110" s="17"/>
      <c r="D110" s="36"/>
      <c r="E110" s="36"/>
      <c r="F110" s="36"/>
      <c r="G110" s="17"/>
      <c r="H110" s="36"/>
      <c r="I110" s="36"/>
      <c r="J110" s="36"/>
      <c r="K110" s="17"/>
      <c r="L110" s="36"/>
      <c r="M110" s="36"/>
      <c r="N110" s="36"/>
    </row>
    <row r="111" spans="1:14">
      <c r="A111" s="13"/>
      <c r="B111" s="80" t="s">
        <v>279</v>
      </c>
      <c r="C111" s="28"/>
      <c r="D111" s="40"/>
      <c r="E111" s="40"/>
      <c r="F111" s="40"/>
      <c r="G111" s="28"/>
      <c r="H111" s="40"/>
      <c r="I111" s="40"/>
      <c r="J111" s="40"/>
      <c r="K111" s="28"/>
      <c r="L111" s="40"/>
      <c r="M111" s="40"/>
      <c r="N111" s="40"/>
    </row>
    <row r="112" spans="1:14" ht="26.25">
      <c r="A112" s="13"/>
      <c r="B112" s="29" t="s">
        <v>264</v>
      </c>
      <c r="C112" s="17"/>
      <c r="D112" s="29" t="s">
        <v>188</v>
      </c>
      <c r="E112" s="30" t="s">
        <v>280</v>
      </c>
      <c r="F112" s="29" t="s">
        <v>199</v>
      </c>
      <c r="G112" s="17"/>
      <c r="H112" s="29" t="s">
        <v>188</v>
      </c>
      <c r="I112" s="30" t="s">
        <v>281</v>
      </c>
      <c r="J112" s="29" t="s">
        <v>199</v>
      </c>
      <c r="K112" s="17"/>
      <c r="L112" s="29" t="s">
        <v>188</v>
      </c>
      <c r="M112" s="30" t="s">
        <v>273</v>
      </c>
      <c r="N112" s="29" t="s">
        <v>199</v>
      </c>
    </row>
    <row r="113" spans="1:14">
      <c r="A113" s="13"/>
      <c r="B113" s="43" t="s">
        <v>265</v>
      </c>
      <c r="C113" s="40"/>
      <c r="D113" s="43" t="s">
        <v>188</v>
      </c>
      <c r="E113" s="44">
        <v>2.6</v>
      </c>
      <c r="F113" s="40"/>
      <c r="G113" s="40"/>
      <c r="H113" s="43" t="s">
        <v>188</v>
      </c>
      <c r="I113" s="44" t="s">
        <v>282</v>
      </c>
      <c r="J113" s="43" t="s">
        <v>199</v>
      </c>
      <c r="K113" s="40"/>
      <c r="L113" s="43" t="s">
        <v>188</v>
      </c>
      <c r="M113" s="44" t="s">
        <v>283</v>
      </c>
      <c r="N113" s="43" t="s">
        <v>199</v>
      </c>
    </row>
    <row r="114" spans="1:14">
      <c r="A114" s="13"/>
      <c r="B114" s="43"/>
      <c r="C114" s="40"/>
      <c r="D114" s="43"/>
      <c r="E114" s="44"/>
      <c r="F114" s="40"/>
      <c r="G114" s="40"/>
      <c r="H114" s="43"/>
      <c r="I114" s="44"/>
      <c r="J114" s="43"/>
      <c r="K114" s="40"/>
      <c r="L114" s="43"/>
      <c r="M114" s="44"/>
      <c r="N114" s="43"/>
    </row>
    <row r="115" spans="1:14">
      <c r="A115" s="13"/>
      <c r="B115" s="41" t="s">
        <v>266</v>
      </c>
      <c r="C115" s="36"/>
      <c r="D115" s="41" t="s">
        <v>188</v>
      </c>
      <c r="E115" s="42">
        <v>0.3</v>
      </c>
      <c r="F115" s="36"/>
      <c r="G115" s="36"/>
      <c r="H115" s="41" t="s">
        <v>188</v>
      </c>
      <c r="I115" s="42">
        <v>0.3</v>
      </c>
      <c r="J115" s="36"/>
      <c r="K115" s="36"/>
      <c r="L115" s="41" t="s">
        <v>188</v>
      </c>
      <c r="M115" s="42" t="s">
        <v>274</v>
      </c>
      <c r="N115" s="36"/>
    </row>
    <row r="116" spans="1:14">
      <c r="A116" s="13"/>
      <c r="B116" s="41"/>
      <c r="C116" s="36"/>
      <c r="D116" s="41"/>
      <c r="E116" s="42"/>
      <c r="F116" s="36"/>
      <c r="G116" s="36"/>
      <c r="H116" s="41"/>
      <c r="I116" s="42"/>
      <c r="J116" s="36"/>
      <c r="K116" s="36"/>
      <c r="L116" s="41"/>
      <c r="M116" s="42"/>
      <c r="N116" s="36"/>
    </row>
    <row r="117" spans="1:14">
      <c r="A117" s="13"/>
      <c r="B117" s="31" t="s">
        <v>267</v>
      </c>
      <c r="C117" s="28"/>
      <c r="D117" s="31" t="s">
        <v>188</v>
      </c>
      <c r="E117" s="32" t="s">
        <v>284</v>
      </c>
      <c r="F117" s="31" t="s">
        <v>199</v>
      </c>
      <c r="G117" s="28"/>
      <c r="H117" s="31" t="s">
        <v>188</v>
      </c>
      <c r="I117" s="32" t="s">
        <v>285</v>
      </c>
      <c r="J117" s="31" t="s">
        <v>199</v>
      </c>
      <c r="K117" s="28"/>
      <c r="L117" s="31" t="s">
        <v>188</v>
      </c>
      <c r="M117" s="32" t="s">
        <v>261</v>
      </c>
      <c r="N117" s="31" t="s">
        <v>199</v>
      </c>
    </row>
    <row r="118" spans="1:14">
      <c r="A118" s="13"/>
      <c r="B118" s="17"/>
      <c r="C118" s="17"/>
      <c r="D118" s="36"/>
      <c r="E118" s="36"/>
      <c r="F118" s="36"/>
      <c r="G118" s="17"/>
      <c r="H118" s="36"/>
      <c r="I118" s="36"/>
      <c r="J118" s="36"/>
      <c r="K118" s="17"/>
      <c r="L118" s="36"/>
      <c r="M118" s="36"/>
      <c r="N118" s="36"/>
    </row>
    <row r="119" spans="1:14">
      <c r="A119" s="13"/>
      <c r="B119" s="80" t="s">
        <v>286</v>
      </c>
      <c r="C119" s="28"/>
      <c r="D119" s="40"/>
      <c r="E119" s="40"/>
      <c r="F119" s="40"/>
      <c r="G119" s="28"/>
      <c r="H119" s="40"/>
      <c r="I119" s="40"/>
      <c r="J119" s="40"/>
      <c r="K119" s="28"/>
      <c r="L119" s="40"/>
      <c r="M119" s="40"/>
      <c r="N119" s="40"/>
    </row>
    <row r="120" spans="1:14" ht="26.25">
      <c r="A120" s="13"/>
      <c r="B120" s="29" t="s">
        <v>264</v>
      </c>
      <c r="C120" s="17"/>
      <c r="D120" s="29" t="s">
        <v>188</v>
      </c>
      <c r="E120" s="30" t="s">
        <v>287</v>
      </c>
      <c r="F120" s="29" t="s">
        <v>199</v>
      </c>
      <c r="G120" s="17"/>
      <c r="H120" s="29" t="s">
        <v>188</v>
      </c>
      <c r="I120" s="30" t="s">
        <v>288</v>
      </c>
      <c r="J120" s="29" t="s">
        <v>199</v>
      </c>
      <c r="K120" s="17"/>
      <c r="L120" s="29" t="s">
        <v>188</v>
      </c>
      <c r="M120" s="30" t="s">
        <v>273</v>
      </c>
      <c r="N120" s="29" t="s">
        <v>199</v>
      </c>
    </row>
    <row r="121" spans="1:14">
      <c r="A121" s="13"/>
      <c r="B121" s="43" t="s">
        <v>265</v>
      </c>
      <c r="C121" s="40"/>
      <c r="D121" s="43" t="s">
        <v>188</v>
      </c>
      <c r="E121" s="44">
        <v>1.8</v>
      </c>
      <c r="F121" s="40"/>
      <c r="G121" s="40"/>
      <c r="H121" s="43" t="s">
        <v>188</v>
      </c>
      <c r="I121" s="44" t="s">
        <v>281</v>
      </c>
      <c r="J121" s="43" t="s">
        <v>199</v>
      </c>
      <c r="K121" s="40"/>
      <c r="L121" s="43" t="s">
        <v>188</v>
      </c>
      <c r="M121" s="44" t="s">
        <v>283</v>
      </c>
      <c r="N121" s="43" t="s">
        <v>199</v>
      </c>
    </row>
    <row r="122" spans="1:14">
      <c r="A122" s="13"/>
      <c r="B122" s="43"/>
      <c r="C122" s="40"/>
      <c r="D122" s="43"/>
      <c r="E122" s="44"/>
      <c r="F122" s="40"/>
      <c r="G122" s="40"/>
      <c r="H122" s="43"/>
      <c r="I122" s="44"/>
      <c r="J122" s="43"/>
      <c r="K122" s="40"/>
      <c r="L122" s="43"/>
      <c r="M122" s="44"/>
      <c r="N122" s="43"/>
    </row>
    <row r="123" spans="1:14">
      <c r="A123" s="13"/>
      <c r="B123" s="41" t="s">
        <v>266</v>
      </c>
      <c r="C123" s="36"/>
      <c r="D123" s="41" t="s">
        <v>188</v>
      </c>
      <c r="E123" s="42" t="s">
        <v>289</v>
      </c>
      <c r="F123" s="41" t="s">
        <v>199</v>
      </c>
      <c r="G123" s="36"/>
      <c r="H123" s="41" t="s">
        <v>188</v>
      </c>
      <c r="I123" s="42" t="s">
        <v>289</v>
      </c>
      <c r="J123" s="41" t="s">
        <v>199</v>
      </c>
      <c r="K123" s="36"/>
      <c r="L123" s="41" t="s">
        <v>188</v>
      </c>
      <c r="M123" s="42" t="s">
        <v>274</v>
      </c>
      <c r="N123" s="36"/>
    </row>
    <row r="124" spans="1:14">
      <c r="A124" s="13"/>
      <c r="B124" s="41"/>
      <c r="C124" s="36"/>
      <c r="D124" s="41"/>
      <c r="E124" s="42"/>
      <c r="F124" s="41"/>
      <c r="G124" s="36"/>
      <c r="H124" s="41"/>
      <c r="I124" s="42"/>
      <c r="J124" s="41"/>
      <c r="K124" s="36"/>
      <c r="L124" s="41"/>
      <c r="M124" s="42"/>
      <c r="N124" s="36"/>
    </row>
    <row r="125" spans="1:14">
      <c r="A125" s="13"/>
      <c r="B125" s="31" t="s">
        <v>267</v>
      </c>
      <c r="C125" s="28"/>
      <c r="D125" s="31" t="s">
        <v>188</v>
      </c>
      <c r="E125" s="32" t="s">
        <v>290</v>
      </c>
      <c r="F125" s="31" t="s">
        <v>199</v>
      </c>
      <c r="G125" s="28"/>
      <c r="H125" s="31" t="s">
        <v>188</v>
      </c>
      <c r="I125" s="32" t="s">
        <v>258</v>
      </c>
      <c r="J125" s="31" t="s">
        <v>199</v>
      </c>
      <c r="K125" s="28"/>
      <c r="L125" s="31" t="s">
        <v>188</v>
      </c>
      <c r="M125" s="32" t="s">
        <v>261</v>
      </c>
      <c r="N125" s="31" t="s">
        <v>199</v>
      </c>
    </row>
  </sheetData>
  <mergeCells count="580">
    <mergeCell ref="B5:N5"/>
    <mergeCell ref="B6:N6"/>
    <mergeCell ref="B7:N7"/>
    <mergeCell ref="B8:N8"/>
    <mergeCell ref="B77:N77"/>
    <mergeCell ref="K123:K124"/>
    <mergeCell ref="L123:L124"/>
    <mergeCell ref="M123:M124"/>
    <mergeCell ref="N123:N124"/>
    <mergeCell ref="A1:A2"/>
    <mergeCell ref="B1:N1"/>
    <mergeCell ref="B2:N2"/>
    <mergeCell ref="B3:N3"/>
    <mergeCell ref="A4:A125"/>
    <mergeCell ref="B4:N4"/>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5:N116"/>
    <mergeCell ref="D118:F118"/>
    <mergeCell ref="H118:J118"/>
    <mergeCell ref="L118:N118"/>
    <mergeCell ref="D119:F119"/>
    <mergeCell ref="H119:J119"/>
    <mergeCell ref="L119:N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I114"/>
    <mergeCell ref="J113:J114"/>
    <mergeCell ref="K113:K114"/>
    <mergeCell ref="L113:L114"/>
    <mergeCell ref="M113:M114"/>
    <mergeCell ref="N113:N114"/>
    <mergeCell ref="D111:F111"/>
    <mergeCell ref="H111:J111"/>
    <mergeCell ref="L111:N111"/>
    <mergeCell ref="B113:B114"/>
    <mergeCell ref="C113:C114"/>
    <mergeCell ref="D113:D114"/>
    <mergeCell ref="E113:E114"/>
    <mergeCell ref="F113:F114"/>
    <mergeCell ref="G113:G114"/>
    <mergeCell ref="H113:H114"/>
    <mergeCell ref="K107:K108"/>
    <mergeCell ref="L107:L108"/>
    <mergeCell ref="M107:M108"/>
    <mergeCell ref="N107:N108"/>
    <mergeCell ref="D110:F110"/>
    <mergeCell ref="H110:J110"/>
    <mergeCell ref="L110:N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0:N101"/>
    <mergeCell ref="D102:F102"/>
    <mergeCell ref="H102:J102"/>
    <mergeCell ref="L102:N102"/>
    <mergeCell ref="D103:F103"/>
    <mergeCell ref="H103:J103"/>
    <mergeCell ref="L103:N103"/>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K80:K81"/>
    <mergeCell ref="L80:N81"/>
    <mergeCell ref="D82:F82"/>
    <mergeCell ref="H82:J82"/>
    <mergeCell ref="L82:N82"/>
    <mergeCell ref="D83:F83"/>
    <mergeCell ref="H83:J83"/>
    <mergeCell ref="L83:N83"/>
    <mergeCell ref="D76:F76"/>
    <mergeCell ref="H76:J76"/>
    <mergeCell ref="L76:N76"/>
    <mergeCell ref="B78:N78"/>
    <mergeCell ref="B80:B81"/>
    <mergeCell ref="C80:C81"/>
    <mergeCell ref="D80:F80"/>
    <mergeCell ref="D81:F81"/>
    <mergeCell ref="G80:G81"/>
    <mergeCell ref="H80:J81"/>
    <mergeCell ref="D74:F74"/>
    <mergeCell ref="H74:J74"/>
    <mergeCell ref="L74:N74"/>
    <mergeCell ref="D75:F75"/>
    <mergeCell ref="H75:J75"/>
    <mergeCell ref="L75:N75"/>
    <mergeCell ref="D72:F72"/>
    <mergeCell ref="H72:J72"/>
    <mergeCell ref="L72:N72"/>
    <mergeCell ref="D73:F73"/>
    <mergeCell ref="H73:J73"/>
    <mergeCell ref="L73:N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N63:N64"/>
    <mergeCell ref="D65:F65"/>
    <mergeCell ref="H65:J65"/>
    <mergeCell ref="L65:N65"/>
    <mergeCell ref="D66:F66"/>
    <mergeCell ref="H66:J66"/>
    <mergeCell ref="L66:N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55:N56"/>
    <mergeCell ref="D57:F57"/>
    <mergeCell ref="H57:J57"/>
    <mergeCell ref="L57:N57"/>
    <mergeCell ref="D58:F58"/>
    <mergeCell ref="H58:J58"/>
    <mergeCell ref="L58:N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7:N48"/>
    <mergeCell ref="D49:F49"/>
    <mergeCell ref="H49:J49"/>
    <mergeCell ref="L49:N49"/>
    <mergeCell ref="D50:F50"/>
    <mergeCell ref="H50:J50"/>
    <mergeCell ref="L50:N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N39:N40"/>
    <mergeCell ref="D41:F41"/>
    <mergeCell ref="H41:J41"/>
    <mergeCell ref="L41:N41"/>
    <mergeCell ref="D42:F42"/>
    <mergeCell ref="H42:J42"/>
    <mergeCell ref="L42:N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D34:F34"/>
    <mergeCell ref="H34:J34"/>
    <mergeCell ref="L34:N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3:N24"/>
    <mergeCell ref="D25:F25"/>
    <mergeCell ref="H25:J25"/>
    <mergeCell ref="L25:N25"/>
    <mergeCell ref="D26:F26"/>
    <mergeCell ref="H26:J26"/>
    <mergeCell ref="L26:N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5:N16"/>
    <mergeCell ref="D17:F17"/>
    <mergeCell ref="H17:J17"/>
    <mergeCell ref="L17:N17"/>
    <mergeCell ref="D18:F18"/>
    <mergeCell ref="H18:J18"/>
    <mergeCell ref="L18:N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B9:N9"/>
    <mergeCell ref="B11:B12"/>
    <mergeCell ref="C11:C12"/>
    <mergeCell ref="D11:F11"/>
    <mergeCell ref="D12:F12"/>
    <mergeCell ref="G11:G12"/>
    <mergeCell ref="H11:J12"/>
    <mergeCell ref="K11:K12"/>
    <mergeCell ref="L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General</vt:lpstr>
      <vt:lpstr>Acquisition_of_BWAY_Parent_by_</vt:lpstr>
      <vt:lpstr>Recent_Acquisitions</vt:lpstr>
      <vt:lpstr>Measurement_Period_Adjustments</vt:lpstr>
      <vt:lpstr>Inventories</vt:lpstr>
      <vt:lpstr>Other_Current_Assets_and_Liabi</vt:lpstr>
      <vt:lpstr>LongTerm_Debt</vt:lpstr>
      <vt:lpstr>Fair_Value_of_Financial_Instru</vt:lpstr>
      <vt:lpstr>Goodwill_and_Other_Intangible_</vt:lpstr>
      <vt:lpstr>Income_Taxes</vt:lpstr>
      <vt:lpstr>Employee_Benefit_Obligations</vt:lpstr>
      <vt:lpstr>Restructuring</vt:lpstr>
      <vt:lpstr>Shareholders_equity</vt:lpstr>
      <vt:lpstr>ShareBased_Compensation</vt:lpstr>
      <vt:lpstr>Supplemental_Cash_Flow_Disclos</vt:lpstr>
      <vt:lpstr>Commitments_and_Contingencies</vt:lpstr>
      <vt:lpstr>Business_Segments</vt:lpstr>
      <vt:lpstr>Supplemental_Guarantor_Subsidi</vt:lpstr>
      <vt:lpstr>General_Policies</vt:lpstr>
      <vt:lpstr>Acquisition_of_BWAY_Parent_by_1</vt:lpstr>
      <vt:lpstr>Recent_Acquisitions_Tables</vt:lpstr>
      <vt:lpstr>Measurement_Period_Adjustments1</vt:lpstr>
      <vt:lpstr>Inventories_Tables</vt:lpstr>
      <vt:lpstr>Other_Current_Assets_and_Liabi1</vt:lpstr>
      <vt:lpstr>LongTerm_Debt_Tables</vt:lpstr>
      <vt:lpstr>Goodwill_and_Other_Intangible_1</vt:lpstr>
      <vt:lpstr>Employee_Benefit_Obligations_T</vt:lpstr>
      <vt:lpstr>Restructuring_Tables</vt:lpstr>
      <vt:lpstr>Shareholders_equity_Tables</vt:lpstr>
      <vt:lpstr>ShareBased_Compensation_Tables</vt:lpstr>
      <vt:lpstr>Supplemental_Cash_Flow_Disclos1</vt:lpstr>
      <vt:lpstr>Business_Segments_Tables</vt:lpstr>
      <vt:lpstr>Supplemental_Guarantor_Subsidi1</vt:lpstr>
      <vt:lpstr>General_Additional_Information</vt:lpstr>
      <vt:lpstr>Acquisition_of_BWAY_Parent_by_2</vt:lpstr>
      <vt:lpstr>Acquisition_of_BWAY_Parent_by_3</vt:lpstr>
      <vt:lpstr>Recent_Acquisitions_Additional</vt:lpstr>
      <vt:lpstr>Recent_Acquisitions_Summary_of</vt:lpstr>
      <vt:lpstr>Recent_Acquisitions_Summary_of1</vt:lpstr>
      <vt:lpstr>Measurement_Period_Adjustments2</vt:lpstr>
      <vt:lpstr>Measurement_Period_Adjustments3</vt:lpstr>
      <vt:lpstr>Inventories_Major_Classes_of_I</vt:lpstr>
      <vt:lpstr>Other_Current_Assets_and_Liabi2</vt:lpstr>
      <vt:lpstr>LongTerm_Debt_Summary_of_LongT</vt:lpstr>
      <vt:lpstr>LongTerm_Debt_Summary_of_LongT1</vt:lpstr>
      <vt:lpstr>LongTerm_Debt_Summary_of_Sched</vt:lpstr>
      <vt:lpstr>LongTerm_Debt_Additional_Infor</vt:lpstr>
      <vt:lpstr>Fair_Value_of_Financial_Instru1</vt:lpstr>
      <vt:lpstr>Goodwill_and_Other_Intangible_2</vt:lpstr>
      <vt:lpstr>Goodwill_and_Other_Intangible_3</vt:lpstr>
      <vt:lpstr>Goodwill_and_Other_Intangible_4</vt:lpstr>
      <vt:lpstr>Income_Taxes_Additional_Inform</vt:lpstr>
      <vt:lpstr>Employee_Benefit_Obligations_S</vt:lpstr>
      <vt:lpstr>Employee_Benefit_Obligations_C</vt:lpstr>
      <vt:lpstr>Employee_Benefit_Obligations_A</vt:lpstr>
      <vt:lpstr>Restructuring_Additional_Infor</vt:lpstr>
      <vt:lpstr>Restructuring_Restructuring_Li</vt:lpstr>
      <vt:lpstr>Stockholders_Equity_Statements</vt:lpstr>
      <vt:lpstr>Stockholders_Equity_Accumulate</vt:lpstr>
      <vt:lpstr>ShareBased_Compensation_Additi</vt:lpstr>
      <vt:lpstr>ShareBased_Compensation_Stockb</vt:lpstr>
      <vt:lpstr>Supplemental_Cash_Flow_Disclos2</vt:lpstr>
      <vt:lpstr>Commitments_And_Contingencies_</vt:lpstr>
      <vt:lpstr>Business_Segments_Financial_In</vt:lpstr>
      <vt:lpstr>Business_Segments_Total_Assets</vt:lpstr>
      <vt:lpstr>Business_Segments_Percentage_o</vt:lpstr>
      <vt:lpstr>Supplemental_Guarantor_Subsidi2</vt:lpstr>
      <vt:lpstr>Supplemental_Guarantor_Subsidi3</vt:lpstr>
      <vt:lpstr>Supplemental_Guarantor_Subsidi4</vt:lpstr>
      <vt:lpstr>Supplemental_Guarantor_Subsid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7:03Z</dcterms:created>
  <dcterms:modified xsi:type="dcterms:W3CDTF">2013-11-14T20:57:03Z</dcterms:modified>
</cp:coreProperties>
</file>